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73" r:id="rId2"/>
    <sheet name="Interim_Condensed_Consolidated1" sheetId="74" r:id="rId3"/>
    <sheet name="Interim_Condensed_Consolidated2" sheetId="4" r:id="rId4"/>
    <sheet name="Interim_Condensed_Consolidated3" sheetId="5" r:id="rId5"/>
    <sheet name="Interim_Condensed_Consolidated4" sheetId="75" r:id="rId6"/>
    <sheet name="Interim_Condensed_Consolidated5" sheetId="7" r:id="rId7"/>
    <sheet name="Interim_Condensed_Consolidated6" sheetId="8" r:id="rId8"/>
    <sheet name="Basis_of_Presentation" sheetId="76" r:id="rId9"/>
    <sheet name="Computation_of_Earnings_Per_Sh" sheetId="77" r:id="rId10"/>
    <sheet name="Pending_Accounting_Standards_U" sheetId="78" r:id="rId11"/>
    <sheet name="AvailableforSale_Securities" sheetId="79" r:id="rId12"/>
    <sheet name="Loans_and_ALLL" sheetId="80" r:id="rId13"/>
    <sheet name="Equity_Securities_Without_Read" sheetId="81" r:id="rId14"/>
    <sheet name="Borrowed_Funds" sheetId="82" r:id="rId15"/>
    <sheet name="Other_Noninterest_Expenses" sheetId="83" r:id="rId16"/>
    <sheet name="Federal_Income_Taxes" sheetId="84" r:id="rId17"/>
    <sheet name="Defined_Benefit_Pension_Plan" sheetId="85" r:id="rId18"/>
    <sheet name="Fair_Value" sheetId="86" r:id="rId19"/>
    <sheet name="Accumulated_Other_Comprehensiv" sheetId="87" r:id="rId20"/>
    <sheet name="Parent_Company_Only_Financial_" sheetId="88" r:id="rId21"/>
    <sheet name="Operating_Segments" sheetId="89" r:id="rId22"/>
    <sheet name="Computation_of_Earnings_Per_Sh1" sheetId="90" r:id="rId23"/>
    <sheet name="AvailableforSale_Securities_Ta" sheetId="91" r:id="rId24"/>
    <sheet name="Loans_and_ALLL_Tables" sheetId="92" r:id="rId25"/>
    <sheet name="Equity_Securities_Without_Read1" sheetId="93" r:id="rId26"/>
    <sheet name="Borrowed_Funds_Tables" sheetId="94" r:id="rId27"/>
    <sheet name="Other_Noninterest_Expenses_Tab" sheetId="95" r:id="rId28"/>
    <sheet name="Federal_Income_Taxes_Tables" sheetId="96" r:id="rId29"/>
    <sheet name="Defined_Benefit_Pension_Plan_T" sheetId="97" r:id="rId30"/>
    <sheet name="Fair_Value_Tables" sheetId="98" r:id="rId31"/>
    <sheet name="Accumulated_Other_Comprehensiv1" sheetId="99" r:id="rId32"/>
    <sheet name="Parent_Company_Only_Financial_1" sheetId="100" r:id="rId33"/>
    <sheet name="Computation_of_Earnings_Per_Sh2" sheetId="34" r:id="rId34"/>
    <sheet name="AvailableforSale_Securities_Am" sheetId="101" r:id="rId35"/>
    <sheet name="AvailableforSale_Securities_Am1" sheetId="102" r:id="rId36"/>
    <sheet name="AvailableforSale_Securities_Ac" sheetId="37" r:id="rId37"/>
    <sheet name="AvailableforSale_Securities_AF" sheetId="103" r:id="rId38"/>
    <sheet name="Loans_and_ALLL_Summary_of_chan" sheetId="39" r:id="rId39"/>
    <sheet name="Loans_and_ALLL_Summary_of_reco" sheetId="104" r:id="rId40"/>
    <sheet name="Loans_and_ALLL_Credit_quality_" sheetId="105" r:id="rId41"/>
    <sheet name="Loans_and_ALLL_Past_due_and_cu" sheetId="106" r:id="rId42"/>
    <sheet name="Loans_and_ALLL_Summary_of_info" sheetId="43" r:id="rId43"/>
    <sheet name="Loans_and_ALLL_Summary_of_info1" sheetId="107" r:id="rId44"/>
    <sheet name="Loans_and_ALLL_Summary_of_TDR_" sheetId="108" r:id="rId45"/>
    <sheet name="Loans_and_ALLL_Narrative_Detai" sheetId="109" r:id="rId46"/>
    <sheet name="Equity_Securities_Without_Read2" sheetId="110" r:id="rId47"/>
    <sheet name="Borrowed_Funds_Borrowed_funds_" sheetId="111" r:id="rId48"/>
    <sheet name="Borrowed_Funds_Maturity_and_we" sheetId="112" r:id="rId49"/>
    <sheet name="Borrowed_Funds_Maturity_and_we1" sheetId="113" r:id="rId50"/>
    <sheet name="Borrowed_Funds_Shortterm_borro" sheetId="51" r:id="rId51"/>
    <sheet name="Borrowed_Funds_Pledged_financi" sheetId="114" r:id="rId52"/>
    <sheet name="Borrowed_Funds_Narrative_Detai" sheetId="115" r:id="rId53"/>
    <sheet name="Other_Noninterest_Expenses_Exp" sheetId="54" r:id="rId54"/>
    <sheet name="Federal_Income_Taxes_Reconcili" sheetId="55" r:id="rId55"/>
    <sheet name="Federal_Income_Taxes_Narrative" sheetId="56" r:id="rId56"/>
    <sheet name="Defined_Benefit_Pension_Plan_C" sheetId="57" r:id="rId57"/>
    <sheet name="Defined_Benefit_Pension_Plan_N" sheetId="58" r:id="rId58"/>
    <sheet name="Fair_Value_Quantitative_inform" sheetId="59" r:id="rId59"/>
    <sheet name="Fair_Value_Quantitative_inform1" sheetId="60" r:id="rId60"/>
    <sheet name="Fair_Value_Carrying_amount_and" sheetId="116" r:id="rId61"/>
    <sheet name="Fair_Value_Recorded_amount_of_" sheetId="117" r:id="rId62"/>
    <sheet name="Fair_Value_Changes_in_fair_val" sheetId="63" r:id="rId63"/>
    <sheet name="Fair_Value_Narrative_Details_T" sheetId="64" r:id="rId64"/>
    <sheet name="Accumulated_Other_Comprehensiv2" sheetId="65" r:id="rId65"/>
    <sheet name="Accumulated_Other_Comprehensiv3" sheetId="66" r:id="rId66"/>
    <sheet name="Accumulated_Other_Comprehensiv4" sheetId="67" r:id="rId67"/>
    <sheet name="Accumulated_Other_Comprehensiv5" sheetId="68" r:id="rId68"/>
    <sheet name="Parent_Company_Only_Financial_2" sheetId="118" r:id="rId69"/>
    <sheet name="Parent_Company_Only_Financial_3" sheetId="70" r:id="rId70"/>
    <sheet name="Parent_Company_Only_Financial_4" sheetId="71" r:id="rId71"/>
    <sheet name="Operating_Segments_Narrative_D" sheetId="72" r:id="rId72"/>
  </sheets>
  <calcPr calcId="0"/>
</workbook>
</file>

<file path=xl/sharedStrings.xml><?xml version="1.0" encoding="utf-8"?>
<sst xmlns="http://schemas.openxmlformats.org/spreadsheetml/2006/main" count="6876" uniqueCount="1167">
  <si>
    <t>Document and Entity Information</t>
  </si>
  <si>
    <t>3 Months Ended</t>
  </si>
  <si>
    <t>Mar. 31, 2014</t>
  </si>
  <si>
    <t>Document and Entity Information [Abstract]</t>
  </si>
  <si>
    <t>'</t>
  </si>
  <si>
    <t>Entity Registrant Name</t>
  </si>
  <si>
    <t>'ISABELLA BANK CORP</t>
  </si>
  <si>
    <t>Entity Central Index Key</t>
  </si>
  <si>
    <t>'0000842517</t>
  </si>
  <si>
    <t>Document Type</t>
  </si>
  <si>
    <t>'10-Q</t>
  </si>
  <si>
    <t>Document Period End Date</t>
  </si>
  <si>
    <t>Amendment Flag</t>
  </si>
  <si>
    <t>'false</t>
  </si>
  <si>
    <t>Document Fiscal Year Focus</t>
  </si>
  <si>
    <t>'2014</t>
  </si>
  <si>
    <t>Document Fiscal Period Focus</t>
  </si>
  <si>
    <t>'Q1</t>
  </si>
  <si>
    <t>Current Fiscal Year End Date</t>
  </si>
  <si>
    <t>'--12-31</t>
  </si>
  <si>
    <t>Entity Common Stock, Shares Outstanding</t>
  </si>
  <si>
    <t>Entity Filer Category</t>
  </si>
  <si>
    <t>'Accelerated Filer</t>
  </si>
  <si>
    <t>Interim Condensed Consolidated Balance Sheets (Unaudited) (USD $)</t>
  </si>
  <si>
    <t>In Thousands, unless otherwise specified</t>
  </si>
  <si>
    <t>Dec. 31, 2013</t>
  </si>
  <si>
    <t>Cash and cash equivalents</t>
  </si>
  <si>
    <t>Cash and demand deposits due from banks</t>
  </si>
  <si>
    <t>Interest bearing balances due from banks</t>
  </si>
  <si>
    <t>Total cash and cash equivalents</t>
  </si>
  <si>
    <t>Certificates of deposit held in other financial institutions</t>
  </si>
  <si>
    <t>Trading securities</t>
  </si>
  <si>
    <t>AFS securities (amortized cost of $555,176 in 2014 and $517,614 in 2013)</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Certificates of deposit over $100</t>
  </si>
  <si>
    <t>Total deposits</t>
  </si>
  <si>
    <t>Borrowed funds</t>
  </si>
  <si>
    <t>Accrued interest payable and other liabilities</t>
  </si>
  <si>
    <t>Total liabilities</t>
  </si>
  <si>
    <t>Shareholders' equity</t>
  </si>
  <si>
    <t>Common stock â€” no par value 15,000,000 shares authorized; issued and outstanding 7,727,547 shares (including 5,263 shares held in the Rabbi Trust) in 2014 and 7,723,023 shares (including 12,761 shares held in the Rabbi Trust) in 2013</t>
  </si>
  <si>
    <t>Shares to be issued for deferred compensation obligations</t>
  </si>
  <si>
    <t>Retained earnings</t>
  </si>
  <si>
    <t>Accumulated other comprehensive income</t>
  </si>
  <si>
    <t>Total shareholders' equity</t>
  </si>
  <si>
    <t>TOTAL LIABILITIES AND SHAREHOLDERS' EQUITY</t>
  </si>
  <si>
    <t>Interim Condensed Consolidated Balance Sheets (Unaudited) (Parenthetical) (USD $)</t>
  </si>
  <si>
    <t>In Thousands, except Share data, unless otherwise specified</t>
  </si>
  <si>
    <t>Statement of Financial Position [Abstract]</t>
  </si>
  <si>
    <t>Available-for-sale securities, amortized cost</t>
  </si>
  <si>
    <t>Common stock, shares authorized</t>
  </si>
  <si>
    <t>Common stock, shares issued</t>
  </si>
  <si>
    <t>Common stock, shares outstanding</t>
  </si>
  <si>
    <t>Common stock, shares to be issued</t>
  </si>
  <si>
    <t>Interim Condensed Consolidated Statements of Income (Unaudited) (USD $)</t>
  </si>
  <si>
    <t>In Thousands, except Per Share data, unless otherwise specified</t>
  </si>
  <si>
    <t>Mar. 31, 2013</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Net gains (losses) on sale of AFS securities</t>
  </si>
  <si>
    <t>Other</t>
  </si>
  <si>
    <t>Total noninterest income</t>
  </si>
  <si>
    <t>Noninterest expenses</t>
  </si>
  <si>
    <t>Compensation and benefits</t>
  </si>
  <si>
    <t>Furniture and equipment</t>
  </si>
  <si>
    <t>Occupancy</t>
  </si>
  <si>
    <t>Total noninterest expenses</t>
  </si>
  <si>
    <t>Income before federal income tax expense</t>
  </si>
  <si>
    <t>Federal income tax expense</t>
  </si>
  <si>
    <t>NET INCOME</t>
  </si>
  <si>
    <t>Earnings per share</t>
  </si>
  <si>
    <t>Basic</t>
  </si>
  <si>
    <t>Diluted</t>
  </si>
  <si>
    <t>Cash dividends per basic share</t>
  </si>
  <si>
    <t>Interim Condensed Consolidated Statements of Comprehensive Income (Unaudited) (USD $)</t>
  </si>
  <si>
    <t>Statement of Comprehensive Income [Abstract]</t>
  </si>
  <si>
    <t>Net income</t>
  </si>
  <si>
    <t>Unrealized gains (losses) on AFS securities</t>
  </si>
  <si>
    <t>Unrealized gains (losses) arising during the period</t>
  </si>
  <si>
    <t>Reclassification adjustment for net realized (gains) losses included in net income</t>
  </si>
  <si>
    <t>Net unrealized gains (losses)</t>
  </si>
  <si>
    <t>Tax effect</t>
  </si>
  <si>
    <t>[1]</t>
  </si>
  <si>
    <t>Other comprehensive income (loss), net of tax</t>
  </si>
  <si>
    <t>Comprehensive income (loss)</t>
  </si>
  <si>
    <t>See â€œNote 12 â€“ Accumulated Other Comprehensive Income (Loss)â€ for tax effect reconciliation.</t>
  </si>
  <si>
    <t>Interim Condensed Consolidated Statements of Changes in Shareholders' Equity (Unaudited) (USD $)</t>
  </si>
  <si>
    <t>In Thousands, except Share data</t>
  </si>
  <si>
    <t>Total</t>
  </si>
  <si>
    <t>Common Stock</t>
  </si>
  <si>
    <t>Shares to be Issued for Deferred Compensation Obligations</t>
  </si>
  <si>
    <t>Retained Earnings</t>
  </si>
  <si>
    <t>Accumulated Other Comprehensive Income (Loss)</t>
  </si>
  <si>
    <t>Beginning balances at Dec. 31, 2012</t>
  </si>
  <si>
    <t>Beginning balances, shares at Dec. 31, 2012</t>
  </si>
  <si>
    <t>Issuance of common stock</t>
  </si>
  <si>
    <t>Issuance of common stock, shares</t>
  </si>
  <si>
    <t>Common stock issued for deferred compensation obligation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Mar. 31, 2013</t>
  </si>
  <si>
    <t>Ending balances, shares at Mar. 31, 2013</t>
  </si>
  <si>
    <t>Beginning balances at Dec. 31, 2013</t>
  </si>
  <si>
    <t>Beginning balances, shares at Dec. 31, 2013</t>
  </si>
  <si>
    <t>Common stock issued for deferred compensation obligations, shares</t>
  </si>
  <si>
    <t>Ending balances at Mar. 31, 2014</t>
  </si>
  <si>
    <t>Ending balances, shares at Mar. 31, 2014</t>
  </si>
  <si>
    <t>Interim Condensed Consolidated Statements of Changes in Shareholders' Equity (Unaudited) (Parenthetical) (USD $)</t>
  </si>
  <si>
    <t>Statement of Stockholders' Equity [Abstract]</t>
  </si>
  <si>
    <t>Cash dividends per share</t>
  </si>
  <si>
    <t>Interim Condensed Consolidated Statements of Cash Flows (Unaudited) (USD $)</t>
  </si>
  <si>
    <t>OPERATING ACTIVITIES</t>
  </si>
  <si>
    <t>Reconciliation of net income to net cash provided by operations:</t>
  </si>
  <si>
    <t>Impairment of foreclosed assets</t>
  </si>
  <si>
    <t>Depreciation</t>
  </si>
  <si>
    <t>Amortization of OMSRs</t>
  </si>
  <si>
    <t>Amortization of acquisition intangibles</t>
  </si>
  <si>
    <t>Net amortization of AFS securities</t>
  </si>
  <si>
    <t>Net (gains) losses on sale of AFS securities</t>
  </si>
  <si>
    <t>Net unrealized (gains) losses on trading securities</t>
  </si>
  <si>
    <t>Increase in cash value of corporate owned life insurance policies</t>
  </si>
  <si>
    <t>Share-based payment awards under equity compensation plan</t>
  </si>
  <si>
    <t>Origination of loans held for sale</t>
  </si>
  <si>
    <t>Proceeds from loan sales</t>
  </si>
  <si>
    <t>Net changes in operating assets and liabilities which provided (used) cash:</t>
  </si>
  <si>
    <t>Net cash provided by (used in) operating activities</t>
  </si>
  <si>
    <t>INVESTING ACTIVITIES</t>
  </si>
  <si>
    <t>Net change in certificates of deposit held in other financial institutions</t>
  </si>
  <si>
    <t>Activity in AFS securities</t>
  </si>
  <si>
    <t>Sales</t>
  </si>
  <si>
    <t>Maturities and calls</t>
  </si>
  <si>
    <t>Purchases</t>
  </si>
  <si>
    <t>Loan principal (originations) collections, net</t>
  </si>
  <si>
    <t>Proceeds from sales of foreclosed assets</t>
  </si>
  <si>
    <t>Purchases of premises and equipment</t>
  </si>
  <si>
    <t>Proceeds from the redemption of corporate owned life insurance policies</t>
  </si>
  <si>
    <t>Net cash provided by (used in) investing activities</t>
  </si>
  <si>
    <t>FINANCING ACTIVITIES</t>
  </si>
  <si>
    <t>Net increase (decrease) in deposits</t>
  </si>
  <si>
    <t>Increase in other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Federal income taxes paid</t>
  </si>
  <si>
    <t>SUPPLEMENTAL NONCASH INFORMATION:</t>
  </si>
  <si>
    <t>Transfers of loans to foreclosed assets</t>
  </si>
  <si>
    <t>Basis of Presentation</t>
  </si>
  <si>
    <t>Organization, Consolidation and Presentation of Financial Statements [Abstract]</t>
  </si>
  <si>
    <t>BASIS OF PRESENTATION</t>
  </si>
  <si>
    <t>Note 1 – Basis of Presentation</t>
  </si>
  <si>
    <r>
      <t xml:space="preserve">As used in these notes as well as in </t>
    </r>
    <r>
      <rPr>
        <sz val="10"/>
        <color rgb="FF000000"/>
        <rFont val="Inherit"/>
      </rPr>
      <t>Management's Discussion and Analysis of Financial Condition and Results of Operations</t>
    </r>
    <r>
      <rPr>
        <sz val="10"/>
        <color theme="1"/>
        <rFont val="Inherit"/>
      </rPr>
      <t xml:space="preserve">, references to “Isabella,” “we,” “our,” “us,” and similar terms refer to the consolidated entity consisting of </t>
    </r>
    <r>
      <rPr>
        <sz val="10"/>
        <color rgb="FF000000"/>
        <rFont val="Inherit"/>
      </rPr>
      <t>Isabella Bank Corporation</t>
    </r>
    <r>
      <rPr>
        <sz val="10"/>
        <color theme="1"/>
        <rFont val="Inherit"/>
      </rPr>
      <t xml:space="preserve"> and its subsidiaries. </t>
    </r>
    <r>
      <rPr>
        <sz val="10"/>
        <color rgb="FF000000"/>
        <rFont val="Inherit"/>
      </rPr>
      <t>Isabella Bank Corporation</t>
    </r>
    <r>
      <rPr>
        <sz val="10"/>
        <color theme="1"/>
        <rFont val="Inherit"/>
      </rPr>
      <t xml:space="preserve"> refers solely to the parent holding company, and </t>
    </r>
    <r>
      <rPr>
        <sz val="10"/>
        <color rgb="FF000000"/>
        <rFont val="Inherit"/>
      </rPr>
      <t>Isabella Bank</t>
    </r>
    <r>
      <rPr>
        <sz val="10"/>
        <color theme="1"/>
        <rFont val="Inherit"/>
      </rPr>
      <t xml:space="preserve"> refers to </t>
    </r>
    <r>
      <rPr>
        <sz val="10"/>
        <color rgb="FF000000"/>
        <rFont val="Inherit"/>
      </rPr>
      <t>Isabella Bank Corporation</t>
    </r>
    <r>
      <rPr>
        <sz val="10"/>
        <color theme="1"/>
        <rFont val="Inherit"/>
      </rPr>
      <t xml:space="preserve">’s subsidiary, </t>
    </r>
    <r>
      <rPr>
        <sz val="10"/>
        <color rgb="FF000000"/>
        <rFont val="Inherit"/>
      </rPr>
      <t>Isabella Bank</t>
    </r>
    <r>
      <rPr>
        <sz val="10"/>
        <color theme="1"/>
        <rFont val="Inherit"/>
      </rPr>
      <t>.</t>
    </r>
  </si>
  <si>
    <r>
      <t xml:space="preserve">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
    </r>
    <r>
      <rPr>
        <sz val="10"/>
        <color rgb="FF000000"/>
        <rFont val="Inherit"/>
      </rPr>
      <t>three</t>
    </r>
    <r>
      <rPr>
        <sz val="10"/>
        <color theme="1"/>
        <rFont val="Inherit"/>
      </rPr>
      <t xml:space="preserve"> month </t>
    </r>
    <r>
      <rPr>
        <sz val="10"/>
        <color rgb="FF000000"/>
        <rFont val="Inherit"/>
      </rPr>
      <t>period</t>
    </r>
    <r>
      <rPr>
        <sz val="10"/>
        <color theme="1"/>
        <rFont val="Inherit"/>
      </rPr>
      <t xml:space="preserve">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For further information, refer to the consolidated financial statements and footnotes thereto included in our Annual Report on Form 10-K for the year ended </t>
    </r>
    <r>
      <rPr>
        <sz val="10"/>
        <color rgb="FF000000"/>
        <rFont val="Inherit"/>
      </rPr>
      <t>December 31, 2013</t>
    </r>
    <r>
      <rPr>
        <sz val="10"/>
        <color theme="1"/>
        <rFont val="Inherit"/>
      </rPr>
      <t>.</t>
    </r>
  </si>
  <si>
    <r>
      <t xml:space="preserve">Our accounting policies are materially the same as those discussed in Note 1 to the Consolidated Financial Statements included in our Annual Report on Form 10-K for the year ended </t>
    </r>
    <r>
      <rPr>
        <sz val="10"/>
        <color rgb="FF000000"/>
        <rFont val="Inherit"/>
      </rPr>
      <t>December 31, 2013</t>
    </r>
    <r>
      <rPr>
        <sz val="10"/>
        <color theme="1"/>
        <rFont val="Inherit"/>
      </rPr>
      <t>.</t>
    </r>
  </si>
  <si>
    <t>Computation of Earnings Per Share</t>
  </si>
  <si>
    <t>Earnings Per Share [Abstract]</t>
  </si>
  <si>
    <t>COMPUTATION OF EARNINGS PER SHARE</t>
  </si>
  <si>
    <t>Note 2 – Computation of Earnings Per Share</t>
  </si>
  <si>
    <r>
      <t xml:space="preserve">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relate solely to outstanding shares in the </t>
    </r>
    <r>
      <rPr>
        <sz val="10"/>
        <color rgb="FF000000"/>
        <rFont val="Inherit"/>
      </rPr>
      <t>Directors Plan</t>
    </r>
    <r>
      <rPr>
        <sz val="10"/>
        <color theme="1"/>
        <rFont val="Inherit"/>
      </rPr>
      <t>.</t>
    </r>
  </si>
  <si>
    <t>Earnings per common share have been computed based on the following:</t>
  </si>
  <si>
    <t>Three Months Ended </t>
  </si>
  <si>
    <t> March 31</t>
  </si>
  <si>
    <t>Average number of common shares outstanding for basic calculation</t>
  </si>
  <si>
    <t>Average potential effect of shares in the Directors Plan (1)</t>
  </si>
  <si>
    <t>Average number of common shares outstanding used to calculate diluted earnings per common share</t>
  </si>
  <si>
    <t>$</t>
  </si>
  <si>
    <r>
      <t>(1)</t>
    </r>
    <r>
      <rPr>
        <sz val="10"/>
        <color theme="1"/>
        <rFont val="Inherit"/>
      </rPr>
      <t> </t>
    </r>
  </si>
  <si>
    <r>
      <t xml:space="preserve">Exclusive of shares held in the </t>
    </r>
    <r>
      <rPr>
        <sz val="10"/>
        <color rgb="FF000000"/>
        <rFont val="Inherit"/>
      </rPr>
      <t>Rabbi Trust</t>
    </r>
  </si>
  <si>
    <t>Pending Accounting Standards Updates</t>
  </si>
  <si>
    <t>Accounting Changes and Error Corrections [Abstract]</t>
  </si>
  <si>
    <t>PENDING ACCOUNTING STANDARDS UPDATES</t>
  </si>
  <si>
    <t>Note 3 – Pending Accounting Standards Updates</t>
  </si>
  <si>
    <t>ASU No. 2014-01: “Accounting for Investments in Qualified Affordable Housing Projects (a consensus of the FASB Emerging Issues Task Force)"</t>
  </si>
  <si>
    <t>In January 2014, ASU No. 2014-01 amended ASC Topic 323, “Investments" to allow investors in low income housing tax credits to use the proportional amortization method if the following criteria are met:</t>
  </si>
  <si>
    <t>•</t>
  </si>
  <si>
    <t>It is probable that the tax credits allocable to the investor will be available.</t>
  </si>
  <si>
    <t>The investor does not have the ability to exercise significant influence over the operating and financial policies of the limited liability entity.</t>
  </si>
  <si>
    <t>Substantially all of the projected benefits are from tax credits and other tax benefits (e.g., operating losses).</t>
  </si>
  <si>
    <t>The investor’s projected yield is based solely on the cash flows from the tax credits and other tax benefits are positive.</t>
  </si>
  <si>
    <t>The investor is a limited liability investor in the limited liability entity for both legal and tax purposes, and the investor’s liability is limited to its capital investment.</t>
  </si>
  <si>
    <t>Investors that do not meet the above criteria must utilize the cost method or equity method in accordance with previously issued authoritative accounting guidance. The new authoritative guidance is effective for interim and annual periods beginning after December 15, 2014 and is not expected to have a significant impact on our operations.</t>
  </si>
  <si>
    <t>ASU No. 2014-04: “Reclassification of Residential Real Estate Collateralized Consumer Mortgage Loans upon Foreclosure (a consensus of the FASB Emerging Issues Task Force)"</t>
  </si>
  <si>
    <t>In January 2014, ASU No. 2014-04 amended ASC Topic 310, "Receivable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new authoritative guidance is effective for interim and annual periods beginning after December 15, 2014 and is not expected to have a significant impact on our operations.</t>
  </si>
  <si>
    <t>Available-for-Sale Securities</t>
  </si>
  <si>
    <t>Investments, Debt and Equity Securities [Abstract]</t>
  </si>
  <si>
    <t>AFS SECURITIES</t>
  </si>
  <si>
    <t>Note 4 – AFS Securities</t>
  </si>
  <si>
    <r>
      <t xml:space="preserve">The amortized cost and fair value of </t>
    </r>
    <r>
      <rPr>
        <sz val="10"/>
        <color rgb="FF000000"/>
        <rFont val="Inherit"/>
      </rPr>
      <t>AFS securities</t>
    </r>
    <r>
      <rPr>
        <sz val="10"/>
        <color theme="1"/>
        <rFont val="Inherit"/>
      </rPr>
      <t>, with gross unrealized gains and losses, are as follows at:</t>
    </r>
  </si>
  <si>
    <t>Amortized</t>
  </si>
  <si>
    <t>Cost</t>
  </si>
  <si>
    <t>Gross</t>
  </si>
  <si>
    <t>Unrealized</t>
  </si>
  <si>
    <t>Gains</t>
  </si>
  <si>
    <t>Losses</t>
  </si>
  <si>
    <t>Fair</t>
  </si>
  <si>
    <t>Value</t>
  </si>
  <si>
    <t>Government sponsored enterprises</t>
  </si>
  <si>
    <t>States and political subdivisions</t>
  </si>
  <si>
    <t>Auction rate money market preferred</t>
  </si>
  <si>
    <t>—</t>
  </si>
  <si>
    <t>Preferred stocks</t>
  </si>
  <si>
    <t>Mortgage-backed securities</t>
  </si>
  <si>
    <t>Collateralized mortgage obligations</t>
  </si>
  <si>
    <r>
      <t xml:space="preserve">The amortized cost and fair value of </t>
    </r>
    <r>
      <rPr>
        <sz val="10"/>
        <color rgb="FF000000"/>
        <rFont val="Inherit"/>
      </rPr>
      <t>AFS securities</t>
    </r>
    <r>
      <rPr>
        <sz val="10"/>
        <color theme="1"/>
        <rFont val="Inherit"/>
      </rPr>
      <t xml:space="preserve"> by contractual maturity at </t>
    </r>
    <r>
      <rPr>
        <sz val="10"/>
        <color rgb="FF000000"/>
        <rFont val="Inherit"/>
      </rPr>
      <t>March 31, 2014</t>
    </r>
    <r>
      <rPr>
        <sz val="10"/>
        <color theme="1"/>
        <rFont val="Inherit"/>
      </rPr>
      <t xml:space="preserve"> are as follows:</t>
    </r>
  </si>
  <si>
    <t>Maturing</t>
  </si>
  <si>
    <t>Securities with Variable Monthly Payments or Noncontractual Maturities</t>
  </si>
  <si>
    <t>Due in</t>
  </si>
  <si>
    <t>One Year</t>
  </si>
  <si>
    <t>or Less</t>
  </si>
  <si>
    <t>After One</t>
  </si>
  <si>
    <t>Year But</t>
  </si>
  <si>
    <t>Within</t>
  </si>
  <si>
    <t>Five Years</t>
  </si>
  <si>
    <t>After Five</t>
  </si>
  <si>
    <t>Years But</t>
  </si>
  <si>
    <t>Ten Years</t>
  </si>
  <si>
    <t>After</t>
  </si>
  <si>
    <t>Ten Years</t>
  </si>
  <si>
    <t>Total amortized cost</t>
  </si>
  <si>
    <t>Fair value</t>
  </si>
  <si>
    <t>Expected maturities for government sponsored enterprises and states and political subdivisions may differ from contractual maturities because issuers may have the right to call or prepay obligations.</t>
  </si>
  <si>
    <t>As the auction rate money market preferred and preferred stocks have continual call dates, they are not reported by a specific maturity group. Because of their variable monthly payments, mortgage-backed securities and collateralized mortgage obligations are not reported by a specific maturity group.</t>
  </si>
  <si>
    <r>
      <t xml:space="preserve">A summary of the activity related to sales of </t>
    </r>
    <r>
      <rPr>
        <sz val="10"/>
        <color rgb="FF000000"/>
        <rFont val="Inherit"/>
      </rPr>
      <t>AFS securities</t>
    </r>
    <r>
      <rPr>
        <sz val="10"/>
        <color theme="1"/>
        <rFont val="Inherit"/>
      </rPr>
      <t xml:space="preserve"> was as follows for the </t>
    </r>
    <r>
      <rPr>
        <sz val="10"/>
        <color rgb="FF000000"/>
        <rFont val="Inherit"/>
      </rPr>
      <t>three</t>
    </r>
    <r>
      <rPr>
        <sz val="10"/>
        <color theme="1"/>
        <rFont val="Inherit"/>
      </rPr>
      <t xml:space="preserve"> month periods ended March 31:</t>
    </r>
  </si>
  <si>
    <t>Proceeds from sales of AFS securities</t>
  </si>
  <si>
    <t>Gross realized gains (losses)</t>
  </si>
  <si>
    <t>Applicable income tax expense (benefit)</t>
  </si>
  <si>
    <r>
      <t xml:space="preserve">The cost basis used to determine the realized gains or losses of </t>
    </r>
    <r>
      <rPr>
        <sz val="10"/>
        <color rgb="FF000000"/>
        <rFont val="Inherit"/>
      </rPr>
      <t>AFS securities</t>
    </r>
    <r>
      <rPr>
        <sz val="10"/>
        <color theme="1"/>
        <rFont val="Inherit"/>
      </rPr>
      <t xml:space="preserve"> sold was the amortized cost of the individual investment security as of the trade date.</t>
    </r>
  </si>
  <si>
    <r>
      <t xml:space="preserve">Information pertaining to </t>
    </r>
    <r>
      <rPr>
        <sz val="10"/>
        <color rgb="FF000000"/>
        <rFont val="Inherit"/>
      </rPr>
      <t>AFS securities</t>
    </r>
    <r>
      <rPr>
        <sz val="10"/>
        <color theme="1"/>
        <rFont val="Inherit"/>
      </rPr>
      <t xml:space="preserve"> with gross unrealized los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ggregated by investment category and length of time that individual securities have been in a continuous loss position, follows:</t>
    </r>
  </si>
  <si>
    <t>Less Than Twelve Months</t>
  </si>
  <si>
    <t>Twelve Months or More</t>
  </si>
  <si>
    <t>Number of securities in an unrealized loss position:</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conducted an analysis to determine whether any securities currently in an unrealized loss position should be </t>
    </r>
    <r>
      <rPr>
        <sz val="10"/>
        <color rgb="FF000000"/>
        <rFont val="Inherit"/>
      </rPr>
      <t>other-than-temporarily</t>
    </r>
    <r>
      <rPr>
        <sz val="10"/>
        <color theme="1"/>
        <rFont val="Inherit"/>
      </rPr>
      <t xml:space="preserve"> impaired. Such analyses considered, among other factors, the following criteria:</t>
    </r>
  </si>
  <si>
    <t>Has the value of the investment declined more than what is deemed to be reasonable based on a risk and maturity adjusted discount rate?</t>
  </si>
  <si>
    <t>Is the investment credit rating below investment grade?</t>
  </si>
  <si>
    <t>Is it probable the issuer will be unable to pay the amount when due?</t>
  </si>
  <si>
    <t>Is it more likely than not that we will have to sell the security before recovery of its cost basis?</t>
  </si>
  <si>
    <t>Has the duration of the investment been extended?</t>
  </si>
  <si>
    <r>
      <t xml:space="preserve">Based on our analysis using the above criteria, the fact that we have asserted that we do not have the intent to sell </t>
    </r>
    <r>
      <rPr>
        <sz val="10"/>
        <color rgb="FF000000"/>
        <rFont val="Inherit"/>
      </rPr>
      <t>AFS securities</t>
    </r>
    <r>
      <rPr>
        <sz val="10"/>
        <color theme="1"/>
        <rFont val="Inherit"/>
      </rPr>
      <t xml:space="preserve"> in an unrealized loss position, and considering it is unlikely that we will have to sell </t>
    </r>
    <r>
      <rPr>
        <sz val="10"/>
        <color rgb="FF000000"/>
        <rFont val="Inherit"/>
      </rPr>
      <t>AFS securities</t>
    </r>
    <r>
      <rPr>
        <sz val="10"/>
        <color theme="1"/>
        <rFont val="Inherit"/>
      </rPr>
      <t xml:space="preserve"> in an unrealized loss position before recovery of their cost basis, we do not believe that the values of any </t>
    </r>
    <r>
      <rPr>
        <sz val="10"/>
        <color rgb="FF000000"/>
        <rFont val="Inherit"/>
      </rPr>
      <t>AFS securities</t>
    </r>
    <r>
      <rPr>
        <sz val="10"/>
        <color theme="1"/>
        <rFont val="Inherit"/>
      </rPr>
      <t xml:space="preserve"> are </t>
    </r>
    <r>
      <rPr>
        <sz val="10"/>
        <color rgb="FF000000"/>
        <rFont val="Inherit"/>
      </rPr>
      <t>other-than-temporarily</t>
    </r>
    <r>
      <rPr>
        <sz val="10"/>
        <color theme="1"/>
        <rFont val="Inherit"/>
      </rPr>
      <t xml:space="preserve"> impaired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Loans and ALLL</t>
  </si>
  <si>
    <t>Receivables [Abstract]</t>
  </si>
  <si>
    <t>LOANS AND ALLL</t>
  </si>
  <si>
    <t>Note 5 – Loans and ALLL</t>
  </si>
  <si>
    <t>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light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t>
  </si>
  <si>
    <r>
      <t xml:space="preserve">Loans that we have the intent and ability to hold in our portfolio are reported at their outstanding principal balance adjusted for any </t>
    </r>
    <r>
      <rPr>
        <sz val="10"/>
        <color rgb="FF000000"/>
        <rFont val="Inherit"/>
      </rPr>
      <t>charge-offs</t>
    </r>
    <r>
      <rPr>
        <sz val="10"/>
        <color theme="1"/>
        <rFont val="Inherit"/>
      </rPr>
      <t xml:space="preserve">, the </t>
    </r>
    <r>
      <rPr>
        <sz val="10"/>
        <color rgb="FF000000"/>
        <rFont val="Inherit"/>
      </rPr>
      <t>ALLL</t>
    </r>
    <r>
      <rPr>
        <sz val="10"/>
        <color theme="1"/>
        <rFont val="Inherit"/>
      </rPr>
      <t>,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t>
    </r>
  </si>
  <si>
    <r>
      <t xml:space="preserve">The accrual of interest on commercial, agricultural, and residential real estate loans is typically discontinued at the time the loan is </t>
    </r>
    <r>
      <rPr>
        <sz val="10"/>
        <color rgb="FF000000"/>
        <rFont val="Inherit"/>
      </rPr>
      <t>90 days</t>
    </r>
    <r>
      <rPr>
        <sz val="10"/>
        <color theme="1"/>
        <rFont val="Inherit"/>
      </rPr>
      <t xml:space="preserve"> or more past due unless the credit is </t>
    </r>
    <r>
      <rPr>
        <sz val="10"/>
        <color rgb="FF000000"/>
        <rFont val="Inherit"/>
      </rPr>
      <t>well-secured</t>
    </r>
    <r>
      <rPr>
        <sz val="10"/>
        <color theme="1"/>
        <rFont val="Inherit"/>
      </rPr>
      <t xml:space="preserve"> and in the process of collection. Consumer loans are typically </t>
    </r>
    <r>
      <rPr>
        <sz val="10"/>
        <color rgb="FF000000"/>
        <rFont val="Inherit"/>
      </rPr>
      <t>charged-off</t>
    </r>
    <r>
      <rPr>
        <sz val="10"/>
        <color theme="1"/>
        <rFont val="Inherit"/>
      </rPr>
      <t xml:space="preserve"> no later than </t>
    </r>
    <r>
      <rPr>
        <sz val="10"/>
        <color rgb="FF000000"/>
        <rFont val="Inherit"/>
      </rPr>
      <t>180 days</t>
    </r>
    <r>
      <rPr>
        <sz val="10"/>
        <color theme="1"/>
        <rFont val="Inherit"/>
      </rPr>
      <t xml:space="preserve"> past due. Past due status is based on contractual terms of the loan. In all cases, loans are placed on </t>
    </r>
    <r>
      <rPr>
        <sz val="10"/>
        <color rgb="FF000000"/>
        <rFont val="Inherit"/>
      </rPr>
      <t>nonaccrual</t>
    </r>
    <r>
      <rPr>
        <sz val="10"/>
        <color theme="1"/>
        <rFont val="Inherit"/>
      </rPr>
      <t xml:space="preserve"> or </t>
    </r>
    <r>
      <rPr>
        <sz val="10"/>
        <color rgb="FF000000"/>
        <rFont val="Inherit"/>
      </rPr>
      <t>charged-off</t>
    </r>
    <r>
      <rPr>
        <sz val="10"/>
        <color theme="1"/>
        <rFont val="Inherit"/>
      </rPr>
      <t xml:space="preserve"> at an earlier date if collection of principal or interest is considered doubtful.</t>
    </r>
  </si>
  <si>
    <r>
      <t xml:space="preserve">For loans that are placed on </t>
    </r>
    <r>
      <rPr>
        <sz val="10"/>
        <color rgb="FF000000"/>
        <rFont val="Inherit"/>
      </rPr>
      <t>nonaccrual</t>
    </r>
    <r>
      <rPr>
        <sz val="10"/>
        <color theme="1"/>
        <rFont val="Inherit"/>
      </rPr>
      <t xml:space="preserve"> status or </t>
    </r>
    <r>
      <rPr>
        <sz val="10"/>
        <color rgb="FF000000"/>
        <rFont val="Inherit"/>
      </rPr>
      <t>charged-off</t>
    </r>
    <r>
      <rPr>
        <sz val="10"/>
        <color theme="1"/>
        <rFont val="Inherit"/>
      </rPr>
      <t xml:space="preserve">, all interest accrued in the current calendar year, but not collected, is reversed against interest income while interest accrued in prior calendar years, but not collected, is charged against the </t>
    </r>
    <r>
      <rPr>
        <sz val="10"/>
        <color rgb="FF000000"/>
        <rFont val="Inherit"/>
      </rPr>
      <t>ALLL</t>
    </r>
    <r>
      <rPr>
        <sz val="10"/>
        <color theme="1"/>
        <rFont val="Inherit"/>
      </rPr>
      <t xml:space="preserve">. Loans are typically returned to accrual status after </t>
    </r>
    <r>
      <rPr>
        <sz val="10"/>
        <color rgb="FF000000"/>
        <rFont val="Inherit"/>
      </rPr>
      <t>six</t>
    </r>
    <r>
      <rPr>
        <sz val="10"/>
        <color theme="1"/>
        <rFont val="Inherit"/>
      </rPr>
      <t xml:space="preserve"> months of continuous performance. For impaired loans not classified as </t>
    </r>
    <r>
      <rPr>
        <sz val="10"/>
        <color rgb="FF000000"/>
        <rFont val="Inherit"/>
      </rPr>
      <t>nonaccrual</t>
    </r>
    <r>
      <rPr>
        <sz val="10"/>
        <color theme="1"/>
        <rFont val="Inherit"/>
      </rPr>
      <t>, interest income continues to be accrued over the term of the loan based on the principal amount outstanding.</t>
    </r>
  </si>
  <si>
    <r>
      <t xml:space="preserve">Commercial and agricultural loans include loans for commercial real estate, commercial operating loans, farmland and agricultural production, and states and political subdivisions. Repayment of these loans is often dependent upon the successful operation and management of a business. We minimize our risk by limiting the amount of credit exposure to any one borrower to </t>
    </r>
    <r>
      <rPr>
        <sz val="10"/>
        <color rgb="FF000000"/>
        <rFont val="Inherit"/>
      </rPr>
      <t>$12,500</t>
    </r>
    <r>
      <rPr>
        <sz val="10"/>
        <color theme="1"/>
        <rFont val="Inherit"/>
      </rPr>
      <t xml:space="preserve">. Borrowers with credit needs of more than </t>
    </r>
    <r>
      <rPr>
        <sz val="10"/>
        <color rgb="FF000000"/>
        <rFont val="Inherit"/>
      </rPr>
      <t>$12,500</t>
    </r>
    <r>
      <rPr>
        <sz val="10"/>
        <color theme="1"/>
        <rFont val="Inherit"/>
      </rPr>
      <t xml:space="preserve"> are serviced through the use of loan participations with other commercial banks. Commercial and agricultural real estate loans generally require </t>
    </r>
    <r>
      <rPr>
        <sz val="10"/>
        <color rgb="FF000000"/>
        <rFont val="Inherit"/>
      </rPr>
      <t>loan-to-value</t>
    </r>
    <r>
      <rPr>
        <sz val="10"/>
        <color theme="1"/>
        <rFont val="Inherit"/>
      </rPr>
      <t xml:space="preserve"> limits of less than </t>
    </r>
    <r>
      <rPr>
        <sz val="10"/>
        <color rgb="FF000000"/>
        <rFont val="Inherit"/>
      </rPr>
      <t>80%</t>
    </r>
    <r>
      <rPr>
        <sz val="10"/>
        <color theme="1"/>
        <rFont val="Inherit"/>
      </rPr>
      <t>.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as deemed necessary.</t>
    </r>
  </si>
  <si>
    <r>
      <t xml:space="preserve">We offer adjustable rate mortgages, construction loans, and fixed rate mortgage loans which typically have amortization periods up to a maximum of 30 years. Fixed rate loans with an amortization of greater than </t>
    </r>
    <r>
      <rPr>
        <sz val="10"/>
        <color rgb="FF000000"/>
        <rFont val="Inherit"/>
      </rPr>
      <t>15 years</t>
    </r>
    <r>
      <rPr>
        <sz val="10"/>
        <color theme="1"/>
        <rFont val="Inherit"/>
      </rPr>
      <t xml:space="preserve"> are generally sold upon origination to </t>
    </r>
    <r>
      <rPr>
        <sz val="10"/>
        <color rgb="FF000000"/>
        <rFont val="Inherit"/>
      </rPr>
      <t>Freddie Mac</t>
    </r>
    <r>
      <rPr>
        <sz val="10"/>
        <color theme="1"/>
        <rFont val="Inherit"/>
      </rPr>
      <t xml:space="preserve">. Fixed rate residential real estate loans with an amortization of </t>
    </r>
    <r>
      <rPr>
        <sz val="10"/>
        <color rgb="FF000000"/>
        <rFont val="Inherit"/>
      </rPr>
      <t>15 years</t>
    </r>
    <r>
      <rPr>
        <sz val="10"/>
        <color theme="1"/>
        <rFont val="Inherit"/>
      </rPr>
      <t xml:space="preserve"> or less may be held in our portfolio, held for future sale, or sold upon origination. We consider the direction of interest rates, the sensitivity of our balance sheet to changes in interest rates, and overall loan demand to determine whether or not to sell these loans to </t>
    </r>
    <r>
      <rPr>
        <sz val="10"/>
        <color rgb="FF000000"/>
        <rFont val="Inherit"/>
      </rPr>
      <t>Freddie Mac</t>
    </r>
    <r>
      <rPr>
        <sz val="10"/>
        <color theme="1"/>
        <rFont val="Inherit"/>
      </rPr>
      <t>.</t>
    </r>
  </si>
  <si>
    <r>
      <t xml:space="preserve">Our lending policies generally limit the maximum </t>
    </r>
    <r>
      <rPr>
        <sz val="10"/>
        <color rgb="FF000000"/>
        <rFont val="Inherit"/>
      </rPr>
      <t>loan-to-value</t>
    </r>
    <r>
      <rPr>
        <sz val="10"/>
        <color theme="1"/>
        <rFont val="Inherit"/>
      </rPr>
      <t xml:space="preserve"> ratio on residential real estate loans to </t>
    </r>
    <r>
      <rPr>
        <sz val="10"/>
        <color rgb="FF000000"/>
        <rFont val="Inherit"/>
      </rPr>
      <t>95%</t>
    </r>
    <r>
      <rPr>
        <sz val="10"/>
        <color theme="1"/>
        <rFont val="Inherit"/>
      </rPr>
      <t xml:space="preserve"> of the lower of the appraised value of the property or the purchase price, with the condition that private mortgage insurance is required on loans with </t>
    </r>
    <r>
      <rPr>
        <sz val="10"/>
        <color rgb="FF000000"/>
        <rFont val="Inherit"/>
      </rPr>
      <t>loan-to-value</t>
    </r>
    <r>
      <rPr>
        <sz val="10"/>
        <color theme="1"/>
        <rFont val="Inherit"/>
      </rPr>
      <t xml:space="preserve"> ratios in excess of </t>
    </r>
    <r>
      <rPr>
        <sz val="10"/>
        <color rgb="FF000000"/>
        <rFont val="Inherit"/>
      </rPr>
      <t>80%</t>
    </r>
    <r>
      <rPr>
        <sz val="10"/>
        <color theme="1"/>
        <rFont val="Inherit"/>
      </rPr>
      <t xml:space="preserve">. Substantially all loans upon origination have a loan to value ratio of less than </t>
    </r>
    <r>
      <rPr>
        <sz val="10"/>
        <color rgb="FF000000"/>
        <rFont val="Inherit"/>
      </rPr>
      <t>80%</t>
    </r>
    <r>
      <rPr>
        <sz val="10"/>
        <color theme="1"/>
        <rFont val="Inherit"/>
      </rPr>
      <t xml:space="preserve">. Underwriting criteria for residential real estate loans include: evaluation of the borrower’s ability to make monthly payments, the value of the property securing the loan, ensuring the payment of principal, interest, taxes, and hazard insurance does not exceed </t>
    </r>
    <r>
      <rPr>
        <sz val="10"/>
        <color rgb="FF000000"/>
        <rFont val="Inherit"/>
      </rPr>
      <t>28%</t>
    </r>
    <r>
      <rPr>
        <sz val="10"/>
        <color theme="1"/>
        <rFont val="Inherit"/>
      </rPr>
      <t xml:space="preserve"> of a borrower’s gross income, all debt servicing does not exceed </t>
    </r>
    <r>
      <rPr>
        <sz val="10"/>
        <color rgb="FF000000"/>
        <rFont val="Inherit"/>
      </rPr>
      <t>36%</t>
    </r>
    <r>
      <rPr>
        <sz val="10"/>
        <color theme="1"/>
        <rFont val="Inherit"/>
      </rPr>
      <t xml:space="preserve"> of income, acceptable credit reports, verification of employment, income, and financial information. Appraisals are performed by independent appraisers and reviewed internally. All mortgage loan requests are reviewed by our mortgage loan committee or through a secondary market automated underwriting system; loans in excess of </t>
    </r>
    <r>
      <rPr>
        <sz val="10"/>
        <color rgb="FF000000"/>
        <rFont val="Inherit"/>
      </rPr>
      <t>$400</t>
    </r>
    <r>
      <rPr>
        <sz val="10"/>
        <color theme="1"/>
        <rFont val="Inherit"/>
      </rPr>
      <t xml:space="preserve"> require the approval of our Internal Loan Committee, the Board of Directors’ Loan Committee, or the Board of Directors.</t>
    </r>
  </si>
  <si>
    <r>
      <t xml:space="preserve">Consumer loans include secured and unsecured personal loans and overdraft protection related loans. Loans are amortized for a period of up to 12 years based on the age and value of the underlying collateral. The underwriting emphasis is on a borrower’s perceived intent and ability to pay rather than collateral value. </t>
    </r>
    <r>
      <rPr>
        <sz val="10"/>
        <color rgb="FF000000"/>
        <rFont val="Inherit"/>
      </rPr>
      <t>No</t>
    </r>
    <r>
      <rPr>
        <sz val="10"/>
        <color theme="1"/>
        <rFont val="Inherit"/>
      </rPr>
      <t xml:space="preserve"> consumer loans are sold to the secondary market.</t>
    </r>
  </si>
  <si>
    <r>
      <t xml:space="preserve">The </t>
    </r>
    <r>
      <rPr>
        <sz val="10"/>
        <color rgb="FF000000"/>
        <rFont val="Inherit"/>
      </rPr>
      <t>ALLL</t>
    </r>
    <r>
      <rPr>
        <sz val="10"/>
        <color theme="1"/>
        <rFont val="Inherit"/>
      </rPr>
      <t xml:space="preserve"> is established as losses are estimated to have occurred through a provision for loan losses charged to earnings. Loan losses are charged against the </t>
    </r>
    <r>
      <rPr>
        <sz val="10"/>
        <color rgb="FF000000"/>
        <rFont val="Inherit"/>
      </rPr>
      <t>ALLL</t>
    </r>
    <r>
      <rPr>
        <sz val="10"/>
        <color theme="1"/>
        <rFont val="Inherit"/>
      </rPr>
      <t xml:space="preserve"> when we believe the </t>
    </r>
    <r>
      <rPr>
        <sz val="10"/>
        <color rgb="FF000000"/>
        <rFont val="Inherit"/>
      </rPr>
      <t>uncollectability</t>
    </r>
    <r>
      <rPr>
        <sz val="10"/>
        <color theme="1"/>
        <rFont val="Inherit"/>
      </rPr>
      <t xml:space="preserve"> of the loan balance is confirmed. Subsequent recoveries, if any, are credited to the </t>
    </r>
    <r>
      <rPr>
        <sz val="10"/>
        <color rgb="FF000000"/>
        <rFont val="Inherit"/>
      </rPr>
      <t>ALLL</t>
    </r>
    <r>
      <rPr>
        <sz val="10"/>
        <color theme="1"/>
        <rFont val="Inherit"/>
      </rPr>
      <t>.</t>
    </r>
  </si>
  <si>
    <r>
      <t xml:space="preserve">The </t>
    </r>
    <r>
      <rPr>
        <sz val="10"/>
        <color rgb="FF000000"/>
        <rFont val="Inherit"/>
      </rPr>
      <t>ALLL</t>
    </r>
    <r>
      <rPr>
        <sz val="10"/>
        <color theme="1"/>
        <rFont val="Inherit"/>
      </rPr>
      <t xml:space="preserve"> is evaluated on a regular basis and is based upon a periodic review of the </t>
    </r>
    <r>
      <rPr>
        <sz val="10"/>
        <color rgb="FF000000"/>
        <rFont val="Inherit"/>
      </rPr>
      <t>collectability</t>
    </r>
    <r>
      <rPr>
        <sz val="10"/>
        <color theme="1"/>
        <rFont val="Inherit"/>
      </rPr>
      <t xml:space="preserve">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r>
  </si>
  <si>
    <r>
      <t xml:space="preserve">The primary factors behind the determination of the level of the </t>
    </r>
    <r>
      <rPr>
        <sz val="10"/>
        <color rgb="FF000000"/>
        <rFont val="Inherit"/>
      </rPr>
      <t>ALLL</t>
    </r>
    <r>
      <rPr>
        <sz val="10"/>
        <color theme="1"/>
        <rFont val="Inherit"/>
      </rPr>
      <t xml:space="preserve"> are specific allocations for impaired loans, historical loss percentages, as well as unallocated components. Specific allocations for impaired loans are primarily determined based on the difference between the net realizable value of the loan’s underlying collateral or the net present value of the projected payment stream and our recorded investment. Historical loss allocations were calculated at the loan class and segment levels based on a migration analysis of the loan portfolio over the preceding </t>
    </r>
    <r>
      <rPr>
        <sz val="10"/>
        <color rgb="FF000000"/>
        <rFont val="Inherit"/>
      </rPr>
      <t>five</t>
    </r>
    <r>
      <rPr>
        <sz val="10"/>
        <color theme="1"/>
        <rFont val="Inherit"/>
      </rPr>
      <t xml:space="preserve"> year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t>
    </r>
  </si>
  <si>
    <r>
      <t xml:space="preserve">A summary of changes in the </t>
    </r>
    <r>
      <rPr>
        <sz val="10"/>
        <color rgb="FF000000"/>
        <rFont val="Inherit"/>
      </rPr>
      <t>ALLL</t>
    </r>
    <r>
      <rPr>
        <sz val="10"/>
        <color theme="1"/>
        <rFont val="Inherit"/>
      </rPr>
      <t xml:space="preserve"> and the recorded investment in loans by segments follows:</t>
    </r>
  </si>
  <si>
    <t>Allowance for Loan Losses</t>
  </si>
  <si>
    <t>Three Months Ended March 31, 2014</t>
  </si>
  <si>
    <t>Residential Real Estate</t>
  </si>
  <si>
    <t>Unallocated</t>
  </si>
  <si>
    <t>January 1, 2014</t>
  </si>
  <si>
    <t>Loans charged-off</t>
  </si>
  <si>
    <t>(192</t>
  </si>
  <si>
    <t>)</t>
  </si>
  <si>
    <t>(31</t>
  </si>
  <si>
    <t>(113</t>
  </si>
  <si>
    <t>(114</t>
  </si>
  <si>
    <t>(450</t>
  </si>
  <si>
    <t>Recoveries</t>
  </si>
  <si>
    <t>(1,256</t>
  </si>
  <si>
    <t>(30</t>
  </si>
  <si>
    <t>(242</t>
  </si>
  <si>
    <t>March 31, 2014</t>
  </si>
  <si>
    <t>Allowance for Loan Losses and Recorded Investment in Loans</t>
  </si>
  <si>
    <t>ALLL</t>
  </si>
  <si>
    <t>Individually evaluated for impairment</t>
  </si>
  <si>
    <t>Collectively evaluated for impairment</t>
  </si>
  <si>
    <t>Three Months Ended March 31, 2013</t>
  </si>
  <si>
    <t>January 1, 2013</t>
  </si>
  <si>
    <t>(211</t>
  </si>
  <si>
    <t>(190</t>
  </si>
  <si>
    <t>(121</t>
  </si>
  <si>
    <t>(522</t>
  </si>
  <si>
    <t>(86</t>
  </si>
  <si>
    <t>(49</t>
  </si>
  <si>
    <t>March 31, 2013</t>
  </si>
  <si>
    <t>The following table displays the credit quality indicators for commercial and agricultural credit exposures based on internally assigned credit ratings as of:</t>
  </si>
  <si>
    <t>Real Estate</t>
  </si>
  <si>
    <t>Rating</t>
  </si>
  <si>
    <t>2 - High quality</t>
  </si>
  <si>
    <t>3 - High satisfactory</t>
  </si>
  <si>
    <t>4 - Low satisfactory</t>
  </si>
  <si>
    <t>5 - Special mention</t>
  </si>
  <si>
    <t>6 - Substandard</t>
  </si>
  <si>
    <t>7 - Vulnerable</t>
  </si>
  <si>
    <t>8 - Doubtful</t>
  </si>
  <si>
    <t>Internally assigned risk ratings are reviewed, at a minimum, when loans are renewed or when management has knowledge of improvements or deterioration of the credit quality of individual credits. Descriptions of the internally assigned risk ratings for commercial and agricultural loans are as follows:</t>
  </si>
  <si>
    <r>
      <t>1.</t>
    </r>
    <r>
      <rPr>
        <b/>
        <sz val="10"/>
        <color theme="1"/>
        <rFont val="Inherit"/>
      </rPr>
      <t xml:space="preserve"> EXCELLENT – Substantially Risk Free</t>
    </r>
  </si>
  <si>
    <t>Credit has strong financial condition and solid earnings history, characterized by:</t>
  </si>
  <si>
    <t>High liquidity, strong cash flow, low leverage.</t>
  </si>
  <si>
    <t>Unquestioned ability to meet all obligations when due.</t>
  </si>
  <si>
    <t>Experienced management, with management succession in place.</t>
  </si>
  <si>
    <t>Secured by cash.</t>
  </si>
  <si>
    <r>
      <t xml:space="preserve">2. </t>
    </r>
    <r>
      <rPr>
        <b/>
        <sz val="10"/>
        <color theme="1"/>
        <rFont val="Inherit"/>
      </rPr>
      <t>HIGH QUALITY – Limited Risk</t>
    </r>
  </si>
  <si>
    <t>Credit with sound financial condition and has a positive trend in earnings supplemented by:</t>
  </si>
  <si>
    <t>Favorable liquidity and leverage ratios.</t>
  </si>
  <si>
    <t>Ability to meet all obligations when due.</t>
  </si>
  <si>
    <t>Management with successful track record.</t>
  </si>
  <si>
    <t>Steady and satisfactory earnings history.</t>
  </si>
  <si>
    <t>If loan is secured, collateral is of high quality and readily marketable.</t>
  </si>
  <si>
    <t>Access to alternative financing.</t>
  </si>
  <si>
    <t>Well defined primary and secondary source of repayment.</t>
  </si>
  <si>
    <t>If supported by guaranty, the financial strength and liquidity of the guarantor(s) are clearly evident.</t>
  </si>
  <si>
    <r>
      <t xml:space="preserve">3. </t>
    </r>
    <r>
      <rPr>
        <b/>
        <sz val="10"/>
        <color theme="1"/>
        <rFont val="Inherit"/>
      </rPr>
      <t>HIGH SATISFACTORY – Reasonable Risk</t>
    </r>
  </si>
  <si>
    <t>Credit with satisfactory financial condition and further characterized by:</t>
  </si>
  <si>
    <t>Working capital adequate to support operations.</t>
  </si>
  <si>
    <t>Cash flow sufficient to pay debts as scheduled.</t>
  </si>
  <si>
    <t>Management experience and depth appear favorable.</t>
  </si>
  <si>
    <t>Loan performing according to terms.</t>
  </si>
  <si>
    <t>If loan is secured, collateral is acceptable and loan is fully protected.</t>
  </si>
  <si>
    <r>
      <t xml:space="preserve">4. </t>
    </r>
    <r>
      <rPr>
        <b/>
        <sz val="10"/>
        <color theme="1"/>
        <rFont val="Inherit"/>
      </rPr>
      <t>LOW SATISFACTORY – Acceptable Risk</t>
    </r>
  </si>
  <si>
    <t>Credit with bankable risks, although some signs of weaknesses are shown:</t>
  </si>
  <si>
    <t>Would include most start-up businesses.</t>
  </si>
  <si>
    <r>
      <t xml:space="preserve">Occasional instances of trade slowness or repayment delinquency – may have been </t>
    </r>
    <r>
      <rPr>
        <sz val="10"/>
        <color rgb="FF000000"/>
        <rFont val="Times New Roman"/>
        <family val="1"/>
      </rPr>
      <t>10</t>
    </r>
    <r>
      <rPr>
        <sz val="10"/>
        <color theme="1"/>
        <rFont val="Inherit"/>
      </rPr>
      <t>-</t>
    </r>
    <r>
      <rPr>
        <sz val="10"/>
        <color rgb="FF000000"/>
        <rFont val="Times New Roman"/>
        <family val="1"/>
      </rPr>
      <t>30</t>
    </r>
    <r>
      <rPr>
        <sz val="10"/>
        <color theme="1"/>
        <rFont val="Inherit"/>
      </rPr>
      <t xml:space="preserve"> days slow within the past year.</t>
    </r>
  </si>
  <si>
    <t>Management’s abilities are apparent, yet unproven.</t>
  </si>
  <si>
    <t>Weakness in primary source of repayment with adequate secondary source of repayment.</t>
  </si>
  <si>
    <t>Loan structure generally in accordance with policy.</t>
  </si>
  <si>
    <t>If secured, loan collateral coverage is marginal.</t>
  </si>
  <si>
    <t>Adequate cash flow to service debt, but coverage is low.</t>
  </si>
  <si>
    <t>To be classified as less than satisfactory, only one of the following criteria must be met.</t>
  </si>
  <si>
    <r>
      <t xml:space="preserve">5. </t>
    </r>
    <r>
      <rPr>
        <b/>
        <sz val="10"/>
        <color theme="1"/>
        <rFont val="Inherit"/>
      </rPr>
      <t>SPECIAL MENTION – Criticized</t>
    </r>
  </si>
  <si>
    <t>Credit constitutes an undue and unwarranted credit risk but not to the point of justifying a classification of substandard. The credit risk may be relatively minor yet constitute an unwarranted risk in light of the circumstances surrounding a specific loan:</t>
  </si>
  <si>
    <t>Downward trend in sales, profit levels, and margins.</t>
  </si>
  <si>
    <t>Impaired working capital position.</t>
  </si>
  <si>
    <t>Cash flow is strained in order to meet debt repayment.</t>
  </si>
  <si>
    <r>
      <t>Loan delinquency (</t>
    </r>
    <r>
      <rPr>
        <sz val="10"/>
        <color rgb="FF000000"/>
        <rFont val="Times New Roman"/>
        <family val="1"/>
      </rPr>
      <t>30</t>
    </r>
    <r>
      <rPr>
        <sz val="10"/>
        <color theme="1"/>
        <rFont val="Inherit"/>
      </rPr>
      <t>-</t>
    </r>
    <r>
      <rPr>
        <sz val="10"/>
        <color rgb="FF000000"/>
        <rFont val="Times New Roman"/>
        <family val="1"/>
      </rPr>
      <t>60</t>
    </r>
    <r>
      <rPr>
        <sz val="10"/>
        <color theme="1"/>
        <rFont val="Inherit"/>
      </rPr>
      <t xml:space="preserve"> days) and overdrafts may occur.</t>
    </r>
  </si>
  <si>
    <t>Shrinking equity cushion.</t>
  </si>
  <si>
    <t>Diminishing primary source of repayment and questionable secondary source.</t>
  </si>
  <si>
    <t>Management abilities are questionable.</t>
  </si>
  <si>
    <t>Weak industry conditions.</t>
  </si>
  <si>
    <t>Litigation pending against the borrower.</t>
  </si>
  <si>
    <t>Collateral or guaranty offers limited protection.</t>
  </si>
  <si>
    <t>Negative debt service coverage, however the credit is well collateralized and payments are current.</t>
  </si>
  <si>
    <t>6. SUBSTANDARD – Classified</t>
  </si>
  <si>
    <t>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t>
  </si>
  <si>
    <t>Sustained losses have severely eroded the equity and cash flow.</t>
  </si>
  <si>
    <t>Deteriorating liquidity.</t>
  </si>
  <si>
    <t>Serious management problems or internal fraud.</t>
  </si>
  <si>
    <t>Original repayment terms liberalized.</t>
  </si>
  <si>
    <t>Likelihood of bankruptcy.</t>
  </si>
  <si>
    <t>Inability to access other funding sources.</t>
  </si>
  <si>
    <t>Reliance on secondary source of repayment.</t>
  </si>
  <si>
    <t>Litigation filed against borrower.</t>
  </si>
  <si>
    <t>Collateral provides little or no value.</t>
  </si>
  <si>
    <t>Requires excessive attention of the loan officer.</t>
  </si>
  <si>
    <t>Borrower is uncooperative with loan officer.</t>
  </si>
  <si>
    <r>
      <t xml:space="preserve">7. </t>
    </r>
    <r>
      <rPr>
        <b/>
        <sz val="10"/>
        <color theme="1"/>
        <rFont val="Inherit"/>
      </rPr>
      <t>VULNERABLE – Classified</t>
    </r>
  </si>
  <si>
    <t>Credit is considered “Substandard” and warrants placing on nonaccrual. Risk of loss is being evaluated and exit strategy options are under review. Other characteristics that may apply:</t>
  </si>
  <si>
    <t>Insufficient cash flow to service debt.</t>
  </si>
  <si>
    <t>Minimal or no payments being received.</t>
  </si>
  <si>
    <t>Limited options available to avoid the collection process.</t>
  </si>
  <si>
    <t>Transition status, expect action will take place to collect loan without immediate progress being made.</t>
  </si>
  <si>
    <t>8. DOUBTFUL – Workout</t>
  </si>
  <si>
    <t>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t>
  </si>
  <si>
    <t>Normal operations are severely diminished or have ceased.</t>
  </si>
  <si>
    <t>Seriously impaired cash flow.</t>
  </si>
  <si>
    <t>Original repayment terms materially altered.</t>
  </si>
  <si>
    <t>Secondary source of repayment is inadequate.</t>
  </si>
  <si>
    <t>Survivability as a “going concern” is impossible.</t>
  </si>
  <si>
    <t>Collection process has begun.</t>
  </si>
  <si>
    <t>Bankruptcy petition has been filed.</t>
  </si>
  <si>
    <t>Judgments have been filed.</t>
  </si>
  <si>
    <r>
      <t xml:space="preserve">Portion of the loan balance has been </t>
    </r>
    <r>
      <rPr>
        <sz val="10"/>
        <color rgb="FF000000"/>
        <rFont val="Inherit"/>
      </rPr>
      <t>charged-off</t>
    </r>
    <r>
      <rPr>
        <sz val="10"/>
        <color theme="1"/>
        <rFont val="Inherit"/>
      </rPr>
      <t>.</t>
    </r>
  </si>
  <si>
    <t>Our primary credit quality indicator for residential real estate and consumer loans is the individual loan’s past due aging. The following tables summarize the past due and current loans as of:</t>
  </si>
  <si>
    <t>Accruing Interest</t>
  </si>
  <si>
    <t>and Past Due:</t>
  </si>
  <si>
    <t>Total Past Due and Nonaccrual</t>
  </si>
  <si>
    <t>30-59</t>
  </si>
  <si>
    <t>Days</t>
  </si>
  <si>
    <t>60-89</t>
  </si>
  <si>
    <t>90 Days</t>
  </si>
  <si>
    <t>or More</t>
  </si>
  <si>
    <t>Nonaccrual</t>
  </si>
  <si>
    <t>Current</t>
  </si>
  <si>
    <t>Commercial real estate</t>
  </si>
  <si>
    <t>Commercial other</t>
  </si>
  <si>
    <t>Total commercial</t>
  </si>
  <si>
    <t>Agricultural real estate</t>
  </si>
  <si>
    <t>Agricultural other</t>
  </si>
  <si>
    <t>Total agricultural</t>
  </si>
  <si>
    <t>Senior liens</t>
  </si>
  <si>
    <t>Junior liens</t>
  </si>
  <si>
    <t>Home equity lines of credit</t>
  </si>
  <si>
    <t>Total residential real estate</t>
  </si>
  <si>
    <t>Secured</t>
  </si>
  <si>
    <t>Unsecured</t>
  </si>
  <si>
    <t>Total consumer</t>
  </si>
  <si>
    <t>Impaired Loans</t>
  </si>
  <si>
    <t>Loans may be classified as impaired if they meet one or more of the following criteria:</t>
  </si>
  <si>
    <r>
      <t xml:space="preserve">There has been a </t>
    </r>
    <r>
      <rPr>
        <sz val="10"/>
        <color rgb="FF000000"/>
        <rFont val="Inherit"/>
      </rPr>
      <t>charge-off</t>
    </r>
    <r>
      <rPr>
        <sz val="10"/>
        <color theme="1"/>
        <rFont val="Inherit"/>
      </rPr>
      <t xml:space="preserve"> of its principal balance (in whole or in part),</t>
    </r>
  </si>
  <si>
    <r>
      <t xml:space="preserve">The loan has been classified as a </t>
    </r>
    <r>
      <rPr>
        <sz val="10"/>
        <color rgb="FF000000"/>
        <rFont val="Inherit"/>
      </rPr>
      <t>TDR</t>
    </r>
    <r>
      <rPr>
        <sz val="10"/>
        <color theme="1"/>
        <rFont val="Inherit"/>
      </rPr>
      <t>, or</t>
    </r>
  </si>
  <si>
    <r>
      <t xml:space="preserve">The loan is in </t>
    </r>
    <r>
      <rPr>
        <sz val="10"/>
        <color rgb="FF000000"/>
        <rFont val="Inherit"/>
      </rPr>
      <t>nonaccrual</t>
    </r>
    <r>
      <rPr>
        <sz val="10"/>
        <color theme="1"/>
        <rFont val="Inherit"/>
      </rPr>
      <t xml:space="preserve"> status.</t>
    </r>
  </si>
  <si>
    <r>
      <t xml:space="preserve">Impairment is measured on a </t>
    </r>
    <r>
      <rPr>
        <sz val="10"/>
        <color rgb="FF000000"/>
        <rFont val="Inherit"/>
      </rPr>
      <t>loan-by-loan</t>
    </r>
    <r>
      <rPr>
        <sz val="10"/>
        <color theme="1"/>
        <rFont val="Inherit"/>
      </rPr>
      <t xml:space="preserve">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t>
    </r>
    <r>
      <rPr>
        <sz val="10"/>
        <color rgb="FF000000"/>
        <rFont val="Inherit"/>
      </rPr>
      <t>loan-by-loan</t>
    </r>
    <r>
      <rPr>
        <sz val="10"/>
        <color theme="1"/>
        <rFont val="Inherit"/>
      </rPr>
      <t xml:space="preserve"> basis for residential real estate and consumer loans by comparing the loan’s outstanding balance to the present value of expected future cash flows discounted at the loan’s effective interest rate.</t>
    </r>
  </si>
  <si>
    <r>
      <t xml:space="preserve">We do not recognize interest income on impaired loans in </t>
    </r>
    <r>
      <rPr>
        <sz val="10"/>
        <color rgb="FF000000"/>
        <rFont val="Inherit"/>
      </rPr>
      <t>nonaccrual</t>
    </r>
    <r>
      <rPr>
        <sz val="10"/>
        <color theme="1"/>
        <rFont val="Inherit"/>
      </rPr>
      <t xml:space="preserve"> status. For impaired loans not in </t>
    </r>
    <r>
      <rPr>
        <sz val="10"/>
        <color rgb="FF000000"/>
        <rFont val="Inherit"/>
      </rPr>
      <t>nonaccrual</t>
    </r>
    <r>
      <rPr>
        <sz val="10"/>
        <color theme="1"/>
        <rFont val="Inherit"/>
      </rPr>
      <t xml:space="preserve"> status, interest income is recognized daily, as earned, according to the terms of the loan agreement. The following is a summary of information pertaining to impaired loans as of:</t>
    </r>
  </si>
  <si>
    <t>Outstanding Balance</t>
  </si>
  <si>
    <t>Unpaid Principal Balance</t>
  </si>
  <si>
    <t>Valuation Allowance</t>
  </si>
  <si>
    <t>Impaired loans with a valuation allowance</t>
  </si>
  <si>
    <t>Residential real estate senior liens</t>
  </si>
  <si>
    <t>Residential real estate junior liens</t>
  </si>
  <si>
    <t>Consumer secured</t>
  </si>
  <si>
    <t>Total impaired loans with a valuation allowance</t>
  </si>
  <si>
    <t>Impaired loans without a valuation allowance</t>
  </si>
  <si>
    <t>Total impaired loans without a valuation allowance</t>
  </si>
  <si>
    <t>Impaired loans</t>
  </si>
  <si>
    <t>Total impaired loans</t>
  </si>
  <si>
    <r>
      <t xml:space="preserve">The following is a summary of information pertaining to impaired loans for the </t>
    </r>
    <r>
      <rPr>
        <sz val="10"/>
        <color rgb="FF000000"/>
        <rFont val="Inherit"/>
      </rPr>
      <t>three</t>
    </r>
    <r>
      <rPr>
        <sz val="10"/>
        <color theme="1"/>
        <rFont val="Inherit"/>
      </rPr>
      <t xml:space="preserve"> month periods ended:</t>
    </r>
  </si>
  <si>
    <t>Average Outstanding Balance</t>
  </si>
  <si>
    <t>Interest Income Recognized</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committed to advance </t>
    </r>
    <r>
      <rPr>
        <sz val="10"/>
        <color rgb="FF000000"/>
        <rFont val="Inherit"/>
      </rPr>
      <t>$93</t>
    </r>
    <r>
      <rPr>
        <sz val="10"/>
        <color theme="1"/>
        <rFont val="Inherit"/>
      </rPr>
      <t xml:space="preserve"> and </t>
    </r>
    <r>
      <rPr>
        <sz val="10"/>
        <color rgb="FF000000"/>
        <rFont val="Inherit"/>
      </rPr>
      <t>$134</t>
    </r>
    <r>
      <rPr>
        <sz val="10"/>
        <color theme="1"/>
        <rFont val="Inherit"/>
      </rPr>
      <t xml:space="preserve">, respectively, in connection with impaired loans, which include </t>
    </r>
    <r>
      <rPr>
        <sz val="10"/>
        <color rgb="FF000000"/>
        <rFont val="Inherit"/>
      </rPr>
      <t>TDRs</t>
    </r>
    <r>
      <rPr>
        <sz val="10"/>
        <color theme="1"/>
        <rFont val="Inherit"/>
      </rPr>
      <t>.</t>
    </r>
  </si>
  <si>
    <t>Troubled Debt Restructurings</t>
  </si>
  <si>
    <r>
      <t xml:space="preserve">Loan modifications are considered to be </t>
    </r>
    <r>
      <rPr>
        <sz val="10"/>
        <color rgb="FF000000"/>
        <rFont val="Inherit"/>
      </rPr>
      <t>TDRs</t>
    </r>
    <r>
      <rPr>
        <sz val="10"/>
        <color theme="1"/>
        <rFont val="Inherit"/>
      </rPr>
      <t xml:space="preserve"> when the modification includes terms outside of normal lending practices to a borrower who is experiencing financial difficulties.</t>
    </r>
  </si>
  <si>
    <t>Typical concessions granted include, but are not limited to:</t>
  </si>
  <si>
    <t>Agreeing to interest rates below prevailing market rates for debt with similar risk characteristics.</t>
  </si>
  <si>
    <t>Extending the amortization period beyond typical lending guidelines for debt with similar risk characteristics.</t>
  </si>
  <si>
    <t>Forbearance of principal.</t>
  </si>
  <si>
    <t>Forbearance of accrued interest.</t>
  </si>
  <si>
    <t>To determine if a borrower is experiencing financial difficulties, we consider if:</t>
  </si>
  <si>
    <t>The borrower is currently in default on any of their debt.</t>
  </si>
  <si>
    <t>The borrower would likely default on any of their debt if the concession was not granted.</t>
  </si>
  <si>
    <t>The borrower’s cash flow was insufficient to service all of their debt if the concession was not granted.</t>
  </si>
  <si>
    <t>The borrower has declared, or is in the process of declaring, bankruptcy.</t>
  </si>
  <si>
    <t>The borrower is unlikely to continue as a going concern (if the entity is a business).</t>
  </si>
  <si>
    <r>
      <t xml:space="preserve">The following is a summary of information pertaining to </t>
    </r>
    <r>
      <rPr>
        <sz val="10"/>
        <color rgb="FF000000"/>
        <rFont val="Inherit"/>
      </rPr>
      <t>TDRs</t>
    </r>
    <r>
      <rPr>
        <sz val="10"/>
        <color theme="1"/>
        <rFont val="Inherit"/>
      </rPr>
      <t xml:space="preserve"> granted in the:</t>
    </r>
  </si>
  <si>
    <t>Number of Loans</t>
  </si>
  <si>
    <t>Pre-Modification Recorded Investment</t>
  </si>
  <si>
    <t>Post-Modification Recorded Investment</t>
  </si>
  <si>
    <t>Consumer unsecured</t>
  </si>
  <si>
    <t>The following tables summarize concessions we granted to borrowers in financial difficulty for the:</t>
  </si>
  <si>
    <t>Below Market Interest Rate</t>
  </si>
  <si>
    <t>Below Market Interest Rate and Extension of Amortization Period</t>
  </si>
  <si>
    <r>
      <t xml:space="preserve">We did not restructure any loans through the forbearance of principal or accrued interest in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r>
      <t xml:space="preserve">Based on our historical loss experience, losses associated with </t>
    </r>
    <r>
      <rPr>
        <sz val="10"/>
        <color rgb="FF000000"/>
        <rFont val="Inherit"/>
      </rPr>
      <t>TDRs</t>
    </r>
    <r>
      <rPr>
        <sz val="10"/>
        <color theme="1"/>
        <rFont val="Inherit"/>
      </rPr>
      <t xml:space="preserve"> are not significantly different than other impaired loans within the same loan segment. As such, </t>
    </r>
    <r>
      <rPr>
        <sz val="10"/>
        <color rgb="FF000000"/>
        <rFont val="Inherit"/>
      </rPr>
      <t>TDRs</t>
    </r>
    <r>
      <rPr>
        <sz val="10"/>
        <color theme="1"/>
        <rFont val="Inherit"/>
      </rPr>
      <t xml:space="preserve">, including </t>
    </r>
    <r>
      <rPr>
        <sz val="10"/>
        <color rgb="FF000000"/>
        <rFont val="Inherit"/>
      </rPr>
      <t>TDRs</t>
    </r>
    <r>
      <rPr>
        <sz val="10"/>
        <color theme="1"/>
        <rFont val="Inherit"/>
      </rPr>
      <t xml:space="preserve"> that have been modified in the past </t>
    </r>
    <r>
      <rPr>
        <sz val="10"/>
        <color rgb="FF000000"/>
        <rFont val="Inherit"/>
      </rPr>
      <t>12 months</t>
    </r>
    <r>
      <rPr>
        <sz val="10"/>
        <color theme="1"/>
        <rFont val="Inherit"/>
      </rPr>
      <t xml:space="preserve"> that subsequently defaulted, are analyzed in the same manner as other impaired loans within their respective loan segment.</t>
    </r>
  </si>
  <si>
    <r>
      <t xml:space="preserve">We had no loans that defaulted in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or </t>
    </r>
    <r>
      <rPr>
        <sz val="10"/>
        <color rgb="FF000000"/>
        <rFont val="Inherit"/>
      </rPr>
      <t>2013</t>
    </r>
    <r>
      <rPr>
        <sz val="10"/>
        <color theme="1"/>
        <rFont val="Inherit"/>
      </rPr>
      <t xml:space="preserve">, which were modified within </t>
    </r>
    <r>
      <rPr>
        <sz val="10"/>
        <color rgb="FF000000"/>
        <rFont val="Times New Roman"/>
        <family val="1"/>
      </rPr>
      <t>12 months</t>
    </r>
    <r>
      <rPr>
        <sz val="10"/>
        <color theme="1"/>
        <rFont val="Inherit"/>
      </rPr>
      <t xml:space="preserve"> prior to the default date.</t>
    </r>
  </si>
  <si>
    <r>
      <t xml:space="preserve">The following is a summary of </t>
    </r>
    <r>
      <rPr>
        <sz val="10"/>
        <color rgb="FF000000"/>
        <rFont val="Inherit"/>
      </rPr>
      <t>TDR</t>
    </r>
    <r>
      <rPr>
        <sz val="10"/>
        <color theme="1"/>
        <rFont val="Inherit"/>
      </rPr>
      <t xml:space="preserve"> loan balances as of:</t>
    </r>
  </si>
  <si>
    <t>December 31, 2013</t>
  </si>
  <si>
    <t>TDRs</t>
  </si>
  <si>
    <t>Equity Securities Without Readily Determinable Fair Values</t>
  </si>
  <si>
    <t>EQUITY SECURITIES WITHOUT READILY DETERMINABLE FAIR VALUES</t>
  </si>
  <si>
    <t>Note 6 – Equity Securities Without Readily Determinable Fair Values</t>
  </si>
  <si>
    <t>Included in equity securities without readily determinable fair values are restricted securities, which are carried at cost, and investments in unconsolidated entities accounted for under the equity method of accounting.</t>
  </si>
  <si>
    <t>Equity securities without readily determinable fair values consist of the following as of:</t>
  </si>
  <si>
    <t>March 31</t>
  </si>
  <si>
    <t>December 31</t>
  </si>
  <si>
    <t>FHLB Stock</t>
  </si>
  <si>
    <t>Corporate Settlement Solutions, LLC</t>
  </si>
  <si>
    <t>FRB Stock</t>
  </si>
  <si>
    <t>Valley Financial Corporation</t>
  </si>
  <si>
    <t>Borrowed Funds</t>
  </si>
  <si>
    <t>Debt Disclosure [Abstract]</t>
  </si>
  <si>
    <t>BORROWED FUNDS</t>
  </si>
  <si>
    <t>Note 7 – Borrowed Funds</t>
  </si>
  <si>
    <t>Borrowed funds consist of the following obligations as of:</t>
  </si>
  <si>
    <t>Amount</t>
  </si>
  <si>
    <t>Rate</t>
  </si>
  <si>
    <t>FHLB advances</t>
  </si>
  <si>
    <t>%</t>
  </si>
  <si>
    <t>Securities sold under agreements to repurchase without stated maturity dates</t>
  </si>
  <si>
    <t>Securities sold under agreements to repurchase with stated maturity dates</t>
  </si>
  <si>
    <t>Federal funds purchased</t>
  </si>
  <si>
    <r>
      <t xml:space="preserve">The </t>
    </r>
    <r>
      <rPr>
        <sz val="10"/>
        <color rgb="FF000000"/>
        <rFont val="Inherit"/>
      </rPr>
      <t>FHLB</t>
    </r>
    <r>
      <rPr>
        <sz val="10"/>
        <color theme="1"/>
        <rFont val="Inherit"/>
      </rPr>
      <t xml:space="preserve"> advances are collateralized by a blanket lien on all qualified 1-4 family residential real estate loans and certain mortgage-backed securities and collateralized mortgage obligations. Advances are also secured by our holdings of </t>
    </r>
    <r>
      <rPr>
        <sz val="10"/>
        <color rgb="FF000000"/>
        <rFont val="Inherit"/>
      </rPr>
      <t>FHLB</t>
    </r>
    <r>
      <rPr>
        <sz val="10"/>
        <color theme="1"/>
        <rFont val="Inherit"/>
      </rPr>
      <t xml:space="preserve"> stock. </t>
    </r>
  </si>
  <si>
    <r>
      <t xml:space="preserve">The following table lists the maturity and weighted average interest rates of </t>
    </r>
    <r>
      <rPr>
        <sz val="10"/>
        <color rgb="FF000000"/>
        <rFont val="Inherit"/>
      </rPr>
      <t>FHLB</t>
    </r>
    <r>
      <rPr>
        <sz val="10"/>
        <color theme="1"/>
        <rFont val="Inherit"/>
      </rPr>
      <t xml:space="preserve"> advances as of:</t>
    </r>
  </si>
  <si>
    <t>Fixed rate advances due 2014</t>
  </si>
  <si>
    <t>Fixed rate advances due 2015</t>
  </si>
  <si>
    <t>Fixed rate advances due 2016</t>
  </si>
  <si>
    <t>Fixed rate advances due 2017</t>
  </si>
  <si>
    <t>Fixed rate advances due 2018</t>
  </si>
  <si>
    <t>Fixed rate advances due 2019</t>
  </si>
  <si>
    <t>Fixed rate advances due 2020</t>
  </si>
  <si>
    <t>Fixed rate advances due 2023</t>
  </si>
  <si>
    <r>
      <t xml:space="preserve">Securities sold under agreements to repurchase are classified as secured borrowings. Securities sold under agreements to repurchase without stated maturity dates generally mature within </t>
    </r>
    <r>
      <rPr>
        <sz val="10"/>
        <color rgb="FF000000"/>
        <rFont val="Inherit"/>
      </rPr>
      <t>one</t>
    </r>
    <r>
      <rPr>
        <sz val="10"/>
        <color theme="1"/>
        <rFont val="Inherit"/>
      </rPr>
      <t xml:space="preserve"> to </t>
    </r>
    <r>
      <rPr>
        <sz val="10"/>
        <color rgb="FF000000"/>
        <rFont val="Inherit"/>
      </rPr>
      <t>four</t>
    </r>
    <r>
      <rPr>
        <sz val="10"/>
        <color theme="1"/>
        <rFont val="Inherit"/>
      </rPr>
      <t xml:space="preserve"> days from the transaction date. Securities sold under agreements to repurchase are reflected at the amount of cash received in connection with the transaction. The securities underlying the agreements have a carrying value and a fair value of </t>
    </r>
    <r>
      <rPr>
        <sz val="10"/>
        <color rgb="FF000000"/>
        <rFont val="Inherit"/>
      </rPr>
      <t>$145,481</t>
    </r>
    <r>
      <rPr>
        <sz val="10"/>
        <color theme="1"/>
        <rFont val="Inherit"/>
      </rPr>
      <t xml:space="preserve"> and </t>
    </r>
    <r>
      <rPr>
        <sz val="10"/>
        <color rgb="FF000000"/>
        <rFont val="Inherit"/>
      </rPr>
      <t>$148,93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Such securities remain under our control. We may be required to provide additional collateral based on the fair value of underlying securities.</t>
    </r>
  </si>
  <si>
    <t>The following table lists the maturity and weighted average interest rates of securities sold under agreements to repurchase with stated maturity dates as of:</t>
  </si>
  <si>
    <t>Repurchase agreements due 2014</t>
  </si>
  <si>
    <t>Repurchase agreements due 2015</t>
  </si>
  <si>
    <r>
      <t xml:space="preserve">Securities sold under repurchase agreements without stated maturity dates, federal funds purchased, and FRB Discount Window advances generally mature within one to four days from the transaction date. The following table provides a summary of </t>
    </r>
    <r>
      <rPr>
        <sz val="10"/>
        <color rgb="FF000000"/>
        <rFont val="Inherit"/>
      </rPr>
      <t>short-term</t>
    </r>
    <r>
      <rPr>
        <sz val="10"/>
        <color theme="1"/>
        <rFont val="Inherit"/>
      </rPr>
      <t xml:space="preserve"> borrowings for the </t>
    </r>
    <r>
      <rPr>
        <sz val="10"/>
        <color rgb="FF000000"/>
        <rFont val="Inherit"/>
      </rPr>
      <t>three</t>
    </r>
    <r>
      <rPr>
        <sz val="10"/>
        <color theme="1"/>
        <rFont val="Inherit"/>
      </rPr>
      <t xml:space="preserve"> month periods ended:</t>
    </r>
  </si>
  <si>
    <t>Maximum Month End Balance</t>
  </si>
  <si>
    <t>Average Balance</t>
  </si>
  <si>
    <t>Weighted Average Interest Rate During the Period</t>
  </si>
  <si>
    <t>We had pledged trading securities, AFS securities, and 1-4 family residential real estate loans in the following amounts at:</t>
  </si>
  <si>
    <t>Pledged to secure borrowed funds</t>
  </si>
  <si>
    <t>Pledged to secure repurchase agreements</t>
  </si>
  <si>
    <t>Pledged for public deposits and for other purposes necessary or required by law</t>
  </si>
  <si>
    <r>
      <t xml:space="preserve">As of </t>
    </r>
    <r>
      <rPr>
        <sz val="10"/>
        <color rgb="FF000000"/>
        <rFont val="Inherit"/>
      </rPr>
      <t>March 31, 2014</t>
    </r>
    <r>
      <rPr>
        <sz val="10"/>
        <color theme="1"/>
        <rFont val="Inherit"/>
      </rPr>
      <t xml:space="preserve">, we had the ability to borrow up to an additional </t>
    </r>
    <r>
      <rPr>
        <sz val="10"/>
        <color rgb="FF000000"/>
        <rFont val="Inherit"/>
      </rPr>
      <t>$109,677</t>
    </r>
    <r>
      <rPr>
        <sz val="10"/>
        <color theme="1"/>
        <rFont val="Inherit"/>
      </rPr>
      <t>, based on assets pledged as collateral. We had no investment securities that are restricted to be pledged for specific purposes.</t>
    </r>
  </si>
  <si>
    <t>Other Noninterest Expenses</t>
  </si>
  <si>
    <t>Other Income and Expenses [Abstract]</t>
  </si>
  <si>
    <t>OTHER NONINTEREST EXPENSES</t>
  </si>
  <si>
    <t>Note 8 – Other Noninterest Expenses</t>
  </si>
  <si>
    <r>
      <t xml:space="preserve">A summary of expenses included in other </t>
    </r>
    <r>
      <rPr>
        <sz val="10"/>
        <color rgb="FF000000"/>
        <rFont val="Inherit"/>
      </rPr>
      <t>noninterest</t>
    </r>
    <r>
      <rPr>
        <sz val="10"/>
        <color theme="1"/>
        <rFont val="Inherit"/>
      </rPr>
      <t xml:space="preserve"> expenses is as follows for the:</t>
    </r>
  </si>
  <si>
    <t>Marketing and community relations</t>
  </si>
  <si>
    <t>FDIC insurance premiums</t>
  </si>
  <si>
    <t>Directors fees</t>
  </si>
  <si>
    <t>Audit and related fees</t>
  </si>
  <si>
    <t>Education and travel</t>
  </si>
  <si>
    <t>Postage and freight</t>
  </si>
  <si>
    <t>Printing and supplies</t>
  </si>
  <si>
    <t>Loan underwriting fees</t>
  </si>
  <si>
    <t>Consulting fees</t>
  </si>
  <si>
    <t>All other</t>
  </si>
  <si>
    <t>Total other</t>
  </si>
  <si>
    <t>Federal Income Taxes</t>
  </si>
  <si>
    <t>Income Tax Disclosure [Abstract]</t>
  </si>
  <si>
    <t>FEDERAL INCOME TAXES</t>
  </si>
  <si>
    <t>Note 9 – Federal Income Taxes</t>
  </si>
  <si>
    <r>
      <t xml:space="preserve">The reconciliation of the provision for federal income taxes and the amount computed at the federal statutory tax rate of </t>
    </r>
    <r>
      <rPr>
        <sz val="10"/>
        <color rgb="FF000000"/>
        <rFont val="Inherit"/>
      </rPr>
      <t>34%</t>
    </r>
    <r>
      <rPr>
        <sz val="10"/>
        <color theme="1"/>
        <rFont val="Inherit"/>
      </rPr>
      <t xml:space="preserve"> of income before federal income tax expense is as follows for the:</t>
    </r>
  </si>
  <si>
    <t>Income taxes at 34% statutory rate</t>
  </si>
  <si>
    <t>Effect of nontaxable income</t>
  </si>
  <si>
    <t>Interest income on tax exempt municipal securities</t>
  </si>
  <si>
    <t>(469</t>
  </si>
  <si>
    <t>(401</t>
  </si>
  <si>
    <t>(63</t>
  </si>
  <si>
    <t>(57</t>
  </si>
  <si>
    <t>(236</t>
  </si>
  <si>
    <t>(228</t>
  </si>
  <si>
    <t>Total effect of nontaxable income</t>
  </si>
  <si>
    <t>(768</t>
  </si>
  <si>
    <t>(686</t>
  </si>
  <si>
    <t>Effect of nondeductible expenses</t>
  </si>
  <si>
    <t>Defined Benefit Pension Plan</t>
  </si>
  <si>
    <t>Compensation and Retirement Disclosure [Abstract]</t>
  </si>
  <si>
    <t>DEFINED BENEFIT PENSION PLAN</t>
  </si>
  <si>
    <t>Note 10 – Defined Benefit Pension Plan</t>
  </si>
  <si>
    <r>
      <t xml:space="preserve">We maintain a noncontributory defined benefit pension plan, which was curtailed effective </t>
    </r>
    <r>
      <rPr>
        <sz val="10"/>
        <color rgb="FF000000"/>
        <rFont val="Inherit"/>
      </rPr>
      <t>March 1, 2007</t>
    </r>
    <r>
      <rPr>
        <sz val="10"/>
        <color theme="1"/>
        <rFont val="Inherit"/>
      </rPr>
      <t xml:space="preserve">.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t>
    </r>
    <r>
      <rPr>
        <sz val="10"/>
        <color rgb="FF000000"/>
        <rFont val="Inherit"/>
      </rPr>
      <t>March 1, 2007</t>
    </r>
    <r>
      <rPr>
        <sz val="10"/>
        <color theme="1"/>
        <rFont val="Inherit"/>
      </rPr>
      <t xml:space="preserve">. We contributed </t>
    </r>
    <r>
      <rPr>
        <sz val="10"/>
        <color rgb="FF000000"/>
        <rFont val="Inherit"/>
      </rPr>
      <t>$0</t>
    </r>
    <r>
      <rPr>
        <sz val="10"/>
        <color theme="1"/>
        <rFont val="Inherit"/>
      </rPr>
      <t xml:space="preserve"> and </t>
    </r>
    <r>
      <rPr>
        <sz val="10"/>
        <color rgb="FF000000"/>
        <rFont val="Inherit"/>
      </rPr>
      <t>$215</t>
    </r>
    <r>
      <rPr>
        <sz val="10"/>
        <color theme="1"/>
        <rFont val="Inherit"/>
      </rPr>
      <t xml:space="preserve"> to the plan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e do not anticipate any contributions to the plan in </t>
    </r>
    <r>
      <rPr>
        <sz val="10"/>
        <color rgb="FF000000"/>
        <rFont val="Inherit"/>
      </rPr>
      <t>2014</t>
    </r>
    <r>
      <rPr>
        <sz val="10"/>
        <color theme="1"/>
        <rFont val="Inherit"/>
      </rPr>
      <t>.</t>
    </r>
  </si>
  <si>
    <t>Following are the components of net periodic benefit cost for the:</t>
  </si>
  <si>
    <t>Interest cost on benefit obligation</t>
  </si>
  <si>
    <t>Expected return on plan assets</t>
  </si>
  <si>
    <t>(154</t>
  </si>
  <si>
    <t>(143</t>
  </si>
  <si>
    <t>Amortization of unrecognized actuarial net loss</t>
  </si>
  <si>
    <t>Net periodic benefit cost</t>
  </si>
  <si>
    <t>Fair Value</t>
  </si>
  <si>
    <t>Fair Value Disclosures [Abstract]</t>
  </si>
  <si>
    <t>FAIR VALUE</t>
  </si>
  <si>
    <t>Note 11 – Fair Value</t>
  </si>
  <si>
    <t>Following is a description of the valuation methodologies, key inputs, and an indication of the level of the fair value hierarchy in which the assets or liabilities are classified.</t>
  </si>
  <si>
    <r>
      <t>Cash and cash equivalents</t>
    </r>
    <r>
      <rPr>
        <i/>
        <sz val="10"/>
        <color theme="1"/>
        <rFont val="Inherit"/>
      </rPr>
      <t>:</t>
    </r>
    <r>
      <rPr>
        <sz val="10"/>
        <color theme="1"/>
        <rFont val="Inherit"/>
      </rPr>
      <t xml:space="preserve"> The carrying amounts of cash and short term investments, including Federal funds sold, approximate fair values. As such, we classify cash and demand deposits due from banks as Level 1.</t>
    </r>
  </si>
  <si>
    <r>
      <t>Certificates of deposit held in other financial institutions</t>
    </r>
    <r>
      <rPr>
        <i/>
        <sz val="10"/>
        <color theme="1"/>
        <rFont val="Inherit"/>
      </rPr>
      <t>:</t>
    </r>
    <r>
      <rPr>
        <sz val="10"/>
        <color theme="1"/>
        <rFont val="Inherit"/>
      </rPr>
      <t xml:space="preserve"> Interest bearing balances held in unaffiliated financial institutions include certificates of deposit and other short term interest bearing balances that mature within </t>
    </r>
    <r>
      <rPr>
        <sz val="10"/>
        <color rgb="FF000000"/>
        <rFont val="Inherit"/>
      </rPr>
      <t>3 years</t>
    </r>
    <r>
      <rPr>
        <sz val="10"/>
        <color theme="1"/>
        <rFont val="Inherit"/>
      </rPr>
      <t>. Fair value is determined using prices for similar assets with similar characteristics. As such, we classify certificates of deposits held in other financial institutions as Level 2.</t>
    </r>
  </si>
  <si>
    <r>
      <t>AFS and trading securities:</t>
    </r>
    <r>
      <rPr>
        <sz val="10"/>
        <color theme="1"/>
        <rFont val="Inherit"/>
      </rPr>
      <t xml:space="preserve"> AFS and trading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t>
    </r>
  </si>
  <si>
    <r>
      <t>Mortgage loans AFS</t>
    </r>
    <r>
      <rPr>
        <i/>
        <sz val="10"/>
        <color theme="1"/>
        <rFont val="Inherit"/>
      </rPr>
      <t>:</t>
    </r>
    <r>
      <rPr>
        <sz val="10"/>
        <color theme="1"/>
        <rFont val="Inherit"/>
      </rPr>
      <t xml:space="preserve"> </t>
    </r>
    <r>
      <rPr>
        <sz val="10"/>
        <color rgb="FF000000"/>
        <rFont val="Inherit"/>
      </rPr>
      <t>Mortgage loans AFS</t>
    </r>
    <r>
      <rPr>
        <sz val="10"/>
        <color theme="1"/>
        <rFont val="Inherit"/>
      </rPr>
      <t xml:space="preserve"> are carried at the lower of cost or fair value. The fair value of </t>
    </r>
    <r>
      <rPr>
        <sz val="10"/>
        <color rgb="FF000000"/>
        <rFont val="Inherit"/>
      </rPr>
      <t>Mortgage loans AFS</t>
    </r>
    <r>
      <rPr>
        <sz val="10"/>
        <color theme="1"/>
        <rFont val="Inherit"/>
      </rPr>
      <t xml:space="preserve"> are based on what price secondary markets are currently offering for portfolios with similar characteristics. As such, we classify </t>
    </r>
    <r>
      <rPr>
        <sz val="10"/>
        <color rgb="FF000000"/>
        <rFont val="Inherit"/>
      </rPr>
      <t>Mortgage loans AFS</t>
    </r>
    <r>
      <rPr>
        <sz val="10"/>
        <color theme="1"/>
        <rFont val="Inherit"/>
      </rPr>
      <t xml:space="preserve"> subject to nonrecurring fair value adjustments as Level 2.</t>
    </r>
  </si>
  <si>
    <r>
      <t>Loans</t>
    </r>
    <r>
      <rPr>
        <i/>
        <sz val="10"/>
        <color theme="1"/>
        <rFont val="Inherit"/>
      </rPr>
      <t>:</t>
    </r>
    <r>
      <rPr>
        <sz val="10"/>
        <color theme="1"/>
        <rFont val="Inherit"/>
      </rPr>
      <t xml:space="preserve"> For variable rate loans with no significant change in credit risk, fair values are based on carrying values. Fair values for fixed rate loans are estimated using discounted cash flow analyses, using interest rates currently being offered for loans with similar terms to borrowers of similar credit quality. The resulting amounts are adjusted to estimate the effect of changes in the credit quality of borrowers since the loans were originated. As such, we classify loans as Level 3 assets.</t>
    </r>
  </si>
  <si>
    <r>
      <t xml:space="preserve">We do not record loans at fair value on a recurring basis. However, from </t>
    </r>
    <r>
      <rPr>
        <sz val="10"/>
        <color rgb="FF000000"/>
        <rFont val="Inherit"/>
      </rPr>
      <t>time-to-time</t>
    </r>
    <r>
      <rPr>
        <sz val="10"/>
        <color theme="1"/>
        <rFont val="Inherit"/>
      </rPr>
      <t>,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collateral value, market value of similar debt, enterprise value, or liquidation value. Those impaired loans not requiring an allowance represent loans for which the fair value of the expected repayments or collateral exceed the recorded investments in such loans.</t>
    </r>
  </si>
  <si>
    <r>
      <t xml:space="preserve">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carry and sell an asset if it is determined that the collateral will be liquidated in connection with the ultimate settlement of the loan. We use these valuations to determine if any </t>
    </r>
    <r>
      <rPr>
        <sz val="10"/>
        <color rgb="FF000000"/>
        <rFont val="Inherit"/>
      </rPr>
      <t>charge-offs</t>
    </r>
    <r>
      <rPr>
        <sz val="10"/>
        <color theme="1"/>
        <rFont val="Inherit"/>
      </rPr>
      <t xml:space="preserve"> or specific reserves are necessary. We may obtain new valuations in certain circumstances, including when there has been significant deterioration in the condition of the collateral, if the foreclosure process has begun, or if the existing valuation is deemed to be outdated.</t>
    </r>
  </si>
  <si>
    <t>The following tables list the quantitative fair value information about impaired loans as of:</t>
  </si>
  <si>
    <t>Valuation Techniques</t>
  </si>
  <si>
    <t>Unobservable Input</t>
  </si>
  <si>
    <t>Range</t>
  </si>
  <si>
    <t>Discount applied to collateral appraisal:</t>
  </si>
  <si>
    <t>Real Estate</t>
  </si>
  <si>
    <t>20% - 50%</t>
  </si>
  <si>
    <t>Equipment</t>
  </si>
  <si>
    <t>30% - 75%</t>
  </si>
  <si>
    <t>Cash crop inventory</t>
  </si>
  <si>
    <t>Discounted appraisal value</t>
  </si>
  <si>
    <t>Other inventory</t>
  </si>
  <si>
    <t>Accounts receivable</t>
  </si>
  <si>
    <t>Stocks and brokerage accounts</t>
  </si>
  <si>
    <t>Liquor license</t>
  </si>
  <si>
    <t>20% - 30%</t>
  </si>
  <si>
    <t>Livestock</t>
  </si>
  <si>
    <t>Discount factors with ranges are based on the age of the independent appraisal, broker price opinion, or internal evaluations.</t>
  </si>
  <si>
    <r>
      <t>Accrued interest receivable</t>
    </r>
    <r>
      <rPr>
        <i/>
        <sz val="10"/>
        <color theme="1"/>
        <rFont val="Inherit"/>
      </rPr>
      <t>:</t>
    </r>
    <r>
      <rPr>
        <sz val="10"/>
        <color theme="1"/>
        <rFont val="Inherit"/>
      </rPr>
      <t xml:space="preserve"> The carrying amounts of accrued interest receivable approximate fair value. As such, we classify accrued interest receivable as Level 1.</t>
    </r>
  </si>
  <si>
    <r>
      <t>Equity securities without readily determinable fair values</t>
    </r>
    <r>
      <rPr>
        <i/>
        <sz val="10"/>
        <color theme="1"/>
        <rFont val="Inherit"/>
      </rPr>
      <t>:</t>
    </r>
    <r>
      <rPr>
        <sz val="10"/>
        <color theme="1"/>
        <rFont val="Inherit"/>
      </rPr>
      <t xml:space="preserve"> Included in equity securities without readily determinable fair values are </t>
    </r>
    <r>
      <rPr>
        <sz val="10"/>
        <color rgb="FF000000"/>
        <rFont val="Inherit"/>
      </rPr>
      <t>FHLB</t>
    </r>
    <r>
      <rPr>
        <sz val="10"/>
        <color theme="1"/>
        <rFont val="Inherit"/>
      </rPr>
      <t xml:space="preserve"> stock and </t>
    </r>
    <r>
      <rPr>
        <sz val="10"/>
        <color rgb="FF000000"/>
        <rFont val="Inherit"/>
      </rPr>
      <t>FRB</t>
    </r>
    <r>
      <rPr>
        <sz val="10"/>
        <color theme="1"/>
        <rFont val="Inherit"/>
      </rPr>
      <t xml:space="preserve"> stock as well as our ownership interests in </t>
    </r>
    <r>
      <rPr>
        <sz val="10"/>
        <color rgb="FF000000"/>
        <rFont val="Inherit"/>
      </rPr>
      <t>Corporate Settlement Solutions, LLC</t>
    </r>
    <r>
      <rPr>
        <sz val="10"/>
        <color theme="1"/>
        <rFont val="Inherit"/>
      </rPr>
      <t xml:space="preserve"> and </t>
    </r>
    <r>
      <rPr>
        <sz val="10"/>
        <color rgb="FF000000"/>
        <rFont val="Inherit"/>
      </rPr>
      <t>Valley Financial Corporation</t>
    </r>
    <r>
      <rPr>
        <sz val="10"/>
        <color theme="1"/>
        <rFont val="Inherit"/>
      </rPr>
      <t xml:space="preserve">. The investment in </t>
    </r>
    <r>
      <rPr>
        <sz val="10"/>
        <color rgb="FF000000"/>
        <rFont val="Inherit"/>
      </rPr>
      <t>Corporate Settlement Solutions, LLC</t>
    </r>
    <r>
      <rPr>
        <sz val="10"/>
        <color theme="1"/>
        <rFont val="Inherit"/>
      </rPr>
      <t xml:space="preserve">, a title insurance company, was made in the first quarter 2008. We are not the managing entity of </t>
    </r>
    <r>
      <rPr>
        <sz val="10"/>
        <color rgb="FF000000"/>
        <rFont val="Inherit"/>
      </rPr>
      <t>Corporate Settlement Solutions, LLC</t>
    </r>
    <r>
      <rPr>
        <sz val="10"/>
        <color theme="1"/>
        <rFont val="Inherit"/>
      </rPr>
      <t xml:space="preserve">, and therefore, we account for our investment under the equity method of accounting. </t>
    </r>
    <r>
      <rPr>
        <sz val="10"/>
        <color rgb="FF000000"/>
        <rFont val="Inherit"/>
      </rPr>
      <t>Valley Financial Corporation</t>
    </r>
    <r>
      <rPr>
        <sz val="10"/>
        <color theme="1"/>
        <rFont val="Inherit"/>
      </rPr>
      <t xml:space="preserve"> is the parent company of 1st State Bank in Saginaw, Michigan, which is a community bank that opened in 2005. We made investments in </t>
    </r>
    <r>
      <rPr>
        <sz val="10"/>
        <color rgb="FF000000"/>
        <rFont val="Inherit"/>
      </rPr>
      <t>Valley Financial Corporation</t>
    </r>
    <r>
      <rPr>
        <sz val="10"/>
        <color theme="1"/>
        <rFont val="Inherit"/>
      </rPr>
      <t xml:space="preserve"> in 2004 and in 2007.</t>
    </r>
  </si>
  <si>
    <r>
      <t xml:space="preserve">The lack of an active market, or other independent sources to validate fair value estimates coupled with the impact of future capital calls and transfer restrictions, is an inherent limitation in the valuation process. As the fair values of these investments are not readily determinable, they are not disclosed under a specific fair value hierarchy; however, they are reviewed quarterly for impairment. If we were to record an impairment adjustment related to these securities, it would be classified as a nonrecurring Level 3 fair value adjustment.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impairments recorded on equity securities without readily determinable fair values.</t>
    </r>
  </si>
  <si>
    <r>
      <t>Foreclosed assets</t>
    </r>
    <r>
      <rPr>
        <sz val="10"/>
        <color theme="1"/>
        <rFont val="Inherit"/>
      </rPr>
      <t>: Upon transfer from the loan portfolio, foreclosed assets (which are included in other assets) are adjusted to and subsequently carried at the lower of carrying value or fair value less costs to sell. Net realizable value is based upon independent market prices, appraised values of the collateral, or management’s estimation of the value of the collateral. Due to the inherent level of estimation in the valuation process, we record foreclosed assets as nonrecurring Level 3.</t>
    </r>
  </si>
  <si>
    <t>The table below lists the quantitative fair value information related to foreclosed assets as of:</t>
  </si>
  <si>
    <r>
      <t>Goodwill and other intangible assets</t>
    </r>
    <r>
      <rPr>
        <i/>
        <sz val="10"/>
        <color theme="1"/>
        <rFont val="Inherit"/>
      </rPr>
      <t>:</t>
    </r>
    <r>
      <rPr>
        <sz val="10"/>
        <color theme="1"/>
        <rFont val="Inherit"/>
      </rPr>
      <t xml:space="preserve"> Acquisition intangibles and goodwill are evaluated for potential impairment on at least an annual basis. Acquisition intangibles and goodwill are typically qualitatively evaluated to determine if it is more likely than not that the carrying balance is impaired. If it is determined that the carrying balance of acquisition intangibles or goodwill is more likely than not to be impaired, we perform a cash flow valuation to determine the extent of the potential impairment. If the testing resulted in impairment, we would classify goodwill and other acquisition intangibles subjected to nonrecurring fair value adjustments as Level 3.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impairments recorded on goodwill and other acquisition intangibles.</t>
    </r>
  </si>
  <si>
    <r>
      <t>OMSRs</t>
    </r>
    <r>
      <rPr>
        <i/>
        <sz val="10"/>
        <color theme="1"/>
        <rFont val="Inherit"/>
      </rPr>
      <t>:</t>
    </r>
    <r>
      <rPr>
        <sz val="10"/>
        <color theme="1"/>
        <rFont val="Inherit"/>
      </rPr>
      <t xml:space="preserve"> </t>
    </r>
    <r>
      <rPr>
        <sz val="10"/>
        <color rgb="FF000000"/>
        <rFont val="Inherit"/>
      </rPr>
      <t>OMSRs</t>
    </r>
    <r>
      <rPr>
        <sz val="10"/>
        <color theme="1"/>
        <rFont val="Inherit"/>
      </rPr>
      <t xml:space="preserve">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t>
    </r>
    <r>
      <rPr>
        <sz val="10"/>
        <color rgb="FF000000"/>
        <rFont val="Inherit"/>
      </rPr>
      <t>OMSRs</t>
    </r>
    <r>
      <rPr>
        <sz val="10"/>
        <color theme="1"/>
        <rFont val="Inherit"/>
      </rPr>
      <t xml:space="preserve"> are adjusted to fair value through a valuation allowance as determined by the model. As such, we classify </t>
    </r>
    <r>
      <rPr>
        <sz val="10"/>
        <color rgb="FF000000"/>
        <rFont val="Inherit"/>
      </rPr>
      <t>OMSRs</t>
    </r>
    <r>
      <rPr>
        <sz val="10"/>
        <color theme="1"/>
        <rFont val="Inherit"/>
      </rPr>
      <t xml:space="preserve"> subject to nonrecurring fair value adjustments as Level 2.</t>
    </r>
  </si>
  <si>
    <r>
      <t>Deposits</t>
    </r>
    <r>
      <rPr>
        <i/>
        <sz val="10"/>
        <color theme="1"/>
        <rFont val="Inherit"/>
      </rPr>
      <t>:</t>
    </r>
    <r>
      <rPr>
        <sz val="10"/>
        <color theme="1"/>
        <rFont val="Inherit"/>
      </rPr>
      <t xml:space="preserve"> The fair value of demand, savings, and money market deposits are, by definition, equal to the amount payable on demand at the reporting date (i.e., their carrying amounts), and are classified as Level 1. Fair values for variable rate certificates of deposit approximate their recorded carrying value. Fair values for fixed rate certificates of deposit are estimated using a discounted cash flow calculation that applies interest rates currently being offered on certificates to a schedule of aggregated expected monthly maturities on time deposits. As such, fixed rate certificates of deposit are classified as Level 2.</t>
    </r>
  </si>
  <si>
    <r>
      <t>Borrowed funds</t>
    </r>
    <r>
      <rPr>
        <i/>
        <sz val="10"/>
        <color theme="1"/>
        <rFont val="Inherit"/>
      </rPr>
      <t>:</t>
    </r>
    <r>
      <rPr>
        <sz val="10"/>
        <color theme="1"/>
        <rFont val="Inherit"/>
      </rPr>
      <t xml:space="preserve"> The carrying amounts of federal funds purchased, borrowings under overnight repurchase agreements, and other </t>
    </r>
    <r>
      <rPr>
        <sz val="10"/>
        <color rgb="FF000000"/>
        <rFont val="Inherit"/>
      </rPr>
      <t>short-term</t>
    </r>
    <r>
      <rPr>
        <sz val="10"/>
        <color theme="1"/>
        <rFont val="Inherit"/>
      </rPr>
      <t xml:space="preserve"> borrowings maturing within </t>
    </r>
    <r>
      <rPr>
        <sz val="10"/>
        <color rgb="FF000000"/>
        <rFont val="Inherit"/>
      </rPr>
      <t>ninety days</t>
    </r>
    <r>
      <rPr>
        <sz val="10"/>
        <color theme="1"/>
        <rFont val="Inherit"/>
      </rPr>
      <t xml:space="preserve"> approximate their fair values. The fair values of other borrowed funds are estimated using discounted cash flow analyses based on current incremental borrowing arrangements. As such, borrowed funds are classified as Level 2.</t>
    </r>
  </si>
  <si>
    <r>
      <t xml:space="preserve">Accrued interest payable: </t>
    </r>
    <r>
      <rPr>
        <sz val="10"/>
        <color theme="1"/>
        <rFont val="Inherit"/>
      </rPr>
      <t>The carrying amounts of accrued interest payable approximate fair value. As such, we classify accrued interest payable as Level 1.</t>
    </r>
  </si>
  <si>
    <r>
      <t>Commitments to extend credit, standby letters of credit, and undisbursed loans:</t>
    </r>
    <r>
      <rPr>
        <sz val="10"/>
        <color theme="1"/>
        <rFont val="Inherit"/>
      </rPr>
      <t xml:space="preserve"> Our commitments to extend credit, standby letters of credit, and undisbursed funds have no carrying amount and are estimated to have no realizable fair value. Historically, a majority of the unused commitments to extend credit have not been drawn upon and, generally, we do not receive fees in connection with these commitments other than standby letter of credit fees, which are not significant.</t>
    </r>
  </si>
  <si>
    <t>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t>
  </si>
  <si>
    <t>Estimated Fair Values of Financial Instruments Not Recorded at Fair Value in their Entirety on a Recurring Basis</t>
  </si>
  <si>
    <t>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t>
  </si>
  <si>
    <t>The carrying amount and estimated fair value of financial instruments not recorded at fair value in their entirety on a recurring basis on our consolidated balance sheets are as follows as of:</t>
  </si>
  <si>
    <t>Carrying</t>
  </si>
  <si>
    <t>Estimated</t>
  </si>
  <si>
    <t>(Level 1)</t>
  </si>
  <si>
    <t>(Level 2)</t>
  </si>
  <si>
    <t>(Level 3)</t>
  </si>
  <si>
    <t>ASSETS</t>
  </si>
  <si>
    <t>Total loans</t>
  </si>
  <si>
    <t>Less allowance for loan and lease losses</t>
  </si>
  <si>
    <t>Equity securities without readily determinable fair values (1)</t>
  </si>
  <si>
    <t>OMSRs</t>
  </si>
  <si>
    <t>LIABILITIES</t>
  </si>
  <si>
    <t>Deposits without stated maturities</t>
  </si>
  <si>
    <t>Deposits with stated maturities</t>
  </si>
  <si>
    <t>Accrued interest payable</t>
  </si>
  <si>
    <t>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Financial Instruments Recorded at Fair Value</t>
  </si>
  <si>
    <t>The table below presents the recorded amount of assets and liabilities measured at fair value on:</t>
  </si>
  <si>
    <t>(Level 1)</t>
  </si>
  <si>
    <t>(Level 3)</t>
  </si>
  <si>
    <t>Recurring items</t>
  </si>
  <si>
    <t>Government-sponsored enterprises</t>
  </si>
  <si>
    <t>Total AFS securities</t>
  </si>
  <si>
    <t>Nonrecurring items</t>
  </si>
  <si>
    <t>Impaired loans (net of the ALLL)</t>
  </si>
  <si>
    <t>Foreclosed assets</t>
  </si>
  <si>
    <t>Percent of assets and liabilities measured at fair value</t>
  </si>
  <si>
    <t>The following table provides a summary of the changes in fair value of assets and liabilities recorded at fair value through earnings on a recurring basis and changes in assets and liabilities recorded at fair value on a nonrecurring basis, for which gains or losses were recognized in the:</t>
  </si>
  <si>
    <t>Three Months Ended March 31</t>
  </si>
  <si>
    <t>Trading</t>
  </si>
  <si>
    <t>Other Gains</t>
  </si>
  <si>
    <t>(Losses)</t>
  </si>
  <si>
    <t>(4</t>
  </si>
  <si>
    <t>(10</t>
  </si>
  <si>
    <t>(43</t>
  </si>
  <si>
    <t>(24</t>
  </si>
  <si>
    <t>(47</t>
  </si>
  <si>
    <t>(34</t>
  </si>
  <si>
    <t>Equity [Abstract]</t>
  </si>
  <si>
    <t>ACCUMULATED OTHER COMPREHENSIVE INCOME (LOSS)</t>
  </si>
  <si>
    <t>Note 12 – Accumulated Other Comprehensive Income (Loss)</t>
  </si>
  <si>
    <r>
      <t xml:space="preserve">The following table summarizes the changes in </t>
    </r>
    <r>
      <rPr>
        <sz val="10"/>
        <color rgb="FF000000"/>
        <rFont val="Inherit"/>
      </rPr>
      <t>AOCI</t>
    </r>
    <r>
      <rPr>
        <sz val="10"/>
        <color theme="1"/>
        <rFont val="Inherit"/>
      </rPr>
      <t xml:space="preserve"> by component for the:</t>
    </r>
  </si>
  <si>
    <t>Holding Gains</t>
  </si>
  <si>
    <t>(Losses) on</t>
  </si>
  <si>
    <t>AFS</t>
  </si>
  <si>
    <t>Securities</t>
  </si>
  <si>
    <t>Defined</t>
  </si>
  <si>
    <t>Benefit</t>
  </si>
  <si>
    <t>Pension Plan</t>
  </si>
  <si>
    <t>Balance, January 1</t>
  </si>
  <si>
    <t>(4,207</t>
  </si>
  <si>
    <t>(2,134</t>
  </si>
  <si>
    <t>(6,341</t>
  </si>
  <si>
    <t>(3,671</t>
  </si>
  <si>
    <t>OCI before reclassifications</t>
  </si>
  <si>
    <t>(1,961</t>
  </si>
  <si>
    <t>Amounts reclassified from AOCI</t>
  </si>
  <si>
    <t>(99</t>
  </si>
  <si>
    <t>Subtotal</t>
  </si>
  <si>
    <t>(2,060</t>
  </si>
  <si>
    <t>(1,739</t>
  </si>
  <si>
    <t>OCI, net of tax</t>
  </si>
  <si>
    <t>(1,137</t>
  </si>
  <si>
    <t>Balance, March 31</t>
  </si>
  <si>
    <t>(426</t>
  </si>
  <si>
    <t>(2,560</t>
  </si>
  <si>
    <r>
      <t xml:space="preserve">Included in </t>
    </r>
    <r>
      <rPr>
        <sz val="10"/>
        <color rgb="FF000000"/>
        <rFont val="Inherit"/>
      </rPr>
      <t>OCI</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changes in unrealized holding gains and losses related to auction rate money market preferred and preferred stocks. For federal income tax purposes, these securities are considered equity investments. As such, </t>
    </r>
    <r>
      <rPr>
        <sz val="10"/>
        <color rgb="FF000000"/>
        <rFont val="Inherit"/>
      </rPr>
      <t>no</t>
    </r>
    <r>
      <rPr>
        <sz val="10"/>
        <color theme="1"/>
        <rFont val="Inherit"/>
      </rPr>
      <t xml:space="preserve"> deferred federal income taxes related to unrealized holding gains or losses are expected or recorded.</t>
    </r>
  </si>
  <si>
    <r>
      <t xml:space="preserve">A summary of the components of unrealized holding gains on AFS securities included in </t>
    </r>
    <r>
      <rPr>
        <sz val="10"/>
        <color rgb="FF000000"/>
        <rFont val="Inherit"/>
      </rPr>
      <t>OCI</t>
    </r>
    <r>
      <rPr>
        <sz val="10"/>
        <color theme="1"/>
        <rFont val="Inherit"/>
      </rPr>
      <t xml:space="preserve"> follows for the:</t>
    </r>
  </si>
  <si>
    <t>Auction Rate Money Market Preferred and Preferred Stocks</t>
  </si>
  <si>
    <t>All Other AFS Securities</t>
  </si>
  <si>
    <t>(2,619</t>
  </si>
  <si>
    <t>(2,718</t>
  </si>
  <si>
    <t>Unrealized gains (losses), net of tax</t>
  </si>
  <si>
    <t>(1,795</t>
  </si>
  <si>
    <t>The following table details reclassification adjustments and the related affected line items on our interim condensed consolidated statements of income for the noted periods:</t>
  </si>
  <si>
    <t>Details about AOCI components</t>
  </si>
  <si>
    <t>Reclassified from</t>
  </si>
  <si>
    <t>AOCI</t>
  </si>
  <si>
    <t>Affected Line Item in the</t>
  </si>
  <si>
    <t>Interim Condensed Consolidated</t>
  </si>
  <si>
    <t>Statements of Income</t>
  </si>
  <si>
    <t>Unrealized holding gains (losses) on AFS securities</t>
  </si>
  <si>
    <t>Parent Company Only Financial Information</t>
  </si>
  <si>
    <t>Condensed Financial Information of Parent Company Only Disclosure [Abstract]</t>
  </si>
  <si>
    <t>PARENT COMPANY ONLY FINANCIAL INFORMATION</t>
  </si>
  <si>
    <t>Note 13 – Parent Company Only Financial Information</t>
  </si>
  <si>
    <t>Interim Condensed Balance Sheets</t>
  </si>
  <si>
    <t>Cash on deposit at the Bank</t>
  </si>
  <si>
    <t>Investments in subsidiaries</t>
  </si>
  <si>
    <t>LIABILITIES AND SHAREHOLDERS’ EQUITY</t>
  </si>
  <si>
    <t>Other liabilities</t>
  </si>
  <si>
    <t>TOTAL LIABILITIES AND SHAREHOLDERS’ EQUITY</t>
  </si>
  <si>
    <t>Interim Condensed Statements of Income</t>
  </si>
  <si>
    <t>Income</t>
  </si>
  <si>
    <t>Dividends from subsidiaries</t>
  </si>
  <si>
    <t>Management fee and other</t>
  </si>
  <si>
    <t>Total income</t>
  </si>
  <si>
    <t>Expenses</t>
  </si>
  <si>
    <t>Occupancy and equipment</t>
  </si>
  <si>
    <t>Total expenses</t>
  </si>
  <si>
    <t>Income before income tax benefit and equity in undistributed earnings of subsidiaries</t>
  </si>
  <si>
    <t>Federal income tax benefit</t>
  </si>
  <si>
    <t>Income before equity in undistributed earnings of subsidiaries</t>
  </si>
  <si>
    <t>Undistributed earnings of subsidiaries</t>
  </si>
  <si>
    <t>Interim Condensed Statements of Cash Flows</t>
  </si>
  <si>
    <t>Operating activities</t>
  </si>
  <si>
    <t>Adjustments to reconcile net income to cash provided by operations</t>
  </si>
  <si>
    <t>(2,295</t>
  </si>
  <si>
    <t>(1,939</t>
  </si>
  <si>
    <t>Undistributed earnings of equity securities without readily determinable fair values</t>
  </si>
  <si>
    <t>(6</t>
  </si>
  <si>
    <t>Share-based payment awards</t>
  </si>
  <si>
    <t>Changes in operating assets and liabilities which provided (used) cash</t>
  </si>
  <si>
    <t>(137</t>
  </si>
  <si>
    <t>Accrued interest and other liabilities</t>
  </si>
  <si>
    <t>(271</t>
  </si>
  <si>
    <t>Investing activities</t>
  </si>
  <si>
    <t>(8</t>
  </si>
  <si>
    <t>Advances to subsidiaries, net of repayments</t>
  </si>
  <si>
    <t>Financing activities</t>
  </si>
  <si>
    <t>Net increase (decrease) in borrowed funds</t>
  </si>
  <si>
    <t>(1,696</t>
  </si>
  <si>
    <t>(1,609</t>
  </si>
  <si>
    <t>Proceeds from the issuance of common stock</t>
  </si>
  <si>
    <t>(893</t>
  </si>
  <si>
    <t>(480</t>
  </si>
  <si>
    <t>(126</t>
  </si>
  <si>
    <t>(90</t>
  </si>
  <si>
    <t>(1,615</t>
  </si>
  <si>
    <t>(377</t>
  </si>
  <si>
    <t>(199</t>
  </si>
  <si>
    <t>Operating Segments</t>
  </si>
  <si>
    <t>Segment Reporting [Abstract]</t>
  </si>
  <si>
    <t>OPERATING SEGMENTS</t>
  </si>
  <si>
    <t>Note 14 – Operating Segments</t>
  </si>
  <si>
    <r>
      <t xml:space="preserve">Our reportable segments are based on legal entities that account for at least </t>
    </r>
    <r>
      <rPr>
        <sz val="10"/>
        <color rgb="FF000000"/>
        <rFont val="Inherit"/>
      </rPr>
      <t>10%</t>
    </r>
    <r>
      <rPr>
        <sz val="10"/>
        <color theme="1"/>
        <rFont val="Inherit"/>
      </rPr>
      <t xml:space="preserve"> of net operating results. The operations of the Bank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each of the </t>
    </r>
    <r>
      <rPr>
        <sz val="10"/>
        <color rgb="FF000000"/>
        <rFont val="Inherit"/>
      </rPr>
      <t>three</t>
    </r>
    <r>
      <rPr>
        <sz val="10"/>
        <color theme="1"/>
        <rFont val="Inherit"/>
      </rPr>
      <t xml:space="preserve"> month periods then ended, represent approximately </t>
    </r>
    <r>
      <rPr>
        <sz val="10"/>
        <color rgb="FF000000"/>
        <rFont val="Inherit"/>
      </rPr>
      <t>90%</t>
    </r>
    <r>
      <rPr>
        <sz val="10"/>
        <color theme="1"/>
        <rFont val="Inherit"/>
      </rPr>
      <t xml:space="preserve"> or more of our consolidated total assets and operating results. As such, no additional segment reporting is presented.</t>
    </r>
  </si>
  <si>
    <t>Computation of Earnings Per Share (Tables)</t>
  </si>
  <si>
    <t>Computation of earnings per common share</t>
  </si>
  <si>
    <t>Available-for-Sale Securities (Tables)</t>
  </si>
  <si>
    <t>Amortized cost and fair value of available-for-sale securities</t>
  </si>
  <si>
    <t>Amortized cost and fair value of available-for-sale securities by contractual maturity</t>
  </si>
  <si>
    <t>Summary of the activity related to sales of available-for-sale securities</t>
  </si>
  <si>
    <t>Available-for-sale securities with gross unrealized losses</t>
  </si>
  <si>
    <t>Loans and ALLL (Tables)</t>
  </si>
  <si>
    <t>Summary of changes in the ALLL and the recorded investment in loans by segments</t>
  </si>
  <si>
    <t>Credit quality indicators for commercial and agricultural credit exposures</t>
  </si>
  <si>
    <t>Credit quality indicators for residential real estate and consumer loans is the individual loan's past due aging</t>
  </si>
  <si>
    <t>The following tables summarize the past due and current loans as of:</t>
  </si>
  <si>
    <t>Information pertaining to impaired loans</t>
  </si>
  <si>
    <t>The following is a summary of information pertaining to impaired loans as of:</t>
  </si>
  <si>
    <t>Information pertaining to TDR's</t>
  </si>
  <si>
    <t>Summary of TDR loan balances</t>
  </si>
  <si>
    <t>Equity Securities Without Readily Determinable Fair Values (Tables)</t>
  </si>
  <si>
    <t>Schedule of equity securities without fair values</t>
  </si>
  <si>
    <t>Borrowed Funds (Tables)</t>
  </si>
  <si>
    <t>Summary of borrowed funds</t>
  </si>
  <si>
    <t>Schedule of maturity and weighted average interest rates of FHLB advances</t>
  </si>
  <si>
    <t>Schedule of maturity and weighted average interest rates of Repurchase Agreements</t>
  </si>
  <si>
    <t>Summary of short term borrowings</t>
  </si>
  <si>
    <r>
      <t xml:space="preserve">The following table provides a summary of </t>
    </r>
    <r>
      <rPr>
        <sz val="10"/>
        <color rgb="FF000000"/>
        <rFont val="Inherit"/>
      </rPr>
      <t>short-term</t>
    </r>
    <r>
      <rPr>
        <sz val="10"/>
        <color theme="1"/>
        <rFont val="Inherit"/>
      </rPr>
      <t xml:space="preserve"> borrowings for the </t>
    </r>
    <r>
      <rPr>
        <sz val="10"/>
        <color rgb="FF000000"/>
        <rFont val="Inherit"/>
      </rPr>
      <t>three</t>
    </r>
    <r>
      <rPr>
        <sz val="10"/>
        <color theme="1"/>
        <rFont val="Inherit"/>
      </rPr>
      <t xml:space="preserve"> month periods ended:</t>
    </r>
  </si>
  <si>
    <t>Summary of pledged financial instruments</t>
  </si>
  <si>
    <t>Other Noninterest Expenses (Tables)</t>
  </si>
  <si>
    <t>Summary of expenses included in other noninterest expenses</t>
  </si>
  <si>
    <t>Federal Income Taxes (Tables)</t>
  </si>
  <si>
    <t>Summary of federal income tax expense</t>
  </si>
  <si>
    <t>Defined Benefit Pension Plan (Tables)</t>
  </si>
  <si>
    <t>Components of net periodic benefit cost</t>
  </si>
  <si>
    <t>Fair Value (Tables)</t>
  </si>
  <si>
    <t>Quantitative information about impaired loans measured utilizing Level 3 fair value measurement</t>
  </si>
  <si>
    <t>Quantitative information related to foreclosed assets measured utilizing Level 3 fair value measurements</t>
  </si>
  <si>
    <t>Carrying amount and estimated fair value of financial instruments not recorded at fair value</t>
  </si>
  <si>
    <t>Assets and liabilities measured at fair value</t>
  </si>
  <si>
    <t>Accumulated Other Comprehensive Income (Loss) (Tables)</t>
  </si>
  <si>
    <t>Summary of the components of accumulated other comprehensive income</t>
  </si>
  <si>
    <t>Summary of the components of unrealized holding gains on AFS securities included in OCI</t>
  </si>
  <si>
    <t>Details about accumulated other comprehensive income components</t>
  </si>
  <si>
    <t>Parent Company Only Financial Information (Tables)</t>
  </si>
  <si>
    <t>Computation of Earnings Per Share (Schedule of Earnings Per Share) (Details) (USD $)</t>
  </si>
  <si>
    <t>Computation of earnings per share</t>
  </si>
  <si>
    <t>Exclusive of shares held in the Rabbi Trust</t>
  </si>
  <si>
    <t>Available-for-Sale Securities (Amortized cost and fair value of AFS securities, with gross unrealized gains and losses) (Details) (USD $)</t>
  </si>
  <si>
    <t>Amortized Cost</t>
  </si>
  <si>
    <t>Gross Unrealized Gains</t>
  </si>
  <si>
    <t>Gross Unrealized Losses</t>
  </si>
  <si>
    <t>Securities available for sale, Fair Value</t>
  </si>
  <si>
    <t>Auction rate money market preferred [Member]</t>
  </si>
  <si>
    <t>Collateralized mortgage obligations [Member]</t>
  </si>
  <si>
    <t>Government sponsored enterprises [Member]</t>
  </si>
  <si>
    <t>States and political subdivisions [Member]</t>
  </si>
  <si>
    <t>Preferred stocks [Member]</t>
  </si>
  <si>
    <t>Mortgage-backed securities [Member]</t>
  </si>
  <si>
    <t>Available-for-Sale Securities (Amortized cost and fair value of AFS securities by contractual maturity) (Details) (USD $)</t>
  </si>
  <si>
    <t>Maturing, Due in One Year or Less</t>
  </si>
  <si>
    <t>Maturing, After One Year But Within Five Years</t>
  </si>
  <si>
    <t>Maturing, After Five Years But Within Ten Years</t>
  </si>
  <si>
    <t>Maturing, After Ten Years</t>
  </si>
  <si>
    <t>Securities With Variable Monthly Payments or Noncontractual Maturities</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vailable-for-Sale Securities (Activity related to sales of AFS securities) (Details) (USD $)</t>
  </si>
  <si>
    <t>Proceeds from sales of AFS of securities</t>
  </si>
  <si>
    <t>Applicable income tax expense</t>
  </si>
  <si>
    <t>Available-for-Sale Securities (AFS securities with gross unrealized losses) (Details) (USD $)</t>
  </si>
  <si>
    <t>12 Months Ended</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t>
  </si>
  <si>
    <t>Number of Securities in an unrealized loss position, Twelve Months or More, Fair Value</t>
  </si>
  <si>
    <t>Number of Securities in an unrealized loss position, Total Unrealized Losses</t>
  </si>
  <si>
    <t>Loans and ALLL (Summary of changes in ALLL by segments) (Details) (USD $)</t>
  </si>
  <si>
    <t>Allowance for loan losses, Beginning Balance</t>
  </si>
  <si>
    <t>Allowance for loan losses, Loans charged off</t>
  </si>
  <si>
    <t>Allowance for loan losses, Recoveries</t>
  </si>
  <si>
    <t>Allowance for loan losses, Provision for loan losses</t>
  </si>
  <si>
    <t>Allowance for loan losses, Ending Balance</t>
  </si>
  <si>
    <t>Commercial [Member]</t>
  </si>
  <si>
    <t>Agricultural [Member]</t>
  </si>
  <si>
    <t>Residential Real Estate [Member]</t>
  </si>
  <si>
    <t>Consumer [Member]</t>
  </si>
  <si>
    <t>Unallocated [Member]</t>
  </si>
  <si>
    <t>Loans and ALLL (Summary of recorded investment in loans by segments) (Details) (USD $)</t>
  </si>
  <si>
    <t>Allowance for loan losses [Member]</t>
  </si>
  <si>
    <t>Loans [Member]</t>
  </si>
  <si>
    <t>Commercial [Member] | Allowance for loan losses [Member]</t>
  </si>
  <si>
    <t>Commercial [Member] | Loans [Member]</t>
  </si>
  <si>
    <t>Agricultural [Member] | Allowance for loan losses [Member]</t>
  </si>
  <si>
    <t>Agricultural [Member] | Loans [Member]</t>
  </si>
  <si>
    <t>Residential Real Estate [Member] | Allowance for loan losses [Member]</t>
  </si>
  <si>
    <t>Residential Real Estate [Member] | Loans [Member]</t>
  </si>
  <si>
    <t>Consumer [Member] | Allowance for loan losses [Member]</t>
  </si>
  <si>
    <t>Consumer [Member] | Loans [Member]</t>
  </si>
  <si>
    <t>Unallocated [Member] | Allowance for loan losses [Member]</t>
  </si>
  <si>
    <t>Loans and ALLL (Credit quality indicators for commercial and agricultural credit exposures) (Details) (USD $)</t>
  </si>
  <si>
    <t>Commercial real estate [Member]</t>
  </si>
  <si>
    <t>Commercial other [Member]</t>
  </si>
  <si>
    <t>Total commercial [Member]</t>
  </si>
  <si>
    <t>Agricultural real estate [Member]</t>
  </si>
  <si>
    <t>Agricultural other [Member]</t>
  </si>
  <si>
    <t>Total agricultural [Member]</t>
  </si>
  <si>
    <t>2 - High quality [Member] | Commercial real estate [Member]</t>
  </si>
  <si>
    <t>2 - High quality [Member] | Commercial other [Member]</t>
  </si>
  <si>
    <t>2 - High quality [Member] | Total commercial [Member]</t>
  </si>
  <si>
    <t>2 - High quality [Member] | Agricultural real estate [Member]</t>
  </si>
  <si>
    <t>2 - High quality [Member] | Agricultural other [Member]</t>
  </si>
  <si>
    <t>2 - High quality [Member] | Total agricultural [Member]</t>
  </si>
  <si>
    <t>3 - High satisfactory [Member] | Commercial real estate [Member]</t>
  </si>
  <si>
    <t>3 - High satisfactory [Member] | Commercial other [Member]</t>
  </si>
  <si>
    <t>3 - High satisfactory [Member] | Total commercial [Member]</t>
  </si>
  <si>
    <t>3 - High satisfactory [Member] | Agricultural real estate [Member]</t>
  </si>
  <si>
    <t>3 - High satisfactory [Member] | Agricultural other [Member]</t>
  </si>
  <si>
    <t>3 - High satisfactory [Member] | Total agricultural [Member]</t>
  </si>
  <si>
    <t>4 - Low satisfactory [Member] | Commercial real estate [Member]</t>
  </si>
  <si>
    <t>4 - Low satisfactory [Member] | Commercial other [Member]</t>
  </si>
  <si>
    <t>4 - Low satisfactory [Member] | Total commercial [Member]</t>
  </si>
  <si>
    <t>4 - Low satisfactory [Member] | Agricultural real estate [Member]</t>
  </si>
  <si>
    <t>4 - Low satisfactory [Member] | Agricultural other [Member]</t>
  </si>
  <si>
    <t>4 - Low satisfactory [Member] | Total agricultural [Member]</t>
  </si>
  <si>
    <t>5 - Special mention [Member] | Commercial real estate [Member]</t>
  </si>
  <si>
    <t>5 - Special mention [Member] | Commercial other [Member]</t>
  </si>
  <si>
    <t>5 - Special mention [Member] | Total commercial [Member]</t>
  </si>
  <si>
    <t>5 - Special mention [Member] | Agricultural real estate [Member]</t>
  </si>
  <si>
    <t>5 - Special mention [Member] | Agricultural other [Member]</t>
  </si>
  <si>
    <t>5 - Special mention [Member] | Total agricultural [Member]</t>
  </si>
  <si>
    <t>6 - Substandard [Member] | Commercial real estate [Member]</t>
  </si>
  <si>
    <t>6 - Substandard [Member] | Commercial other [Member]</t>
  </si>
  <si>
    <t>6 - Substandard [Member] | Total commercial [Member]</t>
  </si>
  <si>
    <t>6 - Substandard [Member] | Agricultural real estate [Member]</t>
  </si>
  <si>
    <t>6 - Substandard [Member] | Agricultural other [Member]</t>
  </si>
  <si>
    <t>6 - Substandard [Member] | Total agricultural [Member]</t>
  </si>
  <si>
    <t>7 - Vulnerable [Member] | Commercial real estate [Member]</t>
  </si>
  <si>
    <t>7 - Vulnerable [Member] | Commercial other [Member]</t>
  </si>
  <si>
    <t>7 - Vulnerable [Member] | Total commercial [Member]</t>
  </si>
  <si>
    <t>7 - Vulnerable [Member] | Agricultural real estate [Member]</t>
  </si>
  <si>
    <t>7 - Vulnerable [Member] | Agricultural other [Member]</t>
  </si>
  <si>
    <t>7 - Vulnerable [Member] | Total agricultural [Member]</t>
  </si>
  <si>
    <t>8 - Doubtful [Member] | Commercial real estate [Member]</t>
  </si>
  <si>
    <t>8 - Doubtful [Member] | Commercial other [Member]</t>
  </si>
  <si>
    <t>8 - Doubtful [Member] | Total commercial [Member]</t>
  </si>
  <si>
    <t>8 - Doubtful [Member] | Agricultural real estate [Member]</t>
  </si>
  <si>
    <t>8 - Doubtful [Member] | Agricultural other [Member]</t>
  </si>
  <si>
    <t>8 - Doubtful [Member] | Total agricultural [Member]</t>
  </si>
  <si>
    <t>Loans and ALLL (Past due and current loans) (Details) (USD $)</t>
  </si>
  <si>
    <t>Accruing Interest and Past Due: 30-59 Days</t>
  </si>
  <si>
    <t>Accruing Interest and Past Due: 60-89 Days</t>
  </si>
  <si>
    <t>Accruing Interest and Pass Due: 90 Days or More</t>
  </si>
  <si>
    <t>Total Past Due and Nonaccrual</t>
  </si>
  <si>
    <t>Residential real estate senior liens [Member]</t>
  </si>
  <si>
    <t>Residential real estate junior liens [Member]</t>
  </si>
  <si>
    <t>Residential real estate home equity lines of credit [Member]</t>
  </si>
  <si>
    <t>Total residential real estate [Member]</t>
  </si>
  <si>
    <t>Consumer secured [Member]</t>
  </si>
  <si>
    <t>Consumer unsecured [Member]</t>
  </si>
  <si>
    <t>Total consumer [Member]</t>
  </si>
  <si>
    <t>Loans and ALLL (Summary of information pertaining to impaired loans) (Details) (USD $)</t>
  </si>
  <si>
    <t>Impaired loans with a valuation allowance, Outstanding Balance</t>
  </si>
  <si>
    <t>Impaired loans without a valuation allowance, Outstanding Balance</t>
  </si>
  <si>
    <t>Impaired loans, Outstanding Balance</t>
  </si>
  <si>
    <t>Impaired loans with a valuation allowance, Unpaid Principal Balance</t>
  </si>
  <si>
    <t>Impaired loans without a valuation allowance, Unpaid Principal Balance</t>
  </si>
  <si>
    <t>Impaired loans, Unpaid Principal Balance</t>
  </si>
  <si>
    <t>Impaired loans with a valuation allowance, Valuation Allowance</t>
  </si>
  <si>
    <t>Impaired loans, Valuation Allowance</t>
  </si>
  <si>
    <t>Impaired loans with a valuation allowance, Average Outstanding Balance</t>
  </si>
  <si>
    <t>Impaired loans without a valuation allowance, Average Outstanding Balance</t>
  </si>
  <si>
    <t>Impaired loans, Average Outstanding Balance</t>
  </si>
  <si>
    <t>Impaired loans with a valuation allowance, Interest Income Recognized</t>
  </si>
  <si>
    <t>Impaired loans without a valuation allowance, Interest Income Recognized</t>
  </si>
  <si>
    <t>Impaired loans, Interest Income Recognized</t>
  </si>
  <si>
    <t>Home equity lines of credit [Member]</t>
  </si>
  <si>
    <t>Loans and ALLL (Summary of information pertaining to TDRs) (Details) (USD $)</t>
  </si>
  <si>
    <t>NumberofLoan</t>
  </si>
  <si>
    <t>Pre- Modification Recorded Investment</t>
  </si>
  <si>
    <t>Post- Modification Recorded Investment</t>
  </si>
  <si>
    <t>Consumer Unsecured [Member]</t>
  </si>
  <si>
    <t>Below Market Interest Rate [Member]</t>
  </si>
  <si>
    <t>Below Market Interest Rate [Member] | Commercial other [Member]</t>
  </si>
  <si>
    <t>Below Market Interest Rate [Member] | Agricultural other [Member]</t>
  </si>
  <si>
    <t>Below Market Interest Rate [Member] | Residential real estate senior liens [Member]</t>
  </si>
  <si>
    <t>Below Market Interest Rate [Member] | Consumer Unsecured [Member]</t>
  </si>
  <si>
    <t>Below Market Interest Rate and Extension of Amortization Period [Member]</t>
  </si>
  <si>
    <t>Below Market Interest Rate and Extension of Amortization Period [Member] | Commercial other [Member]</t>
  </si>
  <si>
    <t>Below Market Interest Rate and Extension of Amortization Period [Member] | Agricultural other [Member]</t>
  </si>
  <si>
    <t>Below Market Interest Rate and Extension of Amortization Period [Member] | Residential real estate senior liens [Member]</t>
  </si>
  <si>
    <t>Below Market Interest Rate and Extension of Amortization Period [Member] | Consumer Unsecured [Member]</t>
  </si>
  <si>
    <t>Loans and ALLL (Summary of TDR loan balances) (Details) (USD $)</t>
  </si>
  <si>
    <t>Troubled debt restructurings</t>
  </si>
  <si>
    <t>Loans and ALLL (Narrative) (Details) (USD $)</t>
  </si>
  <si>
    <t>Loans and Allowance for Loan Losses (Textual) [Abstract]</t>
  </si>
  <si>
    <t>Amortized periods</t>
  </si>
  <si>
    <t>'12 years</t>
  </si>
  <si>
    <t>Loans and Allowance for Loan Losses (Additional Textual) [Abstract]</t>
  </si>
  <si>
    <t>Number of days past due (or more), accrual of interest discontinued</t>
  </si>
  <si>
    <t>'90 days</t>
  </si>
  <si>
    <t>Maximum days of consumer loan charged off</t>
  </si>
  <si>
    <t>'180 days</t>
  </si>
  <si>
    <t>Consumer loans sold to secondary market</t>
  </si>
  <si>
    <t>Migration analysis of loan portfolio period</t>
  </si>
  <si>
    <t>'5 years</t>
  </si>
  <si>
    <t>Advance in connection with impaired loans</t>
  </si>
  <si>
    <t>Number of loans restructured through the forbearance of principal or accrued interest</t>
  </si>
  <si>
    <t>Installment period</t>
  </si>
  <si>
    <t>'12 months</t>
  </si>
  <si>
    <t>Financing Receivable Modifications Default Number of Contracts</t>
  </si>
  <si>
    <t>Maximum [Member]</t>
  </si>
  <si>
    <t>'30 years</t>
  </si>
  <si>
    <t>Repayment delinquent period</t>
  </si>
  <si>
    <t>'30 days</t>
  </si>
  <si>
    <t>Loans delinquent and overdraft period</t>
  </si>
  <si>
    <t>'60 days</t>
  </si>
  <si>
    <t>Minimum [Member]</t>
  </si>
  <si>
    <t>'10 days</t>
  </si>
  <si>
    <t>Maximum percentage of loan</t>
  </si>
  <si>
    <t>Maximum percentage of private mortgage insurance required</t>
  </si>
  <si>
    <t>Maximum percentage of principal, interest, taxes and hazard insurance on property over gross income</t>
  </si>
  <si>
    <t>Maximum percentage of debt servicing over gross income</t>
  </si>
  <si>
    <t>Maximum amount without corporation approval</t>
  </si>
  <si>
    <t>Residential Real Estate [Member] | Maximum [Member]</t>
  </si>
  <si>
    <t>'15 years</t>
  </si>
  <si>
    <t>Residential Real Estate [Member] | Minimum [Member]</t>
  </si>
  <si>
    <t>Commercial and agricultural real estate [Member]</t>
  </si>
  <si>
    <t>Maximum amount of loans</t>
  </si>
  <si>
    <t>Equity Securities Without Readily Determinable Fair Values (Equity securities without readily determinable fair values) (Details) (USD $)</t>
  </si>
  <si>
    <t>Investment in Federal Home Loan Bank Stock [Member]</t>
  </si>
  <si>
    <t>Investment in Corporate Settlement Solutions [Member]</t>
  </si>
  <si>
    <t>Equity method investments</t>
  </si>
  <si>
    <t>Investment in Valley Financial Corporation [Member]</t>
  </si>
  <si>
    <t>Borrowed Funds (Borrowed funds obligations) (Details) (USD $)</t>
  </si>
  <si>
    <t>Debt Instrument [Line Items]</t>
  </si>
  <si>
    <t>Debt, Long-term and Short-term, Combined Amount</t>
  </si>
  <si>
    <t>Debt, Weighted Average Interest Rate</t>
  </si>
  <si>
    <t>Federal Home Loan Bank Advances [Member]</t>
  </si>
  <si>
    <t>Securities sold under agreements to repurchase [Member] | Without stated maturity dates [Member]</t>
  </si>
  <si>
    <t>Securities sold under agreements to repurchase [Member] | With stated maturity dates [Member]</t>
  </si>
  <si>
    <t>Federal Funds Purchased [Member]</t>
  </si>
  <si>
    <t>Borrowed Funds (Maturity and weighted average interest rates of FHLB advances) (Details) (USD $)</t>
  </si>
  <si>
    <t>Fixed rate advances due 2014, Amount</t>
  </si>
  <si>
    <t>Fixed rate advances due 2014, Rate</t>
  </si>
  <si>
    <t>Fixed rate advances due 2015, Amount</t>
  </si>
  <si>
    <t>Fixed rate advances due 2015, Rate</t>
  </si>
  <si>
    <t>Fixed rate advances due 2016, Amount</t>
  </si>
  <si>
    <t>Fixed rate advances due 2016, Rate</t>
  </si>
  <si>
    <t>Fixed rate advances due 2017, Amount</t>
  </si>
  <si>
    <t>Fixed rate advances due 2017, Rate</t>
  </si>
  <si>
    <t>Fixed rate advances due 2018, Amount</t>
  </si>
  <si>
    <t>Fixed rate advances due 2018, Rate</t>
  </si>
  <si>
    <t>Fixed rate advances due 2019, Amount</t>
  </si>
  <si>
    <t>Fixed rate advances due 2019, Rate</t>
  </si>
  <si>
    <t>Fixed rate advances due 2020, Amount</t>
  </si>
  <si>
    <t>Fixed rate advances due 2020, Rate</t>
  </si>
  <si>
    <t>Fixed rate advances due 2023, Amount</t>
  </si>
  <si>
    <t>Fixed rate advances due 2023, Rate</t>
  </si>
  <si>
    <t>Total, Amount</t>
  </si>
  <si>
    <t>Total, Rate</t>
  </si>
  <si>
    <t>Borrowed Funds (Maturity and weighted average interest rates of Repurchase Agreements) (Details) (USD $)</t>
  </si>
  <si>
    <t>Securities Sold under Agreements to Repurchase Due Year Two</t>
  </si>
  <si>
    <t>Interest Rate of Securities Sold under Agreement to Repurchase Due Year Two</t>
  </si>
  <si>
    <t>Securities Sold under Agreements to Repurchase Due Year Three</t>
  </si>
  <si>
    <t>Interest Rate of Securities Sold under Agreement to Repurchase Due Year Three</t>
  </si>
  <si>
    <t>Securities Sold under Agreements to Repurchase</t>
  </si>
  <si>
    <t>Interest rate of Securities Sold under Agreement to Repurchase</t>
  </si>
  <si>
    <t>Borrowed Funds (Short-term borrowings) (Details) (USD $)</t>
  </si>
  <si>
    <t>Securities sold under agreements to repurchase without stated maturity dates [Member]</t>
  </si>
  <si>
    <t>Short-term Debt [Line Items]</t>
  </si>
  <si>
    <t>Quarter to Date Average Balance</t>
  </si>
  <si>
    <t>Weighted Average Interest Rate During the Period</t>
  </si>
  <si>
    <t>Federal funds purchased [Member]</t>
  </si>
  <si>
    <t>Borrowed Funds (Pledged financial instruments) (Details) (USD $)</t>
  </si>
  <si>
    <t>Borrowed Funds (Narrative) (Details) (USD $)</t>
  </si>
  <si>
    <t>Without stated maturity dates [Member]</t>
  </si>
  <si>
    <t>Borrowed Funds (Textual) [Abstract]</t>
  </si>
  <si>
    <t>Maturity of securities sold under agreements to repurchase without stated maturity dates</t>
  </si>
  <si>
    <t>'4 days</t>
  </si>
  <si>
    <t>'1 day</t>
  </si>
  <si>
    <t>Borrowed Funds (Additional Textual) [Abstract]</t>
  </si>
  <si>
    <t>Fair value of securities sold under agreements to repurchase</t>
  </si>
  <si>
    <t>Additional borrowing capacity</t>
  </si>
  <si>
    <t>Investment securities restricted to be pledged</t>
  </si>
  <si>
    <t>Other Noninterest Expenses (Expenses included in other noninterest expenses) (Details) (USD $)</t>
  </si>
  <si>
    <t>Federal Income Taxes (Reconciliation of the provision for federal income taxes) (Details) (USD $)</t>
  </si>
  <si>
    <t>Federal Income Taxes (Narrative) (Details)</t>
  </si>
  <si>
    <t>Federal Income Taxes (Textual) [Abstract]</t>
  </si>
  <si>
    <t>Federal statutory tax rate</t>
  </si>
  <si>
    <t>Defined Benefit Pension Plan (Components of net periodic benefit cost) (Details) (USD $)</t>
  </si>
  <si>
    <t>Defined Benefit Pension Plan (Narrative) (Details) (USD $)</t>
  </si>
  <si>
    <t>Defined Benefit Plans, Estimated Future Employer Contributions in Current Fiscal Year</t>
  </si>
  <si>
    <t>Defined Benefit Pension Plan (Textual) [Abstract]</t>
  </si>
  <si>
    <t>Defined benefit pension plan, effective curtailment date</t>
  </si>
  <si>
    <t>Contribution to the pension plan by corporation</t>
  </si>
  <si>
    <t>Fair Value (Quantitative information about impaired loans) (Details) (Discounted appraisal value [Member], Impaired Loans [Member], Level 3 [Member], USD $)</t>
  </si>
  <si>
    <t>Discounted appraisal value at fair value</t>
  </si>
  <si>
    <t>Equipment [Member]</t>
  </si>
  <si>
    <t>Fair Value Inputs, Discount Rate</t>
  </si>
  <si>
    <t>Livestock [Member]</t>
  </si>
  <si>
    <t>Cash crop inventory [Member]</t>
  </si>
  <si>
    <t>Other inventory [Member]</t>
  </si>
  <si>
    <t>Accounts receivable [Member]</t>
  </si>
  <si>
    <t>Stocks and Brokerage Accounts [Member]</t>
  </si>
  <si>
    <t>Liquor License [Member]</t>
  </si>
  <si>
    <t>Maximum [Member] | Real Estate [Member]</t>
  </si>
  <si>
    <t>Maximum [Member] | Equipment [Member]</t>
  </si>
  <si>
    <t>Minimum [Member] | Real Estate [Member]</t>
  </si>
  <si>
    <t>Minimum [Member] | Equipment [Member]</t>
  </si>
  <si>
    <t>Fair Value (Quantitative information related to foreclosed assets) (Details) (Discounted appraisal value [Member], Foreclosed Assets [Member], Level 3 [Member], USD $)</t>
  </si>
  <si>
    <t>'Discounted appraisal value</t>
  </si>
  <si>
    <t>Fair Value (Carrying amount and estimated fair value of financial instruments) (Details) (USD $)</t>
  </si>
  <si>
    <t>Dec. 31, 2012</t>
  </si>
  <si>
    <t>Carrying Value [Member]</t>
  </si>
  <si>
    <t>Originated mortgage servicing rights</t>
  </si>
  <si>
    <t>Estimated Fair Value [Member]</t>
  </si>
  <si>
    <t>Level 1 [Member]</t>
  </si>
  <si>
    <t>Level 2 [Member]</t>
  </si>
  <si>
    <t>Level 3 [Member]</t>
  </si>
  <si>
    <t>Fair Value (Recorded amount of assets and liabilities measured at fair value) (Details) (USD $)</t>
  </si>
  <si>
    <t>AFS Securities</t>
  </si>
  <si>
    <t>Fair value, total</t>
  </si>
  <si>
    <t>Preferred stock [Member]</t>
  </si>
  <si>
    <t>Recurring items [Member]</t>
  </si>
  <si>
    <t>Trading securities States and political subdivisions</t>
  </si>
  <si>
    <t>Recurring items [Member] | Government sponsored enterprises [Member]</t>
  </si>
  <si>
    <t>Recurring items [Member] | States and political subdivisions [Member]</t>
  </si>
  <si>
    <t>Recurring items [Member] | Auction rate money market preferred [Member]</t>
  </si>
  <si>
    <t>Recurring items [Member] | Preferred stock [Member]</t>
  </si>
  <si>
    <t>Recurring items [Member] | Mortgage-backed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Preferred stock [Member]</t>
  </si>
  <si>
    <t>Recurring items [Member] | Level 1 [Member] | Mortgage-backed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Preferred stock [Member]</t>
  </si>
  <si>
    <t>Recurring items [Member] | Level 2 [Member] | Mortgage-backed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Preferred stock [Member]</t>
  </si>
  <si>
    <t>Recurring items [Member] | Level 3 [Member] | Mortgage-backed [Member]</t>
  </si>
  <si>
    <t>Recurring items [Member] | Level 3 [Member] | Collateralized mortgage obligations [Member]</t>
  </si>
  <si>
    <t>Nonrecurring items [Member]</t>
  </si>
  <si>
    <t>Impaired loans (net of the allowance for loan losses)</t>
  </si>
  <si>
    <t>Nonrecurring items [Member] | Level 1 [Member]</t>
  </si>
  <si>
    <t>Nonrecurring items [Member] | Level 2 [Member]</t>
  </si>
  <si>
    <t>Nonrecurring items [Member] | Level 3 [Member]</t>
  </si>
  <si>
    <t>Fair Value (Changes in fair value of assets and liabilities) (Details) (USD $)</t>
  </si>
  <si>
    <t>Fair Value, Assets and Liabilities Measured on Recurring and Nonrecurring Basis [Line Items]</t>
  </si>
  <si>
    <t>Changes in fair value, gain (loss)</t>
  </si>
  <si>
    <t>Trading Revenue [Member]</t>
  </si>
  <si>
    <t>Other Gain (Loss) [Member]</t>
  </si>
  <si>
    <t>Trading Securities [Member] | Fair Value, Measurements, Recurring [Member]</t>
  </si>
  <si>
    <t>Trading Securities [Member] | Trading Revenue [Member] | Fair Value, Measurements, Recurring [Member]</t>
  </si>
  <si>
    <t>Foreclosed Assets [Member] | Fair Value, Measurements, Nonrecurring [Member]</t>
  </si>
  <si>
    <t>Foreclosed Assets [Member] | Other Gain (Loss) [Member] | Fair Value, Measurements, Nonrecurring [Member]</t>
  </si>
  <si>
    <t>Fair Value (Narrative) (Details Textual) (USD $)</t>
  </si>
  <si>
    <t>Fair Value (Additional Textual) [Abstract]</t>
  </si>
  <si>
    <t>Maturity dates of Interest bearing balances</t>
  </si>
  <si>
    <t>'3 years</t>
  </si>
  <si>
    <t>Maturity dates of borrowed funds</t>
  </si>
  <si>
    <t>Fair Value (Textual) [Abstract]</t>
  </si>
  <si>
    <t>Impairments recorded on equity securities without readily determinable fair values</t>
  </si>
  <si>
    <t>Impairments recorded on goodwill and other acquisition intangibles</t>
  </si>
  <si>
    <t>Accumulated Other Comprehensive Income (Loss) (Changes in AOCI by component) (Details) (USD $)</t>
  </si>
  <si>
    <t>Increase (Decrease) in Accumulated Other Comprehensive Income [Roll Forward]</t>
  </si>
  <si>
    <t>Accumulated Other Comprehensive Income (Loss), Net of Tax</t>
  </si>
  <si>
    <t>Unrealized Holding Gains (Losses) on AFS Securities [Member]</t>
  </si>
  <si>
    <t>Defined Benefit Pension Plan [Member]</t>
  </si>
  <si>
    <t>Accumulated Other Comprehensive Income (Loss) (Components of unrealized holding gains on AFS securities) (Details) (USD $)</t>
  </si>
  <si>
    <t>Schedule of the components of unrealized holding gains on AFS securities included in OCI [Line Items]</t>
  </si>
  <si>
    <t>Auction Rate Money Market Preferred and Preferred Stocks [Member]</t>
  </si>
  <si>
    <t>All Other AFS Securities [Member]</t>
  </si>
  <si>
    <t>Accumulated Other Comprehensive Income (Loss) (Reclassification adjustments) (Details) (USD $)</t>
  </si>
  <si>
    <t>Reclassification out of Accumulated Other Comprehensive Income [Line Items]</t>
  </si>
  <si>
    <t>Reclassification out of Accumulated Other Comprehensive Income [Member] | Unrealized Holding Gains (Losses) on AFS Securities [Member]</t>
  </si>
  <si>
    <t>Accumulated Other Comprehensive Income (Loss) (Narrative) (Details) (USD $)</t>
  </si>
  <si>
    <t>Deferred Federal Income Taxes Related to Unrealized Holding Gain or Loss Expected</t>
  </si>
  <si>
    <t>Parent Company Only Financial Information (Interim Condensed Balance Sheets) (Details) (USD $)</t>
  </si>
  <si>
    <t>LIABILITIES AND SHAREHOLDERS' EQUITY</t>
  </si>
  <si>
    <t>Parent Company [Member]</t>
  </si>
  <si>
    <t>Cash on deposit at subsidiary Bank</t>
  </si>
  <si>
    <t>Parent Company Only Financial Information (Interim Condensed Statements of Income) (Details) (USD $)</t>
  </si>
  <si>
    <t>Audit fees</t>
  </si>
  <si>
    <t>Parent Company Only Financial Information (Interim Condensed Statements of Cash Flows) (Details) (USD $)</t>
  </si>
  <si>
    <t>Changes in operating assets and liabilities which used cash</t>
  </si>
  <si>
    <t>Purchases of equipment and premises</t>
  </si>
  <si>
    <t>Net increase (decrease) in other borrowed funds</t>
  </si>
  <si>
    <t>Repayment of advances to subsidiaries</t>
  </si>
  <si>
    <t>Operating Segments (Narrative) (Details)</t>
  </si>
  <si>
    <t>Operating Segments (Textual) [Abstract]</t>
  </si>
  <si>
    <t>Minimum percentage of reportable segments net operating results</t>
  </si>
  <si>
    <t>Maximum percentage of reportable segments total assets and operating resul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8"/>
      <color theme="1"/>
      <name val="Inherit"/>
    </font>
    <font>
      <b/>
      <sz val="10"/>
      <color theme="1"/>
      <name val="Inherit"/>
    </font>
    <font>
      <sz val="7"/>
      <color theme="1"/>
      <name val="Inherit"/>
    </font>
    <font>
      <i/>
      <u/>
      <sz val="10"/>
      <color theme="1"/>
      <name val="Inherit"/>
    </font>
    <font>
      <b/>
      <sz val="8"/>
      <color rgb="FFFF0000"/>
      <name val="Inherit"/>
    </font>
    <font>
      <b/>
      <sz val="8"/>
      <color theme="1"/>
      <name val="Inherit"/>
    </font>
    <font>
      <sz val="10"/>
      <color rgb="FF000000"/>
      <name val="Times New Roman"/>
      <family val="1"/>
    </font>
    <font>
      <i/>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0" fontId="21" fillId="0" borderId="13" xfId="0" applyFont="1" applyBorder="1" applyAlignment="1">
      <alignment horizontal="left" wrapTex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0" fontId="24" fillId="0" borderId="0" xfId="0" applyFont="1" applyAlignment="1">
      <alignment horizontal="left" wrapText="1" indent="3"/>
    </xf>
    <xf numFmtId="0" fontId="24" fillId="0" borderId="0" xfId="0" applyFont="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4" fillId="33" borderId="13" xfId="0" applyFont="1" applyFill="1" applyBorder="1" applyAlignment="1">
      <alignment horizontal="lef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0" fontId="25"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wrapText="1"/>
    </xf>
    <xf numFmtId="0" fontId="21"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4" fillId="33" borderId="0" xfId="0" applyFont="1" applyFill="1" applyAlignment="1">
      <alignment horizontal="left" vertical="top" wrapText="1" indent="3"/>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0" borderId="10" xfId="0" applyFont="1" applyBorder="1" applyAlignment="1">
      <alignment horizontal="right" wrapText="1"/>
    </xf>
    <xf numFmtId="0" fontId="24" fillId="0" borderId="0" xfId="0" applyFont="1" applyAlignment="1">
      <alignment horizontal="left" vertical="top" wrapText="1" indent="3"/>
    </xf>
    <xf numFmtId="0" fontId="24" fillId="0" borderId="15" xfId="0" applyFont="1" applyBorder="1" applyAlignment="1">
      <alignment horizontal="left" wrapText="1"/>
    </xf>
    <xf numFmtId="3" fontId="24" fillId="0" borderId="0" xfId="0" applyNumberFormat="1" applyFont="1" applyAlignment="1">
      <alignment horizontal="right" wrapText="1"/>
    </xf>
    <xf numFmtId="3" fontId="24" fillId="0" borderId="15" xfId="0" applyNumberFormat="1" applyFont="1" applyBorder="1" applyAlignment="1">
      <alignment horizontal="right" wrapText="1"/>
    </xf>
    <xf numFmtId="3" fontId="24" fillId="0" borderId="13"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11" xfId="0" applyFont="1" applyBorder="1" applyAlignment="1">
      <alignment horizontal="center" wrapText="1"/>
    </xf>
    <xf numFmtId="0" fontId="24" fillId="0" borderId="15" xfId="0" applyFont="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4" fillId="33" borderId="12" xfId="0" applyFont="1" applyFill="1" applyBorder="1" applyAlignment="1">
      <alignment horizontal="right" wrapText="1"/>
    </xf>
    <xf numFmtId="0" fontId="28" fillId="0" borderId="0" xfId="0" applyFont="1" applyAlignment="1">
      <alignment horizontal="left" wrapText="1"/>
    </xf>
    <xf numFmtId="0" fontId="24"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28"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4" fillId="0" borderId="0" xfId="0" applyFont="1" applyAlignment="1">
      <alignment horizontal="left" vertical="top" wrapText="1" indent="5"/>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vertical="top" wrapText="1"/>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5"/>
    </xf>
    <xf numFmtId="0" fontId="24" fillId="0" borderId="0" xfId="0" applyFont="1" applyAlignment="1">
      <alignment horizontal="left" vertical="top" wrapText="1" indent="9"/>
    </xf>
    <xf numFmtId="0" fontId="24" fillId="33" borderId="0" xfId="0" applyFont="1" applyFill="1" applyAlignment="1">
      <alignment horizontal="left" vertical="top" wrapText="1" indent="5"/>
    </xf>
    <xf numFmtId="0" fontId="24" fillId="0" borderId="0" xfId="0" applyFont="1" applyAlignment="1">
      <alignment horizontal="left" vertical="top" wrapText="1"/>
    </xf>
    <xf numFmtId="0" fontId="24" fillId="33" borderId="0" xfId="0" applyFont="1" applyFill="1" applyAlignment="1">
      <alignment horizontal="left" vertical="top" wrapText="1" indent="5"/>
    </xf>
    <xf numFmtId="3" fontId="24"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wrapText="1" indent="2"/>
    </xf>
    <xf numFmtId="0" fontId="24" fillId="0" borderId="0" xfId="0" applyFont="1" applyAlignment="1">
      <alignment wrapText="1"/>
    </xf>
    <xf numFmtId="0" fontId="23" fillId="0" borderId="0" xfId="0" applyFont="1" applyAlignment="1">
      <alignment vertical="top" wrapText="1"/>
    </xf>
    <xf numFmtId="0" fontId="21" fillId="33" borderId="10" xfId="0" applyFont="1" applyFill="1" applyBorder="1" applyAlignment="1">
      <alignment horizontal="left" wrapText="1"/>
    </xf>
    <xf numFmtId="0" fontId="28" fillId="0" borderId="11" xfId="0" applyFont="1" applyBorder="1" applyAlignment="1">
      <alignment horizontal="center" wrapText="1"/>
    </xf>
    <xf numFmtId="0" fontId="21" fillId="33" borderId="16" xfId="0" applyFont="1" applyFill="1" applyBorder="1" applyAlignment="1">
      <alignment wrapText="1"/>
    </xf>
    <xf numFmtId="0" fontId="24" fillId="33" borderId="10" xfId="0" applyFont="1" applyFill="1" applyBorder="1" applyAlignment="1">
      <alignment horizontal="center" vertical="center" wrapText="1"/>
    </xf>
    <xf numFmtId="0" fontId="21" fillId="0" borderId="16" xfId="0" applyFont="1" applyBorder="1" applyAlignment="1">
      <alignment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9" fontId="21" fillId="0" borderId="0" xfId="0" applyNumberFormat="1" applyFont="1" applyAlignment="1">
      <alignment horizontal="center" vertical="center" wrapText="1"/>
    </xf>
    <xf numFmtId="0" fontId="24" fillId="33" borderId="0" xfId="0" applyFont="1" applyFill="1" applyAlignment="1">
      <alignment horizontal="left" vertical="center" wrapText="1"/>
    </xf>
    <xf numFmtId="6" fontId="24" fillId="33" borderId="16" xfId="0" applyNumberFormat="1" applyFont="1" applyFill="1" applyBorder="1" applyAlignment="1">
      <alignment horizontal="center" vertical="center" wrapText="1"/>
    </xf>
    <xf numFmtId="9" fontId="21" fillId="33" borderId="0" xfId="0" applyNumberFormat="1" applyFont="1" applyFill="1" applyAlignment="1">
      <alignment horizontal="center" vertical="center" wrapText="1"/>
    </xf>
    <xf numFmtId="0" fontId="24" fillId="0" borderId="0" xfId="0" applyFont="1" applyAlignment="1">
      <alignment horizontal="left" vertical="center" wrapText="1"/>
    </xf>
    <xf numFmtId="6" fontId="24" fillId="0" borderId="16" xfId="0" applyNumberFormat="1" applyFont="1" applyBorder="1" applyAlignment="1">
      <alignment horizontal="center" vertical="center" wrapText="1"/>
    </xf>
    <xf numFmtId="0" fontId="24" fillId="33" borderId="10" xfId="0" applyFont="1" applyFill="1" applyBorder="1" applyAlignment="1">
      <alignment horizontal="center" wrapText="1"/>
    </xf>
    <xf numFmtId="0" fontId="28" fillId="0" borderId="11" xfId="0" applyFont="1" applyBorder="1" applyAlignment="1">
      <alignment horizontal="center" wrapText="1"/>
    </xf>
    <xf numFmtId="0" fontId="24" fillId="0" borderId="0" xfId="0" applyFont="1" applyAlignment="1">
      <alignment horizontal="left" vertical="top" wrapText="1"/>
    </xf>
    <xf numFmtId="0" fontId="21" fillId="0" borderId="0" xfId="0" applyFont="1" applyAlignment="1">
      <alignment horizontal="center" wrapText="1"/>
    </xf>
    <xf numFmtId="0" fontId="21" fillId="0" borderId="12"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3" fillId="0" borderId="0" xfId="0" applyFont="1" applyAlignment="1">
      <alignment horizontal="left" wrapText="1" indent="1"/>
    </xf>
    <xf numFmtId="0" fontId="23" fillId="0" borderId="13" xfId="0" applyFont="1" applyBorder="1" applyAlignment="1">
      <alignment horizontal="lef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3" fillId="0" borderId="14"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30" fillId="0" borderId="0" xfId="0" applyFont="1" applyAlignment="1">
      <alignment wrapText="1"/>
    </xf>
    <xf numFmtId="0" fontId="31" fillId="0" borderId="0" xfId="0" applyFont="1" applyAlignment="1">
      <alignment wrapText="1"/>
    </xf>
    <xf numFmtId="0" fontId="21" fillId="33" borderId="0" xfId="0" applyFont="1" applyFill="1" applyAlignment="1">
      <alignment horizontal="left" vertical="top"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4" fillId="0" borderId="0" xfId="0" applyFont="1" applyAlignment="1">
      <alignment horizontal="left" wrapText="1" indent="5"/>
    </xf>
    <xf numFmtId="0" fontId="23" fillId="0" borderId="12" xfId="0" applyFont="1" applyBorder="1" applyAlignment="1">
      <alignment wrapText="1"/>
    </xf>
    <xf numFmtId="0" fontId="23" fillId="0" borderId="0" xfId="0" applyFont="1" applyBorder="1" applyAlignment="1">
      <alignment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7"/>
    </xf>
    <xf numFmtId="0" fontId="21" fillId="33" borderId="0" xfId="0" applyFont="1" applyFill="1" applyAlignment="1">
      <alignment horizontal="left" vertical="top" wrapText="1" indent="4"/>
    </xf>
    <xf numFmtId="0" fontId="21" fillId="0" borderId="10" xfId="0" applyFont="1" applyBorder="1" applyAlignment="1">
      <alignment horizontal="left" wrapText="1"/>
    </xf>
    <xf numFmtId="0" fontId="24" fillId="33" borderId="0" xfId="0" applyFont="1" applyFill="1" applyAlignment="1">
      <alignment horizontal="left" vertical="top" wrapText="1" indent="9"/>
    </xf>
    <xf numFmtId="0" fontId="24" fillId="33" borderId="10" xfId="0" applyFont="1" applyFill="1" applyBorder="1" applyAlignment="1">
      <alignment horizontal="left"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4" fillId="33" borderId="11" xfId="0" applyFont="1" applyFill="1" applyBorder="1" applyAlignment="1">
      <alignment horizontal="right" wrapText="1"/>
    </xf>
    <xf numFmtId="0" fontId="24" fillId="0" borderId="0" xfId="0" applyFont="1" applyAlignment="1">
      <alignment horizontal="left" vertical="top" wrapText="1" indent="1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9.28515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ht="30">
      <c r="A12" s="3" t="s">
        <v>20</v>
      </c>
      <c r="B12" s="5" t="s">
        <v>4</v>
      </c>
      <c r="C12" s="7">
        <v>7735097</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ht="15" customHeight="1">
      <c r="A3" s="4" t="s">
        <v>198</v>
      </c>
      <c r="B3" s="12" t="s">
        <v>4</v>
      </c>
      <c r="C3" s="12"/>
      <c r="D3" s="12"/>
      <c r="E3" s="12"/>
      <c r="F3" s="12"/>
      <c r="G3" s="12"/>
      <c r="H3" s="12"/>
      <c r="I3" s="12"/>
    </row>
    <row r="4" spans="1:9" ht="15" customHeight="1">
      <c r="A4" s="13" t="s">
        <v>199</v>
      </c>
      <c r="B4" s="12" t="s">
        <v>4</v>
      </c>
      <c r="C4" s="12"/>
      <c r="D4" s="12"/>
      <c r="E4" s="12"/>
      <c r="F4" s="12"/>
      <c r="G4" s="12"/>
      <c r="H4" s="12"/>
      <c r="I4" s="12"/>
    </row>
    <row r="5" spans="1:9">
      <c r="A5" s="13"/>
      <c r="B5" s="64" t="s">
        <v>200</v>
      </c>
      <c r="C5" s="64"/>
      <c r="D5" s="64"/>
      <c r="E5" s="64"/>
      <c r="F5" s="64"/>
      <c r="G5" s="64"/>
      <c r="H5" s="64"/>
      <c r="I5" s="64"/>
    </row>
    <row r="6" spans="1:9" ht="38.25" customHeight="1">
      <c r="A6" s="13"/>
      <c r="B6" s="40" t="s">
        <v>201</v>
      </c>
      <c r="C6" s="40"/>
      <c r="D6" s="40"/>
      <c r="E6" s="40"/>
      <c r="F6" s="40"/>
      <c r="G6" s="40"/>
      <c r="H6" s="40"/>
      <c r="I6" s="40"/>
    </row>
    <row r="7" spans="1:9">
      <c r="A7" s="13"/>
      <c r="B7" s="40" t="s">
        <v>202</v>
      </c>
      <c r="C7" s="40"/>
      <c r="D7" s="40"/>
      <c r="E7" s="40"/>
      <c r="F7" s="40"/>
      <c r="G7" s="40"/>
      <c r="H7" s="40"/>
      <c r="I7" s="40"/>
    </row>
    <row r="8" spans="1:9">
      <c r="A8" s="13"/>
      <c r="B8" s="24"/>
      <c r="C8" s="24"/>
      <c r="D8" s="24"/>
      <c r="E8" s="24"/>
      <c r="F8" s="24"/>
      <c r="G8" s="24"/>
      <c r="H8" s="24"/>
      <c r="I8" s="24"/>
    </row>
    <row r="9" spans="1:9">
      <c r="A9" s="13"/>
      <c r="B9" s="17"/>
      <c r="C9" s="17"/>
      <c r="D9" s="17"/>
      <c r="E9" s="17"/>
      <c r="F9" s="17"/>
      <c r="G9" s="17"/>
      <c r="H9" s="17"/>
      <c r="I9" s="17"/>
    </row>
    <row r="10" spans="1:9">
      <c r="A10" s="13"/>
      <c r="B10" s="25"/>
      <c r="C10" s="26" t="s">
        <v>203</v>
      </c>
      <c r="D10" s="26"/>
      <c r="E10" s="26"/>
      <c r="F10" s="26"/>
      <c r="G10" s="26"/>
      <c r="H10" s="26"/>
      <c r="I10" s="26"/>
    </row>
    <row r="11" spans="1:9" ht="15.75" thickBot="1">
      <c r="A11" s="13"/>
      <c r="B11" s="25"/>
      <c r="C11" s="27" t="s">
        <v>204</v>
      </c>
      <c r="D11" s="27"/>
      <c r="E11" s="27"/>
      <c r="F11" s="27"/>
      <c r="G11" s="27"/>
      <c r="H11" s="27"/>
      <c r="I11" s="27"/>
    </row>
    <row r="12" spans="1:9">
      <c r="A12" s="13"/>
      <c r="B12" s="28"/>
      <c r="C12" s="29">
        <v>2014</v>
      </c>
      <c r="D12" s="29"/>
      <c r="E12" s="29"/>
      <c r="F12" s="30"/>
      <c r="G12" s="29">
        <v>2013</v>
      </c>
      <c r="H12" s="29"/>
      <c r="I12" s="29"/>
    </row>
    <row r="13" spans="1:9" ht="15.75" thickBot="1">
      <c r="A13" s="13"/>
      <c r="B13" s="28"/>
      <c r="C13" s="27"/>
      <c r="D13" s="27"/>
      <c r="E13" s="27"/>
      <c r="F13" s="31"/>
      <c r="G13" s="27"/>
      <c r="H13" s="27"/>
      <c r="I13" s="27"/>
    </row>
    <row r="14" spans="1:9">
      <c r="A14" s="13"/>
      <c r="B14" s="32" t="s">
        <v>205</v>
      </c>
      <c r="C14" s="34">
        <v>7721254</v>
      </c>
      <c r="D14" s="34"/>
      <c r="E14" s="36"/>
      <c r="F14" s="35"/>
      <c r="G14" s="34">
        <v>7677009</v>
      </c>
      <c r="H14" s="34"/>
      <c r="I14" s="36"/>
    </row>
    <row r="15" spans="1:9">
      <c r="A15" s="13"/>
      <c r="B15" s="32"/>
      <c r="C15" s="33"/>
      <c r="D15" s="33"/>
      <c r="E15" s="35"/>
      <c r="F15" s="35"/>
      <c r="G15" s="33"/>
      <c r="H15" s="33"/>
      <c r="I15" s="35"/>
    </row>
    <row r="16" spans="1:9">
      <c r="A16" s="13"/>
      <c r="B16" s="37" t="s">
        <v>206</v>
      </c>
      <c r="C16" s="38">
        <v>173279</v>
      </c>
      <c r="D16" s="38"/>
      <c r="E16" s="40"/>
      <c r="F16" s="40"/>
      <c r="G16" s="38">
        <v>165260</v>
      </c>
      <c r="H16" s="38"/>
      <c r="I16" s="40"/>
    </row>
    <row r="17" spans="1:9" ht="15.75" thickBot="1">
      <c r="A17" s="13"/>
      <c r="B17" s="37"/>
      <c r="C17" s="39"/>
      <c r="D17" s="39"/>
      <c r="E17" s="41"/>
      <c r="F17" s="40"/>
      <c r="G17" s="39"/>
      <c r="H17" s="39"/>
      <c r="I17" s="41"/>
    </row>
    <row r="18" spans="1:9" ht="22.5" customHeight="1">
      <c r="A18" s="13"/>
      <c r="B18" s="32" t="s">
        <v>207</v>
      </c>
      <c r="C18" s="34">
        <v>7894533</v>
      </c>
      <c r="D18" s="34"/>
      <c r="E18" s="36"/>
      <c r="F18" s="35"/>
      <c r="G18" s="34">
        <v>7842269</v>
      </c>
      <c r="H18" s="34"/>
      <c r="I18" s="36"/>
    </row>
    <row r="19" spans="1:9" ht="15.75" thickBot="1">
      <c r="A19" s="13"/>
      <c r="B19" s="32"/>
      <c r="C19" s="42"/>
      <c r="D19" s="42"/>
      <c r="E19" s="43"/>
      <c r="F19" s="35"/>
      <c r="G19" s="42"/>
      <c r="H19" s="42"/>
      <c r="I19" s="43"/>
    </row>
    <row r="20" spans="1:9" ht="15.75" thickTop="1">
      <c r="A20" s="13"/>
      <c r="B20" s="37" t="s">
        <v>110</v>
      </c>
      <c r="C20" s="44" t="s">
        <v>208</v>
      </c>
      <c r="D20" s="46">
        <v>3309</v>
      </c>
      <c r="E20" s="48"/>
      <c r="F20" s="40"/>
      <c r="G20" s="44" t="s">
        <v>208</v>
      </c>
      <c r="H20" s="46">
        <v>3087</v>
      </c>
      <c r="I20" s="48"/>
    </row>
    <row r="21" spans="1:9" ht="15.75" thickBot="1">
      <c r="A21" s="13"/>
      <c r="B21" s="37"/>
      <c r="C21" s="45"/>
      <c r="D21" s="47"/>
      <c r="E21" s="49"/>
      <c r="F21" s="40"/>
      <c r="G21" s="45"/>
      <c r="H21" s="47"/>
      <c r="I21" s="49"/>
    </row>
    <row r="22" spans="1:9" ht="15.75" thickTop="1">
      <c r="A22" s="13"/>
      <c r="B22" s="23" t="s">
        <v>104</v>
      </c>
      <c r="C22" s="50"/>
      <c r="D22" s="50"/>
      <c r="E22" s="50"/>
      <c r="F22" s="22"/>
      <c r="G22" s="50"/>
      <c r="H22" s="50"/>
      <c r="I22" s="50"/>
    </row>
    <row r="23" spans="1:9">
      <c r="A23" s="13"/>
      <c r="B23" s="51" t="s">
        <v>105</v>
      </c>
      <c r="C23" s="52" t="s">
        <v>208</v>
      </c>
      <c r="D23" s="54">
        <v>0.43</v>
      </c>
      <c r="E23" s="40"/>
      <c r="F23" s="40"/>
      <c r="G23" s="52" t="s">
        <v>208</v>
      </c>
      <c r="H23" s="54">
        <v>0.4</v>
      </c>
      <c r="I23" s="40"/>
    </row>
    <row r="24" spans="1:9" ht="15.75" thickBot="1">
      <c r="A24" s="13"/>
      <c r="B24" s="51"/>
      <c r="C24" s="53"/>
      <c r="D24" s="55"/>
      <c r="E24" s="49"/>
      <c r="F24" s="40"/>
      <c r="G24" s="53"/>
      <c r="H24" s="55"/>
      <c r="I24" s="49"/>
    </row>
    <row r="25" spans="1:9" ht="15.75" thickTop="1">
      <c r="A25" s="13"/>
      <c r="B25" s="56" t="s">
        <v>106</v>
      </c>
      <c r="C25" s="58" t="s">
        <v>208</v>
      </c>
      <c r="D25" s="60">
        <v>0.42</v>
      </c>
      <c r="E25" s="50"/>
      <c r="F25" s="35"/>
      <c r="G25" s="58" t="s">
        <v>208</v>
      </c>
      <c r="H25" s="60">
        <v>0.39</v>
      </c>
      <c r="I25" s="50"/>
    </row>
    <row r="26" spans="1:9" ht="15.75" thickBot="1">
      <c r="A26" s="13"/>
      <c r="B26" s="56"/>
      <c r="C26" s="59"/>
      <c r="D26" s="61"/>
      <c r="E26" s="43"/>
      <c r="F26" s="35"/>
      <c r="G26" s="59"/>
      <c r="H26" s="61"/>
      <c r="I26" s="43"/>
    </row>
    <row r="27" spans="1:9" ht="15.75" thickTop="1">
      <c r="A27" s="13"/>
      <c r="B27" s="17"/>
      <c r="C27" s="17"/>
    </row>
    <row r="28" spans="1:9" ht="25.5">
      <c r="A28" s="13"/>
      <c r="B28" s="62" t="s">
        <v>209</v>
      </c>
      <c r="C28" s="63" t="s">
        <v>210</v>
      </c>
    </row>
  </sheetData>
  <mergeCells count="61">
    <mergeCell ref="A1:A2"/>
    <mergeCell ref="B1:I1"/>
    <mergeCell ref="B2:I2"/>
    <mergeCell ref="B3:I3"/>
    <mergeCell ref="A4:A28"/>
    <mergeCell ref="B4:I4"/>
    <mergeCell ref="B5:I5"/>
    <mergeCell ref="B6:I6"/>
    <mergeCell ref="B7:I7"/>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B10:B11"/>
    <mergeCell ref="C10:I10"/>
    <mergeCell ref="C11:I11"/>
    <mergeCell ref="B12:B13"/>
    <mergeCell ref="C12:E13"/>
    <mergeCell ref="F12:F13"/>
    <mergeCell ref="G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1</v>
      </c>
      <c r="B1" s="8" t="s">
        <v>1</v>
      </c>
      <c r="C1" s="8"/>
    </row>
    <row r="2" spans="1:3" ht="15" customHeight="1">
      <c r="A2" s="8"/>
      <c r="B2" s="8" t="s">
        <v>2</v>
      </c>
      <c r="C2" s="8"/>
    </row>
    <row r="3" spans="1:3" ht="30">
      <c r="A3" s="4" t="s">
        <v>212</v>
      </c>
      <c r="B3" s="12" t="s">
        <v>4</v>
      </c>
      <c r="C3" s="12"/>
    </row>
    <row r="4" spans="1:3" ht="15" customHeight="1">
      <c r="A4" s="13" t="s">
        <v>213</v>
      </c>
      <c r="B4" s="12" t="s">
        <v>4</v>
      </c>
      <c r="C4" s="12"/>
    </row>
    <row r="5" spans="1:3" ht="25.5" customHeight="1">
      <c r="A5" s="13"/>
      <c r="B5" s="64" t="s">
        <v>214</v>
      </c>
      <c r="C5" s="64"/>
    </row>
    <row r="6" spans="1:3" ht="51" customHeight="1">
      <c r="A6" s="13"/>
      <c r="B6" s="67" t="s">
        <v>215</v>
      </c>
      <c r="C6" s="67"/>
    </row>
    <row r="7" spans="1:3" ht="63.75" customHeight="1">
      <c r="A7" s="13"/>
      <c r="B7" s="40" t="s">
        <v>216</v>
      </c>
      <c r="C7" s="40"/>
    </row>
    <row r="8" spans="1:3">
      <c r="A8" s="13"/>
      <c r="B8" s="17"/>
      <c r="C8" s="17"/>
    </row>
    <row r="9" spans="1:3" ht="25.5">
      <c r="A9" s="13"/>
      <c r="B9" s="65" t="s">
        <v>217</v>
      </c>
      <c r="C9" s="66" t="s">
        <v>218</v>
      </c>
    </row>
    <row r="10" spans="1:3">
      <c r="A10" s="13"/>
      <c r="B10" s="17"/>
      <c r="C10" s="17"/>
    </row>
    <row r="11" spans="1:3" ht="51">
      <c r="A11" s="13"/>
      <c r="B11" s="65" t="s">
        <v>217</v>
      </c>
      <c r="C11" s="66" t="s">
        <v>219</v>
      </c>
    </row>
    <row r="12" spans="1:3">
      <c r="A12" s="13"/>
      <c r="B12" s="17"/>
      <c r="C12" s="17"/>
    </row>
    <row r="13" spans="1:3" ht="38.25">
      <c r="A13" s="13"/>
      <c r="B13" s="65" t="s">
        <v>217</v>
      </c>
      <c r="C13" s="66" t="s">
        <v>220</v>
      </c>
    </row>
    <row r="14" spans="1:3">
      <c r="A14" s="13"/>
      <c r="B14" s="17"/>
      <c r="C14" s="17"/>
    </row>
    <row r="15" spans="1:3" ht="38.25">
      <c r="A15" s="13"/>
      <c r="B15" s="65" t="s">
        <v>217</v>
      </c>
      <c r="C15" s="66" t="s">
        <v>221</v>
      </c>
    </row>
    <row r="16" spans="1:3">
      <c r="A16" s="13"/>
      <c r="B16" s="17"/>
      <c r="C16" s="17"/>
    </row>
    <row r="17" spans="1:3" ht="51">
      <c r="A17" s="13"/>
      <c r="B17" s="65" t="s">
        <v>217</v>
      </c>
      <c r="C17" s="66" t="s">
        <v>222</v>
      </c>
    </row>
    <row r="18" spans="1:3" ht="102" customHeight="1">
      <c r="A18" s="13"/>
      <c r="B18" s="40" t="s">
        <v>223</v>
      </c>
      <c r="C18" s="40"/>
    </row>
    <row r="19" spans="1:3" ht="63.75" customHeight="1">
      <c r="A19" s="13"/>
      <c r="B19" s="67" t="s">
        <v>224</v>
      </c>
      <c r="C19" s="67"/>
    </row>
    <row r="20" spans="1:3" ht="178.5" customHeight="1">
      <c r="A20" s="13"/>
      <c r="B20" s="40" t="s">
        <v>225</v>
      </c>
      <c r="C20" s="40"/>
    </row>
  </sheetData>
  <mergeCells count="12">
    <mergeCell ref="B19:C19"/>
    <mergeCell ref="B20:C20"/>
    <mergeCell ref="A1:A2"/>
    <mergeCell ref="B1:C1"/>
    <mergeCell ref="B2:C2"/>
    <mergeCell ref="B3:C3"/>
    <mergeCell ref="A4:A20"/>
    <mergeCell ref="B4:C4"/>
    <mergeCell ref="B5:C5"/>
    <mergeCell ref="B6:C6"/>
    <mergeCell ref="B7:C7"/>
    <mergeCell ref="B18: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3" width="36.5703125" bestFit="1" customWidth="1"/>
    <col min="4" max="4" width="12.5703125" customWidth="1"/>
    <col min="5" max="6" width="15.140625" customWidth="1"/>
    <col min="7" max="7" width="3.140625" customWidth="1"/>
    <col min="8" max="8" width="12.5703125" customWidth="1"/>
    <col min="9" max="10" width="15.140625" customWidth="1"/>
    <col min="11" max="11" width="3.140625" customWidth="1"/>
    <col min="12" max="12" width="12.5703125" customWidth="1"/>
    <col min="13" max="14" width="15.140625" customWidth="1"/>
    <col min="15" max="15" width="3.140625" customWidth="1"/>
    <col min="16" max="16" width="12.5703125" customWidth="1"/>
    <col min="17" max="18" width="15.140625" customWidth="1"/>
    <col min="19" max="19" width="5.140625" customWidth="1"/>
    <col min="20" max="20" width="20.85546875" customWidth="1"/>
    <col min="21" max="21" width="25.140625" customWidth="1"/>
    <col min="22" max="22" width="15.140625" customWidth="1"/>
    <col min="23" max="23" width="3.140625" customWidth="1"/>
    <col min="24" max="24" width="12.5703125" customWidth="1"/>
    <col min="25" max="25" width="15.140625" customWidth="1"/>
  </cols>
  <sheetData>
    <row r="1" spans="1:25" ht="15" customHeight="1">
      <c r="A1" s="8" t="s">
        <v>2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7</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28</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4" t="s">
        <v>229</v>
      </c>
      <c r="C5" s="64"/>
      <c r="D5" s="64"/>
      <c r="E5" s="64"/>
      <c r="F5" s="64"/>
      <c r="G5" s="64"/>
      <c r="H5" s="64"/>
      <c r="I5" s="64"/>
      <c r="J5" s="64"/>
      <c r="K5" s="64"/>
      <c r="L5" s="64"/>
      <c r="M5" s="64"/>
      <c r="N5" s="64"/>
      <c r="O5" s="64"/>
      <c r="P5" s="64"/>
      <c r="Q5" s="64"/>
      <c r="R5" s="64"/>
      <c r="S5" s="64"/>
      <c r="T5" s="64"/>
      <c r="U5" s="64"/>
      <c r="V5" s="64"/>
      <c r="W5" s="64"/>
      <c r="X5" s="64"/>
      <c r="Y5" s="64"/>
    </row>
    <row r="6" spans="1:25">
      <c r="A6" s="13"/>
      <c r="B6" s="40" t="s">
        <v>230</v>
      </c>
      <c r="C6" s="40"/>
      <c r="D6" s="40"/>
      <c r="E6" s="40"/>
      <c r="F6" s="40"/>
      <c r="G6" s="40"/>
      <c r="H6" s="40"/>
      <c r="I6" s="40"/>
      <c r="J6" s="40"/>
      <c r="K6" s="40"/>
      <c r="L6" s="40"/>
      <c r="M6" s="40"/>
      <c r="N6" s="40"/>
      <c r="O6" s="40"/>
      <c r="P6" s="40"/>
      <c r="Q6" s="40"/>
      <c r="R6" s="40"/>
      <c r="S6" s="40"/>
      <c r="T6" s="40"/>
      <c r="U6" s="40"/>
      <c r="V6" s="40"/>
      <c r="W6" s="40"/>
      <c r="X6" s="40"/>
      <c r="Y6" s="40"/>
    </row>
    <row r="7" spans="1:25">
      <c r="A7" s="13"/>
      <c r="B7" s="24"/>
      <c r="C7" s="24"/>
      <c r="D7" s="24"/>
      <c r="E7" s="24"/>
      <c r="F7" s="24"/>
      <c r="G7" s="24"/>
      <c r="H7" s="24"/>
      <c r="I7" s="24"/>
      <c r="J7" s="24"/>
      <c r="K7" s="24"/>
      <c r="L7" s="24"/>
      <c r="M7" s="24"/>
      <c r="N7" s="24"/>
      <c r="O7" s="24"/>
      <c r="P7" s="24"/>
      <c r="Q7" s="24"/>
    </row>
    <row r="8" spans="1:25">
      <c r="A8" s="13"/>
      <c r="B8" s="17"/>
      <c r="C8" s="17"/>
      <c r="D8" s="17"/>
      <c r="E8" s="17"/>
      <c r="F8" s="17"/>
      <c r="G8" s="17"/>
      <c r="H8" s="17"/>
      <c r="I8" s="17"/>
      <c r="J8" s="17"/>
      <c r="K8" s="17"/>
      <c r="L8" s="17"/>
      <c r="M8" s="17"/>
      <c r="N8" s="17"/>
      <c r="O8" s="17"/>
      <c r="P8" s="17"/>
      <c r="Q8" s="17"/>
    </row>
    <row r="9" spans="1:25" ht="15.75" thickBot="1">
      <c r="A9" s="13"/>
      <c r="B9" s="18"/>
      <c r="C9" s="69">
        <v>41729</v>
      </c>
      <c r="D9" s="69"/>
      <c r="E9" s="69"/>
      <c r="F9" s="69"/>
      <c r="G9" s="69"/>
      <c r="H9" s="69"/>
      <c r="I9" s="69"/>
      <c r="J9" s="69"/>
      <c r="K9" s="69"/>
      <c r="L9" s="69"/>
      <c r="M9" s="69"/>
      <c r="N9" s="69"/>
      <c r="O9" s="69"/>
      <c r="P9" s="69"/>
      <c r="Q9" s="69"/>
    </row>
    <row r="10" spans="1:25">
      <c r="A10" s="13"/>
      <c r="B10" s="28"/>
      <c r="C10" s="29" t="s">
        <v>231</v>
      </c>
      <c r="D10" s="29"/>
      <c r="E10" s="29"/>
      <c r="F10" s="30"/>
      <c r="G10" s="29" t="s">
        <v>233</v>
      </c>
      <c r="H10" s="29"/>
      <c r="I10" s="29"/>
      <c r="J10" s="30"/>
      <c r="K10" s="29" t="s">
        <v>233</v>
      </c>
      <c r="L10" s="29"/>
      <c r="M10" s="29"/>
      <c r="N10" s="30"/>
      <c r="O10" s="29" t="s">
        <v>237</v>
      </c>
      <c r="P10" s="29"/>
      <c r="Q10" s="29"/>
    </row>
    <row r="11" spans="1:25">
      <c r="A11" s="13"/>
      <c r="B11" s="28"/>
      <c r="C11" s="26" t="s">
        <v>232</v>
      </c>
      <c r="D11" s="26"/>
      <c r="E11" s="26"/>
      <c r="F11" s="31"/>
      <c r="G11" s="26" t="s">
        <v>234</v>
      </c>
      <c r="H11" s="26"/>
      <c r="I11" s="26"/>
      <c r="J11" s="31"/>
      <c r="K11" s="26" t="s">
        <v>234</v>
      </c>
      <c r="L11" s="26"/>
      <c r="M11" s="26"/>
      <c r="N11" s="31"/>
      <c r="O11" s="26" t="s">
        <v>238</v>
      </c>
      <c r="P11" s="26"/>
      <c r="Q11" s="26"/>
    </row>
    <row r="12" spans="1:25" ht="15.75" thickBot="1">
      <c r="A12" s="13"/>
      <c r="B12" s="28"/>
      <c r="C12" s="70"/>
      <c r="D12" s="70"/>
      <c r="E12" s="70"/>
      <c r="F12" s="31"/>
      <c r="G12" s="27" t="s">
        <v>235</v>
      </c>
      <c r="H12" s="27"/>
      <c r="I12" s="27"/>
      <c r="J12" s="31"/>
      <c r="K12" s="27" t="s">
        <v>236</v>
      </c>
      <c r="L12" s="27"/>
      <c r="M12" s="27"/>
      <c r="N12" s="31"/>
      <c r="O12" s="70"/>
      <c r="P12" s="70"/>
      <c r="Q12" s="70"/>
    </row>
    <row r="13" spans="1:25">
      <c r="A13" s="13"/>
      <c r="B13" s="71" t="s">
        <v>239</v>
      </c>
      <c r="C13" s="72" t="s">
        <v>208</v>
      </c>
      <c r="D13" s="34">
        <v>24775</v>
      </c>
      <c r="E13" s="36"/>
      <c r="F13" s="35"/>
      <c r="G13" s="72" t="s">
        <v>208</v>
      </c>
      <c r="H13" s="74">
        <v>5</v>
      </c>
      <c r="I13" s="36"/>
      <c r="J13" s="35"/>
      <c r="K13" s="72" t="s">
        <v>208</v>
      </c>
      <c r="L13" s="74">
        <v>897</v>
      </c>
      <c r="M13" s="36"/>
      <c r="N13" s="35"/>
      <c r="O13" s="72" t="s">
        <v>208</v>
      </c>
      <c r="P13" s="34">
        <v>23883</v>
      </c>
      <c r="Q13" s="36"/>
    </row>
    <row r="14" spans="1:25">
      <c r="A14" s="13"/>
      <c r="B14" s="71"/>
      <c r="C14" s="32"/>
      <c r="D14" s="33"/>
      <c r="E14" s="35"/>
      <c r="F14" s="35"/>
      <c r="G14" s="32"/>
      <c r="H14" s="73"/>
      <c r="I14" s="35"/>
      <c r="J14" s="35"/>
      <c r="K14" s="32"/>
      <c r="L14" s="73"/>
      <c r="M14" s="35"/>
      <c r="N14" s="35"/>
      <c r="O14" s="32"/>
      <c r="P14" s="33"/>
      <c r="Q14" s="35"/>
    </row>
    <row r="15" spans="1:25">
      <c r="A15" s="13"/>
      <c r="B15" s="75" t="s">
        <v>240</v>
      </c>
      <c r="C15" s="38">
        <v>215038</v>
      </c>
      <c r="D15" s="38"/>
      <c r="E15" s="40"/>
      <c r="F15" s="40"/>
      <c r="G15" s="38">
        <v>6493</v>
      </c>
      <c r="H15" s="38"/>
      <c r="I15" s="40"/>
      <c r="J15" s="40"/>
      <c r="K15" s="38">
        <v>1887</v>
      </c>
      <c r="L15" s="38"/>
      <c r="M15" s="40"/>
      <c r="N15" s="40"/>
      <c r="O15" s="38">
        <v>219644</v>
      </c>
      <c r="P15" s="38"/>
      <c r="Q15" s="40"/>
    </row>
    <row r="16" spans="1:25">
      <c r="A16" s="13"/>
      <c r="B16" s="75"/>
      <c r="C16" s="38"/>
      <c r="D16" s="38"/>
      <c r="E16" s="40"/>
      <c r="F16" s="40"/>
      <c r="G16" s="38"/>
      <c r="H16" s="38"/>
      <c r="I16" s="40"/>
      <c r="J16" s="40"/>
      <c r="K16" s="38"/>
      <c r="L16" s="38"/>
      <c r="M16" s="40"/>
      <c r="N16" s="40"/>
      <c r="O16" s="38"/>
      <c r="P16" s="38"/>
      <c r="Q16" s="40"/>
    </row>
    <row r="17" spans="1:17">
      <c r="A17" s="13"/>
      <c r="B17" s="71" t="s">
        <v>241</v>
      </c>
      <c r="C17" s="33">
        <v>3200</v>
      </c>
      <c r="D17" s="33"/>
      <c r="E17" s="35"/>
      <c r="F17" s="35"/>
      <c r="G17" s="73" t="s">
        <v>242</v>
      </c>
      <c r="H17" s="73"/>
      <c r="I17" s="35"/>
      <c r="J17" s="35"/>
      <c r="K17" s="73">
        <v>445</v>
      </c>
      <c r="L17" s="73"/>
      <c r="M17" s="35"/>
      <c r="N17" s="35"/>
      <c r="O17" s="33">
        <v>2755</v>
      </c>
      <c r="P17" s="33"/>
      <c r="Q17" s="35"/>
    </row>
    <row r="18" spans="1:17">
      <c r="A18" s="13"/>
      <c r="B18" s="71"/>
      <c r="C18" s="33"/>
      <c r="D18" s="33"/>
      <c r="E18" s="35"/>
      <c r="F18" s="35"/>
      <c r="G18" s="73"/>
      <c r="H18" s="73"/>
      <c r="I18" s="35"/>
      <c r="J18" s="35"/>
      <c r="K18" s="73"/>
      <c r="L18" s="73"/>
      <c r="M18" s="35"/>
      <c r="N18" s="35"/>
      <c r="O18" s="33"/>
      <c r="P18" s="33"/>
      <c r="Q18" s="35"/>
    </row>
    <row r="19" spans="1:17">
      <c r="A19" s="13"/>
      <c r="B19" s="75" t="s">
        <v>243</v>
      </c>
      <c r="C19" s="38">
        <v>6800</v>
      </c>
      <c r="D19" s="38"/>
      <c r="E19" s="40"/>
      <c r="F19" s="40"/>
      <c r="G19" s="76" t="s">
        <v>242</v>
      </c>
      <c r="H19" s="76"/>
      <c r="I19" s="40"/>
      <c r="J19" s="40"/>
      <c r="K19" s="76">
        <v>747</v>
      </c>
      <c r="L19" s="76"/>
      <c r="M19" s="40"/>
      <c r="N19" s="40"/>
      <c r="O19" s="38">
        <v>6053</v>
      </c>
      <c r="P19" s="38"/>
      <c r="Q19" s="40"/>
    </row>
    <row r="20" spans="1:17">
      <c r="A20" s="13"/>
      <c r="B20" s="75"/>
      <c r="C20" s="38"/>
      <c r="D20" s="38"/>
      <c r="E20" s="40"/>
      <c r="F20" s="40"/>
      <c r="G20" s="76"/>
      <c r="H20" s="76"/>
      <c r="I20" s="40"/>
      <c r="J20" s="40"/>
      <c r="K20" s="76"/>
      <c r="L20" s="76"/>
      <c r="M20" s="40"/>
      <c r="N20" s="40"/>
      <c r="O20" s="38"/>
      <c r="P20" s="38"/>
      <c r="Q20" s="40"/>
    </row>
    <row r="21" spans="1:17">
      <c r="A21" s="13"/>
      <c r="B21" s="71" t="s">
        <v>244</v>
      </c>
      <c r="C21" s="33">
        <v>159767</v>
      </c>
      <c r="D21" s="33"/>
      <c r="E21" s="35"/>
      <c r="F21" s="35"/>
      <c r="G21" s="73">
        <v>877</v>
      </c>
      <c r="H21" s="73"/>
      <c r="I21" s="35"/>
      <c r="J21" s="35"/>
      <c r="K21" s="33">
        <v>2788</v>
      </c>
      <c r="L21" s="33"/>
      <c r="M21" s="35"/>
      <c r="N21" s="35"/>
      <c r="O21" s="33">
        <v>157856</v>
      </c>
      <c r="P21" s="33"/>
      <c r="Q21" s="35"/>
    </row>
    <row r="22" spans="1:17">
      <c r="A22" s="13"/>
      <c r="B22" s="71"/>
      <c r="C22" s="33"/>
      <c r="D22" s="33"/>
      <c r="E22" s="35"/>
      <c r="F22" s="35"/>
      <c r="G22" s="73"/>
      <c r="H22" s="73"/>
      <c r="I22" s="35"/>
      <c r="J22" s="35"/>
      <c r="K22" s="33"/>
      <c r="L22" s="33"/>
      <c r="M22" s="35"/>
      <c r="N22" s="35"/>
      <c r="O22" s="33"/>
      <c r="P22" s="33"/>
      <c r="Q22" s="35"/>
    </row>
    <row r="23" spans="1:17">
      <c r="A23" s="13"/>
      <c r="B23" s="75" t="s">
        <v>245</v>
      </c>
      <c r="C23" s="38">
        <v>145596</v>
      </c>
      <c r="D23" s="38"/>
      <c r="E23" s="40"/>
      <c r="F23" s="40"/>
      <c r="G23" s="38">
        <v>1241</v>
      </c>
      <c r="H23" s="38"/>
      <c r="I23" s="40"/>
      <c r="J23" s="40"/>
      <c r="K23" s="38">
        <v>1884</v>
      </c>
      <c r="L23" s="38"/>
      <c r="M23" s="40"/>
      <c r="N23" s="40"/>
      <c r="O23" s="38">
        <v>144953</v>
      </c>
      <c r="P23" s="38"/>
      <c r="Q23" s="40"/>
    </row>
    <row r="24" spans="1:17" ht="15.75" thickBot="1">
      <c r="A24" s="13"/>
      <c r="B24" s="75"/>
      <c r="C24" s="39"/>
      <c r="D24" s="39"/>
      <c r="E24" s="41"/>
      <c r="F24" s="40"/>
      <c r="G24" s="39"/>
      <c r="H24" s="39"/>
      <c r="I24" s="41"/>
      <c r="J24" s="40"/>
      <c r="K24" s="39"/>
      <c r="L24" s="39"/>
      <c r="M24" s="41"/>
      <c r="N24" s="40"/>
      <c r="O24" s="39"/>
      <c r="P24" s="39"/>
      <c r="Q24" s="41"/>
    </row>
    <row r="25" spans="1:17">
      <c r="A25" s="13"/>
      <c r="B25" s="77" t="s">
        <v>122</v>
      </c>
      <c r="C25" s="78" t="s">
        <v>208</v>
      </c>
      <c r="D25" s="80">
        <v>555176</v>
      </c>
      <c r="E25" s="36"/>
      <c r="F25" s="35"/>
      <c r="G25" s="78" t="s">
        <v>208</v>
      </c>
      <c r="H25" s="80">
        <v>8616</v>
      </c>
      <c r="I25" s="36"/>
      <c r="J25" s="35"/>
      <c r="K25" s="78" t="s">
        <v>208</v>
      </c>
      <c r="L25" s="80">
        <v>8648</v>
      </c>
      <c r="M25" s="36"/>
      <c r="N25" s="35"/>
      <c r="O25" s="78" t="s">
        <v>208</v>
      </c>
      <c r="P25" s="80">
        <v>555144</v>
      </c>
      <c r="Q25" s="36"/>
    </row>
    <row r="26" spans="1:17" ht="15.75" thickBot="1">
      <c r="A26" s="13"/>
      <c r="B26" s="77"/>
      <c r="C26" s="59"/>
      <c r="D26" s="81"/>
      <c r="E26" s="43"/>
      <c r="F26" s="35"/>
      <c r="G26" s="59"/>
      <c r="H26" s="81"/>
      <c r="I26" s="43"/>
      <c r="J26" s="35"/>
      <c r="K26" s="59"/>
      <c r="L26" s="81"/>
      <c r="M26" s="43"/>
      <c r="N26" s="35"/>
      <c r="O26" s="59"/>
      <c r="P26" s="81"/>
      <c r="Q26" s="43"/>
    </row>
    <row r="27" spans="1:17" ht="15.75" thickTop="1">
      <c r="A27" s="13"/>
      <c r="B27" s="24"/>
      <c r="C27" s="24"/>
      <c r="D27" s="24"/>
      <c r="E27" s="24"/>
      <c r="F27" s="24"/>
      <c r="G27" s="24"/>
      <c r="H27" s="24"/>
      <c r="I27" s="24"/>
      <c r="J27" s="24"/>
      <c r="K27" s="24"/>
      <c r="L27" s="24"/>
      <c r="M27" s="24"/>
      <c r="N27" s="24"/>
      <c r="O27" s="24"/>
      <c r="P27" s="24"/>
      <c r="Q27" s="24"/>
    </row>
    <row r="28" spans="1:17">
      <c r="A28" s="13"/>
      <c r="B28" s="17"/>
      <c r="C28" s="17"/>
      <c r="D28" s="17"/>
      <c r="E28" s="17"/>
      <c r="F28" s="17"/>
      <c r="G28" s="17"/>
      <c r="H28" s="17"/>
      <c r="I28" s="17"/>
      <c r="J28" s="17"/>
      <c r="K28" s="17"/>
      <c r="L28" s="17"/>
      <c r="M28" s="17"/>
      <c r="N28" s="17"/>
      <c r="O28" s="17"/>
      <c r="P28" s="17"/>
      <c r="Q28" s="17"/>
    </row>
    <row r="29" spans="1:17" ht="15.75" thickBot="1">
      <c r="A29" s="13"/>
      <c r="B29" s="18"/>
      <c r="C29" s="69">
        <v>41639</v>
      </c>
      <c r="D29" s="69"/>
      <c r="E29" s="69"/>
      <c r="F29" s="69"/>
      <c r="G29" s="69"/>
      <c r="H29" s="69"/>
      <c r="I29" s="69"/>
      <c r="J29" s="69"/>
      <c r="K29" s="69"/>
      <c r="L29" s="69"/>
      <c r="M29" s="69"/>
      <c r="N29" s="69"/>
      <c r="O29" s="69"/>
      <c r="P29" s="69"/>
      <c r="Q29" s="69"/>
    </row>
    <row r="30" spans="1:17">
      <c r="A30" s="13"/>
      <c r="B30" s="28"/>
      <c r="C30" s="29" t="s">
        <v>231</v>
      </c>
      <c r="D30" s="29"/>
      <c r="E30" s="29"/>
      <c r="F30" s="30"/>
      <c r="G30" s="29" t="s">
        <v>233</v>
      </c>
      <c r="H30" s="29"/>
      <c r="I30" s="29"/>
      <c r="J30" s="30"/>
      <c r="K30" s="29" t="s">
        <v>233</v>
      </c>
      <c r="L30" s="29"/>
      <c r="M30" s="29"/>
      <c r="N30" s="30"/>
      <c r="O30" s="29" t="s">
        <v>237</v>
      </c>
      <c r="P30" s="29"/>
      <c r="Q30" s="29"/>
    </row>
    <row r="31" spans="1:17">
      <c r="A31" s="13"/>
      <c r="B31" s="28"/>
      <c r="C31" s="26" t="s">
        <v>232</v>
      </c>
      <c r="D31" s="26"/>
      <c r="E31" s="26"/>
      <c r="F31" s="40"/>
      <c r="G31" s="26" t="s">
        <v>234</v>
      </c>
      <c r="H31" s="26"/>
      <c r="I31" s="26"/>
      <c r="J31" s="40"/>
      <c r="K31" s="26" t="s">
        <v>234</v>
      </c>
      <c r="L31" s="26"/>
      <c r="M31" s="26"/>
      <c r="N31" s="40"/>
      <c r="O31" s="26" t="s">
        <v>238</v>
      </c>
      <c r="P31" s="26"/>
      <c r="Q31" s="26"/>
    </row>
    <row r="32" spans="1:17" ht="15.75" thickBot="1">
      <c r="A32" s="13"/>
      <c r="B32" s="28"/>
      <c r="C32" s="70"/>
      <c r="D32" s="70"/>
      <c r="E32" s="70"/>
      <c r="F32" s="40"/>
      <c r="G32" s="27" t="s">
        <v>235</v>
      </c>
      <c r="H32" s="27"/>
      <c r="I32" s="27"/>
      <c r="J32" s="40"/>
      <c r="K32" s="27" t="s">
        <v>236</v>
      </c>
      <c r="L32" s="27"/>
      <c r="M32" s="27"/>
      <c r="N32" s="40"/>
      <c r="O32" s="70"/>
      <c r="P32" s="70"/>
      <c r="Q32" s="70"/>
    </row>
    <row r="33" spans="1:25">
      <c r="A33" s="13"/>
      <c r="B33" s="71" t="s">
        <v>239</v>
      </c>
      <c r="C33" s="72" t="s">
        <v>208</v>
      </c>
      <c r="D33" s="34">
        <v>24860</v>
      </c>
      <c r="E33" s="36"/>
      <c r="F33" s="35"/>
      <c r="G33" s="72" t="s">
        <v>208</v>
      </c>
      <c r="H33" s="74">
        <v>7</v>
      </c>
      <c r="I33" s="36"/>
      <c r="J33" s="35"/>
      <c r="K33" s="72" t="s">
        <v>208</v>
      </c>
      <c r="L33" s="34">
        <v>1122</v>
      </c>
      <c r="M33" s="36"/>
      <c r="N33" s="35"/>
      <c r="O33" s="72" t="s">
        <v>208</v>
      </c>
      <c r="P33" s="34">
        <v>23745</v>
      </c>
      <c r="Q33" s="36"/>
    </row>
    <row r="34" spans="1:25">
      <c r="A34" s="13"/>
      <c r="B34" s="71"/>
      <c r="C34" s="32"/>
      <c r="D34" s="33"/>
      <c r="E34" s="35"/>
      <c r="F34" s="35"/>
      <c r="G34" s="32"/>
      <c r="H34" s="73"/>
      <c r="I34" s="35"/>
      <c r="J34" s="35"/>
      <c r="K34" s="32"/>
      <c r="L34" s="33"/>
      <c r="M34" s="35"/>
      <c r="N34" s="35"/>
      <c r="O34" s="32"/>
      <c r="P34" s="33"/>
      <c r="Q34" s="35"/>
    </row>
    <row r="35" spans="1:25">
      <c r="A35" s="13"/>
      <c r="B35" s="75" t="s">
        <v>240</v>
      </c>
      <c r="C35" s="38">
        <v>200323</v>
      </c>
      <c r="D35" s="38"/>
      <c r="E35" s="40"/>
      <c r="F35" s="40"/>
      <c r="G35" s="38">
        <v>5212</v>
      </c>
      <c r="H35" s="38"/>
      <c r="I35" s="40"/>
      <c r="J35" s="40"/>
      <c r="K35" s="38">
        <v>3547</v>
      </c>
      <c r="L35" s="38"/>
      <c r="M35" s="40"/>
      <c r="N35" s="40"/>
      <c r="O35" s="38">
        <v>201988</v>
      </c>
      <c r="P35" s="38"/>
      <c r="Q35" s="40"/>
    </row>
    <row r="36" spans="1:25">
      <c r="A36" s="13"/>
      <c r="B36" s="75"/>
      <c r="C36" s="38"/>
      <c r="D36" s="38"/>
      <c r="E36" s="40"/>
      <c r="F36" s="40"/>
      <c r="G36" s="38"/>
      <c r="H36" s="38"/>
      <c r="I36" s="40"/>
      <c r="J36" s="40"/>
      <c r="K36" s="38"/>
      <c r="L36" s="38"/>
      <c r="M36" s="40"/>
      <c r="N36" s="40"/>
      <c r="O36" s="38"/>
      <c r="P36" s="38"/>
      <c r="Q36" s="40"/>
    </row>
    <row r="37" spans="1:25">
      <c r="A37" s="13"/>
      <c r="B37" s="71" t="s">
        <v>241</v>
      </c>
      <c r="C37" s="33">
        <v>3200</v>
      </c>
      <c r="D37" s="33"/>
      <c r="E37" s="35"/>
      <c r="F37" s="35"/>
      <c r="G37" s="73" t="s">
        <v>242</v>
      </c>
      <c r="H37" s="73"/>
      <c r="I37" s="35"/>
      <c r="J37" s="35"/>
      <c r="K37" s="73">
        <v>623</v>
      </c>
      <c r="L37" s="73"/>
      <c r="M37" s="35"/>
      <c r="N37" s="35"/>
      <c r="O37" s="33">
        <v>2577</v>
      </c>
      <c r="P37" s="33"/>
      <c r="Q37" s="35"/>
    </row>
    <row r="38" spans="1:25">
      <c r="A38" s="13"/>
      <c r="B38" s="71"/>
      <c r="C38" s="33"/>
      <c r="D38" s="33"/>
      <c r="E38" s="35"/>
      <c r="F38" s="35"/>
      <c r="G38" s="73"/>
      <c r="H38" s="73"/>
      <c r="I38" s="35"/>
      <c r="J38" s="35"/>
      <c r="K38" s="73"/>
      <c r="L38" s="73"/>
      <c r="M38" s="35"/>
      <c r="N38" s="35"/>
      <c r="O38" s="33"/>
      <c r="P38" s="33"/>
      <c r="Q38" s="35"/>
    </row>
    <row r="39" spans="1:25">
      <c r="A39" s="13"/>
      <c r="B39" s="75" t="s">
        <v>243</v>
      </c>
      <c r="C39" s="38">
        <v>6800</v>
      </c>
      <c r="D39" s="38"/>
      <c r="E39" s="40"/>
      <c r="F39" s="40"/>
      <c r="G39" s="76">
        <v>20</v>
      </c>
      <c r="H39" s="76"/>
      <c r="I39" s="40"/>
      <c r="J39" s="40"/>
      <c r="K39" s="76">
        <v>993</v>
      </c>
      <c r="L39" s="76"/>
      <c r="M39" s="40"/>
      <c r="N39" s="40"/>
      <c r="O39" s="38">
        <v>5827</v>
      </c>
      <c r="P39" s="38"/>
      <c r="Q39" s="40"/>
    </row>
    <row r="40" spans="1:25">
      <c r="A40" s="13"/>
      <c r="B40" s="75"/>
      <c r="C40" s="38"/>
      <c r="D40" s="38"/>
      <c r="E40" s="40"/>
      <c r="F40" s="40"/>
      <c r="G40" s="76"/>
      <c r="H40" s="76"/>
      <c r="I40" s="40"/>
      <c r="J40" s="40"/>
      <c r="K40" s="76"/>
      <c r="L40" s="76"/>
      <c r="M40" s="40"/>
      <c r="N40" s="40"/>
      <c r="O40" s="38"/>
      <c r="P40" s="38"/>
      <c r="Q40" s="40"/>
    </row>
    <row r="41" spans="1:25">
      <c r="A41" s="13"/>
      <c r="B41" s="71" t="s">
        <v>244</v>
      </c>
      <c r="C41" s="33">
        <v>147292</v>
      </c>
      <c r="D41" s="33"/>
      <c r="E41" s="35"/>
      <c r="F41" s="35"/>
      <c r="G41" s="73">
        <v>657</v>
      </c>
      <c r="H41" s="73"/>
      <c r="I41" s="35"/>
      <c r="J41" s="35"/>
      <c r="K41" s="33">
        <v>3834</v>
      </c>
      <c r="L41" s="33"/>
      <c r="M41" s="35"/>
      <c r="N41" s="35"/>
      <c r="O41" s="33">
        <v>144115</v>
      </c>
      <c r="P41" s="33"/>
      <c r="Q41" s="35"/>
    </row>
    <row r="42" spans="1:25">
      <c r="A42" s="13"/>
      <c r="B42" s="71"/>
      <c r="C42" s="33"/>
      <c r="D42" s="33"/>
      <c r="E42" s="35"/>
      <c r="F42" s="35"/>
      <c r="G42" s="73"/>
      <c r="H42" s="73"/>
      <c r="I42" s="35"/>
      <c r="J42" s="35"/>
      <c r="K42" s="33"/>
      <c r="L42" s="33"/>
      <c r="M42" s="35"/>
      <c r="N42" s="35"/>
      <c r="O42" s="33"/>
      <c r="P42" s="33"/>
      <c r="Q42" s="35"/>
    </row>
    <row r="43" spans="1:25">
      <c r="A43" s="13"/>
      <c r="B43" s="75" t="s">
        <v>245</v>
      </c>
      <c r="C43" s="38">
        <v>135139</v>
      </c>
      <c r="D43" s="38"/>
      <c r="E43" s="40"/>
      <c r="F43" s="40"/>
      <c r="G43" s="38">
        <v>1016</v>
      </c>
      <c r="H43" s="38"/>
      <c r="I43" s="40"/>
      <c r="J43" s="40"/>
      <c r="K43" s="38">
        <v>2345</v>
      </c>
      <c r="L43" s="38"/>
      <c r="M43" s="40"/>
      <c r="N43" s="40"/>
      <c r="O43" s="38">
        <v>133810</v>
      </c>
      <c r="P43" s="38"/>
      <c r="Q43" s="40"/>
    </row>
    <row r="44" spans="1:25" ht="15.75" thickBot="1">
      <c r="A44" s="13"/>
      <c r="B44" s="75"/>
      <c r="C44" s="39"/>
      <c r="D44" s="39"/>
      <c r="E44" s="41"/>
      <c r="F44" s="40"/>
      <c r="G44" s="39"/>
      <c r="H44" s="39"/>
      <c r="I44" s="41"/>
      <c r="J44" s="40"/>
      <c r="K44" s="39"/>
      <c r="L44" s="39"/>
      <c r="M44" s="41"/>
      <c r="N44" s="40"/>
      <c r="O44" s="39"/>
      <c r="P44" s="39"/>
      <c r="Q44" s="41"/>
    </row>
    <row r="45" spans="1:25">
      <c r="A45" s="13"/>
      <c r="B45" s="77" t="s">
        <v>122</v>
      </c>
      <c r="C45" s="78" t="s">
        <v>208</v>
      </c>
      <c r="D45" s="80">
        <v>517614</v>
      </c>
      <c r="E45" s="36"/>
      <c r="F45" s="35"/>
      <c r="G45" s="78" t="s">
        <v>208</v>
      </c>
      <c r="H45" s="80">
        <v>6912</v>
      </c>
      <c r="I45" s="36"/>
      <c r="J45" s="35"/>
      <c r="K45" s="78" t="s">
        <v>208</v>
      </c>
      <c r="L45" s="80">
        <v>12464</v>
      </c>
      <c r="M45" s="36"/>
      <c r="N45" s="35"/>
      <c r="O45" s="78" t="s">
        <v>208</v>
      </c>
      <c r="P45" s="80">
        <v>512062</v>
      </c>
      <c r="Q45" s="36"/>
    </row>
    <row r="46" spans="1:25" ht="15.75" thickBot="1">
      <c r="A46" s="13"/>
      <c r="B46" s="77"/>
      <c r="C46" s="59"/>
      <c r="D46" s="81"/>
      <c r="E46" s="43"/>
      <c r="F46" s="35"/>
      <c r="G46" s="59"/>
      <c r="H46" s="81"/>
      <c r="I46" s="43"/>
      <c r="J46" s="35"/>
      <c r="K46" s="59"/>
      <c r="L46" s="81"/>
      <c r="M46" s="43"/>
      <c r="N46" s="35"/>
      <c r="O46" s="59"/>
      <c r="P46" s="81"/>
      <c r="Q46" s="43"/>
    </row>
    <row r="47" spans="1:25" ht="15.75" thickTop="1">
      <c r="A47" s="13"/>
      <c r="B47" s="40" t="s">
        <v>246</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3"/>
      <c r="B50" s="16"/>
      <c r="C50" s="27" t="s">
        <v>247</v>
      </c>
      <c r="D50" s="27"/>
      <c r="E50" s="27"/>
      <c r="F50" s="27"/>
      <c r="G50" s="27"/>
      <c r="H50" s="27"/>
      <c r="I50" s="27"/>
      <c r="J50" s="27"/>
      <c r="K50" s="27"/>
      <c r="L50" s="27"/>
      <c r="M50" s="27"/>
      <c r="N50" s="27"/>
      <c r="O50" s="27"/>
      <c r="P50" s="27"/>
      <c r="Q50" s="27"/>
      <c r="R50" s="16"/>
      <c r="S50" s="26" t="s">
        <v>248</v>
      </c>
      <c r="T50" s="26"/>
      <c r="U50" s="26"/>
      <c r="V50" s="16"/>
      <c r="W50" s="40"/>
      <c r="X50" s="40"/>
      <c r="Y50" s="40"/>
    </row>
    <row r="51" spans="1:25">
      <c r="A51" s="13"/>
      <c r="B51" s="28"/>
      <c r="C51" s="29" t="s">
        <v>249</v>
      </c>
      <c r="D51" s="29"/>
      <c r="E51" s="29"/>
      <c r="F51" s="30"/>
      <c r="G51" s="29" t="s">
        <v>252</v>
      </c>
      <c r="H51" s="29"/>
      <c r="I51" s="29"/>
      <c r="J51" s="30"/>
      <c r="K51" s="29" t="s">
        <v>256</v>
      </c>
      <c r="L51" s="29"/>
      <c r="M51" s="29"/>
      <c r="N51" s="30"/>
      <c r="O51" s="29" t="s">
        <v>259</v>
      </c>
      <c r="P51" s="29"/>
      <c r="Q51" s="29"/>
      <c r="R51" s="40"/>
      <c r="S51" s="26"/>
      <c r="T51" s="26"/>
      <c r="U51" s="26"/>
      <c r="V51" s="40"/>
      <c r="W51" s="26" t="s">
        <v>122</v>
      </c>
      <c r="X51" s="26"/>
      <c r="Y51" s="26"/>
    </row>
    <row r="52" spans="1:25">
      <c r="A52" s="13"/>
      <c r="B52" s="28"/>
      <c r="C52" s="26" t="s">
        <v>250</v>
      </c>
      <c r="D52" s="26"/>
      <c r="E52" s="26"/>
      <c r="F52" s="40"/>
      <c r="G52" s="26" t="s">
        <v>253</v>
      </c>
      <c r="H52" s="26"/>
      <c r="I52" s="26"/>
      <c r="J52" s="40"/>
      <c r="K52" s="26" t="s">
        <v>257</v>
      </c>
      <c r="L52" s="26"/>
      <c r="M52" s="26"/>
      <c r="N52" s="40"/>
      <c r="O52" s="26" t="s">
        <v>260</v>
      </c>
      <c r="P52" s="26"/>
      <c r="Q52" s="26"/>
      <c r="R52" s="40"/>
      <c r="S52" s="26"/>
      <c r="T52" s="26"/>
      <c r="U52" s="26"/>
      <c r="V52" s="40"/>
      <c r="W52" s="26"/>
      <c r="X52" s="26"/>
      <c r="Y52" s="26"/>
    </row>
    <row r="53" spans="1:25">
      <c r="A53" s="13"/>
      <c r="B53" s="28"/>
      <c r="C53" s="26" t="s">
        <v>251</v>
      </c>
      <c r="D53" s="26"/>
      <c r="E53" s="26"/>
      <c r="F53" s="40"/>
      <c r="G53" s="26" t="s">
        <v>254</v>
      </c>
      <c r="H53" s="26"/>
      <c r="I53" s="26"/>
      <c r="J53" s="40"/>
      <c r="K53" s="26" t="s">
        <v>254</v>
      </c>
      <c r="L53" s="26"/>
      <c r="M53" s="26"/>
      <c r="N53" s="40"/>
      <c r="O53" s="12"/>
      <c r="P53" s="12"/>
      <c r="Q53" s="12"/>
      <c r="R53" s="40"/>
      <c r="S53" s="26"/>
      <c r="T53" s="26"/>
      <c r="U53" s="26"/>
      <c r="V53" s="40"/>
      <c r="W53" s="26"/>
      <c r="X53" s="26"/>
      <c r="Y53" s="26"/>
    </row>
    <row r="54" spans="1:25" ht="15.75" thickBot="1">
      <c r="A54" s="13"/>
      <c r="B54" s="28"/>
      <c r="C54" s="70"/>
      <c r="D54" s="70"/>
      <c r="E54" s="70"/>
      <c r="F54" s="40"/>
      <c r="G54" s="27" t="s">
        <v>255</v>
      </c>
      <c r="H54" s="27"/>
      <c r="I54" s="27"/>
      <c r="J54" s="40"/>
      <c r="K54" s="27" t="s">
        <v>258</v>
      </c>
      <c r="L54" s="27"/>
      <c r="M54" s="27"/>
      <c r="N54" s="40"/>
      <c r="O54" s="70"/>
      <c r="P54" s="70"/>
      <c r="Q54" s="70"/>
      <c r="R54" s="40"/>
      <c r="S54" s="27"/>
      <c r="T54" s="27"/>
      <c r="U54" s="27"/>
      <c r="V54" s="40"/>
      <c r="W54" s="27"/>
      <c r="X54" s="27"/>
      <c r="Y54" s="27"/>
    </row>
    <row r="55" spans="1:25">
      <c r="A55" s="13"/>
      <c r="B55" s="71" t="s">
        <v>239</v>
      </c>
      <c r="C55" s="72" t="s">
        <v>208</v>
      </c>
      <c r="D55" s="74" t="s">
        <v>242</v>
      </c>
      <c r="E55" s="36"/>
      <c r="F55" s="35"/>
      <c r="G55" s="72" t="s">
        <v>208</v>
      </c>
      <c r="H55" s="74">
        <v>72</v>
      </c>
      <c r="I55" s="36"/>
      <c r="J55" s="35"/>
      <c r="K55" s="72" t="s">
        <v>208</v>
      </c>
      <c r="L55" s="34">
        <v>24703</v>
      </c>
      <c r="M55" s="36"/>
      <c r="N55" s="35"/>
      <c r="O55" s="72" t="s">
        <v>208</v>
      </c>
      <c r="P55" s="74" t="s">
        <v>242</v>
      </c>
      <c r="Q55" s="36"/>
      <c r="R55" s="35"/>
      <c r="S55" s="72" t="s">
        <v>208</v>
      </c>
      <c r="T55" s="74" t="s">
        <v>242</v>
      </c>
      <c r="U55" s="36"/>
      <c r="V55" s="35"/>
      <c r="W55" s="72" t="s">
        <v>208</v>
      </c>
      <c r="X55" s="34">
        <v>24775</v>
      </c>
      <c r="Y55" s="36"/>
    </row>
    <row r="56" spans="1:25">
      <c r="A56" s="13"/>
      <c r="B56" s="71"/>
      <c r="C56" s="32"/>
      <c r="D56" s="73"/>
      <c r="E56" s="35"/>
      <c r="F56" s="35"/>
      <c r="G56" s="32"/>
      <c r="H56" s="73"/>
      <c r="I56" s="35"/>
      <c r="J56" s="35"/>
      <c r="K56" s="32"/>
      <c r="L56" s="33"/>
      <c r="M56" s="35"/>
      <c r="N56" s="35"/>
      <c r="O56" s="32"/>
      <c r="P56" s="73"/>
      <c r="Q56" s="35"/>
      <c r="R56" s="35"/>
      <c r="S56" s="32"/>
      <c r="T56" s="73"/>
      <c r="U56" s="35"/>
      <c r="V56" s="35"/>
      <c r="W56" s="32"/>
      <c r="X56" s="33"/>
      <c r="Y56" s="35"/>
    </row>
    <row r="57" spans="1:25">
      <c r="A57" s="13"/>
      <c r="B57" s="75" t="s">
        <v>240</v>
      </c>
      <c r="C57" s="38">
        <v>13067</v>
      </c>
      <c r="D57" s="38"/>
      <c r="E57" s="40"/>
      <c r="F57" s="40"/>
      <c r="G57" s="38">
        <v>44403</v>
      </c>
      <c r="H57" s="38"/>
      <c r="I57" s="40"/>
      <c r="J57" s="40"/>
      <c r="K57" s="38">
        <v>102328</v>
      </c>
      <c r="L57" s="38"/>
      <c r="M57" s="40"/>
      <c r="N57" s="40"/>
      <c r="O57" s="38">
        <v>55240</v>
      </c>
      <c r="P57" s="38"/>
      <c r="Q57" s="40"/>
      <c r="R57" s="40"/>
      <c r="S57" s="76" t="s">
        <v>242</v>
      </c>
      <c r="T57" s="76"/>
      <c r="U57" s="40"/>
      <c r="V57" s="40"/>
      <c r="W57" s="38">
        <v>215038</v>
      </c>
      <c r="X57" s="38"/>
      <c r="Y57" s="40"/>
    </row>
    <row r="58" spans="1:25">
      <c r="A58" s="13"/>
      <c r="B58" s="75"/>
      <c r="C58" s="38"/>
      <c r="D58" s="38"/>
      <c r="E58" s="40"/>
      <c r="F58" s="40"/>
      <c r="G58" s="38"/>
      <c r="H58" s="38"/>
      <c r="I58" s="40"/>
      <c r="J58" s="40"/>
      <c r="K58" s="38"/>
      <c r="L58" s="38"/>
      <c r="M58" s="40"/>
      <c r="N58" s="40"/>
      <c r="O58" s="38"/>
      <c r="P58" s="38"/>
      <c r="Q58" s="40"/>
      <c r="R58" s="40"/>
      <c r="S58" s="76"/>
      <c r="T58" s="76"/>
      <c r="U58" s="40"/>
      <c r="V58" s="40"/>
      <c r="W58" s="38"/>
      <c r="X58" s="38"/>
      <c r="Y58" s="40"/>
    </row>
    <row r="59" spans="1:25">
      <c r="A59" s="13"/>
      <c r="B59" s="71" t="s">
        <v>241</v>
      </c>
      <c r="C59" s="73" t="s">
        <v>242</v>
      </c>
      <c r="D59" s="73"/>
      <c r="E59" s="35"/>
      <c r="F59" s="35"/>
      <c r="G59" s="73" t="s">
        <v>242</v>
      </c>
      <c r="H59" s="73"/>
      <c r="I59" s="35"/>
      <c r="J59" s="35"/>
      <c r="K59" s="73" t="s">
        <v>242</v>
      </c>
      <c r="L59" s="73"/>
      <c r="M59" s="35"/>
      <c r="N59" s="35"/>
      <c r="O59" s="73" t="s">
        <v>242</v>
      </c>
      <c r="P59" s="73"/>
      <c r="Q59" s="35"/>
      <c r="R59" s="35"/>
      <c r="S59" s="33">
        <v>3200</v>
      </c>
      <c r="T59" s="33"/>
      <c r="U59" s="35"/>
      <c r="V59" s="35"/>
      <c r="W59" s="33">
        <v>3200</v>
      </c>
      <c r="X59" s="33"/>
      <c r="Y59" s="35"/>
    </row>
    <row r="60" spans="1:25">
      <c r="A60" s="13"/>
      <c r="B60" s="71"/>
      <c r="C60" s="73"/>
      <c r="D60" s="73"/>
      <c r="E60" s="35"/>
      <c r="F60" s="35"/>
      <c r="G60" s="73"/>
      <c r="H60" s="73"/>
      <c r="I60" s="35"/>
      <c r="J60" s="35"/>
      <c r="K60" s="73"/>
      <c r="L60" s="73"/>
      <c r="M60" s="35"/>
      <c r="N60" s="35"/>
      <c r="O60" s="73"/>
      <c r="P60" s="73"/>
      <c r="Q60" s="35"/>
      <c r="R60" s="35"/>
      <c r="S60" s="33"/>
      <c r="T60" s="33"/>
      <c r="U60" s="35"/>
      <c r="V60" s="35"/>
      <c r="W60" s="33"/>
      <c r="X60" s="33"/>
      <c r="Y60" s="35"/>
    </row>
    <row r="61" spans="1:25">
      <c r="A61" s="13"/>
      <c r="B61" s="75" t="s">
        <v>243</v>
      </c>
      <c r="C61" s="76" t="s">
        <v>242</v>
      </c>
      <c r="D61" s="76"/>
      <c r="E61" s="40"/>
      <c r="F61" s="40"/>
      <c r="G61" s="76" t="s">
        <v>242</v>
      </c>
      <c r="H61" s="76"/>
      <c r="I61" s="40"/>
      <c r="J61" s="40"/>
      <c r="K61" s="76" t="s">
        <v>242</v>
      </c>
      <c r="L61" s="76"/>
      <c r="M61" s="40"/>
      <c r="N61" s="40"/>
      <c r="O61" s="76" t="s">
        <v>242</v>
      </c>
      <c r="P61" s="76"/>
      <c r="Q61" s="40"/>
      <c r="R61" s="40"/>
      <c r="S61" s="38">
        <v>6800</v>
      </c>
      <c r="T61" s="38"/>
      <c r="U61" s="40"/>
      <c r="V61" s="40"/>
      <c r="W61" s="38">
        <v>6800</v>
      </c>
      <c r="X61" s="38"/>
      <c r="Y61" s="40"/>
    </row>
    <row r="62" spans="1:25">
      <c r="A62" s="13"/>
      <c r="B62" s="75"/>
      <c r="C62" s="76"/>
      <c r="D62" s="76"/>
      <c r="E62" s="40"/>
      <c r="F62" s="40"/>
      <c r="G62" s="76"/>
      <c r="H62" s="76"/>
      <c r="I62" s="40"/>
      <c r="J62" s="40"/>
      <c r="K62" s="76"/>
      <c r="L62" s="76"/>
      <c r="M62" s="40"/>
      <c r="N62" s="40"/>
      <c r="O62" s="76"/>
      <c r="P62" s="76"/>
      <c r="Q62" s="40"/>
      <c r="R62" s="40"/>
      <c r="S62" s="38"/>
      <c r="T62" s="38"/>
      <c r="U62" s="40"/>
      <c r="V62" s="40"/>
      <c r="W62" s="38"/>
      <c r="X62" s="38"/>
      <c r="Y62" s="40"/>
    </row>
    <row r="63" spans="1:25">
      <c r="A63" s="13"/>
      <c r="B63" s="71" t="s">
        <v>244</v>
      </c>
      <c r="C63" s="73" t="s">
        <v>242</v>
      </c>
      <c r="D63" s="73"/>
      <c r="E63" s="35"/>
      <c r="F63" s="35"/>
      <c r="G63" s="73" t="s">
        <v>242</v>
      </c>
      <c r="H63" s="73"/>
      <c r="I63" s="35"/>
      <c r="J63" s="35"/>
      <c r="K63" s="73" t="s">
        <v>242</v>
      </c>
      <c r="L63" s="73"/>
      <c r="M63" s="35"/>
      <c r="N63" s="35"/>
      <c r="O63" s="73" t="s">
        <v>242</v>
      </c>
      <c r="P63" s="73"/>
      <c r="Q63" s="35"/>
      <c r="R63" s="35"/>
      <c r="S63" s="33">
        <v>159767</v>
      </c>
      <c r="T63" s="33"/>
      <c r="U63" s="35"/>
      <c r="V63" s="35"/>
      <c r="W63" s="33">
        <v>159767</v>
      </c>
      <c r="X63" s="33"/>
      <c r="Y63" s="35"/>
    </row>
    <row r="64" spans="1:25">
      <c r="A64" s="13"/>
      <c r="B64" s="71"/>
      <c r="C64" s="73"/>
      <c r="D64" s="73"/>
      <c r="E64" s="35"/>
      <c r="F64" s="35"/>
      <c r="G64" s="73"/>
      <c r="H64" s="73"/>
      <c r="I64" s="35"/>
      <c r="J64" s="35"/>
      <c r="K64" s="73"/>
      <c r="L64" s="73"/>
      <c r="M64" s="35"/>
      <c r="N64" s="35"/>
      <c r="O64" s="73"/>
      <c r="P64" s="73"/>
      <c r="Q64" s="35"/>
      <c r="R64" s="35"/>
      <c r="S64" s="33"/>
      <c r="T64" s="33"/>
      <c r="U64" s="35"/>
      <c r="V64" s="35"/>
      <c r="W64" s="33"/>
      <c r="X64" s="33"/>
      <c r="Y64" s="35"/>
    </row>
    <row r="65" spans="1:25">
      <c r="A65" s="13"/>
      <c r="B65" s="75" t="s">
        <v>245</v>
      </c>
      <c r="C65" s="76" t="s">
        <v>242</v>
      </c>
      <c r="D65" s="76"/>
      <c r="E65" s="40"/>
      <c r="F65" s="40"/>
      <c r="G65" s="76" t="s">
        <v>242</v>
      </c>
      <c r="H65" s="76"/>
      <c r="I65" s="40"/>
      <c r="J65" s="40"/>
      <c r="K65" s="76" t="s">
        <v>242</v>
      </c>
      <c r="L65" s="76"/>
      <c r="M65" s="40"/>
      <c r="N65" s="40"/>
      <c r="O65" s="76" t="s">
        <v>242</v>
      </c>
      <c r="P65" s="76"/>
      <c r="Q65" s="40"/>
      <c r="R65" s="40"/>
      <c r="S65" s="38">
        <v>145596</v>
      </c>
      <c r="T65" s="38"/>
      <c r="U65" s="40"/>
      <c r="V65" s="40"/>
      <c r="W65" s="38">
        <v>145596</v>
      </c>
      <c r="X65" s="38"/>
      <c r="Y65" s="40"/>
    </row>
    <row r="66" spans="1:25" ht="15.75" thickBot="1">
      <c r="A66" s="13"/>
      <c r="B66" s="75"/>
      <c r="C66" s="82"/>
      <c r="D66" s="82"/>
      <c r="E66" s="41"/>
      <c r="F66" s="40"/>
      <c r="G66" s="82"/>
      <c r="H66" s="82"/>
      <c r="I66" s="41"/>
      <c r="J66" s="40"/>
      <c r="K66" s="82"/>
      <c r="L66" s="82"/>
      <c r="M66" s="41"/>
      <c r="N66" s="40"/>
      <c r="O66" s="82"/>
      <c r="P66" s="82"/>
      <c r="Q66" s="41"/>
      <c r="R66" s="40"/>
      <c r="S66" s="39"/>
      <c r="T66" s="39"/>
      <c r="U66" s="41"/>
      <c r="V66" s="40"/>
      <c r="W66" s="39"/>
      <c r="X66" s="39"/>
      <c r="Y66" s="41"/>
    </row>
    <row r="67" spans="1:25">
      <c r="A67" s="13"/>
      <c r="B67" s="77" t="s">
        <v>261</v>
      </c>
      <c r="C67" s="78" t="s">
        <v>208</v>
      </c>
      <c r="D67" s="80">
        <v>13067</v>
      </c>
      <c r="E67" s="36"/>
      <c r="F67" s="35"/>
      <c r="G67" s="78" t="s">
        <v>208</v>
      </c>
      <c r="H67" s="80">
        <v>44475</v>
      </c>
      <c r="I67" s="36"/>
      <c r="J67" s="35"/>
      <c r="K67" s="78" t="s">
        <v>208</v>
      </c>
      <c r="L67" s="80">
        <v>127031</v>
      </c>
      <c r="M67" s="36"/>
      <c r="N67" s="35"/>
      <c r="O67" s="78" t="s">
        <v>208</v>
      </c>
      <c r="P67" s="80">
        <v>55240</v>
      </c>
      <c r="Q67" s="36"/>
      <c r="R67" s="35"/>
      <c r="S67" s="78" t="s">
        <v>208</v>
      </c>
      <c r="T67" s="80">
        <v>315363</v>
      </c>
      <c r="U67" s="36"/>
      <c r="V67" s="35"/>
      <c r="W67" s="78" t="s">
        <v>208</v>
      </c>
      <c r="X67" s="80">
        <v>555176</v>
      </c>
      <c r="Y67" s="36"/>
    </row>
    <row r="68" spans="1:25" ht="15.75" thickBot="1">
      <c r="A68" s="13"/>
      <c r="B68" s="77"/>
      <c r="C68" s="59"/>
      <c r="D68" s="81"/>
      <c r="E68" s="43"/>
      <c r="F68" s="35"/>
      <c r="G68" s="59"/>
      <c r="H68" s="81"/>
      <c r="I68" s="43"/>
      <c r="J68" s="35"/>
      <c r="K68" s="59"/>
      <c r="L68" s="81"/>
      <c r="M68" s="43"/>
      <c r="N68" s="35"/>
      <c r="O68" s="59"/>
      <c r="P68" s="81"/>
      <c r="Q68" s="43"/>
      <c r="R68" s="35"/>
      <c r="S68" s="59"/>
      <c r="T68" s="81"/>
      <c r="U68" s="43"/>
      <c r="V68" s="35"/>
      <c r="W68" s="59"/>
      <c r="X68" s="81"/>
      <c r="Y68" s="43"/>
    </row>
    <row r="69" spans="1:25" ht="15.75" thickTop="1">
      <c r="A69" s="13"/>
      <c r="B69" s="83" t="s">
        <v>262</v>
      </c>
      <c r="C69" s="84" t="s">
        <v>208</v>
      </c>
      <c r="D69" s="86">
        <v>13170</v>
      </c>
      <c r="E69" s="48"/>
      <c r="F69" s="40"/>
      <c r="G69" s="84" t="s">
        <v>208</v>
      </c>
      <c r="H69" s="86">
        <v>46153</v>
      </c>
      <c r="I69" s="48"/>
      <c r="J69" s="40"/>
      <c r="K69" s="84" t="s">
        <v>208</v>
      </c>
      <c r="L69" s="86">
        <v>128612</v>
      </c>
      <c r="M69" s="48"/>
      <c r="N69" s="40"/>
      <c r="O69" s="84" t="s">
        <v>208</v>
      </c>
      <c r="P69" s="86">
        <v>55592</v>
      </c>
      <c r="Q69" s="48"/>
      <c r="R69" s="40"/>
      <c r="S69" s="84" t="s">
        <v>208</v>
      </c>
      <c r="T69" s="86">
        <v>311617</v>
      </c>
      <c r="U69" s="48"/>
      <c r="V69" s="40"/>
      <c r="W69" s="84" t="s">
        <v>208</v>
      </c>
      <c r="X69" s="86">
        <v>555144</v>
      </c>
      <c r="Y69" s="48"/>
    </row>
    <row r="70" spans="1:25" ht="15.75" thickBot="1">
      <c r="A70" s="13"/>
      <c r="B70" s="83"/>
      <c r="C70" s="53"/>
      <c r="D70" s="87"/>
      <c r="E70" s="49"/>
      <c r="F70" s="40"/>
      <c r="G70" s="53"/>
      <c r="H70" s="87"/>
      <c r="I70" s="49"/>
      <c r="J70" s="40"/>
      <c r="K70" s="53"/>
      <c r="L70" s="87"/>
      <c r="M70" s="49"/>
      <c r="N70" s="40"/>
      <c r="O70" s="53"/>
      <c r="P70" s="87"/>
      <c r="Q70" s="49"/>
      <c r="R70" s="40"/>
      <c r="S70" s="53"/>
      <c r="T70" s="87"/>
      <c r="U70" s="49"/>
      <c r="V70" s="40"/>
      <c r="W70" s="53"/>
      <c r="X70" s="87"/>
      <c r="Y70" s="49"/>
    </row>
    <row r="71" spans="1:25" ht="15.75" thickTop="1">
      <c r="A71" s="13"/>
      <c r="B71" s="40" t="s">
        <v>263</v>
      </c>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3"/>
      <c r="B72" s="40" t="s">
        <v>264</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3"/>
      <c r="B73" s="40" t="s">
        <v>265</v>
      </c>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13"/>
      <c r="B74" s="24"/>
      <c r="C74" s="24"/>
      <c r="D74" s="24"/>
      <c r="E74" s="24"/>
      <c r="F74" s="24"/>
      <c r="G74" s="24"/>
      <c r="H74" s="24"/>
      <c r="I74" s="24"/>
    </row>
    <row r="75" spans="1:25">
      <c r="A75" s="13"/>
      <c r="B75" s="17"/>
      <c r="C75" s="17"/>
      <c r="D75" s="17"/>
      <c r="E75" s="17"/>
      <c r="F75" s="17"/>
      <c r="G75" s="17"/>
      <c r="H75" s="17"/>
      <c r="I75" s="17"/>
    </row>
    <row r="76" spans="1:25" ht="15.75" thickBot="1">
      <c r="A76" s="13"/>
      <c r="B76" s="18"/>
      <c r="C76" s="27">
        <v>2014</v>
      </c>
      <c r="D76" s="27"/>
      <c r="E76" s="27"/>
      <c r="F76" s="16"/>
      <c r="G76" s="27">
        <v>2013</v>
      </c>
      <c r="H76" s="27"/>
      <c r="I76" s="27"/>
    </row>
    <row r="77" spans="1:25">
      <c r="A77" s="13"/>
      <c r="B77" s="71" t="s">
        <v>266</v>
      </c>
      <c r="C77" s="72" t="s">
        <v>208</v>
      </c>
      <c r="D77" s="74" t="s">
        <v>242</v>
      </c>
      <c r="E77" s="36"/>
      <c r="F77" s="35"/>
      <c r="G77" s="72" t="s">
        <v>208</v>
      </c>
      <c r="H77" s="34">
        <v>9857</v>
      </c>
      <c r="I77" s="36"/>
    </row>
    <row r="78" spans="1:25" ht="15.75" thickBot="1">
      <c r="A78" s="13"/>
      <c r="B78" s="71"/>
      <c r="C78" s="88"/>
      <c r="D78" s="89"/>
      <c r="E78" s="43"/>
      <c r="F78" s="35"/>
      <c r="G78" s="88"/>
      <c r="H78" s="42"/>
      <c r="I78" s="43"/>
    </row>
    <row r="79" spans="1:25" ht="15.75" thickTop="1">
      <c r="A79" s="13"/>
      <c r="B79" s="75" t="s">
        <v>267</v>
      </c>
      <c r="C79" s="44" t="s">
        <v>208</v>
      </c>
      <c r="D79" s="90" t="s">
        <v>242</v>
      </c>
      <c r="E79" s="48"/>
      <c r="F79" s="40"/>
      <c r="G79" s="44" t="s">
        <v>208</v>
      </c>
      <c r="H79" s="90">
        <v>99</v>
      </c>
      <c r="I79" s="48"/>
    </row>
    <row r="80" spans="1:25" ht="15.75" thickBot="1">
      <c r="A80" s="13"/>
      <c r="B80" s="75"/>
      <c r="C80" s="45"/>
      <c r="D80" s="91"/>
      <c r="E80" s="49"/>
      <c r="F80" s="40"/>
      <c r="G80" s="45"/>
      <c r="H80" s="91"/>
      <c r="I80" s="49"/>
    </row>
    <row r="81" spans="1:25" ht="15.75" thickTop="1">
      <c r="A81" s="13"/>
      <c r="B81" s="71" t="s">
        <v>268</v>
      </c>
      <c r="C81" s="92" t="s">
        <v>208</v>
      </c>
      <c r="D81" s="93" t="s">
        <v>242</v>
      </c>
      <c r="E81" s="50"/>
      <c r="F81" s="35"/>
      <c r="G81" s="92" t="s">
        <v>208</v>
      </c>
      <c r="H81" s="93">
        <v>34</v>
      </c>
      <c r="I81" s="50"/>
    </row>
    <row r="82" spans="1:25" ht="15.75" thickBot="1">
      <c r="A82" s="13"/>
      <c r="B82" s="71"/>
      <c r="C82" s="88"/>
      <c r="D82" s="89"/>
      <c r="E82" s="43"/>
      <c r="F82" s="35"/>
      <c r="G82" s="88"/>
      <c r="H82" s="89"/>
      <c r="I82" s="43"/>
    </row>
    <row r="83" spans="1:25" ht="15.75" thickTop="1">
      <c r="A83" s="13"/>
      <c r="B83" s="40" t="s">
        <v>269</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3"/>
      <c r="B84" s="40" t="s">
        <v>270</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3"/>
      <c r="B85" s="24"/>
      <c r="C85" s="24"/>
      <c r="D85" s="24"/>
      <c r="E85" s="24"/>
      <c r="F85" s="24"/>
      <c r="G85" s="24"/>
      <c r="H85" s="24"/>
      <c r="I85" s="24"/>
      <c r="J85" s="24"/>
      <c r="K85" s="24"/>
      <c r="L85" s="24"/>
      <c r="M85" s="24"/>
      <c r="N85" s="24"/>
      <c r="O85" s="24"/>
      <c r="P85" s="24"/>
      <c r="Q85" s="24"/>
      <c r="R85" s="24"/>
      <c r="S85" s="24"/>
      <c r="T85" s="24"/>
      <c r="U85" s="24"/>
    </row>
    <row r="86" spans="1:25">
      <c r="A86" s="13"/>
      <c r="B86" s="17"/>
      <c r="C86" s="17"/>
      <c r="D86" s="17"/>
      <c r="E86" s="17"/>
      <c r="F86" s="17"/>
      <c r="G86" s="17"/>
      <c r="H86" s="17"/>
      <c r="I86" s="17"/>
      <c r="J86" s="17"/>
      <c r="K86" s="17"/>
      <c r="L86" s="17"/>
      <c r="M86" s="17"/>
      <c r="N86" s="17"/>
      <c r="O86" s="17"/>
      <c r="P86" s="17"/>
      <c r="Q86" s="17"/>
      <c r="R86" s="17"/>
      <c r="S86" s="17"/>
      <c r="T86" s="17"/>
      <c r="U86" s="17"/>
    </row>
    <row r="87" spans="1:25" ht="15.75" thickBot="1">
      <c r="A87" s="13"/>
      <c r="B87" s="18"/>
      <c r="C87" s="69">
        <v>41729</v>
      </c>
      <c r="D87" s="69"/>
      <c r="E87" s="69"/>
      <c r="F87" s="69"/>
      <c r="G87" s="69"/>
      <c r="H87" s="69"/>
      <c r="I87" s="69"/>
      <c r="J87" s="69"/>
      <c r="K87" s="69"/>
      <c r="L87" s="69"/>
      <c r="M87" s="69"/>
      <c r="N87" s="69"/>
      <c r="O87" s="69"/>
      <c r="P87" s="69"/>
      <c r="Q87" s="69"/>
      <c r="R87" s="69"/>
      <c r="S87" s="69"/>
      <c r="T87" s="69"/>
      <c r="U87" s="69"/>
    </row>
    <row r="88" spans="1:25" ht="15.75" thickBot="1">
      <c r="A88" s="13"/>
      <c r="B88" s="18"/>
      <c r="C88" s="94" t="s">
        <v>271</v>
      </c>
      <c r="D88" s="94"/>
      <c r="E88" s="94"/>
      <c r="F88" s="94"/>
      <c r="G88" s="94"/>
      <c r="H88" s="94"/>
      <c r="I88" s="94"/>
      <c r="J88" s="16"/>
      <c r="K88" s="94" t="s">
        <v>272</v>
      </c>
      <c r="L88" s="94"/>
      <c r="M88" s="94"/>
      <c r="N88" s="94"/>
      <c r="O88" s="94"/>
      <c r="P88" s="94"/>
      <c r="Q88" s="94"/>
      <c r="R88" s="16"/>
      <c r="S88" s="29"/>
      <c r="T88" s="29"/>
      <c r="U88" s="29"/>
    </row>
    <row r="89" spans="1:25">
      <c r="A89" s="13"/>
      <c r="B89" s="28"/>
      <c r="C89" s="29" t="s">
        <v>233</v>
      </c>
      <c r="D89" s="29"/>
      <c r="E89" s="29"/>
      <c r="F89" s="30"/>
      <c r="G89" s="29" t="s">
        <v>237</v>
      </c>
      <c r="H89" s="29"/>
      <c r="I89" s="29"/>
      <c r="J89" s="40"/>
      <c r="K89" s="29" t="s">
        <v>233</v>
      </c>
      <c r="L89" s="29"/>
      <c r="M89" s="29"/>
      <c r="N89" s="30"/>
      <c r="O89" s="29" t="s">
        <v>237</v>
      </c>
      <c r="P89" s="29"/>
      <c r="Q89" s="29"/>
      <c r="R89" s="40"/>
      <c r="S89" s="26" t="s">
        <v>122</v>
      </c>
      <c r="T89" s="26"/>
      <c r="U89" s="26"/>
    </row>
    <row r="90" spans="1:25">
      <c r="A90" s="13"/>
      <c r="B90" s="28"/>
      <c r="C90" s="26" t="s">
        <v>234</v>
      </c>
      <c r="D90" s="26"/>
      <c r="E90" s="26"/>
      <c r="F90" s="40"/>
      <c r="G90" s="26" t="s">
        <v>238</v>
      </c>
      <c r="H90" s="26"/>
      <c r="I90" s="26"/>
      <c r="J90" s="40"/>
      <c r="K90" s="26" t="s">
        <v>234</v>
      </c>
      <c r="L90" s="26"/>
      <c r="M90" s="26"/>
      <c r="N90" s="40"/>
      <c r="O90" s="26" t="s">
        <v>238</v>
      </c>
      <c r="P90" s="26"/>
      <c r="Q90" s="26"/>
      <c r="R90" s="40"/>
      <c r="S90" s="26" t="s">
        <v>234</v>
      </c>
      <c r="T90" s="26"/>
      <c r="U90" s="26"/>
    </row>
    <row r="91" spans="1:25" ht="15.75" thickBot="1">
      <c r="A91" s="13"/>
      <c r="B91" s="28"/>
      <c r="C91" s="27" t="s">
        <v>236</v>
      </c>
      <c r="D91" s="27"/>
      <c r="E91" s="27"/>
      <c r="F91" s="40"/>
      <c r="G91" s="70"/>
      <c r="H91" s="70"/>
      <c r="I91" s="70"/>
      <c r="J91" s="40"/>
      <c r="K91" s="27" t="s">
        <v>236</v>
      </c>
      <c r="L91" s="27"/>
      <c r="M91" s="27"/>
      <c r="N91" s="40"/>
      <c r="O91" s="70"/>
      <c r="P91" s="70"/>
      <c r="Q91" s="70"/>
      <c r="R91" s="40"/>
      <c r="S91" s="27" t="s">
        <v>236</v>
      </c>
      <c r="T91" s="27"/>
      <c r="U91" s="27"/>
    </row>
    <row r="92" spans="1:25">
      <c r="A92" s="13"/>
      <c r="B92" s="71" t="s">
        <v>239</v>
      </c>
      <c r="C92" s="72" t="s">
        <v>208</v>
      </c>
      <c r="D92" s="74">
        <v>897</v>
      </c>
      <c r="E92" s="36"/>
      <c r="F92" s="35"/>
      <c r="G92" s="72" t="s">
        <v>208</v>
      </c>
      <c r="H92" s="34">
        <v>23098</v>
      </c>
      <c r="I92" s="36"/>
      <c r="J92" s="35"/>
      <c r="K92" s="72" t="s">
        <v>208</v>
      </c>
      <c r="L92" s="74" t="s">
        <v>242</v>
      </c>
      <c r="M92" s="36"/>
      <c r="N92" s="35"/>
      <c r="O92" s="72" t="s">
        <v>208</v>
      </c>
      <c r="P92" s="74" t="s">
        <v>242</v>
      </c>
      <c r="Q92" s="36"/>
      <c r="R92" s="35"/>
      <c r="S92" s="72" t="s">
        <v>208</v>
      </c>
      <c r="T92" s="74">
        <v>897</v>
      </c>
      <c r="U92" s="36"/>
    </row>
    <row r="93" spans="1:25">
      <c r="A93" s="13"/>
      <c r="B93" s="71"/>
      <c r="C93" s="32"/>
      <c r="D93" s="73"/>
      <c r="E93" s="35"/>
      <c r="F93" s="35"/>
      <c r="G93" s="32"/>
      <c r="H93" s="33"/>
      <c r="I93" s="35"/>
      <c r="J93" s="35"/>
      <c r="K93" s="32"/>
      <c r="L93" s="73"/>
      <c r="M93" s="35"/>
      <c r="N93" s="35"/>
      <c r="O93" s="32"/>
      <c r="P93" s="73"/>
      <c r="Q93" s="35"/>
      <c r="R93" s="35"/>
      <c r="S93" s="32"/>
      <c r="T93" s="73"/>
      <c r="U93" s="35"/>
    </row>
    <row r="94" spans="1:25">
      <c r="A94" s="13"/>
      <c r="B94" s="75" t="s">
        <v>240</v>
      </c>
      <c r="C94" s="38">
        <v>1025</v>
      </c>
      <c r="D94" s="38"/>
      <c r="E94" s="40"/>
      <c r="F94" s="40"/>
      <c r="G94" s="38">
        <v>35389</v>
      </c>
      <c r="H94" s="38"/>
      <c r="I94" s="40"/>
      <c r="J94" s="40"/>
      <c r="K94" s="76">
        <v>862</v>
      </c>
      <c r="L94" s="76"/>
      <c r="M94" s="40"/>
      <c r="N94" s="40"/>
      <c r="O94" s="38">
        <v>9302</v>
      </c>
      <c r="P94" s="38"/>
      <c r="Q94" s="40"/>
      <c r="R94" s="40"/>
      <c r="S94" s="38">
        <v>1887</v>
      </c>
      <c r="T94" s="38"/>
      <c r="U94" s="40"/>
    </row>
    <row r="95" spans="1:25">
      <c r="A95" s="13"/>
      <c r="B95" s="75"/>
      <c r="C95" s="38"/>
      <c r="D95" s="38"/>
      <c r="E95" s="40"/>
      <c r="F95" s="40"/>
      <c r="G95" s="38"/>
      <c r="H95" s="38"/>
      <c r="I95" s="40"/>
      <c r="J95" s="40"/>
      <c r="K95" s="76"/>
      <c r="L95" s="76"/>
      <c r="M95" s="40"/>
      <c r="N95" s="40"/>
      <c r="O95" s="38"/>
      <c r="P95" s="38"/>
      <c r="Q95" s="40"/>
      <c r="R95" s="40"/>
      <c r="S95" s="38"/>
      <c r="T95" s="38"/>
      <c r="U95" s="40"/>
    </row>
    <row r="96" spans="1:25">
      <c r="A96" s="13"/>
      <c r="B96" s="71" t="s">
        <v>241</v>
      </c>
      <c r="C96" s="73" t="s">
        <v>242</v>
      </c>
      <c r="D96" s="73"/>
      <c r="E96" s="35"/>
      <c r="F96" s="35"/>
      <c r="G96" s="73" t="s">
        <v>242</v>
      </c>
      <c r="H96" s="73"/>
      <c r="I96" s="35"/>
      <c r="J96" s="35"/>
      <c r="K96" s="73">
        <v>445</v>
      </c>
      <c r="L96" s="73"/>
      <c r="M96" s="35"/>
      <c r="N96" s="35"/>
      <c r="O96" s="33">
        <v>2755</v>
      </c>
      <c r="P96" s="33"/>
      <c r="Q96" s="35"/>
      <c r="R96" s="35"/>
      <c r="S96" s="73">
        <v>445</v>
      </c>
      <c r="T96" s="73"/>
      <c r="U96" s="35"/>
    </row>
    <row r="97" spans="1:21">
      <c r="A97" s="13"/>
      <c r="B97" s="71"/>
      <c r="C97" s="73"/>
      <c r="D97" s="73"/>
      <c r="E97" s="35"/>
      <c r="F97" s="35"/>
      <c r="G97" s="73"/>
      <c r="H97" s="73"/>
      <c r="I97" s="35"/>
      <c r="J97" s="35"/>
      <c r="K97" s="73"/>
      <c r="L97" s="73"/>
      <c r="M97" s="35"/>
      <c r="N97" s="35"/>
      <c r="O97" s="33"/>
      <c r="P97" s="33"/>
      <c r="Q97" s="35"/>
      <c r="R97" s="35"/>
      <c r="S97" s="73"/>
      <c r="T97" s="73"/>
      <c r="U97" s="35"/>
    </row>
    <row r="98" spans="1:21">
      <c r="A98" s="13"/>
      <c r="B98" s="75" t="s">
        <v>243</v>
      </c>
      <c r="C98" s="76">
        <v>6</v>
      </c>
      <c r="D98" s="76"/>
      <c r="E98" s="40"/>
      <c r="F98" s="40"/>
      <c r="G98" s="38">
        <v>2995</v>
      </c>
      <c r="H98" s="38"/>
      <c r="I98" s="40"/>
      <c r="J98" s="40"/>
      <c r="K98" s="76">
        <v>741</v>
      </c>
      <c r="L98" s="76"/>
      <c r="M98" s="40"/>
      <c r="N98" s="40"/>
      <c r="O98" s="38">
        <v>3059</v>
      </c>
      <c r="P98" s="38"/>
      <c r="Q98" s="40"/>
      <c r="R98" s="40"/>
      <c r="S98" s="76">
        <v>747</v>
      </c>
      <c r="T98" s="76"/>
      <c r="U98" s="40"/>
    </row>
    <row r="99" spans="1:21">
      <c r="A99" s="13"/>
      <c r="B99" s="75"/>
      <c r="C99" s="76"/>
      <c r="D99" s="76"/>
      <c r="E99" s="40"/>
      <c r="F99" s="40"/>
      <c r="G99" s="38"/>
      <c r="H99" s="38"/>
      <c r="I99" s="40"/>
      <c r="J99" s="40"/>
      <c r="K99" s="76"/>
      <c r="L99" s="76"/>
      <c r="M99" s="40"/>
      <c r="N99" s="40"/>
      <c r="O99" s="38"/>
      <c r="P99" s="38"/>
      <c r="Q99" s="40"/>
      <c r="R99" s="40"/>
      <c r="S99" s="76"/>
      <c r="T99" s="76"/>
      <c r="U99" s="40"/>
    </row>
    <row r="100" spans="1:21">
      <c r="A100" s="13"/>
      <c r="B100" s="71" t="s">
        <v>244</v>
      </c>
      <c r="C100" s="33">
        <v>1664</v>
      </c>
      <c r="D100" s="33"/>
      <c r="E100" s="35"/>
      <c r="F100" s="35"/>
      <c r="G100" s="33">
        <v>60711</v>
      </c>
      <c r="H100" s="33"/>
      <c r="I100" s="35"/>
      <c r="J100" s="35"/>
      <c r="K100" s="33">
        <v>1124</v>
      </c>
      <c r="L100" s="33"/>
      <c r="M100" s="35"/>
      <c r="N100" s="35"/>
      <c r="O100" s="33">
        <v>21435</v>
      </c>
      <c r="P100" s="33"/>
      <c r="Q100" s="35"/>
      <c r="R100" s="35"/>
      <c r="S100" s="33">
        <v>2788</v>
      </c>
      <c r="T100" s="33"/>
      <c r="U100" s="35"/>
    </row>
    <row r="101" spans="1:21">
      <c r="A101" s="13"/>
      <c r="B101" s="71"/>
      <c r="C101" s="33"/>
      <c r="D101" s="33"/>
      <c r="E101" s="35"/>
      <c r="F101" s="35"/>
      <c r="G101" s="33"/>
      <c r="H101" s="33"/>
      <c r="I101" s="35"/>
      <c r="J101" s="35"/>
      <c r="K101" s="33"/>
      <c r="L101" s="33"/>
      <c r="M101" s="35"/>
      <c r="N101" s="35"/>
      <c r="O101" s="33"/>
      <c r="P101" s="33"/>
      <c r="Q101" s="35"/>
      <c r="R101" s="35"/>
      <c r="S101" s="33"/>
      <c r="T101" s="33"/>
      <c r="U101" s="35"/>
    </row>
    <row r="102" spans="1:21">
      <c r="A102" s="13"/>
      <c r="B102" s="75" t="s">
        <v>245</v>
      </c>
      <c r="C102" s="38">
        <v>1238</v>
      </c>
      <c r="D102" s="38"/>
      <c r="E102" s="40"/>
      <c r="F102" s="40"/>
      <c r="G102" s="38">
        <v>61690</v>
      </c>
      <c r="H102" s="38"/>
      <c r="I102" s="40"/>
      <c r="J102" s="40"/>
      <c r="K102" s="76">
        <v>646</v>
      </c>
      <c r="L102" s="76"/>
      <c r="M102" s="40"/>
      <c r="N102" s="40"/>
      <c r="O102" s="38">
        <v>13159</v>
      </c>
      <c r="P102" s="38"/>
      <c r="Q102" s="40"/>
      <c r="R102" s="40"/>
      <c r="S102" s="38">
        <v>1884</v>
      </c>
      <c r="T102" s="38"/>
      <c r="U102" s="40"/>
    </row>
    <row r="103" spans="1:21" ht="15.75" thickBot="1">
      <c r="A103" s="13"/>
      <c r="B103" s="75"/>
      <c r="C103" s="39"/>
      <c r="D103" s="39"/>
      <c r="E103" s="41"/>
      <c r="F103" s="40"/>
      <c r="G103" s="39"/>
      <c r="H103" s="39"/>
      <c r="I103" s="41"/>
      <c r="J103" s="40"/>
      <c r="K103" s="82"/>
      <c r="L103" s="82"/>
      <c r="M103" s="41"/>
      <c r="N103" s="40"/>
      <c r="O103" s="39"/>
      <c r="P103" s="39"/>
      <c r="Q103" s="41"/>
      <c r="R103" s="40"/>
      <c r="S103" s="39"/>
      <c r="T103" s="39"/>
      <c r="U103" s="41"/>
    </row>
    <row r="104" spans="1:21">
      <c r="A104" s="13"/>
      <c r="B104" s="77" t="s">
        <v>122</v>
      </c>
      <c r="C104" s="78" t="s">
        <v>208</v>
      </c>
      <c r="D104" s="80">
        <v>4830</v>
      </c>
      <c r="E104" s="36"/>
      <c r="F104" s="35"/>
      <c r="G104" s="78" t="s">
        <v>208</v>
      </c>
      <c r="H104" s="80">
        <v>183883</v>
      </c>
      <c r="I104" s="36"/>
      <c r="J104" s="35"/>
      <c r="K104" s="78" t="s">
        <v>208</v>
      </c>
      <c r="L104" s="80">
        <v>3818</v>
      </c>
      <c r="M104" s="36"/>
      <c r="N104" s="35"/>
      <c r="O104" s="78" t="s">
        <v>208</v>
      </c>
      <c r="P104" s="80">
        <v>49710</v>
      </c>
      <c r="Q104" s="36"/>
      <c r="R104" s="35"/>
      <c r="S104" s="78" t="s">
        <v>208</v>
      </c>
      <c r="T104" s="80">
        <v>8648</v>
      </c>
      <c r="U104" s="36"/>
    </row>
    <row r="105" spans="1:21" ht="15.75" thickBot="1">
      <c r="A105" s="13"/>
      <c r="B105" s="77"/>
      <c r="C105" s="59"/>
      <c r="D105" s="81"/>
      <c r="E105" s="43"/>
      <c r="F105" s="35"/>
      <c r="G105" s="59"/>
      <c r="H105" s="81"/>
      <c r="I105" s="43"/>
      <c r="J105" s="35"/>
      <c r="K105" s="59"/>
      <c r="L105" s="81"/>
      <c r="M105" s="43"/>
      <c r="N105" s="35"/>
      <c r="O105" s="59"/>
      <c r="P105" s="81"/>
      <c r="Q105" s="43"/>
      <c r="R105" s="35"/>
      <c r="S105" s="59"/>
      <c r="T105" s="81"/>
      <c r="U105" s="43"/>
    </row>
    <row r="106" spans="1:21" ht="15.75" thickTop="1">
      <c r="A106" s="13"/>
      <c r="B106" s="83" t="s">
        <v>273</v>
      </c>
      <c r="C106" s="48"/>
      <c r="D106" s="48"/>
      <c r="E106" s="48"/>
      <c r="F106" s="40"/>
      <c r="G106" s="95">
        <v>152</v>
      </c>
      <c r="H106" s="95"/>
      <c r="I106" s="48"/>
      <c r="J106" s="40"/>
      <c r="K106" s="48"/>
      <c r="L106" s="48"/>
      <c r="M106" s="48"/>
      <c r="N106" s="40"/>
      <c r="O106" s="95">
        <v>39</v>
      </c>
      <c r="P106" s="95"/>
      <c r="Q106" s="48"/>
      <c r="R106" s="40"/>
      <c r="S106" s="95">
        <v>191</v>
      </c>
      <c r="T106" s="95"/>
      <c r="U106" s="48"/>
    </row>
    <row r="107" spans="1:21" ht="15.75" thickBot="1">
      <c r="A107" s="13"/>
      <c r="B107" s="83"/>
      <c r="C107" s="40"/>
      <c r="D107" s="40"/>
      <c r="E107" s="40"/>
      <c r="F107" s="40"/>
      <c r="G107" s="55"/>
      <c r="H107" s="55"/>
      <c r="I107" s="49"/>
      <c r="J107" s="40"/>
      <c r="K107" s="40"/>
      <c r="L107" s="40"/>
      <c r="M107" s="40"/>
      <c r="N107" s="40"/>
      <c r="O107" s="55"/>
      <c r="P107" s="55"/>
      <c r="Q107" s="49"/>
      <c r="R107" s="40"/>
      <c r="S107" s="55"/>
      <c r="T107" s="55"/>
      <c r="U107" s="49"/>
    </row>
    <row r="108" spans="1:21" ht="15.75" thickTop="1">
      <c r="A108" s="13"/>
      <c r="B108" s="24"/>
      <c r="C108" s="24"/>
      <c r="D108" s="24"/>
      <c r="E108" s="24"/>
      <c r="F108" s="24"/>
      <c r="G108" s="24"/>
      <c r="H108" s="24"/>
      <c r="I108" s="24"/>
      <c r="J108" s="24"/>
      <c r="K108" s="24"/>
      <c r="L108" s="24"/>
      <c r="M108" s="24"/>
      <c r="N108" s="24"/>
      <c r="O108" s="24"/>
      <c r="P108" s="24"/>
      <c r="Q108" s="24"/>
      <c r="R108" s="24"/>
      <c r="S108" s="24"/>
      <c r="T108" s="24"/>
      <c r="U108" s="24"/>
    </row>
    <row r="109" spans="1:21">
      <c r="A109" s="13"/>
      <c r="B109" s="17"/>
      <c r="C109" s="17"/>
      <c r="D109" s="17"/>
      <c r="E109" s="17"/>
      <c r="F109" s="17"/>
      <c r="G109" s="17"/>
      <c r="H109" s="17"/>
      <c r="I109" s="17"/>
      <c r="J109" s="17"/>
      <c r="K109" s="17"/>
      <c r="L109" s="17"/>
      <c r="M109" s="17"/>
      <c r="N109" s="17"/>
      <c r="O109" s="17"/>
      <c r="P109" s="17"/>
      <c r="Q109" s="17"/>
      <c r="R109" s="17"/>
      <c r="S109" s="17"/>
      <c r="T109" s="17"/>
      <c r="U109" s="17"/>
    </row>
    <row r="110" spans="1:21" ht="15.75" thickBot="1">
      <c r="A110" s="13"/>
      <c r="B110" s="18"/>
      <c r="C110" s="69">
        <v>41639</v>
      </c>
      <c r="D110" s="69"/>
      <c r="E110" s="69"/>
      <c r="F110" s="69"/>
      <c r="G110" s="69"/>
      <c r="H110" s="69"/>
      <c r="I110" s="69"/>
      <c r="J110" s="69"/>
      <c r="K110" s="69"/>
      <c r="L110" s="69"/>
      <c r="M110" s="69"/>
      <c r="N110" s="69"/>
      <c r="O110" s="69"/>
      <c r="P110" s="69"/>
      <c r="Q110" s="69"/>
      <c r="R110" s="69"/>
      <c r="S110" s="69"/>
      <c r="T110" s="69"/>
      <c r="U110" s="69"/>
    </row>
    <row r="111" spans="1:21" ht="15.75" thickBot="1">
      <c r="A111" s="13"/>
      <c r="B111" s="18"/>
      <c r="C111" s="94" t="s">
        <v>271</v>
      </c>
      <c r="D111" s="94"/>
      <c r="E111" s="94"/>
      <c r="F111" s="94"/>
      <c r="G111" s="94"/>
      <c r="H111" s="94"/>
      <c r="I111" s="94"/>
      <c r="J111" s="16"/>
      <c r="K111" s="94" t="s">
        <v>272</v>
      </c>
      <c r="L111" s="94"/>
      <c r="M111" s="94"/>
      <c r="N111" s="94"/>
      <c r="O111" s="94"/>
      <c r="P111" s="94"/>
      <c r="Q111" s="94"/>
      <c r="R111" s="16"/>
      <c r="S111" s="29"/>
      <c r="T111" s="29"/>
      <c r="U111" s="29"/>
    </row>
    <row r="112" spans="1:21">
      <c r="A112" s="13"/>
      <c r="B112" s="28"/>
      <c r="C112" s="29" t="s">
        <v>233</v>
      </c>
      <c r="D112" s="29"/>
      <c r="E112" s="29"/>
      <c r="F112" s="30"/>
      <c r="G112" s="29" t="s">
        <v>237</v>
      </c>
      <c r="H112" s="29"/>
      <c r="I112" s="29"/>
      <c r="J112" s="40"/>
      <c r="K112" s="29" t="s">
        <v>233</v>
      </c>
      <c r="L112" s="29"/>
      <c r="M112" s="29"/>
      <c r="N112" s="30"/>
      <c r="O112" s="29" t="s">
        <v>237</v>
      </c>
      <c r="P112" s="29"/>
      <c r="Q112" s="29"/>
      <c r="R112" s="40"/>
      <c r="S112" s="26" t="s">
        <v>122</v>
      </c>
      <c r="T112" s="26"/>
      <c r="U112" s="26"/>
    </row>
    <row r="113" spans="1:21">
      <c r="A113" s="13"/>
      <c r="B113" s="28"/>
      <c r="C113" s="26" t="s">
        <v>234</v>
      </c>
      <c r="D113" s="26"/>
      <c r="E113" s="26"/>
      <c r="F113" s="40"/>
      <c r="G113" s="26" t="s">
        <v>238</v>
      </c>
      <c r="H113" s="26"/>
      <c r="I113" s="26"/>
      <c r="J113" s="40"/>
      <c r="K113" s="26" t="s">
        <v>234</v>
      </c>
      <c r="L113" s="26"/>
      <c r="M113" s="26"/>
      <c r="N113" s="40"/>
      <c r="O113" s="26" t="s">
        <v>238</v>
      </c>
      <c r="P113" s="26"/>
      <c r="Q113" s="26"/>
      <c r="R113" s="40"/>
      <c r="S113" s="26" t="s">
        <v>234</v>
      </c>
      <c r="T113" s="26"/>
      <c r="U113" s="26"/>
    </row>
    <row r="114" spans="1:21" ht="15.75" thickBot="1">
      <c r="A114" s="13"/>
      <c r="B114" s="28"/>
      <c r="C114" s="27" t="s">
        <v>236</v>
      </c>
      <c r="D114" s="27"/>
      <c r="E114" s="27"/>
      <c r="F114" s="40"/>
      <c r="G114" s="70"/>
      <c r="H114" s="70"/>
      <c r="I114" s="70"/>
      <c r="J114" s="40"/>
      <c r="K114" s="27" t="s">
        <v>236</v>
      </c>
      <c r="L114" s="27"/>
      <c r="M114" s="27"/>
      <c r="N114" s="40"/>
      <c r="O114" s="70"/>
      <c r="P114" s="70"/>
      <c r="Q114" s="70"/>
      <c r="R114" s="40"/>
      <c r="S114" s="27" t="s">
        <v>236</v>
      </c>
      <c r="T114" s="27"/>
      <c r="U114" s="27"/>
    </row>
    <row r="115" spans="1:21">
      <c r="A115" s="13"/>
      <c r="B115" s="71" t="s">
        <v>239</v>
      </c>
      <c r="C115" s="72" t="s">
        <v>208</v>
      </c>
      <c r="D115" s="34">
        <v>1122</v>
      </c>
      <c r="E115" s="36"/>
      <c r="F115" s="35"/>
      <c r="G115" s="72" t="s">
        <v>208</v>
      </c>
      <c r="H115" s="34">
        <v>22873</v>
      </c>
      <c r="I115" s="36"/>
      <c r="J115" s="35"/>
      <c r="K115" s="72" t="s">
        <v>208</v>
      </c>
      <c r="L115" s="74" t="s">
        <v>242</v>
      </c>
      <c r="M115" s="36"/>
      <c r="N115" s="35"/>
      <c r="O115" s="72" t="s">
        <v>208</v>
      </c>
      <c r="P115" s="74" t="s">
        <v>242</v>
      </c>
      <c r="Q115" s="36"/>
      <c r="R115" s="35"/>
      <c r="S115" s="72" t="s">
        <v>208</v>
      </c>
      <c r="T115" s="34">
        <v>1122</v>
      </c>
      <c r="U115" s="36"/>
    </row>
    <row r="116" spans="1:21">
      <c r="A116" s="13"/>
      <c r="B116" s="71"/>
      <c r="C116" s="97"/>
      <c r="D116" s="98"/>
      <c r="E116" s="99"/>
      <c r="F116" s="35"/>
      <c r="G116" s="97"/>
      <c r="H116" s="98"/>
      <c r="I116" s="99"/>
      <c r="J116" s="35"/>
      <c r="K116" s="97"/>
      <c r="L116" s="100"/>
      <c r="M116" s="99"/>
      <c r="N116" s="35"/>
      <c r="O116" s="97"/>
      <c r="P116" s="100"/>
      <c r="Q116" s="99"/>
      <c r="R116" s="35"/>
      <c r="S116" s="32"/>
      <c r="T116" s="33"/>
      <c r="U116" s="35"/>
    </row>
    <row r="117" spans="1:21">
      <c r="A117" s="13"/>
      <c r="B117" s="75" t="s">
        <v>240</v>
      </c>
      <c r="C117" s="38">
        <v>2566</v>
      </c>
      <c r="D117" s="38"/>
      <c r="E117" s="40"/>
      <c r="F117" s="40"/>
      <c r="G117" s="38">
        <v>42593</v>
      </c>
      <c r="H117" s="38"/>
      <c r="I117" s="40"/>
      <c r="J117" s="40"/>
      <c r="K117" s="76">
        <v>981</v>
      </c>
      <c r="L117" s="76"/>
      <c r="M117" s="40"/>
      <c r="N117" s="40"/>
      <c r="O117" s="38">
        <v>6115</v>
      </c>
      <c r="P117" s="38"/>
      <c r="Q117" s="40"/>
      <c r="R117" s="40"/>
      <c r="S117" s="38">
        <v>3547</v>
      </c>
      <c r="T117" s="38"/>
      <c r="U117" s="40"/>
    </row>
    <row r="118" spans="1:21">
      <c r="A118" s="13"/>
      <c r="B118" s="75"/>
      <c r="C118" s="38"/>
      <c r="D118" s="38"/>
      <c r="E118" s="40"/>
      <c r="F118" s="40"/>
      <c r="G118" s="38"/>
      <c r="H118" s="38"/>
      <c r="I118" s="40"/>
      <c r="J118" s="40"/>
      <c r="K118" s="76"/>
      <c r="L118" s="76"/>
      <c r="M118" s="40"/>
      <c r="N118" s="40"/>
      <c r="O118" s="38"/>
      <c r="P118" s="38"/>
      <c r="Q118" s="40"/>
      <c r="R118" s="40"/>
      <c r="S118" s="38"/>
      <c r="T118" s="38"/>
      <c r="U118" s="40"/>
    </row>
    <row r="119" spans="1:21">
      <c r="A119" s="13"/>
      <c r="B119" s="71" t="s">
        <v>241</v>
      </c>
      <c r="C119" s="73" t="s">
        <v>242</v>
      </c>
      <c r="D119" s="73"/>
      <c r="E119" s="35"/>
      <c r="F119" s="35"/>
      <c r="G119" s="73" t="s">
        <v>242</v>
      </c>
      <c r="H119" s="73"/>
      <c r="I119" s="35"/>
      <c r="J119" s="35"/>
      <c r="K119" s="73">
        <v>623</v>
      </c>
      <c r="L119" s="73"/>
      <c r="M119" s="35"/>
      <c r="N119" s="35"/>
      <c r="O119" s="33">
        <v>2577</v>
      </c>
      <c r="P119" s="33"/>
      <c r="Q119" s="35"/>
      <c r="R119" s="35"/>
      <c r="S119" s="73">
        <v>623</v>
      </c>
      <c r="T119" s="73"/>
      <c r="U119" s="35"/>
    </row>
    <row r="120" spans="1:21">
      <c r="A120" s="13"/>
      <c r="B120" s="71"/>
      <c r="C120" s="73"/>
      <c r="D120" s="73"/>
      <c r="E120" s="35"/>
      <c r="F120" s="35"/>
      <c r="G120" s="73"/>
      <c r="H120" s="73"/>
      <c r="I120" s="35"/>
      <c r="J120" s="35"/>
      <c r="K120" s="73"/>
      <c r="L120" s="73"/>
      <c r="M120" s="35"/>
      <c r="N120" s="35"/>
      <c r="O120" s="33"/>
      <c r="P120" s="33"/>
      <c r="Q120" s="35"/>
      <c r="R120" s="35"/>
      <c r="S120" s="73"/>
      <c r="T120" s="73"/>
      <c r="U120" s="35"/>
    </row>
    <row r="121" spans="1:21">
      <c r="A121" s="13"/>
      <c r="B121" s="75" t="s">
        <v>243</v>
      </c>
      <c r="C121" s="76" t="s">
        <v>242</v>
      </c>
      <c r="D121" s="76"/>
      <c r="E121" s="40"/>
      <c r="F121" s="40"/>
      <c r="G121" s="76" t="s">
        <v>242</v>
      </c>
      <c r="H121" s="76"/>
      <c r="I121" s="40"/>
      <c r="J121" s="40"/>
      <c r="K121" s="76">
        <v>993</v>
      </c>
      <c r="L121" s="76"/>
      <c r="M121" s="40"/>
      <c r="N121" s="40"/>
      <c r="O121" s="38">
        <v>2807</v>
      </c>
      <c r="P121" s="38"/>
      <c r="Q121" s="40"/>
      <c r="R121" s="40"/>
      <c r="S121" s="76">
        <v>993</v>
      </c>
      <c r="T121" s="76"/>
      <c r="U121" s="40"/>
    </row>
    <row r="122" spans="1:21">
      <c r="A122" s="13"/>
      <c r="B122" s="75"/>
      <c r="C122" s="76"/>
      <c r="D122" s="76"/>
      <c r="E122" s="40"/>
      <c r="F122" s="40"/>
      <c r="G122" s="76"/>
      <c r="H122" s="76"/>
      <c r="I122" s="40"/>
      <c r="J122" s="40"/>
      <c r="K122" s="76"/>
      <c r="L122" s="76"/>
      <c r="M122" s="40"/>
      <c r="N122" s="40"/>
      <c r="O122" s="38"/>
      <c r="P122" s="38"/>
      <c r="Q122" s="40"/>
      <c r="R122" s="40"/>
      <c r="S122" s="76"/>
      <c r="T122" s="76"/>
      <c r="U122" s="40"/>
    </row>
    <row r="123" spans="1:21">
      <c r="A123" s="13"/>
      <c r="B123" s="71" t="s">
        <v>244</v>
      </c>
      <c r="C123" s="33">
        <v>2424</v>
      </c>
      <c r="D123" s="33"/>
      <c r="E123" s="35"/>
      <c r="F123" s="35"/>
      <c r="G123" s="33">
        <v>101816</v>
      </c>
      <c r="H123" s="33"/>
      <c r="I123" s="35"/>
      <c r="J123" s="35"/>
      <c r="K123" s="33">
        <v>1410</v>
      </c>
      <c r="L123" s="33"/>
      <c r="M123" s="35"/>
      <c r="N123" s="35"/>
      <c r="O123" s="33">
        <v>21662</v>
      </c>
      <c r="P123" s="33"/>
      <c r="Q123" s="35"/>
      <c r="R123" s="35"/>
      <c r="S123" s="33">
        <v>3834</v>
      </c>
      <c r="T123" s="33"/>
      <c r="U123" s="35"/>
    </row>
    <row r="124" spans="1:21">
      <c r="A124" s="13"/>
      <c r="B124" s="71"/>
      <c r="C124" s="33"/>
      <c r="D124" s="33"/>
      <c r="E124" s="35"/>
      <c r="F124" s="35"/>
      <c r="G124" s="33"/>
      <c r="H124" s="33"/>
      <c r="I124" s="35"/>
      <c r="J124" s="35"/>
      <c r="K124" s="33"/>
      <c r="L124" s="33"/>
      <c r="M124" s="35"/>
      <c r="N124" s="35"/>
      <c r="O124" s="33"/>
      <c r="P124" s="33"/>
      <c r="Q124" s="35"/>
      <c r="R124" s="35"/>
      <c r="S124" s="33"/>
      <c r="T124" s="33"/>
      <c r="U124" s="35"/>
    </row>
    <row r="125" spans="1:21">
      <c r="A125" s="13"/>
      <c r="B125" s="75" t="s">
        <v>245</v>
      </c>
      <c r="C125" s="38">
        <v>2345</v>
      </c>
      <c r="D125" s="38"/>
      <c r="E125" s="40"/>
      <c r="F125" s="40"/>
      <c r="G125" s="38">
        <v>84478</v>
      </c>
      <c r="H125" s="38"/>
      <c r="I125" s="40"/>
      <c r="J125" s="40"/>
      <c r="K125" s="76" t="s">
        <v>242</v>
      </c>
      <c r="L125" s="76"/>
      <c r="M125" s="40"/>
      <c r="N125" s="40"/>
      <c r="O125" s="76" t="s">
        <v>242</v>
      </c>
      <c r="P125" s="76"/>
      <c r="Q125" s="40"/>
      <c r="R125" s="40"/>
      <c r="S125" s="38">
        <v>2345</v>
      </c>
      <c r="T125" s="38"/>
      <c r="U125" s="40"/>
    </row>
    <row r="126" spans="1:21" ht="15.75" thickBot="1">
      <c r="A126" s="13"/>
      <c r="B126" s="75"/>
      <c r="C126" s="39"/>
      <c r="D126" s="39"/>
      <c r="E126" s="41"/>
      <c r="F126" s="40"/>
      <c r="G126" s="39"/>
      <c r="H126" s="39"/>
      <c r="I126" s="41"/>
      <c r="J126" s="40"/>
      <c r="K126" s="82"/>
      <c r="L126" s="82"/>
      <c r="M126" s="41"/>
      <c r="N126" s="40"/>
      <c r="O126" s="82"/>
      <c r="P126" s="82"/>
      <c r="Q126" s="41"/>
      <c r="R126" s="40"/>
      <c r="S126" s="39"/>
      <c r="T126" s="39"/>
      <c r="U126" s="41"/>
    </row>
    <row r="127" spans="1:21">
      <c r="A127" s="13"/>
      <c r="B127" s="77" t="s">
        <v>122</v>
      </c>
      <c r="C127" s="78" t="s">
        <v>208</v>
      </c>
      <c r="D127" s="80">
        <v>8457</v>
      </c>
      <c r="E127" s="36"/>
      <c r="F127" s="35"/>
      <c r="G127" s="78" t="s">
        <v>208</v>
      </c>
      <c r="H127" s="80">
        <v>251760</v>
      </c>
      <c r="I127" s="36"/>
      <c r="J127" s="35"/>
      <c r="K127" s="78" t="s">
        <v>208</v>
      </c>
      <c r="L127" s="80">
        <v>4007</v>
      </c>
      <c r="M127" s="36"/>
      <c r="N127" s="35"/>
      <c r="O127" s="78" t="s">
        <v>208</v>
      </c>
      <c r="P127" s="80">
        <v>33161</v>
      </c>
      <c r="Q127" s="36"/>
      <c r="R127" s="35"/>
      <c r="S127" s="78" t="s">
        <v>208</v>
      </c>
      <c r="T127" s="80">
        <v>12464</v>
      </c>
      <c r="U127" s="36"/>
    </row>
    <row r="128" spans="1:21" ht="15.75" thickBot="1">
      <c r="A128" s="13"/>
      <c r="B128" s="77"/>
      <c r="C128" s="59"/>
      <c r="D128" s="81"/>
      <c r="E128" s="43"/>
      <c r="F128" s="35"/>
      <c r="G128" s="59"/>
      <c r="H128" s="81"/>
      <c r="I128" s="43"/>
      <c r="J128" s="35"/>
      <c r="K128" s="59"/>
      <c r="L128" s="81"/>
      <c r="M128" s="43"/>
      <c r="N128" s="35"/>
      <c r="O128" s="59"/>
      <c r="P128" s="81"/>
      <c r="Q128" s="43"/>
      <c r="R128" s="35"/>
      <c r="S128" s="59"/>
      <c r="T128" s="81"/>
      <c r="U128" s="43"/>
    </row>
    <row r="129" spans="1:25" ht="15.75" thickTop="1">
      <c r="A129" s="13"/>
      <c r="B129" s="83" t="s">
        <v>273</v>
      </c>
      <c r="C129" s="48"/>
      <c r="D129" s="48"/>
      <c r="E129" s="48"/>
      <c r="F129" s="40"/>
      <c r="G129" s="95">
        <v>182</v>
      </c>
      <c r="H129" s="95"/>
      <c r="I129" s="48"/>
      <c r="J129" s="40"/>
      <c r="K129" s="48"/>
      <c r="L129" s="48"/>
      <c r="M129" s="48"/>
      <c r="N129" s="40"/>
      <c r="O129" s="95">
        <v>19</v>
      </c>
      <c r="P129" s="95"/>
      <c r="Q129" s="48"/>
      <c r="R129" s="40"/>
      <c r="S129" s="95">
        <v>201</v>
      </c>
      <c r="T129" s="95"/>
      <c r="U129" s="48"/>
    </row>
    <row r="130" spans="1:25" ht="15.75" thickBot="1">
      <c r="A130" s="13"/>
      <c r="B130" s="83"/>
      <c r="C130" s="40"/>
      <c r="D130" s="40"/>
      <c r="E130" s="40"/>
      <c r="F130" s="40"/>
      <c r="G130" s="55"/>
      <c r="H130" s="55"/>
      <c r="I130" s="49"/>
      <c r="J130" s="40"/>
      <c r="K130" s="40"/>
      <c r="L130" s="40"/>
      <c r="M130" s="40"/>
      <c r="N130" s="40"/>
      <c r="O130" s="55"/>
      <c r="P130" s="55"/>
      <c r="Q130" s="49"/>
      <c r="R130" s="40"/>
      <c r="S130" s="55"/>
      <c r="T130" s="55"/>
      <c r="U130" s="49"/>
    </row>
    <row r="131" spans="1:25" ht="15.75" thickTop="1">
      <c r="A131" s="13"/>
      <c r="B131" s="40" t="s">
        <v>274</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row>
    <row r="132" spans="1:25">
      <c r="A132" s="13"/>
      <c r="B132" s="17"/>
      <c r="C132" s="17"/>
    </row>
    <row r="133" spans="1:25" ht="51">
      <c r="A133" s="13"/>
      <c r="B133" s="65" t="s">
        <v>217</v>
      </c>
      <c r="C133" s="63" t="s">
        <v>275</v>
      </c>
    </row>
    <row r="134" spans="1:25">
      <c r="A134" s="13"/>
      <c r="B134" s="17"/>
      <c r="C134" s="17"/>
    </row>
    <row r="135" spans="1:25" ht="25.5">
      <c r="A135" s="13"/>
      <c r="B135" s="65" t="s">
        <v>217</v>
      </c>
      <c r="C135" s="63" t="s">
        <v>276</v>
      </c>
    </row>
    <row r="136" spans="1:25">
      <c r="A136" s="13"/>
      <c r="B136" s="17"/>
      <c r="C136" s="17"/>
    </row>
    <row r="137" spans="1:25" ht="25.5">
      <c r="A137" s="13"/>
      <c r="B137" s="65" t="s">
        <v>217</v>
      </c>
      <c r="C137" s="63" t="s">
        <v>277</v>
      </c>
    </row>
    <row r="138" spans="1:25">
      <c r="A138" s="13"/>
      <c r="B138" s="17"/>
      <c r="C138" s="17"/>
    </row>
    <row r="139" spans="1:25" ht="38.25">
      <c r="A139" s="13"/>
      <c r="B139" s="65" t="s">
        <v>217</v>
      </c>
      <c r="C139" s="63" t="s">
        <v>278</v>
      </c>
    </row>
    <row r="140" spans="1:25">
      <c r="A140" s="13"/>
      <c r="B140" s="17"/>
      <c r="C140" s="17"/>
    </row>
    <row r="141" spans="1:25" ht="25.5">
      <c r="A141" s="13"/>
      <c r="B141" s="65" t="s">
        <v>217</v>
      </c>
      <c r="C141" s="63" t="s">
        <v>279</v>
      </c>
    </row>
    <row r="142" spans="1:25" ht="25.5" customHeight="1">
      <c r="A142" s="13"/>
      <c r="B142" s="40" t="s">
        <v>280</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sheetData>
  <mergeCells count="758">
    <mergeCell ref="B131:Y131"/>
    <mergeCell ref="B142:Y142"/>
    <mergeCell ref="B47:Y47"/>
    <mergeCell ref="B71:Y71"/>
    <mergeCell ref="B72:Y72"/>
    <mergeCell ref="B73:Y73"/>
    <mergeCell ref="B83:Y83"/>
    <mergeCell ref="B84:Y84"/>
    <mergeCell ref="S129:T130"/>
    <mergeCell ref="U129:U130"/>
    <mergeCell ref="A1:A2"/>
    <mergeCell ref="B1:Y1"/>
    <mergeCell ref="B2:Y2"/>
    <mergeCell ref="B3:Y3"/>
    <mergeCell ref="A4:A142"/>
    <mergeCell ref="B4:Y4"/>
    <mergeCell ref="B5:Y5"/>
    <mergeCell ref="B6:Y6"/>
    <mergeCell ref="J129:J130"/>
    <mergeCell ref="K129:M130"/>
    <mergeCell ref="N129:N130"/>
    <mergeCell ref="O129:P130"/>
    <mergeCell ref="Q129:Q130"/>
    <mergeCell ref="R129:R130"/>
    <mergeCell ref="Q127:Q128"/>
    <mergeCell ref="R127:R128"/>
    <mergeCell ref="S127:S128"/>
    <mergeCell ref="T127:T128"/>
    <mergeCell ref="U127:U128"/>
    <mergeCell ref="B129:B130"/>
    <mergeCell ref="C129:E130"/>
    <mergeCell ref="F129:F130"/>
    <mergeCell ref="G129:H130"/>
    <mergeCell ref="I129:I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2:R114"/>
    <mergeCell ref="S112:U112"/>
    <mergeCell ref="S113:U113"/>
    <mergeCell ref="S114:U114"/>
    <mergeCell ref="B115:B116"/>
    <mergeCell ref="C115:C116"/>
    <mergeCell ref="D115:D116"/>
    <mergeCell ref="E115:E116"/>
    <mergeCell ref="F115:F116"/>
    <mergeCell ref="G115:G116"/>
    <mergeCell ref="J112:J114"/>
    <mergeCell ref="K112:M112"/>
    <mergeCell ref="K113:M113"/>
    <mergeCell ref="K114:M114"/>
    <mergeCell ref="N112:N114"/>
    <mergeCell ref="O112:Q112"/>
    <mergeCell ref="O113:Q113"/>
    <mergeCell ref="O114:Q114"/>
    <mergeCell ref="B112:B114"/>
    <mergeCell ref="C112:E112"/>
    <mergeCell ref="C113:E113"/>
    <mergeCell ref="C114:E114"/>
    <mergeCell ref="F112:F114"/>
    <mergeCell ref="G112:I112"/>
    <mergeCell ref="G113:I113"/>
    <mergeCell ref="G114:I114"/>
    <mergeCell ref="S106:T107"/>
    <mergeCell ref="U106:U107"/>
    <mergeCell ref="B108:U108"/>
    <mergeCell ref="C110:U110"/>
    <mergeCell ref="C111:I111"/>
    <mergeCell ref="K111:Q111"/>
    <mergeCell ref="S111:U111"/>
    <mergeCell ref="J106:J107"/>
    <mergeCell ref="K106:M107"/>
    <mergeCell ref="N106:N107"/>
    <mergeCell ref="O106:P107"/>
    <mergeCell ref="Q106:Q107"/>
    <mergeCell ref="R106:R107"/>
    <mergeCell ref="Q104:Q105"/>
    <mergeCell ref="R104:R105"/>
    <mergeCell ref="S104:S105"/>
    <mergeCell ref="T104:T105"/>
    <mergeCell ref="U104:U105"/>
    <mergeCell ref="B106:B107"/>
    <mergeCell ref="C106:E107"/>
    <mergeCell ref="F106:F107"/>
    <mergeCell ref="G106:H107"/>
    <mergeCell ref="I106:I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89:N91"/>
    <mergeCell ref="O89:Q89"/>
    <mergeCell ref="O90:Q90"/>
    <mergeCell ref="O91:Q91"/>
    <mergeCell ref="R89:R91"/>
    <mergeCell ref="S89:U89"/>
    <mergeCell ref="S90:U90"/>
    <mergeCell ref="S91:U91"/>
    <mergeCell ref="G89:I89"/>
    <mergeCell ref="G90:I90"/>
    <mergeCell ref="G91:I91"/>
    <mergeCell ref="J89:J91"/>
    <mergeCell ref="K89:M89"/>
    <mergeCell ref="K90:M90"/>
    <mergeCell ref="K91:M91"/>
    <mergeCell ref="B85:U85"/>
    <mergeCell ref="C87:U87"/>
    <mergeCell ref="C88:I88"/>
    <mergeCell ref="K88:Q88"/>
    <mergeCell ref="S88:U88"/>
    <mergeCell ref="B89:B91"/>
    <mergeCell ref="C89:E89"/>
    <mergeCell ref="C90:E90"/>
    <mergeCell ref="C91:E91"/>
    <mergeCell ref="F89:F91"/>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C76:E76"/>
    <mergeCell ref="G76:I76"/>
    <mergeCell ref="B77:B78"/>
    <mergeCell ref="C77:C78"/>
    <mergeCell ref="D77:D78"/>
    <mergeCell ref="E77:E78"/>
    <mergeCell ref="F77:F78"/>
    <mergeCell ref="G77:G78"/>
    <mergeCell ref="H77:H78"/>
    <mergeCell ref="I77:I78"/>
    <mergeCell ref="U69:U70"/>
    <mergeCell ref="V69:V70"/>
    <mergeCell ref="W69:W70"/>
    <mergeCell ref="X69:X70"/>
    <mergeCell ref="Y69:Y70"/>
    <mergeCell ref="B74:I74"/>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1:Y54"/>
    <mergeCell ref="B55:B56"/>
    <mergeCell ref="C55:C56"/>
    <mergeCell ref="D55:D56"/>
    <mergeCell ref="E55:E56"/>
    <mergeCell ref="F55:F56"/>
    <mergeCell ref="G55:G56"/>
    <mergeCell ref="H55:H56"/>
    <mergeCell ref="I55:I56"/>
    <mergeCell ref="J55:J56"/>
    <mergeCell ref="O51:Q51"/>
    <mergeCell ref="O52:Q52"/>
    <mergeCell ref="O53:Q53"/>
    <mergeCell ref="O54:Q54"/>
    <mergeCell ref="R51:R54"/>
    <mergeCell ref="V51:V54"/>
    <mergeCell ref="J51:J54"/>
    <mergeCell ref="K51:M51"/>
    <mergeCell ref="K52:M52"/>
    <mergeCell ref="K53:M53"/>
    <mergeCell ref="K54:M54"/>
    <mergeCell ref="N51:N54"/>
    <mergeCell ref="C52:E52"/>
    <mergeCell ref="C53:E53"/>
    <mergeCell ref="C54:E54"/>
    <mergeCell ref="F51:F54"/>
    <mergeCell ref="G51:I51"/>
    <mergeCell ref="G52:I52"/>
    <mergeCell ref="G53:I53"/>
    <mergeCell ref="G54:I54"/>
    <mergeCell ref="N45:N46"/>
    <mergeCell ref="O45:O46"/>
    <mergeCell ref="P45:P46"/>
    <mergeCell ref="Q45:Q46"/>
    <mergeCell ref="B48:Y48"/>
    <mergeCell ref="C50:Q50"/>
    <mergeCell ref="S50:U54"/>
    <mergeCell ref="W50:Y50"/>
    <mergeCell ref="B51:B54"/>
    <mergeCell ref="C51:E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6"/>
  <sheetViews>
    <sheetView showGridLines="0" workbookViewId="0"/>
  </sheetViews>
  <sheetFormatPr defaultRowHeight="15"/>
  <cols>
    <col min="1" max="1" width="21" bestFit="1" customWidth="1"/>
    <col min="2" max="3" width="36.5703125" bestFit="1" customWidth="1"/>
    <col min="4" max="4" width="32.42578125" customWidth="1"/>
    <col min="5" max="5" width="6.42578125" customWidth="1"/>
    <col min="6" max="6" width="8.28515625" customWidth="1"/>
    <col min="7" max="7" width="17" customWidth="1"/>
    <col min="8" max="8" width="32.42578125" customWidth="1"/>
    <col min="9" max="9" width="6.42578125" customWidth="1"/>
    <col min="10" max="10" width="12.140625" customWidth="1"/>
    <col min="11" max="11" width="17" customWidth="1"/>
    <col min="12" max="12" width="32.42578125" customWidth="1"/>
    <col min="13" max="13" width="8.28515625" customWidth="1"/>
    <col min="14" max="14" width="17" customWidth="1"/>
    <col min="15" max="15" width="8.28515625" customWidth="1"/>
    <col min="16" max="16" width="28" customWidth="1"/>
    <col min="17" max="17" width="12.140625" customWidth="1"/>
    <col min="18" max="18" width="17" customWidth="1"/>
    <col min="19" max="19" width="8.28515625" customWidth="1"/>
    <col min="20" max="20" width="28" customWidth="1"/>
    <col min="21" max="22" width="17" customWidth="1"/>
    <col min="23" max="23" width="8.28515625" customWidth="1"/>
    <col min="24" max="24" width="32.42578125" customWidth="1"/>
    <col min="25" max="25" width="6.42578125" customWidth="1"/>
    <col min="26" max="26" width="36.5703125" customWidth="1"/>
    <col min="27" max="27" width="8.28515625" customWidth="1"/>
    <col min="28" max="28" width="32.42578125" customWidth="1"/>
    <col min="29" max="29" width="36.5703125" customWidth="1"/>
  </cols>
  <sheetData>
    <row r="1" spans="1:29" ht="15" customHeight="1">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8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8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4" t="s">
        <v>284</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40" t="s">
        <v>285</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3"/>
      <c r="B7" s="40" t="s">
        <v>286</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3"/>
      <c r="B8" s="40" t="s">
        <v>287</v>
      </c>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c r="A9" s="13"/>
      <c r="B9" s="40" t="s">
        <v>288</v>
      </c>
      <c r="C9" s="40"/>
      <c r="D9" s="40"/>
      <c r="E9" s="40"/>
      <c r="F9" s="40"/>
      <c r="G9" s="40"/>
      <c r="H9" s="40"/>
      <c r="I9" s="40"/>
      <c r="J9" s="40"/>
      <c r="K9" s="40"/>
      <c r="L9" s="40"/>
      <c r="M9" s="40"/>
      <c r="N9" s="40"/>
      <c r="O9" s="40"/>
      <c r="P9" s="40"/>
      <c r="Q9" s="40"/>
      <c r="R9" s="40"/>
      <c r="S9" s="40"/>
      <c r="T9" s="40"/>
      <c r="U9" s="40"/>
      <c r="V9" s="40"/>
      <c r="W9" s="40"/>
      <c r="X9" s="40"/>
      <c r="Y9" s="40"/>
      <c r="Z9" s="40"/>
      <c r="AA9" s="40"/>
      <c r="AB9" s="40"/>
      <c r="AC9" s="40"/>
    </row>
    <row r="10" spans="1:29" ht="25.5" customHeight="1">
      <c r="A10" s="13"/>
      <c r="B10" s="40" t="s">
        <v>28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row>
    <row r="11" spans="1:29">
      <c r="A11" s="13"/>
      <c r="B11" s="40" t="s">
        <v>290</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ht="25.5" customHeight="1">
      <c r="A12" s="13"/>
      <c r="B12" s="40" t="s">
        <v>291</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c r="A13" s="13"/>
      <c r="B13" s="40" t="s">
        <v>29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row>
    <row r="14" spans="1:29">
      <c r="A14" s="13"/>
      <c r="B14" s="40" t="s">
        <v>293</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row>
    <row r="15" spans="1:29">
      <c r="A15" s="13"/>
      <c r="B15" s="40" t="s">
        <v>29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ht="25.5" customHeight="1">
      <c r="A16" s="13"/>
      <c r="B16" s="40" t="s">
        <v>295</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row>
    <row r="17" spans="1:29">
      <c r="A17" s="13"/>
      <c r="B17" s="40" t="s">
        <v>296</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3"/>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9">
      <c r="A19" s="13"/>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9">
      <c r="A20" s="13"/>
      <c r="B20" s="101"/>
      <c r="C20" s="103" t="s">
        <v>297</v>
      </c>
      <c r="D20" s="103"/>
      <c r="E20" s="103"/>
      <c r="F20" s="103"/>
      <c r="G20" s="103"/>
      <c r="H20" s="103"/>
      <c r="I20" s="103"/>
      <c r="J20" s="103"/>
      <c r="K20" s="103"/>
      <c r="L20" s="103"/>
      <c r="M20" s="103"/>
      <c r="N20" s="103"/>
      <c r="O20" s="103"/>
      <c r="P20" s="103"/>
      <c r="Q20" s="103"/>
      <c r="R20" s="103"/>
      <c r="S20" s="103"/>
      <c r="T20" s="103"/>
      <c r="U20" s="103"/>
      <c r="V20" s="103"/>
      <c r="W20" s="103"/>
      <c r="X20" s="103"/>
      <c r="Y20" s="103"/>
    </row>
    <row r="21" spans="1:29" ht="15.75" thickBot="1">
      <c r="A21" s="13"/>
      <c r="B21" s="16"/>
      <c r="C21" s="104" t="s">
        <v>298</v>
      </c>
      <c r="D21" s="104"/>
      <c r="E21" s="104"/>
      <c r="F21" s="104"/>
      <c r="G21" s="104"/>
      <c r="H21" s="104"/>
      <c r="I21" s="104"/>
      <c r="J21" s="104"/>
      <c r="K21" s="104"/>
      <c r="L21" s="104"/>
      <c r="M21" s="104"/>
      <c r="N21" s="104"/>
      <c r="O21" s="104"/>
      <c r="P21" s="104"/>
      <c r="Q21" s="104"/>
      <c r="R21" s="104"/>
      <c r="S21" s="104"/>
      <c r="T21" s="104"/>
      <c r="U21" s="104"/>
      <c r="V21" s="104"/>
      <c r="W21" s="104"/>
      <c r="X21" s="104"/>
      <c r="Y21" s="104"/>
    </row>
    <row r="22" spans="1:29">
      <c r="A22" s="13"/>
      <c r="B22" s="28"/>
      <c r="C22" s="29" t="s">
        <v>35</v>
      </c>
      <c r="D22" s="29"/>
      <c r="E22" s="29"/>
      <c r="F22" s="30"/>
      <c r="G22" s="29" t="s">
        <v>36</v>
      </c>
      <c r="H22" s="29"/>
      <c r="I22" s="29"/>
      <c r="J22" s="30"/>
      <c r="K22" s="29" t="s">
        <v>299</v>
      </c>
      <c r="L22" s="29"/>
      <c r="M22" s="29"/>
      <c r="N22" s="30"/>
      <c r="O22" s="29" t="s">
        <v>38</v>
      </c>
      <c r="P22" s="29"/>
      <c r="Q22" s="29"/>
      <c r="R22" s="30"/>
      <c r="S22" s="29" t="s">
        <v>300</v>
      </c>
      <c r="T22" s="29"/>
      <c r="U22" s="29"/>
      <c r="V22" s="30"/>
      <c r="W22" s="29" t="s">
        <v>122</v>
      </c>
      <c r="X22" s="29"/>
      <c r="Y22" s="29"/>
    </row>
    <row r="23" spans="1:29" ht="15.75" thickBot="1">
      <c r="A23" s="13"/>
      <c r="B23" s="28"/>
      <c r="C23" s="27"/>
      <c r="D23" s="27"/>
      <c r="E23" s="27"/>
      <c r="F23" s="40"/>
      <c r="G23" s="27"/>
      <c r="H23" s="27"/>
      <c r="I23" s="27"/>
      <c r="J23" s="40"/>
      <c r="K23" s="27"/>
      <c r="L23" s="27"/>
      <c r="M23" s="27"/>
      <c r="N23" s="40"/>
      <c r="O23" s="27"/>
      <c r="P23" s="27"/>
      <c r="Q23" s="27"/>
      <c r="R23" s="40"/>
      <c r="S23" s="27"/>
      <c r="T23" s="27"/>
      <c r="U23" s="27"/>
      <c r="V23" s="40"/>
      <c r="W23" s="27"/>
      <c r="X23" s="27"/>
      <c r="Y23" s="27"/>
    </row>
    <row r="24" spans="1:29">
      <c r="A24" s="13"/>
      <c r="B24" s="32" t="s">
        <v>301</v>
      </c>
      <c r="C24" s="72" t="s">
        <v>208</v>
      </c>
      <c r="D24" s="34">
        <v>6048</v>
      </c>
      <c r="E24" s="36"/>
      <c r="F24" s="35"/>
      <c r="G24" s="72" t="s">
        <v>208</v>
      </c>
      <c r="H24" s="74">
        <v>434</v>
      </c>
      <c r="I24" s="36"/>
      <c r="J24" s="35"/>
      <c r="K24" s="72" t="s">
        <v>208</v>
      </c>
      <c r="L24" s="34">
        <v>3845</v>
      </c>
      <c r="M24" s="36"/>
      <c r="N24" s="35"/>
      <c r="O24" s="72" t="s">
        <v>208</v>
      </c>
      <c r="P24" s="74">
        <v>639</v>
      </c>
      <c r="Q24" s="36"/>
      <c r="R24" s="35"/>
      <c r="S24" s="72" t="s">
        <v>208</v>
      </c>
      <c r="T24" s="74">
        <v>534</v>
      </c>
      <c r="U24" s="36"/>
      <c r="V24" s="35"/>
      <c r="W24" s="72" t="s">
        <v>208</v>
      </c>
      <c r="X24" s="34">
        <v>11500</v>
      </c>
      <c r="Y24" s="36"/>
    </row>
    <row r="25" spans="1:29">
      <c r="A25" s="13"/>
      <c r="B25" s="32"/>
      <c r="C25" s="32"/>
      <c r="D25" s="33"/>
      <c r="E25" s="35"/>
      <c r="F25" s="35"/>
      <c r="G25" s="32"/>
      <c r="H25" s="73"/>
      <c r="I25" s="35"/>
      <c r="J25" s="35"/>
      <c r="K25" s="32"/>
      <c r="L25" s="33"/>
      <c r="M25" s="35"/>
      <c r="N25" s="35"/>
      <c r="O25" s="32"/>
      <c r="P25" s="73"/>
      <c r="Q25" s="35"/>
      <c r="R25" s="35"/>
      <c r="S25" s="32"/>
      <c r="T25" s="73"/>
      <c r="U25" s="35"/>
      <c r="V25" s="35"/>
      <c r="W25" s="32"/>
      <c r="X25" s="33"/>
      <c r="Y25" s="35"/>
    </row>
    <row r="26" spans="1:29">
      <c r="A26" s="13"/>
      <c r="B26" s="105" t="s">
        <v>302</v>
      </c>
      <c r="C26" s="76" t="s">
        <v>303</v>
      </c>
      <c r="D26" s="76"/>
      <c r="E26" s="37" t="s">
        <v>304</v>
      </c>
      <c r="F26" s="40"/>
      <c r="G26" s="76" t="s">
        <v>305</v>
      </c>
      <c r="H26" s="76"/>
      <c r="I26" s="37" t="s">
        <v>304</v>
      </c>
      <c r="J26" s="40"/>
      <c r="K26" s="76" t="s">
        <v>306</v>
      </c>
      <c r="L26" s="76"/>
      <c r="M26" s="37" t="s">
        <v>304</v>
      </c>
      <c r="N26" s="40"/>
      <c r="O26" s="76" t="s">
        <v>307</v>
      </c>
      <c r="P26" s="76"/>
      <c r="Q26" s="37" t="s">
        <v>304</v>
      </c>
      <c r="R26" s="40"/>
      <c r="S26" s="76" t="s">
        <v>242</v>
      </c>
      <c r="T26" s="76"/>
      <c r="U26" s="40"/>
      <c r="V26" s="40"/>
      <c r="W26" s="76" t="s">
        <v>308</v>
      </c>
      <c r="X26" s="76"/>
      <c r="Y26" s="37" t="s">
        <v>304</v>
      </c>
    </row>
    <row r="27" spans="1:29">
      <c r="A27" s="13"/>
      <c r="B27" s="105"/>
      <c r="C27" s="76"/>
      <c r="D27" s="76"/>
      <c r="E27" s="37"/>
      <c r="F27" s="40"/>
      <c r="G27" s="76"/>
      <c r="H27" s="76"/>
      <c r="I27" s="37"/>
      <c r="J27" s="40"/>
      <c r="K27" s="76"/>
      <c r="L27" s="76"/>
      <c r="M27" s="37"/>
      <c r="N27" s="40"/>
      <c r="O27" s="76"/>
      <c r="P27" s="76"/>
      <c r="Q27" s="37"/>
      <c r="R27" s="40"/>
      <c r="S27" s="76"/>
      <c r="T27" s="76"/>
      <c r="U27" s="40"/>
      <c r="V27" s="40"/>
      <c r="W27" s="76"/>
      <c r="X27" s="76"/>
      <c r="Y27" s="37"/>
    </row>
    <row r="28" spans="1:29">
      <c r="A28" s="13"/>
      <c r="B28" s="106" t="s">
        <v>309</v>
      </c>
      <c r="C28" s="73">
        <v>214</v>
      </c>
      <c r="D28" s="73"/>
      <c r="E28" s="35"/>
      <c r="F28" s="35"/>
      <c r="G28" s="73" t="s">
        <v>242</v>
      </c>
      <c r="H28" s="73"/>
      <c r="I28" s="35"/>
      <c r="J28" s="35"/>
      <c r="K28" s="73">
        <v>36</v>
      </c>
      <c r="L28" s="73"/>
      <c r="M28" s="35"/>
      <c r="N28" s="35"/>
      <c r="O28" s="73">
        <v>42</v>
      </c>
      <c r="P28" s="73"/>
      <c r="Q28" s="35"/>
      <c r="R28" s="35"/>
      <c r="S28" s="73" t="s">
        <v>242</v>
      </c>
      <c r="T28" s="73"/>
      <c r="U28" s="35"/>
      <c r="V28" s="35"/>
      <c r="W28" s="73">
        <v>292</v>
      </c>
      <c r="X28" s="73"/>
      <c r="Y28" s="35"/>
    </row>
    <row r="29" spans="1:29">
      <c r="A29" s="13"/>
      <c r="B29" s="106"/>
      <c r="C29" s="73"/>
      <c r="D29" s="73"/>
      <c r="E29" s="35"/>
      <c r="F29" s="35"/>
      <c r="G29" s="73"/>
      <c r="H29" s="73"/>
      <c r="I29" s="35"/>
      <c r="J29" s="35"/>
      <c r="K29" s="73"/>
      <c r="L29" s="73"/>
      <c r="M29" s="35"/>
      <c r="N29" s="35"/>
      <c r="O29" s="73"/>
      <c r="P29" s="73"/>
      <c r="Q29" s="35"/>
      <c r="R29" s="35"/>
      <c r="S29" s="73"/>
      <c r="T29" s="73"/>
      <c r="U29" s="35"/>
      <c r="V29" s="35"/>
      <c r="W29" s="73"/>
      <c r="X29" s="73"/>
      <c r="Y29" s="35"/>
    </row>
    <row r="30" spans="1:29">
      <c r="A30" s="13"/>
      <c r="B30" s="105" t="s">
        <v>87</v>
      </c>
      <c r="C30" s="76" t="s">
        <v>310</v>
      </c>
      <c r="D30" s="76"/>
      <c r="E30" s="37" t="s">
        <v>304</v>
      </c>
      <c r="F30" s="40"/>
      <c r="G30" s="76">
        <v>22</v>
      </c>
      <c r="H30" s="76"/>
      <c r="I30" s="40"/>
      <c r="J30" s="40"/>
      <c r="K30" s="76">
        <v>959</v>
      </c>
      <c r="L30" s="76"/>
      <c r="M30" s="40"/>
      <c r="N30" s="40"/>
      <c r="O30" s="76">
        <v>63</v>
      </c>
      <c r="P30" s="76"/>
      <c r="Q30" s="40"/>
      <c r="R30" s="40"/>
      <c r="S30" s="76" t="s">
        <v>311</v>
      </c>
      <c r="T30" s="76"/>
      <c r="U30" s="37" t="s">
        <v>304</v>
      </c>
      <c r="V30" s="40"/>
      <c r="W30" s="76" t="s">
        <v>312</v>
      </c>
      <c r="X30" s="76"/>
      <c r="Y30" s="37" t="s">
        <v>304</v>
      </c>
    </row>
    <row r="31" spans="1:29" ht="15.75" thickBot="1">
      <c r="A31" s="13"/>
      <c r="B31" s="105"/>
      <c r="C31" s="82"/>
      <c r="D31" s="82"/>
      <c r="E31" s="107"/>
      <c r="F31" s="40"/>
      <c r="G31" s="82"/>
      <c r="H31" s="82"/>
      <c r="I31" s="41"/>
      <c r="J31" s="40"/>
      <c r="K31" s="82"/>
      <c r="L31" s="82"/>
      <c r="M31" s="41"/>
      <c r="N31" s="40"/>
      <c r="O31" s="82"/>
      <c r="P31" s="82"/>
      <c r="Q31" s="41"/>
      <c r="R31" s="40"/>
      <c r="S31" s="82"/>
      <c r="T31" s="82"/>
      <c r="U31" s="107"/>
      <c r="V31" s="40"/>
      <c r="W31" s="82"/>
      <c r="X31" s="82"/>
      <c r="Y31" s="107"/>
    </row>
    <row r="32" spans="1:29">
      <c r="A32" s="13"/>
      <c r="B32" s="57" t="s">
        <v>313</v>
      </c>
      <c r="C32" s="78" t="s">
        <v>208</v>
      </c>
      <c r="D32" s="80">
        <v>4814</v>
      </c>
      <c r="E32" s="36"/>
      <c r="F32" s="35"/>
      <c r="G32" s="78" t="s">
        <v>208</v>
      </c>
      <c r="H32" s="108">
        <v>425</v>
      </c>
      <c r="I32" s="36"/>
      <c r="J32" s="35"/>
      <c r="K32" s="78" t="s">
        <v>208</v>
      </c>
      <c r="L32" s="80">
        <v>4727</v>
      </c>
      <c r="M32" s="36"/>
      <c r="N32" s="35"/>
      <c r="O32" s="78" t="s">
        <v>208</v>
      </c>
      <c r="P32" s="108">
        <v>630</v>
      </c>
      <c r="Q32" s="36"/>
      <c r="R32" s="35"/>
      <c r="S32" s="78" t="s">
        <v>208</v>
      </c>
      <c r="T32" s="108">
        <v>504</v>
      </c>
      <c r="U32" s="36"/>
      <c r="V32" s="35"/>
      <c r="W32" s="78" t="s">
        <v>208</v>
      </c>
      <c r="X32" s="80">
        <v>11100</v>
      </c>
      <c r="Y32" s="36"/>
    </row>
    <row r="33" spans="1:25" ht="15.75" thickBot="1">
      <c r="A33" s="13"/>
      <c r="B33" s="57"/>
      <c r="C33" s="59"/>
      <c r="D33" s="81"/>
      <c r="E33" s="43"/>
      <c r="F33" s="35"/>
      <c r="G33" s="59"/>
      <c r="H33" s="61"/>
      <c r="I33" s="43"/>
      <c r="J33" s="35"/>
      <c r="K33" s="59"/>
      <c r="L33" s="81"/>
      <c r="M33" s="43"/>
      <c r="N33" s="35"/>
      <c r="O33" s="59"/>
      <c r="P33" s="61"/>
      <c r="Q33" s="43"/>
      <c r="R33" s="35"/>
      <c r="S33" s="59"/>
      <c r="T33" s="61"/>
      <c r="U33" s="43"/>
      <c r="V33" s="35"/>
      <c r="W33" s="59"/>
      <c r="X33" s="81"/>
      <c r="Y33" s="43"/>
    </row>
    <row r="34" spans="1:25" ht="15.75" thickTop="1">
      <c r="A34" s="13"/>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3"/>
      <c r="B36" s="109"/>
      <c r="C36" s="103" t="s">
        <v>314</v>
      </c>
      <c r="D36" s="103"/>
      <c r="E36" s="103"/>
      <c r="F36" s="103"/>
      <c r="G36" s="103"/>
      <c r="H36" s="103"/>
      <c r="I36" s="103"/>
      <c r="J36" s="103"/>
      <c r="K36" s="103"/>
      <c r="L36" s="103"/>
      <c r="M36" s="103"/>
      <c r="N36" s="103"/>
      <c r="O36" s="103"/>
      <c r="P36" s="103"/>
      <c r="Q36" s="103"/>
      <c r="R36" s="103"/>
      <c r="S36" s="103"/>
      <c r="T36" s="103"/>
      <c r="U36" s="103"/>
      <c r="V36" s="103"/>
      <c r="W36" s="103"/>
      <c r="X36" s="103"/>
      <c r="Y36" s="103"/>
    </row>
    <row r="37" spans="1:25" ht="15.75" thickBot="1">
      <c r="A37" s="13"/>
      <c r="B37" s="16"/>
      <c r="C37" s="113">
        <v>41729</v>
      </c>
      <c r="D37" s="113"/>
      <c r="E37" s="113"/>
      <c r="F37" s="113"/>
      <c r="G37" s="113"/>
      <c r="H37" s="113"/>
      <c r="I37" s="113"/>
      <c r="J37" s="113"/>
      <c r="K37" s="113"/>
      <c r="L37" s="113"/>
      <c r="M37" s="113"/>
      <c r="N37" s="113"/>
      <c r="O37" s="113"/>
      <c r="P37" s="113"/>
      <c r="Q37" s="113"/>
      <c r="R37" s="113"/>
      <c r="S37" s="113"/>
      <c r="T37" s="113"/>
      <c r="U37" s="113"/>
      <c r="V37" s="113"/>
      <c r="W37" s="113"/>
      <c r="X37" s="113"/>
      <c r="Y37" s="113"/>
    </row>
    <row r="38" spans="1:25">
      <c r="A38" s="13"/>
      <c r="B38" s="28"/>
      <c r="C38" s="29" t="s">
        <v>35</v>
      </c>
      <c r="D38" s="29"/>
      <c r="E38" s="29"/>
      <c r="F38" s="30"/>
      <c r="G38" s="29" t="s">
        <v>36</v>
      </c>
      <c r="H38" s="29"/>
      <c r="I38" s="29"/>
      <c r="J38" s="30"/>
      <c r="K38" s="29" t="s">
        <v>299</v>
      </c>
      <c r="L38" s="29"/>
      <c r="M38" s="29"/>
      <c r="N38" s="30"/>
      <c r="O38" s="29" t="s">
        <v>38</v>
      </c>
      <c r="P38" s="29"/>
      <c r="Q38" s="29"/>
      <c r="R38" s="30"/>
      <c r="S38" s="29" t="s">
        <v>300</v>
      </c>
      <c r="T38" s="29"/>
      <c r="U38" s="29"/>
      <c r="V38" s="30"/>
      <c r="W38" s="29" t="s">
        <v>122</v>
      </c>
      <c r="X38" s="29"/>
      <c r="Y38" s="29"/>
    </row>
    <row r="39" spans="1:25" ht="15.75" thickBot="1">
      <c r="A39" s="13"/>
      <c r="B39" s="28"/>
      <c r="C39" s="27"/>
      <c r="D39" s="27"/>
      <c r="E39" s="27"/>
      <c r="F39" s="40"/>
      <c r="G39" s="27"/>
      <c r="H39" s="27"/>
      <c r="I39" s="27"/>
      <c r="J39" s="40"/>
      <c r="K39" s="27"/>
      <c r="L39" s="27"/>
      <c r="M39" s="27"/>
      <c r="N39" s="40"/>
      <c r="O39" s="27"/>
      <c r="P39" s="27"/>
      <c r="Q39" s="27"/>
      <c r="R39" s="40"/>
      <c r="S39" s="27"/>
      <c r="T39" s="27"/>
      <c r="U39" s="27"/>
      <c r="V39" s="40"/>
      <c r="W39" s="27"/>
      <c r="X39" s="27"/>
      <c r="Y39" s="27"/>
    </row>
    <row r="40" spans="1:25">
      <c r="A40" s="13"/>
      <c r="B40" s="110" t="s">
        <v>315</v>
      </c>
      <c r="C40" s="36"/>
      <c r="D40" s="36"/>
      <c r="E40" s="36"/>
      <c r="F40" s="22"/>
      <c r="G40" s="36"/>
      <c r="H40" s="36"/>
      <c r="I40" s="36"/>
      <c r="J40" s="22"/>
      <c r="K40" s="36"/>
      <c r="L40" s="36"/>
      <c r="M40" s="36"/>
      <c r="N40" s="22"/>
      <c r="O40" s="36"/>
      <c r="P40" s="36"/>
      <c r="Q40" s="36"/>
      <c r="R40" s="22"/>
      <c r="S40" s="36"/>
      <c r="T40" s="36"/>
      <c r="U40" s="36"/>
      <c r="V40" s="22"/>
      <c r="W40" s="36"/>
      <c r="X40" s="36"/>
      <c r="Y40" s="36"/>
    </row>
    <row r="41" spans="1:25">
      <c r="A41" s="13"/>
      <c r="B41" s="114" t="s">
        <v>316</v>
      </c>
      <c r="C41" s="37" t="s">
        <v>208</v>
      </c>
      <c r="D41" s="38">
        <v>1911</v>
      </c>
      <c r="E41" s="40"/>
      <c r="F41" s="40"/>
      <c r="G41" s="37" t="s">
        <v>208</v>
      </c>
      <c r="H41" s="76">
        <v>29</v>
      </c>
      <c r="I41" s="40"/>
      <c r="J41" s="40"/>
      <c r="K41" s="37" t="s">
        <v>208</v>
      </c>
      <c r="L41" s="38">
        <v>2353</v>
      </c>
      <c r="M41" s="40"/>
      <c r="N41" s="40"/>
      <c r="O41" s="37" t="s">
        <v>208</v>
      </c>
      <c r="P41" s="76">
        <v>1</v>
      </c>
      <c r="Q41" s="40"/>
      <c r="R41" s="40"/>
      <c r="S41" s="37" t="s">
        <v>208</v>
      </c>
      <c r="T41" s="76" t="s">
        <v>242</v>
      </c>
      <c r="U41" s="40"/>
      <c r="V41" s="40"/>
      <c r="W41" s="37" t="s">
        <v>208</v>
      </c>
      <c r="X41" s="38">
        <v>4294</v>
      </c>
      <c r="Y41" s="40"/>
    </row>
    <row r="42" spans="1:25">
      <c r="A42" s="13"/>
      <c r="B42" s="114"/>
      <c r="C42" s="37"/>
      <c r="D42" s="38"/>
      <c r="E42" s="40"/>
      <c r="F42" s="40"/>
      <c r="G42" s="37"/>
      <c r="H42" s="76"/>
      <c r="I42" s="40"/>
      <c r="J42" s="40"/>
      <c r="K42" s="37"/>
      <c r="L42" s="38"/>
      <c r="M42" s="40"/>
      <c r="N42" s="40"/>
      <c r="O42" s="37"/>
      <c r="P42" s="76"/>
      <c r="Q42" s="40"/>
      <c r="R42" s="40"/>
      <c r="S42" s="37"/>
      <c r="T42" s="76"/>
      <c r="U42" s="40"/>
      <c r="V42" s="40"/>
      <c r="W42" s="37"/>
      <c r="X42" s="38"/>
      <c r="Y42" s="40"/>
    </row>
    <row r="43" spans="1:25">
      <c r="A43" s="13"/>
      <c r="B43" s="115" t="s">
        <v>317</v>
      </c>
      <c r="C43" s="33">
        <v>2903</v>
      </c>
      <c r="D43" s="33"/>
      <c r="E43" s="35"/>
      <c r="F43" s="35"/>
      <c r="G43" s="73">
        <v>396</v>
      </c>
      <c r="H43" s="73"/>
      <c r="I43" s="35"/>
      <c r="J43" s="35"/>
      <c r="K43" s="33">
        <v>2374</v>
      </c>
      <c r="L43" s="33"/>
      <c r="M43" s="35"/>
      <c r="N43" s="35"/>
      <c r="O43" s="73">
        <v>629</v>
      </c>
      <c r="P43" s="73"/>
      <c r="Q43" s="35"/>
      <c r="R43" s="35"/>
      <c r="S43" s="73">
        <v>504</v>
      </c>
      <c r="T43" s="73"/>
      <c r="U43" s="35"/>
      <c r="V43" s="35"/>
      <c r="W43" s="33">
        <v>6806</v>
      </c>
      <c r="X43" s="33"/>
      <c r="Y43" s="35"/>
    </row>
    <row r="44" spans="1:25" ht="15.75" thickBot="1">
      <c r="A44" s="13"/>
      <c r="B44" s="115"/>
      <c r="C44" s="116"/>
      <c r="D44" s="116"/>
      <c r="E44" s="117"/>
      <c r="F44" s="35"/>
      <c r="G44" s="118"/>
      <c r="H44" s="118"/>
      <c r="I44" s="117"/>
      <c r="J44" s="35"/>
      <c r="K44" s="116"/>
      <c r="L44" s="116"/>
      <c r="M44" s="117"/>
      <c r="N44" s="35"/>
      <c r="O44" s="118"/>
      <c r="P44" s="118"/>
      <c r="Q44" s="117"/>
      <c r="R44" s="35"/>
      <c r="S44" s="118"/>
      <c r="T44" s="118"/>
      <c r="U44" s="117"/>
      <c r="V44" s="35"/>
      <c r="W44" s="116"/>
      <c r="X44" s="116"/>
      <c r="Y44" s="117"/>
    </row>
    <row r="45" spans="1:25">
      <c r="A45" s="13"/>
      <c r="B45" s="119" t="s">
        <v>122</v>
      </c>
      <c r="C45" s="120" t="s">
        <v>208</v>
      </c>
      <c r="D45" s="121">
        <v>4814</v>
      </c>
      <c r="E45" s="30"/>
      <c r="F45" s="40"/>
      <c r="G45" s="120" t="s">
        <v>208</v>
      </c>
      <c r="H45" s="122">
        <v>425</v>
      </c>
      <c r="I45" s="30"/>
      <c r="J45" s="40"/>
      <c r="K45" s="120" t="s">
        <v>208</v>
      </c>
      <c r="L45" s="121">
        <v>4727</v>
      </c>
      <c r="M45" s="30"/>
      <c r="N45" s="40"/>
      <c r="O45" s="120" t="s">
        <v>208</v>
      </c>
      <c r="P45" s="122">
        <v>630</v>
      </c>
      <c r="Q45" s="30"/>
      <c r="R45" s="40"/>
      <c r="S45" s="120" t="s">
        <v>208</v>
      </c>
      <c r="T45" s="122">
        <v>504</v>
      </c>
      <c r="U45" s="30"/>
      <c r="V45" s="40"/>
      <c r="W45" s="120" t="s">
        <v>208</v>
      </c>
      <c r="X45" s="121">
        <v>11100</v>
      </c>
      <c r="Y45" s="30"/>
    </row>
    <row r="46" spans="1:25" ht="15.75" thickBot="1">
      <c r="A46" s="13"/>
      <c r="B46" s="119"/>
      <c r="C46" s="53"/>
      <c r="D46" s="87"/>
      <c r="E46" s="49"/>
      <c r="F46" s="40"/>
      <c r="G46" s="53"/>
      <c r="H46" s="55"/>
      <c r="I46" s="49"/>
      <c r="J46" s="40"/>
      <c r="K46" s="53"/>
      <c r="L46" s="87"/>
      <c r="M46" s="49"/>
      <c r="N46" s="40"/>
      <c r="O46" s="53"/>
      <c r="P46" s="55"/>
      <c r="Q46" s="49"/>
      <c r="R46" s="40"/>
      <c r="S46" s="53"/>
      <c r="T46" s="55"/>
      <c r="U46" s="49"/>
      <c r="V46" s="40"/>
      <c r="W46" s="53"/>
      <c r="X46" s="87"/>
      <c r="Y46" s="49"/>
    </row>
    <row r="47" spans="1:25" ht="15.75" thickTop="1">
      <c r="A47" s="13"/>
      <c r="B47" s="110" t="s">
        <v>34</v>
      </c>
      <c r="C47" s="50"/>
      <c r="D47" s="50"/>
      <c r="E47" s="50"/>
      <c r="F47" s="22"/>
      <c r="G47" s="50"/>
      <c r="H47" s="50"/>
      <c r="I47" s="50"/>
      <c r="J47" s="22"/>
      <c r="K47" s="50"/>
      <c r="L47" s="50"/>
      <c r="M47" s="50"/>
      <c r="N47" s="22"/>
      <c r="O47" s="50"/>
      <c r="P47" s="50"/>
      <c r="Q47" s="50"/>
      <c r="R47" s="22"/>
      <c r="S47" s="50"/>
      <c r="T47" s="50"/>
      <c r="U47" s="50"/>
      <c r="V47" s="22"/>
      <c r="W47" s="50"/>
      <c r="X47" s="50"/>
      <c r="Y47" s="50"/>
    </row>
    <row r="48" spans="1:25">
      <c r="A48" s="13"/>
      <c r="B48" s="114" t="s">
        <v>316</v>
      </c>
      <c r="C48" s="37" t="s">
        <v>208</v>
      </c>
      <c r="D48" s="38">
        <v>14034</v>
      </c>
      <c r="E48" s="40"/>
      <c r="F48" s="40"/>
      <c r="G48" s="37" t="s">
        <v>208</v>
      </c>
      <c r="H48" s="38">
        <v>1780</v>
      </c>
      <c r="I48" s="40"/>
      <c r="J48" s="40"/>
      <c r="K48" s="37" t="s">
        <v>208</v>
      </c>
      <c r="L48" s="38">
        <v>13329</v>
      </c>
      <c r="M48" s="40"/>
      <c r="N48" s="40"/>
      <c r="O48" s="37" t="s">
        <v>208</v>
      </c>
      <c r="P48" s="76">
        <v>61</v>
      </c>
      <c r="Q48" s="40"/>
      <c r="R48" s="40"/>
      <c r="S48" s="40"/>
      <c r="T48" s="40"/>
      <c r="U48" s="40"/>
      <c r="V48" s="40"/>
      <c r="W48" s="37" t="s">
        <v>208</v>
      </c>
      <c r="X48" s="38">
        <v>29204</v>
      </c>
      <c r="Y48" s="40"/>
    </row>
    <row r="49" spans="1:25">
      <c r="A49" s="13"/>
      <c r="B49" s="114"/>
      <c r="C49" s="37"/>
      <c r="D49" s="38"/>
      <c r="E49" s="40"/>
      <c r="F49" s="40"/>
      <c r="G49" s="37"/>
      <c r="H49" s="38"/>
      <c r="I49" s="40"/>
      <c r="J49" s="40"/>
      <c r="K49" s="37"/>
      <c r="L49" s="38"/>
      <c r="M49" s="40"/>
      <c r="N49" s="40"/>
      <c r="O49" s="37"/>
      <c r="P49" s="76"/>
      <c r="Q49" s="40"/>
      <c r="R49" s="40"/>
      <c r="S49" s="40"/>
      <c r="T49" s="40"/>
      <c r="U49" s="40"/>
      <c r="V49" s="40"/>
      <c r="W49" s="37"/>
      <c r="X49" s="38"/>
      <c r="Y49" s="40"/>
    </row>
    <row r="50" spans="1:25">
      <c r="A50" s="13"/>
      <c r="B50" s="115" t="s">
        <v>317</v>
      </c>
      <c r="C50" s="33">
        <v>385668</v>
      </c>
      <c r="D50" s="33"/>
      <c r="E50" s="35"/>
      <c r="F50" s="35"/>
      <c r="G50" s="33">
        <v>90279</v>
      </c>
      <c r="H50" s="33"/>
      <c r="I50" s="35"/>
      <c r="J50" s="35"/>
      <c r="K50" s="33">
        <v>271257</v>
      </c>
      <c r="L50" s="33"/>
      <c r="M50" s="35"/>
      <c r="N50" s="35"/>
      <c r="O50" s="33">
        <v>32003</v>
      </c>
      <c r="P50" s="33"/>
      <c r="Q50" s="35"/>
      <c r="R50" s="35"/>
      <c r="S50" s="35"/>
      <c r="T50" s="35"/>
      <c r="U50" s="35"/>
      <c r="V50" s="35"/>
      <c r="W50" s="33">
        <v>779207</v>
      </c>
      <c r="X50" s="33"/>
      <c r="Y50" s="35"/>
    </row>
    <row r="51" spans="1:25" ht="15.75" thickBot="1">
      <c r="A51" s="13"/>
      <c r="B51" s="115"/>
      <c r="C51" s="116"/>
      <c r="D51" s="116"/>
      <c r="E51" s="117"/>
      <c r="F51" s="35"/>
      <c r="G51" s="116"/>
      <c r="H51" s="116"/>
      <c r="I51" s="117"/>
      <c r="J51" s="35"/>
      <c r="K51" s="116"/>
      <c r="L51" s="116"/>
      <c r="M51" s="117"/>
      <c r="N51" s="35"/>
      <c r="O51" s="116"/>
      <c r="P51" s="116"/>
      <c r="Q51" s="117"/>
      <c r="R51" s="35"/>
      <c r="S51" s="35"/>
      <c r="T51" s="35"/>
      <c r="U51" s="35"/>
      <c r="V51" s="35"/>
      <c r="W51" s="116"/>
      <c r="X51" s="116"/>
      <c r="Y51" s="117"/>
    </row>
    <row r="52" spans="1:25">
      <c r="A52" s="13"/>
      <c r="B52" s="119" t="s">
        <v>122</v>
      </c>
      <c r="C52" s="120" t="s">
        <v>208</v>
      </c>
      <c r="D52" s="121">
        <v>399702</v>
      </c>
      <c r="E52" s="30"/>
      <c r="F52" s="40"/>
      <c r="G52" s="120" t="s">
        <v>208</v>
      </c>
      <c r="H52" s="121">
        <v>92059</v>
      </c>
      <c r="I52" s="30"/>
      <c r="J52" s="40"/>
      <c r="K52" s="120" t="s">
        <v>208</v>
      </c>
      <c r="L52" s="121">
        <v>284586</v>
      </c>
      <c r="M52" s="30"/>
      <c r="N52" s="40"/>
      <c r="O52" s="120" t="s">
        <v>208</v>
      </c>
      <c r="P52" s="121">
        <v>32064</v>
      </c>
      <c r="Q52" s="30"/>
      <c r="R52" s="40"/>
      <c r="S52" s="40"/>
      <c r="T52" s="40"/>
      <c r="U52" s="40"/>
      <c r="V52" s="40"/>
      <c r="W52" s="120" t="s">
        <v>208</v>
      </c>
      <c r="X52" s="121">
        <v>808411</v>
      </c>
      <c r="Y52" s="30"/>
    </row>
    <row r="53" spans="1:25" ht="15.75" thickBot="1">
      <c r="A53" s="13"/>
      <c r="B53" s="119"/>
      <c r="C53" s="53"/>
      <c r="D53" s="87"/>
      <c r="E53" s="49"/>
      <c r="F53" s="40"/>
      <c r="G53" s="53"/>
      <c r="H53" s="87"/>
      <c r="I53" s="49"/>
      <c r="J53" s="40"/>
      <c r="K53" s="53"/>
      <c r="L53" s="87"/>
      <c r="M53" s="49"/>
      <c r="N53" s="40"/>
      <c r="O53" s="53"/>
      <c r="P53" s="87"/>
      <c r="Q53" s="49"/>
      <c r="R53" s="40"/>
      <c r="S53" s="40"/>
      <c r="T53" s="40"/>
      <c r="U53" s="40"/>
      <c r="V53" s="40"/>
      <c r="W53" s="53"/>
      <c r="X53" s="87"/>
      <c r="Y53" s="49"/>
    </row>
    <row r="54" spans="1:25" ht="15.75" thickTop="1">
      <c r="A54" s="13"/>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3"/>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3"/>
      <c r="B56" s="19"/>
      <c r="C56" s="103" t="s">
        <v>297</v>
      </c>
      <c r="D56" s="103"/>
      <c r="E56" s="103"/>
      <c r="F56" s="103"/>
      <c r="G56" s="103"/>
      <c r="H56" s="103"/>
      <c r="I56" s="103"/>
      <c r="J56" s="103"/>
      <c r="K56" s="103"/>
      <c r="L56" s="103"/>
      <c r="M56" s="103"/>
      <c r="N56" s="103"/>
      <c r="O56" s="103"/>
      <c r="P56" s="103"/>
      <c r="Q56" s="103"/>
      <c r="R56" s="103"/>
      <c r="S56" s="103"/>
      <c r="T56" s="103"/>
      <c r="U56" s="103"/>
      <c r="V56" s="103"/>
      <c r="W56" s="103"/>
      <c r="X56" s="103"/>
      <c r="Y56" s="103"/>
    </row>
    <row r="57" spans="1:25" ht="15.75" thickBot="1">
      <c r="A57" s="13"/>
      <c r="B57" s="16"/>
      <c r="C57" s="104" t="s">
        <v>318</v>
      </c>
      <c r="D57" s="104"/>
      <c r="E57" s="104"/>
      <c r="F57" s="104"/>
      <c r="G57" s="104"/>
      <c r="H57" s="104"/>
      <c r="I57" s="104"/>
      <c r="J57" s="104"/>
      <c r="K57" s="104"/>
      <c r="L57" s="104"/>
      <c r="M57" s="104"/>
      <c r="N57" s="104"/>
      <c r="O57" s="104"/>
      <c r="P57" s="104"/>
      <c r="Q57" s="104"/>
      <c r="R57" s="104"/>
      <c r="S57" s="104"/>
      <c r="T57" s="104"/>
      <c r="U57" s="104"/>
      <c r="V57" s="104"/>
      <c r="W57" s="104"/>
      <c r="X57" s="104"/>
      <c r="Y57" s="104"/>
    </row>
    <row r="58" spans="1:25">
      <c r="A58" s="13"/>
      <c r="B58" s="28"/>
      <c r="C58" s="29" t="s">
        <v>35</v>
      </c>
      <c r="D58" s="29"/>
      <c r="E58" s="29"/>
      <c r="F58" s="30"/>
      <c r="G58" s="29" t="s">
        <v>36</v>
      </c>
      <c r="H58" s="29"/>
      <c r="I58" s="29"/>
      <c r="J58" s="30"/>
      <c r="K58" s="29" t="s">
        <v>299</v>
      </c>
      <c r="L58" s="29"/>
      <c r="M58" s="29"/>
      <c r="N58" s="30"/>
      <c r="O58" s="29" t="s">
        <v>38</v>
      </c>
      <c r="P58" s="29"/>
      <c r="Q58" s="29"/>
      <c r="R58" s="30"/>
      <c r="S58" s="29" t="s">
        <v>300</v>
      </c>
      <c r="T58" s="29"/>
      <c r="U58" s="29"/>
      <c r="V58" s="30"/>
      <c r="W58" s="29" t="s">
        <v>122</v>
      </c>
      <c r="X58" s="29"/>
      <c r="Y58" s="29"/>
    </row>
    <row r="59" spans="1:25" ht="15.75" thickBot="1">
      <c r="A59" s="13"/>
      <c r="B59" s="28"/>
      <c r="C59" s="27"/>
      <c r="D59" s="27"/>
      <c r="E59" s="27"/>
      <c r="F59" s="40"/>
      <c r="G59" s="27"/>
      <c r="H59" s="27"/>
      <c r="I59" s="27"/>
      <c r="J59" s="40"/>
      <c r="K59" s="27"/>
      <c r="L59" s="27"/>
      <c r="M59" s="27"/>
      <c r="N59" s="40"/>
      <c r="O59" s="27"/>
      <c r="P59" s="27"/>
      <c r="Q59" s="27"/>
      <c r="R59" s="40"/>
      <c r="S59" s="27"/>
      <c r="T59" s="27"/>
      <c r="U59" s="27"/>
      <c r="V59" s="40"/>
      <c r="W59" s="27"/>
      <c r="X59" s="27"/>
      <c r="Y59" s="27"/>
    </row>
    <row r="60" spans="1:25">
      <c r="A60" s="13"/>
      <c r="B60" s="71" t="s">
        <v>319</v>
      </c>
      <c r="C60" s="72" t="s">
        <v>208</v>
      </c>
      <c r="D60" s="34">
        <v>6862</v>
      </c>
      <c r="E60" s="36"/>
      <c r="F60" s="35"/>
      <c r="G60" s="72" t="s">
        <v>208</v>
      </c>
      <c r="H60" s="74">
        <v>407</v>
      </c>
      <c r="I60" s="36"/>
      <c r="J60" s="35"/>
      <c r="K60" s="72" t="s">
        <v>208</v>
      </c>
      <c r="L60" s="34">
        <v>3627</v>
      </c>
      <c r="M60" s="36"/>
      <c r="N60" s="35"/>
      <c r="O60" s="72" t="s">
        <v>208</v>
      </c>
      <c r="P60" s="74">
        <v>666</v>
      </c>
      <c r="Q60" s="36"/>
      <c r="R60" s="35"/>
      <c r="S60" s="72" t="s">
        <v>208</v>
      </c>
      <c r="T60" s="74">
        <v>374</v>
      </c>
      <c r="U60" s="36"/>
      <c r="V60" s="35"/>
      <c r="W60" s="72" t="s">
        <v>208</v>
      </c>
      <c r="X60" s="34">
        <v>11936</v>
      </c>
      <c r="Y60" s="36"/>
    </row>
    <row r="61" spans="1:25">
      <c r="A61" s="13"/>
      <c r="B61" s="71"/>
      <c r="C61" s="32"/>
      <c r="D61" s="33"/>
      <c r="E61" s="35"/>
      <c r="F61" s="35"/>
      <c r="G61" s="32"/>
      <c r="H61" s="73"/>
      <c r="I61" s="35"/>
      <c r="J61" s="35"/>
      <c r="K61" s="32"/>
      <c r="L61" s="33"/>
      <c r="M61" s="35"/>
      <c r="N61" s="35"/>
      <c r="O61" s="32"/>
      <c r="P61" s="73"/>
      <c r="Q61" s="35"/>
      <c r="R61" s="35"/>
      <c r="S61" s="32"/>
      <c r="T61" s="73"/>
      <c r="U61" s="35"/>
      <c r="V61" s="35"/>
      <c r="W61" s="32"/>
      <c r="X61" s="33"/>
      <c r="Y61" s="35"/>
    </row>
    <row r="62" spans="1:25">
      <c r="A62" s="13"/>
      <c r="B62" s="114" t="s">
        <v>302</v>
      </c>
      <c r="C62" s="76" t="s">
        <v>320</v>
      </c>
      <c r="D62" s="76"/>
      <c r="E62" s="37" t="s">
        <v>304</v>
      </c>
      <c r="F62" s="40"/>
      <c r="G62" s="76" t="s">
        <v>242</v>
      </c>
      <c r="H62" s="76"/>
      <c r="I62" s="40"/>
      <c r="J62" s="40"/>
      <c r="K62" s="76" t="s">
        <v>321</v>
      </c>
      <c r="L62" s="76"/>
      <c r="M62" s="37" t="s">
        <v>304</v>
      </c>
      <c r="N62" s="40"/>
      <c r="O62" s="76" t="s">
        <v>322</v>
      </c>
      <c r="P62" s="76"/>
      <c r="Q62" s="37" t="s">
        <v>304</v>
      </c>
      <c r="R62" s="40"/>
      <c r="S62" s="76" t="s">
        <v>242</v>
      </c>
      <c r="T62" s="76"/>
      <c r="U62" s="40"/>
      <c r="V62" s="40"/>
      <c r="W62" s="76" t="s">
        <v>323</v>
      </c>
      <c r="X62" s="76"/>
      <c r="Y62" s="37" t="s">
        <v>304</v>
      </c>
    </row>
    <row r="63" spans="1:25">
      <c r="A63" s="13"/>
      <c r="B63" s="114"/>
      <c r="C63" s="76"/>
      <c r="D63" s="76"/>
      <c r="E63" s="37"/>
      <c r="F63" s="40"/>
      <c r="G63" s="76"/>
      <c r="H63" s="76"/>
      <c r="I63" s="40"/>
      <c r="J63" s="40"/>
      <c r="K63" s="76"/>
      <c r="L63" s="76"/>
      <c r="M63" s="37"/>
      <c r="N63" s="40"/>
      <c r="O63" s="76"/>
      <c r="P63" s="76"/>
      <c r="Q63" s="37"/>
      <c r="R63" s="40"/>
      <c r="S63" s="76"/>
      <c r="T63" s="76"/>
      <c r="U63" s="40"/>
      <c r="V63" s="40"/>
      <c r="W63" s="76"/>
      <c r="X63" s="76"/>
      <c r="Y63" s="37"/>
    </row>
    <row r="64" spans="1:25">
      <c r="A64" s="13"/>
      <c r="B64" s="115" t="s">
        <v>309</v>
      </c>
      <c r="C64" s="73">
        <v>57</v>
      </c>
      <c r="D64" s="73"/>
      <c r="E64" s="35"/>
      <c r="F64" s="35"/>
      <c r="G64" s="73" t="s">
        <v>242</v>
      </c>
      <c r="H64" s="73"/>
      <c r="I64" s="35"/>
      <c r="J64" s="35"/>
      <c r="K64" s="73">
        <v>53</v>
      </c>
      <c r="L64" s="73"/>
      <c r="M64" s="35"/>
      <c r="N64" s="35"/>
      <c r="O64" s="73">
        <v>85</v>
      </c>
      <c r="P64" s="73"/>
      <c r="Q64" s="35"/>
      <c r="R64" s="35"/>
      <c r="S64" s="73" t="s">
        <v>242</v>
      </c>
      <c r="T64" s="73"/>
      <c r="U64" s="35"/>
      <c r="V64" s="35"/>
      <c r="W64" s="73">
        <v>195</v>
      </c>
      <c r="X64" s="73"/>
      <c r="Y64" s="35"/>
    </row>
    <row r="65" spans="1:25">
      <c r="A65" s="13"/>
      <c r="B65" s="115"/>
      <c r="C65" s="73"/>
      <c r="D65" s="73"/>
      <c r="E65" s="35"/>
      <c r="F65" s="35"/>
      <c r="G65" s="73"/>
      <c r="H65" s="73"/>
      <c r="I65" s="35"/>
      <c r="J65" s="35"/>
      <c r="K65" s="73"/>
      <c r="L65" s="73"/>
      <c r="M65" s="35"/>
      <c r="N65" s="35"/>
      <c r="O65" s="73"/>
      <c r="P65" s="73"/>
      <c r="Q65" s="35"/>
      <c r="R65" s="35"/>
      <c r="S65" s="73"/>
      <c r="T65" s="73"/>
      <c r="U65" s="35"/>
      <c r="V65" s="35"/>
      <c r="W65" s="73"/>
      <c r="X65" s="73"/>
      <c r="Y65" s="35"/>
    </row>
    <row r="66" spans="1:25">
      <c r="A66" s="13"/>
      <c r="B66" s="114" t="s">
        <v>87</v>
      </c>
      <c r="C66" s="76">
        <v>189</v>
      </c>
      <c r="D66" s="76"/>
      <c r="E66" s="40"/>
      <c r="F66" s="40"/>
      <c r="G66" s="76" t="s">
        <v>324</v>
      </c>
      <c r="H66" s="76"/>
      <c r="I66" s="37" t="s">
        <v>304</v>
      </c>
      <c r="J66" s="40"/>
      <c r="K66" s="76">
        <v>144</v>
      </c>
      <c r="L66" s="76"/>
      <c r="M66" s="40"/>
      <c r="N66" s="40"/>
      <c r="O66" s="76">
        <v>102</v>
      </c>
      <c r="P66" s="76"/>
      <c r="Q66" s="40"/>
      <c r="R66" s="40"/>
      <c r="S66" s="76" t="s">
        <v>325</v>
      </c>
      <c r="T66" s="76"/>
      <c r="U66" s="37" t="s">
        <v>304</v>
      </c>
      <c r="V66" s="40"/>
      <c r="W66" s="76">
        <v>300</v>
      </c>
      <c r="X66" s="76"/>
      <c r="Y66" s="40"/>
    </row>
    <row r="67" spans="1:25" ht="15.75" thickBot="1">
      <c r="A67" s="13"/>
      <c r="B67" s="114"/>
      <c r="C67" s="82"/>
      <c r="D67" s="82"/>
      <c r="E67" s="41"/>
      <c r="F67" s="40"/>
      <c r="G67" s="82"/>
      <c r="H67" s="82"/>
      <c r="I67" s="107"/>
      <c r="J67" s="40"/>
      <c r="K67" s="82"/>
      <c r="L67" s="82"/>
      <c r="M67" s="41"/>
      <c r="N67" s="40"/>
      <c r="O67" s="82"/>
      <c r="P67" s="82"/>
      <c r="Q67" s="41"/>
      <c r="R67" s="40"/>
      <c r="S67" s="82"/>
      <c r="T67" s="82"/>
      <c r="U67" s="107"/>
      <c r="V67" s="40"/>
      <c r="W67" s="82"/>
      <c r="X67" s="82"/>
      <c r="Y67" s="41"/>
    </row>
    <row r="68" spans="1:25">
      <c r="A68" s="13"/>
      <c r="B68" s="123" t="s">
        <v>326</v>
      </c>
      <c r="C68" s="78" t="s">
        <v>208</v>
      </c>
      <c r="D68" s="80">
        <v>6897</v>
      </c>
      <c r="E68" s="36"/>
      <c r="F68" s="35"/>
      <c r="G68" s="78" t="s">
        <v>208</v>
      </c>
      <c r="H68" s="108">
        <v>321</v>
      </c>
      <c r="I68" s="36"/>
      <c r="J68" s="35"/>
      <c r="K68" s="78" t="s">
        <v>208</v>
      </c>
      <c r="L68" s="80">
        <v>3634</v>
      </c>
      <c r="M68" s="36"/>
      <c r="N68" s="35"/>
      <c r="O68" s="78" t="s">
        <v>208</v>
      </c>
      <c r="P68" s="108">
        <v>732</v>
      </c>
      <c r="Q68" s="36"/>
      <c r="R68" s="35"/>
      <c r="S68" s="78" t="s">
        <v>208</v>
      </c>
      <c r="T68" s="108">
        <v>325</v>
      </c>
      <c r="U68" s="36"/>
      <c r="V68" s="35"/>
      <c r="W68" s="78" t="s">
        <v>208</v>
      </c>
      <c r="X68" s="80">
        <v>11909</v>
      </c>
      <c r="Y68" s="36"/>
    </row>
    <row r="69" spans="1:25" ht="15.75" thickBot="1">
      <c r="A69" s="13"/>
      <c r="B69" s="123"/>
      <c r="C69" s="59"/>
      <c r="D69" s="81"/>
      <c r="E69" s="43"/>
      <c r="F69" s="35"/>
      <c r="G69" s="59"/>
      <c r="H69" s="61"/>
      <c r="I69" s="43"/>
      <c r="J69" s="35"/>
      <c r="K69" s="59"/>
      <c r="L69" s="81"/>
      <c r="M69" s="43"/>
      <c r="N69" s="35"/>
      <c r="O69" s="59"/>
      <c r="P69" s="61"/>
      <c r="Q69" s="43"/>
      <c r="R69" s="35"/>
      <c r="S69" s="59"/>
      <c r="T69" s="61"/>
      <c r="U69" s="43"/>
      <c r="V69" s="35"/>
      <c r="W69" s="59"/>
      <c r="X69" s="81"/>
      <c r="Y69" s="43"/>
    </row>
    <row r="70" spans="1:25" ht="15.75" thickTop="1">
      <c r="A70" s="13"/>
      <c r="B70" s="24"/>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13"/>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5">
      <c r="A72" s="13"/>
      <c r="B72" s="109"/>
      <c r="C72" s="103" t="s">
        <v>314</v>
      </c>
      <c r="D72" s="103"/>
      <c r="E72" s="103"/>
      <c r="F72" s="103"/>
      <c r="G72" s="103"/>
      <c r="H72" s="103"/>
      <c r="I72" s="103"/>
      <c r="J72" s="103"/>
      <c r="K72" s="103"/>
      <c r="L72" s="103"/>
      <c r="M72" s="103"/>
      <c r="N72" s="103"/>
      <c r="O72" s="103"/>
      <c r="P72" s="103"/>
      <c r="Q72" s="103"/>
      <c r="R72" s="103"/>
      <c r="S72" s="103"/>
      <c r="T72" s="103"/>
      <c r="U72" s="103"/>
      <c r="V72" s="103"/>
      <c r="W72" s="103"/>
      <c r="X72" s="103"/>
      <c r="Y72" s="103"/>
    </row>
    <row r="73" spans="1:25" ht="15.75" thickBot="1">
      <c r="A73" s="13"/>
      <c r="B73" s="16"/>
      <c r="C73" s="113">
        <v>41639</v>
      </c>
      <c r="D73" s="113"/>
      <c r="E73" s="113"/>
      <c r="F73" s="113"/>
      <c r="G73" s="113"/>
      <c r="H73" s="113"/>
      <c r="I73" s="113"/>
      <c r="J73" s="113"/>
      <c r="K73" s="113"/>
      <c r="L73" s="113"/>
      <c r="M73" s="113"/>
      <c r="N73" s="113"/>
      <c r="O73" s="113"/>
      <c r="P73" s="113"/>
      <c r="Q73" s="113"/>
      <c r="R73" s="113"/>
      <c r="S73" s="113"/>
      <c r="T73" s="113"/>
      <c r="U73" s="113"/>
      <c r="V73" s="113"/>
      <c r="W73" s="113"/>
      <c r="X73" s="113"/>
      <c r="Y73" s="113"/>
    </row>
    <row r="74" spans="1:25">
      <c r="A74" s="13"/>
      <c r="B74" s="28"/>
      <c r="C74" s="29" t="s">
        <v>35</v>
      </c>
      <c r="D74" s="29"/>
      <c r="E74" s="29"/>
      <c r="F74" s="30"/>
      <c r="G74" s="29" t="s">
        <v>36</v>
      </c>
      <c r="H74" s="29"/>
      <c r="I74" s="29"/>
      <c r="J74" s="30"/>
      <c r="K74" s="29" t="s">
        <v>299</v>
      </c>
      <c r="L74" s="29"/>
      <c r="M74" s="29"/>
      <c r="N74" s="30"/>
      <c r="O74" s="29" t="s">
        <v>38</v>
      </c>
      <c r="P74" s="29"/>
      <c r="Q74" s="29"/>
      <c r="R74" s="30"/>
      <c r="S74" s="29" t="s">
        <v>300</v>
      </c>
      <c r="T74" s="29"/>
      <c r="U74" s="29"/>
      <c r="V74" s="30"/>
      <c r="W74" s="29" t="s">
        <v>122</v>
      </c>
      <c r="X74" s="29"/>
      <c r="Y74" s="29"/>
    </row>
    <row r="75" spans="1:25" ht="15.75" thickBot="1">
      <c r="A75" s="13"/>
      <c r="B75" s="28"/>
      <c r="C75" s="27"/>
      <c r="D75" s="27"/>
      <c r="E75" s="27"/>
      <c r="F75" s="40"/>
      <c r="G75" s="27"/>
      <c r="H75" s="27"/>
      <c r="I75" s="27"/>
      <c r="J75" s="40"/>
      <c r="K75" s="27"/>
      <c r="L75" s="27"/>
      <c r="M75" s="27"/>
      <c r="N75" s="40"/>
      <c r="O75" s="27"/>
      <c r="P75" s="27"/>
      <c r="Q75" s="27"/>
      <c r="R75" s="40"/>
      <c r="S75" s="27"/>
      <c r="T75" s="27"/>
      <c r="U75" s="27"/>
      <c r="V75" s="40"/>
      <c r="W75" s="27"/>
      <c r="X75" s="27"/>
      <c r="Y75" s="27"/>
    </row>
    <row r="76" spans="1:25">
      <c r="A76" s="13"/>
      <c r="B76" s="110" t="s">
        <v>315</v>
      </c>
      <c r="C76" s="36"/>
      <c r="D76" s="36"/>
      <c r="E76" s="36"/>
      <c r="F76" s="22"/>
      <c r="G76" s="36"/>
      <c r="H76" s="36"/>
      <c r="I76" s="36"/>
      <c r="J76" s="22"/>
      <c r="K76" s="36"/>
      <c r="L76" s="36"/>
      <c r="M76" s="36"/>
      <c r="N76" s="22"/>
      <c r="O76" s="36"/>
      <c r="P76" s="36"/>
      <c r="Q76" s="36"/>
      <c r="R76" s="22"/>
      <c r="S76" s="36"/>
      <c r="T76" s="36"/>
      <c r="U76" s="36"/>
      <c r="V76" s="22"/>
      <c r="W76" s="36"/>
      <c r="X76" s="36"/>
      <c r="Y76" s="36"/>
    </row>
    <row r="77" spans="1:25">
      <c r="A77" s="13"/>
      <c r="B77" s="114" t="s">
        <v>316</v>
      </c>
      <c r="C77" s="37" t="s">
        <v>208</v>
      </c>
      <c r="D77" s="38">
        <v>2035</v>
      </c>
      <c r="E77" s="40"/>
      <c r="F77" s="40"/>
      <c r="G77" s="37" t="s">
        <v>208</v>
      </c>
      <c r="H77" s="76">
        <v>30</v>
      </c>
      <c r="I77" s="40"/>
      <c r="J77" s="40"/>
      <c r="K77" s="37" t="s">
        <v>208</v>
      </c>
      <c r="L77" s="38">
        <v>2287</v>
      </c>
      <c r="M77" s="40"/>
      <c r="N77" s="40"/>
      <c r="O77" s="37" t="s">
        <v>208</v>
      </c>
      <c r="P77" s="76" t="s">
        <v>242</v>
      </c>
      <c r="Q77" s="40"/>
      <c r="R77" s="40"/>
      <c r="S77" s="37" t="s">
        <v>208</v>
      </c>
      <c r="T77" s="76" t="s">
        <v>242</v>
      </c>
      <c r="U77" s="40"/>
      <c r="V77" s="40"/>
      <c r="W77" s="37" t="s">
        <v>208</v>
      </c>
      <c r="X77" s="38">
        <v>4352</v>
      </c>
      <c r="Y77" s="40"/>
    </row>
    <row r="78" spans="1:25">
      <c r="A78" s="13"/>
      <c r="B78" s="114"/>
      <c r="C78" s="37"/>
      <c r="D78" s="38"/>
      <c r="E78" s="40"/>
      <c r="F78" s="40"/>
      <c r="G78" s="37"/>
      <c r="H78" s="76"/>
      <c r="I78" s="40"/>
      <c r="J78" s="40"/>
      <c r="K78" s="37"/>
      <c r="L78" s="38"/>
      <c r="M78" s="40"/>
      <c r="N78" s="40"/>
      <c r="O78" s="37"/>
      <c r="P78" s="76"/>
      <c r="Q78" s="40"/>
      <c r="R78" s="40"/>
      <c r="S78" s="37"/>
      <c r="T78" s="76"/>
      <c r="U78" s="40"/>
      <c r="V78" s="40"/>
      <c r="W78" s="37"/>
      <c r="X78" s="38"/>
      <c r="Y78" s="40"/>
    </row>
    <row r="79" spans="1:25">
      <c r="A79" s="13"/>
      <c r="B79" s="115" t="s">
        <v>317</v>
      </c>
      <c r="C79" s="33">
        <v>4013</v>
      </c>
      <c r="D79" s="33"/>
      <c r="E79" s="35"/>
      <c r="F79" s="35"/>
      <c r="G79" s="73">
        <v>404</v>
      </c>
      <c r="H79" s="73"/>
      <c r="I79" s="35"/>
      <c r="J79" s="35"/>
      <c r="K79" s="33">
        <v>1558</v>
      </c>
      <c r="L79" s="33"/>
      <c r="M79" s="35"/>
      <c r="N79" s="35"/>
      <c r="O79" s="73">
        <v>639</v>
      </c>
      <c r="P79" s="73"/>
      <c r="Q79" s="35"/>
      <c r="R79" s="35"/>
      <c r="S79" s="73">
        <v>534</v>
      </c>
      <c r="T79" s="73"/>
      <c r="U79" s="35"/>
      <c r="V79" s="35"/>
      <c r="W79" s="33">
        <v>7148</v>
      </c>
      <c r="X79" s="33"/>
      <c r="Y79" s="35"/>
    </row>
    <row r="80" spans="1:25" ht="15.75" thickBot="1">
      <c r="A80" s="13"/>
      <c r="B80" s="115"/>
      <c r="C80" s="116"/>
      <c r="D80" s="116"/>
      <c r="E80" s="117"/>
      <c r="F80" s="35"/>
      <c r="G80" s="118"/>
      <c r="H80" s="118"/>
      <c r="I80" s="117"/>
      <c r="J80" s="35"/>
      <c r="K80" s="116"/>
      <c r="L80" s="116"/>
      <c r="M80" s="117"/>
      <c r="N80" s="35"/>
      <c r="O80" s="118"/>
      <c r="P80" s="118"/>
      <c r="Q80" s="117"/>
      <c r="R80" s="35"/>
      <c r="S80" s="118"/>
      <c r="T80" s="118"/>
      <c r="U80" s="117"/>
      <c r="V80" s="35"/>
      <c r="W80" s="116"/>
      <c r="X80" s="116"/>
      <c r="Y80" s="117"/>
    </row>
    <row r="81" spans="1:29">
      <c r="A81" s="13"/>
      <c r="B81" s="119" t="s">
        <v>122</v>
      </c>
      <c r="C81" s="120" t="s">
        <v>208</v>
      </c>
      <c r="D81" s="121">
        <v>6048</v>
      </c>
      <c r="E81" s="30"/>
      <c r="F81" s="40"/>
      <c r="G81" s="120" t="s">
        <v>208</v>
      </c>
      <c r="H81" s="122">
        <v>434</v>
      </c>
      <c r="I81" s="30"/>
      <c r="J81" s="40"/>
      <c r="K81" s="120" t="s">
        <v>208</v>
      </c>
      <c r="L81" s="121">
        <v>3845</v>
      </c>
      <c r="M81" s="30"/>
      <c r="N81" s="40"/>
      <c r="O81" s="120" t="s">
        <v>208</v>
      </c>
      <c r="P81" s="122">
        <v>639</v>
      </c>
      <c r="Q81" s="30"/>
      <c r="R81" s="40"/>
      <c r="S81" s="120" t="s">
        <v>208</v>
      </c>
      <c r="T81" s="122">
        <v>534</v>
      </c>
      <c r="U81" s="30"/>
      <c r="V81" s="40"/>
      <c r="W81" s="120" t="s">
        <v>208</v>
      </c>
      <c r="X81" s="121">
        <v>11500</v>
      </c>
      <c r="Y81" s="30"/>
    </row>
    <row r="82" spans="1:29" ht="15.75" thickBot="1">
      <c r="A82" s="13"/>
      <c r="B82" s="119"/>
      <c r="C82" s="53"/>
      <c r="D82" s="87"/>
      <c r="E82" s="49"/>
      <c r="F82" s="40"/>
      <c r="G82" s="53"/>
      <c r="H82" s="55"/>
      <c r="I82" s="49"/>
      <c r="J82" s="40"/>
      <c r="K82" s="53"/>
      <c r="L82" s="87"/>
      <c r="M82" s="49"/>
      <c r="N82" s="40"/>
      <c r="O82" s="53"/>
      <c r="P82" s="55"/>
      <c r="Q82" s="49"/>
      <c r="R82" s="40"/>
      <c r="S82" s="53"/>
      <c r="T82" s="55"/>
      <c r="U82" s="49"/>
      <c r="V82" s="40"/>
      <c r="W82" s="53"/>
      <c r="X82" s="87"/>
      <c r="Y82" s="49"/>
    </row>
    <row r="83" spans="1:29" ht="15.75" thickTop="1">
      <c r="A83" s="13"/>
      <c r="B83" s="110" t="s">
        <v>34</v>
      </c>
      <c r="C83" s="50"/>
      <c r="D83" s="50"/>
      <c r="E83" s="50"/>
      <c r="F83" s="22"/>
      <c r="G83" s="50"/>
      <c r="H83" s="50"/>
      <c r="I83" s="50"/>
      <c r="J83" s="22"/>
      <c r="K83" s="50"/>
      <c r="L83" s="50"/>
      <c r="M83" s="50"/>
      <c r="N83" s="22"/>
      <c r="O83" s="50"/>
      <c r="P83" s="50"/>
      <c r="Q83" s="50"/>
      <c r="R83" s="22"/>
      <c r="S83" s="50"/>
      <c r="T83" s="50"/>
      <c r="U83" s="50"/>
      <c r="V83" s="22"/>
      <c r="W83" s="50"/>
      <c r="X83" s="50"/>
      <c r="Y83" s="50"/>
    </row>
    <row r="84" spans="1:29">
      <c r="A84" s="13"/>
      <c r="B84" s="114" t="s">
        <v>316</v>
      </c>
      <c r="C84" s="37" t="s">
        <v>208</v>
      </c>
      <c r="D84" s="38">
        <v>13816</v>
      </c>
      <c r="E84" s="40"/>
      <c r="F84" s="40"/>
      <c r="G84" s="37" t="s">
        <v>208</v>
      </c>
      <c r="H84" s="38">
        <v>1538</v>
      </c>
      <c r="I84" s="40"/>
      <c r="J84" s="40"/>
      <c r="K84" s="37" t="s">
        <v>208</v>
      </c>
      <c r="L84" s="38">
        <v>14302</v>
      </c>
      <c r="M84" s="40"/>
      <c r="N84" s="40"/>
      <c r="O84" s="37" t="s">
        <v>208</v>
      </c>
      <c r="P84" s="76">
        <v>119</v>
      </c>
      <c r="Q84" s="40"/>
      <c r="R84" s="40"/>
      <c r="S84" s="40"/>
      <c r="T84" s="40"/>
      <c r="U84" s="40"/>
      <c r="V84" s="40"/>
      <c r="W84" s="37" t="s">
        <v>208</v>
      </c>
      <c r="X84" s="38">
        <v>29775</v>
      </c>
      <c r="Y84" s="40"/>
    </row>
    <row r="85" spans="1:29">
      <c r="A85" s="13"/>
      <c r="B85" s="114"/>
      <c r="C85" s="37"/>
      <c r="D85" s="38"/>
      <c r="E85" s="40"/>
      <c r="F85" s="40"/>
      <c r="G85" s="37"/>
      <c r="H85" s="38"/>
      <c r="I85" s="40"/>
      <c r="J85" s="40"/>
      <c r="K85" s="37"/>
      <c r="L85" s="38"/>
      <c r="M85" s="40"/>
      <c r="N85" s="40"/>
      <c r="O85" s="37"/>
      <c r="P85" s="76"/>
      <c r="Q85" s="40"/>
      <c r="R85" s="40"/>
      <c r="S85" s="40"/>
      <c r="T85" s="40"/>
      <c r="U85" s="40"/>
      <c r="V85" s="40"/>
      <c r="W85" s="37"/>
      <c r="X85" s="38"/>
      <c r="Y85" s="40"/>
    </row>
    <row r="86" spans="1:29">
      <c r="A86" s="13"/>
      <c r="B86" s="115" t="s">
        <v>317</v>
      </c>
      <c r="C86" s="33">
        <v>378288</v>
      </c>
      <c r="D86" s="33"/>
      <c r="E86" s="35"/>
      <c r="F86" s="35"/>
      <c r="G86" s="33">
        <v>91051</v>
      </c>
      <c r="H86" s="33"/>
      <c r="I86" s="35"/>
      <c r="J86" s="35"/>
      <c r="K86" s="33">
        <v>275629</v>
      </c>
      <c r="L86" s="33"/>
      <c r="M86" s="35"/>
      <c r="N86" s="35"/>
      <c r="O86" s="33">
        <v>33294</v>
      </c>
      <c r="P86" s="33"/>
      <c r="Q86" s="35"/>
      <c r="R86" s="35"/>
      <c r="S86" s="35"/>
      <c r="T86" s="35"/>
      <c r="U86" s="35"/>
      <c r="V86" s="35"/>
      <c r="W86" s="33">
        <v>778262</v>
      </c>
      <c r="X86" s="33"/>
      <c r="Y86" s="35"/>
    </row>
    <row r="87" spans="1:29" ht="15.75" thickBot="1">
      <c r="A87" s="13"/>
      <c r="B87" s="115"/>
      <c r="C87" s="116"/>
      <c r="D87" s="116"/>
      <c r="E87" s="117"/>
      <c r="F87" s="35"/>
      <c r="G87" s="116"/>
      <c r="H87" s="116"/>
      <c r="I87" s="117"/>
      <c r="J87" s="35"/>
      <c r="K87" s="116"/>
      <c r="L87" s="116"/>
      <c r="M87" s="117"/>
      <c r="N87" s="35"/>
      <c r="O87" s="116"/>
      <c r="P87" s="116"/>
      <c r="Q87" s="117"/>
      <c r="R87" s="35"/>
      <c r="S87" s="35"/>
      <c r="T87" s="35"/>
      <c r="U87" s="35"/>
      <c r="V87" s="35"/>
      <c r="W87" s="116"/>
      <c r="X87" s="116"/>
      <c r="Y87" s="117"/>
    </row>
    <row r="88" spans="1:29">
      <c r="A88" s="13"/>
      <c r="B88" s="119" t="s">
        <v>122</v>
      </c>
      <c r="C88" s="120" t="s">
        <v>208</v>
      </c>
      <c r="D88" s="121">
        <v>392104</v>
      </c>
      <c r="E88" s="30"/>
      <c r="F88" s="40"/>
      <c r="G88" s="120" t="s">
        <v>208</v>
      </c>
      <c r="H88" s="121">
        <v>92589</v>
      </c>
      <c r="I88" s="30"/>
      <c r="J88" s="40"/>
      <c r="K88" s="120" t="s">
        <v>208</v>
      </c>
      <c r="L88" s="121">
        <v>289931</v>
      </c>
      <c r="M88" s="30"/>
      <c r="N88" s="40"/>
      <c r="O88" s="120" t="s">
        <v>208</v>
      </c>
      <c r="P88" s="121">
        <v>33413</v>
      </c>
      <c r="Q88" s="30"/>
      <c r="R88" s="40"/>
      <c r="S88" s="40"/>
      <c r="T88" s="40"/>
      <c r="U88" s="40"/>
      <c r="V88" s="40"/>
      <c r="W88" s="120" t="s">
        <v>208</v>
      </c>
      <c r="X88" s="121">
        <v>808037</v>
      </c>
      <c r="Y88" s="30"/>
    </row>
    <row r="89" spans="1:29" ht="15.75" thickBot="1">
      <c r="A89" s="13"/>
      <c r="B89" s="119"/>
      <c r="C89" s="53"/>
      <c r="D89" s="87"/>
      <c r="E89" s="49"/>
      <c r="F89" s="40"/>
      <c r="G89" s="53"/>
      <c r="H89" s="87"/>
      <c r="I89" s="49"/>
      <c r="J89" s="40"/>
      <c r="K89" s="53"/>
      <c r="L89" s="87"/>
      <c r="M89" s="49"/>
      <c r="N89" s="40"/>
      <c r="O89" s="53"/>
      <c r="P89" s="87"/>
      <c r="Q89" s="49"/>
      <c r="R89" s="40"/>
      <c r="S89" s="40"/>
      <c r="T89" s="40"/>
      <c r="U89" s="40"/>
      <c r="V89" s="40"/>
      <c r="W89" s="53"/>
      <c r="X89" s="87"/>
      <c r="Y89" s="49"/>
    </row>
    <row r="90" spans="1:29" ht="15.75" thickTop="1">
      <c r="A90" s="13"/>
      <c r="B90" s="40" t="s">
        <v>327</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row>
    <row r="91" spans="1:29">
      <c r="A91" s="13"/>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9">
      <c r="A92" s="13"/>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9" ht="15.75" thickBot="1">
      <c r="A93" s="13"/>
      <c r="B93" s="18"/>
      <c r="C93" s="113">
        <v>41729</v>
      </c>
      <c r="D93" s="113"/>
      <c r="E93" s="113"/>
      <c r="F93" s="113"/>
      <c r="G93" s="113"/>
      <c r="H93" s="113"/>
      <c r="I93" s="113"/>
      <c r="J93" s="113"/>
      <c r="K93" s="113"/>
      <c r="L93" s="113"/>
      <c r="M93" s="113"/>
      <c r="N93" s="113"/>
      <c r="O93" s="113"/>
      <c r="P93" s="113"/>
      <c r="Q93" s="113"/>
      <c r="R93" s="113"/>
      <c r="S93" s="113"/>
      <c r="T93" s="113"/>
      <c r="U93" s="113"/>
      <c r="V93" s="113"/>
      <c r="W93" s="113"/>
      <c r="X93" s="113"/>
      <c r="Y93" s="113"/>
    </row>
    <row r="94" spans="1:29" ht="15.75" thickBot="1">
      <c r="A94" s="13"/>
      <c r="B94" s="101"/>
      <c r="C94" s="94" t="s">
        <v>35</v>
      </c>
      <c r="D94" s="94"/>
      <c r="E94" s="94"/>
      <c r="F94" s="94"/>
      <c r="G94" s="94"/>
      <c r="H94" s="94"/>
      <c r="I94" s="94"/>
      <c r="J94" s="94"/>
      <c r="K94" s="94"/>
      <c r="L94" s="94"/>
      <c r="M94" s="94"/>
      <c r="N94" s="16"/>
      <c r="O94" s="94" t="s">
        <v>36</v>
      </c>
      <c r="P94" s="94"/>
      <c r="Q94" s="94"/>
      <c r="R94" s="94"/>
      <c r="S94" s="94"/>
      <c r="T94" s="94"/>
      <c r="U94" s="94"/>
      <c r="V94" s="94"/>
      <c r="W94" s="94"/>
      <c r="X94" s="94"/>
      <c r="Y94" s="94"/>
    </row>
    <row r="95" spans="1:29">
      <c r="A95" s="13"/>
      <c r="B95" s="28"/>
      <c r="C95" s="29" t="s">
        <v>328</v>
      </c>
      <c r="D95" s="29"/>
      <c r="E95" s="29"/>
      <c r="F95" s="30"/>
      <c r="G95" s="29" t="s">
        <v>94</v>
      </c>
      <c r="H95" s="29"/>
      <c r="I95" s="29"/>
      <c r="J95" s="30"/>
      <c r="K95" s="29" t="s">
        <v>122</v>
      </c>
      <c r="L95" s="29"/>
      <c r="M95" s="29"/>
      <c r="N95" s="40"/>
      <c r="O95" s="29" t="s">
        <v>328</v>
      </c>
      <c r="P95" s="29"/>
      <c r="Q95" s="29"/>
      <c r="R95" s="30"/>
      <c r="S95" s="29" t="s">
        <v>94</v>
      </c>
      <c r="T95" s="29"/>
      <c r="U95" s="29"/>
      <c r="V95" s="30"/>
      <c r="W95" s="29" t="s">
        <v>122</v>
      </c>
      <c r="X95" s="29"/>
      <c r="Y95" s="29"/>
    </row>
    <row r="96" spans="1:29" ht="15.75" thickBot="1">
      <c r="A96" s="13"/>
      <c r="B96" s="28"/>
      <c r="C96" s="27"/>
      <c r="D96" s="27"/>
      <c r="E96" s="27"/>
      <c r="F96" s="40"/>
      <c r="G96" s="27"/>
      <c r="H96" s="27"/>
      <c r="I96" s="27"/>
      <c r="J96" s="40"/>
      <c r="K96" s="27"/>
      <c r="L96" s="27"/>
      <c r="M96" s="27"/>
      <c r="N96" s="40"/>
      <c r="O96" s="27"/>
      <c r="P96" s="27"/>
      <c r="Q96" s="27"/>
      <c r="R96" s="40"/>
      <c r="S96" s="27"/>
      <c r="T96" s="27"/>
      <c r="U96" s="27"/>
      <c r="V96" s="40"/>
      <c r="W96" s="27"/>
      <c r="X96" s="27"/>
      <c r="Y96" s="27"/>
    </row>
    <row r="97" spans="1:25">
      <c r="A97" s="13"/>
      <c r="B97" s="71" t="s">
        <v>329</v>
      </c>
      <c r="C97" s="36"/>
      <c r="D97" s="36"/>
      <c r="E97" s="36"/>
      <c r="F97" s="35"/>
      <c r="G97" s="36"/>
      <c r="H97" s="36"/>
      <c r="I97" s="36"/>
      <c r="J97" s="35"/>
      <c r="K97" s="36"/>
      <c r="L97" s="36"/>
      <c r="M97" s="36"/>
      <c r="N97" s="35"/>
      <c r="O97" s="36"/>
      <c r="P97" s="36"/>
      <c r="Q97" s="36"/>
      <c r="R97" s="35"/>
      <c r="S97" s="36"/>
      <c r="T97" s="36"/>
      <c r="U97" s="36"/>
      <c r="V97" s="35"/>
      <c r="W97" s="36"/>
      <c r="X97" s="36"/>
      <c r="Y97" s="36"/>
    </row>
    <row r="98" spans="1:25">
      <c r="A98" s="13"/>
      <c r="B98" s="71"/>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3"/>
      <c r="B99" s="114" t="s">
        <v>330</v>
      </c>
      <c r="C99" s="37" t="s">
        <v>208</v>
      </c>
      <c r="D99" s="38">
        <v>16016</v>
      </c>
      <c r="E99" s="40"/>
      <c r="F99" s="40"/>
      <c r="G99" s="37" t="s">
        <v>208</v>
      </c>
      <c r="H99" s="38">
        <v>15907</v>
      </c>
      <c r="I99" s="40"/>
      <c r="J99" s="40"/>
      <c r="K99" s="37" t="s">
        <v>208</v>
      </c>
      <c r="L99" s="38">
        <v>31923</v>
      </c>
      <c r="M99" s="40"/>
      <c r="N99" s="40"/>
      <c r="O99" s="37" t="s">
        <v>208</v>
      </c>
      <c r="P99" s="38">
        <v>5093</v>
      </c>
      <c r="Q99" s="40"/>
      <c r="R99" s="40"/>
      <c r="S99" s="37" t="s">
        <v>208</v>
      </c>
      <c r="T99" s="38">
        <v>3319</v>
      </c>
      <c r="U99" s="40"/>
      <c r="V99" s="40"/>
      <c r="W99" s="37" t="s">
        <v>208</v>
      </c>
      <c r="X99" s="38">
        <v>8412</v>
      </c>
      <c r="Y99" s="40"/>
    </row>
    <row r="100" spans="1:25">
      <c r="A100" s="13"/>
      <c r="B100" s="114"/>
      <c r="C100" s="37"/>
      <c r="D100" s="38"/>
      <c r="E100" s="40"/>
      <c r="F100" s="40"/>
      <c r="G100" s="37"/>
      <c r="H100" s="38"/>
      <c r="I100" s="40"/>
      <c r="J100" s="40"/>
      <c r="K100" s="37"/>
      <c r="L100" s="38"/>
      <c r="M100" s="40"/>
      <c r="N100" s="40"/>
      <c r="O100" s="37"/>
      <c r="P100" s="38"/>
      <c r="Q100" s="40"/>
      <c r="R100" s="40"/>
      <c r="S100" s="37"/>
      <c r="T100" s="38"/>
      <c r="U100" s="40"/>
      <c r="V100" s="40"/>
      <c r="W100" s="37"/>
      <c r="X100" s="38"/>
      <c r="Y100" s="40"/>
    </row>
    <row r="101" spans="1:25">
      <c r="A101" s="13"/>
      <c r="B101" s="115" t="s">
        <v>331</v>
      </c>
      <c r="C101" s="33">
        <v>94147</v>
      </c>
      <c r="D101" s="33"/>
      <c r="E101" s="35"/>
      <c r="F101" s="35"/>
      <c r="G101" s="33">
        <v>38980</v>
      </c>
      <c r="H101" s="33"/>
      <c r="I101" s="35"/>
      <c r="J101" s="35"/>
      <c r="K101" s="33">
        <v>133127</v>
      </c>
      <c r="L101" s="33"/>
      <c r="M101" s="35"/>
      <c r="N101" s="35"/>
      <c r="O101" s="33">
        <v>24021</v>
      </c>
      <c r="P101" s="33"/>
      <c r="Q101" s="35"/>
      <c r="R101" s="35"/>
      <c r="S101" s="33">
        <v>13018</v>
      </c>
      <c r="T101" s="33"/>
      <c r="U101" s="35"/>
      <c r="V101" s="35"/>
      <c r="W101" s="33">
        <v>37039</v>
      </c>
      <c r="X101" s="33"/>
      <c r="Y101" s="35"/>
    </row>
    <row r="102" spans="1:25">
      <c r="A102" s="13"/>
      <c r="B102" s="115"/>
      <c r="C102" s="33"/>
      <c r="D102" s="33"/>
      <c r="E102" s="35"/>
      <c r="F102" s="35"/>
      <c r="G102" s="33"/>
      <c r="H102" s="33"/>
      <c r="I102" s="35"/>
      <c r="J102" s="35"/>
      <c r="K102" s="33"/>
      <c r="L102" s="33"/>
      <c r="M102" s="35"/>
      <c r="N102" s="35"/>
      <c r="O102" s="33"/>
      <c r="P102" s="33"/>
      <c r="Q102" s="35"/>
      <c r="R102" s="35"/>
      <c r="S102" s="33"/>
      <c r="T102" s="33"/>
      <c r="U102" s="35"/>
      <c r="V102" s="35"/>
      <c r="W102" s="33"/>
      <c r="X102" s="33"/>
      <c r="Y102" s="35"/>
    </row>
    <row r="103" spans="1:25">
      <c r="A103" s="13"/>
      <c r="B103" s="114" t="s">
        <v>332</v>
      </c>
      <c r="C103" s="38">
        <v>161906</v>
      </c>
      <c r="D103" s="38"/>
      <c r="E103" s="40"/>
      <c r="F103" s="40"/>
      <c r="G103" s="38">
        <v>41820</v>
      </c>
      <c r="H103" s="38"/>
      <c r="I103" s="40"/>
      <c r="J103" s="40"/>
      <c r="K103" s="38">
        <v>203726</v>
      </c>
      <c r="L103" s="38"/>
      <c r="M103" s="40"/>
      <c r="N103" s="40"/>
      <c r="O103" s="38">
        <v>28708</v>
      </c>
      <c r="P103" s="38"/>
      <c r="Q103" s="40"/>
      <c r="R103" s="40"/>
      <c r="S103" s="38">
        <v>12924</v>
      </c>
      <c r="T103" s="38"/>
      <c r="U103" s="40"/>
      <c r="V103" s="40"/>
      <c r="W103" s="38">
        <v>41632</v>
      </c>
      <c r="X103" s="38"/>
      <c r="Y103" s="40"/>
    </row>
    <row r="104" spans="1:25">
      <c r="A104" s="13"/>
      <c r="B104" s="114"/>
      <c r="C104" s="38"/>
      <c r="D104" s="38"/>
      <c r="E104" s="40"/>
      <c r="F104" s="40"/>
      <c r="G104" s="38"/>
      <c r="H104" s="38"/>
      <c r="I104" s="40"/>
      <c r="J104" s="40"/>
      <c r="K104" s="38"/>
      <c r="L104" s="38"/>
      <c r="M104" s="40"/>
      <c r="N104" s="40"/>
      <c r="O104" s="38"/>
      <c r="P104" s="38"/>
      <c r="Q104" s="40"/>
      <c r="R104" s="40"/>
      <c r="S104" s="38"/>
      <c r="T104" s="38"/>
      <c r="U104" s="40"/>
      <c r="V104" s="40"/>
      <c r="W104" s="38"/>
      <c r="X104" s="38"/>
      <c r="Y104" s="40"/>
    </row>
    <row r="105" spans="1:25">
      <c r="A105" s="13"/>
      <c r="B105" s="115" t="s">
        <v>333</v>
      </c>
      <c r="C105" s="33">
        <v>10753</v>
      </c>
      <c r="D105" s="33"/>
      <c r="E105" s="35"/>
      <c r="F105" s="35"/>
      <c r="G105" s="33">
        <v>1677</v>
      </c>
      <c r="H105" s="33"/>
      <c r="I105" s="35"/>
      <c r="J105" s="35"/>
      <c r="K105" s="33">
        <v>12430</v>
      </c>
      <c r="L105" s="33"/>
      <c r="M105" s="35"/>
      <c r="N105" s="35"/>
      <c r="O105" s="33">
        <v>1738</v>
      </c>
      <c r="P105" s="33"/>
      <c r="Q105" s="35"/>
      <c r="R105" s="35"/>
      <c r="S105" s="73">
        <v>574</v>
      </c>
      <c r="T105" s="73"/>
      <c r="U105" s="35"/>
      <c r="V105" s="35"/>
      <c r="W105" s="33">
        <v>2312</v>
      </c>
      <c r="X105" s="33"/>
      <c r="Y105" s="35"/>
    </row>
    <row r="106" spans="1:25">
      <c r="A106" s="13"/>
      <c r="B106" s="115"/>
      <c r="C106" s="33"/>
      <c r="D106" s="33"/>
      <c r="E106" s="35"/>
      <c r="F106" s="35"/>
      <c r="G106" s="33"/>
      <c r="H106" s="33"/>
      <c r="I106" s="35"/>
      <c r="J106" s="35"/>
      <c r="K106" s="33"/>
      <c r="L106" s="33"/>
      <c r="M106" s="35"/>
      <c r="N106" s="35"/>
      <c r="O106" s="33"/>
      <c r="P106" s="33"/>
      <c r="Q106" s="35"/>
      <c r="R106" s="35"/>
      <c r="S106" s="73"/>
      <c r="T106" s="73"/>
      <c r="U106" s="35"/>
      <c r="V106" s="35"/>
      <c r="W106" s="33"/>
      <c r="X106" s="33"/>
      <c r="Y106" s="35"/>
    </row>
    <row r="107" spans="1:25">
      <c r="A107" s="13"/>
      <c r="B107" s="114" t="s">
        <v>334</v>
      </c>
      <c r="C107" s="38">
        <v>15532</v>
      </c>
      <c r="D107" s="38"/>
      <c r="E107" s="40"/>
      <c r="F107" s="40"/>
      <c r="G107" s="76">
        <v>306</v>
      </c>
      <c r="H107" s="76"/>
      <c r="I107" s="40"/>
      <c r="J107" s="40"/>
      <c r="K107" s="38">
        <v>15838</v>
      </c>
      <c r="L107" s="38"/>
      <c r="M107" s="40"/>
      <c r="N107" s="40"/>
      <c r="O107" s="38">
        <v>2260</v>
      </c>
      <c r="P107" s="38"/>
      <c r="Q107" s="40"/>
      <c r="R107" s="40"/>
      <c r="S107" s="76">
        <v>97</v>
      </c>
      <c r="T107" s="76"/>
      <c r="U107" s="40"/>
      <c r="V107" s="40"/>
      <c r="W107" s="38">
        <v>2357</v>
      </c>
      <c r="X107" s="38"/>
      <c r="Y107" s="40"/>
    </row>
    <row r="108" spans="1:25">
      <c r="A108" s="13"/>
      <c r="B108" s="114"/>
      <c r="C108" s="38"/>
      <c r="D108" s="38"/>
      <c r="E108" s="40"/>
      <c r="F108" s="40"/>
      <c r="G108" s="76"/>
      <c r="H108" s="76"/>
      <c r="I108" s="40"/>
      <c r="J108" s="40"/>
      <c r="K108" s="38"/>
      <c r="L108" s="38"/>
      <c r="M108" s="40"/>
      <c r="N108" s="40"/>
      <c r="O108" s="38"/>
      <c r="P108" s="38"/>
      <c r="Q108" s="40"/>
      <c r="R108" s="40"/>
      <c r="S108" s="76"/>
      <c r="T108" s="76"/>
      <c r="U108" s="40"/>
      <c r="V108" s="40"/>
      <c r="W108" s="38"/>
      <c r="X108" s="38"/>
      <c r="Y108" s="40"/>
    </row>
    <row r="109" spans="1:25">
      <c r="A109" s="13"/>
      <c r="B109" s="115" t="s">
        <v>335</v>
      </c>
      <c r="C109" s="33">
        <v>2410</v>
      </c>
      <c r="D109" s="33"/>
      <c r="E109" s="35"/>
      <c r="F109" s="35"/>
      <c r="G109" s="73">
        <v>125</v>
      </c>
      <c r="H109" s="73"/>
      <c r="I109" s="35"/>
      <c r="J109" s="35"/>
      <c r="K109" s="33">
        <v>2535</v>
      </c>
      <c r="L109" s="33"/>
      <c r="M109" s="35"/>
      <c r="N109" s="35"/>
      <c r="O109" s="73">
        <v>82</v>
      </c>
      <c r="P109" s="73"/>
      <c r="Q109" s="35"/>
      <c r="R109" s="35"/>
      <c r="S109" s="73">
        <v>225</v>
      </c>
      <c r="T109" s="73"/>
      <c r="U109" s="35"/>
      <c r="V109" s="35"/>
      <c r="W109" s="73">
        <v>307</v>
      </c>
      <c r="X109" s="73"/>
      <c r="Y109" s="35"/>
    </row>
    <row r="110" spans="1:25">
      <c r="A110" s="13"/>
      <c r="B110" s="115"/>
      <c r="C110" s="33"/>
      <c r="D110" s="33"/>
      <c r="E110" s="35"/>
      <c r="F110" s="35"/>
      <c r="G110" s="73"/>
      <c r="H110" s="73"/>
      <c r="I110" s="35"/>
      <c r="J110" s="35"/>
      <c r="K110" s="33"/>
      <c r="L110" s="33"/>
      <c r="M110" s="35"/>
      <c r="N110" s="35"/>
      <c r="O110" s="73"/>
      <c r="P110" s="73"/>
      <c r="Q110" s="35"/>
      <c r="R110" s="35"/>
      <c r="S110" s="73"/>
      <c r="T110" s="73"/>
      <c r="U110" s="35"/>
      <c r="V110" s="35"/>
      <c r="W110" s="73"/>
      <c r="X110" s="73"/>
      <c r="Y110" s="35"/>
    </row>
    <row r="111" spans="1:25">
      <c r="A111" s="13"/>
      <c r="B111" s="114" t="s">
        <v>336</v>
      </c>
      <c r="C111" s="76">
        <v>107</v>
      </c>
      <c r="D111" s="76"/>
      <c r="E111" s="40"/>
      <c r="F111" s="40"/>
      <c r="G111" s="76">
        <v>16</v>
      </c>
      <c r="H111" s="76"/>
      <c r="I111" s="40"/>
      <c r="J111" s="40"/>
      <c r="K111" s="76">
        <v>123</v>
      </c>
      <c r="L111" s="76"/>
      <c r="M111" s="40"/>
      <c r="N111" s="40"/>
      <c r="O111" s="76" t="s">
        <v>242</v>
      </c>
      <c r="P111" s="76"/>
      <c r="Q111" s="40"/>
      <c r="R111" s="40"/>
      <c r="S111" s="76" t="s">
        <v>242</v>
      </c>
      <c r="T111" s="76"/>
      <c r="U111" s="40"/>
      <c r="V111" s="40"/>
      <c r="W111" s="76" t="s">
        <v>242</v>
      </c>
      <c r="X111" s="76"/>
      <c r="Y111" s="40"/>
    </row>
    <row r="112" spans="1:25" ht="15.75" thickBot="1">
      <c r="A112" s="13"/>
      <c r="B112" s="114"/>
      <c r="C112" s="82"/>
      <c r="D112" s="82"/>
      <c r="E112" s="41"/>
      <c r="F112" s="40"/>
      <c r="G112" s="82"/>
      <c r="H112" s="82"/>
      <c r="I112" s="41"/>
      <c r="J112" s="40"/>
      <c r="K112" s="82"/>
      <c r="L112" s="82"/>
      <c r="M112" s="41"/>
      <c r="N112" s="40"/>
      <c r="O112" s="82"/>
      <c r="P112" s="82"/>
      <c r="Q112" s="41"/>
      <c r="R112" s="40"/>
      <c r="S112" s="82"/>
      <c r="T112" s="82"/>
      <c r="U112" s="41"/>
      <c r="V112" s="40"/>
      <c r="W112" s="82"/>
      <c r="X112" s="82"/>
      <c r="Y112" s="41"/>
    </row>
    <row r="113" spans="1:25">
      <c r="A113" s="13"/>
      <c r="B113" s="123" t="s">
        <v>122</v>
      </c>
      <c r="C113" s="78" t="s">
        <v>208</v>
      </c>
      <c r="D113" s="80">
        <v>300871</v>
      </c>
      <c r="E113" s="36"/>
      <c r="F113" s="35"/>
      <c r="G113" s="78" t="s">
        <v>208</v>
      </c>
      <c r="H113" s="80">
        <v>98831</v>
      </c>
      <c r="I113" s="36"/>
      <c r="J113" s="35"/>
      <c r="K113" s="78" t="s">
        <v>208</v>
      </c>
      <c r="L113" s="80">
        <v>399702</v>
      </c>
      <c r="M113" s="36"/>
      <c r="N113" s="35"/>
      <c r="O113" s="78" t="s">
        <v>208</v>
      </c>
      <c r="P113" s="80">
        <v>61902</v>
      </c>
      <c r="Q113" s="36"/>
      <c r="R113" s="35"/>
      <c r="S113" s="78" t="s">
        <v>208</v>
      </c>
      <c r="T113" s="80">
        <v>30157</v>
      </c>
      <c r="U113" s="36"/>
      <c r="V113" s="35"/>
      <c r="W113" s="78" t="s">
        <v>208</v>
      </c>
      <c r="X113" s="80">
        <v>92059</v>
      </c>
      <c r="Y113" s="36"/>
    </row>
    <row r="114" spans="1:25" ht="15.75" thickBot="1">
      <c r="A114" s="13"/>
      <c r="B114" s="123"/>
      <c r="C114" s="59"/>
      <c r="D114" s="81"/>
      <c r="E114" s="43"/>
      <c r="F114" s="35"/>
      <c r="G114" s="59"/>
      <c r="H114" s="81"/>
      <c r="I114" s="43"/>
      <c r="J114" s="35"/>
      <c r="K114" s="59"/>
      <c r="L114" s="81"/>
      <c r="M114" s="43"/>
      <c r="N114" s="35"/>
      <c r="O114" s="59"/>
      <c r="P114" s="81"/>
      <c r="Q114" s="43"/>
      <c r="R114" s="35"/>
      <c r="S114" s="59"/>
      <c r="T114" s="81"/>
      <c r="U114" s="43"/>
      <c r="V114" s="35"/>
      <c r="W114" s="59"/>
      <c r="X114" s="81"/>
      <c r="Y114" s="43"/>
    </row>
    <row r="115" spans="1:25" ht="15.75" thickTop="1">
      <c r="A115" s="13"/>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3"/>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ht="15.75" thickBot="1">
      <c r="A117" s="13"/>
      <c r="B117" s="18"/>
      <c r="C117" s="113">
        <v>41639</v>
      </c>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row>
    <row r="118" spans="1:25" ht="15.75" thickBot="1">
      <c r="A118" s="13"/>
      <c r="B118" s="18"/>
      <c r="C118" s="94" t="s">
        <v>35</v>
      </c>
      <c r="D118" s="94"/>
      <c r="E118" s="94"/>
      <c r="F118" s="94"/>
      <c r="G118" s="94"/>
      <c r="H118" s="94"/>
      <c r="I118" s="94"/>
      <c r="J118" s="94"/>
      <c r="K118" s="94"/>
      <c r="L118" s="94"/>
      <c r="M118" s="94"/>
      <c r="N118" s="16"/>
      <c r="O118" s="94" t="s">
        <v>36</v>
      </c>
      <c r="P118" s="94"/>
      <c r="Q118" s="94"/>
      <c r="R118" s="94"/>
      <c r="S118" s="94"/>
      <c r="T118" s="94"/>
      <c r="U118" s="94"/>
      <c r="V118" s="94"/>
      <c r="W118" s="94"/>
      <c r="X118" s="94"/>
      <c r="Y118" s="94"/>
    </row>
    <row r="119" spans="1:25">
      <c r="A119" s="13"/>
      <c r="B119" s="28"/>
      <c r="C119" s="29" t="s">
        <v>328</v>
      </c>
      <c r="D119" s="29"/>
      <c r="E119" s="29"/>
      <c r="F119" s="30"/>
      <c r="G119" s="29" t="s">
        <v>94</v>
      </c>
      <c r="H119" s="29"/>
      <c r="I119" s="29"/>
      <c r="J119" s="30"/>
      <c r="K119" s="29" t="s">
        <v>122</v>
      </c>
      <c r="L119" s="29"/>
      <c r="M119" s="29"/>
      <c r="N119" s="40"/>
      <c r="O119" s="29" t="s">
        <v>328</v>
      </c>
      <c r="P119" s="29"/>
      <c r="Q119" s="29"/>
      <c r="R119" s="30"/>
      <c r="S119" s="29" t="s">
        <v>94</v>
      </c>
      <c r="T119" s="29"/>
      <c r="U119" s="29"/>
      <c r="V119" s="30"/>
      <c r="W119" s="29" t="s">
        <v>122</v>
      </c>
      <c r="X119" s="29"/>
      <c r="Y119" s="29"/>
    </row>
    <row r="120" spans="1:25" ht="15.75" thickBot="1">
      <c r="A120" s="13"/>
      <c r="B120" s="28"/>
      <c r="C120" s="27"/>
      <c r="D120" s="27"/>
      <c r="E120" s="27"/>
      <c r="F120" s="40"/>
      <c r="G120" s="27"/>
      <c r="H120" s="27"/>
      <c r="I120" s="27"/>
      <c r="J120" s="40"/>
      <c r="K120" s="27"/>
      <c r="L120" s="27"/>
      <c r="M120" s="27"/>
      <c r="N120" s="40"/>
      <c r="O120" s="27"/>
      <c r="P120" s="27"/>
      <c r="Q120" s="27"/>
      <c r="R120" s="40"/>
      <c r="S120" s="27"/>
      <c r="T120" s="27"/>
      <c r="U120" s="27"/>
      <c r="V120" s="40"/>
      <c r="W120" s="27"/>
      <c r="X120" s="27"/>
      <c r="Y120" s="27"/>
    </row>
    <row r="121" spans="1:25">
      <c r="A121" s="13"/>
      <c r="B121" s="68" t="s">
        <v>329</v>
      </c>
      <c r="C121" s="36"/>
      <c r="D121" s="36"/>
      <c r="E121" s="36"/>
      <c r="F121" s="22"/>
      <c r="G121" s="36"/>
      <c r="H121" s="36"/>
      <c r="I121" s="36"/>
      <c r="J121" s="22"/>
      <c r="K121" s="36"/>
      <c r="L121" s="36"/>
      <c r="M121" s="36"/>
      <c r="N121" s="22"/>
      <c r="O121" s="36"/>
      <c r="P121" s="36"/>
      <c r="Q121" s="36"/>
      <c r="R121" s="22"/>
      <c r="S121" s="36"/>
      <c r="T121" s="36"/>
      <c r="U121" s="36"/>
      <c r="V121" s="22"/>
      <c r="W121" s="36"/>
      <c r="X121" s="36"/>
      <c r="Y121" s="36"/>
    </row>
    <row r="122" spans="1:25">
      <c r="A122" s="13"/>
      <c r="B122" s="114" t="s">
        <v>330</v>
      </c>
      <c r="C122" s="37" t="s">
        <v>208</v>
      </c>
      <c r="D122" s="38">
        <v>18671</v>
      </c>
      <c r="E122" s="40"/>
      <c r="F122" s="40"/>
      <c r="G122" s="37" t="s">
        <v>208</v>
      </c>
      <c r="H122" s="38">
        <v>14461</v>
      </c>
      <c r="I122" s="40"/>
      <c r="J122" s="40"/>
      <c r="K122" s="37" t="s">
        <v>208</v>
      </c>
      <c r="L122" s="38">
        <v>33132</v>
      </c>
      <c r="M122" s="40"/>
      <c r="N122" s="40"/>
      <c r="O122" s="37" t="s">
        <v>208</v>
      </c>
      <c r="P122" s="38">
        <v>3527</v>
      </c>
      <c r="Q122" s="40"/>
      <c r="R122" s="40"/>
      <c r="S122" s="37" t="s">
        <v>208</v>
      </c>
      <c r="T122" s="38">
        <v>3235</v>
      </c>
      <c r="U122" s="40"/>
      <c r="V122" s="40"/>
      <c r="W122" s="37" t="s">
        <v>208</v>
      </c>
      <c r="X122" s="38">
        <v>6762</v>
      </c>
      <c r="Y122" s="40"/>
    </row>
    <row r="123" spans="1:25">
      <c r="A123" s="13"/>
      <c r="B123" s="114"/>
      <c r="C123" s="37"/>
      <c r="D123" s="38"/>
      <c r="E123" s="40"/>
      <c r="F123" s="40"/>
      <c r="G123" s="37"/>
      <c r="H123" s="38"/>
      <c r="I123" s="40"/>
      <c r="J123" s="40"/>
      <c r="K123" s="37"/>
      <c r="L123" s="38"/>
      <c r="M123" s="40"/>
      <c r="N123" s="40"/>
      <c r="O123" s="37"/>
      <c r="P123" s="38"/>
      <c r="Q123" s="40"/>
      <c r="R123" s="40"/>
      <c r="S123" s="37"/>
      <c r="T123" s="38"/>
      <c r="U123" s="40"/>
      <c r="V123" s="40"/>
      <c r="W123" s="37"/>
      <c r="X123" s="38"/>
      <c r="Y123" s="40"/>
    </row>
    <row r="124" spans="1:25">
      <c r="A124" s="13"/>
      <c r="B124" s="115" t="s">
        <v>331</v>
      </c>
      <c r="C124" s="33">
        <v>91323</v>
      </c>
      <c r="D124" s="33"/>
      <c r="E124" s="35"/>
      <c r="F124" s="35"/>
      <c r="G124" s="33">
        <v>39403</v>
      </c>
      <c r="H124" s="33"/>
      <c r="I124" s="35"/>
      <c r="J124" s="35"/>
      <c r="K124" s="33">
        <v>130726</v>
      </c>
      <c r="L124" s="33"/>
      <c r="M124" s="35"/>
      <c r="N124" s="35"/>
      <c r="O124" s="33">
        <v>26015</v>
      </c>
      <c r="P124" s="33"/>
      <c r="Q124" s="35"/>
      <c r="R124" s="35"/>
      <c r="S124" s="33">
        <v>17000</v>
      </c>
      <c r="T124" s="33"/>
      <c r="U124" s="35"/>
      <c r="V124" s="35"/>
      <c r="W124" s="33">
        <v>43015</v>
      </c>
      <c r="X124" s="33"/>
      <c r="Y124" s="35"/>
    </row>
    <row r="125" spans="1:25">
      <c r="A125" s="13"/>
      <c r="B125" s="115"/>
      <c r="C125" s="33"/>
      <c r="D125" s="33"/>
      <c r="E125" s="35"/>
      <c r="F125" s="35"/>
      <c r="G125" s="33"/>
      <c r="H125" s="33"/>
      <c r="I125" s="35"/>
      <c r="J125" s="35"/>
      <c r="K125" s="33"/>
      <c r="L125" s="33"/>
      <c r="M125" s="35"/>
      <c r="N125" s="35"/>
      <c r="O125" s="33"/>
      <c r="P125" s="33"/>
      <c r="Q125" s="35"/>
      <c r="R125" s="35"/>
      <c r="S125" s="33"/>
      <c r="T125" s="33"/>
      <c r="U125" s="35"/>
      <c r="V125" s="35"/>
      <c r="W125" s="33"/>
      <c r="X125" s="33"/>
      <c r="Y125" s="35"/>
    </row>
    <row r="126" spans="1:25">
      <c r="A126" s="13"/>
      <c r="B126" s="114" t="s">
        <v>332</v>
      </c>
      <c r="C126" s="38">
        <v>149921</v>
      </c>
      <c r="D126" s="38"/>
      <c r="E126" s="40"/>
      <c r="F126" s="40"/>
      <c r="G126" s="38">
        <v>43809</v>
      </c>
      <c r="H126" s="38"/>
      <c r="I126" s="40"/>
      <c r="J126" s="40"/>
      <c r="K126" s="38">
        <v>193730</v>
      </c>
      <c r="L126" s="38"/>
      <c r="M126" s="40"/>
      <c r="N126" s="40"/>
      <c r="O126" s="38">
        <v>26874</v>
      </c>
      <c r="P126" s="38"/>
      <c r="Q126" s="40"/>
      <c r="R126" s="40"/>
      <c r="S126" s="38">
        <v>10902</v>
      </c>
      <c r="T126" s="38"/>
      <c r="U126" s="40"/>
      <c r="V126" s="40"/>
      <c r="W126" s="38">
        <v>37776</v>
      </c>
      <c r="X126" s="38"/>
      <c r="Y126" s="40"/>
    </row>
    <row r="127" spans="1:25">
      <c r="A127" s="13"/>
      <c r="B127" s="114"/>
      <c r="C127" s="38"/>
      <c r="D127" s="38"/>
      <c r="E127" s="40"/>
      <c r="F127" s="40"/>
      <c r="G127" s="38"/>
      <c r="H127" s="38"/>
      <c r="I127" s="40"/>
      <c r="J127" s="40"/>
      <c r="K127" s="38"/>
      <c r="L127" s="38"/>
      <c r="M127" s="40"/>
      <c r="N127" s="40"/>
      <c r="O127" s="38"/>
      <c r="P127" s="38"/>
      <c r="Q127" s="40"/>
      <c r="R127" s="40"/>
      <c r="S127" s="38"/>
      <c r="T127" s="38"/>
      <c r="U127" s="40"/>
      <c r="V127" s="40"/>
      <c r="W127" s="38"/>
      <c r="X127" s="38"/>
      <c r="Y127" s="40"/>
    </row>
    <row r="128" spans="1:25">
      <c r="A128" s="13"/>
      <c r="B128" s="115" t="s">
        <v>333</v>
      </c>
      <c r="C128" s="33">
        <v>13747</v>
      </c>
      <c r="D128" s="33"/>
      <c r="E128" s="35"/>
      <c r="F128" s="35"/>
      <c r="G128" s="33">
        <v>1843</v>
      </c>
      <c r="H128" s="33"/>
      <c r="I128" s="35"/>
      <c r="J128" s="35"/>
      <c r="K128" s="33">
        <v>15590</v>
      </c>
      <c r="L128" s="33"/>
      <c r="M128" s="35"/>
      <c r="N128" s="35"/>
      <c r="O128" s="33">
        <v>1609</v>
      </c>
      <c r="P128" s="33"/>
      <c r="Q128" s="35"/>
      <c r="R128" s="35"/>
      <c r="S128" s="73">
        <v>922</v>
      </c>
      <c r="T128" s="73"/>
      <c r="U128" s="35"/>
      <c r="V128" s="35"/>
      <c r="W128" s="33">
        <v>2531</v>
      </c>
      <c r="X128" s="33"/>
      <c r="Y128" s="35"/>
    </row>
    <row r="129" spans="1:29">
      <c r="A129" s="13"/>
      <c r="B129" s="115"/>
      <c r="C129" s="33"/>
      <c r="D129" s="33"/>
      <c r="E129" s="35"/>
      <c r="F129" s="35"/>
      <c r="G129" s="33"/>
      <c r="H129" s="33"/>
      <c r="I129" s="35"/>
      <c r="J129" s="35"/>
      <c r="K129" s="33"/>
      <c r="L129" s="33"/>
      <c r="M129" s="35"/>
      <c r="N129" s="35"/>
      <c r="O129" s="33"/>
      <c r="P129" s="33"/>
      <c r="Q129" s="35"/>
      <c r="R129" s="35"/>
      <c r="S129" s="73"/>
      <c r="T129" s="73"/>
      <c r="U129" s="35"/>
      <c r="V129" s="35"/>
      <c r="W129" s="33"/>
      <c r="X129" s="33"/>
      <c r="Y129" s="35"/>
    </row>
    <row r="130" spans="1:29">
      <c r="A130" s="13"/>
      <c r="B130" s="114" t="s">
        <v>334</v>
      </c>
      <c r="C130" s="38">
        <v>16974</v>
      </c>
      <c r="D130" s="38"/>
      <c r="E130" s="40"/>
      <c r="F130" s="40"/>
      <c r="G130" s="76">
        <v>473</v>
      </c>
      <c r="H130" s="76"/>
      <c r="I130" s="40"/>
      <c r="J130" s="40"/>
      <c r="K130" s="38">
        <v>17447</v>
      </c>
      <c r="L130" s="38"/>
      <c r="M130" s="40"/>
      <c r="N130" s="40"/>
      <c r="O130" s="38">
        <v>1232</v>
      </c>
      <c r="P130" s="38"/>
      <c r="Q130" s="40"/>
      <c r="R130" s="40"/>
      <c r="S130" s="38">
        <v>1273</v>
      </c>
      <c r="T130" s="38"/>
      <c r="U130" s="40"/>
      <c r="V130" s="40"/>
      <c r="W130" s="38">
        <v>2505</v>
      </c>
      <c r="X130" s="38"/>
      <c r="Y130" s="40"/>
    </row>
    <row r="131" spans="1:29">
      <c r="A131" s="13"/>
      <c r="B131" s="114"/>
      <c r="C131" s="38"/>
      <c r="D131" s="38"/>
      <c r="E131" s="40"/>
      <c r="F131" s="40"/>
      <c r="G131" s="76"/>
      <c r="H131" s="76"/>
      <c r="I131" s="40"/>
      <c r="J131" s="40"/>
      <c r="K131" s="38"/>
      <c r="L131" s="38"/>
      <c r="M131" s="40"/>
      <c r="N131" s="40"/>
      <c r="O131" s="38"/>
      <c r="P131" s="38"/>
      <c r="Q131" s="40"/>
      <c r="R131" s="40"/>
      <c r="S131" s="38"/>
      <c r="T131" s="38"/>
      <c r="U131" s="40"/>
      <c r="V131" s="40"/>
      <c r="W131" s="38"/>
      <c r="X131" s="38"/>
      <c r="Y131" s="40"/>
    </row>
    <row r="132" spans="1:29">
      <c r="A132" s="13"/>
      <c r="B132" s="115" t="s">
        <v>335</v>
      </c>
      <c r="C132" s="33">
        <v>1041</v>
      </c>
      <c r="D132" s="33"/>
      <c r="E132" s="35"/>
      <c r="F132" s="35"/>
      <c r="G132" s="73">
        <v>238</v>
      </c>
      <c r="H132" s="73"/>
      <c r="I132" s="35"/>
      <c r="J132" s="35"/>
      <c r="K132" s="33">
        <v>1279</v>
      </c>
      <c r="L132" s="33"/>
      <c r="M132" s="35"/>
      <c r="N132" s="35"/>
      <c r="O132" s="73" t="s">
        <v>242</v>
      </c>
      <c r="P132" s="73"/>
      <c r="Q132" s="35"/>
      <c r="R132" s="35"/>
      <c r="S132" s="73" t="s">
        <v>242</v>
      </c>
      <c r="T132" s="73"/>
      <c r="U132" s="35"/>
      <c r="V132" s="35"/>
      <c r="W132" s="73" t="s">
        <v>242</v>
      </c>
      <c r="X132" s="73"/>
      <c r="Y132" s="35"/>
    </row>
    <row r="133" spans="1:29">
      <c r="A133" s="13"/>
      <c r="B133" s="115"/>
      <c r="C133" s="33"/>
      <c r="D133" s="33"/>
      <c r="E133" s="35"/>
      <c r="F133" s="35"/>
      <c r="G133" s="73"/>
      <c r="H133" s="73"/>
      <c r="I133" s="35"/>
      <c r="J133" s="35"/>
      <c r="K133" s="33"/>
      <c r="L133" s="33"/>
      <c r="M133" s="35"/>
      <c r="N133" s="35"/>
      <c r="O133" s="73"/>
      <c r="P133" s="73"/>
      <c r="Q133" s="35"/>
      <c r="R133" s="35"/>
      <c r="S133" s="73"/>
      <c r="T133" s="73"/>
      <c r="U133" s="35"/>
      <c r="V133" s="35"/>
      <c r="W133" s="73"/>
      <c r="X133" s="73"/>
      <c r="Y133" s="35"/>
    </row>
    <row r="134" spans="1:29">
      <c r="A134" s="13"/>
      <c r="B134" s="114" t="s">
        <v>336</v>
      </c>
      <c r="C134" s="76">
        <v>183</v>
      </c>
      <c r="D134" s="76"/>
      <c r="E134" s="40"/>
      <c r="F134" s="40"/>
      <c r="G134" s="76">
        <v>17</v>
      </c>
      <c r="H134" s="76"/>
      <c r="I134" s="40"/>
      <c r="J134" s="40"/>
      <c r="K134" s="76">
        <v>200</v>
      </c>
      <c r="L134" s="76"/>
      <c r="M134" s="40"/>
      <c r="N134" s="40"/>
      <c r="O134" s="76" t="s">
        <v>242</v>
      </c>
      <c r="P134" s="76"/>
      <c r="Q134" s="40"/>
      <c r="R134" s="40"/>
      <c r="S134" s="76" t="s">
        <v>242</v>
      </c>
      <c r="T134" s="76"/>
      <c r="U134" s="40"/>
      <c r="V134" s="40"/>
      <c r="W134" s="76" t="s">
        <v>242</v>
      </c>
      <c r="X134" s="76"/>
      <c r="Y134" s="40"/>
    </row>
    <row r="135" spans="1:29" ht="15.75" thickBot="1">
      <c r="A135" s="13"/>
      <c r="B135" s="114"/>
      <c r="C135" s="82"/>
      <c r="D135" s="82"/>
      <c r="E135" s="41"/>
      <c r="F135" s="40"/>
      <c r="G135" s="82"/>
      <c r="H135" s="82"/>
      <c r="I135" s="41"/>
      <c r="J135" s="40"/>
      <c r="K135" s="82"/>
      <c r="L135" s="82"/>
      <c r="M135" s="41"/>
      <c r="N135" s="40"/>
      <c r="O135" s="82"/>
      <c r="P135" s="82"/>
      <c r="Q135" s="41"/>
      <c r="R135" s="40"/>
      <c r="S135" s="82"/>
      <c r="T135" s="82"/>
      <c r="U135" s="41"/>
      <c r="V135" s="40"/>
      <c r="W135" s="82"/>
      <c r="X135" s="82"/>
      <c r="Y135" s="41"/>
    </row>
    <row r="136" spans="1:29">
      <c r="A136" s="13"/>
      <c r="B136" s="123" t="s">
        <v>122</v>
      </c>
      <c r="C136" s="78" t="s">
        <v>208</v>
      </c>
      <c r="D136" s="80">
        <v>291860</v>
      </c>
      <c r="E136" s="36"/>
      <c r="F136" s="35"/>
      <c r="G136" s="78" t="s">
        <v>208</v>
      </c>
      <c r="H136" s="80">
        <v>100244</v>
      </c>
      <c r="I136" s="36"/>
      <c r="J136" s="35"/>
      <c r="K136" s="78" t="s">
        <v>208</v>
      </c>
      <c r="L136" s="80">
        <v>392104</v>
      </c>
      <c r="M136" s="36"/>
      <c r="N136" s="35"/>
      <c r="O136" s="78" t="s">
        <v>208</v>
      </c>
      <c r="P136" s="80">
        <v>59257</v>
      </c>
      <c r="Q136" s="36"/>
      <c r="R136" s="35"/>
      <c r="S136" s="78" t="s">
        <v>208</v>
      </c>
      <c r="T136" s="80">
        <v>33332</v>
      </c>
      <c r="U136" s="36"/>
      <c r="V136" s="35"/>
      <c r="W136" s="78" t="s">
        <v>208</v>
      </c>
      <c r="X136" s="80">
        <v>92589</v>
      </c>
      <c r="Y136" s="36"/>
    </row>
    <row r="137" spans="1:29" ht="15.75" thickBot="1">
      <c r="A137" s="13"/>
      <c r="B137" s="123"/>
      <c r="C137" s="59"/>
      <c r="D137" s="81"/>
      <c r="E137" s="43"/>
      <c r="F137" s="35"/>
      <c r="G137" s="59"/>
      <c r="H137" s="81"/>
      <c r="I137" s="43"/>
      <c r="J137" s="35"/>
      <c r="K137" s="59"/>
      <c r="L137" s="81"/>
      <c r="M137" s="43"/>
      <c r="N137" s="35"/>
      <c r="O137" s="59"/>
      <c r="P137" s="81"/>
      <c r="Q137" s="43"/>
      <c r="R137" s="35"/>
      <c r="S137" s="59"/>
      <c r="T137" s="81"/>
      <c r="U137" s="43"/>
      <c r="V137" s="35"/>
      <c r="W137" s="59"/>
      <c r="X137" s="81"/>
      <c r="Y137" s="43"/>
    </row>
    <row r="138" spans="1:29" ht="15.75" thickTop="1">
      <c r="A138" s="13"/>
      <c r="B138" s="40" t="s">
        <v>337</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row>
    <row r="139" spans="1:29">
      <c r="A139" s="13"/>
      <c r="B139" s="40" t="s">
        <v>338</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row>
    <row r="140" spans="1:29">
      <c r="A140" s="13"/>
      <c r="B140" s="138" t="s">
        <v>339</v>
      </c>
      <c r="C140" s="138"/>
      <c r="D140" s="138"/>
      <c r="E140" s="138"/>
      <c r="F140" s="138"/>
      <c r="G140" s="138"/>
      <c r="H140" s="138"/>
      <c r="I140" s="138"/>
      <c r="J140" s="138"/>
      <c r="K140" s="138"/>
      <c r="L140" s="138"/>
      <c r="M140" s="138"/>
      <c r="N140" s="138"/>
      <c r="O140" s="138"/>
      <c r="P140" s="138"/>
      <c r="Q140" s="138"/>
      <c r="R140" s="138"/>
      <c r="S140" s="138"/>
      <c r="T140" s="138"/>
      <c r="U140" s="138"/>
      <c r="V140" s="138"/>
      <c r="W140" s="138"/>
      <c r="X140" s="138"/>
      <c r="Y140" s="138"/>
      <c r="Z140" s="138"/>
      <c r="AA140" s="138"/>
      <c r="AB140" s="138"/>
      <c r="AC140" s="138"/>
    </row>
    <row r="141" spans="1:29">
      <c r="A141" s="13"/>
      <c r="B141" s="17"/>
      <c r="C141" s="17"/>
    </row>
    <row r="142" spans="1:29" ht="25.5">
      <c r="A142" s="13"/>
      <c r="B142" s="124" t="s">
        <v>217</v>
      </c>
      <c r="C142" s="63" t="s">
        <v>340</v>
      </c>
    </row>
    <row r="143" spans="1:29">
      <c r="A143" s="13"/>
      <c r="B143" s="17"/>
      <c r="C143" s="17"/>
    </row>
    <row r="144" spans="1:29" ht="25.5">
      <c r="A144" s="13"/>
      <c r="B144" s="124" t="s">
        <v>217</v>
      </c>
      <c r="C144" s="63" t="s">
        <v>341</v>
      </c>
    </row>
    <row r="145" spans="1:29">
      <c r="A145" s="13"/>
      <c r="B145" s="17"/>
      <c r="C145" s="17"/>
    </row>
    <row r="146" spans="1:29" ht="25.5">
      <c r="A146" s="13"/>
      <c r="B146" s="124" t="s">
        <v>217</v>
      </c>
      <c r="C146" s="63" t="s">
        <v>342</v>
      </c>
    </row>
    <row r="147" spans="1:29">
      <c r="A147" s="13"/>
      <c r="B147" s="17"/>
      <c r="C147" s="17"/>
    </row>
    <row r="148" spans="1:29">
      <c r="A148" s="13"/>
      <c r="B148" s="124" t="s">
        <v>217</v>
      </c>
      <c r="C148" s="63" t="s">
        <v>343</v>
      </c>
    </row>
    <row r="149" spans="1:29">
      <c r="A149" s="13"/>
      <c r="B149" s="37" t="s">
        <v>344</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row>
    <row r="150" spans="1:29">
      <c r="A150" s="13"/>
      <c r="B150" s="138" t="s">
        <v>345</v>
      </c>
      <c r="C150" s="138"/>
      <c r="D150" s="138"/>
      <c r="E150" s="138"/>
      <c r="F150" s="138"/>
      <c r="G150" s="138"/>
      <c r="H150" s="138"/>
      <c r="I150" s="138"/>
      <c r="J150" s="138"/>
      <c r="K150" s="138"/>
      <c r="L150" s="138"/>
      <c r="M150" s="138"/>
      <c r="N150" s="138"/>
      <c r="O150" s="138"/>
      <c r="P150" s="138"/>
      <c r="Q150" s="138"/>
      <c r="R150" s="138"/>
      <c r="S150" s="138"/>
      <c r="T150" s="138"/>
      <c r="U150" s="138"/>
      <c r="V150" s="138"/>
      <c r="W150" s="138"/>
      <c r="X150" s="138"/>
      <c r="Y150" s="138"/>
      <c r="Z150" s="138"/>
      <c r="AA150" s="138"/>
      <c r="AB150" s="138"/>
      <c r="AC150" s="138"/>
    </row>
    <row r="151" spans="1:29">
      <c r="A151" s="13"/>
      <c r="B151" s="17"/>
      <c r="C151" s="17"/>
    </row>
    <row r="152" spans="1:29">
      <c r="A152" s="13"/>
      <c r="B152" s="124" t="s">
        <v>217</v>
      </c>
      <c r="C152" s="63" t="s">
        <v>346</v>
      </c>
    </row>
    <row r="153" spans="1:29">
      <c r="A153" s="13"/>
      <c r="B153" s="17"/>
      <c r="C153" s="17"/>
    </row>
    <row r="154" spans="1:29">
      <c r="A154" s="13"/>
      <c r="B154" s="124" t="s">
        <v>217</v>
      </c>
      <c r="C154" s="63" t="s">
        <v>347</v>
      </c>
    </row>
    <row r="155" spans="1:29">
      <c r="A155" s="13"/>
      <c r="B155" s="17"/>
      <c r="C155" s="17"/>
    </row>
    <row r="156" spans="1:29" ht="25.5">
      <c r="A156" s="13"/>
      <c r="B156" s="124" t="s">
        <v>217</v>
      </c>
      <c r="C156" s="63" t="s">
        <v>348</v>
      </c>
    </row>
    <row r="157" spans="1:29">
      <c r="A157" s="13"/>
      <c r="B157" s="17"/>
      <c r="C157" s="17"/>
    </row>
    <row r="158" spans="1:29">
      <c r="A158" s="13"/>
      <c r="B158" s="124" t="s">
        <v>217</v>
      </c>
      <c r="C158" s="63" t="s">
        <v>349</v>
      </c>
    </row>
    <row r="159" spans="1:29">
      <c r="A159" s="13"/>
      <c r="B159" s="17"/>
      <c r="C159" s="17"/>
    </row>
    <row r="160" spans="1:29" ht="25.5">
      <c r="A160" s="13"/>
      <c r="B160" s="124" t="s">
        <v>217</v>
      </c>
      <c r="C160" s="63" t="s">
        <v>350</v>
      </c>
    </row>
    <row r="161" spans="1:29">
      <c r="A161" s="13"/>
      <c r="B161" s="17"/>
      <c r="C161" s="17"/>
    </row>
    <row r="162" spans="1:29">
      <c r="A162" s="13"/>
      <c r="B162" s="124" t="s">
        <v>217</v>
      </c>
      <c r="C162" s="63" t="s">
        <v>351</v>
      </c>
    </row>
    <row r="163" spans="1:29">
      <c r="A163" s="13"/>
      <c r="B163" s="17"/>
      <c r="C163" s="17"/>
    </row>
    <row r="164" spans="1:29" ht="25.5">
      <c r="A164" s="13"/>
      <c r="B164" s="124" t="s">
        <v>217</v>
      </c>
      <c r="C164" s="63" t="s">
        <v>352</v>
      </c>
    </row>
    <row r="165" spans="1:29">
      <c r="A165" s="13"/>
      <c r="B165" s="17"/>
      <c r="C165" s="17"/>
    </row>
    <row r="166" spans="1:29" ht="38.25">
      <c r="A166" s="13"/>
      <c r="B166" s="124" t="s">
        <v>217</v>
      </c>
      <c r="C166" s="63" t="s">
        <v>353</v>
      </c>
    </row>
    <row r="167" spans="1:29">
      <c r="A167" s="13"/>
      <c r="B167" s="37" t="s">
        <v>354</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row>
    <row r="168" spans="1:29">
      <c r="A168" s="13"/>
      <c r="B168" s="138" t="s">
        <v>355</v>
      </c>
      <c r="C168" s="138"/>
      <c r="D168" s="138"/>
      <c r="E168" s="138"/>
      <c r="F168" s="138"/>
      <c r="G168" s="138"/>
      <c r="H168" s="138"/>
      <c r="I168" s="138"/>
      <c r="J168" s="138"/>
      <c r="K168" s="138"/>
      <c r="L168" s="138"/>
      <c r="M168" s="138"/>
      <c r="N168" s="138"/>
      <c r="O168" s="138"/>
      <c r="P168" s="138"/>
      <c r="Q168" s="138"/>
      <c r="R168" s="138"/>
      <c r="S168" s="138"/>
      <c r="T168" s="138"/>
      <c r="U168" s="138"/>
      <c r="V168" s="138"/>
      <c r="W168" s="138"/>
      <c r="X168" s="138"/>
      <c r="Y168" s="138"/>
      <c r="Z168" s="138"/>
      <c r="AA168" s="138"/>
      <c r="AB168" s="138"/>
      <c r="AC168" s="138"/>
    </row>
    <row r="169" spans="1:29">
      <c r="A169" s="13"/>
      <c r="B169" s="17"/>
      <c r="C169" s="17"/>
    </row>
    <row r="170" spans="1:29" ht="25.5">
      <c r="A170" s="13"/>
      <c r="B170" s="124" t="s">
        <v>217</v>
      </c>
      <c r="C170" s="63" t="s">
        <v>356</v>
      </c>
    </row>
    <row r="171" spans="1:29">
      <c r="A171" s="13"/>
      <c r="B171" s="17"/>
      <c r="C171" s="17"/>
    </row>
    <row r="172" spans="1:29" ht="25.5">
      <c r="A172" s="13"/>
      <c r="B172" s="124" t="s">
        <v>217</v>
      </c>
      <c r="C172" s="63" t="s">
        <v>357</v>
      </c>
    </row>
    <row r="173" spans="1:29">
      <c r="A173" s="13"/>
      <c r="B173" s="17"/>
      <c r="C173" s="17"/>
    </row>
    <row r="174" spans="1:29" ht="25.5">
      <c r="A174" s="13"/>
      <c r="B174" s="124" t="s">
        <v>217</v>
      </c>
      <c r="C174" s="63" t="s">
        <v>358</v>
      </c>
    </row>
    <row r="175" spans="1:29">
      <c r="A175" s="13"/>
      <c r="B175" s="17"/>
      <c r="C175" s="17"/>
    </row>
    <row r="176" spans="1:29">
      <c r="A176" s="13"/>
      <c r="B176" s="124" t="s">
        <v>217</v>
      </c>
      <c r="C176" s="63" t="s">
        <v>359</v>
      </c>
    </row>
    <row r="177" spans="1:29">
      <c r="A177" s="13"/>
      <c r="B177" s="17"/>
      <c r="C177" s="17"/>
    </row>
    <row r="178" spans="1:29" ht="25.5">
      <c r="A178" s="13"/>
      <c r="B178" s="124" t="s">
        <v>217</v>
      </c>
      <c r="C178" s="63" t="s">
        <v>360</v>
      </c>
    </row>
    <row r="179" spans="1:29">
      <c r="A179" s="13"/>
      <c r="B179" s="40" t="s">
        <v>361</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row>
    <row r="180" spans="1:29">
      <c r="A180" s="13"/>
      <c r="B180" s="138" t="s">
        <v>362</v>
      </c>
      <c r="C180" s="138"/>
      <c r="D180" s="138"/>
      <c r="E180" s="138"/>
      <c r="F180" s="138"/>
      <c r="G180" s="138"/>
      <c r="H180" s="138"/>
      <c r="I180" s="138"/>
      <c r="J180" s="138"/>
      <c r="K180" s="138"/>
      <c r="L180" s="138"/>
      <c r="M180" s="138"/>
      <c r="N180" s="138"/>
      <c r="O180" s="138"/>
      <c r="P180" s="138"/>
      <c r="Q180" s="138"/>
      <c r="R180" s="138"/>
      <c r="S180" s="138"/>
      <c r="T180" s="138"/>
      <c r="U180" s="138"/>
      <c r="V180" s="138"/>
      <c r="W180" s="138"/>
      <c r="X180" s="138"/>
      <c r="Y180" s="138"/>
      <c r="Z180" s="138"/>
      <c r="AA180" s="138"/>
      <c r="AB180" s="138"/>
      <c r="AC180" s="138"/>
    </row>
    <row r="181" spans="1:29">
      <c r="A181" s="13"/>
      <c r="B181" s="17"/>
      <c r="C181" s="17"/>
    </row>
    <row r="182" spans="1:29">
      <c r="A182" s="13"/>
      <c r="B182" s="124" t="s">
        <v>217</v>
      </c>
      <c r="C182" s="63" t="s">
        <v>363</v>
      </c>
    </row>
    <row r="183" spans="1:29">
      <c r="A183" s="13"/>
      <c r="B183" s="17"/>
      <c r="C183" s="17"/>
    </row>
    <row r="184" spans="1:29" ht="38.25">
      <c r="A184" s="13"/>
      <c r="B184" s="124" t="s">
        <v>217</v>
      </c>
      <c r="C184" s="63" t="s">
        <v>364</v>
      </c>
    </row>
    <row r="185" spans="1:29">
      <c r="A185" s="13"/>
      <c r="B185" s="17"/>
      <c r="C185" s="17"/>
    </row>
    <row r="186" spans="1:29" ht="25.5">
      <c r="A186" s="13"/>
      <c r="B186" s="124" t="s">
        <v>217</v>
      </c>
      <c r="C186" s="63" t="s">
        <v>365</v>
      </c>
    </row>
    <row r="187" spans="1:29">
      <c r="A187" s="13"/>
      <c r="B187" s="17"/>
      <c r="C187" s="17"/>
    </row>
    <row r="188" spans="1:29" ht="38.25">
      <c r="A188" s="13"/>
      <c r="B188" s="124" t="s">
        <v>217</v>
      </c>
      <c r="C188" s="63" t="s">
        <v>366</v>
      </c>
    </row>
    <row r="189" spans="1:29">
      <c r="A189" s="13"/>
      <c r="B189" s="17"/>
      <c r="C189" s="17"/>
    </row>
    <row r="190" spans="1:29" ht="25.5">
      <c r="A190" s="13"/>
      <c r="B190" s="124" t="s">
        <v>217</v>
      </c>
      <c r="C190" s="63" t="s">
        <v>367</v>
      </c>
    </row>
    <row r="191" spans="1:29">
      <c r="A191" s="13"/>
      <c r="B191" s="17"/>
      <c r="C191" s="17"/>
    </row>
    <row r="192" spans="1:29" ht="25.5">
      <c r="A192" s="13"/>
      <c r="B192" s="124" t="s">
        <v>217</v>
      </c>
      <c r="C192" s="63" t="s">
        <v>368</v>
      </c>
    </row>
    <row r="193" spans="1:29">
      <c r="A193" s="13"/>
      <c r="B193" s="17"/>
      <c r="C193" s="17"/>
    </row>
    <row r="194" spans="1:29" ht="25.5">
      <c r="A194" s="13"/>
      <c r="B194" s="124" t="s">
        <v>217</v>
      </c>
      <c r="C194" s="63" t="s">
        <v>369</v>
      </c>
    </row>
    <row r="195" spans="1:29">
      <c r="A195" s="13"/>
      <c r="B195" s="139" t="s">
        <v>370</v>
      </c>
      <c r="C195" s="139"/>
      <c r="D195" s="139"/>
      <c r="E195" s="139"/>
      <c r="F195" s="139"/>
      <c r="G195" s="139"/>
      <c r="H195" s="139"/>
      <c r="I195" s="139"/>
      <c r="J195" s="139"/>
      <c r="K195" s="139"/>
      <c r="L195" s="139"/>
      <c r="M195" s="139"/>
      <c r="N195" s="139"/>
      <c r="O195" s="139"/>
      <c r="P195" s="139"/>
      <c r="Q195" s="139"/>
      <c r="R195" s="139"/>
      <c r="S195" s="139"/>
      <c r="T195" s="139"/>
      <c r="U195" s="139"/>
      <c r="V195" s="139"/>
      <c r="W195" s="139"/>
      <c r="X195" s="139"/>
      <c r="Y195" s="139"/>
      <c r="Z195" s="139"/>
      <c r="AA195" s="139"/>
      <c r="AB195" s="139"/>
      <c r="AC195" s="139"/>
    </row>
    <row r="196" spans="1:29">
      <c r="A196" s="13"/>
      <c r="B196" s="40" t="s">
        <v>371</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row>
    <row r="197" spans="1:29">
      <c r="A197" s="13"/>
      <c r="B197" s="138" t="s">
        <v>372</v>
      </c>
      <c r="C197" s="138"/>
      <c r="D197" s="138"/>
      <c r="E197" s="138"/>
      <c r="F197" s="138"/>
      <c r="G197" s="138"/>
      <c r="H197" s="138"/>
      <c r="I197" s="138"/>
      <c r="J197" s="138"/>
      <c r="K197" s="138"/>
      <c r="L197" s="138"/>
      <c r="M197" s="138"/>
      <c r="N197" s="138"/>
      <c r="O197" s="138"/>
      <c r="P197" s="138"/>
      <c r="Q197" s="138"/>
      <c r="R197" s="138"/>
      <c r="S197" s="138"/>
      <c r="T197" s="138"/>
      <c r="U197" s="138"/>
      <c r="V197" s="138"/>
      <c r="W197" s="138"/>
      <c r="X197" s="138"/>
      <c r="Y197" s="138"/>
      <c r="Z197" s="138"/>
      <c r="AA197" s="138"/>
      <c r="AB197" s="138"/>
      <c r="AC197" s="138"/>
    </row>
    <row r="198" spans="1:29">
      <c r="A198" s="13"/>
      <c r="B198" s="17"/>
      <c r="C198" s="17"/>
    </row>
    <row r="199" spans="1:29" ht="25.5">
      <c r="A199" s="13"/>
      <c r="B199" s="124" t="s">
        <v>217</v>
      </c>
      <c r="C199" s="63" t="s">
        <v>373</v>
      </c>
    </row>
    <row r="200" spans="1:29">
      <c r="A200" s="13"/>
      <c r="B200" s="17"/>
      <c r="C200" s="17"/>
    </row>
    <row r="201" spans="1:29">
      <c r="A201" s="13"/>
      <c r="B201" s="124" t="s">
        <v>217</v>
      </c>
      <c r="C201" s="63" t="s">
        <v>374</v>
      </c>
    </row>
    <row r="202" spans="1:29">
      <c r="A202" s="13"/>
      <c r="B202" s="17"/>
      <c r="C202" s="17"/>
    </row>
    <row r="203" spans="1:29" ht="25.5">
      <c r="A203" s="13"/>
      <c r="B203" s="124" t="s">
        <v>217</v>
      </c>
      <c r="C203" s="63" t="s">
        <v>375</v>
      </c>
    </row>
    <row r="204" spans="1:29">
      <c r="A204" s="13"/>
      <c r="B204" s="17"/>
      <c r="C204" s="17"/>
    </row>
    <row r="205" spans="1:29" ht="25.5">
      <c r="A205" s="13"/>
      <c r="B205" s="124" t="s">
        <v>217</v>
      </c>
      <c r="C205" s="63" t="s">
        <v>376</v>
      </c>
    </row>
    <row r="206" spans="1:29">
      <c r="A206" s="13"/>
      <c r="B206" s="17"/>
      <c r="C206" s="17"/>
    </row>
    <row r="207" spans="1:29">
      <c r="A207" s="13"/>
      <c r="B207" s="124" t="s">
        <v>217</v>
      </c>
      <c r="C207" s="63" t="s">
        <v>377</v>
      </c>
    </row>
    <row r="208" spans="1:29">
      <c r="A208" s="13"/>
      <c r="B208" s="17"/>
      <c r="C208" s="17"/>
    </row>
    <row r="209" spans="1:29" ht="25.5">
      <c r="A209" s="13"/>
      <c r="B209" s="124" t="s">
        <v>217</v>
      </c>
      <c r="C209" s="63" t="s">
        <v>378</v>
      </c>
    </row>
    <row r="210" spans="1:29">
      <c r="A210" s="13"/>
      <c r="B210" s="17"/>
      <c r="C210" s="17"/>
    </row>
    <row r="211" spans="1:29">
      <c r="A211" s="13"/>
      <c r="B211" s="124" t="s">
        <v>217</v>
      </c>
      <c r="C211" s="63" t="s">
        <v>379</v>
      </c>
    </row>
    <row r="212" spans="1:29">
      <c r="A212" s="13"/>
      <c r="B212" s="17"/>
      <c r="C212" s="17"/>
    </row>
    <row r="213" spans="1:29">
      <c r="A213" s="13"/>
      <c r="B213" s="124" t="s">
        <v>217</v>
      </c>
      <c r="C213" s="63" t="s">
        <v>380</v>
      </c>
    </row>
    <row r="214" spans="1:29">
      <c r="A214" s="13"/>
      <c r="B214" s="17"/>
      <c r="C214" s="17"/>
    </row>
    <row r="215" spans="1:29">
      <c r="A215" s="13"/>
      <c r="B215" s="124" t="s">
        <v>217</v>
      </c>
      <c r="C215" s="63" t="s">
        <v>381</v>
      </c>
    </row>
    <row r="216" spans="1:29">
      <c r="A216" s="13"/>
      <c r="B216" s="17"/>
      <c r="C216" s="17"/>
    </row>
    <row r="217" spans="1:29" ht="25.5">
      <c r="A217" s="13"/>
      <c r="B217" s="124" t="s">
        <v>217</v>
      </c>
      <c r="C217" s="63" t="s">
        <v>382</v>
      </c>
    </row>
    <row r="218" spans="1:29">
      <c r="A218" s="13"/>
      <c r="B218" s="17"/>
      <c r="C218" s="17"/>
    </row>
    <row r="219" spans="1:29" ht="38.25">
      <c r="A219" s="13"/>
      <c r="B219" s="124" t="s">
        <v>217</v>
      </c>
      <c r="C219" s="63" t="s">
        <v>383</v>
      </c>
    </row>
    <row r="220" spans="1:29">
      <c r="A220" s="13"/>
      <c r="B220" s="52" t="s">
        <v>384</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row>
    <row r="221" spans="1:29">
      <c r="A221" s="13"/>
      <c r="B221" s="138" t="s">
        <v>385</v>
      </c>
      <c r="C221" s="138"/>
      <c r="D221" s="138"/>
      <c r="E221" s="138"/>
      <c r="F221" s="138"/>
      <c r="G221" s="138"/>
      <c r="H221" s="138"/>
      <c r="I221" s="138"/>
      <c r="J221" s="138"/>
      <c r="K221" s="138"/>
      <c r="L221" s="138"/>
      <c r="M221" s="138"/>
      <c r="N221" s="138"/>
      <c r="O221" s="138"/>
      <c r="P221" s="138"/>
      <c r="Q221" s="138"/>
      <c r="R221" s="138"/>
      <c r="S221" s="138"/>
      <c r="T221" s="138"/>
      <c r="U221" s="138"/>
      <c r="V221" s="138"/>
      <c r="W221" s="138"/>
      <c r="X221" s="138"/>
      <c r="Y221" s="138"/>
      <c r="Z221" s="138"/>
      <c r="AA221" s="138"/>
      <c r="AB221" s="138"/>
      <c r="AC221" s="138"/>
    </row>
    <row r="222" spans="1:29">
      <c r="A222" s="13"/>
      <c r="B222" s="17"/>
      <c r="C222" s="17"/>
    </row>
    <row r="223" spans="1:29" ht="25.5">
      <c r="A223" s="13"/>
      <c r="B223" s="124" t="s">
        <v>217</v>
      </c>
      <c r="C223" s="63" t="s">
        <v>386</v>
      </c>
    </row>
    <row r="224" spans="1:29">
      <c r="A224" s="13"/>
      <c r="B224" s="17"/>
      <c r="C224" s="17"/>
    </row>
    <row r="225" spans="1:3">
      <c r="A225" s="13"/>
      <c r="B225" s="124" t="s">
        <v>217</v>
      </c>
      <c r="C225" s="63" t="s">
        <v>387</v>
      </c>
    </row>
    <row r="226" spans="1:3">
      <c r="A226" s="13"/>
      <c r="B226" s="17"/>
      <c r="C226" s="17"/>
    </row>
    <row r="227" spans="1:3" ht="25.5">
      <c r="A227" s="13"/>
      <c r="B227" s="124" t="s">
        <v>217</v>
      </c>
      <c r="C227" s="63" t="s">
        <v>388</v>
      </c>
    </row>
    <row r="228" spans="1:3">
      <c r="A228" s="13"/>
      <c r="B228" s="17"/>
      <c r="C228" s="17"/>
    </row>
    <row r="229" spans="1:3">
      <c r="A229" s="13"/>
      <c r="B229" s="124" t="s">
        <v>217</v>
      </c>
      <c r="C229" s="63" t="s">
        <v>389</v>
      </c>
    </row>
    <row r="230" spans="1:3">
      <c r="A230" s="13"/>
      <c r="B230" s="17"/>
      <c r="C230" s="17"/>
    </row>
    <row r="231" spans="1:3">
      <c r="A231" s="13"/>
      <c r="B231" s="124" t="s">
        <v>217</v>
      </c>
      <c r="C231" s="63" t="s">
        <v>390</v>
      </c>
    </row>
    <row r="232" spans="1:3">
      <c r="A232" s="13"/>
      <c r="B232" s="17"/>
      <c r="C232" s="17"/>
    </row>
    <row r="233" spans="1:3">
      <c r="A233" s="13"/>
      <c r="B233" s="124" t="s">
        <v>217</v>
      </c>
      <c r="C233" s="63" t="s">
        <v>391</v>
      </c>
    </row>
    <row r="234" spans="1:3">
      <c r="A234" s="13"/>
      <c r="B234" s="17"/>
      <c r="C234" s="17"/>
    </row>
    <row r="235" spans="1:3" ht="25.5">
      <c r="A235" s="13"/>
      <c r="B235" s="124" t="s">
        <v>217</v>
      </c>
      <c r="C235" s="63" t="s">
        <v>392</v>
      </c>
    </row>
    <row r="236" spans="1:3">
      <c r="A236" s="13"/>
      <c r="B236" s="17"/>
      <c r="C236" s="17"/>
    </row>
    <row r="237" spans="1:3">
      <c r="A237" s="13"/>
      <c r="B237" s="124" t="s">
        <v>217</v>
      </c>
      <c r="C237" s="63" t="s">
        <v>393</v>
      </c>
    </row>
    <row r="238" spans="1:3">
      <c r="A238" s="13"/>
      <c r="B238" s="17"/>
      <c r="C238" s="17"/>
    </row>
    <row r="239" spans="1:3">
      <c r="A239" s="13"/>
      <c r="B239" s="124" t="s">
        <v>217</v>
      </c>
      <c r="C239" s="63" t="s">
        <v>394</v>
      </c>
    </row>
    <row r="240" spans="1:3">
      <c r="A240" s="13"/>
      <c r="B240" s="17"/>
      <c r="C240" s="17"/>
    </row>
    <row r="241" spans="1:29" ht="25.5">
      <c r="A241" s="13"/>
      <c r="B241" s="124" t="s">
        <v>217</v>
      </c>
      <c r="C241" s="63" t="s">
        <v>395</v>
      </c>
    </row>
    <row r="242" spans="1:29">
      <c r="A242" s="13"/>
      <c r="B242" s="17"/>
      <c r="C242" s="17"/>
    </row>
    <row r="243" spans="1:29" ht="25.5">
      <c r="A243" s="13"/>
      <c r="B243" s="124" t="s">
        <v>217</v>
      </c>
      <c r="C243" s="63" t="s">
        <v>396</v>
      </c>
    </row>
    <row r="244" spans="1:29">
      <c r="A244" s="13"/>
      <c r="B244" s="40" t="s">
        <v>397</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row>
    <row r="245" spans="1:29">
      <c r="A245" s="13"/>
      <c r="B245" s="138" t="s">
        <v>398</v>
      </c>
      <c r="C245" s="138"/>
      <c r="D245" s="138"/>
      <c r="E245" s="138"/>
      <c r="F245" s="138"/>
      <c r="G245" s="138"/>
      <c r="H245" s="138"/>
      <c r="I245" s="138"/>
      <c r="J245" s="138"/>
      <c r="K245" s="138"/>
      <c r="L245" s="138"/>
      <c r="M245" s="138"/>
      <c r="N245" s="138"/>
      <c r="O245" s="138"/>
      <c r="P245" s="138"/>
      <c r="Q245" s="138"/>
      <c r="R245" s="138"/>
      <c r="S245" s="138"/>
      <c r="T245" s="138"/>
      <c r="U245" s="138"/>
      <c r="V245" s="138"/>
      <c r="W245" s="138"/>
      <c r="X245" s="138"/>
      <c r="Y245" s="138"/>
      <c r="Z245" s="138"/>
      <c r="AA245" s="138"/>
      <c r="AB245" s="138"/>
      <c r="AC245" s="138"/>
    </row>
    <row r="246" spans="1:29">
      <c r="A246" s="13"/>
      <c r="B246" s="17"/>
      <c r="C246" s="17"/>
    </row>
    <row r="247" spans="1:29">
      <c r="A247" s="13"/>
      <c r="B247" s="124" t="s">
        <v>217</v>
      </c>
      <c r="C247" s="63" t="s">
        <v>399</v>
      </c>
    </row>
    <row r="248" spans="1:29">
      <c r="A248" s="13"/>
      <c r="B248" s="17"/>
      <c r="C248" s="17"/>
    </row>
    <row r="249" spans="1:29">
      <c r="A249" s="13"/>
      <c r="B249" s="124" t="s">
        <v>217</v>
      </c>
      <c r="C249" s="63" t="s">
        <v>400</v>
      </c>
    </row>
    <row r="250" spans="1:29">
      <c r="A250" s="13"/>
      <c r="B250" s="17"/>
      <c r="C250" s="17"/>
    </row>
    <row r="251" spans="1:29" ht="25.5">
      <c r="A251" s="13"/>
      <c r="B251" s="124" t="s">
        <v>217</v>
      </c>
      <c r="C251" s="63" t="s">
        <v>401</v>
      </c>
    </row>
    <row r="252" spans="1:29">
      <c r="A252" s="13"/>
      <c r="B252" s="17"/>
      <c r="C252" s="17"/>
    </row>
    <row r="253" spans="1:29" ht="38.25">
      <c r="A253" s="13"/>
      <c r="B253" s="124" t="s">
        <v>217</v>
      </c>
      <c r="C253" s="63" t="s">
        <v>402</v>
      </c>
    </row>
    <row r="254" spans="1:29">
      <c r="A254" s="13"/>
      <c r="B254" s="52" t="s">
        <v>403</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c r="AB254" s="52"/>
      <c r="AC254" s="52"/>
    </row>
    <row r="255" spans="1:29">
      <c r="A255" s="13"/>
      <c r="B255" s="138" t="s">
        <v>404</v>
      </c>
      <c r="C255" s="138"/>
      <c r="D255" s="138"/>
      <c r="E255" s="138"/>
      <c r="F255" s="138"/>
      <c r="G255" s="138"/>
      <c r="H255" s="138"/>
      <c r="I255" s="138"/>
      <c r="J255" s="138"/>
      <c r="K255" s="138"/>
      <c r="L255" s="138"/>
      <c r="M255" s="138"/>
      <c r="N255" s="138"/>
      <c r="O255" s="138"/>
      <c r="P255" s="138"/>
      <c r="Q255" s="138"/>
      <c r="R255" s="138"/>
      <c r="S255" s="138"/>
      <c r="T255" s="138"/>
      <c r="U255" s="138"/>
      <c r="V255" s="138"/>
      <c r="W255" s="138"/>
      <c r="X255" s="138"/>
      <c r="Y255" s="138"/>
      <c r="Z255" s="138"/>
      <c r="AA255" s="138"/>
      <c r="AB255" s="138"/>
      <c r="AC255" s="138"/>
    </row>
    <row r="256" spans="1:29">
      <c r="A256" s="13"/>
      <c r="B256" s="17"/>
      <c r="C256" s="17"/>
    </row>
    <row r="257" spans="1:3" ht="25.5">
      <c r="A257" s="13"/>
      <c r="B257" s="124" t="s">
        <v>217</v>
      </c>
      <c r="C257" s="63" t="s">
        <v>405</v>
      </c>
    </row>
    <row r="258" spans="1:3">
      <c r="A258" s="13"/>
      <c r="B258" s="17"/>
      <c r="C258" s="17"/>
    </row>
    <row r="259" spans="1:3">
      <c r="A259" s="13"/>
      <c r="B259" s="124" t="s">
        <v>217</v>
      </c>
      <c r="C259" s="63" t="s">
        <v>406</v>
      </c>
    </row>
    <row r="260" spans="1:3">
      <c r="A260" s="13"/>
      <c r="B260" s="17"/>
      <c r="C260" s="17"/>
    </row>
    <row r="261" spans="1:3" ht="25.5">
      <c r="A261" s="13"/>
      <c r="B261" s="124" t="s">
        <v>217</v>
      </c>
      <c r="C261" s="63" t="s">
        <v>407</v>
      </c>
    </row>
    <row r="262" spans="1:3">
      <c r="A262" s="13"/>
      <c r="B262" s="17"/>
      <c r="C262" s="17"/>
    </row>
    <row r="263" spans="1:3" ht="25.5">
      <c r="A263" s="13"/>
      <c r="B263" s="124" t="s">
        <v>217</v>
      </c>
      <c r="C263" s="63" t="s">
        <v>408</v>
      </c>
    </row>
    <row r="264" spans="1:3">
      <c r="A264" s="13"/>
      <c r="B264" s="17"/>
      <c r="C264" s="17"/>
    </row>
    <row r="265" spans="1:3" ht="25.5">
      <c r="A265" s="13"/>
      <c r="B265" s="124" t="s">
        <v>217</v>
      </c>
      <c r="C265" s="63" t="s">
        <v>409</v>
      </c>
    </row>
    <row r="266" spans="1:3">
      <c r="A266" s="13"/>
      <c r="B266" s="17"/>
      <c r="C266" s="17"/>
    </row>
    <row r="267" spans="1:3">
      <c r="A267" s="13"/>
      <c r="B267" s="124" t="s">
        <v>217</v>
      </c>
      <c r="C267" s="63" t="s">
        <v>410</v>
      </c>
    </row>
    <row r="268" spans="1:3">
      <c r="A268" s="13"/>
      <c r="B268" s="17"/>
      <c r="C268" s="17"/>
    </row>
    <row r="269" spans="1:3">
      <c r="A269" s="13"/>
      <c r="B269" s="124" t="s">
        <v>217</v>
      </c>
      <c r="C269" s="63" t="s">
        <v>411</v>
      </c>
    </row>
    <row r="270" spans="1:3">
      <c r="A270" s="13"/>
      <c r="B270" s="17"/>
      <c r="C270" s="17"/>
    </row>
    <row r="271" spans="1:3">
      <c r="A271" s="13"/>
      <c r="B271" s="124" t="s">
        <v>217</v>
      </c>
      <c r="C271" s="63" t="s">
        <v>412</v>
      </c>
    </row>
    <row r="272" spans="1:3">
      <c r="A272" s="13"/>
      <c r="B272" s="17"/>
      <c r="C272" s="17"/>
    </row>
    <row r="273" spans="1:29" ht="25.5">
      <c r="A273" s="13"/>
      <c r="B273" s="124" t="s">
        <v>217</v>
      </c>
      <c r="C273" s="63" t="s">
        <v>413</v>
      </c>
    </row>
    <row r="274" spans="1:29">
      <c r="A274" s="13"/>
      <c r="B274" s="37" t="s">
        <v>414</v>
      </c>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row>
    <row r="275" spans="1:29">
      <c r="A275" s="13"/>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row>
    <row r="276" spans="1:29">
      <c r="A276" s="13"/>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row>
    <row r="277" spans="1:29" ht="15.75" thickBot="1">
      <c r="A277" s="13"/>
      <c r="B277" s="19"/>
      <c r="C277" s="113">
        <v>41729</v>
      </c>
      <c r="D277" s="113"/>
      <c r="E277" s="113"/>
      <c r="F277" s="113"/>
      <c r="G277" s="113"/>
      <c r="H277" s="113"/>
      <c r="I277" s="113"/>
      <c r="J277" s="113"/>
      <c r="K277" s="113"/>
      <c r="L277" s="113"/>
      <c r="M277" s="113"/>
      <c r="N277" s="113"/>
      <c r="O277" s="113"/>
      <c r="P277" s="113"/>
      <c r="Q277" s="113"/>
      <c r="R277" s="113"/>
      <c r="S277" s="113"/>
      <c r="T277" s="113"/>
      <c r="U277" s="113"/>
      <c r="V277" s="113"/>
      <c r="W277" s="113"/>
      <c r="X277" s="113"/>
      <c r="Y277" s="113"/>
      <c r="Z277" s="113"/>
      <c r="AA277" s="113"/>
      <c r="AB277" s="113"/>
      <c r="AC277" s="113"/>
    </row>
    <row r="278" spans="1:29">
      <c r="A278" s="13"/>
      <c r="B278" s="26"/>
      <c r="C278" s="29" t="s">
        <v>415</v>
      </c>
      <c r="D278" s="29"/>
      <c r="E278" s="29"/>
      <c r="F278" s="29"/>
      <c r="G278" s="29"/>
      <c r="H278" s="29"/>
      <c r="I278" s="29"/>
      <c r="J278" s="29"/>
      <c r="K278" s="29"/>
      <c r="L278" s="29"/>
      <c r="M278" s="29"/>
      <c r="N278" s="30"/>
      <c r="O278" s="29"/>
      <c r="P278" s="29"/>
      <c r="Q278" s="29"/>
      <c r="R278" s="30"/>
      <c r="S278" s="29" t="s">
        <v>417</v>
      </c>
      <c r="T278" s="29"/>
      <c r="U278" s="29"/>
      <c r="V278" s="30"/>
      <c r="W278" s="29"/>
      <c r="X278" s="29"/>
      <c r="Y278" s="29"/>
      <c r="Z278" s="30"/>
      <c r="AA278" s="29"/>
      <c r="AB278" s="29"/>
      <c r="AC278" s="29"/>
    </row>
    <row r="279" spans="1:29" ht="15.75" thickBot="1">
      <c r="A279" s="13"/>
      <c r="B279" s="26"/>
      <c r="C279" s="27" t="s">
        <v>416</v>
      </c>
      <c r="D279" s="27"/>
      <c r="E279" s="27"/>
      <c r="F279" s="27"/>
      <c r="G279" s="27"/>
      <c r="H279" s="27"/>
      <c r="I279" s="27"/>
      <c r="J279" s="27"/>
      <c r="K279" s="27"/>
      <c r="L279" s="27"/>
      <c r="M279" s="27"/>
      <c r="N279" s="40"/>
      <c r="O279" s="26"/>
      <c r="P279" s="26"/>
      <c r="Q279" s="26"/>
      <c r="R279" s="40"/>
      <c r="S279" s="26"/>
      <c r="T279" s="26"/>
      <c r="U279" s="26"/>
      <c r="V279" s="40"/>
      <c r="W279" s="26"/>
      <c r="X279" s="26"/>
      <c r="Y279" s="26"/>
      <c r="Z279" s="40"/>
      <c r="AA279" s="26"/>
      <c r="AB279" s="26"/>
      <c r="AC279" s="26"/>
    </row>
    <row r="280" spans="1:29">
      <c r="A280" s="13"/>
      <c r="B280" s="28"/>
      <c r="C280" s="29" t="s">
        <v>418</v>
      </c>
      <c r="D280" s="29"/>
      <c r="E280" s="29"/>
      <c r="F280" s="30"/>
      <c r="G280" s="29" t="s">
        <v>420</v>
      </c>
      <c r="H280" s="29"/>
      <c r="I280" s="29"/>
      <c r="J280" s="30"/>
      <c r="K280" s="29" t="s">
        <v>421</v>
      </c>
      <c r="L280" s="29"/>
      <c r="M280" s="29"/>
      <c r="N280" s="40"/>
      <c r="O280" s="26" t="s">
        <v>423</v>
      </c>
      <c r="P280" s="26"/>
      <c r="Q280" s="26"/>
      <c r="R280" s="40"/>
      <c r="S280" s="26"/>
      <c r="T280" s="26"/>
      <c r="U280" s="26"/>
      <c r="V280" s="40"/>
      <c r="W280" s="26" t="s">
        <v>424</v>
      </c>
      <c r="X280" s="26"/>
      <c r="Y280" s="26"/>
      <c r="Z280" s="40"/>
      <c r="AA280" s="26" t="s">
        <v>122</v>
      </c>
      <c r="AB280" s="26"/>
      <c r="AC280" s="26"/>
    </row>
    <row r="281" spans="1:29" ht="15.75" thickBot="1">
      <c r="A281" s="13"/>
      <c r="B281" s="28"/>
      <c r="C281" s="27" t="s">
        <v>419</v>
      </c>
      <c r="D281" s="27"/>
      <c r="E281" s="27"/>
      <c r="F281" s="40"/>
      <c r="G281" s="27" t="s">
        <v>419</v>
      </c>
      <c r="H281" s="27"/>
      <c r="I281" s="27"/>
      <c r="J281" s="40"/>
      <c r="K281" s="27" t="s">
        <v>422</v>
      </c>
      <c r="L281" s="27"/>
      <c r="M281" s="27"/>
      <c r="N281" s="40"/>
      <c r="O281" s="27"/>
      <c r="P281" s="27"/>
      <c r="Q281" s="27"/>
      <c r="R281" s="40"/>
      <c r="S281" s="27"/>
      <c r="T281" s="27"/>
      <c r="U281" s="27"/>
      <c r="V281" s="40"/>
      <c r="W281" s="27"/>
      <c r="X281" s="27"/>
      <c r="Y281" s="27"/>
      <c r="Z281" s="40"/>
      <c r="AA281" s="27"/>
      <c r="AB281" s="27"/>
      <c r="AC281" s="27"/>
    </row>
    <row r="282" spans="1:29">
      <c r="A282" s="13"/>
      <c r="B282" s="68" t="s">
        <v>35</v>
      </c>
      <c r="C282" s="36"/>
      <c r="D282" s="36"/>
      <c r="E282" s="36"/>
      <c r="F282" s="22"/>
      <c r="G282" s="36"/>
      <c r="H282" s="36"/>
      <c r="I282" s="36"/>
      <c r="J282" s="22"/>
      <c r="K282" s="36"/>
      <c r="L282" s="36"/>
      <c r="M282" s="36"/>
      <c r="N282" s="22"/>
      <c r="O282" s="36"/>
      <c r="P282" s="36"/>
      <c r="Q282" s="36"/>
      <c r="R282" s="22"/>
      <c r="S282" s="36"/>
      <c r="T282" s="36"/>
      <c r="U282" s="36"/>
      <c r="V282" s="22"/>
      <c r="W282" s="36"/>
      <c r="X282" s="36"/>
      <c r="Y282" s="36"/>
      <c r="Z282" s="22"/>
      <c r="AA282" s="36"/>
      <c r="AB282" s="36"/>
      <c r="AC282" s="36"/>
    </row>
    <row r="283" spans="1:29">
      <c r="A283" s="13"/>
      <c r="B283" s="114" t="s">
        <v>425</v>
      </c>
      <c r="C283" s="37" t="s">
        <v>208</v>
      </c>
      <c r="D283" s="38">
        <v>1086</v>
      </c>
      <c r="E283" s="40"/>
      <c r="F283" s="40"/>
      <c r="G283" s="37" t="s">
        <v>208</v>
      </c>
      <c r="H283" s="76">
        <v>21</v>
      </c>
      <c r="I283" s="40"/>
      <c r="J283" s="40"/>
      <c r="K283" s="37" t="s">
        <v>208</v>
      </c>
      <c r="L283" s="76">
        <v>330</v>
      </c>
      <c r="M283" s="40"/>
      <c r="N283" s="40"/>
      <c r="O283" s="37" t="s">
        <v>208</v>
      </c>
      <c r="P283" s="38">
        <v>2495</v>
      </c>
      <c r="Q283" s="40"/>
      <c r="R283" s="40"/>
      <c r="S283" s="37" t="s">
        <v>208</v>
      </c>
      <c r="T283" s="38">
        <v>3932</v>
      </c>
      <c r="U283" s="40"/>
      <c r="V283" s="40"/>
      <c r="W283" s="37" t="s">
        <v>208</v>
      </c>
      <c r="X283" s="38">
        <v>296939</v>
      </c>
      <c r="Y283" s="40"/>
      <c r="Z283" s="40"/>
      <c r="AA283" s="37" t="s">
        <v>208</v>
      </c>
      <c r="AB283" s="38">
        <v>300871</v>
      </c>
      <c r="AC283" s="40"/>
    </row>
    <row r="284" spans="1:29">
      <c r="A284" s="13"/>
      <c r="B284" s="114"/>
      <c r="C284" s="37"/>
      <c r="D284" s="38"/>
      <c r="E284" s="40"/>
      <c r="F284" s="40"/>
      <c r="G284" s="37"/>
      <c r="H284" s="76"/>
      <c r="I284" s="40"/>
      <c r="J284" s="40"/>
      <c r="K284" s="37"/>
      <c r="L284" s="76"/>
      <c r="M284" s="40"/>
      <c r="N284" s="40"/>
      <c r="O284" s="37"/>
      <c r="P284" s="38"/>
      <c r="Q284" s="40"/>
      <c r="R284" s="40"/>
      <c r="S284" s="37"/>
      <c r="T284" s="38"/>
      <c r="U284" s="40"/>
      <c r="V284" s="40"/>
      <c r="W284" s="37"/>
      <c r="X284" s="38"/>
      <c r="Y284" s="40"/>
      <c r="Z284" s="40"/>
      <c r="AA284" s="37"/>
      <c r="AB284" s="38"/>
      <c r="AC284" s="40"/>
    </row>
    <row r="285" spans="1:29">
      <c r="A285" s="13"/>
      <c r="B285" s="115" t="s">
        <v>426</v>
      </c>
      <c r="C285" s="73">
        <v>116</v>
      </c>
      <c r="D285" s="73"/>
      <c r="E285" s="35"/>
      <c r="F285" s="35"/>
      <c r="G285" s="73">
        <v>96</v>
      </c>
      <c r="H285" s="73"/>
      <c r="I285" s="35"/>
      <c r="J285" s="35"/>
      <c r="K285" s="73" t="s">
        <v>242</v>
      </c>
      <c r="L285" s="73"/>
      <c r="M285" s="35"/>
      <c r="N285" s="35"/>
      <c r="O285" s="73">
        <v>125</v>
      </c>
      <c r="P285" s="73"/>
      <c r="Q285" s="35"/>
      <c r="R285" s="35"/>
      <c r="S285" s="73">
        <v>337</v>
      </c>
      <c r="T285" s="73"/>
      <c r="U285" s="35"/>
      <c r="V285" s="35"/>
      <c r="W285" s="33">
        <v>98494</v>
      </c>
      <c r="X285" s="33"/>
      <c r="Y285" s="35"/>
      <c r="Z285" s="35"/>
      <c r="AA285" s="33">
        <v>98831</v>
      </c>
      <c r="AB285" s="33"/>
      <c r="AC285" s="35"/>
    </row>
    <row r="286" spans="1:29" ht="15.75" thickBot="1">
      <c r="A286" s="13"/>
      <c r="B286" s="115"/>
      <c r="C286" s="118"/>
      <c r="D286" s="118"/>
      <c r="E286" s="117"/>
      <c r="F286" s="35"/>
      <c r="G286" s="118"/>
      <c r="H286" s="118"/>
      <c r="I286" s="117"/>
      <c r="J286" s="35"/>
      <c r="K286" s="118"/>
      <c r="L286" s="118"/>
      <c r="M286" s="117"/>
      <c r="N286" s="35"/>
      <c r="O286" s="118"/>
      <c r="P286" s="118"/>
      <c r="Q286" s="117"/>
      <c r="R286" s="35"/>
      <c r="S286" s="118"/>
      <c r="T286" s="118"/>
      <c r="U286" s="117"/>
      <c r="V286" s="35"/>
      <c r="W286" s="116"/>
      <c r="X286" s="116"/>
      <c r="Y286" s="117"/>
      <c r="Z286" s="35"/>
      <c r="AA286" s="116"/>
      <c r="AB286" s="116"/>
      <c r="AC286" s="117"/>
    </row>
    <row r="287" spans="1:29">
      <c r="A287" s="13"/>
      <c r="B287" s="127" t="s">
        <v>427</v>
      </c>
      <c r="C287" s="128">
        <v>1202</v>
      </c>
      <c r="D287" s="128"/>
      <c r="E287" s="30"/>
      <c r="F287" s="40"/>
      <c r="G287" s="129">
        <v>117</v>
      </c>
      <c r="H287" s="129"/>
      <c r="I287" s="30"/>
      <c r="J287" s="40"/>
      <c r="K287" s="129">
        <v>330</v>
      </c>
      <c r="L287" s="129"/>
      <c r="M287" s="30"/>
      <c r="N287" s="40"/>
      <c r="O287" s="128">
        <v>2620</v>
      </c>
      <c r="P287" s="128"/>
      <c r="Q287" s="30"/>
      <c r="R287" s="40"/>
      <c r="S287" s="128">
        <v>4269</v>
      </c>
      <c r="T287" s="128"/>
      <c r="U287" s="30"/>
      <c r="V287" s="40"/>
      <c r="W287" s="128">
        <v>395433</v>
      </c>
      <c r="X287" s="128"/>
      <c r="Y287" s="30"/>
      <c r="Z287" s="40"/>
      <c r="AA287" s="128">
        <v>399702</v>
      </c>
      <c r="AB287" s="128"/>
      <c r="AC287" s="30"/>
    </row>
    <row r="288" spans="1:29" ht="15.75" thickBot="1">
      <c r="A288" s="13"/>
      <c r="B288" s="127"/>
      <c r="C288" s="39"/>
      <c r="D288" s="39"/>
      <c r="E288" s="41"/>
      <c r="F288" s="40"/>
      <c r="G288" s="82"/>
      <c r="H288" s="82"/>
      <c r="I288" s="41"/>
      <c r="J288" s="40"/>
      <c r="K288" s="82"/>
      <c r="L288" s="82"/>
      <c r="M288" s="41"/>
      <c r="N288" s="40"/>
      <c r="O288" s="39"/>
      <c r="P288" s="39"/>
      <c r="Q288" s="41"/>
      <c r="R288" s="40"/>
      <c r="S288" s="39"/>
      <c r="T288" s="39"/>
      <c r="U288" s="41"/>
      <c r="V288" s="40"/>
      <c r="W288" s="39"/>
      <c r="X288" s="39"/>
      <c r="Y288" s="41"/>
      <c r="Z288" s="40"/>
      <c r="AA288" s="39"/>
      <c r="AB288" s="39"/>
      <c r="AC288" s="41"/>
    </row>
    <row r="289" spans="1:29">
      <c r="A289" s="13"/>
      <c r="B289" s="68" t="s">
        <v>36</v>
      </c>
      <c r="C289" s="36"/>
      <c r="D289" s="36"/>
      <c r="E289" s="36"/>
      <c r="F289" s="22"/>
      <c r="G289" s="36"/>
      <c r="H289" s="36"/>
      <c r="I289" s="36"/>
      <c r="J289" s="22"/>
      <c r="K289" s="36"/>
      <c r="L289" s="36"/>
      <c r="M289" s="36"/>
      <c r="N289" s="22"/>
      <c r="O289" s="36"/>
      <c r="P289" s="36"/>
      <c r="Q289" s="36"/>
      <c r="R289" s="22"/>
      <c r="S289" s="36"/>
      <c r="T289" s="36"/>
      <c r="U289" s="36"/>
      <c r="V289" s="22"/>
      <c r="W289" s="36"/>
      <c r="X289" s="36"/>
      <c r="Y289" s="36"/>
      <c r="Z289" s="22"/>
      <c r="AA289" s="36"/>
      <c r="AB289" s="36"/>
      <c r="AC289" s="36"/>
    </row>
    <row r="290" spans="1:29">
      <c r="A290" s="13"/>
      <c r="B290" s="114" t="s">
        <v>428</v>
      </c>
      <c r="C290" s="76">
        <v>115</v>
      </c>
      <c r="D290" s="76"/>
      <c r="E290" s="40"/>
      <c r="F290" s="40"/>
      <c r="G290" s="76" t="s">
        <v>242</v>
      </c>
      <c r="H290" s="76"/>
      <c r="I290" s="40"/>
      <c r="J290" s="40"/>
      <c r="K290" s="76">
        <v>295</v>
      </c>
      <c r="L290" s="76"/>
      <c r="M290" s="40"/>
      <c r="N290" s="40"/>
      <c r="O290" s="76">
        <v>82</v>
      </c>
      <c r="P290" s="76"/>
      <c r="Q290" s="40"/>
      <c r="R290" s="40"/>
      <c r="S290" s="76">
        <v>492</v>
      </c>
      <c r="T290" s="76"/>
      <c r="U290" s="40"/>
      <c r="V290" s="40"/>
      <c r="W290" s="38">
        <v>61410</v>
      </c>
      <c r="X290" s="38"/>
      <c r="Y290" s="40"/>
      <c r="Z290" s="40"/>
      <c r="AA290" s="38">
        <v>61902</v>
      </c>
      <c r="AB290" s="38"/>
      <c r="AC290" s="40"/>
    </row>
    <row r="291" spans="1:29">
      <c r="A291" s="13"/>
      <c r="B291" s="114"/>
      <c r="C291" s="76"/>
      <c r="D291" s="76"/>
      <c r="E291" s="40"/>
      <c r="F291" s="40"/>
      <c r="G291" s="76"/>
      <c r="H291" s="76"/>
      <c r="I291" s="40"/>
      <c r="J291" s="40"/>
      <c r="K291" s="76"/>
      <c r="L291" s="76"/>
      <c r="M291" s="40"/>
      <c r="N291" s="40"/>
      <c r="O291" s="76"/>
      <c r="P291" s="76"/>
      <c r="Q291" s="40"/>
      <c r="R291" s="40"/>
      <c r="S291" s="76"/>
      <c r="T291" s="76"/>
      <c r="U291" s="40"/>
      <c r="V291" s="40"/>
      <c r="W291" s="38"/>
      <c r="X291" s="38"/>
      <c r="Y291" s="40"/>
      <c r="Z291" s="40"/>
      <c r="AA291" s="38"/>
      <c r="AB291" s="38"/>
      <c r="AC291" s="40"/>
    </row>
    <row r="292" spans="1:29">
      <c r="A292" s="13"/>
      <c r="B292" s="115" t="s">
        <v>429</v>
      </c>
      <c r="C292" s="73" t="s">
        <v>242</v>
      </c>
      <c r="D292" s="73"/>
      <c r="E292" s="35"/>
      <c r="F292" s="35"/>
      <c r="G292" s="73" t="s">
        <v>242</v>
      </c>
      <c r="H292" s="73"/>
      <c r="I292" s="35"/>
      <c r="J292" s="35"/>
      <c r="K292" s="73" t="s">
        <v>242</v>
      </c>
      <c r="L292" s="73"/>
      <c r="M292" s="35"/>
      <c r="N292" s="35"/>
      <c r="O292" s="73">
        <v>225</v>
      </c>
      <c r="P292" s="73"/>
      <c r="Q292" s="35"/>
      <c r="R292" s="35"/>
      <c r="S292" s="73">
        <v>225</v>
      </c>
      <c r="T292" s="73"/>
      <c r="U292" s="35"/>
      <c r="V292" s="35"/>
      <c r="W292" s="33">
        <v>29932</v>
      </c>
      <c r="X292" s="33"/>
      <c r="Y292" s="35"/>
      <c r="Z292" s="35"/>
      <c r="AA292" s="33">
        <v>30157</v>
      </c>
      <c r="AB292" s="33"/>
      <c r="AC292" s="35"/>
    </row>
    <row r="293" spans="1:29" ht="15.75" thickBot="1">
      <c r="A293" s="13"/>
      <c r="B293" s="115"/>
      <c r="C293" s="118"/>
      <c r="D293" s="118"/>
      <c r="E293" s="117"/>
      <c r="F293" s="35"/>
      <c r="G293" s="118"/>
      <c r="H293" s="118"/>
      <c r="I293" s="117"/>
      <c r="J293" s="35"/>
      <c r="K293" s="118"/>
      <c r="L293" s="118"/>
      <c r="M293" s="117"/>
      <c r="N293" s="35"/>
      <c r="O293" s="118"/>
      <c r="P293" s="118"/>
      <c r="Q293" s="117"/>
      <c r="R293" s="35"/>
      <c r="S293" s="118"/>
      <c r="T293" s="118"/>
      <c r="U293" s="117"/>
      <c r="V293" s="35"/>
      <c r="W293" s="116"/>
      <c r="X293" s="116"/>
      <c r="Y293" s="117"/>
      <c r="Z293" s="35"/>
      <c r="AA293" s="116"/>
      <c r="AB293" s="116"/>
      <c r="AC293" s="117"/>
    </row>
    <row r="294" spans="1:29">
      <c r="A294" s="13"/>
      <c r="B294" s="127" t="s">
        <v>430</v>
      </c>
      <c r="C294" s="129">
        <v>115</v>
      </c>
      <c r="D294" s="129"/>
      <c r="E294" s="30"/>
      <c r="F294" s="40"/>
      <c r="G294" s="129" t="s">
        <v>242</v>
      </c>
      <c r="H294" s="129"/>
      <c r="I294" s="30"/>
      <c r="J294" s="40"/>
      <c r="K294" s="129">
        <v>295</v>
      </c>
      <c r="L294" s="129"/>
      <c r="M294" s="30"/>
      <c r="N294" s="40"/>
      <c r="O294" s="129">
        <v>307</v>
      </c>
      <c r="P294" s="129"/>
      <c r="Q294" s="30"/>
      <c r="R294" s="40"/>
      <c r="S294" s="129">
        <v>717</v>
      </c>
      <c r="T294" s="129"/>
      <c r="U294" s="30"/>
      <c r="V294" s="40"/>
      <c r="W294" s="128">
        <v>91342</v>
      </c>
      <c r="X294" s="128"/>
      <c r="Y294" s="30"/>
      <c r="Z294" s="40"/>
      <c r="AA294" s="128">
        <v>92059</v>
      </c>
      <c r="AB294" s="128"/>
      <c r="AC294" s="30"/>
    </row>
    <row r="295" spans="1:29" ht="15.75" thickBot="1">
      <c r="A295" s="13"/>
      <c r="B295" s="127"/>
      <c r="C295" s="82"/>
      <c r="D295" s="82"/>
      <c r="E295" s="41"/>
      <c r="F295" s="40"/>
      <c r="G295" s="82"/>
      <c r="H295" s="82"/>
      <c r="I295" s="41"/>
      <c r="J295" s="40"/>
      <c r="K295" s="82"/>
      <c r="L295" s="82"/>
      <c r="M295" s="41"/>
      <c r="N295" s="40"/>
      <c r="O295" s="82"/>
      <c r="P295" s="82"/>
      <c r="Q295" s="41"/>
      <c r="R295" s="40"/>
      <c r="S295" s="82"/>
      <c r="T295" s="82"/>
      <c r="U295" s="41"/>
      <c r="V295" s="40"/>
      <c r="W295" s="39"/>
      <c r="X295" s="39"/>
      <c r="Y295" s="41"/>
      <c r="Z295" s="40"/>
      <c r="AA295" s="39"/>
      <c r="AB295" s="39"/>
      <c r="AC295" s="41"/>
    </row>
    <row r="296" spans="1:29">
      <c r="A296" s="13"/>
      <c r="B296" s="68" t="s">
        <v>37</v>
      </c>
      <c r="C296" s="36"/>
      <c r="D296" s="36"/>
      <c r="E296" s="36"/>
      <c r="F296" s="22"/>
      <c r="G296" s="36"/>
      <c r="H296" s="36"/>
      <c r="I296" s="36"/>
      <c r="J296" s="22"/>
      <c r="K296" s="36"/>
      <c r="L296" s="36"/>
      <c r="M296" s="36"/>
      <c r="N296" s="22"/>
      <c r="O296" s="36"/>
      <c r="P296" s="36"/>
      <c r="Q296" s="36"/>
      <c r="R296" s="22"/>
      <c r="S296" s="36"/>
      <c r="T296" s="36"/>
      <c r="U296" s="36"/>
      <c r="V296" s="22"/>
      <c r="W296" s="36"/>
      <c r="X296" s="36"/>
      <c r="Y296" s="36"/>
      <c r="Z296" s="22"/>
      <c r="AA296" s="36"/>
      <c r="AB296" s="36"/>
      <c r="AC296" s="36"/>
    </row>
    <row r="297" spans="1:29">
      <c r="A297" s="13"/>
      <c r="B297" s="114" t="s">
        <v>431</v>
      </c>
      <c r="C297" s="38">
        <v>3610</v>
      </c>
      <c r="D297" s="38"/>
      <c r="E297" s="40"/>
      <c r="F297" s="40"/>
      <c r="G297" s="76">
        <v>541</v>
      </c>
      <c r="H297" s="76"/>
      <c r="I297" s="40"/>
      <c r="J297" s="40"/>
      <c r="K297" s="76">
        <v>268</v>
      </c>
      <c r="L297" s="76"/>
      <c r="M297" s="40"/>
      <c r="N297" s="40"/>
      <c r="O297" s="38">
        <v>1232</v>
      </c>
      <c r="P297" s="38"/>
      <c r="Q297" s="40"/>
      <c r="R297" s="40"/>
      <c r="S297" s="38">
        <v>5651</v>
      </c>
      <c r="T297" s="38"/>
      <c r="U297" s="40"/>
      <c r="V297" s="40"/>
      <c r="W297" s="38">
        <v>225650</v>
      </c>
      <c r="X297" s="38"/>
      <c r="Y297" s="40"/>
      <c r="Z297" s="40"/>
      <c r="AA297" s="38">
        <v>231301</v>
      </c>
      <c r="AB297" s="38"/>
      <c r="AC297" s="40"/>
    </row>
    <row r="298" spans="1:29">
      <c r="A298" s="13"/>
      <c r="B298" s="114"/>
      <c r="C298" s="38"/>
      <c r="D298" s="38"/>
      <c r="E298" s="40"/>
      <c r="F298" s="40"/>
      <c r="G298" s="76"/>
      <c r="H298" s="76"/>
      <c r="I298" s="40"/>
      <c r="J298" s="40"/>
      <c r="K298" s="76"/>
      <c r="L298" s="76"/>
      <c r="M298" s="40"/>
      <c r="N298" s="40"/>
      <c r="O298" s="38"/>
      <c r="P298" s="38"/>
      <c r="Q298" s="40"/>
      <c r="R298" s="40"/>
      <c r="S298" s="38"/>
      <c r="T298" s="38"/>
      <c r="U298" s="40"/>
      <c r="V298" s="40"/>
      <c r="W298" s="38"/>
      <c r="X298" s="38"/>
      <c r="Y298" s="40"/>
      <c r="Z298" s="40"/>
      <c r="AA298" s="38"/>
      <c r="AB298" s="38"/>
      <c r="AC298" s="40"/>
    </row>
    <row r="299" spans="1:29">
      <c r="A299" s="13"/>
      <c r="B299" s="115" t="s">
        <v>432</v>
      </c>
      <c r="C299" s="73">
        <v>615</v>
      </c>
      <c r="D299" s="73"/>
      <c r="E299" s="35"/>
      <c r="F299" s="35"/>
      <c r="G299" s="73">
        <v>54</v>
      </c>
      <c r="H299" s="73"/>
      <c r="I299" s="35"/>
      <c r="J299" s="35"/>
      <c r="K299" s="73" t="s">
        <v>242</v>
      </c>
      <c r="L299" s="73"/>
      <c r="M299" s="35"/>
      <c r="N299" s="35"/>
      <c r="O299" s="73">
        <v>15</v>
      </c>
      <c r="P299" s="73"/>
      <c r="Q299" s="35"/>
      <c r="R299" s="35"/>
      <c r="S299" s="73">
        <v>684</v>
      </c>
      <c r="T299" s="73"/>
      <c r="U299" s="35"/>
      <c r="V299" s="35"/>
      <c r="W299" s="33">
        <v>12378</v>
      </c>
      <c r="X299" s="33"/>
      <c r="Y299" s="35"/>
      <c r="Z299" s="35"/>
      <c r="AA299" s="33">
        <v>13062</v>
      </c>
      <c r="AB299" s="33"/>
      <c r="AC299" s="35"/>
    </row>
    <row r="300" spans="1:29">
      <c r="A300" s="13"/>
      <c r="B300" s="115"/>
      <c r="C300" s="73"/>
      <c r="D300" s="73"/>
      <c r="E300" s="35"/>
      <c r="F300" s="35"/>
      <c r="G300" s="73"/>
      <c r="H300" s="73"/>
      <c r="I300" s="35"/>
      <c r="J300" s="35"/>
      <c r="K300" s="73"/>
      <c r="L300" s="73"/>
      <c r="M300" s="35"/>
      <c r="N300" s="35"/>
      <c r="O300" s="73"/>
      <c r="P300" s="73"/>
      <c r="Q300" s="35"/>
      <c r="R300" s="35"/>
      <c r="S300" s="73"/>
      <c r="T300" s="73"/>
      <c r="U300" s="35"/>
      <c r="V300" s="35"/>
      <c r="W300" s="33"/>
      <c r="X300" s="33"/>
      <c r="Y300" s="35"/>
      <c r="Z300" s="35"/>
      <c r="AA300" s="33"/>
      <c r="AB300" s="33"/>
      <c r="AC300" s="35"/>
    </row>
    <row r="301" spans="1:29">
      <c r="A301" s="13"/>
      <c r="B301" s="114" t="s">
        <v>433</v>
      </c>
      <c r="C301" s="76">
        <v>388</v>
      </c>
      <c r="D301" s="76"/>
      <c r="E301" s="40"/>
      <c r="F301" s="40"/>
      <c r="G301" s="76">
        <v>174</v>
      </c>
      <c r="H301" s="76"/>
      <c r="I301" s="40"/>
      <c r="J301" s="40"/>
      <c r="K301" s="76" t="s">
        <v>242</v>
      </c>
      <c r="L301" s="76"/>
      <c r="M301" s="40"/>
      <c r="N301" s="40"/>
      <c r="O301" s="76">
        <v>170</v>
      </c>
      <c r="P301" s="76"/>
      <c r="Q301" s="40"/>
      <c r="R301" s="40"/>
      <c r="S301" s="76">
        <v>732</v>
      </c>
      <c r="T301" s="76"/>
      <c r="U301" s="40"/>
      <c r="V301" s="40"/>
      <c r="W301" s="38">
        <v>39491</v>
      </c>
      <c r="X301" s="38"/>
      <c r="Y301" s="40"/>
      <c r="Z301" s="40"/>
      <c r="AA301" s="38">
        <v>40223</v>
      </c>
      <c r="AB301" s="38"/>
      <c r="AC301" s="40"/>
    </row>
    <row r="302" spans="1:29" ht="15.75" thickBot="1">
      <c r="A302" s="13"/>
      <c r="B302" s="114"/>
      <c r="C302" s="82"/>
      <c r="D302" s="82"/>
      <c r="E302" s="41"/>
      <c r="F302" s="40"/>
      <c r="G302" s="82"/>
      <c r="H302" s="82"/>
      <c r="I302" s="41"/>
      <c r="J302" s="40"/>
      <c r="K302" s="82"/>
      <c r="L302" s="82"/>
      <c r="M302" s="41"/>
      <c r="N302" s="40"/>
      <c r="O302" s="82"/>
      <c r="P302" s="82"/>
      <c r="Q302" s="41"/>
      <c r="R302" s="40"/>
      <c r="S302" s="82"/>
      <c r="T302" s="82"/>
      <c r="U302" s="41"/>
      <c r="V302" s="40"/>
      <c r="W302" s="39"/>
      <c r="X302" s="39"/>
      <c r="Y302" s="41"/>
      <c r="Z302" s="40"/>
      <c r="AA302" s="39"/>
      <c r="AB302" s="39"/>
      <c r="AC302" s="41"/>
    </row>
    <row r="303" spans="1:29">
      <c r="A303" s="13"/>
      <c r="B303" s="130" t="s">
        <v>434</v>
      </c>
      <c r="C303" s="34">
        <v>4613</v>
      </c>
      <c r="D303" s="34"/>
      <c r="E303" s="36"/>
      <c r="F303" s="35"/>
      <c r="G303" s="74">
        <v>769</v>
      </c>
      <c r="H303" s="74"/>
      <c r="I303" s="36"/>
      <c r="J303" s="35"/>
      <c r="K303" s="74">
        <v>268</v>
      </c>
      <c r="L303" s="74"/>
      <c r="M303" s="36"/>
      <c r="N303" s="35"/>
      <c r="O303" s="34">
        <v>1417</v>
      </c>
      <c r="P303" s="34"/>
      <c r="Q303" s="36"/>
      <c r="R303" s="35"/>
      <c r="S303" s="34">
        <v>7067</v>
      </c>
      <c r="T303" s="34"/>
      <c r="U303" s="36"/>
      <c r="V303" s="35"/>
      <c r="W303" s="34">
        <v>277519</v>
      </c>
      <c r="X303" s="34"/>
      <c r="Y303" s="36"/>
      <c r="Z303" s="35"/>
      <c r="AA303" s="34">
        <v>284586</v>
      </c>
      <c r="AB303" s="34"/>
      <c r="AC303" s="36"/>
    </row>
    <row r="304" spans="1:29" ht="15.75" thickBot="1">
      <c r="A304" s="13"/>
      <c r="B304" s="130"/>
      <c r="C304" s="116"/>
      <c r="D304" s="116"/>
      <c r="E304" s="117"/>
      <c r="F304" s="35"/>
      <c r="G304" s="118"/>
      <c r="H304" s="118"/>
      <c r="I304" s="117"/>
      <c r="J304" s="35"/>
      <c r="K304" s="118"/>
      <c r="L304" s="118"/>
      <c r="M304" s="117"/>
      <c r="N304" s="35"/>
      <c r="O304" s="116"/>
      <c r="P304" s="116"/>
      <c r="Q304" s="117"/>
      <c r="R304" s="35"/>
      <c r="S304" s="116"/>
      <c r="T304" s="116"/>
      <c r="U304" s="117"/>
      <c r="V304" s="35"/>
      <c r="W304" s="116"/>
      <c r="X304" s="116"/>
      <c r="Y304" s="117"/>
      <c r="Z304" s="35"/>
      <c r="AA304" s="116"/>
      <c r="AB304" s="116"/>
      <c r="AC304" s="117"/>
    </row>
    <row r="305" spans="1:29">
      <c r="A305" s="13"/>
      <c r="B305" s="63" t="s">
        <v>38</v>
      </c>
      <c r="C305" s="30"/>
      <c r="D305" s="30"/>
      <c r="E305" s="30"/>
      <c r="F305" s="16"/>
      <c r="G305" s="30"/>
      <c r="H305" s="30"/>
      <c r="I305" s="30"/>
      <c r="J305" s="16"/>
      <c r="K305" s="30"/>
      <c r="L305" s="30"/>
      <c r="M305" s="30"/>
      <c r="N305" s="16"/>
      <c r="O305" s="30"/>
      <c r="P305" s="30"/>
      <c r="Q305" s="30"/>
      <c r="R305" s="16"/>
      <c r="S305" s="30"/>
      <c r="T305" s="30"/>
      <c r="U305" s="30"/>
      <c r="V305" s="16"/>
      <c r="W305" s="30"/>
      <c r="X305" s="30"/>
      <c r="Y305" s="30"/>
      <c r="Z305" s="16"/>
      <c r="AA305" s="30"/>
      <c r="AB305" s="30"/>
      <c r="AC305" s="30"/>
    </row>
    <row r="306" spans="1:29">
      <c r="A306" s="13"/>
      <c r="B306" s="115" t="s">
        <v>435</v>
      </c>
      <c r="C306" s="73">
        <v>69</v>
      </c>
      <c r="D306" s="73"/>
      <c r="E306" s="35"/>
      <c r="F306" s="35"/>
      <c r="G306" s="73">
        <v>27</v>
      </c>
      <c r="H306" s="73"/>
      <c r="I306" s="35"/>
      <c r="J306" s="35"/>
      <c r="K306" s="73" t="s">
        <v>242</v>
      </c>
      <c r="L306" s="73"/>
      <c r="M306" s="35"/>
      <c r="N306" s="35"/>
      <c r="O306" s="73" t="s">
        <v>242</v>
      </c>
      <c r="P306" s="73"/>
      <c r="Q306" s="35"/>
      <c r="R306" s="35"/>
      <c r="S306" s="73">
        <v>96</v>
      </c>
      <c r="T306" s="73"/>
      <c r="U306" s="35"/>
      <c r="V306" s="35"/>
      <c r="W306" s="33">
        <v>27552</v>
      </c>
      <c r="X306" s="33"/>
      <c r="Y306" s="35"/>
      <c r="Z306" s="35"/>
      <c r="AA306" s="33">
        <v>27648</v>
      </c>
      <c r="AB306" s="33"/>
      <c r="AC306" s="35"/>
    </row>
    <row r="307" spans="1:29">
      <c r="A307" s="13"/>
      <c r="B307" s="115"/>
      <c r="C307" s="73"/>
      <c r="D307" s="73"/>
      <c r="E307" s="35"/>
      <c r="F307" s="35"/>
      <c r="G307" s="73"/>
      <c r="H307" s="73"/>
      <c r="I307" s="35"/>
      <c r="J307" s="35"/>
      <c r="K307" s="73"/>
      <c r="L307" s="73"/>
      <c r="M307" s="35"/>
      <c r="N307" s="35"/>
      <c r="O307" s="73"/>
      <c r="P307" s="73"/>
      <c r="Q307" s="35"/>
      <c r="R307" s="35"/>
      <c r="S307" s="73"/>
      <c r="T307" s="73"/>
      <c r="U307" s="35"/>
      <c r="V307" s="35"/>
      <c r="W307" s="33"/>
      <c r="X307" s="33"/>
      <c r="Y307" s="35"/>
      <c r="Z307" s="35"/>
      <c r="AA307" s="33"/>
      <c r="AB307" s="33"/>
      <c r="AC307" s="35"/>
    </row>
    <row r="308" spans="1:29">
      <c r="A308" s="13"/>
      <c r="B308" s="114" t="s">
        <v>436</v>
      </c>
      <c r="C308" s="76">
        <v>16</v>
      </c>
      <c r="D308" s="76"/>
      <c r="E308" s="40"/>
      <c r="F308" s="40"/>
      <c r="G308" s="76" t="s">
        <v>242</v>
      </c>
      <c r="H308" s="76"/>
      <c r="I308" s="40"/>
      <c r="J308" s="40"/>
      <c r="K308" s="76" t="s">
        <v>242</v>
      </c>
      <c r="L308" s="76"/>
      <c r="M308" s="40"/>
      <c r="N308" s="40"/>
      <c r="O308" s="76">
        <v>1</v>
      </c>
      <c r="P308" s="76"/>
      <c r="Q308" s="40"/>
      <c r="R308" s="40"/>
      <c r="S308" s="76">
        <v>17</v>
      </c>
      <c r="T308" s="76"/>
      <c r="U308" s="40"/>
      <c r="V308" s="40"/>
      <c r="W308" s="38">
        <v>4399</v>
      </c>
      <c r="X308" s="38"/>
      <c r="Y308" s="40"/>
      <c r="Z308" s="40"/>
      <c r="AA308" s="38">
        <v>4416</v>
      </c>
      <c r="AB308" s="38"/>
      <c r="AC308" s="40"/>
    </row>
    <row r="309" spans="1:29" ht="15.75" thickBot="1">
      <c r="A309" s="13"/>
      <c r="B309" s="114"/>
      <c r="C309" s="82"/>
      <c r="D309" s="82"/>
      <c r="E309" s="41"/>
      <c r="F309" s="40"/>
      <c r="G309" s="82"/>
      <c r="H309" s="82"/>
      <c r="I309" s="41"/>
      <c r="J309" s="40"/>
      <c r="K309" s="82"/>
      <c r="L309" s="82"/>
      <c r="M309" s="41"/>
      <c r="N309" s="40"/>
      <c r="O309" s="82"/>
      <c r="P309" s="82"/>
      <c r="Q309" s="41"/>
      <c r="R309" s="40"/>
      <c r="S309" s="82"/>
      <c r="T309" s="82"/>
      <c r="U309" s="41"/>
      <c r="V309" s="40"/>
      <c r="W309" s="39"/>
      <c r="X309" s="39"/>
      <c r="Y309" s="41"/>
      <c r="Z309" s="40"/>
      <c r="AA309" s="39"/>
      <c r="AB309" s="39"/>
      <c r="AC309" s="41"/>
    </row>
    <row r="310" spans="1:29">
      <c r="A310" s="13"/>
      <c r="B310" s="130" t="s">
        <v>437</v>
      </c>
      <c r="C310" s="74">
        <v>85</v>
      </c>
      <c r="D310" s="74"/>
      <c r="E310" s="36"/>
      <c r="F310" s="35"/>
      <c r="G310" s="74">
        <v>27</v>
      </c>
      <c r="H310" s="74"/>
      <c r="I310" s="36"/>
      <c r="J310" s="35"/>
      <c r="K310" s="74" t="s">
        <v>242</v>
      </c>
      <c r="L310" s="74"/>
      <c r="M310" s="36"/>
      <c r="N310" s="35"/>
      <c r="O310" s="74">
        <v>1</v>
      </c>
      <c r="P310" s="74"/>
      <c r="Q310" s="36"/>
      <c r="R310" s="35"/>
      <c r="S310" s="74">
        <v>113</v>
      </c>
      <c r="T310" s="74"/>
      <c r="U310" s="36"/>
      <c r="V310" s="35"/>
      <c r="W310" s="34">
        <v>31951</v>
      </c>
      <c r="X310" s="34"/>
      <c r="Y310" s="36"/>
      <c r="Z310" s="35"/>
      <c r="AA310" s="34">
        <v>32064</v>
      </c>
      <c r="AB310" s="34"/>
      <c r="AC310" s="36"/>
    </row>
    <row r="311" spans="1:29" ht="15.75" thickBot="1">
      <c r="A311" s="13"/>
      <c r="B311" s="130"/>
      <c r="C311" s="118"/>
      <c r="D311" s="118"/>
      <c r="E311" s="117"/>
      <c r="F311" s="35"/>
      <c r="G311" s="118"/>
      <c r="H311" s="118"/>
      <c r="I311" s="117"/>
      <c r="J311" s="35"/>
      <c r="K311" s="118"/>
      <c r="L311" s="118"/>
      <c r="M311" s="117"/>
      <c r="N311" s="35"/>
      <c r="O311" s="118"/>
      <c r="P311" s="118"/>
      <c r="Q311" s="117"/>
      <c r="R311" s="35"/>
      <c r="S311" s="118"/>
      <c r="T311" s="118"/>
      <c r="U311" s="117"/>
      <c r="V311" s="35"/>
      <c r="W311" s="116"/>
      <c r="X311" s="116"/>
      <c r="Y311" s="117"/>
      <c r="Z311" s="35"/>
      <c r="AA311" s="116"/>
      <c r="AB311" s="116"/>
      <c r="AC311" s="117"/>
    </row>
    <row r="312" spans="1:29">
      <c r="A312" s="13"/>
      <c r="B312" s="131" t="s">
        <v>122</v>
      </c>
      <c r="C312" s="120" t="s">
        <v>208</v>
      </c>
      <c r="D312" s="121">
        <v>6015</v>
      </c>
      <c r="E312" s="30"/>
      <c r="F312" s="40"/>
      <c r="G312" s="120" t="s">
        <v>208</v>
      </c>
      <c r="H312" s="122">
        <v>913</v>
      </c>
      <c r="I312" s="30"/>
      <c r="J312" s="40"/>
      <c r="K312" s="120" t="s">
        <v>208</v>
      </c>
      <c r="L312" s="122">
        <v>893</v>
      </c>
      <c r="M312" s="30"/>
      <c r="N312" s="40"/>
      <c r="O312" s="120" t="s">
        <v>208</v>
      </c>
      <c r="P312" s="121">
        <v>4345</v>
      </c>
      <c r="Q312" s="30"/>
      <c r="R312" s="40"/>
      <c r="S312" s="120" t="s">
        <v>208</v>
      </c>
      <c r="T312" s="121">
        <v>12166</v>
      </c>
      <c r="U312" s="30"/>
      <c r="V312" s="40"/>
      <c r="W312" s="120" t="s">
        <v>208</v>
      </c>
      <c r="X312" s="121">
        <v>796245</v>
      </c>
      <c r="Y312" s="30"/>
      <c r="Z312" s="40"/>
      <c r="AA312" s="120" t="s">
        <v>208</v>
      </c>
      <c r="AB312" s="121">
        <v>808411</v>
      </c>
      <c r="AC312" s="30"/>
    </row>
    <row r="313" spans="1:29" ht="15.75" thickBot="1">
      <c r="A313" s="13"/>
      <c r="B313" s="131"/>
      <c r="C313" s="53"/>
      <c r="D313" s="87"/>
      <c r="E313" s="49"/>
      <c r="F313" s="40"/>
      <c r="G313" s="53"/>
      <c r="H313" s="55"/>
      <c r="I313" s="49"/>
      <c r="J313" s="40"/>
      <c r="K313" s="53"/>
      <c r="L313" s="55"/>
      <c r="M313" s="49"/>
      <c r="N313" s="40"/>
      <c r="O313" s="53"/>
      <c r="P313" s="87"/>
      <c r="Q313" s="49"/>
      <c r="R313" s="40"/>
      <c r="S313" s="53"/>
      <c r="T313" s="87"/>
      <c r="U313" s="49"/>
      <c r="V313" s="40"/>
      <c r="W313" s="53"/>
      <c r="X313" s="87"/>
      <c r="Y313" s="49"/>
      <c r="Z313" s="40"/>
      <c r="AA313" s="53"/>
      <c r="AB313" s="87"/>
      <c r="AC313" s="49"/>
    </row>
    <row r="314" spans="1:29" ht="15.75" thickTop="1">
      <c r="A314" s="13"/>
      <c r="B314" s="24"/>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c r="AA314" s="24"/>
      <c r="AB314" s="24"/>
      <c r="AC314" s="24"/>
    </row>
    <row r="315" spans="1:29">
      <c r="A315" s="13"/>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row>
    <row r="316" spans="1:29" ht="15.75" thickBot="1">
      <c r="A316" s="13"/>
      <c r="B316" s="19"/>
      <c r="C316" s="113">
        <v>41639</v>
      </c>
      <c r="D316" s="113"/>
      <c r="E316" s="113"/>
      <c r="F316" s="113"/>
      <c r="G316" s="113"/>
      <c r="H316" s="113"/>
      <c r="I316" s="113"/>
      <c r="J316" s="113"/>
      <c r="K316" s="113"/>
      <c r="L316" s="113"/>
      <c r="M316" s="113"/>
      <c r="N316" s="113"/>
      <c r="O316" s="113"/>
      <c r="P316" s="113"/>
      <c r="Q316" s="113"/>
      <c r="R316" s="113"/>
      <c r="S316" s="113"/>
      <c r="T316" s="113"/>
      <c r="U316" s="113"/>
      <c r="V316" s="113"/>
      <c r="W316" s="113"/>
      <c r="X316" s="113"/>
      <c r="Y316" s="113"/>
      <c r="Z316" s="113"/>
      <c r="AA316" s="113"/>
      <c r="AB316" s="113"/>
      <c r="AC316" s="113"/>
    </row>
    <row r="317" spans="1:29">
      <c r="A317" s="13"/>
      <c r="B317" s="26"/>
      <c r="C317" s="29" t="s">
        <v>415</v>
      </c>
      <c r="D317" s="29"/>
      <c r="E317" s="29"/>
      <c r="F317" s="29"/>
      <c r="G317" s="29"/>
      <c r="H317" s="29"/>
      <c r="I317" s="29"/>
      <c r="J317" s="29"/>
      <c r="K317" s="29"/>
      <c r="L317" s="29"/>
      <c r="M317" s="29"/>
      <c r="N317" s="30"/>
      <c r="O317" s="29"/>
      <c r="P317" s="29"/>
      <c r="Q317" s="29"/>
      <c r="R317" s="30"/>
      <c r="S317" s="29" t="s">
        <v>417</v>
      </c>
      <c r="T317" s="29"/>
      <c r="U317" s="29"/>
      <c r="V317" s="30"/>
      <c r="W317" s="29"/>
      <c r="X317" s="29"/>
      <c r="Y317" s="29"/>
      <c r="Z317" s="30"/>
      <c r="AA317" s="29"/>
      <c r="AB317" s="29"/>
      <c r="AC317" s="29"/>
    </row>
    <row r="318" spans="1:29" ht="15.75" thickBot="1">
      <c r="A318" s="13"/>
      <c r="B318" s="26"/>
      <c r="C318" s="27" t="s">
        <v>416</v>
      </c>
      <c r="D318" s="27"/>
      <c r="E318" s="27"/>
      <c r="F318" s="27"/>
      <c r="G318" s="27"/>
      <c r="H318" s="27"/>
      <c r="I318" s="27"/>
      <c r="J318" s="27"/>
      <c r="K318" s="27"/>
      <c r="L318" s="27"/>
      <c r="M318" s="27"/>
      <c r="N318" s="40"/>
      <c r="O318" s="26"/>
      <c r="P318" s="26"/>
      <c r="Q318" s="26"/>
      <c r="R318" s="40"/>
      <c r="S318" s="26"/>
      <c r="T318" s="26"/>
      <c r="U318" s="26"/>
      <c r="V318" s="40"/>
      <c r="W318" s="26"/>
      <c r="X318" s="26"/>
      <c r="Y318" s="26"/>
      <c r="Z318" s="40"/>
      <c r="AA318" s="26"/>
      <c r="AB318" s="26"/>
      <c r="AC318" s="26"/>
    </row>
    <row r="319" spans="1:29">
      <c r="A319" s="13"/>
      <c r="B319" s="28"/>
      <c r="C319" s="29" t="s">
        <v>418</v>
      </c>
      <c r="D319" s="29"/>
      <c r="E319" s="29"/>
      <c r="F319" s="30"/>
      <c r="G319" s="29" t="s">
        <v>420</v>
      </c>
      <c r="H319" s="29"/>
      <c r="I319" s="29"/>
      <c r="J319" s="30"/>
      <c r="K319" s="29" t="s">
        <v>421</v>
      </c>
      <c r="L319" s="29"/>
      <c r="M319" s="29"/>
      <c r="N319" s="40"/>
      <c r="O319" s="26" t="s">
        <v>423</v>
      </c>
      <c r="P319" s="26"/>
      <c r="Q319" s="26"/>
      <c r="R319" s="40"/>
      <c r="S319" s="26"/>
      <c r="T319" s="26"/>
      <c r="U319" s="26"/>
      <c r="V319" s="40"/>
      <c r="W319" s="26" t="s">
        <v>424</v>
      </c>
      <c r="X319" s="26"/>
      <c r="Y319" s="26"/>
      <c r="Z319" s="40"/>
      <c r="AA319" s="26" t="s">
        <v>122</v>
      </c>
      <c r="AB319" s="26"/>
      <c r="AC319" s="26"/>
    </row>
    <row r="320" spans="1:29" ht="15.75" thickBot="1">
      <c r="A320" s="13"/>
      <c r="B320" s="28"/>
      <c r="C320" s="27" t="s">
        <v>419</v>
      </c>
      <c r="D320" s="27"/>
      <c r="E320" s="27"/>
      <c r="F320" s="40"/>
      <c r="G320" s="27" t="s">
        <v>419</v>
      </c>
      <c r="H320" s="27"/>
      <c r="I320" s="27"/>
      <c r="J320" s="40"/>
      <c r="K320" s="27" t="s">
        <v>422</v>
      </c>
      <c r="L320" s="27"/>
      <c r="M320" s="27"/>
      <c r="N320" s="40"/>
      <c r="O320" s="27"/>
      <c r="P320" s="27"/>
      <c r="Q320" s="27"/>
      <c r="R320" s="40"/>
      <c r="S320" s="27"/>
      <c r="T320" s="27"/>
      <c r="U320" s="27"/>
      <c r="V320" s="40"/>
      <c r="W320" s="27"/>
      <c r="X320" s="27"/>
      <c r="Y320" s="27"/>
      <c r="Z320" s="40"/>
      <c r="AA320" s="27"/>
      <c r="AB320" s="27"/>
      <c r="AC320" s="27"/>
    </row>
    <row r="321" spans="1:29">
      <c r="A321" s="13"/>
      <c r="B321" s="68" t="s">
        <v>35</v>
      </c>
      <c r="C321" s="36"/>
      <c r="D321" s="36"/>
      <c r="E321" s="36"/>
      <c r="F321" s="22"/>
      <c r="G321" s="36"/>
      <c r="H321" s="36"/>
      <c r="I321" s="36"/>
      <c r="J321" s="22"/>
      <c r="K321" s="36"/>
      <c r="L321" s="36"/>
      <c r="M321" s="36"/>
      <c r="N321" s="22"/>
      <c r="O321" s="36"/>
      <c r="P321" s="36"/>
      <c r="Q321" s="36"/>
      <c r="R321" s="22"/>
      <c r="S321" s="36"/>
      <c r="T321" s="36"/>
      <c r="U321" s="36"/>
      <c r="V321" s="22"/>
      <c r="W321" s="36"/>
      <c r="X321" s="36"/>
      <c r="Y321" s="36"/>
      <c r="Z321" s="22"/>
      <c r="AA321" s="36"/>
      <c r="AB321" s="36"/>
      <c r="AC321" s="36"/>
    </row>
    <row r="322" spans="1:29">
      <c r="A322" s="13"/>
      <c r="B322" s="114" t="s">
        <v>425</v>
      </c>
      <c r="C322" s="37" t="s">
        <v>208</v>
      </c>
      <c r="D322" s="38">
        <v>1226</v>
      </c>
      <c r="E322" s="40"/>
      <c r="F322" s="40"/>
      <c r="G322" s="37" t="s">
        <v>208</v>
      </c>
      <c r="H322" s="76">
        <v>296</v>
      </c>
      <c r="I322" s="40"/>
      <c r="J322" s="40"/>
      <c r="K322" s="37" t="s">
        <v>208</v>
      </c>
      <c r="L322" s="76" t="s">
        <v>242</v>
      </c>
      <c r="M322" s="40"/>
      <c r="N322" s="40"/>
      <c r="O322" s="37" t="s">
        <v>208</v>
      </c>
      <c r="P322" s="38">
        <v>1136</v>
      </c>
      <c r="Q322" s="40"/>
      <c r="R322" s="40"/>
      <c r="S322" s="37" t="s">
        <v>208</v>
      </c>
      <c r="T322" s="38">
        <v>2658</v>
      </c>
      <c r="U322" s="40"/>
      <c r="V322" s="40"/>
      <c r="W322" s="37" t="s">
        <v>208</v>
      </c>
      <c r="X322" s="38">
        <v>289202</v>
      </c>
      <c r="Y322" s="40"/>
      <c r="Z322" s="40"/>
      <c r="AA322" s="37" t="s">
        <v>208</v>
      </c>
      <c r="AB322" s="38">
        <v>291860</v>
      </c>
      <c r="AC322" s="40"/>
    </row>
    <row r="323" spans="1:29">
      <c r="A323" s="13"/>
      <c r="B323" s="114"/>
      <c r="C323" s="37"/>
      <c r="D323" s="38"/>
      <c r="E323" s="40"/>
      <c r="F323" s="40"/>
      <c r="G323" s="37"/>
      <c r="H323" s="76"/>
      <c r="I323" s="40"/>
      <c r="J323" s="40"/>
      <c r="K323" s="37"/>
      <c r="L323" s="76"/>
      <c r="M323" s="40"/>
      <c r="N323" s="40"/>
      <c r="O323" s="37"/>
      <c r="P323" s="38"/>
      <c r="Q323" s="40"/>
      <c r="R323" s="40"/>
      <c r="S323" s="37"/>
      <c r="T323" s="38"/>
      <c r="U323" s="40"/>
      <c r="V323" s="40"/>
      <c r="W323" s="37"/>
      <c r="X323" s="38"/>
      <c r="Y323" s="40"/>
      <c r="Z323" s="40"/>
      <c r="AA323" s="37"/>
      <c r="AB323" s="38"/>
      <c r="AC323" s="40"/>
    </row>
    <row r="324" spans="1:29">
      <c r="A324" s="13"/>
      <c r="B324" s="115" t="s">
        <v>426</v>
      </c>
      <c r="C324" s="73">
        <v>368</v>
      </c>
      <c r="D324" s="73"/>
      <c r="E324" s="35"/>
      <c r="F324" s="35"/>
      <c r="G324" s="73">
        <v>15</v>
      </c>
      <c r="H324" s="73"/>
      <c r="I324" s="35"/>
      <c r="J324" s="35"/>
      <c r="K324" s="73">
        <v>13</v>
      </c>
      <c r="L324" s="73"/>
      <c r="M324" s="35"/>
      <c r="N324" s="35"/>
      <c r="O324" s="73">
        <v>238</v>
      </c>
      <c r="P324" s="73"/>
      <c r="Q324" s="35"/>
      <c r="R324" s="35"/>
      <c r="S324" s="73">
        <v>634</v>
      </c>
      <c r="T324" s="73"/>
      <c r="U324" s="35"/>
      <c r="V324" s="35"/>
      <c r="W324" s="33">
        <v>99610</v>
      </c>
      <c r="X324" s="33"/>
      <c r="Y324" s="35"/>
      <c r="Z324" s="35"/>
      <c r="AA324" s="33">
        <v>100244</v>
      </c>
      <c r="AB324" s="33"/>
      <c r="AC324" s="35"/>
    </row>
    <row r="325" spans="1:29" ht="15.75" thickBot="1">
      <c r="A325" s="13"/>
      <c r="B325" s="115"/>
      <c r="C325" s="118"/>
      <c r="D325" s="118"/>
      <c r="E325" s="117"/>
      <c r="F325" s="35"/>
      <c r="G325" s="118"/>
      <c r="H325" s="118"/>
      <c r="I325" s="117"/>
      <c r="J325" s="35"/>
      <c r="K325" s="118"/>
      <c r="L325" s="118"/>
      <c r="M325" s="117"/>
      <c r="N325" s="35"/>
      <c r="O325" s="118"/>
      <c r="P325" s="118"/>
      <c r="Q325" s="117"/>
      <c r="R325" s="35"/>
      <c r="S325" s="118"/>
      <c r="T325" s="118"/>
      <c r="U325" s="117"/>
      <c r="V325" s="35"/>
      <c r="W325" s="116"/>
      <c r="X325" s="116"/>
      <c r="Y325" s="117"/>
      <c r="Z325" s="35"/>
      <c r="AA325" s="116"/>
      <c r="AB325" s="116"/>
      <c r="AC325" s="117"/>
    </row>
    <row r="326" spans="1:29">
      <c r="A326" s="13"/>
      <c r="B326" s="127" t="s">
        <v>427</v>
      </c>
      <c r="C326" s="128">
        <v>1594</v>
      </c>
      <c r="D326" s="128"/>
      <c r="E326" s="30"/>
      <c r="F326" s="40"/>
      <c r="G326" s="129">
        <v>311</v>
      </c>
      <c r="H326" s="129"/>
      <c r="I326" s="30"/>
      <c r="J326" s="40"/>
      <c r="K326" s="129">
        <v>13</v>
      </c>
      <c r="L326" s="129"/>
      <c r="M326" s="30"/>
      <c r="N326" s="40"/>
      <c r="O326" s="128">
        <v>1374</v>
      </c>
      <c r="P326" s="128"/>
      <c r="Q326" s="30"/>
      <c r="R326" s="40"/>
      <c r="S326" s="128">
        <v>3292</v>
      </c>
      <c r="T326" s="128"/>
      <c r="U326" s="30"/>
      <c r="V326" s="40"/>
      <c r="W326" s="128">
        <v>388812</v>
      </c>
      <c r="X326" s="128"/>
      <c r="Y326" s="30"/>
      <c r="Z326" s="40"/>
      <c r="AA326" s="128">
        <v>392104</v>
      </c>
      <c r="AB326" s="128"/>
      <c r="AC326" s="30"/>
    </row>
    <row r="327" spans="1:29" ht="15.75" thickBot="1">
      <c r="A327" s="13"/>
      <c r="B327" s="127"/>
      <c r="C327" s="39"/>
      <c r="D327" s="39"/>
      <c r="E327" s="41"/>
      <c r="F327" s="40"/>
      <c r="G327" s="82"/>
      <c r="H327" s="82"/>
      <c r="I327" s="41"/>
      <c r="J327" s="40"/>
      <c r="K327" s="82"/>
      <c r="L327" s="82"/>
      <c r="M327" s="41"/>
      <c r="N327" s="40"/>
      <c r="O327" s="39"/>
      <c r="P327" s="39"/>
      <c r="Q327" s="41"/>
      <c r="R327" s="40"/>
      <c r="S327" s="39"/>
      <c r="T327" s="39"/>
      <c r="U327" s="41"/>
      <c r="V327" s="40"/>
      <c r="W327" s="39"/>
      <c r="X327" s="39"/>
      <c r="Y327" s="41"/>
      <c r="Z327" s="40"/>
      <c r="AA327" s="39"/>
      <c r="AB327" s="39"/>
      <c r="AC327" s="41"/>
    </row>
    <row r="328" spans="1:29">
      <c r="A328" s="13"/>
      <c r="B328" s="68" t="s">
        <v>36</v>
      </c>
      <c r="C328" s="36"/>
      <c r="D328" s="36"/>
      <c r="E328" s="36"/>
      <c r="F328" s="22"/>
      <c r="G328" s="36"/>
      <c r="H328" s="36"/>
      <c r="I328" s="36"/>
      <c r="J328" s="22"/>
      <c r="K328" s="36"/>
      <c r="L328" s="36"/>
      <c r="M328" s="36"/>
      <c r="N328" s="22"/>
      <c r="O328" s="36"/>
      <c r="P328" s="36"/>
      <c r="Q328" s="36"/>
      <c r="R328" s="22"/>
      <c r="S328" s="36"/>
      <c r="T328" s="36"/>
      <c r="U328" s="36"/>
      <c r="V328" s="22"/>
      <c r="W328" s="36"/>
      <c r="X328" s="36"/>
      <c r="Y328" s="36"/>
      <c r="Z328" s="22"/>
      <c r="AA328" s="36"/>
      <c r="AB328" s="36"/>
      <c r="AC328" s="36"/>
    </row>
    <row r="329" spans="1:29">
      <c r="A329" s="13"/>
      <c r="B329" s="114" t="s">
        <v>428</v>
      </c>
      <c r="C329" s="76">
        <v>34</v>
      </c>
      <c r="D329" s="76"/>
      <c r="E329" s="40"/>
      <c r="F329" s="40"/>
      <c r="G329" s="76">
        <v>295</v>
      </c>
      <c r="H329" s="76"/>
      <c r="I329" s="40"/>
      <c r="J329" s="40"/>
      <c r="K329" s="76" t="s">
        <v>242</v>
      </c>
      <c r="L329" s="76"/>
      <c r="M329" s="40"/>
      <c r="N329" s="40"/>
      <c r="O329" s="76" t="s">
        <v>242</v>
      </c>
      <c r="P329" s="76"/>
      <c r="Q329" s="40"/>
      <c r="R329" s="40"/>
      <c r="S329" s="76">
        <v>329</v>
      </c>
      <c r="T329" s="76"/>
      <c r="U329" s="40"/>
      <c r="V329" s="40"/>
      <c r="W329" s="38">
        <v>58928</v>
      </c>
      <c r="X329" s="38"/>
      <c r="Y329" s="40"/>
      <c r="Z329" s="40"/>
      <c r="AA329" s="38">
        <v>59257</v>
      </c>
      <c r="AB329" s="38"/>
      <c r="AC329" s="40"/>
    </row>
    <row r="330" spans="1:29">
      <c r="A330" s="13"/>
      <c r="B330" s="114"/>
      <c r="C330" s="76"/>
      <c r="D330" s="76"/>
      <c r="E330" s="40"/>
      <c r="F330" s="40"/>
      <c r="G330" s="76"/>
      <c r="H330" s="76"/>
      <c r="I330" s="40"/>
      <c r="J330" s="40"/>
      <c r="K330" s="76"/>
      <c r="L330" s="76"/>
      <c r="M330" s="40"/>
      <c r="N330" s="40"/>
      <c r="O330" s="76"/>
      <c r="P330" s="76"/>
      <c r="Q330" s="40"/>
      <c r="R330" s="40"/>
      <c r="S330" s="76"/>
      <c r="T330" s="76"/>
      <c r="U330" s="40"/>
      <c r="V330" s="40"/>
      <c r="W330" s="38"/>
      <c r="X330" s="38"/>
      <c r="Y330" s="40"/>
      <c r="Z330" s="40"/>
      <c r="AA330" s="38"/>
      <c r="AB330" s="38"/>
      <c r="AC330" s="40"/>
    </row>
    <row r="331" spans="1:29">
      <c r="A331" s="13"/>
      <c r="B331" s="115" t="s">
        <v>429</v>
      </c>
      <c r="C331" s="73" t="s">
        <v>242</v>
      </c>
      <c r="D331" s="73"/>
      <c r="E331" s="35"/>
      <c r="F331" s="35"/>
      <c r="G331" s="73" t="s">
        <v>242</v>
      </c>
      <c r="H331" s="73"/>
      <c r="I331" s="35"/>
      <c r="J331" s="35"/>
      <c r="K331" s="73" t="s">
        <v>242</v>
      </c>
      <c r="L331" s="73"/>
      <c r="M331" s="35"/>
      <c r="N331" s="35"/>
      <c r="O331" s="73" t="s">
        <v>242</v>
      </c>
      <c r="P331" s="73"/>
      <c r="Q331" s="35"/>
      <c r="R331" s="35"/>
      <c r="S331" s="73" t="s">
        <v>242</v>
      </c>
      <c r="T331" s="73"/>
      <c r="U331" s="35"/>
      <c r="V331" s="35"/>
      <c r="W331" s="33">
        <v>33332</v>
      </c>
      <c r="X331" s="33"/>
      <c r="Y331" s="35"/>
      <c r="Z331" s="35"/>
      <c r="AA331" s="33">
        <v>33332</v>
      </c>
      <c r="AB331" s="33"/>
      <c r="AC331" s="35"/>
    </row>
    <row r="332" spans="1:29" ht="15.75" thickBot="1">
      <c r="A332" s="13"/>
      <c r="B332" s="115"/>
      <c r="C332" s="118"/>
      <c r="D332" s="118"/>
      <c r="E332" s="117"/>
      <c r="F332" s="35"/>
      <c r="G332" s="118"/>
      <c r="H332" s="118"/>
      <c r="I332" s="117"/>
      <c r="J332" s="35"/>
      <c r="K332" s="118"/>
      <c r="L332" s="118"/>
      <c r="M332" s="117"/>
      <c r="N332" s="35"/>
      <c r="O332" s="118"/>
      <c r="P332" s="118"/>
      <c r="Q332" s="117"/>
      <c r="R332" s="35"/>
      <c r="S332" s="118"/>
      <c r="T332" s="118"/>
      <c r="U332" s="117"/>
      <c r="V332" s="35"/>
      <c r="W332" s="116"/>
      <c r="X332" s="116"/>
      <c r="Y332" s="117"/>
      <c r="Z332" s="35"/>
      <c r="AA332" s="116"/>
      <c r="AB332" s="116"/>
      <c r="AC332" s="117"/>
    </row>
    <row r="333" spans="1:29">
      <c r="A333" s="13"/>
      <c r="B333" s="127" t="s">
        <v>430</v>
      </c>
      <c r="C333" s="129">
        <v>34</v>
      </c>
      <c r="D333" s="129"/>
      <c r="E333" s="30"/>
      <c r="F333" s="40"/>
      <c r="G333" s="129">
        <v>295</v>
      </c>
      <c r="H333" s="129"/>
      <c r="I333" s="30"/>
      <c r="J333" s="40"/>
      <c r="K333" s="129" t="s">
        <v>242</v>
      </c>
      <c r="L333" s="129"/>
      <c r="M333" s="30"/>
      <c r="N333" s="40"/>
      <c r="O333" s="129" t="s">
        <v>242</v>
      </c>
      <c r="P333" s="129"/>
      <c r="Q333" s="30"/>
      <c r="R333" s="40"/>
      <c r="S333" s="129">
        <v>329</v>
      </c>
      <c r="T333" s="129"/>
      <c r="U333" s="30"/>
      <c r="V333" s="40"/>
      <c r="W333" s="128">
        <v>92260</v>
      </c>
      <c r="X333" s="128"/>
      <c r="Y333" s="30"/>
      <c r="Z333" s="40"/>
      <c r="AA333" s="128">
        <v>92589</v>
      </c>
      <c r="AB333" s="128"/>
      <c r="AC333" s="30"/>
    </row>
    <row r="334" spans="1:29" ht="15.75" thickBot="1">
      <c r="A334" s="13"/>
      <c r="B334" s="127"/>
      <c r="C334" s="82"/>
      <c r="D334" s="82"/>
      <c r="E334" s="41"/>
      <c r="F334" s="40"/>
      <c r="G334" s="82"/>
      <c r="H334" s="82"/>
      <c r="I334" s="41"/>
      <c r="J334" s="40"/>
      <c r="K334" s="82"/>
      <c r="L334" s="82"/>
      <c r="M334" s="41"/>
      <c r="N334" s="40"/>
      <c r="O334" s="82"/>
      <c r="P334" s="82"/>
      <c r="Q334" s="41"/>
      <c r="R334" s="40"/>
      <c r="S334" s="82"/>
      <c r="T334" s="82"/>
      <c r="U334" s="41"/>
      <c r="V334" s="40"/>
      <c r="W334" s="39"/>
      <c r="X334" s="39"/>
      <c r="Y334" s="41"/>
      <c r="Z334" s="40"/>
      <c r="AA334" s="39"/>
      <c r="AB334" s="39"/>
      <c r="AC334" s="41"/>
    </row>
    <row r="335" spans="1:29">
      <c r="A335" s="13"/>
      <c r="B335" s="68" t="s">
        <v>37</v>
      </c>
      <c r="C335" s="36"/>
      <c r="D335" s="36"/>
      <c r="E335" s="36"/>
      <c r="F335" s="22"/>
      <c r="G335" s="36"/>
      <c r="H335" s="36"/>
      <c r="I335" s="36"/>
      <c r="J335" s="22"/>
      <c r="K335" s="36"/>
      <c r="L335" s="36"/>
      <c r="M335" s="36"/>
      <c r="N335" s="22"/>
      <c r="O335" s="36"/>
      <c r="P335" s="36"/>
      <c r="Q335" s="36"/>
      <c r="R335" s="22"/>
      <c r="S335" s="36"/>
      <c r="T335" s="36"/>
      <c r="U335" s="36"/>
      <c r="V335" s="22"/>
      <c r="W335" s="36"/>
      <c r="X335" s="36"/>
      <c r="Y335" s="36"/>
      <c r="Z335" s="22"/>
      <c r="AA335" s="36"/>
      <c r="AB335" s="36"/>
      <c r="AC335" s="36"/>
    </row>
    <row r="336" spans="1:29">
      <c r="A336" s="13"/>
      <c r="B336" s="114" t="s">
        <v>431</v>
      </c>
      <c r="C336" s="38">
        <v>3441</v>
      </c>
      <c r="D336" s="38"/>
      <c r="E336" s="40"/>
      <c r="F336" s="40"/>
      <c r="G336" s="76">
        <v>986</v>
      </c>
      <c r="H336" s="76"/>
      <c r="I336" s="40"/>
      <c r="J336" s="40"/>
      <c r="K336" s="76">
        <v>129</v>
      </c>
      <c r="L336" s="76"/>
      <c r="M336" s="40"/>
      <c r="N336" s="40"/>
      <c r="O336" s="38">
        <v>1765</v>
      </c>
      <c r="P336" s="38"/>
      <c r="Q336" s="40"/>
      <c r="R336" s="40"/>
      <c r="S336" s="38">
        <v>6321</v>
      </c>
      <c r="T336" s="38"/>
      <c r="U336" s="40"/>
      <c r="V336" s="40"/>
      <c r="W336" s="38">
        <v>229865</v>
      </c>
      <c r="X336" s="38"/>
      <c r="Y336" s="40"/>
      <c r="Z336" s="40"/>
      <c r="AA336" s="38">
        <v>236186</v>
      </c>
      <c r="AB336" s="38"/>
      <c r="AC336" s="40"/>
    </row>
    <row r="337" spans="1:29">
      <c r="A337" s="13"/>
      <c r="B337" s="114"/>
      <c r="C337" s="38"/>
      <c r="D337" s="38"/>
      <c r="E337" s="40"/>
      <c r="F337" s="40"/>
      <c r="G337" s="76"/>
      <c r="H337" s="76"/>
      <c r="I337" s="40"/>
      <c r="J337" s="40"/>
      <c r="K337" s="76"/>
      <c r="L337" s="76"/>
      <c r="M337" s="40"/>
      <c r="N337" s="40"/>
      <c r="O337" s="38"/>
      <c r="P337" s="38"/>
      <c r="Q337" s="40"/>
      <c r="R337" s="40"/>
      <c r="S337" s="38"/>
      <c r="T337" s="38"/>
      <c r="U337" s="40"/>
      <c r="V337" s="40"/>
      <c r="W337" s="38"/>
      <c r="X337" s="38"/>
      <c r="Y337" s="40"/>
      <c r="Z337" s="40"/>
      <c r="AA337" s="38"/>
      <c r="AB337" s="38"/>
      <c r="AC337" s="40"/>
    </row>
    <row r="338" spans="1:29">
      <c r="A338" s="13"/>
      <c r="B338" s="115" t="s">
        <v>432</v>
      </c>
      <c r="C338" s="73">
        <v>408</v>
      </c>
      <c r="D338" s="73"/>
      <c r="E338" s="35"/>
      <c r="F338" s="35"/>
      <c r="G338" s="73">
        <v>44</v>
      </c>
      <c r="H338" s="73"/>
      <c r="I338" s="35"/>
      <c r="J338" s="35"/>
      <c r="K338" s="73" t="s">
        <v>242</v>
      </c>
      <c r="L338" s="73"/>
      <c r="M338" s="35"/>
      <c r="N338" s="35"/>
      <c r="O338" s="73">
        <v>29</v>
      </c>
      <c r="P338" s="73"/>
      <c r="Q338" s="35"/>
      <c r="R338" s="35"/>
      <c r="S338" s="73">
        <v>481</v>
      </c>
      <c r="T338" s="73"/>
      <c r="U338" s="35"/>
      <c r="V338" s="35"/>
      <c r="W338" s="33">
        <v>13074</v>
      </c>
      <c r="X338" s="33"/>
      <c r="Y338" s="35"/>
      <c r="Z338" s="35"/>
      <c r="AA338" s="33">
        <v>13555</v>
      </c>
      <c r="AB338" s="33"/>
      <c r="AC338" s="35"/>
    </row>
    <row r="339" spans="1:29">
      <c r="A339" s="13"/>
      <c r="B339" s="115"/>
      <c r="C339" s="73"/>
      <c r="D339" s="73"/>
      <c r="E339" s="35"/>
      <c r="F339" s="35"/>
      <c r="G339" s="73"/>
      <c r="H339" s="73"/>
      <c r="I339" s="35"/>
      <c r="J339" s="35"/>
      <c r="K339" s="73"/>
      <c r="L339" s="73"/>
      <c r="M339" s="35"/>
      <c r="N339" s="35"/>
      <c r="O339" s="73"/>
      <c r="P339" s="73"/>
      <c r="Q339" s="35"/>
      <c r="R339" s="35"/>
      <c r="S339" s="73"/>
      <c r="T339" s="73"/>
      <c r="U339" s="35"/>
      <c r="V339" s="35"/>
      <c r="W339" s="33"/>
      <c r="X339" s="33"/>
      <c r="Y339" s="35"/>
      <c r="Z339" s="35"/>
      <c r="AA339" s="33"/>
      <c r="AB339" s="33"/>
      <c r="AC339" s="35"/>
    </row>
    <row r="340" spans="1:29">
      <c r="A340" s="13"/>
      <c r="B340" s="114" t="s">
        <v>433</v>
      </c>
      <c r="C340" s="76">
        <v>181</v>
      </c>
      <c r="D340" s="76"/>
      <c r="E340" s="40"/>
      <c r="F340" s="40"/>
      <c r="G340" s="76" t="s">
        <v>242</v>
      </c>
      <c r="H340" s="76"/>
      <c r="I340" s="40"/>
      <c r="J340" s="40"/>
      <c r="K340" s="76" t="s">
        <v>242</v>
      </c>
      <c r="L340" s="76"/>
      <c r="M340" s="40"/>
      <c r="N340" s="40"/>
      <c r="O340" s="76">
        <v>25</v>
      </c>
      <c r="P340" s="76"/>
      <c r="Q340" s="40"/>
      <c r="R340" s="40"/>
      <c r="S340" s="76">
        <v>206</v>
      </c>
      <c r="T340" s="76"/>
      <c r="U340" s="40"/>
      <c r="V340" s="40"/>
      <c r="W340" s="38">
        <v>39984</v>
      </c>
      <c r="X340" s="38"/>
      <c r="Y340" s="40"/>
      <c r="Z340" s="40"/>
      <c r="AA340" s="38">
        <v>40190</v>
      </c>
      <c r="AB340" s="38"/>
      <c r="AC340" s="40"/>
    </row>
    <row r="341" spans="1:29" ht="15.75" thickBot="1">
      <c r="A341" s="13"/>
      <c r="B341" s="114"/>
      <c r="C341" s="82"/>
      <c r="D341" s="82"/>
      <c r="E341" s="41"/>
      <c r="F341" s="40"/>
      <c r="G341" s="82"/>
      <c r="H341" s="82"/>
      <c r="I341" s="41"/>
      <c r="J341" s="40"/>
      <c r="K341" s="82"/>
      <c r="L341" s="82"/>
      <c r="M341" s="41"/>
      <c r="N341" s="40"/>
      <c r="O341" s="82"/>
      <c r="P341" s="82"/>
      <c r="Q341" s="41"/>
      <c r="R341" s="40"/>
      <c r="S341" s="82"/>
      <c r="T341" s="82"/>
      <c r="U341" s="41"/>
      <c r="V341" s="40"/>
      <c r="W341" s="39"/>
      <c r="X341" s="39"/>
      <c r="Y341" s="41"/>
      <c r="Z341" s="40"/>
      <c r="AA341" s="39"/>
      <c r="AB341" s="39"/>
      <c r="AC341" s="41"/>
    </row>
    <row r="342" spans="1:29">
      <c r="A342" s="13"/>
      <c r="B342" s="130" t="s">
        <v>434</v>
      </c>
      <c r="C342" s="34">
        <v>4030</v>
      </c>
      <c r="D342" s="34"/>
      <c r="E342" s="36"/>
      <c r="F342" s="35"/>
      <c r="G342" s="34">
        <v>1030</v>
      </c>
      <c r="H342" s="34"/>
      <c r="I342" s="36"/>
      <c r="J342" s="35"/>
      <c r="K342" s="74">
        <v>129</v>
      </c>
      <c r="L342" s="74"/>
      <c r="M342" s="36"/>
      <c r="N342" s="35"/>
      <c r="O342" s="34">
        <v>1819</v>
      </c>
      <c r="P342" s="34"/>
      <c r="Q342" s="36"/>
      <c r="R342" s="35"/>
      <c r="S342" s="34">
        <v>7008</v>
      </c>
      <c r="T342" s="34"/>
      <c r="U342" s="36"/>
      <c r="V342" s="35"/>
      <c r="W342" s="34">
        <v>282923</v>
      </c>
      <c r="X342" s="34"/>
      <c r="Y342" s="36"/>
      <c r="Z342" s="35"/>
      <c r="AA342" s="34">
        <v>289931</v>
      </c>
      <c r="AB342" s="34"/>
      <c r="AC342" s="36"/>
    </row>
    <row r="343" spans="1:29" ht="15.75" thickBot="1">
      <c r="A343" s="13"/>
      <c r="B343" s="130"/>
      <c r="C343" s="116"/>
      <c r="D343" s="116"/>
      <c r="E343" s="117"/>
      <c r="F343" s="35"/>
      <c r="G343" s="116"/>
      <c r="H343" s="116"/>
      <c r="I343" s="117"/>
      <c r="J343" s="35"/>
      <c r="K343" s="118"/>
      <c r="L343" s="118"/>
      <c r="M343" s="117"/>
      <c r="N343" s="35"/>
      <c r="O343" s="116"/>
      <c r="P343" s="116"/>
      <c r="Q343" s="117"/>
      <c r="R343" s="35"/>
      <c r="S343" s="116"/>
      <c r="T343" s="116"/>
      <c r="U343" s="117"/>
      <c r="V343" s="35"/>
      <c r="W343" s="116"/>
      <c r="X343" s="116"/>
      <c r="Y343" s="117"/>
      <c r="Z343" s="35"/>
      <c r="AA343" s="116"/>
      <c r="AB343" s="116"/>
      <c r="AC343" s="117"/>
    </row>
    <row r="344" spans="1:29">
      <c r="A344" s="13"/>
      <c r="B344" s="63" t="s">
        <v>38</v>
      </c>
      <c r="C344" s="30"/>
      <c r="D344" s="30"/>
      <c r="E344" s="30"/>
      <c r="F344" s="16"/>
      <c r="G344" s="30"/>
      <c r="H344" s="30"/>
      <c r="I344" s="30"/>
      <c r="J344" s="16"/>
      <c r="K344" s="30"/>
      <c r="L344" s="30"/>
      <c r="M344" s="30"/>
      <c r="N344" s="16"/>
      <c r="O344" s="30"/>
      <c r="P344" s="30"/>
      <c r="Q344" s="30"/>
      <c r="R344" s="16"/>
      <c r="S344" s="30"/>
      <c r="T344" s="30"/>
      <c r="U344" s="30"/>
      <c r="V344" s="16"/>
      <c r="W344" s="30"/>
      <c r="X344" s="30"/>
      <c r="Y344" s="30"/>
      <c r="Z344" s="16"/>
      <c r="AA344" s="30"/>
      <c r="AB344" s="30"/>
      <c r="AC344" s="30"/>
    </row>
    <row r="345" spans="1:29">
      <c r="A345" s="13"/>
      <c r="B345" s="115" t="s">
        <v>435</v>
      </c>
      <c r="C345" s="73">
        <v>167</v>
      </c>
      <c r="D345" s="73"/>
      <c r="E345" s="35"/>
      <c r="F345" s="35"/>
      <c r="G345" s="73">
        <v>11</v>
      </c>
      <c r="H345" s="73"/>
      <c r="I345" s="35"/>
      <c r="J345" s="35"/>
      <c r="K345" s="73" t="s">
        <v>242</v>
      </c>
      <c r="L345" s="73"/>
      <c r="M345" s="35"/>
      <c r="N345" s="35"/>
      <c r="O345" s="73">
        <v>50</v>
      </c>
      <c r="P345" s="73"/>
      <c r="Q345" s="35"/>
      <c r="R345" s="35"/>
      <c r="S345" s="73">
        <v>228</v>
      </c>
      <c r="T345" s="73"/>
      <c r="U345" s="35"/>
      <c r="V345" s="35"/>
      <c r="W345" s="33">
        <v>28444</v>
      </c>
      <c r="X345" s="33"/>
      <c r="Y345" s="35"/>
      <c r="Z345" s="35"/>
      <c r="AA345" s="33">
        <v>28672</v>
      </c>
      <c r="AB345" s="33"/>
      <c r="AC345" s="35"/>
    </row>
    <row r="346" spans="1:29">
      <c r="A346" s="13"/>
      <c r="B346" s="115"/>
      <c r="C346" s="73"/>
      <c r="D346" s="73"/>
      <c r="E346" s="35"/>
      <c r="F346" s="35"/>
      <c r="G346" s="73"/>
      <c r="H346" s="73"/>
      <c r="I346" s="35"/>
      <c r="J346" s="35"/>
      <c r="K346" s="73"/>
      <c r="L346" s="73"/>
      <c r="M346" s="35"/>
      <c r="N346" s="35"/>
      <c r="O346" s="73"/>
      <c r="P346" s="73"/>
      <c r="Q346" s="35"/>
      <c r="R346" s="35"/>
      <c r="S346" s="73"/>
      <c r="T346" s="73"/>
      <c r="U346" s="35"/>
      <c r="V346" s="35"/>
      <c r="W346" s="33"/>
      <c r="X346" s="33"/>
      <c r="Y346" s="35"/>
      <c r="Z346" s="35"/>
      <c r="AA346" s="33"/>
      <c r="AB346" s="33"/>
      <c r="AC346" s="35"/>
    </row>
    <row r="347" spans="1:29">
      <c r="A347" s="13"/>
      <c r="B347" s="114" t="s">
        <v>436</v>
      </c>
      <c r="C347" s="76">
        <v>25</v>
      </c>
      <c r="D347" s="76"/>
      <c r="E347" s="40"/>
      <c r="F347" s="40"/>
      <c r="G347" s="76">
        <v>5</v>
      </c>
      <c r="H347" s="76"/>
      <c r="I347" s="40"/>
      <c r="J347" s="40"/>
      <c r="K347" s="76" t="s">
        <v>242</v>
      </c>
      <c r="L347" s="76"/>
      <c r="M347" s="40"/>
      <c r="N347" s="40"/>
      <c r="O347" s="76">
        <v>1</v>
      </c>
      <c r="P347" s="76"/>
      <c r="Q347" s="40"/>
      <c r="R347" s="40"/>
      <c r="S347" s="76">
        <v>31</v>
      </c>
      <c r="T347" s="76"/>
      <c r="U347" s="40"/>
      <c r="V347" s="40"/>
      <c r="W347" s="38">
        <v>4710</v>
      </c>
      <c r="X347" s="38"/>
      <c r="Y347" s="40"/>
      <c r="Z347" s="40"/>
      <c r="AA347" s="38">
        <v>4741</v>
      </c>
      <c r="AB347" s="38"/>
      <c r="AC347" s="40"/>
    </row>
    <row r="348" spans="1:29" ht="15.75" thickBot="1">
      <c r="A348" s="13"/>
      <c r="B348" s="114"/>
      <c r="C348" s="82"/>
      <c r="D348" s="82"/>
      <c r="E348" s="41"/>
      <c r="F348" s="40"/>
      <c r="G348" s="82"/>
      <c r="H348" s="82"/>
      <c r="I348" s="41"/>
      <c r="J348" s="40"/>
      <c r="K348" s="82"/>
      <c r="L348" s="82"/>
      <c r="M348" s="41"/>
      <c r="N348" s="40"/>
      <c r="O348" s="82"/>
      <c r="P348" s="82"/>
      <c r="Q348" s="41"/>
      <c r="R348" s="40"/>
      <c r="S348" s="82"/>
      <c r="T348" s="82"/>
      <c r="U348" s="41"/>
      <c r="V348" s="40"/>
      <c r="W348" s="39"/>
      <c r="X348" s="39"/>
      <c r="Y348" s="41"/>
      <c r="Z348" s="40"/>
      <c r="AA348" s="39"/>
      <c r="AB348" s="39"/>
      <c r="AC348" s="41"/>
    </row>
    <row r="349" spans="1:29">
      <c r="A349" s="13"/>
      <c r="B349" s="115" t="s">
        <v>437</v>
      </c>
      <c r="C349" s="74">
        <v>192</v>
      </c>
      <c r="D349" s="74"/>
      <c r="E349" s="36"/>
      <c r="F349" s="35"/>
      <c r="G349" s="74">
        <v>16</v>
      </c>
      <c r="H349" s="74"/>
      <c r="I349" s="36"/>
      <c r="J349" s="35"/>
      <c r="K349" s="74" t="s">
        <v>242</v>
      </c>
      <c r="L349" s="74"/>
      <c r="M349" s="36"/>
      <c r="N349" s="35"/>
      <c r="O349" s="74">
        <v>51</v>
      </c>
      <c r="P349" s="74"/>
      <c r="Q349" s="36"/>
      <c r="R349" s="35"/>
      <c r="S349" s="74">
        <v>259</v>
      </c>
      <c r="T349" s="74"/>
      <c r="U349" s="36"/>
      <c r="V349" s="35"/>
      <c r="W349" s="34">
        <v>33154</v>
      </c>
      <c r="X349" s="34"/>
      <c r="Y349" s="36"/>
      <c r="Z349" s="35"/>
      <c r="AA349" s="34">
        <v>33413</v>
      </c>
      <c r="AB349" s="34"/>
      <c r="AC349" s="36"/>
    </row>
    <row r="350" spans="1:29" ht="15.75" thickBot="1">
      <c r="A350" s="13"/>
      <c r="B350" s="115"/>
      <c r="C350" s="118"/>
      <c r="D350" s="118"/>
      <c r="E350" s="117"/>
      <c r="F350" s="35"/>
      <c r="G350" s="118"/>
      <c r="H350" s="118"/>
      <c r="I350" s="117"/>
      <c r="J350" s="35"/>
      <c r="K350" s="118"/>
      <c r="L350" s="118"/>
      <c r="M350" s="117"/>
      <c r="N350" s="35"/>
      <c r="O350" s="118"/>
      <c r="P350" s="118"/>
      <c r="Q350" s="117"/>
      <c r="R350" s="35"/>
      <c r="S350" s="118"/>
      <c r="T350" s="118"/>
      <c r="U350" s="117"/>
      <c r="V350" s="35"/>
      <c r="W350" s="116"/>
      <c r="X350" s="116"/>
      <c r="Y350" s="117"/>
      <c r="Z350" s="35"/>
      <c r="AA350" s="116"/>
      <c r="AB350" s="116"/>
      <c r="AC350" s="117"/>
    </row>
    <row r="351" spans="1:29">
      <c r="A351" s="13"/>
      <c r="B351" s="131" t="s">
        <v>122</v>
      </c>
      <c r="C351" s="120" t="s">
        <v>208</v>
      </c>
      <c r="D351" s="121">
        <v>5850</v>
      </c>
      <c r="E351" s="30"/>
      <c r="F351" s="40"/>
      <c r="G351" s="120" t="s">
        <v>208</v>
      </c>
      <c r="H351" s="121">
        <v>1652</v>
      </c>
      <c r="I351" s="30"/>
      <c r="J351" s="40"/>
      <c r="K351" s="120" t="s">
        <v>208</v>
      </c>
      <c r="L351" s="122">
        <v>142</v>
      </c>
      <c r="M351" s="30"/>
      <c r="N351" s="40"/>
      <c r="O351" s="120" t="s">
        <v>208</v>
      </c>
      <c r="P351" s="121">
        <v>3244</v>
      </c>
      <c r="Q351" s="30"/>
      <c r="R351" s="40"/>
      <c r="S351" s="120" t="s">
        <v>208</v>
      </c>
      <c r="T351" s="121">
        <v>10888</v>
      </c>
      <c r="U351" s="30"/>
      <c r="V351" s="40"/>
      <c r="W351" s="120" t="s">
        <v>208</v>
      </c>
      <c r="X351" s="121">
        <v>797149</v>
      </c>
      <c r="Y351" s="30"/>
      <c r="Z351" s="40"/>
      <c r="AA351" s="120" t="s">
        <v>208</v>
      </c>
      <c r="AB351" s="121">
        <v>808037</v>
      </c>
      <c r="AC351" s="30"/>
    </row>
    <row r="352" spans="1:29" ht="15.75" thickBot="1">
      <c r="A352" s="13"/>
      <c r="B352" s="131"/>
      <c r="C352" s="53"/>
      <c r="D352" s="87"/>
      <c r="E352" s="49"/>
      <c r="F352" s="40"/>
      <c r="G352" s="53"/>
      <c r="H352" s="87"/>
      <c r="I352" s="49"/>
      <c r="J352" s="40"/>
      <c r="K352" s="53"/>
      <c r="L352" s="55"/>
      <c r="M352" s="49"/>
      <c r="N352" s="40"/>
      <c r="O352" s="53"/>
      <c r="P352" s="87"/>
      <c r="Q352" s="49"/>
      <c r="R352" s="40"/>
      <c r="S352" s="53"/>
      <c r="T352" s="87"/>
      <c r="U352" s="49"/>
      <c r="V352" s="40"/>
      <c r="W352" s="53"/>
      <c r="X352" s="87"/>
      <c r="Y352" s="49"/>
      <c r="Z352" s="40"/>
      <c r="AA352" s="53"/>
      <c r="AB352" s="87"/>
      <c r="AC352" s="49"/>
    </row>
    <row r="353" spans="1:29" ht="15.75" thickTop="1">
      <c r="A353" s="13"/>
      <c r="B353" s="139" t="s">
        <v>438</v>
      </c>
      <c r="C353" s="139"/>
      <c r="D353" s="139"/>
      <c r="E353" s="139"/>
      <c r="F353" s="139"/>
      <c r="G353" s="139"/>
      <c r="H353" s="139"/>
      <c r="I353" s="139"/>
      <c r="J353" s="139"/>
      <c r="K353" s="139"/>
      <c r="L353" s="139"/>
      <c r="M353" s="139"/>
      <c r="N353" s="139"/>
      <c r="O353" s="139"/>
      <c r="P353" s="139"/>
      <c r="Q353" s="139"/>
      <c r="R353" s="139"/>
      <c r="S353" s="139"/>
      <c r="T353" s="139"/>
      <c r="U353" s="139"/>
      <c r="V353" s="139"/>
      <c r="W353" s="139"/>
      <c r="X353" s="139"/>
      <c r="Y353" s="139"/>
      <c r="Z353" s="139"/>
      <c r="AA353" s="139"/>
      <c r="AB353" s="139"/>
      <c r="AC353" s="139"/>
    </row>
    <row r="354" spans="1:29">
      <c r="A354" s="13"/>
      <c r="B354" s="40" t="s">
        <v>439</v>
      </c>
      <c r="C354" s="40"/>
      <c r="D354" s="40"/>
      <c r="E354" s="40"/>
      <c r="F354" s="40"/>
      <c r="G354" s="40"/>
      <c r="H354" s="40"/>
      <c r="I354" s="40"/>
      <c r="J354" s="40"/>
      <c r="K354" s="40"/>
      <c r="L354" s="40"/>
      <c r="M354" s="40"/>
      <c r="N354" s="40"/>
      <c r="O354" s="40"/>
      <c r="P354" s="40"/>
      <c r="Q354" s="40"/>
      <c r="R354" s="40"/>
      <c r="S354" s="40"/>
      <c r="T354" s="40"/>
      <c r="U354" s="40"/>
      <c r="V354" s="40"/>
      <c r="W354" s="40"/>
      <c r="X354" s="40"/>
      <c r="Y354" s="40"/>
      <c r="Z354" s="40"/>
      <c r="AA354" s="40"/>
      <c r="AB354" s="40"/>
      <c r="AC354" s="40"/>
    </row>
    <row r="355" spans="1:29">
      <c r="A355" s="13"/>
      <c r="B355" s="17"/>
      <c r="C355" s="17"/>
    </row>
    <row r="356" spans="1:29" ht="25.5">
      <c r="A356" s="13"/>
      <c r="B356" s="125">
        <v>1</v>
      </c>
      <c r="C356" s="66" t="s">
        <v>440</v>
      </c>
    </row>
    <row r="357" spans="1:29">
      <c r="A357" s="13"/>
      <c r="B357" s="17"/>
      <c r="C357" s="17"/>
    </row>
    <row r="358" spans="1:29">
      <c r="A358" s="13"/>
      <c r="B358" s="125">
        <v>2</v>
      </c>
      <c r="C358" s="66" t="s">
        <v>441</v>
      </c>
    </row>
    <row r="359" spans="1:29">
      <c r="A359" s="13"/>
      <c r="B359" s="17"/>
      <c r="C359" s="17"/>
    </row>
    <row r="360" spans="1:29">
      <c r="A360" s="13"/>
      <c r="B360" s="125">
        <v>3</v>
      </c>
      <c r="C360" s="66" t="s">
        <v>442</v>
      </c>
    </row>
    <row r="361" spans="1:29" ht="25.5" customHeight="1">
      <c r="A361" s="13"/>
      <c r="B361" s="40" t="s">
        <v>443</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row>
    <row r="362" spans="1:29">
      <c r="A362" s="13"/>
      <c r="B362" s="40" t="s">
        <v>444</v>
      </c>
      <c r="C362" s="40"/>
      <c r="D362" s="40"/>
      <c r="E362" s="40"/>
      <c r="F362" s="40"/>
      <c r="G362" s="40"/>
      <c r="H362" s="40"/>
      <c r="I362" s="40"/>
      <c r="J362" s="40"/>
      <c r="K362" s="40"/>
      <c r="L362" s="40"/>
      <c r="M362" s="40"/>
      <c r="N362" s="40"/>
      <c r="O362" s="40"/>
      <c r="P362" s="40"/>
      <c r="Q362" s="40"/>
      <c r="R362" s="40"/>
      <c r="S362" s="40"/>
      <c r="T362" s="40"/>
      <c r="U362" s="40"/>
      <c r="V362" s="40"/>
      <c r="W362" s="40"/>
      <c r="X362" s="40"/>
      <c r="Y362" s="40"/>
      <c r="Z362" s="40"/>
      <c r="AA362" s="40"/>
      <c r="AB362" s="40"/>
      <c r="AC362" s="40"/>
    </row>
    <row r="363" spans="1:29">
      <c r="A363" s="13"/>
      <c r="B363" s="24"/>
      <c r="C363" s="24"/>
      <c r="D363" s="24"/>
      <c r="E363" s="24"/>
      <c r="F363" s="24"/>
      <c r="G363" s="24"/>
      <c r="H363" s="24"/>
      <c r="I363" s="24"/>
      <c r="J363" s="24"/>
      <c r="K363" s="24"/>
      <c r="L363" s="24"/>
      <c r="M363" s="24"/>
      <c r="N363" s="24"/>
      <c r="O363" s="24"/>
      <c r="P363" s="24"/>
      <c r="Q363" s="24"/>
      <c r="R363" s="24"/>
      <c r="S363" s="24"/>
      <c r="T363" s="24"/>
      <c r="U363" s="24"/>
      <c r="V363" s="24"/>
      <c r="W363" s="24"/>
      <c r="X363" s="24"/>
      <c r="Y363" s="24"/>
    </row>
    <row r="364" spans="1:29">
      <c r="A364" s="13"/>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row>
    <row r="365" spans="1:29" ht="15.75" thickBot="1">
      <c r="A365" s="13"/>
      <c r="B365" s="19"/>
      <c r="C365" s="69">
        <v>41729</v>
      </c>
      <c r="D365" s="69"/>
      <c r="E365" s="69"/>
      <c r="F365" s="69"/>
      <c r="G365" s="69"/>
      <c r="H365" s="69"/>
      <c r="I365" s="69"/>
      <c r="J365" s="69"/>
      <c r="K365" s="69"/>
      <c r="L365" s="69"/>
      <c r="M365" s="69"/>
      <c r="N365" s="16"/>
      <c r="O365" s="69">
        <v>41639</v>
      </c>
      <c r="P365" s="69"/>
      <c r="Q365" s="69"/>
      <c r="R365" s="69"/>
      <c r="S365" s="69"/>
      <c r="T365" s="69"/>
      <c r="U365" s="69"/>
      <c r="V365" s="69"/>
      <c r="W365" s="69"/>
      <c r="X365" s="69"/>
      <c r="Y365" s="69"/>
    </row>
    <row r="366" spans="1:29">
      <c r="A366" s="13"/>
      <c r="B366" s="28"/>
      <c r="C366" s="29" t="s">
        <v>445</v>
      </c>
      <c r="D366" s="29"/>
      <c r="E366" s="29"/>
      <c r="F366" s="30"/>
      <c r="G366" s="29" t="s">
        <v>446</v>
      </c>
      <c r="H366" s="29"/>
      <c r="I366" s="29"/>
      <c r="J366" s="30"/>
      <c r="K366" s="29" t="s">
        <v>447</v>
      </c>
      <c r="L366" s="29"/>
      <c r="M366" s="29"/>
      <c r="N366" s="40"/>
      <c r="O366" s="29" t="s">
        <v>445</v>
      </c>
      <c r="P366" s="29"/>
      <c r="Q366" s="29"/>
      <c r="R366" s="30"/>
      <c r="S366" s="29" t="s">
        <v>446</v>
      </c>
      <c r="T366" s="29"/>
      <c r="U366" s="29"/>
      <c r="V366" s="30"/>
      <c r="W366" s="29" t="s">
        <v>447</v>
      </c>
      <c r="X366" s="29"/>
      <c r="Y366" s="29"/>
    </row>
    <row r="367" spans="1:29" ht="15.75" thickBot="1">
      <c r="A367" s="13"/>
      <c r="B367" s="28"/>
      <c r="C367" s="27"/>
      <c r="D367" s="27"/>
      <c r="E367" s="27"/>
      <c r="F367" s="40"/>
      <c r="G367" s="27"/>
      <c r="H367" s="27"/>
      <c r="I367" s="27"/>
      <c r="J367" s="40"/>
      <c r="K367" s="27"/>
      <c r="L367" s="27"/>
      <c r="M367" s="27"/>
      <c r="N367" s="40"/>
      <c r="O367" s="27"/>
      <c r="P367" s="27"/>
      <c r="Q367" s="27"/>
      <c r="R367" s="40"/>
      <c r="S367" s="27"/>
      <c r="T367" s="27"/>
      <c r="U367" s="27"/>
      <c r="V367" s="40"/>
      <c r="W367" s="27"/>
      <c r="X367" s="27"/>
      <c r="Y367" s="27"/>
    </row>
    <row r="368" spans="1:29" ht="25.5">
      <c r="A368" s="13"/>
      <c r="B368" s="110" t="s">
        <v>448</v>
      </c>
      <c r="C368" s="36"/>
      <c r="D368" s="36"/>
      <c r="E368" s="36"/>
      <c r="F368" s="22"/>
      <c r="G368" s="36"/>
      <c r="H368" s="36"/>
      <c r="I368" s="36"/>
      <c r="J368" s="22"/>
      <c r="K368" s="36"/>
      <c r="L368" s="36"/>
      <c r="M368" s="36"/>
      <c r="N368" s="22"/>
      <c r="O368" s="36"/>
      <c r="P368" s="36"/>
      <c r="Q368" s="36"/>
      <c r="R368" s="22"/>
      <c r="S368" s="36"/>
      <c r="T368" s="36"/>
      <c r="U368" s="36"/>
      <c r="V368" s="22"/>
      <c r="W368" s="36"/>
      <c r="X368" s="36"/>
      <c r="Y368" s="36"/>
    </row>
    <row r="369" spans="1:25">
      <c r="A369" s="13"/>
      <c r="B369" s="114" t="s">
        <v>425</v>
      </c>
      <c r="C369" s="37" t="s">
        <v>208</v>
      </c>
      <c r="D369" s="38">
        <v>6775</v>
      </c>
      <c r="E369" s="40"/>
      <c r="F369" s="40"/>
      <c r="G369" s="37" t="s">
        <v>208</v>
      </c>
      <c r="H369" s="38">
        <v>7012</v>
      </c>
      <c r="I369" s="40"/>
      <c r="J369" s="40"/>
      <c r="K369" s="37" t="s">
        <v>208</v>
      </c>
      <c r="L369" s="38">
        <v>1864</v>
      </c>
      <c r="M369" s="40"/>
      <c r="N369" s="40"/>
      <c r="O369" s="37" t="s">
        <v>208</v>
      </c>
      <c r="P369" s="38">
        <v>6748</v>
      </c>
      <c r="Q369" s="40"/>
      <c r="R369" s="40"/>
      <c r="S369" s="37" t="s">
        <v>208</v>
      </c>
      <c r="T369" s="38">
        <v>6888</v>
      </c>
      <c r="U369" s="40"/>
      <c r="V369" s="40"/>
      <c r="W369" s="37" t="s">
        <v>208</v>
      </c>
      <c r="X369" s="38">
        <v>1915</v>
      </c>
      <c r="Y369" s="40"/>
    </row>
    <row r="370" spans="1:25">
      <c r="A370" s="13"/>
      <c r="B370" s="114"/>
      <c r="C370" s="37"/>
      <c r="D370" s="38"/>
      <c r="E370" s="40"/>
      <c r="F370" s="40"/>
      <c r="G370" s="37"/>
      <c r="H370" s="38"/>
      <c r="I370" s="40"/>
      <c r="J370" s="40"/>
      <c r="K370" s="37"/>
      <c r="L370" s="38"/>
      <c r="M370" s="40"/>
      <c r="N370" s="40"/>
      <c r="O370" s="37"/>
      <c r="P370" s="38"/>
      <c r="Q370" s="40"/>
      <c r="R370" s="40"/>
      <c r="S370" s="37"/>
      <c r="T370" s="38"/>
      <c r="U370" s="40"/>
      <c r="V370" s="40"/>
      <c r="W370" s="37"/>
      <c r="X370" s="38"/>
      <c r="Y370" s="40"/>
    </row>
    <row r="371" spans="1:25">
      <c r="A371" s="13"/>
      <c r="B371" s="115" t="s">
        <v>426</v>
      </c>
      <c r="C371" s="33">
        <v>1074</v>
      </c>
      <c r="D371" s="33"/>
      <c r="E371" s="35"/>
      <c r="F371" s="35"/>
      <c r="G371" s="33">
        <v>1074</v>
      </c>
      <c r="H371" s="33"/>
      <c r="I371" s="35"/>
      <c r="J371" s="35"/>
      <c r="K371" s="73">
        <v>47</v>
      </c>
      <c r="L371" s="73"/>
      <c r="M371" s="35"/>
      <c r="N371" s="35"/>
      <c r="O371" s="73">
        <v>521</v>
      </c>
      <c r="P371" s="73"/>
      <c r="Q371" s="35"/>
      <c r="R371" s="35"/>
      <c r="S371" s="73">
        <v>521</v>
      </c>
      <c r="T371" s="73"/>
      <c r="U371" s="35"/>
      <c r="V371" s="35"/>
      <c r="W371" s="73">
        <v>120</v>
      </c>
      <c r="X371" s="73"/>
      <c r="Y371" s="35"/>
    </row>
    <row r="372" spans="1:25">
      <c r="A372" s="13"/>
      <c r="B372" s="115"/>
      <c r="C372" s="33"/>
      <c r="D372" s="33"/>
      <c r="E372" s="35"/>
      <c r="F372" s="35"/>
      <c r="G372" s="33"/>
      <c r="H372" s="33"/>
      <c r="I372" s="35"/>
      <c r="J372" s="35"/>
      <c r="K372" s="73"/>
      <c r="L372" s="73"/>
      <c r="M372" s="35"/>
      <c r="N372" s="35"/>
      <c r="O372" s="73"/>
      <c r="P372" s="73"/>
      <c r="Q372" s="35"/>
      <c r="R372" s="35"/>
      <c r="S372" s="73"/>
      <c r="T372" s="73"/>
      <c r="U372" s="35"/>
      <c r="V372" s="35"/>
      <c r="W372" s="73"/>
      <c r="X372" s="73"/>
      <c r="Y372" s="35"/>
    </row>
    <row r="373" spans="1:25">
      <c r="A373" s="13"/>
      <c r="B373" s="114" t="s">
        <v>428</v>
      </c>
      <c r="C373" s="76">
        <v>89</v>
      </c>
      <c r="D373" s="76"/>
      <c r="E373" s="40"/>
      <c r="F373" s="40"/>
      <c r="G373" s="76">
        <v>89</v>
      </c>
      <c r="H373" s="76"/>
      <c r="I373" s="40"/>
      <c r="J373" s="40"/>
      <c r="K373" s="76">
        <v>29</v>
      </c>
      <c r="L373" s="76"/>
      <c r="M373" s="40"/>
      <c r="N373" s="40"/>
      <c r="O373" s="76">
        <v>90</v>
      </c>
      <c r="P373" s="76"/>
      <c r="Q373" s="40"/>
      <c r="R373" s="40"/>
      <c r="S373" s="76">
        <v>90</v>
      </c>
      <c r="T373" s="76"/>
      <c r="U373" s="40"/>
      <c r="V373" s="40"/>
      <c r="W373" s="76">
        <v>30</v>
      </c>
      <c r="X373" s="76"/>
      <c r="Y373" s="40"/>
    </row>
    <row r="374" spans="1:25">
      <c r="A374" s="13"/>
      <c r="B374" s="114"/>
      <c r="C374" s="76"/>
      <c r="D374" s="76"/>
      <c r="E374" s="40"/>
      <c r="F374" s="40"/>
      <c r="G374" s="76"/>
      <c r="H374" s="76"/>
      <c r="I374" s="40"/>
      <c r="J374" s="40"/>
      <c r="K374" s="76"/>
      <c r="L374" s="76"/>
      <c r="M374" s="40"/>
      <c r="N374" s="40"/>
      <c r="O374" s="76"/>
      <c r="P374" s="76"/>
      <c r="Q374" s="40"/>
      <c r="R374" s="40"/>
      <c r="S374" s="76"/>
      <c r="T374" s="76"/>
      <c r="U374" s="40"/>
      <c r="V374" s="40"/>
      <c r="W374" s="76"/>
      <c r="X374" s="76"/>
      <c r="Y374" s="40"/>
    </row>
    <row r="375" spans="1:25">
      <c r="A375" s="13"/>
      <c r="B375" s="115" t="s">
        <v>449</v>
      </c>
      <c r="C375" s="33">
        <v>13117</v>
      </c>
      <c r="D375" s="33"/>
      <c r="E375" s="35"/>
      <c r="F375" s="35"/>
      <c r="G375" s="33">
        <v>14239</v>
      </c>
      <c r="H375" s="33"/>
      <c r="I375" s="35"/>
      <c r="J375" s="35"/>
      <c r="K375" s="33">
        <v>2336</v>
      </c>
      <c r="L375" s="33"/>
      <c r="M375" s="35"/>
      <c r="N375" s="35"/>
      <c r="O375" s="33">
        <v>14061</v>
      </c>
      <c r="P375" s="33"/>
      <c r="Q375" s="35"/>
      <c r="R375" s="35"/>
      <c r="S375" s="33">
        <v>15315</v>
      </c>
      <c r="T375" s="33"/>
      <c r="U375" s="35"/>
      <c r="V375" s="35"/>
      <c r="W375" s="33">
        <v>2278</v>
      </c>
      <c r="X375" s="33"/>
      <c r="Y375" s="35"/>
    </row>
    <row r="376" spans="1:25">
      <c r="A376" s="13"/>
      <c r="B376" s="115"/>
      <c r="C376" s="33"/>
      <c r="D376" s="33"/>
      <c r="E376" s="35"/>
      <c r="F376" s="35"/>
      <c r="G376" s="33"/>
      <c r="H376" s="33"/>
      <c r="I376" s="35"/>
      <c r="J376" s="35"/>
      <c r="K376" s="33"/>
      <c r="L376" s="33"/>
      <c r="M376" s="35"/>
      <c r="N376" s="35"/>
      <c r="O376" s="33"/>
      <c r="P376" s="33"/>
      <c r="Q376" s="35"/>
      <c r="R376" s="35"/>
      <c r="S376" s="33"/>
      <c r="T376" s="33"/>
      <c r="U376" s="35"/>
      <c r="V376" s="35"/>
      <c r="W376" s="33"/>
      <c r="X376" s="33"/>
      <c r="Y376" s="35"/>
    </row>
    <row r="377" spans="1:25">
      <c r="A377" s="13"/>
      <c r="B377" s="114" t="s">
        <v>450</v>
      </c>
      <c r="C377" s="76">
        <v>43</v>
      </c>
      <c r="D377" s="76"/>
      <c r="E377" s="40"/>
      <c r="F377" s="40"/>
      <c r="G377" s="76">
        <v>63</v>
      </c>
      <c r="H377" s="76"/>
      <c r="I377" s="40"/>
      <c r="J377" s="40"/>
      <c r="K377" s="76">
        <v>10</v>
      </c>
      <c r="L377" s="76"/>
      <c r="M377" s="40"/>
      <c r="N377" s="40"/>
      <c r="O377" s="76">
        <v>48</v>
      </c>
      <c r="P377" s="76"/>
      <c r="Q377" s="40"/>
      <c r="R377" s="40"/>
      <c r="S377" s="76">
        <v>64</v>
      </c>
      <c r="T377" s="76"/>
      <c r="U377" s="40"/>
      <c r="V377" s="40"/>
      <c r="W377" s="76">
        <v>9</v>
      </c>
      <c r="X377" s="76"/>
      <c r="Y377" s="40"/>
    </row>
    <row r="378" spans="1:25">
      <c r="A378" s="13"/>
      <c r="B378" s="114"/>
      <c r="C378" s="76"/>
      <c r="D378" s="76"/>
      <c r="E378" s="40"/>
      <c r="F378" s="40"/>
      <c r="G378" s="76"/>
      <c r="H378" s="76"/>
      <c r="I378" s="40"/>
      <c r="J378" s="40"/>
      <c r="K378" s="76"/>
      <c r="L378" s="76"/>
      <c r="M378" s="40"/>
      <c r="N378" s="40"/>
      <c r="O378" s="76"/>
      <c r="P378" s="76"/>
      <c r="Q378" s="40"/>
      <c r="R378" s="40"/>
      <c r="S378" s="76"/>
      <c r="T378" s="76"/>
      <c r="U378" s="40"/>
      <c r="V378" s="40"/>
      <c r="W378" s="76"/>
      <c r="X378" s="76"/>
      <c r="Y378" s="40"/>
    </row>
    <row r="379" spans="1:25">
      <c r="A379" s="13"/>
      <c r="B379" s="115" t="s">
        <v>433</v>
      </c>
      <c r="C379" s="73">
        <v>169</v>
      </c>
      <c r="D379" s="73"/>
      <c r="E379" s="35"/>
      <c r="F379" s="35"/>
      <c r="G379" s="73">
        <v>469</v>
      </c>
      <c r="H379" s="73"/>
      <c r="I379" s="35"/>
      <c r="J379" s="35"/>
      <c r="K379" s="73">
        <v>7</v>
      </c>
      <c r="L379" s="73"/>
      <c r="M379" s="35"/>
      <c r="N379" s="35"/>
      <c r="O379" s="73" t="s">
        <v>242</v>
      </c>
      <c r="P379" s="73"/>
      <c r="Q379" s="35"/>
      <c r="R379" s="35"/>
      <c r="S379" s="73" t="s">
        <v>242</v>
      </c>
      <c r="T379" s="73"/>
      <c r="U379" s="35"/>
      <c r="V379" s="35"/>
      <c r="W379" s="73" t="s">
        <v>242</v>
      </c>
      <c r="X379" s="73"/>
      <c r="Y379" s="35"/>
    </row>
    <row r="380" spans="1:25">
      <c r="A380" s="13"/>
      <c r="B380" s="115"/>
      <c r="C380" s="73"/>
      <c r="D380" s="73"/>
      <c r="E380" s="35"/>
      <c r="F380" s="35"/>
      <c r="G380" s="73"/>
      <c r="H380" s="73"/>
      <c r="I380" s="35"/>
      <c r="J380" s="35"/>
      <c r="K380" s="73"/>
      <c r="L380" s="73"/>
      <c r="M380" s="35"/>
      <c r="N380" s="35"/>
      <c r="O380" s="73"/>
      <c r="P380" s="73"/>
      <c r="Q380" s="35"/>
      <c r="R380" s="35"/>
      <c r="S380" s="73"/>
      <c r="T380" s="73"/>
      <c r="U380" s="35"/>
      <c r="V380" s="35"/>
      <c r="W380" s="73"/>
      <c r="X380" s="73"/>
      <c r="Y380" s="35"/>
    </row>
    <row r="381" spans="1:25">
      <c r="A381" s="13"/>
      <c r="B381" s="114" t="s">
        <v>451</v>
      </c>
      <c r="C381" s="76">
        <v>61</v>
      </c>
      <c r="D381" s="76"/>
      <c r="E381" s="40"/>
      <c r="F381" s="40"/>
      <c r="G381" s="76">
        <v>68</v>
      </c>
      <c r="H381" s="76"/>
      <c r="I381" s="40"/>
      <c r="J381" s="40"/>
      <c r="K381" s="76">
        <v>1</v>
      </c>
      <c r="L381" s="76"/>
      <c r="M381" s="40"/>
      <c r="N381" s="40"/>
      <c r="O381" s="76" t="s">
        <v>242</v>
      </c>
      <c r="P381" s="76"/>
      <c r="Q381" s="40"/>
      <c r="R381" s="40"/>
      <c r="S381" s="76" t="s">
        <v>242</v>
      </c>
      <c r="T381" s="76"/>
      <c r="U381" s="40"/>
      <c r="V381" s="40"/>
      <c r="W381" s="76" t="s">
        <v>242</v>
      </c>
      <c r="X381" s="76"/>
      <c r="Y381" s="40"/>
    </row>
    <row r="382" spans="1:25" ht="15.75" thickBot="1">
      <c r="A382" s="13"/>
      <c r="B382" s="114"/>
      <c r="C382" s="82"/>
      <c r="D382" s="82"/>
      <c r="E382" s="41"/>
      <c r="F382" s="40"/>
      <c r="G382" s="82"/>
      <c r="H382" s="82"/>
      <c r="I382" s="41"/>
      <c r="J382" s="40"/>
      <c r="K382" s="82"/>
      <c r="L382" s="82"/>
      <c r="M382" s="41"/>
      <c r="N382" s="40"/>
      <c r="O382" s="82"/>
      <c r="P382" s="82"/>
      <c r="Q382" s="41"/>
      <c r="R382" s="40"/>
      <c r="S382" s="82"/>
      <c r="T382" s="82"/>
      <c r="U382" s="41"/>
      <c r="V382" s="40"/>
      <c r="W382" s="82"/>
      <c r="X382" s="82"/>
      <c r="Y382" s="41"/>
    </row>
    <row r="383" spans="1:25">
      <c r="A383" s="13"/>
      <c r="B383" s="134" t="s">
        <v>452</v>
      </c>
      <c r="C383" s="80">
        <v>21328</v>
      </c>
      <c r="D383" s="80"/>
      <c r="E383" s="36"/>
      <c r="F383" s="35"/>
      <c r="G383" s="80">
        <v>23014</v>
      </c>
      <c r="H383" s="80"/>
      <c r="I383" s="36"/>
      <c r="J383" s="35"/>
      <c r="K383" s="80">
        <v>4294</v>
      </c>
      <c r="L383" s="80"/>
      <c r="M383" s="36"/>
      <c r="N383" s="35"/>
      <c r="O383" s="80">
        <v>21468</v>
      </c>
      <c r="P383" s="80"/>
      <c r="Q383" s="36"/>
      <c r="R383" s="35"/>
      <c r="S383" s="80">
        <v>22878</v>
      </c>
      <c r="T383" s="80"/>
      <c r="U383" s="36"/>
      <c r="V383" s="35"/>
      <c r="W383" s="80">
        <v>4352</v>
      </c>
      <c r="X383" s="80"/>
      <c r="Y383" s="36"/>
    </row>
    <row r="384" spans="1:25" ht="15.75" thickBot="1">
      <c r="A384" s="13"/>
      <c r="B384" s="134"/>
      <c r="C384" s="135"/>
      <c r="D384" s="135"/>
      <c r="E384" s="117"/>
      <c r="F384" s="35"/>
      <c r="G384" s="135"/>
      <c r="H384" s="135"/>
      <c r="I384" s="117"/>
      <c r="J384" s="35"/>
      <c r="K384" s="135"/>
      <c r="L384" s="135"/>
      <c r="M384" s="117"/>
      <c r="N384" s="35"/>
      <c r="O384" s="135"/>
      <c r="P384" s="135"/>
      <c r="Q384" s="117"/>
      <c r="R384" s="35"/>
      <c r="S384" s="135"/>
      <c r="T384" s="135"/>
      <c r="U384" s="117"/>
      <c r="V384" s="35"/>
      <c r="W384" s="135"/>
      <c r="X384" s="135"/>
      <c r="Y384" s="117"/>
    </row>
    <row r="385" spans="1:25" ht="25.5">
      <c r="A385" s="13"/>
      <c r="B385" s="133" t="s">
        <v>453</v>
      </c>
      <c r="C385" s="30"/>
      <c r="D385" s="30"/>
      <c r="E385" s="30"/>
      <c r="F385" s="16"/>
      <c r="G385" s="30"/>
      <c r="H385" s="30"/>
      <c r="I385" s="30"/>
      <c r="J385" s="16"/>
      <c r="K385" s="30"/>
      <c r="L385" s="30"/>
      <c r="M385" s="30"/>
      <c r="N385" s="16"/>
      <c r="O385" s="30"/>
      <c r="P385" s="30"/>
      <c r="Q385" s="30"/>
      <c r="R385" s="16"/>
      <c r="S385" s="30"/>
      <c r="T385" s="30"/>
      <c r="U385" s="30"/>
      <c r="V385" s="16"/>
      <c r="W385" s="30"/>
      <c r="X385" s="30"/>
      <c r="Y385" s="30"/>
    </row>
    <row r="386" spans="1:25">
      <c r="A386" s="13"/>
      <c r="B386" s="115" t="s">
        <v>425</v>
      </c>
      <c r="C386" s="33">
        <v>5929</v>
      </c>
      <c r="D386" s="33"/>
      <c r="E386" s="35"/>
      <c r="F386" s="35"/>
      <c r="G386" s="33">
        <v>6655</v>
      </c>
      <c r="H386" s="33"/>
      <c r="I386" s="35"/>
      <c r="J386" s="35"/>
      <c r="K386" s="35"/>
      <c r="L386" s="35"/>
      <c r="M386" s="35"/>
      <c r="N386" s="35"/>
      <c r="O386" s="33">
        <v>5622</v>
      </c>
      <c r="P386" s="33"/>
      <c r="Q386" s="35"/>
      <c r="R386" s="35"/>
      <c r="S386" s="33">
        <v>6499</v>
      </c>
      <c r="T386" s="33"/>
      <c r="U386" s="35"/>
      <c r="V386" s="35"/>
      <c r="W386" s="35"/>
      <c r="X386" s="35"/>
      <c r="Y386" s="35"/>
    </row>
    <row r="387" spans="1:25">
      <c r="A387" s="13"/>
      <c r="B387" s="115"/>
      <c r="C387" s="33"/>
      <c r="D387" s="33"/>
      <c r="E387" s="35"/>
      <c r="F387" s="35"/>
      <c r="G387" s="33"/>
      <c r="H387" s="33"/>
      <c r="I387" s="35"/>
      <c r="J387" s="35"/>
      <c r="K387" s="35"/>
      <c r="L387" s="35"/>
      <c r="M387" s="35"/>
      <c r="N387" s="35"/>
      <c r="O387" s="33"/>
      <c r="P387" s="33"/>
      <c r="Q387" s="35"/>
      <c r="R387" s="35"/>
      <c r="S387" s="33"/>
      <c r="T387" s="33"/>
      <c r="U387" s="35"/>
      <c r="V387" s="35"/>
      <c r="W387" s="35"/>
      <c r="X387" s="35"/>
      <c r="Y387" s="35"/>
    </row>
    <row r="388" spans="1:25">
      <c r="A388" s="13"/>
      <c r="B388" s="114" t="s">
        <v>426</v>
      </c>
      <c r="C388" s="76">
        <v>256</v>
      </c>
      <c r="D388" s="76"/>
      <c r="E388" s="40"/>
      <c r="F388" s="40"/>
      <c r="G388" s="76">
        <v>366</v>
      </c>
      <c r="H388" s="76"/>
      <c r="I388" s="40"/>
      <c r="J388" s="40"/>
      <c r="K388" s="40"/>
      <c r="L388" s="40"/>
      <c r="M388" s="40"/>
      <c r="N388" s="40"/>
      <c r="O388" s="76">
        <v>925</v>
      </c>
      <c r="P388" s="76"/>
      <c r="Q388" s="40"/>
      <c r="R388" s="40"/>
      <c r="S388" s="38">
        <v>1035</v>
      </c>
      <c r="T388" s="38"/>
      <c r="U388" s="40"/>
      <c r="V388" s="40"/>
      <c r="W388" s="40"/>
      <c r="X388" s="40"/>
      <c r="Y388" s="40"/>
    </row>
    <row r="389" spans="1:25">
      <c r="A389" s="13"/>
      <c r="B389" s="114"/>
      <c r="C389" s="76"/>
      <c r="D389" s="76"/>
      <c r="E389" s="40"/>
      <c r="F389" s="40"/>
      <c r="G389" s="76"/>
      <c r="H389" s="76"/>
      <c r="I389" s="40"/>
      <c r="J389" s="40"/>
      <c r="K389" s="40"/>
      <c r="L389" s="40"/>
      <c r="M389" s="40"/>
      <c r="N389" s="40"/>
      <c r="O389" s="76"/>
      <c r="P389" s="76"/>
      <c r="Q389" s="40"/>
      <c r="R389" s="40"/>
      <c r="S389" s="38"/>
      <c r="T389" s="38"/>
      <c r="U389" s="40"/>
      <c r="V389" s="40"/>
      <c r="W389" s="40"/>
      <c r="X389" s="40"/>
      <c r="Y389" s="40"/>
    </row>
    <row r="390" spans="1:25">
      <c r="A390" s="13"/>
      <c r="B390" s="115" t="s">
        <v>428</v>
      </c>
      <c r="C390" s="33">
        <v>1448</v>
      </c>
      <c r="D390" s="33"/>
      <c r="E390" s="35"/>
      <c r="F390" s="35"/>
      <c r="G390" s="33">
        <v>1448</v>
      </c>
      <c r="H390" s="33"/>
      <c r="I390" s="35"/>
      <c r="J390" s="35"/>
      <c r="K390" s="35"/>
      <c r="L390" s="35"/>
      <c r="M390" s="35"/>
      <c r="N390" s="35"/>
      <c r="O390" s="33">
        <v>1370</v>
      </c>
      <c r="P390" s="33"/>
      <c r="Q390" s="35"/>
      <c r="R390" s="35"/>
      <c r="S390" s="33">
        <v>1370</v>
      </c>
      <c r="T390" s="33"/>
      <c r="U390" s="35"/>
      <c r="V390" s="35"/>
      <c r="W390" s="35"/>
      <c r="X390" s="35"/>
      <c r="Y390" s="35"/>
    </row>
    <row r="391" spans="1:25">
      <c r="A391" s="13"/>
      <c r="B391" s="115"/>
      <c r="C391" s="33"/>
      <c r="D391" s="33"/>
      <c r="E391" s="35"/>
      <c r="F391" s="35"/>
      <c r="G391" s="33"/>
      <c r="H391" s="33"/>
      <c r="I391" s="35"/>
      <c r="J391" s="35"/>
      <c r="K391" s="35"/>
      <c r="L391" s="35"/>
      <c r="M391" s="35"/>
      <c r="N391" s="35"/>
      <c r="O391" s="33"/>
      <c r="P391" s="33"/>
      <c r="Q391" s="35"/>
      <c r="R391" s="35"/>
      <c r="S391" s="33"/>
      <c r="T391" s="33"/>
      <c r="U391" s="35"/>
      <c r="V391" s="35"/>
      <c r="W391" s="35"/>
      <c r="X391" s="35"/>
      <c r="Y391" s="35"/>
    </row>
    <row r="392" spans="1:25">
      <c r="A392" s="13"/>
      <c r="B392" s="114" t="s">
        <v>429</v>
      </c>
      <c r="C392" s="76">
        <v>243</v>
      </c>
      <c r="D392" s="76"/>
      <c r="E392" s="40"/>
      <c r="F392" s="40"/>
      <c r="G392" s="76">
        <v>388</v>
      </c>
      <c r="H392" s="76"/>
      <c r="I392" s="40"/>
      <c r="J392" s="40"/>
      <c r="K392" s="40"/>
      <c r="L392" s="40"/>
      <c r="M392" s="40"/>
      <c r="N392" s="40"/>
      <c r="O392" s="76">
        <v>78</v>
      </c>
      <c r="P392" s="76"/>
      <c r="Q392" s="40"/>
      <c r="R392" s="40"/>
      <c r="S392" s="76">
        <v>198</v>
      </c>
      <c r="T392" s="76"/>
      <c r="U392" s="40"/>
      <c r="V392" s="40"/>
      <c r="W392" s="40"/>
      <c r="X392" s="40"/>
      <c r="Y392" s="40"/>
    </row>
    <row r="393" spans="1:25">
      <c r="A393" s="13"/>
      <c r="B393" s="114"/>
      <c r="C393" s="76"/>
      <c r="D393" s="76"/>
      <c r="E393" s="40"/>
      <c r="F393" s="40"/>
      <c r="G393" s="76"/>
      <c r="H393" s="76"/>
      <c r="I393" s="40"/>
      <c r="J393" s="40"/>
      <c r="K393" s="40"/>
      <c r="L393" s="40"/>
      <c r="M393" s="40"/>
      <c r="N393" s="40"/>
      <c r="O393" s="76"/>
      <c r="P393" s="76"/>
      <c r="Q393" s="40"/>
      <c r="R393" s="40"/>
      <c r="S393" s="76"/>
      <c r="T393" s="76"/>
      <c r="U393" s="40"/>
      <c r="V393" s="40"/>
      <c r="W393" s="40"/>
      <c r="X393" s="40"/>
      <c r="Y393" s="40"/>
    </row>
    <row r="394" spans="1:25">
      <c r="A394" s="13"/>
      <c r="B394" s="115" t="s">
        <v>433</v>
      </c>
      <c r="C394" s="73" t="s">
        <v>242</v>
      </c>
      <c r="D394" s="73"/>
      <c r="E394" s="35"/>
      <c r="F394" s="35"/>
      <c r="G394" s="73" t="s">
        <v>242</v>
      </c>
      <c r="H394" s="73"/>
      <c r="I394" s="35"/>
      <c r="J394" s="35"/>
      <c r="K394" s="35"/>
      <c r="L394" s="35"/>
      <c r="M394" s="35"/>
      <c r="N394" s="35"/>
      <c r="O394" s="73">
        <v>193</v>
      </c>
      <c r="P394" s="73"/>
      <c r="Q394" s="35"/>
      <c r="R394" s="35"/>
      <c r="S394" s="73">
        <v>493</v>
      </c>
      <c r="T394" s="73"/>
      <c r="U394" s="35"/>
      <c r="V394" s="35"/>
      <c r="W394" s="35"/>
      <c r="X394" s="35"/>
      <c r="Y394" s="35"/>
    </row>
    <row r="395" spans="1:25">
      <c r="A395" s="13"/>
      <c r="B395" s="115"/>
      <c r="C395" s="73"/>
      <c r="D395" s="73"/>
      <c r="E395" s="35"/>
      <c r="F395" s="35"/>
      <c r="G395" s="73"/>
      <c r="H395" s="73"/>
      <c r="I395" s="35"/>
      <c r="J395" s="35"/>
      <c r="K395" s="35"/>
      <c r="L395" s="35"/>
      <c r="M395" s="35"/>
      <c r="N395" s="35"/>
      <c r="O395" s="73"/>
      <c r="P395" s="73"/>
      <c r="Q395" s="35"/>
      <c r="R395" s="35"/>
      <c r="S395" s="73"/>
      <c r="T395" s="73"/>
      <c r="U395" s="35"/>
      <c r="V395" s="35"/>
      <c r="W395" s="35"/>
      <c r="X395" s="35"/>
      <c r="Y395" s="35"/>
    </row>
    <row r="396" spans="1:25">
      <c r="A396" s="13"/>
      <c r="B396" s="114" t="s">
        <v>451</v>
      </c>
      <c r="C396" s="76" t="s">
        <v>242</v>
      </c>
      <c r="D396" s="76"/>
      <c r="E396" s="40"/>
      <c r="F396" s="40"/>
      <c r="G396" s="76" t="s">
        <v>242</v>
      </c>
      <c r="H396" s="76"/>
      <c r="I396" s="40"/>
      <c r="J396" s="40"/>
      <c r="K396" s="40"/>
      <c r="L396" s="40"/>
      <c r="M396" s="40"/>
      <c r="N396" s="40"/>
      <c r="O396" s="76">
        <v>119</v>
      </c>
      <c r="P396" s="76"/>
      <c r="Q396" s="40"/>
      <c r="R396" s="40"/>
      <c r="S396" s="76">
        <v>148</v>
      </c>
      <c r="T396" s="76"/>
      <c r="U396" s="40"/>
      <c r="V396" s="40"/>
      <c r="W396" s="40"/>
      <c r="X396" s="40"/>
      <c r="Y396" s="40"/>
    </row>
    <row r="397" spans="1:25" ht="15.75" thickBot="1">
      <c r="A397" s="13"/>
      <c r="B397" s="114"/>
      <c r="C397" s="82"/>
      <c r="D397" s="82"/>
      <c r="E397" s="41"/>
      <c r="F397" s="40"/>
      <c r="G397" s="82"/>
      <c r="H397" s="82"/>
      <c r="I397" s="41"/>
      <c r="J397" s="40"/>
      <c r="K397" s="40"/>
      <c r="L397" s="40"/>
      <c r="M397" s="40"/>
      <c r="N397" s="40"/>
      <c r="O397" s="82"/>
      <c r="P397" s="82"/>
      <c r="Q397" s="41"/>
      <c r="R397" s="40"/>
      <c r="S397" s="82"/>
      <c r="T397" s="82"/>
      <c r="U397" s="41"/>
      <c r="V397" s="40"/>
      <c r="W397" s="40"/>
      <c r="X397" s="40"/>
      <c r="Y397" s="40"/>
    </row>
    <row r="398" spans="1:25">
      <c r="A398" s="13"/>
      <c r="B398" s="134" t="s">
        <v>454</v>
      </c>
      <c r="C398" s="80">
        <v>7876</v>
      </c>
      <c r="D398" s="80"/>
      <c r="E398" s="36"/>
      <c r="F398" s="35"/>
      <c r="G398" s="80">
        <v>8857</v>
      </c>
      <c r="H398" s="80"/>
      <c r="I398" s="36"/>
      <c r="J398" s="35"/>
      <c r="K398" s="35"/>
      <c r="L398" s="35"/>
      <c r="M398" s="35"/>
      <c r="N398" s="35"/>
      <c r="O398" s="80">
        <v>8307</v>
      </c>
      <c r="P398" s="80"/>
      <c r="Q398" s="36"/>
      <c r="R398" s="35"/>
      <c r="S398" s="80">
        <v>9743</v>
      </c>
      <c r="T398" s="80"/>
      <c r="U398" s="36"/>
      <c r="V398" s="35"/>
      <c r="W398" s="35"/>
      <c r="X398" s="35"/>
      <c r="Y398" s="35"/>
    </row>
    <row r="399" spans="1:25" ht="15.75" thickBot="1">
      <c r="A399" s="13"/>
      <c r="B399" s="134"/>
      <c r="C399" s="135"/>
      <c r="D399" s="135"/>
      <c r="E399" s="117"/>
      <c r="F399" s="35"/>
      <c r="G399" s="135"/>
      <c r="H399" s="135"/>
      <c r="I399" s="117"/>
      <c r="J399" s="35"/>
      <c r="K399" s="35"/>
      <c r="L399" s="35"/>
      <c r="M399" s="35"/>
      <c r="N399" s="35"/>
      <c r="O399" s="135"/>
      <c r="P399" s="135"/>
      <c r="Q399" s="117"/>
      <c r="R399" s="35"/>
      <c r="S399" s="135"/>
      <c r="T399" s="135"/>
      <c r="U399" s="117"/>
      <c r="V399" s="35"/>
      <c r="W399" s="35"/>
      <c r="X399" s="35"/>
      <c r="Y399" s="35"/>
    </row>
    <row r="400" spans="1:25">
      <c r="A400" s="13"/>
      <c r="B400" s="133" t="s">
        <v>455</v>
      </c>
      <c r="C400" s="30"/>
      <c r="D400" s="30"/>
      <c r="E400" s="30"/>
      <c r="F400" s="16"/>
      <c r="G400" s="30"/>
      <c r="H400" s="30"/>
      <c r="I400" s="30"/>
      <c r="J400" s="16"/>
      <c r="K400" s="40"/>
      <c r="L400" s="40"/>
      <c r="M400" s="40"/>
      <c r="N400" s="16"/>
      <c r="O400" s="30"/>
      <c r="P400" s="30"/>
      <c r="Q400" s="30"/>
      <c r="R400" s="16"/>
      <c r="S400" s="30"/>
      <c r="T400" s="30"/>
      <c r="U400" s="30"/>
      <c r="V400" s="16"/>
      <c r="W400" s="40"/>
      <c r="X400" s="40"/>
      <c r="Y400" s="40"/>
    </row>
    <row r="401" spans="1:29">
      <c r="A401" s="13"/>
      <c r="B401" s="115" t="s">
        <v>35</v>
      </c>
      <c r="C401" s="33">
        <v>14034</v>
      </c>
      <c r="D401" s="33"/>
      <c r="E401" s="35"/>
      <c r="F401" s="35"/>
      <c r="G401" s="33">
        <v>15107</v>
      </c>
      <c r="H401" s="33"/>
      <c r="I401" s="35"/>
      <c r="J401" s="35"/>
      <c r="K401" s="33">
        <v>1911</v>
      </c>
      <c r="L401" s="33"/>
      <c r="M401" s="35"/>
      <c r="N401" s="35"/>
      <c r="O401" s="33">
        <v>13816</v>
      </c>
      <c r="P401" s="33"/>
      <c r="Q401" s="35"/>
      <c r="R401" s="35"/>
      <c r="S401" s="33">
        <v>14943</v>
      </c>
      <c r="T401" s="33"/>
      <c r="U401" s="35"/>
      <c r="V401" s="35"/>
      <c r="W401" s="33">
        <v>2035</v>
      </c>
      <c r="X401" s="33"/>
      <c r="Y401" s="35"/>
    </row>
    <row r="402" spans="1:29">
      <c r="A402" s="13"/>
      <c r="B402" s="115"/>
      <c r="C402" s="33"/>
      <c r="D402" s="33"/>
      <c r="E402" s="35"/>
      <c r="F402" s="35"/>
      <c r="G402" s="33"/>
      <c r="H402" s="33"/>
      <c r="I402" s="35"/>
      <c r="J402" s="35"/>
      <c r="K402" s="33"/>
      <c r="L402" s="33"/>
      <c r="M402" s="35"/>
      <c r="N402" s="35"/>
      <c r="O402" s="33"/>
      <c r="P402" s="33"/>
      <c r="Q402" s="35"/>
      <c r="R402" s="35"/>
      <c r="S402" s="33"/>
      <c r="T402" s="33"/>
      <c r="U402" s="35"/>
      <c r="V402" s="35"/>
      <c r="W402" s="33"/>
      <c r="X402" s="33"/>
      <c r="Y402" s="35"/>
    </row>
    <row r="403" spans="1:29">
      <c r="A403" s="13"/>
      <c r="B403" s="114" t="s">
        <v>36</v>
      </c>
      <c r="C403" s="38">
        <v>1780</v>
      </c>
      <c r="D403" s="38"/>
      <c r="E403" s="40"/>
      <c r="F403" s="40"/>
      <c r="G403" s="38">
        <v>1925</v>
      </c>
      <c r="H403" s="38"/>
      <c r="I403" s="40"/>
      <c r="J403" s="40"/>
      <c r="K403" s="76">
        <v>29</v>
      </c>
      <c r="L403" s="76"/>
      <c r="M403" s="40"/>
      <c r="N403" s="40"/>
      <c r="O403" s="38">
        <v>1538</v>
      </c>
      <c r="P403" s="38"/>
      <c r="Q403" s="40"/>
      <c r="R403" s="40"/>
      <c r="S403" s="38">
        <v>1658</v>
      </c>
      <c r="T403" s="38"/>
      <c r="U403" s="40"/>
      <c r="V403" s="40"/>
      <c r="W403" s="76">
        <v>30</v>
      </c>
      <c r="X403" s="76"/>
      <c r="Y403" s="40"/>
    </row>
    <row r="404" spans="1:29">
      <c r="A404" s="13"/>
      <c r="B404" s="114"/>
      <c r="C404" s="38"/>
      <c r="D404" s="38"/>
      <c r="E404" s="40"/>
      <c r="F404" s="40"/>
      <c r="G404" s="38"/>
      <c r="H404" s="38"/>
      <c r="I404" s="40"/>
      <c r="J404" s="40"/>
      <c r="K404" s="76"/>
      <c r="L404" s="76"/>
      <c r="M404" s="40"/>
      <c r="N404" s="40"/>
      <c r="O404" s="38"/>
      <c r="P404" s="38"/>
      <c r="Q404" s="40"/>
      <c r="R404" s="40"/>
      <c r="S404" s="38"/>
      <c r="T404" s="38"/>
      <c r="U404" s="40"/>
      <c r="V404" s="40"/>
      <c r="W404" s="76"/>
      <c r="X404" s="76"/>
      <c r="Y404" s="40"/>
    </row>
    <row r="405" spans="1:29">
      <c r="A405" s="13"/>
      <c r="B405" s="115" t="s">
        <v>37</v>
      </c>
      <c r="C405" s="33">
        <v>13329</v>
      </c>
      <c r="D405" s="33"/>
      <c r="E405" s="35"/>
      <c r="F405" s="35"/>
      <c r="G405" s="33">
        <v>14771</v>
      </c>
      <c r="H405" s="33"/>
      <c r="I405" s="35"/>
      <c r="J405" s="35"/>
      <c r="K405" s="33">
        <v>2353</v>
      </c>
      <c r="L405" s="33"/>
      <c r="M405" s="35"/>
      <c r="N405" s="35"/>
      <c r="O405" s="33">
        <v>14302</v>
      </c>
      <c r="P405" s="33"/>
      <c r="Q405" s="35"/>
      <c r="R405" s="35"/>
      <c r="S405" s="33">
        <v>15872</v>
      </c>
      <c r="T405" s="33"/>
      <c r="U405" s="35"/>
      <c r="V405" s="35"/>
      <c r="W405" s="33">
        <v>2287</v>
      </c>
      <c r="X405" s="33"/>
      <c r="Y405" s="35"/>
    </row>
    <row r="406" spans="1:29">
      <c r="A406" s="13"/>
      <c r="B406" s="115"/>
      <c r="C406" s="33"/>
      <c r="D406" s="33"/>
      <c r="E406" s="35"/>
      <c r="F406" s="35"/>
      <c r="G406" s="33"/>
      <c r="H406" s="33"/>
      <c r="I406" s="35"/>
      <c r="J406" s="35"/>
      <c r="K406" s="33"/>
      <c r="L406" s="33"/>
      <c r="M406" s="35"/>
      <c r="N406" s="35"/>
      <c r="O406" s="33"/>
      <c r="P406" s="33"/>
      <c r="Q406" s="35"/>
      <c r="R406" s="35"/>
      <c r="S406" s="33"/>
      <c r="T406" s="33"/>
      <c r="U406" s="35"/>
      <c r="V406" s="35"/>
      <c r="W406" s="33"/>
      <c r="X406" s="33"/>
      <c r="Y406" s="35"/>
    </row>
    <row r="407" spans="1:29">
      <c r="A407" s="13"/>
      <c r="B407" s="114" t="s">
        <v>38</v>
      </c>
      <c r="C407" s="76">
        <v>61</v>
      </c>
      <c r="D407" s="76"/>
      <c r="E407" s="40"/>
      <c r="F407" s="40"/>
      <c r="G407" s="76">
        <v>68</v>
      </c>
      <c r="H407" s="76"/>
      <c r="I407" s="40"/>
      <c r="J407" s="40"/>
      <c r="K407" s="76">
        <v>1</v>
      </c>
      <c r="L407" s="76"/>
      <c r="M407" s="40"/>
      <c r="N407" s="40"/>
      <c r="O407" s="76">
        <v>119</v>
      </c>
      <c r="P407" s="76"/>
      <c r="Q407" s="40"/>
      <c r="R407" s="40"/>
      <c r="S407" s="76">
        <v>148</v>
      </c>
      <c r="T407" s="76"/>
      <c r="U407" s="40"/>
      <c r="V407" s="40"/>
      <c r="W407" s="76" t="s">
        <v>242</v>
      </c>
      <c r="X407" s="76"/>
      <c r="Y407" s="40"/>
    </row>
    <row r="408" spans="1:29" ht="15.75" thickBot="1">
      <c r="A408" s="13"/>
      <c r="B408" s="114"/>
      <c r="C408" s="82"/>
      <c r="D408" s="82"/>
      <c r="E408" s="41"/>
      <c r="F408" s="40"/>
      <c r="G408" s="82"/>
      <c r="H408" s="82"/>
      <c r="I408" s="41"/>
      <c r="J408" s="40"/>
      <c r="K408" s="82"/>
      <c r="L408" s="82"/>
      <c r="M408" s="41"/>
      <c r="N408" s="40"/>
      <c r="O408" s="82"/>
      <c r="P408" s="82"/>
      <c r="Q408" s="41"/>
      <c r="R408" s="40"/>
      <c r="S408" s="82"/>
      <c r="T408" s="82"/>
      <c r="U408" s="41"/>
      <c r="V408" s="40"/>
      <c r="W408" s="82"/>
      <c r="X408" s="82"/>
      <c r="Y408" s="41"/>
    </row>
    <row r="409" spans="1:29">
      <c r="A409" s="13"/>
      <c r="B409" s="134" t="s">
        <v>456</v>
      </c>
      <c r="C409" s="78" t="s">
        <v>208</v>
      </c>
      <c r="D409" s="80">
        <v>29204</v>
      </c>
      <c r="E409" s="36"/>
      <c r="F409" s="35"/>
      <c r="G409" s="78" t="s">
        <v>208</v>
      </c>
      <c r="H409" s="80">
        <v>31871</v>
      </c>
      <c r="I409" s="36"/>
      <c r="J409" s="35"/>
      <c r="K409" s="78" t="s">
        <v>208</v>
      </c>
      <c r="L409" s="80">
        <v>4294</v>
      </c>
      <c r="M409" s="36"/>
      <c r="N409" s="35"/>
      <c r="O409" s="78" t="s">
        <v>208</v>
      </c>
      <c r="P409" s="80">
        <v>29775</v>
      </c>
      <c r="Q409" s="36"/>
      <c r="R409" s="35"/>
      <c r="S409" s="78" t="s">
        <v>208</v>
      </c>
      <c r="T409" s="80">
        <v>32621</v>
      </c>
      <c r="U409" s="36"/>
      <c r="V409" s="35"/>
      <c r="W409" s="78" t="s">
        <v>208</v>
      </c>
      <c r="X409" s="80">
        <v>4352</v>
      </c>
      <c r="Y409" s="36"/>
    </row>
    <row r="410" spans="1:29" ht="15.75" thickBot="1">
      <c r="A410" s="13"/>
      <c r="B410" s="134"/>
      <c r="C410" s="59"/>
      <c r="D410" s="81"/>
      <c r="E410" s="43"/>
      <c r="F410" s="35"/>
      <c r="G410" s="59"/>
      <c r="H410" s="81"/>
      <c r="I410" s="43"/>
      <c r="J410" s="35"/>
      <c r="K410" s="59"/>
      <c r="L410" s="81"/>
      <c r="M410" s="43"/>
      <c r="N410" s="35"/>
      <c r="O410" s="59"/>
      <c r="P410" s="81"/>
      <c r="Q410" s="43"/>
      <c r="R410" s="35"/>
      <c r="S410" s="59"/>
      <c r="T410" s="81"/>
      <c r="U410" s="43"/>
      <c r="V410" s="35"/>
      <c r="W410" s="59"/>
      <c r="X410" s="81"/>
      <c r="Y410" s="43"/>
    </row>
    <row r="411" spans="1:29" ht="15.75" thickTop="1">
      <c r="A411" s="13"/>
      <c r="B411" s="37" t="s">
        <v>457</v>
      </c>
      <c r="C411" s="37"/>
      <c r="D411" s="37"/>
      <c r="E411" s="37"/>
      <c r="F411" s="37"/>
      <c r="G411" s="37"/>
      <c r="H411" s="37"/>
      <c r="I411" s="37"/>
      <c r="J411" s="37"/>
      <c r="K411" s="37"/>
      <c r="L411" s="37"/>
      <c r="M411" s="37"/>
      <c r="N411" s="37"/>
      <c r="O411" s="37"/>
      <c r="P411" s="37"/>
      <c r="Q411" s="37"/>
      <c r="R411" s="37"/>
      <c r="S411" s="37"/>
      <c r="T411" s="37"/>
      <c r="U411" s="37"/>
      <c r="V411" s="37"/>
      <c r="W411" s="37"/>
      <c r="X411" s="37"/>
      <c r="Y411" s="37"/>
      <c r="Z411" s="37"/>
      <c r="AA411" s="37"/>
      <c r="AB411" s="37"/>
      <c r="AC411" s="37"/>
    </row>
    <row r="412" spans="1:29">
      <c r="A412" s="13"/>
      <c r="B412" s="24"/>
      <c r="C412" s="24"/>
      <c r="D412" s="24"/>
      <c r="E412" s="24"/>
      <c r="F412" s="24"/>
      <c r="G412" s="24"/>
      <c r="H412" s="24"/>
      <c r="I412" s="24"/>
      <c r="J412" s="24"/>
      <c r="K412" s="24"/>
      <c r="L412" s="24"/>
      <c r="M412" s="24"/>
      <c r="N412" s="24"/>
      <c r="O412" s="24"/>
      <c r="P412" s="24"/>
      <c r="Q412" s="24"/>
    </row>
    <row r="413" spans="1:29">
      <c r="A413" s="13"/>
      <c r="B413" s="17"/>
      <c r="C413" s="17"/>
      <c r="D413" s="17"/>
      <c r="E413" s="17"/>
      <c r="F413" s="17"/>
      <c r="G413" s="17"/>
      <c r="H413" s="17"/>
      <c r="I413" s="17"/>
      <c r="J413" s="17"/>
      <c r="K413" s="17"/>
      <c r="L413" s="17"/>
      <c r="M413" s="17"/>
      <c r="N413" s="17"/>
      <c r="O413" s="17"/>
      <c r="P413" s="17"/>
      <c r="Q413" s="17"/>
    </row>
    <row r="414" spans="1:29" ht="15.75" thickBot="1">
      <c r="A414" s="13"/>
      <c r="B414" s="16"/>
      <c r="C414" s="69">
        <v>41729</v>
      </c>
      <c r="D414" s="69"/>
      <c r="E414" s="69"/>
      <c r="F414" s="69"/>
      <c r="G414" s="69"/>
      <c r="H414" s="69"/>
      <c r="I414" s="69"/>
      <c r="J414" s="16"/>
      <c r="K414" s="27" t="s">
        <v>326</v>
      </c>
      <c r="L414" s="27"/>
      <c r="M414" s="27"/>
      <c r="N414" s="27"/>
      <c r="O414" s="27"/>
      <c r="P414" s="27"/>
      <c r="Q414" s="27"/>
    </row>
    <row r="415" spans="1:29">
      <c r="A415" s="13"/>
      <c r="B415" s="28"/>
      <c r="C415" s="29" t="s">
        <v>458</v>
      </c>
      <c r="D415" s="29"/>
      <c r="E415" s="29"/>
      <c r="F415" s="30"/>
      <c r="G415" s="29" t="s">
        <v>459</v>
      </c>
      <c r="H415" s="29"/>
      <c r="I415" s="29"/>
      <c r="J415" s="40"/>
      <c r="K415" s="29" t="s">
        <v>458</v>
      </c>
      <c r="L415" s="29"/>
      <c r="M415" s="29"/>
      <c r="N415" s="30"/>
      <c r="O415" s="29" t="s">
        <v>459</v>
      </c>
      <c r="P415" s="29"/>
      <c r="Q415" s="29"/>
    </row>
    <row r="416" spans="1:29" ht="15.75" thickBot="1">
      <c r="A416" s="13"/>
      <c r="B416" s="28"/>
      <c r="C416" s="27"/>
      <c r="D416" s="27"/>
      <c r="E416" s="27"/>
      <c r="F416" s="40"/>
      <c r="G416" s="27"/>
      <c r="H416" s="27"/>
      <c r="I416" s="27"/>
      <c r="J416" s="40"/>
      <c r="K416" s="27"/>
      <c r="L416" s="27"/>
      <c r="M416" s="27"/>
      <c r="N416" s="40"/>
      <c r="O416" s="27"/>
      <c r="P416" s="27"/>
      <c r="Q416" s="27"/>
    </row>
    <row r="417" spans="1:17" ht="25.5">
      <c r="A417" s="13"/>
      <c r="B417" s="110" t="s">
        <v>448</v>
      </c>
      <c r="C417" s="36"/>
      <c r="D417" s="36"/>
      <c r="E417" s="36"/>
      <c r="F417" s="22"/>
      <c r="G417" s="36"/>
      <c r="H417" s="36"/>
      <c r="I417" s="36"/>
      <c r="J417" s="22"/>
      <c r="K417" s="36"/>
      <c r="L417" s="36"/>
      <c r="M417" s="36"/>
      <c r="N417" s="22"/>
      <c r="O417" s="36"/>
      <c r="P417" s="36"/>
      <c r="Q417" s="36"/>
    </row>
    <row r="418" spans="1:17">
      <c r="A418" s="13"/>
      <c r="B418" s="114" t="s">
        <v>425</v>
      </c>
      <c r="C418" s="37" t="s">
        <v>208</v>
      </c>
      <c r="D418" s="38">
        <v>6762</v>
      </c>
      <c r="E418" s="40"/>
      <c r="F418" s="40"/>
      <c r="G418" s="37" t="s">
        <v>208</v>
      </c>
      <c r="H418" s="76">
        <v>94</v>
      </c>
      <c r="I418" s="40"/>
      <c r="J418" s="40"/>
      <c r="K418" s="37" t="s">
        <v>208</v>
      </c>
      <c r="L418" s="38">
        <v>8178</v>
      </c>
      <c r="M418" s="40"/>
      <c r="N418" s="40"/>
      <c r="O418" s="37" t="s">
        <v>208</v>
      </c>
      <c r="P418" s="76">
        <v>119</v>
      </c>
      <c r="Q418" s="40"/>
    </row>
    <row r="419" spans="1:17">
      <c r="A419" s="13"/>
      <c r="B419" s="114"/>
      <c r="C419" s="37"/>
      <c r="D419" s="38"/>
      <c r="E419" s="40"/>
      <c r="F419" s="40"/>
      <c r="G419" s="37"/>
      <c r="H419" s="76"/>
      <c r="I419" s="40"/>
      <c r="J419" s="40"/>
      <c r="K419" s="37"/>
      <c r="L419" s="38"/>
      <c r="M419" s="40"/>
      <c r="N419" s="40"/>
      <c r="O419" s="37"/>
      <c r="P419" s="76"/>
      <c r="Q419" s="40"/>
    </row>
    <row r="420" spans="1:17">
      <c r="A420" s="13"/>
      <c r="B420" s="115" t="s">
        <v>426</v>
      </c>
      <c r="C420" s="73">
        <v>798</v>
      </c>
      <c r="D420" s="73"/>
      <c r="E420" s="35"/>
      <c r="F420" s="35"/>
      <c r="G420" s="73">
        <v>18</v>
      </c>
      <c r="H420" s="73"/>
      <c r="I420" s="35"/>
      <c r="J420" s="35"/>
      <c r="K420" s="33">
        <v>1100</v>
      </c>
      <c r="L420" s="33"/>
      <c r="M420" s="35"/>
      <c r="N420" s="35"/>
      <c r="O420" s="73">
        <v>1</v>
      </c>
      <c r="P420" s="73"/>
      <c r="Q420" s="35"/>
    </row>
    <row r="421" spans="1:17">
      <c r="A421" s="13"/>
      <c r="B421" s="115"/>
      <c r="C421" s="73"/>
      <c r="D421" s="73"/>
      <c r="E421" s="35"/>
      <c r="F421" s="35"/>
      <c r="G421" s="73"/>
      <c r="H421" s="73"/>
      <c r="I421" s="35"/>
      <c r="J421" s="35"/>
      <c r="K421" s="33"/>
      <c r="L421" s="33"/>
      <c r="M421" s="35"/>
      <c r="N421" s="35"/>
      <c r="O421" s="73"/>
      <c r="P421" s="73"/>
      <c r="Q421" s="35"/>
    </row>
    <row r="422" spans="1:17">
      <c r="A422" s="13"/>
      <c r="B422" s="114" t="s">
        <v>428</v>
      </c>
      <c r="C422" s="76">
        <v>90</v>
      </c>
      <c r="D422" s="76"/>
      <c r="E422" s="40"/>
      <c r="F422" s="40"/>
      <c r="G422" s="76">
        <v>1</v>
      </c>
      <c r="H422" s="76"/>
      <c r="I422" s="40"/>
      <c r="J422" s="40"/>
      <c r="K422" s="76">
        <v>91</v>
      </c>
      <c r="L422" s="76"/>
      <c r="M422" s="40"/>
      <c r="N422" s="40"/>
      <c r="O422" s="76">
        <v>1</v>
      </c>
      <c r="P422" s="76"/>
      <c r="Q422" s="40"/>
    </row>
    <row r="423" spans="1:17">
      <c r="A423" s="13"/>
      <c r="B423" s="114"/>
      <c r="C423" s="76"/>
      <c r="D423" s="76"/>
      <c r="E423" s="40"/>
      <c r="F423" s="40"/>
      <c r="G423" s="76"/>
      <c r="H423" s="76"/>
      <c r="I423" s="40"/>
      <c r="J423" s="40"/>
      <c r="K423" s="76"/>
      <c r="L423" s="76"/>
      <c r="M423" s="40"/>
      <c r="N423" s="40"/>
      <c r="O423" s="76"/>
      <c r="P423" s="76"/>
      <c r="Q423" s="40"/>
    </row>
    <row r="424" spans="1:17">
      <c r="A424" s="13"/>
      <c r="B424" s="115" t="s">
        <v>429</v>
      </c>
      <c r="C424" s="73" t="s">
        <v>242</v>
      </c>
      <c r="D424" s="73"/>
      <c r="E424" s="35"/>
      <c r="F424" s="35"/>
      <c r="G424" s="73" t="s">
        <v>242</v>
      </c>
      <c r="H424" s="73"/>
      <c r="I424" s="35"/>
      <c r="J424" s="35"/>
      <c r="K424" s="73">
        <v>210</v>
      </c>
      <c r="L424" s="73"/>
      <c r="M424" s="35"/>
      <c r="N424" s="35"/>
      <c r="O424" s="73" t="s">
        <v>242</v>
      </c>
      <c r="P424" s="73"/>
      <c r="Q424" s="35"/>
    </row>
    <row r="425" spans="1:17">
      <c r="A425" s="13"/>
      <c r="B425" s="115"/>
      <c r="C425" s="73"/>
      <c r="D425" s="73"/>
      <c r="E425" s="35"/>
      <c r="F425" s="35"/>
      <c r="G425" s="73"/>
      <c r="H425" s="73"/>
      <c r="I425" s="35"/>
      <c r="J425" s="35"/>
      <c r="K425" s="73"/>
      <c r="L425" s="73"/>
      <c r="M425" s="35"/>
      <c r="N425" s="35"/>
      <c r="O425" s="73"/>
      <c r="P425" s="73"/>
      <c r="Q425" s="35"/>
    </row>
    <row r="426" spans="1:17">
      <c r="A426" s="13"/>
      <c r="B426" s="114" t="s">
        <v>449</v>
      </c>
      <c r="C426" s="38">
        <v>13589</v>
      </c>
      <c r="D426" s="38"/>
      <c r="E426" s="40"/>
      <c r="F426" s="40"/>
      <c r="G426" s="76">
        <v>138</v>
      </c>
      <c r="H426" s="76"/>
      <c r="I426" s="40"/>
      <c r="J426" s="40"/>
      <c r="K426" s="38">
        <v>10454</v>
      </c>
      <c r="L426" s="38"/>
      <c r="M426" s="40"/>
      <c r="N426" s="40"/>
      <c r="O426" s="76">
        <v>99</v>
      </c>
      <c r="P426" s="76"/>
      <c r="Q426" s="40"/>
    </row>
    <row r="427" spans="1:17">
      <c r="A427" s="13"/>
      <c r="B427" s="114"/>
      <c r="C427" s="38"/>
      <c r="D427" s="38"/>
      <c r="E427" s="40"/>
      <c r="F427" s="40"/>
      <c r="G427" s="76"/>
      <c r="H427" s="76"/>
      <c r="I427" s="40"/>
      <c r="J427" s="40"/>
      <c r="K427" s="38"/>
      <c r="L427" s="38"/>
      <c r="M427" s="40"/>
      <c r="N427" s="40"/>
      <c r="O427" s="76"/>
      <c r="P427" s="76"/>
      <c r="Q427" s="40"/>
    </row>
    <row r="428" spans="1:17">
      <c r="A428" s="13"/>
      <c r="B428" s="115" t="s">
        <v>450</v>
      </c>
      <c r="C428" s="73">
        <v>46</v>
      </c>
      <c r="D428" s="73"/>
      <c r="E428" s="35"/>
      <c r="F428" s="35"/>
      <c r="G428" s="73" t="s">
        <v>242</v>
      </c>
      <c r="H428" s="73"/>
      <c r="I428" s="35"/>
      <c r="J428" s="35"/>
      <c r="K428" s="73">
        <v>86</v>
      </c>
      <c r="L428" s="73"/>
      <c r="M428" s="35"/>
      <c r="N428" s="35"/>
      <c r="O428" s="73" t="s">
        <v>242</v>
      </c>
      <c r="P428" s="73"/>
      <c r="Q428" s="35"/>
    </row>
    <row r="429" spans="1:17">
      <c r="A429" s="13"/>
      <c r="B429" s="115"/>
      <c r="C429" s="73"/>
      <c r="D429" s="73"/>
      <c r="E429" s="35"/>
      <c r="F429" s="35"/>
      <c r="G429" s="73"/>
      <c r="H429" s="73"/>
      <c r="I429" s="35"/>
      <c r="J429" s="35"/>
      <c r="K429" s="73"/>
      <c r="L429" s="73"/>
      <c r="M429" s="35"/>
      <c r="N429" s="35"/>
      <c r="O429" s="73"/>
      <c r="P429" s="73"/>
      <c r="Q429" s="35"/>
    </row>
    <row r="430" spans="1:17">
      <c r="A430" s="13"/>
      <c r="B430" s="114" t="s">
        <v>433</v>
      </c>
      <c r="C430" s="76">
        <v>85</v>
      </c>
      <c r="D430" s="76"/>
      <c r="E430" s="40"/>
      <c r="F430" s="40"/>
      <c r="G430" s="76">
        <v>1</v>
      </c>
      <c r="H430" s="76"/>
      <c r="I430" s="40"/>
      <c r="J430" s="40"/>
      <c r="K430" s="76" t="s">
        <v>242</v>
      </c>
      <c r="L430" s="76"/>
      <c r="M430" s="40"/>
      <c r="N430" s="40"/>
      <c r="O430" s="76" t="s">
        <v>242</v>
      </c>
      <c r="P430" s="76"/>
      <c r="Q430" s="40"/>
    </row>
    <row r="431" spans="1:17">
      <c r="A431" s="13"/>
      <c r="B431" s="114"/>
      <c r="C431" s="76"/>
      <c r="D431" s="76"/>
      <c r="E431" s="40"/>
      <c r="F431" s="40"/>
      <c r="G431" s="76"/>
      <c r="H431" s="76"/>
      <c r="I431" s="40"/>
      <c r="J431" s="40"/>
      <c r="K431" s="76"/>
      <c r="L431" s="76"/>
      <c r="M431" s="40"/>
      <c r="N431" s="40"/>
      <c r="O431" s="76"/>
      <c r="P431" s="76"/>
      <c r="Q431" s="40"/>
    </row>
    <row r="432" spans="1:17">
      <c r="A432" s="13"/>
      <c r="B432" s="115" t="s">
        <v>451</v>
      </c>
      <c r="C432" s="73">
        <v>90</v>
      </c>
      <c r="D432" s="73"/>
      <c r="E432" s="35"/>
      <c r="F432" s="35"/>
      <c r="G432" s="73">
        <v>1</v>
      </c>
      <c r="H432" s="73"/>
      <c r="I432" s="35"/>
      <c r="J432" s="35"/>
      <c r="K432" s="73" t="s">
        <v>242</v>
      </c>
      <c r="L432" s="73"/>
      <c r="M432" s="35"/>
      <c r="N432" s="35"/>
      <c r="O432" s="73" t="s">
        <v>242</v>
      </c>
      <c r="P432" s="73"/>
      <c r="Q432" s="35"/>
    </row>
    <row r="433" spans="1:17" ht="15.75" thickBot="1">
      <c r="A433" s="13"/>
      <c r="B433" s="115"/>
      <c r="C433" s="118"/>
      <c r="D433" s="118"/>
      <c r="E433" s="117"/>
      <c r="F433" s="35"/>
      <c r="G433" s="118"/>
      <c r="H433" s="118"/>
      <c r="I433" s="117"/>
      <c r="J433" s="35"/>
      <c r="K433" s="118"/>
      <c r="L433" s="118"/>
      <c r="M433" s="117"/>
      <c r="N433" s="35"/>
      <c r="O433" s="118"/>
      <c r="P433" s="118"/>
      <c r="Q433" s="117"/>
    </row>
    <row r="434" spans="1:17">
      <c r="A434" s="13"/>
      <c r="B434" s="119" t="s">
        <v>452</v>
      </c>
      <c r="C434" s="121">
        <v>21460</v>
      </c>
      <c r="D434" s="121"/>
      <c r="E434" s="30"/>
      <c r="F434" s="40"/>
      <c r="G434" s="122">
        <v>253</v>
      </c>
      <c r="H434" s="122"/>
      <c r="I434" s="30"/>
      <c r="J434" s="40"/>
      <c r="K434" s="121">
        <v>20119</v>
      </c>
      <c r="L434" s="121"/>
      <c r="M434" s="30"/>
      <c r="N434" s="40"/>
      <c r="O434" s="122">
        <v>220</v>
      </c>
      <c r="P434" s="122"/>
      <c r="Q434" s="30"/>
    </row>
    <row r="435" spans="1:17" ht="15.75" thickBot="1">
      <c r="A435" s="13"/>
      <c r="B435" s="119"/>
      <c r="C435" s="136"/>
      <c r="D435" s="136"/>
      <c r="E435" s="41"/>
      <c r="F435" s="40"/>
      <c r="G435" s="137"/>
      <c r="H435" s="137"/>
      <c r="I435" s="41"/>
      <c r="J435" s="40"/>
      <c r="K435" s="136"/>
      <c r="L435" s="136"/>
      <c r="M435" s="41"/>
      <c r="N435" s="40"/>
      <c r="O435" s="137"/>
      <c r="P435" s="137"/>
      <c r="Q435" s="41"/>
    </row>
    <row r="436" spans="1:17" ht="25.5">
      <c r="A436" s="13"/>
      <c r="B436" s="110" t="s">
        <v>453</v>
      </c>
      <c r="C436" s="36"/>
      <c r="D436" s="36"/>
      <c r="E436" s="36"/>
      <c r="F436" s="22"/>
      <c r="G436" s="36"/>
      <c r="H436" s="36"/>
      <c r="I436" s="36"/>
      <c r="J436" s="22"/>
      <c r="K436" s="36"/>
      <c r="L436" s="36"/>
      <c r="M436" s="36"/>
      <c r="N436" s="22"/>
      <c r="O436" s="36"/>
      <c r="P436" s="36"/>
      <c r="Q436" s="36"/>
    </row>
    <row r="437" spans="1:17">
      <c r="A437" s="13"/>
      <c r="B437" s="114" t="s">
        <v>425</v>
      </c>
      <c r="C437" s="38">
        <v>5776</v>
      </c>
      <c r="D437" s="38"/>
      <c r="E437" s="40"/>
      <c r="F437" s="40"/>
      <c r="G437" s="76">
        <v>102</v>
      </c>
      <c r="H437" s="76"/>
      <c r="I437" s="40"/>
      <c r="J437" s="40"/>
      <c r="K437" s="38">
        <v>3626</v>
      </c>
      <c r="L437" s="38"/>
      <c r="M437" s="40"/>
      <c r="N437" s="40"/>
      <c r="O437" s="76">
        <v>73</v>
      </c>
      <c r="P437" s="76"/>
      <c r="Q437" s="40"/>
    </row>
    <row r="438" spans="1:17">
      <c r="A438" s="13"/>
      <c r="B438" s="114"/>
      <c r="C438" s="38"/>
      <c r="D438" s="38"/>
      <c r="E438" s="40"/>
      <c r="F438" s="40"/>
      <c r="G438" s="76"/>
      <c r="H438" s="76"/>
      <c r="I438" s="40"/>
      <c r="J438" s="40"/>
      <c r="K438" s="38"/>
      <c r="L438" s="38"/>
      <c r="M438" s="40"/>
      <c r="N438" s="40"/>
      <c r="O438" s="76"/>
      <c r="P438" s="76"/>
      <c r="Q438" s="40"/>
    </row>
    <row r="439" spans="1:17">
      <c r="A439" s="13"/>
      <c r="B439" s="115" t="s">
        <v>426</v>
      </c>
      <c r="C439" s="73">
        <v>591</v>
      </c>
      <c r="D439" s="73"/>
      <c r="E439" s="35"/>
      <c r="F439" s="35"/>
      <c r="G439" s="73">
        <v>6</v>
      </c>
      <c r="H439" s="73"/>
      <c r="I439" s="35"/>
      <c r="J439" s="35"/>
      <c r="K439" s="33">
        <v>1233</v>
      </c>
      <c r="L439" s="33"/>
      <c r="M439" s="35"/>
      <c r="N439" s="35"/>
      <c r="O439" s="73">
        <v>40</v>
      </c>
      <c r="P439" s="73"/>
      <c r="Q439" s="35"/>
    </row>
    <row r="440" spans="1:17">
      <c r="A440" s="13"/>
      <c r="B440" s="115"/>
      <c r="C440" s="73"/>
      <c r="D440" s="73"/>
      <c r="E440" s="35"/>
      <c r="F440" s="35"/>
      <c r="G440" s="73"/>
      <c r="H440" s="73"/>
      <c r="I440" s="35"/>
      <c r="J440" s="35"/>
      <c r="K440" s="33"/>
      <c r="L440" s="33"/>
      <c r="M440" s="35"/>
      <c r="N440" s="35"/>
      <c r="O440" s="73"/>
      <c r="P440" s="73"/>
      <c r="Q440" s="35"/>
    </row>
    <row r="441" spans="1:17">
      <c r="A441" s="13"/>
      <c r="B441" s="114" t="s">
        <v>428</v>
      </c>
      <c r="C441" s="38">
        <v>1409</v>
      </c>
      <c r="D441" s="38"/>
      <c r="E441" s="40"/>
      <c r="F441" s="40"/>
      <c r="G441" s="76">
        <v>16</v>
      </c>
      <c r="H441" s="76"/>
      <c r="I441" s="40"/>
      <c r="J441" s="40"/>
      <c r="K441" s="76">
        <v>67</v>
      </c>
      <c r="L441" s="76"/>
      <c r="M441" s="40"/>
      <c r="N441" s="40"/>
      <c r="O441" s="76">
        <v>2</v>
      </c>
      <c r="P441" s="76"/>
      <c r="Q441" s="40"/>
    </row>
    <row r="442" spans="1:17">
      <c r="A442" s="13"/>
      <c r="B442" s="114"/>
      <c r="C442" s="38"/>
      <c r="D442" s="38"/>
      <c r="E442" s="40"/>
      <c r="F442" s="40"/>
      <c r="G442" s="76"/>
      <c r="H442" s="76"/>
      <c r="I442" s="40"/>
      <c r="J442" s="40"/>
      <c r="K442" s="76"/>
      <c r="L442" s="76"/>
      <c r="M442" s="40"/>
      <c r="N442" s="40"/>
      <c r="O442" s="76"/>
      <c r="P442" s="76"/>
      <c r="Q442" s="40"/>
    </row>
    <row r="443" spans="1:17">
      <c r="A443" s="13"/>
      <c r="B443" s="115" t="s">
        <v>429</v>
      </c>
      <c r="C443" s="73">
        <v>161</v>
      </c>
      <c r="D443" s="73"/>
      <c r="E443" s="35"/>
      <c r="F443" s="35"/>
      <c r="G443" s="73">
        <v>28</v>
      </c>
      <c r="H443" s="73"/>
      <c r="I443" s="35"/>
      <c r="J443" s="35"/>
      <c r="K443" s="73">
        <v>388</v>
      </c>
      <c r="L443" s="73"/>
      <c r="M443" s="35"/>
      <c r="N443" s="35"/>
      <c r="O443" s="73">
        <v>7</v>
      </c>
      <c r="P443" s="73"/>
      <c r="Q443" s="35"/>
    </row>
    <row r="444" spans="1:17">
      <c r="A444" s="13"/>
      <c r="B444" s="115"/>
      <c r="C444" s="73"/>
      <c r="D444" s="73"/>
      <c r="E444" s="35"/>
      <c r="F444" s="35"/>
      <c r="G444" s="73"/>
      <c r="H444" s="73"/>
      <c r="I444" s="35"/>
      <c r="J444" s="35"/>
      <c r="K444" s="73"/>
      <c r="L444" s="73"/>
      <c r="M444" s="35"/>
      <c r="N444" s="35"/>
      <c r="O444" s="73"/>
      <c r="P444" s="73"/>
      <c r="Q444" s="35"/>
    </row>
    <row r="445" spans="1:17">
      <c r="A445" s="13"/>
      <c r="B445" s="114" t="s">
        <v>433</v>
      </c>
      <c r="C445" s="76">
        <v>97</v>
      </c>
      <c r="D445" s="76"/>
      <c r="E445" s="40"/>
      <c r="F445" s="40"/>
      <c r="G445" s="76" t="s">
        <v>242</v>
      </c>
      <c r="H445" s="76"/>
      <c r="I445" s="40"/>
      <c r="J445" s="40"/>
      <c r="K445" s="76">
        <v>183</v>
      </c>
      <c r="L445" s="76"/>
      <c r="M445" s="40"/>
      <c r="N445" s="40"/>
      <c r="O445" s="76">
        <v>4</v>
      </c>
      <c r="P445" s="76"/>
      <c r="Q445" s="40"/>
    </row>
    <row r="446" spans="1:17">
      <c r="A446" s="13"/>
      <c r="B446" s="114"/>
      <c r="C446" s="76"/>
      <c r="D446" s="76"/>
      <c r="E446" s="40"/>
      <c r="F446" s="40"/>
      <c r="G446" s="76"/>
      <c r="H446" s="76"/>
      <c r="I446" s="40"/>
      <c r="J446" s="40"/>
      <c r="K446" s="76"/>
      <c r="L446" s="76"/>
      <c r="M446" s="40"/>
      <c r="N446" s="40"/>
      <c r="O446" s="76"/>
      <c r="P446" s="76"/>
      <c r="Q446" s="40"/>
    </row>
    <row r="447" spans="1:17">
      <c r="A447" s="13"/>
      <c r="B447" s="115" t="s">
        <v>451</v>
      </c>
      <c r="C447" s="73" t="s">
        <v>242</v>
      </c>
      <c r="D447" s="73"/>
      <c r="E447" s="35"/>
      <c r="F447" s="35"/>
      <c r="G447" s="73" t="s">
        <v>242</v>
      </c>
      <c r="H447" s="73"/>
      <c r="I447" s="35"/>
      <c r="J447" s="35"/>
      <c r="K447" s="73">
        <v>74</v>
      </c>
      <c r="L447" s="73"/>
      <c r="M447" s="35"/>
      <c r="N447" s="35"/>
      <c r="O447" s="73">
        <v>1</v>
      </c>
      <c r="P447" s="73"/>
      <c r="Q447" s="35"/>
    </row>
    <row r="448" spans="1:17" ht="15.75" thickBot="1">
      <c r="A448" s="13"/>
      <c r="B448" s="115"/>
      <c r="C448" s="118"/>
      <c r="D448" s="118"/>
      <c r="E448" s="117"/>
      <c r="F448" s="35"/>
      <c r="G448" s="118"/>
      <c r="H448" s="118"/>
      <c r="I448" s="117"/>
      <c r="J448" s="35"/>
      <c r="K448" s="118"/>
      <c r="L448" s="118"/>
      <c r="M448" s="117"/>
      <c r="N448" s="35"/>
      <c r="O448" s="118"/>
      <c r="P448" s="118"/>
      <c r="Q448" s="117"/>
    </row>
    <row r="449" spans="1:29">
      <c r="A449" s="13"/>
      <c r="B449" s="119" t="s">
        <v>454</v>
      </c>
      <c r="C449" s="121">
        <v>8034</v>
      </c>
      <c r="D449" s="121"/>
      <c r="E449" s="30"/>
      <c r="F449" s="40"/>
      <c r="G449" s="122">
        <v>152</v>
      </c>
      <c r="H449" s="122"/>
      <c r="I449" s="30"/>
      <c r="J449" s="40"/>
      <c r="K449" s="121">
        <v>5571</v>
      </c>
      <c r="L449" s="121"/>
      <c r="M449" s="30"/>
      <c r="N449" s="40"/>
      <c r="O449" s="122">
        <v>127</v>
      </c>
      <c r="P449" s="122"/>
      <c r="Q449" s="30"/>
    </row>
    <row r="450" spans="1:29" ht="15.75" thickBot="1">
      <c r="A450" s="13"/>
      <c r="B450" s="119"/>
      <c r="C450" s="136"/>
      <c r="D450" s="136"/>
      <c r="E450" s="41"/>
      <c r="F450" s="40"/>
      <c r="G450" s="137"/>
      <c r="H450" s="137"/>
      <c r="I450" s="41"/>
      <c r="J450" s="40"/>
      <c r="K450" s="136"/>
      <c r="L450" s="136"/>
      <c r="M450" s="41"/>
      <c r="N450" s="40"/>
      <c r="O450" s="137"/>
      <c r="P450" s="137"/>
      <c r="Q450" s="41"/>
    </row>
    <row r="451" spans="1:29">
      <c r="A451" s="13"/>
      <c r="B451" s="110" t="s">
        <v>455</v>
      </c>
      <c r="C451" s="36"/>
      <c r="D451" s="36"/>
      <c r="E451" s="36"/>
      <c r="F451" s="22"/>
      <c r="G451" s="36"/>
      <c r="H451" s="36"/>
      <c r="I451" s="36"/>
      <c r="J451" s="22"/>
      <c r="K451" s="36"/>
      <c r="L451" s="36"/>
      <c r="M451" s="36"/>
      <c r="N451" s="22"/>
      <c r="O451" s="36"/>
      <c r="P451" s="36"/>
      <c r="Q451" s="36"/>
    </row>
    <row r="452" spans="1:29">
      <c r="A452" s="13"/>
      <c r="B452" s="114" t="s">
        <v>35</v>
      </c>
      <c r="C452" s="38">
        <v>13927</v>
      </c>
      <c r="D452" s="38"/>
      <c r="E452" s="40"/>
      <c r="F452" s="40"/>
      <c r="G452" s="76">
        <v>220</v>
      </c>
      <c r="H452" s="76"/>
      <c r="I452" s="40"/>
      <c r="J452" s="40"/>
      <c r="K452" s="38">
        <v>14137</v>
      </c>
      <c r="L452" s="38"/>
      <c r="M452" s="40"/>
      <c r="N452" s="40"/>
      <c r="O452" s="76">
        <v>233</v>
      </c>
      <c r="P452" s="76"/>
      <c r="Q452" s="40"/>
    </row>
    <row r="453" spans="1:29">
      <c r="A453" s="13"/>
      <c r="B453" s="114"/>
      <c r="C453" s="38"/>
      <c r="D453" s="38"/>
      <c r="E453" s="40"/>
      <c r="F453" s="40"/>
      <c r="G453" s="76"/>
      <c r="H453" s="76"/>
      <c r="I453" s="40"/>
      <c r="J453" s="40"/>
      <c r="K453" s="38"/>
      <c r="L453" s="38"/>
      <c r="M453" s="40"/>
      <c r="N453" s="40"/>
      <c r="O453" s="76"/>
      <c r="P453" s="76"/>
      <c r="Q453" s="40"/>
    </row>
    <row r="454" spans="1:29">
      <c r="A454" s="13"/>
      <c r="B454" s="115" t="s">
        <v>36</v>
      </c>
      <c r="C454" s="33">
        <v>1660</v>
      </c>
      <c r="D454" s="33"/>
      <c r="E454" s="35"/>
      <c r="F454" s="35"/>
      <c r="G454" s="73">
        <v>45</v>
      </c>
      <c r="H454" s="73"/>
      <c r="I454" s="35"/>
      <c r="J454" s="35"/>
      <c r="K454" s="73">
        <v>756</v>
      </c>
      <c r="L454" s="73"/>
      <c r="M454" s="35"/>
      <c r="N454" s="35"/>
      <c r="O454" s="73">
        <v>10</v>
      </c>
      <c r="P454" s="73"/>
      <c r="Q454" s="35"/>
    </row>
    <row r="455" spans="1:29">
      <c r="A455" s="13"/>
      <c r="B455" s="115"/>
      <c r="C455" s="33"/>
      <c r="D455" s="33"/>
      <c r="E455" s="35"/>
      <c r="F455" s="35"/>
      <c r="G455" s="73"/>
      <c r="H455" s="73"/>
      <c r="I455" s="35"/>
      <c r="J455" s="35"/>
      <c r="K455" s="73"/>
      <c r="L455" s="73"/>
      <c r="M455" s="35"/>
      <c r="N455" s="35"/>
      <c r="O455" s="73"/>
      <c r="P455" s="73"/>
      <c r="Q455" s="35"/>
    </row>
    <row r="456" spans="1:29">
      <c r="A456" s="13"/>
      <c r="B456" s="114" t="s">
        <v>37</v>
      </c>
      <c r="C456" s="38">
        <v>13817</v>
      </c>
      <c r="D456" s="38"/>
      <c r="E456" s="40"/>
      <c r="F456" s="40"/>
      <c r="G456" s="76">
        <v>139</v>
      </c>
      <c r="H456" s="76"/>
      <c r="I456" s="40"/>
      <c r="J456" s="40"/>
      <c r="K456" s="38">
        <v>10723</v>
      </c>
      <c r="L456" s="38"/>
      <c r="M456" s="40"/>
      <c r="N456" s="40"/>
      <c r="O456" s="76">
        <v>103</v>
      </c>
      <c r="P456" s="76"/>
      <c r="Q456" s="40"/>
    </row>
    <row r="457" spans="1:29">
      <c r="A457" s="13"/>
      <c r="B457" s="114"/>
      <c r="C457" s="38"/>
      <c r="D457" s="38"/>
      <c r="E457" s="40"/>
      <c r="F457" s="40"/>
      <c r="G457" s="76"/>
      <c r="H457" s="76"/>
      <c r="I457" s="40"/>
      <c r="J457" s="40"/>
      <c r="K457" s="38"/>
      <c r="L457" s="38"/>
      <c r="M457" s="40"/>
      <c r="N457" s="40"/>
      <c r="O457" s="76"/>
      <c r="P457" s="76"/>
      <c r="Q457" s="40"/>
    </row>
    <row r="458" spans="1:29">
      <c r="A458" s="13"/>
      <c r="B458" s="115" t="s">
        <v>38</v>
      </c>
      <c r="C458" s="73">
        <v>90</v>
      </c>
      <c r="D458" s="73"/>
      <c r="E458" s="35"/>
      <c r="F458" s="35"/>
      <c r="G458" s="73">
        <v>1</v>
      </c>
      <c r="H458" s="73"/>
      <c r="I458" s="35"/>
      <c r="J458" s="35"/>
      <c r="K458" s="73">
        <v>74</v>
      </c>
      <c r="L458" s="73"/>
      <c r="M458" s="35"/>
      <c r="N458" s="35"/>
      <c r="O458" s="73">
        <v>1</v>
      </c>
      <c r="P458" s="73"/>
      <c r="Q458" s="35"/>
    </row>
    <row r="459" spans="1:29" ht="15.75" thickBot="1">
      <c r="A459" s="13"/>
      <c r="B459" s="115"/>
      <c r="C459" s="118"/>
      <c r="D459" s="118"/>
      <c r="E459" s="117"/>
      <c r="F459" s="35"/>
      <c r="G459" s="118"/>
      <c r="H459" s="118"/>
      <c r="I459" s="117"/>
      <c r="J459" s="35"/>
      <c r="K459" s="118"/>
      <c r="L459" s="118"/>
      <c r="M459" s="117"/>
      <c r="N459" s="35"/>
      <c r="O459" s="118"/>
      <c r="P459" s="118"/>
      <c r="Q459" s="117"/>
    </row>
    <row r="460" spans="1:29">
      <c r="A460" s="13"/>
      <c r="B460" s="119" t="s">
        <v>456</v>
      </c>
      <c r="C460" s="120" t="s">
        <v>208</v>
      </c>
      <c r="D460" s="121">
        <v>29494</v>
      </c>
      <c r="E460" s="30"/>
      <c r="F460" s="40"/>
      <c r="G460" s="120" t="s">
        <v>208</v>
      </c>
      <c r="H460" s="122">
        <v>405</v>
      </c>
      <c r="I460" s="30"/>
      <c r="J460" s="40"/>
      <c r="K460" s="120" t="s">
        <v>208</v>
      </c>
      <c r="L460" s="121">
        <v>25690</v>
      </c>
      <c r="M460" s="30"/>
      <c r="N460" s="40"/>
      <c r="O460" s="120" t="s">
        <v>208</v>
      </c>
      <c r="P460" s="122">
        <v>347</v>
      </c>
      <c r="Q460" s="30"/>
    </row>
    <row r="461" spans="1:29" ht="15.75" thickBot="1">
      <c r="A461" s="13"/>
      <c r="B461" s="119"/>
      <c r="C461" s="53"/>
      <c r="D461" s="87"/>
      <c r="E461" s="49"/>
      <c r="F461" s="40"/>
      <c r="G461" s="53"/>
      <c r="H461" s="55"/>
      <c r="I461" s="49"/>
      <c r="J461" s="40"/>
      <c r="K461" s="53"/>
      <c r="L461" s="87"/>
      <c r="M461" s="49"/>
      <c r="N461" s="40"/>
      <c r="O461" s="53"/>
      <c r="P461" s="55"/>
      <c r="Q461" s="49"/>
    </row>
    <row r="462" spans="1:29" ht="15.75" thickTop="1">
      <c r="A462" s="13"/>
      <c r="B462" s="40" t="s">
        <v>460</v>
      </c>
      <c r="C462" s="40"/>
      <c r="D462" s="40"/>
      <c r="E462" s="40"/>
      <c r="F462" s="40"/>
      <c r="G462" s="40"/>
      <c r="H462" s="40"/>
      <c r="I462" s="40"/>
      <c r="J462" s="40"/>
      <c r="K462" s="40"/>
      <c r="L462" s="40"/>
      <c r="M462" s="40"/>
      <c r="N462" s="40"/>
      <c r="O462" s="40"/>
      <c r="P462" s="40"/>
      <c r="Q462" s="40"/>
      <c r="R462" s="40"/>
      <c r="S462" s="40"/>
      <c r="T462" s="40"/>
      <c r="U462" s="40"/>
      <c r="V462" s="40"/>
      <c r="W462" s="40"/>
      <c r="X462" s="40"/>
      <c r="Y462" s="40"/>
      <c r="Z462" s="40"/>
      <c r="AA462" s="40"/>
      <c r="AB462" s="40"/>
      <c r="AC462" s="40"/>
    </row>
    <row r="463" spans="1:29">
      <c r="A463" s="13"/>
      <c r="B463" s="139" t="s">
        <v>461</v>
      </c>
      <c r="C463" s="139"/>
      <c r="D463" s="139"/>
      <c r="E463" s="139"/>
      <c r="F463" s="139"/>
      <c r="G463" s="139"/>
      <c r="H463" s="139"/>
      <c r="I463" s="139"/>
      <c r="J463" s="139"/>
      <c r="K463" s="139"/>
      <c r="L463" s="139"/>
      <c r="M463" s="139"/>
      <c r="N463" s="139"/>
      <c r="O463" s="139"/>
      <c r="P463" s="139"/>
      <c r="Q463" s="139"/>
      <c r="R463" s="139"/>
      <c r="S463" s="139"/>
      <c r="T463" s="139"/>
      <c r="U463" s="139"/>
      <c r="V463" s="139"/>
      <c r="W463" s="139"/>
      <c r="X463" s="139"/>
      <c r="Y463" s="139"/>
      <c r="Z463" s="139"/>
      <c r="AA463" s="139"/>
      <c r="AB463" s="139"/>
      <c r="AC463" s="139"/>
    </row>
    <row r="464" spans="1:29">
      <c r="A464" s="13"/>
      <c r="B464" s="40" t="s">
        <v>462</v>
      </c>
      <c r="C464" s="40"/>
      <c r="D464" s="40"/>
      <c r="E464" s="40"/>
      <c r="F464" s="40"/>
      <c r="G464" s="40"/>
      <c r="H464" s="40"/>
      <c r="I464" s="40"/>
      <c r="J464" s="40"/>
      <c r="K464" s="40"/>
      <c r="L464" s="40"/>
      <c r="M464" s="40"/>
      <c r="N464" s="40"/>
      <c r="O464" s="40"/>
      <c r="P464" s="40"/>
      <c r="Q464" s="40"/>
      <c r="R464" s="40"/>
      <c r="S464" s="40"/>
      <c r="T464" s="40"/>
      <c r="U464" s="40"/>
      <c r="V464" s="40"/>
      <c r="W464" s="40"/>
      <c r="X464" s="40"/>
      <c r="Y464" s="40"/>
      <c r="Z464" s="40"/>
      <c r="AA464" s="40"/>
      <c r="AB464" s="40"/>
      <c r="AC464" s="40"/>
    </row>
    <row r="465" spans="1:29">
      <c r="A465" s="13"/>
      <c r="B465" s="40" t="s">
        <v>463</v>
      </c>
      <c r="C465" s="40"/>
      <c r="D465" s="40"/>
      <c r="E465" s="40"/>
      <c r="F465" s="40"/>
      <c r="G465" s="40"/>
      <c r="H465" s="40"/>
      <c r="I465" s="40"/>
      <c r="J465" s="40"/>
      <c r="K465" s="40"/>
      <c r="L465" s="40"/>
      <c r="M465" s="40"/>
      <c r="N465" s="40"/>
      <c r="O465" s="40"/>
      <c r="P465" s="40"/>
      <c r="Q465" s="40"/>
      <c r="R465" s="40"/>
      <c r="S465" s="40"/>
      <c r="T465" s="40"/>
      <c r="U465" s="40"/>
      <c r="V465" s="40"/>
      <c r="W465" s="40"/>
      <c r="X465" s="40"/>
      <c r="Y465" s="40"/>
      <c r="Z465" s="40"/>
      <c r="AA465" s="40"/>
      <c r="AB465" s="40"/>
      <c r="AC465" s="40"/>
    </row>
    <row r="466" spans="1:29">
      <c r="A466" s="13"/>
      <c r="B466" s="17"/>
      <c r="C466" s="17"/>
    </row>
    <row r="467" spans="1:29" ht="38.25">
      <c r="A467" s="13"/>
      <c r="B467" s="125">
        <v>1</v>
      </c>
      <c r="C467" s="66" t="s">
        <v>464</v>
      </c>
    </row>
    <row r="468" spans="1:29">
      <c r="A468" s="13"/>
      <c r="B468" s="17"/>
      <c r="C468" s="17"/>
    </row>
    <row r="469" spans="1:29" ht="38.25">
      <c r="A469" s="13"/>
      <c r="B469" s="125">
        <v>2</v>
      </c>
      <c r="C469" s="66" t="s">
        <v>465</v>
      </c>
    </row>
    <row r="470" spans="1:29">
      <c r="A470" s="13"/>
      <c r="B470" s="17"/>
      <c r="C470" s="17"/>
    </row>
    <row r="471" spans="1:29">
      <c r="A471" s="13"/>
      <c r="B471" s="125">
        <v>3</v>
      </c>
      <c r="C471" s="66" t="s">
        <v>466</v>
      </c>
    </row>
    <row r="472" spans="1:29">
      <c r="A472" s="13"/>
      <c r="B472" s="17"/>
      <c r="C472" s="17"/>
    </row>
    <row r="473" spans="1:29">
      <c r="A473" s="13"/>
      <c r="B473" s="125">
        <v>4</v>
      </c>
      <c r="C473" s="66" t="s">
        <v>467</v>
      </c>
    </row>
    <row r="474" spans="1:29">
      <c r="A474" s="13"/>
      <c r="B474" s="40" t="s">
        <v>468</v>
      </c>
      <c r="C474" s="40"/>
      <c r="D474" s="40"/>
      <c r="E474" s="40"/>
      <c r="F474" s="40"/>
      <c r="G474" s="40"/>
      <c r="H474" s="40"/>
      <c r="I474" s="40"/>
      <c r="J474" s="40"/>
      <c r="K474" s="40"/>
      <c r="L474" s="40"/>
      <c r="M474" s="40"/>
      <c r="N474" s="40"/>
      <c r="O474" s="40"/>
      <c r="P474" s="40"/>
      <c r="Q474" s="40"/>
      <c r="R474" s="40"/>
      <c r="S474" s="40"/>
      <c r="T474" s="40"/>
      <c r="U474" s="40"/>
      <c r="V474" s="40"/>
      <c r="W474" s="40"/>
      <c r="X474" s="40"/>
      <c r="Y474" s="40"/>
      <c r="Z474" s="40"/>
      <c r="AA474" s="40"/>
      <c r="AB474" s="40"/>
      <c r="AC474" s="40"/>
    </row>
    <row r="475" spans="1:29">
      <c r="A475" s="13"/>
      <c r="B475" s="17"/>
      <c r="C475" s="17"/>
    </row>
    <row r="476" spans="1:29" ht="25.5">
      <c r="A476" s="13"/>
      <c r="B476" s="125">
        <v>1</v>
      </c>
      <c r="C476" s="66" t="s">
        <v>469</v>
      </c>
    </row>
    <row r="477" spans="1:29">
      <c r="A477" s="13"/>
      <c r="B477" s="17"/>
      <c r="C477" s="17"/>
    </row>
    <row r="478" spans="1:29" ht="38.25">
      <c r="A478" s="13"/>
      <c r="B478" s="125">
        <v>2</v>
      </c>
      <c r="C478" s="66" t="s">
        <v>470</v>
      </c>
    </row>
    <row r="479" spans="1:29">
      <c r="A479" s="13"/>
      <c r="B479" s="17"/>
      <c r="C479" s="17"/>
    </row>
    <row r="480" spans="1:29" ht="38.25">
      <c r="A480" s="13"/>
      <c r="B480" s="125">
        <v>3</v>
      </c>
      <c r="C480" s="66" t="s">
        <v>471</v>
      </c>
    </row>
    <row r="481" spans="1:29">
      <c r="A481" s="13"/>
      <c r="B481" s="17"/>
      <c r="C481" s="17"/>
    </row>
    <row r="482" spans="1:29" ht="25.5">
      <c r="A482" s="13"/>
      <c r="B482" s="125">
        <v>4</v>
      </c>
      <c r="C482" s="66" t="s">
        <v>472</v>
      </c>
    </row>
    <row r="483" spans="1:29">
      <c r="A483" s="13"/>
      <c r="B483" s="17"/>
      <c r="C483" s="17"/>
    </row>
    <row r="484" spans="1:29" ht="25.5">
      <c r="A484" s="13"/>
      <c r="B484" s="125">
        <v>5</v>
      </c>
      <c r="C484" s="66" t="s">
        <v>473</v>
      </c>
    </row>
    <row r="485" spans="1:29">
      <c r="A485" s="13"/>
      <c r="B485" s="40" t="s">
        <v>474</v>
      </c>
      <c r="C485" s="40"/>
      <c r="D485" s="40"/>
      <c r="E485" s="40"/>
      <c r="F485" s="40"/>
      <c r="G485" s="40"/>
      <c r="H485" s="40"/>
      <c r="I485" s="40"/>
      <c r="J485" s="40"/>
      <c r="K485" s="40"/>
      <c r="L485" s="40"/>
      <c r="M485" s="40"/>
      <c r="N485" s="40"/>
      <c r="O485" s="40"/>
      <c r="P485" s="40"/>
      <c r="Q485" s="40"/>
      <c r="R485" s="40"/>
      <c r="S485" s="40"/>
      <c r="T485" s="40"/>
      <c r="U485" s="40"/>
      <c r="V485" s="40"/>
      <c r="W485" s="40"/>
      <c r="X485" s="40"/>
      <c r="Y485" s="40"/>
      <c r="Z485" s="40"/>
      <c r="AA485" s="40"/>
      <c r="AB485" s="40"/>
      <c r="AC485" s="40"/>
    </row>
    <row r="486" spans="1:29">
      <c r="A486" s="13"/>
      <c r="B486" s="24"/>
      <c r="C486" s="24"/>
      <c r="D486" s="24"/>
      <c r="E486" s="24"/>
      <c r="F486" s="24"/>
      <c r="G486" s="24"/>
      <c r="H486" s="24"/>
      <c r="I486" s="24"/>
      <c r="J486" s="24"/>
      <c r="K486" s="24"/>
      <c r="L486" s="24"/>
      <c r="M486" s="24"/>
      <c r="N486" s="24"/>
      <c r="O486" s="24"/>
      <c r="P486" s="24"/>
      <c r="Q486" s="24"/>
      <c r="R486" s="24"/>
      <c r="S486" s="24"/>
      <c r="T486" s="24"/>
      <c r="U486" s="24"/>
      <c r="V486" s="24"/>
      <c r="W486" s="24"/>
    </row>
    <row r="487" spans="1:29">
      <c r="A487" s="13"/>
      <c r="B487" s="17"/>
      <c r="C487" s="17"/>
      <c r="D487" s="17"/>
      <c r="E487" s="17"/>
      <c r="F487" s="17"/>
      <c r="G487" s="17"/>
      <c r="H487" s="17"/>
      <c r="I487" s="17"/>
      <c r="J487" s="17"/>
      <c r="K487" s="17"/>
      <c r="L487" s="17"/>
      <c r="M487" s="17"/>
      <c r="N487" s="17"/>
      <c r="O487" s="17"/>
      <c r="P487" s="17"/>
      <c r="Q487" s="17"/>
      <c r="R487" s="17"/>
      <c r="S487" s="17"/>
      <c r="T487" s="17"/>
      <c r="U487" s="17"/>
      <c r="V487" s="17"/>
      <c r="W487" s="17"/>
    </row>
    <row r="488" spans="1:29" ht="15.75" thickBot="1">
      <c r="A488" s="13"/>
      <c r="B488" s="16"/>
      <c r="C488" s="27" t="s">
        <v>298</v>
      </c>
      <c r="D488" s="27"/>
      <c r="E488" s="27"/>
      <c r="F488" s="27"/>
      <c r="G488" s="27"/>
      <c r="H488" s="27"/>
      <c r="I488" s="27"/>
      <c r="J488" s="27"/>
      <c r="K488" s="27"/>
      <c r="L488" s="27"/>
      <c r="M488" s="16"/>
      <c r="N488" s="27" t="s">
        <v>318</v>
      </c>
      <c r="O488" s="27"/>
      <c r="P488" s="27"/>
      <c r="Q488" s="27"/>
      <c r="R488" s="27"/>
      <c r="S488" s="27"/>
      <c r="T488" s="27"/>
      <c r="U488" s="27"/>
      <c r="V488" s="27"/>
      <c r="W488" s="27"/>
    </row>
    <row r="489" spans="1:29">
      <c r="A489" s="13"/>
      <c r="B489" s="28"/>
      <c r="C489" s="29" t="s">
        <v>475</v>
      </c>
      <c r="D489" s="29"/>
      <c r="E489" s="30"/>
      <c r="F489" s="29" t="s">
        <v>476</v>
      </c>
      <c r="G489" s="29"/>
      <c r="H489" s="29"/>
      <c r="I489" s="30"/>
      <c r="J489" s="29" t="s">
        <v>477</v>
      </c>
      <c r="K489" s="29"/>
      <c r="L489" s="29"/>
      <c r="M489" s="40"/>
      <c r="N489" s="29" t="s">
        <v>475</v>
      </c>
      <c r="O489" s="29"/>
      <c r="P489" s="30"/>
      <c r="Q489" s="29" t="s">
        <v>476</v>
      </c>
      <c r="R489" s="29"/>
      <c r="S489" s="29"/>
      <c r="T489" s="30"/>
      <c r="U489" s="29" t="s">
        <v>477</v>
      </c>
      <c r="V489" s="29"/>
      <c r="W489" s="29"/>
    </row>
    <row r="490" spans="1:29" ht="15.75" thickBot="1">
      <c r="A490" s="13"/>
      <c r="B490" s="28"/>
      <c r="C490" s="27"/>
      <c r="D490" s="27"/>
      <c r="E490" s="40"/>
      <c r="F490" s="27"/>
      <c r="G490" s="27"/>
      <c r="H490" s="27"/>
      <c r="I490" s="40"/>
      <c r="J490" s="27"/>
      <c r="K490" s="27"/>
      <c r="L490" s="27"/>
      <c r="M490" s="40"/>
      <c r="N490" s="27"/>
      <c r="O490" s="27"/>
      <c r="P490" s="40"/>
      <c r="Q490" s="27"/>
      <c r="R490" s="27"/>
      <c r="S490" s="27"/>
      <c r="T490" s="40"/>
      <c r="U490" s="27"/>
      <c r="V490" s="27"/>
      <c r="W490" s="27"/>
    </row>
    <row r="491" spans="1:29">
      <c r="A491" s="13"/>
      <c r="B491" s="71" t="s">
        <v>426</v>
      </c>
      <c r="C491" s="74">
        <v>4</v>
      </c>
      <c r="D491" s="36"/>
      <c r="E491" s="35"/>
      <c r="F491" s="72" t="s">
        <v>208</v>
      </c>
      <c r="G491" s="74">
        <v>355</v>
      </c>
      <c r="H491" s="36"/>
      <c r="I491" s="35"/>
      <c r="J491" s="72" t="s">
        <v>208</v>
      </c>
      <c r="K491" s="74">
        <v>355</v>
      </c>
      <c r="L491" s="36"/>
      <c r="M491" s="35"/>
      <c r="N491" s="74" t="s">
        <v>242</v>
      </c>
      <c r="O491" s="36"/>
      <c r="P491" s="35"/>
      <c r="Q491" s="72" t="s">
        <v>208</v>
      </c>
      <c r="R491" s="74" t="s">
        <v>242</v>
      </c>
      <c r="S491" s="36"/>
      <c r="T491" s="35"/>
      <c r="U491" s="72" t="s">
        <v>208</v>
      </c>
      <c r="V491" s="74" t="s">
        <v>242</v>
      </c>
      <c r="W491" s="36"/>
    </row>
    <row r="492" spans="1:29">
      <c r="A492" s="13"/>
      <c r="B492" s="71"/>
      <c r="C492" s="73"/>
      <c r="D492" s="35"/>
      <c r="E492" s="35"/>
      <c r="F492" s="32"/>
      <c r="G492" s="73"/>
      <c r="H492" s="35"/>
      <c r="I492" s="35"/>
      <c r="J492" s="32"/>
      <c r="K492" s="73"/>
      <c r="L492" s="35"/>
      <c r="M492" s="35"/>
      <c r="N492" s="73"/>
      <c r="O492" s="35"/>
      <c r="P492" s="35"/>
      <c r="Q492" s="32"/>
      <c r="R492" s="73"/>
      <c r="S492" s="35"/>
      <c r="T492" s="35"/>
      <c r="U492" s="32"/>
      <c r="V492" s="73"/>
      <c r="W492" s="35"/>
    </row>
    <row r="493" spans="1:29">
      <c r="A493" s="13"/>
      <c r="B493" s="75" t="s">
        <v>429</v>
      </c>
      <c r="C493" s="76" t="s">
        <v>242</v>
      </c>
      <c r="D493" s="40"/>
      <c r="E493" s="40"/>
      <c r="F493" s="76" t="s">
        <v>242</v>
      </c>
      <c r="G493" s="76"/>
      <c r="H493" s="40"/>
      <c r="I493" s="40"/>
      <c r="J493" s="76" t="s">
        <v>242</v>
      </c>
      <c r="K493" s="76"/>
      <c r="L493" s="40"/>
      <c r="M493" s="40"/>
      <c r="N493" s="76">
        <v>1</v>
      </c>
      <c r="O493" s="40"/>
      <c r="P493" s="40"/>
      <c r="Q493" s="76">
        <v>134</v>
      </c>
      <c r="R493" s="76"/>
      <c r="S493" s="40"/>
      <c r="T493" s="40"/>
      <c r="U493" s="76">
        <v>134</v>
      </c>
      <c r="V493" s="76"/>
      <c r="W493" s="40"/>
    </row>
    <row r="494" spans="1:29">
      <c r="A494" s="13"/>
      <c r="B494" s="75"/>
      <c r="C494" s="76"/>
      <c r="D494" s="40"/>
      <c r="E494" s="40"/>
      <c r="F494" s="76"/>
      <c r="G494" s="76"/>
      <c r="H494" s="40"/>
      <c r="I494" s="40"/>
      <c r="J494" s="76"/>
      <c r="K494" s="76"/>
      <c r="L494" s="40"/>
      <c r="M494" s="40"/>
      <c r="N494" s="76"/>
      <c r="O494" s="40"/>
      <c r="P494" s="40"/>
      <c r="Q494" s="76"/>
      <c r="R494" s="76"/>
      <c r="S494" s="40"/>
      <c r="T494" s="40"/>
      <c r="U494" s="76"/>
      <c r="V494" s="76"/>
      <c r="W494" s="40"/>
    </row>
    <row r="495" spans="1:29">
      <c r="A495" s="13"/>
      <c r="B495" s="71" t="s">
        <v>449</v>
      </c>
      <c r="C495" s="73">
        <v>9</v>
      </c>
      <c r="D495" s="35"/>
      <c r="E495" s="35"/>
      <c r="F495" s="73">
        <v>490</v>
      </c>
      <c r="G495" s="73"/>
      <c r="H495" s="35"/>
      <c r="I495" s="35"/>
      <c r="J495" s="73">
        <v>490</v>
      </c>
      <c r="K495" s="73"/>
      <c r="L495" s="35"/>
      <c r="M495" s="35"/>
      <c r="N495" s="73">
        <v>8</v>
      </c>
      <c r="O495" s="35"/>
      <c r="P495" s="35"/>
      <c r="Q495" s="73">
        <v>799</v>
      </c>
      <c r="R495" s="73"/>
      <c r="S495" s="35"/>
      <c r="T495" s="35"/>
      <c r="U495" s="73">
        <v>783</v>
      </c>
      <c r="V495" s="73"/>
      <c r="W495" s="35"/>
    </row>
    <row r="496" spans="1:29">
      <c r="A496" s="13"/>
      <c r="B496" s="71"/>
      <c r="C496" s="73"/>
      <c r="D496" s="35"/>
      <c r="E496" s="35"/>
      <c r="F496" s="73"/>
      <c r="G496" s="73"/>
      <c r="H496" s="35"/>
      <c r="I496" s="35"/>
      <c r="J496" s="73"/>
      <c r="K496" s="73"/>
      <c r="L496" s="35"/>
      <c r="M496" s="35"/>
      <c r="N496" s="73"/>
      <c r="O496" s="35"/>
      <c r="P496" s="35"/>
      <c r="Q496" s="73"/>
      <c r="R496" s="73"/>
      <c r="S496" s="35"/>
      <c r="T496" s="35"/>
      <c r="U496" s="73"/>
      <c r="V496" s="73"/>
      <c r="W496" s="35"/>
    </row>
    <row r="497" spans="1:29">
      <c r="A497" s="13"/>
      <c r="B497" s="75" t="s">
        <v>478</v>
      </c>
      <c r="C497" s="76">
        <v>1</v>
      </c>
      <c r="D497" s="40"/>
      <c r="E497" s="40"/>
      <c r="F497" s="76">
        <v>1</v>
      </c>
      <c r="G497" s="76"/>
      <c r="H497" s="40"/>
      <c r="I497" s="40"/>
      <c r="J497" s="76">
        <v>1</v>
      </c>
      <c r="K497" s="76"/>
      <c r="L497" s="40"/>
      <c r="M497" s="40"/>
      <c r="N497" s="76" t="s">
        <v>242</v>
      </c>
      <c r="O497" s="40"/>
      <c r="P497" s="40"/>
      <c r="Q497" s="76" t="s">
        <v>242</v>
      </c>
      <c r="R497" s="76"/>
      <c r="S497" s="40"/>
      <c r="T497" s="40"/>
      <c r="U497" s="76" t="s">
        <v>242</v>
      </c>
      <c r="V497" s="76"/>
      <c r="W497" s="40"/>
    </row>
    <row r="498" spans="1:29" ht="15.75" thickBot="1">
      <c r="A498" s="13"/>
      <c r="B498" s="75"/>
      <c r="C498" s="82"/>
      <c r="D498" s="41"/>
      <c r="E498" s="40"/>
      <c r="F498" s="82"/>
      <c r="G498" s="82"/>
      <c r="H498" s="41"/>
      <c r="I498" s="40"/>
      <c r="J498" s="82"/>
      <c r="K498" s="82"/>
      <c r="L498" s="41"/>
      <c r="M498" s="40"/>
      <c r="N498" s="82"/>
      <c r="O498" s="41"/>
      <c r="P498" s="40"/>
      <c r="Q498" s="82"/>
      <c r="R498" s="82"/>
      <c r="S498" s="41"/>
      <c r="T498" s="40"/>
      <c r="U498" s="82"/>
      <c r="V498" s="82"/>
      <c r="W498" s="41"/>
    </row>
    <row r="499" spans="1:29">
      <c r="A499" s="13"/>
      <c r="B499" s="77" t="s">
        <v>122</v>
      </c>
      <c r="C499" s="108">
        <v>14</v>
      </c>
      <c r="D499" s="36"/>
      <c r="E499" s="35"/>
      <c r="F499" s="78" t="s">
        <v>208</v>
      </c>
      <c r="G499" s="108">
        <v>846</v>
      </c>
      <c r="H499" s="36"/>
      <c r="I499" s="35"/>
      <c r="J499" s="78" t="s">
        <v>208</v>
      </c>
      <c r="K499" s="108">
        <v>846</v>
      </c>
      <c r="L499" s="36"/>
      <c r="M499" s="35"/>
      <c r="N499" s="108">
        <v>9</v>
      </c>
      <c r="O499" s="36"/>
      <c r="P499" s="35"/>
      <c r="Q499" s="78" t="s">
        <v>208</v>
      </c>
      <c r="R499" s="108">
        <v>933</v>
      </c>
      <c r="S499" s="36"/>
      <c r="T499" s="35"/>
      <c r="U499" s="78" t="s">
        <v>208</v>
      </c>
      <c r="V499" s="108">
        <v>917</v>
      </c>
      <c r="W499" s="36"/>
    </row>
    <row r="500" spans="1:29" ht="15.75" thickBot="1">
      <c r="A500" s="13"/>
      <c r="B500" s="77"/>
      <c r="C500" s="61"/>
      <c r="D500" s="43"/>
      <c r="E500" s="35"/>
      <c r="F500" s="59"/>
      <c r="G500" s="61"/>
      <c r="H500" s="43"/>
      <c r="I500" s="35"/>
      <c r="J500" s="59"/>
      <c r="K500" s="61"/>
      <c r="L500" s="43"/>
      <c r="M500" s="35"/>
      <c r="N500" s="61"/>
      <c r="O500" s="43"/>
      <c r="P500" s="35"/>
      <c r="Q500" s="59"/>
      <c r="R500" s="61"/>
      <c r="S500" s="43"/>
      <c r="T500" s="35"/>
      <c r="U500" s="59"/>
      <c r="V500" s="61"/>
      <c r="W500" s="43"/>
    </row>
    <row r="501" spans="1:29" ht="15.75" thickTop="1">
      <c r="A501" s="13"/>
      <c r="B501" s="40" t="s">
        <v>479</v>
      </c>
      <c r="C501" s="40"/>
      <c r="D501" s="40"/>
      <c r="E501" s="40"/>
      <c r="F501" s="40"/>
      <c r="G501" s="40"/>
      <c r="H501" s="40"/>
      <c r="I501" s="40"/>
      <c r="J501" s="40"/>
      <c r="K501" s="40"/>
      <c r="L501" s="40"/>
      <c r="M501" s="40"/>
      <c r="N501" s="40"/>
      <c r="O501" s="40"/>
      <c r="P501" s="40"/>
      <c r="Q501" s="40"/>
      <c r="R501" s="40"/>
      <c r="S501" s="40"/>
      <c r="T501" s="40"/>
      <c r="U501" s="40"/>
      <c r="V501" s="40"/>
      <c r="W501" s="40"/>
      <c r="X501" s="40"/>
      <c r="Y501" s="40"/>
      <c r="Z501" s="40"/>
      <c r="AA501" s="40"/>
      <c r="AB501" s="40"/>
      <c r="AC501" s="40"/>
    </row>
    <row r="502" spans="1:29">
      <c r="A502" s="13"/>
      <c r="B502" s="24"/>
      <c r="C502" s="24"/>
      <c r="D502" s="24"/>
      <c r="E502" s="24"/>
      <c r="F502" s="24"/>
      <c r="G502" s="24"/>
      <c r="H502" s="24"/>
      <c r="I502" s="24"/>
      <c r="J502" s="24"/>
      <c r="K502" s="24"/>
      <c r="L502" s="24"/>
      <c r="M502" s="24"/>
      <c r="N502" s="24"/>
      <c r="O502" s="24"/>
      <c r="P502" s="24"/>
      <c r="Q502" s="24"/>
      <c r="R502" s="24"/>
      <c r="S502" s="24"/>
      <c r="T502" s="24"/>
      <c r="U502" s="24"/>
      <c r="V502" s="24"/>
      <c r="W502" s="24"/>
      <c r="X502" s="24"/>
      <c r="Y502" s="24"/>
      <c r="Z502" s="24"/>
      <c r="AA502" s="24"/>
      <c r="AB502" s="24"/>
      <c r="AC502" s="24"/>
    </row>
    <row r="503" spans="1:29">
      <c r="A503" s="13"/>
      <c r="B503" s="17"/>
      <c r="C503" s="17"/>
      <c r="D503" s="17"/>
      <c r="E503" s="17"/>
      <c r="F503" s="17"/>
      <c r="G503" s="17"/>
      <c r="H503" s="17"/>
      <c r="I503" s="17"/>
      <c r="J503" s="17"/>
      <c r="K503" s="17"/>
      <c r="L503" s="17"/>
      <c r="M503" s="17"/>
      <c r="N503" s="17"/>
      <c r="O503" s="17"/>
      <c r="P503" s="17"/>
      <c r="Q503" s="17"/>
      <c r="R503" s="17"/>
      <c r="S503" s="17"/>
      <c r="T503" s="17"/>
      <c r="U503" s="17"/>
      <c r="V503" s="17"/>
      <c r="W503" s="17"/>
      <c r="X503" s="17"/>
      <c r="Y503" s="17"/>
      <c r="Z503" s="17"/>
      <c r="AA503" s="17"/>
      <c r="AB503" s="17"/>
      <c r="AC503" s="17"/>
    </row>
    <row r="504" spans="1:29" ht="15.75" thickBot="1">
      <c r="A504" s="13"/>
      <c r="B504" s="16"/>
      <c r="C504" s="27" t="s">
        <v>298</v>
      </c>
      <c r="D504" s="27"/>
      <c r="E504" s="27"/>
      <c r="F504" s="27"/>
      <c r="G504" s="27"/>
      <c r="H504" s="27"/>
      <c r="I504" s="27"/>
      <c r="J504" s="27"/>
      <c r="K504" s="27"/>
      <c r="L504" s="27"/>
      <c r="M504" s="27"/>
      <c r="N504" s="27"/>
      <c r="O504" s="27"/>
      <c r="P504" s="16"/>
      <c r="Q504" s="27" t="s">
        <v>318</v>
      </c>
      <c r="R504" s="27"/>
      <c r="S504" s="27"/>
      <c r="T504" s="27"/>
      <c r="U504" s="27"/>
      <c r="V504" s="27"/>
      <c r="W504" s="27"/>
      <c r="X504" s="27"/>
      <c r="Y504" s="27"/>
      <c r="Z504" s="27"/>
      <c r="AA504" s="27"/>
      <c r="AB504" s="27"/>
      <c r="AC504" s="27"/>
    </row>
    <row r="505" spans="1:29">
      <c r="A505" s="13"/>
      <c r="B505" s="28"/>
      <c r="C505" s="29" t="s">
        <v>480</v>
      </c>
      <c r="D505" s="29"/>
      <c r="E505" s="29"/>
      <c r="F505" s="29"/>
      <c r="G505" s="29"/>
      <c r="H505" s="29"/>
      <c r="I505" s="30"/>
      <c r="J505" s="29" t="s">
        <v>481</v>
      </c>
      <c r="K505" s="29"/>
      <c r="L505" s="29"/>
      <c r="M505" s="29"/>
      <c r="N505" s="29"/>
      <c r="O505" s="29"/>
      <c r="P505" s="40"/>
      <c r="Q505" s="29" t="s">
        <v>480</v>
      </c>
      <c r="R505" s="29"/>
      <c r="S505" s="29"/>
      <c r="T505" s="29"/>
      <c r="U505" s="29"/>
      <c r="V505" s="29"/>
      <c r="W505" s="30"/>
      <c r="X505" s="29" t="s">
        <v>481</v>
      </c>
      <c r="Y505" s="29"/>
      <c r="Z505" s="29"/>
      <c r="AA505" s="29"/>
      <c r="AB505" s="29"/>
      <c r="AC505" s="29"/>
    </row>
    <row r="506" spans="1:29" ht="15.75" thickBot="1">
      <c r="A506" s="13"/>
      <c r="B506" s="28"/>
      <c r="C506" s="27"/>
      <c r="D506" s="27"/>
      <c r="E506" s="27"/>
      <c r="F506" s="27"/>
      <c r="G506" s="27"/>
      <c r="H506" s="27"/>
      <c r="I506" s="40"/>
      <c r="J506" s="27"/>
      <c r="K506" s="27"/>
      <c r="L506" s="27"/>
      <c r="M506" s="27"/>
      <c r="N506" s="27"/>
      <c r="O506" s="27"/>
      <c r="P506" s="40"/>
      <c r="Q506" s="27"/>
      <c r="R506" s="27"/>
      <c r="S506" s="27"/>
      <c r="T506" s="27"/>
      <c r="U506" s="27"/>
      <c r="V506" s="27"/>
      <c r="W506" s="40"/>
      <c r="X506" s="27"/>
      <c r="Y506" s="27"/>
      <c r="Z506" s="27"/>
      <c r="AA506" s="27"/>
      <c r="AB506" s="27"/>
      <c r="AC506" s="27"/>
    </row>
    <row r="507" spans="1:29" ht="15.75" thickBot="1">
      <c r="A507" s="13"/>
      <c r="B507" s="19"/>
      <c r="C507" s="94" t="s">
        <v>475</v>
      </c>
      <c r="D507" s="94"/>
      <c r="E507" s="16"/>
      <c r="F507" s="94" t="s">
        <v>476</v>
      </c>
      <c r="G507" s="94"/>
      <c r="H507" s="94"/>
      <c r="I507" s="16"/>
      <c r="J507" s="94" t="s">
        <v>475</v>
      </c>
      <c r="K507" s="94"/>
      <c r="L507" s="16"/>
      <c r="M507" s="94" t="s">
        <v>476</v>
      </c>
      <c r="N507" s="94"/>
      <c r="O507" s="94"/>
      <c r="P507" s="16"/>
      <c r="Q507" s="94" t="s">
        <v>475</v>
      </c>
      <c r="R507" s="94"/>
      <c r="S507" s="16"/>
      <c r="T507" s="94" t="s">
        <v>476</v>
      </c>
      <c r="U507" s="94"/>
      <c r="V507" s="94"/>
      <c r="W507" s="16"/>
      <c r="X507" s="94" t="s">
        <v>475</v>
      </c>
      <c r="Y507" s="94"/>
      <c r="Z507" s="16"/>
      <c r="AA507" s="94" t="s">
        <v>476</v>
      </c>
      <c r="AB507" s="94"/>
      <c r="AC507" s="94"/>
    </row>
    <row r="508" spans="1:29">
      <c r="A508" s="13"/>
      <c r="B508" s="71" t="s">
        <v>426</v>
      </c>
      <c r="C508" s="74">
        <v>4</v>
      </c>
      <c r="D508" s="36"/>
      <c r="E508" s="35"/>
      <c r="F508" s="72" t="s">
        <v>208</v>
      </c>
      <c r="G508" s="74">
        <v>355</v>
      </c>
      <c r="H508" s="36"/>
      <c r="I508" s="35"/>
      <c r="J508" s="74" t="s">
        <v>242</v>
      </c>
      <c r="K508" s="36"/>
      <c r="L508" s="35"/>
      <c r="M508" s="72" t="s">
        <v>208</v>
      </c>
      <c r="N508" s="74" t="s">
        <v>242</v>
      </c>
      <c r="O508" s="36"/>
      <c r="P508" s="35"/>
      <c r="Q508" s="74" t="s">
        <v>242</v>
      </c>
      <c r="R508" s="36"/>
      <c r="S508" s="35"/>
      <c r="T508" s="72" t="s">
        <v>208</v>
      </c>
      <c r="U508" s="74" t="s">
        <v>242</v>
      </c>
      <c r="V508" s="36"/>
      <c r="W508" s="35"/>
      <c r="X508" s="74" t="s">
        <v>242</v>
      </c>
      <c r="Y508" s="36"/>
      <c r="Z508" s="35"/>
      <c r="AA508" s="72" t="s">
        <v>208</v>
      </c>
      <c r="AB508" s="74" t="s">
        <v>242</v>
      </c>
      <c r="AC508" s="36"/>
    </row>
    <row r="509" spans="1:29">
      <c r="A509" s="13"/>
      <c r="B509" s="71"/>
      <c r="C509" s="73"/>
      <c r="D509" s="35"/>
      <c r="E509" s="35"/>
      <c r="F509" s="32"/>
      <c r="G509" s="73"/>
      <c r="H509" s="35"/>
      <c r="I509" s="35"/>
      <c r="J509" s="73"/>
      <c r="K509" s="35"/>
      <c r="L509" s="35"/>
      <c r="M509" s="32"/>
      <c r="N509" s="73"/>
      <c r="O509" s="35"/>
      <c r="P509" s="35"/>
      <c r="Q509" s="73"/>
      <c r="R509" s="35"/>
      <c r="S509" s="35"/>
      <c r="T509" s="32"/>
      <c r="U509" s="73"/>
      <c r="V509" s="35"/>
      <c r="W509" s="35"/>
      <c r="X509" s="73"/>
      <c r="Y509" s="35"/>
      <c r="Z509" s="35"/>
      <c r="AA509" s="32"/>
      <c r="AB509" s="73"/>
      <c r="AC509" s="35"/>
    </row>
    <row r="510" spans="1:29">
      <c r="A510" s="13"/>
      <c r="B510" s="75" t="s">
        <v>429</v>
      </c>
      <c r="C510" s="76" t="s">
        <v>242</v>
      </c>
      <c r="D510" s="40"/>
      <c r="E510" s="40"/>
      <c r="F510" s="76" t="s">
        <v>242</v>
      </c>
      <c r="G510" s="76"/>
      <c r="H510" s="40"/>
      <c r="I510" s="40"/>
      <c r="J510" s="76" t="s">
        <v>242</v>
      </c>
      <c r="K510" s="40"/>
      <c r="L510" s="40"/>
      <c r="M510" s="76" t="s">
        <v>242</v>
      </c>
      <c r="N510" s="76"/>
      <c r="O510" s="40"/>
      <c r="P510" s="40"/>
      <c r="Q510" s="76">
        <v>1</v>
      </c>
      <c r="R510" s="40"/>
      <c r="S510" s="40"/>
      <c r="T510" s="76">
        <v>134</v>
      </c>
      <c r="U510" s="76"/>
      <c r="V510" s="40"/>
      <c r="W510" s="40"/>
      <c r="X510" s="76" t="s">
        <v>242</v>
      </c>
      <c r="Y510" s="40"/>
      <c r="Z510" s="40"/>
      <c r="AA510" s="76" t="s">
        <v>242</v>
      </c>
      <c r="AB510" s="76"/>
      <c r="AC510" s="40"/>
    </row>
    <row r="511" spans="1:29">
      <c r="A511" s="13"/>
      <c r="B511" s="75"/>
      <c r="C511" s="76"/>
      <c r="D511" s="40"/>
      <c r="E511" s="40"/>
      <c r="F511" s="76"/>
      <c r="G511" s="76"/>
      <c r="H511" s="40"/>
      <c r="I511" s="40"/>
      <c r="J511" s="76"/>
      <c r="K511" s="40"/>
      <c r="L511" s="40"/>
      <c r="M511" s="76"/>
      <c r="N511" s="76"/>
      <c r="O511" s="40"/>
      <c r="P511" s="40"/>
      <c r="Q511" s="76"/>
      <c r="R511" s="40"/>
      <c r="S511" s="40"/>
      <c r="T511" s="76"/>
      <c r="U511" s="76"/>
      <c r="V511" s="40"/>
      <c r="W511" s="40"/>
      <c r="X511" s="76"/>
      <c r="Y511" s="40"/>
      <c r="Z511" s="40"/>
      <c r="AA511" s="76"/>
      <c r="AB511" s="76"/>
      <c r="AC511" s="40"/>
    </row>
    <row r="512" spans="1:29">
      <c r="A512" s="13"/>
      <c r="B512" s="71" t="s">
        <v>449</v>
      </c>
      <c r="C512" s="73">
        <v>2</v>
      </c>
      <c r="D512" s="35"/>
      <c r="E512" s="35"/>
      <c r="F512" s="73">
        <v>49</v>
      </c>
      <c r="G512" s="73"/>
      <c r="H512" s="35"/>
      <c r="I512" s="35"/>
      <c r="J512" s="73">
        <v>7</v>
      </c>
      <c r="K512" s="35"/>
      <c r="L512" s="35"/>
      <c r="M512" s="73">
        <v>441</v>
      </c>
      <c r="N512" s="73"/>
      <c r="O512" s="35"/>
      <c r="P512" s="35"/>
      <c r="Q512" s="73">
        <v>3</v>
      </c>
      <c r="R512" s="35"/>
      <c r="S512" s="35"/>
      <c r="T512" s="73">
        <v>209</v>
      </c>
      <c r="U512" s="73"/>
      <c r="V512" s="35"/>
      <c r="W512" s="35"/>
      <c r="X512" s="73">
        <v>5</v>
      </c>
      <c r="Y512" s="35"/>
      <c r="Z512" s="35"/>
      <c r="AA512" s="73">
        <v>590</v>
      </c>
      <c r="AB512" s="73"/>
      <c r="AC512" s="35"/>
    </row>
    <row r="513" spans="1:29">
      <c r="A513" s="13"/>
      <c r="B513" s="71"/>
      <c r="C513" s="73"/>
      <c r="D513" s="35"/>
      <c r="E513" s="35"/>
      <c r="F513" s="73"/>
      <c r="G513" s="73"/>
      <c r="H513" s="35"/>
      <c r="I513" s="35"/>
      <c r="J513" s="73"/>
      <c r="K513" s="35"/>
      <c r="L513" s="35"/>
      <c r="M513" s="73"/>
      <c r="N513" s="73"/>
      <c r="O513" s="35"/>
      <c r="P513" s="35"/>
      <c r="Q513" s="73"/>
      <c r="R513" s="35"/>
      <c r="S513" s="35"/>
      <c r="T513" s="73"/>
      <c r="U513" s="73"/>
      <c r="V513" s="35"/>
      <c r="W513" s="35"/>
      <c r="X513" s="73"/>
      <c r="Y513" s="35"/>
      <c r="Z513" s="35"/>
      <c r="AA513" s="73"/>
      <c r="AB513" s="73"/>
      <c r="AC513" s="35"/>
    </row>
    <row r="514" spans="1:29">
      <c r="A514" s="13"/>
      <c r="B514" s="75" t="s">
        <v>478</v>
      </c>
      <c r="C514" s="76">
        <v>1</v>
      </c>
      <c r="D514" s="40"/>
      <c r="E514" s="40"/>
      <c r="F514" s="76">
        <v>1</v>
      </c>
      <c r="G514" s="76"/>
      <c r="H514" s="40"/>
      <c r="I514" s="40"/>
      <c r="J514" s="76" t="s">
        <v>242</v>
      </c>
      <c r="K514" s="40"/>
      <c r="L514" s="40"/>
      <c r="M514" s="76" t="s">
        <v>242</v>
      </c>
      <c r="N514" s="76"/>
      <c r="O514" s="40"/>
      <c r="P514" s="40"/>
      <c r="Q514" s="76" t="s">
        <v>242</v>
      </c>
      <c r="R514" s="40"/>
      <c r="S514" s="40"/>
      <c r="T514" s="76" t="s">
        <v>242</v>
      </c>
      <c r="U514" s="76"/>
      <c r="V514" s="40"/>
      <c r="W514" s="40"/>
      <c r="X514" s="76" t="s">
        <v>242</v>
      </c>
      <c r="Y514" s="40"/>
      <c r="Z514" s="40"/>
      <c r="AA514" s="76" t="s">
        <v>242</v>
      </c>
      <c r="AB514" s="76"/>
      <c r="AC514" s="40"/>
    </row>
    <row r="515" spans="1:29" ht="15.75" thickBot="1">
      <c r="A515" s="13"/>
      <c r="B515" s="75"/>
      <c r="C515" s="82"/>
      <c r="D515" s="41"/>
      <c r="E515" s="40"/>
      <c r="F515" s="82"/>
      <c r="G515" s="82"/>
      <c r="H515" s="41"/>
      <c r="I515" s="40"/>
      <c r="J515" s="82"/>
      <c r="K515" s="41"/>
      <c r="L515" s="40"/>
      <c r="M515" s="82"/>
      <c r="N515" s="82"/>
      <c r="O515" s="41"/>
      <c r="P515" s="40"/>
      <c r="Q515" s="82"/>
      <c r="R515" s="41"/>
      <c r="S515" s="40"/>
      <c r="T515" s="82"/>
      <c r="U515" s="82"/>
      <c r="V515" s="41"/>
      <c r="W515" s="40"/>
      <c r="X515" s="82"/>
      <c r="Y515" s="41"/>
      <c r="Z515" s="40"/>
      <c r="AA515" s="82"/>
      <c r="AB515" s="82"/>
      <c r="AC515" s="41"/>
    </row>
    <row r="516" spans="1:29">
      <c r="A516" s="13"/>
      <c r="B516" s="77" t="s">
        <v>122</v>
      </c>
      <c r="C516" s="108">
        <v>7</v>
      </c>
      <c r="D516" s="36"/>
      <c r="E516" s="35"/>
      <c r="F516" s="78" t="s">
        <v>208</v>
      </c>
      <c r="G516" s="108">
        <v>405</v>
      </c>
      <c r="H516" s="36"/>
      <c r="I516" s="35"/>
      <c r="J516" s="108">
        <v>7</v>
      </c>
      <c r="K516" s="36"/>
      <c r="L516" s="35"/>
      <c r="M516" s="78" t="s">
        <v>208</v>
      </c>
      <c r="N516" s="108">
        <v>441</v>
      </c>
      <c r="O516" s="36"/>
      <c r="P516" s="35"/>
      <c r="Q516" s="108">
        <v>4</v>
      </c>
      <c r="R516" s="36"/>
      <c r="S516" s="35"/>
      <c r="T516" s="78" t="s">
        <v>208</v>
      </c>
      <c r="U516" s="108">
        <v>343</v>
      </c>
      <c r="V516" s="36"/>
      <c r="W516" s="35"/>
      <c r="X516" s="108">
        <v>5</v>
      </c>
      <c r="Y516" s="36"/>
      <c r="Z516" s="35"/>
      <c r="AA516" s="78" t="s">
        <v>208</v>
      </c>
      <c r="AB516" s="108">
        <v>590</v>
      </c>
      <c r="AC516" s="36"/>
    </row>
    <row r="517" spans="1:29" ht="15.75" thickBot="1">
      <c r="A517" s="13"/>
      <c r="B517" s="77"/>
      <c r="C517" s="61"/>
      <c r="D517" s="43"/>
      <c r="E517" s="35"/>
      <c r="F517" s="59"/>
      <c r="G517" s="61"/>
      <c r="H517" s="43"/>
      <c r="I517" s="35"/>
      <c r="J517" s="61"/>
      <c r="K517" s="43"/>
      <c r="L517" s="35"/>
      <c r="M517" s="59"/>
      <c r="N517" s="61"/>
      <c r="O517" s="43"/>
      <c r="P517" s="35"/>
      <c r="Q517" s="61"/>
      <c r="R517" s="43"/>
      <c r="S517" s="35"/>
      <c r="T517" s="59"/>
      <c r="U517" s="61"/>
      <c r="V517" s="43"/>
      <c r="W517" s="35"/>
      <c r="X517" s="61"/>
      <c r="Y517" s="43"/>
      <c r="Z517" s="35"/>
      <c r="AA517" s="59"/>
      <c r="AB517" s="61"/>
      <c r="AC517" s="43"/>
    </row>
    <row r="518" spans="1:29" ht="15.75" thickTop="1">
      <c r="A518" s="13"/>
      <c r="B518" s="40" t="s">
        <v>482</v>
      </c>
      <c r="C518" s="40"/>
      <c r="D518" s="40"/>
      <c r="E518" s="40"/>
      <c r="F518" s="40"/>
      <c r="G518" s="40"/>
      <c r="H518" s="40"/>
      <c r="I518" s="40"/>
      <c r="J518" s="40"/>
      <c r="K518" s="40"/>
      <c r="L518" s="40"/>
      <c r="M518" s="40"/>
      <c r="N518" s="40"/>
      <c r="O518" s="40"/>
      <c r="P518" s="40"/>
      <c r="Q518" s="40"/>
      <c r="R518" s="40"/>
      <c r="S518" s="40"/>
      <c r="T518" s="40"/>
      <c r="U518" s="40"/>
      <c r="V518" s="40"/>
      <c r="W518" s="40"/>
      <c r="X518" s="40"/>
      <c r="Y518" s="40"/>
      <c r="Z518" s="40"/>
      <c r="AA518" s="40"/>
      <c r="AB518" s="40"/>
      <c r="AC518" s="40"/>
    </row>
    <row r="519" spans="1:29">
      <c r="A519" s="13"/>
      <c r="B519" s="40" t="s">
        <v>483</v>
      </c>
      <c r="C519" s="40"/>
      <c r="D519" s="40"/>
      <c r="E519" s="40"/>
      <c r="F519" s="40"/>
      <c r="G519" s="40"/>
      <c r="H519" s="40"/>
      <c r="I519" s="40"/>
      <c r="J519" s="40"/>
      <c r="K519" s="40"/>
      <c r="L519" s="40"/>
      <c r="M519" s="40"/>
      <c r="N519" s="40"/>
      <c r="O519" s="40"/>
      <c r="P519" s="40"/>
      <c r="Q519" s="40"/>
      <c r="R519" s="40"/>
      <c r="S519" s="40"/>
      <c r="T519" s="40"/>
      <c r="U519" s="40"/>
      <c r="V519" s="40"/>
      <c r="W519" s="40"/>
      <c r="X519" s="40"/>
      <c r="Y519" s="40"/>
      <c r="Z519" s="40"/>
      <c r="AA519" s="40"/>
      <c r="AB519" s="40"/>
      <c r="AC519" s="40"/>
    </row>
    <row r="520" spans="1:29">
      <c r="A520" s="13"/>
      <c r="B520" s="40" t="s">
        <v>484</v>
      </c>
      <c r="C520" s="40"/>
      <c r="D520" s="40"/>
      <c r="E520" s="40"/>
      <c r="F520" s="40"/>
      <c r="G520" s="40"/>
      <c r="H520" s="40"/>
      <c r="I520" s="40"/>
      <c r="J520" s="40"/>
      <c r="K520" s="40"/>
      <c r="L520" s="40"/>
      <c r="M520" s="40"/>
      <c r="N520" s="40"/>
      <c r="O520" s="40"/>
      <c r="P520" s="40"/>
      <c r="Q520" s="40"/>
      <c r="R520" s="40"/>
      <c r="S520" s="40"/>
      <c r="T520" s="40"/>
      <c r="U520" s="40"/>
      <c r="V520" s="40"/>
      <c r="W520" s="40"/>
      <c r="X520" s="40"/>
      <c r="Y520" s="40"/>
      <c r="Z520" s="40"/>
      <c r="AA520" s="40"/>
      <c r="AB520" s="40"/>
      <c r="AC520" s="40"/>
    </row>
    <row r="521" spans="1:29">
      <c r="A521" s="13"/>
      <c r="B521" s="40" t="s">
        <v>485</v>
      </c>
      <c r="C521" s="40"/>
      <c r="D521" s="40"/>
      <c r="E521" s="40"/>
      <c r="F521" s="40"/>
      <c r="G521" s="40"/>
      <c r="H521" s="40"/>
      <c r="I521" s="40"/>
      <c r="J521" s="40"/>
      <c r="K521" s="40"/>
      <c r="L521" s="40"/>
      <c r="M521" s="40"/>
      <c r="N521" s="40"/>
      <c r="O521" s="40"/>
      <c r="P521" s="40"/>
      <c r="Q521" s="40"/>
      <c r="R521" s="40"/>
      <c r="S521" s="40"/>
      <c r="T521" s="40"/>
      <c r="U521" s="40"/>
      <c r="V521" s="40"/>
      <c r="W521" s="40"/>
      <c r="X521" s="40"/>
      <c r="Y521" s="40"/>
      <c r="Z521" s="40"/>
      <c r="AA521" s="40"/>
      <c r="AB521" s="40"/>
      <c r="AC521" s="40"/>
    </row>
    <row r="522" spans="1:29">
      <c r="A522" s="13"/>
      <c r="B522" s="24"/>
      <c r="C522" s="24"/>
      <c r="D522" s="24"/>
      <c r="E522" s="24"/>
      <c r="F522" s="24"/>
      <c r="G522" s="24"/>
      <c r="H522" s="24"/>
      <c r="I522" s="24"/>
    </row>
    <row r="523" spans="1:29">
      <c r="A523" s="13"/>
      <c r="B523" s="17"/>
      <c r="C523" s="17"/>
      <c r="D523" s="17"/>
      <c r="E523" s="17"/>
      <c r="F523" s="17"/>
      <c r="G523" s="17"/>
      <c r="H523" s="17"/>
      <c r="I523" s="17"/>
    </row>
    <row r="524" spans="1:29" ht="15.75" thickBot="1">
      <c r="A524" s="13"/>
      <c r="B524" s="16"/>
      <c r="C524" s="27" t="s">
        <v>313</v>
      </c>
      <c r="D524" s="27"/>
      <c r="E524" s="27"/>
      <c r="F524" s="16"/>
      <c r="G524" s="27" t="s">
        <v>486</v>
      </c>
      <c r="H524" s="27"/>
      <c r="I524" s="27"/>
    </row>
    <row r="525" spans="1:29">
      <c r="A525" s="13"/>
      <c r="B525" s="71" t="s">
        <v>487</v>
      </c>
      <c r="C525" s="72" t="s">
        <v>208</v>
      </c>
      <c r="D525" s="34">
        <v>25633</v>
      </c>
      <c r="E525" s="36"/>
      <c r="F525" s="35"/>
      <c r="G525" s="72" t="s">
        <v>208</v>
      </c>
      <c r="H525" s="34">
        <v>25865</v>
      </c>
      <c r="I525" s="36"/>
    </row>
    <row r="526" spans="1:29">
      <c r="A526" s="13"/>
      <c r="B526" s="71"/>
      <c r="C526" s="32"/>
      <c r="D526" s="33"/>
      <c r="E526" s="35"/>
      <c r="F526" s="35"/>
      <c r="G526" s="97"/>
      <c r="H526" s="98"/>
      <c r="I526" s="99"/>
    </row>
  </sheetData>
  <mergeCells count="2634">
    <mergeCell ref="B521:AC521"/>
    <mergeCell ref="B362:AC362"/>
    <mergeCell ref="B411:AC411"/>
    <mergeCell ref="B462:AC462"/>
    <mergeCell ref="B463:AC463"/>
    <mergeCell ref="B464:AC464"/>
    <mergeCell ref="B465:AC465"/>
    <mergeCell ref="B254:AC254"/>
    <mergeCell ref="B255:AC255"/>
    <mergeCell ref="B274:AC274"/>
    <mergeCell ref="B353:AC353"/>
    <mergeCell ref="B354:AC354"/>
    <mergeCell ref="B361:AC361"/>
    <mergeCell ref="B196:AC196"/>
    <mergeCell ref="B197:AC197"/>
    <mergeCell ref="B220:AC220"/>
    <mergeCell ref="B221:AC221"/>
    <mergeCell ref="B244:AC244"/>
    <mergeCell ref="B245:AC245"/>
    <mergeCell ref="B150:AC150"/>
    <mergeCell ref="B167:AC167"/>
    <mergeCell ref="B168:AC168"/>
    <mergeCell ref="B179:AC179"/>
    <mergeCell ref="B180:AC180"/>
    <mergeCell ref="B195:AC195"/>
    <mergeCell ref="B13:AC13"/>
    <mergeCell ref="B14:AC14"/>
    <mergeCell ref="B15:AC15"/>
    <mergeCell ref="B16:AC16"/>
    <mergeCell ref="B17:AC17"/>
    <mergeCell ref="B90:AC90"/>
    <mergeCell ref="B7:AC7"/>
    <mergeCell ref="B8:AC8"/>
    <mergeCell ref="B9:AC9"/>
    <mergeCell ref="B10:AC10"/>
    <mergeCell ref="B11:AC11"/>
    <mergeCell ref="B12:AC12"/>
    <mergeCell ref="H525:H526"/>
    <mergeCell ref="I525:I526"/>
    <mergeCell ref="A1:A2"/>
    <mergeCell ref="B1:AC1"/>
    <mergeCell ref="B2:AC2"/>
    <mergeCell ref="B3:AC3"/>
    <mergeCell ref="A4:A526"/>
    <mergeCell ref="B4:AC4"/>
    <mergeCell ref="B5:AC5"/>
    <mergeCell ref="B6:AC6"/>
    <mergeCell ref="B525:B526"/>
    <mergeCell ref="C525:C526"/>
    <mergeCell ref="D525:D526"/>
    <mergeCell ref="E525:E526"/>
    <mergeCell ref="F525:F526"/>
    <mergeCell ref="G525:G526"/>
    <mergeCell ref="Z516:Z517"/>
    <mergeCell ref="AA516:AA517"/>
    <mergeCell ref="AB516:AB517"/>
    <mergeCell ref="AC516:AC517"/>
    <mergeCell ref="B522:I522"/>
    <mergeCell ref="C524:E524"/>
    <mergeCell ref="G524:I524"/>
    <mergeCell ref="B518:AC518"/>
    <mergeCell ref="B519:AC519"/>
    <mergeCell ref="B520:AC520"/>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W514:W515"/>
    <mergeCell ref="X514:X515"/>
    <mergeCell ref="Y514:Y515"/>
    <mergeCell ref="Z514:Z515"/>
    <mergeCell ref="AA514:AB515"/>
    <mergeCell ref="AC514:AC515"/>
    <mergeCell ref="P514:P515"/>
    <mergeCell ref="Q514:Q515"/>
    <mergeCell ref="R514:R515"/>
    <mergeCell ref="S514:S515"/>
    <mergeCell ref="T514:U515"/>
    <mergeCell ref="V514:V515"/>
    <mergeCell ref="I514:I515"/>
    <mergeCell ref="J514:J515"/>
    <mergeCell ref="K514:K515"/>
    <mergeCell ref="L514:L515"/>
    <mergeCell ref="M514:N515"/>
    <mergeCell ref="O514:O515"/>
    <mergeCell ref="B514:B515"/>
    <mergeCell ref="C514:C515"/>
    <mergeCell ref="D514:D515"/>
    <mergeCell ref="E514:E515"/>
    <mergeCell ref="F514:G515"/>
    <mergeCell ref="H514:H515"/>
    <mergeCell ref="W512:W513"/>
    <mergeCell ref="X512:X513"/>
    <mergeCell ref="Y512:Y513"/>
    <mergeCell ref="Z512:Z513"/>
    <mergeCell ref="AA512:AB513"/>
    <mergeCell ref="AC512:AC513"/>
    <mergeCell ref="P512:P513"/>
    <mergeCell ref="Q512:Q513"/>
    <mergeCell ref="R512:R513"/>
    <mergeCell ref="S512:S513"/>
    <mergeCell ref="T512:U513"/>
    <mergeCell ref="V512:V513"/>
    <mergeCell ref="I512:I513"/>
    <mergeCell ref="J512:J513"/>
    <mergeCell ref="K512:K513"/>
    <mergeCell ref="L512:L513"/>
    <mergeCell ref="M512:N513"/>
    <mergeCell ref="O512:O513"/>
    <mergeCell ref="B512:B513"/>
    <mergeCell ref="C512:C513"/>
    <mergeCell ref="D512:D513"/>
    <mergeCell ref="E512:E513"/>
    <mergeCell ref="F512:G513"/>
    <mergeCell ref="H512:H513"/>
    <mergeCell ref="W510:W511"/>
    <mergeCell ref="X510:X511"/>
    <mergeCell ref="Y510:Y511"/>
    <mergeCell ref="Z510:Z511"/>
    <mergeCell ref="AA510:AB511"/>
    <mergeCell ref="AC510:AC511"/>
    <mergeCell ref="P510:P511"/>
    <mergeCell ref="Q510:Q511"/>
    <mergeCell ref="R510:R511"/>
    <mergeCell ref="S510:S511"/>
    <mergeCell ref="T510:U511"/>
    <mergeCell ref="V510:V511"/>
    <mergeCell ref="I510:I511"/>
    <mergeCell ref="J510:J511"/>
    <mergeCell ref="K510:K511"/>
    <mergeCell ref="L510:L511"/>
    <mergeCell ref="M510:N511"/>
    <mergeCell ref="O510:O511"/>
    <mergeCell ref="Z508:Z509"/>
    <mergeCell ref="AA508:AA509"/>
    <mergeCell ref="AB508:AB509"/>
    <mergeCell ref="AC508:AC509"/>
    <mergeCell ref="B510:B511"/>
    <mergeCell ref="C510:C511"/>
    <mergeCell ref="D510:D511"/>
    <mergeCell ref="E510:E511"/>
    <mergeCell ref="F510:G511"/>
    <mergeCell ref="H510:H511"/>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W505:W506"/>
    <mergeCell ref="X505:AC506"/>
    <mergeCell ref="C507:D507"/>
    <mergeCell ref="F507:H507"/>
    <mergeCell ref="J507:K507"/>
    <mergeCell ref="M507:O507"/>
    <mergeCell ref="Q507:R507"/>
    <mergeCell ref="T507:V507"/>
    <mergeCell ref="X507:Y507"/>
    <mergeCell ref="AA507:AC507"/>
    <mergeCell ref="B505:B506"/>
    <mergeCell ref="C505:H506"/>
    <mergeCell ref="I505:I506"/>
    <mergeCell ref="J505:O506"/>
    <mergeCell ref="P505:P506"/>
    <mergeCell ref="Q505:V506"/>
    <mergeCell ref="T499:T500"/>
    <mergeCell ref="U499:U500"/>
    <mergeCell ref="V499:V500"/>
    <mergeCell ref="W499:W500"/>
    <mergeCell ref="B502:AC502"/>
    <mergeCell ref="C504:O504"/>
    <mergeCell ref="Q504:AC504"/>
    <mergeCell ref="B501:AC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P497:P498"/>
    <mergeCell ref="Q497:R498"/>
    <mergeCell ref="S497:S498"/>
    <mergeCell ref="T497:T498"/>
    <mergeCell ref="U497:V498"/>
    <mergeCell ref="W497:W498"/>
    <mergeCell ref="I497:I498"/>
    <mergeCell ref="J497:K498"/>
    <mergeCell ref="L497:L498"/>
    <mergeCell ref="M497:M498"/>
    <mergeCell ref="N497:N498"/>
    <mergeCell ref="O497:O498"/>
    <mergeCell ref="B497:B498"/>
    <mergeCell ref="C497:C498"/>
    <mergeCell ref="D497:D498"/>
    <mergeCell ref="E497:E498"/>
    <mergeCell ref="F497:G498"/>
    <mergeCell ref="H497:H498"/>
    <mergeCell ref="P495:P496"/>
    <mergeCell ref="Q495:R496"/>
    <mergeCell ref="S495:S496"/>
    <mergeCell ref="T495:T496"/>
    <mergeCell ref="U495:V496"/>
    <mergeCell ref="W495:W496"/>
    <mergeCell ref="I495:I496"/>
    <mergeCell ref="J495:K496"/>
    <mergeCell ref="L495:L496"/>
    <mergeCell ref="M495:M496"/>
    <mergeCell ref="N495:N496"/>
    <mergeCell ref="O495:O496"/>
    <mergeCell ref="B495:B496"/>
    <mergeCell ref="C495:C496"/>
    <mergeCell ref="D495:D496"/>
    <mergeCell ref="E495:E496"/>
    <mergeCell ref="F495:G496"/>
    <mergeCell ref="H495:H496"/>
    <mergeCell ref="P493:P494"/>
    <mergeCell ref="Q493:R494"/>
    <mergeCell ref="S493:S494"/>
    <mergeCell ref="T493:T494"/>
    <mergeCell ref="U493:V494"/>
    <mergeCell ref="W493:W494"/>
    <mergeCell ref="I493:I494"/>
    <mergeCell ref="J493:K494"/>
    <mergeCell ref="L493:L494"/>
    <mergeCell ref="M493:M494"/>
    <mergeCell ref="N493:N494"/>
    <mergeCell ref="O493:O494"/>
    <mergeCell ref="T491:T492"/>
    <mergeCell ref="U491:U492"/>
    <mergeCell ref="V491:V492"/>
    <mergeCell ref="W491:W492"/>
    <mergeCell ref="B493:B494"/>
    <mergeCell ref="C493:C494"/>
    <mergeCell ref="D493:D494"/>
    <mergeCell ref="E493:E494"/>
    <mergeCell ref="F493:G494"/>
    <mergeCell ref="H493:H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M489:M490"/>
    <mergeCell ref="N489:O490"/>
    <mergeCell ref="P489:P490"/>
    <mergeCell ref="Q489:S490"/>
    <mergeCell ref="T489:T490"/>
    <mergeCell ref="U489:W490"/>
    <mergeCell ref="B489:B490"/>
    <mergeCell ref="C489:D490"/>
    <mergeCell ref="E489:E490"/>
    <mergeCell ref="F489:H490"/>
    <mergeCell ref="I489:I490"/>
    <mergeCell ref="J489:L490"/>
    <mergeCell ref="N460:N461"/>
    <mergeCell ref="O460:O461"/>
    <mergeCell ref="P460:P461"/>
    <mergeCell ref="Q460:Q461"/>
    <mergeCell ref="B486:W486"/>
    <mergeCell ref="C488:L488"/>
    <mergeCell ref="N488:W488"/>
    <mergeCell ref="B474:AC474"/>
    <mergeCell ref="B485:AC485"/>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C451:E451"/>
    <mergeCell ref="G451:I451"/>
    <mergeCell ref="K451:M451"/>
    <mergeCell ref="O451:Q451"/>
    <mergeCell ref="B452:B453"/>
    <mergeCell ref="C452:D453"/>
    <mergeCell ref="E452:E453"/>
    <mergeCell ref="F452:F453"/>
    <mergeCell ref="G452:H453"/>
    <mergeCell ref="I452:I453"/>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4:N435"/>
    <mergeCell ref="O434:P435"/>
    <mergeCell ref="Q434:Q435"/>
    <mergeCell ref="C436:E436"/>
    <mergeCell ref="G436:I436"/>
    <mergeCell ref="K436:M436"/>
    <mergeCell ref="O436:Q436"/>
    <mergeCell ref="Q432:Q433"/>
    <mergeCell ref="B434:B435"/>
    <mergeCell ref="C434:D435"/>
    <mergeCell ref="E434:E435"/>
    <mergeCell ref="F434:F435"/>
    <mergeCell ref="G434:H435"/>
    <mergeCell ref="I434:I435"/>
    <mergeCell ref="J434:J435"/>
    <mergeCell ref="K434:L435"/>
    <mergeCell ref="M434:M435"/>
    <mergeCell ref="I432:I433"/>
    <mergeCell ref="J432:J433"/>
    <mergeCell ref="K432:L433"/>
    <mergeCell ref="M432:M433"/>
    <mergeCell ref="N432:N433"/>
    <mergeCell ref="O432:P433"/>
    <mergeCell ref="K430:L431"/>
    <mergeCell ref="M430:M431"/>
    <mergeCell ref="N430:N431"/>
    <mergeCell ref="O430:P431"/>
    <mergeCell ref="Q430:Q431"/>
    <mergeCell ref="B432:B433"/>
    <mergeCell ref="C432:D433"/>
    <mergeCell ref="E432:E433"/>
    <mergeCell ref="F432:F433"/>
    <mergeCell ref="G432:H433"/>
    <mergeCell ref="N428:N429"/>
    <mergeCell ref="O428:P429"/>
    <mergeCell ref="Q428:Q429"/>
    <mergeCell ref="B430:B431"/>
    <mergeCell ref="C430:D431"/>
    <mergeCell ref="E430:E431"/>
    <mergeCell ref="F430:F431"/>
    <mergeCell ref="G430:H431"/>
    <mergeCell ref="I430:I431"/>
    <mergeCell ref="J430:J431"/>
    <mergeCell ref="Q426:Q427"/>
    <mergeCell ref="B428:B429"/>
    <mergeCell ref="C428:D429"/>
    <mergeCell ref="E428:E429"/>
    <mergeCell ref="F428:F429"/>
    <mergeCell ref="G428:H429"/>
    <mergeCell ref="I428:I429"/>
    <mergeCell ref="J428:J429"/>
    <mergeCell ref="K428:L429"/>
    <mergeCell ref="M428:M429"/>
    <mergeCell ref="I426:I427"/>
    <mergeCell ref="J426:J427"/>
    <mergeCell ref="K426:L427"/>
    <mergeCell ref="M426:M427"/>
    <mergeCell ref="N426:N427"/>
    <mergeCell ref="O426:P427"/>
    <mergeCell ref="K424:L425"/>
    <mergeCell ref="M424:M425"/>
    <mergeCell ref="N424:N425"/>
    <mergeCell ref="O424:P425"/>
    <mergeCell ref="Q424:Q425"/>
    <mergeCell ref="B426:B427"/>
    <mergeCell ref="C426:D427"/>
    <mergeCell ref="E426:E427"/>
    <mergeCell ref="F426:F427"/>
    <mergeCell ref="G426:H427"/>
    <mergeCell ref="N422:N423"/>
    <mergeCell ref="O422:P423"/>
    <mergeCell ref="Q422:Q423"/>
    <mergeCell ref="B424:B425"/>
    <mergeCell ref="C424:D425"/>
    <mergeCell ref="E424:E425"/>
    <mergeCell ref="F424:F425"/>
    <mergeCell ref="G424:H425"/>
    <mergeCell ref="I424:I425"/>
    <mergeCell ref="J424:J425"/>
    <mergeCell ref="Q420:Q421"/>
    <mergeCell ref="B422:B423"/>
    <mergeCell ref="C422:D423"/>
    <mergeCell ref="E422:E423"/>
    <mergeCell ref="F422:F423"/>
    <mergeCell ref="G422:H423"/>
    <mergeCell ref="I422:I423"/>
    <mergeCell ref="J422:J423"/>
    <mergeCell ref="K422:L423"/>
    <mergeCell ref="M422:M423"/>
    <mergeCell ref="I420:I421"/>
    <mergeCell ref="J420:J421"/>
    <mergeCell ref="K420:L421"/>
    <mergeCell ref="M420:M421"/>
    <mergeCell ref="N420:N421"/>
    <mergeCell ref="O420:P421"/>
    <mergeCell ref="M418:M419"/>
    <mergeCell ref="N418:N419"/>
    <mergeCell ref="O418:O419"/>
    <mergeCell ref="P418:P419"/>
    <mergeCell ref="Q418:Q419"/>
    <mergeCell ref="B420:B421"/>
    <mergeCell ref="C420:D421"/>
    <mergeCell ref="E420:E421"/>
    <mergeCell ref="F420:F421"/>
    <mergeCell ref="G420:H421"/>
    <mergeCell ref="G418:G419"/>
    <mergeCell ref="H418:H419"/>
    <mergeCell ref="I418:I419"/>
    <mergeCell ref="J418:J419"/>
    <mergeCell ref="K418:K419"/>
    <mergeCell ref="L418:L419"/>
    <mergeCell ref="O415:Q416"/>
    <mergeCell ref="C417:E417"/>
    <mergeCell ref="G417:I417"/>
    <mergeCell ref="K417:M417"/>
    <mergeCell ref="O417:Q417"/>
    <mergeCell ref="B418:B419"/>
    <mergeCell ref="C418:C419"/>
    <mergeCell ref="D418:D419"/>
    <mergeCell ref="E418:E419"/>
    <mergeCell ref="F418:F419"/>
    <mergeCell ref="B412:Q412"/>
    <mergeCell ref="C414:I414"/>
    <mergeCell ref="K414:Q414"/>
    <mergeCell ref="B415:B416"/>
    <mergeCell ref="C415:E416"/>
    <mergeCell ref="F415:F416"/>
    <mergeCell ref="G415:I416"/>
    <mergeCell ref="J415:J416"/>
    <mergeCell ref="K415:M416"/>
    <mergeCell ref="N415:N416"/>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S398:T399"/>
    <mergeCell ref="U398:U399"/>
    <mergeCell ref="V398:V399"/>
    <mergeCell ref="W398:Y399"/>
    <mergeCell ref="C400:E400"/>
    <mergeCell ref="G400:I400"/>
    <mergeCell ref="K400:M400"/>
    <mergeCell ref="O400:Q400"/>
    <mergeCell ref="S400:U400"/>
    <mergeCell ref="W400:Y400"/>
    <mergeCell ref="J398:J399"/>
    <mergeCell ref="K398:M399"/>
    <mergeCell ref="N398:N399"/>
    <mergeCell ref="O398:P399"/>
    <mergeCell ref="Q398:Q399"/>
    <mergeCell ref="R398:R399"/>
    <mergeCell ref="S396:T397"/>
    <mergeCell ref="U396:U397"/>
    <mergeCell ref="V396:V397"/>
    <mergeCell ref="W396:Y397"/>
    <mergeCell ref="B398:B399"/>
    <mergeCell ref="C398:D399"/>
    <mergeCell ref="E398:E399"/>
    <mergeCell ref="F398:F399"/>
    <mergeCell ref="G398:H399"/>
    <mergeCell ref="I398:I399"/>
    <mergeCell ref="J396:J397"/>
    <mergeCell ref="K396:M397"/>
    <mergeCell ref="N396:N397"/>
    <mergeCell ref="O396:P397"/>
    <mergeCell ref="Q396:Q397"/>
    <mergeCell ref="R396:R397"/>
    <mergeCell ref="S394:T395"/>
    <mergeCell ref="U394:U395"/>
    <mergeCell ref="V394:V395"/>
    <mergeCell ref="W394:Y395"/>
    <mergeCell ref="B396:B397"/>
    <mergeCell ref="C396:D397"/>
    <mergeCell ref="E396:E397"/>
    <mergeCell ref="F396:F397"/>
    <mergeCell ref="G396:H397"/>
    <mergeCell ref="I396:I397"/>
    <mergeCell ref="J394:J395"/>
    <mergeCell ref="K394:M395"/>
    <mergeCell ref="N394:N395"/>
    <mergeCell ref="O394:P395"/>
    <mergeCell ref="Q394:Q395"/>
    <mergeCell ref="R394:R395"/>
    <mergeCell ref="S392:T393"/>
    <mergeCell ref="U392:U393"/>
    <mergeCell ref="V392:V393"/>
    <mergeCell ref="W392:Y393"/>
    <mergeCell ref="B394:B395"/>
    <mergeCell ref="C394:D395"/>
    <mergeCell ref="E394:E395"/>
    <mergeCell ref="F394:F395"/>
    <mergeCell ref="G394:H395"/>
    <mergeCell ref="I394:I395"/>
    <mergeCell ref="J392:J393"/>
    <mergeCell ref="K392:M393"/>
    <mergeCell ref="N392:N393"/>
    <mergeCell ref="O392:P393"/>
    <mergeCell ref="Q392:Q393"/>
    <mergeCell ref="R392:R393"/>
    <mergeCell ref="S390:T391"/>
    <mergeCell ref="U390:U391"/>
    <mergeCell ref="V390:V391"/>
    <mergeCell ref="W390:Y391"/>
    <mergeCell ref="B392:B393"/>
    <mergeCell ref="C392:D393"/>
    <mergeCell ref="E392:E393"/>
    <mergeCell ref="F392:F393"/>
    <mergeCell ref="G392:H393"/>
    <mergeCell ref="I392:I393"/>
    <mergeCell ref="J390:J391"/>
    <mergeCell ref="K390:M391"/>
    <mergeCell ref="N390:N391"/>
    <mergeCell ref="O390:P391"/>
    <mergeCell ref="Q390:Q391"/>
    <mergeCell ref="R390:R391"/>
    <mergeCell ref="S388:T389"/>
    <mergeCell ref="U388:U389"/>
    <mergeCell ref="V388:V389"/>
    <mergeCell ref="W388:Y389"/>
    <mergeCell ref="B390:B391"/>
    <mergeCell ref="C390:D391"/>
    <mergeCell ref="E390:E391"/>
    <mergeCell ref="F390:F391"/>
    <mergeCell ref="G390:H391"/>
    <mergeCell ref="I390:I391"/>
    <mergeCell ref="J388:J389"/>
    <mergeCell ref="K388:M389"/>
    <mergeCell ref="N388:N389"/>
    <mergeCell ref="O388:P389"/>
    <mergeCell ref="Q388:Q389"/>
    <mergeCell ref="R388:R389"/>
    <mergeCell ref="S386:T387"/>
    <mergeCell ref="U386:U387"/>
    <mergeCell ref="V386:V387"/>
    <mergeCell ref="W386:Y387"/>
    <mergeCell ref="B388:B389"/>
    <mergeCell ref="C388:D389"/>
    <mergeCell ref="E388:E389"/>
    <mergeCell ref="F388:F389"/>
    <mergeCell ref="G388:H389"/>
    <mergeCell ref="I388:I389"/>
    <mergeCell ref="J386:J387"/>
    <mergeCell ref="K386:M387"/>
    <mergeCell ref="N386:N387"/>
    <mergeCell ref="O386:P387"/>
    <mergeCell ref="Q386:Q387"/>
    <mergeCell ref="R386:R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W366:Y367"/>
    <mergeCell ref="C368:E368"/>
    <mergeCell ref="G368:I368"/>
    <mergeCell ref="K368:M368"/>
    <mergeCell ref="O368:Q368"/>
    <mergeCell ref="S368:U368"/>
    <mergeCell ref="W368:Y368"/>
    <mergeCell ref="K366:M367"/>
    <mergeCell ref="N366:N367"/>
    <mergeCell ref="O366:Q367"/>
    <mergeCell ref="R366:R367"/>
    <mergeCell ref="S366:U367"/>
    <mergeCell ref="V366:V367"/>
    <mergeCell ref="AB351:AB352"/>
    <mergeCell ref="AC351:AC352"/>
    <mergeCell ref="B363:Y363"/>
    <mergeCell ref="C365:M365"/>
    <mergeCell ref="O365:Y365"/>
    <mergeCell ref="B366:B367"/>
    <mergeCell ref="C366:E367"/>
    <mergeCell ref="F366:F367"/>
    <mergeCell ref="G366:I367"/>
    <mergeCell ref="J366:J367"/>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A349:AB350"/>
    <mergeCell ref="AC349:AC350"/>
    <mergeCell ref="B351:B352"/>
    <mergeCell ref="C351:C352"/>
    <mergeCell ref="D351:D352"/>
    <mergeCell ref="E351:E352"/>
    <mergeCell ref="F351:F352"/>
    <mergeCell ref="G351:G352"/>
    <mergeCell ref="H351:H352"/>
    <mergeCell ref="I351:I352"/>
    <mergeCell ref="S349:T350"/>
    <mergeCell ref="U349:U350"/>
    <mergeCell ref="V349:V350"/>
    <mergeCell ref="W349:X350"/>
    <mergeCell ref="Y349:Y350"/>
    <mergeCell ref="Z349:Z350"/>
    <mergeCell ref="K349:L350"/>
    <mergeCell ref="M349:M350"/>
    <mergeCell ref="N349:N350"/>
    <mergeCell ref="O349:P350"/>
    <mergeCell ref="Q349:Q350"/>
    <mergeCell ref="R349:R350"/>
    <mergeCell ref="Z347:Z348"/>
    <mergeCell ref="AA347:AB348"/>
    <mergeCell ref="AC347:AC348"/>
    <mergeCell ref="B349:B350"/>
    <mergeCell ref="C349:D350"/>
    <mergeCell ref="E349:E350"/>
    <mergeCell ref="F349:F350"/>
    <mergeCell ref="G349:H350"/>
    <mergeCell ref="I349:I350"/>
    <mergeCell ref="J349:J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A344:AC344"/>
    <mergeCell ref="B345:B346"/>
    <mergeCell ref="C345:D346"/>
    <mergeCell ref="E345:E346"/>
    <mergeCell ref="F345:F346"/>
    <mergeCell ref="G345:H346"/>
    <mergeCell ref="I345:I346"/>
    <mergeCell ref="J345:J346"/>
    <mergeCell ref="K345:L346"/>
    <mergeCell ref="M345:M346"/>
    <mergeCell ref="C344:E344"/>
    <mergeCell ref="G344:I344"/>
    <mergeCell ref="K344:M344"/>
    <mergeCell ref="O344:Q344"/>
    <mergeCell ref="S344:U344"/>
    <mergeCell ref="W344:Y344"/>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A333:AB334"/>
    <mergeCell ref="AC333:AC334"/>
    <mergeCell ref="C335:E335"/>
    <mergeCell ref="G335:I335"/>
    <mergeCell ref="K335:M335"/>
    <mergeCell ref="O335:Q335"/>
    <mergeCell ref="S335:U335"/>
    <mergeCell ref="W335:Y335"/>
    <mergeCell ref="AA335:AC335"/>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A328:AC328"/>
    <mergeCell ref="B329:B330"/>
    <mergeCell ref="C329:D330"/>
    <mergeCell ref="E329:E330"/>
    <mergeCell ref="F329:F330"/>
    <mergeCell ref="G329:H330"/>
    <mergeCell ref="I329:I330"/>
    <mergeCell ref="J329:J330"/>
    <mergeCell ref="K329:L330"/>
    <mergeCell ref="M329:M330"/>
    <mergeCell ref="C328:E328"/>
    <mergeCell ref="G328:I328"/>
    <mergeCell ref="K328:M328"/>
    <mergeCell ref="O328:Q328"/>
    <mergeCell ref="S328:U328"/>
    <mergeCell ref="W328:Y328"/>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B322:AB323"/>
    <mergeCell ref="AC322:AC323"/>
    <mergeCell ref="B324:B325"/>
    <mergeCell ref="C324:D325"/>
    <mergeCell ref="E324:E325"/>
    <mergeCell ref="F324:F325"/>
    <mergeCell ref="G324:H325"/>
    <mergeCell ref="I324:I325"/>
    <mergeCell ref="J324:J325"/>
    <mergeCell ref="K324:L325"/>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W321:Y321"/>
    <mergeCell ref="AA321:AC321"/>
    <mergeCell ref="B322:B323"/>
    <mergeCell ref="C322:C323"/>
    <mergeCell ref="D322:D323"/>
    <mergeCell ref="E322:E323"/>
    <mergeCell ref="F322:F323"/>
    <mergeCell ref="G322:G323"/>
    <mergeCell ref="H322:H323"/>
    <mergeCell ref="I322:I323"/>
    <mergeCell ref="R319:R320"/>
    <mergeCell ref="V319:V320"/>
    <mergeCell ref="W319:Y320"/>
    <mergeCell ref="Z319:Z320"/>
    <mergeCell ref="AA319:AC320"/>
    <mergeCell ref="C321:E321"/>
    <mergeCell ref="G321:I321"/>
    <mergeCell ref="K321:M321"/>
    <mergeCell ref="O321:Q321"/>
    <mergeCell ref="S321:U321"/>
    <mergeCell ref="G320:I320"/>
    <mergeCell ref="J319:J320"/>
    <mergeCell ref="K319:M319"/>
    <mergeCell ref="K320:M320"/>
    <mergeCell ref="N319:N320"/>
    <mergeCell ref="O319:Q320"/>
    <mergeCell ref="S317:U320"/>
    <mergeCell ref="V317:V318"/>
    <mergeCell ref="W317:Y318"/>
    <mergeCell ref="Z317:Z318"/>
    <mergeCell ref="AA317:AC318"/>
    <mergeCell ref="B319:B320"/>
    <mergeCell ref="C319:E319"/>
    <mergeCell ref="C320:E320"/>
    <mergeCell ref="F319:F320"/>
    <mergeCell ref="G319:I319"/>
    <mergeCell ref="AB312:AB313"/>
    <mergeCell ref="AC312:AC313"/>
    <mergeCell ref="B314:AC314"/>
    <mergeCell ref="C316:AC316"/>
    <mergeCell ref="B317:B318"/>
    <mergeCell ref="C317:M317"/>
    <mergeCell ref="C318:M318"/>
    <mergeCell ref="N317:N318"/>
    <mergeCell ref="O317:Q318"/>
    <mergeCell ref="R317:R318"/>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A310:AB311"/>
    <mergeCell ref="AC310:AC311"/>
    <mergeCell ref="B312:B313"/>
    <mergeCell ref="C312:C313"/>
    <mergeCell ref="D312:D313"/>
    <mergeCell ref="E312:E313"/>
    <mergeCell ref="F312:F313"/>
    <mergeCell ref="G312:G313"/>
    <mergeCell ref="H312:H313"/>
    <mergeCell ref="I312:I313"/>
    <mergeCell ref="S310:T311"/>
    <mergeCell ref="U310:U311"/>
    <mergeCell ref="V310:V311"/>
    <mergeCell ref="W310:X311"/>
    <mergeCell ref="Y310:Y311"/>
    <mergeCell ref="Z310:Z311"/>
    <mergeCell ref="K310:L311"/>
    <mergeCell ref="M310:M311"/>
    <mergeCell ref="N310:N311"/>
    <mergeCell ref="O310:P311"/>
    <mergeCell ref="Q310:Q311"/>
    <mergeCell ref="R310:R311"/>
    <mergeCell ref="Z308:Z309"/>
    <mergeCell ref="AA308:AB309"/>
    <mergeCell ref="AC308:AC309"/>
    <mergeCell ref="B310:B311"/>
    <mergeCell ref="C310:D311"/>
    <mergeCell ref="E310:E311"/>
    <mergeCell ref="F310:F311"/>
    <mergeCell ref="G310:H311"/>
    <mergeCell ref="I310:I311"/>
    <mergeCell ref="J310:J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A305:AC305"/>
    <mergeCell ref="B306:B307"/>
    <mergeCell ref="C306:D307"/>
    <mergeCell ref="E306:E307"/>
    <mergeCell ref="F306:F307"/>
    <mergeCell ref="G306:H307"/>
    <mergeCell ref="I306:I307"/>
    <mergeCell ref="J306:J307"/>
    <mergeCell ref="K306:L307"/>
    <mergeCell ref="M306:M307"/>
    <mergeCell ref="C305:E305"/>
    <mergeCell ref="G305:I305"/>
    <mergeCell ref="K305:M305"/>
    <mergeCell ref="O305:Q305"/>
    <mergeCell ref="S305:U305"/>
    <mergeCell ref="W305:Y305"/>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C294:AC295"/>
    <mergeCell ref="C296:E296"/>
    <mergeCell ref="G296:I296"/>
    <mergeCell ref="K296:M296"/>
    <mergeCell ref="O296:Q296"/>
    <mergeCell ref="S296:U296"/>
    <mergeCell ref="W296:Y296"/>
    <mergeCell ref="AA296:AC296"/>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A287:AB288"/>
    <mergeCell ref="AC287:AC288"/>
    <mergeCell ref="C289:E289"/>
    <mergeCell ref="G289:I289"/>
    <mergeCell ref="K289:M289"/>
    <mergeCell ref="O289:Q289"/>
    <mergeCell ref="S289:U289"/>
    <mergeCell ref="W289:Y289"/>
    <mergeCell ref="AA289:AC289"/>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Z283:Z284"/>
    <mergeCell ref="AA283:AA284"/>
    <mergeCell ref="AB283:AB284"/>
    <mergeCell ref="AC283:AC284"/>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Z280:Z281"/>
    <mergeCell ref="AA280:AC281"/>
    <mergeCell ref="C282:E282"/>
    <mergeCell ref="G282:I282"/>
    <mergeCell ref="K282:M282"/>
    <mergeCell ref="O282:Q282"/>
    <mergeCell ref="S282:U282"/>
    <mergeCell ref="W282:Y282"/>
    <mergeCell ref="AA282:AC282"/>
    <mergeCell ref="K281:M281"/>
    <mergeCell ref="N280:N281"/>
    <mergeCell ref="O280:Q281"/>
    <mergeCell ref="R280:R281"/>
    <mergeCell ref="V280:V281"/>
    <mergeCell ref="W280:Y281"/>
    <mergeCell ref="Z278:Z279"/>
    <mergeCell ref="AA278:AC279"/>
    <mergeCell ref="B280:B281"/>
    <mergeCell ref="C280:E280"/>
    <mergeCell ref="C281:E281"/>
    <mergeCell ref="F280:F281"/>
    <mergeCell ref="G280:I280"/>
    <mergeCell ref="G281:I281"/>
    <mergeCell ref="J280:J281"/>
    <mergeCell ref="K280:M280"/>
    <mergeCell ref="C277:AC277"/>
    <mergeCell ref="B278:B279"/>
    <mergeCell ref="C278:M278"/>
    <mergeCell ref="C279:M279"/>
    <mergeCell ref="N278:N279"/>
    <mergeCell ref="O278:Q279"/>
    <mergeCell ref="R278:R279"/>
    <mergeCell ref="S278:U281"/>
    <mergeCell ref="V278:V279"/>
    <mergeCell ref="W278:Y279"/>
    <mergeCell ref="U136:U137"/>
    <mergeCell ref="V136:V137"/>
    <mergeCell ref="W136:W137"/>
    <mergeCell ref="X136:X137"/>
    <mergeCell ref="Y136:Y137"/>
    <mergeCell ref="B275:AC275"/>
    <mergeCell ref="B138:AC138"/>
    <mergeCell ref="B139:AC139"/>
    <mergeCell ref="B140:AC140"/>
    <mergeCell ref="B149:AC149"/>
    <mergeCell ref="O136:O137"/>
    <mergeCell ref="P136:P137"/>
    <mergeCell ref="Q136:Q137"/>
    <mergeCell ref="R136:R137"/>
    <mergeCell ref="S136:S137"/>
    <mergeCell ref="T136:T137"/>
    <mergeCell ref="I136:I137"/>
    <mergeCell ref="J136:J137"/>
    <mergeCell ref="K136:K137"/>
    <mergeCell ref="L136:L137"/>
    <mergeCell ref="M136:M137"/>
    <mergeCell ref="N136:N137"/>
    <mergeCell ref="V134:V135"/>
    <mergeCell ref="W134:X135"/>
    <mergeCell ref="Y134:Y135"/>
    <mergeCell ref="B136:B137"/>
    <mergeCell ref="C136:C137"/>
    <mergeCell ref="D136:D137"/>
    <mergeCell ref="E136:E137"/>
    <mergeCell ref="F136:F137"/>
    <mergeCell ref="G136:G137"/>
    <mergeCell ref="H136:H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W122:W123"/>
    <mergeCell ref="X122:X123"/>
    <mergeCell ref="Y122:Y123"/>
    <mergeCell ref="B124:B125"/>
    <mergeCell ref="C124:D125"/>
    <mergeCell ref="E124:E125"/>
    <mergeCell ref="F124:F125"/>
    <mergeCell ref="G124:H125"/>
    <mergeCell ref="I124:I125"/>
    <mergeCell ref="J124:J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1:Y121"/>
    <mergeCell ref="B122:B123"/>
    <mergeCell ref="C122:C123"/>
    <mergeCell ref="D122:D123"/>
    <mergeCell ref="E122:E123"/>
    <mergeCell ref="F122:F123"/>
    <mergeCell ref="G122:G123"/>
    <mergeCell ref="H122:H123"/>
    <mergeCell ref="I122:I123"/>
    <mergeCell ref="J122:J123"/>
    <mergeCell ref="O119:Q120"/>
    <mergeCell ref="R119:R120"/>
    <mergeCell ref="S119:U120"/>
    <mergeCell ref="V119:V120"/>
    <mergeCell ref="W119:Y120"/>
    <mergeCell ref="C121:E121"/>
    <mergeCell ref="G121:I121"/>
    <mergeCell ref="K121:M121"/>
    <mergeCell ref="O121:Q121"/>
    <mergeCell ref="S121:U121"/>
    <mergeCell ref="C117:Y117"/>
    <mergeCell ref="C118:M118"/>
    <mergeCell ref="O118:Y118"/>
    <mergeCell ref="B119:B120"/>
    <mergeCell ref="C119:E120"/>
    <mergeCell ref="F119:F120"/>
    <mergeCell ref="G119:I120"/>
    <mergeCell ref="J119:J120"/>
    <mergeCell ref="K119:M120"/>
    <mergeCell ref="N119:N120"/>
    <mergeCell ref="U113:U114"/>
    <mergeCell ref="V113:V114"/>
    <mergeCell ref="W113:W114"/>
    <mergeCell ref="X113:X114"/>
    <mergeCell ref="Y113:Y114"/>
    <mergeCell ref="B115:Y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V111:V112"/>
    <mergeCell ref="W111:X112"/>
    <mergeCell ref="Y111:Y112"/>
    <mergeCell ref="B113:B114"/>
    <mergeCell ref="C113:C114"/>
    <mergeCell ref="D113:D114"/>
    <mergeCell ref="E113:E114"/>
    <mergeCell ref="F113:F114"/>
    <mergeCell ref="G113:G114"/>
    <mergeCell ref="H113:H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7:Y98"/>
    <mergeCell ref="B99:B100"/>
    <mergeCell ref="C99:C100"/>
    <mergeCell ref="D99:D100"/>
    <mergeCell ref="E99:E100"/>
    <mergeCell ref="F99:F100"/>
    <mergeCell ref="G99:G100"/>
    <mergeCell ref="H99:H100"/>
    <mergeCell ref="I99:I100"/>
    <mergeCell ref="J99:J100"/>
    <mergeCell ref="K97:M98"/>
    <mergeCell ref="N97:N98"/>
    <mergeCell ref="O97:Q98"/>
    <mergeCell ref="R97:R98"/>
    <mergeCell ref="S97:U98"/>
    <mergeCell ref="V97:V98"/>
    <mergeCell ref="O95:Q96"/>
    <mergeCell ref="R95:R96"/>
    <mergeCell ref="S95:U96"/>
    <mergeCell ref="V95:V96"/>
    <mergeCell ref="W95:Y96"/>
    <mergeCell ref="B97:B98"/>
    <mergeCell ref="C97:E98"/>
    <mergeCell ref="F97:F98"/>
    <mergeCell ref="G97:I98"/>
    <mergeCell ref="J97:J98"/>
    <mergeCell ref="C93:Y93"/>
    <mergeCell ref="C94:M94"/>
    <mergeCell ref="O94:Y94"/>
    <mergeCell ref="B95:B96"/>
    <mergeCell ref="C95:E96"/>
    <mergeCell ref="F95:F96"/>
    <mergeCell ref="G95:I96"/>
    <mergeCell ref="J95:J96"/>
    <mergeCell ref="K95:M96"/>
    <mergeCell ref="N95:N96"/>
    <mergeCell ref="S88:U89"/>
    <mergeCell ref="V88:V89"/>
    <mergeCell ref="W88:W89"/>
    <mergeCell ref="X88:X89"/>
    <mergeCell ref="Y88:Y89"/>
    <mergeCell ref="B91:Y91"/>
    <mergeCell ref="M88:M89"/>
    <mergeCell ref="N88:N89"/>
    <mergeCell ref="O88:O89"/>
    <mergeCell ref="P88:P89"/>
    <mergeCell ref="Q88:Q89"/>
    <mergeCell ref="R88:R89"/>
    <mergeCell ref="G88:G89"/>
    <mergeCell ref="H88:H89"/>
    <mergeCell ref="I88:I89"/>
    <mergeCell ref="J88:J89"/>
    <mergeCell ref="K88:K89"/>
    <mergeCell ref="L88:L89"/>
    <mergeCell ref="R86:R87"/>
    <mergeCell ref="S86:U87"/>
    <mergeCell ref="V86:V87"/>
    <mergeCell ref="W86:X87"/>
    <mergeCell ref="Y86:Y87"/>
    <mergeCell ref="B88:B89"/>
    <mergeCell ref="C88:C89"/>
    <mergeCell ref="D88:D89"/>
    <mergeCell ref="E88:E89"/>
    <mergeCell ref="F88:F89"/>
    <mergeCell ref="J86:J87"/>
    <mergeCell ref="K86:L87"/>
    <mergeCell ref="M86:M87"/>
    <mergeCell ref="N86:N87"/>
    <mergeCell ref="O86:P87"/>
    <mergeCell ref="Q86:Q87"/>
    <mergeCell ref="V84:V85"/>
    <mergeCell ref="W84:W85"/>
    <mergeCell ref="X84:X85"/>
    <mergeCell ref="Y84:Y85"/>
    <mergeCell ref="B86:B87"/>
    <mergeCell ref="C86:D87"/>
    <mergeCell ref="E86:E87"/>
    <mergeCell ref="F86:F87"/>
    <mergeCell ref="G86:H87"/>
    <mergeCell ref="I86:I87"/>
    <mergeCell ref="N84:N85"/>
    <mergeCell ref="O84:O85"/>
    <mergeCell ref="P84:P85"/>
    <mergeCell ref="Q84:Q85"/>
    <mergeCell ref="R84:R85"/>
    <mergeCell ref="S84:U85"/>
    <mergeCell ref="H84:H85"/>
    <mergeCell ref="I84:I85"/>
    <mergeCell ref="J84:J85"/>
    <mergeCell ref="K84:K85"/>
    <mergeCell ref="L84:L85"/>
    <mergeCell ref="M84:M85"/>
    <mergeCell ref="B84:B85"/>
    <mergeCell ref="C84:C85"/>
    <mergeCell ref="D84:D85"/>
    <mergeCell ref="E84:E85"/>
    <mergeCell ref="F84:F85"/>
    <mergeCell ref="G84:G85"/>
    <mergeCell ref="Y81:Y82"/>
    <mergeCell ref="C83:E83"/>
    <mergeCell ref="G83:I83"/>
    <mergeCell ref="K83:M83"/>
    <mergeCell ref="O83:Q83"/>
    <mergeCell ref="S83:U83"/>
    <mergeCell ref="W83:Y83"/>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6:Y76"/>
    <mergeCell ref="B77:B78"/>
    <mergeCell ref="C77:C78"/>
    <mergeCell ref="D77:D78"/>
    <mergeCell ref="E77:E78"/>
    <mergeCell ref="F77:F78"/>
    <mergeCell ref="G77:G78"/>
    <mergeCell ref="H77:H78"/>
    <mergeCell ref="I77:I78"/>
    <mergeCell ref="J77:J78"/>
    <mergeCell ref="O74:Q75"/>
    <mergeCell ref="R74:R75"/>
    <mergeCell ref="S74:U75"/>
    <mergeCell ref="V74:V75"/>
    <mergeCell ref="W74:Y75"/>
    <mergeCell ref="C76:E76"/>
    <mergeCell ref="G76:I76"/>
    <mergeCell ref="K76:M76"/>
    <mergeCell ref="O76:Q76"/>
    <mergeCell ref="S76:U76"/>
    <mergeCell ref="B70:Y70"/>
    <mergeCell ref="C72:Y72"/>
    <mergeCell ref="C73:Y73"/>
    <mergeCell ref="B74:B75"/>
    <mergeCell ref="C74:E75"/>
    <mergeCell ref="F74:F75"/>
    <mergeCell ref="G74:I75"/>
    <mergeCell ref="J74:J75"/>
    <mergeCell ref="K74:M75"/>
    <mergeCell ref="N74:N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R58:R59"/>
    <mergeCell ref="S58:U59"/>
    <mergeCell ref="V58:V59"/>
    <mergeCell ref="W58:Y59"/>
    <mergeCell ref="B60:B61"/>
    <mergeCell ref="C60:C61"/>
    <mergeCell ref="D60:D61"/>
    <mergeCell ref="E60:E61"/>
    <mergeCell ref="F60:F61"/>
    <mergeCell ref="G60:G61"/>
    <mergeCell ref="C56:Y56"/>
    <mergeCell ref="C57:Y57"/>
    <mergeCell ref="B58:B59"/>
    <mergeCell ref="C58:E59"/>
    <mergeCell ref="F58:F59"/>
    <mergeCell ref="G58:I59"/>
    <mergeCell ref="J58:J59"/>
    <mergeCell ref="K58:M59"/>
    <mergeCell ref="N58:N59"/>
    <mergeCell ref="O58:Q59"/>
    <mergeCell ref="S52:U53"/>
    <mergeCell ref="V52:V53"/>
    <mergeCell ref="W52:W53"/>
    <mergeCell ref="X52:X53"/>
    <mergeCell ref="Y52:Y53"/>
    <mergeCell ref="B54:Y54"/>
    <mergeCell ref="M52:M53"/>
    <mergeCell ref="N52:N53"/>
    <mergeCell ref="O52:O53"/>
    <mergeCell ref="P52:P53"/>
    <mergeCell ref="Q52:Q53"/>
    <mergeCell ref="R52:R53"/>
    <mergeCell ref="G52:G53"/>
    <mergeCell ref="H52:H53"/>
    <mergeCell ref="I52:I53"/>
    <mergeCell ref="J52:J53"/>
    <mergeCell ref="K52:K53"/>
    <mergeCell ref="L52:L53"/>
    <mergeCell ref="R50:R51"/>
    <mergeCell ref="S50:U51"/>
    <mergeCell ref="V50:V51"/>
    <mergeCell ref="W50:X51"/>
    <mergeCell ref="Y50:Y51"/>
    <mergeCell ref="B52:B53"/>
    <mergeCell ref="C52:C53"/>
    <mergeCell ref="D52:D53"/>
    <mergeCell ref="E52:E53"/>
    <mergeCell ref="F52:F53"/>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N48:N49"/>
    <mergeCell ref="O48:O49"/>
    <mergeCell ref="P48:P49"/>
    <mergeCell ref="Q48:Q49"/>
    <mergeCell ref="R48:R49"/>
    <mergeCell ref="S48:U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N38:N39"/>
    <mergeCell ref="O38:Q39"/>
    <mergeCell ref="R38:R39"/>
    <mergeCell ref="S38:U39"/>
    <mergeCell ref="V38:V39"/>
    <mergeCell ref="W38:Y39"/>
    <mergeCell ref="B38:B39"/>
    <mergeCell ref="C38:E39"/>
    <mergeCell ref="F38:F39"/>
    <mergeCell ref="G38:I39"/>
    <mergeCell ref="J38:J39"/>
    <mergeCell ref="K38:M39"/>
    <mergeCell ref="W32:W33"/>
    <mergeCell ref="X32:X33"/>
    <mergeCell ref="Y32:Y33"/>
    <mergeCell ref="B34:Y34"/>
    <mergeCell ref="C36:Y36"/>
    <mergeCell ref="C37:Y37"/>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O22:Q23"/>
    <mergeCell ref="R22:R23"/>
    <mergeCell ref="S22:U23"/>
    <mergeCell ref="V22:V23"/>
    <mergeCell ref="W22:Y23"/>
    <mergeCell ref="B24:B25"/>
    <mergeCell ref="C24:C25"/>
    <mergeCell ref="D24:D25"/>
    <mergeCell ref="E24:E25"/>
    <mergeCell ref="F24:F25"/>
    <mergeCell ref="B18:Y18"/>
    <mergeCell ref="C20:Y20"/>
    <mergeCell ref="C21:Y21"/>
    <mergeCell ref="B22:B23"/>
    <mergeCell ref="C22:E23"/>
    <mergeCell ref="F22:F23"/>
    <mergeCell ref="G22:I23"/>
    <mergeCell ref="J22:J23"/>
    <mergeCell ref="K22:M23"/>
    <mergeCell ref="N22: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6" width="21.85546875" customWidth="1"/>
    <col min="7" max="7" width="4.7109375" customWidth="1"/>
    <col min="8" max="8" width="15.7109375" customWidth="1"/>
    <col min="9" max="9" width="21.8554687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30">
      <c r="A3" s="4" t="s">
        <v>227</v>
      </c>
      <c r="B3" s="12" t="s">
        <v>4</v>
      </c>
      <c r="C3" s="12"/>
      <c r="D3" s="12"/>
      <c r="E3" s="12"/>
      <c r="F3" s="12"/>
      <c r="G3" s="12"/>
      <c r="H3" s="12"/>
      <c r="I3" s="12"/>
    </row>
    <row r="4" spans="1:9" ht="15" customHeight="1">
      <c r="A4" s="13" t="s">
        <v>489</v>
      </c>
      <c r="B4" s="12" t="s">
        <v>4</v>
      </c>
      <c r="C4" s="12"/>
      <c r="D4" s="12"/>
      <c r="E4" s="12"/>
      <c r="F4" s="12"/>
      <c r="G4" s="12"/>
      <c r="H4" s="12"/>
      <c r="I4" s="12"/>
    </row>
    <row r="5" spans="1:9">
      <c r="A5" s="13"/>
      <c r="B5" s="64" t="s">
        <v>490</v>
      </c>
      <c r="C5" s="64"/>
      <c r="D5" s="64"/>
      <c r="E5" s="64"/>
      <c r="F5" s="64"/>
      <c r="G5" s="64"/>
      <c r="H5" s="64"/>
      <c r="I5" s="64"/>
    </row>
    <row r="6" spans="1:9" ht="25.5" customHeight="1">
      <c r="A6" s="13"/>
      <c r="B6" s="40" t="s">
        <v>491</v>
      </c>
      <c r="C6" s="40"/>
      <c r="D6" s="40"/>
      <c r="E6" s="40"/>
      <c r="F6" s="40"/>
      <c r="G6" s="40"/>
      <c r="H6" s="40"/>
      <c r="I6" s="40"/>
    </row>
    <row r="7" spans="1:9">
      <c r="A7" s="13"/>
      <c r="B7" s="40" t="s">
        <v>492</v>
      </c>
      <c r="C7" s="40"/>
      <c r="D7" s="40"/>
      <c r="E7" s="40"/>
      <c r="F7" s="40"/>
      <c r="G7" s="40"/>
      <c r="H7" s="40"/>
      <c r="I7" s="40"/>
    </row>
    <row r="8" spans="1:9">
      <c r="A8" s="13"/>
      <c r="B8" s="24"/>
      <c r="C8" s="24"/>
      <c r="D8" s="24"/>
      <c r="E8" s="24"/>
      <c r="F8" s="24"/>
      <c r="G8" s="24"/>
      <c r="H8" s="24"/>
      <c r="I8" s="24"/>
    </row>
    <row r="9" spans="1:9">
      <c r="A9" s="13"/>
      <c r="B9" s="17"/>
      <c r="C9" s="17"/>
      <c r="D9" s="17"/>
      <c r="E9" s="17"/>
      <c r="F9" s="17"/>
      <c r="G9" s="17"/>
      <c r="H9" s="17"/>
      <c r="I9" s="17"/>
    </row>
    <row r="10" spans="1:9">
      <c r="A10" s="13"/>
      <c r="B10" s="28"/>
      <c r="C10" s="26" t="s">
        <v>493</v>
      </c>
      <c r="D10" s="26"/>
      <c r="E10" s="26"/>
      <c r="F10" s="40"/>
      <c r="G10" s="26" t="s">
        <v>494</v>
      </c>
      <c r="H10" s="26"/>
      <c r="I10" s="26"/>
    </row>
    <row r="11" spans="1:9" ht="15.75" thickBot="1">
      <c r="A11" s="13"/>
      <c r="B11" s="28"/>
      <c r="C11" s="27">
        <v>2014</v>
      </c>
      <c r="D11" s="27"/>
      <c r="E11" s="27"/>
      <c r="F11" s="40"/>
      <c r="G11" s="27">
        <v>2013</v>
      </c>
      <c r="H11" s="27"/>
      <c r="I11" s="27"/>
    </row>
    <row r="12" spans="1:9">
      <c r="A12" s="13"/>
      <c r="B12" s="71" t="s">
        <v>495</v>
      </c>
      <c r="C12" s="72" t="s">
        <v>208</v>
      </c>
      <c r="D12" s="34">
        <v>8850</v>
      </c>
      <c r="E12" s="36"/>
      <c r="F12" s="35"/>
      <c r="G12" s="72" t="s">
        <v>208</v>
      </c>
      <c r="H12" s="34">
        <v>8100</v>
      </c>
      <c r="I12" s="36"/>
    </row>
    <row r="13" spans="1:9">
      <c r="A13" s="13"/>
      <c r="B13" s="71"/>
      <c r="C13" s="32"/>
      <c r="D13" s="33"/>
      <c r="E13" s="35"/>
      <c r="F13" s="35"/>
      <c r="G13" s="32"/>
      <c r="H13" s="33"/>
      <c r="I13" s="35"/>
    </row>
    <row r="14" spans="1:9">
      <c r="A14" s="13"/>
      <c r="B14" s="75" t="s">
        <v>496</v>
      </c>
      <c r="C14" s="38">
        <v>6895</v>
      </c>
      <c r="D14" s="38"/>
      <c r="E14" s="40"/>
      <c r="F14" s="40"/>
      <c r="G14" s="38">
        <v>6970</v>
      </c>
      <c r="H14" s="38"/>
      <c r="I14" s="40"/>
    </row>
    <row r="15" spans="1:9">
      <c r="A15" s="13"/>
      <c r="B15" s="75"/>
      <c r="C15" s="38"/>
      <c r="D15" s="38"/>
      <c r="E15" s="40"/>
      <c r="F15" s="40"/>
      <c r="G15" s="38"/>
      <c r="H15" s="38"/>
      <c r="I15" s="40"/>
    </row>
    <row r="16" spans="1:9">
      <c r="A16" s="13"/>
      <c r="B16" s="71" t="s">
        <v>497</v>
      </c>
      <c r="C16" s="33">
        <v>1879</v>
      </c>
      <c r="D16" s="33"/>
      <c r="E16" s="35"/>
      <c r="F16" s="35"/>
      <c r="G16" s="33">
        <v>1879</v>
      </c>
      <c r="H16" s="33"/>
      <c r="I16" s="35"/>
    </row>
    <row r="17" spans="1:9">
      <c r="A17" s="13"/>
      <c r="B17" s="71"/>
      <c r="C17" s="33"/>
      <c r="D17" s="33"/>
      <c r="E17" s="35"/>
      <c r="F17" s="35"/>
      <c r="G17" s="33"/>
      <c r="H17" s="33"/>
      <c r="I17" s="35"/>
    </row>
    <row r="18" spans="1:9">
      <c r="A18" s="13"/>
      <c r="B18" s="75" t="s">
        <v>498</v>
      </c>
      <c r="C18" s="38">
        <v>1000</v>
      </c>
      <c r="D18" s="38"/>
      <c r="E18" s="40"/>
      <c r="F18" s="40"/>
      <c r="G18" s="38">
        <v>1000</v>
      </c>
      <c r="H18" s="38"/>
      <c r="I18" s="40"/>
    </row>
    <row r="19" spans="1:9">
      <c r="A19" s="13"/>
      <c r="B19" s="75"/>
      <c r="C19" s="38"/>
      <c r="D19" s="38"/>
      <c r="E19" s="40"/>
      <c r="F19" s="40"/>
      <c r="G19" s="38"/>
      <c r="H19" s="38"/>
      <c r="I19" s="40"/>
    </row>
    <row r="20" spans="1:9">
      <c r="A20" s="13"/>
      <c r="B20" s="71" t="s">
        <v>94</v>
      </c>
      <c r="C20" s="73">
        <v>341</v>
      </c>
      <c r="D20" s="73"/>
      <c r="E20" s="35"/>
      <c r="F20" s="35"/>
      <c r="G20" s="73">
        <v>344</v>
      </c>
      <c r="H20" s="73"/>
      <c r="I20" s="35"/>
    </row>
    <row r="21" spans="1:9" ht="15.75" thickBot="1">
      <c r="A21" s="13"/>
      <c r="B21" s="71"/>
      <c r="C21" s="118"/>
      <c r="D21" s="118"/>
      <c r="E21" s="117"/>
      <c r="F21" s="35"/>
      <c r="G21" s="118"/>
      <c r="H21" s="118"/>
      <c r="I21" s="117"/>
    </row>
    <row r="22" spans="1:9">
      <c r="A22" s="13"/>
      <c r="B22" s="83" t="s">
        <v>122</v>
      </c>
      <c r="C22" s="120" t="s">
        <v>208</v>
      </c>
      <c r="D22" s="121">
        <v>18965</v>
      </c>
      <c r="E22" s="30"/>
      <c r="F22" s="40"/>
      <c r="G22" s="120" t="s">
        <v>208</v>
      </c>
      <c r="H22" s="121">
        <v>18293</v>
      </c>
      <c r="I22" s="30"/>
    </row>
    <row r="23" spans="1:9" ht="15.75" thickBot="1">
      <c r="A23" s="13"/>
      <c r="B23" s="83"/>
      <c r="C23" s="53"/>
      <c r="D23" s="87"/>
      <c r="E23" s="49"/>
      <c r="F23" s="40"/>
      <c r="G23" s="53"/>
      <c r="H23" s="87"/>
      <c r="I23" s="49"/>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1" width="24.42578125" bestFit="1" customWidth="1"/>
    <col min="2" max="2" width="36.5703125" bestFit="1" customWidth="1"/>
    <col min="3" max="3" width="6.7109375" customWidth="1"/>
    <col min="4" max="4" width="25.85546875" customWidth="1"/>
    <col min="5" max="6" width="31.42578125" customWidth="1"/>
    <col min="7" max="7" width="17" customWidth="1"/>
    <col min="8" max="8" width="25.85546875" customWidth="1"/>
    <col min="9" max="9" width="31.42578125" customWidth="1"/>
    <col min="10" max="10" width="6.7109375" customWidth="1"/>
    <col min="11" max="11" width="26.42578125" customWidth="1"/>
    <col min="12" max="12" width="9.28515625" customWidth="1"/>
    <col min="13" max="13" width="31.42578125" customWidth="1"/>
    <col min="14" max="14" width="17" customWidth="1"/>
    <col min="15" max="15" width="22.28515625" customWidth="1"/>
    <col min="16" max="17" width="31.42578125" customWidth="1"/>
    <col min="18" max="18" width="6.7109375" customWidth="1"/>
    <col min="19" max="19" width="22.28515625" customWidth="1"/>
    <col min="20" max="21" width="31.42578125" customWidth="1"/>
    <col min="22" max="22" width="23.28515625" customWidth="1"/>
    <col min="23" max="23" width="12.42578125" customWidth="1"/>
  </cols>
  <sheetData>
    <row r="1" spans="1:23" ht="15" customHeight="1">
      <c r="A1" s="8" t="s">
        <v>49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500</v>
      </c>
      <c r="B3" s="12" t="s">
        <v>4</v>
      </c>
      <c r="C3" s="12"/>
      <c r="D3" s="12"/>
      <c r="E3" s="12"/>
      <c r="F3" s="12"/>
      <c r="G3" s="12"/>
      <c r="H3" s="12"/>
      <c r="I3" s="12"/>
      <c r="J3" s="12"/>
      <c r="K3" s="12"/>
      <c r="L3" s="12"/>
      <c r="M3" s="12"/>
      <c r="N3" s="12"/>
      <c r="O3" s="12"/>
      <c r="P3" s="12"/>
      <c r="Q3" s="12"/>
      <c r="R3" s="12"/>
      <c r="S3" s="12"/>
      <c r="T3" s="12"/>
      <c r="U3" s="12"/>
      <c r="V3" s="12"/>
      <c r="W3" s="12"/>
    </row>
    <row r="4" spans="1:23" ht="15" customHeight="1">
      <c r="A4" s="13" t="s">
        <v>501</v>
      </c>
      <c r="B4" s="12" t="s">
        <v>4</v>
      </c>
      <c r="C4" s="12"/>
      <c r="D4" s="12"/>
      <c r="E4" s="12"/>
      <c r="F4" s="12"/>
      <c r="G4" s="12"/>
      <c r="H4" s="12"/>
      <c r="I4" s="12"/>
      <c r="J4" s="12"/>
      <c r="K4" s="12"/>
      <c r="L4" s="12"/>
      <c r="M4" s="12"/>
      <c r="N4" s="12"/>
      <c r="O4" s="12"/>
      <c r="P4" s="12"/>
      <c r="Q4" s="12"/>
      <c r="R4" s="12"/>
      <c r="S4" s="12"/>
      <c r="T4" s="12"/>
      <c r="U4" s="12"/>
      <c r="V4" s="12"/>
      <c r="W4" s="12"/>
    </row>
    <row r="5" spans="1:23">
      <c r="A5" s="13"/>
      <c r="B5" s="64" t="s">
        <v>502</v>
      </c>
      <c r="C5" s="64"/>
      <c r="D5" s="64"/>
      <c r="E5" s="64"/>
      <c r="F5" s="64"/>
      <c r="G5" s="64"/>
      <c r="H5" s="64"/>
      <c r="I5" s="64"/>
      <c r="J5" s="64"/>
      <c r="K5" s="64"/>
      <c r="L5" s="64"/>
      <c r="M5" s="64"/>
      <c r="N5" s="64"/>
      <c r="O5" s="64"/>
      <c r="P5" s="64"/>
      <c r="Q5" s="64"/>
      <c r="R5" s="64"/>
      <c r="S5" s="64"/>
      <c r="T5" s="64"/>
      <c r="U5" s="64"/>
      <c r="V5" s="64"/>
      <c r="W5" s="64"/>
    </row>
    <row r="6" spans="1:23">
      <c r="A6" s="13"/>
      <c r="B6" s="40" t="s">
        <v>503</v>
      </c>
      <c r="C6" s="40"/>
      <c r="D6" s="40"/>
      <c r="E6" s="40"/>
      <c r="F6" s="40"/>
      <c r="G6" s="40"/>
      <c r="H6" s="40"/>
      <c r="I6" s="40"/>
      <c r="J6" s="40"/>
      <c r="K6" s="40"/>
      <c r="L6" s="40"/>
      <c r="M6" s="40"/>
      <c r="N6" s="40"/>
      <c r="O6" s="40"/>
      <c r="P6" s="40"/>
      <c r="Q6" s="40"/>
      <c r="R6" s="40"/>
      <c r="S6" s="40"/>
      <c r="T6" s="40"/>
      <c r="U6" s="40"/>
      <c r="V6" s="40"/>
      <c r="W6" s="40"/>
    </row>
    <row r="7" spans="1:23">
      <c r="A7" s="13"/>
      <c r="B7" s="24"/>
      <c r="C7" s="24"/>
      <c r="D7" s="24"/>
      <c r="E7" s="24"/>
      <c r="F7" s="24"/>
      <c r="G7" s="24"/>
      <c r="H7" s="24"/>
      <c r="I7" s="24"/>
      <c r="J7" s="24"/>
      <c r="K7" s="24"/>
      <c r="L7" s="24"/>
      <c r="M7" s="24"/>
      <c r="N7" s="24"/>
      <c r="O7" s="24"/>
    </row>
    <row r="8" spans="1:23">
      <c r="A8" s="13"/>
      <c r="B8" s="17"/>
      <c r="C8" s="17"/>
      <c r="D8" s="17"/>
      <c r="E8" s="17"/>
      <c r="F8" s="17"/>
      <c r="G8" s="17"/>
      <c r="H8" s="17"/>
      <c r="I8" s="17"/>
      <c r="J8" s="17"/>
      <c r="K8" s="17"/>
      <c r="L8" s="17"/>
      <c r="M8" s="17"/>
      <c r="N8" s="17"/>
      <c r="O8" s="17"/>
    </row>
    <row r="9" spans="1:23">
      <c r="A9" s="13"/>
      <c r="B9" s="40"/>
      <c r="C9" s="26" t="s">
        <v>493</v>
      </c>
      <c r="D9" s="26"/>
      <c r="E9" s="26"/>
      <c r="F9" s="26"/>
      <c r="G9" s="26"/>
      <c r="H9" s="26"/>
      <c r="I9" s="40"/>
      <c r="J9" s="26" t="s">
        <v>494</v>
      </c>
      <c r="K9" s="26"/>
      <c r="L9" s="26"/>
      <c r="M9" s="26"/>
      <c r="N9" s="26"/>
      <c r="O9" s="26"/>
    </row>
    <row r="10" spans="1:23" ht="15.75" thickBot="1">
      <c r="A10" s="13"/>
      <c r="B10" s="40"/>
      <c r="C10" s="27">
        <v>2014</v>
      </c>
      <c r="D10" s="27"/>
      <c r="E10" s="27"/>
      <c r="F10" s="27"/>
      <c r="G10" s="27"/>
      <c r="H10" s="27"/>
      <c r="I10" s="40"/>
      <c r="J10" s="27">
        <v>2013</v>
      </c>
      <c r="K10" s="27"/>
      <c r="L10" s="27"/>
      <c r="M10" s="27"/>
      <c r="N10" s="27"/>
      <c r="O10" s="27"/>
    </row>
    <row r="11" spans="1:23">
      <c r="A11" s="13"/>
      <c r="B11" s="140"/>
      <c r="C11" s="29" t="s">
        <v>504</v>
      </c>
      <c r="D11" s="29"/>
      <c r="E11" s="29"/>
      <c r="F11" s="30"/>
      <c r="G11" s="29" t="s">
        <v>505</v>
      </c>
      <c r="H11" s="29"/>
      <c r="I11" s="40"/>
      <c r="J11" s="29" t="s">
        <v>504</v>
      </c>
      <c r="K11" s="29"/>
      <c r="L11" s="29"/>
      <c r="M11" s="30"/>
      <c r="N11" s="29" t="s">
        <v>505</v>
      </c>
      <c r="O11" s="29"/>
    </row>
    <row r="12" spans="1:23" ht="15.75" thickBot="1">
      <c r="A12" s="13"/>
      <c r="B12" s="140"/>
      <c r="C12" s="27"/>
      <c r="D12" s="27"/>
      <c r="E12" s="27"/>
      <c r="F12" s="31"/>
      <c r="G12" s="27"/>
      <c r="H12" s="27"/>
      <c r="I12" s="40"/>
      <c r="J12" s="27"/>
      <c r="K12" s="27"/>
      <c r="L12" s="27"/>
      <c r="M12" s="31"/>
      <c r="N12" s="27"/>
      <c r="O12" s="27"/>
    </row>
    <row r="13" spans="1:23">
      <c r="A13" s="13"/>
      <c r="B13" s="71" t="s">
        <v>506</v>
      </c>
      <c r="C13" s="72" t="s">
        <v>208</v>
      </c>
      <c r="D13" s="34">
        <v>162000</v>
      </c>
      <c r="E13" s="36"/>
      <c r="F13" s="35"/>
      <c r="G13" s="74">
        <v>2.02</v>
      </c>
      <c r="H13" s="72" t="s">
        <v>507</v>
      </c>
      <c r="I13" s="35"/>
      <c r="J13" s="72" t="s">
        <v>208</v>
      </c>
      <c r="K13" s="34">
        <v>162000</v>
      </c>
      <c r="L13" s="36"/>
      <c r="M13" s="35"/>
      <c r="N13" s="74">
        <v>2.02</v>
      </c>
      <c r="O13" s="72" t="s">
        <v>507</v>
      </c>
    </row>
    <row r="14" spans="1:23">
      <c r="A14" s="13"/>
      <c r="B14" s="71"/>
      <c r="C14" s="32"/>
      <c r="D14" s="33"/>
      <c r="E14" s="35"/>
      <c r="F14" s="35"/>
      <c r="G14" s="73"/>
      <c r="H14" s="32"/>
      <c r="I14" s="35"/>
      <c r="J14" s="32"/>
      <c r="K14" s="33"/>
      <c r="L14" s="35"/>
      <c r="M14" s="35"/>
      <c r="N14" s="73"/>
      <c r="O14" s="32"/>
    </row>
    <row r="15" spans="1:23">
      <c r="A15" s="13"/>
      <c r="B15" s="75" t="s">
        <v>508</v>
      </c>
      <c r="C15" s="38">
        <v>94741</v>
      </c>
      <c r="D15" s="38"/>
      <c r="E15" s="40"/>
      <c r="F15" s="40"/>
      <c r="G15" s="76">
        <v>0.13</v>
      </c>
      <c r="H15" s="37" t="s">
        <v>507</v>
      </c>
      <c r="I15" s="40"/>
      <c r="J15" s="38">
        <v>106025</v>
      </c>
      <c r="K15" s="38"/>
      <c r="L15" s="40"/>
      <c r="M15" s="40"/>
      <c r="N15" s="76">
        <v>0.13</v>
      </c>
      <c r="O15" s="37" t="s">
        <v>507</v>
      </c>
    </row>
    <row r="16" spans="1:23">
      <c r="A16" s="13"/>
      <c r="B16" s="75"/>
      <c r="C16" s="38"/>
      <c r="D16" s="38"/>
      <c r="E16" s="40"/>
      <c r="F16" s="40"/>
      <c r="G16" s="76"/>
      <c r="H16" s="37"/>
      <c r="I16" s="40"/>
      <c r="J16" s="38"/>
      <c r="K16" s="38"/>
      <c r="L16" s="40"/>
      <c r="M16" s="40"/>
      <c r="N16" s="76"/>
      <c r="O16" s="37"/>
    </row>
    <row r="17" spans="1:23">
      <c r="A17" s="13"/>
      <c r="B17" s="71" t="s">
        <v>509</v>
      </c>
      <c r="C17" s="33">
        <v>1195</v>
      </c>
      <c r="D17" s="33"/>
      <c r="E17" s="35"/>
      <c r="F17" s="35"/>
      <c r="G17" s="73">
        <v>4.2699999999999996</v>
      </c>
      <c r="H17" s="32" t="s">
        <v>507</v>
      </c>
      <c r="I17" s="35"/>
      <c r="J17" s="33">
        <v>11301</v>
      </c>
      <c r="K17" s="33"/>
      <c r="L17" s="35"/>
      <c r="M17" s="35"/>
      <c r="N17" s="73">
        <v>3.3</v>
      </c>
      <c r="O17" s="32" t="s">
        <v>507</v>
      </c>
    </row>
    <row r="18" spans="1:23">
      <c r="A18" s="13"/>
      <c r="B18" s="71"/>
      <c r="C18" s="33"/>
      <c r="D18" s="33"/>
      <c r="E18" s="35"/>
      <c r="F18" s="35"/>
      <c r="G18" s="73"/>
      <c r="H18" s="32"/>
      <c r="I18" s="35"/>
      <c r="J18" s="33"/>
      <c r="K18" s="33"/>
      <c r="L18" s="35"/>
      <c r="M18" s="35"/>
      <c r="N18" s="73"/>
      <c r="O18" s="32"/>
    </row>
    <row r="19" spans="1:23">
      <c r="A19" s="13"/>
      <c r="B19" s="75" t="s">
        <v>510</v>
      </c>
      <c r="C19" s="38">
        <v>14600</v>
      </c>
      <c r="D19" s="38"/>
      <c r="E19" s="40"/>
      <c r="F19" s="40"/>
      <c r="G19" s="76">
        <v>0.39</v>
      </c>
      <c r="H19" s="37" t="s">
        <v>507</v>
      </c>
      <c r="I19" s="40"/>
      <c r="J19" s="76" t="s">
        <v>242</v>
      </c>
      <c r="K19" s="76"/>
      <c r="L19" s="40"/>
      <c r="M19" s="40"/>
      <c r="N19" s="76" t="s">
        <v>242</v>
      </c>
      <c r="O19" s="40"/>
    </row>
    <row r="20" spans="1:23" ht="15.75" thickBot="1">
      <c r="A20" s="13"/>
      <c r="B20" s="75"/>
      <c r="C20" s="39"/>
      <c r="D20" s="39"/>
      <c r="E20" s="41"/>
      <c r="F20" s="40"/>
      <c r="G20" s="82"/>
      <c r="H20" s="107"/>
      <c r="I20" s="40"/>
      <c r="J20" s="82"/>
      <c r="K20" s="82"/>
      <c r="L20" s="41"/>
      <c r="M20" s="40"/>
      <c r="N20" s="82"/>
      <c r="O20" s="41"/>
    </row>
    <row r="21" spans="1:23">
      <c r="A21" s="13"/>
      <c r="B21" s="77" t="s">
        <v>122</v>
      </c>
      <c r="C21" s="78" t="s">
        <v>208</v>
      </c>
      <c r="D21" s="80">
        <v>272536</v>
      </c>
      <c r="E21" s="36"/>
      <c r="F21" s="35"/>
      <c r="G21" s="108">
        <v>1.29</v>
      </c>
      <c r="H21" s="78" t="s">
        <v>507</v>
      </c>
      <c r="I21" s="35"/>
      <c r="J21" s="78" t="s">
        <v>208</v>
      </c>
      <c r="K21" s="80">
        <v>279326</v>
      </c>
      <c r="L21" s="36"/>
      <c r="M21" s="35"/>
      <c r="N21" s="108">
        <v>1.35</v>
      </c>
      <c r="O21" s="78" t="s">
        <v>507</v>
      </c>
    </row>
    <row r="22" spans="1:23" ht="15.75" thickBot="1">
      <c r="A22" s="13"/>
      <c r="B22" s="77"/>
      <c r="C22" s="59"/>
      <c r="D22" s="81"/>
      <c r="E22" s="43"/>
      <c r="F22" s="35"/>
      <c r="G22" s="61"/>
      <c r="H22" s="59"/>
      <c r="I22" s="35"/>
      <c r="J22" s="59"/>
      <c r="K22" s="81"/>
      <c r="L22" s="43"/>
      <c r="M22" s="35"/>
      <c r="N22" s="61"/>
      <c r="O22" s="59"/>
    </row>
    <row r="23" spans="1:23" ht="15.75" thickTop="1">
      <c r="A23" s="13"/>
      <c r="B23" s="40" t="s">
        <v>511</v>
      </c>
      <c r="C23" s="40"/>
      <c r="D23" s="40"/>
      <c r="E23" s="40"/>
      <c r="F23" s="40"/>
      <c r="G23" s="40"/>
      <c r="H23" s="40"/>
      <c r="I23" s="40"/>
      <c r="J23" s="40"/>
      <c r="K23" s="40"/>
      <c r="L23" s="40"/>
      <c r="M23" s="40"/>
      <c r="N23" s="40"/>
      <c r="O23" s="40"/>
      <c r="P23" s="40"/>
      <c r="Q23" s="40"/>
      <c r="R23" s="40"/>
      <c r="S23" s="40"/>
      <c r="T23" s="40"/>
      <c r="U23" s="40"/>
      <c r="V23" s="40"/>
      <c r="W23" s="40"/>
    </row>
    <row r="24" spans="1:23">
      <c r="A24" s="13"/>
      <c r="B24" s="40" t="s">
        <v>512</v>
      </c>
      <c r="C24" s="40"/>
      <c r="D24" s="40"/>
      <c r="E24" s="40"/>
      <c r="F24" s="40"/>
      <c r="G24" s="40"/>
      <c r="H24" s="40"/>
      <c r="I24" s="40"/>
      <c r="J24" s="40"/>
      <c r="K24" s="40"/>
      <c r="L24" s="40"/>
      <c r="M24" s="40"/>
      <c r="N24" s="40"/>
      <c r="O24" s="40"/>
      <c r="P24" s="40"/>
      <c r="Q24" s="40"/>
      <c r="R24" s="40"/>
      <c r="S24" s="40"/>
      <c r="T24" s="40"/>
      <c r="U24" s="40"/>
      <c r="V24" s="40"/>
      <c r="W24" s="40"/>
    </row>
    <row r="25" spans="1:23">
      <c r="A25" s="13"/>
      <c r="B25" s="24"/>
      <c r="C25" s="24"/>
      <c r="D25" s="24"/>
      <c r="E25" s="24"/>
      <c r="F25" s="24"/>
      <c r="G25" s="24"/>
      <c r="H25" s="24"/>
      <c r="I25" s="24"/>
      <c r="J25" s="24"/>
      <c r="K25" s="24"/>
      <c r="L25" s="24"/>
      <c r="M25" s="24"/>
      <c r="N25" s="24"/>
      <c r="O25" s="24"/>
    </row>
    <row r="26" spans="1:23">
      <c r="A26" s="13"/>
      <c r="B26" s="17"/>
      <c r="C26" s="17"/>
      <c r="D26" s="17"/>
      <c r="E26" s="17"/>
      <c r="F26" s="17"/>
      <c r="G26" s="17"/>
      <c r="H26" s="17"/>
      <c r="I26" s="17"/>
      <c r="J26" s="17"/>
      <c r="K26" s="17"/>
      <c r="L26" s="17"/>
      <c r="M26" s="17"/>
      <c r="N26" s="17"/>
      <c r="O26" s="17"/>
    </row>
    <row r="27" spans="1:23">
      <c r="A27" s="13"/>
      <c r="B27" s="25"/>
      <c r="C27" s="26" t="s">
        <v>493</v>
      </c>
      <c r="D27" s="26"/>
      <c r="E27" s="26"/>
      <c r="F27" s="26"/>
      <c r="G27" s="26"/>
      <c r="H27" s="26"/>
      <c r="I27" s="40"/>
      <c r="J27" s="26" t="s">
        <v>494</v>
      </c>
      <c r="K27" s="26"/>
      <c r="L27" s="26"/>
      <c r="M27" s="26"/>
      <c r="N27" s="26"/>
      <c r="O27" s="26"/>
    </row>
    <row r="28" spans="1:23" ht="15.75" thickBot="1">
      <c r="A28" s="13"/>
      <c r="B28" s="25"/>
      <c r="C28" s="27">
        <v>2014</v>
      </c>
      <c r="D28" s="27"/>
      <c r="E28" s="27"/>
      <c r="F28" s="27"/>
      <c r="G28" s="27"/>
      <c r="H28" s="27"/>
      <c r="I28" s="40"/>
      <c r="J28" s="27">
        <v>2013</v>
      </c>
      <c r="K28" s="27"/>
      <c r="L28" s="27"/>
      <c r="M28" s="27"/>
      <c r="N28" s="27"/>
      <c r="O28" s="27"/>
    </row>
    <row r="29" spans="1:23">
      <c r="A29" s="13"/>
      <c r="B29" s="28"/>
      <c r="C29" s="29" t="s">
        <v>504</v>
      </c>
      <c r="D29" s="29"/>
      <c r="E29" s="29"/>
      <c r="F29" s="30"/>
      <c r="G29" s="29" t="s">
        <v>505</v>
      </c>
      <c r="H29" s="29"/>
      <c r="I29" s="40"/>
      <c r="J29" s="29" t="s">
        <v>504</v>
      </c>
      <c r="K29" s="29"/>
      <c r="L29" s="29"/>
      <c r="M29" s="30"/>
      <c r="N29" s="29" t="s">
        <v>505</v>
      </c>
      <c r="O29" s="29"/>
    </row>
    <row r="30" spans="1:23" ht="15.75" thickBot="1">
      <c r="A30" s="13"/>
      <c r="B30" s="28"/>
      <c r="C30" s="27"/>
      <c r="D30" s="27"/>
      <c r="E30" s="27"/>
      <c r="F30" s="40"/>
      <c r="G30" s="27"/>
      <c r="H30" s="27"/>
      <c r="I30" s="40"/>
      <c r="J30" s="27"/>
      <c r="K30" s="27"/>
      <c r="L30" s="27"/>
      <c r="M30" s="40"/>
      <c r="N30" s="27"/>
      <c r="O30" s="27"/>
    </row>
    <row r="31" spans="1:23">
      <c r="A31" s="13"/>
      <c r="B31" s="71" t="s">
        <v>513</v>
      </c>
      <c r="C31" s="72" t="s">
        <v>208</v>
      </c>
      <c r="D31" s="34">
        <v>10000</v>
      </c>
      <c r="E31" s="36"/>
      <c r="F31" s="35"/>
      <c r="G31" s="74">
        <v>0.48</v>
      </c>
      <c r="H31" s="72" t="s">
        <v>507</v>
      </c>
      <c r="I31" s="35"/>
      <c r="J31" s="72" t="s">
        <v>208</v>
      </c>
      <c r="K31" s="34">
        <v>10000</v>
      </c>
      <c r="L31" s="36"/>
      <c r="M31" s="35"/>
      <c r="N31" s="74">
        <v>0.48</v>
      </c>
      <c r="O31" s="72" t="s">
        <v>507</v>
      </c>
    </row>
    <row r="32" spans="1:23">
      <c r="A32" s="13"/>
      <c r="B32" s="71"/>
      <c r="C32" s="32"/>
      <c r="D32" s="33"/>
      <c r="E32" s="35"/>
      <c r="F32" s="35"/>
      <c r="G32" s="73"/>
      <c r="H32" s="32"/>
      <c r="I32" s="35"/>
      <c r="J32" s="32"/>
      <c r="K32" s="33"/>
      <c r="L32" s="35"/>
      <c r="M32" s="35"/>
      <c r="N32" s="73"/>
      <c r="O32" s="32"/>
    </row>
    <row r="33" spans="1:15">
      <c r="A33" s="13"/>
      <c r="B33" s="75" t="s">
        <v>514</v>
      </c>
      <c r="C33" s="38">
        <v>32000</v>
      </c>
      <c r="D33" s="38"/>
      <c r="E33" s="40"/>
      <c r="F33" s="40"/>
      <c r="G33" s="76">
        <v>0.84</v>
      </c>
      <c r="H33" s="37" t="s">
        <v>507</v>
      </c>
      <c r="I33" s="40"/>
      <c r="J33" s="38">
        <v>32000</v>
      </c>
      <c r="K33" s="38"/>
      <c r="L33" s="40"/>
      <c r="M33" s="40"/>
      <c r="N33" s="76">
        <v>0.84</v>
      </c>
      <c r="O33" s="37" t="s">
        <v>507</v>
      </c>
    </row>
    <row r="34" spans="1:15">
      <c r="A34" s="13"/>
      <c r="B34" s="75"/>
      <c r="C34" s="38"/>
      <c r="D34" s="38"/>
      <c r="E34" s="40"/>
      <c r="F34" s="40"/>
      <c r="G34" s="76"/>
      <c r="H34" s="37"/>
      <c r="I34" s="40"/>
      <c r="J34" s="38"/>
      <c r="K34" s="38"/>
      <c r="L34" s="40"/>
      <c r="M34" s="40"/>
      <c r="N34" s="76"/>
      <c r="O34" s="37"/>
    </row>
    <row r="35" spans="1:15">
      <c r="A35" s="13"/>
      <c r="B35" s="71" t="s">
        <v>515</v>
      </c>
      <c r="C35" s="33">
        <v>10000</v>
      </c>
      <c r="D35" s="33"/>
      <c r="E35" s="35"/>
      <c r="F35" s="35"/>
      <c r="G35" s="73">
        <v>2.15</v>
      </c>
      <c r="H35" s="32" t="s">
        <v>507</v>
      </c>
      <c r="I35" s="35"/>
      <c r="J35" s="33">
        <v>10000</v>
      </c>
      <c r="K35" s="33"/>
      <c r="L35" s="35"/>
      <c r="M35" s="35"/>
      <c r="N35" s="73">
        <v>2.15</v>
      </c>
      <c r="O35" s="32" t="s">
        <v>507</v>
      </c>
    </row>
    <row r="36" spans="1:15">
      <c r="A36" s="13"/>
      <c r="B36" s="71"/>
      <c r="C36" s="33"/>
      <c r="D36" s="33"/>
      <c r="E36" s="35"/>
      <c r="F36" s="35"/>
      <c r="G36" s="73"/>
      <c r="H36" s="32"/>
      <c r="I36" s="35"/>
      <c r="J36" s="33"/>
      <c r="K36" s="33"/>
      <c r="L36" s="35"/>
      <c r="M36" s="35"/>
      <c r="N36" s="73"/>
      <c r="O36" s="32"/>
    </row>
    <row r="37" spans="1:15">
      <c r="A37" s="13"/>
      <c r="B37" s="75" t="s">
        <v>516</v>
      </c>
      <c r="C37" s="38">
        <v>30000</v>
      </c>
      <c r="D37" s="38"/>
      <c r="E37" s="40"/>
      <c r="F37" s="40"/>
      <c r="G37" s="76">
        <v>1.95</v>
      </c>
      <c r="H37" s="37" t="s">
        <v>507</v>
      </c>
      <c r="I37" s="40"/>
      <c r="J37" s="38">
        <v>30000</v>
      </c>
      <c r="K37" s="38"/>
      <c r="L37" s="40"/>
      <c r="M37" s="40"/>
      <c r="N37" s="76">
        <v>1.95</v>
      </c>
      <c r="O37" s="37" t="s">
        <v>507</v>
      </c>
    </row>
    <row r="38" spans="1:15">
      <c r="A38" s="13"/>
      <c r="B38" s="75"/>
      <c r="C38" s="38"/>
      <c r="D38" s="38"/>
      <c r="E38" s="40"/>
      <c r="F38" s="40"/>
      <c r="G38" s="76"/>
      <c r="H38" s="37"/>
      <c r="I38" s="40"/>
      <c r="J38" s="38"/>
      <c r="K38" s="38"/>
      <c r="L38" s="40"/>
      <c r="M38" s="40"/>
      <c r="N38" s="76"/>
      <c r="O38" s="37"/>
    </row>
    <row r="39" spans="1:15">
      <c r="A39" s="13"/>
      <c r="B39" s="71" t="s">
        <v>517</v>
      </c>
      <c r="C39" s="33">
        <v>40000</v>
      </c>
      <c r="D39" s="33"/>
      <c r="E39" s="35"/>
      <c r="F39" s="35"/>
      <c r="G39" s="73">
        <v>2.35</v>
      </c>
      <c r="H39" s="32" t="s">
        <v>507</v>
      </c>
      <c r="I39" s="35"/>
      <c r="J39" s="33">
        <v>40000</v>
      </c>
      <c r="K39" s="33"/>
      <c r="L39" s="35"/>
      <c r="M39" s="35"/>
      <c r="N39" s="73">
        <v>2.35</v>
      </c>
      <c r="O39" s="32" t="s">
        <v>507</v>
      </c>
    </row>
    <row r="40" spans="1:15">
      <c r="A40" s="13"/>
      <c r="B40" s="71"/>
      <c r="C40" s="33"/>
      <c r="D40" s="33"/>
      <c r="E40" s="35"/>
      <c r="F40" s="35"/>
      <c r="G40" s="73"/>
      <c r="H40" s="32"/>
      <c r="I40" s="35"/>
      <c r="J40" s="33"/>
      <c r="K40" s="33"/>
      <c r="L40" s="35"/>
      <c r="M40" s="35"/>
      <c r="N40" s="73"/>
      <c r="O40" s="32"/>
    </row>
    <row r="41" spans="1:15">
      <c r="A41" s="13"/>
      <c r="B41" s="75" t="s">
        <v>518</v>
      </c>
      <c r="C41" s="38">
        <v>20000</v>
      </c>
      <c r="D41" s="38"/>
      <c r="E41" s="40"/>
      <c r="F41" s="40"/>
      <c r="G41" s="76">
        <v>3.11</v>
      </c>
      <c r="H41" s="37" t="s">
        <v>507</v>
      </c>
      <c r="I41" s="40"/>
      <c r="J41" s="38">
        <v>20000</v>
      </c>
      <c r="K41" s="38"/>
      <c r="L41" s="40"/>
      <c r="M41" s="40"/>
      <c r="N41" s="76">
        <v>3.11</v>
      </c>
      <c r="O41" s="37" t="s">
        <v>507</v>
      </c>
    </row>
    <row r="42" spans="1:15">
      <c r="A42" s="13"/>
      <c r="B42" s="75"/>
      <c r="C42" s="38"/>
      <c r="D42" s="38"/>
      <c r="E42" s="40"/>
      <c r="F42" s="40"/>
      <c r="G42" s="76"/>
      <c r="H42" s="37"/>
      <c r="I42" s="40"/>
      <c r="J42" s="38"/>
      <c r="K42" s="38"/>
      <c r="L42" s="40"/>
      <c r="M42" s="40"/>
      <c r="N42" s="76"/>
      <c r="O42" s="37"/>
    </row>
    <row r="43" spans="1:15">
      <c r="A43" s="13"/>
      <c r="B43" s="71" t="s">
        <v>519</v>
      </c>
      <c r="C43" s="33">
        <v>10000</v>
      </c>
      <c r="D43" s="33"/>
      <c r="E43" s="35"/>
      <c r="F43" s="35"/>
      <c r="G43" s="73">
        <v>1.98</v>
      </c>
      <c r="H43" s="32" t="s">
        <v>507</v>
      </c>
      <c r="I43" s="35"/>
      <c r="J43" s="33">
        <v>10000</v>
      </c>
      <c r="K43" s="33"/>
      <c r="L43" s="35"/>
      <c r="M43" s="35"/>
      <c r="N43" s="73">
        <v>1.98</v>
      </c>
      <c r="O43" s="32" t="s">
        <v>507</v>
      </c>
    </row>
    <row r="44" spans="1:15">
      <c r="A44" s="13"/>
      <c r="B44" s="71"/>
      <c r="C44" s="33"/>
      <c r="D44" s="33"/>
      <c r="E44" s="35"/>
      <c r="F44" s="35"/>
      <c r="G44" s="73"/>
      <c r="H44" s="32"/>
      <c r="I44" s="35"/>
      <c r="J44" s="33"/>
      <c r="K44" s="33"/>
      <c r="L44" s="35"/>
      <c r="M44" s="35"/>
      <c r="N44" s="73"/>
      <c r="O44" s="32"/>
    </row>
    <row r="45" spans="1:15">
      <c r="A45" s="13"/>
      <c r="B45" s="75" t="s">
        <v>520</v>
      </c>
      <c r="C45" s="38">
        <v>10000</v>
      </c>
      <c r="D45" s="38"/>
      <c r="E45" s="40"/>
      <c r="F45" s="40"/>
      <c r="G45" s="76">
        <v>3.9</v>
      </c>
      <c r="H45" s="37" t="s">
        <v>507</v>
      </c>
      <c r="I45" s="40"/>
      <c r="J45" s="38">
        <v>10000</v>
      </c>
      <c r="K45" s="38"/>
      <c r="L45" s="40"/>
      <c r="M45" s="40"/>
      <c r="N45" s="76">
        <v>3.9</v>
      </c>
      <c r="O45" s="37" t="s">
        <v>507</v>
      </c>
    </row>
    <row r="46" spans="1:15" ht="15.75" thickBot="1">
      <c r="A46" s="13"/>
      <c r="B46" s="75"/>
      <c r="C46" s="39"/>
      <c r="D46" s="39"/>
      <c r="E46" s="41"/>
      <c r="F46" s="40"/>
      <c r="G46" s="82"/>
      <c r="H46" s="107"/>
      <c r="I46" s="40"/>
      <c r="J46" s="39"/>
      <c r="K46" s="39"/>
      <c r="L46" s="41"/>
      <c r="M46" s="40"/>
      <c r="N46" s="82"/>
      <c r="O46" s="107"/>
    </row>
    <row r="47" spans="1:15">
      <c r="A47" s="13"/>
      <c r="B47" s="77" t="s">
        <v>122</v>
      </c>
      <c r="C47" s="78" t="s">
        <v>208</v>
      </c>
      <c r="D47" s="80">
        <v>162000</v>
      </c>
      <c r="E47" s="36"/>
      <c r="F47" s="35"/>
      <c r="G47" s="108">
        <v>2.02</v>
      </c>
      <c r="H47" s="78" t="s">
        <v>507</v>
      </c>
      <c r="I47" s="35"/>
      <c r="J47" s="78" t="s">
        <v>208</v>
      </c>
      <c r="K47" s="80">
        <v>162000</v>
      </c>
      <c r="L47" s="36"/>
      <c r="M47" s="35"/>
      <c r="N47" s="108">
        <v>2.02</v>
      </c>
      <c r="O47" s="78" t="s">
        <v>507</v>
      </c>
    </row>
    <row r="48" spans="1:15" ht="15.75" thickBot="1">
      <c r="A48" s="13"/>
      <c r="B48" s="77"/>
      <c r="C48" s="59"/>
      <c r="D48" s="81"/>
      <c r="E48" s="43"/>
      <c r="F48" s="35"/>
      <c r="G48" s="61"/>
      <c r="H48" s="59"/>
      <c r="I48" s="35"/>
      <c r="J48" s="59"/>
      <c r="K48" s="81"/>
      <c r="L48" s="43"/>
      <c r="M48" s="35"/>
      <c r="N48" s="61"/>
      <c r="O48" s="59"/>
    </row>
    <row r="49" spans="1:23" ht="25.5" customHeight="1" thickTop="1">
      <c r="A49" s="13"/>
      <c r="B49" s="40" t="s">
        <v>521</v>
      </c>
      <c r="C49" s="40"/>
      <c r="D49" s="40"/>
      <c r="E49" s="40"/>
      <c r="F49" s="40"/>
      <c r="G49" s="40"/>
      <c r="H49" s="40"/>
      <c r="I49" s="40"/>
      <c r="J49" s="40"/>
      <c r="K49" s="40"/>
      <c r="L49" s="40"/>
      <c r="M49" s="40"/>
      <c r="N49" s="40"/>
      <c r="O49" s="40"/>
      <c r="P49" s="40"/>
      <c r="Q49" s="40"/>
      <c r="R49" s="40"/>
      <c r="S49" s="40"/>
      <c r="T49" s="40"/>
      <c r="U49" s="40"/>
      <c r="V49" s="40"/>
      <c r="W49" s="40"/>
    </row>
    <row r="50" spans="1:23">
      <c r="A50" s="13"/>
      <c r="B50" s="40" t="s">
        <v>522</v>
      </c>
      <c r="C50" s="40"/>
      <c r="D50" s="40"/>
      <c r="E50" s="40"/>
      <c r="F50" s="40"/>
      <c r="G50" s="40"/>
      <c r="H50" s="40"/>
      <c r="I50" s="40"/>
      <c r="J50" s="40"/>
      <c r="K50" s="40"/>
      <c r="L50" s="40"/>
      <c r="M50" s="40"/>
      <c r="N50" s="40"/>
      <c r="O50" s="40"/>
      <c r="P50" s="40"/>
      <c r="Q50" s="40"/>
      <c r="R50" s="40"/>
      <c r="S50" s="40"/>
      <c r="T50" s="40"/>
      <c r="U50" s="40"/>
      <c r="V50" s="40"/>
      <c r="W50" s="40"/>
    </row>
    <row r="51" spans="1:23">
      <c r="A51" s="13"/>
      <c r="B51" s="24"/>
      <c r="C51" s="24"/>
      <c r="D51" s="24"/>
      <c r="E51" s="24"/>
      <c r="F51" s="24"/>
      <c r="G51" s="24"/>
      <c r="H51" s="24"/>
      <c r="I51" s="24"/>
      <c r="J51" s="24"/>
      <c r="K51" s="24"/>
      <c r="L51" s="24"/>
      <c r="M51" s="24"/>
      <c r="N51" s="24"/>
      <c r="O51" s="24"/>
    </row>
    <row r="52" spans="1:23">
      <c r="A52" s="13"/>
      <c r="B52" s="17"/>
      <c r="C52" s="17"/>
      <c r="D52" s="17"/>
      <c r="E52" s="17"/>
      <c r="F52" s="17"/>
      <c r="G52" s="17"/>
      <c r="H52" s="17"/>
      <c r="I52" s="17"/>
      <c r="J52" s="17"/>
      <c r="K52" s="17"/>
      <c r="L52" s="17"/>
      <c r="M52" s="17"/>
      <c r="N52" s="17"/>
      <c r="O52" s="17"/>
    </row>
    <row r="53" spans="1:23">
      <c r="A53" s="13"/>
      <c r="B53" s="40"/>
      <c r="C53" s="26" t="s">
        <v>493</v>
      </c>
      <c r="D53" s="26"/>
      <c r="E53" s="26"/>
      <c r="F53" s="26"/>
      <c r="G53" s="26"/>
      <c r="H53" s="26"/>
      <c r="I53" s="40"/>
      <c r="J53" s="26" t="s">
        <v>494</v>
      </c>
      <c r="K53" s="26"/>
      <c r="L53" s="26"/>
      <c r="M53" s="26"/>
      <c r="N53" s="26"/>
      <c r="O53" s="26"/>
    </row>
    <row r="54" spans="1:23" ht="15.75" thickBot="1">
      <c r="A54" s="13"/>
      <c r="B54" s="40"/>
      <c r="C54" s="27">
        <v>2014</v>
      </c>
      <c r="D54" s="27"/>
      <c r="E54" s="27"/>
      <c r="F54" s="27"/>
      <c r="G54" s="27"/>
      <c r="H54" s="27"/>
      <c r="I54" s="40"/>
      <c r="J54" s="27">
        <v>2013</v>
      </c>
      <c r="K54" s="27"/>
      <c r="L54" s="27"/>
      <c r="M54" s="27"/>
      <c r="N54" s="27"/>
      <c r="O54" s="27"/>
    </row>
    <row r="55" spans="1:23" ht="15.75" thickBot="1">
      <c r="A55" s="13"/>
      <c r="B55" s="101"/>
      <c r="C55" s="94" t="s">
        <v>504</v>
      </c>
      <c r="D55" s="94"/>
      <c r="E55" s="94"/>
      <c r="F55" s="16"/>
      <c r="G55" s="94" t="s">
        <v>505</v>
      </c>
      <c r="H55" s="94"/>
      <c r="I55" s="16"/>
      <c r="J55" s="94" t="s">
        <v>504</v>
      </c>
      <c r="K55" s="94"/>
      <c r="L55" s="94"/>
      <c r="M55" s="16"/>
      <c r="N55" s="94" t="s">
        <v>505</v>
      </c>
      <c r="O55" s="94"/>
    </row>
    <row r="56" spans="1:23">
      <c r="A56" s="13"/>
      <c r="B56" s="32" t="s">
        <v>523</v>
      </c>
      <c r="C56" s="72" t="s">
        <v>208</v>
      </c>
      <c r="D56" s="74">
        <v>766</v>
      </c>
      <c r="E56" s="36"/>
      <c r="F56" s="35"/>
      <c r="G56" s="74">
        <v>4.8499999999999996</v>
      </c>
      <c r="H56" s="72" t="s">
        <v>507</v>
      </c>
      <c r="I56" s="35"/>
      <c r="J56" s="72" t="s">
        <v>208</v>
      </c>
      <c r="K56" s="34">
        <v>10876</v>
      </c>
      <c r="L56" s="36"/>
      <c r="M56" s="35"/>
      <c r="N56" s="74">
        <v>3.3</v>
      </c>
      <c r="O56" s="72" t="s">
        <v>507</v>
      </c>
    </row>
    <row r="57" spans="1:23">
      <c r="A57" s="13"/>
      <c r="B57" s="32"/>
      <c r="C57" s="32"/>
      <c r="D57" s="73"/>
      <c r="E57" s="35"/>
      <c r="F57" s="35"/>
      <c r="G57" s="73"/>
      <c r="H57" s="32"/>
      <c r="I57" s="35"/>
      <c r="J57" s="32"/>
      <c r="K57" s="33"/>
      <c r="L57" s="35"/>
      <c r="M57" s="35"/>
      <c r="N57" s="73"/>
      <c r="O57" s="32"/>
    </row>
    <row r="58" spans="1:23">
      <c r="A58" s="13"/>
      <c r="B58" s="37" t="s">
        <v>524</v>
      </c>
      <c r="C58" s="76">
        <v>429</v>
      </c>
      <c r="D58" s="76"/>
      <c r="E58" s="40"/>
      <c r="F58" s="40"/>
      <c r="G58" s="76">
        <v>3.25</v>
      </c>
      <c r="H58" s="37" t="s">
        <v>507</v>
      </c>
      <c r="I58" s="40"/>
      <c r="J58" s="76">
        <v>425</v>
      </c>
      <c r="K58" s="76"/>
      <c r="L58" s="40"/>
      <c r="M58" s="40"/>
      <c r="N58" s="76">
        <v>3.25</v>
      </c>
      <c r="O58" s="37" t="s">
        <v>507</v>
      </c>
    </row>
    <row r="59" spans="1:23" ht="15.75" thickBot="1">
      <c r="A59" s="13"/>
      <c r="B59" s="37"/>
      <c r="C59" s="82"/>
      <c r="D59" s="82"/>
      <c r="E59" s="41"/>
      <c r="F59" s="40"/>
      <c r="G59" s="82"/>
      <c r="H59" s="107"/>
      <c r="I59" s="40"/>
      <c r="J59" s="82"/>
      <c r="K59" s="82"/>
      <c r="L59" s="41"/>
      <c r="M59" s="40"/>
      <c r="N59" s="82"/>
      <c r="O59" s="107"/>
    </row>
    <row r="60" spans="1:23">
      <c r="A60" s="13"/>
      <c r="B60" s="56" t="s">
        <v>122</v>
      </c>
      <c r="C60" s="78" t="s">
        <v>208</v>
      </c>
      <c r="D60" s="80">
        <v>1195</v>
      </c>
      <c r="E60" s="36"/>
      <c r="F60" s="35"/>
      <c r="G60" s="108">
        <v>4.2699999999999996</v>
      </c>
      <c r="H60" s="78" t="s">
        <v>507</v>
      </c>
      <c r="I60" s="35"/>
      <c r="J60" s="78" t="s">
        <v>208</v>
      </c>
      <c r="K60" s="80">
        <v>11301</v>
      </c>
      <c r="L60" s="36"/>
      <c r="M60" s="35"/>
      <c r="N60" s="108">
        <v>3.3</v>
      </c>
      <c r="O60" s="78" t="s">
        <v>507</v>
      </c>
    </row>
    <row r="61" spans="1:23" ht="15.75" thickBot="1">
      <c r="A61" s="13"/>
      <c r="B61" s="56"/>
      <c r="C61" s="59"/>
      <c r="D61" s="81"/>
      <c r="E61" s="43"/>
      <c r="F61" s="35"/>
      <c r="G61" s="61"/>
      <c r="H61" s="59"/>
      <c r="I61" s="35"/>
      <c r="J61" s="59"/>
      <c r="K61" s="81"/>
      <c r="L61" s="43"/>
      <c r="M61" s="35"/>
      <c r="N61" s="61"/>
      <c r="O61" s="59"/>
    </row>
    <row r="62" spans="1:23" ht="15.75" thickTop="1">
      <c r="A62" s="13"/>
      <c r="B62" s="40" t="s">
        <v>525</v>
      </c>
      <c r="C62" s="40"/>
      <c r="D62" s="40"/>
      <c r="E62" s="40"/>
      <c r="F62" s="40"/>
      <c r="G62" s="40"/>
      <c r="H62" s="40"/>
      <c r="I62" s="40"/>
      <c r="J62" s="40"/>
      <c r="K62" s="40"/>
      <c r="L62" s="40"/>
      <c r="M62" s="40"/>
      <c r="N62" s="40"/>
      <c r="O62" s="40"/>
      <c r="P62" s="40"/>
      <c r="Q62" s="40"/>
      <c r="R62" s="40"/>
      <c r="S62" s="40"/>
      <c r="T62" s="40"/>
      <c r="U62" s="40"/>
      <c r="V62" s="40"/>
      <c r="W62" s="40"/>
    </row>
    <row r="63" spans="1:23">
      <c r="A63" s="13"/>
      <c r="B63" s="24"/>
      <c r="C63" s="24"/>
      <c r="D63" s="24"/>
      <c r="E63" s="24"/>
      <c r="F63" s="24"/>
      <c r="G63" s="24"/>
      <c r="H63" s="24"/>
      <c r="I63" s="24"/>
      <c r="J63" s="24"/>
      <c r="K63" s="24"/>
      <c r="L63" s="24"/>
      <c r="M63" s="24"/>
      <c r="N63" s="24"/>
      <c r="O63" s="24"/>
      <c r="P63" s="24"/>
      <c r="Q63" s="24"/>
      <c r="R63" s="24"/>
      <c r="S63" s="24"/>
      <c r="T63" s="24"/>
      <c r="U63" s="24"/>
      <c r="V63" s="24"/>
      <c r="W63" s="24"/>
    </row>
    <row r="64" spans="1:23">
      <c r="A64" s="13"/>
      <c r="B64" s="17"/>
      <c r="C64" s="17"/>
      <c r="D64" s="17"/>
      <c r="E64" s="17"/>
      <c r="F64" s="17"/>
      <c r="G64" s="17"/>
      <c r="H64" s="17"/>
      <c r="I64" s="17"/>
      <c r="J64" s="17"/>
      <c r="K64" s="17"/>
      <c r="L64" s="17"/>
      <c r="M64" s="17"/>
      <c r="N64" s="17"/>
      <c r="O64" s="17"/>
      <c r="P64" s="17"/>
      <c r="Q64" s="17"/>
      <c r="R64" s="17"/>
      <c r="S64" s="17"/>
      <c r="T64" s="17"/>
      <c r="U64" s="17"/>
      <c r="V64" s="17"/>
      <c r="W64" s="17"/>
    </row>
    <row r="65" spans="1:23">
      <c r="A65" s="13"/>
      <c r="B65" s="40"/>
      <c r="C65" s="26" t="s">
        <v>493</v>
      </c>
      <c r="D65" s="26"/>
      <c r="E65" s="26"/>
      <c r="F65" s="26"/>
      <c r="G65" s="26"/>
      <c r="H65" s="26"/>
      <c r="I65" s="26"/>
      <c r="J65" s="26"/>
      <c r="K65" s="26"/>
      <c r="L65" s="26"/>
      <c r="M65" s="40"/>
      <c r="N65" s="26" t="s">
        <v>493</v>
      </c>
      <c r="O65" s="26"/>
      <c r="P65" s="26"/>
      <c r="Q65" s="26"/>
      <c r="R65" s="26"/>
      <c r="S65" s="26"/>
      <c r="T65" s="26"/>
      <c r="U65" s="26"/>
      <c r="V65" s="26"/>
      <c r="W65" s="26"/>
    </row>
    <row r="66" spans="1:23" ht="15.75" thickBot="1">
      <c r="A66" s="13"/>
      <c r="B66" s="40"/>
      <c r="C66" s="27">
        <v>2014</v>
      </c>
      <c r="D66" s="27"/>
      <c r="E66" s="27"/>
      <c r="F66" s="27"/>
      <c r="G66" s="27"/>
      <c r="H66" s="27"/>
      <c r="I66" s="27"/>
      <c r="J66" s="27"/>
      <c r="K66" s="27"/>
      <c r="L66" s="27"/>
      <c r="M66" s="40"/>
      <c r="N66" s="27">
        <v>2013</v>
      </c>
      <c r="O66" s="27"/>
      <c r="P66" s="27"/>
      <c r="Q66" s="27"/>
      <c r="R66" s="27"/>
      <c r="S66" s="27"/>
      <c r="T66" s="27"/>
      <c r="U66" s="27"/>
      <c r="V66" s="27"/>
      <c r="W66" s="27"/>
    </row>
    <row r="67" spans="1:23" ht="15.75" thickBot="1">
      <c r="A67" s="13"/>
      <c r="B67" s="16"/>
      <c r="C67" s="94" t="s">
        <v>526</v>
      </c>
      <c r="D67" s="94"/>
      <c r="E67" s="94"/>
      <c r="F67" s="16"/>
      <c r="G67" s="94" t="s">
        <v>527</v>
      </c>
      <c r="H67" s="94"/>
      <c r="I67" s="94"/>
      <c r="J67" s="16"/>
      <c r="K67" s="94" t="s">
        <v>528</v>
      </c>
      <c r="L67" s="94"/>
      <c r="M67" s="16"/>
      <c r="N67" s="94" t="s">
        <v>526</v>
      </c>
      <c r="O67" s="94"/>
      <c r="P67" s="94"/>
      <c r="Q67" s="16"/>
      <c r="R67" s="94" t="s">
        <v>527</v>
      </c>
      <c r="S67" s="94"/>
      <c r="T67" s="94"/>
      <c r="U67" s="16"/>
      <c r="V67" s="94" t="s">
        <v>528</v>
      </c>
      <c r="W67" s="94"/>
    </row>
    <row r="68" spans="1:23">
      <c r="A68" s="13"/>
      <c r="B68" s="32" t="s">
        <v>508</v>
      </c>
      <c r="C68" s="72" t="s">
        <v>208</v>
      </c>
      <c r="D68" s="34">
        <v>94741</v>
      </c>
      <c r="E68" s="36"/>
      <c r="F68" s="35"/>
      <c r="G68" s="72" t="s">
        <v>208</v>
      </c>
      <c r="H68" s="34">
        <v>94362</v>
      </c>
      <c r="I68" s="36"/>
      <c r="J68" s="35"/>
      <c r="K68" s="74">
        <v>0.13</v>
      </c>
      <c r="L68" s="72" t="s">
        <v>507</v>
      </c>
      <c r="M68" s="35"/>
      <c r="N68" s="72" t="s">
        <v>208</v>
      </c>
      <c r="O68" s="34">
        <v>64527</v>
      </c>
      <c r="P68" s="36"/>
      <c r="Q68" s="35"/>
      <c r="R68" s="72" t="s">
        <v>208</v>
      </c>
      <c r="S68" s="34">
        <v>63573</v>
      </c>
      <c r="T68" s="36"/>
      <c r="U68" s="35"/>
      <c r="V68" s="74">
        <v>0.15</v>
      </c>
      <c r="W68" s="72" t="s">
        <v>507</v>
      </c>
    </row>
    <row r="69" spans="1:23">
      <c r="A69" s="13"/>
      <c r="B69" s="32"/>
      <c r="C69" s="32"/>
      <c r="D69" s="33"/>
      <c r="E69" s="35"/>
      <c r="F69" s="35"/>
      <c r="G69" s="32"/>
      <c r="H69" s="33"/>
      <c r="I69" s="35"/>
      <c r="J69" s="35"/>
      <c r="K69" s="73"/>
      <c r="L69" s="32"/>
      <c r="M69" s="35"/>
      <c r="N69" s="32"/>
      <c r="O69" s="33"/>
      <c r="P69" s="35"/>
      <c r="Q69" s="35"/>
      <c r="R69" s="32"/>
      <c r="S69" s="33"/>
      <c r="T69" s="35"/>
      <c r="U69" s="35"/>
      <c r="V69" s="73"/>
      <c r="W69" s="32"/>
    </row>
    <row r="70" spans="1:23">
      <c r="A70" s="13"/>
      <c r="B70" s="37" t="s">
        <v>510</v>
      </c>
      <c r="C70" s="38">
        <v>15000</v>
      </c>
      <c r="D70" s="38"/>
      <c r="E70" s="40"/>
      <c r="F70" s="40"/>
      <c r="G70" s="38">
        <v>5755</v>
      </c>
      <c r="H70" s="38"/>
      <c r="I70" s="40"/>
      <c r="J70" s="40"/>
      <c r="K70" s="76">
        <v>0.47</v>
      </c>
      <c r="L70" s="37" t="s">
        <v>507</v>
      </c>
      <c r="M70" s="40"/>
      <c r="N70" s="38">
        <v>4400</v>
      </c>
      <c r="O70" s="38"/>
      <c r="P70" s="40"/>
      <c r="Q70" s="40"/>
      <c r="R70" s="38">
        <v>1215</v>
      </c>
      <c r="S70" s="38"/>
      <c r="T70" s="40"/>
      <c r="U70" s="40"/>
      <c r="V70" s="76">
        <v>0.5</v>
      </c>
      <c r="W70" s="37" t="s">
        <v>507</v>
      </c>
    </row>
    <row r="71" spans="1:23">
      <c r="A71" s="13"/>
      <c r="B71" s="37"/>
      <c r="C71" s="38"/>
      <c r="D71" s="38"/>
      <c r="E71" s="40"/>
      <c r="F71" s="40"/>
      <c r="G71" s="38"/>
      <c r="H71" s="38"/>
      <c r="I71" s="40"/>
      <c r="J71" s="40"/>
      <c r="K71" s="76"/>
      <c r="L71" s="37"/>
      <c r="M71" s="40"/>
      <c r="N71" s="38"/>
      <c r="O71" s="38"/>
      <c r="P71" s="40"/>
      <c r="Q71" s="40"/>
      <c r="R71" s="38"/>
      <c r="S71" s="38"/>
      <c r="T71" s="40"/>
      <c r="U71" s="40"/>
      <c r="V71" s="76"/>
      <c r="W71" s="37"/>
    </row>
    <row r="72" spans="1:23">
      <c r="A72" s="13"/>
      <c r="B72" s="40" t="s">
        <v>529</v>
      </c>
      <c r="C72" s="40"/>
      <c r="D72" s="40"/>
      <c r="E72" s="40"/>
      <c r="F72" s="40"/>
      <c r="G72" s="40"/>
      <c r="H72" s="40"/>
      <c r="I72" s="40"/>
      <c r="J72" s="40"/>
      <c r="K72" s="40"/>
      <c r="L72" s="40"/>
      <c r="M72" s="40"/>
      <c r="N72" s="40"/>
      <c r="O72" s="40"/>
      <c r="P72" s="40"/>
      <c r="Q72" s="40"/>
      <c r="R72" s="40"/>
      <c r="S72" s="40"/>
      <c r="T72" s="40"/>
      <c r="U72" s="40"/>
      <c r="V72" s="40"/>
      <c r="W72" s="40"/>
    </row>
    <row r="73" spans="1:23">
      <c r="A73" s="13"/>
      <c r="B73" s="24"/>
      <c r="C73" s="24"/>
      <c r="D73" s="24"/>
      <c r="E73" s="24"/>
      <c r="F73" s="24"/>
      <c r="G73" s="24"/>
      <c r="H73" s="24"/>
      <c r="I73" s="24"/>
    </row>
    <row r="74" spans="1:23">
      <c r="A74" s="13"/>
      <c r="B74" s="17"/>
      <c r="C74" s="17"/>
      <c r="D74" s="17"/>
      <c r="E74" s="17"/>
      <c r="F74" s="17"/>
      <c r="G74" s="17"/>
      <c r="H74" s="17"/>
      <c r="I74" s="17"/>
    </row>
    <row r="75" spans="1:23">
      <c r="A75" s="13"/>
      <c r="B75" s="28"/>
      <c r="C75" s="26" t="s">
        <v>493</v>
      </c>
      <c r="D75" s="26"/>
      <c r="E75" s="26"/>
      <c r="F75" s="40"/>
      <c r="G75" s="26" t="s">
        <v>494</v>
      </c>
      <c r="H75" s="26"/>
      <c r="I75" s="26"/>
    </row>
    <row r="76" spans="1:23" ht="15.75" thickBot="1">
      <c r="A76" s="13"/>
      <c r="B76" s="28"/>
      <c r="C76" s="27">
        <v>2014</v>
      </c>
      <c r="D76" s="27"/>
      <c r="E76" s="27"/>
      <c r="F76" s="40"/>
      <c r="G76" s="27">
        <v>2013</v>
      </c>
      <c r="H76" s="27"/>
      <c r="I76" s="27"/>
    </row>
    <row r="77" spans="1:23">
      <c r="A77" s="13"/>
      <c r="B77" s="71" t="s">
        <v>530</v>
      </c>
      <c r="C77" s="72" t="s">
        <v>208</v>
      </c>
      <c r="D77" s="34">
        <v>304146</v>
      </c>
      <c r="E77" s="36"/>
      <c r="F77" s="35"/>
      <c r="G77" s="72" t="s">
        <v>208</v>
      </c>
      <c r="H77" s="34">
        <v>320173</v>
      </c>
      <c r="I77" s="36"/>
    </row>
    <row r="78" spans="1:23">
      <c r="A78" s="13"/>
      <c r="B78" s="71"/>
      <c r="C78" s="32"/>
      <c r="D78" s="33"/>
      <c r="E78" s="35"/>
      <c r="F78" s="35"/>
      <c r="G78" s="32"/>
      <c r="H78" s="33"/>
      <c r="I78" s="35"/>
    </row>
    <row r="79" spans="1:23">
      <c r="A79" s="13"/>
      <c r="B79" s="75" t="s">
        <v>531</v>
      </c>
      <c r="C79" s="38">
        <v>145481</v>
      </c>
      <c r="D79" s="38"/>
      <c r="E79" s="40"/>
      <c r="F79" s="40"/>
      <c r="G79" s="38">
        <v>148930</v>
      </c>
      <c r="H79" s="38"/>
      <c r="I79" s="40"/>
    </row>
    <row r="80" spans="1:23">
      <c r="A80" s="13"/>
      <c r="B80" s="75"/>
      <c r="C80" s="38"/>
      <c r="D80" s="38"/>
      <c r="E80" s="40"/>
      <c r="F80" s="40"/>
      <c r="G80" s="38"/>
      <c r="H80" s="38"/>
      <c r="I80" s="40"/>
    </row>
    <row r="81" spans="1:23">
      <c r="A81" s="13"/>
      <c r="B81" s="71" t="s">
        <v>532</v>
      </c>
      <c r="C81" s="33">
        <v>20559</v>
      </c>
      <c r="D81" s="33"/>
      <c r="E81" s="35"/>
      <c r="F81" s="35"/>
      <c r="G81" s="33">
        <v>20922</v>
      </c>
      <c r="H81" s="33"/>
      <c r="I81" s="35"/>
    </row>
    <row r="82" spans="1:23" ht="15.75" thickBot="1">
      <c r="A82" s="13"/>
      <c r="B82" s="71"/>
      <c r="C82" s="116"/>
      <c r="D82" s="116"/>
      <c r="E82" s="117"/>
      <c r="F82" s="35"/>
      <c r="G82" s="116"/>
      <c r="H82" s="116"/>
      <c r="I82" s="117"/>
    </row>
    <row r="83" spans="1:23">
      <c r="A83" s="13"/>
      <c r="B83" s="83" t="s">
        <v>122</v>
      </c>
      <c r="C83" s="120" t="s">
        <v>208</v>
      </c>
      <c r="D83" s="121">
        <v>470186</v>
      </c>
      <c r="E83" s="30"/>
      <c r="F83" s="40"/>
      <c r="G83" s="120" t="s">
        <v>208</v>
      </c>
      <c r="H83" s="121">
        <v>490025</v>
      </c>
      <c r="I83" s="30"/>
    </row>
    <row r="84" spans="1:23" ht="15.75" thickBot="1">
      <c r="A84" s="13"/>
      <c r="B84" s="83"/>
      <c r="C84" s="53"/>
      <c r="D84" s="87"/>
      <c r="E84" s="49"/>
      <c r="F84" s="40"/>
      <c r="G84" s="53"/>
      <c r="H84" s="87"/>
      <c r="I84" s="49"/>
    </row>
    <row r="85" spans="1:23" ht="15.75" thickTop="1">
      <c r="A85" s="13"/>
      <c r="B85" s="40" t="s">
        <v>533</v>
      </c>
      <c r="C85" s="40"/>
      <c r="D85" s="40"/>
      <c r="E85" s="40"/>
      <c r="F85" s="40"/>
      <c r="G85" s="40"/>
      <c r="H85" s="40"/>
      <c r="I85" s="40"/>
      <c r="J85" s="40"/>
      <c r="K85" s="40"/>
      <c r="L85" s="40"/>
      <c r="M85" s="40"/>
      <c r="N85" s="40"/>
      <c r="O85" s="40"/>
      <c r="P85" s="40"/>
      <c r="Q85" s="40"/>
      <c r="R85" s="40"/>
      <c r="S85" s="40"/>
      <c r="T85" s="40"/>
      <c r="U85" s="40"/>
      <c r="V85" s="40"/>
      <c r="W85" s="40"/>
    </row>
  </sheetData>
  <mergeCells count="360">
    <mergeCell ref="B24:W24"/>
    <mergeCell ref="B49:W49"/>
    <mergeCell ref="B50:W50"/>
    <mergeCell ref="B62:W62"/>
    <mergeCell ref="B72:W72"/>
    <mergeCell ref="B85:W85"/>
    <mergeCell ref="H83:H84"/>
    <mergeCell ref="I83:I84"/>
    <mergeCell ref="A1:A2"/>
    <mergeCell ref="B1:W1"/>
    <mergeCell ref="B2:W2"/>
    <mergeCell ref="B3:W3"/>
    <mergeCell ref="A4:A85"/>
    <mergeCell ref="B4:W4"/>
    <mergeCell ref="B5:W5"/>
    <mergeCell ref="B6:W6"/>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E75"/>
    <mergeCell ref="C76:E76"/>
    <mergeCell ref="F75:F76"/>
    <mergeCell ref="G75:I75"/>
    <mergeCell ref="G76:I76"/>
    <mergeCell ref="Q70:Q71"/>
    <mergeCell ref="R70:S71"/>
    <mergeCell ref="T70:T71"/>
    <mergeCell ref="U70:U71"/>
    <mergeCell ref="V70:V71"/>
    <mergeCell ref="W70:W71"/>
    <mergeCell ref="J70:J71"/>
    <mergeCell ref="K70:K71"/>
    <mergeCell ref="L70:L71"/>
    <mergeCell ref="M70:M71"/>
    <mergeCell ref="N70:O71"/>
    <mergeCell ref="P70:P71"/>
    <mergeCell ref="T68:T69"/>
    <mergeCell ref="U68:U69"/>
    <mergeCell ref="V68:V69"/>
    <mergeCell ref="W68:W69"/>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L67"/>
    <mergeCell ref="N67:P67"/>
    <mergeCell ref="R67:T67"/>
    <mergeCell ref="V67:W67"/>
    <mergeCell ref="N60:N61"/>
    <mergeCell ref="O60:O61"/>
    <mergeCell ref="B63:W63"/>
    <mergeCell ref="B65:B66"/>
    <mergeCell ref="C65:L65"/>
    <mergeCell ref="C66:L66"/>
    <mergeCell ref="M65:M66"/>
    <mergeCell ref="N65:W65"/>
    <mergeCell ref="N66:W66"/>
    <mergeCell ref="H60:H61"/>
    <mergeCell ref="I60:I61"/>
    <mergeCell ref="J60:J61"/>
    <mergeCell ref="K60:K61"/>
    <mergeCell ref="L60:L61"/>
    <mergeCell ref="M60:M61"/>
    <mergeCell ref="L58:L59"/>
    <mergeCell ref="M58:M59"/>
    <mergeCell ref="N58:N59"/>
    <mergeCell ref="O58:O59"/>
    <mergeCell ref="B60:B61"/>
    <mergeCell ref="C60:C61"/>
    <mergeCell ref="D60:D61"/>
    <mergeCell ref="E60:E61"/>
    <mergeCell ref="F60:F61"/>
    <mergeCell ref="G60:G61"/>
    <mergeCell ref="N56:N57"/>
    <mergeCell ref="O56:O57"/>
    <mergeCell ref="B58:B59"/>
    <mergeCell ref="C58:D59"/>
    <mergeCell ref="E58:E59"/>
    <mergeCell ref="F58:F59"/>
    <mergeCell ref="G58:G59"/>
    <mergeCell ref="H58:H59"/>
    <mergeCell ref="I58:I59"/>
    <mergeCell ref="J58:K59"/>
    <mergeCell ref="H56:H57"/>
    <mergeCell ref="I56:I57"/>
    <mergeCell ref="J56:J57"/>
    <mergeCell ref="K56:K57"/>
    <mergeCell ref="L56:L57"/>
    <mergeCell ref="M56:M57"/>
    <mergeCell ref="C55:E55"/>
    <mergeCell ref="G55:H55"/>
    <mergeCell ref="J55:L55"/>
    <mergeCell ref="N55:O55"/>
    <mergeCell ref="B56:B57"/>
    <mergeCell ref="C56:C57"/>
    <mergeCell ref="D56:D57"/>
    <mergeCell ref="E56:E57"/>
    <mergeCell ref="F56:F57"/>
    <mergeCell ref="G56:G57"/>
    <mergeCell ref="N47:N48"/>
    <mergeCell ref="O47:O48"/>
    <mergeCell ref="B51:O51"/>
    <mergeCell ref="B53:B54"/>
    <mergeCell ref="C53:H53"/>
    <mergeCell ref="C54:H54"/>
    <mergeCell ref="I53:I54"/>
    <mergeCell ref="J53:O53"/>
    <mergeCell ref="J54:O54"/>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J31:J32"/>
    <mergeCell ref="K31:K32"/>
    <mergeCell ref="L31:L32"/>
    <mergeCell ref="M31:M32"/>
    <mergeCell ref="N31:N32"/>
    <mergeCell ref="O31:O32"/>
    <mergeCell ref="M29:M30"/>
    <mergeCell ref="N29:O30"/>
    <mergeCell ref="B31:B32"/>
    <mergeCell ref="C31:C32"/>
    <mergeCell ref="D31:D32"/>
    <mergeCell ref="E31:E32"/>
    <mergeCell ref="F31:F32"/>
    <mergeCell ref="G31:G32"/>
    <mergeCell ref="H31:H32"/>
    <mergeCell ref="I31:I32"/>
    <mergeCell ref="B29:B30"/>
    <mergeCell ref="C29:E30"/>
    <mergeCell ref="F29:F30"/>
    <mergeCell ref="G29:H30"/>
    <mergeCell ref="I29:I30"/>
    <mergeCell ref="J29:L30"/>
    <mergeCell ref="N21:N22"/>
    <mergeCell ref="O21:O22"/>
    <mergeCell ref="B25:O25"/>
    <mergeCell ref="B27:B28"/>
    <mergeCell ref="C27:H27"/>
    <mergeCell ref="C28:H28"/>
    <mergeCell ref="I27:I28"/>
    <mergeCell ref="J27:O27"/>
    <mergeCell ref="J28:O28"/>
    <mergeCell ref="B23:W23"/>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J13:J14"/>
    <mergeCell ref="K13:K14"/>
    <mergeCell ref="L13:L14"/>
    <mergeCell ref="M13:M14"/>
    <mergeCell ref="N13:N14"/>
    <mergeCell ref="O13:O14"/>
    <mergeCell ref="M11:M12"/>
    <mergeCell ref="N11:O12"/>
    <mergeCell ref="B13:B14"/>
    <mergeCell ref="C13:C14"/>
    <mergeCell ref="D13:D14"/>
    <mergeCell ref="E13:E14"/>
    <mergeCell ref="F13:F14"/>
    <mergeCell ref="G13:G14"/>
    <mergeCell ref="H13:H14"/>
    <mergeCell ref="I13:I14"/>
    <mergeCell ref="B11:B12"/>
    <mergeCell ref="C11:E12"/>
    <mergeCell ref="F11:F12"/>
    <mergeCell ref="G11:H12"/>
    <mergeCell ref="I11:I12"/>
    <mergeCell ref="J11:L12"/>
    <mergeCell ref="B7:O7"/>
    <mergeCell ref="B9:B10"/>
    <mergeCell ref="C9:H9"/>
    <mergeCell ref="C10:H10"/>
    <mergeCell ref="I9:I10"/>
    <mergeCell ref="J9:O9"/>
    <mergeCell ref="J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5703125" bestFit="1" customWidth="1"/>
    <col min="2" max="2" width="30.7109375" bestFit="1" customWidth="1"/>
    <col min="3" max="3" width="2" customWidth="1"/>
    <col min="4" max="4" width="5.5703125" customWidth="1"/>
    <col min="7" max="7" width="2" customWidth="1"/>
    <col min="8" max="8" width="5.570312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ht="15" customHeight="1">
      <c r="A3" s="4" t="s">
        <v>535</v>
      </c>
      <c r="B3" s="12" t="s">
        <v>4</v>
      </c>
      <c r="C3" s="12"/>
      <c r="D3" s="12"/>
      <c r="E3" s="12"/>
      <c r="F3" s="12"/>
      <c r="G3" s="12"/>
      <c r="H3" s="12"/>
      <c r="I3" s="12"/>
    </row>
    <row r="4" spans="1:9" ht="15" customHeight="1">
      <c r="A4" s="13" t="s">
        <v>536</v>
      </c>
      <c r="B4" s="12" t="s">
        <v>4</v>
      </c>
      <c r="C4" s="12"/>
      <c r="D4" s="12"/>
      <c r="E4" s="12"/>
      <c r="F4" s="12"/>
      <c r="G4" s="12"/>
      <c r="H4" s="12"/>
      <c r="I4" s="12"/>
    </row>
    <row r="5" spans="1:9">
      <c r="A5" s="13"/>
      <c r="B5" s="64" t="s">
        <v>537</v>
      </c>
      <c r="C5" s="64"/>
      <c r="D5" s="64"/>
      <c r="E5" s="64"/>
      <c r="F5" s="64"/>
      <c r="G5" s="64"/>
      <c r="H5" s="64"/>
      <c r="I5" s="64"/>
    </row>
    <row r="6" spans="1:9">
      <c r="A6" s="13"/>
      <c r="B6" s="40" t="s">
        <v>538</v>
      </c>
      <c r="C6" s="40"/>
      <c r="D6" s="40"/>
      <c r="E6" s="40"/>
      <c r="F6" s="40"/>
      <c r="G6" s="40"/>
      <c r="H6" s="40"/>
      <c r="I6" s="40"/>
    </row>
    <row r="7" spans="1:9">
      <c r="A7" s="13"/>
      <c r="B7" s="24"/>
      <c r="C7" s="24"/>
      <c r="D7" s="24"/>
      <c r="E7" s="24"/>
      <c r="F7" s="24"/>
      <c r="G7" s="24"/>
      <c r="H7" s="24"/>
      <c r="I7" s="24"/>
    </row>
    <row r="8" spans="1:9">
      <c r="A8" s="13"/>
      <c r="B8" s="17"/>
      <c r="C8" s="17"/>
      <c r="D8" s="17"/>
      <c r="E8" s="17"/>
      <c r="F8" s="17"/>
      <c r="G8" s="17"/>
      <c r="H8" s="17"/>
      <c r="I8" s="17"/>
    </row>
    <row r="9" spans="1:9">
      <c r="A9" s="13"/>
      <c r="B9" s="26"/>
      <c r="C9" s="26" t="s">
        <v>203</v>
      </c>
      <c r="D9" s="26"/>
      <c r="E9" s="26"/>
      <c r="F9" s="26"/>
      <c r="G9" s="26"/>
      <c r="H9" s="26"/>
      <c r="I9" s="26"/>
    </row>
    <row r="10" spans="1:9" ht="15.75" thickBot="1">
      <c r="A10" s="13"/>
      <c r="B10" s="26"/>
      <c r="C10" s="27" t="s">
        <v>204</v>
      </c>
      <c r="D10" s="27"/>
      <c r="E10" s="27"/>
      <c r="F10" s="27"/>
      <c r="G10" s="27"/>
      <c r="H10" s="27"/>
      <c r="I10" s="27"/>
    </row>
    <row r="11" spans="1:9">
      <c r="A11" s="13"/>
      <c r="B11" s="28"/>
      <c r="C11" s="29">
        <v>2014</v>
      </c>
      <c r="D11" s="29"/>
      <c r="E11" s="29"/>
      <c r="F11" s="30"/>
      <c r="G11" s="29">
        <v>2013</v>
      </c>
      <c r="H11" s="29"/>
      <c r="I11" s="29"/>
    </row>
    <row r="12" spans="1:9" ht="15.75" thickBot="1">
      <c r="A12" s="13"/>
      <c r="B12" s="28"/>
      <c r="C12" s="27"/>
      <c r="D12" s="27"/>
      <c r="E12" s="27"/>
      <c r="F12" s="40"/>
      <c r="G12" s="27"/>
      <c r="H12" s="27"/>
      <c r="I12" s="27"/>
    </row>
    <row r="13" spans="1:9">
      <c r="A13" s="13"/>
      <c r="B13" s="71" t="s">
        <v>539</v>
      </c>
      <c r="C13" s="72" t="s">
        <v>208</v>
      </c>
      <c r="D13" s="74">
        <v>243</v>
      </c>
      <c r="E13" s="36"/>
      <c r="F13" s="35"/>
      <c r="G13" s="72" t="s">
        <v>208</v>
      </c>
      <c r="H13" s="74">
        <v>242</v>
      </c>
      <c r="I13" s="36"/>
    </row>
    <row r="14" spans="1:9">
      <c r="A14" s="13"/>
      <c r="B14" s="71"/>
      <c r="C14" s="32"/>
      <c r="D14" s="73"/>
      <c r="E14" s="35"/>
      <c r="F14" s="35"/>
      <c r="G14" s="32"/>
      <c r="H14" s="73"/>
      <c r="I14" s="35"/>
    </row>
    <row r="15" spans="1:9">
      <c r="A15" s="13"/>
      <c r="B15" s="75" t="s">
        <v>540</v>
      </c>
      <c r="C15" s="76">
        <v>202</v>
      </c>
      <c r="D15" s="76"/>
      <c r="E15" s="40"/>
      <c r="F15" s="40"/>
      <c r="G15" s="76">
        <v>272</v>
      </c>
      <c r="H15" s="76"/>
      <c r="I15" s="40"/>
    </row>
    <row r="16" spans="1:9">
      <c r="A16" s="13"/>
      <c r="B16" s="75"/>
      <c r="C16" s="76"/>
      <c r="D16" s="76"/>
      <c r="E16" s="40"/>
      <c r="F16" s="40"/>
      <c r="G16" s="76"/>
      <c r="H16" s="76"/>
      <c r="I16" s="40"/>
    </row>
    <row r="17" spans="1:9">
      <c r="A17" s="13"/>
      <c r="B17" s="71" t="s">
        <v>541</v>
      </c>
      <c r="C17" s="73">
        <v>195</v>
      </c>
      <c r="D17" s="73"/>
      <c r="E17" s="35"/>
      <c r="F17" s="35"/>
      <c r="G17" s="73">
        <v>199</v>
      </c>
      <c r="H17" s="73"/>
      <c r="I17" s="35"/>
    </row>
    <row r="18" spans="1:9">
      <c r="A18" s="13"/>
      <c r="B18" s="71"/>
      <c r="C18" s="73"/>
      <c r="D18" s="73"/>
      <c r="E18" s="35"/>
      <c r="F18" s="35"/>
      <c r="G18" s="73"/>
      <c r="H18" s="73"/>
      <c r="I18" s="35"/>
    </row>
    <row r="19" spans="1:9">
      <c r="A19" s="13"/>
      <c r="B19" s="75" t="s">
        <v>542</v>
      </c>
      <c r="C19" s="76">
        <v>138</v>
      </c>
      <c r="D19" s="76"/>
      <c r="E19" s="40"/>
      <c r="F19" s="40"/>
      <c r="G19" s="76">
        <v>139</v>
      </c>
      <c r="H19" s="76"/>
      <c r="I19" s="40"/>
    </row>
    <row r="20" spans="1:9">
      <c r="A20" s="13"/>
      <c r="B20" s="75"/>
      <c r="C20" s="76"/>
      <c r="D20" s="76"/>
      <c r="E20" s="40"/>
      <c r="F20" s="40"/>
      <c r="G20" s="76"/>
      <c r="H20" s="76"/>
      <c r="I20" s="40"/>
    </row>
    <row r="21" spans="1:9">
      <c r="A21" s="13"/>
      <c r="B21" s="71" t="s">
        <v>543</v>
      </c>
      <c r="C21" s="73">
        <v>121</v>
      </c>
      <c r="D21" s="73"/>
      <c r="E21" s="35"/>
      <c r="F21" s="35"/>
      <c r="G21" s="73">
        <v>122</v>
      </c>
      <c r="H21" s="73"/>
      <c r="I21" s="35"/>
    </row>
    <row r="22" spans="1:9">
      <c r="A22" s="13"/>
      <c r="B22" s="71"/>
      <c r="C22" s="73"/>
      <c r="D22" s="73"/>
      <c r="E22" s="35"/>
      <c r="F22" s="35"/>
      <c r="G22" s="73"/>
      <c r="H22" s="73"/>
      <c r="I22" s="35"/>
    </row>
    <row r="23" spans="1:9">
      <c r="A23" s="13"/>
      <c r="B23" s="75" t="s">
        <v>544</v>
      </c>
      <c r="C23" s="76">
        <v>108</v>
      </c>
      <c r="D23" s="76"/>
      <c r="E23" s="40"/>
      <c r="F23" s="40"/>
      <c r="G23" s="76">
        <v>99</v>
      </c>
      <c r="H23" s="76"/>
      <c r="I23" s="40"/>
    </row>
    <row r="24" spans="1:9">
      <c r="A24" s="13"/>
      <c r="B24" s="75"/>
      <c r="C24" s="76"/>
      <c r="D24" s="76"/>
      <c r="E24" s="40"/>
      <c r="F24" s="40"/>
      <c r="G24" s="76"/>
      <c r="H24" s="76"/>
      <c r="I24" s="40"/>
    </row>
    <row r="25" spans="1:9">
      <c r="A25" s="13"/>
      <c r="B25" s="71" t="s">
        <v>545</v>
      </c>
      <c r="C25" s="73">
        <v>102</v>
      </c>
      <c r="D25" s="73"/>
      <c r="E25" s="35"/>
      <c r="F25" s="35"/>
      <c r="G25" s="73">
        <v>86</v>
      </c>
      <c r="H25" s="73"/>
      <c r="I25" s="35"/>
    </row>
    <row r="26" spans="1:9">
      <c r="A26" s="13"/>
      <c r="B26" s="71"/>
      <c r="C26" s="73"/>
      <c r="D26" s="73"/>
      <c r="E26" s="35"/>
      <c r="F26" s="35"/>
      <c r="G26" s="73"/>
      <c r="H26" s="73"/>
      <c r="I26" s="35"/>
    </row>
    <row r="27" spans="1:9">
      <c r="A27" s="13"/>
      <c r="B27" s="75" t="s">
        <v>546</v>
      </c>
      <c r="C27" s="76">
        <v>95</v>
      </c>
      <c r="D27" s="76"/>
      <c r="E27" s="40"/>
      <c r="F27" s="40"/>
      <c r="G27" s="76">
        <v>116</v>
      </c>
      <c r="H27" s="76"/>
      <c r="I27" s="40"/>
    </row>
    <row r="28" spans="1:9">
      <c r="A28" s="13"/>
      <c r="B28" s="75"/>
      <c r="C28" s="76"/>
      <c r="D28" s="76"/>
      <c r="E28" s="40"/>
      <c r="F28" s="40"/>
      <c r="G28" s="76"/>
      <c r="H28" s="76"/>
      <c r="I28" s="40"/>
    </row>
    <row r="29" spans="1:9">
      <c r="A29" s="13"/>
      <c r="B29" s="71" t="s">
        <v>547</v>
      </c>
      <c r="C29" s="73">
        <v>91</v>
      </c>
      <c r="D29" s="73"/>
      <c r="E29" s="35"/>
      <c r="F29" s="35"/>
      <c r="G29" s="73">
        <v>72</v>
      </c>
      <c r="H29" s="73"/>
      <c r="I29" s="35"/>
    </row>
    <row r="30" spans="1:9">
      <c r="A30" s="13"/>
      <c r="B30" s="71"/>
      <c r="C30" s="73"/>
      <c r="D30" s="73"/>
      <c r="E30" s="35"/>
      <c r="F30" s="35"/>
      <c r="G30" s="73"/>
      <c r="H30" s="73"/>
      <c r="I30" s="35"/>
    </row>
    <row r="31" spans="1:9">
      <c r="A31" s="13"/>
      <c r="B31" s="75" t="s">
        <v>548</v>
      </c>
      <c r="C31" s="76">
        <v>695</v>
      </c>
      <c r="D31" s="76"/>
      <c r="E31" s="40"/>
      <c r="F31" s="40"/>
      <c r="G31" s="76">
        <v>545</v>
      </c>
      <c r="H31" s="76"/>
      <c r="I31" s="40"/>
    </row>
    <row r="32" spans="1:9" ht="15.75" thickBot="1">
      <c r="A32" s="13"/>
      <c r="B32" s="75"/>
      <c r="C32" s="82"/>
      <c r="D32" s="82"/>
      <c r="E32" s="41"/>
      <c r="F32" s="40"/>
      <c r="G32" s="82"/>
      <c r="H32" s="82"/>
      <c r="I32" s="41"/>
    </row>
    <row r="33" spans="1:9">
      <c r="A33" s="13"/>
      <c r="B33" s="77" t="s">
        <v>549</v>
      </c>
      <c r="C33" s="78" t="s">
        <v>208</v>
      </c>
      <c r="D33" s="80">
        <v>1990</v>
      </c>
      <c r="E33" s="36"/>
      <c r="F33" s="35"/>
      <c r="G33" s="78" t="s">
        <v>208</v>
      </c>
      <c r="H33" s="80">
        <v>1892</v>
      </c>
      <c r="I33" s="36"/>
    </row>
    <row r="34" spans="1:9" ht="15.75" thickBot="1">
      <c r="A34" s="13"/>
      <c r="B34" s="77"/>
      <c r="C34" s="59"/>
      <c r="D34" s="81"/>
      <c r="E34" s="43"/>
      <c r="F34" s="35"/>
      <c r="G34" s="59"/>
      <c r="H34" s="81"/>
      <c r="I34" s="43"/>
    </row>
    <row r="35" spans="1:9" ht="15.75" thickTop="1"/>
  </sheetData>
  <mergeCells count="86">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9"/>
    <mergeCell ref="C10:I10"/>
    <mergeCell ref="B11:B12"/>
    <mergeCell ref="C11: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5" customWidth="1"/>
    <col min="4" max="4" width="14.140625" customWidth="1"/>
    <col min="5" max="5" width="3.85546875" customWidth="1"/>
    <col min="6" max="6" width="23.140625" customWidth="1"/>
    <col min="7" max="7" width="5" customWidth="1"/>
    <col min="8" max="8" width="14.140625" customWidth="1"/>
    <col min="9" max="9" width="3.8554687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15" customHeight="1">
      <c r="A3" s="4" t="s">
        <v>551</v>
      </c>
      <c r="B3" s="12" t="s">
        <v>4</v>
      </c>
      <c r="C3" s="12"/>
      <c r="D3" s="12"/>
      <c r="E3" s="12"/>
      <c r="F3" s="12"/>
      <c r="G3" s="12"/>
      <c r="H3" s="12"/>
      <c r="I3" s="12"/>
    </row>
    <row r="4" spans="1:9" ht="15" customHeight="1">
      <c r="A4" s="13" t="s">
        <v>552</v>
      </c>
      <c r="B4" s="12" t="s">
        <v>4</v>
      </c>
      <c r="C4" s="12"/>
      <c r="D4" s="12"/>
      <c r="E4" s="12"/>
      <c r="F4" s="12"/>
      <c r="G4" s="12"/>
      <c r="H4" s="12"/>
      <c r="I4" s="12"/>
    </row>
    <row r="5" spans="1:9">
      <c r="A5" s="13"/>
      <c r="B5" s="64" t="s">
        <v>553</v>
      </c>
      <c r="C5" s="64"/>
      <c r="D5" s="64"/>
      <c r="E5" s="64"/>
      <c r="F5" s="64"/>
      <c r="G5" s="64"/>
      <c r="H5" s="64"/>
      <c r="I5" s="64"/>
    </row>
    <row r="6" spans="1:9" ht="25.5" customHeight="1">
      <c r="A6" s="13"/>
      <c r="B6" s="40" t="s">
        <v>554</v>
      </c>
      <c r="C6" s="40"/>
      <c r="D6" s="40"/>
      <c r="E6" s="40"/>
      <c r="F6" s="40"/>
      <c r="G6" s="40"/>
      <c r="H6" s="40"/>
      <c r="I6" s="40"/>
    </row>
    <row r="7" spans="1:9">
      <c r="A7" s="13"/>
      <c r="B7" s="24"/>
      <c r="C7" s="24"/>
      <c r="D7" s="24"/>
      <c r="E7" s="24"/>
      <c r="F7" s="24"/>
      <c r="G7" s="24"/>
      <c r="H7" s="24"/>
      <c r="I7" s="24"/>
    </row>
    <row r="8" spans="1:9">
      <c r="A8" s="13"/>
      <c r="B8" s="17"/>
      <c r="C8" s="17"/>
      <c r="D8" s="17"/>
      <c r="E8" s="17"/>
      <c r="F8" s="17"/>
      <c r="G8" s="17"/>
      <c r="H8" s="17"/>
      <c r="I8" s="17"/>
    </row>
    <row r="9" spans="1:9">
      <c r="A9" s="13"/>
      <c r="B9" s="26"/>
      <c r="C9" s="26" t="s">
        <v>203</v>
      </c>
      <c r="D9" s="26"/>
      <c r="E9" s="26"/>
      <c r="F9" s="26"/>
      <c r="G9" s="26"/>
      <c r="H9" s="26"/>
      <c r="I9" s="26"/>
    </row>
    <row r="10" spans="1:9" ht="15.75" thickBot="1">
      <c r="A10" s="13"/>
      <c r="B10" s="26"/>
      <c r="C10" s="27" t="s">
        <v>204</v>
      </c>
      <c r="D10" s="27"/>
      <c r="E10" s="27"/>
      <c r="F10" s="27"/>
      <c r="G10" s="27"/>
      <c r="H10" s="27"/>
      <c r="I10" s="27"/>
    </row>
    <row r="11" spans="1:9">
      <c r="A11" s="13"/>
      <c r="B11" s="28"/>
      <c r="C11" s="29">
        <v>2014</v>
      </c>
      <c r="D11" s="29"/>
      <c r="E11" s="29"/>
      <c r="F11" s="30"/>
      <c r="G11" s="29">
        <v>2013</v>
      </c>
      <c r="H11" s="29"/>
      <c r="I11" s="29"/>
    </row>
    <row r="12" spans="1:9" ht="15.75" thickBot="1">
      <c r="A12" s="13"/>
      <c r="B12" s="28"/>
      <c r="C12" s="27"/>
      <c r="D12" s="27"/>
      <c r="E12" s="27"/>
      <c r="F12" s="40"/>
      <c r="G12" s="27"/>
      <c r="H12" s="27"/>
      <c r="I12" s="27"/>
    </row>
    <row r="13" spans="1:9">
      <c r="A13" s="13"/>
      <c r="B13" s="71" t="s">
        <v>555</v>
      </c>
      <c r="C13" s="72" t="s">
        <v>208</v>
      </c>
      <c r="D13" s="34">
        <v>1315</v>
      </c>
      <c r="E13" s="36"/>
      <c r="F13" s="35"/>
      <c r="G13" s="72" t="s">
        <v>208</v>
      </c>
      <c r="H13" s="34">
        <v>1245</v>
      </c>
      <c r="I13" s="36"/>
    </row>
    <row r="14" spans="1:9">
      <c r="A14" s="13"/>
      <c r="B14" s="71"/>
      <c r="C14" s="32"/>
      <c r="D14" s="33"/>
      <c r="E14" s="35"/>
      <c r="F14" s="35"/>
      <c r="G14" s="32"/>
      <c r="H14" s="33"/>
      <c r="I14" s="35"/>
    </row>
    <row r="15" spans="1:9">
      <c r="A15" s="13"/>
      <c r="B15" s="63" t="s">
        <v>556</v>
      </c>
      <c r="C15" s="40"/>
      <c r="D15" s="40"/>
      <c r="E15" s="40"/>
      <c r="F15" s="16"/>
      <c r="G15" s="40"/>
      <c r="H15" s="40"/>
      <c r="I15" s="40"/>
    </row>
    <row r="16" spans="1:9" ht="25.5">
      <c r="A16" s="13"/>
      <c r="B16" s="112" t="s">
        <v>557</v>
      </c>
      <c r="C16" s="73" t="s">
        <v>558</v>
      </c>
      <c r="D16" s="73"/>
      <c r="E16" s="21" t="s">
        <v>304</v>
      </c>
      <c r="F16" s="22"/>
      <c r="G16" s="73" t="s">
        <v>559</v>
      </c>
      <c r="H16" s="73"/>
      <c r="I16" s="21" t="s">
        <v>304</v>
      </c>
    </row>
    <row r="17" spans="1:9" ht="25.5">
      <c r="A17" s="13"/>
      <c r="B17" s="111" t="s">
        <v>92</v>
      </c>
      <c r="C17" s="76" t="s">
        <v>560</v>
      </c>
      <c r="D17" s="76"/>
      <c r="E17" s="15" t="s">
        <v>304</v>
      </c>
      <c r="F17" s="16"/>
      <c r="G17" s="76" t="s">
        <v>561</v>
      </c>
      <c r="H17" s="76"/>
      <c r="I17" s="15" t="s">
        <v>304</v>
      </c>
    </row>
    <row r="18" spans="1:9" ht="15.75" thickBot="1">
      <c r="A18" s="13"/>
      <c r="B18" s="112" t="s">
        <v>94</v>
      </c>
      <c r="C18" s="118" t="s">
        <v>562</v>
      </c>
      <c r="D18" s="118"/>
      <c r="E18" s="141" t="s">
        <v>304</v>
      </c>
      <c r="F18" s="22"/>
      <c r="G18" s="118" t="s">
        <v>563</v>
      </c>
      <c r="H18" s="118"/>
      <c r="I18" s="141" t="s">
        <v>304</v>
      </c>
    </row>
    <row r="19" spans="1:9">
      <c r="A19" s="13"/>
      <c r="B19" s="125" t="s">
        <v>564</v>
      </c>
      <c r="C19" s="129" t="s">
        <v>565</v>
      </c>
      <c r="D19" s="129"/>
      <c r="E19" s="15" t="s">
        <v>304</v>
      </c>
      <c r="F19" s="16"/>
      <c r="G19" s="129" t="s">
        <v>566</v>
      </c>
      <c r="H19" s="129"/>
      <c r="I19" s="15" t="s">
        <v>304</v>
      </c>
    </row>
    <row r="20" spans="1:9">
      <c r="A20" s="13"/>
      <c r="B20" s="71" t="s">
        <v>567</v>
      </c>
      <c r="C20" s="73">
        <v>13</v>
      </c>
      <c r="D20" s="73"/>
      <c r="E20" s="35"/>
      <c r="F20" s="35"/>
      <c r="G20" s="73">
        <v>17</v>
      </c>
      <c r="H20" s="73"/>
      <c r="I20" s="35"/>
    </row>
    <row r="21" spans="1:9" ht="15.75" thickBot="1">
      <c r="A21" s="13"/>
      <c r="B21" s="71"/>
      <c r="C21" s="118"/>
      <c r="D21" s="118"/>
      <c r="E21" s="117"/>
      <c r="F21" s="35"/>
      <c r="G21" s="118"/>
      <c r="H21" s="118"/>
      <c r="I21" s="117"/>
    </row>
    <row r="22" spans="1:9">
      <c r="A22" s="13"/>
      <c r="B22" s="83" t="s">
        <v>102</v>
      </c>
      <c r="C22" s="120" t="s">
        <v>208</v>
      </c>
      <c r="D22" s="122">
        <v>560</v>
      </c>
      <c r="E22" s="30"/>
      <c r="F22" s="40"/>
      <c r="G22" s="120" t="s">
        <v>208</v>
      </c>
      <c r="H22" s="122">
        <v>576</v>
      </c>
      <c r="I22" s="30"/>
    </row>
    <row r="23" spans="1:9" ht="15.75" thickBot="1">
      <c r="A23" s="13"/>
      <c r="B23" s="83"/>
      <c r="C23" s="53"/>
      <c r="D23" s="55"/>
      <c r="E23" s="49"/>
      <c r="F23" s="40"/>
      <c r="G23" s="53"/>
      <c r="H23" s="55"/>
      <c r="I23" s="49"/>
    </row>
    <row r="24" spans="1:9" ht="15.75" thickTop="1"/>
  </sheetData>
  <mergeCells count="4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C17:D17"/>
    <mergeCell ref="G17:H17"/>
    <mergeCell ref="C18:D18"/>
    <mergeCell ref="G18:H18"/>
    <mergeCell ref="C19:D19"/>
    <mergeCell ref="G19:H19"/>
    <mergeCell ref="H13:H14"/>
    <mergeCell ref="I13:I14"/>
    <mergeCell ref="C15:E15"/>
    <mergeCell ref="G15:I15"/>
    <mergeCell ref="C16:D16"/>
    <mergeCell ref="G16:H16"/>
    <mergeCell ref="B13:B14"/>
    <mergeCell ref="C13:C14"/>
    <mergeCell ref="D13:D14"/>
    <mergeCell ref="E13:E14"/>
    <mergeCell ref="F13:F14"/>
    <mergeCell ref="G13:G14"/>
    <mergeCell ref="B7:I7"/>
    <mergeCell ref="B9:B10"/>
    <mergeCell ref="C9:I9"/>
    <mergeCell ref="C10:I10"/>
    <mergeCell ref="B11:B12"/>
    <mergeCell ref="C11:E12"/>
    <mergeCell ref="F11:F12"/>
    <mergeCell ref="G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ht="30">
      <c r="A3" s="4" t="s">
        <v>569</v>
      </c>
      <c r="B3" s="12" t="s">
        <v>4</v>
      </c>
      <c r="C3" s="12"/>
      <c r="D3" s="12"/>
      <c r="E3" s="12"/>
      <c r="F3" s="12"/>
      <c r="G3" s="12"/>
      <c r="H3" s="12"/>
      <c r="I3" s="12"/>
    </row>
    <row r="4" spans="1:9" ht="15" customHeight="1">
      <c r="A4" s="13" t="s">
        <v>570</v>
      </c>
      <c r="B4" s="12" t="s">
        <v>4</v>
      </c>
      <c r="C4" s="12"/>
      <c r="D4" s="12"/>
      <c r="E4" s="12"/>
      <c r="F4" s="12"/>
      <c r="G4" s="12"/>
      <c r="H4" s="12"/>
      <c r="I4" s="12"/>
    </row>
    <row r="5" spans="1:9">
      <c r="A5" s="13"/>
      <c r="B5" s="64" t="s">
        <v>571</v>
      </c>
      <c r="C5" s="64"/>
      <c r="D5" s="64"/>
      <c r="E5" s="64"/>
      <c r="F5" s="64"/>
      <c r="G5" s="64"/>
      <c r="H5" s="64"/>
      <c r="I5" s="64"/>
    </row>
    <row r="6" spans="1:9" ht="63.75" customHeight="1">
      <c r="A6" s="13"/>
      <c r="B6" s="40" t="s">
        <v>572</v>
      </c>
      <c r="C6" s="40"/>
      <c r="D6" s="40"/>
      <c r="E6" s="40"/>
      <c r="F6" s="40"/>
      <c r="G6" s="40"/>
      <c r="H6" s="40"/>
      <c r="I6" s="40"/>
    </row>
    <row r="7" spans="1:9">
      <c r="A7" s="13"/>
      <c r="B7" s="40" t="s">
        <v>573</v>
      </c>
      <c r="C7" s="40"/>
      <c r="D7" s="40"/>
      <c r="E7" s="40"/>
      <c r="F7" s="40"/>
      <c r="G7" s="40"/>
      <c r="H7" s="40"/>
      <c r="I7" s="40"/>
    </row>
    <row r="8" spans="1:9">
      <c r="A8" s="13"/>
      <c r="B8" s="24"/>
      <c r="C8" s="24"/>
      <c r="D8" s="24"/>
      <c r="E8" s="24"/>
      <c r="F8" s="24"/>
      <c r="G8" s="24"/>
      <c r="H8" s="24"/>
      <c r="I8" s="24"/>
    </row>
    <row r="9" spans="1:9">
      <c r="A9" s="13"/>
      <c r="B9" s="17"/>
      <c r="C9" s="17"/>
      <c r="D9" s="17"/>
      <c r="E9" s="17"/>
      <c r="F9" s="17"/>
      <c r="G9" s="17"/>
      <c r="H9" s="17"/>
      <c r="I9" s="17"/>
    </row>
    <row r="10" spans="1:9">
      <c r="A10" s="13"/>
      <c r="B10" s="40"/>
      <c r="C10" s="26" t="s">
        <v>203</v>
      </c>
      <c r="D10" s="26"/>
      <c r="E10" s="26"/>
      <c r="F10" s="26"/>
      <c r="G10" s="26"/>
      <c r="H10" s="26"/>
      <c r="I10" s="26"/>
    </row>
    <row r="11" spans="1:9" ht="15.75" thickBot="1">
      <c r="A11" s="13"/>
      <c r="B11" s="40"/>
      <c r="C11" s="27" t="s">
        <v>204</v>
      </c>
      <c r="D11" s="27"/>
      <c r="E11" s="27"/>
      <c r="F11" s="27"/>
      <c r="G11" s="27"/>
      <c r="H11" s="27"/>
      <c r="I11" s="27"/>
    </row>
    <row r="12" spans="1:9">
      <c r="A12" s="13"/>
      <c r="B12" s="28"/>
      <c r="C12" s="29">
        <v>2014</v>
      </c>
      <c r="D12" s="29"/>
      <c r="E12" s="29"/>
      <c r="F12" s="30"/>
      <c r="G12" s="29">
        <v>2013</v>
      </c>
      <c r="H12" s="29"/>
      <c r="I12" s="29"/>
    </row>
    <row r="13" spans="1:9" ht="15.75" thickBot="1">
      <c r="A13" s="13"/>
      <c r="B13" s="28"/>
      <c r="C13" s="27"/>
      <c r="D13" s="27"/>
      <c r="E13" s="27"/>
      <c r="F13" s="40"/>
      <c r="G13" s="27"/>
      <c r="H13" s="27"/>
      <c r="I13" s="27"/>
    </row>
    <row r="14" spans="1:9">
      <c r="A14" s="13"/>
      <c r="B14" s="71" t="s">
        <v>574</v>
      </c>
      <c r="C14" s="72" t="s">
        <v>208</v>
      </c>
      <c r="D14" s="74">
        <v>122</v>
      </c>
      <c r="E14" s="36"/>
      <c r="F14" s="35"/>
      <c r="G14" s="72" t="s">
        <v>208</v>
      </c>
      <c r="H14" s="74">
        <v>113</v>
      </c>
      <c r="I14" s="36"/>
    </row>
    <row r="15" spans="1:9">
      <c r="A15" s="13"/>
      <c r="B15" s="71"/>
      <c r="C15" s="97"/>
      <c r="D15" s="100"/>
      <c r="E15" s="99"/>
      <c r="F15" s="35"/>
      <c r="G15" s="97"/>
      <c r="H15" s="100"/>
      <c r="I15" s="99"/>
    </row>
    <row r="16" spans="1:9">
      <c r="A16" s="13"/>
      <c r="B16" s="63" t="s">
        <v>575</v>
      </c>
      <c r="C16" s="76" t="s">
        <v>576</v>
      </c>
      <c r="D16" s="76"/>
      <c r="E16" s="15" t="s">
        <v>304</v>
      </c>
      <c r="F16" s="16"/>
      <c r="G16" s="76" t="s">
        <v>577</v>
      </c>
      <c r="H16" s="76"/>
      <c r="I16" s="15" t="s">
        <v>304</v>
      </c>
    </row>
    <row r="17" spans="1:9">
      <c r="A17" s="13"/>
      <c r="B17" s="71" t="s">
        <v>578</v>
      </c>
      <c r="C17" s="73">
        <v>42</v>
      </c>
      <c r="D17" s="73"/>
      <c r="E17" s="35"/>
      <c r="F17" s="35"/>
      <c r="G17" s="73">
        <v>83</v>
      </c>
      <c r="H17" s="73"/>
      <c r="I17" s="35"/>
    </row>
    <row r="18" spans="1:9" ht="15.75" thickBot="1">
      <c r="A18" s="13"/>
      <c r="B18" s="71"/>
      <c r="C18" s="118"/>
      <c r="D18" s="118"/>
      <c r="E18" s="117"/>
      <c r="F18" s="35"/>
      <c r="G18" s="118"/>
      <c r="H18" s="118"/>
      <c r="I18" s="117"/>
    </row>
    <row r="19" spans="1:9">
      <c r="A19" s="13"/>
      <c r="B19" s="83" t="s">
        <v>579</v>
      </c>
      <c r="C19" s="120" t="s">
        <v>208</v>
      </c>
      <c r="D19" s="122">
        <v>10</v>
      </c>
      <c r="E19" s="30"/>
      <c r="F19" s="40"/>
      <c r="G19" s="120" t="s">
        <v>208</v>
      </c>
      <c r="H19" s="122">
        <v>53</v>
      </c>
      <c r="I19" s="30"/>
    </row>
    <row r="20" spans="1:9" ht="15.75" thickBot="1">
      <c r="A20" s="13"/>
      <c r="B20" s="83"/>
      <c r="C20" s="53"/>
      <c r="D20" s="55"/>
      <c r="E20" s="49"/>
      <c r="F20" s="40"/>
      <c r="G20" s="53"/>
      <c r="H20" s="55"/>
      <c r="I20" s="49"/>
    </row>
    <row r="21" spans="1:9" ht="15.75" thickTop="1"/>
  </sheetData>
  <mergeCells count="41">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B10:B11"/>
    <mergeCell ref="C10:I10"/>
    <mergeCell ref="C11:I11"/>
    <mergeCell ref="B12:B13"/>
    <mergeCell ref="C12: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1" width="30.140625" bestFit="1" customWidth="1"/>
    <col min="2" max="4" width="36.5703125" bestFit="1" customWidth="1"/>
    <col min="5" max="5" width="4.7109375" customWidth="1"/>
    <col min="6" max="6" width="33.140625" customWidth="1"/>
    <col min="7" max="7" width="36.5703125" bestFit="1" customWidth="1"/>
    <col min="8" max="8" width="21.28515625" customWidth="1"/>
    <col min="9" max="9" width="33.140625" customWidth="1"/>
    <col min="10" max="10" width="30" customWidth="1"/>
    <col min="11" max="11" width="6.140625" customWidth="1"/>
    <col min="12" max="12" width="21.28515625" customWidth="1"/>
    <col min="13" max="13" width="7.5703125" customWidth="1"/>
    <col min="14" max="14" width="30" customWidth="1"/>
    <col min="15" max="15" width="6.140625" customWidth="1"/>
    <col min="16" max="16" width="18.42578125" customWidth="1"/>
    <col min="17" max="17" width="7.5703125" customWidth="1"/>
    <col min="18" max="18" width="30" customWidth="1"/>
    <col min="19" max="19" width="6.140625" customWidth="1"/>
    <col min="20" max="20" width="21.28515625" customWidth="1"/>
    <col min="21" max="21" width="4.7109375" customWidth="1"/>
    <col min="22" max="22" width="30" customWidth="1"/>
    <col min="23" max="23" width="6.140625" customWidth="1"/>
    <col min="24" max="24" width="15.5703125" customWidth="1"/>
    <col min="25" max="25" width="7.5703125" customWidth="1"/>
    <col min="26" max="26" width="30" customWidth="1"/>
    <col min="27" max="27" width="5.85546875" customWidth="1"/>
    <col min="28" max="28" width="21.28515625" customWidth="1"/>
    <col min="29" max="29" width="7.5703125" customWidth="1"/>
    <col min="30" max="30" width="30" customWidth="1"/>
    <col min="31" max="31" width="5.85546875" customWidth="1"/>
    <col min="32" max="32" width="18.42578125" customWidth="1"/>
    <col min="33" max="33" width="7.5703125" customWidth="1"/>
  </cols>
  <sheetData>
    <row r="1" spans="1:33" ht="15" customHeight="1">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81</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8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4" t="s">
        <v>58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3"/>
      <c r="B6" s="40" t="s">
        <v>58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3"/>
      <c r="B7" s="185" t="s">
        <v>585</v>
      </c>
      <c r="C7" s="185"/>
      <c r="D7" s="185"/>
      <c r="E7" s="185"/>
      <c r="F7" s="185"/>
      <c r="G7" s="185"/>
      <c r="H7" s="185"/>
      <c r="I7" s="185"/>
      <c r="J7" s="185"/>
      <c r="K7" s="185"/>
      <c r="L7" s="185"/>
      <c r="M7" s="185"/>
      <c r="N7" s="185"/>
      <c r="O7" s="185"/>
      <c r="P7" s="185"/>
      <c r="Q7" s="185"/>
      <c r="R7" s="185"/>
      <c r="S7" s="185"/>
      <c r="T7" s="185"/>
      <c r="U7" s="185"/>
      <c r="V7" s="185"/>
      <c r="W7" s="185"/>
      <c r="X7" s="185"/>
      <c r="Y7" s="185"/>
      <c r="Z7" s="185"/>
      <c r="AA7" s="185"/>
      <c r="AB7" s="185"/>
      <c r="AC7" s="185"/>
      <c r="AD7" s="185"/>
      <c r="AE7" s="185"/>
      <c r="AF7" s="185"/>
      <c r="AG7" s="185"/>
    </row>
    <row r="8" spans="1:33">
      <c r="A8" s="13"/>
      <c r="B8" s="185" t="s">
        <v>586</v>
      </c>
      <c r="C8" s="185"/>
      <c r="D8" s="185"/>
      <c r="E8" s="185"/>
      <c r="F8" s="185"/>
      <c r="G8" s="185"/>
      <c r="H8" s="185"/>
      <c r="I8" s="185"/>
      <c r="J8" s="185"/>
      <c r="K8" s="185"/>
      <c r="L8" s="185"/>
      <c r="M8" s="185"/>
      <c r="N8" s="185"/>
      <c r="O8" s="185"/>
      <c r="P8" s="185"/>
      <c r="Q8" s="185"/>
      <c r="R8" s="185"/>
      <c r="S8" s="185"/>
      <c r="T8" s="185"/>
      <c r="U8" s="185"/>
      <c r="V8" s="185"/>
      <c r="W8" s="185"/>
      <c r="X8" s="185"/>
      <c r="Y8" s="185"/>
      <c r="Z8" s="185"/>
      <c r="AA8" s="185"/>
      <c r="AB8" s="185"/>
      <c r="AC8" s="185"/>
      <c r="AD8" s="185"/>
      <c r="AE8" s="185"/>
      <c r="AF8" s="185"/>
      <c r="AG8" s="185"/>
    </row>
    <row r="9" spans="1:33" ht="25.5" customHeight="1">
      <c r="A9" s="13"/>
      <c r="B9" s="186" t="s">
        <v>587</v>
      </c>
      <c r="C9" s="186"/>
      <c r="D9" s="186"/>
      <c r="E9" s="186"/>
      <c r="F9" s="186"/>
      <c r="G9" s="186"/>
      <c r="H9" s="186"/>
      <c r="I9" s="186"/>
      <c r="J9" s="186"/>
      <c r="K9" s="186"/>
      <c r="L9" s="186"/>
      <c r="M9" s="186"/>
      <c r="N9" s="186"/>
      <c r="O9" s="186"/>
      <c r="P9" s="186"/>
      <c r="Q9" s="186"/>
      <c r="R9" s="186"/>
      <c r="S9" s="186"/>
      <c r="T9" s="186"/>
      <c r="U9" s="186"/>
      <c r="V9" s="186"/>
      <c r="W9" s="186"/>
      <c r="X9" s="186"/>
      <c r="Y9" s="186"/>
      <c r="Z9" s="186"/>
      <c r="AA9" s="186"/>
      <c r="AB9" s="186"/>
      <c r="AC9" s="186"/>
      <c r="AD9" s="186"/>
      <c r="AE9" s="186"/>
      <c r="AF9" s="186"/>
      <c r="AG9" s="186"/>
    </row>
    <row r="10" spans="1:33">
      <c r="A10" s="13"/>
      <c r="B10" s="185" t="s">
        <v>588</v>
      </c>
      <c r="C10" s="185"/>
      <c r="D10" s="185"/>
      <c r="E10" s="185"/>
      <c r="F10" s="185"/>
      <c r="G10" s="185"/>
      <c r="H10" s="185"/>
      <c r="I10" s="185"/>
      <c r="J10" s="185"/>
      <c r="K10" s="185"/>
      <c r="L10" s="185"/>
      <c r="M10" s="185"/>
      <c r="N10" s="185"/>
      <c r="O10" s="185"/>
      <c r="P10" s="185"/>
      <c r="Q10" s="185"/>
      <c r="R10" s="185"/>
      <c r="S10" s="185"/>
      <c r="T10" s="185"/>
      <c r="U10" s="185"/>
      <c r="V10" s="185"/>
      <c r="W10" s="185"/>
      <c r="X10" s="185"/>
      <c r="Y10" s="185"/>
      <c r="Z10" s="185"/>
      <c r="AA10" s="185"/>
      <c r="AB10" s="185"/>
      <c r="AC10" s="185"/>
      <c r="AD10" s="185"/>
      <c r="AE10" s="185"/>
      <c r="AF10" s="185"/>
      <c r="AG10" s="185"/>
    </row>
    <row r="11" spans="1:33">
      <c r="A11" s="13"/>
      <c r="B11" s="185" t="s">
        <v>589</v>
      </c>
      <c r="C11" s="185"/>
      <c r="D11" s="185"/>
      <c r="E11" s="185"/>
      <c r="F11" s="185"/>
      <c r="G11" s="185"/>
      <c r="H11" s="185"/>
      <c r="I11" s="185"/>
      <c r="J11" s="185"/>
      <c r="K11" s="185"/>
      <c r="L11" s="185"/>
      <c r="M11" s="185"/>
      <c r="N11" s="185"/>
      <c r="O11" s="185"/>
      <c r="P11" s="185"/>
      <c r="Q11" s="185"/>
      <c r="R11" s="185"/>
      <c r="S11" s="185"/>
      <c r="T11" s="185"/>
      <c r="U11" s="185"/>
      <c r="V11" s="185"/>
      <c r="W11" s="185"/>
      <c r="X11" s="185"/>
      <c r="Y11" s="185"/>
      <c r="Z11" s="185"/>
      <c r="AA11" s="185"/>
      <c r="AB11" s="185"/>
      <c r="AC11" s="185"/>
      <c r="AD11" s="185"/>
      <c r="AE11" s="185"/>
      <c r="AF11" s="185"/>
      <c r="AG11" s="185"/>
    </row>
    <row r="12" spans="1:33" ht="25.5" customHeight="1">
      <c r="A12" s="13"/>
      <c r="B12" s="40" t="s">
        <v>59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ht="25.5" customHeight="1">
      <c r="A13" s="13"/>
      <c r="B13" s="40" t="s">
        <v>59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13"/>
      <c r="B14" s="40" t="s">
        <v>59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c r="A15" s="13"/>
      <c r="B15" s="24"/>
      <c r="C15" s="24"/>
      <c r="D15" s="24"/>
      <c r="E15" s="24"/>
      <c r="F15" s="24"/>
    </row>
    <row r="16" spans="1:33">
      <c r="A16" s="13"/>
      <c r="B16" s="17"/>
      <c r="C16" s="17"/>
      <c r="D16" s="17"/>
      <c r="E16" s="17"/>
      <c r="F16" s="17"/>
    </row>
    <row r="17" spans="1:6">
      <c r="A17" s="13"/>
      <c r="B17" s="28"/>
      <c r="C17" s="103" t="s">
        <v>313</v>
      </c>
      <c r="D17" s="103"/>
      <c r="E17" s="103"/>
      <c r="F17" s="103"/>
    </row>
    <row r="18" spans="1:6" ht="15.75" thickBot="1">
      <c r="A18" s="13"/>
      <c r="B18" s="28"/>
      <c r="C18" s="104"/>
      <c r="D18" s="104"/>
      <c r="E18" s="104"/>
      <c r="F18" s="104"/>
    </row>
    <row r="19" spans="1:6" ht="15.75" thickBot="1">
      <c r="A19" s="13"/>
      <c r="B19" s="102" t="s">
        <v>593</v>
      </c>
      <c r="C19" s="142" t="s">
        <v>580</v>
      </c>
      <c r="D19" s="102" t="s">
        <v>594</v>
      </c>
      <c r="E19" s="16"/>
      <c r="F19" s="102" t="s">
        <v>595</v>
      </c>
    </row>
    <row r="20" spans="1:6" ht="26.25" thickBot="1">
      <c r="A20" s="13"/>
      <c r="B20" s="22"/>
      <c r="C20" s="143"/>
      <c r="D20" s="144" t="s">
        <v>596</v>
      </c>
      <c r="E20" s="22"/>
      <c r="F20" s="22"/>
    </row>
    <row r="21" spans="1:6">
      <c r="A21" s="13"/>
      <c r="B21" s="16"/>
      <c r="C21" s="145"/>
      <c r="D21" s="146" t="s">
        <v>597</v>
      </c>
      <c r="E21" s="16"/>
      <c r="F21" s="146" t="s">
        <v>598</v>
      </c>
    </row>
    <row r="22" spans="1:6">
      <c r="A22" s="13"/>
      <c r="B22" s="22"/>
      <c r="C22" s="143"/>
      <c r="D22" s="147" t="s">
        <v>599</v>
      </c>
      <c r="E22" s="22"/>
      <c r="F22" s="147" t="s">
        <v>600</v>
      </c>
    </row>
    <row r="23" spans="1:6">
      <c r="A23" s="13"/>
      <c r="B23" s="16"/>
      <c r="C23" s="145"/>
      <c r="D23" s="146" t="s">
        <v>601</v>
      </c>
      <c r="E23" s="16"/>
      <c r="F23" s="148">
        <v>0.4</v>
      </c>
    </row>
    <row r="24" spans="1:6">
      <c r="A24" s="13"/>
      <c r="B24" s="149" t="s">
        <v>602</v>
      </c>
      <c r="C24" s="150">
        <v>14220</v>
      </c>
      <c r="D24" s="147" t="s">
        <v>603</v>
      </c>
      <c r="E24" s="22"/>
      <c r="F24" s="151">
        <v>0.5</v>
      </c>
    </row>
    <row r="25" spans="1:6">
      <c r="A25" s="13"/>
      <c r="B25" s="16"/>
      <c r="C25" s="145"/>
      <c r="D25" s="146" t="s">
        <v>604</v>
      </c>
      <c r="E25" s="16"/>
      <c r="F25" s="148">
        <v>0.5</v>
      </c>
    </row>
    <row r="26" spans="1:6">
      <c r="A26" s="13"/>
      <c r="B26" s="22"/>
      <c r="C26" s="143"/>
      <c r="D26" s="147" t="s">
        <v>605</v>
      </c>
      <c r="E26" s="22"/>
      <c r="F26" s="151">
        <v>0.3</v>
      </c>
    </row>
    <row r="27" spans="1:6">
      <c r="A27" s="13"/>
      <c r="B27" s="16"/>
      <c r="C27" s="145"/>
      <c r="D27" s="146" t="s">
        <v>606</v>
      </c>
      <c r="E27" s="16"/>
      <c r="F27" s="148">
        <v>0.75</v>
      </c>
    </row>
    <row r="28" spans="1:6">
      <c r="A28" s="13"/>
      <c r="B28" s="24"/>
      <c r="C28" s="24"/>
      <c r="D28" s="24"/>
      <c r="E28" s="24"/>
      <c r="F28" s="24"/>
    </row>
    <row r="29" spans="1:6">
      <c r="A29" s="13"/>
      <c r="B29" s="17"/>
      <c r="C29" s="17"/>
      <c r="D29" s="17"/>
      <c r="E29" s="17"/>
      <c r="F29" s="17"/>
    </row>
    <row r="30" spans="1:6">
      <c r="A30" s="13"/>
      <c r="B30" s="28"/>
      <c r="C30" s="103" t="s">
        <v>486</v>
      </c>
      <c r="D30" s="103"/>
      <c r="E30" s="103"/>
      <c r="F30" s="103"/>
    </row>
    <row r="31" spans="1:6" ht="15.75" thickBot="1">
      <c r="A31" s="13"/>
      <c r="B31" s="28"/>
      <c r="C31" s="104"/>
      <c r="D31" s="104"/>
      <c r="E31" s="104"/>
      <c r="F31" s="104"/>
    </row>
    <row r="32" spans="1:6" ht="15.75" thickBot="1">
      <c r="A32" s="13"/>
      <c r="B32" s="102" t="s">
        <v>593</v>
      </c>
      <c r="C32" s="142" t="s">
        <v>580</v>
      </c>
      <c r="D32" s="102" t="s">
        <v>594</v>
      </c>
      <c r="E32" s="16"/>
      <c r="F32" s="102" t="s">
        <v>595</v>
      </c>
    </row>
    <row r="33" spans="1:33" ht="26.25" thickBot="1">
      <c r="A33" s="13"/>
      <c r="B33" s="96"/>
      <c r="C33" s="143"/>
      <c r="D33" s="144" t="s">
        <v>596</v>
      </c>
      <c r="E33" s="22"/>
      <c r="F33" s="22"/>
    </row>
    <row r="34" spans="1:33">
      <c r="A34" s="13"/>
      <c r="B34" s="16"/>
      <c r="C34" s="145"/>
      <c r="D34" s="146" t="s">
        <v>597</v>
      </c>
      <c r="E34" s="16"/>
      <c r="F34" s="146" t="s">
        <v>607</v>
      </c>
    </row>
    <row r="35" spans="1:33">
      <c r="A35" s="13"/>
      <c r="B35" s="22"/>
      <c r="C35" s="143"/>
      <c r="D35" s="147" t="s">
        <v>599</v>
      </c>
      <c r="E35" s="22"/>
      <c r="F35" s="151">
        <v>0.5</v>
      </c>
    </row>
    <row r="36" spans="1:33">
      <c r="A36" s="13"/>
      <c r="B36" s="152" t="s">
        <v>602</v>
      </c>
      <c r="C36" s="153">
        <v>13902</v>
      </c>
      <c r="D36" s="146" t="s">
        <v>608</v>
      </c>
      <c r="E36" s="16"/>
      <c r="F36" s="148">
        <v>0.5</v>
      </c>
    </row>
    <row r="37" spans="1:33">
      <c r="A37" s="13"/>
      <c r="B37" s="22"/>
      <c r="C37" s="143"/>
      <c r="D37" s="147" t="s">
        <v>601</v>
      </c>
      <c r="E37" s="22"/>
      <c r="F37" s="151">
        <v>0.5</v>
      </c>
    </row>
    <row r="38" spans="1:33">
      <c r="A38" s="13"/>
      <c r="B38" s="16"/>
      <c r="C38" s="145"/>
      <c r="D38" s="146" t="s">
        <v>603</v>
      </c>
      <c r="E38" s="16"/>
      <c r="F38" s="148">
        <v>0.75</v>
      </c>
    </row>
    <row r="39" spans="1:33">
      <c r="A39" s="13"/>
      <c r="B39" s="22"/>
      <c r="C39" s="143"/>
      <c r="D39" s="147" t="s">
        <v>604</v>
      </c>
      <c r="E39" s="22"/>
      <c r="F39" s="151">
        <v>0.75</v>
      </c>
    </row>
    <row r="40" spans="1:33">
      <c r="A40" s="13"/>
      <c r="B40" s="40" t="s">
        <v>609</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row>
    <row r="41" spans="1:33">
      <c r="A41" s="13"/>
      <c r="B41" s="185" t="s">
        <v>610</v>
      </c>
      <c r="C41" s="185"/>
      <c r="D41" s="185"/>
      <c r="E41" s="185"/>
      <c r="F41" s="185"/>
      <c r="G41" s="185"/>
      <c r="H41" s="185"/>
      <c r="I41" s="185"/>
      <c r="J41" s="185"/>
      <c r="K41" s="185"/>
      <c r="L41" s="185"/>
      <c r="M41" s="185"/>
      <c r="N41" s="185"/>
      <c r="O41" s="185"/>
      <c r="P41" s="185"/>
      <c r="Q41" s="185"/>
      <c r="R41" s="185"/>
      <c r="S41" s="185"/>
      <c r="T41" s="185"/>
      <c r="U41" s="185"/>
      <c r="V41" s="185"/>
      <c r="W41" s="185"/>
      <c r="X41" s="185"/>
      <c r="Y41" s="185"/>
      <c r="Z41" s="185"/>
      <c r="AA41" s="185"/>
      <c r="AB41" s="185"/>
      <c r="AC41" s="185"/>
      <c r="AD41" s="185"/>
      <c r="AE41" s="185"/>
      <c r="AF41" s="185"/>
      <c r="AG41" s="185"/>
    </row>
    <row r="42" spans="1:33" ht="25.5" customHeight="1">
      <c r="A42" s="13"/>
      <c r="B42" s="185" t="s">
        <v>611</v>
      </c>
      <c r="C42" s="185"/>
      <c r="D42" s="185"/>
      <c r="E42" s="185"/>
      <c r="F42" s="185"/>
      <c r="G42" s="185"/>
      <c r="H42" s="185"/>
      <c r="I42" s="185"/>
      <c r="J42" s="185"/>
      <c r="K42" s="185"/>
      <c r="L42" s="185"/>
      <c r="M42" s="185"/>
      <c r="N42" s="185"/>
      <c r="O42" s="185"/>
      <c r="P42" s="185"/>
      <c r="Q42" s="185"/>
      <c r="R42" s="185"/>
      <c r="S42" s="185"/>
      <c r="T42" s="185"/>
      <c r="U42" s="185"/>
      <c r="V42" s="185"/>
      <c r="W42" s="185"/>
      <c r="X42" s="185"/>
      <c r="Y42" s="185"/>
      <c r="Z42" s="185"/>
      <c r="AA42" s="185"/>
      <c r="AB42" s="185"/>
      <c r="AC42" s="185"/>
      <c r="AD42" s="185"/>
      <c r="AE42" s="185"/>
      <c r="AF42" s="185"/>
      <c r="AG42" s="185"/>
    </row>
    <row r="43" spans="1:33">
      <c r="A43" s="13"/>
      <c r="B43" s="40" t="s">
        <v>612</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c r="A44" s="13"/>
      <c r="B44" s="186" t="s">
        <v>613</v>
      </c>
      <c r="C44" s="186"/>
      <c r="D44" s="186"/>
      <c r="E44" s="186"/>
      <c r="F44" s="186"/>
      <c r="G44" s="186"/>
      <c r="H44" s="186"/>
      <c r="I44" s="186"/>
      <c r="J44" s="186"/>
      <c r="K44" s="186"/>
      <c r="L44" s="186"/>
      <c r="M44" s="186"/>
      <c r="N44" s="186"/>
      <c r="O44" s="186"/>
      <c r="P44" s="186"/>
      <c r="Q44" s="186"/>
      <c r="R44" s="186"/>
      <c r="S44" s="186"/>
      <c r="T44" s="186"/>
      <c r="U44" s="186"/>
      <c r="V44" s="186"/>
      <c r="W44" s="186"/>
      <c r="X44" s="186"/>
      <c r="Y44" s="186"/>
      <c r="Z44" s="186"/>
      <c r="AA44" s="186"/>
      <c r="AB44" s="186"/>
      <c r="AC44" s="186"/>
      <c r="AD44" s="186"/>
      <c r="AE44" s="186"/>
      <c r="AF44" s="186"/>
      <c r="AG44" s="186"/>
    </row>
    <row r="45" spans="1:33">
      <c r="A45" s="13"/>
      <c r="B45" s="40" t="s">
        <v>614</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row>
    <row r="46" spans="1:33">
      <c r="A46" s="13"/>
      <c r="B46" s="24"/>
      <c r="C46" s="24"/>
      <c r="D46" s="24"/>
      <c r="E46" s="24"/>
      <c r="F46" s="24"/>
      <c r="G46" s="24"/>
      <c r="H46" s="24"/>
      <c r="I46" s="24"/>
    </row>
    <row r="47" spans="1:33">
      <c r="A47" s="13"/>
      <c r="B47" s="17"/>
      <c r="C47" s="17"/>
      <c r="D47" s="17"/>
      <c r="E47" s="17"/>
      <c r="F47" s="17"/>
      <c r="G47" s="17"/>
      <c r="H47" s="17"/>
      <c r="I47" s="17"/>
    </row>
    <row r="48" spans="1:33" ht="15.75" thickBot="1">
      <c r="A48" s="13"/>
      <c r="B48" s="16"/>
      <c r="C48" s="104" t="s">
        <v>313</v>
      </c>
      <c r="D48" s="104"/>
      <c r="E48" s="104"/>
      <c r="F48" s="104"/>
      <c r="G48" s="104"/>
      <c r="H48" s="104"/>
      <c r="I48" s="104"/>
    </row>
    <row r="49" spans="1:33" ht="15.75" thickBot="1">
      <c r="A49" s="13"/>
      <c r="B49" s="102" t="s">
        <v>593</v>
      </c>
      <c r="C49" s="155" t="s">
        <v>580</v>
      </c>
      <c r="D49" s="155"/>
      <c r="E49" s="155"/>
      <c r="F49" s="16"/>
      <c r="G49" s="102" t="s">
        <v>594</v>
      </c>
      <c r="H49" s="16"/>
      <c r="I49" s="102" t="s">
        <v>595</v>
      </c>
    </row>
    <row r="50" spans="1:33" ht="27" thickBot="1">
      <c r="A50" s="13"/>
      <c r="B50" s="22"/>
      <c r="C50" s="36"/>
      <c r="D50" s="36"/>
      <c r="E50" s="36"/>
      <c r="F50" s="22"/>
      <c r="G50" s="154" t="s">
        <v>596</v>
      </c>
      <c r="H50" s="22"/>
      <c r="I50" s="22"/>
    </row>
    <row r="51" spans="1:33">
      <c r="A51" s="13"/>
      <c r="B51" s="156" t="s">
        <v>602</v>
      </c>
      <c r="C51" s="52" t="s">
        <v>208</v>
      </c>
      <c r="D51" s="85">
        <v>1126</v>
      </c>
      <c r="E51" s="40"/>
      <c r="F51" s="40"/>
      <c r="G51" s="158" t="s">
        <v>597</v>
      </c>
      <c r="H51" s="40"/>
      <c r="I51" s="157" t="s">
        <v>598</v>
      </c>
    </row>
    <row r="52" spans="1:33">
      <c r="A52" s="13"/>
      <c r="B52" s="156"/>
      <c r="C52" s="52"/>
      <c r="D52" s="85"/>
      <c r="E52" s="40"/>
      <c r="F52" s="40"/>
      <c r="G52" s="157"/>
      <c r="H52" s="40"/>
      <c r="I52" s="157"/>
    </row>
    <row r="53" spans="1:33">
      <c r="A53" s="13"/>
      <c r="B53" s="24"/>
      <c r="C53" s="24"/>
      <c r="D53" s="24"/>
      <c r="E53" s="24"/>
      <c r="F53" s="24"/>
      <c r="G53" s="24"/>
      <c r="H53" s="24"/>
      <c r="I53" s="24"/>
    </row>
    <row r="54" spans="1:33">
      <c r="A54" s="13"/>
      <c r="B54" s="17"/>
      <c r="C54" s="17"/>
      <c r="D54" s="17"/>
      <c r="E54" s="17"/>
      <c r="F54" s="17"/>
      <c r="G54" s="17"/>
      <c r="H54" s="17"/>
      <c r="I54" s="17"/>
    </row>
    <row r="55" spans="1:33" ht="15.75" thickBot="1">
      <c r="A55" s="13"/>
      <c r="B55" s="18"/>
      <c r="C55" s="113">
        <v>41639</v>
      </c>
      <c r="D55" s="113"/>
      <c r="E55" s="113"/>
      <c r="F55" s="113"/>
      <c r="G55" s="113"/>
      <c r="H55" s="113"/>
      <c r="I55" s="113"/>
    </row>
    <row r="56" spans="1:33" ht="15.75" thickBot="1">
      <c r="A56" s="13"/>
      <c r="B56" s="102" t="s">
        <v>593</v>
      </c>
      <c r="C56" s="155" t="s">
        <v>580</v>
      </c>
      <c r="D56" s="155"/>
      <c r="E56" s="155"/>
      <c r="F56" s="16"/>
      <c r="G56" s="102" t="s">
        <v>594</v>
      </c>
      <c r="H56" s="16"/>
      <c r="I56" s="102" t="s">
        <v>595</v>
      </c>
    </row>
    <row r="57" spans="1:33" ht="27" thickBot="1">
      <c r="A57" s="13"/>
      <c r="B57" s="22"/>
      <c r="C57" s="36"/>
      <c r="D57" s="36"/>
      <c r="E57" s="36"/>
      <c r="F57" s="22"/>
      <c r="G57" s="154" t="s">
        <v>596</v>
      </c>
      <c r="H57" s="22"/>
      <c r="I57" s="22"/>
    </row>
    <row r="58" spans="1:33">
      <c r="A58" s="13"/>
      <c r="B58" s="156" t="s">
        <v>602</v>
      </c>
      <c r="C58" s="52" t="s">
        <v>208</v>
      </c>
      <c r="D58" s="85">
        <v>1412</v>
      </c>
      <c r="E58" s="40"/>
      <c r="F58" s="40"/>
      <c r="G58" s="158" t="s">
        <v>597</v>
      </c>
      <c r="H58" s="40"/>
      <c r="I58" s="157" t="s">
        <v>607</v>
      </c>
    </row>
    <row r="59" spans="1:33">
      <c r="A59" s="13"/>
      <c r="B59" s="156"/>
      <c r="C59" s="52"/>
      <c r="D59" s="85"/>
      <c r="E59" s="40"/>
      <c r="F59" s="40"/>
      <c r="G59" s="157"/>
      <c r="H59" s="40"/>
      <c r="I59" s="157"/>
    </row>
    <row r="60" spans="1:33">
      <c r="A60" s="13"/>
      <c r="B60" s="40" t="s">
        <v>609</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row>
    <row r="61" spans="1:33" ht="25.5" customHeight="1">
      <c r="A61" s="13"/>
      <c r="B61" s="185" t="s">
        <v>615</v>
      </c>
      <c r="C61" s="185"/>
      <c r="D61" s="185"/>
      <c r="E61" s="185"/>
      <c r="F61" s="185"/>
      <c r="G61" s="185"/>
      <c r="H61" s="185"/>
      <c r="I61" s="185"/>
      <c r="J61" s="185"/>
      <c r="K61" s="185"/>
      <c r="L61" s="185"/>
      <c r="M61" s="185"/>
      <c r="N61" s="185"/>
      <c r="O61" s="185"/>
      <c r="P61" s="185"/>
      <c r="Q61" s="185"/>
      <c r="R61" s="185"/>
      <c r="S61" s="185"/>
      <c r="T61" s="185"/>
      <c r="U61" s="185"/>
      <c r="V61" s="185"/>
      <c r="W61" s="185"/>
      <c r="X61" s="185"/>
      <c r="Y61" s="185"/>
      <c r="Z61" s="185"/>
      <c r="AA61" s="185"/>
      <c r="AB61" s="185"/>
      <c r="AC61" s="185"/>
      <c r="AD61" s="185"/>
      <c r="AE61" s="185"/>
      <c r="AF61" s="185"/>
      <c r="AG61" s="185"/>
    </row>
    <row r="62" spans="1:33">
      <c r="A62" s="13"/>
      <c r="B62" s="185" t="s">
        <v>616</v>
      </c>
      <c r="C62" s="185"/>
      <c r="D62" s="185"/>
      <c r="E62" s="185"/>
      <c r="F62" s="185"/>
      <c r="G62" s="185"/>
      <c r="H62" s="185"/>
      <c r="I62" s="185"/>
      <c r="J62" s="185"/>
      <c r="K62" s="185"/>
      <c r="L62" s="185"/>
      <c r="M62" s="185"/>
      <c r="N62" s="185"/>
      <c r="O62" s="185"/>
      <c r="P62" s="185"/>
      <c r="Q62" s="185"/>
      <c r="R62" s="185"/>
      <c r="S62" s="185"/>
      <c r="T62" s="185"/>
      <c r="U62" s="185"/>
      <c r="V62" s="185"/>
      <c r="W62" s="185"/>
      <c r="X62" s="185"/>
      <c r="Y62" s="185"/>
      <c r="Z62" s="185"/>
      <c r="AA62" s="185"/>
      <c r="AB62" s="185"/>
      <c r="AC62" s="185"/>
      <c r="AD62" s="185"/>
      <c r="AE62" s="185"/>
      <c r="AF62" s="185"/>
      <c r="AG62" s="185"/>
    </row>
    <row r="63" spans="1:33">
      <c r="A63" s="13"/>
      <c r="B63" s="185" t="s">
        <v>617</v>
      </c>
      <c r="C63" s="185"/>
      <c r="D63" s="185"/>
      <c r="E63" s="185"/>
      <c r="F63" s="185"/>
      <c r="G63" s="185"/>
      <c r="H63" s="185"/>
      <c r="I63" s="185"/>
      <c r="J63" s="185"/>
      <c r="K63" s="185"/>
      <c r="L63" s="185"/>
      <c r="M63" s="185"/>
      <c r="N63" s="185"/>
      <c r="O63" s="185"/>
      <c r="P63" s="185"/>
      <c r="Q63" s="185"/>
      <c r="R63" s="185"/>
      <c r="S63" s="185"/>
      <c r="T63" s="185"/>
      <c r="U63" s="185"/>
      <c r="V63" s="185"/>
      <c r="W63" s="185"/>
      <c r="X63" s="185"/>
      <c r="Y63" s="185"/>
      <c r="Z63" s="185"/>
      <c r="AA63" s="185"/>
      <c r="AB63" s="185"/>
      <c r="AC63" s="185"/>
      <c r="AD63" s="185"/>
      <c r="AE63" s="185"/>
      <c r="AF63" s="185"/>
      <c r="AG63" s="185"/>
    </row>
    <row r="64" spans="1:33">
      <c r="A64" s="13"/>
      <c r="B64" s="185" t="s">
        <v>618</v>
      </c>
      <c r="C64" s="185"/>
      <c r="D64" s="185"/>
      <c r="E64" s="185"/>
      <c r="F64" s="185"/>
      <c r="G64" s="185"/>
      <c r="H64" s="185"/>
      <c r="I64" s="185"/>
      <c r="J64" s="185"/>
      <c r="K64" s="185"/>
      <c r="L64" s="185"/>
      <c r="M64" s="185"/>
      <c r="N64" s="185"/>
      <c r="O64" s="185"/>
      <c r="P64" s="185"/>
      <c r="Q64" s="185"/>
      <c r="R64" s="185"/>
      <c r="S64" s="185"/>
      <c r="T64" s="185"/>
      <c r="U64" s="185"/>
      <c r="V64" s="185"/>
      <c r="W64" s="185"/>
      <c r="X64" s="185"/>
      <c r="Y64" s="185"/>
      <c r="Z64" s="185"/>
      <c r="AA64" s="185"/>
      <c r="AB64" s="185"/>
      <c r="AC64" s="185"/>
      <c r="AD64" s="185"/>
      <c r="AE64" s="185"/>
      <c r="AF64" s="185"/>
      <c r="AG64" s="185"/>
    </row>
    <row r="65" spans="1:33">
      <c r="A65" s="13"/>
      <c r="B65" s="186" t="s">
        <v>619</v>
      </c>
      <c r="C65" s="186"/>
      <c r="D65" s="186"/>
      <c r="E65" s="186"/>
      <c r="F65" s="186"/>
      <c r="G65" s="186"/>
      <c r="H65" s="186"/>
      <c r="I65" s="186"/>
      <c r="J65" s="186"/>
      <c r="K65" s="186"/>
      <c r="L65" s="186"/>
      <c r="M65" s="186"/>
      <c r="N65" s="186"/>
      <c r="O65" s="186"/>
      <c r="P65" s="186"/>
      <c r="Q65" s="186"/>
      <c r="R65" s="186"/>
      <c r="S65" s="186"/>
      <c r="T65" s="186"/>
      <c r="U65" s="186"/>
      <c r="V65" s="186"/>
      <c r="W65" s="186"/>
      <c r="X65" s="186"/>
      <c r="Y65" s="186"/>
      <c r="Z65" s="186"/>
      <c r="AA65" s="186"/>
      <c r="AB65" s="186"/>
      <c r="AC65" s="186"/>
      <c r="AD65" s="186"/>
      <c r="AE65" s="186"/>
      <c r="AF65" s="186"/>
      <c r="AG65" s="186"/>
    </row>
    <row r="66" spans="1:33">
      <c r="A66" s="13"/>
      <c r="B66" s="186" t="s">
        <v>620</v>
      </c>
      <c r="C66" s="186"/>
      <c r="D66" s="186"/>
      <c r="E66" s="186"/>
      <c r="F66" s="186"/>
      <c r="G66" s="186"/>
      <c r="H66" s="186"/>
      <c r="I66" s="186"/>
      <c r="J66" s="186"/>
      <c r="K66" s="186"/>
      <c r="L66" s="186"/>
      <c r="M66" s="186"/>
      <c r="N66" s="186"/>
      <c r="O66" s="186"/>
      <c r="P66" s="186"/>
      <c r="Q66" s="186"/>
      <c r="R66" s="186"/>
      <c r="S66" s="186"/>
      <c r="T66" s="186"/>
      <c r="U66" s="186"/>
      <c r="V66" s="186"/>
      <c r="W66" s="186"/>
      <c r="X66" s="186"/>
      <c r="Y66" s="186"/>
      <c r="Z66" s="186"/>
      <c r="AA66" s="186"/>
      <c r="AB66" s="186"/>
      <c r="AC66" s="186"/>
      <c r="AD66" s="186"/>
      <c r="AE66" s="186"/>
      <c r="AF66" s="186"/>
      <c r="AG66" s="186"/>
    </row>
    <row r="67" spans="1:33">
      <c r="A67" s="13"/>
      <c r="B67" s="40" t="s">
        <v>621</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row>
    <row r="68" spans="1:33">
      <c r="A68" s="13"/>
      <c r="B68" s="139" t="s">
        <v>622</v>
      </c>
      <c r="C68" s="139"/>
      <c r="D68" s="139"/>
      <c r="E68" s="139"/>
      <c r="F68" s="139"/>
      <c r="G68" s="139"/>
      <c r="H68" s="139"/>
      <c r="I68" s="139"/>
      <c r="J68" s="139"/>
      <c r="K68" s="139"/>
      <c r="L68" s="139"/>
      <c r="M68" s="139"/>
      <c r="N68" s="139"/>
      <c r="O68" s="139"/>
      <c r="P68" s="139"/>
      <c r="Q68" s="139"/>
      <c r="R68" s="139"/>
      <c r="S68" s="139"/>
      <c r="T68" s="139"/>
      <c r="U68" s="139"/>
      <c r="V68" s="139"/>
      <c r="W68" s="139"/>
      <c r="X68" s="139"/>
      <c r="Y68" s="139"/>
      <c r="Z68" s="139"/>
      <c r="AA68" s="139"/>
      <c r="AB68" s="139"/>
      <c r="AC68" s="139"/>
      <c r="AD68" s="139"/>
      <c r="AE68" s="139"/>
      <c r="AF68" s="139"/>
      <c r="AG68" s="139"/>
    </row>
    <row r="69" spans="1:33">
      <c r="A69" s="13"/>
      <c r="B69" s="40" t="s">
        <v>623</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row>
    <row r="70" spans="1:33">
      <c r="A70" s="13"/>
      <c r="B70" s="40" t="s">
        <v>624</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row>
    <row r="71" spans="1:33">
      <c r="A71" s="13"/>
      <c r="B71" s="24"/>
      <c r="C71" s="24"/>
      <c r="D71" s="24"/>
      <c r="E71" s="24"/>
      <c r="F71" s="24"/>
      <c r="G71" s="24"/>
      <c r="H71" s="24"/>
      <c r="I71" s="24"/>
      <c r="J71" s="24"/>
      <c r="K71" s="24"/>
      <c r="L71" s="24"/>
      <c r="M71" s="24"/>
      <c r="N71" s="24"/>
      <c r="O71" s="24"/>
      <c r="P71" s="24"/>
      <c r="Q71" s="24"/>
      <c r="R71" s="24"/>
      <c r="S71" s="24"/>
      <c r="T71" s="24"/>
      <c r="U71" s="24"/>
    </row>
    <row r="72" spans="1:33">
      <c r="A72" s="13"/>
      <c r="B72" s="17"/>
      <c r="C72" s="17"/>
      <c r="D72" s="17"/>
      <c r="E72" s="17"/>
      <c r="F72" s="17"/>
      <c r="G72" s="17"/>
      <c r="H72" s="17"/>
      <c r="I72" s="17"/>
      <c r="J72" s="17"/>
      <c r="K72" s="17"/>
      <c r="L72" s="17"/>
      <c r="M72" s="17"/>
      <c r="N72" s="17"/>
      <c r="O72" s="17"/>
      <c r="P72" s="17"/>
      <c r="Q72" s="17"/>
      <c r="R72" s="17"/>
      <c r="S72" s="17"/>
      <c r="T72" s="17"/>
      <c r="U72" s="17"/>
    </row>
    <row r="73" spans="1:33" ht="15.75" thickBot="1">
      <c r="A73" s="13"/>
      <c r="B73" s="18"/>
      <c r="C73" s="27" t="s">
        <v>313</v>
      </c>
      <c r="D73" s="27"/>
      <c r="E73" s="27"/>
      <c r="F73" s="27"/>
      <c r="G73" s="27"/>
      <c r="H73" s="27"/>
      <c r="I73" s="27"/>
      <c r="J73" s="27"/>
      <c r="K73" s="27"/>
      <c r="L73" s="27"/>
      <c r="M73" s="27"/>
      <c r="N73" s="27"/>
      <c r="O73" s="27"/>
      <c r="P73" s="27"/>
      <c r="Q73" s="27"/>
      <c r="R73" s="27"/>
      <c r="S73" s="27"/>
      <c r="T73" s="27"/>
      <c r="U73" s="27"/>
    </row>
    <row r="74" spans="1:33">
      <c r="A74" s="13"/>
      <c r="B74" s="159"/>
      <c r="C74" s="29" t="s">
        <v>625</v>
      </c>
      <c r="D74" s="29"/>
      <c r="E74" s="29"/>
      <c r="F74" s="30"/>
      <c r="G74" s="29" t="s">
        <v>626</v>
      </c>
      <c r="H74" s="29"/>
      <c r="I74" s="29"/>
      <c r="J74" s="30"/>
      <c r="K74" s="29" t="s">
        <v>627</v>
      </c>
      <c r="L74" s="29"/>
      <c r="M74" s="29"/>
      <c r="N74" s="30"/>
      <c r="O74" s="29" t="s">
        <v>628</v>
      </c>
      <c r="P74" s="29"/>
      <c r="Q74" s="29"/>
      <c r="R74" s="30"/>
      <c r="S74" s="29" t="s">
        <v>629</v>
      </c>
      <c r="T74" s="29"/>
      <c r="U74" s="29"/>
    </row>
    <row r="75" spans="1:33" ht="15.75" thickBot="1">
      <c r="A75" s="13"/>
      <c r="B75" s="159"/>
      <c r="C75" s="27" t="s">
        <v>238</v>
      </c>
      <c r="D75" s="27"/>
      <c r="E75" s="27"/>
      <c r="F75" s="40"/>
      <c r="G75" s="27" t="s">
        <v>580</v>
      </c>
      <c r="H75" s="27"/>
      <c r="I75" s="27"/>
      <c r="J75" s="40"/>
      <c r="K75" s="27"/>
      <c r="L75" s="27"/>
      <c r="M75" s="27"/>
      <c r="N75" s="40"/>
      <c r="O75" s="27"/>
      <c r="P75" s="27"/>
      <c r="Q75" s="27"/>
      <c r="R75" s="40"/>
      <c r="S75" s="27"/>
      <c r="T75" s="27"/>
      <c r="U75" s="27"/>
    </row>
    <row r="76" spans="1:33">
      <c r="A76" s="13"/>
      <c r="B76" s="110" t="s">
        <v>630</v>
      </c>
      <c r="C76" s="36"/>
      <c r="D76" s="36"/>
      <c r="E76" s="36"/>
      <c r="F76" s="22"/>
      <c r="G76" s="36"/>
      <c r="H76" s="36"/>
      <c r="I76" s="36"/>
      <c r="J76" s="22"/>
      <c r="K76" s="36"/>
      <c r="L76" s="36"/>
      <c r="M76" s="36"/>
      <c r="N76" s="22"/>
      <c r="O76" s="36"/>
      <c r="P76" s="36"/>
      <c r="Q76" s="36"/>
      <c r="R76" s="22"/>
      <c r="S76" s="36"/>
      <c r="T76" s="36"/>
      <c r="U76" s="36"/>
    </row>
    <row r="77" spans="1:33">
      <c r="A77" s="13"/>
      <c r="B77" s="114" t="s">
        <v>26</v>
      </c>
      <c r="C77" s="37" t="s">
        <v>208</v>
      </c>
      <c r="D77" s="38">
        <v>18667</v>
      </c>
      <c r="E77" s="40"/>
      <c r="F77" s="40"/>
      <c r="G77" s="37" t="s">
        <v>208</v>
      </c>
      <c r="H77" s="38">
        <v>18667</v>
      </c>
      <c r="I77" s="40"/>
      <c r="J77" s="40"/>
      <c r="K77" s="37" t="s">
        <v>208</v>
      </c>
      <c r="L77" s="38">
        <v>18667</v>
      </c>
      <c r="M77" s="40"/>
      <c r="N77" s="40"/>
      <c r="O77" s="37" t="s">
        <v>208</v>
      </c>
      <c r="P77" s="76" t="s">
        <v>242</v>
      </c>
      <c r="Q77" s="40"/>
      <c r="R77" s="40"/>
      <c r="S77" s="37" t="s">
        <v>208</v>
      </c>
      <c r="T77" s="76" t="s">
        <v>242</v>
      </c>
      <c r="U77" s="40"/>
    </row>
    <row r="78" spans="1:33">
      <c r="A78" s="13"/>
      <c r="B78" s="114"/>
      <c r="C78" s="37"/>
      <c r="D78" s="38"/>
      <c r="E78" s="40"/>
      <c r="F78" s="40"/>
      <c r="G78" s="37"/>
      <c r="H78" s="38"/>
      <c r="I78" s="40"/>
      <c r="J78" s="40"/>
      <c r="K78" s="37"/>
      <c r="L78" s="38"/>
      <c r="M78" s="40"/>
      <c r="N78" s="40"/>
      <c r="O78" s="37"/>
      <c r="P78" s="76"/>
      <c r="Q78" s="40"/>
      <c r="R78" s="40"/>
      <c r="S78" s="37"/>
      <c r="T78" s="76"/>
      <c r="U78" s="40"/>
    </row>
    <row r="79" spans="1:33">
      <c r="A79" s="13"/>
      <c r="B79" s="115" t="s">
        <v>30</v>
      </c>
      <c r="C79" s="73">
        <v>580</v>
      </c>
      <c r="D79" s="73"/>
      <c r="E79" s="35"/>
      <c r="F79" s="35"/>
      <c r="G79" s="73">
        <v>580</v>
      </c>
      <c r="H79" s="73"/>
      <c r="I79" s="35"/>
      <c r="J79" s="35"/>
      <c r="K79" s="73" t="s">
        <v>242</v>
      </c>
      <c r="L79" s="73"/>
      <c r="M79" s="35"/>
      <c r="N79" s="35"/>
      <c r="O79" s="73">
        <v>580</v>
      </c>
      <c r="P79" s="73"/>
      <c r="Q79" s="35"/>
      <c r="R79" s="35"/>
      <c r="S79" s="73" t="s">
        <v>242</v>
      </c>
      <c r="T79" s="73"/>
      <c r="U79" s="35"/>
    </row>
    <row r="80" spans="1:33">
      <c r="A80" s="13"/>
      <c r="B80" s="115"/>
      <c r="C80" s="73"/>
      <c r="D80" s="73"/>
      <c r="E80" s="35"/>
      <c r="F80" s="35"/>
      <c r="G80" s="73"/>
      <c r="H80" s="73"/>
      <c r="I80" s="35"/>
      <c r="J80" s="35"/>
      <c r="K80" s="73"/>
      <c r="L80" s="73"/>
      <c r="M80" s="35"/>
      <c r="N80" s="35"/>
      <c r="O80" s="73"/>
      <c r="P80" s="73"/>
      <c r="Q80" s="35"/>
      <c r="R80" s="35"/>
      <c r="S80" s="73"/>
      <c r="T80" s="73"/>
      <c r="U80" s="35"/>
    </row>
    <row r="81" spans="1:21">
      <c r="A81" s="13"/>
      <c r="B81" s="114" t="s">
        <v>33</v>
      </c>
      <c r="C81" s="76">
        <v>489</v>
      </c>
      <c r="D81" s="76"/>
      <c r="E81" s="40"/>
      <c r="F81" s="40"/>
      <c r="G81" s="76">
        <v>493</v>
      </c>
      <c r="H81" s="76"/>
      <c r="I81" s="40"/>
      <c r="J81" s="40"/>
      <c r="K81" s="76" t="s">
        <v>242</v>
      </c>
      <c r="L81" s="76"/>
      <c r="M81" s="40"/>
      <c r="N81" s="40"/>
      <c r="O81" s="76">
        <v>493</v>
      </c>
      <c r="P81" s="76"/>
      <c r="Q81" s="40"/>
      <c r="R81" s="40"/>
      <c r="S81" s="76" t="s">
        <v>242</v>
      </c>
      <c r="T81" s="76"/>
      <c r="U81" s="40"/>
    </row>
    <row r="82" spans="1:21">
      <c r="A82" s="13"/>
      <c r="B82" s="114"/>
      <c r="C82" s="76"/>
      <c r="D82" s="76"/>
      <c r="E82" s="40"/>
      <c r="F82" s="40"/>
      <c r="G82" s="76"/>
      <c r="H82" s="76"/>
      <c r="I82" s="40"/>
      <c r="J82" s="40"/>
      <c r="K82" s="76"/>
      <c r="L82" s="76"/>
      <c r="M82" s="40"/>
      <c r="N82" s="40"/>
      <c r="O82" s="76"/>
      <c r="P82" s="76"/>
      <c r="Q82" s="40"/>
      <c r="R82" s="40"/>
      <c r="S82" s="76"/>
      <c r="T82" s="76"/>
      <c r="U82" s="40"/>
    </row>
    <row r="83" spans="1:21">
      <c r="A83" s="13"/>
      <c r="B83" s="115" t="s">
        <v>631</v>
      </c>
      <c r="C83" s="33">
        <v>808411</v>
      </c>
      <c r="D83" s="33"/>
      <c r="E83" s="35"/>
      <c r="F83" s="35"/>
      <c r="G83" s="33">
        <v>808077</v>
      </c>
      <c r="H83" s="33"/>
      <c r="I83" s="35"/>
      <c r="J83" s="35"/>
      <c r="K83" s="73" t="s">
        <v>242</v>
      </c>
      <c r="L83" s="73"/>
      <c r="M83" s="35"/>
      <c r="N83" s="35"/>
      <c r="O83" s="73" t="s">
        <v>242</v>
      </c>
      <c r="P83" s="73"/>
      <c r="Q83" s="35"/>
      <c r="R83" s="35"/>
      <c r="S83" s="33">
        <v>808077</v>
      </c>
      <c r="T83" s="33"/>
      <c r="U83" s="35"/>
    </row>
    <row r="84" spans="1:21">
      <c r="A84" s="13"/>
      <c r="B84" s="115"/>
      <c r="C84" s="33"/>
      <c r="D84" s="33"/>
      <c r="E84" s="35"/>
      <c r="F84" s="35"/>
      <c r="G84" s="33"/>
      <c r="H84" s="33"/>
      <c r="I84" s="35"/>
      <c r="J84" s="35"/>
      <c r="K84" s="73"/>
      <c r="L84" s="73"/>
      <c r="M84" s="35"/>
      <c r="N84" s="35"/>
      <c r="O84" s="73"/>
      <c r="P84" s="73"/>
      <c r="Q84" s="35"/>
      <c r="R84" s="35"/>
      <c r="S84" s="33"/>
      <c r="T84" s="33"/>
      <c r="U84" s="35"/>
    </row>
    <row r="85" spans="1:21">
      <c r="A85" s="13"/>
      <c r="B85" s="114" t="s">
        <v>632</v>
      </c>
      <c r="C85" s="38">
        <v>11100</v>
      </c>
      <c r="D85" s="38"/>
      <c r="E85" s="40"/>
      <c r="F85" s="40"/>
      <c r="G85" s="38">
        <v>11100</v>
      </c>
      <c r="H85" s="38"/>
      <c r="I85" s="40"/>
      <c r="J85" s="40"/>
      <c r="K85" s="76" t="s">
        <v>242</v>
      </c>
      <c r="L85" s="76"/>
      <c r="M85" s="40"/>
      <c r="N85" s="40"/>
      <c r="O85" s="76" t="s">
        <v>242</v>
      </c>
      <c r="P85" s="76"/>
      <c r="Q85" s="40"/>
      <c r="R85" s="40"/>
      <c r="S85" s="38">
        <v>11100</v>
      </c>
      <c r="T85" s="38"/>
      <c r="U85" s="40"/>
    </row>
    <row r="86" spans="1:21" ht="15.75" thickBot="1">
      <c r="A86" s="13"/>
      <c r="B86" s="114"/>
      <c r="C86" s="39"/>
      <c r="D86" s="39"/>
      <c r="E86" s="41"/>
      <c r="F86" s="40"/>
      <c r="G86" s="39"/>
      <c r="H86" s="39"/>
      <c r="I86" s="41"/>
      <c r="J86" s="40"/>
      <c r="K86" s="82"/>
      <c r="L86" s="82"/>
      <c r="M86" s="41"/>
      <c r="N86" s="40"/>
      <c r="O86" s="82"/>
      <c r="P86" s="82"/>
      <c r="Q86" s="41"/>
      <c r="R86" s="40"/>
      <c r="S86" s="39"/>
      <c r="T86" s="39"/>
      <c r="U86" s="41"/>
    </row>
    <row r="87" spans="1:21">
      <c r="A87" s="13"/>
      <c r="B87" s="130" t="s">
        <v>41</v>
      </c>
      <c r="C87" s="34">
        <v>797311</v>
      </c>
      <c r="D87" s="34"/>
      <c r="E87" s="36"/>
      <c r="F87" s="35"/>
      <c r="G87" s="34">
        <v>796977</v>
      </c>
      <c r="H87" s="34"/>
      <c r="I87" s="36"/>
      <c r="J87" s="35"/>
      <c r="K87" s="74" t="s">
        <v>242</v>
      </c>
      <c r="L87" s="74"/>
      <c r="M87" s="36"/>
      <c r="N87" s="35"/>
      <c r="O87" s="74" t="s">
        <v>242</v>
      </c>
      <c r="P87" s="74"/>
      <c r="Q87" s="36"/>
      <c r="R87" s="35"/>
      <c r="S87" s="34">
        <v>796977</v>
      </c>
      <c r="T87" s="34"/>
      <c r="U87" s="36"/>
    </row>
    <row r="88" spans="1:21" ht="15.75" thickBot="1">
      <c r="A88" s="13"/>
      <c r="B88" s="130"/>
      <c r="C88" s="116"/>
      <c r="D88" s="116"/>
      <c r="E88" s="117"/>
      <c r="F88" s="35"/>
      <c r="G88" s="116"/>
      <c r="H88" s="116"/>
      <c r="I88" s="117"/>
      <c r="J88" s="35"/>
      <c r="K88" s="118"/>
      <c r="L88" s="118"/>
      <c r="M88" s="117"/>
      <c r="N88" s="35"/>
      <c r="O88" s="118"/>
      <c r="P88" s="118"/>
      <c r="Q88" s="117"/>
      <c r="R88" s="35"/>
      <c r="S88" s="116"/>
      <c r="T88" s="116"/>
      <c r="U88" s="117"/>
    </row>
    <row r="89" spans="1:21">
      <c r="A89" s="13"/>
      <c r="B89" s="114" t="s">
        <v>44</v>
      </c>
      <c r="C89" s="128">
        <v>6725</v>
      </c>
      <c r="D89" s="128"/>
      <c r="E89" s="30"/>
      <c r="F89" s="40"/>
      <c r="G89" s="128">
        <v>6725</v>
      </c>
      <c r="H89" s="128"/>
      <c r="I89" s="30"/>
      <c r="J89" s="40"/>
      <c r="K89" s="128">
        <v>6725</v>
      </c>
      <c r="L89" s="128"/>
      <c r="M89" s="30"/>
      <c r="N89" s="40"/>
      <c r="O89" s="129" t="s">
        <v>242</v>
      </c>
      <c r="P89" s="129"/>
      <c r="Q89" s="30"/>
      <c r="R89" s="40"/>
      <c r="S89" s="129" t="s">
        <v>242</v>
      </c>
      <c r="T89" s="129"/>
      <c r="U89" s="30"/>
    </row>
    <row r="90" spans="1:21">
      <c r="A90" s="13"/>
      <c r="B90" s="114"/>
      <c r="C90" s="38"/>
      <c r="D90" s="38"/>
      <c r="E90" s="40"/>
      <c r="F90" s="40"/>
      <c r="G90" s="38"/>
      <c r="H90" s="38"/>
      <c r="I90" s="40"/>
      <c r="J90" s="40"/>
      <c r="K90" s="38"/>
      <c r="L90" s="38"/>
      <c r="M90" s="40"/>
      <c r="N90" s="40"/>
      <c r="O90" s="76"/>
      <c r="P90" s="76"/>
      <c r="Q90" s="40"/>
      <c r="R90" s="40"/>
      <c r="S90" s="76"/>
      <c r="T90" s="76"/>
      <c r="U90" s="40"/>
    </row>
    <row r="91" spans="1:21">
      <c r="A91" s="13"/>
      <c r="B91" s="115" t="s">
        <v>633</v>
      </c>
      <c r="C91" s="33">
        <v>18965</v>
      </c>
      <c r="D91" s="33"/>
      <c r="E91" s="35"/>
      <c r="F91" s="35"/>
      <c r="G91" s="33">
        <v>18965</v>
      </c>
      <c r="H91" s="33"/>
      <c r="I91" s="35"/>
      <c r="J91" s="35"/>
      <c r="K91" s="73" t="s">
        <v>242</v>
      </c>
      <c r="L91" s="73"/>
      <c r="M91" s="35"/>
      <c r="N91" s="35"/>
      <c r="O91" s="73" t="s">
        <v>242</v>
      </c>
      <c r="P91" s="73"/>
      <c r="Q91" s="35"/>
      <c r="R91" s="35"/>
      <c r="S91" s="73" t="s">
        <v>242</v>
      </c>
      <c r="T91" s="73"/>
      <c r="U91" s="35"/>
    </row>
    <row r="92" spans="1:21">
      <c r="A92" s="13"/>
      <c r="B92" s="115"/>
      <c r="C92" s="33"/>
      <c r="D92" s="33"/>
      <c r="E92" s="35"/>
      <c r="F92" s="35"/>
      <c r="G92" s="33"/>
      <c r="H92" s="33"/>
      <c r="I92" s="35"/>
      <c r="J92" s="35"/>
      <c r="K92" s="73"/>
      <c r="L92" s="73"/>
      <c r="M92" s="35"/>
      <c r="N92" s="35"/>
      <c r="O92" s="73"/>
      <c r="P92" s="73"/>
      <c r="Q92" s="35"/>
      <c r="R92" s="35"/>
      <c r="S92" s="73"/>
      <c r="T92" s="73"/>
      <c r="U92" s="35"/>
    </row>
    <row r="93" spans="1:21">
      <c r="A93" s="13"/>
      <c r="B93" s="114" t="s">
        <v>634</v>
      </c>
      <c r="C93" s="38">
        <v>2645</v>
      </c>
      <c r="D93" s="38"/>
      <c r="E93" s="40"/>
      <c r="F93" s="40"/>
      <c r="G93" s="38">
        <v>2787</v>
      </c>
      <c r="H93" s="38"/>
      <c r="I93" s="40"/>
      <c r="J93" s="40"/>
      <c r="K93" s="76" t="s">
        <v>242</v>
      </c>
      <c r="L93" s="76"/>
      <c r="M93" s="40"/>
      <c r="N93" s="40"/>
      <c r="O93" s="38">
        <v>2787</v>
      </c>
      <c r="P93" s="38"/>
      <c r="Q93" s="40"/>
      <c r="R93" s="40"/>
      <c r="S93" s="76" t="s">
        <v>242</v>
      </c>
      <c r="T93" s="76"/>
      <c r="U93" s="40"/>
    </row>
    <row r="94" spans="1:21">
      <c r="A94" s="13"/>
      <c r="B94" s="114"/>
      <c r="C94" s="38"/>
      <c r="D94" s="38"/>
      <c r="E94" s="40"/>
      <c r="F94" s="40"/>
      <c r="G94" s="38"/>
      <c r="H94" s="38"/>
      <c r="I94" s="40"/>
      <c r="J94" s="40"/>
      <c r="K94" s="76"/>
      <c r="L94" s="76"/>
      <c r="M94" s="40"/>
      <c r="N94" s="40"/>
      <c r="O94" s="38"/>
      <c r="P94" s="38"/>
      <c r="Q94" s="40"/>
      <c r="R94" s="40"/>
      <c r="S94" s="76"/>
      <c r="T94" s="76"/>
      <c r="U94" s="40"/>
    </row>
    <row r="95" spans="1:21">
      <c r="A95" s="13"/>
      <c r="B95" s="110" t="s">
        <v>635</v>
      </c>
      <c r="C95" s="35"/>
      <c r="D95" s="35"/>
      <c r="E95" s="35"/>
      <c r="F95" s="22"/>
      <c r="G95" s="35"/>
      <c r="H95" s="35"/>
      <c r="I95" s="35"/>
      <c r="J95" s="22"/>
      <c r="K95" s="35"/>
      <c r="L95" s="35"/>
      <c r="M95" s="35"/>
      <c r="N95" s="22"/>
      <c r="O95" s="35"/>
      <c r="P95" s="35"/>
      <c r="Q95" s="35"/>
      <c r="R95" s="22"/>
      <c r="S95" s="35"/>
      <c r="T95" s="35"/>
      <c r="U95" s="35"/>
    </row>
    <row r="96" spans="1:21">
      <c r="A96" s="13"/>
      <c r="B96" s="114" t="s">
        <v>636</v>
      </c>
      <c r="C96" s="38">
        <v>614092</v>
      </c>
      <c r="D96" s="38"/>
      <c r="E96" s="40"/>
      <c r="F96" s="40"/>
      <c r="G96" s="38">
        <v>614092</v>
      </c>
      <c r="H96" s="38"/>
      <c r="I96" s="40"/>
      <c r="J96" s="40"/>
      <c r="K96" s="38">
        <v>614092</v>
      </c>
      <c r="L96" s="38"/>
      <c r="M96" s="40"/>
      <c r="N96" s="40"/>
      <c r="O96" s="76" t="s">
        <v>242</v>
      </c>
      <c r="P96" s="76"/>
      <c r="Q96" s="40"/>
      <c r="R96" s="40"/>
      <c r="S96" s="76" t="s">
        <v>242</v>
      </c>
      <c r="T96" s="76"/>
      <c r="U96" s="40"/>
    </row>
    <row r="97" spans="1:21">
      <c r="A97" s="13"/>
      <c r="B97" s="114"/>
      <c r="C97" s="38"/>
      <c r="D97" s="38"/>
      <c r="E97" s="40"/>
      <c r="F97" s="40"/>
      <c r="G97" s="38"/>
      <c r="H97" s="38"/>
      <c r="I97" s="40"/>
      <c r="J97" s="40"/>
      <c r="K97" s="38"/>
      <c r="L97" s="38"/>
      <c r="M97" s="40"/>
      <c r="N97" s="40"/>
      <c r="O97" s="76"/>
      <c r="P97" s="76"/>
      <c r="Q97" s="40"/>
      <c r="R97" s="40"/>
      <c r="S97" s="76"/>
      <c r="T97" s="76"/>
      <c r="U97" s="40"/>
    </row>
    <row r="98" spans="1:21">
      <c r="A98" s="13"/>
      <c r="B98" s="115" t="s">
        <v>637</v>
      </c>
      <c r="C98" s="33">
        <v>451843</v>
      </c>
      <c r="D98" s="33"/>
      <c r="E98" s="35"/>
      <c r="F98" s="35"/>
      <c r="G98" s="33">
        <v>453980</v>
      </c>
      <c r="H98" s="33"/>
      <c r="I98" s="35"/>
      <c r="J98" s="35"/>
      <c r="K98" s="73" t="s">
        <v>242</v>
      </c>
      <c r="L98" s="73"/>
      <c r="M98" s="35"/>
      <c r="N98" s="35"/>
      <c r="O98" s="33">
        <v>453980</v>
      </c>
      <c r="P98" s="33"/>
      <c r="Q98" s="35"/>
      <c r="R98" s="35"/>
      <c r="S98" s="73" t="s">
        <v>242</v>
      </c>
      <c r="T98" s="73"/>
      <c r="U98" s="35"/>
    </row>
    <row r="99" spans="1:21">
      <c r="A99" s="13"/>
      <c r="B99" s="115"/>
      <c r="C99" s="33"/>
      <c r="D99" s="33"/>
      <c r="E99" s="35"/>
      <c r="F99" s="35"/>
      <c r="G99" s="33"/>
      <c r="H99" s="33"/>
      <c r="I99" s="35"/>
      <c r="J99" s="35"/>
      <c r="K99" s="73"/>
      <c r="L99" s="73"/>
      <c r="M99" s="35"/>
      <c r="N99" s="35"/>
      <c r="O99" s="33"/>
      <c r="P99" s="33"/>
      <c r="Q99" s="35"/>
      <c r="R99" s="35"/>
      <c r="S99" s="73"/>
      <c r="T99" s="73"/>
      <c r="U99" s="35"/>
    </row>
    <row r="100" spans="1:21">
      <c r="A100" s="13"/>
      <c r="B100" s="114" t="s">
        <v>55</v>
      </c>
      <c r="C100" s="38">
        <v>272536</v>
      </c>
      <c r="D100" s="38"/>
      <c r="E100" s="40"/>
      <c r="F100" s="40"/>
      <c r="G100" s="38">
        <v>276357</v>
      </c>
      <c r="H100" s="38"/>
      <c r="I100" s="40"/>
      <c r="J100" s="40"/>
      <c r="K100" s="76" t="s">
        <v>242</v>
      </c>
      <c r="L100" s="76"/>
      <c r="M100" s="40"/>
      <c r="N100" s="40"/>
      <c r="O100" s="38">
        <v>276357</v>
      </c>
      <c r="P100" s="38"/>
      <c r="Q100" s="40"/>
      <c r="R100" s="40"/>
      <c r="S100" s="76" t="s">
        <v>242</v>
      </c>
      <c r="T100" s="76"/>
      <c r="U100" s="40"/>
    </row>
    <row r="101" spans="1:21">
      <c r="A101" s="13"/>
      <c r="B101" s="114"/>
      <c r="C101" s="38"/>
      <c r="D101" s="38"/>
      <c r="E101" s="40"/>
      <c r="F101" s="40"/>
      <c r="G101" s="38"/>
      <c r="H101" s="38"/>
      <c r="I101" s="40"/>
      <c r="J101" s="40"/>
      <c r="K101" s="76"/>
      <c r="L101" s="76"/>
      <c r="M101" s="40"/>
      <c r="N101" s="40"/>
      <c r="O101" s="38"/>
      <c r="P101" s="38"/>
      <c r="Q101" s="40"/>
      <c r="R101" s="40"/>
      <c r="S101" s="76"/>
      <c r="T101" s="76"/>
      <c r="U101" s="40"/>
    </row>
    <row r="102" spans="1:21">
      <c r="A102" s="13"/>
      <c r="B102" s="115" t="s">
        <v>638</v>
      </c>
      <c r="C102" s="73">
        <v>586</v>
      </c>
      <c r="D102" s="73"/>
      <c r="E102" s="35"/>
      <c r="F102" s="35"/>
      <c r="G102" s="73">
        <v>586</v>
      </c>
      <c r="H102" s="73"/>
      <c r="I102" s="35"/>
      <c r="J102" s="35"/>
      <c r="K102" s="73">
        <v>586</v>
      </c>
      <c r="L102" s="73"/>
      <c r="M102" s="35"/>
      <c r="N102" s="35"/>
      <c r="O102" s="73" t="s">
        <v>242</v>
      </c>
      <c r="P102" s="73"/>
      <c r="Q102" s="35"/>
      <c r="R102" s="35"/>
      <c r="S102" s="73" t="s">
        <v>242</v>
      </c>
      <c r="T102" s="73"/>
      <c r="U102" s="35"/>
    </row>
    <row r="103" spans="1:21">
      <c r="A103" s="13"/>
      <c r="B103" s="115"/>
      <c r="C103" s="73"/>
      <c r="D103" s="73"/>
      <c r="E103" s="35"/>
      <c r="F103" s="35"/>
      <c r="G103" s="73"/>
      <c r="H103" s="73"/>
      <c r="I103" s="35"/>
      <c r="J103" s="35"/>
      <c r="K103" s="73"/>
      <c r="L103" s="73"/>
      <c r="M103" s="35"/>
      <c r="N103" s="35"/>
      <c r="O103" s="73"/>
      <c r="P103" s="73"/>
      <c r="Q103" s="35"/>
      <c r="R103" s="35"/>
      <c r="S103" s="73"/>
      <c r="T103" s="73"/>
      <c r="U103" s="35"/>
    </row>
    <row r="104" spans="1:21">
      <c r="A104" s="13"/>
      <c r="B104" s="24"/>
      <c r="C104" s="24"/>
      <c r="D104" s="24"/>
      <c r="E104" s="24"/>
      <c r="F104" s="24"/>
      <c r="G104" s="24"/>
      <c r="H104" s="24"/>
      <c r="I104" s="24"/>
      <c r="J104" s="24"/>
      <c r="K104" s="24"/>
      <c r="L104" s="24"/>
      <c r="M104" s="24"/>
      <c r="N104" s="24"/>
      <c r="O104" s="24"/>
      <c r="P104" s="24"/>
      <c r="Q104" s="24"/>
      <c r="R104" s="24"/>
      <c r="S104" s="24"/>
      <c r="T104" s="24"/>
      <c r="U104" s="24"/>
    </row>
    <row r="105" spans="1:21">
      <c r="A105" s="13"/>
      <c r="B105" s="17"/>
      <c r="C105" s="17"/>
      <c r="D105" s="17"/>
      <c r="E105" s="17"/>
      <c r="F105" s="17"/>
      <c r="G105" s="17"/>
      <c r="H105" s="17"/>
      <c r="I105" s="17"/>
      <c r="J105" s="17"/>
      <c r="K105" s="17"/>
      <c r="L105" s="17"/>
      <c r="M105" s="17"/>
      <c r="N105" s="17"/>
      <c r="O105" s="17"/>
      <c r="P105" s="17"/>
      <c r="Q105" s="17"/>
      <c r="R105" s="17"/>
      <c r="S105" s="17"/>
      <c r="T105" s="17"/>
      <c r="U105" s="17"/>
    </row>
    <row r="106" spans="1:21" ht="15.75" thickBot="1">
      <c r="A106" s="13"/>
      <c r="B106" s="18"/>
      <c r="C106" s="27" t="s">
        <v>486</v>
      </c>
      <c r="D106" s="27"/>
      <c r="E106" s="27"/>
      <c r="F106" s="27"/>
      <c r="G106" s="27"/>
      <c r="H106" s="27"/>
      <c r="I106" s="27"/>
      <c r="J106" s="27"/>
      <c r="K106" s="27"/>
      <c r="L106" s="27"/>
      <c r="M106" s="27"/>
      <c r="N106" s="27"/>
      <c r="O106" s="27"/>
      <c r="P106" s="27"/>
      <c r="Q106" s="27"/>
      <c r="R106" s="27"/>
      <c r="S106" s="27"/>
      <c r="T106" s="27"/>
      <c r="U106" s="27"/>
    </row>
    <row r="107" spans="1:21">
      <c r="A107" s="13"/>
      <c r="B107" s="159"/>
      <c r="C107" s="29" t="s">
        <v>625</v>
      </c>
      <c r="D107" s="29"/>
      <c r="E107" s="29"/>
      <c r="F107" s="30"/>
      <c r="G107" s="29" t="s">
        <v>626</v>
      </c>
      <c r="H107" s="29"/>
      <c r="I107" s="29"/>
      <c r="J107" s="30"/>
      <c r="K107" s="29" t="s">
        <v>627</v>
      </c>
      <c r="L107" s="29"/>
      <c r="M107" s="29"/>
      <c r="N107" s="30"/>
      <c r="O107" s="29" t="s">
        <v>628</v>
      </c>
      <c r="P107" s="29"/>
      <c r="Q107" s="29"/>
      <c r="R107" s="30"/>
      <c r="S107" s="29" t="s">
        <v>629</v>
      </c>
      <c r="T107" s="29"/>
      <c r="U107" s="29"/>
    </row>
    <row r="108" spans="1:21" ht="15.75" thickBot="1">
      <c r="A108" s="13"/>
      <c r="B108" s="159"/>
      <c r="C108" s="27" t="s">
        <v>238</v>
      </c>
      <c r="D108" s="27"/>
      <c r="E108" s="27"/>
      <c r="F108" s="40"/>
      <c r="G108" s="27" t="s">
        <v>580</v>
      </c>
      <c r="H108" s="27"/>
      <c r="I108" s="27"/>
      <c r="J108" s="40"/>
      <c r="K108" s="27"/>
      <c r="L108" s="27"/>
      <c r="M108" s="27"/>
      <c r="N108" s="40"/>
      <c r="O108" s="27"/>
      <c r="P108" s="27"/>
      <c r="Q108" s="27"/>
      <c r="R108" s="40"/>
      <c r="S108" s="27"/>
      <c r="T108" s="27"/>
      <c r="U108" s="27"/>
    </row>
    <row r="109" spans="1:21">
      <c r="A109" s="13"/>
      <c r="B109" s="110" t="s">
        <v>630</v>
      </c>
      <c r="C109" s="36"/>
      <c r="D109" s="36"/>
      <c r="E109" s="36"/>
      <c r="F109" s="22"/>
      <c r="G109" s="36"/>
      <c r="H109" s="36"/>
      <c r="I109" s="36"/>
      <c r="J109" s="22"/>
      <c r="K109" s="36"/>
      <c r="L109" s="36"/>
      <c r="M109" s="36"/>
      <c r="N109" s="22"/>
      <c r="O109" s="36"/>
      <c r="P109" s="36"/>
      <c r="Q109" s="36"/>
      <c r="R109" s="22"/>
      <c r="S109" s="36"/>
      <c r="T109" s="36"/>
      <c r="U109" s="36"/>
    </row>
    <row r="110" spans="1:21">
      <c r="A110" s="13"/>
      <c r="B110" s="114" t="s">
        <v>26</v>
      </c>
      <c r="C110" s="37" t="s">
        <v>208</v>
      </c>
      <c r="D110" s="38">
        <v>41558</v>
      </c>
      <c r="E110" s="40"/>
      <c r="F110" s="40"/>
      <c r="G110" s="37" t="s">
        <v>208</v>
      </c>
      <c r="H110" s="38">
        <v>41558</v>
      </c>
      <c r="I110" s="40"/>
      <c r="J110" s="40"/>
      <c r="K110" s="37" t="s">
        <v>208</v>
      </c>
      <c r="L110" s="38">
        <v>41558</v>
      </c>
      <c r="M110" s="40"/>
      <c r="N110" s="40"/>
      <c r="O110" s="37" t="s">
        <v>208</v>
      </c>
      <c r="P110" s="76" t="s">
        <v>242</v>
      </c>
      <c r="Q110" s="40"/>
      <c r="R110" s="40"/>
      <c r="S110" s="37" t="s">
        <v>208</v>
      </c>
      <c r="T110" s="76" t="s">
        <v>242</v>
      </c>
      <c r="U110" s="40"/>
    </row>
    <row r="111" spans="1:21">
      <c r="A111" s="13"/>
      <c r="B111" s="114"/>
      <c r="C111" s="37"/>
      <c r="D111" s="38"/>
      <c r="E111" s="40"/>
      <c r="F111" s="40"/>
      <c r="G111" s="37"/>
      <c r="H111" s="38"/>
      <c r="I111" s="40"/>
      <c r="J111" s="40"/>
      <c r="K111" s="37"/>
      <c r="L111" s="38"/>
      <c r="M111" s="40"/>
      <c r="N111" s="40"/>
      <c r="O111" s="37"/>
      <c r="P111" s="76"/>
      <c r="Q111" s="40"/>
      <c r="R111" s="40"/>
      <c r="S111" s="37"/>
      <c r="T111" s="76"/>
      <c r="U111" s="40"/>
    </row>
    <row r="112" spans="1:21">
      <c r="A112" s="13"/>
      <c r="B112" s="115" t="s">
        <v>30</v>
      </c>
      <c r="C112" s="73">
        <v>580</v>
      </c>
      <c r="D112" s="73"/>
      <c r="E112" s="35"/>
      <c r="F112" s="35"/>
      <c r="G112" s="73">
        <v>582</v>
      </c>
      <c r="H112" s="73"/>
      <c r="I112" s="35"/>
      <c r="J112" s="35"/>
      <c r="K112" s="73" t="s">
        <v>242</v>
      </c>
      <c r="L112" s="73"/>
      <c r="M112" s="35"/>
      <c r="N112" s="35"/>
      <c r="O112" s="73">
        <v>582</v>
      </c>
      <c r="P112" s="73"/>
      <c r="Q112" s="35"/>
      <c r="R112" s="35"/>
      <c r="S112" s="73" t="s">
        <v>242</v>
      </c>
      <c r="T112" s="73"/>
      <c r="U112" s="35"/>
    </row>
    <row r="113" spans="1:21">
      <c r="A113" s="13"/>
      <c r="B113" s="115"/>
      <c r="C113" s="73"/>
      <c r="D113" s="73"/>
      <c r="E113" s="35"/>
      <c r="F113" s="35"/>
      <c r="G113" s="73"/>
      <c r="H113" s="73"/>
      <c r="I113" s="35"/>
      <c r="J113" s="35"/>
      <c r="K113" s="73"/>
      <c r="L113" s="73"/>
      <c r="M113" s="35"/>
      <c r="N113" s="35"/>
      <c r="O113" s="73"/>
      <c r="P113" s="73"/>
      <c r="Q113" s="35"/>
      <c r="R113" s="35"/>
      <c r="S113" s="73"/>
      <c r="T113" s="73"/>
      <c r="U113" s="35"/>
    </row>
    <row r="114" spans="1:21">
      <c r="A114" s="13"/>
      <c r="B114" s="114" t="s">
        <v>33</v>
      </c>
      <c r="C114" s="38">
        <v>1104</v>
      </c>
      <c r="D114" s="38"/>
      <c r="E114" s="40"/>
      <c r="F114" s="40"/>
      <c r="G114" s="38">
        <v>1123</v>
      </c>
      <c r="H114" s="38"/>
      <c r="I114" s="40"/>
      <c r="J114" s="40"/>
      <c r="K114" s="76" t="s">
        <v>242</v>
      </c>
      <c r="L114" s="76"/>
      <c r="M114" s="40"/>
      <c r="N114" s="40"/>
      <c r="O114" s="38">
        <v>1123</v>
      </c>
      <c r="P114" s="38"/>
      <c r="Q114" s="40"/>
      <c r="R114" s="40"/>
      <c r="S114" s="76" t="s">
        <v>242</v>
      </c>
      <c r="T114" s="76"/>
      <c r="U114" s="40"/>
    </row>
    <row r="115" spans="1:21">
      <c r="A115" s="13"/>
      <c r="B115" s="114"/>
      <c r="C115" s="38"/>
      <c r="D115" s="38"/>
      <c r="E115" s="40"/>
      <c r="F115" s="40"/>
      <c r="G115" s="38"/>
      <c r="H115" s="38"/>
      <c r="I115" s="40"/>
      <c r="J115" s="40"/>
      <c r="K115" s="76"/>
      <c r="L115" s="76"/>
      <c r="M115" s="40"/>
      <c r="N115" s="40"/>
      <c r="O115" s="38"/>
      <c r="P115" s="38"/>
      <c r="Q115" s="40"/>
      <c r="R115" s="40"/>
      <c r="S115" s="76"/>
      <c r="T115" s="76"/>
      <c r="U115" s="40"/>
    </row>
    <row r="116" spans="1:21">
      <c r="A116" s="13"/>
      <c r="B116" s="115" t="s">
        <v>631</v>
      </c>
      <c r="C116" s="33">
        <v>808037</v>
      </c>
      <c r="D116" s="33"/>
      <c r="E116" s="35"/>
      <c r="F116" s="35"/>
      <c r="G116" s="33">
        <v>808246</v>
      </c>
      <c r="H116" s="33"/>
      <c r="I116" s="35"/>
      <c r="J116" s="35"/>
      <c r="K116" s="73" t="s">
        <v>242</v>
      </c>
      <c r="L116" s="73"/>
      <c r="M116" s="35"/>
      <c r="N116" s="35"/>
      <c r="O116" s="73" t="s">
        <v>242</v>
      </c>
      <c r="P116" s="73"/>
      <c r="Q116" s="35"/>
      <c r="R116" s="35"/>
      <c r="S116" s="33">
        <v>808246</v>
      </c>
      <c r="T116" s="33"/>
      <c r="U116" s="35"/>
    </row>
    <row r="117" spans="1:21">
      <c r="A117" s="13"/>
      <c r="B117" s="115"/>
      <c r="C117" s="33"/>
      <c r="D117" s="33"/>
      <c r="E117" s="35"/>
      <c r="F117" s="35"/>
      <c r="G117" s="33"/>
      <c r="H117" s="33"/>
      <c r="I117" s="35"/>
      <c r="J117" s="35"/>
      <c r="K117" s="73"/>
      <c r="L117" s="73"/>
      <c r="M117" s="35"/>
      <c r="N117" s="35"/>
      <c r="O117" s="73"/>
      <c r="P117" s="73"/>
      <c r="Q117" s="35"/>
      <c r="R117" s="35"/>
      <c r="S117" s="33"/>
      <c r="T117" s="33"/>
      <c r="U117" s="35"/>
    </row>
    <row r="118" spans="1:21">
      <c r="A118" s="13"/>
      <c r="B118" s="114" t="s">
        <v>632</v>
      </c>
      <c r="C118" s="38">
        <v>11500</v>
      </c>
      <c r="D118" s="38"/>
      <c r="E118" s="40"/>
      <c r="F118" s="40"/>
      <c r="G118" s="38">
        <v>11500</v>
      </c>
      <c r="H118" s="38"/>
      <c r="I118" s="40"/>
      <c r="J118" s="40"/>
      <c r="K118" s="76" t="s">
        <v>242</v>
      </c>
      <c r="L118" s="76"/>
      <c r="M118" s="40"/>
      <c r="N118" s="40"/>
      <c r="O118" s="76" t="s">
        <v>242</v>
      </c>
      <c r="P118" s="76"/>
      <c r="Q118" s="40"/>
      <c r="R118" s="40"/>
      <c r="S118" s="38">
        <v>11500</v>
      </c>
      <c r="T118" s="38"/>
      <c r="U118" s="40"/>
    </row>
    <row r="119" spans="1:21" ht="15.75" thickBot="1">
      <c r="A119" s="13"/>
      <c r="B119" s="114"/>
      <c r="C119" s="39"/>
      <c r="D119" s="39"/>
      <c r="E119" s="41"/>
      <c r="F119" s="40"/>
      <c r="G119" s="39"/>
      <c r="H119" s="39"/>
      <c r="I119" s="41"/>
      <c r="J119" s="40"/>
      <c r="K119" s="82"/>
      <c r="L119" s="82"/>
      <c r="M119" s="41"/>
      <c r="N119" s="40"/>
      <c r="O119" s="82"/>
      <c r="P119" s="82"/>
      <c r="Q119" s="41"/>
      <c r="R119" s="40"/>
      <c r="S119" s="39"/>
      <c r="T119" s="39"/>
      <c r="U119" s="41"/>
    </row>
    <row r="120" spans="1:21">
      <c r="A120" s="13"/>
      <c r="B120" s="130" t="s">
        <v>41</v>
      </c>
      <c r="C120" s="34">
        <v>796537</v>
      </c>
      <c r="D120" s="34"/>
      <c r="E120" s="36"/>
      <c r="F120" s="35"/>
      <c r="G120" s="34">
        <v>796746</v>
      </c>
      <c r="H120" s="34"/>
      <c r="I120" s="36"/>
      <c r="J120" s="35"/>
      <c r="K120" s="74" t="s">
        <v>242</v>
      </c>
      <c r="L120" s="74"/>
      <c r="M120" s="36"/>
      <c r="N120" s="35"/>
      <c r="O120" s="74" t="s">
        <v>242</v>
      </c>
      <c r="P120" s="74"/>
      <c r="Q120" s="36"/>
      <c r="R120" s="35"/>
      <c r="S120" s="34">
        <v>796746</v>
      </c>
      <c r="T120" s="34"/>
      <c r="U120" s="36"/>
    </row>
    <row r="121" spans="1:21" ht="15.75" thickBot="1">
      <c r="A121" s="13"/>
      <c r="B121" s="130"/>
      <c r="C121" s="116"/>
      <c r="D121" s="116"/>
      <c r="E121" s="117"/>
      <c r="F121" s="35"/>
      <c r="G121" s="116"/>
      <c r="H121" s="116"/>
      <c r="I121" s="117"/>
      <c r="J121" s="35"/>
      <c r="K121" s="118"/>
      <c r="L121" s="118"/>
      <c r="M121" s="117"/>
      <c r="N121" s="35"/>
      <c r="O121" s="118"/>
      <c r="P121" s="118"/>
      <c r="Q121" s="117"/>
      <c r="R121" s="35"/>
      <c r="S121" s="116"/>
      <c r="T121" s="116"/>
      <c r="U121" s="117"/>
    </row>
    <row r="122" spans="1:21">
      <c r="A122" s="13"/>
      <c r="B122" s="114" t="s">
        <v>44</v>
      </c>
      <c r="C122" s="128">
        <v>5442</v>
      </c>
      <c r="D122" s="128"/>
      <c r="E122" s="30"/>
      <c r="F122" s="40"/>
      <c r="G122" s="128">
        <v>5442</v>
      </c>
      <c r="H122" s="128"/>
      <c r="I122" s="30"/>
      <c r="J122" s="40"/>
      <c r="K122" s="128">
        <v>5442</v>
      </c>
      <c r="L122" s="128"/>
      <c r="M122" s="30"/>
      <c r="N122" s="40"/>
      <c r="O122" s="129" t="s">
        <v>242</v>
      </c>
      <c r="P122" s="129"/>
      <c r="Q122" s="30"/>
      <c r="R122" s="40"/>
      <c r="S122" s="129" t="s">
        <v>242</v>
      </c>
      <c r="T122" s="129"/>
      <c r="U122" s="30"/>
    </row>
    <row r="123" spans="1:21">
      <c r="A123" s="13"/>
      <c r="B123" s="114"/>
      <c r="C123" s="38"/>
      <c r="D123" s="38"/>
      <c r="E123" s="40"/>
      <c r="F123" s="40"/>
      <c r="G123" s="38"/>
      <c r="H123" s="38"/>
      <c r="I123" s="40"/>
      <c r="J123" s="40"/>
      <c r="K123" s="38"/>
      <c r="L123" s="38"/>
      <c r="M123" s="40"/>
      <c r="N123" s="40"/>
      <c r="O123" s="76"/>
      <c r="P123" s="76"/>
      <c r="Q123" s="40"/>
      <c r="R123" s="40"/>
      <c r="S123" s="76"/>
      <c r="T123" s="76"/>
      <c r="U123" s="40"/>
    </row>
    <row r="124" spans="1:21">
      <c r="A124" s="13"/>
      <c r="B124" s="115" t="s">
        <v>633</v>
      </c>
      <c r="C124" s="33">
        <v>18293</v>
      </c>
      <c r="D124" s="33"/>
      <c r="E124" s="35"/>
      <c r="F124" s="35"/>
      <c r="G124" s="33">
        <v>18293</v>
      </c>
      <c r="H124" s="33"/>
      <c r="I124" s="35"/>
      <c r="J124" s="35"/>
      <c r="K124" s="73" t="s">
        <v>242</v>
      </c>
      <c r="L124" s="73"/>
      <c r="M124" s="35"/>
      <c r="N124" s="35"/>
      <c r="O124" s="73" t="s">
        <v>242</v>
      </c>
      <c r="P124" s="73"/>
      <c r="Q124" s="35"/>
      <c r="R124" s="35"/>
      <c r="S124" s="73" t="s">
        <v>242</v>
      </c>
      <c r="T124" s="73"/>
      <c r="U124" s="35"/>
    </row>
    <row r="125" spans="1:21">
      <c r="A125" s="13"/>
      <c r="B125" s="115"/>
      <c r="C125" s="33"/>
      <c r="D125" s="33"/>
      <c r="E125" s="35"/>
      <c r="F125" s="35"/>
      <c r="G125" s="33"/>
      <c r="H125" s="33"/>
      <c r="I125" s="35"/>
      <c r="J125" s="35"/>
      <c r="K125" s="73"/>
      <c r="L125" s="73"/>
      <c r="M125" s="35"/>
      <c r="N125" s="35"/>
      <c r="O125" s="73"/>
      <c r="P125" s="73"/>
      <c r="Q125" s="35"/>
      <c r="R125" s="35"/>
      <c r="S125" s="73"/>
      <c r="T125" s="73"/>
      <c r="U125" s="35"/>
    </row>
    <row r="126" spans="1:21">
      <c r="A126" s="13"/>
      <c r="B126" s="114" t="s">
        <v>634</v>
      </c>
      <c r="C126" s="38">
        <v>2555</v>
      </c>
      <c r="D126" s="38"/>
      <c r="E126" s="40"/>
      <c r="F126" s="40"/>
      <c r="G126" s="38">
        <v>2667</v>
      </c>
      <c r="H126" s="38"/>
      <c r="I126" s="40"/>
      <c r="J126" s="40"/>
      <c r="K126" s="76" t="s">
        <v>242</v>
      </c>
      <c r="L126" s="76"/>
      <c r="M126" s="40"/>
      <c r="N126" s="40"/>
      <c r="O126" s="38">
        <v>2667</v>
      </c>
      <c r="P126" s="38"/>
      <c r="Q126" s="40"/>
      <c r="R126" s="40"/>
      <c r="S126" s="76" t="s">
        <v>242</v>
      </c>
      <c r="T126" s="76"/>
      <c r="U126" s="40"/>
    </row>
    <row r="127" spans="1:21">
      <c r="A127" s="13"/>
      <c r="B127" s="114"/>
      <c r="C127" s="38"/>
      <c r="D127" s="38"/>
      <c r="E127" s="40"/>
      <c r="F127" s="40"/>
      <c r="G127" s="38"/>
      <c r="H127" s="38"/>
      <c r="I127" s="40"/>
      <c r="J127" s="40"/>
      <c r="K127" s="76"/>
      <c r="L127" s="76"/>
      <c r="M127" s="40"/>
      <c r="N127" s="40"/>
      <c r="O127" s="38"/>
      <c r="P127" s="38"/>
      <c r="Q127" s="40"/>
      <c r="R127" s="40"/>
      <c r="S127" s="76"/>
      <c r="T127" s="76"/>
      <c r="U127" s="40"/>
    </row>
    <row r="128" spans="1:21">
      <c r="A128" s="13"/>
      <c r="B128" s="110" t="s">
        <v>635</v>
      </c>
      <c r="C128" s="35"/>
      <c r="D128" s="35"/>
      <c r="E128" s="35"/>
      <c r="F128" s="22"/>
      <c r="G128" s="35"/>
      <c r="H128" s="35"/>
      <c r="I128" s="35"/>
      <c r="J128" s="22"/>
      <c r="K128" s="35"/>
      <c r="L128" s="35"/>
      <c r="M128" s="35"/>
      <c r="N128" s="22"/>
      <c r="O128" s="35"/>
      <c r="P128" s="35"/>
      <c r="Q128" s="35"/>
      <c r="R128" s="22"/>
      <c r="S128" s="35"/>
      <c r="T128" s="35"/>
      <c r="U128" s="35"/>
    </row>
    <row r="129" spans="1:33">
      <c r="A129" s="13"/>
      <c r="B129" s="114" t="s">
        <v>636</v>
      </c>
      <c r="C129" s="38">
        <v>593754</v>
      </c>
      <c r="D129" s="38"/>
      <c r="E129" s="40"/>
      <c r="F129" s="40"/>
      <c r="G129" s="38">
        <v>593754</v>
      </c>
      <c r="H129" s="38"/>
      <c r="I129" s="40"/>
      <c r="J129" s="40"/>
      <c r="K129" s="38">
        <v>593754</v>
      </c>
      <c r="L129" s="38"/>
      <c r="M129" s="40"/>
      <c r="N129" s="40"/>
      <c r="O129" s="76" t="s">
        <v>242</v>
      </c>
      <c r="P129" s="76"/>
      <c r="Q129" s="40"/>
      <c r="R129" s="40"/>
      <c r="S129" s="76" t="s">
        <v>242</v>
      </c>
      <c r="T129" s="76"/>
      <c r="U129" s="40"/>
    </row>
    <row r="130" spans="1:33">
      <c r="A130" s="13"/>
      <c r="B130" s="114"/>
      <c r="C130" s="38"/>
      <c r="D130" s="38"/>
      <c r="E130" s="40"/>
      <c r="F130" s="40"/>
      <c r="G130" s="38"/>
      <c r="H130" s="38"/>
      <c r="I130" s="40"/>
      <c r="J130" s="40"/>
      <c r="K130" s="38"/>
      <c r="L130" s="38"/>
      <c r="M130" s="40"/>
      <c r="N130" s="40"/>
      <c r="O130" s="76"/>
      <c r="P130" s="76"/>
      <c r="Q130" s="40"/>
      <c r="R130" s="40"/>
      <c r="S130" s="76"/>
      <c r="T130" s="76"/>
      <c r="U130" s="40"/>
    </row>
    <row r="131" spans="1:33">
      <c r="A131" s="13"/>
      <c r="B131" s="115" t="s">
        <v>637</v>
      </c>
      <c r="C131" s="33">
        <v>450012</v>
      </c>
      <c r="D131" s="33"/>
      <c r="E131" s="35"/>
      <c r="F131" s="35"/>
      <c r="G131" s="33">
        <v>452803</v>
      </c>
      <c r="H131" s="33"/>
      <c r="I131" s="35"/>
      <c r="J131" s="35"/>
      <c r="K131" s="73" t="s">
        <v>242</v>
      </c>
      <c r="L131" s="73"/>
      <c r="M131" s="35"/>
      <c r="N131" s="35"/>
      <c r="O131" s="33">
        <v>452803</v>
      </c>
      <c r="P131" s="33"/>
      <c r="Q131" s="35"/>
      <c r="R131" s="35"/>
      <c r="S131" s="73" t="s">
        <v>242</v>
      </c>
      <c r="T131" s="73"/>
      <c r="U131" s="35"/>
    </row>
    <row r="132" spans="1:33">
      <c r="A132" s="13"/>
      <c r="B132" s="115"/>
      <c r="C132" s="33"/>
      <c r="D132" s="33"/>
      <c r="E132" s="35"/>
      <c r="F132" s="35"/>
      <c r="G132" s="33"/>
      <c r="H132" s="33"/>
      <c r="I132" s="35"/>
      <c r="J132" s="35"/>
      <c r="K132" s="73"/>
      <c r="L132" s="73"/>
      <c r="M132" s="35"/>
      <c r="N132" s="35"/>
      <c r="O132" s="33"/>
      <c r="P132" s="33"/>
      <c r="Q132" s="35"/>
      <c r="R132" s="35"/>
      <c r="S132" s="73"/>
      <c r="T132" s="73"/>
      <c r="U132" s="35"/>
    </row>
    <row r="133" spans="1:33">
      <c r="A133" s="13"/>
      <c r="B133" s="114" t="s">
        <v>55</v>
      </c>
      <c r="C133" s="38">
        <v>279326</v>
      </c>
      <c r="D133" s="38"/>
      <c r="E133" s="40"/>
      <c r="F133" s="40"/>
      <c r="G133" s="38">
        <v>283060</v>
      </c>
      <c r="H133" s="38"/>
      <c r="I133" s="40"/>
      <c r="J133" s="40"/>
      <c r="K133" s="76" t="s">
        <v>242</v>
      </c>
      <c r="L133" s="76"/>
      <c r="M133" s="40"/>
      <c r="N133" s="40"/>
      <c r="O133" s="38">
        <v>283060</v>
      </c>
      <c r="P133" s="38"/>
      <c r="Q133" s="40"/>
      <c r="R133" s="40"/>
      <c r="S133" s="76" t="s">
        <v>242</v>
      </c>
      <c r="T133" s="76"/>
      <c r="U133" s="40"/>
    </row>
    <row r="134" spans="1:33">
      <c r="A134" s="13"/>
      <c r="B134" s="114"/>
      <c r="C134" s="38"/>
      <c r="D134" s="38"/>
      <c r="E134" s="40"/>
      <c r="F134" s="40"/>
      <c r="G134" s="38"/>
      <c r="H134" s="38"/>
      <c r="I134" s="40"/>
      <c r="J134" s="40"/>
      <c r="K134" s="76"/>
      <c r="L134" s="76"/>
      <c r="M134" s="40"/>
      <c r="N134" s="40"/>
      <c r="O134" s="38"/>
      <c r="P134" s="38"/>
      <c r="Q134" s="40"/>
      <c r="R134" s="40"/>
      <c r="S134" s="76"/>
      <c r="T134" s="76"/>
      <c r="U134" s="40"/>
    </row>
    <row r="135" spans="1:33">
      <c r="A135" s="13"/>
      <c r="B135" s="115" t="s">
        <v>638</v>
      </c>
      <c r="C135" s="73">
        <v>633</v>
      </c>
      <c r="D135" s="73"/>
      <c r="E135" s="35"/>
      <c r="F135" s="35"/>
      <c r="G135" s="73">
        <v>633</v>
      </c>
      <c r="H135" s="73"/>
      <c r="I135" s="35"/>
      <c r="J135" s="35"/>
      <c r="K135" s="73">
        <v>633</v>
      </c>
      <c r="L135" s="73"/>
      <c r="M135" s="35"/>
      <c r="N135" s="35"/>
      <c r="O135" s="73" t="s">
        <v>242</v>
      </c>
      <c r="P135" s="73"/>
      <c r="Q135" s="35"/>
      <c r="R135" s="35"/>
      <c r="S135" s="73" t="s">
        <v>242</v>
      </c>
      <c r="T135" s="73"/>
      <c r="U135" s="35"/>
    </row>
    <row r="136" spans="1:33">
      <c r="A136" s="13"/>
      <c r="B136" s="115"/>
      <c r="C136" s="73"/>
      <c r="D136" s="73"/>
      <c r="E136" s="35"/>
      <c r="F136" s="35"/>
      <c r="G136" s="73"/>
      <c r="H136" s="73"/>
      <c r="I136" s="35"/>
      <c r="J136" s="35"/>
      <c r="K136" s="73"/>
      <c r="L136" s="73"/>
      <c r="M136" s="35"/>
      <c r="N136" s="35"/>
      <c r="O136" s="73"/>
      <c r="P136" s="73"/>
      <c r="Q136" s="35"/>
      <c r="R136" s="35"/>
      <c r="S136" s="73"/>
      <c r="T136" s="73"/>
      <c r="U136" s="35"/>
    </row>
    <row r="137" spans="1:33">
      <c r="A137" s="13"/>
      <c r="B137" s="17"/>
      <c r="C137" s="17"/>
    </row>
    <row r="138" spans="1:33" ht="102">
      <c r="A138" s="13"/>
      <c r="B138" s="62" t="s">
        <v>209</v>
      </c>
      <c r="C138" s="63" t="s">
        <v>639</v>
      </c>
    </row>
    <row r="139" spans="1:33">
      <c r="A139" s="13"/>
      <c r="B139" s="139" t="s">
        <v>640</v>
      </c>
      <c r="C139" s="139"/>
      <c r="D139" s="139"/>
      <c r="E139" s="139"/>
      <c r="F139" s="139"/>
      <c r="G139" s="139"/>
      <c r="H139" s="139"/>
      <c r="I139" s="139"/>
      <c r="J139" s="139"/>
      <c r="K139" s="139"/>
      <c r="L139" s="139"/>
      <c r="M139" s="139"/>
      <c r="N139" s="139"/>
      <c r="O139" s="139"/>
      <c r="P139" s="139"/>
      <c r="Q139" s="139"/>
      <c r="R139" s="139"/>
      <c r="S139" s="139"/>
      <c r="T139" s="139"/>
      <c r="U139" s="139"/>
      <c r="V139" s="139"/>
      <c r="W139" s="139"/>
      <c r="X139" s="139"/>
      <c r="Y139" s="139"/>
      <c r="Z139" s="139"/>
      <c r="AA139" s="139"/>
      <c r="AB139" s="139"/>
      <c r="AC139" s="139"/>
      <c r="AD139" s="139"/>
      <c r="AE139" s="139"/>
      <c r="AF139" s="139"/>
      <c r="AG139" s="139"/>
    </row>
    <row r="140" spans="1:33">
      <c r="A140" s="13"/>
      <c r="B140" s="40" t="s">
        <v>641</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row>
    <row r="141" spans="1:33">
      <c r="A141" s="13"/>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row>
    <row r="142" spans="1:33">
      <c r="A142" s="13"/>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row>
    <row r="143" spans="1:33" ht="15.75" thickBot="1">
      <c r="A143" s="13"/>
      <c r="B143" s="18"/>
      <c r="C143" s="27" t="s">
        <v>313</v>
      </c>
      <c r="D143" s="27"/>
      <c r="E143" s="27"/>
      <c r="F143" s="27"/>
      <c r="G143" s="27"/>
      <c r="H143" s="27"/>
      <c r="I143" s="27"/>
      <c r="J143" s="27"/>
      <c r="K143" s="27"/>
      <c r="L143" s="27"/>
      <c r="M143" s="27"/>
      <c r="N143" s="27"/>
      <c r="O143" s="27"/>
      <c r="P143" s="27"/>
      <c r="Q143" s="27"/>
      <c r="R143" s="16"/>
      <c r="S143" s="27" t="s">
        <v>486</v>
      </c>
      <c r="T143" s="27"/>
      <c r="U143" s="27"/>
      <c r="V143" s="27"/>
      <c r="W143" s="27"/>
      <c r="X143" s="27"/>
      <c r="Y143" s="27"/>
      <c r="Z143" s="27"/>
      <c r="AA143" s="27"/>
      <c r="AB143" s="27"/>
      <c r="AC143" s="27"/>
      <c r="AD143" s="27"/>
      <c r="AE143" s="27"/>
      <c r="AF143" s="27"/>
      <c r="AG143" s="27"/>
    </row>
    <row r="144" spans="1:33">
      <c r="A144" s="13"/>
      <c r="B144" s="28"/>
      <c r="C144" s="29" t="s">
        <v>122</v>
      </c>
      <c r="D144" s="29"/>
      <c r="E144" s="29"/>
      <c r="F144" s="30"/>
      <c r="G144" s="29" t="s">
        <v>642</v>
      </c>
      <c r="H144" s="29"/>
      <c r="I144" s="29"/>
      <c r="J144" s="30"/>
      <c r="K144" s="29" t="s">
        <v>628</v>
      </c>
      <c r="L144" s="29"/>
      <c r="M144" s="29"/>
      <c r="N144" s="30"/>
      <c r="O144" s="29" t="s">
        <v>643</v>
      </c>
      <c r="P144" s="29"/>
      <c r="Q144" s="29"/>
      <c r="R144" s="40"/>
      <c r="S144" s="29" t="s">
        <v>122</v>
      </c>
      <c r="T144" s="29"/>
      <c r="U144" s="29"/>
      <c r="V144" s="30"/>
      <c r="W144" s="29" t="s">
        <v>642</v>
      </c>
      <c r="X144" s="29"/>
      <c r="Y144" s="29"/>
      <c r="Z144" s="30"/>
      <c r="AA144" s="29" t="s">
        <v>628</v>
      </c>
      <c r="AB144" s="29"/>
      <c r="AC144" s="29"/>
      <c r="AD144" s="30"/>
      <c r="AE144" s="29" t="s">
        <v>643</v>
      </c>
      <c r="AF144" s="29"/>
      <c r="AG144" s="29"/>
    </row>
    <row r="145" spans="1:33" ht="15.75" thickBot="1">
      <c r="A145" s="13"/>
      <c r="B145" s="28"/>
      <c r="C145" s="27"/>
      <c r="D145" s="27"/>
      <c r="E145" s="27"/>
      <c r="F145" s="40"/>
      <c r="G145" s="27"/>
      <c r="H145" s="27"/>
      <c r="I145" s="27"/>
      <c r="J145" s="40"/>
      <c r="K145" s="27"/>
      <c r="L145" s="27"/>
      <c r="M145" s="27"/>
      <c r="N145" s="40"/>
      <c r="O145" s="27"/>
      <c r="P145" s="27"/>
      <c r="Q145" s="27"/>
      <c r="R145" s="40"/>
      <c r="S145" s="27"/>
      <c r="T145" s="27"/>
      <c r="U145" s="27"/>
      <c r="V145" s="40"/>
      <c r="W145" s="27"/>
      <c r="X145" s="27"/>
      <c r="Y145" s="27"/>
      <c r="Z145" s="40"/>
      <c r="AA145" s="27"/>
      <c r="AB145" s="27"/>
      <c r="AC145" s="27"/>
      <c r="AD145" s="40"/>
      <c r="AE145" s="27"/>
      <c r="AF145" s="27"/>
      <c r="AG145" s="27"/>
    </row>
    <row r="146" spans="1:33">
      <c r="A146" s="13"/>
      <c r="B146" s="160" t="s">
        <v>644</v>
      </c>
      <c r="C146" s="36"/>
      <c r="D146" s="36"/>
      <c r="E146" s="36"/>
      <c r="F146" s="22"/>
      <c r="G146" s="36"/>
      <c r="H146" s="36"/>
      <c r="I146" s="36"/>
      <c r="J146" s="22"/>
      <c r="K146" s="36"/>
      <c r="L146" s="36"/>
      <c r="M146" s="36"/>
      <c r="N146" s="22"/>
      <c r="O146" s="36"/>
      <c r="P146" s="36"/>
      <c r="Q146" s="36"/>
      <c r="R146" s="22"/>
      <c r="S146" s="36"/>
      <c r="T146" s="36"/>
      <c r="U146" s="36"/>
      <c r="V146" s="22"/>
      <c r="W146" s="36"/>
      <c r="X146" s="36"/>
      <c r="Y146" s="36"/>
      <c r="Z146" s="22"/>
      <c r="AA146" s="36"/>
      <c r="AB146" s="36"/>
      <c r="AC146" s="36"/>
      <c r="AD146" s="22"/>
      <c r="AE146" s="36"/>
      <c r="AF146" s="36"/>
      <c r="AG146" s="36"/>
    </row>
    <row r="147" spans="1:33">
      <c r="A147" s="13"/>
      <c r="B147" s="161" t="s">
        <v>31</v>
      </c>
      <c r="C147" s="40"/>
      <c r="D147" s="40"/>
      <c r="E147" s="40"/>
      <c r="F147" s="16"/>
      <c r="G147" s="40"/>
      <c r="H147" s="40"/>
      <c r="I147" s="40"/>
      <c r="J147" s="16"/>
      <c r="K147" s="40"/>
      <c r="L147" s="40"/>
      <c r="M147" s="40"/>
      <c r="N147" s="16"/>
      <c r="O147" s="40"/>
      <c r="P147" s="40"/>
      <c r="Q147" s="40"/>
      <c r="R147" s="16"/>
      <c r="S147" s="40"/>
      <c r="T147" s="40"/>
      <c r="U147" s="40"/>
      <c r="V147" s="16"/>
      <c r="W147" s="40"/>
      <c r="X147" s="40"/>
      <c r="Y147" s="40"/>
      <c r="Z147" s="16"/>
      <c r="AA147" s="40"/>
      <c r="AB147" s="40"/>
      <c r="AC147" s="40"/>
      <c r="AD147" s="16"/>
      <c r="AE147" s="40"/>
      <c r="AF147" s="40"/>
      <c r="AG147" s="40"/>
    </row>
    <row r="148" spans="1:33">
      <c r="A148" s="13"/>
      <c r="B148" s="163" t="s">
        <v>240</v>
      </c>
      <c r="C148" s="164" t="s">
        <v>208</v>
      </c>
      <c r="D148" s="165">
        <v>521</v>
      </c>
      <c r="E148" s="35"/>
      <c r="F148" s="35"/>
      <c r="G148" s="164" t="s">
        <v>208</v>
      </c>
      <c r="H148" s="165" t="s">
        <v>242</v>
      </c>
      <c r="I148" s="35"/>
      <c r="J148" s="35"/>
      <c r="K148" s="164" t="s">
        <v>208</v>
      </c>
      <c r="L148" s="165">
        <v>521</v>
      </c>
      <c r="M148" s="35"/>
      <c r="N148" s="35"/>
      <c r="O148" s="164" t="s">
        <v>208</v>
      </c>
      <c r="P148" s="165" t="s">
        <v>242</v>
      </c>
      <c r="Q148" s="35"/>
      <c r="R148" s="35"/>
      <c r="S148" s="164" t="s">
        <v>208</v>
      </c>
      <c r="T148" s="165">
        <v>525</v>
      </c>
      <c r="U148" s="35"/>
      <c r="V148" s="35"/>
      <c r="W148" s="164" t="s">
        <v>208</v>
      </c>
      <c r="X148" s="165" t="s">
        <v>242</v>
      </c>
      <c r="Y148" s="35"/>
      <c r="Z148" s="35"/>
      <c r="AA148" s="164" t="s">
        <v>208</v>
      </c>
      <c r="AB148" s="165">
        <v>525</v>
      </c>
      <c r="AC148" s="35"/>
      <c r="AD148" s="35"/>
      <c r="AE148" s="164" t="s">
        <v>208</v>
      </c>
      <c r="AF148" s="165" t="s">
        <v>242</v>
      </c>
      <c r="AG148" s="35"/>
    </row>
    <row r="149" spans="1:33">
      <c r="A149" s="13"/>
      <c r="B149" s="163"/>
      <c r="C149" s="164"/>
      <c r="D149" s="165"/>
      <c r="E149" s="35"/>
      <c r="F149" s="35"/>
      <c r="G149" s="164"/>
      <c r="H149" s="165"/>
      <c r="I149" s="35"/>
      <c r="J149" s="35"/>
      <c r="K149" s="164"/>
      <c r="L149" s="165"/>
      <c r="M149" s="35"/>
      <c r="N149" s="35"/>
      <c r="O149" s="164"/>
      <c r="P149" s="165"/>
      <c r="Q149" s="35"/>
      <c r="R149" s="35"/>
      <c r="S149" s="164"/>
      <c r="T149" s="165"/>
      <c r="U149" s="35"/>
      <c r="V149" s="35"/>
      <c r="W149" s="164"/>
      <c r="X149" s="165"/>
      <c r="Y149" s="35"/>
      <c r="Z149" s="35"/>
      <c r="AA149" s="164"/>
      <c r="AB149" s="165"/>
      <c r="AC149" s="35"/>
      <c r="AD149" s="35"/>
      <c r="AE149" s="164"/>
      <c r="AF149" s="165"/>
      <c r="AG149" s="35"/>
    </row>
    <row r="150" spans="1:33">
      <c r="A150" s="13"/>
      <c r="B150" s="161" t="s">
        <v>78</v>
      </c>
      <c r="C150" s="40"/>
      <c r="D150" s="40"/>
      <c r="E150" s="40"/>
      <c r="F150" s="16"/>
      <c r="G150" s="40"/>
      <c r="H150" s="40"/>
      <c r="I150" s="40"/>
      <c r="J150" s="16"/>
      <c r="K150" s="40"/>
      <c r="L150" s="40"/>
      <c r="M150" s="40"/>
      <c r="N150" s="16"/>
      <c r="O150" s="40"/>
      <c r="P150" s="40"/>
      <c r="Q150" s="40"/>
      <c r="R150" s="16"/>
      <c r="S150" s="40"/>
      <c r="T150" s="40"/>
      <c r="U150" s="40"/>
      <c r="V150" s="16"/>
      <c r="W150" s="40"/>
      <c r="X150" s="40"/>
      <c r="Y150" s="40"/>
      <c r="Z150" s="16"/>
      <c r="AA150" s="40"/>
      <c r="AB150" s="40"/>
      <c r="AC150" s="40"/>
      <c r="AD150" s="16"/>
      <c r="AE150" s="40"/>
      <c r="AF150" s="40"/>
      <c r="AG150" s="40"/>
    </row>
    <row r="151" spans="1:33">
      <c r="A151" s="13"/>
      <c r="B151" s="163" t="s">
        <v>645</v>
      </c>
      <c r="C151" s="166">
        <v>23883</v>
      </c>
      <c r="D151" s="166"/>
      <c r="E151" s="35"/>
      <c r="F151" s="35"/>
      <c r="G151" s="165" t="s">
        <v>242</v>
      </c>
      <c r="H151" s="165"/>
      <c r="I151" s="35"/>
      <c r="J151" s="35"/>
      <c r="K151" s="166">
        <v>23883</v>
      </c>
      <c r="L151" s="166"/>
      <c r="M151" s="35"/>
      <c r="N151" s="35"/>
      <c r="O151" s="165" t="s">
        <v>242</v>
      </c>
      <c r="P151" s="165"/>
      <c r="Q151" s="35"/>
      <c r="R151" s="35"/>
      <c r="S151" s="166">
        <v>23745</v>
      </c>
      <c r="T151" s="166"/>
      <c r="U151" s="35"/>
      <c r="V151" s="35"/>
      <c r="W151" s="165" t="s">
        <v>242</v>
      </c>
      <c r="X151" s="165"/>
      <c r="Y151" s="35"/>
      <c r="Z151" s="35"/>
      <c r="AA151" s="166">
        <v>23745</v>
      </c>
      <c r="AB151" s="166"/>
      <c r="AC151" s="35"/>
      <c r="AD151" s="35"/>
      <c r="AE151" s="165" t="s">
        <v>242</v>
      </c>
      <c r="AF151" s="165"/>
      <c r="AG151" s="35"/>
    </row>
    <row r="152" spans="1:33">
      <c r="A152" s="13"/>
      <c r="B152" s="163"/>
      <c r="C152" s="166"/>
      <c r="D152" s="166"/>
      <c r="E152" s="35"/>
      <c r="F152" s="35"/>
      <c r="G152" s="165"/>
      <c r="H152" s="165"/>
      <c r="I152" s="35"/>
      <c r="J152" s="35"/>
      <c r="K152" s="166"/>
      <c r="L152" s="166"/>
      <c r="M152" s="35"/>
      <c r="N152" s="35"/>
      <c r="O152" s="165"/>
      <c r="P152" s="165"/>
      <c r="Q152" s="35"/>
      <c r="R152" s="35"/>
      <c r="S152" s="166"/>
      <c r="T152" s="166"/>
      <c r="U152" s="35"/>
      <c r="V152" s="35"/>
      <c r="W152" s="165"/>
      <c r="X152" s="165"/>
      <c r="Y152" s="35"/>
      <c r="Z152" s="35"/>
      <c r="AA152" s="166"/>
      <c r="AB152" s="166"/>
      <c r="AC152" s="35"/>
      <c r="AD152" s="35"/>
      <c r="AE152" s="165"/>
      <c r="AF152" s="165"/>
      <c r="AG152" s="35"/>
    </row>
    <row r="153" spans="1:33">
      <c r="A153" s="13"/>
      <c r="B153" s="167" t="s">
        <v>240</v>
      </c>
      <c r="C153" s="168">
        <v>219644</v>
      </c>
      <c r="D153" s="168"/>
      <c r="E153" s="40"/>
      <c r="F153" s="40"/>
      <c r="G153" s="169" t="s">
        <v>242</v>
      </c>
      <c r="H153" s="169"/>
      <c r="I153" s="40"/>
      <c r="J153" s="40"/>
      <c r="K153" s="168">
        <v>219644</v>
      </c>
      <c r="L153" s="168"/>
      <c r="M153" s="40"/>
      <c r="N153" s="40"/>
      <c r="O153" s="169" t="s">
        <v>242</v>
      </c>
      <c r="P153" s="169"/>
      <c r="Q153" s="40"/>
      <c r="R153" s="40"/>
      <c r="S153" s="168">
        <v>201988</v>
      </c>
      <c r="T153" s="168"/>
      <c r="U153" s="40"/>
      <c r="V153" s="40"/>
      <c r="W153" s="169" t="s">
        <v>242</v>
      </c>
      <c r="X153" s="169"/>
      <c r="Y153" s="40"/>
      <c r="Z153" s="40"/>
      <c r="AA153" s="168">
        <v>201988</v>
      </c>
      <c r="AB153" s="168"/>
      <c r="AC153" s="40"/>
      <c r="AD153" s="40"/>
      <c r="AE153" s="169" t="s">
        <v>242</v>
      </c>
      <c r="AF153" s="169"/>
      <c r="AG153" s="40"/>
    </row>
    <row r="154" spans="1:33">
      <c r="A154" s="13"/>
      <c r="B154" s="167"/>
      <c r="C154" s="168"/>
      <c r="D154" s="168"/>
      <c r="E154" s="40"/>
      <c r="F154" s="40"/>
      <c r="G154" s="169"/>
      <c r="H154" s="169"/>
      <c r="I154" s="40"/>
      <c r="J154" s="40"/>
      <c r="K154" s="168"/>
      <c r="L154" s="168"/>
      <c r="M154" s="40"/>
      <c r="N154" s="40"/>
      <c r="O154" s="169"/>
      <c r="P154" s="169"/>
      <c r="Q154" s="40"/>
      <c r="R154" s="40"/>
      <c r="S154" s="168"/>
      <c r="T154" s="168"/>
      <c r="U154" s="40"/>
      <c r="V154" s="40"/>
      <c r="W154" s="169"/>
      <c r="X154" s="169"/>
      <c r="Y154" s="40"/>
      <c r="Z154" s="40"/>
      <c r="AA154" s="168"/>
      <c r="AB154" s="168"/>
      <c r="AC154" s="40"/>
      <c r="AD154" s="40"/>
      <c r="AE154" s="169"/>
      <c r="AF154" s="169"/>
      <c r="AG154" s="40"/>
    </row>
    <row r="155" spans="1:33">
      <c r="A155" s="13"/>
      <c r="B155" s="163" t="s">
        <v>241</v>
      </c>
      <c r="C155" s="166">
        <v>2755</v>
      </c>
      <c r="D155" s="166"/>
      <c r="E155" s="35"/>
      <c r="F155" s="35"/>
      <c r="G155" s="165" t="s">
        <v>242</v>
      </c>
      <c r="H155" s="165"/>
      <c r="I155" s="35"/>
      <c r="J155" s="35"/>
      <c r="K155" s="166">
        <v>2755</v>
      </c>
      <c r="L155" s="166"/>
      <c r="M155" s="35"/>
      <c r="N155" s="35"/>
      <c r="O155" s="165" t="s">
        <v>242</v>
      </c>
      <c r="P155" s="165"/>
      <c r="Q155" s="35"/>
      <c r="R155" s="35"/>
      <c r="S155" s="166">
        <v>2577</v>
      </c>
      <c r="T155" s="166"/>
      <c r="U155" s="35"/>
      <c r="V155" s="35"/>
      <c r="W155" s="165" t="s">
        <v>242</v>
      </c>
      <c r="X155" s="165"/>
      <c r="Y155" s="35"/>
      <c r="Z155" s="35"/>
      <c r="AA155" s="166">
        <v>2577</v>
      </c>
      <c r="AB155" s="166"/>
      <c r="AC155" s="35"/>
      <c r="AD155" s="35"/>
      <c r="AE155" s="165" t="s">
        <v>242</v>
      </c>
      <c r="AF155" s="165"/>
      <c r="AG155" s="35"/>
    </row>
    <row r="156" spans="1:33">
      <c r="A156" s="13"/>
      <c r="B156" s="163"/>
      <c r="C156" s="166"/>
      <c r="D156" s="166"/>
      <c r="E156" s="35"/>
      <c r="F156" s="35"/>
      <c r="G156" s="165"/>
      <c r="H156" s="165"/>
      <c r="I156" s="35"/>
      <c r="J156" s="35"/>
      <c r="K156" s="166"/>
      <c r="L156" s="166"/>
      <c r="M156" s="35"/>
      <c r="N156" s="35"/>
      <c r="O156" s="165"/>
      <c r="P156" s="165"/>
      <c r="Q156" s="35"/>
      <c r="R156" s="35"/>
      <c r="S156" s="166"/>
      <c r="T156" s="166"/>
      <c r="U156" s="35"/>
      <c r="V156" s="35"/>
      <c r="W156" s="165"/>
      <c r="X156" s="165"/>
      <c r="Y156" s="35"/>
      <c r="Z156" s="35"/>
      <c r="AA156" s="166"/>
      <c r="AB156" s="166"/>
      <c r="AC156" s="35"/>
      <c r="AD156" s="35"/>
      <c r="AE156" s="165"/>
      <c r="AF156" s="165"/>
      <c r="AG156" s="35"/>
    </row>
    <row r="157" spans="1:33">
      <c r="A157" s="13"/>
      <c r="B157" s="167" t="s">
        <v>243</v>
      </c>
      <c r="C157" s="168">
        <v>6053</v>
      </c>
      <c r="D157" s="168"/>
      <c r="E157" s="40"/>
      <c r="F157" s="40"/>
      <c r="G157" s="168">
        <v>6053</v>
      </c>
      <c r="H157" s="168"/>
      <c r="I157" s="40"/>
      <c r="J157" s="40"/>
      <c r="K157" s="169" t="s">
        <v>242</v>
      </c>
      <c r="L157" s="169"/>
      <c r="M157" s="40"/>
      <c r="N157" s="40"/>
      <c r="O157" s="169" t="s">
        <v>242</v>
      </c>
      <c r="P157" s="169"/>
      <c r="Q157" s="40"/>
      <c r="R157" s="40"/>
      <c r="S157" s="168">
        <v>5827</v>
      </c>
      <c r="T157" s="168"/>
      <c r="U157" s="40"/>
      <c r="V157" s="40"/>
      <c r="W157" s="168">
        <v>5827</v>
      </c>
      <c r="X157" s="168"/>
      <c r="Y157" s="40"/>
      <c r="Z157" s="40"/>
      <c r="AA157" s="169" t="s">
        <v>242</v>
      </c>
      <c r="AB157" s="169"/>
      <c r="AC157" s="40"/>
      <c r="AD157" s="40"/>
      <c r="AE157" s="169" t="s">
        <v>242</v>
      </c>
      <c r="AF157" s="169"/>
      <c r="AG157" s="40"/>
    </row>
    <row r="158" spans="1:33">
      <c r="A158" s="13"/>
      <c r="B158" s="167"/>
      <c r="C158" s="168"/>
      <c r="D158" s="168"/>
      <c r="E158" s="40"/>
      <c r="F158" s="40"/>
      <c r="G158" s="168"/>
      <c r="H158" s="168"/>
      <c r="I158" s="40"/>
      <c r="J158" s="40"/>
      <c r="K158" s="169"/>
      <c r="L158" s="169"/>
      <c r="M158" s="40"/>
      <c r="N158" s="40"/>
      <c r="O158" s="169"/>
      <c r="P158" s="169"/>
      <c r="Q158" s="40"/>
      <c r="R158" s="40"/>
      <c r="S158" s="168"/>
      <c r="T158" s="168"/>
      <c r="U158" s="40"/>
      <c r="V158" s="40"/>
      <c r="W158" s="168"/>
      <c r="X158" s="168"/>
      <c r="Y158" s="40"/>
      <c r="Z158" s="40"/>
      <c r="AA158" s="169"/>
      <c r="AB158" s="169"/>
      <c r="AC158" s="40"/>
      <c r="AD158" s="40"/>
      <c r="AE158" s="169"/>
      <c r="AF158" s="169"/>
      <c r="AG158" s="40"/>
    </row>
    <row r="159" spans="1:33">
      <c r="A159" s="13"/>
      <c r="B159" s="163" t="s">
        <v>244</v>
      </c>
      <c r="C159" s="166">
        <v>157856</v>
      </c>
      <c r="D159" s="166"/>
      <c r="E159" s="35"/>
      <c r="F159" s="35"/>
      <c r="G159" s="165" t="s">
        <v>242</v>
      </c>
      <c r="H159" s="165"/>
      <c r="I159" s="35"/>
      <c r="J159" s="35"/>
      <c r="K159" s="166">
        <v>157856</v>
      </c>
      <c r="L159" s="166"/>
      <c r="M159" s="35"/>
      <c r="N159" s="35"/>
      <c r="O159" s="165" t="s">
        <v>242</v>
      </c>
      <c r="P159" s="165"/>
      <c r="Q159" s="35"/>
      <c r="R159" s="35"/>
      <c r="S159" s="166">
        <v>144115</v>
      </c>
      <c r="T159" s="166"/>
      <c r="U159" s="35"/>
      <c r="V159" s="35"/>
      <c r="W159" s="165" t="s">
        <v>242</v>
      </c>
      <c r="X159" s="165"/>
      <c r="Y159" s="35"/>
      <c r="Z159" s="35"/>
      <c r="AA159" s="166">
        <v>144115</v>
      </c>
      <c r="AB159" s="166"/>
      <c r="AC159" s="35"/>
      <c r="AD159" s="35"/>
      <c r="AE159" s="165" t="s">
        <v>242</v>
      </c>
      <c r="AF159" s="165"/>
      <c r="AG159" s="35"/>
    </row>
    <row r="160" spans="1:33">
      <c r="A160" s="13"/>
      <c r="B160" s="163"/>
      <c r="C160" s="166"/>
      <c r="D160" s="166"/>
      <c r="E160" s="35"/>
      <c r="F160" s="35"/>
      <c r="G160" s="165"/>
      <c r="H160" s="165"/>
      <c r="I160" s="35"/>
      <c r="J160" s="35"/>
      <c r="K160" s="166"/>
      <c r="L160" s="166"/>
      <c r="M160" s="35"/>
      <c r="N160" s="35"/>
      <c r="O160" s="165"/>
      <c r="P160" s="165"/>
      <c r="Q160" s="35"/>
      <c r="R160" s="35"/>
      <c r="S160" s="166"/>
      <c r="T160" s="166"/>
      <c r="U160" s="35"/>
      <c r="V160" s="35"/>
      <c r="W160" s="165"/>
      <c r="X160" s="165"/>
      <c r="Y160" s="35"/>
      <c r="Z160" s="35"/>
      <c r="AA160" s="166"/>
      <c r="AB160" s="166"/>
      <c r="AC160" s="35"/>
      <c r="AD160" s="35"/>
      <c r="AE160" s="165"/>
      <c r="AF160" s="165"/>
      <c r="AG160" s="35"/>
    </row>
    <row r="161" spans="1:33">
      <c r="A161" s="13"/>
      <c r="B161" s="167" t="s">
        <v>245</v>
      </c>
      <c r="C161" s="168">
        <v>144953</v>
      </c>
      <c r="D161" s="168"/>
      <c r="E161" s="40"/>
      <c r="F161" s="40"/>
      <c r="G161" s="169" t="s">
        <v>242</v>
      </c>
      <c r="H161" s="169"/>
      <c r="I161" s="40"/>
      <c r="J161" s="40"/>
      <c r="K161" s="168">
        <v>144953</v>
      </c>
      <c r="L161" s="168"/>
      <c r="M161" s="40"/>
      <c r="N161" s="40"/>
      <c r="O161" s="169" t="s">
        <v>242</v>
      </c>
      <c r="P161" s="169"/>
      <c r="Q161" s="40"/>
      <c r="R161" s="40"/>
      <c r="S161" s="168">
        <v>133810</v>
      </c>
      <c r="T161" s="168"/>
      <c r="U161" s="40"/>
      <c r="V161" s="40"/>
      <c r="W161" s="169" t="s">
        <v>242</v>
      </c>
      <c r="X161" s="169"/>
      <c r="Y161" s="40"/>
      <c r="Z161" s="40"/>
      <c r="AA161" s="168">
        <v>133810</v>
      </c>
      <c r="AB161" s="168"/>
      <c r="AC161" s="40"/>
      <c r="AD161" s="40"/>
      <c r="AE161" s="169" t="s">
        <v>242</v>
      </c>
      <c r="AF161" s="169"/>
      <c r="AG161" s="40"/>
    </row>
    <row r="162" spans="1:33" ht="15.75" thickBot="1">
      <c r="A162" s="13"/>
      <c r="B162" s="167"/>
      <c r="C162" s="170"/>
      <c r="D162" s="170"/>
      <c r="E162" s="41"/>
      <c r="F162" s="40"/>
      <c r="G162" s="171"/>
      <c r="H162" s="171"/>
      <c r="I162" s="41"/>
      <c r="J162" s="40"/>
      <c r="K162" s="170"/>
      <c r="L162" s="170"/>
      <c r="M162" s="41"/>
      <c r="N162" s="40"/>
      <c r="O162" s="171"/>
      <c r="P162" s="171"/>
      <c r="Q162" s="41"/>
      <c r="R162" s="40"/>
      <c r="S162" s="170"/>
      <c r="T162" s="170"/>
      <c r="U162" s="41"/>
      <c r="V162" s="40"/>
      <c r="W162" s="171"/>
      <c r="X162" s="171"/>
      <c r="Y162" s="41"/>
      <c r="Z162" s="40"/>
      <c r="AA162" s="170"/>
      <c r="AB162" s="170"/>
      <c r="AC162" s="41"/>
      <c r="AD162" s="40"/>
      <c r="AE162" s="171"/>
      <c r="AF162" s="171"/>
      <c r="AG162" s="41"/>
    </row>
    <row r="163" spans="1:33">
      <c r="A163" s="13"/>
      <c r="B163" s="172" t="s">
        <v>646</v>
      </c>
      <c r="C163" s="173">
        <v>555144</v>
      </c>
      <c r="D163" s="173"/>
      <c r="E163" s="36"/>
      <c r="F163" s="35"/>
      <c r="G163" s="173">
        <v>6053</v>
      </c>
      <c r="H163" s="173"/>
      <c r="I163" s="36"/>
      <c r="J163" s="35"/>
      <c r="K163" s="173">
        <v>549091</v>
      </c>
      <c r="L163" s="173"/>
      <c r="M163" s="36"/>
      <c r="N163" s="35"/>
      <c r="O163" s="174" t="s">
        <v>242</v>
      </c>
      <c r="P163" s="174"/>
      <c r="Q163" s="36"/>
      <c r="R163" s="35"/>
      <c r="S163" s="173">
        <v>512062</v>
      </c>
      <c r="T163" s="173"/>
      <c r="U163" s="36"/>
      <c r="V163" s="35"/>
      <c r="W163" s="173">
        <v>5827</v>
      </c>
      <c r="X163" s="173"/>
      <c r="Y163" s="36"/>
      <c r="Z163" s="35"/>
      <c r="AA163" s="173">
        <v>506235</v>
      </c>
      <c r="AB163" s="173"/>
      <c r="AC163" s="36"/>
      <c r="AD163" s="35"/>
      <c r="AE163" s="174" t="s">
        <v>242</v>
      </c>
      <c r="AF163" s="174"/>
      <c r="AG163" s="36"/>
    </row>
    <row r="164" spans="1:33">
      <c r="A164" s="13"/>
      <c r="B164" s="172"/>
      <c r="C164" s="166"/>
      <c r="D164" s="166"/>
      <c r="E164" s="35"/>
      <c r="F164" s="35"/>
      <c r="G164" s="166"/>
      <c r="H164" s="166"/>
      <c r="I164" s="35"/>
      <c r="J164" s="35"/>
      <c r="K164" s="166"/>
      <c r="L164" s="166"/>
      <c r="M164" s="35"/>
      <c r="N164" s="35"/>
      <c r="O164" s="165"/>
      <c r="P164" s="165"/>
      <c r="Q164" s="35"/>
      <c r="R164" s="35"/>
      <c r="S164" s="166"/>
      <c r="T164" s="166"/>
      <c r="U164" s="35"/>
      <c r="V164" s="35"/>
      <c r="W164" s="166"/>
      <c r="X164" s="166"/>
      <c r="Y164" s="35"/>
      <c r="Z164" s="35"/>
      <c r="AA164" s="166"/>
      <c r="AB164" s="166"/>
      <c r="AC164" s="35"/>
      <c r="AD164" s="35"/>
      <c r="AE164" s="165"/>
      <c r="AF164" s="165"/>
      <c r="AG164" s="35"/>
    </row>
    <row r="165" spans="1:33">
      <c r="A165" s="13"/>
      <c r="B165" s="109" t="s">
        <v>647</v>
      </c>
      <c r="C165" s="40"/>
      <c r="D165" s="40"/>
      <c r="E165" s="40"/>
      <c r="F165" s="16"/>
      <c r="G165" s="40"/>
      <c r="H165" s="40"/>
      <c r="I165" s="40"/>
      <c r="J165" s="16"/>
      <c r="K165" s="40"/>
      <c r="L165" s="40"/>
      <c r="M165" s="40"/>
      <c r="N165" s="16"/>
      <c r="O165" s="40"/>
      <c r="P165" s="40"/>
      <c r="Q165" s="40"/>
      <c r="R165" s="16"/>
      <c r="S165" s="40"/>
      <c r="T165" s="40"/>
      <c r="U165" s="40"/>
      <c r="V165" s="16"/>
      <c r="W165" s="40"/>
      <c r="X165" s="40"/>
      <c r="Y165" s="40"/>
      <c r="Z165" s="16"/>
      <c r="AA165" s="40"/>
      <c r="AB165" s="40"/>
      <c r="AC165" s="40"/>
      <c r="AD165" s="16"/>
      <c r="AE165" s="40"/>
      <c r="AF165" s="40"/>
      <c r="AG165" s="40"/>
    </row>
    <row r="166" spans="1:33">
      <c r="A166" s="13"/>
      <c r="B166" s="175" t="s">
        <v>648</v>
      </c>
      <c r="C166" s="166">
        <v>14220</v>
      </c>
      <c r="D166" s="166"/>
      <c r="E166" s="35"/>
      <c r="F166" s="35"/>
      <c r="G166" s="165" t="s">
        <v>242</v>
      </c>
      <c r="H166" s="165"/>
      <c r="I166" s="35"/>
      <c r="J166" s="35"/>
      <c r="K166" s="165" t="s">
        <v>242</v>
      </c>
      <c r="L166" s="165"/>
      <c r="M166" s="35"/>
      <c r="N166" s="35"/>
      <c r="O166" s="166">
        <v>14220</v>
      </c>
      <c r="P166" s="166"/>
      <c r="Q166" s="35"/>
      <c r="R166" s="35"/>
      <c r="S166" s="166">
        <v>13902</v>
      </c>
      <c r="T166" s="166"/>
      <c r="U166" s="35"/>
      <c r="V166" s="35"/>
      <c r="W166" s="165" t="s">
        <v>242</v>
      </c>
      <c r="X166" s="165"/>
      <c r="Y166" s="35"/>
      <c r="Z166" s="35"/>
      <c r="AA166" s="165" t="s">
        <v>242</v>
      </c>
      <c r="AB166" s="165"/>
      <c r="AC166" s="35"/>
      <c r="AD166" s="35"/>
      <c r="AE166" s="166">
        <v>13902</v>
      </c>
      <c r="AF166" s="166"/>
      <c r="AG166" s="35"/>
    </row>
    <row r="167" spans="1:33">
      <c r="A167" s="13"/>
      <c r="B167" s="175"/>
      <c r="C167" s="166"/>
      <c r="D167" s="166"/>
      <c r="E167" s="35"/>
      <c r="F167" s="35"/>
      <c r="G167" s="165"/>
      <c r="H167" s="165"/>
      <c r="I167" s="35"/>
      <c r="J167" s="35"/>
      <c r="K167" s="165"/>
      <c r="L167" s="165"/>
      <c r="M167" s="35"/>
      <c r="N167" s="35"/>
      <c r="O167" s="166"/>
      <c r="P167" s="166"/>
      <c r="Q167" s="35"/>
      <c r="R167" s="35"/>
      <c r="S167" s="166"/>
      <c r="T167" s="166"/>
      <c r="U167" s="35"/>
      <c r="V167" s="35"/>
      <c r="W167" s="165"/>
      <c r="X167" s="165"/>
      <c r="Y167" s="35"/>
      <c r="Z167" s="35"/>
      <c r="AA167" s="165"/>
      <c r="AB167" s="165"/>
      <c r="AC167" s="35"/>
      <c r="AD167" s="35"/>
      <c r="AE167" s="166"/>
      <c r="AF167" s="166"/>
      <c r="AG167" s="35"/>
    </row>
    <row r="168" spans="1:33">
      <c r="A168" s="13"/>
      <c r="B168" s="176" t="s">
        <v>649</v>
      </c>
      <c r="C168" s="168">
        <v>1126</v>
      </c>
      <c r="D168" s="168"/>
      <c r="E168" s="40"/>
      <c r="F168" s="40"/>
      <c r="G168" s="169" t="s">
        <v>242</v>
      </c>
      <c r="H168" s="169"/>
      <c r="I168" s="40"/>
      <c r="J168" s="40"/>
      <c r="K168" s="169" t="s">
        <v>242</v>
      </c>
      <c r="L168" s="169"/>
      <c r="M168" s="40"/>
      <c r="N168" s="40"/>
      <c r="O168" s="168">
        <v>1126</v>
      </c>
      <c r="P168" s="168"/>
      <c r="Q168" s="40"/>
      <c r="R168" s="40"/>
      <c r="S168" s="168">
        <v>1412</v>
      </c>
      <c r="T168" s="168"/>
      <c r="U168" s="40"/>
      <c r="V168" s="40"/>
      <c r="W168" s="169" t="s">
        <v>242</v>
      </c>
      <c r="X168" s="169"/>
      <c r="Y168" s="40"/>
      <c r="Z168" s="40"/>
      <c r="AA168" s="169" t="s">
        <v>242</v>
      </c>
      <c r="AB168" s="169"/>
      <c r="AC168" s="40"/>
      <c r="AD168" s="40"/>
      <c r="AE168" s="168">
        <v>1412</v>
      </c>
      <c r="AF168" s="168"/>
      <c r="AG168" s="40"/>
    </row>
    <row r="169" spans="1:33" ht="15.75" thickBot="1">
      <c r="A169" s="13"/>
      <c r="B169" s="176"/>
      <c r="C169" s="170"/>
      <c r="D169" s="170"/>
      <c r="E169" s="41"/>
      <c r="F169" s="40"/>
      <c r="G169" s="171"/>
      <c r="H169" s="171"/>
      <c r="I169" s="41"/>
      <c r="J169" s="40"/>
      <c r="K169" s="171"/>
      <c r="L169" s="171"/>
      <c r="M169" s="41"/>
      <c r="N169" s="40"/>
      <c r="O169" s="170"/>
      <c r="P169" s="170"/>
      <c r="Q169" s="41"/>
      <c r="R169" s="40"/>
      <c r="S169" s="170"/>
      <c r="T169" s="170"/>
      <c r="U169" s="41"/>
      <c r="V169" s="40"/>
      <c r="W169" s="171"/>
      <c r="X169" s="171"/>
      <c r="Y169" s="41"/>
      <c r="Z169" s="40"/>
      <c r="AA169" s="171"/>
      <c r="AB169" s="171"/>
      <c r="AC169" s="41"/>
      <c r="AD169" s="40"/>
      <c r="AE169" s="170"/>
      <c r="AF169" s="170"/>
      <c r="AG169" s="41"/>
    </row>
    <row r="170" spans="1:33">
      <c r="A170" s="13"/>
      <c r="B170" s="177" t="s">
        <v>122</v>
      </c>
      <c r="C170" s="178" t="s">
        <v>208</v>
      </c>
      <c r="D170" s="180">
        <v>571011</v>
      </c>
      <c r="E170" s="36"/>
      <c r="F170" s="35"/>
      <c r="G170" s="178" t="s">
        <v>208</v>
      </c>
      <c r="H170" s="180">
        <v>6053</v>
      </c>
      <c r="I170" s="36"/>
      <c r="J170" s="35"/>
      <c r="K170" s="178" t="s">
        <v>208</v>
      </c>
      <c r="L170" s="180">
        <v>549612</v>
      </c>
      <c r="M170" s="36"/>
      <c r="N170" s="35"/>
      <c r="O170" s="178" t="s">
        <v>208</v>
      </c>
      <c r="P170" s="180">
        <v>15346</v>
      </c>
      <c r="Q170" s="36"/>
      <c r="R170" s="35"/>
      <c r="S170" s="178" t="s">
        <v>208</v>
      </c>
      <c r="T170" s="180">
        <v>527901</v>
      </c>
      <c r="U170" s="36"/>
      <c r="V170" s="35"/>
      <c r="W170" s="178" t="s">
        <v>208</v>
      </c>
      <c r="X170" s="180">
        <v>5827</v>
      </c>
      <c r="Y170" s="36"/>
      <c r="Z170" s="35"/>
      <c r="AA170" s="178" t="s">
        <v>208</v>
      </c>
      <c r="AB170" s="180">
        <v>506760</v>
      </c>
      <c r="AC170" s="36"/>
      <c r="AD170" s="35"/>
      <c r="AE170" s="178" t="s">
        <v>208</v>
      </c>
      <c r="AF170" s="180">
        <v>15314</v>
      </c>
      <c r="AG170" s="36"/>
    </row>
    <row r="171" spans="1:33" ht="15.75" thickBot="1">
      <c r="A171" s="13"/>
      <c r="B171" s="177"/>
      <c r="C171" s="179"/>
      <c r="D171" s="181"/>
      <c r="E171" s="43"/>
      <c r="F171" s="35"/>
      <c r="G171" s="179"/>
      <c r="H171" s="181"/>
      <c r="I171" s="43"/>
      <c r="J171" s="35"/>
      <c r="K171" s="179"/>
      <c r="L171" s="181"/>
      <c r="M171" s="43"/>
      <c r="N171" s="35"/>
      <c r="O171" s="179"/>
      <c r="P171" s="181"/>
      <c r="Q171" s="43"/>
      <c r="R171" s="35"/>
      <c r="S171" s="179"/>
      <c r="T171" s="181"/>
      <c r="U171" s="43"/>
      <c r="V171" s="35"/>
      <c r="W171" s="179"/>
      <c r="X171" s="181"/>
      <c r="Y171" s="43"/>
      <c r="Z171" s="35"/>
      <c r="AA171" s="179"/>
      <c r="AB171" s="181"/>
      <c r="AC171" s="43"/>
      <c r="AD171" s="35"/>
      <c r="AE171" s="179"/>
      <c r="AF171" s="181"/>
      <c r="AG171" s="43"/>
    </row>
    <row r="172" spans="1:33" ht="24.75" thickTop="1" thickBot="1">
      <c r="A172" s="13"/>
      <c r="B172" s="18" t="s">
        <v>650</v>
      </c>
      <c r="C172" s="48"/>
      <c r="D172" s="48"/>
      <c r="E172" s="48"/>
      <c r="F172" s="16"/>
      <c r="G172" s="182">
        <v>1.06</v>
      </c>
      <c r="H172" s="182"/>
      <c r="I172" s="162" t="s">
        <v>507</v>
      </c>
      <c r="J172" s="16"/>
      <c r="K172" s="182">
        <v>96.25</v>
      </c>
      <c r="L172" s="182"/>
      <c r="M172" s="162" t="s">
        <v>507</v>
      </c>
      <c r="N172" s="16"/>
      <c r="O172" s="182">
        <v>2.69</v>
      </c>
      <c r="P172" s="182"/>
      <c r="Q172" s="162" t="s">
        <v>507</v>
      </c>
      <c r="R172" s="16"/>
      <c r="S172" s="48"/>
      <c r="T172" s="48"/>
      <c r="U172" s="48"/>
      <c r="V172" s="16"/>
      <c r="W172" s="182">
        <v>1.1000000000000001</v>
      </c>
      <c r="X172" s="182"/>
      <c r="Y172" s="162" t="s">
        <v>507</v>
      </c>
      <c r="Z172" s="16"/>
      <c r="AA172" s="182">
        <v>96</v>
      </c>
      <c r="AB172" s="182"/>
      <c r="AC172" s="162" t="s">
        <v>507</v>
      </c>
      <c r="AD172" s="16"/>
      <c r="AE172" s="182">
        <v>2.9</v>
      </c>
      <c r="AF172" s="182"/>
      <c r="AG172" s="162" t="s">
        <v>507</v>
      </c>
    </row>
    <row r="173" spans="1:33" ht="15.75" thickTop="1">
      <c r="A173" s="13"/>
      <c r="B173" s="40" t="s">
        <v>651</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row>
    <row r="174" spans="1:33">
      <c r="A174" s="13"/>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row>
    <row r="175" spans="1:33">
      <c r="A175" s="13"/>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row>
    <row r="176" spans="1:33" ht="15.75" thickBot="1">
      <c r="A176" s="13"/>
      <c r="B176" s="18"/>
      <c r="C176" s="27" t="s">
        <v>652</v>
      </c>
      <c r="D176" s="27"/>
      <c r="E176" s="27"/>
      <c r="F176" s="27"/>
      <c r="G176" s="27"/>
      <c r="H176" s="27"/>
      <c r="I176" s="27"/>
      <c r="J176" s="27"/>
      <c r="K176" s="27"/>
      <c r="L176" s="27"/>
      <c r="M176" s="27"/>
      <c r="N176" s="27"/>
      <c r="O176" s="27"/>
      <c r="P176" s="27"/>
      <c r="Q176" s="27"/>
      <c r="R176" s="27"/>
      <c r="S176" s="27"/>
      <c r="T176" s="27"/>
      <c r="U176" s="27"/>
      <c r="V176" s="27"/>
      <c r="W176" s="27"/>
      <c r="X176" s="27"/>
      <c r="Y176" s="27"/>
    </row>
    <row r="177" spans="1:25" ht="15.75" thickBot="1">
      <c r="A177" s="13"/>
      <c r="B177" s="18"/>
      <c r="C177" s="94">
        <v>2014</v>
      </c>
      <c r="D177" s="94"/>
      <c r="E177" s="94"/>
      <c r="F177" s="94"/>
      <c r="G177" s="94"/>
      <c r="H177" s="94"/>
      <c r="I177" s="94"/>
      <c r="J177" s="94"/>
      <c r="K177" s="94"/>
      <c r="L177" s="94"/>
      <c r="M177" s="94"/>
      <c r="N177" s="16"/>
      <c r="O177" s="94">
        <v>2013</v>
      </c>
      <c r="P177" s="94"/>
      <c r="Q177" s="94"/>
      <c r="R177" s="94"/>
      <c r="S177" s="94"/>
      <c r="T177" s="94"/>
      <c r="U177" s="94"/>
      <c r="V177" s="94"/>
      <c r="W177" s="94"/>
      <c r="X177" s="94"/>
      <c r="Y177" s="94"/>
    </row>
    <row r="178" spans="1:25">
      <c r="A178" s="13"/>
      <c r="B178" s="28"/>
      <c r="C178" s="29" t="s">
        <v>653</v>
      </c>
      <c r="D178" s="29"/>
      <c r="E178" s="29"/>
      <c r="F178" s="30"/>
      <c r="G178" s="29" t="s">
        <v>654</v>
      </c>
      <c r="H178" s="29"/>
      <c r="I178" s="29"/>
      <c r="J178" s="30"/>
      <c r="K178" s="29" t="s">
        <v>122</v>
      </c>
      <c r="L178" s="29"/>
      <c r="M178" s="29"/>
      <c r="N178" s="40"/>
      <c r="O178" s="29" t="s">
        <v>653</v>
      </c>
      <c r="P178" s="29"/>
      <c r="Q178" s="29"/>
      <c r="R178" s="30"/>
      <c r="S178" s="29" t="s">
        <v>654</v>
      </c>
      <c r="T178" s="29"/>
      <c r="U178" s="29"/>
      <c r="V178" s="30"/>
      <c r="W178" s="29" t="s">
        <v>122</v>
      </c>
      <c r="X178" s="29"/>
      <c r="Y178" s="29"/>
    </row>
    <row r="179" spans="1:25" ht="15.75" thickBot="1">
      <c r="A179" s="13"/>
      <c r="B179" s="28"/>
      <c r="C179" s="27" t="s">
        <v>236</v>
      </c>
      <c r="D179" s="27"/>
      <c r="E179" s="27"/>
      <c r="F179" s="40"/>
      <c r="G179" s="27" t="s">
        <v>655</v>
      </c>
      <c r="H179" s="27"/>
      <c r="I179" s="27"/>
      <c r="J179" s="40"/>
      <c r="K179" s="27"/>
      <c r="L179" s="27"/>
      <c r="M179" s="27"/>
      <c r="N179" s="40"/>
      <c r="O179" s="27" t="s">
        <v>236</v>
      </c>
      <c r="P179" s="27"/>
      <c r="Q179" s="27"/>
      <c r="R179" s="40"/>
      <c r="S179" s="27" t="s">
        <v>655</v>
      </c>
      <c r="T179" s="27"/>
      <c r="U179" s="27"/>
      <c r="V179" s="40"/>
      <c r="W179" s="27"/>
      <c r="X179" s="27"/>
      <c r="Y179" s="27"/>
    </row>
    <row r="180" spans="1:25">
      <c r="A180" s="13"/>
      <c r="B180" s="110" t="s">
        <v>644</v>
      </c>
      <c r="C180" s="36"/>
      <c r="D180" s="36"/>
      <c r="E180" s="36"/>
      <c r="F180" s="22"/>
      <c r="G180" s="36"/>
      <c r="H180" s="36"/>
      <c r="I180" s="36"/>
      <c r="J180" s="22"/>
      <c r="K180" s="36"/>
      <c r="L180" s="36"/>
      <c r="M180" s="36"/>
      <c r="N180" s="22"/>
      <c r="O180" s="36"/>
      <c r="P180" s="36"/>
      <c r="Q180" s="36"/>
      <c r="R180" s="22"/>
      <c r="S180" s="36"/>
      <c r="T180" s="36"/>
      <c r="U180" s="36"/>
      <c r="V180" s="22"/>
      <c r="W180" s="36"/>
      <c r="X180" s="36"/>
      <c r="Y180" s="36"/>
    </row>
    <row r="181" spans="1:25">
      <c r="A181" s="13"/>
      <c r="B181" s="114" t="s">
        <v>31</v>
      </c>
      <c r="C181" s="37" t="s">
        <v>208</v>
      </c>
      <c r="D181" s="76" t="s">
        <v>656</v>
      </c>
      <c r="E181" s="37" t="s">
        <v>304</v>
      </c>
      <c r="F181" s="40"/>
      <c r="G181" s="37" t="s">
        <v>208</v>
      </c>
      <c r="H181" s="76" t="s">
        <v>242</v>
      </c>
      <c r="I181" s="40"/>
      <c r="J181" s="40"/>
      <c r="K181" s="37" t="s">
        <v>208</v>
      </c>
      <c r="L181" s="76" t="s">
        <v>656</v>
      </c>
      <c r="M181" s="37" t="s">
        <v>304</v>
      </c>
      <c r="N181" s="40"/>
      <c r="O181" s="37" t="s">
        <v>208</v>
      </c>
      <c r="P181" s="76" t="s">
        <v>657</v>
      </c>
      <c r="Q181" s="37" t="s">
        <v>304</v>
      </c>
      <c r="R181" s="40"/>
      <c r="S181" s="37" t="s">
        <v>208</v>
      </c>
      <c r="T181" s="76" t="s">
        <v>242</v>
      </c>
      <c r="U181" s="40"/>
      <c r="V181" s="40"/>
      <c r="W181" s="37" t="s">
        <v>208</v>
      </c>
      <c r="X181" s="76" t="s">
        <v>657</v>
      </c>
      <c r="Y181" s="37" t="s">
        <v>304</v>
      </c>
    </row>
    <row r="182" spans="1:25">
      <c r="A182" s="13"/>
      <c r="B182" s="114"/>
      <c r="C182" s="37"/>
      <c r="D182" s="76"/>
      <c r="E182" s="37"/>
      <c r="F182" s="40"/>
      <c r="G182" s="37"/>
      <c r="H182" s="76"/>
      <c r="I182" s="40"/>
      <c r="J182" s="40"/>
      <c r="K182" s="37"/>
      <c r="L182" s="76"/>
      <c r="M182" s="37"/>
      <c r="N182" s="40"/>
      <c r="O182" s="37"/>
      <c r="P182" s="76"/>
      <c r="Q182" s="37"/>
      <c r="R182" s="40"/>
      <c r="S182" s="37"/>
      <c r="T182" s="76"/>
      <c r="U182" s="40"/>
      <c r="V182" s="40"/>
      <c r="W182" s="37"/>
      <c r="X182" s="76"/>
      <c r="Y182" s="37"/>
    </row>
    <row r="183" spans="1:25">
      <c r="A183" s="13"/>
      <c r="B183" s="123" t="s">
        <v>647</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row>
    <row r="184" spans="1:25">
      <c r="A184" s="13"/>
      <c r="B184" s="123"/>
      <c r="C184" s="35"/>
      <c r="D184" s="35"/>
      <c r="E184" s="35"/>
      <c r="F184" s="35"/>
      <c r="G184" s="35"/>
      <c r="H184" s="35"/>
      <c r="I184" s="35"/>
      <c r="J184" s="35"/>
      <c r="K184" s="35"/>
      <c r="L184" s="35"/>
      <c r="M184" s="35"/>
      <c r="N184" s="35"/>
      <c r="O184" s="35"/>
      <c r="P184" s="35"/>
      <c r="Q184" s="35"/>
      <c r="R184" s="35"/>
      <c r="S184" s="35"/>
      <c r="T184" s="35"/>
      <c r="U184" s="35"/>
      <c r="V184" s="35"/>
      <c r="W184" s="35"/>
      <c r="X184" s="35"/>
      <c r="Y184" s="35"/>
    </row>
    <row r="185" spans="1:25">
      <c r="A185" s="13"/>
      <c r="B185" s="114" t="s">
        <v>649</v>
      </c>
      <c r="C185" s="76" t="s">
        <v>242</v>
      </c>
      <c r="D185" s="76"/>
      <c r="E185" s="40"/>
      <c r="F185" s="40"/>
      <c r="G185" s="76" t="s">
        <v>658</v>
      </c>
      <c r="H185" s="76"/>
      <c r="I185" s="37" t="s">
        <v>304</v>
      </c>
      <c r="J185" s="40"/>
      <c r="K185" s="76" t="s">
        <v>658</v>
      </c>
      <c r="L185" s="76"/>
      <c r="M185" s="37" t="s">
        <v>304</v>
      </c>
      <c r="N185" s="40"/>
      <c r="O185" s="76" t="s">
        <v>242</v>
      </c>
      <c r="P185" s="76"/>
      <c r="Q185" s="40"/>
      <c r="R185" s="40"/>
      <c r="S185" s="76" t="s">
        <v>659</v>
      </c>
      <c r="T185" s="76"/>
      <c r="U185" s="37" t="s">
        <v>304</v>
      </c>
      <c r="V185" s="40"/>
      <c r="W185" s="76" t="s">
        <v>659</v>
      </c>
      <c r="X185" s="76"/>
      <c r="Y185" s="37" t="s">
        <v>304</v>
      </c>
    </row>
    <row r="186" spans="1:25" ht="15.75" thickBot="1">
      <c r="A186" s="13"/>
      <c r="B186" s="114"/>
      <c r="C186" s="82"/>
      <c r="D186" s="82"/>
      <c r="E186" s="41"/>
      <c r="F186" s="40"/>
      <c r="G186" s="82"/>
      <c r="H186" s="82"/>
      <c r="I186" s="107"/>
      <c r="J186" s="40"/>
      <c r="K186" s="82"/>
      <c r="L186" s="82"/>
      <c r="M186" s="107"/>
      <c r="N186" s="40"/>
      <c r="O186" s="82"/>
      <c r="P186" s="82"/>
      <c r="Q186" s="41"/>
      <c r="R186" s="40"/>
      <c r="S186" s="82"/>
      <c r="T186" s="82"/>
      <c r="U186" s="107"/>
      <c r="V186" s="40"/>
      <c r="W186" s="82"/>
      <c r="X186" s="82"/>
      <c r="Y186" s="107"/>
    </row>
    <row r="187" spans="1:25" ht="15.75" thickBot="1">
      <c r="A187" s="13"/>
      <c r="B187" s="132" t="s">
        <v>122</v>
      </c>
      <c r="C187" s="183" t="s">
        <v>208</v>
      </c>
      <c r="D187" s="184" t="s">
        <v>656</v>
      </c>
      <c r="E187" s="183" t="s">
        <v>304</v>
      </c>
      <c r="F187" s="22"/>
      <c r="G187" s="183" t="s">
        <v>208</v>
      </c>
      <c r="H187" s="184" t="s">
        <v>658</v>
      </c>
      <c r="I187" s="183" t="s">
        <v>304</v>
      </c>
      <c r="J187" s="22"/>
      <c r="K187" s="183" t="s">
        <v>208</v>
      </c>
      <c r="L187" s="184" t="s">
        <v>660</v>
      </c>
      <c r="M187" s="183" t="s">
        <v>304</v>
      </c>
      <c r="N187" s="22"/>
      <c r="O187" s="183" t="s">
        <v>208</v>
      </c>
      <c r="P187" s="184" t="s">
        <v>657</v>
      </c>
      <c r="Q187" s="183" t="s">
        <v>304</v>
      </c>
      <c r="R187" s="22"/>
      <c r="S187" s="183" t="s">
        <v>208</v>
      </c>
      <c r="T187" s="184" t="s">
        <v>659</v>
      </c>
      <c r="U187" s="183" t="s">
        <v>304</v>
      </c>
      <c r="V187" s="22"/>
      <c r="W187" s="183" t="s">
        <v>208</v>
      </c>
      <c r="X187" s="184" t="s">
        <v>661</v>
      </c>
      <c r="Y187" s="183" t="s">
        <v>304</v>
      </c>
    </row>
  </sheetData>
  <mergeCells count="933">
    <mergeCell ref="B140:AG140"/>
    <mergeCell ref="B173:AG173"/>
    <mergeCell ref="B66:AG66"/>
    <mergeCell ref="B67:AG67"/>
    <mergeCell ref="B68:AG68"/>
    <mergeCell ref="B69:AG69"/>
    <mergeCell ref="B70:AG70"/>
    <mergeCell ref="B139:AG139"/>
    <mergeCell ref="B60:AG60"/>
    <mergeCell ref="B61:AG61"/>
    <mergeCell ref="B62:AG62"/>
    <mergeCell ref="B63:AG63"/>
    <mergeCell ref="B64:AG64"/>
    <mergeCell ref="B65:AG65"/>
    <mergeCell ref="B40:AG40"/>
    <mergeCell ref="B41:AG41"/>
    <mergeCell ref="B42:AG42"/>
    <mergeCell ref="B43:AG43"/>
    <mergeCell ref="B44:AG44"/>
    <mergeCell ref="B45:AG45"/>
    <mergeCell ref="B9:AG9"/>
    <mergeCell ref="B10:AG10"/>
    <mergeCell ref="B11:AG11"/>
    <mergeCell ref="B12:AG12"/>
    <mergeCell ref="B13:AG13"/>
    <mergeCell ref="B14:AG14"/>
    <mergeCell ref="A1:A2"/>
    <mergeCell ref="B1:AG1"/>
    <mergeCell ref="B2:AG2"/>
    <mergeCell ref="B3:AG3"/>
    <mergeCell ref="A4:A187"/>
    <mergeCell ref="B4:AG4"/>
    <mergeCell ref="B5:AG5"/>
    <mergeCell ref="B6:AG6"/>
    <mergeCell ref="B7:AG7"/>
    <mergeCell ref="B8:AG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Q184"/>
    <mergeCell ref="R183:R184"/>
    <mergeCell ref="S183:U184"/>
    <mergeCell ref="V183:V184"/>
    <mergeCell ref="W183:Y184"/>
    <mergeCell ref="B183:B184"/>
    <mergeCell ref="C183:E184"/>
    <mergeCell ref="F183:F184"/>
    <mergeCell ref="G183:I184"/>
    <mergeCell ref="J183:J184"/>
    <mergeCell ref="K183:M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8:U178"/>
    <mergeCell ref="S179:U179"/>
    <mergeCell ref="V178:V179"/>
    <mergeCell ref="W178:Y179"/>
    <mergeCell ref="C180:E180"/>
    <mergeCell ref="G180:I180"/>
    <mergeCell ref="K180:M180"/>
    <mergeCell ref="O180:Q180"/>
    <mergeCell ref="S180:U180"/>
    <mergeCell ref="W180:Y180"/>
    <mergeCell ref="J178:J179"/>
    <mergeCell ref="K178:M179"/>
    <mergeCell ref="N178:N179"/>
    <mergeCell ref="O178:Q178"/>
    <mergeCell ref="O179:Q179"/>
    <mergeCell ref="R178:R179"/>
    <mergeCell ref="B174:Y174"/>
    <mergeCell ref="C176:Y176"/>
    <mergeCell ref="C177:M177"/>
    <mergeCell ref="O177:Y177"/>
    <mergeCell ref="B178:B179"/>
    <mergeCell ref="C178:E178"/>
    <mergeCell ref="C179:E179"/>
    <mergeCell ref="F178:F179"/>
    <mergeCell ref="G178:I178"/>
    <mergeCell ref="G179:I179"/>
    <mergeCell ref="AF170:AF171"/>
    <mergeCell ref="AG170:AG171"/>
    <mergeCell ref="C172:E172"/>
    <mergeCell ref="G172:H172"/>
    <mergeCell ref="K172:L172"/>
    <mergeCell ref="O172:P172"/>
    <mergeCell ref="S172:U172"/>
    <mergeCell ref="W172:X172"/>
    <mergeCell ref="AA172:AB172"/>
    <mergeCell ref="AE172:AF172"/>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C166:AC167"/>
    <mergeCell ref="AD166:AD167"/>
    <mergeCell ref="AE166:AF167"/>
    <mergeCell ref="AG166:AG167"/>
    <mergeCell ref="B168:B169"/>
    <mergeCell ref="C168:D169"/>
    <mergeCell ref="E168:E169"/>
    <mergeCell ref="F168:F169"/>
    <mergeCell ref="G168:H169"/>
    <mergeCell ref="I168:I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5:AC165"/>
    <mergeCell ref="AE165:AG165"/>
    <mergeCell ref="B166:B167"/>
    <mergeCell ref="C166:D167"/>
    <mergeCell ref="E166:E167"/>
    <mergeCell ref="F166:F167"/>
    <mergeCell ref="G166:H167"/>
    <mergeCell ref="I166:I167"/>
    <mergeCell ref="J166:J167"/>
    <mergeCell ref="K166:L167"/>
    <mergeCell ref="C165:E165"/>
    <mergeCell ref="G165:I165"/>
    <mergeCell ref="K165:M165"/>
    <mergeCell ref="O165:Q165"/>
    <mergeCell ref="S165:U165"/>
    <mergeCell ref="W165:Y165"/>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F148:AF149"/>
    <mergeCell ref="AG148:AG149"/>
    <mergeCell ref="C150:E150"/>
    <mergeCell ref="G150:I150"/>
    <mergeCell ref="K150:M150"/>
    <mergeCell ref="O150:Q150"/>
    <mergeCell ref="S150:U150"/>
    <mergeCell ref="W150:Y150"/>
    <mergeCell ref="AA150:AC150"/>
    <mergeCell ref="AE150:AG150"/>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E146:AG146"/>
    <mergeCell ref="C147:E147"/>
    <mergeCell ref="G147:I147"/>
    <mergeCell ref="K147:M147"/>
    <mergeCell ref="O147:Q147"/>
    <mergeCell ref="S147:U147"/>
    <mergeCell ref="W147:Y147"/>
    <mergeCell ref="AA147:AC147"/>
    <mergeCell ref="AE147:AG147"/>
    <mergeCell ref="AA144:AC145"/>
    <mergeCell ref="AD144:AD145"/>
    <mergeCell ref="AE144:AG145"/>
    <mergeCell ref="C146:E146"/>
    <mergeCell ref="G146:I146"/>
    <mergeCell ref="K146:M146"/>
    <mergeCell ref="O146:Q146"/>
    <mergeCell ref="S146:U146"/>
    <mergeCell ref="W146:Y146"/>
    <mergeCell ref="AA146:AC146"/>
    <mergeCell ref="O144:Q145"/>
    <mergeCell ref="R144:R145"/>
    <mergeCell ref="S144:U145"/>
    <mergeCell ref="V144:V145"/>
    <mergeCell ref="W144:Y145"/>
    <mergeCell ref="Z144:Z145"/>
    <mergeCell ref="B141:AG141"/>
    <mergeCell ref="C143:Q143"/>
    <mergeCell ref="S143:AG143"/>
    <mergeCell ref="B144:B145"/>
    <mergeCell ref="C144:E145"/>
    <mergeCell ref="F144:F145"/>
    <mergeCell ref="G144:I145"/>
    <mergeCell ref="J144:J145"/>
    <mergeCell ref="K144:M145"/>
    <mergeCell ref="N144:N145"/>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Q108"/>
    <mergeCell ref="R107:R108"/>
    <mergeCell ref="S107:U108"/>
    <mergeCell ref="C109:E109"/>
    <mergeCell ref="G109:I109"/>
    <mergeCell ref="K109:M109"/>
    <mergeCell ref="O109:Q109"/>
    <mergeCell ref="S109:U109"/>
    <mergeCell ref="B104:U104"/>
    <mergeCell ref="C106:U106"/>
    <mergeCell ref="B107:B108"/>
    <mergeCell ref="C107:E107"/>
    <mergeCell ref="C108:E108"/>
    <mergeCell ref="F107:F108"/>
    <mergeCell ref="G107:I107"/>
    <mergeCell ref="G108:I108"/>
    <mergeCell ref="J107:J108"/>
    <mergeCell ref="K107:M108"/>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J74:J75"/>
    <mergeCell ref="K74:M75"/>
    <mergeCell ref="N74:N75"/>
    <mergeCell ref="O74:Q75"/>
    <mergeCell ref="R74:R75"/>
    <mergeCell ref="S74:U75"/>
    <mergeCell ref="H58:H59"/>
    <mergeCell ref="I58:I59"/>
    <mergeCell ref="B71:U71"/>
    <mergeCell ref="C73:U73"/>
    <mergeCell ref="B74:B75"/>
    <mergeCell ref="C74:E74"/>
    <mergeCell ref="C75:E75"/>
    <mergeCell ref="F74:F75"/>
    <mergeCell ref="G74:I74"/>
    <mergeCell ref="G75:I75"/>
    <mergeCell ref="B58:B59"/>
    <mergeCell ref="C58:C59"/>
    <mergeCell ref="D58:D59"/>
    <mergeCell ref="E58:E59"/>
    <mergeCell ref="F58:F59"/>
    <mergeCell ref="G58:G59"/>
    <mergeCell ref="H51:H52"/>
    <mergeCell ref="I51:I52"/>
    <mergeCell ref="B53:I53"/>
    <mergeCell ref="C55:I55"/>
    <mergeCell ref="C56:E56"/>
    <mergeCell ref="C57:E57"/>
    <mergeCell ref="B46:I46"/>
    <mergeCell ref="C48:I48"/>
    <mergeCell ref="C49:E49"/>
    <mergeCell ref="C50:E50"/>
    <mergeCell ref="B51:B52"/>
    <mergeCell ref="C51:C52"/>
    <mergeCell ref="D51:D52"/>
    <mergeCell ref="E51:E52"/>
    <mergeCell ref="F51:F52"/>
    <mergeCell ref="G51:G52"/>
    <mergeCell ref="B15:F15"/>
    <mergeCell ref="B17:B18"/>
    <mergeCell ref="C17:F18"/>
    <mergeCell ref="B28:F28"/>
    <mergeCell ref="B30:B31"/>
    <mergeCell ref="C30: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ht="30">
      <c r="A4" s="3" t="s">
        <v>27</v>
      </c>
      <c r="B4" s="9">
        <v>17745</v>
      </c>
      <c r="C4" s="9">
        <v>21755</v>
      </c>
    </row>
    <row r="5" spans="1:3" ht="30">
      <c r="A5" s="3" t="s">
        <v>28</v>
      </c>
      <c r="B5" s="5">
        <v>922</v>
      </c>
      <c r="C5" s="7">
        <v>19803</v>
      </c>
    </row>
    <row r="6" spans="1:3">
      <c r="A6" s="3" t="s">
        <v>29</v>
      </c>
      <c r="B6" s="7">
        <v>18667</v>
      </c>
      <c r="C6" s="7">
        <v>41558</v>
      </c>
    </row>
    <row r="7" spans="1:3" ht="30">
      <c r="A7" s="3" t="s">
        <v>30</v>
      </c>
      <c r="B7" s="5">
        <v>580</v>
      </c>
      <c r="C7" s="5">
        <v>580</v>
      </c>
    </row>
    <row r="8" spans="1:3">
      <c r="A8" s="3" t="s">
        <v>31</v>
      </c>
      <c r="B8" s="5">
        <v>521</v>
      </c>
      <c r="C8" s="5">
        <v>525</v>
      </c>
    </row>
    <row r="9" spans="1:3" ht="30">
      <c r="A9" s="3" t="s">
        <v>32</v>
      </c>
      <c r="B9" s="7">
        <v>555144</v>
      </c>
      <c r="C9" s="7">
        <v>512062</v>
      </c>
    </row>
    <row r="10" spans="1:3">
      <c r="A10" s="3" t="s">
        <v>33</v>
      </c>
      <c r="B10" s="5">
        <v>489</v>
      </c>
      <c r="C10" s="7">
        <v>1104</v>
      </c>
    </row>
    <row r="11" spans="1:3">
      <c r="A11" s="4" t="s">
        <v>34</v>
      </c>
      <c r="B11" s="5" t="s">
        <v>4</v>
      </c>
      <c r="C11" s="5" t="s">
        <v>4</v>
      </c>
    </row>
    <row r="12" spans="1:3">
      <c r="A12" s="3" t="s">
        <v>35</v>
      </c>
      <c r="B12" s="7">
        <v>399702</v>
      </c>
      <c r="C12" s="7">
        <v>392104</v>
      </c>
    </row>
    <row r="13" spans="1:3">
      <c r="A13" s="3" t="s">
        <v>36</v>
      </c>
      <c r="B13" s="7">
        <v>92059</v>
      </c>
      <c r="C13" s="7">
        <v>92589</v>
      </c>
    </row>
    <row r="14" spans="1:3">
      <c r="A14" s="3" t="s">
        <v>37</v>
      </c>
      <c r="B14" s="7">
        <v>284586</v>
      </c>
      <c r="C14" s="7">
        <v>289931</v>
      </c>
    </row>
    <row r="15" spans="1:3">
      <c r="A15" s="3" t="s">
        <v>38</v>
      </c>
      <c r="B15" s="7">
        <v>32064</v>
      </c>
      <c r="C15" s="7">
        <v>33413</v>
      </c>
    </row>
    <row r="16" spans="1:3">
      <c r="A16" s="3" t="s">
        <v>39</v>
      </c>
      <c r="B16" s="7">
        <v>808411</v>
      </c>
      <c r="C16" s="7">
        <v>808037</v>
      </c>
    </row>
    <row r="17" spans="1:3">
      <c r="A17" s="3" t="s">
        <v>40</v>
      </c>
      <c r="B17" s="7">
        <v>11100</v>
      </c>
      <c r="C17" s="7">
        <v>11500</v>
      </c>
    </row>
    <row r="18" spans="1:3">
      <c r="A18" s="3" t="s">
        <v>41</v>
      </c>
      <c r="B18" s="7">
        <v>797311</v>
      </c>
      <c r="C18" s="7">
        <v>796537</v>
      </c>
    </row>
    <row r="19" spans="1:3">
      <c r="A19" s="3" t="s">
        <v>42</v>
      </c>
      <c r="B19" s="7">
        <v>26009</v>
      </c>
      <c r="C19" s="7">
        <v>25719</v>
      </c>
    </row>
    <row r="20" spans="1:3">
      <c r="A20" s="3" t="s">
        <v>43</v>
      </c>
      <c r="B20" s="7">
        <v>24585</v>
      </c>
      <c r="C20" s="7">
        <v>24401</v>
      </c>
    </row>
    <row r="21" spans="1:3">
      <c r="A21" s="3" t="s">
        <v>44</v>
      </c>
      <c r="B21" s="7">
        <v>6725</v>
      </c>
      <c r="C21" s="7">
        <v>5442</v>
      </c>
    </row>
    <row r="22" spans="1:3" ht="30">
      <c r="A22" s="3" t="s">
        <v>45</v>
      </c>
      <c r="B22" s="7">
        <v>18965</v>
      </c>
      <c r="C22" s="7">
        <v>18293</v>
      </c>
    </row>
    <row r="23" spans="1:3">
      <c r="A23" s="3" t="s">
        <v>46</v>
      </c>
      <c r="B23" s="7">
        <v>46263</v>
      </c>
      <c r="C23" s="7">
        <v>46311</v>
      </c>
    </row>
    <row r="24" spans="1:3">
      <c r="A24" s="3" t="s">
        <v>47</v>
      </c>
      <c r="B24" s="7">
        <v>18112</v>
      </c>
      <c r="C24" s="7">
        <v>20605</v>
      </c>
    </row>
    <row r="25" spans="1:3">
      <c r="A25" s="3" t="s">
        <v>48</v>
      </c>
      <c r="B25" s="7">
        <v>1513371</v>
      </c>
      <c r="C25" s="7">
        <v>1493137</v>
      </c>
    </row>
    <row r="26" spans="1:3">
      <c r="A26" s="4" t="s">
        <v>49</v>
      </c>
      <c r="B26" s="5" t="s">
        <v>4</v>
      </c>
      <c r="C26" s="5" t="s">
        <v>4</v>
      </c>
    </row>
    <row r="27" spans="1:3">
      <c r="A27" s="3" t="s">
        <v>50</v>
      </c>
      <c r="B27" s="7">
        <v>158241</v>
      </c>
      <c r="C27" s="7">
        <v>158428</v>
      </c>
    </row>
    <row r="28" spans="1:3">
      <c r="A28" s="3" t="s">
        <v>51</v>
      </c>
      <c r="B28" s="7">
        <v>194407</v>
      </c>
      <c r="C28" s="7">
        <v>192089</v>
      </c>
    </row>
    <row r="29" spans="1:3" ht="30">
      <c r="A29" s="3" t="s">
        <v>52</v>
      </c>
      <c r="B29" s="7">
        <v>469955</v>
      </c>
      <c r="C29" s="7">
        <v>455547</v>
      </c>
    </row>
    <row r="30" spans="1:3">
      <c r="A30" s="3" t="s">
        <v>53</v>
      </c>
      <c r="B30" s="7">
        <v>243332</v>
      </c>
      <c r="C30" s="7">
        <v>237702</v>
      </c>
    </row>
    <row r="31" spans="1:3">
      <c r="A31" s="3" t="s">
        <v>54</v>
      </c>
      <c r="B31" s="7">
        <v>1065935</v>
      </c>
      <c r="C31" s="7">
        <v>1043766</v>
      </c>
    </row>
    <row r="32" spans="1:3">
      <c r="A32" s="3" t="s">
        <v>55</v>
      </c>
      <c r="B32" s="7">
        <v>272536</v>
      </c>
      <c r="C32" s="7">
        <v>279326</v>
      </c>
    </row>
    <row r="33" spans="1:3" ht="30">
      <c r="A33" s="3" t="s">
        <v>56</v>
      </c>
      <c r="B33" s="7">
        <v>8929</v>
      </c>
      <c r="C33" s="7">
        <v>9436</v>
      </c>
    </row>
    <row r="34" spans="1:3">
      <c r="A34" s="3" t="s">
        <v>57</v>
      </c>
      <c r="B34" s="7">
        <v>1347400</v>
      </c>
      <c r="C34" s="7">
        <v>1332528</v>
      </c>
    </row>
    <row r="35" spans="1:3">
      <c r="A35" s="4" t="s">
        <v>58</v>
      </c>
      <c r="B35" s="5" t="s">
        <v>4</v>
      </c>
      <c r="C35" s="5" t="s">
        <v>4</v>
      </c>
    </row>
    <row r="36" spans="1:3" ht="105">
      <c r="A36" s="3" t="s">
        <v>59</v>
      </c>
      <c r="B36" s="7">
        <v>137804</v>
      </c>
      <c r="C36" s="7">
        <v>137580</v>
      </c>
    </row>
    <row r="37" spans="1:3" ht="30">
      <c r="A37" s="3" t="s">
        <v>60</v>
      </c>
      <c r="B37" s="7">
        <v>3892</v>
      </c>
      <c r="C37" s="7">
        <v>4148</v>
      </c>
    </row>
    <row r="38" spans="1:3">
      <c r="A38" s="3" t="s">
        <v>61</v>
      </c>
      <c r="B38" s="7">
        <v>26835</v>
      </c>
      <c r="C38" s="7">
        <v>25222</v>
      </c>
    </row>
    <row r="39" spans="1:3" ht="30">
      <c r="A39" s="3" t="s">
        <v>62</v>
      </c>
      <c r="B39" s="7">
        <v>-2560</v>
      </c>
      <c r="C39" s="7">
        <v>-6341</v>
      </c>
    </row>
    <row r="40" spans="1:3">
      <c r="A40" s="3" t="s">
        <v>63</v>
      </c>
      <c r="B40" s="7">
        <v>165971</v>
      </c>
      <c r="C40" s="7">
        <v>160609</v>
      </c>
    </row>
    <row r="41" spans="1:3" ht="30">
      <c r="A41" s="3" t="s">
        <v>64</v>
      </c>
      <c r="B41" s="9">
        <v>1513371</v>
      </c>
      <c r="C41" s="9">
        <v>14931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8.85546875" customWidth="1"/>
    <col min="4" max="4" width="27.140625" customWidth="1"/>
    <col min="5" max="5" width="6.85546875" customWidth="1"/>
    <col min="6" max="6" width="17.7109375" customWidth="1"/>
    <col min="7" max="7" width="3.85546875" customWidth="1"/>
    <col min="8" max="8" width="11.85546875" customWidth="1"/>
    <col min="9" max="9" width="3" customWidth="1"/>
    <col min="10" max="10" width="17.7109375" customWidth="1"/>
    <col min="11" max="11" width="36.5703125" bestFit="1" customWidth="1"/>
    <col min="12" max="12" width="11.85546875" customWidth="1"/>
    <col min="13" max="13" width="3" customWidth="1"/>
    <col min="14" max="14" width="17.7109375" customWidth="1"/>
    <col min="15" max="15" width="9.42578125" customWidth="1"/>
    <col min="16" max="16" width="26.140625" customWidth="1"/>
    <col min="17" max="17" width="7.28515625" customWidth="1"/>
    <col min="18" max="18" width="17.7109375" customWidth="1"/>
    <col min="19" max="19" width="3.85546875" customWidth="1"/>
    <col min="20" max="20" width="11.85546875" customWidth="1"/>
    <col min="21" max="21" width="3" customWidth="1"/>
    <col min="22" max="22" width="17.7109375" customWidth="1"/>
    <col min="23" max="23" width="3.85546875" customWidth="1"/>
    <col min="24" max="24" width="11.85546875" customWidth="1"/>
    <col min="25" max="25" width="3" customWidth="1"/>
  </cols>
  <sheetData>
    <row r="1" spans="1:25" ht="15" customHeight="1">
      <c r="A1" s="8" t="s">
        <v>1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62</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63</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4" t="s">
        <v>664</v>
      </c>
      <c r="C5" s="64"/>
      <c r="D5" s="64"/>
      <c r="E5" s="64"/>
      <c r="F5" s="64"/>
      <c r="G5" s="64"/>
      <c r="H5" s="64"/>
      <c r="I5" s="64"/>
      <c r="J5" s="64"/>
      <c r="K5" s="64"/>
      <c r="L5" s="64"/>
      <c r="M5" s="64"/>
      <c r="N5" s="64"/>
      <c r="O5" s="64"/>
      <c r="P5" s="64"/>
      <c r="Q5" s="64"/>
      <c r="R5" s="64"/>
      <c r="S5" s="64"/>
      <c r="T5" s="64"/>
      <c r="U5" s="64"/>
      <c r="V5" s="64"/>
      <c r="W5" s="64"/>
      <c r="X5" s="64"/>
      <c r="Y5" s="64"/>
    </row>
    <row r="6" spans="1:25">
      <c r="A6" s="13"/>
      <c r="B6" s="40" t="s">
        <v>665</v>
      </c>
      <c r="C6" s="40"/>
      <c r="D6" s="40"/>
      <c r="E6" s="40"/>
      <c r="F6" s="40"/>
      <c r="G6" s="40"/>
      <c r="H6" s="40"/>
      <c r="I6" s="40"/>
      <c r="J6" s="40"/>
      <c r="K6" s="40"/>
      <c r="L6" s="40"/>
      <c r="M6" s="40"/>
      <c r="N6" s="40"/>
      <c r="O6" s="40"/>
      <c r="P6" s="40"/>
      <c r="Q6" s="40"/>
      <c r="R6" s="40"/>
      <c r="S6" s="40"/>
      <c r="T6" s="40"/>
      <c r="U6" s="40"/>
      <c r="V6" s="40"/>
      <c r="W6" s="40"/>
      <c r="X6" s="40"/>
      <c r="Y6" s="40"/>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6"/>
      <c r="C9" s="27" t="s">
        <v>652</v>
      </c>
      <c r="D9" s="27"/>
      <c r="E9" s="27"/>
      <c r="F9" s="27"/>
      <c r="G9" s="27"/>
      <c r="H9" s="27"/>
      <c r="I9" s="27"/>
      <c r="J9" s="27"/>
      <c r="K9" s="27"/>
      <c r="L9" s="27"/>
      <c r="M9" s="27"/>
      <c r="N9" s="27"/>
      <c r="O9" s="27"/>
      <c r="P9" s="27"/>
      <c r="Q9" s="27"/>
      <c r="R9" s="27"/>
      <c r="S9" s="27"/>
      <c r="T9" s="27"/>
      <c r="U9" s="27"/>
      <c r="V9" s="27"/>
      <c r="W9" s="27"/>
      <c r="X9" s="27"/>
      <c r="Y9" s="27"/>
    </row>
    <row r="10" spans="1:25" ht="15.75" thickBot="1">
      <c r="A10" s="13"/>
      <c r="B10" s="16"/>
      <c r="C10" s="94">
        <v>2014</v>
      </c>
      <c r="D10" s="94"/>
      <c r="E10" s="94"/>
      <c r="F10" s="94"/>
      <c r="G10" s="94"/>
      <c r="H10" s="94"/>
      <c r="I10" s="94"/>
      <c r="J10" s="94"/>
      <c r="K10" s="94"/>
      <c r="L10" s="94"/>
      <c r="M10" s="94"/>
      <c r="N10" s="16"/>
      <c r="O10" s="94">
        <v>2013</v>
      </c>
      <c r="P10" s="94"/>
      <c r="Q10" s="94"/>
      <c r="R10" s="94"/>
      <c r="S10" s="94"/>
      <c r="T10" s="94"/>
      <c r="U10" s="94"/>
      <c r="V10" s="94"/>
      <c r="W10" s="94"/>
      <c r="X10" s="94"/>
      <c r="Y10" s="94"/>
    </row>
    <row r="11" spans="1:25">
      <c r="A11" s="13"/>
      <c r="B11" s="28"/>
      <c r="C11" s="29" t="s">
        <v>234</v>
      </c>
      <c r="D11" s="29"/>
      <c r="E11" s="29"/>
      <c r="F11" s="30"/>
      <c r="G11" s="29" t="s">
        <v>670</v>
      </c>
      <c r="H11" s="29"/>
      <c r="I11" s="29"/>
      <c r="J11" s="30"/>
      <c r="K11" s="29" t="s">
        <v>122</v>
      </c>
      <c r="L11" s="29"/>
      <c r="M11" s="29"/>
      <c r="N11" s="40"/>
      <c r="O11" s="29" t="s">
        <v>234</v>
      </c>
      <c r="P11" s="29"/>
      <c r="Q11" s="29"/>
      <c r="R11" s="30"/>
      <c r="S11" s="29" t="s">
        <v>670</v>
      </c>
      <c r="T11" s="29"/>
      <c r="U11" s="29"/>
      <c r="V11" s="30"/>
      <c r="W11" s="29" t="s">
        <v>122</v>
      </c>
      <c r="X11" s="29"/>
      <c r="Y11" s="29"/>
    </row>
    <row r="12" spans="1:25">
      <c r="A12" s="13"/>
      <c r="B12" s="28"/>
      <c r="C12" s="26" t="s">
        <v>666</v>
      </c>
      <c r="D12" s="26"/>
      <c r="E12" s="26"/>
      <c r="F12" s="40"/>
      <c r="G12" s="26" t="s">
        <v>671</v>
      </c>
      <c r="H12" s="26"/>
      <c r="I12" s="26"/>
      <c r="J12" s="40"/>
      <c r="K12" s="26"/>
      <c r="L12" s="26"/>
      <c r="M12" s="26"/>
      <c r="N12" s="40"/>
      <c r="O12" s="26" t="s">
        <v>666</v>
      </c>
      <c r="P12" s="26"/>
      <c r="Q12" s="26"/>
      <c r="R12" s="40"/>
      <c r="S12" s="26" t="s">
        <v>671</v>
      </c>
      <c r="T12" s="26"/>
      <c r="U12" s="26"/>
      <c r="V12" s="40"/>
      <c r="W12" s="26"/>
      <c r="X12" s="26"/>
      <c r="Y12" s="26"/>
    </row>
    <row r="13" spans="1:25">
      <c r="A13" s="13"/>
      <c r="B13" s="28"/>
      <c r="C13" s="26" t="s">
        <v>667</v>
      </c>
      <c r="D13" s="26"/>
      <c r="E13" s="26"/>
      <c r="F13" s="40"/>
      <c r="G13" s="26" t="s">
        <v>672</v>
      </c>
      <c r="H13" s="26"/>
      <c r="I13" s="26"/>
      <c r="J13" s="40"/>
      <c r="K13" s="26"/>
      <c r="L13" s="26"/>
      <c r="M13" s="26"/>
      <c r="N13" s="40"/>
      <c r="O13" s="26" t="s">
        <v>667</v>
      </c>
      <c r="P13" s="26"/>
      <c r="Q13" s="26"/>
      <c r="R13" s="40"/>
      <c r="S13" s="26" t="s">
        <v>672</v>
      </c>
      <c r="T13" s="26"/>
      <c r="U13" s="26"/>
      <c r="V13" s="40"/>
      <c r="W13" s="26"/>
      <c r="X13" s="26"/>
      <c r="Y13" s="26"/>
    </row>
    <row r="14" spans="1:25">
      <c r="A14" s="13"/>
      <c r="B14" s="28"/>
      <c r="C14" s="26" t="s">
        <v>668</v>
      </c>
      <c r="D14" s="26"/>
      <c r="E14" s="26"/>
      <c r="F14" s="40"/>
      <c r="G14" s="12"/>
      <c r="H14" s="12"/>
      <c r="I14" s="12"/>
      <c r="J14" s="40"/>
      <c r="K14" s="26"/>
      <c r="L14" s="26"/>
      <c r="M14" s="26"/>
      <c r="N14" s="40"/>
      <c r="O14" s="26" t="s">
        <v>668</v>
      </c>
      <c r="P14" s="26"/>
      <c r="Q14" s="26"/>
      <c r="R14" s="40"/>
      <c r="S14" s="12"/>
      <c r="T14" s="12"/>
      <c r="U14" s="12"/>
      <c r="V14" s="40"/>
      <c r="W14" s="26"/>
      <c r="X14" s="26"/>
      <c r="Y14" s="26"/>
    </row>
    <row r="15" spans="1:25" ht="15.75" thickBot="1">
      <c r="A15" s="13"/>
      <c r="B15" s="28"/>
      <c r="C15" s="27" t="s">
        <v>669</v>
      </c>
      <c r="D15" s="27"/>
      <c r="E15" s="27"/>
      <c r="F15" s="40"/>
      <c r="G15" s="70"/>
      <c r="H15" s="70"/>
      <c r="I15" s="70"/>
      <c r="J15" s="40"/>
      <c r="K15" s="27"/>
      <c r="L15" s="27"/>
      <c r="M15" s="27"/>
      <c r="N15" s="40"/>
      <c r="O15" s="27" t="s">
        <v>669</v>
      </c>
      <c r="P15" s="27"/>
      <c r="Q15" s="27"/>
      <c r="R15" s="40"/>
      <c r="S15" s="70"/>
      <c r="T15" s="70"/>
      <c r="U15" s="70"/>
      <c r="V15" s="40"/>
      <c r="W15" s="27"/>
      <c r="X15" s="27"/>
      <c r="Y15" s="27"/>
    </row>
    <row r="16" spans="1:25">
      <c r="A16" s="13"/>
      <c r="B16" s="123" t="s">
        <v>673</v>
      </c>
      <c r="C16" s="78" t="s">
        <v>208</v>
      </c>
      <c r="D16" s="108" t="s">
        <v>674</v>
      </c>
      <c r="E16" s="78" t="s">
        <v>304</v>
      </c>
      <c r="F16" s="35"/>
      <c r="G16" s="78" t="s">
        <v>208</v>
      </c>
      <c r="H16" s="108" t="s">
        <v>675</v>
      </c>
      <c r="I16" s="78" t="s">
        <v>304</v>
      </c>
      <c r="J16" s="35"/>
      <c r="K16" s="78" t="s">
        <v>208</v>
      </c>
      <c r="L16" s="108" t="s">
        <v>676</v>
      </c>
      <c r="M16" s="78" t="s">
        <v>304</v>
      </c>
      <c r="N16" s="35"/>
      <c r="O16" s="78" t="s">
        <v>208</v>
      </c>
      <c r="P16" s="80">
        <v>8678</v>
      </c>
      <c r="Q16" s="36"/>
      <c r="R16" s="35"/>
      <c r="S16" s="78" t="s">
        <v>208</v>
      </c>
      <c r="T16" s="108" t="s">
        <v>677</v>
      </c>
      <c r="U16" s="78" t="s">
        <v>304</v>
      </c>
      <c r="V16" s="35"/>
      <c r="W16" s="78" t="s">
        <v>208</v>
      </c>
      <c r="X16" s="80">
        <v>5007</v>
      </c>
      <c r="Y16" s="36"/>
    </row>
    <row r="17" spans="1:25" ht="15.75" thickBot="1">
      <c r="A17" s="13"/>
      <c r="B17" s="123"/>
      <c r="C17" s="188"/>
      <c r="D17" s="189"/>
      <c r="E17" s="188"/>
      <c r="F17" s="35"/>
      <c r="G17" s="188"/>
      <c r="H17" s="189"/>
      <c r="I17" s="188"/>
      <c r="J17" s="35"/>
      <c r="K17" s="188"/>
      <c r="L17" s="189"/>
      <c r="M17" s="188"/>
      <c r="N17" s="35"/>
      <c r="O17" s="188"/>
      <c r="P17" s="135"/>
      <c r="Q17" s="117"/>
      <c r="R17" s="35"/>
      <c r="S17" s="188"/>
      <c r="T17" s="189"/>
      <c r="U17" s="188"/>
      <c r="V17" s="35"/>
      <c r="W17" s="188"/>
      <c r="X17" s="135"/>
      <c r="Y17" s="117"/>
    </row>
    <row r="18" spans="1:25">
      <c r="A18" s="13"/>
      <c r="B18" s="190" t="s">
        <v>678</v>
      </c>
      <c r="C18" s="128">
        <v>5520</v>
      </c>
      <c r="D18" s="128"/>
      <c r="E18" s="30"/>
      <c r="F18" s="40"/>
      <c r="G18" s="129" t="s">
        <v>242</v>
      </c>
      <c r="H18" s="129"/>
      <c r="I18" s="30"/>
      <c r="J18" s="40"/>
      <c r="K18" s="128">
        <v>5520</v>
      </c>
      <c r="L18" s="128"/>
      <c r="M18" s="30"/>
      <c r="N18" s="40"/>
      <c r="O18" s="129" t="s">
        <v>679</v>
      </c>
      <c r="P18" s="129"/>
      <c r="Q18" s="191" t="s">
        <v>304</v>
      </c>
      <c r="R18" s="40"/>
      <c r="S18" s="129" t="s">
        <v>242</v>
      </c>
      <c r="T18" s="129"/>
      <c r="U18" s="30"/>
      <c r="V18" s="40"/>
      <c r="W18" s="129" t="s">
        <v>679</v>
      </c>
      <c r="X18" s="129"/>
      <c r="Y18" s="191" t="s">
        <v>304</v>
      </c>
    </row>
    <row r="19" spans="1:25">
      <c r="A19" s="13"/>
      <c r="B19" s="190"/>
      <c r="C19" s="38"/>
      <c r="D19" s="38"/>
      <c r="E19" s="40"/>
      <c r="F19" s="40"/>
      <c r="G19" s="76"/>
      <c r="H19" s="76"/>
      <c r="I19" s="40"/>
      <c r="J19" s="40"/>
      <c r="K19" s="38"/>
      <c r="L19" s="38"/>
      <c r="M19" s="40"/>
      <c r="N19" s="40"/>
      <c r="O19" s="76"/>
      <c r="P19" s="76"/>
      <c r="Q19" s="37"/>
      <c r="R19" s="40"/>
      <c r="S19" s="76"/>
      <c r="T19" s="76"/>
      <c r="U19" s="40"/>
      <c r="V19" s="40"/>
      <c r="W19" s="76"/>
      <c r="X19" s="76"/>
      <c r="Y19" s="37"/>
    </row>
    <row r="20" spans="1:25">
      <c r="A20" s="13"/>
      <c r="B20" s="192" t="s">
        <v>680</v>
      </c>
      <c r="C20" s="73" t="s">
        <v>242</v>
      </c>
      <c r="D20" s="73"/>
      <c r="E20" s="35"/>
      <c r="F20" s="35"/>
      <c r="G20" s="73" t="s">
        <v>242</v>
      </c>
      <c r="H20" s="73"/>
      <c r="I20" s="35"/>
      <c r="J20" s="35"/>
      <c r="K20" s="73" t="s">
        <v>242</v>
      </c>
      <c r="L20" s="73"/>
      <c r="M20" s="35"/>
      <c r="N20" s="35"/>
      <c r="O20" s="73" t="s">
        <v>681</v>
      </c>
      <c r="P20" s="73"/>
      <c r="Q20" s="32" t="s">
        <v>304</v>
      </c>
      <c r="R20" s="35"/>
      <c r="S20" s="73" t="s">
        <v>242</v>
      </c>
      <c r="T20" s="73"/>
      <c r="U20" s="35"/>
      <c r="V20" s="35"/>
      <c r="W20" s="73" t="s">
        <v>681</v>
      </c>
      <c r="X20" s="73"/>
      <c r="Y20" s="32" t="s">
        <v>304</v>
      </c>
    </row>
    <row r="21" spans="1:25" ht="15.75" thickBot="1">
      <c r="A21" s="13"/>
      <c r="B21" s="192"/>
      <c r="C21" s="118"/>
      <c r="D21" s="118"/>
      <c r="E21" s="117"/>
      <c r="F21" s="35"/>
      <c r="G21" s="118"/>
      <c r="H21" s="118"/>
      <c r="I21" s="117"/>
      <c r="J21" s="35"/>
      <c r="K21" s="118"/>
      <c r="L21" s="118"/>
      <c r="M21" s="117"/>
      <c r="N21" s="35"/>
      <c r="O21" s="118"/>
      <c r="P21" s="118"/>
      <c r="Q21" s="193"/>
      <c r="R21" s="35"/>
      <c r="S21" s="118"/>
      <c r="T21" s="118"/>
      <c r="U21" s="117"/>
      <c r="V21" s="35"/>
      <c r="W21" s="118"/>
      <c r="X21" s="118"/>
      <c r="Y21" s="193"/>
    </row>
    <row r="22" spans="1:25">
      <c r="A22" s="13"/>
      <c r="B22" s="194" t="s">
        <v>682</v>
      </c>
      <c r="C22" s="128">
        <v>5520</v>
      </c>
      <c r="D22" s="128"/>
      <c r="E22" s="30"/>
      <c r="F22" s="40"/>
      <c r="G22" s="129" t="s">
        <v>242</v>
      </c>
      <c r="H22" s="129"/>
      <c r="I22" s="30"/>
      <c r="J22" s="40"/>
      <c r="K22" s="128">
        <v>5520</v>
      </c>
      <c r="L22" s="128"/>
      <c r="M22" s="30"/>
      <c r="N22" s="40"/>
      <c r="O22" s="129" t="s">
        <v>683</v>
      </c>
      <c r="P22" s="129"/>
      <c r="Q22" s="191" t="s">
        <v>304</v>
      </c>
      <c r="R22" s="40"/>
      <c r="S22" s="129" t="s">
        <v>242</v>
      </c>
      <c r="T22" s="129"/>
      <c r="U22" s="30"/>
      <c r="V22" s="40"/>
      <c r="W22" s="129" t="s">
        <v>683</v>
      </c>
      <c r="X22" s="129"/>
      <c r="Y22" s="191" t="s">
        <v>304</v>
      </c>
    </row>
    <row r="23" spans="1:25">
      <c r="A23" s="13"/>
      <c r="B23" s="194"/>
      <c r="C23" s="38"/>
      <c r="D23" s="38"/>
      <c r="E23" s="40"/>
      <c r="F23" s="40"/>
      <c r="G23" s="76"/>
      <c r="H23" s="76"/>
      <c r="I23" s="40"/>
      <c r="J23" s="40"/>
      <c r="K23" s="38"/>
      <c r="L23" s="38"/>
      <c r="M23" s="40"/>
      <c r="N23" s="40"/>
      <c r="O23" s="76"/>
      <c r="P23" s="76"/>
      <c r="Q23" s="37"/>
      <c r="R23" s="40"/>
      <c r="S23" s="76"/>
      <c r="T23" s="76"/>
      <c r="U23" s="40"/>
      <c r="V23" s="40"/>
      <c r="W23" s="76"/>
      <c r="X23" s="76"/>
      <c r="Y23" s="37"/>
    </row>
    <row r="24" spans="1:25">
      <c r="A24" s="13"/>
      <c r="B24" s="195" t="s">
        <v>115</v>
      </c>
      <c r="C24" s="73" t="s">
        <v>684</v>
      </c>
      <c r="D24" s="73"/>
      <c r="E24" s="32" t="s">
        <v>304</v>
      </c>
      <c r="F24" s="35"/>
      <c r="G24" s="73" t="s">
        <v>242</v>
      </c>
      <c r="H24" s="73"/>
      <c r="I24" s="35"/>
      <c r="J24" s="35"/>
      <c r="K24" s="73" t="s">
        <v>684</v>
      </c>
      <c r="L24" s="73"/>
      <c r="M24" s="32" t="s">
        <v>304</v>
      </c>
      <c r="N24" s="35"/>
      <c r="O24" s="73">
        <v>923</v>
      </c>
      <c r="P24" s="73"/>
      <c r="Q24" s="35"/>
      <c r="R24" s="35"/>
      <c r="S24" s="73" t="s">
        <v>242</v>
      </c>
      <c r="T24" s="73"/>
      <c r="U24" s="35"/>
      <c r="V24" s="35"/>
      <c r="W24" s="73">
        <v>923</v>
      </c>
      <c r="X24" s="73"/>
      <c r="Y24" s="35"/>
    </row>
    <row r="25" spans="1:25" ht="15.75" thickBot="1">
      <c r="A25" s="13"/>
      <c r="B25" s="195"/>
      <c r="C25" s="118"/>
      <c r="D25" s="118"/>
      <c r="E25" s="193"/>
      <c r="F25" s="35"/>
      <c r="G25" s="118"/>
      <c r="H25" s="118"/>
      <c r="I25" s="117"/>
      <c r="J25" s="35"/>
      <c r="K25" s="118"/>
      <c r="L25" s="118"/>
      <c r="M25" s="193"/>
      <c r="N25" s="35"/>
      <c r="O25" s="118"/>
      <c r="P25" s="118"/>
      <c r="Q25" s="117"/>
      <c r="R25" s="35"/>
      <c r="S25" s="118"/>
      <c r="T25" s="118"/>
      <c r="U25" s="117"/>
      <c r="V25" s="35"/>
      <c r="W25" s="118"/>
      <c r="X25" s="118"/>
      <c r="Y25" s="117"/>
    </row>
    <row r="26" spans="1:25">
      <c r="A26" s="13"/>
      <c r="B26" s="114" t="s">
        <v>685</v>
      </c>
      <c r="C26" s="128">
        <v>3781</v>
      </c>
      <c r="D26" s="128"/>
      <c r="E26" s="30"/>
      <c r="F26" s="40"/>
      <c r="G26" s="129" t="s">
        <v>242</v>
      </c>
      <c r="H26" s="129"/>
      <c r="I26" s="30"/>
      <c r="J26" s="40"/>
      <c r="K26" s="128">
        <v>3781</v>
      </c>
      <c r="L26" s="128"/>
      <c r="M26" s="30"/>
      <c r="N26" s="40"/>
      <c r="O26" s="129" t="s">
        <v>686</v>
      </c>
      <c r="P26" s="129"/>
      <c r="Q26" s="191" t="s">
        <v>304</v>
      </c>
      <c r="R26" s="40"/>
      <c r="S26" s="129" t="s">
        <v>242</v>
      </c>
      <c r="T26" s="129"/>
      <c r="U26" s="30"/>
      <c r="V26" s="40"/>
      <c r="W26" s="129" t="s">
        <v>686</v>
      </c>
      <c r="X26" s="129"/>
      <c r="Y26" s="191" t="s">
        <v>304</v>
      </c>
    </row>
    <row r="27" spans="1:25" ht="15.75" thickBot="1">
      <c r="A27" s="13"/>
      <c r="B27" s="114"/>
      <c r="C27" s="39"/>
      <c r="D27" s="39"/>
      <c r="E27" s="41"/>
      <c r="F27" s="40"/>
      <c r="G27" s="82"/>
      <c r="H27" s="82"/>
      <c r="I27" s="41"/>
      <c r="J27" s="40"/>
      <c r="K27" s="39"/>
      <c r="L27" s="39"/>
      <c r="M27" s="41"/>
      <c r="N27" s="40"/>
      <c r="O27" s="82"/>
      <c r="P27" s="82"/>
      <c r="Q27" s="107"/>
      <c r="R27" s="40"/>
      <c r="S27" s="82"/>
      <c r="T27" s="82"/>
      <c r="U27" s="41"/>
      <c r="V27" s="40"/>
      <c r="W27" s="82"/>
      <c r="X27" s="82"/>
      <c r="Y27" s="107"/>
    </row>
    <row r="28" spans="1:25">
      <c r="A28" s="13"/>
      <c r="B28" s="123" t="s">
        <v>687</v>
      </c>
      <c r="C28" s="78" t="s">
        <v>208</v>
      </c>
      <c r="D28" s="108" t="s">
        <v>688</v>
      </c>
      <c r="E28" s="78" t="s">
        <v>304</v>
      </c>
      <c r="F28" s="35"/>
      <c r="G28" s="78" t="s">
        <v>208</v>
      </c>
      <c r="H28" s="108" t="s">
        <v>675</v>
      </c>
      <c r="I28" s="78" t="s">
        <v>304</v>
      </c>
      <c r="J28" s="35"/>
      <c r="K28" s="78" t="s">
        <v>208</v>
      </c>
      <c r="L28" s="108" t="s">
        <v>689</v>
      </c>
      <c r="M28" s="78" t="s">
        <v>304</v>
      </c>
      <c r="N28" s="35"/>
      <c r="O28" s="78" t="s">
        <v>208</v>
      </c>
      <c r="P28" s="80">
        <v>7541</v>
      </c>
      <c r="Q28" s="36"/>
      <c r="R28" s="35"/>
      <c r="S28" s="78" t="s">
        <v>208</v>
      </c>
      <c r="T28" s="108" t="s">
        <v>677</v>
      </c>
      <c r="U28" s="78" t="s">
        <v>304</v>
      </c>
      <c r="V28" s="35"/>
      <c r="W28" s="78" t="s">
        <v>208</v>
      </c>
      <c r="X28" s="80">
        <v>3870</v>
      </c>
      <c r="Y28" s="36"/>
    </row>
    <row r="29" spans="1:25" ht="15.75" thickBot="1">
      <c r="A29" s="13"/>
      <c r="B29" s="123"/>
      <c r="C29" s="59"/>
      <c r="D29" s="61"/>
      <c r="E29" s="59"/>
      <c r="F29" s="35"/>
      <c r="G29" s="59"/>
      <c r="H29" s="61"/>
      <c r="I29" s="59"/>
      <c r="J29" s="35"/>
      <c r="K29" s="59"/>
      <c r="L29" s="61"/>
      <c r="M29" s="59"/>
      <c r="N29" s="35"/>
      <c r="O29" s="59"/>
      <c r="P29" s="81"/>
      <c r="Q29" s="43"/>
      <c r="R29" s="35"/>
      <c r="S29" s="59"/>
      <c r="T29" s="61"/>
      <c r="U29" s="59"/>
      <c r="V29" s="35"/>
      <c r="W29" s="59"/>
      <c r="X29" s="81"/>
      <c r="Y29" s="43"/>
    </row>
    <row r="30" spans="1:25" ht="25.5" customHeight="1" thickTop="1">
      <c r="A30" s="13"/>
      <c r="B30" s="40" t="s">
        <v>690</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3"/>
      <c r="B31" s="40" t="s">
        <v>691</v>
      </c>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3"/>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3"/>
      <c r="B34" s="18"/>
      <c r="C34" s="27" t="s">
        <v>652</v>
      </c>
      <c r="D34" s="27"/>
      <c r="E34" s="27"/>
      <c r="F34" s="27"/>
      <c r="G34" s="27"/>
      <c r="H34" s="27"/>
      <c r="I34" s="27"/>
      <c r="J34" s="27"/>
      <c r="K34" s="27"/>
      <c r="L34" s="27"/>
      <c r="M34" s="27"/>
      <c r="N34" s="27"/>
      <c r="O34" s="27"/>
      <c r="P34" s="27"/>
      <c r="Q34" s="27"/>
      <c r="R34" s="27"/>
      <c r="S34" s="27"/>
      <c r="T34" s="27"/>
      <c r="U34" s="27"/>
      <c r="V34" s="27"/>
      <c r="W34" s="27"/>
      <c r="X34" s="27"/>
      <c r="Y34" s="27"/>
    </row>
    <row r="35" spans="1:25" ht="15.75" thickBot="1">
      <c r="A35" s="13"/>
      <c r="B35" s="18"/>
      <c r="C35" s="94">
        <v>2014</v>
      </c>
      <c r="D35" s="94"/>
      <c r="E35" s="94"/>
      <c r="F35" s="94"/>
      <c r="G35" s="94"/>
      <c r="H35" s="94"/>
      <c r="I35" s="94"/>
      <c r="J35" s="94"/>
      <c r="K35" s="94"/>
      <c r="L35" s="94"/>
      <c r="M35" s="94"/>
      <c r="N35" s="16"/>
      <c r="O35" s="94">
        <v>2013</v>
      </c>
      <c r="P35" s="94"/>
      <c r="Q35" s="94"/>
      <c r="R35" s="94"/>
      <c r="S35" s="94"/>
      <c r="T35" s="94"/>
      <c r="U35" s="94"/>
      <c r="V35" s="94"/>
      <c r="W35" s="94"/>
      <c r="X35" s="94"/>
      <c r="Y35" s="94"/>
    </row>
    <row r="36" spans="1:25">
      <c r="A36" s="13"/>
      <c r="B36" s="28"/>
      <c r="C36" s="29" t="s">
        <v>692</v>
      </c>
      <c r="D36" s="29"/>
      <c r="E36" s="29"/>
      <c r="F36" s="30"/>
      <c r="G36" s="29" t="s">
        <v>693</v>
      </c>
      <c r="H36" s="29"/>
      <c r="I36" s="29"/>
      <c r="J36" s="30"/>
      <c r="K36" s="29" t="s">
        <v>122</v>
      </c>
      <c r="L36" s="29"/>
      <c r="M36" s="29"/>
      <c r="N36" s="40"/>
      <c r="O36" s="29" t="s">
        <v>692</v>
      </c>
      <c r="P36" s="29"/>
      <c r="Q36" s="29"/>
      <c r="R36" s="30"/>
      <c r="S36" s="29" t="s">
        <v>693</v>
      </c>
      <c r="T36" s="29"/>
      <c r="U36" s="29"/>
      <c r="V36" s="30"/>
      <c r="W36" s="29" t="s">
        <v>122</v>
      </c>
      <c r="X36" s="29"/>
      <c r="Y36" s="29"/>
    </row>
    <row r="37" spans="1:25" ht="15.75" thickBot="1">
      <c r="A37" s="13"/>
      <c r="B37" s="28"/>
      <c r="C37" s="27"/>
      <c r="D37" s="27"/>
      <c r="E37" s="27"/>
      <c r="F37" s="40"/>
      <c r="G37" s="27"/>
      <c r="H37" s="27"/>
      <c r="I37" s="27"/>
      <c r="J37" s="40"/>
      <c r="K37" s="27"/>
      <c r="L37" s="27"/>
      <c r="M37" s="27"/>
      <c r="N37" s="40"/>
      <c r="O37" s="27"/>
      <c r="P37" s="27"/>
      <c r="Q37" s="27"/>
      <c r="R37" s="40"/>
      <c r="S37" s="27"/>
      <c r="T37" s="27"/>
      <c r="U37" s="27"/>
      <c r="V37" s="40"/>
      <c r="W37" s="27"/>
      <c r="X37" s="27"/>
      <c r="Y37" s="27"/>
    </row>
    <row r="38" spans="1:25">
      <c r="A38" s="13"/>
      <c r="B38" s="32" t="s">
        <v>112</v>
      </c>
      <c r="C38" s="72" t="s">
        <v>208</v>
      </c>
      <c r="D38" s="74">
        <v>25</v>
      </c>
      <c r="E38" s="36"/>
      <c r="F38" s="35"/>
      <c r="G38" s="72" t="s">
        <v>208</v>
      </c>
      <c r="H38" s="34">
        <v>5495</v>
      </c>
      <c r="I38" s="36"/>
      <c r="J38" s="35"/>
      <c r="K38" s="72" t="s">
        <v>208</v>
      </c>
      <c r="L38" s="34">
        <v>5520</v>
      </c>
      <c r="M38" s="36"/>
      <c r="N38" s="35"/>
      <c r="O38" s="72" t="s">
        <v>208</v>
      </c>
      <c r="P38" s="74">
        <v>658</v>
      </c>
      <c r="Q38" s="36"/>
      <c r="R38" s="35"/>
      <c r="S38" s="72" t="s">
        <v>208</v>
      </c>
      <c r="T38" s="74" t="s">
        <v>694</v>
      </c>
      <c r="U38" s="72" t="s">
        <v>304</v>
      </c>
      <c r="V38" s="35"/>
      <c r="W38" s="72" t="s">
        <v>208</v>
      </c>
      <c r="X38" s="74" t="s">
        <v>679</v>
      </c>
      <c r="Y38" s="72" t="s">
        <v>304</v>
      </c>
    </row>
    <row r="39" spans="1:25">
      <c r="A39" s="13"/>
      <c r="B39" s="32"/>
      <c r="C39" s="32"/>
      <c r="D39" s="73"/>
      <c r="E39" s="35"/>
      <c r="F39" s="35"/>
      <c r="G39" s="32"/>
      <c r="H39" s="33"/>
      <c r="I39" s="35"/>
      <c r="J39" s="35"/>
      <c r="K39" s="32"/>
      <c r="L39" s="33"/>
      <c r="M39" s="35"/>
      <c r="N39" s="35"/>
      <c r="O39" s="32"/>
      <c r="P39" s="73"/>
      <c r="Q39" s="35"/>
      <c r="R39" s="35"/>
      <c r="S39" s="32"/>
      <c r="T39" s="73"/>
      <c r="U39" s="32"/>
      <c r="V39" s="35"/>
      <c r="W39" s="32"/>
      <c r="X39" s="73"/>
      <c r="Y39" s="32"/>
    </row>
    <row r="40" spans="1:25">
      <c r="A40" s="13"/>
      <c r="B40" s="37" t="s">
        <v>113</v>
      </c>
      <c r="C40" s="76" t="s">
        <v>242</v>
      </c>
      <c r="D40" s="76"/>
      <c r="E40" s="40"/>
      <c r="F40" s="40"/>
      <c r="G40" s="76" t="s">
        <v>242</v>
      </c>
      <c r="H40" s="76"/>
      <c r="I40" s="40"/>
      <c r="J40" s="40"/>
      <c r="K40" s="76" t="s">
        <v>242</v>
      </c>
      <c r="L40" s="76"/>
      <c r="M40" s="40"/>
      <c r="N40" s="40"/>
      <c r="O40" s="76" t="s">
        <v>242</v>
      </c>
      <c r="P40" s="76"/>
      <c r="Q40" s="40"/>
      <c r="R40" s="40"/>
      <c r="S40" s="76" t="s">
        <v>681</v>
      </c>
      <c r="T40" s="76"/>
      <c r="U40" s="37" t="s">
        <v>304</v>
      </c>
      <c r="V40" s="40"/>
      <c r="W40" s="76" t="s">
        <v>681</v>
      </c>
      <c r="X40" s="76"/>
      <c r="Y40" s="37" t="s">
        <v>304</v>
      </c>
    </row>
    <row r="41" spans="1:25" ht="15.75" thickBot="1">
      <c r="A41" s="13"/>
      <c r="B41" s="37"/>
      <c r="C41" s="82"/>
      <c r="D41" s="82"/>
      <c r="E41" s="41"/>
      <c r="F41" s="40"/>
      <c r="G41" s="82"/>
      <c r="H41" s="82"/>
      <c r="I41" s="41"/>
      <c r="J41" s="40"/>
      <c r="K41" s="82"/>
      <c r="L41" s="82"/>
      <c r="M41" s="41"/>
      <c r="N41" s="40"/>
      <c r="O41" s="82"/>
      <c r="P41" s="82"/>
      <c r="Q41" s="41"/>
      <c r="R41" s="40"/>
      <c r="S41" s="82"/>
      <c r="T41" s="82"/>
      <c r="U41" s="107"/>
      <c r="V41" s="40"/>
      <c r="W41" s="82"/>
      <c r="X41" s="82"/>
      <c r="Y41" s="107"/>
    </row>
    <row r="42" spans="1:25">
      <c r="A42" s="13"/>
      <c r="B42" s="37" t="s">
        <v>114</v>
      </c>
      <c r="C42" s="129">
        <v>25</v>
      </c>
      <c r="D42" s="129"/>
      <c r="E42" s="30"/>
      <c r="F42" s="40"/>
      <c r="G42" s="128">
        <v>5495</v>
      </c>
      <c r="H42" s="128"/>
      <c r="I42" s="30"/>
      <c r="J42" s="40"/>
      <c r="K42" s="128">
        <v>5520</v>
      </c>
      <c r="L42" s="128"/>
      <c r="M42" s="30"/>
      <c r="N42" s="40"/>
      <c r="O42" s="129">
        <v>658</v>
      </c>
      <c r="P42" s="129"/>
      <c r="Q42" s="30"/>
      <c r="R42" s="40"/>
      <c r="S42" s="129" t="s">
        <v>695</v>
      </c>
      <c r="T42" s="129"/>
      <c r="U42" s="191" t="s">
        <v>304</v>
      </c>
      <c r="V42" s="40"/>
      <c r="W42" s="129" t="s">
        <v>683</v>
      </c>
      <c r="X42" s="129"/>
      <c r="Y42" s="191" t="s">
        <v>304</v>
      </c>
    </row>
    <row r="43" spans="1:25">
      <c r="A43" s="13"/>
      <c r="B43" s="37"/>
      <c r="C43" s="196"/>
      <c r="D43" s="196"/>
      <c r="E43" s="31"/>
      <c r="F43" s="40"/>
      <c r="G43" s="197"/>
      <c r="H43" s="197"/>
      <c r="I43" s="31"/>
      <c r="J43" s="40"/>
      <c r="K43" s="197"/>
      <c r="L43" s="197"/>
      <c r="M43" s="31"/>
      <c r="N43" s="40"/>
      <c r="O43" s="196"/>
      <c r="P43" s="196"/>
      <c r="Q43" s="31"/>
      <c r="R43" s="40"/>
      <c r="S43" s="196"/>
      <c r="T43" s="196"/>
      <c r="U43" s="198"/>
      <c r="V43" s="40"/>
      <c r="W43" s="196"/>
      <c r="X43" s="196"/>
      <c r="Y43" s="198"/>
    </row>
    <row r="44" spans="1:25">
      <c r="A44" s="13"/>
      <c r="B44" s="106" t="s">
        <v>115</v>
      </c>
      <c r="C44" s="73" t="s">
        <v>242</v>
      </c>
      <c r="D44" s="73"/>
      <c r="E44" s="35"/>
      <c r="F44" s="35"/>
      <c r="G44" s="73" t="s">
        <v>684</v>
      </c>
      <c r="H44" s="73"/>
      <c r="I44" s="32" t="s">
        <v>304</v>
      </c>
      <c r="J44" s="35"/>
      <c r="K44" s="73" t="s">
        <v>684</v>
      </c>
      <c r="L44" s="73"/>
      <c r="M44" s="32" t="s">
        <v>304</v>
      </c>
      <c r="N44" s="35"/>
      <c r="O44" s="73" t="s">
        <v>242</v>
      </c>
      <c r="P44" s="73"/>
      <c r="Q44" s="35"/>
      <c r="R44" s="35"/>
      <c r="S44" s="73">
        <v>923</v>
      </c>
      <c r="T44" s="73"/>
      <c r="U44" s="35"/>
      <c r="V44" s="35"/>
      <c r="W44" s="73">
        <v>923</v>
      </c>
      <c r="X44" s="73"/>
      <c r="Y44" s="35"/>
    </row>
    <row r="45" spans="1:25" ht="15.75" thickBot="1">
      <c r="A45" s="13"/>
      <c r="B45" s="106"/>
      <c r="C45" s="118"/>
      <c r="D45" s="118"/>
      <c r="E45" s="117"/>
      <c r="F45" s="35"/>
      <c r="G45" s="118"/>
      <c r="H45" s="118"/>
      <c r="I45" s="193"/>
      <c r="J45" s="35"/>
      <c r="K45" s="118"/>
      <c r="L45" s="118"/>
      <c r="M45" s="193"/>
      <c r="N45" s="35"/>
      <c r="O45" s="118"/>
      <c r="P45" s="118"/>
      <c r="Q45" s="117"/>
      <c r="R45" s="35"/>
      <c r="S45" s="118"/>
      <c r="T45" s="118"/>
      <c r="U45" s="117"/>
      <c r="V45" s="35"/>
      <c r="W45" s="118"/>
      <c r="X45" s="118"/>
      <c r="Y45" s="117"/>
    </row>
    <row r="46" spans="1:25">
      <c r="A46" s="13"/>
      <c r="B46" s="199" t="s">
        <v>696</v>
      </c>
      <c r="C46" s="120" t="s">
        <v>208</v>
      </c>
      <c r="D46" s="122">
        <v>25</v>
      </c>
      <c r="E46" s="30"/>
      <c r="F46" s="40"/>
      <c r="G46" s="120" t="s">
        <v>208</v>
      </c>
      <c r="H46" s="121">
        <v>3756</v>
      </c>
      <c r="I46" s="30"/>
      <c r="J46" s="40"/>
      <c r="K46" s="120" t="s">
        <v>208</v>
      </c>
      <c r="L46" s="121">
        <v>3781</v>
      </c>
      <c r="M46" s="30"/>
      <c r="N46" s="40"/>
      <c r="O46" s="120" t="s">
        <v>208</v>
      </c>
      <c r="P46" s="122">
        <v>658</v>
      </c>
      <c r="Q46" s="30"/>
      <c r="R46" s="40"/>
      <c r="S46" s="120" t="s">
        <v>208</v>
      </c>
      <c r="T46" s="122" t="s">
        <v>697</v>
      </c>
      <c r="U46" s="120" t="s">
        <v>304</v>
      </c>
      <c r="V46" s="40"/>
      <c r="W46" s="120" t="s">
        <v>208</v>
      </c>
      <c r="X46" s="122" t="s">
        <v>686</v>
      </c>
      <c r="Y46" s="120" t="s">
        <v>304</v>
      </c>
    </row>
    <row r="47" spans="1:25" ht="15.75" thickBot="1">
      <c r="A47" s="13"/>
      <c r="B47" s="199"/>
      <c r="C47" s="53"/>
      <c r="D47" s="55"/>
      <c r="E47" s="49"/>
      <c r="F47" s="40"/>
      <c r="G47" s="53"/>
      <c r="H47" s="87"/>
      <c r="I47" s="49"/>
      <c r="J47" s="40"/>
      <c r="K47" s="53"/>
      <c r="L47" s="87"/>
      <c r="M47" s="49"/>
      <c r="N47" s="40"/>
      <c r="O47" s="53"/>
      <c r="P47" s="55"/>
      <c r="Q47" s="49"/>
      <c r="R47" s="40"/>
      <c r="S47" s="53"/>
      <c r="T47" s="55"/>
      <c r="U47" s="53"/>
      <c r="V47" s="40"/>
      <c r="W47" s="53"/>
      <c r="X47" s="55"/>
      <c r="Y47" s="53"/>
    </row>
    <row r="48" spans="1:25" ht="15.75" thickTop="1">
      <c r="A48" s="13"/>
      <c r="B48" s="40" t="s">
        <v>698</v>
      </c>
      <c r="C48" s="40"/>
      <c r="D48" s="40"/>
      <c r="E48" s="40"/>
      <c r="F48" s="40"/>
      <c r="G48" s="40"/>
      <c r="H48" s="40"/>
      <c r="I48" s="40"/>
      <c r="J48" s="40"/>
      <c r="K48" s="40"/>
      <c r="L48" s="40"/>
      <c r="M48" s="40"/>
      <c r="N48" s="40"/>
      <c r="O48" s="40"/>
      <c r="P48" s="40"/>
      <c r="Q48" s="40"/>
      <c r="R48" s="40"/>
      <c r="S48" s="40"/>
      <c r="T48" s="40"/>
      <c r="U48" s="40"/>
      <c r="V48" s="40"/>
      <c r="W48" s="40"/>
      <c r="X48" s="40"/>
      <c r="Y48" s="40"/>
    </row>
    <row r="49" spans="1:11">
      <c r="A49" s="13"/>
      <c r="B49" s="24"/>
      <c r="C49" s="24"/>
      <c r="D49" s="24"/>
      <c r="E49" s="24"/>
      <c r="F49" s="24"/>
      <c r="G49" s="24"/>
      <c r="H49" s="24"/>
      <c r="I49" s="24"/>
      <c r="J49" s="24"/>
      <c r="K49" s="24"/>
    </row>
    <row r="50" spans="1:11">
      <c r="A50" s="13"/>
      <c r="B50" s="17"/>
      <c r="C50" s="17"/>
      <c r="D50" s="17"/>
      <c r="E50" s="17"/>
      <c r="F50" s="17"/>
      <c r="G50" s="17"/>
      <c r="H50" s="17"/>
      <c r="I50" s="17"/>
      <c r="J50" s="17"/>
      <c r="K50" s="17"/>
    </row>
    <row r="51" spans="1:11">
      <c r="A51" s="13"/>
      <c r="B51" s="26" t="s">
        <v>699</v>
      </c>
      <c r="C51" s="26" t="s">
        <v>504</v>
      </c>
      <c r="D51" s="26"/>
      <c r="E51" s="26"/>
      <c r="F51" s="26"/>
      <c r="G51" s="26"/>
      <c r="H51" s="26"/>
      <c r="I51" s="26"/>
      <c r="J51" s="40"/>
      <c r="K51" s="19" t="s">
        <v>702</v>
      </c>
    </row>
    <row r="52" spans="1:11">
      <c r="A52" s="13"/>
      <c r="B52" s="26"/>
      <c r="C52" s="26" t="s">
        <v>700</v>
      </c>
      <c r="D52" s="26"/>
      <c r="E52" s="26"/>
      <c r="F52" s="26"/>
      <c r="G52" s="26"/>
      <c r="H52" s="26"/>
      <c r="I52" s="26"/>
      <c r="J52" s="40"/>
      <c r="K52" s="19" t="s">
        <v>703</v>
      </c>
    </row>
    <row r="53" spans="1:11" ht="15.75" thickBot="1">
      <c r="A53" s="13"/>
      <c r="B53" s="27"/>
      <c r="C53" s="27" t="s">
        <v>701</v>
      </c>
      <c r="D53" s="27"/>
      <c r="E53" s="27"/>
      <c r="F53" s="27"/>
      <c r="G53" s="27"/>
      <c r="H53" s="27"/>
      <c r="I53" s="27"/>
      <c r="J53" s="40"/>
      <c r="K53" s="20" t="s">
        <v>704</v>
      </c>
    </row>
    <row r="54" spans="1:11">
      <c r="A54" s="13"/>
      <c r="B54" s="200"/>
      <c r="C54" s="29" t="s">
        <v>652</v>
      </c>
      <c r="D54" s="29"/>
      <c r="E54" s="29"/>
      <c r="F54" s="29"/>
      <c r="G54" s="29"/>
      <c r="H54" s="29"/>
      <c r="I54" s="29"/>
      <c r="J54" s="40"/>
      <c r="K54" s="30"/>
    </row>
    <row r="55" spans="1:11" ht="15.75" thickBot="1">
      <c r="A55" s="13"/>
      <c r="B55" s="201"/>
      <c r="C55" s="27"/>
      <c r="D55" s="27"/>
      <c r="E55" s="27"/>
      <c r="F55" s="27"/>
      <c r="G55" s="27"/>
      <c r="H55" s="27"/>
      <c r="I55" s="27"/>
      <c r="J55" s="40"/>
      <c r="K55" s="40"/>
    </row>
    <row r="56" spans="1:11" ht="15.75" thickBot="1">
      <c r="A56" s="13"/>
      <c r="B56" s="18"/>
      <c r="C56" s="94">
        <v>2014</v>
      </c>
      <c r="D56" s="94"/>
      <c r="E56" s="94"/>
      <c r="F56" s="16"/>
      <c r="G56" s="94">
        <v>2013</v>
      </c>
      <c r="H56" s="94"/>
      <c r="I56" s="94"/>
      <c r="J56" s="16"/>
      <c r="K56" s="16"/>
    </row>
    <row r="57" spans="1:11" ht="25.5">
      <c r="A57" s="13"/>
      <c r="B57" s="68" t="s">
        <v>705</v>
      </c>
      <c r="C57" s="36"/>
      <c r="D57" s="36"/>
      <c r="E57" s="36"/>
      <c r="F57" s="22"/>
      <c r="G57" s="36"/>
      <c r="H57" s="36"/>
      <c r="I57" s="36"/>
      <c r="J57" s="22"/>
      <c r="K57" s="22"/>
    </row>
    <row r="58" spans="1:11">
      <c r="A58" s="13"/>
      <c r="B58" s="40"/>
      <c r="C58" s="37" t="s">
        <v>208</v>
      </c>
      <c r="D58" s="76" t="s">
        <v>242</v>
      </c>
      <c r="E58" s="40"/>
      <c r="F58" s="40"/>
      <c r="G58" s="37" t="s">
        <v>208</v>
      </c>
      <c r="H58" s="76">
        <v>99</v>
      </c>
      <c r="I58" s="40"/>
      <c r="J58" s="40"/>
      <c r="K58" s="37" t="s">
        <v>93</v>
      </c>
    </row>
    <row r="59" spans="1:11" ht="15.75" thickBot="1">
      <c r="A59" s="13"/>
      <c r="B59" s="40"/>
      <c r="C59" s="107"/>
      <c r="D59" s="82"/>
      <c r="E59" s="41"/>
      <c r="F59" s="40"/>
      <c r="G59" s="107"/>
      <c r="H59" s="82"/>
      <c r="I59" s="41"/>
      <c r="J59" s="40"/>
      <c r="K59" s="37"/>
    </row>
    <row r="60" spans="1:11">
      <c r="A60" s="13"/>
      <c r="B60" s="35"/>
      <c r="C60" s="74" t="s">
        <v>242</v>
      </c>
      <c r="D60" s="74"/>
      <c r="E60" s="36"/>
      <c r="F60" s="35"/>
      <c r="G60" s="74">
        <v>99</v>
      </c>
      <c r="H60" s="74"/>
      <c r="I60" s="36"/>
      <c r="J60" s="35"/>
      <c r="K60" s="32" t="s">
        <v>101</v>
      </c>
    </row>
    <row r="61" spans="1:11">
      <c r="A61" s="13"/>
      <c r="B61" s="35"/>
      <c r="C61" s="100"/>
      <c r="D61" s="100"/>
      <c r="E61" s="99"/>
      <c r="F61" s="35"/>
      <c r="G61" s="100"/>
      <c r="H61" s="100"/>
      <c r="I61" s="99"/>
      <c r="J61" s="35"/>
      <c r="K61" s="32"/>
    </row>
    <row r="62" spans="1:11">
      <c r="A62" s="13"/>
      <c r="B62" s="40"/>
      <c r="C62" s="76" t="s">
        <v>242</v>
      </c>
      <c r="D62" s="76"/>
      <c r="E62" s="40"/>
      <c r="F62" s="40"/>
      <c r="G62" s="76">
        <v>34</v>
      </c>
      <c r="H62" s="76"/>
      <c r="I62" s="40"/>
      <c r="J62" s="40"/>
      <c r="K62" s="37" t="s">
        <v>102</v>
      </c>
    </row>
    <row r="63" spans="1:11" ht="15.75" thickBot="1">
      <c r="A63" s="13"/>
      <c r="B63" s="40"/>
      <c r="C63" s="82"/>
      <c r="D63" s="82"/>
      <c r="E63" s="41"/>
      <c r="F63" s="40"/>
      <c r="G63" s="82"/>
      <c r="H63" s="82"/>
      <c r="I63" s="41"/>
      <c r="J63" s="40"/>
      <c r="K63" s="37"/>
    </row>
    <row r="64" spans="1:11">
      <c r="A64" s="13"/>
      <c r="B64" s="35"/>
      <c r="C64" s="72" t="s">
        <v>208</v>
      </c>
      <c r="D64" s="74" t="s">
        <v>242</v>
      </c>
      <c r="E64" s="36"/>
      <c r="F64" s="35"/>
      <c r="G64" s="72" t="s">
        <v>208</v>
      </c>
      <c r="H64" s="74">
        <v>65</v>
      </c>
      <c r="I64" s="36"/>
      <c r="J64" s="35"/>
      <c r="K64" s="32" t="s">
        <v>110</v>
      </c>
    </row>
    <row r="65" spans="1:11" ht="15.75" thickBot="1">
      <c r="A65" s="13"/>
      <c r="B65" s="35"/>
      <c r="C65" s="88"/>
      <c r="D65" s="89"/>
      <c r="E65" s="43"/>
      <c r="F65" s="35"/>
      <c r="G65" s="88"/>
      <c r="H65" s="89"/>
      <c r="I65" s="43"/>
      <c r="J65" s="35"/>
      <c r="K65" s="32"/>
    </row>
    <row r="66" spans="1:11" ht="15.75" thickTop="1"/>
  </sheetData>
  <mergeCells count="349">
    <mergeCell ref="B30:Y30"/>
    <mergeCell ref="B31:Y31"/>
    <mergeCell ref="B48:Y48"/>
    <mergeCell ref="J64:J65"/>
    <mergeCell ref="K64:K65"/>
    <mergeCell ref="A1:A2"/>
    <mergeCell ref="B1:Y1"/>
    <mergeCell ref="B2:Y2"/>
    <mergeCell ref="B3:Y3"/>
    <mergeCell ref="A4:A65"/>
    <mergeCell ref="B4:Y4"/>
    <mergeCell ref="B5:Y5"/>
    <mergeCell ref="B6:Y6"/>
    <mergeCell ref="J62:J63"/>
    <mergeCell ref="K62:K63"/>
    <mergeCell ref="B64:B65"/>
    <mergeCell ref="C64:C65"/>
    <mergeCell ref="D64:D65"/>
    <mergeCell ref="E64:E65"/>
    <mergeCell ref="F64:F65"/>
    <mergeCell ref="G64:G65"/>
    <mergeCell ref="H64:H65"/>
    <mergeCell ref="I64:I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C57:E57"/>
    <mergeCell ref="G57:I57"/>
    <mergeCell ref="B58:B59"/>
    <mergeCell ref="C58:C59"/>
    <mergeCell ref="D58:D59"/>
    <mergeCell ref="E58:E59"/>
    <mergeCell ref="F58:F59"/>
    <mergeCell ref="G58:G59"/>
    <mergeCell ref="H58:H59"/>
    <mergeCell ref="I58:I59"/>
    <mergeCell ref="B54:B55"/>
    <mergeCell ref="C54:I55"/>
    <mergeCell ref="J54:J55"/>
    <mergeCell ref="K54:K55"/>
    <mergeCell ref="C56:E56"/>
    <mergeCell ref="G56:I56"/>
    <mergeCell ref="B49:K49"/>
    <mergeCell ref="B51:B53"/>
    <mergeCell ref="C51:I51"/>
    <mergeCell ref="C52:I52"/>
    <mergeCell ref="C53:I53"/>
    <mergeCell ref="J51:J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Q37"/>
    <mergeCell ref="R36:R37"/>
    <mergeCell ref="S36:U37"/>
    <mergeCell ref="V36:V37"/>
    <mergeCell ref="W36:Y37"/>
    <mergeCell ref="B32:Y32"/>
    <mergeCell ref="C34:Y34"/>
    <mergeCell ref="C35:M35"/>
    <mergeCell ref="O35:Y35"/>
    <mergeCell ref="B36:B37"/>
    <mergeCell ref="C36:E37"/>
    <mergeCell ref="F36:F37"/>
    <mergeCell ref="G36:I37"/>
    <mergeCell ref="J36:J37"/>
    <mergeCell ref="K36:M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1:V15"/>
    <mergeCell ref="W11:Y15"/>
    <mergeCell ref="B16:B17"/>
    <mergeCell ref="C16:C17"/>
    <mergeCell ref="D16:D17"/>
    <mergeCell ref="E16:E17"/>
    <mergeCell ref="F16:F17"/>
    <mergeCell ref="G16:G17"/>
    <mergeCell ref="H16:H17"/>
    <mergeCell ref="I16:I17"/>
    <mergeCell ref="R11:R15"/>
    <mergeCell ref="S11:U11"/>
    <mergeCell ref="S12:U12"/>
    <mergeCell ref="S13:U13"/>
    <mergeCell ref="S14:U14"/>
    <mergeCell ref="S15:U15"/>
    <mergeCell ref="J11:J15"/>
    <mergeCell ref="K11:M15"/>
    <mergeCell ref="N11:N15"/>
    <mergeCell ref="O11:Q11"/>
    <mergeCell ref="O12:Q12"/>
    <mergeCell ref="O13:Q13"/>
    <mergeCell ref="O14:Q14"/>
    <mergeCell ref="O15:Q15"/>
    <mergeCell ref="F11:F15"/>
    <mergeCell ref="G11:I11"/>
    <mergeCell ref="G12:I12"/>
    <mergeCell ref="G13:I13"/>
    <mergeCell ref="G14:I14"/>
    <mergeCell ref="G15:I15"/>
    <mergeCell ref="B7:Y7"/>
    <mergeCell ref="C9:Y9"/>
    <mergeCell ref="C10:M10"/>
    <mergeCell ref="O10:Y10"/>
    <mergeCell ref="B11:B15"/>
    <mergeCell ref="C11:E11"/>
    <mergeCell ref="C12:E12"/>
    <mergeCell ref="C13:E13"/>
    <mergeCell ref="C14:E14"/>
    <mergeCell ref="C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45">
      <c r="A3" s="4" t="s">
        <v>707</v>
      </c>
      <c r="B3" s="12" t="s">
        <v>4</v>
      </c>
      <c r="C3" s="12"/>
      <c r="D3" s="12"/>
      <c r="E3" s="12"/>
      <c r="F3" s="12"/>
      <c r="G3" s="12"/>
      <c r="H3" s="12"/>
      <c r="I3" s="12"/>
    </row>
    <row r="4" spans="1:9" ht="15" customHeight="1">
      <c r="A4" s="13" t="s">
        <v>708</v>
      </c>
      <c r="B4" s="12" t="s">
        <v>4</v>
      </c>
      <c r="C4" s="12"/>
      <c r="D4" s="12"/>
      <c r="E4" s="12"/>
      <c r="F4" s="12"/>
      <c r="G4" s="12"/>
      <c r="H4" s="12"/>
      <c r="I4" s="12"/>
    </row>
    <row r="5" spans="1:9">
      <c r="A5" s="13"/>
      <c r="B5" s="139" t="s">
        <v>709</v>
      </c>
      <c r="C5" s="139"/>
      <c r="D5" s="139"/>
      <c r="E5" s="139"/>
      <c r="F5" s="139"/>
      <c r="G5" s="139"/>
      <c r="H5" s="139"/>
      <c r="I5" s="139"/>
    </row>
    <row r="6" spans="1:9">
      <c r="A6" s="13"/>
      <c r="B6" s="212" t="s">
        <v>710</v>
      </c>
      <c r="C6" s="212"/>
      <c r="D6" s="212"/>
      <c r="E6" s="212"/>
      <c r="F6" s="212"/>
      <c r="G6" s="212"/>
      <c r="H6" s="212"/>
      <c r="I6" s="212"/>
    </row>
    <row r="7" spans="1:9">
      <c r="A7" s="13"/>
      <c r="B7" s="24"/>
      <c r="C7" s="24"/>
      <c r="D7" s="24"/>
      <c r="E7" s="24"/>
      <c r="F7" s="24"/>
      <c r="G7" s="24"/>
      <c r="H7" s="24"/>
      <c r="I7" s="24"/>
    </row>
    <row r="8" spans="1:9">
      <c r="A8" s="13"/>
      <c r="B8" s="17"/>
      <c r="C8" s="17"/>
      <c r="D8" s="17"/>
      <c r="E8" s="17"/>
      <c r="F8" s="17"/>
      <c r="G8" s="17"/>
      <c r="H8" s="17"/>
      <c r="I8" s="17"/>
    </row>
    <row r="9" spans="1:9">
      <c r="A9" s="13"/>
      <c r="B9" s="140"/>
      <c r="C9" s="26" t="s">
        <v>493</v>
      </c>
      <c r="D9" s="26"/>
      <c r="E9" s="26"/>
      <c r="F9" s="40"/>
      <c r="G9" s="26" t="s">
        <v>494</v>
      </c>
      <c r="H9" s="26"/>
      <c r="I9" s="26"/>
    </row>
    <row r="10" spans="1:9" ht="15.75" thickBot="1">
      <c r="A10" s="13"/>
      <c r="B10" s="140"/>
      <c r="C10" s="27">
        <v>2014</v>
      </c>
      <c r="D10" s="27"/>
      <c r="E10" s="27"/>
      <c r="F10" s="40"/>
      <c r="G10" s="27">
        <v>2013</v>
      </c>
      <c r="H10" s="27"/>
      <c r="I10" s="27"/>
    </row>
    <row r="11" spans="1:9">
      <c r="A11" s="13"/>
      <c r="B11" s="110" t="s">
        <v>630</v>
      </c>
      <c r="C11" s="36"/>
      <c r="D11" s="36"/>
      <c r="E11" s="36"/>
      <c r="F11" s="22"/>
      <c r="G11" s="36"/>
      <c r="H11" s="36"/>
      <c r="I11" s="36"/>
    </row>
    <row r="12" spans="1:9">
      <c r="A12" s="13"/>
      <c r="B12" s="194" t="s">
        <v>711</v>
      </c>
      <c r="C12" s="37" t="s">
        <v>208</v>
      </c>
      <c r="D12" s="76">
        <v>330</v>
      </c>
      <c r="E12" s="40"/>
      <c r="F12" s="40"/>
      <c r="G12" s="37" t="s">
        <v>208</v>
      </c>
      <c r="H12" s="76">
        <v>529</v>
      </c>
      <c r="I12" s="40"/>
    </row>
    <row r="13" spans="1:9">
      <c r="A13" s="13"/>
      <c r="B13" s="194"/>
      <c r="C13" s="37"/>
      <c r="D13" s="76"/>
      <c r="E13" s="40"/>
      <c r="F13" s="40"/>
      <c r="G13" s="37"/>
      <c r="H13" s="76"/>
      <c r="I13" s="40"/>
    </row>
    <row r="14" spans="1:9">
      <c r="A14" s="13"/>
      <c r="B14" s="195" t="s">
        <v>78</v>
      </c>
      <c r="C14" s="33">
        <v>3514</v>
      </c>
      <c r="D14" s="33"/>
      <c r="E14" s="35"/>
      <c r="F14" s="35"/>
      <c r="G14" s="33">
        <v>3542</v>
      </c>
      <c r="H14" s="33"/>
      <c r="I14" s="35"/>
    </row>
    <row r="15" spans="1:9">
      <c r="A15" s="13"/>
      <c r="B15" s="195"/>
      <c r="C15" s="33"/>
      <c r="D15" s="33"/>
      <c r="E15" s="35"/>
      <c r="F15" s="35"/>
      <c r="G15" s="33"/>
      <c r="H15" s="33"/>
      <c r="I15" s="35"/>
    </row>
    <row r="16" spans="1:9">
      <c r="A16" s="13"/>
      <c r="B16" s="194" t="s">
        <v>712</v>
      </c>
      <c r="C16" s="38">
        <v>116295</v>
      </c>
      <c r="D16" s="38"/>
      <c r="E16" s="40"/>
      <c r="F16" s="40"/>
      <c r="G16" s="38">
        <v>110192</v>
      </c>
      <c r="H16" s="38"/>
      <c r="I16" s="40"/>
    </row>
    <row r="17" spans="1:9">
      <c r="A17" s="13"/>
      <c r="B17" s="194"/>
      <c r="C17" s="38"/>
      <c r="D17" s="38"/>
      <c r="E17" s="40"/>
      <c r="F17" s="40"/>
      <c r="G17" s="38"/>
      <c r="H17" s="38"/>
      <c r="I17" s="40"/>
    </row>
    <row r="18" spans="1:9">
      <c r="A18" s="13"/>
      <c r="B18" s="195" t="s">
        <v>42</v>
      </c>
      <c r="C18" s="33">
        <v>1988</v>
      </c>
      <c r="D18" s="33"/>
      <c r="E18" s="35"/>
      <c r="F18" s="35"/>
      <c r="G18" s="33">
        <v>2013</v>
      </c>
      <c r="H18" s="33"/>
      <c r="I18" s="35"/>
    </row>
    <row r="19" spans="1:9">
      <c r="A19" s="13"/>
      <c r="B19" s="195"/>
      <c r="C19" s="33"/>
      <c r="D19" s="33"/>
      <c r="E19" s="35"/>
      <c r="F19" s="35"/>
      <c r="G19" s="33"/>
      <c r="H19" s="33"/>
      <c r="I19" s="35"/>
    </row>
    <row r="20" spans="1:9">
      <c r="A20" s="13"/>
      <c r="B20" s="194" t="s">
        <v>47</v>
      </c>
      <c r="C20" s="38">
        <v>54136</v>
      </c>
      <c r="D20" s="38"/>
      <c r="E20" s="40"/>
      <c r="F20" s="40"/>
      <c r="G20" s="38">
        <v>54223</v>
      </c>
      <c r="H20" s="38"/>
      <c r="I20" s="40"/>
    </row>
    <row r="21" spans="1:9" ht="15.75" thickBot="1">
      <c r="A21" s="13"/>
      <c r="B21" s="194"/>
      <c r="C21" s="39"/>
      <c r="D21" s="39"/>
      <c r="E21" s="41"/>
      <c r="F21" s="40"/>
      <c r="G21" s="39"/>
      <c r="H21" s="39"/>
      <c r="I21" s="41"/>
    </row>
    <row r="22" spans="1:9">
      <c r="A22" s="13"/>
      <c r="B22" s="202" t="s">
        <v>48</v>
      </c>
      <c r="C22" s="78" t="s">
        <v>208</v>
      </c>
      <c r="D22" s="80">
        <v>176263</v>
      </c>
      <c r="E22" s="36"/>
      <c r="F22" s="35"/>
      <c r="G22" s="78" t="s">
        <v>208</v>
      </c>
      <c r="H22" s="80">
        <v>170499</v>
      </c>
      <c r="I22" s="36"/>
    </row>
    <row r="23" spans="1:9" ht="15.75" thickBot="1">
      <c r="A23" s="13"/>
      <c r="B23" s="202"/>
      <c r="C23" s="59"/>
      <c r="D23" s="81"/>
      <c r="E23" s="43"/>
      <c r="F23" s="35"/>
      <c r="G23" s="59"/>
      <c r="H23" s="81"/>
      <c r="I23" s="43"/>
    </row>
    <row r="24" spans="1:9" ht="26.25" thickTop="1">
      <c r="A24" s="13"/>
      <c r="B24" s="133" t="s">
        <v>713</v>
      </c>
      <c r="C24" s="48"/>
      <c r="D24" s="48"/>
      <c r="E24" s="48"/>
      <c r="F24" s="16"/>
      <c r="G24" s="48"/>
      <c r="H24" s="48"/>
      <c r="I24" s="48"/>
    </row>
    <row r="25" spans="1:9">
      <c r="A25" s="13"/>
      <c r="B25" s="195" t="s">
        <v>714</v>
      </c>
      <c r="C25" s="32" t="s">
        <v>208</v>
      </c>
      <c r="D25" s="33">
        <v>10292</v>
      </c>
      <c r="E25" s="35"/>
      <c r="F25" s="35"/>
      <c r="G25" s="32" t="s">
        <v>208</v>
      </c>
      <c r="H25" s="33">
        <v>9890</v>
      </c>
      <c r="I25" s="35"/>
    </row>
    <row r="26" spans="1:9">
      <c r="A26" s="13"/>
      <c r="B26" s="195"/>
      <c r="C26" s="32"/>
      <c r="D26" s="33"/>
      <c r="E26" s="35"/>
      <c r="F26" s="35"/>
      <c r="G26" s="32"/>
      <c r="H26" s="33"/>
      <c r="I26" s="35"/>
    </row>
    <row r="27" spans="1:9">
      <c r="A27" s="13"/>
      <c r="B27" s="194" t="s">
        <v>58</v>
      </c>
      <c r="C27" s="38">
        <v>165971</v>
      </c>
      <c r="D27" s="38"/>
      <c r="E27" s="40"/>
      <c r="F27" s="40"/>
      <c r="G27" s="38">
        <v>160609</v>
      </c>
      <c r="H27" s="38"/>
      <c r="I27" s="40"/>
    </row>
    <row r="28" spans="1:9" ht="15.75" thickBot="1">
      <c r="A28" s="13"/>
      <c r="B28" s="194"/>
      <c r="C28" s="39"/>
      <c r="D28" s="39"/>
      <c r="E28" s="41"/>
      <c r="F28" s="40"/>
      <c r="G28" s="39"/>
      <c r="H28" s="39"/>
      <c r="I28" s="41"/>
    </row>
    <row r="29" spans="1:9">
      <c r="A29" s="13"/>
      <c r="B29" s="202" t="s">
        <v>715</v>
      </c>
      <c r="C29" s="78" t="s">
        <v>208</v>
      </c>
      <c r="D29" s="80">
        <v>176263</v>
      </c>
      <c r="E29" s="36"/>
      <c r="F29" s="35"/>
      <c r="G29" s="78" t="s">
        <v>208</v>
      </c>
      <c r="H29" s="80">
        <v>170499</v>
      </c>
      <c r="I29" s="36"/>
    </row>
    <row r="30" spans="1:9" ht="15.75" thickBot="1">
      <c r="A30" s="13"/>
      <c r="B30" s="202"/>
      <c r="C30" s="59"/>
      <c r="D30" s="81"/>
      <c r="E30" s="43"/>
      <c r="F30" s="35"/>
      <c r="G30" s="59"/>
      <c r="H30" s="81"/>
      <c r="I30" s="43"/>
    </row>
    <row r="31" spans="1:9" ht="15.75" thickTop="1">
      <c r="A31" s="13"/>
      <c r="B31" s="212" t="s">
        <v>716</v>
      </c>
      <c r="C31" s="212"/>
      <c r="D31" s="212"/>
      <c r="E31" s="212"/>
      <c r="F31" s="212"/>
      <c r="G31" s="212"/>
      <c r="H31" s="212"/>
      <c r="I31" s="212"/>
    </row>
    <row r="32" spans="1:9">
      <c r="A32" s="13"/>
      <c r="B32" s="24"/>
      <c r="C32" s="24"/>
      <c r="D32" s="24"/>
      <c r="E32" s="24"/>
      <c r="F32" s="24"/>
      <c r="G32" s="24"/>
      <c r="H32" s="24"/>
      <c r="I32" s="24"/>
    </row>
    <row r="33" spans="1:9">
      <c r="A33" s="13"/>
      <c r="B33" s="17"/>
      <c r="C33" s="17"/>
      <c r="D33" s="17"/>
      <c r="E33" s="17"/>
      <c r="F33" s="17"/>
      <c r="G33" s="17"/>
      <c r="H33" s="17"/>
      <c r="I33" s="17"/>
    </row>
    <row r="34" spans="1:9">
      <c r="A34" s="13"/>
      <c r="B34" s="40"/>
      <c r="C34" s="26" t="s">
        <v>203</v>
      </c>
      <c r="D34" s="26"/>
      <c r="E34" s="26"/>
      <c r="F34" s="26"/>
      <c r="G34" s="26"/>
      <c r="H34" s="26"/>
      <c r="I34" s="26"/>
    </row>
    <row r="35" spans="1:9" ht="15.75" thickBot="1">
      <c r="A35" s="13"/>
      <c r="B35" s="40"/>
      <c r="C35" s="27" t="s">
        <v>204</v>
      </c>
      <c r="D35" s="27"/>
      <c r="E35" s="27"/>
      <c r="F35" s="27"/>
      <c r="G35" s="27"/>
      <c r="H35" s="27"/>
      <c r="I35" s="27"/>
    </row>
    <row r="36" spans="1:9">
      <c r="A36" s="13"/>
      <c r="B36" s="28"/>
      <c r="C36" s="29">
        <v>2014</v>
      </c>
      <c r="D36" s="29"/>
      <c r="E36" s="29"/>
      <c r="F36" s="30"/>
      <c r="G36" s="29">
        <v>2013</v>
      </c>
      <c r="H36" s="29"/>
      <c r="I36" s="29"/>
    </row>
    <row r="37" spans="1:9" ht="15.75" thickBot="1">
      <c r="A37" s="13"/>
      <c r="B37" s="28"/>
      <c r="C37" s="27"/>
      <c r="D37" s="27"/>
      <c r="E37" s="27"/>
      <c r="F37" s="40"/>
      <c r="G37" s="27"/>
      <c r="H37" s="27"/>
      <c r="I37" s="27"/>
    </row>
    <row r="38" spans="1:9">
      <c r="A38" s="13"/>
      <c r="B38" s="110" t="s">
        <v>717</v>
      </c>
      <c r="C38" s="36"/>
      <c r="D38" s="36"/>
      <c r="E38" s="36"/>
      <c r="F38" s="22"/>
      <c r="G38" s="36"/>
      <c r="H38" s="36"/>
      <c r="I38" s="36"/>
    </row>
    <row r="39" spans="1:9">
      <c r="A39" s="13"/>
      <c r="B39" s="194" t="s">
        <v>718</v>
      </c>
      <c r="C39" s="37" t="s">
        <v>208</v>
      </c>
      <c r="D39" s="38">
        <v>1500</v>
      </c>
      <c r="E39" s="40"/>
      <c r="F39" s="40"/>
      <c r="G39" s="37" t="s">
        <v>208</v>
      </c>
      <c r="H39" s="38">
        <v>1500</v>
      </c>
      <c r="I39" s="40"/>
    </row>
    <row r="40" spans="1:9">
      <c r="A40" s="13"/>
      <c r="B40" s="194"/>
      <c r="C40" s="37"/>
      <c r="D40" s="38"/>
      <c r="E40" s="40"/>
      <c r="F40" s="40"/>
      <c r="G40" s="37"/>
      <c r="H40" s="38"/>
      <c r="I40" s="40"/>
    </row>
    <row r="41" spans="1:9">
      <c r="A41" s="13"/>
      <c r="B41" s="195" t="s">
        <v>76</v>
      </c>
      <c r="C41" s="73">
        <v>39</v>
      </c>
      <c r="D41" s="73"/>
      <c r="E41" s="35"/>
      <c r="F41" s="35"/>
      <c r="G41" s="73">
        <v>43</v>
      </c>
      <c r="H41" s="73"/>
      <c r="I41" s="35"/>
    </row>
    <row r="42" spans="1:9">
      <c r="A42" s="13"/>
      <c r="B42" s="195"/>
      <c r="C42" s="73"/>
      <c r="D42" s="73"/>
      <c r="E42" s="35"/>
      <c r="F42" s="35"/>
      <c r="G42" s="73"/>
      <c r="H42" s="73"/>
      <c r="I42" s="35"/>
    </row>
    <row r="43" spans="1:9">
      <c r="A43" s="13"/>
      <c r="B43" s="194" t="s">
        <v>719</v>
      </c>
      <c r="C43" s="76">
        <v>506</v>
      </c>
      <c r="D43" s="76"/>
      <c r="E43" s="40"/>
      <c r="F43" s="40"/>
      <c r="G43" s="76">
        <v>508</v>
      </c>
      <c r="H43" s="76"/>
      <c r="I43" s="40"/>
    </row>
    <row r="44" spans="1:9" ht="15.75" thickBot="1">
      <c r="A44" s="13"/>
      <c r="B44" s="194"/>
      <c r="C44" s="82"/>
      <c r="D44" s="82"/>
      <c r="E44" s="41"/>
      <c r="F44" s="40"/>
      <c r="G44" s="82"/>
      <c r="H44" s="82"/>
      <c r="I44" s="41"/>
    </row>
    <row r="45" spans="1:9">
      <c r="A45" s="13"/>
      <c r="B45" s="202" t="s">
        <v>720</v>
      </c>
      <c r="C45" s="80">
        <v>2045</v>
      </c>
      <c r="D45" s="80"/>
      <c r="E45" s="36"/>
      <c r="F45" s="35"/>
      <c r="G45" s="80">
        <v>2051</v>
      </c>
      <c r="H45" s="80"/>
      <c r="I45" s="36"/>
    </row>
    <row r="46" spans="1:9">
      <c r="A46" s="13"/>
      <c r="B46" s="202"/>
      <c r="C46" s="79"/>
      <c r="D46" s="79"/>
      <c r="E46" s="35"/>
      <c r="F46" s="35"/>
      <c r="G46" s="79"/>
      <c r="H46" s="79"/>
      <c r="I46" s="35"/>
    </row>
    <row r="47" spans="1:9">
      <c r="A47" s="13"/>
      <c r="B47" s="133" t="s">
        <v>721</v>
      </c>
      <c r="C47" s="40"/>
      <c r="D47" s="40"/>
      <c r="E47" s="40"/>
      <c r="F47" s="16"/>
      <c r="G47" s="40"/>
      <c r="H47" s="40"/>
      <c r="I47" s="40"/>
    </row>
    <row r="48" spans="1:9">
      <c r="A48" s="13"/>
      <c r="B48" s="195" t="s">
        <v>97</v>
      </c>
      <c r="C48" s="73">
        <v>832</v>
      </c>
      <c r="D48" s="73"/>
      <c r="E48" s="35"/>
      <c r="F48" s="35"/>
      <c r="G48" s="73">
        <v>712</v>
      </c>
      <c r="H48" s="73"/>
      <c r="I48" s="35"/>
    </row>
    <row r="49" spans="1:9">
      <c r="A49" s="13"/>
      <c r="B49" s="195"/>
      <c r="C49" s="73"/>
      <c r="D49" s="73"/>
      <c r="E49" s="35"/>
      <c r="F49" s="35"/>
      <c r="G49" s="73"/>
      <c r="H49" s="73"/>
      <c r="I49" s="35"/>
    </row>
    <row r="50" spans="1:9">
      <c r="A50" s="13"/>
      <c r="B50" s="194" t="s">
        <v>722</v>
      </c>
      <c r="C50" s="76">
        <v>114</v>
      </c>
      <c r="D50" s="76"/>
      <c r="E50" s="40"/>
      <c r="F50" s="40"/>
      <c r="G50" s="76">
        <v>111</v>
      </c>
      <c r="H50" s="76"/>
      <c r="I50" s="40"/>
    </row>
    <row r="51" spans="1:9">
      <c r="A51" s="13"/>
      <c r="B51" s="194"/>
      <c r="C51" s="76"/>
      <c r="D51" s="76"/>
      <c r="E51" s="40"/>
      <c r="F51" s="40"/>
      <c r="G51" s="76"/>
      <c r="H51" s="76"/>
      <c r="I51" s="40"/>
    </row>
    <row r="52" spans="1:9">
      <c r="A52" s="13"/>
      <c r="B52" s="195" t="s">
        <v>542</v>
      </c>
      <c r="C52" s="73">
        <v>71</v>
      </c>
      <c r="D52" s="73"/>
      <c r="E52" s="35"/>
      <c r="F52" s="35"/>
      <c r="G52" s="73">
        <v>65</v>
      </c>
      <c r="H52" s="73"/>
      <c r="I52" s="35"/>
    </row>
    <row r="53" spans="1:9">
      <c r="A53" s="13"/>
      <c r="B53" s="195"/>
      <c r="C53" s="73"/>
      <c r="D53" s="73"/>
      <c r="E53" s="35"/>
      <c r="F53" s="35"/>
      <c r="G53" s="73"/>
      <c r="H53" s="73"/>
      <c r="I53" s="35"/>
    </row>
    <row r="54" spans="1:9">
      <c r="A54" s="13"/>
      <c r="B54" s="194" t="s">
        <v>94</v>
      </c>
      <c r="C54" s="76">
        <v>268</v>
      </c>
      <c r="D54" s="76"/>
      <c r="E54" s="40"/>
      <c r="F54" s="40"/>
      <c r="G54" s="76">
        <v>204</v>
      </c>
      <c r="H54" s="76"/>
      <c r="I54" s="40"/>
    </row>
    <row r="55" spans="1:9" ht="15.75" thickBot="1">
      <c r="A55" s="13"/>
      <c r="B55" s="194"/>
      <c r="C55" s="82"/>
      <c r="D55" s="82"/>
      <c r="E55" s="41"/>
      <c r="F55" s="40"/>
      <c r="G55" s="82"/>
      <c r="H55" s="82"/>
      <c r="I55" s="41"/>
    </row>
    <row r="56" spans="1:9">
      <c r="A56" s="13"/>
      <c r="B56" s="202" t="s">
        <v>723</v>
      </c>
      <c r="C56" s="80">
        <v>1285</v>
      </c>
      <c r="D56" s="80"/>
      <c r="E56" s="36"/>
      <c r="F56" s="35"/>
      <c r="G56" s="80">
        <v>1092</v>
      </c>
      <c r="H56" s="80"/>
      <c r="I56" s="36"/>
    </row>
    <row r="57" spans="1:9" ht="15.75" thickBot="1">
      <c r="A57" s="13"/>
      <c r="B57" s="202"/>
      <c r="C57" s="135"/>
      <c r="D57" s="135"/>
      <c r="E57" s="117"/>
      <c r="F57" s="35"/>
      <c r="G57" s="135"/>
      <c r="H57" s="135"/>
      <c r="I57" s="117"/>
    </row>
    <row r="58" spans="1:9" ht="23.25" customHeight="1">
      <c r="A58" s="13"/>
      <c r="B58" s="127" t="s">
        <v>724</v>
      </c>
      <c r="C58" s="129">
        <v>760</v>
      </c>
      <c r="D58" s="129"/>
      <c r="E58" s="30"/>
      <c r="F58" s="40"/>
      <c r="G58" s="129">
        <v>959</v>
      </c>
      <c r="H58" s="129"/>
      <c r="I58" s="30"/>
    </row>
    <row r="59" spans="1:9">
      <c r="A59" s="13"/>
      <c r="B59" s="127"/>
      <c r="C59" s="76"/>
      <c r="D59" s="76"/>
      <c r="E59" s="40"/>
      <c r="F59" s="40"/>
      <c r="G59" s="76"/>
      <c r="H59" s="76"/>
      <c r="I59" s="40"/>
    </row>
    <row r="60" spans="1:9">
      <c r="A60" s="13"/>
      <c r="B60" s="130" t="s">
        <v>725</v>
      </c>
      <c r="C60" s="73">
        <v>254</v>
      </c>
      <c r="D60" s="73"/>
      <c r="E60" s="35"/>
      <c r="F60" s="35"/>
      <c r="G60" s="73">
        <v>189</v>
      </c>
      <c r="H60" s="73"/>
      <c r="I60" s="35"/>
    </row>
    <row r="61" spans="1:9" ht="15.75" thickBot="1">
      <c r="A61" s="13"/>
      <c r="B61" s="130"/>
      <c r="C61" s="118"/>
      <c r="D61" s="118"/>
      <c r="E61" s="117"/>
      <c r="F61" s="35"/>
      <c r="G61" s="118"/>
      <c r="H61" s="118"/>
      <c r="I61" s="117"/>
    </row>
    <row r="62" spans="1:9">
      <c r="A62" s="13"/>
      <c r="B62" s="127" t="s">
        <v>726</v>
      </c>
      <c r="C62" s="128">
        <v>1014</v>
      </c>
      <c r="D62" s="128"/>
      <c r="E62" s="30"/>
      <c r="F62" s="40"/>
      <c r="G62" s="128">
        <v>1148</v>
      </c>
      <c r="H62" s="128"/>
      <c r="I62" s="30"/>
    </row>
    <row r="63" spans="1:9">
      <c r="A63" s="13"/>
      <c r="B63" s="127"/>
      <c r="C63" s="38"/>
      <c r="D63" s="38"/>
      <c r="E63" s="40"/>
      <c r="F63" s="40"/>
      <c r="G63" s="38"/>
      <c r="H63" s="38"/>
      <c r="I63" s="40"/>
    </row>
    <row r="64" spans="1:9">
      <c r="A64" s="13"/>
      <c r="B64" s="130" t="s">
        <v>727</v>
      </c>
      <c r="C64" s="33">
        <v>2295</v>
      </c>
      <c r="D64" s="33"/>
      <c r="E64" s="35"/>
      <c r="F64" s="35"/>
      <c r="G64" s="33">
        <v>1939</v>
      </c>
      <c r="H64" s="33"/>
      <c r="I64" s="35"/>
    </row>
    <row r="65" spans="1:9" ht="15.75" thickBot="1">
      <c r="A65" s="13"/>
      <c r="B65" s="130"/>
      <c r="C65" s="116"/>
      <c r="D65" s="116"/>
      <c r="E65" s="117"/>
      <c r="F65" s="35"/>
      <c r="G65" s="116"/>
      <c r="H65" s="116"/>
      <c r="I65" s="117"/>
    </row>
    <row r="66" spans="1:9">
      <c r="A66" s="13"/>
      <c r="B66" s="203" t="s">
        <v>110</v>
      </c>
      <c r="C66" s="120" t="s">
        <v>208</v>
      </c>
      <c r="D66" s="121">
        <v>3309</v>
      </c>
      <c r="E66" s="30"/>
      <c r="F66" s="40"/>
      <c r="G66" s="120" t="s">
        <v>208</v>
      </c>
      <c r="H66" s="121">
        <v>3087</v>
      </c>
      <c r="I66" s="30"/>
    </row>
    <row r="67" spans="1:9" ht="15.75" thickBot="1">
      <c r="A67" s="13"/>
      <c r="B67" s="203"/>
      <c r="C67" s="53"/>
      <c r="D67" s="87"/>
      <c r="E67" s="49"/>
      <c r="F67" s="40"/>
      <c r="G67" s="53"/>
      <c r="H67" s="87"/>
      <c r="I67" s="49"/>
    </row>
    <row r="68" spans="1:9" ht="15.75" thickTop="1">
      <c r="A68" s="13"/>
      <c r="B68" s="12"/>
      <c r="C68" s="12"/>
      <c r="D68" s="12"/>
      <c r="E68" s="12"/>
      <c r="F68" s="12"/>
      <c r="G68" s="12"/>
      <c r="H68" s="12"/>
      <c r="I68" s="12"/>
    </row>
    <row r="69" spans="1:9">
      <c r="A69" s="13"/>
      <c r="B69" s="212" t="s">
        <v>728</v>
      </c>
      <c r="C69" s="212"/>
      <c r="D69" s="212"/>
      <c r="E69" s="212"/>
      <c r="F69" s="212"/>
      <c r="G69" s="212"/>
      <c r="H69" s="212"/>
      <c r="I69" s="212"/>
    </row>
    <row r="70" spans="1:9">
      <c r="A70" s="13"/>
      <c r="B70" s="24"/>
      <c r="C70" s="24"/>
      <c r="D70" s="24"/>
      <c r="E70" s="24"/>
      <c r="F70" s="24"/>
      <c r="G70" s="24"/>
      <c r="H70" s="24"/>
      <c r="I70" s="24"/>
    </row>
    <row r="71" spans="1:9">
      <c r="A71" s="13"/>
      <c r="B71" s="17"/>
      <c r="C71" s="17"/>
      <c r="D71" s="17"/>
      <c r="E71" s="17"/>
      <c r="F71" s="17"/>
      <c r="G71" s="17"/>
      <c r="H71" s="17"/>
      <c r="I71" s="17"/>
    </row>
    <row r="72" spans="1:9">
      <c r="A72" s="13"/>
      <c r="B72" s="40"/>
      <c r="C72" s="26" t="s">
        <v>203</v>
      </c>
      <c r="D72" s="26"/>
      <c r="E72" s="26"/>
      <c r="F72" s="26"/>
      <c r="G72" s="26"/>
      <c r="H72" s="26"/>
      <c r="I72" s="26"/>
    </row>
    <row r="73" spans="1:9" ht="15.75" thickBot="1">
      <c r="A73" s="13"/>
      <c r="B73" s="40"/>
      <c r="C73" s="27" t="s">
        <v>204</v>
      </c>
      <c r="D73" s="27"/>
      <c r="E73" s="27"/>
      <c r="F73" s="27"/>
      <c r="G73" s="27"/>
      <c r="H73" s="27"/>
      <c r="I73" s="27"/>
    </row>
    <row r="74" spans="1:9">
      <c r="A74" s="13"/>
      <c r="B74" s="28"/>
      <c r="C74" s="29">
        <v>2014</v>
      </c>
      <c r="D74" s="29"/>
      <c r="E74" s="29"/>
      <c r="F74" s="30"/>
      <c r="G74" s="29">
        <v>2013</v>
      </c>
      <c r="H74" s="29"/>
      <c r="I74" s="29"/>
    </row>
    <row r="75" spans="1:9" ht="15.75" thickBot="1">
      <c r="A75" s="13"/>
      <c r="B75" s="28"/>
      <c r="C75" s="27"/>
      <c r="D75" s="27"/>
      <c r="E75" s="27"/>
      <c r="F75" s="40"/>
      <c r="G75" s="27"/>
      <c r="H75" s="27"/>
      <c r="I75" s="27"/>
    </row>
    <row r="76" spans="1:9">
      <c r="A76" s="13"/>
      <c r="B76" s="110" t="s">
        <v>729</v>
      </c>
      <c r="C76" s="36"/>
      <c r="D76" s="36"/>
      <c r="E76" s="36"/>
      <c r="F76" s="22"/>
      <c r="G76" s="36"/>
      <c r="H76" s="36"/>
      <c r="I76" s="36"/>
    </row>
    <row r="77" spans="1:9">
      <c r="A77" s="13"/>
      <c r="B77" s="194" t="s">
        <v>110</v>
      </c>
      <c r="C77" s="37" t="s">
        <v>208</v>
      </c>
      <c r="D77" s="38">
        <v>3309</v>
      </c>
      <c r="E77" s="40"/>
      <c r="F77" s="40"/>
      <c r="G77" s="37" t="s">
        <v>208</v>
      </c>
      <c r="H77" s="38">
        <v>3087</v>
      </c>
      <c r="I77" s="40"/>
    </row>
    <row r="78" spans="1:9">
      <c r="A78" s="13"/>
      <c r="B78" s="194"/>
      <c r="C78" s="37"/>
      <c r="D78" s="38"/>
      <c r="E78" s="40"/>
      <c r="F78" s="40"/>
      <c r="G78" s="37"/>
      <c r="H78" s="38"/>
      <c r="I78" s="40"/>
    </row>
    <row r="79" spans="1:9" ht="38.25">
      <c r="A79" s="13"/>
      <c r="B79" s="204" t="s">
        <v>730</v>
      </c>
      <c r="C79" s="35"/>
      <c r="D79" s="35"/>
      <c r="E79" s="35"/>
      <c r="F79" s="22"/>
      <c r="G79" s="35"/>
      <c r="H79" s="35"/>
      <c r="I79" s="35"/>
    </row>
    <row r="80" spans="1:9" ht="26.25">
      <c r="A80" s="13"/>
      <c r="B80" s="125" t="s">
        <v>727</v>
      </c>
      <c r="C80" s="76" t="s">
        <v>731</v>
      </c>
      <c r="D80" s="76"/>
      <c r="E80" s="15" t="s">
        <v>304</v>
      </c>
      <c r="F80" s="16"/>
      <c r="G80" s="76" t="s">
        <v>732</v>
      </c>
      <c r="H80" s="76"/>
      <c r="I80" s="15" t="s">
        <v>304</v>
      </c>
    </row>
    <row r="81" spans="1:9">
      <c r="A81" s="13"/>
      <c r="B81" s="130" t="s">
        <v>733</v>
      </c>
      <c r="C81" s="73">
        <v>78</v>
      </c>
      <c r="D81" s="73"/>
      <c r="E81" s="35"/>
      <c r="F81" s="35"/>
      <c r="G81" s="73" t="s">
        <v>734</v>
      </c>
      <c r="H81" s="73"/>
      <c r="I81" s="32" t="s">
        <v>304</v>
      </c>
    </row>
    <row r="82" spans="1:9">
      <c r="A82" s="13"/>
      <c r="B82" s="130"/>
      <c r="C82" s="73"/>
      <c r="D82" s="73"/>
      <c r="E82" s="35"/>
      <c r="F82" s="35"/>
      <c r="G82" s="73"/>
      <c r="H82" s="73"/>
      <c r="I82" s="32"/>
    </row>
    <row r="83" spans="1:9">
      <c r="A83" s="13"/>
      <c r="B83" s="127" t="s">
        <v>735</v>
      </c>
      <c r="C83" s="76">
        <v>137</v>
      </c>
      <c r="D83" s="76"/>
      <c r="E83" s="40"/>
      <c r="F83" s="40"/>
      <c r="G83" s="76">
        <v>146</v>
      </c>
      <c r="H83" s="76"/>
      <c r="I83" s="40"/>
    </row>
    <row r="84" spans="1:9">
      <c r="A84" s="13"/>
      <c r="B84" s="127"/>
      <c r="C84" s="76"/>
      <c r="D84" s="76"/>
      <c r="E84" s="40"/>
      <c r="F84" s="40"/>
      <c r="G84" s="76"/>
      <c r="H84" s="76"/>
      <c r="I84" s="40"/>
    </row>
    <row r="85" spans="1:9">
      <c r="A85" s="13"/>
      <c r="B85" s="130" t="s">
        <v>152</v>
      </c>
      <c r="C85" s="73">
        <v>33</v>
      </c>
      <c r="D85" s="73"/>
      <c r="E85" s="35"/>
      <c r="F85" s="35"/>
      <c r="G85" s="73">
        <v>36</v>
      </c>
      <c r="H85" s="73"/>
      <c r="I85" s="35"/>
    </row>
    <row r="86" spans="1:9">
      <c r="A86" s="13"/>
      <c r="B86" s="130"/>
      <c r="C86" s="73"/>
      <c r="D86" s="73"/>
      <c r="E86" s="35"/>
      <c r="F86" s="35"/>
      <c r="G86" s="73"/>
      <c r="H86" s="73"/>
      <c r="I86" s="35"/>
    </row>
    <row r="87" spans="1:9">
      <c r="A87" s="13"/>
      <c r="B87" s="127" t="s">
        <v>155</v>
      </c>
      <c r="C87" s="76" t="s">
        <v>242</v>
      </c>
      <c r="D87" s="76"/>
      <c r="E87" s="40"/>
      <c r="F87" s="40"/>
      <c r="G87" s="76">
        <v>1</v>
      </c>
      <c r="H87" s="76"/>
      <c r="I87" s="40"/>
    </row>
    <row r="88" spans="1:9">
      <c r="A88" s="13"/>
      <c r="B88" s="127"/>
      <c r="C88" s="76"/>
      <c r="D88" s="76"/>
      <c r="E88" s="40"/>
      <c r="F88" s="40"/>
      <c r="G88" s="76"/>
      <c r="H88" s="76"/>
      <c r="I88" s="40"/>
    </row>
    <row r="89" spans="1:9" ht="38.25">
      <c r="A89" s="13"/>
      <c r="B89" s="126" t="s">
        <v>736</v>
      </c>
      <c r="C89" s="35"/>
      <c r="D89" s="35"/>
      <c r="E89" s="35"/>
      <c r="F89" s="22"/>
      <c r="G89" s="35"/>
      <c r="H89" s="35"/>
      <c r="I89" s="35"/>
    </row>
    <row r="90" spans="1:9">
      <c r="A90" s="13"/>
      <c r="B90" s="208" t="s">
        <v>47</v>
      </c>
      <c r="C90" s="76">
        <v>9</v>
      </c>
      <c r="D90" s="76"/>
      <c r="E90" s="40"/>
      <c r="F90" s="40"/>
      <c r="G90" s="76" t="s">
        <v>737</v>
      </c>
      <c r="H90" s="76"/>
      <c r="I90" s="37" t="s">
        <v>304</v>
      </c>
    </row>
    <row r="91" spans="1:9">
      <c r="A91" s="13"/>
      <c r="B91" s="208"/>
      <c r="C91" s="76"/>
      <c r="D91" s="76"/>
      <c r="E91" s="40"/>
      <c r="F91" s="40"/>
      <c r="G91" s="76"/>
      <c r="H91" s="76"/>
      <c r="I91" s="37"/>
    </row>
    <row r="92" spans="1:9">
      <c r="A92" s="13"/>
      <c r="B92" s="209" t="s">
        <v>738</v>
      </c>
      <c r="C92" s="73">
        <v>153</v>
      </c>
      <c r="D92" s="73"/>
      <c r="E92" s="35"/>
      <c r="F92" s="35"/>
      <c r="G92" s="73" t="s">
        <v>739</v>
      </c>
      <c r="H92" s="73"/>
      <c r="I92" s="32" t="s">
        <v>304</v>
      </c>
    </row>
    <row r="93" spans="1:9" ht="15.75" thickBot="1">
      <c r="A93" s="13"/>
      <c r="B93" s="209"/>
      <c r="C93" s="118"/>
      <c r="D93" s="118"/>
      <c r="E93" s="117"/>
      <c r="F93" s="35"/>
      <c r="G93" s="118"/>
      <c r="H93" s="118"/>
      <c r="I93" s="193"/>
    </row>
    <row r="94" spans="1:9">
      <c r="A94" s="13"/>
      <c r="B94" s="131" t="s">
        <v>163</v>
      </c>
      <c r="C94" s="121">
        <v>1424</v>
      </c>
      <c r="D94" s="121"/>
      <c r="E94" s="30"/>
      <c r="F94" s="40"/>
      <c r="G94" s="122">
        <v>917</v>
      </c>
      <c r="H94" s="122"/>
      <c r="I94" s="30"/>
    </row>
    <row r="95" spans="1:9">
      <c r="A95" s="13"/>
      <c r="B95" s="131"/>
      <c r="C95" s="85"/>
      <c r="D95" s="85"/>
      <c r="E95" s="40"/>
      <c r="F95" s="40"/>
      <c r="G95" s="54"/>
      <c r="H95" s="54"/>
      <c r="I95" s="40"/>
    </row>
    <row r="96" spans="1:9">
      <c r="A96" s="13"/>
      <c r="B96" s="110" t="s">
        <v>740</v>
      </c>
      <c r="C96" s="35"/>
      <c r="D96" s="35"/>
      <c r="E96" s="35"/>
      <c r="F96" s="22"/>
      <c r="G96" s="35"/>
      <c r="H96" s="35"/>
      <c r="I96" s="35"/>
    </row>
    <row r="97" spans="1:9">
      <c r="A97" s="13"/>
      <c r="B97" s="65" t="s">
        <v>172</v>
      </c>
      <c r="C97" s="76" t="s">
        <v>741</v>
      </c>
      <c r="D97" s="76"/>
      <c r="E97" s="15" t="s">
        <v>304</v>
      </c>
      <c r="F97" s="16"/>
      <c r="G97" s="76" t="s">
        <v>324</v>
      </c>
      <c r="H97" s="76"/>
      <c r="I97" s="15" t="s">
        <v>304</v>
      </c>
    </row>
    <row r="98" spans="1:9">
      <c r="A98" s="13"/>
      <c r="B98" s="195" t="s">
        <v>742</v>
      </c>
      <c r="C98" s="73" t="s">
        <v>242</v>
      </c>
      <c r="D98" s="73"/>
      <c r="E98" s="35"/>
      <c r="F98" s="35"/>
      <c r="G98" s="73">
        <v>101</v>
      </c>
      <c r="H98" s="73"/>
      <c r="I98" s="35"/>
    </row>
    <row r="99" spans="1:9" ht="15.75" thickBot="1">
      <c r="A99" s="13"/>
      <c r="B99" s="195"/>
      <c r="C99" s="118"/>
      <c r="D99" s="118"/>
      <c r="E99" s="117"/>
      <c r="F99" s="35"/>
      <c r="G99" s="118"/>
      <c r="H99" s="118"/>
      <c r="I99" s="117"/>
    </row>
    <row r="100" spans="1:9">
      <c r="A100" s="13"/>
      <c r="B100" s="131" t="s">
        <v>174</v>
      </c>
      <c r="C100" s="122" t="s">
        <v>741</v>
      </c>
      <c r="D100" s="122"/>
      <c r="E100" s="120" t="s">
        <v>304</v>
      </c>
      <c r="F100" s="40"/>
      <c r="G100" s="122">
        <v>15</v>
      </c>
      <c r="H100" s="122"/>
      <c r="I100" s="30"/>
    </row>
    <row r="101" spans="1:9">
      <c r="A101" s="13"/>
      <c r="B101" s="131"/>
      <c r="C101" s="54"/>
      <c r="D101" s="54"/>
      <c r="E101" s="52"/>
      <c r="F101" s="40"/>
      <c r="G101" s="54"/>
      <c r="H101" s="54"/>
      <c r="I101" s="40"/>
    </row>
    <row r="102" spans="1:9">
      <c r="A102" s="13"/>
      <c r="B102" s="110" t="s">
        <v>743</v>
      </c>
      <c r="C102" s="35"/>
      <c r="D102" s="35"/>
      <c r="E102" s="35"/>
      <c r="F102" s="22"/>
      <c r="G102" s="35"/>
      <c r="H102" s="35"/>
      <c r="I102" s="35"/>
    </row>
    <row r="103" spans="1:9">
      <c r="A103" s="13"/>
      <c r="B103" s="194" t="s">
        <v>744</v>
      </c>
      <c r="C103" s="76">
        <v>250</v>
      </c>
      <c r="D103" s="76"/>
      <c r="E103" s="40"/>
      <c r="F103" s="40"/>
      <c r="G103" s="76">
        <v>900</v>
      </c>
      <c r="H103" s="76"/>
      <c r="I103" s="40"/>
    </row>
    <row r="104" spans="1:9">
      <c r="A104" s="13"/>
      <c r="B104" s="194"/>
      <c r="C104" s="76"/>
      <c r="D104" s="76"/>
      <c r="E104" s="40"/>
      <c r="F104" s="40"/>
      <c r="G104" s="76"/>
      <c r="H104" s="76"/>
      <c r="I104" s="40"/>
    </row>
    <row r="105" spans="1:9">
      <c r="A105" s="13"/>
      <c r="B105" s="187" t="s">
        <v>178</v>
      </c>
      <c r="C105" s="73" t="s">
        <v>745</v>
      </c>
      <c r="D105" s="73"/>
      <c r="E105" s="21" t="s">
        <v>304</v>
      </c>
      <c r="F105" s="22"/>
      <c r="G105" s="73" t="s">
        <v>746</v>
      </c>
      <c r="H105" s="73"/>
      <c r="I105" s="21" t="s">
        <v>304</v>
      </c>
    </row>
    <row r="106" spans="1:9">
      <c r="A106" s="13"/>
      <c r="B106" s="194" t="s">
        <v>747</v>
      </c>
      <c r="C106" s="76">
        <v>850</v>
      </c>
      <c r="D106" s="76"/>
      <c r="E106" s="40"/>
      <c r="F106" s="40"/>
      <c r="G106" s="76">
        <v>902</v>
      </c>
      <c r="H106" s="76"/>
      <c r="I106" s="40"/>
    </row>
    <row r="107" spans="1:9">
      <c r="A107" s="13"/>
      <c r="B107" s="194"/>
      <c r="C107" s="76"/>
      <c r="D107" s="76"/>
      <c r="E107" s="40"/>
      <c r="F107" s="40"/>
      <c r="G107" s="76"/>
      <c r="H107" s="76"/>
      <c r="I107" s="40"/>
    </row>
    <row r="108" spans="1:9">
      <c r="A108" s="13"/>
      <c r="B108" s="187" t="s">
        <v>180</v>
      </c>
      <c r="C108" s="73" t="s">
        <v>748</v>
      </c>
      <c r="D108" s="73"/>
      <c r="E108" s="21" t="s">
        <v>304</v>
      </c>
      <c r="F108" s="22"/>
      <c r="G108" s="73" t="s">
        <v>749</v>
      </c>
      <c r="H108" s="73"/>
      <c r="I108" s="21" t="s">
        <v>304</v>
      </c>
    </row>
    <row r="109" spans="1:9" ht="27" thickBot="1">
      <c r="A109" s="13"/>
      <c r="B109" s="65" t="s">
        <v>134</v>
      </c>
      <c r="C109" s="82" t="s">
        <v>750</v>
      </c>
      <c r="D109" s="82"/>
      <c r="E109" s="205" t="s">
        <v>304</v>
      </c>
      <c r="F109" s="16"/>
      <c r="G109" s="82" t="s">
        <v>751</v>
      </c>
      <c r="H109" s="82"/>
      <c r="I109" s="205" t="s">
        <v>304</v>
      </c>
    </row>
    <row r="110" spans="1:9" ht="39.75" thickBot="1">
      <c r="A110" s="13"/>
      <c r="B110" s="206" t="s">
        <v>181</v>
      </c>
      <c r="C110" s="210" t="s">
        <v>752</v>
      </c>
      <c r="D110" s="210"/>
      <c r="E110" s="207" t="s">
        <v>304</v>
      </c>
      <c r="F110" s="22"/>
      <c r="G110" s="210" t="s">
        <v>753</v>
      </c>
      <c r="H110" s="210"/>
      <c r="I110" s="207" t="s">
        <v>304</v>
      </c>
    </row>
    <row r="111" spans="1:9">
      <c r="A111" s="13"/>
      <c r="B111" s="211" t="s">
        <v>182</v>
      </c>
      <c r="C111" s="129" t="s">
        <v>754</v>
      </c>
      <c r="D111" s="129"/>
      <c r="E111" s="191" t="s">
        <v>304</v>
      </c>
      <c r="F111" s="40"/>
      <c r="G111" s="129">
        <v>555</v>
      </c>
      <c r="H111" s="129"/>
      <c r="I111" s="30"/>
    </row>
    <row r="112" spans="1:9">
      <c r="A112" s="13"/>
      <c r="B112" s="211"/>
      <c r="C112" s="76"/>
      <c r="D112" s="76"/>
      <c r="E112" s="37"/>
      <c r="F112" s="40"/>
      <c r="G112" s="76"/>
      <c r="H112" s="76"/>
      <c r="I112" s="40"/>
    </row>
    <row r="113" spans="1:9">
      <c r="A113" s="13"/>
      <c r="B113" s="71" t="s">
        <v>183</v>
      </c>
      <c r="C113" s="73">
        <v>529</v>
      </c>
      <c r="D113" s="73"/>
      <c r="E113" s="35"/>
      <c r="F113" s="35"/>
      <c r="G113" s="73">
        <v>332</v>
      </c>
      <c r="H113" s="73"/>
      <c r="I113" s="35"/>
    </row>
    <row r="114" spans="1:9" ht="15.75" thickBot="1">
      <c r="A114" s="13"/>
      <c r="B114" s="71"/>
      <c r="C114" s="118"/>
      <c r="D114" s="118"/>
      <c r="E114" s="117"/>
      <c r="F114" s="35"/>
      <c r="G114" s="118"/>
      <c r="H114" s="118"/>
      <c r="I114" s="117"/>
    </row>
    <row r="115" spans="1:9">
      <c r="A115" s="13"/>
      <c r="B115" s="156" t="s">
        <v>184</v>
      </c>
      <c r="C115" s="120" t="s">
        <v>208</v>
      </c>
      <c r="D115" s="122">
        <v>330</v>
      </c>
      <c r="E115" s="30"/>
      <c r="F115" s="40"/>
      <c r="G115" s="120" t="s">
        <v>208</v>
      </c>
      <c r="H115" s="122">
        <v>887</v>
      </c>
      <c r="I115" s="30"/>
    </row>
    <row r="116" spans="1:9" ht="15.75" thickBot="1">
      <c r="A116" s="13"/>
      <c r="B116" s="156"/>
      <c r="C116" s="53"/>
      <c r="D116" s="55"/>
      <c r="E116" s="49"/>
      <c r="F116" s="40"/>
      <c r="G116" s="53"/>
      <c r="H116" s="55"/>
      <c r="I116" s="49"/>
    </row>
    <row r="117" spans="1:9" ht="15.75" thickTop="1"/>
  </sheetData>
  <mergeCells count="308">
    <mergeCell ref="H115:H116"/>
    <mergeCell ref="I115:I116"/>
    <mergeCell ref="A1:A2"/>
    <mergeCell ref="B1:I1"/>
    <mergeCell ref="B2:I2"/>
    <mergeCell ref="B3:I3"/>
    <mergeCell ref="A4:A116"/>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6:I107"/>
    <mergeCell ref="C108:D108"/>
    <mergeCell ref="G108:H108"/>
    <mergeCell ref="C109:D109"/>
    <mergeCell ref="G109:H109"/>
    <mergeCell ref="C110:D110"/>
    <mergeCell ref="G110:H110"/>
    <mergeCell ref="C105:D105"/>
    <mergeCell ref="G105:H105"/>
    <mergeCell ref="B106:B107"/>
    <mergeCell ref="C106:D107"/>
    <mergeCell ref="E106:E107"/>
    <mergeCell ref="F106:F107"/>
    <mergeCell ref="G106:H107"/>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C96:E96"/>
    <mergeCell ref="G96:I96"/>
    <mergeCell ref="C97:D97"/>
    <mergeCell ref="G97:H97"/>
    <mergeCell ref="B98:B99"/>
    <mergeCell ref="C98:D99"/>
    <mergeCell ref="E98:E99"/>
    <mergeCell ref="F98:F99"/>
    <mergeCell ref="G98:H99"/>
    <mergeCell ref="I98:I99"/>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C79:E79"/>
    <mergeCell ref="G79:I79"/>
    <mergeCell ref="C80:D80"/>
    <mergeCell ref="G80:H80"/>
    <mergeCell ref="B77:B78"/>
    <mergeCell ref="C77:C78"/>
    <mergeCell ref="D77:D78"/>
    <mergeCell ref="E77:E78"/>
    <mergeCell ref="F77:F78"/>
    <mergeCell ref="G77:G78"/>
    <mergeCell ref="B74:B75"/>
    <mergeCell ref="C74:E75"/>
    <mergeCell ref="F74:F75"/>
    <mergeCell ref="G74:I75"/>
    <mergeCell ref="C76:E76"/>
    <mergeCell ref="G76:I76"/>
    <mergeCell ref="H66:H67"/>
    <mergeCell ref="I66:I67"/>
    <mergeCell ref="B70:I70"/>
    <mergeCell ref="B72:B73"/>
    <mergeCell ref="C72:I72"/>
    <mergeCell ref="C73:I73"/>
    <mergeCell ref="B68:I68"/>
    <mergeCell ref="B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6:B37"/>
    <mergeCell ref="C36:E37"/>
    <mergeCell ref="F36:F37"/>
    <mergeCell ref="G36:I37"/>
    <mergeCell ref="C38:E38"/>
    <mergeCell ref="G38:I38"/>
    <mergeCell ref="H29:H30"/>
    <mergeCell ref="I29:I30"/>
    <mergeCell ref="B32:I32"/>
    <mergeCell ref="B34:B35"/>
    <mergeCell ref="C34:I34"/>
    <mergeCell ref="C35:I35"/>
    <mergeCell ref="B31:I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755</v>
      </c>
      <c r="B1" s="1" t="s">
        <v>1</v>
      </c>
    </row>
    <row r="2" spans="1:2">
      <c r="A2" s="8"/>
      <c r="B2" s="1" t="s">
        <v>2</v>
      </c>
    </row>
    <row r="3" spans="1:2">
      <c r="A3" s="4" t="s">
        <v>756</v>
      </c>
      <c r="B3" s="5" t="s">
        <v>4</v>
      </c>
    </row>
    <row r="4" spans="1:2">
      <c r="A4" s="13" t="s">
        <v>757</v>
      </c>
      <c r="B4" s="5" t="s">
        <v>4</v>
      </c>
    </row>
    <row r="5" spans="1:2">
      <c r="A5" s="13"/>
      <c r="B5" s="14" t="s">
        <v>758</v>
      </c>
    </row>
    <row r="6" spans="1:2" ht="128.25">
      <c r="A6" s="13"/>
      <c r="B6" s="16" t="s">
        <v>75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5.5703125" bestFit="1" customWidth="1"/>
    <col min="7" max="7" width="2.28515625" customWidth="1"/>
    <col min="8" max="8" width="6.5703125"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ht="15" customHeight="1">
      <c r="A3" s="4" t="s">
        <v>198</v>
      </c>
      <c r="B3" s="12" t="s">
        <v>4</v>
      </c>
      <c r="C3" s="12"/>
      <c r="D3" s="12"/>
      <c r="E3" s="12"/>
      <c r="F3" s="12"/>
      <c r="G3" s="12"/>
      <c r="H3" s="12"/>
      <c r="I3" s="12"/>
    </row>
    <row r="4" spans="1:9" ht="15" customHeight="1">
      <c r="A4" s="13" t="s">
        <v>761</v>
      </c>
      <c r="B4" s="12" t="s">
        <v>4</v>
      </c>
      <c r="C4" s="12"/>
      <c r="D4" s="12"/>
      <c r="E4" s="12"/>
      <c r="F4" s="12"/>
      <c r="G4" s="12"/>
      <c r="H4" s="12"/>
      <c r="I4" s="12"/>
    </row>
    <row r="5" spans="1:9">
      <c r="A5" s="13"/>
      <c r="B5" s="40" t="s">
        <v>202</v>
      </c>
      <c r="C5" s="40"/>
      <c r="D5" s="40"/>
      <c r="E5" s="40"/>
      <c r="F5" s="40"/>
      <c r="G5" s="40"/>
      <c r="H5" s="40"/>
      <c r="I5" s="40"/>
    </row>
    <row r="6" spans="1:9">
      <c r="A6" s="13"/>
      <c r="B6" s="24"/>
      <c r="C6" s="24"/>
      <c r="D6" s="24"/>
      <c r="E6" s="24"/>
      <c r="F6" s="24"/>
      <c r="G6" s="24"/>
      <c r="H6" s="24"/>
      <c r="I6" s="24"/>
    </row>
    <row r="7" spans="1:9">
      <c r="A7" s="13"/>
      <c r="B7" s="17"/>
      <c r="C7" s="17"/>
      <c r="D7" s="17"/>
      <c r="E7" s="17"/>
      <c r="F7" s="17"/>
      <c r="G7" s="17"/>
      <c r="H7" s="17"/>
      <c r="I7" s="17"/>
    </row>
    <row r="8" spans="1:9">
      <c r="A8" s="13"/>
      <c r="B8" s="25"/>
      <c r="C8" s="26" t="s">
        <v>203</v>
      </c>
      <c r="D8" s="26"/>
      <c r="E8" s="26"/>
      <c r="F8" s="26"/>
      <c r="G8" s="26"/>
      <c r="H8" s="26"/>
      <c r="I8" s="26"/>
    </row>
    <row r="9" spans="1:9" ht="15.75" thickBot="1">
      <c r="A9" s="13"/>
      <c r="B9" s="25"/>
      <c r="C9" s="27" t="s">
        <v>204</v>
      </c>
      <c r="D9" s="27"/>
      <c r="E9" s="27"/>
      <c r="F9" s="27"/>
      <c r="G9" s="27"/>
      <c r="H9" s="27"/>
      <c r="I9" s="27"/>
    </row>
    <row r="10" spans="1:9">
      <c r="A10" s="13"/>
      <c r="B10" s="28"/>
      <c r="C10" s="29">
        <v>2014</v>
      </c>
      <c r="D10" s="29"/>
      <c r="E10" s="29"/>
      <c r="F10" s="30"/>
      <c r="G10" s="29">
        <v>2013</v>
      </c>
      <c r="H10" s="29"/>
      <c r="I10" s="29"/>
    </row>
    <row r="11" spans="1:9" ht="15.75" thickBot="1">
      <c r="A11" s="13"/>
      <c r="B11" s="28"/>
      <c r="C11" s="27"/>
      <c r="D11" s="27"/>
      <c r="E11" s="27"/>
      <c r="F11" s="31"/>
      <c r="G11" s="27"/>
      <c r="H11" s="27"/>
      <c r="I11" s="27"/>
    </row>
    <row r="12" spans="1:9">
      <c r="A12" s="13"/>
      <c r="B12" s="32" t="s">
        <v>205</v>
      </c>
      <c r="C12" s="34">
        <v>7721254</v>
      </c>
      <c r="D12" s="34"/>
      <c r="E12" s="36"/>
      <c r="F12" s="35"/>
      <c r="G12" s="34">
        <v>7677009</v>
      </c>
      <c r="H12" s="34"/>
      <c r="I12" s="36"/>
    </row>
    <row r="13" spans="1:9">
      <c r="A13" s="13"/>
      <c r="B13" s="32"/>
      <c r="C13" s="33"/>
      <c r="D13" s="33"/>
      <c r="E13" s="35"/>
      <c r="F13" s="35"/>
      <c r="G13" s="33"/>
      <c r="H13" s="33"/>
      <c r="I13" s="35"/>
    </row>
    <row r="14" spans="1:9">
      <c r="A14" s="13"/>
      <c r="B14" s="37" t="s">
        <v>206</v>
      </c>
      <c r="C14" s="38">
        <v>173279</v>
      </c>
      <c r="D14" s="38"/>
      <c r="E14" s="40"/>
      <c r="F14" s="40"/>
      <c r="G14" s="38">
        <v>165260</v>
      </c>
      <c r="H14" s="38"/>
      <c r="I14" s="40"/>
    </row>
    <row r="15" spans="1:9" ht="15.75" thickBot="1">
      <c r="A15" s="13"/>
      <c r="B15" s="37"/>
      <c r="C15" s="39"/>
      <c r="D15" s="39"/>
      <c r="E15" s="41"/>
      <c r="F15" s="40"/>
      <c r="G15" s="39"/>
      <c r="H15" s="39"/>
      <c r="I15" s="41"/>
    </row>
    <row r="16" spans="1:9" ht="22.5" customHeight="1">
      <c r="A16" s="13"/>
      <c r="B16" s="32" t="s">
        <v>207</v>
      </c>
      <c r="C16" s="34">
        <v>7894533</v>
      </c>
      <c r="D16" s="34"/>
      <c r="E16" s="36"/>
      <c r="F16" s="35"/>
      <c r="G16" s="34">
        <v>7842269</v>
      </c>
      <c r="H16" s="34"/>
      <c r="I16" s="36"/>
    </row>
    <row r="17" spans="1:9" ht="15.75" thickBot="1">
      <c r="A17" s="13"/>
      <c r="B17" s="32"/>
      <c r="C17" s="42"/>
      <c r="D17" s="42"/>
      <c r="E17" s="43"/>
      <c r="F17" s="35"/>
      <c r="G17" s="42"/>
      <c r="H17" s="42"/>
      <c r="I17" s="43"/>
    </row>
    <row r="18" spans="1:9" ht="15.75" thickTop="1">
      <c r="A18" s="13"/>
      <c r="B18" s="37" t="s">
        <v>110</v>
      </c>
      <c r="C18" s="44" t="s">
        <v>208</v>
      </c>
      <c r="D18" s="46">
        <v>3309</v>
      </c>
      <c r="E18" s="48"/>
      <c r="F18" s="40"/>
      <c r="G18" s="44" t="s">
        <v>208</v>
      </c>
      <c r="H18" s="46">
        <v>3087</v>
      </c>
      <c r="I18" s="48"/>
    </row>
    <row r="19" spans="1:9" ht="15.75" thickBot="1">
      <c r="A19" s="13"/>
      <c r="B19" s="37"/>
      <c r="C19" s="45"/>
      <c r="D19" s="47"/>
      <c r="E19" s="49"/>
      <c r="F19" s="40"/>
      <c r="G19" s="45"/>
      <c r="H19" s="47"/>
      <c r="I19" s="49"/>
    </row>
    <row r="20" spans="1:9" ht="15.75" thickTop="1">
      <c r="A20" s="13"/>
      <c r="B20" s="23" t="s">
        <v>104</v>
      </c>
      <c r="C20" s="50"/>
      <c r="D20" s="50"/>
      <c r="E20" s="50"/>
      <c r="F20" s="22"/>
      <c r="G20" s="50"/>
      <c r="H20" s="50"/>
      <c r="I20" s="50"/>
    </row>
    <row r="21" spans="1:9">
      <c r="A21" s="13"/>
      <c r="B21" s="51" t="s">
        <v>105</v>
      </c>
      <c r="C21" s="52" t="s">
        <v>208</v>
      </c>
      <c r="D21" s="54">
        <v>0.43</v>
      </c>
      <c r="E21" s="40"/>
      <c r="F21" s="40"/>
      <c r="G21" s="52" t="s">
        <v>208</v>
      </c>
      <c r="H21" s="54">
        <v>0.4</v>
      </c>
      <c r="I21" s="40"/>
    </row>
    <row r="22" spans="1:9" ht="15.75" thickBot="1">
      <c r="A22" s="13"/>
      <c r="B22" s="51"/>
      <c r="C22" s="53"/>
      <c r="D22" s="55"/>
      <c r="E22" s="49"/>
      <c r="F22" s="40"/>
      <c r="G22" s="53"/>
      <c r="H22" s="55"/>
      <c r="I22" s="49"/>
    </row>
    <row r="23" spans="1:9" ht="15.75" thickTop="1">
      <c r="A23" s="13"/>
      <c r="B23" s="56" t="s">
        <v>106</v>
      </c>
      <c r="C23" s="58" t="s">
        <v>208</v>
      </c>
      <c r="D23" s="60">
        <v>0.42</v>
      </c>
      <c r="E23" s="50"/>
      <c r="F23" s="35"/>
      <c r="G23" s="58" t="s">
        <v>208</v>
      </c>
      <c r="H23" s="60">
        <v>0.39</v>
      </c>
      <c r="I23" s="50"/>
    </row>
    <row r="24" spans="1:9" ht="15.75" thickBot="1">
      <c r="A24" s="13"/>
      <c r="B24" s="56"/>
      <c r="C24" s="59"/>
      <c r="D24" s="61"/>
      <c r="E24" s="43"/>
      <c r="F24" s="35"/>
      <c r="G24" s="59"/>
      <c r="H24" s="61"/>
      <c r="I24" s="43"/>
    </row>
    <row r="25" spans="1:9" ht="15.75" thickTop="1">
      <c r="A25" s="13"/>
      <c r="B25" s="17"/>
      <c r="C25" s="17"/>
    </row>
    <row r="26" spans="1:9" ht="25.5">
      <c r="A26" s="13"/>
      <c r="B26" s="62" t="s">
        <v>209</v>
      </c>
      <c r="C26" s="63" t="s">
        <v>210</v>
      </c>
    </row>
  </sheetData>
  <mergeCells count="59">
    <mergeCell ref="A1:A2"/>
    <mergeCell ref="B1:I1"/>
    <mergeCell ref="B2:I2"/>
    <mergeCell ref="B3:I3"/>
    <mergeCell ref="A4:A26"/>
    <mergeCell ref="B4:I4"/>
    <mergeCell ref="B5:I5"/>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B8:B9"/>
    <mergeCell ref="C8:I8"/>
    <mergeCell ref="C9:I9"/>
    <mergeCell ref="B10:B11"/>
    <mergeCell ref="C10:E11"/>
    <mergeCell ref="F10:F11"/>
    <mergeCell ref="G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2.140625" customWidth="1"/>
    <col min="8" max="8" width="8.42578125" customWidth="1"/>
    <col min="9" max="10" width="10.140625" customWidth="1"/>
    <col min="11" max="11" width="2.140625" customWidth="1"/>
    <col min="12" max="12" width="8.42578125" customWidth="1"/>
    <col min="13" max="14" width="10.140625" customWidth="1"/>
    <col min="15" max="15" width="2.140625" customWidth="1"/>
    <col min="16" max="16" width="8.42578125" customWidth="1"/>
    <col min="17" max="18" width="10.140625" customWidth="1"/>
    <col min="19" max="19" width="5.28515625" customWidth="1"/>
    <col min="20" max="20" width="20.85546875" customWidth="1"/>
    <col min="21" max="21" width="25" customWidth="1"/>
    <col min="22" max="22" width="10.140625" customWidth="1"/>
    <col min="23" max="23" width="2.140625" customWidth="1"/>
    <col min="24" max="24" width="8.42578125" customWidth="1"/>
    <col min="25" max="25" width="10.140625" customWidth="1"/>
  </cols>
  <sheetData>
    <row r="1" spans="1:25" ht="15" customHeight="1">
      <c r="A1" s="8" t="s">
        <v>7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7</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63</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40" t="s">
        <v>230</v>
      </c>
      <c r="C5" s="40"/>
      <c r="D5" s="40"/>
      <c r="E5" s="40"/>
      <c r="F5" s="40"/>
      <c r="G5" s="40"/>
      <c r="H5" s="40"/>
      <c r="I5" s="40"/>
      <c r="J5" s="40"/>
      <c r="K5" s="40"/>
      <c r="L5" s="40"/>
      <c r="M5" s="40"/>
      <c r="N5" s="40"/>
      <c r="O5" s="40"/>
      <c r="P5" s="40"/>
      <c r="Q5" s="40"/>
      <c r="R5" s="40"/>
      <c r="S5" s="40"/>
      <c r="T5" s="40"/>
      <c r="U5" s="40"/>
      <c r="V5" s="40"/>
      <c r="W5" s="40"/>
      <c r="X5" s="40"/>
      <c r="Y5" s="40"/>
    </row>
    <row r="6" spans="1:25">
      <c r="A6" s="13"/>
      <c r="B6" s="24"/>
      <c r="C6" s="24"/>
      <c r="D6" s="24"/>
      <c r="E6" s="24"/>
      <c r="F6" s="24"/>
      <c r="G6" s="24"/>
      <c r="H6" s="24"/>
      <c r="I6" s="24"/>
      <c r="J6" s="24"/>
      <c r="K6" s="24"/>
      <c r="L6" s="24"/>
      <c r="M6" s="24"/>
      <c r="N6" s="24"/>
      <c r="O6" s="24"/>
      <c r="P6" s="24"/>
      <c r="Q6" s="24"/>
    </row>
    <row r="7" spans="1:25">
      <c r="A7" s="13"/>
      <c r="B7" s="17"/>
      <c r="C7" s="17"/>
      <c r="D7" s="17"/>
      <c r="E7" s="17"/>
      <c r="F7" s="17"/>
      <c r="G7" s="17"/>
      <c r="H7" s="17"/>
      <c r="I7" s="17"/>
      <c r="J7" s="17"/>
      <c r="K7" s="17"/>
      <c r="L7" s="17"/>
      <c r="M7" s="17"/>
      <c r="N7" s="17"/>
      <c r="O7" s="17"/>
      <c r="P7" s="17"/>
      <c r="Q7" s="17"/>
    </row>
    <row r="8" spans="1:25" ht="15.75" thickBot="1">
      <c r="A8" s="13"/>
      <c r="B8" s="18"/>
      <c r="C8" s="69">
        <v>41729</v>
      </c>
      <c r="D8" s="69"/>
      <c r="E8" s="69"/>
      <c r="F8" s="69"/>
      <c r="G8" s="69"/>
      <c r="H8" s="69"/>
      <c r="I8" s="69"/>
      <c r="J8" s="69"/>
      <c r="K8" s="69"/>
      <c r="L8" s="69"/>
      <c r="M8" s="69"/>
      <c r="N8" s="69"/>
      <c r="O8" s="69"/>
      <c r="P8" s="69"/>
      <c r="Q8" s="69"/>
    </row>
    <row r="9" spans="1:25">
      <c r="A9" s="13"/>
      <c r="B9" s="28"/>
      <c r="C9" s="29" t="s">
        <v>231</v>
      </c>
      <c r="D9" s="29"/>
      <c r="E9" s="29"/>
      <c r="F9" s="30"/>
      <c r="G9" s="29" t="s">
        <v>233</v>
      </c>
      <c r="H9" s="29"/>
      <c r="I9" s="29"/>
      <c r="J9" s="30"/>
      <c r="K9" s="29" t="s">
        <v>233</v>
      </c>
      <c r="L9" s="29"/>
      <c r="M9" s="29"/>
      <c r="N9" s="30"/>
      <c r="O9" s="29" t="s">
        <v>237</v>
      </c>
      <c r="P9" s="29"/>
      <c r="Q9" s="29"/>
    </row>
    <row r="10" spans="1:25">
      <c r="A10" s="13"/>
      <c r="B10" s="28"/>
      <c r="C10" s="26" t="s">
        <v>232</v>
      </c>
      <c r="D10" s="26"/>
      <c r="E10" s="26"/>
      <c r="F10" s="31"/>
      <c r="G10" s="26" t="s">
        <v>234</v>
      </c>
      <c r="H10" s="26"/>
      <c r="I10" s="26"/>
      <c r="J10" s="31"/>
      <c r="K10" s="26" t="s">
        <v>234</v>
      </c>
      <c r="L10" s="26"/>
      <c r="M10" s="26"/>
      <c r="N10" s="31"/>
      <c r="O10" s="26" t="s">
        <v>238</v>
      </c>
      <c r="P10" s="26"/>
      <c r="Q10" s="26"/>
    </row>
    <row r="11" spans="1:25" ht="15.75" thickBot="1">
      <c r="A11" s="13"/>
      <c r="B11" s="28"/>
      <c r="C11" s="70"/>
      <c r="D11" s="70"/>
      <c r="E11" s="70"/>
      <c r="F11" s="31"/>
      <c r="G11" s="27" t="s">
        <v>235</v>
      </c>
      <c r="H11" s="27"/>
      <c r="I11" s="27"/>
      <c r="J11" s="31"/>
      <c r="K11" s="27" t="s">
        <v>236</v>
      </c>
      <c r="L11" s="27"/>
      <c r="M11" s="27"/>
      <c r="N11" s="31"/>
      <c r="O11" s="70"/>
      <c r="P11" s="70"/>
      <c r="Q11" s="70"/>
    </row>
    <row r="12" spans="1:25">
      <c r="A12" s="13"/>
      <c r="B12" s="71" t="s">
        <v>239</v>
      </c>
      <c r="C12" s="72" t="s">
        <v>208</v>
      </c>
      <c r="D12" s="34">
        <v>24775</v>
      </c>
      <c r="E12" s="36"/>
      <c r="F12" s="35"/>
      <c r="G12" s="72" t="s">
        <v>208</v>
      </c>
      <c r="H12" s="74">
        <v>5</v>
      </c>
      <c r="I12" s="36"/>
      <c r="J12" s="35"/>
      <c r="K12" s="72" t="s">
        <v>208</v>
      </c>
      <c r="L12" s="74">
        <v>897</v>
      </c>
      <c r="M12" s="36"/>
      <c r="N12" s="35"/>
      <c r="O12" s="72" t="s">
        <v>208</v>
      </c>
      <c r="P12" s="34">
        <v>23883</v>
      </c>
      <c r="Q12" s="36"/>
    </row>
    <row r="13" spans="1:25">
      <c r="A13" s="13"/>
      <c r="B13" s="71"/>
      <c r="C13" s="32"/>
      <c r="D13" s="33"/>
      <c r="E13" s="35"/>
      <c r="F13" s="35"/>
      <c r="G13" s="32"/>
      <c r="H13" s="73"/>
      <c r="I13" s="35"/>
      <c r="J13" s="35"/>
      <c r="K13" s="32"/>
      <c r="L13" s="73"/>
      <c r="M13" s="35"/>
      <c r="N13" s="35"/>
      <c r="O13" s="32"/>
      <c r="P13" s="33"/>
      <c r="Q13" s="35"/>
    </row>
    <row r="14" spans="1:25">
      <c r="A14" s="13"/>
      <c r="B14" s="75" t="s">
        <v>240</v>
      </c>
      <c r="C14" s="38">
        <v>215038</v>
      </c>
      <c r="D14" s="38"/>
      <c r="E14" s="40"/>
      <c r="F14" s="40"/>
      <c r="G14" s="38">
        <v>6493</v>
      </c>
      <c r="H14" s="38"/>
      <c r="I14" s="40"/>
      <c r="J14" s="40"/>
      <c r="K14" s="38">
        <v>1887</v>
      </c>
      <c r="L14" s="38"/>
      <c r="M14" s="40"/>
      <c r="N14" s="40"/>
      <c r="O14" s="38">
        <v>219644</v>
      </c>
      <c r="P14" s="38"/>
      <c r="Q14" s="40"/>
    </row>
    <row r="15" spans="1:25">
      <c r="A15" s="13"/>
      <c r="B15" s="75"/>
      <c r="C15" s="38"/>
      <c r="D15" s="38"/>
      <c r="E15" s="40"/>
      <c r="F15" s="40"/>
      <c r="G15" s="38"/>
      <c r="H15" s="38"/>
      <c r="I15" s="40"/>
      <c r="J15" s="40"/>
      <c r="K15" s="38"/>
      <c r="L15" s="38"/>
      <c r="M15" s="40"/>
      <c r="N15" s="40"/>
      <c r="O15" s="38"/>
      <c r="P15" s="38"/>
      <c r="Q15" s="40"/>
    </row>
    <row r="16" spans="1:25">
      <c r="A16" s="13"/>
      <c r="B16" s="71" t="s">
        <v>241</v>
      </c>
      <c r="C16" s="33">
        <v>3200</v>
      </c>
      <c r="D16" s="33"/>
      <c r="E16" s="35"/>
      <c r="F16" s="35"/>
      <c r="G16" s="73" t="s">
        <v>242</v>
      </c>
      <c r="H16" s="73"/>
      <c r="I16" s="35"/>
      <c r="J16" s="35"/>
      <c r="K16" s="73">
        <v>445</v>
      </c>
      <c r="L16" s="73"/>
      <c r="M16" s="35"/>
      <c r="N16" s="35"/>
      <c r="O16" s="33">
        <v>2755</v>
      </c>
      <c r="P16" s="33"/>
      <c r="Q16" s="35"/>
    </row>
    <row r="17" spans="1:17">
      <c r="A17" s="13"/>
      <c r="B17" s="71"/>
      <c r="C17" s="33"/>
      <c r="D17" s="33"/>
      <c r="E17" s="35"/>
      <c r="F17" s="35"/>
      <c r="G17" s="73"/>
      <c r="H17" s="73"/>
      <c r="I17" s="35"/>
      <c r="J17" s="35"/>
      <c r="K17" s="73"/>
      <c r="L17" s="73"/>
      <c r="M17" s="35"/>
      <c r="N17" s="35"/>
      <c r="O17" s="33"/>
      <c r="P17" s="33"/>
      <c r="Q17" s="35"/>
    </row>
    <row r="18" spans="1:17">
      <c r="A18" s="13"/>
      <c r="B18" s="75" t="s">
        <v>243</v>
      </c>
      <c r="C18" s="38">
        <v>6800</v>
      </c>
      <c r="D18" s="38"/>
      <c r="E18" s="40"/>
      <c r="F18" s="40"/>
      <c r="G18" s="76" t="s">
        <v>242</v>
      </c>
      <c r="H18" s="76"/>
      <c r="I18" s="40"/>
      <c r="J18" s="40"/>
      <c r="K18" s="76">
        <v>747</v>
      </c>
      <c r="L18" s="76"/>
      <c r="M18" s="40"/>
      <c r="N18" s="40"/>
      <c r="O18" s="38">
        <v>6053</v>
      </c>
      <c r="P18" s="38"/>
      <c r="Q18" s="40"/>
    </row>
    <row r="19" spans="1:17">
      <c r="A19" s="13"/>
      <c r="B19" s="75"/>
      <c r="C19" s="38"/>
      <c r="D19" s="38"/>
      <c r="E19" s="40"/>
      <c r="F19" s="40"/>
      <c r="G19" s="76"/>
      <c r="H19" s="76"/>
      <c r="I19" s="40"/>
      <c r="J19" s="40"/>
      <c r="K19" s="76"/>
      <c r="L19" s="76"/>
      <c r="M19" s="40"/>
      <c r="N19" s="40"/>
      <c r="O19" s="38"/>
      <c r="P19" s="38"/>
      <c r="Q19" s="40"/>
    </row>
    <row r="20" spans="1:17">
      <c r="A20" s="13"/>
      <c r="B20" s="71" t="s">
        <v>244</v>
      </c>
      <c r="C20" s="33">
        <v>159767</v>
      </c>
      <c r="D20" s="33"/>
      <c r="E20" s="35"/>
      <c r="F20" s="35"/>
      <c r="G20" s="73">
        <v>877</v>
      </c>
      <c r="H20" s="73"/>
      <c r="I20" s="35"/>
      <c r="J20" s="35"/>
      <c r="K20" s="33">
        <v>2788</v>
      </c>
      <c r="L20" s="33"/>
      <c r="M20" s="35"/>
      <c r="N20" s="35"/>
      <c r="O20" s="33">
        <v>157856</v>
      </c>
      <c r="P20" s="33"/>
      <c r="Q20" s="35"/>
    </row>
    <row r="21" spans="1:17">
      <c r="A21" s="13"/>
      <c r="B21" s="71"/>
      <c r="C21" s="33"/>
      <c r="D21" s="33"/>
      <c r="E21" s="35"/>
      <c r="F21" s="35"/>
      <c r="G21" s="73"/>
      <c r="H21" s="73"/>
      <c r="I21" s="35"/>
      <c r="J21" s="35"/>
      <c r="K21" s="33"/>
      <c r="L21" s="33"/>
      <c r="M21" s="35"/>
      <c r="N21" s="35"/>
      <c r="O21" s="33"/>
      <c r="P21" s="33"/>
      <c r="Q21" s="35"/>
    </row>
    <row r="22" spans="1:17">
      <c r="A22" s="13"/>
      <c r="B22" s="75" t="s">
        <v>245</v>
      </c>
      <c r="C22" s="38">
        <v>145596</v>
      </c>
      <c r="D22" s="38"/>
      <c r="E22" s="40"/>
      <c r="F22" s="40"/>
      <c r="G22" s="38">
        <v>1241</v>
      </c>
      <c r="H22" s="38"/>
      <c r="I22" s="40"/>
      <c r="J22" s="40"/>
      <c r="K22" s="38">
        <v>1884</v>
      </c>
      <c r="L22" s="38"/>
      <c r="M22" s="40"/>
      <c r="N22" s="40"/>
      <c r="O22" s="38">
        <v>144953</v>
      </c>
      <c r="P22" s="38"/>
      <c r="Q22" s="40"/>
    </row>
    <row r="23" spans="1:17" ht="15.75" thickBot="1">
      <c r="A23" s="13"/>
      <c r="B23" s="75"/>
      <c r="C23" s="39"/>
      <c r="D23" s="39"/>
      <c r="E23" s="41"/>
      <c r="F23" s="40"/>
      <c r="G23" s="39"/>
      <c r="H23" s="39"/>
      <c r="I23" s="41"/>
      <c r="J23" s="40"/>
      <c r="K23" s="39"/>
      <c r="L23" s="39"/>
      <c r="M23" s="41"/>
      <c r="N23" s="40"/>
      <c r="O23" s="39"/>
      <c r="P23" s="39"/>
      <c r="Q23" s="41"/>
    </row>
    <row r="24" spans="1:17">
      <c r="A24" s="13"/>
      <c r="B24" s="77" t="s">
        <v>122</v>
      </c>
      <c r="C24" s="78" t="s">
        <v>208</v>
      </c>
      <c r="D24" s="80">
        <v>555176</v>
      </c>
      <c r="E24" s="36"/>
      <c r="F24" s="35"/>
      <c r="G24" s="78" t="s">
        <v>208</v>
      </c>
      <c r="H24" s="80">
        <v>8616</v>
      </c>
      <c r="I24" s="36"/>
      <c r="J24" s="35"/>
      <c r="K24" s="78" t="s">
        <v>208</v>
      </c>
      <c r="L24" s="80">
        <v>8648</v>
      </c>
      <c r="M24" s="36"/>
      <c r="N24" s="35"/>
      <c r="O24" s="78" t="s">
        <v>208</v>
      </c>
      <c r="P24" s="80">
        <v>555144</v>
      </c>
      <c r="Q24" s="36"/>
    </row>
    <row r="25" spans="1:17" ht="15.75" thickBot="1">
      <c r="A25" s="13"/>
      <c r="B25" s="77"/>
      <c r="C25" s="59"/>
      <c r="D25" s="81"/>
      <c r="E25" s="43"/>
      <c r="F25" s="35"/>
      <c r="G25" s="59"/>
      <c r="H25" s="81"/>
      <c r="I25" s="43"/>
      <c r="J25" s="35"/>
      <c r="K25" s="59"/>
      <c r="L25" s="81"/>
      <c r="M25" s="43"/>
      <c r="N25" s="35"/>
      <c r="O25" s="59"/>
      <c r="P25" s="81"/>
      <c r="Q25" s="43"/>
    </row>
    <row r="26" spans="1:17" ht="15.75" thickTop="1">
      <c r="A26" s="13"/>
      <c r="B26" s="24"/>
      <c r="C26" s="24"/>
      <c r="D26" s="24"/>
      <c r="E26" s="24"/>
      <c r="F26" s="24"/>
      <c r="G26" s="24"/>
      <c r="H26" s="24"/>
      <c r="I26" s="24"/>
      <c r="J26" s="24"/>
      <c r="K26" s="24"/>
      <c r="L26" s="24"/>
      <c r="M26" s="24"/>
      <c r="N26" s="24"/>
      <c r="O26" s="24"/>
      <c r="P26" s="24"/>
      <c r="Q26" s="24"/>
    </row>
    <row r="27" spans="1:17">
      <c r="A27" s="13"/>
      <c r="B27" s="17"/>
      <c r="C27" s="17"/>
      <c r="D27" s="17"/>
      <c r="E27" s="17"/>
      <c r="F27" s="17"/>
      <c r="G27" s="17"/>
      <c r="H27" s="17"/>
      <c r="I27" s="17"/>
      <c r="J27" s="17"/>
      <c r="K27" s="17"/>
      <c r="L27" s="17"/>
      <c r="M27" s="17"/>
      <c r="N27" s="17"/>
      <c r="O27" s="17"/>
      <c r="P27" s="17"/>
      <c r="Q27" s="17"/>
    </row>
    <row r="28" spans="1:17" ht="15.75" thickBot="1">
      <c r="A28" s="13"/>
      <c r="B28" s="18"/>
      <c r="C28" s="69">
        <v>41639</v>
      </c>
      <c r="D28" s="69"/>
      <c r="E28" s="69"/>
      <c r="F28" s="69"/>
      <c r="G28" s="69"/>
      <c r="H28" s="69"/>
      <c r="I28" s="69"/>
      <c r="J28" s="69"/>
      <c r="K28" s="69"/>
      <c r="L28" s="69"/>
      <c r="M28" s="69"/>
      <c r="N28" s="69"/>
      <c r="O28" s="69"/>
      <c r="P28" s="69"/>
      <c r="Q28" s="69"/>
    </row>
    <row r="29" spans="1:17">
      <c r="A29" s="13"/>
      <c r="B29" s="28"/>
      <c r="C29" s="29" t="s">
        <v>231</v>
      </c>
      <c r="D29" s="29"/>
      <c r="E29" s="29"/>
      <c r="F29" s="30"/>
      <c r="G29" s="29" t="s">
        <v>233</v>
      </c>
      <c r="H29" s="29"/>
      <c r="I29" s="29"/>
      <c r="J29" s="30"/>
      <c r="K29" s="29" t="s">
        <v>233</v>
      </c>
      <c r="L29" s="29"/>
      <c r="M29" s="29"/>
      <c r="N29" s="30"/>
      <c r="O29" s="29" t="s">
        <v>237</v>
      </c>
      <c r="P29" s="29"/>
      <c r="Q29" s="29"/>
    </row>
    <row r="30" spans="1:17">
      <c r="A30" s="13"/>
      <c r="B30" s="28"/>
      <c r="C30" s="26" t="s">
        <v>232</v>
      </c>
      <c r="D30" s="26"/>
      <c r="E30" s="26"/>
      <c r="F30" s="40"/>
      <c r="G30" s="26" t="s">
        <v>234</v>
      </c>
      <c r="H30" s="26"/>
      <c r="I30" s="26"/>
      <c r="J30" s="40"/>
      <c r="K30" s="26" t="s">
        <v>234</v>
      </c>
      <c r="L30" s="26"/>
      <c r="M30" s="26"/>
      <c r="N30" s="40"/>
      <c r="O30" s="26" t="s">
        <v>238</v>
      </c>
      <c r="P30" s="26"/>
      <c r="Q30" s="26"/>
    </row>
    <row r="31" spans="1:17" ht="15.75" thickBot="1">
      <c r="A31" s="13"/>
      <c r="B31" s="28"/>
      <c r="C31" s="70"/>
      <c r="D31" s="70"/>
      <c r="E31" s="70"/>
      <c r="F31" s="40"/>
      <c r="G31" s="27" t="s">
        <v>235</v>
      </c>
      <c r="H31" s="27"/>
      <c r="I31" s="27"/>
      <c r="J31" s="40"/>
      <c r="K31" s="27" t="s">
        <v>236</v>
      </c>
      <c r="L31" s="27"/>
      <c r="M31" s="27"/>
      <c r="N31" s="40"/>
      <c r="O31" s="70"/>
      <c r="P31" s="70"/>
      <c r="Q31" s="70"/>
    </row>
    <row r="32" spans="1:17">
      <c r="A32" s="13"/>
      <c r="B32" s="71" t="s">
        <v>239</v>
      </c>
      <c r="C32" s="72" t="s">
        <v>208</v>
      </c>
      <c r="D32" s="34">
        <v>24860</v>
      </c>
      <c r="E32" s="36"/>
      <c r="F32" s="35"/>
      <c r="G32" s="72" t="s">
        <v>208</v>
      </c>
      <c r="H32" s="74">
        <v>7</v>
      </c>
      <c r="I32" s="36"/>
      <c r="J32" s="35"/>
      <c r="K32" s="72" t="s">
        <v>208</v>
      </c>
      <c r="L32" s="34">
        <v>1122</v>
      </c>
      <c r="M32" s="36"/>
      <c r="N32" s="35"/>
      <c r="O32" s="72" t="s">
        <v>208</v>
      </c>
      <c r="P32" s="34">
        <v>23745</v>
      </c>
      <c r="Q32" s="36"/>
    </row>
    <row r="33" spans="1:25">
      <c r="A33" s="13"/>
      <c r="B33" s="71"/>
      <c r="C33" s="32"/>
      <c r="D33" s="33"/>
      <c r="E33" s="35"/>
      <c r="F33" s="35"/>
      <c r="G33" s="32"/>
      <c r="H33" s="73"/>
      <c r="I33" s="35"/>
      <c r="J33" s="35"/>
      <c r="K33" s="32"/>
      <c r="L33" s="33"/>
      <c r="M33" s="35"/>
      <c r="N33" s="35"/>
      <c r="O33" s="32"/>
      <c r="P33" s="33"/>
      <c r="Q33" s="35"/>
    </row>
    <row r="34" spans="1:25">
      <c r="A34" s="13"/>
      <c r="B34" s="75" t="s">
        <v>240</v>
      </c>
      <c r="C34" s="38">
        <v>200323</v>
      </c>
      <c r="D34" s="38"/>
      <c r="E34" s="40"/>
      <c r="F34" s="40"/>
      <c r="G34" s="38">
        <v>5212</v>
      </c>
      <c r="H34" s="38"/>
      <c r="I34" s="40"/>
      <c r="J34" s="40"/>
      <c r="K34" s="38">
        <v>3547</v>
      </c>
      <c r="L34" s="38"/>
      <c r="M34" s="40"/>
      <c r="N34" s="40"/>
      <c r="O34" s="38">
        <v>201988</v>
      </c>
      <c r="P34" s="38"/>
      <c r="Q34" s="40"/>
    </row>
    <row r="35" spans="1:25">
      <c r="A35" s="13"/>
      <c r="B35" s="75"/>
      <c r="C35" s="38"/>
      <c r="D35" s="38"/>
      <c r="E35" s="40"/>
      <c r="F35" s="40"/>
      <c r="G35" s="38"/>
      <c r="H35" s="38"/>
      <c r="I35" s="40"/>
      <c r="J35" s="40"/>
      <c r="K35" s="38"/>
      <c r="L35" s="38"/>
      <c r="M35" s="40"/>
      <c r="N35" s="40"/>
      <c r="O35" s="38"/>
      <c r="P35" s="38"/>
      <c r="Q35" s="40"/>
    </row>
    <row r="36" spans="1:25">
      <c r="A36" s="13"/>
      <c r="B36" s="71" t="s">
        <v>241</v>
      </c>
      <c r="C36" s="33">
        <v>3200</v>
      </c>
      <c r="D36" s="33"/>
      <c r="E36" s="35"/>
      <c r="F36" s="35"/>
      <c r="G36" s="73" t="s">
        <v>242</v>
      </c>
      <c r="H36" s="73"/>
      <c r="I36" s="35"/>
      <c r="J36" s="35"/>
      <c r="K36" s="73">
        <v>623</v>
      </c>
      <c r="L36" s="73"/>
      <c r="M36" s="35"/>
      <c r="N36" s="35"/>
      <c r="O36" s="33">
        <v>2577</v>
      </c>
      <c r="P36" s="33"/>
      <c r="Q36" s="35"/>
    </row>
    <row r="37" spans="1:25">
      <c r="A37" s="13"/>
      <c r="B37" s="71"/>
      <c r="C37" s="33"/>
      <c r="D37" s="33"/>
      <c r="E37" s="35"/>
      <c r="F37" s="35"/>
      <c r="G37" s="73"/>
      <c r="H37" s="73"/>
      <c r="I37" s="35"/>
      <c r="J37" s="35"/>
      <c r="K37" s="73"/>
      <c r="L37" s="73"/>
      <c r="M37" s="35"/>
      <c r="N37" s="35"/>
      <c r="O37" s="33"/>
      <c r="P37" s="33"/>
      <c r="Q37" s="35"/>
    </row>
    <row r="38" spans="1:25">
      <c r="A38" s="13"/>
      <c r="B38" s="75" t="s">
        <v>243</v>
      </c>
      <c r="C38" s="38">
        <v>6800</v>
      </c>
      <c r="D38" s="38"/>
      <c r="E38" s="40"/>
      <c r="F38" s="40"/>
      <c r="G38" s="76">
        <v>20</v>
      </c>
      <c r="H38" s="76"/>
      <c r="I38" s="40"/>
      <c r="J38" s="40"/>
      <c r="K38" s="76">
        <v>993</v>
      </c>
      <c r="L38" s="76"/>
      <c r="M38" s="40"/>
      <c r="N38" s="40"/>
      <c r="O38" s="38">
        <v>5827</v>
      </c>
      <c r="P38" s="38"/>
      <c r="Q38" s="40"/>
    </row>
    <row r="39" spans="1:25">
      <c r="A39" s="13"/>
      <c r="B39" s="75"/>
      <c r="C39" s="38"/>
      <c r="D39" s="38"/>
      <c r="E39" s="40"/>
      <c r="F39" s="40"/>
      <c r="G39" s="76"/>
      <c r="H39" s="76"/>
      <c r="I39" s="40"/>
      <c r="J39" s="40"/>
      <c r="K39" s="76"/>
      <c r="L39" s="76"/>
      <c r="M39" s="40"/>
      <c r="N39" s="40"/>
      <c r="O39" s="38"/>
      <c r="P39" s="38"/>
      <c r="Q39" s="40"/>
    </row>
    <row r="40" spans="1:25">
      <c r="A40" s="13"/>
      <c r="B40" s="71" t="s">
        <v>244</v>
      </c>
      <c r="C40" s="33">
        <v>147292</v>
      </c>
      <c r="D40" s="33"/>
      <c r="E40" s="35"/>
      <c r="F40" s="35"/>
      <c r="G40" s="73">
        <v>657</v>
      </c>
      <c r="H40" s="73"/>
      <c r="I40" s="35"/>
      <c r="J40" s="35"/>
      <c r="K40" s="33">
        <v>3834</v>
      </c>
      <c r="L40" s="33"/>
      <c r="M40" s="35"/>
      <c r="N40" s="35"/>
      <c r="O40" s="33">
        <v>144115</v>
      </c>
      <c r="P40" s="33"/>
      <c r="Q40" s="35"/>
    </row>
    <row r="41" spans="1:25">
      <c r="A41" s="13"/>
      <c r="B41" s="71"/>
      <c r="C41" s="33"/>
      <c r="D41" s="33"/>
      <c r="E41" s="35"/>
      <c r="F41" s="35"/>
      <c r="G41" s="73"/>
      <c r="H41" s="73"/>
      <c r="I41" s="35"/>
      <c r="J41" s="35"/>
      <c r="K41" s="33"/>
      <c r="L41" s="33"/>
      <c r="M41" s="35"/>
      <c r="N41" s="35"/>
      <c r="O41" s="33"/>
      <c r="P41" s="33"/>
      <c r="Q41" s="35"/>
    </row>
    <row r="42" spans="1:25">
      <c r="A42" s="13"/>
      <c r="B42" s="75" t="s">
        <v>245</v>
      </c>
      <c r="C42" s="38">
        <v>135139</v>
      </c>
      <c r="D42" s="38"/>
      <c r="E42" s="40"/>
      <c r="F42" s="40"/>
      <c r="G42" s="38">
        <v>1016</v>
      </c>
      <c r="H42" s="38"/>
      <c r="I42" s="40"/>
      <c r="J42" s="40"/>
      <c r="K42" s="38">
        <v>2345</v>
      </c>
      <c r="L42" s="38"/>
      <c r="M42" s="40"/>
      <c r="N42" s="40"/>
      <c r="O42" s="38">
        <v>133810</v>
      </c>
      <c r="P42" s="38"/>
      <c r="Q42" s="40"/>
    </row>
    <row r="43" spans="1:25" ht="15.75" thickBot="1">
      <c r="A43" s="13"/>
      <c r="B43" s="75"/>
      <c r="C43" s="39"/>
      <c r="D43" s="39"/>
      <c r="E43" s="41"/>
      <c r="F43" s="40"/>
      <c r="G43" s="39"/>
      <c r="H43" s="39"/>
      <c r="I43" s="41"/>
      <c r="J43" s="40"/>
      <c r="K43" s="39"/>
      <c r="L43" s="39"/>
      <c r="M43" s="41"/>
      <c r="N43" s="40"/>
      <c r="O43" s="39"/>
      <c r="P43" s="39"/>
      <c r="Q43" s="41"/>
    </row>
    <row r="44" spans="1:25">
      <c r="A44" s="13"/>
      <c r="B44" s="77" t="s">
        <v>122</v>
      </c>
      <c r="C44" s="78" t="s">
        <v>208</v>
      </c>
      <c r="D44" s="80">
        <v>517614</v>
      </c>
      <c r="E44" s="36"/>
      <c r="F44" s="35"/>
      <c r="G44" s="78" t="s">
        <v>208</v>
      </c>
      <c r="H44" s="80">
        <v>6912</v>
      </c>
      <c r="I44" s="36"/>
      <c r="J44" s="35"/>
      <c r="K44" s="78" t="s">
        <v>208</v>
      </c>
      <c r="L44" s="80">
        <v>12464</v>
      </c>
      <c r="M44" s="36"/>
      <c r="N44" s="35"/>
      <c r="O44" s="78" t="s">
        <v>208</v>
      </c>
      <c r="P44" s="80">
        <v>512062</v>
      </c>
      <c r="Q44" s="36"/>
    </row>
    <row r="45" spans="1:25" ht="15.75" thickBot="1">
      <c r="A45" s="13"/>
      <c r="B45" s="77"/>
      <c r="C45" s="59"/>
      <c r="D45" s="81"/>
      <c r="E45" s="43"/>
      <c r="F45" s="35"/>
      <c r="G45" s="59"/>
      <c r="H45" s="81"/>
      <c r="I45" s="43"/>
      <c r="J45" s="35"/>
      <c r="K45" s="59"/>
      <c r="L45" s="81"/>
      <c r="M45" s="43"/>
      <c r="N45" s="35"/>
      <c r="O45" s="59"/>
      <c r="P45" s="81"/>
      <c r="Q45" s="43"/>
    </row>
    <row r="46" spans="1:25" ht="15.75" thickTop="1">
      <c r="A46" s="13" t="s">
        <v>764</v>
      </c>
      <c r="B46" s="12" t="s">
        <v>4</v>
      </c>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40" t="s">
        <v>246</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3"/>
      <c r="B50" s="16"/>
      <c r="C50" s="27" t="s">
        <v>247</v>
      </c>
      <c r="D50" s="27"/>
      <c r="E50" s="27"/>
      <c r="F50" s="27"/>
      <c r="G50" s="27"/>
      <c r="H50" s="27"/>
      <c r="I50" s="27"/>
      <c r="J50" s="27"/>
      <c r="K50" s="27"/>
      <c r="L50" s="27"/>
      <c r="M50" s="27"/>
      <c r="N50" s="27"/>
      <c r="O50" s="27"/>
      <c r="P50" s="27"/>
      <c r="Q50" s="27"/>
      <c r="R50" s="16"/>
      <c r="S50" s="26" t="s">
        <v>248</v>
      </c>
      <c r="T50" s="26"/>
      <c r="U50" s="26"/>
      <c r="V50" s="16"/>
      <c r="W50" s="40"/>
      <c r="X50" s="40"/>
      <c r="Y50" s="40"/>
    </row>
    <row r="51" spans="1:25">
      <c r="A51" s="13"/>
      <c r="B51" s="28"/>
      <c r="C51" s="29" t="s">
        <v>249</v>
      </c>
      <c r="D51" s="29"/>
      <c r="E51" s="29"/>
      <c r="F51" s="30"/>
      <c r="G51" s="29" t="s">
        <v>252</v>
      </c>
      <c r="H51" s="29"/>
      <c r="I51" s="29"/>
      <c r="J51" s="30"/>
      <c r="K51" s="29" t="s">
        <v>256</v>
      </c>
      <c r="L51" s="29"/>
      <c r="M51" s="29"/>
      <c r="N51" s="30"/>
      <c r="O51" s="29" t="s">
        <v>259</v>
      </c>
      <c r="P51" s="29"/>
      <c r="Q51" s="29"/>
      <c r="R51" s="40"/>
      <c r="S51" s="26"/>
      <c r="T51" s="26"/>
      <c r="U51" s="26"/>
      <c r="V51" s="40"/>
      <c r="W51" s="26" t="s">
        <v>122</v>
      </c>
      <c r="X51" s="26"/>
      <c r="Y51" s="26"/>
    </row>
    <row r="52" spans="1:25">
      <c r="A52" s="13"/>
      <c r="B52" s="28"/>
      <c r="C52" s="26" t="s">
        <v>250</v>
      </c>
      <c r="D52" s="26"/>
      <c r="E52" s="26"/>
      <c r="F52" s="40"/>
      <c r="G52" s="26" t="s">
        <v>253</v>
      </c>
      <c r="H52" s="26"/>
      <c r="I52" s="26"/>
      <c r="J52" s="40"/>
      <c r="K52" s="26" t="s">
        <v>257</v>
      </c>
      <c r="L52" s="26"/>
      <c r="M52" s="26"/>
      <c r="N52" s="40"/>
      <c r="O52" s="26" t="s">
        <v>260</v>
      </c>
      <c r="P52" s="26"/>
      <c r="Q52" s="26"/>
      <c r="R52" s="40"/>
      <c r="S52" s="26"/>
      <c r="T52" s="26"/>
      <c r="U52" s="26"/>
      <c r="V52" s="40"/>
      <c r="W52" s="26"/>
      <c r="X52" s="26"/>
      <c r="Y52" s="26"/>
    </row>
    <row r="53" spans="1:25">
      <c r="A53" s="13"/>
      <c r="B53" s="28"/>
      <c r="C53" s="26" t="s">
        <v>251</v>
      </c>
      <c r="D53" s="26"/>
      <c r="E53" s="26"/>
      <c r="F53" s="40"/>
      <c r="G53" s="26" t="s">
        <v>254</v>
      </c>
      <c r="H53" s="26"/>
      <c r="I53" s="26"/>
      <c r="J53" s="40"/>
      <c r="K53" s="26" t="s">
        <v>254</v>
      </c>
      <c r="L53" s="26"/>
      <c r="M53" s="26"/>
      <c r="N53" s="40"/>
      <c r="O53" s="12"/>
      <c r="P53" s="12"/>
      <c r="Q53" s="12"/>
      <c r="R53" s="40"/>
      <c r="S53" s="26"/>
      <c r="T53" s="26"/>
      <c r="U53" s="26"/>
      <c r="V53" s="40"/>
      <c r="W53" s="26"/>
      <c r="X53" s="26"/>
      <c r="Y53" s="26"/>
    </row>
    <row r="54" spans="1:25" ht="15.75" thickBot="1">
      <c r="A54" s="13"/>
      <c r="B54" s="28"/>
      <c r="C54" s="70"/>
      <c r="D54" s="70"/>
      <c r="E54" s="70"/>
      <c r="F54" s="40"/>
      <c r="G54" s="27" t="s">
        <v>255</v>
      </c>
      <c r="H54" s="27"/>
      <c r="I54" s="27"/>
      <c r="J54" s="40"/>
      <c r="K54" s="27" t="s">
        <v>258</v>
      </c>
      <c r="L54" s="27"/>
      <c r="M54" s="27"/>
      <c r="N54" s="40"/>
      <c r="O54" s="70"/>
      <c r="P54" s="70"/>
      <c r="Q54" s="70"/>
      <c r="R54" s="40"/>
      <c r="S54" s="27"/>
      <c r="T54" s="27"/>
      <c r="U54" s="27"/>
      <c r="V54" s="40"/>
      <c r="W54" s="27"/>
      <c r="X54" s="27"/>
      <c r="Y54" s="27"/>
    </row>
    <row r="55" spans="1:25">
      <c r="A55" s="13"/>
      <c r="B55" s="71" t="s">
        <v>239</v>
      </c>
      <c r="C55" s="72" t="s">
        <v>208</v>
      </c>
      <c r="D55" s="74" t="s">
        <v>242</v>
      </c>
      <c r="E55" s="36"/>
      <c r="F55" s="35"/>
      <c r="G55" s="72" t="s">
        <v>208</v>
      </c>
      <c r="H55" s="74">
        <v>72</v>
      </c>
      <c r="I55" s="36"/>
      <c r="J55" s="35"/>
      <c r="K55" s="72" t="s">
        <v>208</v>
      </c>
      <c r="L55" s="34">
        <v>24703</v>
      </c>
      <c r="M55" s="36"/>
      <c r="N55" s="35"/>
      <c r="O55" s="72" t="s">
        <v>208</v>
      </c>
      <c r="P55" s="74" t="s">
        <v>242</v>
      </c>
      <c r="Q55" s="36"/>
      <c r="R55" s="35"/>
      <c r="S55" s="72" t="s">
        <v>208</v>
      </c>
      <c r="T55" s="74" t="s">
        <v>242</v>
      </c>
      <c r="U55" s="36"/>
      <c r="V55" s="35"/>
      <c r="W55" s="72" t="s">
        <v>208</v>
      </c>
      <c r="X55" s="34">
        <v>24775</v>
      </c>
      <c r="Y55" s="36"/>
    </row>
    <row r="56" spans="1:25">
      <c r="A56" s="13"/>
      <c r="B56" s="71"/>
      <c r="C56" s="32"/>
      <c r="D56" s="73"/>
      <c r="E56" s="35"/>
      <c r="F56" s="35"/>
      <c r="G56" s="32"/>
      <c r="H56" s="73"/>
      <c r="I56" s="35"/>
      <c r="J56" s="35"/>
      <c r="K56" s="32"/>
      <c r="L56" s="33"/>
      <c r="M56" s="35"/>
      <c r="N56" s="35"/>
      <c r="O56" s="32"/>
      <c r="P56" s="73"/>
      <c r="Q56" s="35"/>
      <c r="R56" s="35"/>
      <c r="S56" s="32"/>
      <c r="T56" s="73"/>
      <c r="U56" s="35"/>
      <c r="V56" s="35"/>
      <c r="W56" s="32"/>
      <c r="X56" s="33"/>
      <c r="Y56" s="35"/>
    </row>
    <row r="57" spans="1:25">
      <c r="A57" s="13"/>
      <c r="B57" s="75" t="s">
        <v>240</v>
      </c>
      <c r="C57" s="38">
        <v>13067</v>
      </c>
      <c r="D57" s="38"/>
      <c r="E57" s="40"/>
      <c r="F57" s="40"/>
      <c r="G57" s="38">
        <v>44403</v>
      </c>
      <c r="H57" s="38"/>
      <c r="I57" s="40"/>
      <c r="J57" s="40"/>
      <c r="K57" s="38">
        <v>102328</v>
      </c>
      <c r="L57" s="38"/>
      <c r="M57" s="40"/>
      <c r="N57" s="40"/>
      <c r="O57" s="38">
        <v>55240</v>
      </c>
      <c r="P57" s="38"/>
      <c r="Q57" s="40"/>
      <c r="R57" s="40"/>
      <c r="S57" s="76" t="s">
        <v>242</v>
      </c>
      <c r="T57" s="76"/>
      <c r="U57" s="40"/>
      <c r="V57" s="40"/>
      <c r="W57" s="38">
        <v>215038</v>
      </c>
      <c r="X57" s="38"/>
      <c r="Y57" s="40"/>
    </row>
    <row r="58" spans="1:25">
      <c r="A58" s="13"/>
      <c r="B58" s="75"/>
      <c r="C58" s="38"/>
      <c r="D58" s="38"/>
      <c r="E58" s="40"/>
      <c r="F58" s="40"/>
      <c r="G58" s="38"/>
      <c r="H58" s="38"/>
      <c r="I58" s="40"/>
      <c r="J58" s="40"/>
      <c r="K58" s="38"/>
      <c r="L58" s="38"/>
      <c r="M58" s="40"/>
      <c r="N58" s="40"/>
      <c r="O58" s="38"/>
      <c r="P58" s="38"/>
      <c r="Q58" s="40"/>
      <c r="R58" s="40"/>
      <c r="S58" s="76"/>
      <c r="T58" s="76"/>
      <c r="U58" s="40"/>
      <c r="V58" s="40"/>
      <c r="W58" s="38"/>
      <c r="X58" s="38"/>
      <c r="Y58" s="40"/>
    </row>
    <row r="59" spans="1:25">
      <c r="A59" s="13"/>
      <c r="B59" s="71" t="s">
        <v>241</v>
      </c>
      <c r="C59" s="73" t="s">
        <v>242</v>
      </c>
      <c r="D59" s="73"/>
      <c r="E59" s="35"/>
      <c r="F59" s="35"/>
      <c r="G59" s="73" t="s">
        <v>242</v>
      </c>
      <c r="H59" s="73"/>
      <c r="I59" s="35"/>
      <c r="J59" s="35"/>
      <c r="K59" s="73" t="s">
        <v>242</v>
      </c>
      <c r="L59" s="73"/>
      <c r="M59" s="35"/>
      <c r="N59" s="35"/>
      <c r="O59" s="73" t="s">
        <v>242</v>
      </c>
      <c r="P59" s="73"/>
      <c r="Q59" s="35"/>
      <c r="R59" s="35"/>
      <c r="S59" s="33">
        <v>3200</v>
      </c>
      <c r="T59" s="33"/>
      <c r="U59" s="35"/>
      <c r="V59" s="35"/>
      <c r="W59" s="33">
        <v>3200</v>
      </c>
      <c r="X59" s="33"/>
      <c r="Y59" s="35"/>
    </row>
    <row r="60" spans="1:25">
      <c r="A60" s="13"/>
      <c r="B60" s="71"/>
      <c r="C60" s="73"/>
      <c r="D60" s="73"/>
      <c r="E60" s="35"/>
      <c r="F60" s="35"/>
      <c r="G60" s="73"/>
      <c r="H60" s="73"/>
      <c r="I60" s="35"/>
      <c r="J60" s="35"/>
      <c r="K60" s="73"/>
      <c r="L60" s="73"/>
      <c r="M60" s="35"/>
      <c r="N60" s="35"/>
      <c r="O60" s="73"/>
      <c r="P60" s="73"/>
      <c r="Q60" s="35"/>
      <c r="R60" s="35"/>
      <c r="S60" s="33"/>
      <c r="T60" s="33"/>
      <c r="U60" s="35"/>
      <c r="V60" s="35"/>
      <c r="W60" s="33"/>
      <c r="X60" s="33"/>
      <c r="Y60" s="35"/>
    </row>
    <row r="61" spans="1:25">
      <c r="A61" s="13"/>
      <c r="B61" s="75" t="s">
        <v>243</v>
      </c>
      <c r="C61" s="76" t="s">
        <v>242</v>
      </c>
      <c r="D61" s="76"/>
      <c r="E61" s="40"/>
      <c r="F61" s="40"/>
      <c r="G61" s="76" t="s">
        <v>242</v>
      </c>
      <c r="H61" s="76"/>
      <c r="I61" s="40"/>
      <c r="J61" s="40"/>
      <c r="K61" s="76" t="s">
        <v>242</v>
      </c>
      <c r="L61" s="76"/>
      <c r="M61" s="40"/>
      <c r="N61" s="40"/>
      <c r="O61" s="76" t="s">
        <v>242</v>
      </c>
      <c r="P61" s="76"/>
      <c r="Q61" s="40"/>
      <c r="R61" s="40"/>
      <c r="S61" s="38">
        <v>6800</v>
      </c>
      <c r="T61" s="38"/>
      <c r="U61" s="40"/>
      <c r="V61" s="40"/>
      <c r="W61" s="38">
        <v>6800</v>
      </c>
      <c r="X61" s="38"/>
      <c r="Y61" s="40"/>
    </row>
    <row r="62" spans="1:25">
      <c r="A62" s="13"/>
      <c r="B62" s="75"/>
      <c r="C62" s="76"/>
      <c r="D62" s="76"/>
      <c r="E62" s="40"/>
      <c r="F62" s="40"/>
      <c r="G62" s="76"/>
      <c r="H62" s="76"/>
      <c r="I62" s="40"/>
      <c r="J62" s="40"/>
      <c r="K62" s="76"/>
      <c r="L62" s="76"/>
      <c r="M62" s="40"/>
      <c r="N62" s="40"/>
      <c r="O62" s="76"/>
      <c r="P62" s="76"/>
      <c r="Q62" s="40"/>
      <c r="R62" s="40"/>
      <c r="S62" s="38"/>
      <c r="T62" s="38"/>
      <c r="U62" s="40"/>
      <c r="V62" s="40"/>
      <c r="W62" s="38"/>
      <c r="X62" s="38"/>
      <c r="Y62" s="40"/>
    </row>
    <row r="63" spans="1:25">
      <c r="A63" s="13"/>
      <c r="B63" s="71" t="s">
        <v>244</v>
      </c>
      <c r="C63" s="73" t="s">
        <v>242</v>
      </c>
      <c r="D63" s="73"/>
      <c r="E63" s="35"/>
      <c r="F63" s="35"/>
      <c r="G63" s="73" t="s">
        <v>242</v>
      </c>
      <c r="H63" s="73"/>
      <c r="I63" s="35"/>
      <c r="J63" s="35"/>
      <c r="K63" s="73" t="s">
        <v>242</v>
      </c>
      <c r="L63" s="73"/>
      <c r="M63" s="35"/>
      <c r="N63" s="35"/>
      <c r="O63" s="73" t="s">
        <v>242</v>
      </c>
      <c r="P63" s="73"/>
      <c r="Q63" s="35"/>
      <c r="R63" s="35"/>
      <c r="S63" s="33">
        <v>159767</v>
      </c>
      <c r="T63" s="33"/>
      <c r="U63" s="35"/>
      <c r="V63" s="35"/>
      <c r="W63" s="33">
        <v>159767</v>
      </c>
      <c r="X63" s="33"/>
      <c r="Y63" s="35"/>
    </row>
    <row r="64" spans="1:25">
      <c r="A64" s="13"/>
      <c r="B64" s="71"/>
      <c r="C64" s="73"/>
      <c r="D64" s="73"/>
      <c r="E64" s="35"/>
      <c r="F64" s="35"/>
      <c r="G64" s="73"/>
      <c r="H64" s="73"/>
      <c r="I64" s="35"/>
      <c r="J64" s="35"/>
      <c r="K64" s="73"/>
      <c r="L64" s="73"/>
      <c r="M64" s="35"/>
      <c r="N64" s="35"/>
      <c r="O64" s="73"/>
      <c r="P64" s="73"/>
      <c r="Q64" s="35"/>
      <c r="R64" s="35"/>
      <c r="S64" s="33"/>
      <c r="T64" s="33"/>
      <c r="U64" s="35"/>
      <c r="V64" s="35"/>
      <c r="W64" s="33"/>
      <c r="X64" s="33"/>
      <c r="Y64" s="35"/>
    </row>
    <row r="65" spans="1:25">
      <c r="A65" s="13"/>
      <c r="B65" s="75" t="s">
        <v>245</v>
      </c>
      <c r="C65" s="76" t="s">
        <v>242</v>
      </c>
      <c r="D65" s="76"/>
      <c r="E65" s="40"/>
      <c r="F65" s="40"/>
      <c r="G65" s="76" t="s">
        <v>242</v>
      </c>
      <c r="H65" s="76"/>
      <c r="I65" s="40"/>
      <c r="J65" s="40"/>
      <c r="K65" s="76" t="s">
        <v>242</v>
      </c>
      <c r="L65" s="76"/>
      <c r="M65" s="40"/>
      <c r="N65" s="40"/>
      <c r="O65" s="76" t="s">
        <v>242</v>
      </c>
      <c r="P65" s="76"/>
      <c r="Q65" s="40"/>
      <c r="R65" s="40"/>
      <c r="S65" s="38">
        <v>145596</v>
      </c>
      <c r="T65" s="38"/>
      <c r="U65" s="40"/>
      <c r="V65" s="40"/>
      <c r="W65" s="38">
        <v>145596</v>
      </c>
      <c r="X65" s="38"/>
      <c r="Y65" s="40"/>
    </row>
    <row r="66" spans="1:25" ht="15.75" thickBot="1">
      <c r="A66" s="13"/>
      <c r="B66" s="75"/>
      <c r="C66" s="82"/>
      <c r="D66" s="82"/>
      <c r="E66" s="41"/>
      <c r="F66" s="40"/>
      <c r="G66" s="82"/>
      <c r="H66" s="82"/>
      <c r="I66" s="41"/>
      <c r="J66" s="40"/>
      <c r="K66" s="82"/>
      <c r="L66" s="82"/>
      <c r="M66" s="41"/>
      <c r="N66" s="40"/>
      <c r="O66" s="82"/>
      <c r="P66" s="82"/>
      <c r="Q66" s="41"/>
      <c r="R66" s="40"/>
      <c r="S66" s="39"/>
      <c r="T66" s="39"/>
      <c r="U66" s="41"/>
      <c r="V66" s="40"/>
      <c r="W66" s="39"/>
      <c r="X66" s="39"/>
      <c r="Y66" s="41"/>
    </row>
    <row r="67" spans="1:25">
      <c r="A67" s="13"/>
      <c r="B67" s="77" t="s">
        <v>261</v>
      </c>
      <c r="C67" s="78" t="s">
        <v>208</v>
      </c>
      <c r="D67" s="80">
        <v>13067</v>
      </c>
      <c r="E67" s="36"/>
      <c r="F67" s="35"/>
      <c r="G67" s="78" t="s">
        <v>208</v>
      </c>
      <c r="H67" s="80">
        <v>44475</v>
      </c>
      <c r="I67" s="36"/>
      <c r="J67" s="35"/>
      <c r="K67" s="78" t="s">
        <v>208</v>
      </c>
      <c r="L67" s="80">
        <v>127031</v>
      </c>
      <c r="M67" s="36"/>
      <c r="N67" s="35"/>
      <c r="O67" s="78" t="s">
        <v>208</v>
      </c>
      <c r="P67" s="80">
        <v>55240</v>
      </c>
      <c r="Q67" s="36"/>
      <c r="R67" s="35"/>
      <c r="S67" s="78" t="s">
        <v>208</v>
      </c>
      <c r="T67" s="80">
        <v>315363</v>
      </c>
      <c r="U67" s="36"/>
      <c r="V67" s="35"/>
      <c r="W67" s="78" t="s">
        <v>208</v>
      </c>
      <c r="X67" s="80">
        <v>555176</v>
      </c>
      <c r="Y67" s="36"/>
    </row>
    <row r="68" spans="1:25" ht="15.75" thickBot="1">
      <c r="A68" s="13"/>
      <c r="B68" s="77"/>
      <c r="C68" s="59"/>
      <c r="D68" s="81"/>
      <c r="E68" s="43"/>
      <c r="F68" s="35"/>
      <c r="G68" s="59"/>
      <c r="H68" s="81"/>
      <c r="I68" s="43"/>
      <c r="J68" s="35"/>
      <c r="K68" s="59"/>
      <c r="L68" s="81"/>
      <c r="M68" s="43"/>
      <c r="N68" s="35"/>
      <c r="O68" s="59"/>
      <c r="P68" s="81"/>
      <c r="Q68" s="43"/>
      <c r="R68" s="35"/>
      <c r="S68" s="59"/>
      <c r="T68" s="81"/>
      <c r="U68" s="43"/>
      <c r="V68" s="35"/>
      <c r="W68" s="59"/>
      <c r="X68" s="81"/>
      <c r="Y68" s="43"/>
    </row>
    <row r="69" spans="1:25" ht="15.75" thickTop="1">
      <c r="A69" s="13"/>
      <c r="B69" s="83" t="s">
        <v>262</v>
      </c>
      <c r="C69" s="84" t="s">
        <v>208</v>
      </c>
      <c r="D69" s="86">
        <v>13170</v>
      </c>
      <c r="E69" s="48"/>
      <c r="F69" s="40"/>
      <c r="G69" s="84" t="s">
        <v>208</v>
      </c>
      <c r="H69" s="86">
        <v>46153</v>
      </c>
      <c r="I69" s="48"/>
      <c r="J69" s="40"/>
      <c r="K69" s="84" t="s">
        <v>208</v>
      </c>
      <c r="L69" s="86">
        <v>128612</v>
      </c>
      <c r="M69" s="48"/>
      <c r="N69" s="40"/>
      <c r="O69" s="84" t="s">
        <v>208</v>
      </c>
      <c r="P69" s="86">
        <v>55592</v>
      </c>
      <c r="Q69" s="48"/>
      <c r="R69" s="40"/>
      <c r="S69" s="84" t="s">
        <v>208</v>
      </c>
      <c r="T69" s="86">
        <v>311617</v>
      </c>
      <c r="U69" s="48"/>
      <c r="V69" s="40"/>
      <c r="W69" s="84" t="s">
        <v>208</v>
      </c>
      <c r="X69" s="86">
        <v>555144</v>
      </c>
      <c r="Y69" s="48"/>
    </row>
    <row r="70" spans="1:25" ht="15.75" thickBot="1">
      <c r="A70" s="13"/>
      <c r="B70" s="83"/>
      <c r="C70" s="53"/>
      <c r="D70" s="87"/>
      <c r="E70" s="49"/>
      <c r="F70" s="40"/>
      <c r="G70" s="53"/>
      <c r="H70" s="87"/>
      <c r="I70" s="49"/>
      <c r="J70" s="40"/>
      <c r="K70" s="53"/>
      <c r="L70" s="87"/>
      <c r="M70" s="49"/>
      <c r="N70" s="40"/>
      <c r="O70" s="53"/>
      <c r="P70" s="87"/>
      <c r="Q70" s="49"/>
      <c r="R70" s="40"/>
      <c r="S70" s="53"/>
      <c r="T70" s="87"/>
      <c r="U70" s="49"/>
      <c r="V70" s="40"/>
      <c r="W70" s="53"/>
      <c r="X70" s="87"/>
      <c r="Y70" s="49"/>
    </row>
    <row r="71" spans="1:25" ht="15.75" thickTop="1">
      <c r="A71" s="13" t="s">
        <v>765</v>
      </c>
      <c r="B71" s="12" t="s">
        <v>4</v>
      </c>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40" t="s">
        <v>265</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3"/>
      <c r="B73" s="24"/>
      <c r="C73" s="24"/>
      <c r="D73" s="24"/>
      <c r="E73" s="24"/>
      <c r="F73" s="24"/>
      <c r="G73" s="24"/>
      <c r="H73" s="24"/>
      <c r="I73" s="24"/>
    </row>
    <row r="74" spans="1:25">
      <c r="A74" s="13"/>
      <c r="B74" s="17"/>
      <c r="C74" s="17"/>
      <c r="D74" s="17"/>
      <c r="E74" s="17"/>
      <c r="F74" s="17"/>
      <c r="G74" s="17"/>
      <c r="H74" s="17"/>
      <c r="I74" s="17"/>
    </row>
    <row r="75" spans="1:25" ht="15.75" thickBot="1">
      <c r="A75" s="13"/>
      <c r="B75" s="18"/>
      <c r="C75" s="27">
        <v>2014</v>
      </c>
      <c r="D75" s="27"/>
      <c r="E75" s="27"/>
      <c r="F75" s="16"/>
      <c r="G75" s="27">
        <v>2013</v>
      </c>
      <c r="H75" s="27"/>
      <c r="I75" s="27"/>
    </row>
    <row r="76" spans="1:25">
      <c r="A76" s="13"/>
      <c r="B76" s="71" t="s">
        <v>266</v>
      </c>
      <c r="C76" s="72" t="s">
        <v>208</v>
      </c>
      <c r="D76" s="74" t="s">
        <v>242</v>
      </c>
      <c r="E76" s="36"/>
      <c r="F76" s="35"/>
      <c r="G76" s="72" t="s">
        <v>208</v>
      </c>
      <c r="H76" s="34">
        <v>9857</v>
      </c>
      <c r="I76" s="36"/>
    </row>
    <row r="77" spans="1:25" ht="15.75" thickBot="1">
      <c r="A77" s="13"/>
      <c r="B77" s="71"/>
      <c r="C77" s="88"/>
      <c r="D77" s="89"/>
      <c r="E77" s="43"/>
      <c r="F77" s="35"/>
      <c r="G77" s="88"/>
      <c r="H77" s="42"/>
      <c r="I77" s="43"/>
    </row>
    <row r="78" spans="1:25" ht="15.75" thickTop="1">
      <c r="A78" s="13"/>
      <c r="B78" s="75" t="s">
        <v>267</v>
      </c>
      <c r="C78" s="44" t="s">
        <v>208</v>
      </c>
      <c r="D78" s="90" t="s">
        <v>242</v>
      </c>
      <c r="E78" s="48"/>
      <c r="F78" s="40"/>
      <c r="G78" s="44" t="s">
        <v>208</v>
      </c>
      <c r="H78" s="90">
        <v>99</v>
      </c>
      <c r="I78" s="48"/>
    </row>
    <row r="79" spans="1:25" ht="15.75" thickBot="1">
      <c r="A79" s="13"/>
      <c r="B79" s="75"/>
      <c r="C79" s="45"/>
      <c r="D79" s="91"/>
      <c r="E79" s="49"/>
      <c r="F79" s="40"/>
      <c r="G79" s="45"/>
      <c r="H79" s="91"/>
      <c r="I79" s="49"/>
    </row>
    <row r="80" spans="1:25" ht="15.75" thickTop="1">
      <c r="A80" s="13"/>
      <c r="B80" s="71" t="s">
        <v>268</v>
      </c>
      <c r="C80" s="92" t="s">
        <v>208</v>
      </c>
      <c r="D80" s="93" t="s">
        <v>242</v>
      </c>
      <c r="E80" s="50"/>
      <c r="F80" s="35"/>
      <c r="G80" s="92" t="s">
        <v>208</v>
      </c>
      <c r="H80" s="93">
        <v>34</v>
      </c>
      <c r="I80" s="50"/>
    </row>
    <row r="81" spans="1:25" ht="15.75" thickBot="1">
      <c r="A81" s="13"/>
      <c r="B81" s="71"/>
      <c r="C81" s="88"/>
      <c r="D81" s="89"/>
      <c r="E81" s="43"/>
      <c r="F81" s="35"/>
      <c r="G81" s="88"/>
      <c r="H81" s="89"/>
      <c r="I81" s="43"/>
    </row>
    <row r="82" spans="1:25" ht="15.75" thickTop="1">
      <c r="A82" s="13" t="s">
        <v>766</v>
      </c>
      <c r="B82" s="12" t="s">
        <v>4</v>
      </c>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40" t="s">
        <v>270</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3"/>
      <c r="B84" s="24"/>
      <c r="C84" s="24"/>
      <c r="D84" s="24"/>
      <c r="E84" s="24"/>
      <c r="F84" s="24"/>
      <c r="G84" s="24"/>
      <c r="H84" s="24"/>
      <c r="I84" s="24"/>
      <c r="J84" s="24"/>
      <c r="K84" s="24"/>
      <c r="L84" s="24"/>
      <c r="M84" s="24"/>
      <c r="N84" s="24"/>
      <c r="O84" s="24"/>
      <c r="P84" s="24"/>
      <c r="Q84" s="24"/>
      <c r="R84" s="24"/>
      <c r="S84" s="24"/>
      <c r="T84" s="24"/>
      <c r="U84" s="24"/>
    </row>
    <row r="85" spans="1:25">
      <c r="A85" s="13"/>
      <c r="B85" s="17"/>
      <c r="C85" s="17"/>
      <c r="D85" s="17"/>
      <c r="E85" s="17"/>
      <c r="F85" s="17"/>
      <c r="G85" s="17"/>
      <c r="H85" s="17"/>
      <c r="I85" s="17"/>
      <c r="J85" s="17"/>
      <c r="K85" s="17"/>
      <c r="L85" s="17"/>
      <c r="M85" s="17"/>
      <c r="N85" s="17"/>
      <c r="O85" s="17"/>
      <c r="P85" s="17"/>
      <c r="Q85" s="17"/>
      <c r="R85" s="17"/>
      <c r="S85" s="17"/>
      <c r="T85" s="17"/>
      <c r="U85" s="17"/>
    </row>
    <row r="86" spans="1:25" ht="15.75" thickBot="1">
      <c r="A86" s="13"/>
      <c r="B86" s="18"/>
      <c r="C86" s="69">
        <v>41729</v>
      </c>
      <c r="D86" s="69"/>
      <c r="E86" s="69"/>
      <c r="F86" s="69"/>
      <c r="G86" s="69"/>
      <c r="H86" s="69"/>
      <c r="I86" s="69"/>
      <c r="J86" s="69"/>
      <c r="K86" s="69"/>
      <c r="L86" s="69"/>
      <c r="M86" s="69"/>
      <c r="N86" s="69"/>
      <c r="O86" s="69"/>
      <c r="P86" s="69"/>
      <c r="Q86" s="69"/>
      <c r="R86" s="69"/>
      <c r="S86" s="69"/>
      <c r="T86" s="69"/>
      <c r="U86" s="69"/>
    </row>
    <row r="87" spans="1:25" ht="15.75" thickBot="1">
      <c r="A87" s="13"/>
      <c r="B87" s="18"/>
      <c r="C87" s="94" t="s">
        <v>271</v>
      </c>
      <c r="D87" s="94"/>
      <c r="E87" s="94"/>
      <c r="F87" s="94"/>
      <c r="G87" s="94"/>
      <c r="H87" s="94"/>
      <c r="I87" s="94"/>
      <c r="J87" s="16"/>
      <c r="K87" s="94" t="s">
        <v>272</v>
      </c>
      <c r="L87" s="94"/>
      <c r="M87" s="94"/>
      <c r="N87" s="94"/>
      <c r="O87" s="94"/>
      <c r="P87" s="94"/>
      <c r="Q87" s="94"/>
      <c r="R87" s="16"/>
      <c r="S87" s="29"/>
      <c r="T87" s="29"/>
      <c r="U87" s="29"/>
    </row>
    <row r="88" spans="1:25">
      <c r="A88" s="13"/>
      <c r="B88" s="28"/>
      <c r="C88" s="29" t="s">
        <v>233</v>
      </c>
      <c r="D88" s="29"/>
      <c r="E88" s="29"/>
      <c r="F88" s="30"/>
      <c r="G88" s="29" t="s">
        <v>237</v>
      </c>
      <c r="H88" s="29"/>
      <c r="I88" s="29"/>
      <c r="J88" s="40"/>
      <c r="K88" s="29" t="s">
        <v>233</v>
      </c>
      <c r="L88" s="29"/>
      <c r="M88" s="29"/>
      <c r="N88" s="30"/>
      <c r="O88" s="29" t="s">
        <v>237</v>
      </c>
      <c r="P88" s="29"/>
      <c r="Q88" s="29"/>
      <c r="R88" s="40"/>
      <c r="S88" s="26" t="s">
        <v>122</v>
      </c>
      <c r="T88" s="26"/>
      <c r="U88" s="26"/>
    </row>
    <row r="89" spans="1:25">
      <c r="A89" s="13"/>
      <c r="B89" s="28"/>
      <c r="C89" s="26" t="s">
        <v>234</v>
      </c>
      <c r="D89" s="26"/>
      <c r="E89" s="26"/>
      <c r="F89" s="40"/>
      <c r="G89" s="26" t="s">
        <v>238</v>
      </c>
      <c r="H89" s="26"/>
      <c r="I89" s="26"/>
      <c r="J89" s="40"/>
      <c r="K89" s="26" t="s">
        <v>234</v>
      </c>
      <c r="L89" s="26"/>
      <c r="M89" s="26"/>
      <c r="N89" s="40"/>
      <c r="O89" s="26" t="s">
        <v>238</v>
      </c>
      <c r="P89" s="26"/>
      <c r="Q89" s="26"/>
      <c r="R89" s="40"/>
      <c r="S89" s="26" t="s">
        <v>234</v>
      </c>
      <c r="T89" s="26"/>
      <c r="U89" s="26"/>
    </row>
    <row r="90" spans="1:25" ht="15.75" thickBot="1">
      <c r="A90" s="13"/>
      <c r="B90" s="28"/>
      <c r="C90" s="27" t="s">
        <v>236</v>
      </c>
      <c r="D90" s="27"/>
      <c r="E90" s="27"/>
      <c r="F90" s="40"/>
      <c r="G90" s="70"/>
      <c r="H90" s="70"/>
      <c r="I90" s="70"/>
      <c r="J90" s="40"/>
      <c r="K90" s="27" t="s">
        <v>236</v>
      </c>
      <c r="L90" s="27"/>
      <c r="M90" s="27"/>
      <c r="N90" s="40"/>
      <c r="O90" s="70"/>
      <c r="P90" s="70"/>
      <c r="Q90" s="70"/>
      <c r="R90" s="40"/>
      <c r="S90" s="27" t="s">
        <v>236</v>
      </c>
      <c r="T90" s="27"/>
      <c r="U90" s="27"/>
    </row>
    <row r="91" spans="1:25">
      <c r="A91" s="13"/>
      <c r="B91" s="71" t="s">
        <v>239</v>
      </c>
      <c r="C91" s="72" t="s">
        <v>208</v>
      </c>
      <c r="D91" s="74">
        <v>897</v>
      </c>
      <c r="E91" s="36"/>
      <c r="F91" s="35"/>
      <c r="G91" s="72" t="s">
        <v>208</v>
      </c>
      <c r="H91" s="34">
        <v>23098</v>
      </c>
      <c r="I91" s="36"/>
      <c r="J91" s="35"/>
      <c r="K91" s="72" t="s">
        <v>208</v>
      </c>
      <c r="L91" s="74" t="s">
        <v>242</v>
      </c>
      <c r="M91" s="36"/>
      <c r="N91" s="35"/>
      <c r="O91" s="72" t="s">
        <v>208</v>
      </c>
      <c r="P91" s="74" t="s">
        <v>242</v>
      </c>
      <c r="Q91" s="36"/>
      <c r="R91" s="35"/>
      <c r="S91" s="72" t="s">
        <v>208</v>
      </c>
      <c r="T91" s="74">
        <v>897</v>
      </c>
      <c r="U91" s="36"/>
    </row>
    <row r="92" spans="1:25">
      <c r="A92" s="13"/>
      <c r="B92" s="71"/>
      <c r="C92" s="32"/>
      <c r="D92" s="73"/>
      <c r="E92" s="35"/>
      <c r="F92" s="35"/>
      <c r="G92" s="32"/>
      <c r="H92" s="33"/>
      <c r="I92" s="35"/>
      <c r="J92" s="35"/>
      <c r="K92" s="32"/>
      <c r="L92" s="73"/>
      <c r="M92" s="35"/>
      <c r="N92" s="35"/>
      <c r="O92" s="32"/>
      <c r="P92" s="73"/>
      <c r="Q92" s="35"/>
      <c r="R92" s="35"/>
      <c r="S92" s="32"/>
      <c r="T92" s="73"/>
      <c r="U92" s="35"/>
    </row>
    <row r="93" spans="1:25">
      <c r="A93" s="13"/>
      <c r="B93" s="75" t="s">
        <v>240</v>
      </c>
      <c r="C93" s="38">
        <v>1025</v>
      </c>
      <c r="D93" s="38"/>
      <c r="E93" s="40"/>
      <c r="F93" s="40"/>
      <c r="G93" s="38">
        <v>35389</v>
      </c>
      <c r="H93" s="38"/>
      <c r="I93" s="40"/>
      <c r="J93" s="40"/>
      <c r="K93" s="76">
        <v>862</v>
      </c>
      <c r="L93" s="76"/>
      <c r="M93" s="40"/>
      <c r="N93" s="40"/>
      <c r="O93" s="38">
        <v>9302</v>
      </c>
      <c r="P93" s="38"/>
      <c r="Q93" s="40"/>
      <c r="R93" s="40"/>
      <c r="S93" s="38">
        <v>1887</v>
      </c>
      <c r="T93" s="38"/>
      <c r="U93" s="40"/>
    </row>
    <row r="94" spans="1:25">
      <c r="A94" s="13"/>
      <c r="B94" s="75"/>
      <c r="C94" s="38"/>
      <c r="D94" s="38"/>
      <c r="E94" s="40"/>
      <c r="F94" s="40"/>
      <c r="G94" s="38"/>
      <c r="H94" s="38"/>
      <c r="I94" s="40"/>
      <c r="J94" s="40"/>
      <c r="K94" s="76"/>
      <c r="L94" s="76"/>
      <c r="M94" s="40"/>
      <c r="N94" s="40"/>
      <c r="O94" s="38"/>
      <c r="P94" s="38"/>
      <c r="Q94" s="40"/>
      <c r="R94" s="40"/>
      <c r="S94" s="38"/>
      <c r="T94" s="38"/>
      <c r="U94" s="40"/>
    </row>
    <row r="95" spans="1:25">
      <c r="A95" s="13"/>
      <c r="B95" s="71" t="s">
        <v>241</v>
      </c>
      <c r="C95" s="73" t="s">
        <v>242</v>
      </c>
      <c r="D95" s="73"/>
      <c r="E95" s="35"/>
      <c r="F95" s="35"/>
      <c r="G95" s="73" t="s">
        <v>242</v>
      </c>
      <c r="H95" s="73"/>
      <c r="I95" s="35"/>
      <c r="J95" s="35"/>
      <c r="K95" s="73">
        <v>445</v>
      </c>
      <c r="L95" s="73"/>
      <c r="M95" s="35"/>
      <c r="N95" s="35"/>
      <c r="O95" s="33">
        <v>2755</v>
      </c>
      <c r="P95" s="33"/>
      <c r="Q95" s="35"/>
      <c r="R95" s="35"/>
      <c r="S95" s="73">
        <v>445</v>
      </c>
      <c r="T95" s="73"/>
      <c r="U95" s="35"/>
    </row>
    <row r="96" spans="1:25">
      <c r="A96" s="13"/>
      <c r="B96" s="71"/>
      <c r="C96" s="73"/>
      <c r="D96" s="73"/>
      <c r="E96" s="35"/>
      <c r="F96" s="35"/>
      <c r="G96" s="73"/>
      <c r="H96" s="73"/>
      <c r="I96" s="35"/>
      <c r="J96" s="35"/>
      <c r="K96" s="73"/>
      <c r="L96" s="73"/>
      <c r="M96" s="35"/>
      <c r="N96" s="35"/>
      <c r="O96" s="33"/>
      <c r="P96" s="33"/>
      <c r="Q96" s="35"/>
      <c r="R96" s="35"/>
      <c r="S96" s="73"/>
      <c r="T96" s="73"/>
      <c r="U96" s="35"/>
    </row>
    <row r="97" spans="1:21">
      <c r="A97" s="13"/>
      <c r="B97" s="75" t="s">
        <v>243</v>
      </c>
      <c r="C97" s="76">
        <v>6</v>
      </c>
      <c r="D97" s="76"/>
      <c r="E97" s="40"/>
      <c r="F97" s="40"/>
      <c r="G97" s="38">
        <v>2995</v>
      </c>
      <c r="H97" s="38"/>
      <c r="I97" s="40"/>
      <c r="J97" s="40"/>
      <c r="K97" s="76">
        <v>741</v>
      </c>
      <c r="L97" s="76"/>
      <c r="M97" s="40"/>
      <c r="N97" s="40"/>
      <c r="O97" s="38">
        <v>3059</v>
      </c>
      <c r="P97" s="38"/>
      <c r="Q97" s="40"/>
      <c r="R97" s="40"/>
      <c r="S97" s="76">
        <v>747</v>
      </c>
      <c r="T97" s="76"/>
      <c r="U97" s="40"/>
    </row>
    <row r="98" spans="1:21">
      <c r="A98" s="13"/>
      <c r="B98" s="75"/>
      <c r="C98" s="76"/>
      <c r="D98" s="76"/>
      <c r="E98" s="40"/>
      <c r="F98" s="40"/>
      <c r="G98" s="38"/>
      <c r="H98" s="38"/>
      <c r="I98" s="40"/>
      <c r="J98" s="40"/>
      <c r="K98" s="76"/>
      <c r="L98" s="76"/>
      <c r="M98" s="40"/>
      <c r="N98" s="40"/>
      <c r="O98" s="38"/>
      <c r="P98" s="38"/>
      <c r="Q98" s="40"/>
      <c r="R98" s="40"/>
      <c r="S98" s="76"/>
      <c r="T98" s="76"/>
      <c r="U98" s="40"/>
    </row>
    <row r="99" spans="1:21">
      <c r="A99" s="13"/>
      <c r="B99" s="71" t="s">
        <v>244</v>
      </c>
      <c r="C99" s="33">
        <v>1664</v>
      </c>
      <c r="D99" s="33"/>
      <c r="E99" s="35"/>
      <c r="F99" s="35"/>
      <c r="G99" s="33">
        <v>60711</v>
      </c>
      <c r="H99" s="33"/>
      <c r="I99" s="35"/>
      <c r="J99" s="35"/>
      <c r="K99" s="33">
        <v>1124</v>
      </c>
      <c r="L99" s="33"/>
      <c r="M99" s="35"/>
      <c r="N99" s="35"/>
      <c r="O99" s="33">
        <v>21435</v>
      </c>
      <c r="P99" s="33"/>
      <c r="Q99" s="35"/>
      <c r="R99" s="35"/>
      <c r="S99" s="33">
        <v>2788</v>
      </c>
      <c r="T99" s="33"/>
      <c r="U99" s="35"/>
    </row>
    <row r="100" spans="1:21">
      <c r="A100" s="13"/>
      <c r="B100" s="71"/>
      <c r="C100" s="33"/>
      <c r="D100" s="33"/>
      <c r="E100" s="35"/>
      <c r="F100" s="35"/>
      <c r="G100" s="33"/>
      <c r="H100" s="33"/>
      <c r="I100" s="35"/>
      <c r="J100" s="35"/>
      <c r="K100" s="33"/>
      <c r="L100" s="33"/>
      <c r="M100" s="35"/>
      <c r="N100" s="35"/>
      <c r="O100" s="33"/>
      <c r="P100" s="33"/>
      <c r="Q100" s="35"/>
      <c r="R100" s="35"/>
      <c r="S100" s="33"/>
      <c r="T100" s="33"/>
      <c r="U100" s="35"/>
    </row>
    <row r="101" spans="1:21">
      <c r="A101" s="13"/>
      <c r="B101" s="75" t="s">
        <v>245</v>
      </c>
      <c r="C101" s="38">
        <v>1238</v>
      </c>
      <c r="D101" s="38"/>
      <c r="E101" s="40"/>
      <c r="F101" s="40"/>
      <c r="G101" s="38">
        <v>61690</v>
      </c>
      <c r="H101" s="38"/>
      <c r="I101" s="40"/>
      <c r="J101" s="40"/>
      <c r="K101" s="76">
        <v>646</v>
      </c>
      <c r="L101" s="76"/>
      <c r="M101" s="40"/>
      <c r="N101" s="40"/>
      <c r="O101" s="38">
        <v>13159</v>
      </c>
      <c r="P101" s="38"/>
      <c r="Q101" s="40"/>
      <c r="R101" s="40"/>
      <c r="S101" s="38">
        <v>1884</v>
      </c>
      <c r="T101" s="38"/>
      <c r="U101" s="40"/>
    </row>
    <row r="102" spans="1:21" ht="15.75" thickBot="1">
      <c r="A102" s="13"/>
      <c r="B102" s="75"/>
      <c r="C102" s="39"/>
      <c r="D102" s="39"/>
      <c r="E102" s="41"/>
      <c r="F102" s="40"/>
      <c r="G102" s="39"/>
      <c r="H102" s="39"/>
      <c r="I102" s="41"/>
      <c r="J102" s="40"/>
      <c r="K102" s="82"/>
      <c r="L102" s="82"/>
      <c r="M102" s="41"/>
      <c r="N102" s="40"/>
      <c r="O102" s="39"/>
      <c r="P102" s="39"/>
      <c r="Q102" s="41"/>
      <c r="R102" s="40"/>
      <c r="S102" s="39"/>
      <c r="T102" s="39"/>
      <c r="U102" s="41"/>
    </row>
    <row r="103" spans="1:21">
      <c r="A103" s="13"/>
      <c r="B103" s="77" t="s">
        <v>122</v>
      </c>
      <c r="C103" s="78" t="s">
        <v>208</v>
      </c>
      <c r="D103" s="80">
        <v>4830</v>
      </c>
      <c r="E103" s="36"/>
      <c r="F103" s="35"/>
      <c r="G103" s="78" t="s">
        <v>208</v>
      </c>
      <c r="H103" s="80">
        <v>183883</v>
      </c>
      <c r="I103" s="36"/>
      <c r="J103" s="35"/>
      <c r="K103" s="78" t="s">
        <v>208</v>
      </c>
      <c r="L103" s="80">
        <v>3818</v>
      </c>
      <c r="M103" s="36"/>
      <c r="N103" s="35"/>
      <c r="O103" s="78" t="s">
        <v>208</v>
      </c>
      <c r="P103" s="80">
        <v>49710</v>
      </c>
      <c r="Q103" s="36"/>
      <c r="R103" s="35"/>
      <c r="S103" s="78" t="s">
        <v>208</v>
      </c>
      <c r="T103" s="80">
        <v>8648</v>
      </c>
      <c r="U103" s="36"/>
    </row>
    <row r="104" spans="1:21" ht="15.75" thickBot="1">
      <c r="A104" s="13"/>
      <c r="B104" s="77"/>
      <c r="C104" s="59"/>
      <c r="D104" s="81"/>
      <c r="E104" s="43"/>
      <c r="F104" s="35"/>
      <c r="G104" s="59"/>
      <c r="H104" s="81"/>
      <c r="I104" s="43"/>
      <c r="J104" s="35"/>
      <c r="K104" s="59"/>
      <c r="L104" s="81"/>
      <c r="M104" s="43"/>
      <c r="N104" s="35"/>
      <c r="O104" s="59"/>
      <c r="P104" s="81"/>
      <c r="Q104" s="43"/>
      <c r="R104" s="35"/>
      <c r="S104" s="59"/>
      <c r="T104" s="81"/>
      <c r="U104" s="43"/>
    </row>
    <row r="105" spans="1:21" ht="15.75" thickTop="1">
      <c r="A105" s="13"/>
      <c r="B105" s="83" t="s">
        <v>273</v>
      </c>
      <c r="C105" s="48"/>
      <c r="D105" s="48"/>
      <c r="E105" s="48"/>
      <c r="F105" s="40"/>
      <c r="G105" s="95">
        <v>152</v>
      </c>
      <c r="H105" s="95"/>
      <c r="I105" s="48"/>
      <c r="J105" s="40"/>
      <c r="K105" s="48"/>
      <c r="L105" s="48"/>
      <c r="M105" s="48"/>
      <c r="N105" s="40"/>
      <c r="O105" s="95">
        <v>39</v>
      </c>
      <c r="P105" s="95"/>
      <c r="Q105" s="48"/>
      <c r="R105" s="40"/>
      <c r="S105" s="95">
        <v>191</v>
      </c>
      <c r="T105" s="95"/>
      <c r="U105" s="48"/>
    </row>
    <row r="106" spans="1:21" ht="15.75" thickBot="1">
      <c r="A106" s="13"/>
      <c r="B106" s="83"/>
      <c r="C106" s="40"/>
      <c r="D106" s="40"/>
      <c r="E106" s="40"/>
      <c r="F106" s="40"/>
      <c r="G106" s="55"/>
      <c r="H106" s="55"/>
      <c r="I106" s="49"/>
      <c r="J106" s="40"/>
      <c r="K106" s="40"/>
      <c r="L106" s="40"/>
      <c r="M106" s="40"/>
      <c r="N106" s="40"/>
      <c r="O106" s="55"/>
      <c r="P106" s="55"/>
      <c r="Q106" s="49"/>
      <c r="R106" s="40"/>
      <c r="S106" s="55"/>
      <c r="T106" s="55"/>
      <c r="U106" s="49"/>
    </row>
    <row r="107" spans="1:21" ht="15.75" thickTop="1">
      <c r="A107" s="13"/>
      <c r="B107" s="24"/>
      <c r="C107" s="24"/>
      <c r="D107" s="24"/>
      <c r="E107" s="24"/>
      <c r="F107" s="24"/>
      <c r="G107" s="24"/>
      <c r="H107" s="24"/>
      <c r="I107" s="24"/>
      <c r="J107" s="24"/>
      <c r="K107" s="24"/>
      <c r="L107" s="24"/>
      <c r="M107" s="24"/>
      <c r="N107" s="24"/>
      <c r="O107" s="24"/>
      <c r="P107" s="24"/>
      <c r="Q107" s="24"/>
      <c r="R107" s="24"/>
      <c r="S107" s="24"/>
      <c r="T107" s="24"/>
      <c r="U107" s="24"/>
    </row>
    <row r="108" spans="1:21">
      <c r="A108" s="13"/>
      <c r="B108" s="17"/>
      <c r="C108" s="17"/>
      <c r="D108" s="17"/>
      <c r="E108" s="17"/>
      <c r="F108" s="17"/>
      <c r="G108" s="17"/>
      <c r="H108" s="17"/>
      <c r="I108" s="17"/>
      <c r="J108" s="17"/>
      <c r="K108" s="17"/>
      <c r="L108" s="17"/>
      <c r="M108" s="17"/>
      <c r="N108" s="17"/>
      <c r="O108" s="17"/>
      <c r="P108" s="17"/>
      <c r="Q108" s="17"/>
      <c r="R108" s="17"/>
      <c r="S108" s="17"/>
      <c r="T108" s="17"/>
      <c r="U108" s="17"/>
    </row>
    <row r="109" spans="1:21" ht="15.75" thickBot="1">
      <c r="A109" s="13"/>
      <c r="B109" s="18"/>
      <c r="C109" s="69">
        <v>41639</v>
      </c>
      <c r="D109" s="69"/>
      <c r="E109" s="69"/>
      <c r="F109" s="69"/>
      <c r="G109" s="69"/>
      <c r="H109" s="69"/>
      <c r="I109" s="69"/>
      <c r="J109" s="69"/>
      <c r="K109" s="69"/>
      <c r="L109" s="69"/>
      <c r="M109" s="69"/>
      <c r="N109" s="69"/>
      <c r="O109" s="69"/>
      <c r="P109" s="69"/>
      <c r="Q109" s="69"/>
      <c r="R109" s="69"/>
      <c r="S109" s="69"/>
      <c r="T109" s="69"/>
      <c r="U109" s="69"/>
    </row>
    <row r="110" spans="1:21" ht="15.75" thickBot="1">
      <c r="A110" s="13"/>
      <c r="B110" s="18"/>
      <c r="C110" s="94" t="s">
        <v>271</v>
      </c>
      <c r="D110" s="94"/>
      <c r="E110" s="94"/>
      <c r="F110" s="94"/>
      <c r="G110" s="94"/>
      <c r="H110" s="94"/>
      <c r="I110" s="94"/>
      <c r="J110" s="16"/>
      <c r="K110" s="94" t="s">
        <v>272</v>
      </c>
      <c r="L110" s="94"/>
      <c r="M110" s="94"/>
      <c r="N110" s="94"/>
      <c r="O110" s="94"/>
      <c r="P110" s="94"/>
      <c r="Q110" s="94"/>
      <c r="R110" s="16"/>
      <c r="S110" s="29"/>
      <c r="T110" s="29"/>
      <c r="U110" s="29"/>
    </row>
    <row r="111" spans="1:21">
      <c r="A111" s="13"/>
      <c r="B111" s="28"/>
      <c r="C111" s="29" t="s">
        <v>233</v>
      </c>
      <c r="D111" s="29"/>
      <c r="E111" s="29"/>
      <c r="F111" s="30"/>
      <c r="G111" s="29" t="s">
        <v>237</v>
      </c>
      <c r="H111" s="29"/>
      <c r="I111" s="29"/>
      <c r="J111" s="40"/>
      <c r="K111" s="29" t="s">
        <v>233</v>
      </c>
      <c r="L111" s="29"/>
      <c r="M111" s="29"/>
      <c r="N111" s="30"/>
      <c r="O111" s="29" t="s">
        <v>237</v>
      </c>
      <c r="P111" s="29"/>
      <c r="Q111" s="29"/>
      <c r="R111" s="40"/>
      <c r="S111" s="26" t="s">
        <v>122</v>
      </c>
      <c r="T111" s="26"/>
      <c r="U111" s="26"/>
    </row>
    <row r="112" spans="1:21">
      <c r="A112" s="13"/>
      <c r="B112" s="28"/>
      <c r="C112" s="26" t="s">
        <v>234</v>
      </c>
      <c r="D112" s="26"/>
      <c r="E112" s="26"/>
      <c r="F112" s="40"/>
      <c r="G112" s="26" t="s">
        <v>238</v>
      </c>
      <c r="H112" s="26"/>
      <c r="I112" s="26"/>
      <c r="J112" s="40"/>
      <c r="K112" s="26" t="s">
        <v>234</v>
      </c>
      <c r="L112" s="26"/>
      <c r="M112" s="26"/>
      <c r="N112" s="40"/>
      <c r="O112" s="26" t="s">
        <v>238</v>
      </c>
      <c r="P112" s="26"/>
      <c r="Q112" s="26"/>
      <c r="R112" s="40"/>
      <c r="S112" s="26" t="s">
        <v>234</v>
      </c>
      <c r="T112" s="26"/>
      <c r="U112" s="26"/>
    </row>
    <row r="113" spans="1:21" ht="15.75" thickBot="1">
      <c r="A113" s="13"/>
      <c r="B113" s="28"/>
      <c r="C113" s="27" t="s">
        <v>236</v>
      </c>
      <c r="D113" s="27"/>
      <c r="E113" s="27"/>
      <c r="F113" s="40"/>
      <c r="G113" s="70"/>
      <c r="H113" s="70"/>
      <c r="I113" s="70"/>
      <c r="J113" s="40"/>
      <c r="K113" s="27" t="s">
        <v>236</v>
      </c>
      <c r="L113" s="27"/>
      <c r="M113" s="27"/>
      <c r="N113" s="40"/>
      <c r="O113" s="70"/>
      <c r="P113" s="70"/>
      <c r="Q113" s="70"/>
      <c r="R113" s="40"/>
      <c r="S113" s="27" t="s">
        <v>236</v>
      </c>
      <c r="T113" s="27"/>
      <c r="U113" s="27"/>
    </row>
    <row r="114" spans="1:21">
      <c r="A114" s="13"/>
      <c r="B114" s="71" t="s">
        <v>239</v>
      </c>
      <c r="C114" s="72" t="s">
        <v>208</v>
      </c>
      <c r="D114" s="34">
        <v>1122</v>
      </c>
      <c r="E114" s="36"/>
      <c r="F114" s="35"/>
      <c r="G114" s="72" t="s">
        <v>208</v>
      </c>
      <c r="H114" s="34">
        <v>22873</v>
      </c>
      <c r="I114" s="36"/>
      <c r="J114" s="35"/>
      <c r="K114" s="72" t="s">
        <v>208</v>
      </c>
      <c r="L114" s="74" t="s">
        <v>242</v>
      </c>
      <c r="M114" s="36"/>
      <c r="N114" s="35"/>
      <c r="O114" s="72" t="s">
        <v>208</v>
      </c>
      <c r="P114" s="74" t="s">
        <v>242</v>
      </c>
      <c r="Q114" s="36"/>
      <c r="R114" s="35"/>
      <c r="S114" s="72" t="s">
        <v>208</v>
      </c>
      <c r="T114" s="34">
        <v>1122</v>
      </c>
      <c r="U114" s="36"/>
    </row>
    <row r="115" spans="1:21">
      <c r="A115" s="13"/>
      <c r="B115" s="71"/>
      <c r="C115" s="97"/>
      <c r="D115" s="98"/>
      <c r="E115" s="99"/>
      <c r="F115" s="35"/>
      <c r="G115" s="97"/>
      <c r="H115" s="98"/>
      <c r="I115" s="99"/>
      <c r="J115" s="35"/>
      <c r="K115" s="97"/>
      <c r="L115" s="100"/>
      <c r="M115" s="99"/>
      <c r="N115" s="35"/>
      <c r="O115" s="97"/>
      <c r="P115" s="100"/>
      <c r="Q115" s="99"/>
      <c r="R115" s="35"/>
      <c r="S115" s="32"/>
      <c r="T115" s="33"/>
      <c r="U115" s="35"/>
    </row>
    <row r="116" spans="1:21">
      <c r="A116" s="13"/>
      <c r="B116" s="75" t="s">
        <v>240</v>
      </c>
      <c r="C116" s="38">
        <v>2566</v>
      </c>
      <c r="D116" s="38"/>
      <c r="E116" s="40"/>
      <c r="F116" s="40"/>
      <c r="G116" s="38">
        <v>42593</v>
      </c>
      <c r="H116" s="38"/>
      <c r="I116" s="40"/>
      <c r="J116" s="40"/>
      <c r="K116" s="76">
        <v>981</v>
      </c>
      <c r="L116" s="76"/>
      <c r="M116" s="40"/>
      <c r="N116" s="40"/>
      <c r="O116" s="38">
        <v>6115</v>
      </c>
      <c r="P116" s="38"/>
      <c r="Q116" s="40"/>
      <c r="R116" s="40"/>
      <c r="S116" s="38">
        <v>3547</v>
      </c>
      <c r="T116" s="38"/>
      <c r="U116" s="40"/>
    </row>
    <row r="117" spans="1:21">
      <c r="A117" s="13"/>
      <c r="B117" s="75"/>
      <c r="C117" s="38"/>
      <c r="D117" s="38"/>
      <c r="E117" s="40"/>
      <c r="F117" s="40"/>
      <c r="G117" s="38"/>
      <c r="H117" s="38"/>
      <c r="I117" s="40"/>
      <c r="J117" s="40"/>
      <c r="K117" s="76"/>
      <c r="L117" s="76"/>
      <c r="M117" s="40"/>
      <c r="N117" s="40"/>
      <c r="O117" s="38"/>
      <c r="P117" s="38"/>
      <c r="Q117" s="40"/>
      <c r="R117" s="40"/>
      <c r="S117" s="38"/>
      <c r="T117" s="38"/>
      <c r="U117" s="40"/>
    </row>
    <row r="118" spans="1:21">
      <c r="A118" s="13"/>
      <c r="B118" s="71" t="s">
        <v>241</v>
      </c>
      <c r="C118" s="73" t="s">
        <v>242</v>
      </c>
      <c r="D118" s="73"/>
      <c r="E118" s="35"/>
      <c r="F118" s="35"/>
      <c r="G118" s="73" t="s">
        <v>242</v>
      </c>
      <c r="H118" s="73"/>
      <c r="I118" s="35"/>
      <c r="J118" s="35"/>
      <c r="K118" s="73">
        <v>623</v>
      </c>
      <c r="L118" s="73"/>
      <c r="M118" s="35"/>
      <c r="N118" s="35"/>
      <c r="O118" s="33">
        <v>2577</v>
      </c>
      <c r="P118" s="33"/>
      <c r="Q118" s="35"/>
      <c r="R118" s="35"/>
      <c r="S118" s="73">
        <v>623</v>
      </c>
      <c r="T118" s="73"/>
      <c r="U118" s="35"/>
    </row>
    <row r="119" spans="1:21">
      <c r="A119" s="13"/>
      <c r="B119" s="71"/>
      <c r="C119" s="73"/>
      <c r="D119" s="73"/>
      <c r="E119" s="35"/>
      <c r="F119" s="35"/>
      <c r="G119" s="73"/>
      <c r="H119" s="73"/>
      <c r="I119" s="35"/>
      <c r="J119" s="35"/>
      <c r="K119" s="73"/>
      <c r="L119" s="73"/>
      <c r="M119" s="35"/>
      <c r="N119" s="35"/>
      <c r="O119" s="33"/>
      <c r="P119" s="33"/>
      <c r="Q119" s="35"/>
      <c r="R119" s="35"/>
      <c r="S119" s="73"/>
      <c r="T119" s="73"/>
      <c r="U119" s="35"/>
    </row>
    <row r="120" spans="1:21">
      <c r="A120" s="13"/>
      <c r="B120" s="75" t="s">
        <v>243</v>
      </c>
      <c r="C120" s="76" t="s">
        <v>242</v>
      </c>
      <c r="D120" s="76"/>
      <c r="E120" s="40"/>
      <c r="F120" s="40"/>
      <c r="G120" s="76" t="s">
        <v>242</v>
      </c>
      <c r="H120" s="76"/>
      <c r="I120" s="40"/>
      <c r="J120" s="40"/>
      <c r="K120" s="76">
        <v>993</v>
      </c>
      <c r="L120" s="76"/>
      <c r="M120" s="40"/>
      <c r="N120" s="40"/>
      <c r="O120" s="38">
        <v>2807</v>
      </c>
      <c r="P120" s="38"/>
      <c r="Q120" s="40"/>
      <c r="R120" s="40"/>
      <c r="S120" s="76">
        <v>993</v>
      </c>
      <c r="T120" s="76"/>
      <c r="U120" s="40"/>
    </row>
    <row r="121" spans="1:21">
      <c r="A121" s="13"/>
      <c r="B121" s="75"/>
      <c r="C121" s="76"/>
      <c r="D121" s="76"/>
      <c r="E121" s="40"/>
      <c r="F121" s="40"/>
      <c r="G121" s="76"/>
      <c r="H121" s="76"/>
      <c r="I121" s="40"/>
      <c r="J121" s="40"/>
      <c r="K121" s="76"/>
      <c r="L121" s="76"/>
      <c r="M121" s="40"/>
      <c r="N121" s="40"/>
      <c r="O121" s="38"/>
      <c r="P121" s="38"/>
      <c r="Q121" s="40"/>
      <c r="R121" s="40"/>
      <c r="S121" s="76"/>
      <c r="T121" s="76"/>
      <c r="U121" s="40"/>
    </row>
    <row r="122" spans="1:21">
      <c r="A122" s="13"/>
      <c r="B122" s="71" t="s">
        <v>244</v>
      </c>
      <c r="C122" s="33">
        <v>2424</v>
      </c>
      <c r="D122" s="33"/>
      <c r="E122" s="35"/>
      <c r="F122" s="35"/>
      <c r="G122" s="33">
        <v>101816</v>
      </c>
      <c r="H122" s="33"/>
      <c r="I122" s="35"/>
      <c r="J122" s="35"/>
      <c r="K122" s="33">
        <v>1410</v>
      </c>
      <c r="L122" s="33"/>
      <c r="M122" s="35"/>
      <c r="N122" s="35"/>
      <c r="O122" s="33">
        <v>21662</v>
      </c>
      <c r="P122" s="33"/>
      <c r="Q122" s="35"/>
      <c r="R122" s="35"/>
      <c r="S122" s="33">
        <v>3834</v>
      </c>
      <c r="T122" s="33"/>
      <c r="U122" s="35"/>
    </row>
    <row r="123" spans="1:21">
      <c r="A123" s="13"/>
      <c r="B123" s="71"/>
      <c r="C123" s="33"/>
      <c r="D123" s="33"/>
      <c r="E123" s="35"/>
      <c r="F123" s="35"/>
      <c r="G123" s="33"/>
      <c r="H123" s="33"/>
      <c r="I123" s="35"/>
      <c r="J123" s="35"/>
      <c r="K123" s="33"/>
      <c r="L123" s="33"/>
      <c r="M123" s="35"/>
      <c r="N123" s="35"/>
      <c r="O123" s="33"/>
      <c r="P123" s="33"/>
      <c r="Q123" s="35"/>
      <c r="R123" s="35"/>
      <c r="S123" s="33"/>
      <c r="T123" s="33"/>
      <c r="U123" s="35"/>
    </row>
    <row r="124" spans="1:21">
      <c r="A124" s="13"/>
      <c r="B124" s="75" t="s">
        <v>245</v>
      </c>
      <c r="C124" s="38">
        <v>2345</v>
      </c>
      <c r="D124" s="38"/>
      <c r="E124" s="40"/>
      <c r="F124" s="40"/>
      <c r="G124" s="38">
        <v>84478</v>
      </c>
      <c r="H124" s="38"/>
      <c r="I124" s="40"/>
      <c r="J124" s="40"/>
      <c r="K124" s="76" t="s">
        <v>242</v>
      </c>
      <c r="L124" s="76"/>
      <c r="M124" s="40"/>
      <c r="N124" s="40"/>
      <c r="O124" s="76" t="s">
        <v>242</v>
      </c>
      <c r="P124" s="76"/>
      <c r="Q124" s="40"/>
      <c r="R124" s="40"/>
      <c r="S124" s="38">
        <v>2345</v>
      </c>
      <c r="T124" s="38"/>
      <c r="U124" s="40"/>
    </row>
    <row r="125" spans="1:21" ht="15.75" thickBot="1">
      <c r="A125" s="13"/>
      <c r="B125" s="75"/>
      <c r="C125" s="39"/>
      <c r="D125" s="39"/>
      <c r="E125" s="41"/>
      <c r="F125" s="40"/>
      <c r="G125" s="39"/>
      <c r="H125" s="39"/>
      <c r="I125" s="41"/>
      <c r="J125" s="40"/>
      <c r="K125" s="82"/>
      <c r="L125" s="82"/>
      <c r="M125" s="41"/>
      <c r="N125" s="40"/>
      <c r="O125" s="82"/>
      <c r="P125" s="82"/>
      <c r="Q125" s="41"/>
      <c r="R125" s="40"/>
      <c r="S125" s="39"/>
      <c r="T125" s="39"/>
      <c r="U125" s="41"/>
    </row>
    <row r="126" spans="1:21">
      <c r="A126" s="13"/>
      <c r="B126" s="77" t="s">
        <v>122</v>
      </c>
      <c r="C126" s="78" t="s">
        <v>208</v>
      </c>
      <c r="D126" s="80">
        <v>8457</v>
      </c>
      <c r="E126" s="36"/>
      <c r="F126" s="35"/>
      <c r="G126" s="78" t="s">
        <v>208</v>
      </c>
      <c r="H126" s="80">
        <v>251760</v>
      </c>
      <c r="I126" s="36"/>
      <c r="J126" s="35"/>
      <c r="K126" s="78" t="s">
        <v>208</v>
      </c>
      <c r="L126" s="80">
        <v>4007</v>
      </c>
      <c r="M126" s="36"/>
      <c r="N126" s="35"/>
      <c r="O126" s="78" t="s">
        <v>208</v>
      </c>
      <c r="P126" s="80">
        <v>33161</v>
      </c>
      <c r="Q126" s="36"/>
      <c r="R126" s="35"/>
      <c r="S126" s="78" t="s">
        <v>208</v>
      </c>
      <c r="T126" s="80">
        <v>12464</v>
      </c>
      <c r="U126" s="36"/>
    </row>
    <row r="127" spans="1:21" ht="15.75" thickBot="1">
      <c r="A127" s="13"/>
      <c r="B127" s="77"/>
      <c r="C127" s="59"/>
      <c r="D127" s="81"/>
      <c r="E127" s="43"/>
      <c r="F127" s="35"/>
      <c r="G127" s="59"/>
      <c r="H127" s="81"/>
      <c r="I127" s="43"/>
      <c r="J127" s="35"/>
      <c r="K127" s="59"/>
      <c r="L127" s="81"/>
      <c r="M127" s="43"/>
      <c r="N127" s="35"/>
      <c r="O127" s="59"/>
      <c r="P127" s="81"/>
      <c r="Q127" s="43"/>
      <c r="R127" s="35"/>
      <c r="S127" s="59"/>
      <c r="T127" s="81"/>
      <c r="U127" s="43"/>
    </row>
    <row r="128" spans="1:21" ht="15.75" thickTop="1">
      <c r="A128" s="13"/>
      <c r="B128" s="83" t="s">
        <v>273</v>
      </c>
      <c r="C128" s="48"/>
      <c r="D128" s="48"/>
      <c r="E128" s="48"/>
      <c r="F128" s="40"/>
      <c r="G128" s="95">
        <v>182</v>
      </c>
      <c r="H128" s="95"/>
      <c r="I128" s="48"/>
      <c r="J128" s="40"/>
      <c r="K128" s="48"/>
      <c r="L128" s="48"/>
      <c r="M128" s="48"/>
      <c r="N128" s="40"/>
      <c r="O128" s="95">
        <v>19</v>
      </c>
      <c r="P128" s="95"/>
      <c r="Q128" s="48"/>
      <c r="R128" s="40"/>
      <c r="S128" s="95">
        <v>201</v>
      </c>
      <c r="T128" s="95"/>
      <c r="U128" s="48"/>
    </row>
    <row r="129" spans="1:21" ht="15.75" thickBot="1">
      <c r="A129" s="13"/>
      <c r="B129" s="83"/>
      <c r="C129" s="40"/>
      <c r="D129" s="40"/>
      <c r="E129" s="40"/>
      <c r="F129" s="40"/>
      <c r="G129" s="55"/>
      <c r="H129" s="55"/>
      <c r="I129" s="49"/>
      <c r="J129" s="40"/>
      <c r="K129" s="40"/>
      <c r="L129" s="40"/>
      <c r="M129" s="40"/>
      <c r="N129" s="40"/>
      <c r="O129" s="55"/>
      <c r="P129" s="55"/>
      <c r="Q129" s="49"/>
      <c r="R129" s="40"/>
      <c r="S129" s="55"/>
      <c r="T129" s="55"/>
      <c r="U129" s="49"/>
    </row>
    <row r="130" spans="1:21" ht="15.75" thickTop="1"/>
  </sheetData>
  <mergeCells count="758">
    <mergeCell ref="B46:Y46"/>
    <mergeCell ref="B47:Y47"/>
    <mergeCell ref="A71:A81"/>
    <mergeCell ref="B71:Y71"/>
    <mergeCell ref="B72:Y72"/>
    <mergeCell ref="A82:A129"/>
    <mergeCell ref="B82:Y82"/>
    <mergeCell ref="B83:Y83"/>
    <mergeCell ref="S128:T129"/>
    <mergeCell ref="U128:U129"/>
    <mergeCell ref="A1:A2"/>
    <mergeCell ref="B1:Y1"/>
    <mergeCell ref="B2:Y2"/>
    <mergeCell ref="B3:Y3"/>
    <mergeCell ref="A4:A45"/>
    <mergeCell ref="B4:Y4"/>
    <mergeCell ref="B5:Y5"/>
    <mergeCell ref="A46:A70"/>
    <mergeCell ref="J128:J129"/>
    <mergeCell ref="K128:M129"/>
    <mergeCell ref="N128:N129"/>
    <mergeCell ref="O128:P129"/>
    <mergeCell ref="Q128:Q129"/>
    <mergeCell ref="R128:R129"/>
    <mergeCell ref="Q126:Q127"/>
    <mergeCell ref="R126:R127"/>
    <mergeCell ref="S126:S127"/>
    <mergeCell ref="T126:T127"/>
    <mergeCell ref="U126:U127"/>
    <mergeCell ref="B128:B129"/>
    <mergeCell ref="C128:E129"/>
    <mergeCell ref="F128:F129"/>
    <mergeCell ref="G128:H129"/>
    <mergeCell ref="I128:I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1:R113"/>
    <mergeCell ref="S111:U111"/>
    <mergeCell ref="S112:U112"/>
    <mergeCell ref="S113:U113"/>
    <mergeCell ref="B114:B115"/>
    <mergeCell ref="C114:C115"/>
    <mergeCell ref="D114:D115"/>
    <mergeCell ref="E114:E115"/>
    <mergeCell ref="F114:F115"/>
    <mergeCell ref="G114:G115"/>
    <mergeCell ref="J111:J113"/>
    <mergeCell ref="K111:M111"/>
    <mergeCell ref="K112:M112"/>
    <mergeCell ref="K113:M113"/>
    <mergeCell ref="N111:N113"/>
    <mergeCell ref="O111:Q111"/>
    <mergeCell ref="O112:Q112"/>
    <mergeCell ref="O113:Q113"/>
    <mergeCell ref="B111:B113"/>
    <mergeCell ref="C111:E111"/>
    <mergeCell ref="C112:E112"/>
    <mergeCell ref="C113:E113"/>
    <mergeCell ref="F111:F113"/>
    <mergeCell ref="G111:I111"/>
    <mergeCell ref="G112:I112"/>
    <mergeCell ref="G113:I113"/>
    <mergeCell ref="S105:T106"/>
    <mergeCell ref="U105:U106"/>
    <mergeCell ref="B107:U107"/>
    <mergeCell ref="C109:U109"/>
    <mergeCell ref="C110:I110"/>
    <mergeCell ref="K110:Q110"/>
    <mergeCell ref="S110:U110"/>
    <mergeCell ref="J105:J106"/>
    <mergeCell ref="K105:M106"/>
    <mergeCell ref="N105:N106"/>
    <mergeCell ref="O105:P106"/>
    <mergeCell ref="Q105:Q106"/>
    <mergeCell ref="R105:R106"/>
    <mergeCell ref="Q103:Q104"/>
    <mergeCell ref="R103:R104"/>
    <mergeCell ref="S103:S104"/>
    <mergeCell ref="T103:T104"/>
    <mergeCell ref="U103:U104"/>
    <mergeCell ref="B105:B106"/>
    <mergeCell ref="C105:E106"/>
    <mergeCell ref="F105:F106"/>
    <mergeCell ref="G105:H106"/>
    <mergeCell ref="I105:I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8:N90"/>
    <mergeCell ref="O88:Q88"/>
    <mergeCell ref="O89:Q89"/>
    <mergeCell ref="O90:Q90"/>
    <mergeCell ref="R88:R90"/>
    <mergeCell ref="S88:U88"/>
    <mergeCell ref="S89:U89"/>
    <mergeCell ref="S90:U90"/>
    <mergeCell ref="G88:I88"/>
    <mergeCell ref="G89:I89"/>
    <mergeCell ref="G90:I90"/>
    <mergeCell ref="J88:J90"/>
    <mergeCell ref="K88:M88"/>
    <mergeCell ref="K89:M89"/>
    <mergeCell ref="K90:M90"/>
    <mergeCell ref="B84:U84"/>
    <mergeCell ref="C86:U86"/>
    <mergeCell ref="C87:I87"/>
    <mergeCell ref="K87:Q87"/>
    <mergeCell ref="S87:U87"/>
    <mergeCell ref="B88:B90"/>
    <mergeCell ref="C88:E88"/>
    <mergeCell ref="C89:E89"/>
    <mergeCell ref="C90:E90"/>
    <mergeCell ref="F88:F90"/>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C75:E75"/>
    <mergeCell ref="G75:I75"/>
    <mergeCell ref="B76:B77"/>
    <mergeCell ref="C76:C77"/>
    <mergeCell ref="D76:D77"/>
    <mergeCell ref="E76:E77"/>
    <mergeCell ref="F76:F77"/>
    <mergeCell ref="G76:G77"/>
    <mergeCell ref="H76:H77"/>
    <mergeCell ref="I76:I77"/>
    <mergeCell ref="U69:U70"/>
    <mergeCell ref="V69:V70"/>
    <mergeCell ref="W69:W70"/>
    <mergeCell ref="X69:X70"/>
    <mergeCell ref="Y69:Y70"/>
    <mergeCell ref="B73:I73"/>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1:Y54"/>
    <mergeCell ref="B55:B56"/>
    <mergeCell ref="C55:C56"/>
    <mergeCell ref="D55:D56"/>
    <mergeCell ref="E55:E56"/>
    <mergeCell ref="F55:F56"/>
    <mergeCell ref="G55:G56"/>
    <mergeCell ref="H55:H56"/>
    <mergeCell ref="I55:I56"/>
    <mergeCell ref="J55:J56"/>
    <mergeCell ref="O51:Q51"/>
    <mergeCell ref="O52:Q52"/>
    <mergeCell ref="O53:Q53"/>
    <mergeCell ref="O54:Q54"/>
    <mergeCell ref="R51:R54"/>
    <mergeCell ref="V51:V54"/>
    <mergeCell ref="J51:J54"/>
    <mergeCell ref="K51:M51"/>
    <mergeCell ref="K52:M52"/>
    <mergeCell ref="K53:M53"/>
    <mergeCell ref="K54:M54"/>
    <mergeCell ref="N51:N54"/>
    <mergeCell ref="C52:E52"/>
    <mergeCell ref="C53:E53"/>
    <mergeCell ref="C54:E54"/>
    <mergeCell ref="F51:F54"/>
    <mergeCell ref="G51:I51"/>
    <mergeCell ref="G52:I52"/>
    <mergeCell ref="G53:I53"/>
    <mergeCell ref="G54:I54"/>
    <mergeCell ref="N44:N45"/>
    <mergeCell ref="O44:O45"/>
    <mergeCell ref="P44:P45"/>
    <mergeCell ref="Q44:Q45"/>
    <mergeCell ref="B48:Y48"/>
    <mergeCell ref="C50:Q50"/>
    <mergeCell ref="S50:U54"/>
    <mergeCell ref="W50:Y50"/>
    <mergeCell ref="B51:B54"/>
    <mergeCell ref="C51:E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9"/>
  <sheetViews>
    <sheetView showGridLines="0" workbookViewId="0"/>
  </sheetViews>
  <sheetFormatPr defaultRowHeight="15"/>
  <cols>
    <col min="1" max="2" width="36.5703125" bestFit="1" customWidth="1"/>
    <col min="3" max="3" width="5.42578125" customWidth="1"/>
    <col min="4" max="4" width="13.7109375" customWidth="1"/>
    <col min="5" max="6" width="2.7109375" customWidth="1"/>
    <col min="7" max="7" width="8.28515625" customWidth="1"/>
    <col min="8" max="8" width="16.28515625" customWidth="1"/>
    <col min="9" max="9" width="2.28515625" customWidth="1"/>
    <col min="10" max="10" width="3.85546875" customWidth="1"/>
    <col min="11" max="11" width="8.85546875" customWidth="1"/>
    <col min="12" max="12" width="16.7109375" customWidth="1"/>
    <col min="13" max="13" width="5.42578125" customWidth="1"/>
    <col min="14" max="14" width="11.5703125" customWidth="1"/>
    <col min="15" max="15" width="10.140625" customWidth="1"/>
    <col min="16" max="16" width="11.5703125" customWidth="1"/>
    <col min="17" max="17" width="10.7109375" customWidth="1"/>
    <col min="18" max="18" width="8.85546875" customWidth="1"/>
    <col min="19" max="19" width="7.5703125" customWidth="1"/>
    <col min="20" max="20" width="11.85546875" customWidth="1"/>
    <col min="21" max="21" width="14.28515625" customWidth="1"/>
    <col min="22" max="22" width="8.140625" customWidth="1"/>
    <col min="23" max="23" width="5.42578125" customWidth="1"/>
    <col min="24" max="24" width="11.7109375" customWidth="1"/>
    <col min="25" max="25" width="2.42578125" customWidth="1"/>
    <col min="26" max="26" width="10.42578125" customWidth="1"/>
    <col min="27" max="27" width="2.85546875" customWidth="1"/>
    <col min="28" max="28" width="11.140625" customWidth="1"/>
    <col min="29" max="29" width="13.28515625" customWidth="1"/>
  </cols>
  <sheetData>
    <row r="1" spans="1:29"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8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76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4"/>
      <c r="C5" s="24"/>
      <c r="D5" s="24"/>
      <c r="E5" s="24"/>
      <c r="F5" s="24"/>
      <c r="G5" s="24"/>
      <c r="H5" s="24"/>
      <c r="I5" s="24"/>
      <c r="J5" s="24"/>
      <c r="K5" s="24"/>
      <c r="L5" s="24"/>
      <c r="M5" s="24"/>
      <c r="N5" s="24"/>
      <c r="O5" s="24"/>
      <c r="P5" s="24"/>
      <c r="Q5" s="24"/>
      <c r="R5" s="24"/>
      <c r="S5" s="24"/>
      <c r="T5" s="24"/>
      <c r="U5" s="24"/>
      <c r="V5" s="24"/>
      <c r="W5" s="24"/>
      <c r="X5" s="24"/>
      <c r="Y5" s="24"/>
    </row>
    <row r="6" spans="1:29">
      <c r="A6" s="13"/>
      <c r="B6" s="17"/>
      <c r="C6" s="17"/>
      <c r="D6" s="17"/>
      <c r="E6" s="17"/>
      <c r="F6" s="17"/>
      <c r="G6" s="17"/>
      <c r="H6" s="17"/>
      <c r="I6" s="17"/>
      <c r="J6" s="17"/>
      <c r="K6" s="17"/>
      <c r="L6" s="17"/>
      <c r="M6" s="17"/>
      <c r="N6" s="17"/>
      <c r="O6" s="17"/>
      <c r="P6" s="17"/>
      <c r="Q6" s="17"/>
      <c r="R6" s="17"/>
      <c r="S6" s="17"/>
      <c r="T6" s="17"/>
      <c r="U6" s="17"/>
      <c r="V6" s="17"/>
      <c r="W6" s="17"/>
      <c r="X6" s="17"/>
      <c r="Y6" s="17"/>
    </row>
    <row r="7" spans="1:29">
      <c r="A7" s="13"/>
      <c r="B7" s="19"/>
      <c r="C7" s="103" t="s">
        <v>297</v>
      </c>
      <c r="D7" s="103"/>
      <c r="E7" s="103"/>
      <c r="F7" s="103"/>
      <c r="G7" s="103"/>
      <c r="H7" s="103"/>
      <c r="I7" s="103"/>
      <c r="J7" s="103"/>
      <c r="K7" s="103"/>
      <c r="L7" s="103"/>
      <c r="M7" s="103"/>
      <c r="N7" s="103"/>
      <c r="O7" s="103"/>
      <c r="P7" s="103"/>
      <c r="Q7" s="103"/>
      <c r="R7" s="103"/>
      <c r="S7" s="103"/>
      <c r="T7" s="103"/>
      <c r="U7" s="103"/>
      <c r="V7" s="103"/>
      <c r="W7" s="103"/>
      <c r="X7" s="103"/>
      <c r="Y7" s="103"/>
    </row>
    <row r="8" spans="1:29" ht="15.75" thickBot="1">
      <c r="A8" s="13"/>
      <c r="B8" s="16"/>
      <c r="C8" s="104" t="s">
        <v>318</v>
      </c>
      <c r="D8" s="104"/>
      <c r="E8" s="104"/>
      <c r="F8" s="104"/>
      <c r="G8" s="104"/>
      <c r="H8" s="104"/>
      <c r="I8" s="104"/>
      <c r="J8" s="104"/>
      <c r="K8" s="104"/>
      <c r="L8" s="104"/>
      <c r="M8" s="104"/>
      <c r="N8" s="104"/>
      <c r="O8" s="104"/>
      <c r="P8" s="104"/>
      <c r="Q8" s="104"/>
      <c r="R8" s="104"/>
      <c r="S8" s="104"/>
      <c r="T8" s="104"/>
      <c r="U8" s="104"/>
      <c r="V8" s="104"/>
      <c r="W8" s="104"/>
      <c r="X8" s="104"/>
      <c r="Y8" s="104"/>
    </row>
    <row r="9" spans="1:29">
      <c r="A9" s="13"/>
      <c r="B9" s="28"/>
      <c r="C9" s="29" t="s">
        <v>35</v>
      </c>
      <c r="D9" s="29"/>
      <c r="E9" s="29"/>
      <c r="F9" s="30"/>
      <c r="G9" s="29" t="s">
        <v>36</v>
      </c>
      <c r="H9" s="29"/>
      <c r="I9" s="29"/>
      <c r="J9" s="30"/>
      <c r="K9" s="29" t="s">
        <v>299</v>
      </c>
      <c r="L9" s="29"/>
      <c r="M9" s="29"/>
      <c r="N9" s="30"/>
      <c r="O9" s="29" t="s">
        <v>38</v>
      </c>
      <c r="P9" s="29"/>
      <c r="Q9" s="29"/>
      <c r="R9" s="30"/>
      <c r="S9" s="29" t="s">
        <v>300</v>
      </c>
      <c r="T9" s="29"/>
      <c r="U9" s="29"/>
      <c r="V9" s="30"/>
      <c r="W9" s="29" t="s">
        <v>122</v>
      </c>
      <c r="X9" s="29"/>
      <c r="Y9" s="29"/>
    </row>
    <row r="10" spans="1:29" ht="15.75" thickBot="1">
      <c r="A10" s="13"/>
      <c r="B10" s="28"/>
      <c r="C10" s="27"/>
      <c r="D10" s="27"/>
      <c r="E10" s="27"/>
      <c r="F10" s="40"/>
      <c r="G10" s="27"/>
      <c r="H10" s="27"/>
      <c r="I10" s="27"/>
      <c r="J10" s="40"/>
      <c r="K10" s="27"/>
      <c r="L10" s="27"/>
      <c r="M10" s="27"/>
      <c r="N10" s="40"/>
      <c r="O10" s="27"/>
      <c r="P10" s="27"/>
      <c r="Q10" s="27"/>
      <c r="R10" s="40"/>
      <c r="S10" s="27"/>
      <c r="T10" s="27"/>
      <c r="U10" s="27"/>
      <c r="V10" s="40"/>
      <c r="W10" s="27"/>
      <c r="X10" s="27"/>
      <c r="Y10" s="27"/>
    </row>
    <row r="11" spans="1:29">
      <c r="A11" s="13"/>
      <c r="B11" s="71" t="s">
        <v>319</v>
      </c>
      <c r="C11" s="72" t="s">
        <v>208</v>
      </c>
      <c r="D11" s="34">
        <v>6862</v>
      </c>
      <c r="E11" s="36"/>
      <c r="F11" s="35"/>
      <c r="G11" s="72" t="s">
        <v>208</v>
      </c>
      <c r="H11" s="74">
        <v>407</v>
      </c>
      <c r="I11" s="36"/>
      <c r="J11" s="35"/>
      <c r="K11" s="72" t="s">
        <v>208</v>
      </c>
      <c r="L11" s="34">
        <v>3627</v>
      </c>
      <c r="M11" s="36"/>
      <c r="N11" s="35"/>
      <c r="O11" s="72" t="s">
        <v>208</v>
      </c>
      <c r="P11" s="74">
        <v>666</v>
      </c>
      <c r="Q11" s="36"/>
      <c r="R11" s="35"/>
      <c r="S11" s="72" t="s">
        <v>208</v>
      </c>
      <c r="T11" s="74">
        <v>374</v>
      </c>
      <c r="U11" s="36"/>
      <c r="V11" s="35"/>
      <c r="W11" s="72" t="s">
        <v>208</v>
      </c>
      <c r="X11" s="34">
        <v>11936</v>
      </c>
      <c r="Y11" s="36"/>
    </row>
    <row r="12" spans="1:29">
      <c r="A12" s="13"/>
      <c r="B12" s="71"/>
      <c r="C12" s="32"/>
      <c r="D12" s="33"/>
      <c r="E12" s="35"/>
      <c r="F12" s="35"/>
      <c r="G12" s="32"/>
      <c r="H12" s="73"/>
      <c r="I12" s="35"/>
      <c r="J12" s="35"/>
      <c r="K12" s="32"/>
      <c r="L12" s="33"/>
      <c r="M12" s="35"/>
      <c r="N12" s="35"/>
      <c r="O12" s="32"/>
      <c r="P12" s="73"/>
      <c r="Q12" s="35"/>
      <c r="R12" s="35"/>
      <c r="S12" s="32"/>
      <c r="T12" s="73"/>
      <c r="U12" s="35"/>
      <c r="V12" s="35"/>
      <c r="W12" s="32"/>
      <c r="X12" s="33"/>
      <c r="Y12" s="35"/>
    </row>
    <row r="13" spans="1:29">
      <c r="A13" s="13"/>
      <c r="B13" s="114" t="s">
        <v>302</v>
      </c>
      <c r="C13" s="76" t="s">
        <v>320</v>
      </c>
      <c r="D13" s="76"/>
      <c r="E13" s="37" t="s">
        <v>304</v>
      </c>
      <c r="F13" s="40"/>
      <c r="G13" s="76" t="s">
        <v>242</v>
      </c>
      <c r="H13" s="76"/>
      <c r="I13" s="40"/>
      <c r="J13" s="40"/>
      <c r="K13" s="76" t="s">
        <v>321</v>
      </c>
      <c r="L13" s="76"/>
      <c r="M13" s="37" t="s">
        <v>304</v>
      </c>
      <c r="N13" s="40"/>
      <c r="O13" s="76" t="s">
        <v>322</v>
      </c>
      <c r="P13" s="76"/>
      <c r="Q13" s="37" t="s">
        <v>304</v>
      </c>
      <c r="R13" s="40"/>
      <c r="S13" s="76" t="s">
        <v>242</v>
      </c>
      <c r="T13" s="76"/>
      <c r="U13" s="40"/>
      <c r="V13" s="40"/>
      <c r="W13" s="76" t="s">
        <v>323</v>
      </c>
      <c r="X13" s="76"/>
      <c r="Y13" s="37" t="s">
        <v>304</v>
      </c>
    </row>
    <row r="14" spans="1:29">
      <c r="A14" s="13"/>
      <c r="B14" s="114"/>
      <c r="C14" s="76"/>
      <c r="D14" s="76"/>
      <c r="E14" s="37"/>
      <c r="F14" s="40"/>
      <c r="G14" s="76"/>
      <c r="H14" s="76"/>
      <c r="I14" s="40"/>
      <c r="J14" s="40"/>
      <c r="K14" s="76"/>
      <c r="L14" s="76"/>
      <c r="M14" s="37"/>
      <c r="N14" s="40"/>
      <c r="O14" s="76"/>
      <c r="P14" s="76"/>
      <c r="Q14" s="37"/>
      <c r="R14" s="40"/>
      <c r="S14" s="76"/>
      <c r="T14" s="76"/>
      <c r="U14" s="40"/>
      <c r="V14" s="40"/>
      <c r="W14" s="76"/>
      <c r="X14" s="76"/>
      <c r="Y14" s="37"/>
    </row>
    <row r="15" spans="1:29">
      <c r="A15" s="13"/>
      <c r="B15" s="115" t="s">
        <v>309</v>
      </c>
      <c r="C15" s="73">
        <v>57</v>
      </c>
      <c r="D15" s="73"/>
      <c r="E15" s="35"/>
      <c r="F15" s="35"/>
      <c r="G15" s="73" t="s">
        <v>242</v>
      </c>
      <c r="H15" s="73"/>
      <c r="I15" s="35"/>
      <c r="J15" s="35"/>
      <c r="K15" s="73">
        <v>53</v>
      </c>
      <c r="L15" s="73"/>
      <c r="M15" s="35"/>
      <c r="N15" s="35"/>
      <c r="O15" s="73">
        <v>85</v>
      </c>
      <c r="P15" s="73"/>
      <c r="Q15" s="35"/>
      <c r="R15" s="35"/>
      <c r="S15" s="73" t="s">
        <v>242</v>
      </c>
      <c r="T15" s="73"/>
      <c r="U15" s="35"/>
      <c r="V15" s="35"/>
      <c r="W15" s="73">
        <v>195</v>
      </c>
      <c r="X15" s="73"/>
      <c r="Y15" s="35"/>
    </row>
    <row r="16" spans="1:29">
      <c r="A16" s="13"/>
      <c r="B16" s="115"/>
      <c r="C16" s="73"/>
      <c r="D16" s="73"/>
      <c r="E16" s="35"/>
      <c r="F16" s="35"/>
      <c r="G16" s="73"/>
      <c r="H16" s="73"/>
      <c r="I16" s="35"/>
      <c r="J16" s="35"/>
      <c r="K16" s="73"/>
      <c r="L16" s="73"/>
      <c r="M16" s="35"/>
      <c r="N16" s="35"/>
      <c r="O16" s="73"/>
      <c r="P16" s="73"/>
      <c r="Q16" s="35"/>
      <c r="R16" s="35"/>
      <c r="S16" s="73"/>
      <c r="T16" s="73"/>
      <c r="U16" s="35"/>
      <c r="V16" s="35"/>
      <c r="W16" s="73"/>
      <c r="X16" s="73"/>
      <c r="Y16" s="35"/>
    </row>
    <row r="17" spans="1:29">
      <c r="A17" s="13"/>
      <c r="B17" s="114" t="s">
        <v>87</v>
      </c>
      <c r="C17" s="76">
        <v>189</v>
      </c>
      <c r="D17" s="76"/>
      <c r="E17" s="40"/>
      <c r="F17" s="40"/>
      <c r="G17" s="76" t="s">
        <v>324</v>
      </c>
      <c r="H17" s="76"/>
      <c r="I17" s="37" t="s">
        <v>304</v>
      </c>
      <c r="J17" s="40"/>
      <c r="K17" s="76">
        <v>144</v>
      </c>
      <c r="L17" s="76"/>
      <c r="M17" s="40"/>
      <c r="N17" s="40"/>
      <c r="O17" s="76">
        <v>102</v>
      </c>
      <c r="P17" s="76"/>
      <c r="Q17" s="40"/>
      <c r="R17" s="40"/>
      <c r="S17" s="76" t="s">
        <v>325</v>
      </c>
      <c r="T17" s="76"/>
      <c r="U17" s="37" t="s">
        <v>304</v>
      </c>
      <c r="V17" s="40"/>
      <c r="W17" s="76">
        <v>300</v>
      </c>
      <c r="X17" s="76"/>
      <c r="Y17" s="40"/>
    </row>
    <row r="18" spans="1:29" ht="15.75" thickBot="1">
      <c r="A18" s="13"/>
      <c r="B18" s="114"/>
      <c r="C18" s="82"/>
      <c r="D18" s="82"/>
      <c r="E18" s="41"/>
      <c r="F18" s="40"/>
      <c r="G18" s="82"/>
      <c r="H18" s="82"/>
      <c r="I18" s="107"/>
      <c r="J18" s="40"/>
      <c r="K18" s="82"/>
      <c r="L18" s="82"/>
      <c r="M18" s="41"/>
      <c r="N18" s="40"/>
      <c r="O18" s="82"/>
      <c r="P18" s="82"/>
      <c r="Q18" s="41"/>
      <c r="R18" s="40"/>
      <c r="S18" s="82"/>
      <c r="T18" s="82"/>
      <c r="U18" s="107"/>
      <c r="V18" s="40"/>
      <c r="W18" s="82"/>
      <c r="X18" s="82"/>
      <c r="Y18" s="41"/>
    </row>
    <row r="19" spans="1:29">
      <c r="A19" s="13"/>
      <c r="B19" s="123" t="s">
        <v>326</v>
      </c>
      <c r="C19" s="78" t="s">
        <v>208</v>
      </c>
      <c r="D19" s="80">
        <v>6897</v>
      </c>
      <c r="E19" s="36"/>
      <c r="F19" s="35"/>
      <c r="G19" s="78" t="s">
        <v>208</v>
      </c>
      <c r="H19" s="108">
        <v>321</v>
      </c>
      <c r="I19" s="36"/>
      <c r="J19" s="35"/>
      <c r="K19" s="78" t="s">
        <v>208</v>
      </c>
      <c r="L19" s="80">
        <v>3634</v>
      </c>
      <c r="M19" s="36"/>
      <c r="N19" s="35"/>
      <c r="O19" s="78" t="s">
        <v>208</v>
      </c>
      <c r="P19" s="108">
        <v>732</v>
      </c>
      <c r="Q19" s="36"/>
      <c r="R19" s="35"/>
      <c r="S19" s="78" t="s">
        <v>208</v>
      </c>
      <c r="T19" s="108">
        <v>325</v>
      </c>
      <c r="U19" s="36"/>
      <c r="V19" s="35"/>
      <c r="W19" s="78" t="s">
        <v>208</v>
      </c>
      <c r="X19" s="80">
        <v>11909</v>
      </c>
      <c r="Y19" s="36"/>
    </row>
    <row r="20" spans="1:29" ht="15.75" thickBot="1">
      <c r="A20" s="13"/>
      <c r="B20" s="123"/>
      <c r="C20" s="59"/>
      <c r="D20" s="81"/>
      <c r="E20" s="43"/>
      <c r="F20" s="35"/>
      <c r="G20" s="59"/>
      <c r="H20" s="61"/>
      <c r="I20" s="43"/>
      <c r="J20" s="35"/>
      <c r="K20" s="59"/>
      <c r="L20" s="81"/>
      <c r="M20" s="43"/>
      <c r="N20" s="35"/>
      <c r="O20" s="59"/>
      <c r="P20" s="61"/>
      <c r="Q20" s="43"/>
      <c r="R20" s="35"/>
      <c r="S20" s="59"/>
      <c r="T20" s="61"/>
      <c r="U20" s="43"/>
      <c r="V20" s="35"/>
      <c r="W20" s="59"/>
      <c r="X20" s="81"/>
      <c r="Y20" s="43"/>
    </row>
    <row r="21" spans="1:29" ht="15.75" thickTop="1">
      <c r="A21" s="13"/>
      <c r="B21" s="40" t="s">
        <v>296</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row>
    <row r="22" spans="1:29">
      <c r="A22" s="13"/>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9">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9">
      <c r="A24" s="13"/>
      <c r="B24" s="101"/>
      <c r="C24" s="103" t="s">
        <v>297</v>
      </c>
      <c r="D24" s="103"/>
      <c r="E24" s="103"/>
      <c r="F24" s="103"/>
      <c r="G24" s="103"/>
      <c r="H24" s="103"/>
      <c r="I24" s="103"/>
      <c r="J24" s="103"/>
      <c r="K24" s="103"/>
      <c r="L24" s="103"/>
      <c r="M24" s="103"/>
      <c r="N24" s="103"/>
      <c r="O24" s="103"/>
      <c r="P24" s="103"/>
      <c r="Q24" s="103"/>
      <c r="R24" s="103"/>
      <c r="S24" s="103"/>
      <c r="T24" s="103"/>
      <c r="U24" s="103"/>
      <c r="V24" s="103"/>
      <c r="W24" s="103"/>
      <c r="X24" s="103"/>
      <c r="Y24" s="103"/>
    </row>
    <row r="25" spans="1:29" ht="15.75" thickBot="1">
      <c r="A25" s="13"/>
      <c r="B25" s="16"/>
      <c r="C25" s="104" t="s">
        <v>298</v>
      </c>
      <c r="D25" s="104"/>
      <c r="E25" s="104"/>
      <c r="F25" s="104"/>
      <c r="G25" s="104"/>
      <c r="H25" s="104"/>
      <c r="I25" s="104"/>
      <c r="J25" s="104"/>
      <c r="K25" s="104"/>
      <c r="L25" s="104"/>
      <c r="M25" s="104"/>
      <c r="N25" s="104"/>
      <c r="O25" s="104"/>
      <c r="P25" s="104"/>
      <c r="Q25" s="104"/>
      <c r="R25" s="104"/>
      <c r="S25" s="104"/>
      <c r="T25" s="104"/>
      <c r="U25" s="104"/>
      <c r="V25" s="104"/>
      <c r="W25" s="104"/>
      <c r="X25" s="104"/>
      <c r="Y25" s="104"/>
    </row>
    <row r="26" spans="1:29">
      <c r="A26" s="13"/>
      <c r="B26" s="28"/>
      <c r="C26" s="29" t="s">
        <v>35</v>
      </c>
      <c r="D26" s="29"/>
      <c r="E26" s="29"/>
      <c r="F26" s="30"/>
      <c r="G26" s="29" t="s">
        <v>36</v>
      </c>
      <c r="H26" s="29"/>
      <c r="I26" s="29"/>
      <c r="J26" s="30"/>
      <c r="K26" s="29" t="s">
        <v>299</v>
      </c>
      <c r="L26" s="29"/>
      <c r="M26" s="29"/>
      <c r="N26" s="30"/>
      <c r="O26" s="29" t="s">
        <v>38</v>
      </c>
      <c r="P26" s="29"/>
      <c r="Q26" s="29"/>
      <c r="R26" s="30"/>
      <c r="S26" s="29" t="s">
        <v>300</v>
      </c>
      <c r="T26" s="29"/>
      <c r="U26" s="29"/>
      <c r="V26" s="30"/>
      <c r="W26" s="29" t="s">
        <v>122</v>
      </c>
      <c r="X26" s="29"/>
      <c r="Y26" s="29"/>
    </row>
    <row r="27" spans="1:29" ht="15.75" thickBot="1">
      <c r="A27" s="13"/>
      <c r="B27" s="28"/>
      <c r="C27" s="27"/>
      <c r="D27" s="27"/>
      <c r="E27" s="27"/>
      <c r="F27" s="40"/>
      <c r="G27" s="27"/>
      <c r="H27" s="27"/>
      <c r="I27" s="27"/>
      <c r="J27" s="40"/>
      <c r="K27" s="27"/>
      <c r="L27" s="27"/>
      <c r="M27" s="27"/>
      <c r="N27" s="40"/>
      <c r="O27" s="27"/>
      <c r="P27" s="27"/>
      <c r="Q27" s="27"/>
      <c r="R27" s="40"/>
      <c r="S27" s="27"/>
      <c r="T27" s="27"/>
      <c r="U27" s="27"/>
      <c r="V27" s="40"/>
      <c r="W27" s="27"/>
      <c r="X27" s="27"/>
      <c r="Y27" s="27"/>
    </row>
    <row r="28" spans="1:29">
      <c r="A28" s="13"/>
      <c r="B28" s="32" t="s">
        <v>301</v>
      </c>
      <c r="C28" s="72" t="s">
        <v>208</v>
      </c>
      <c r="D28" s="34">
        <v>6048</v>
      </c>
      <c r="E28" s="36"/>
      <c r="F28" s="35"/>
      <c r="G28" s="72" t="s">
        <v>208</v>
      </c>
      <c r="H28" s="74">
        <v>434</v>
      </c>
      <c r="I28" s="36"/>
      <c r="J28" s="35"/>
      <c r="K28" s="72" t="s">
        <v>208</v>
      </c>
      <c r="L28" s="34">
        <v>3845</v>
      </c>
      <c r="M28" s="36"/>
      <c r="N28" s="35"/>
      <c r="O28" s="72" t="s">
        <v>208</v>
      </c>
      <c r="P28" s="74">
        <v>639</v>
      </c>
      <c r="Q28" s="36"/>
      <c r="R28" s="35"/>
      <c r="S28" s="72" t="s">
        <v>208</v>
      </c>
      <c r="T28" s="74">
        <v>534</v>
      </c>
      <c r="U28" s="36"/>
      <c r="V28" s="35"/>
      <c r="W28" s="72" t="s">
        <v>208</v>
      </c>
      <c r="X28" s="34">
        <v>11500</v>
      </c>
      <c r="Y28" s="36"/>
    </row>
    <row r="29" spans="1:29">
      <c r="A29" s="13"/>
      <c r="B29" s="32"/>
      <c r="C29" s="32"/>
      <c r="D29" s="33"/>
      <c r="E29" s="35"/>
      <c r="F29" s="35"/>
      <c r="G29" s="32"/>
      <c r="H29" s="73"/>
      <c r="I29" s="35"/>
      <c r="J29" s="35"/>
      <c r="K29" s="32"/>
      <c r="L29" s="33"/>
      <c r="M29" s="35"/>
      <c r="N29" s="35"/>
      <c r="O29" s="32"/>
      <c r="P29" s="73"/>
      <c r="Q29" s="35"/>
      <c r="R29" s="35"/>
      <c r="S29" s="32"/>
      <c r="T29" s="73"/>
      <c r="U29" s="35"/>
      <c r="V29" s="35"/>
      <c r="W29" s="32"/>
      <c r="X29" s="33"/>
      <c r="Y29" s="35"/>
    </row>
    <row r="30" spans="1:29">
      <c r="A30" s="13"/>
      <c r="B30" s="105" t="s">
        <v>302</v>
      </c>
      <c r="C30" s="76" t="s">
        <v>303</v>
      </c>
      <c r="D30" s="76"/>
      <c r="E30" s="37" t="s">
        <v>304</v>
      </c>
      <c r="F30" s="40"/>
      <c r="G30" s="76" t="s">
        <v>305</v>
      </c>
      <c r="H30" s="76"/>
      <c r="I30" s="37" t="s">
        <v>304</v>
      </c>
      <c r="J30" s="40"/>
      <c r="K30" s="76" t="s">
        <v>306</v>
      </c>
      <c r="L30" s="76"/>
      <c r="M30" s="37" t="s">
        <v>304</v>
      </c>
      <c r="N30" s="40"/>
      <c r="O30" s="76" t="s">
        <v>307</v>
      </c>
      <c r="P30" s="76"/>
      <c r="Q30" s="37" t="s">
        <v>304</v>
      </c>
      <c r="R30" s="40"/>
      <c r="S30" s="76" t="s">
        <v>242</v>
      </c>
      <c r="T30" s="76"/>
      <c r="U30" s="40"/>
      <c r="V30" s="40"/>
      <c r="W30" s="76" t="s">
        <v>308</v>
      </c>
      <c r="X30" s="76"/>
      <c r="Y30" s="37" t="s">
        <v>304</v>
      </c>
    </row>
    <row r="31" spans="1:29">
      <c r="A31" s="13"/>
      <c r="B31" s="105"/>
      <c r="C31" s="76"/>
      <c r="D31" s="76"/>
      <c r="E31" s="37"/>
      <c r="F31" s="40"/>
      <c r="G31" s="76"/>
      <c r="H31" s="76"/>
      <c r="I31" s="37"/>
      <c r="J31" s="40"/>
      <c r="K31" s="76"/>
      <c r="L31" s="76"/>
      <c r="M31" s="37"/>
      <c r="N31" s="40"/>
      <c r="O31" s="76"/>
      <c r="P31" s="76"/>
      <c r="Q31" s="37"/>
      <c r="R31" s="40"/>
      <c r="S31" s="76"/>
      <c r="T31" s="76"/>
      <c r="U31" s="40"/>
      <c r="V31" s="40"/>
      <c r="W31" s="76"/>
      <c r="X31" s="76"/>
      <c r="Y31" s="37"/>
    </row>
    <row r="32" spans="1:29">
      <c r="A32" s="13"/>
      <c r="B32" s="106" t="s">
        <v>309</v>
      </c>
      <c r="C32" s="73">
        <v>214</v>
      </c>
      <c r="D32" s="73"/>
      <c r="E32" s="35"/>
      <c r="F32" s="35"/>
      <c r="G32" s="73" t="s">
        <v>242</v>
      </c>
      <c r="H32" s="73"/>
      <c r="I32" s="35"/>
      <c r="J32" s="35"/>
      <c r="K32" s="73">
        <v>36</v>
      </c>
      <c r="L32" s="73"/>
      <c r="M32" s="35"/>
      <c r="N32" s="35"/>
      <c r="O32" s="73">
        <v>42</v>
      </c>
      <c r="P32" s="73"/>
      <c r="Q32" s="35"/>
      <c r="R32" s="35"/>
      <c r="S32" s="73" t="s">
        <v>242</v>
      </c>
      <c r="T32" s="73"/>
      <c r="U32" s="35"/>
      <c r="V32" s="35"/>
      <c r="W32" s="73">
        <v>292</v>
      </c>
      <c r="X32" s="73"/>
      <c r="Y32" s="35"/>
    </row>
    <row r="33" spans="1:29">
      <c r="A33" s="13"/>
      <c r="B33" s="106"/>
      <c r="C33" s="73"/>
      <c r="D33" s="73"/>
      <c r="E33" s="35"/>
      <c r="F33" s="35"/>
      <c r="G33" s="73"/>
      <c r="H33" s="73"/>
      <c r="I33" s="35"/>
      <c r="J33" s="35"/>
      <c r="K33" s="73"/>
      <c r="L33" s="73"/>
      <c r="M33" s="35"/>
      <c r="N33" s="35"/>
      <c r="O33" s="73"/>
      <c r="P33" s="73"/>
      <c r="Q33" s="35"/>
      <c r="R33" s="35"/>
      <c r="S33" s="73"/>
      <c r="T33" s="73"/>
      <c r="U33" s="35"/>
      <c r="V33" s="35"/>
      <c r="W33" s="73"/>
      <c r="X33" s="73"/>
      <c r="Y33" s="35"/>
    </row>
    <row r="34" spans="1:29">
      <c r="A34" s="13"/>
      <c r="B34" s="105" t="s">
        <v>87</v>
      </c>
      <c r="C34" s="76" t="s">
        <v>310</v>
      </c>
      <c r="D34" s="76"/>
      <c r="E34" s="37" t="s">
        <v>304</v>
      </c>
      <c r="F34" s="40"/>
      <c r="G34" s="76">
        <v>22</v>
      </c>
      <c r="H34" s="76"/>
      <c r="I34" s="40"/>
      <c r="J34" s="40"/>
      <c r="K34" s="76">
        <v>959</v>
      </c>
      <c r="L34" s="76"/>
      <c r="M34" s="40"/>
      <c r="N34" s="40"/>
      <c r="O34" s="76">
        <v>63</v>
      </c>
      <c r="P34" s="76"/>
      <c r="Q34" s="40"/>
      <c r="R34" s="40"/>
      <c r="S34" s="76" t="s">
        <v>311</v>
      </c>
      <c r="T34" s="76"/>
      <c r="U34" s="37" t="s">
        <v>304</v>
      </c>
      <c r="V34" s="40"/>
      <c r="W34" s="76" t="s">
        <v>312</v>
      </c>
      <c r="X34" s="76"/>
      <c r="Y34" s="37" t="s">
        <v>304</v>
      </c>
    </row>
    <row r="35" spans="1:29" ht="15.75" thickBot="1">
      <c r="A35" s="13"/>
      <c r="B35" s="105"/>
      <c r="C35" s="82"/>
      <c r="D35" s="82"/>
      <c r="E35" s="107"/>
      <c r="F35" s="40"/>
      <c r="G35" s="82"/>
      <c r="H35" s="82"/>
      <c r="I35" s="41"/>
      <c r="J35" s="40"/>
      <c r="K35" s="82"/>
      <c r="L35" s="82"/>
      <c r="M35" s="41"/>
      <c r="N35" s="40"/>
      <c r="O35" s="82"/>
      <c r="P35" s="82"/>
      <c r="Q35" s="41"/>
      <c r="R35" s="40"/>
      <c r="S35" s="82"/>
      <c r="T35" s="82"/>
      <c r="U35" s="107"/>
      <c r="V35" s="40"/>
      <c r="W35" s="82"/>
      <c r="X35" s="82"/>
      <c r="Y35" s="107"/>
    </row>
    <row r="36" spans="1:29">
      <c r="A36" s="13"/>
      <c r="B36" s="57" t="s">
        <v>313</v>
      </c>
      <c r="C36" s="78" t="s">
        <v>208</v>
      </c>
      <c r="D36" s="80">
        <v>4814</v>
      </c>
      <c r="E36" s="36"/>
      <c r="F36" s="35"/>
      <c r="G36" s="78" t="s">
        <v>208</v>
      </c>
      <c r="H36" s="108">
        <v>425</v>
      </c>
      <c r="I36" s="36"/>
      <c r="J36" s="35"/>
      <c r="K36" s="78" t="s">
        <v>208</v>
      </c>
      <c r="L36" s="80">
        <v>4727</v>
      </c>
      <c r="M36" s="36"/>
      <c r="N36" s="35"/>
      <c r="O36" s="78" t="s">
        <v>208</v>
      </c>
      <c r="P36" s="108">
        <v>630</v>
      </c>
      <c r="Q36" s="36"/>
      <c r="R36" s="35"/>
      <c r="S36" s="78" t="s">
        <v>208</v>
      </c>
      <c r="T36" s="108">
        <v>504</v>
      </c>
      <c r="U36" s="36"/>
      <c r="V36" s="35"/>
      <c r="W36" s="78" t="s">
        <v>208</v>
      </c>
      <c r="X36" s="80">
        <v>11100</v>
      </c>
      <c r="Y36" s="36"/>
    </row>
    <row r="37" spans="1:29" ht="15.75" thickBot="1">
      <c r="A37" s="13"/>
      <c r="B37" s="57"/>
      <c r="C37" s="59"/>
      <c r="D37" s="81"/>
      <c r="E37" s="43"/>
      <c r="F37" s="35"/>
      <c r="G37" s="59"/>
      <c r="H37" s="61"/>
      <c r="I37" s="43"/>
      <c r="J37" s="35"/>
      <c r="K37" s="59"/>
      <c r="L37" s="81"/>
      <c r="M37" s="43"/>
      <c r="N37" s="35"/>
      <c r="O37" s="59"/>
      <c r="P37" s="61"/>
      <c r="Q37" s="43"/>
      <c r="R37" s="35"/>
      <c r="S37" s="59"/>
      <c r="T37" s="61"/>
      <c r="U37" s="43"/>
      <c r="V37" s="35"/>
      <c r="W37" s="59"/>
      <c r="X37" s="81"/>
      <c r="Y37" s="43"/>
    </row>
    <row r="38" spans="1:29" ht="15.75" thickTop="1">
      <c r="A38" s="13" t="s">
        <v>314</v>
      </c>
      <c r="B38" s="12" t="s">
        <v>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9">
      <c r="A40" s="13"/>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9">
      <c r="A41" s="13"/>
      <c r="B41" s="109"/>
      <c r="C41" s="103" t="s">
        <v>314</v>
      </c>
      <c r="D41" s="103"/>
      <c r="E41" s="103"/>
      <c r="F41" s="103"/>
      <c r="G41" s="103"/>
      <c r="H41" s="103"/>
      <c r="I41" s="103"/>
      <c r="J41" s="103"/>
      <c r="K41" s="103"/>
      <c r="L41" s="103"/>
      <c r="M41" s="103"/>
      <c r="N41" s="103"/>
      <c r="O41" s="103"/>
      <c r="P41" s="103"/>
      <c r="Q41" s="103"/>
      <c r="R41" s="103"/>
      <c r="S41" s="103"/>
      <c r="T41" s="103"/>
      <c r="U41" s="103"/>
      <c r="V41" s="103"/>
      <c r="W41" s="103"/>
      <c r="X41" s="103"/>
      <c r="Y41" s="103"/>
    </row>
    <row r="42" spans="1:29" ht="15.75" thickBot="1">
      <c r="A42" s="13"/>
      <c r="B42" s="16"/>
      <c r="C42" s="113">
        <v>41729</v>
      </c>
      <c r="D42" s="113"/>
      <c r="E42" s="113"/>
      <c r="F42" s="113"/>
      <c r="G42" s="113"/>
      <c r="H42" s="113"/>
      <c r="I42" s="113"/>
      <c r="J42" s="113"/>
      <c r="K42" s="113"/>
      <c r="L42" s="113"/>
      <c r="M42" s="113"/>
      <c r="N42" s="113"/>
      <c r="O42" s="113"/>
      <c r="P42" s="113"/>
      <c r="Q42" s="113"/>
      <c r="R42" s="113"/>
      <c r="S42" s="113"/>
      <c r="T42" s="113"/>
      <c r="U42" s="113"/>
      <c r="V42" s="113"/>
      <c r="W42" s="113"/>
      <c r="X42" s="113"/>
      <c r="Y42" s="113"/>
    </row>
    <row r="43" spans="1:29">
      <c r="A43" s="13"/>
      <c r="B43" s="28"/>
      <c r="C43" s="29" t="s">
        <v>35</v>
      </c>
      <c r="D43" s="29"/>
      <c r="E43" s="29"/>
      <c r="F43" s="30"/>
      <c r="G43" s="29" t="s">
        <v>36</v>
      </c>
      <c r="H43" s="29"/>
      <c r="I43" s="29"/>
      <c r="J43" s="30"/>
      <c r="K43" s="29" t="s">
        <v>299</v>
      </c>
      <c r="L43" s="29"/>
      <c r="M43" s="29"/>
      <c r="N43" s="30"/>
      <c r="O43" s="29" t="s">
        <v>38</v>
      </c>
      <c r="P43" s="29"/>
      <c r="Q43" s="29"/>
      <c r="R43" s="30"/>
      <c r="S43" s="29" t="s">
        <v>300</v>
      </c>
      <c r="T43" s="29"/>
      <c r="U43" s="29"/>
      <c r="V43" s="30"/>
      <c r="W43" s="29" t="s">
        <v>122</v>
      </c>
      <c r="X43" s="29"/>
      <c r="Y43" s="29"/>
    </row>
    <row r="44" spans="1:29" ht="15.75" thickBot="1">
      <c r="A44" s="13"/>
      <c r="B44" s="28"/>
      <c r="C44" s="27"/>
      <c r="D44" s="27"/>
      <c r="E44" s="27"/>
      <c r="F44" s="40"/>
      <c r="G44" s="27"/>
      <c r="H44" s="27"/>
      <c r="I44" s="27"/>
      <c r="J44" s="40"/>
      <c r="K44" s="27"/>
      <c r="L44" s="27"/>
      <c r="M44" s="27"/>
      <c r="N44" s="40"/>
      <c r="O44" s="27"/>
      <c r="P44" s="27"/>
      <c r="Q44" s="27"/>
      <c r="R44" s="40"/>
      <c r="S44" s="27"/>
      <c r="T44" s="27"/>
      <c r="U44" s="27"/>
      <c r="V44" s="40"/>
      <c r="W44" s="27"/>
      <c r="X44" s="27"/>
      <c r="Y44" s="27"/>
    </row>
    <row r="45" spans="1:29">
      <c r="A45" s="13"/>
      <c r="B45" s="110" t="s">
        <v>315</v>
      </c>
      <c r="C45" s="36"/>
      <c r="D45" s="36"/>
      <c r="E45" s="36"/>
      <c r="F45" s="22"/>
      <c r="G45" s="36"/>
      <c r="H45" s="36"/>
      <c r="I45" s="36"/>
      <c r="J45" s="22"/>
      <c r="K45" s="36"/>
      <c r="L45" s="36"/>
      <c r="M45" s="36"/>
      <c r="N45" s="22"/>
      <c r="O45" s="36"/>
      <c r="P45" s="36"/>
      <c r="Q45" s="36"/>
      <c r="R45" s="22"/>
      <c r="S45" s="36"/>
      <c r="T45" s="36"/>
      <c r="U45" s="36"/>
      <c r="V45" s="22"/>
      <c r="W45" s="36"/>
      <c r="X45" s="36"/>
      <c r="Y45" s="36"/>
    </row>
    <row r="46" spans="1:29">
      <c r="A46" s="13"/>
      <c r="B46" s="114" t="s">
        <v>316</v>
      </c>
      <c r="C46" s="37" t="s">
        <v>208</v>
      </c>
      <c r="D46" s="38">
        <v>1911</v>
      </c>
      <c r="E46" s="40"/>
      <c r="F46" s="40"/>
      <c r="G46" s="37" t="s">
        <v>208</v>
      </c>
      <c r="H46" s="76">
        <v>29</v>
      </c>
      <c r="I46" s="40"/>
      <c r="J46" s="40"/>
      <c r="K46" s="37" t="s">
        <v>208</v>
      </c>
      <c r="L46" s="38">
        <v>2353</v>
      </c>
      <c r="M46" s="40"/>
      <c r="N46" s="40"/>
      <c r="O46" s="37" t="s">
        <v>208</v>
      </c>
      <c r="P46" s="76">
        <v>1</v>
      </c>
      <c r="Q46" s="40"/>
      <c r="R46" s="40"/>
      <c r="S46" s="37" t="s">
        <v>208</v>
      </c>
      <c r="T46" s="76" t="s">
        <v>242</v>
      </c>
      <c r="U46" s="40"/>
      <c r="V46" s="40"/>
      <c r="W46" s="37" t="s">
        <v>208</v>
      </c>
      <c r="X46" s="38">
        <v>4294</v>
      </c>
      <c r="Y46" s="40"/>
    </row>
    <row r="47" spans="1:29">
      <c r="A47" s="13"/>
      <c r="B47" s="114"/>
      <c r="C47" s="37"/>
      <c r="D47" s="38"/>
      <c r="E47" s="40"/>
      <c r="F47" s="40"/>
      <c r="G47" s="37"/>
      <c r="H47" s="76"/>
      <c r="I47" s="40"/>
      <c r="J47" s="40"/>
      <c r="K47" s="37"/>
      <c r="L47" s="38"/>
      <c r="M47" s="40"/>
      <c r="N47" s="40"/>
      <c r="O47" s="37"/>
      <c r="P47" s="76"/>
      <c r="Q47" s="40"/>
      <c r="R47" s="40"/>
      <c r="S47" s="37"/>
      <c r="T47" s="76"/>
      <c r="U47" s="40"/>
      <c r="V47" s="40"/>
      <c r="W47" s="37"/>
      <c r="X47" s="38"/>
      <c r="Y47" s="40"/>
    </row>
    <row r="48" spans="1:29">
      <c r="A48" s="13"/>
      <c r="B48" s="115" t="s">
        <v>317</v>
      </c>
      <c r="C48" s="33">
        <v>2903</v>
      </c>
      <c r="D48" s="33"/>
      <c r="E48" s="35"/>
      <c r="F48" s="35"/>
      <c r="G48" s="73">
        <v>396</v>
      </c>
      <c r="H48" s="73"/>
      <c r="I48" s="35"/>
      <c r="J48" s="35"/>
      <c r="K48" s="33">
        <v>2374</v>
      </c>
      <c r="L48" s="33"/>
      <c r="M48" s="35"/>
      <c r="N48" s="35"/>
      <c r="O48" s="73">
        <v>629</v>
      </c>
      <c r="P48" s="73"/>
      <c r="Q48" s="35"/>
      <c r="R48" s="35"/>
      <c r="S48" s="73">
        <v>504</v>
      </c>
      <c r="T48" s="73"/>
      <c r="U48" s="35"/>
      <c r="V48" s="35"/>
      <c r="W48" s="33">
        <v>6806</v>
      </c>
      <c r="X48" s="33"/>
      <c r="Y48" s="35"/>
    </row>
    <row r="49" spans="1:25" ht="15.75" thickBot="1">
      <c r="A49" s="13"/>
      <c r="B49" s="115"/>
      <c r="C49" s="116"/>
      <c r="D49" s="116"/>
      <c r="E49" s="117"/>
      <c r="F49" s="35"/>
      <c r="G49" s="118"/>
      <c r="H49" s="118"/>
      <c r="I49" s="117"/>
      <c r="J49" s="35"/>
      <c r="K49" s="116"/>
      <c r="L49" s="116"/>
      <c r="M49" s="117"/>
      <c r="N49" s="35"/>
      <c r="O49" s="118"/>
      <c r="P49" s="118"/>
      <c r="Q49" s="117"/>
      <c r="R49" s="35"/>
      <c r="S49" s="118"/>
      <c r="T49" s="118"/>
      <c r="U49" s="117"/>
      <c r="V49" s="35"/>
      <c r="W49" s="116"/>
      <c r="X49" s="116"/>
      <c r="Y49" s="117"/>
    </row>
    <row r="50" spans="1:25">
      <c r="A50" s="13"/>
      <c r="B50" s="119" t="s">
        <v>122</v>
      </c>
      <c r="C50" s="120" t="s">
        <v>208</v>
      </c>
      <c r="D50" s="121">
        <v>4814</v>
      </c>
      <c r="E50" s="30"/>
      <c r="F50" s="40"/>
      <c r="G50" s="120" t="s">
        <v>208</v>
      </c>
      <c r="H50" s="122">
        <v>425</v>
      </c>
      <c r="I50" s="30"/>
      <c r="J50" s="40"/>
      <c r="K50" s="120" t="s">
        <v>208</v>
      </c>
      <c r="L50" s="121">
        <v>4727</v>
      </c>
      <c r="M50" s="30"/>
      <c r="N50" s="40"/>
      <c r="O50" s="120" t="s">
        <v>208</v>
      </c>
      <c r="P50" s="122">
        <v>630</v>
      </c>
      <c r="Q50" s="30"/>
      <c r="R50" s="40"/>
      <c r="S50" s="120" t="s">
        <v>208</v>
      </c>
      <c r="T50" s="122">
        <v>504</v>
      </c>
      <c r="U50" s="30"/>
      <c r="V50" s="40"/>
      <c r="W50" s="120" t="s">
        <v>208</v>
      </c>
      <c r="X50" s="121">
        <v>11100</v>
      </c>
      <c r="Y50" s="30"/>
    </row>
    <row r="51" spans="1:25" ht="15.75" thickBot="1">
      <c r="A51" s="13"/>
      <c r="B51" s="119"/>
      <c r="C51" s="53"/>
      <c r="D51" s="87"/>
      <c r="E51" s="49"/>
      <c r="F51" s="40"/>
      <c r="G51" s="53"/>
      <c r="H51" s="55"/>
      <c r="I51" s="49"/>
      <c r="J51" s="40"/>
      <c r="K51" s="53"/>
      <c r="L51" s="87"/>
      <c r="M51" s="49"/>
      <c r="N51" s="40"/>
      <c r="O51" s="53"/>
      <c r="P51" s="55"/>
      <c r="Q51" s="49"/>
      <c r="R51" s="40"/>
      <c r="S51" s="53"/>
      <c r="T51" s="55"/>
      <c r="U51" s="49"/>
      <c r="V51" s="40"/>
      <c r="W51" s="53"/>
      <c r="X51" s="87"/>
      <c r="Y51" s="49"/>
    </row>
    <row r="52" spans="1:25" ht="15.75" thickTop="1">
      <c r="A52" s="13"/>
      <c r="B52" s="110" t="s">
        <v>34</v>
      </c>
      <c r="C52" s="50"/>
      <c r="D52" s="50"/>
      <c r="E52" s="50"/>
      <c r="F52" s="22"/>
      <c r="G52" s="50"/>
      <c r="H52" s="50"/>
      <c r="I52" s="50"/>
      <c r="J52" s="22"/>
      <c r="K52" s="50"/>
      <c r="L52" s="50"/>
      <c r="M52" s="50"/>
      <c r="N52" s="22"/>
      <c r="O52" s="50"/>
      <c r="P52" s="50"/>
      <c r="Q52" s="50"/>
      <c r="R52" s="22"/>
      <c r="S52" s="50"/>
      <c r="T52" s="50"/>
      <c r="U52" s="50"/>
      <c r="V52" s="22"/>
      <c r="W52" s="50"/>
      <c r="X52" s="50"/>
      <c r="Y52" s="50"/>
    </row>
    <row r="53" spans="1:25">
      <c r="A53" s="13"/>
      <c r="B53" s="114" t="s">
        <v>316</v>
      </c>
      <c r="C53" s="37" t="s">
        <v>208</v>
      </c>
      <c r="D53" s="38">
        <v>14034</v>
      </c>
      <c r="E53" s="40"/>
      <c r="F53" s="40"/>
      <c r="G53" s="37" t="s">
        <v>208</v>
      </c>
      <c r="H53" s="38">
        <v>1780</v>
      </c>
      <c r="I53" s="40"/>
      <c r="J53" s="40"/>
      <c r="K53" s="37" t="s">
        <v>208</v>
      </c>
      <c r="L53" s="38">
        <v>13329</v>
      </c>
      <c r="M53" s="40"/>
      <c r="N53" s="40"/>
      <c r="O53" s="37" t="s">
        <v>208</v>
      </c>
      <c r="P53" s="76">
        <v>61</v>
      </c>
      <c r="Q53" s="40"/>
      <c r="R53" s="40"/>
      <c r="S53" s="40"/>
      <c r="T53" s="40"/>
      <c r="U53" s="40"/>
      <c r="V53" s="40"/>
      <c r="W53" s="37" t="s">
        <v>208</v>
      </c>
      <c r="X53" s="38">
        <v>29204</v>
      </c>
      <c r="Y53" s="40"/>
    </row>
    <row r="54" spans="1:25">
      <c r="A54" s="13"/>
      <c r="B54" s="114"/>
      <c r="C54" s="37"/>
      <c r="D54" s="38"/>
      <c r="E54" s="40"/>
      <c r="F54" s="40"/>
      <c r="G54" s="37"/>
      <c r="H54" s="38"/>
      <c r="I54" s="40"/>
      <c r="J54" s="40"/>
      <c r="K54" s="37"/>
      <c r="L54" s="38"/>
      <c r="M54" s="40"/>
      <c r="N54" s="40"/>
      <c r="O54" s="37"/>
      <c r="P54" s="76"/>
      <c r="Q54" s="40"/>
      <c r="R54" s="40"/>
      <c r="S54" s="40"/>
      <c r="T54" s="40"/>
      <c r="U54" s="40"/>
      <c r="V54" s="40"/>
      <c r="W54" s="37"/>
      <c r="X54" s="38"/>
      <c r="Y54" s="40"/>
    </row>
    <row r="55" spans="1:25">
      <c r="A55" s="13"/>
      <c r="B55" s="115" t="s">
        <v>317</v>
      </c>
      <c r="C55" s="33">
        <v>385668</v>
      </c>
      <c r="D55" s="33"/>
      <c r="E55" s="35"/>
      <c r="F55" s="35"/>
      <c r="G55" s="33">
        <v>90279</v>
      </c>
      <c r="H55" s="33"/>
      <c r="I55" s="35"/>
      <c r="J55" s="35"/>
      <c r="K55" s="33">
        <v>271257</v>
      </c>
      <c r="L55" s="33"/>
      <c r="M55" s="35"/>
      <c r="N55" s="35"/>
      <c r="O55" s="33">
        <v>32003</v>
      </c>
      <c r="P55" s="33"/>
      <c r="Q55" s="35"/>
      <c r="R55" s="35"/>
      <c r="S55" s="35"/>
      <c r="T55" s="35"/>
      <c r="U55" s="35"/>
      <c r="V55" s="35"/>
      <c r="W55" s="33">
        <v>779207</v>
      </c>
      <c r="X55" s="33"/>
      <c r="Y55" s="35"/>
    </row>
    <row r="56" spans="1:25" ht="15.75" thickBot="1">
      <c r="A56" s="13"/>
      <c r="B56" s="115"/>
      <c r="C56" s="116"/>
      <c r="D56" s="116"/>
      <c r="E56" s="117"/>
      <c r="F56" s="35"/>
      <c r="G56" s="116"/>
      <c r="H56" s="116"/>
      <c r="I56" s="117"/>
      <c r="J56" s="35"/>
      <c r="K56" s="116"/>
      <c r="L56" s="116"/>
      <c r="M56" s="117"/>
      <c r="N56" s="35"/>
      <c r="O56" s="116"/>
      <c r="P56" s="116"/>
      <c r="Q56" s="117"/>
      <c r="R56" s="35"/>
      <c r="S56" s="35"/>
      <c r="T56" s="35"/>
      <c r="U56" s="35"/>
      <c r="V56" s="35"/>
      <c r="W56" s="116"/>
      <c r="X56" s="116"/>
      <c r="Y56" s="117"/>
    </row>
    <row r="57" spans="1:25">
      <c r="A57" s="13"/>
      <c r="B57" s="119" t="s">
        <v>122</v>
      </c>
      <c r="C57" s="120" t="s">
        <v>208</v>
      </c>
      <c r="D57" s="121">
        <v>399702</v>
      </c>
      <c r="E57" s="30"/>
      <c r="F57" s="40"/>
      <c r="G57" s="120" t="s">
        <v>208</v>
      </c>
      <c r="H57" s="121">
        <v>92059</v>
      </c>
      <c r="I57" s="30"/>
      <c r="J57" s="40"/>
      <c r="K57" s="120" t="s">
        <v>208</v>
      </c>
      <c r="L57" s="121">
        <v>284586</v>
      </c>
      <c r="M57" s="30"/>
      <c r="N57" s="40"/>
      <c r="O57" s="120" t="s">
        <v>208</v>
      </c>
      <c r="P57" s="121">
        <v>32064</v>
      </c>
      <c r="Q57" s="30"/>
      <c r="R57" s="40"/>
      <c r="S57" s="40"/>
      <c r="T57" s="40"/>
      <c r="U57" s="40"/>
      <c r="V57" s="40"/>
      <c r="W57" s="120" t="s">
        <v>208</v>
      </c>
      <c r="X57" s="121">
        <v>808411</v>
      </c>
      <c r="Y57" s="30"/>
    </row>
    <row r="58" spans="1:25" ht="15.75" thickBot="1">
      <c r="A58" s="13"/>
      <c r="B58" s="119"/>
      <c r="C58" s="53"/>
      <c r="D58" s="87"/>
      <c r="E58" s="49"/>
      <c r="F58" s="40"/>
      <c r="G58" s="53"/>
      <c r="H58" s="87"/>
      <c r="I58" s="49"/>
      <c r="J58" s="40"/>
      <c r="K58" s="53"/>
      <c r="L58" s="87"/>
      <c r="M58" s="49"/>
      <c r="N58" s="40"/>
      <c r="O58" s="53"/>
      <c r="P58" s="87"/>
      <c r="Q58" s="49"/>
      <c r="R58" s="40"/>
      <c r="S58" s="40"/>
      <c r="T58" s="40"/>
      <c r="U58" s="40"/>
      <c r="V58" s="40"/>
      <c r="W58" s="53"/>
      <c r="X58" s="87"/>
      <c r="Y58" s="49"/>
    </row>
    <row r="59" spans="1:25" ht="15.75" thickTop="1">
      <c r="A59" s="13"/>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3"/>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3"/>
      <c r="B61" s="109"/>
      <c r="C61" s="103" t="s">
        <v>314</v>
      </c>
      <c r="D61" s="103"/>
      <c r="E61" s="103"/>
      <c r="F61" s="103"/>
      <c r="G61" s="103"/>
      <c r="H61" s="103"/>
      <c r="I61" s="103"/>
      <c r="J61" s="103"/>
      <c r="K61" s="103"/>
      <c r="L61" s="103"/>
      <c r="M61" s="103"/>
      <c r="N61" s="103"/>
      <c r="O61" s="103"/>
      <c r="P61" s="103"/>
      <c r="Q61" s="103"/>
      <c r="R61" s="103"/>
      <c r="S61" s="103"/>
      <c r="T61" s="103"/>
      <c r="U61" s="103"/>
      <c r="V61" s="103"/>
      <c r="W61" s="103"/>
      <c r="X61" s="103"/>
      <c r="Y61" s="103"/>
    </row>
    <row r="62" spans="1:25" ht="15.75" thickBot="1">
      <c r="A62" s="13"/>
      <c r="B62" s="16"/>
      <c r="C62" s="113">
        <v>41639</v>
      </c>
      <c r="D62" s="113"/>
      <c r="E62" s="113"/>
      <c r="F62" s="113"/>
      <c r="G62" s="113"/>
      <c r="H62" s="113"/>
      <c r="I62" s="113"/>
      <c r="J62" s="113"/>
      <c r="K62" s="113"/>
      <c r="L62" s="113"/>
      <c r="M62" s="113"/>
      <c r="N62" s="113"/>
      <c r="O62" s="113"/>
      <c r="P62" s="113"/>
      <c r="Q62" s="113"/>
      <c r="R62" s="113"/>
      <c r="S62" s="113"/>
      <c r="T62" s="113"/>
      <c r="U62" s="113"/>
      <c r="V62" s="113"/>
      <c r="W62" s="113"/>
      <c r="X62" s="113"/>
      <c r="Y62" s="113"/>
    </row>
    <row r="63" spans="1:25">
      <c r="A63" s="13"/>
      <c r="B63" s="28"/>
      <c r="C63" s="29" t="s">
        <v>35</v>
      </c>
      <c r="D63" s="29"/>
      <c r="E63" s="29"/>
      <c r="F63" s="30"/>
      <c r="G63" s="29" t="s">
        <v>36</v>
      </c>
      <c r="H63" s="29"/>
      <c r="I63" s="29"/>
      <c r="J63" s="30"/>
      <c r="K63" s="29" t="s">
        <v>299</v>
      </c>
      <c r="L63" s="29"/>
      <c r="M63" s="29"/>
      <c r="N63" s="30"/>
      <c r="O63" s="29" t="s">
        <v>38</v>
      </c>
      <c r="P63" s="29"/>
      <c r="Q63" s="29"/>
      <c r="R63" s="30"/>
      <c r="S63" s="29" t="s">
        <v>300</v>
      </c>
      <c r="T63" s="29"/>
      <c r="U63" s="29"/>
      <c r="V63" s="30"/>
      <c r="W63" s="29" t="s">
        <v>122</v>
      </c>
      <c r="X63" s="29"/>
      <c r="Y63" s="29"/>
    </row>
    <row r="64" spans="1:25" ht="15.75" thickBot="1">
      <c r="A64" s="13"/>
      <c r="B64" s="28"/>
      <c r="C64" s="27"/>
      <c r="D64" s="27"/>
      <c r="E64" s="27"/>
      <c r="F64" s="40"/>
      <c r="G64" s="27"/>
      <c r="H64" s="27"/>
      <c r="I64" s="27"/>
      <c r="J64" s="40"/>
      <c r="K64" s="27"/>
      <c r="L64" s="27"/>
      <c r="M64" s="27"/>
      <c r="N64" s="40"/>
      <c r="O64" s="27"/>
      <c r="P64" s="27"/>
      <c r="Q64" s="27"/>
      <c r="R64" s="40"/>
      <c r="S64" s="27"/>
      <c r="T64" s="27"/>
      <c r="U64" s="27"/>
      <c r="V64" s="40"/>
      <c r="W64" s="27"/>
      <c r="X64" s="27"/>
      <c r="Y64" s="27"/>
    </row>
    <row r="65" spans="1:29">
      <c r="A65" s="13"/>
      <c r="B65" s="110" t="s">
        <v>315</v>
      </c>
      <c r="C65" s="36"/>
      <c r="D65" s="36"/>
      <c r="E65" s="36"/>
      <c r="F65" s="22"/>
      <c r="G65" s="36"/>
      <c r="H65" s="36"/>
      <c r="I65" s="36"/>
      <c r="J65" s="22"/>
      <c r="K65" s="36"/>
      <c r="L65" s="36"/>
      <c r="M65" s="36"/>
      <c r="N65" s="22"/>
      <c r="O65" s="36"/>
      <c r="P65" s="36"/>
      <c r="Q65" s="36"/>
      <c r="R65" s="22"/>
      <c r="S65" s="36"/>
      <c r="T65" s="36"/>
      <c r="U65" s="36"/>
      <c r="V65" s="22"/>
      <c r="W65" s="36"/>
      <c r="X65" s="36"/>
      <c r="Y65" s="36"/>
    </row>
    <row r="66" spans="1:29">
      <c r="A66" s="13"/>
      <c r="B66" s="114" t="s">
        <v>316</v>
      </c>
      <c r="C66" s="37" t="s">
        <v>208</v>
      </c>
      <c r="D66" s="38">
        <v>2035</v>
      </c>
      <c r="E66" s="40"/>
      <c r="F66" s="40"/>
      <c r="G66" s="37" t="s">
        <v>208</v>
      </c>
      <c r="H66" s="76">
        <v>30</v>
      </c>
      <c r="I66" s="40"/>
      <c r="J66" s="40"/>
      <c r="K66" s="37" t="s">
        <v>208</v>
      </c>
      <c r="L66" s="38">
        <v>2287</v>
      </c>
      <c r="M66" s="40"/>
      <c r="N66" s="40"/>
      <c r="O66" s="37" t="s">
        <v>208</v>
      </c>
      <c r="P66" s="76" t="s">
        <v>242</v>
      </c>
      <c r="Q66" s="40"/>
      <c r="R66" s="40"/>
      <c r="S66" s="37" t="s">
        <v>208</v>
      </c>
      <c r="T66" s="76" t="s">
        <v>242</v>
      </c>
      <c r="U66" s="40"/>
      <c r="V66" s="40"/>
      <c r="W66" s="37" t="s">
        <v>208</v>
      </c>
      <c r="X66" s="38">
        <v>4352</v>
      </c>
      <c r="Y66" s="40"/>
    </row>
    <row r="67" spans="1:29">
      <c r="A67" s="13"/>
      <c r="B67" s="114"/>
      <c r="C67" s="37"/>
      <c r="D67" s="38"/>
      <c r="E67" s="40"/>
      <c r="F67" s="40"/>
      <c r="G67" s="37"/>
      <c r="H67" s="76"/>
      <c r="I67" s="40"/>
      <c r="J67" s="40"/>
      <c r="K67" s="37"/>
      <c r="L67" s="38"/>
      <c r="M67" s="40"/>
      <c r="N67" s="40"/>
      <c r="O67" s="37"/>
      <c r="P67" s="76"/>
      <c r="Q67" s="40"/>
      <c r="R67" s="40"/>
      <c r="S67" s="37"/>
      <c r="T67" s="76"/>
      <c r="U67" s="40"/>
      <c r="V67" s="40"/>
      <c r="W67" s="37"/>
      <c r="X67" s="38"/>
      <c r="Y67" s="40"/>
    </row>
    <row r="68" spans="1:29">
      <c r="A68" s="13"/>
      <c r="B68" s="115" t="s">
        <v>317</v>
      </c>
      <c r="C68" s="33">
        <v>4013</v>
      </c>
      <c r="D68" s="33"/>
      <c r="E68" s="35"/>
      <c r="F68" s="35"/>
      <c r="G68" s="73">
        <v>404</v>
      </c>
      <c r="H68" s="73"/>
      <c r="I68" s="35"/>
      <c r="J68" s="35"/>
      <c r="K68" s="33">
        <v>1558</v>
      </c>
      <c r="L68" s="33"/>
      <c r="M68" s="35"/>
      <c r="N68" s="35"/>
      <c r="O68" s="73">
        <v>639</v>
      </c>
      <c r="P68" s="73"/>
      <c r="Q68" s="35"/>
      <c r="R68" s="35"/>
      <c r="S68" s="73">
        <v>534</v>
      </c>
      <c r="T68" s="73"/>
      <c r="U68" s="35"/>
      <c r="V68" s="35"/>
      <c r="W68" s="33">
        <v>7148</v>
      </c>
      <c r="X68" s="33"/>
      <c r="Y68" s="35"/>
    </row>
    <row r="69" spans="1:29" ht="15.75" thickBot="1">
      <c r="A69" s="13"/>
      <c r="B69" s="115"/>
      <c r="C69" s="116"/>
      <c r="D69" s="116"/>
      <c r="E69" s="117"/>
      <c r="F69" s="35"/>
      <c r="G69" s="118"/>
      <c r="H69" s="118"/>
      <c r="I69" s="117"/>
      <c r="J69" s="35"/>
      <c r="K69" s="116"/>
      <c r="L69" s="116"/>
      <c r="M69" s="117"/>
      <c r="N69" s="35"/>
      <c r="O69" s="118"/>
      <c r="P69" s="118"/>
      <c r="Q69" s="117"/>
      <c r="R69" s="35"/>
      <c r="S69" s="118"/>
      <c r="T69" s="118"/>
      <c r="U69" s="117"/>
      <c r="V69" s="35"/>
      <c r="W69" s="116"/>
      <c r="X69" s="116"/>
      <c r="Y69" s="117"/>
    </row>
    <row r="70" spans="1:29">
      <c r="A70" s="13"/>
      <c r="B70" s="119" t="s">
        <v>122</v>
      </c>
      <c r="C70" s="120" t="s">
        <v>208</v>
      </c>
      <c r="D70" s="121">
        <v>6048</v>
      </c>
      <c r="E70" s="30"/>
      <c r="F70" s="40"/>
      <c r="G70" s="120" t="s">
        <v>208</v>
      </c>
      <c r="H70" s="122">
        <v>434</v>
      </c>
      <c r="I70" s="30"/>
      <c r="J70" s="40"/>
      <c r="K70" s="120" t="s">
        <v>208</v>
      </c>
      <c r="L70" s="121">
        <v>3845</v>
      </c>
      <c r="M70" s="30"/>
      <c r="N70" s="40"/>
      <c r="O70" s="120" t="s">
        <v>208</v>
      </c>
      <c r="P70" s="122">
        <v>639</v>
      </c>
      <c r="Q70" s="30"/>
      <c r="R70" s="40"/>
      <c r="S70" s="120" t="s">
        <v>208</v>
      </c>
      <c r="T70" s="122">
        <v>534</v>
      </c>
      <c r="U70" s="30"/>
      <c r="V70" s="40"/>
      <c r="W70" s="120" t="s">
        <v>208</v>
      </c>
      <c r="X70" s="121">
        <v>11500</v>
      </c>
      <c r="Y70" s="30"/>
    </row>
    <row r="71" spans="1:29" ht="15.75" thickBot="1">
      <c r="A71" s="13"/>
      <c r="B71" s="119"/>
      <c r="C71" s="53"/>
      <c r="D71" s="87"/>
      <c r="E71" s="49"/>
      <c r="F71" s="40"/>
      <c r="G71" s="53"/>
      <c r="H71" s="55"/>
      <c r="I71" s="49"/>
      <c r="J71" s="40"/>
      <c r="K71" s="53"/>
      <c r="L71" s="87"/>
      <c r="M71" s="49"/>
      <c r="N71" s="40"/>
      <c r="O71" s="53"/>
      <c r="P71" s="55"/>
      <c r="Q71" s="49"/>
      <c r="R71" s="40"/>
      <c r="S71" s="53"/>
      <c r="T71" s="55"/>
      <c r="U71" s="49"/>
      <c r="V71" s="40"/>
      <c r="W71" s="53"/>
      <c r="X71" s="87"/>
      <c r="Y71" s="49"/>
    </row>
    <row r="72" spans="1:29" ht="15.75" thickTop="1">
      <c r="A72" s="13"/>
      <c r="B72" s="110" t="s">
        <v>34</v>
      </c>
      <c r="C72" s="50"/>
      <c r="D72" s="50"/>
      <c r="E72" s="50"/>
      <c r="F72" s="22"/>
      <c r="G72" s="50"/>
      <c r="H72" s="50"/>
      <c r="I72" s="50"/>
      <c r="J72" s="22"/>
      <c r="K72" s="50"/>
      <c r="L72" s="50"/>
      <c r="M72" s="50"/>
      <c r="N72" s="22"/>
      <c r="O72" s="50"/>
      <c r="P72" s="50"/>
      <c r="Q72" s="50"/>
      <c r="R72" s="22"/>
      <c r="S72" s="50"/>
      <c r="T72" s="50"/>
      <c r="U72" s="50"/>
      <c r="V72" s="22"/>
      <c r="W72" s="50"/>
      <c r="X72" s="50"/>
      <c r="Y72" s="50"/>
    </row>
    <row r="73" spans="1:29">
      <c r="A73" s="13"/>
      <c r="B73" s="114" t="s">
        <v>316</v>
      </c>
      <c r="C73" s="37" t="s">
        <v>208</v>
      </c>
      <c r="D73" s="38">
        <v>13816</v>
      </c>
      <c r="E73" s="40"/>
      <c r="F73" s="40"/>
      <c r="G73" s="37" t="s">
        <v>208</v>
      </c>
      <c r="H73" s="38">
        <v>1538</v>
      </c>
      <c r="I73" s="40"/>
      <c r="J73" s="40"/>
      <c r="K73" s="37" t="s">
        <v>208</v>
      </c>
      <c r="L73" s="38">
        <v>14302</v>
      </c>
      <c r="M73" s="40"/>
      <c r="N73" s="40"/>
      <c r="O73" s="37" t="s">
        <v>208</v>
      </c>
      <c r="P73" s="76">
        <v>119</v>
      </c>
      <c r="Q73" s="40"/>
      <c r="R73" s="40"/>
      <c r="S73" s="40"/>
      <c r="T73" s="40"/>
      <c r="U73" s="40"/>
      <c r="V73" s="40"/>
      <c r="W73" s="37" t="s">
        <v>208</v>
      </c>
      <c r="X73" s="38">
        <v>29775</v>
      </c>
      <c r="Y73" s="40"/>
    </row>
    <row r="74" spans="1:29">
      <c r="A74" s="13"/>
      <c r="B74" s="114"/>
      <c r="C74" s="37"/>
      <c r="D74" s="38"/>
      <c r="E74" s="40"/>
      <c r="F74" s="40"/>
      <c r="G74" s="37"/>
      <c r="H74" s="38"/>
      <c r="I74" s="40"/>
      <c r="J74" s="40"/>
      <c r="K74" s="37"/>
      <c r="L74" s="38"/>
      <c r="M74" s="40"/>
      <c r="N74" s="40"/>
      <c r="O74" s="37"/>
      <c r="P74" s="76"/>
      <c r="Q74" s="40"/>
      <c r="R74" s="40"/>
      <c r="S74" s="40"/>
      <c r="T74" s="40"/>
      <c r="U74" s="40"/>
      <c r="V74" s="40"/>
      <c r="W74" s="37"/>
      <c r="X74" s="38"/>
      <c r="Y74" s="40"/>
    </row>
    <row r="75" spans="1:29">
      <c r="A75" s="13"/>
      <c r="B75" s="115" t="s">
        <v>317</v>
      </c>
      <c r="C75" s="33">
        <v>378288</v>
      </c>
      <c r="D75" s="33"/>
      <c r="E75" s="35"/>
      <c r="F75" s="35"/>
      <c r="G75" s="33">
        <v>91051</v>
      </c>
      <c r="H75" s="33"/>
      <c r="I75" s="35"/>
      <c r="J75" s="35"/>
      <c r="K75" s="33">
        <v>275629</v>
      </c>
      <c r="L75" s="33"/>
      <c r="M75" s="35"/>
      <c r="N75" s="35"/>
      <c r="O75" s="33">
        <v>33294</v>
      </c>
      <c r="P75" s="33"/>
      <c r="Q75" s="35"/>
      <c r="R75" s="35"/>
      <c r="S75" s="35"/>
      <c r="T75" s="35"/>
      <c r="U75" s="35"/>
      <c r="V75" s="35"/>
      <c r="W75" s="33">
        <v>778262</v>
      </c>
      <c r="X75" s="33"/>
      <c r="Y75" s="35"/>
    </row>
    <row r="76" spans="1:29" ht="15.75" thickBot="1">
      <c r="A76" s="13"/>
      <c r="B76" s="115"/>
      <c r="C76" s="116"/>
      <c r="D76" s="116"/>
      <c r="E76" s="117"/>
      <c r="F76" s="35"/>
      <c r="G76" s="116"/>
      <c r="H76" s="116"/>
      <c r="I76" s="117"/>
      <c r="J76" s="35"/>
      <c r="K76" s="116"/>
      <c r="L76" s="116"/>
      <c r="M76" s="117"/>
      <c r="N76" s="35"/>
      <c r="O76" s="116"/>
      <c r="P76" s="116"/>
      <c r="Q76" s="117"/>
      <c r="R76" s="35"/>
      <c r="S76" s="35"/>
      <c r="T76" s="35"/>
      <c r="U76" s="35"/>
      <c r="V76" s="35"/>
      <c r="W76" s="116"/>
      <c r="X76" s="116"/>
      <c r="Y76" s="117"/>
    </row>
    <row r="77" spans="1:29">
      <c r="A77" s="13"/>
      <c r="B77" s="119" t="s">
        <v>122</v>
      </c>
      <c r="C77" s="120" t="s">
        <v>208</v>
      </c>
      <c r="D77" s="121">
        <v>392104</v>
      </c>
      <c r="E77" s="30"/>
      <c r="F77" s="40"/>
      <c r="G77" s="120" t="s">
        <v>208</v>
      </c>
      <c r="H77" s="121">
        <v>92589</v>
      </c>
      <c r="I77" s="30"/>
      <c r="J77" s="40"/>
      <c r="K77" s="120" t="s">
        <v>208</v>
      </c>
      <c r="L77" s="121">
        <v>289931</v>
      </c>
      <c r="M77" s="30"/>
      <c r="N77" s="40"/>
      <c r="O77" s="120" t="s">
        <v>208</v>
      </c>
      <c r="P77" s="121">
        <v>33413</v>
      </c>
      <c r="Q77" s="30"/>
      <c r="R77" s="40"/>
      <c r="S77" s="40"/>
      <c r="T77" s="40"/>
      <c r="U77" s="40"/>
      <c r="V77" s="40"/>
      <c r="W77" s="120" t="s">
        <v>208</v>
      </c>
      <c r="X77" s="121">
        <v>808037</v>
      </c>
      <c r="Y77" s="30"/>
    </row>
    <row r="78" spans="1:29" ht="15.75" thickBot="1">
      <c r="A78" s="13"/>
      <c r="B78" s="119"/>
      <c r="C78" s="53"/>
      <c r="D78" s="87"/>
      <c r="E78" s="49"/>
      <c r="F78" s="40"/>
      <c r="G78" s="53"/>
      <c r="H78" s="87"/>
      <c r="I78" s="49"/>
      <c r="J78" s="40"/>
      <c r="K78" s="53"/>
      <c r="L78" s="87"/>
      <c r="M78" s="49"/>
      <c r="N78" s="40"/>
      <c r="O78" s="53"/>
      <c r="P78" s="87"/>
      <c r="Q78" s="49"/>
      <c r="R78" s="40"/>
      <c r="S78" s="40"/>
      <c r="T78" s="40"/>
      <c r="U78" s="40"/>
      <c r="V78" s="40"/>
      <c r="W78" s="53"/>
      <c r="X78" s="87"/>
      <c r="Y78" s="49"/>
    </row>
    <row r="79" spans="1:29" ht="15.75" thickTop="1">
      <c r="A79" s="13" t="s">
        <v>769</v>
      </c>
      <c r="B79" s="12" t="s">
        <v>4</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c r="A80" s="13"/>
      <c r="B80" s="40" t="s">
        <v>327</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row>
    <row r="81" spans="1:25">
      <c r="A81" s="13"/>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3"/>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ht="15.75" thickBot="1">
      <c r="A83" s="13"/>
      <c r="B83" s="18"/>
      <c r="C83" s="113">
        <v>41729</v>
      </c>
      <c r="D83" s="113"/>
      <c r="E83" s="113"/>
      <c r="F83" s="113"/>
      <c r="G83" s="113"/>
      <c r="H83" s="113"/>
      <c r="I83" s="113"/>
      <c r="J83" s="113"/>
      <c r="K83" s="113"/>
      <c r="L83" s="113"/>
      <c r="M83" s="113"/>
      <c r="N83" s="113"/>
      <c r="O83" s="113"/>
      <c r="P83" s="113"/>
      <c r="Q83" s="113"/>
      <c r="R83" s="113"/>
      <c r="S83" s="113"/>
      <c r="T83" s="113"/>
      <c r="U83" s="113"/>
      <c r="V83" s="113"/>
      <c r="W83" s="113"/>
      <c r="X83" s="113"/>
      <c r="Y83" s="113"/>
    </row>
    <row r="84" spans="1:25" ht="15.75" thickBot="1">
      <c r="A84" s="13"/>
      <c r="B84" s="101"/>
      <c r="C84" s="94" t="s">
        <v>35</v>
      </c>
      <c r="D84" s="94"/>
      <c r="E84" s="94"/>
      <c r="F84" s="94"/>
      <c r="G84" s="94"/>
      <c r="H84" s="94"/>
      <c r="I84" s="94"/>
      <c r="J84" s="94"/>
      <c r="K84" s="94"/>
      <c r="L84" s="94"/>
      <c r="M84" s="94"/>
      <c r="N84" s="16"/>
      <c r="O84" s="94" t="s">
        <v>36</v>
      </c>
      <c r="P84" s="94"/>
      <c r="Q84" s="94"/>
      <c r="R84" s="94"/>
      <c r="S84" s="94"/>
      <c r="T84" s="94"/>
      <c r="U84" s="94"/>
      <c r="V84" s="94"/>
      <c r="W84" s="94"/>
      <c r="X84" s="94"/>
      <c r="Y84" s="94"/>
    </row>
    <row r="85" spans="1:25">
      <c r="A85" s="13"/>
      <c r="B85" s="28"/>
      <c r="C85" s="29" t="s">
        <v>328</v>
      </c>
      <c r="D85" s="29"/>
      <c r="E85" s="29"/>
      <c r="F85" s="30"/>
      <c r="G85" s="29" t="s">
        <v>94</v>
      </c>
      <c r="H85" s="29"/>
      <c r="I85" s="29"/>
      <c r="J85" s="30"/>
      <c r="K85" s="29" t="s">
        <v>122</v>
      </c>
      <c r="L85" s="29"/>
      <c r="M85" s="29"/>
      <c r="N85" s="40"/>
      <c r="O85" s="29" t="s">
        <v>328</v>
      </c>
      <c r="P85" s="29"/>
      <c r="Q85" s="29"/>
      <c r="R85" s="30"/>
      <c r="S85" s="29" t="s">
        <v>94</v>
      </c>
      <c r="T85" s="29"/>
      <c r="U85" s="29"/>
      <c r="V85" s="30"/>
      <c r="W85" s="29" t="s">
        <v>122</v>
      </c>
      <c r="X85" s="29"/>
      <c r="Y85" s="29"/>
    </row>
    <row r="86" spans="1:25" ht="15.75" thickBot="1">
      <c r="A86" s="13"/>
      <c r="B86" s="28"/>
      <c r="C86" s="27"/>
      <c r="D86" s="27"/>
      <c r="E86" s="27"/>
      <c r="F86" s="40"/>
      <c r="G86" s="27"/>
      <c r="H86" s="27"/>
      <c r="I86" s="27"/>
      <c r="J86" s="40"/>
      <c r="K86" s="27"/>
      <c r="L86" s="27"/>
      <c r="M86" s="27"/>
      <c r="N86" s="40"/>
      <c r="O86" s="27"/>
      <c r="P86" s="27"/>
      <c r="Q86" s="27"/>
      <c r="R86" s="40"/>
      <c r="S86" s="27"/>
      <c r="T86" s="27"/>
      <c r="U86" s="27"/>
      <c r="V86" s="40"/>
      <c r="W86" s="27"/>
      <c r="X86" s="27"/>
      <c r="Y86" s="27"/>
    </row>
    <row r="87" spans="1:25">
      <c r="A87" s="13"/>
      <c r="B87" s="71" t="s">
        <v>329</v>
      </c>
      <c r="C87" s="36"/>
      <c r="D87" s="36"/>
      <c r="E87" s="36"/>
      <c r="F87" s="35"/>
      <c r="G87" s="36"/>
      <c r="H87" s="36"/>
      <c r="I87" s="36"/>
      <c r="J87" s="35"/>
      <c r="K87" s="36"/>
      <c r="L87" s="36"/>
      <c r="M87" s="36"/>
      <c r="N87" s="35"/>
      <c r="O87" s="36"/>
      <c r="P87" s="36"/>
      <c r="Q87" s="36"/>
      <c r="R87" s="35"/>
      <c r="S87" s="36"/>
      <c r="T87" s="36"/>
      <c r="U87" s="36"/>
      <c r="V87" s="35"/>
      <c r="W87" s="36"/>
      <c r="X87" s="36"/>
      <c r="Y87" s="36"/>
    </row>
    <row r="88" spans="1:25">
      <c r="A88" s="13"/>
      <c r="B88" s="71"/>
      <c r="C88" s="35"/>
      <c r="D88" s="35"/>
      <c r="E88" s="35"/>
      <c r="F88" s="35"/>
      <c r="G88" s="35"/>
      <c r="H88" s="35"/>
      <c r="I88" s="35"/>
      <c r="J88" s="35"/>
      <c r="K88" s="35"/>
      <c r="L88" s="35"/>
      <c r="M88" s="35"/>
      <c r="N88" s="35"/>
      <c r="O88" s="35"/>
      <c r="P88" s="35"/>
      <c r="Q88" s="35"/>
      <c r="R88" s="35"/>
      <c r="S88" s="35"/>
      <c r="T88" s="35"/>
      <c r="U88" s="35"/>
      <c r="V88" s="35"/>
      <c r="W88" s="35"/>
      <c r="X88" s="35"/>
      <c r="Y88" s="35"/>
    </row>
    <row r="89" spans="1:25">
      <c r="A89" s="13"/>
      <c r="B89" s="114" t="s">
        <v>330</v>
      </c>
      <c r="C89" s="37" t="s">
        <v>208</v>
      </c>
      <c r="D89" s="38">
        <v>16016</v>
      </c>
      <c r="E89" s="40"/>
      <c r="F89" s="40"/>
      <c r="G89" s="37" t="s">
        <v>208</v>
      </c>
      <c r="H89" s="38">
        <v>15907</v>
      </c>
      <c r="I89" s="40"/>
      <c r="J89" s="40"/>
      <c r="K89" s="37" t="s">
        <v>208</v>
      </c>
      <c r="L89" s="38">
        <v>31923</v>
      </c>
      <c r="M89" s="40"/>
      <c r="N89" s="40"/>
      <c r="O89" s="37" t="s">
        <v>208</v>
      </c>
      <c r="P89" s="38">
        <v>5093</v>
      </c>
      <c r="Q89" s="40"/>
      <c r="R89" s="40"/>
      <c r="S89" s="37" t="s">
        <v>208</v>
      </c>
      <c r="T89" s="38">
        <v>3319</v>
      </c>
      <c r="U89" s="40"/>
      <c r="V89" s="40"/>
      <c r="W89" s="37" t="s">
        <v>208</v>
      </c>
      <c r="X89" s="38">
        <v>8412</v>
      </c>
      <c r="Y89" s="40"/>
    </row>
    <row r="90" spans="1:25">
      <c r="A90" s="13"/>
      <c r="B90" s="114"/>
      <c r="C90" s="37"/>
      <c r="D90" s="38"/>
      <c r="E90" s="40"/>
      <c r="F90" s="40"/>
      <c r="G90" s="37"/>
      <c r="H90" s="38"/>
      <c r="I90" s="40"/>
      <c r="J90" s="40"/>
      <c r="K90" s="37"/>
      <c r="L90" s="38"/>
      <c r="M90" s="40"/>
      <c r="N90" s="40"/>
      <c r="O90" s="37"/>
      <c r="P90" s="38"/>
      <c r="Q90" s="40"/>
      <c r="R90" s="40"/>
      <c r="S90" s="37"/>
      <c r="T90" s="38"/>
      <c r="U90" s="40"/>
      <c r="V90" s="40"/>
      <c r="W90" s="37"/>
      <c r="X90" s="38"/>
      <c r="Y90" s="40"/>
    </row>
    <row r="91" spans="1:25">
      <c r="A91" s="13"/>
      <c r="B91" s="115" t="s">
        <v>331</v>
      </c>
      <c r="C91" s="33">
        <v>94147</v>
      </c>
      <c r="D91" s="33"/>
      <c r="E91" s="35"/>
      <c r="F91" s="35"/>
      <c r="G91" s="33">
        <v>38980</v>
      </c>
      <c r="H91" s="33"/>
      <c r="I91" s="35"/>
      <c r="J91" s="35"/>
      <c r="K91" s="33">
        <v>133127</v>
      </c>
      <c r="L91" s="33"/>
      <c r="M91" s="35"/>
      <c r="N91" s="35"/>
      <c r="O91" s="33">
        <v>24021</v>
      </c>
      <c r="P91" s="33"/>
      <c r="Q91" s="35"/>
      <c r="R91" s="35"/>
      <c r="S91" s="33">
        <v>13018</v>
      </c>
      <c r="T91" s="33"/>
      <c r="U91" s="35"/>
      <c r="V91" s="35"/>
      <c r="W91" s="33">
        <v>37039</v>
      </c>
      <c r="X91" s="33"/>
      <c r="Y91" s="35"/>
    </row>
    <row r="92" spans="1:25">
      <c r="A92" s="13"/>
      <c r="B92" s="115"/>
      <c r="C92" s="33"/>
      <c r="D92" s="33"/>
      <c r="E92" s="35"/>
      <c r="F92" s="35"/>
      <c r="G92" s="33"/>
      <c r="H92" s="33"/>
      <c r="I92" s="35"/>
      <c r="J92" s="35"/>
      <c r="K92" s="33"/>
      <c r="L92" s="33"/>
      <c r="M92" s="35"/>
      <c r="N92" s="35"/>
      <c r="O92" s="33"/>
      <c r="P92" s="33"/>
      <c r="Q92" s="35"/>
      <c r="R92" s="35"/>
      <c r="S92" s="33"/>
      <c r="T92" s="33"/>
      <c r="U92" s="35"/>
      <c r="V92" s="35"/>
      <c r="W92" s="33"/>
      <c r="X92" s="33"/>
      <c r="Y92" s="35"/>
    </row>
    <row r="93" spans="1:25">
      <c r="A93" s="13"/>
      <c r="B93" s="114" t="s">
        <v>332</v>
      </c>
      <c r="C93" s="38">
        <v>161906</v>
      </c>
      <c r="D93" s="38"/>
      <c r="E93" s="40"/>
      <c r="F93" s="40"/>
      <c r="G93" s="38">
        <v>41820</v>
      </c>
      <c r="H93" s="38"/>
      <c r="I93" s="40"/>
      <c r="J93" s="40"/>
      <c r="K93" s="38">
        <v>203726</v>
      </c>
      <c r="L93" s="38"/>
      <c r="M93" s="40"/>
      <c r="N93" s="40"/>
      <c r="O93" s="38">
        <v>28708</v>
      </c>
      <c r="P93" s="38"/>
      <c r="Q93" s="40"/>
      <c r="R93" s="40"/>
      <c r="S93" s="38">
        <v>12924</v>
      </c>
      <c r="T93" s="38"/>
      <c r="U93" s="40"/>
      <c r="V93" s="40"/>
      <c r="W93" s="38">
        <v>41632</v>
      </c>
      <c r="X93" s="38"/>
      <c r="Y93" s="40"/>
    </row>
    <row r="94" spans="1:25">
      <c r="A94" s="13"/>
      <c r="B94" s="114"/>
      <c r="C94" s="38"/>
      <c r="D94" s="38"/>
      <c r="E94" s="40"/>
      <c r="F94" s="40"/>
      <c r="G94" s="38"/>
      <c r="H94" s="38"/>
      <c r="I94" s="40"/>
      <c r="J94" s="40"/>
      <c r="K94" s="38"/>
      <c r="L94" s="38"/>
      <c r="M94" s="40"/>
      <c r="N94" s="40"/>
      <c r="O94" s="38"/>
      <c r="P94" s="38"/>
      <c r="Q94" s="40"/>
      <c r="R94" s="40"/>
      <c r="S94" s="38"/>
      <c r="T94" s="38"/>
      <c r="U94" s="40"/>
      <c r="V94" s="40"/>
      <c r="W94" s="38"/>
      <c r="X94" s="38"/>
      <c r="Y94" s="40"/>
    </row>
    <row r="95" spans="1:25">
      <c r="A95" s="13"/>
      <c r="B95" s="115" t="s">
        <v>333</v>
      </c>
      <c r="C95" s="33">
        <v>10753</v>
      </c>
      <c r="D95" s="33"/>
      <c r="E95" s="35"/>
      <c r="F95" s="35"/>
      <c r="G95" s="33">
        <v>1677</v>
      </c>
      <c r="H95" s="33"/>
      <c r="I95" s="35"/>
      <c r="J95" s="35"/>
      <c r="K95" s="33">
        <v>12430</v>
      </c>
      <c r="L95" s="33"/>
      <c r="M95" s="35"/>
      <c r="N95" s="35"/>
      <c r="O95" s="33">
        <v>1738</v>
      </c>
      <c r="P95" s="33"/>
      <c r="Q95" s="35"/>
      <c r="R95" s="35"/>
      <c r="S95" s="73">
        <v>574</v>
      </c>
      <c r="T95" s="73"/>
      <c r="U95" s="35"/>
      <c r="V95" s="35"/>
      <c r="W95" s="33">
        <v>2312</v>
      </c>
      <c r="X95" s="33"/>
      <c r="Y95" s="35"/>
    </row>
    <row r="96" spans="1:25">
      <c r="A96" s="13"/>
      <c r="B96" s="115"/>
      <c r="C96" s="33"/>
      <c r="D96" s="33"/>
      <c r="E96" s="35"/>
      <c r="F96" s="35"/>
      <c r="G96" s="33"/>
      <c r="H96" s="33"/>
      <c r="I96" s="35"/>
      <c r="J96" s="35"/>
      <c r="K96" s="33"/>
      <c r="L96" s="33"/>
      <c r="M96" s="35"/>
      <c r="N96" s="35"/>
      <c r="O96" s="33"/>
      <c r="P96" s="33"/>
      <c r="Q96" s="35"/>
      <c r="R96" s="35"/>
      <c r="S96" s="73"/>
      <c r="T96" s="73"/>
      <c r="U96" s="35"/>
      <c r="V96" s="35"/>
      <c r="W96" s="33"/>
      <c r="X96" s="33"/>
      <c r="Y96" s="35"/>
    </row>
    <row r="97" spans="1:25">
      <c r="A97" s="13"/>
      <c r="B97" s="114" t="s">
        <v>334</v>
      </c>
      <c r="C97" s="38">
        <v>15532</v>
      </c>
      <c r="D97" s="38"/>
      <c r="E97" s="40"/>
      <c r="F97" s="40"/>
      <c r="G97" s="76">
        <v>306</v>
      </c>
      <c r="H97" s="76"/>
      <c r="I97" s="40"/>
      <c r="J97" s="40"/>
      <c r="K97" s="38">
        <v>15838</v>
      </c>
      <c r="L97" s="38"/>
      <c r="M97" s="40"/>
      <c r="N97" s="40"/>
      <c r="O97" s="38">
        <v>2260</v>
      </c>
      <c r="P97" s="38"/>
      <c r="Q97" s="40"/>
      <c r="R97" s="40"/>
      <c r="S97" s="76">
        <v>97</v>
      </c>
      <c r="T97" s="76"/>
      <c r="U97" s="40"/>
      <c r="V97" s="40"/>
      <c r="W97" s="38">
        <v>2357</v>
      </c>
      <c r="X97" s="38"/>
      <c r="Y97" s="40"/>
    </row>
    <row r="98" spans="1:25">
      <c r="A98" s="13"/>
      <c r="B98" s="114"/>
      <c r="C98" s="38"/>
      <c r="D98" s="38"/>
      <c r="E98" s="40"/>
      <c r="F98" s="40"/>
      <c r="G98" s="76"/>
      <c r="H98" s="76"/>
      <c r="I98" s="40"/>
      <c r="J98" s="40"/>
      <c r="K98" s="38"/>
      <c r="L98" s="38"/>
      <c r="M98" s="40"/>
      <c r="N98" s="40"/>
      <c r="O98" s="38"/>
      <c r="P98" s="38"/>
      <c r="Q98" s="40"/>
      <c r="R98" s="40"/>
      <c r="S98" s="76"/>
      <c r="T98" s="76"/>
      <c r="U98" s="40"/>
      <c r="V98" s="40"/>
      <c r="W98" s="38"/>
      <c r="X98" s="38"/>
      <c r="Y98" s="40"/>
    </row>
    <row r="99" spans="1:25">
      <c r="A99" s="13"/>
      <c r="B99" s="115" t="s">
        <v>335</v>
      </c>
      <c r="C99" s="33">
        <v>2410</v>
      </c>
      <c r="D99" s="33"/>
      <c r="E99" s="35"/>
      <c r="F99" s="35"/>
      <c r="G99" s="73">
        <v>125</v>
      </c>
      <c r="H99" s="73"/>
      <c r="I99" s="35"/>
      <c r="J99" s="35"/>
      <c r="K99" s="33">
        <v>2535</v>
      </c>
      <c r="L99" s="33"/>
      <c r="M99" s="35"/>
      <c r="N99" s="35"/>
      <c r="O99" s="73">
        <v>82</v>
      </c>
      <c r="P99" s="73"/>
      <c r="Q99" s="35"/>
      <c r="R99" s="35"/>
      <c r="S99" s="73">
        <v>225</v>
      </c>
      <c r="T99" s="73"/>
      <c r="U99" s="35"/>
      <c r="V99" s="35"/>
      <c r="W99" s="73">
        <v>307</v>
      </c>
      <c r="X99" s="73"/>
      <c r="Y99" s="35"/>
    </row>
    <row r="100" spans="1:25">
      <c r="A100" s="13"/>
      <c r="B100" s="115"/>
      <c r="C100" s="33"/>
      <c r="D100" s="33"/>
      <c r="E100" s="35"/>
      <c r="F100" s="35"/>
      <c r="G100" s="73"/>
      <c r="H100" s="73"/>
      <c r="I100" s="35"/>
      <c r="J100" s="35"/>
      <c r="K100" s="33"/>
      <c r="L100" s="33"/>
      <c r="M100" s="35"/>
      <c r="N100" s="35"/>
      <c r="O100" s="73"/>
      <c r="P100" s="73"/>
      <c r="Q100" s="35"/>
      <c r="R100" s="35"/>
      <c r="S100" s="73"/>
      <c r="T100" s="73"/>
      <c r="U100" s="35"/>
      <c r="V100" s="35"/>
      <c r="W100" s="73"/>
      <c r="X100" s="73"/>
      <c r="Y100" s="35"/>
    </row>
    <row r="101" spans="1:25">
      <c r="A101" s="13"/>
      <c r="B101" s="114" t="s">
        <v>336</v>
      </c>
      <c r="C101" s="76">
        <v>107</v>
      </c>
      <c r="D101" s="76"/>
      <c r="E101" s="40"/>
      <c r="F101" s="40"/>
      <c r="G101" s="76">
        <v>16</v>
      </c>
      <c r="H101" s="76"/>
      <c r="I101" s="40"/>
      <c r="J101" s="40"/>
      <c r="K101" s="76">
        <v>123</v>
      </c>
      <c r="L101" s="76"/>
      <c r="M101" s="40"/>
      <c r="N101" s="40"/>
      <c r="O101" s="76" t="s">
        <v>242</v>
      </c>
      <c r="P101" s="76"/>
      <c r="Q101" s="40"/>
      <c r="R101" s="40"/>
      <c r="S101" s="76" t="s">
        <v>242</v>
      </c>
      <c r="T101" s="76"/>
      <c r="U101" s="40"/>
      <c r="V101" s="40"/>
      <c r="W101" s="76" t="s">
        <v>242</v>
      </c>
      <c r="X101" s="76"/>
      <c r="Y101" s="40"/>
    </row>
    <row r="102" spans="1:25" ht="15.75" thickBot="1">
      <c r="A102" s="13"/>
      <c r="B102" s="114"/>
      <c r="C102" s="82"/>
      <c r="D102" s="82"/>
      <c r="E102" s="41"/>
      <c r="F102" s="40"/>
      <c r="G102" s="82"/>
      <c r="H102" s="82"/>
      <c r="I102" s="41"/>
      <c r="J102" s="40"/>
      <c r="K102" s="82"/>
      <c r="L102" s="82"/>
      <c r="M102" s="41"/>
      <c r="N102" s="40"/>
      <c r="O102" s="82"/>
      <c r="P102" s="82"/>
      <c r="Q102" s="41"/>
      <c r="R102" s="40"/>
      <c r="S102" s="82"/>
      <c r="T102" s="82"/>
      <c r="U102" s="41"/>
      <c r="V102" s="40"/>
      <c r="W102" s="82"/>
      <c r="X102" s="82"/>
      <c r="Y102" s="41"/>
    </row>
    <row r="103" spans="1:25">
      <c r="A103" s="13"/>
      <c r="B103" s="123" t="s">
        <v>122</v>
      </c>
      <c r="C103" s="78" t="s">
        <v>208</v>
      </c>
      <c r="D103" s="80">
        <v>300871</v>
      </c>
      <c r="E103" s="36"/>
      <c r="F103" s="35"/>
      <c r="G103" s="78" t="s">
        <v>208</v>
      </c>
      <c r="H103" s="80">
        <v>98831</v>
      </c>
      <c r="I103" s="36"/>
      <c r="J103" s="35"/>
      <c r="K103" s="78" t="s">
        <v>208</v>
      </c>
      <c r="L103" s="80">
        <v>399702</v>
      </c>
      <c r="M103" s="36"/>
      <c r="N103" s="35"/>
      <c r="O103" s="78" t="s">
        <v>208</v>
      </c>
      <c r="P103" s="80">
        <v>61902</v>
      </c>
      <c r="Q103" s="36"/>
      <c r="R103" s="35"/>
      <c r="S103" s="78" t="s">
        <v>208</v>
      </c>
      <c r="T103" s="80">
        <v>30157</v>
      </c>
      <c r="U103" s="36"/>
      <c r="V103" s="35"/>
      <c r="W103" s="78" t="s">
        <v>208</v>
      </c>
      <c r="X103" s="80">
        <v>92059</v>
      </c>
      <c r="Y103" s="36"/>
    </row>
    <row r="104" spans="1:25" ht="15.75" thickBot="1">
      <c r="A104" s="13"/>
      <c r="B104" s="123"/>
      <c r="C104" s="59"/>
      <c r="D104" s="81"/>
      <c r="E104" s="43"/>
      <c r="F104" s="35"/>
      <c r="G104" s="59"/>
      <c r="H104" s="81"/>
      <c r="I104" s="43"/>
      <c r="J104" s="35"/>
      <c r="K104" s="59"/>
      <c r="L104" s="81"/>
      <c r="M104" s="43"/>
      <c r="N104" s="35"/>
      <c r="O104" s="59"/>
      <c r="P104" s="81"/>
      <c r="Q104" s="43"/>
      <c r="R104" s="35"/>
      <c r="S104" s="59"/>
      <c r="T104" s="81"/>
      <c r="U104" s="43"/>
      <c r="V104" s="35"/>
      <c r="W104" s="59"/>
      <c r="X104" s="81"/>
      <c r="Y104" s="43"/>
    </row>
    <row r="105" spans="1:25" ht="15.75" thickTop="1">
      <c r="A105" s="13"/>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row>
    <row r="106" spans="1:25">
      <c r="A106" s="13"/>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25" ht="15.75" thickBot="1">
      <c r="A107" s="13"/>
      <c r="B107" s="18"/>
      <c r="C107" s="113">
        <v>41639</v>
      </c>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row>
    <row r="108" spans="1:25" ht="15.75" thickBot="1">
      <c r="A108" s="13"/>
      <c r="B108" s="18"/>
      <c r="C108" s="94" t="s">
        <v>35</v>
      </c>
      <c r="D108" s="94"/>
      <c r="E108" s="94"/>
      <c r="F108" s="94"/>
      <c r="G108" s="94"/>
      <c r="H108" s="94"/>
      <c r="I108" s="94"/>
      <c r="J108" s="94"/>
      <c r="K108" s="94"/>
      <c r="L108" s="94"/>
      <c r="M108" s="94"/>
      <c r="N108" s="16"/>
      <c r="O108" s="94" t="s">
        <v>36</v>
      </c>
      <c r="P108" s="94"/>
      <c r="Q108" s="94"/>
      <c r="R108" s="94"/>
      <c r="S108" s="94"/>
      <c r="T108" s="94"/>
      <c r="U108" s="94"/>
      <c r="V108" s="94"/>
      <c r="W108" s="94"/>
      <c r="X108" s="94"/>
      <c r="Y108" s="94"/>
    </row>
    <row r="109" spans="1:25">
      <c r="A109" s="13"/>
      <c r="B109" s="28"/>
      <c r="C109" s="29" t="s">
        <v>328</v>
      </c>
      <c r="D109" s="29"/>
      <c r="E109" s="29"/>
      <c r="F109" s="30"/>
      <c r="G109" s="29" t="s">
        <v>94</v>
      </c>
      <c r="H109" s="29"/>
      <c r="I109" s="29"/>
      <c r="J109" s="30"/>
      <c r="K109" s="29" t="s">
        <v>122</v>
      </c>
      <c r="L109" s="29"/>
      <c r="M109" s="29"/>
      <c r="N109" s="40"/>
      <c r="O109" s="29" t="s">
        <v>328</v>
      </c>
      <c r="P109" s="29"/>
      <c r="Q109" s="29"/>
      <c r="R109" s="30"/>
      <c r="S109" s="29" t="s">
        <v>94</v>
      </c>
      <c r="T109" s="29"/>
      <c r="U109" s="29"/>
      <c r="V109" s="30"/>
      <c r="W109" s="29" t="s">
        <v>122</v>
      </c>
      <c r="X109" s="29"/>
      <c r="Y109" s="29"/>
    </row>
    <row r="110" spans="1:25" ht="15.75" thickBot="1">
      <c r="A110" s="13"/>
      <c r="B110" s="28"/>
      <c r="C110" s="27"/>
      <c r="D110" s="27"/>
      <c r="E110" s="27"/>
      <c r="F110" s="40"/>
      <c r="G110" s="27"/>
      <c r="H110" s="27"/>
      <c r="I110" s="27"/>
      <c r="J110" s="40"/>
      <c r="K110" s="27"/>
      <c r="L110" s="27"/>
      <c r="M110" s="27"/>
      <c r="N110" s="40"/>
      <c r="O110" s="27"/>
      <c r="P110" s="27"/>
      <c r="Q110" s="27"/>
      <c r="R110" s="40"/>
      <c r="S110" s="27"/>
      <c r="T110" s="27"/>
      <c r="U110" s="27"/>
      <c r="V110" s="40"/>
      <c r="W110" s="27"/>
      <c r="X110" s="27"/>
      <c r="Y110" s="27"/>
    </row>
    <row r="111" spans="1:25">
      <c r="A111" s="13"/>
      <c r="B111" s="68" t="s">
        <v>329</v>
      </c>
      <c r="C111" s="36"/>
      <c r="D111" s="36"/>
      <c r="E111" s="36"/>
      <c r="F111" s="22"/>
      <c r="G111" s="36"/>
      <c r="H111" s="36"/>
      <c r="I111" s="36"/>
      <c r="J111" s="22"/>
      <c r="K111" s="36"/>
      <c r="L111" s="36"/>
      <c r="M111" s="36"/>
      <c r="N111" s="22"/>
      <c r="O111" s="36"/>
      <c r="P111" s="36"/>
      <c r="Q111" s="36"/>
      <c r="R111" s="22"/>
      <c r="S111" s="36"/>
      <c r="T111" s="36"/>
      <c r="U111" s="36"/>
      <c r="V111" s="22"/>
      <c r="W111" s="36"/>
      <c r="X111" s="36"/>
      <c r="Y111" s="36"/>
    </row>
    <row r="112" spans="1:25">
      <c r="A112" s="13"/>
      <c r="B112" s="114" t="s">
        <v>330</v>
      </c>
      <c r="C112" s="37" t="s">
        <v>208</v>
      </c>
      <c r="D112" s="38">
        <v>18671</v>
      </c>
      <c r="E112" s="40"/>
      <c r="F112" s="40"/>
      <c r="G112" s="37" t="s">
        <v>208</v>
      </c>
      <c r="H112" s="38">
        <v>14461</v>
      </c>
      <c r="I112" s="40"/>
      <c r="J112" s="40"/>
      <c r="K112" s="37" t="s">
        <v>208</v>
      </c>
      <c r="L112" s="38">
        <v>33132</v>
      </c>
      <c r="M112" s="40"/>
      <c r="N112" s="40"/>
      <c r="O112" s="37" t="s">
        <v>208</v>
      </c>
      <c r="P112" s="38">
        <v>3527</v>
      </c>
      <c r="Q112" s="40"/>
      <c r="R112" s="40"/>
      <c r="S112" s="37" t="s">
        <v>208</v>
      </c>
      <c r="T112" s="38">
        <v>3235</v>
      </c>
      <c r="U112" s="40"/>
      <c r="V112" s="40"/>
      <c r="W112" s="37" t="s">
        <v>208</v>
      </c>
      <c r="X112" s="38">
        <v>6762</v>
      </c>
      <c r="Y112" s="40"/>
    </row>
    <row r="113" spans="1:29">
      <c r="A113" s="13"/>
      <c r="B113" s="114"/>
      <c r="C113" s="37"/>
      <c r="D113" s="38"/>
      <c r="E113" s="40"/>
      <c r="F113" s="40"/>
      <c r="G113" s="37"/>
      <c r="H113" s="38"/>
      <c r="I113" s="40"/>
      <c r="J113" s="40"/>
      <c r="K113" s="37"/>
      <c r="L113" s="38"/>
      <c r="M113" s="40"/>
      <c r="N113" s="40"/>
      <c r="O113" s="37"/>
      <c r="P113" s="38"/>
      <c r="Q113" s="40"/>
      <c r="R113" s="40"/>
      <c r="S113" s="37"/>
      <c r="T113" s="38"/>
      <c r="U113" s="40"/>
      <c r="V113" s="40"/>
      <c r="W113" s="37"/>
      <c r="X113" s="38"/>
      <c r="Y113" s="40"/>
    </row>
    <row r="114" spans="1:29">
      <c r="A114" s="13"/>
      <c r="B114" s="115" t="s">
        <v>331</v>
      </c>
      <c r="C114" s="33">
        <v>91323</v>
      </c>
      <c r="D114" s="33"/>
      <c r="E114" s="35"/>
      <c r="F114" s="35"/>
      <c r="G114" s="33">
        <v>39403</v>
      </c>
      <c r="H114" s="33"/>
      <c r="I114" s="35"/>
      <c r="J114" s="35"/>
      <c r="K114" s="33">
        <v>130726</v>
      </c>
      <c r="L114" s="33"/>
      <c r="M114" s="35"/>
      <c r="N114" s="35"/>
      <c r="O114" s="33">
        <v>26015</v>
      </c>
      <c r="P114" s="33"/>
      <c r="Q114" s="35"/>
      <c r="R114" s="35"/>
      <c r="S114" s="33">
        <v>17000</v>
      </c>
      <c r="T114" s="33"/>
      <c r="U114" s="35"/>
      <c r="V114" s="35"/>
      <c r="W114" s="33">
        <v>43015</v>
      </c>
      <c r="X114" s="33"/>
      <c r="Y114" s="35"/>
    </row>
    <row r="115" spans="1:29">
      <c r="A115" s="13"/>
      <c r="B115" s="115"/>
      <c r="C115" s="33"/>
      <c r="D115" s="33"/>
      <c r="E115" s="35"/>
      <c r="F115" s="35"/>
      <c r="G115" s="33"/>
      <c r="H115" s="33"/>
      <c r="I115" s="35"/>
      <c r="J115" s="35"/>
      <c r="K115" s="33"/>
      <c r="L115" s="33"/>
      <c r="M115" s="35"/>
      <c r="N115" s="35"/>
      <c r="O115" s="33"/>
      <c r="P115" s="33"/>
      <c r="Q115" s="35"/>
      <c r="R115" s="35"/>
      <c r="S115" s="33"/>
      <c r="T115" s="33"/>
      <c r="U115" s="35"/>
      <c r="V115" s="35"/>
      <c r="W115" s="33"/>
      <c r="X115" s="33"/>
      <c r="Y115" s="35"/>
    </row>
    <row r="116" spans="1:29">
      <c r="A116" s="13"/>
      <c r="B116" s="114" t="s">
        <v>332</v>
      </c>
      <c r="C116" s="38">
        <v>149921</v>
      </c>
      <c r="D116" s="38"/>
      <c r="E116" s="40"/>
      <c r="F116" s="40"/>
      <c r="G116" s="38">
        <v>43809</v>
      </c>
      <c r="H116" s="38"/>
      <c r="I116" s="40"/>
      <c r="J116" s="40"/>
      <c r="K116" s="38">
        <v>193730</v>
      </c>
      <c r="L116" s="38"/>
      <c r="M116" s="40"/>
      <c r="N116" s="40"/>
      <c r="O116" s="38">
        <v>26874</v>
      </c>
      <c r="P116" s="38"/>
      <c r="Q116" s="40"/>
      <c r="R116" s="40"/>
      <c r="S116" s="38">
        <v>10902</v>
      </c>
      <c r="T116" s="38"/>
      <c r="U116" s="40"/>
      <c r="V116" s="40"/>
      <c r="W116" s="38">
        <v>37776</v>
      </c>
      <c r="X116" s="38"/>
      <c r="Y116" s="40"/>
    </row>
    <row r="117" spans="1:29">
      <c r="A117" s="13"/>
      <c r="B117" s="114"/>
      <c r="C117" s="38"/>
      <c r="D117" s="38"/>
      <c r="E117" s="40"/>
      <c r="F117" s="40"/>
      <c r="G117" s="38"/>
      <c r="H117" s="38"/>
      <c r="I117" s="40"/>
      <c r="J117" s="40"/>
      <c r="K117" s="38"/>
      <c r="L117" s="38"/>
      <c r="M117" s="40"/>
      <c r="N117" s="40"/>
      <c r="O117" s="38"/>
      <c r="P117" s="38"/>
      <c r="Q117" s="40"/>
      <c r="R117" s="40"/>
      <c r="S117" s="38"/>
      <c r="T117" s="38"/>
      <c r="U117" s="40"/>
      <c r="V117" s="40"/>
      <c r="W117" s="38"/>
      <c r="X117" s="38"/>
      <c r="Y117" s="40"/>
    </row>
    <row r="118" spans="1:29">
      <c r="A118" s="13"/>
      <c r="B118" s="115" t="s">
        <v>333</v>
      </c>
      <c r="C118" s="33">
        <v>13747</v>
      </c>
      <c r="D118" s="33"/>
      <c r="E118" s="35"/>
      <c r="F118" s="35"/>
      <c r="G118" s="33">
        <v>1843</v>
      </c>
      <c r="H118" s="33"/>
      <c r="I118" s="35"/>
      <c r="J118" s="35"/>
      <c r="K118" s="33">
        <v>15590</v>
      </c>
      <c r="L118" s="33"/>
      <c r="M118" s="35"/>
      <c r="N118" s="35"/>
      <c r="O118" s="33">
        <v>1609</v>
      </c>
      <c r="P118" s="33"/>
      <c r="Q118" s="35"/>
      <c r="R118" s="35"/>
      <c r="S118" s="73">
        <v>922</v>
      </c>
      <c r="T118" s="73"/>
      <c r="U118" s="35"/>
      <c r="V118" s="35"/>
      <c r="W118" s="33">
        <v>2531</v>
      </c>
      <c r="X118" s="33"/>
      <c r="Y118" s="35"/>
    </row>
    <row r="119" spans="1:29">
      <c r="A119" s="13"/>
      <c r="B119" s="115"/>
      <c r="C119" s="33"/>
      <c r="D119" s="33"/>
      <c r="E119" s="35"/>
      <c r="F119" s="35"/>
      <c r="G119" s="33"/>
      <c r="H119" s="33"/>
      <c r="I119" s="35"/>
      <c r="J119" s="35"/>
      <c r="K119" s="33"/>
      <c r="L119" s="33"/>
      <c r="M119" s="35"/>
      <c r="N119" s="35"/>
      <c r="O119" s="33"/>
      <c r="P119" s="33"/>
      <c r="Q119" s="35"/>
      <c r="R119" s="35"/>
      <c r="S119" s="73"/>
      <c r="T119" s="73"/>
      <c r="U119" s="35"/>
      <c r="V119" s="35"/>
      <c r="W119" s="33"/>
      <c r="X119" s="33"/>
      <c r="Y119" s="35"/>
    </row>
    <row r="120" spans="1:29">
      <c r="A120" s="13"/>
      <c r="B120" s="114" t="s">
        <v>334</v>
      </c>
      <c r="C120" s="38">
        <v>16974</v>
      </c>
      <c r="D120" s="38"/>
      <c r="E120" s="40"/>
      <c r="F120" s="40"/>
      <c r="G120" s="76">
        <v>473</v>
      </c>
      <c r="H120" s="76"/>
      <c r="I120" s="40"/>
      <c r="J120" s="40"/>
      <c r="K120" s="38">
        <v>17447</v>
      </c>
      <c r="L120" s="38"/>
      <c r="M120" s="40"/>
      <c r="N120" s="40"/>
      <c r="O120" s="38">
        <v>1232</v>
      </c>
      <c r="P120" s="38"/>
      <c r="Q120" s="40"/>
      <c r="R120" s="40"/>
      <c r="S120" s="38">
        <v>1273</v>
      </c>
      <c r="T120" s="38"/>
      <c r="U120" s="40"/>
      <c r="V120" s="40"/>
      <c r="W120" s="38">
        <v>2505</v>
      </c>
      <c r="X120" s="38"/>
      <c r="Y120" s="40"/>
    </row>
    <row r="121" spans="1:29">
      <c r="A121" s="13"/>
      <c r="B121" s="114"/>
      <c r="C121" s="38"/>
      <c r="D121" s="38"/>
      <c r="E121" s="40"/>
      <c r="F121" s="40"/>
      <c r="G121" s="76"/>
      <c r="H121" s="76"/>
      <c r="I121" s="40"/>
      <c r="J121" s="40"/>
      <c r="K121" s="38"/>
      <c r="L121" s="38"/>
      <c r="M121" s="40"/>
      <c r="N121" s="40"/>
      <c r="O121" s="38"/>
      <c r="P121" s="38"/>
      <c r="Q121" s="40"/>
      <c r="R121" s="40"/>
      <c r="S121" s="38"/>
      <c r="T121" s="38"/>
      <c r="U121" s="40"/>
      <c r="V121" s="40"/>
      <c r="W121" s="38"/>
      <c r="X121" s="38"/>
      <c r="Y121" s="40"/>
    </row>
    <row r="122" spans="1:29">
      <c r="A122" s="13"/>
      <c r="B122" s="115" t="s">
        <v>335</v>
      </c>
      <c r="C122" s="33">
        <v>1041</v>
      </c>
      <c r="D122" s="33"/>
      <c r="E122" s="35"/>
      <c r="F122" s="35"/>
      <c r="G122" s="73">
        <v>238</v>
      </c>
      <c r="H122" s="73"/>
      <c r="I122" s="35"/>
      <c r="J122" s="35"/>
      <c r="K122" s="33">
        <v>1279</v>
      </c>
      <c r="L122" s="33"/>
      <c r="M122" s="35"/>
      <c r="N122" s="35"/>
      <c r="O122" s="73" t="s">
        <v>242</v>
      </c>
      <c r="P122" s="73"/>
      <c r="Q122" s="35"/>
      <c r="R122" s="35"/>
      <c r="S122" s="73" t="s">
        <v>242</v>
      </c>
      <c r="T122" s="73"/>
      <c r="U122" s="35"/>
      <c r="V122" s="35"/>
      <c r="W122" s="73" t="s">
        <v>242</v>
      </c>
      <c r="X122" s="73"/>
      <c r="Y122" s="35"/>
    </row>
    <row r="123" spans="1:29">
      <c r="A123" s="13"/>
      <c r="B123" s="115"/>
      <c r="C123" s="33"/>
      <c r="D123" s="33"/>
      <c r="E123" s="35"/>
      <c r="F123" s="35"/>
      <c r="G123" s="73"/>
      <c r="H123" s="73"/>
      <c r="I123" s="35"/>
      <c r="J123" s="35"/>
      <c r="K123" s="33"/>
      <c r="L123" s="33"/>
      <c r="M123" s="35"/>
      <c r="N123" s="35"/>
      <c r="O123" s="73"/>
      <c r="P123" s="73"/>
      <c r="Q123" s="35"/>
      <c r="R123" s="35"/>
      <c r="S123" s="73"/>
      <c r="T123" s="73"/>
      <c r="U123" s="35"/>
      <c r="V123" s="35"/>
      <c r="W123" s="73"/>
      <c r="X123" s="73"/>
      <c r="Y123" s="35"/>
    </row>
    <row r="124" spans="1:29">
      <c r="A124" s="13"/>
      <c r="B124" s="114" t="s">
        <v>336</v>
      </c>
      <c r="C124" s="76">
        <v>183</v>
      </c>
      <c r="D124" s="76"/>
      <c r="E124" s="40"/>
      <c r="F124" s="40"/>
      <c r="G124" s="76">
        <v>17</v>
      </c>
      <c r="H124" s="76"/>
      <c r="I124" s="40"/>
      <c r="J124" s="40"/>
      <c r="K124" s="76">
        <v>200</v>
      </c>
      <c r="L124" s="76"/>
      <c r="M124" s="40"/>
      <c r="N124" s="40"/>
      <c r="O124" s="76" t="s">
        <v>242</v>
      </c>
      <c r="P124" s="76"/>
      <c r="Q124" s="40"/>
      <c r="R124" s="40"/>
      <c r="S124" s="76" t="s">
        <v>242</v>
      </c>
      <c r="T124" s="76"/>
      <c r="U124" s="40"/>
      <c r="V124" s="40"/>
      <c r="W124" s="76" t="s">
        <v>242</v>
      </c>
      <c r="X124" s="76"/>
      <c r="Y124" s="40"/>
    </row>
    <row r="125" spans="1:29" ht="15.75" thickBot="1">
      <c r="A125" s="13"/>
      <c r="B125" s="114"/>
      <c r="C125" s="82"/>
      <c r="D125" s="82"/>
      <c r="E125" s="41"/>
      <c r="F125" s="40"/>
      <c r="G125" s="82"/>
      <c r="H125" s="82"/>
      <c r="I125" s="41"/>
      <c r="J125" s="40"/>
      <c r="K125" s="82"/>
      <c r="L125" s="82"/>
      <c r="M125" s="41"/>
      <c r="N125" s="40"/>
      <c r="O125" s="82"/>
      <c r="P125" s="82"/>
      <c r="Q125" s="41"/>
      <c r="R125" s="40"/>
      <c r="S125" s="82"/>
      <c r="T125" s="82"/>
      <c r="U125" s="41"/>
      <c r="V125" s="40"/>
      <c r="W125" s="82"/>
      <c r="X125" s="82"/>
      <c r="Y125" s="41"/>
    </row>
    <row r="126" spans="1:29">
      <c r="A126" s="13"/>
      <c r="B126" s="123" t="s">
        <v>122</v>
      </c>
      <c r="C126" s="78" t="s">
        <v>208</v>
      </c>
      <c r="D126" s="80">
        <v>291860</v>
      </c>
      <c r="E126" s="36"/>
      <c r="F126" s="35"/>
      <c r="G126" s="78" t="s">
        <v>208</v>
      </c>
      <c r="H126" s="80">
        <v>100244</v>
      </c>
      <c r="I126" s="36"/>
      <c r="J126" s="35"/>
      <c r="K126" s="78" t="s">
        <v>208</v>
      </c>
      <c r="L126" s="80">
        <v>392104</v>
      </c>
      <c r="M126" s="36"/>
      <c r="N126" s="35"/>
      <c r="O126" s="78" t="s">
        <v>208</v>
      </c>
      <c r="P126" s="80">
        <v>59257</v>
      </c>
      <c r="Q126" s="36"/>
      <c r="R126" s="35"/>
      <c r="S126" s="78" t="s">
        <v>208</v>
      </c>
      <c r="T126" s="80">
        <v>33332</v>
      </c>
      <c r="U126" s="36"/>
      <c r="V126" s="35"/>
      <c r="W126" s="78" t="s">
        <v>208</v>
      </c>
      <c r="X126" s="80">
        <v>92589</v>
      </c>
      <c r="Y126" s="36"/>
    </row>
    <row r="127" spans="1:29" ht="15.75" thickBot="1">
      <c r="A127" s="13"/>
      <c r="B127" s="123"/>
      <c r="C127" s="59"/>
      <c r="D127" s="81"/>
      <c r="E127" s="43"/>
      <c r="F127" s="35"/>
      <c r="G127" s="59"/>
      <c r="H127" s="81"/>
      <c r="I127" s="43"/>
      <c r="J127" s="35"/>
      <c r="K127" s="59"/>
      <c r="L127" s="81"/>
      <c r="M127" s="43"/>
      <c r="N127" s="35"/>
      <c r="O127" s="59"/>
      <c r="P127" s="81"/>
      <c r="Q127" s="43"/>
      <c r="R127" s="35"/>
      <c r="S127" s="59"/>
      <c r="T127" s="81"/>
      <c r="U127" s="43"/>
      <c r="V127" s="35"/>
      <c r="W127" s="59"/>
      <c r="X127" s="81"/>
      <c r="Y127" s="43"/>
    </row>
    <row r="128" spans="1:29" ht="15.75" thickTop="1">
      <c r="A128" s="13" t="s">
        <v>770</v>
      </c>
      <c r="B128" s="12" t="s">
        <v>4</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row>
    <row r="129" spans="1:29">
      <c r="A129" s="13"/>
      <c r="B129" s="37" t="s">
        <v>771</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row>
    <row r="130" spans="1:29">
      <c r="A130" s="13"/>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row>
    <row r="131" spans="1:29">
      <c r="A131" s="13"/>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row>
    <row r="132" spans="1:29" ht="15.75" thickBot="1">
      <c r="A132" s="13"/>
      <c r="B132" s="19"/>
      <c r="C132" s="113">
        <v>41729</v>
      </c>
      <c r="D132" s="113"/>
      <c r="E132" s="113"/>
      <c r="F132" s="113"/>
      <c r="G132" s="113"/>
      <c r="H132" s="113"/>
      <c r="I132" s="113"/>
      <c r="J132" s="113"/>
      <c r="K132" s="113"/>
      <c r="L132" s="113"/>
      <c r="M132" s="113"/>
      <c r="N132" s="113"/>
      <c r="O132" s="113"/>
      <c r="P132" s="113"/>
      <c r="Q132" s="113"/>
      <c r="R132" s="113"/>
      <c r="S132" s="113"/>
      <c r="T132" s="113"/>
      <c r="U132" s="113"/>
      <c r="V132" s="113"/>
      <c r="W132" s="113"/>
      <c r="X132" s="113"/>
      <c r="Y132" s="113"/>
      <c r="Z132" s="113"/>
      <c r="AA132" s="113"/>
      <c r="AB132" s="113"/>
      <c r="AC132" s="113"/>
    </row>
    <row r="133" spans="1:29">
      <c r="A133" s="13"/>
      <c r="B133" s="26"/>
      <c r="C133" s="29" t="s">
        <v>415</v>
      </c>
      <c r="D133" s="29"/>
      <c r="E133" s="29"/>
      <c r="F133" s="29"/>
      <c r="G133" s="29"/>
      <c r="H133" s="29"/>
      <c r="I133" s="29"/>
      <c r="J133" s="29"/>
      <c r="K133" s="29"/>
      <c r="L133" s="29"/>
      <c r="M133" s="29"/>
      <c r="N133" s="30"/>
      <c r="O133" s="29"/>
      <c r="P133" s="29"/>
      <c r="Q133" s="29"/>
      <c r="R133" s="30"/>
      <c r="S133" s="29" t="s">
        <v>417</v>
      </c>
      <c r="T133" s="29"/>
      <c r="U133" s="29"/>
      <c r="V133" s="30"/>
      <c r="W133" s="29"/>
      <c r="X133" s="29"/>
      <c r="Y133" s="29"/>
      <c r="Z133" s="30"/>
      <c r="AA133" s="29"/>
      <c r="AB133" s="29"/>
      <c r="AC133" s="29"/>
    </row>
    <row r="134" spans="1:29" ht="15.75" thickBot="1">
      <c r="A134" s="13"/>
      <c r="B134" s="26"/>
      <c r="C134" s="27" t="s">
        <v>416</v>
      </c>
      <c r="D134" s="27"/>
      <c r="E134" s="27"/>
      <c r="F134" s="27"/>
      <c r="G134" s="27"/>
      <c r="H134" s="27"/>
      <c r="I134" s="27"/>
      <c r="J134" s="27"/>
      <c r="K134" s="27"/>
      <c r="L134" s="27"/>
      <c r="M134" s="27"/>
      <c r="N134" s="40"/>
      <c r="O134" s="26"/>
      <c r="P134" s="26"/>
      <c r="Q134" s="26"/>
      <c r="R134" s="40"/>
      <c r="S134" s="26"/>
      <c r="T134" s="26"/>
      <c r="U134" s="26"/>
      <c r="V134" s="40"/>
      <c r="W134" s="26"/>
      <c r="X134" s="26"/>
      <c r="Y134" s="26"/>
      <c r="Z134" s="40"/>
      <c r="AA134" s="26"/>
      <c r="AB134" s="26"/>
      <c r="AC134" s="26"/>
    </row>
    <row r="135" spans="1:29">
      <c r="A135" s="13"/>
      <c r="B135" s="28"/>
      <c r="C135" s="29" t="s">
        <v>418</v>
      </c>
      <c r="D135" s="29"/>
      <c r="E135" s="29"/>
      <c r="F135" s="30"/>
      <c r="G135" s="29" t="s">
        <v>420</v>
      </c>
      <c r="H135" s="29"/>
      <c r="I135" s="29"/>
      <c r="J135" s="30"/>
      <c r="K135" s="29" t="s">
        <v>421</v>
      </c>
      <c r="L135" s="29"/>
      <c r="M135" s="29"/>
      <c r="N135" s="40"/>
      <c r="O135" s="26" t="s">
        <v>423</v>
      </c>
      <c r="P135" s="26"/>
      <c r="Q135" s="26"/>
      <c r="R135" s="40"/>
      <c r="S135" s="26"/>
      <c r="T135" s="26"/>
      <c r="U135" s="26"/>
      <c r="V135" s="40"/>
      <c r="W135" s="26" t="s">
        <v>424</v>
      </c>
      <c r="X135" s="26"/>
      <c r="Y135" s="26"/>
      <c r="Z135" s="40"/>
      <c r="AA135" s="26" t="s">
        <v>122</v>
      </c>
      <c r="AB135" s="26"/>
      <c r="AC135" s="26"/>
    </row>
    <row r="136" spans="1:29" ht="15.75" thickBot="1">
      <c r="A136" s="13"/>
      <c r="B136" s="28"/>
      <c r="C136" s="27" t="s">
        <v>419</v>
      </c>
      <c r="D136" s="27"/>
      <c r="E136" s="27"/>
      <c r="F136" s="40"/>
      <c r="G136" s="27" t="s">
        <v>419</v>
      </c>
      <c r="H136" s="27"/>
      <c r="I136" s="27"/>
      <c r="J136" s="40"/>
      <c r="K136" s="27" t="s">
        <v>422</v>
      </c>
      <c r="L136" s="27"/>
      <c r="M136" s="27"/>
      <c r="N136" s="40"/>
      <c r="O136" s="27"/>
      <c r="P136" s="27"/>
      <c r="Q136" s="27"/>
      <c r="R136" s="40"/>
      <c r="S136" s="27"/>
      <c r="T136" s="27"/>
      <c r="U136" s="27"/>
      <c r="V136" s="40"/>
      <c r="W136" s="27"/>
      <c r="X136" s="27"/>
      <c r="Y136" s="27"/>
      <c r="Z136" s="40"/>
      <c r="AA136" s="27"/>
      <c r="AB136" s="27"/>
      <c r="AC136" s="27"/>
    </row>
    <row r="137" spans="1:29">
      <c r="A137" s="13"/>
      <c r="B137" s="68" t="s">
        <v>35</v>
      </c>
      <c r="C137" s="36"/>
      <c r="D137" s="36"/>
      <c r="E137" s="36"/>
      <c r="F137" s="22"/>
      <c r="G137" s="36"/>
      <c r="H137" s="36"/>
      <c r="I137" s="36"/>
      <c r="J137" s="22"/>
      <c r="K137" s="36"/>
      <c r="L137" s="36"/>
      <c r="M137" s="36"/>
      <c r="N137" s="22"/>
      <c r="O137" s="36"/>
      <c r="P137" s="36"/>
      <c r="Q137" s="36"/>
      <c r="R137" s="22"/>
      <c r="S137" s="36"/>
      <c r="T137" s="36"/>
      <c r="U137" s="36"/>
      <c r="V137" s="22"/>
      <c r="W137" s="36"/>
      <c r="X137" s="36"/>
      <c r="Y137" s="36"/>
      <c r="Z137" s="22"/>
      <c r="AA137" s="36"/>
      <c r="AB137" s="36"/>
      <c r="AC137" s="36"/>
    </row>
    <row r="138" spans="1:29">
      <c r="A138" s="13"/>
      <c r="B138" s="114" t="s">
        <v>425</v>
      </c>
      <c r="C138" s="37" t="s">
        <v>208</v>
      </c>
      <c r="D138" s="38">
        <v>1086</v>
      </c>
      <c r="E138" s="40"/>
      <c r="F138" s="40"/>
      <c r="G138" s="37" t="s">
        <v>208</v>
      </c>
      <c r="H138" s="76">
        <v>21</v>
      </c>
      <c r="I138" s="40"/>
      <c r="J138" s="40"/>
      <c r="K138" s="37" t="s">
        <v>208</v>
      </c>
      <c r="L138" s="76">
        <v>330</v>
      </c>
      <c r="M138" s="40"/>
      <c r="N138" s="40"/>
      <c r="O138" s="37" t="s">
        <v>208</v>
      </c>
      <c r="P138" s="38">
        <v>2495</v>
      </c>
      <c r="Q138" s="40"/>
      <c r="R138" s="40"/>
      <c r="S138" s="37" t="s">
        <v>208</v>
      </c>
      <c r="T138" s="38">
        <v>3932</v>
      </c>
      <c r="U138" s="40"/>
      <c r="V138" s="40"/>
      <c r="W138" s="37" t="s">
        <v>208</v>
      </c>
      <c r="X138" s="38">
        <v>296939</v>
      </c>
      <c r="Y138" s="40"/>
      <c r="Z138" s="40"/>
      <c r="AA138" s="37" t="s">
        <v>208</v>
      </c>
      <c r="AB138" s="38">
        <v>300871</v>
      </c>
      <c r="AC138" s="40"/>
    </row>
    <row r="139" spans="1:29">
      <c r="A139" s="13"/>
      <c r="B139" s="114"/>
      <c r="C139" s="37"/>
      <c r="D139" s="38"/>
      <c r="E139" s="40"/>
      <c r="F139" s="40"/>
      <c r="G139" s="37"/>
      <c r="H139" s="76"/>
      <c r="I139" s="40"/>
      <c r="J139" s="40"/>
      <c r="K139" s="37"/>
      <c r="L139" s="76"/>
      <c r="M139" s="40"/>
      <c r="N139" s="40"/>
      <c r="O139" s="37"/>
      <c r="P139" s="38"/>
      <c r="Q139" s="40"/>
      <c r="R139" s="40"/>
      <c r="S139" s="37"/>
      <c r="T139" s="38"/>
      <c r="U139" s="40"/>
      <c r="V139" s="40"/>
      <c r="W139" s="37"/>
      <c r="X139" s="38"/>
      <c r="Y139" s="40"/>
      <c r="Z139" s="40"/>
      <c r="AA139" s="37"/>
      <c r="AB139" s="38"/>
      <c r="AC139" s="40"/>
    </row>
    <row r="140" spans="1:29">
      <c r="A140" s="13"/>
      <c r="B140" s="115" t="s">
        <v>426</v>
      </c>
      <c r="C140" s="73">
        <v>116</v>
      </c>
      <c r="D140" s="73"/>
      <c r="E140" s="35"/>
      <c r="F140" s="35"/>
      <c r="G140" s="73">
        <v>96</v>
      </c>
      <c r="H140" s="73"/>
      <c r="I140" s="35"/>
      <c r="J140" s="35"/>
      <c r="K140" s="73" t="s">
        <v>242</v>
      </c>
      <c r="L140" s="73"/>
      <c r="M140" s="35"/>
      <c r="N140" s="35"/>
      <c r="O140" s="73">
        <v>125</v>
      </c>
      <c r="P140" s="73"/>
      <c r="Q140" s="35"/>
      <c r="R140" s="35"/>
      <c r="S140" s="73">
        <v>337</v>
      </c>
      <c r="T140" s="73"/>
      <c r="U140" s="35"/>
      <c r="V140" s="35"/>
      <c r="W140" s="33">
        <v>98494</v>
      </c>
      <c r="X140" s="33"/>
      <c r="Y140" s="35"/>
      <c r="Z140" s="35"/>
      <c r="AA140" s="33">
        <v>98831</v>
      </c>
      <c r="AB140" s="33"/>
      <c r="AC140" s="35"/>
    </row>
    <row r="141" spans="1:29" ht="15.75" thickBot="1">
      <c r="A141" s="13"/>
      <c r="B141" s="115"/>
      <c r="C141" s="118"/>
      <c r="D141" s="118"/>
      <c r="E141" s="117"/>
      <c r="F141" s="35"/>
      <c r="G141" s="118"/>
      <c r="H141" s="118"/>
      <c r="I141" s="117"/>
      <c r="J141" s="35"/>
      <c r="K141" s="118"/>
      <c r="L141" s="118"/>
      <c r="M141" s="117"/>
      <c r="N141" s="35"/>
      <c r="O141" s="118"/>
      <c r="P141" s="118"/>
      <c r="Q141" s="117"/>
      <c r="R141" s="35"/>
      <c r="S141" s="118"/>
      <c r="T141" s="118"/>
      <c r="U141" s="117"/>
      <c r="V141" s="35"/>
      <c r="W141" s="116"/>
      <c r="X141" s="116"/>
      <c r="Y141" s="117"/>
      <c r="Z141" s="35"/>
      <c r="AA141" s="116"/>
      <c r="AB141" s="116"/>
      <c r="AC141" s="117"/>
    </row>
    <row r="142" spans="1:29">
      <c r="A142" s="13"/>
      <c r="B142" s="127" t="s">
        <v>427</v>
      </c>
      <c r="C142" s="128">
        <v>1202</v>
      </c>
      <c r="D142" s="128"/>
      <c r="E142" s="30"/>
      <c r="F142" s="40"/>
      <c r="G142" s="129">
        <v>117</v>
      </c>
      <c r="H142" s="129"/>
      <c r="I142" s="30"/>
      <c r="J142" s="40"/>
      <c r="K142" s="129">
        <v>330</v>
      </c>
      <c r="L142" s="129"/>
      <c r="M142" s="30"/>
      <c r="N142" s="40"/>
      <c r="O142" s="128">
        <v>2620</v>
      </c>
      <c r="P142" s="128"/>
      <c r="Q142" s="30"/>
      <c r="R142" s="40"/>
      <c r="S142" s="128">
        <v>4269</v>
      </c>
      <c r="T142" s="128"/>
      <c r="U142" s="30"/>
      <c r="V142" s="40"/>
      <c r="W142" s="128">
        <v>395433</v>
      </c>
      <c r="X142" s="128"/>
      <c r="Y142" s="30"/>
      <c r="Z142" s="40"/>
      <c r="AA142" s="128">
        <v>399702</v>
      </c>
      <c r="AB142" s="128"/>
      <c r="AC142" s="30"/>
    </row>
    <row r="143" spans="1:29" ht="15.75" thickBot="1">
      <c r="A143" s="13"/>
      <c r="B143" s="127"/>
      <c r="C143" s="39"/>
      <c r="D143" s="39"/>
      <c r="E143" s="41"/>
      <c r="F143" s="40"/>
      <c r="G143" s="82"/>
      <c r="H143" s="82"/>
      <c r="I143" s="41"/>
      <c r="J143" s="40"/>
      <c r="K143" s="82"/>
      <c r="L143" s="82"/>
      <c r="M143" s="41"/>
      <c r="N143" s="40"/>
      <c r="O143" s="39"/>
      <c r="P143" s="39"/>
      <c r="Q143" s="41"/>
      <c r="R143" s="40"/>
      <c r="S143" s="39"/>
      <c r="T143" s="39"/>
      <c r="U143" s="41"/>
      <c r="V143" s="40"/>
      <c r="W143" s="39"/>
      <c r="X143" s="39"/>
      <c r="Y143" s="41"/>
      <c r="Z143" s="40"/>
      <c r="AA143" s="39"/>
      <c r="AB143" s="39"/>
      <c r="AC143" s="41"/>
    </row>
    <row r="144" spans="1:29">
      <c r="A144" s="13"/>
      <c r="B144" s="68" t="s">
        <v>36</v>
      </c>
      <c r="C144" s="36"/>
      <c r="D144" s="36"/>
      <c r="E144" s="36"/>
      <c r="F144" s="22"/>
      <c r="G144" s="36"/>
      <c r="H144" s="36"/>
      <c r="I144" s="36"/>
      <c r="J144" s="22"/>
      <c r="K144" s="36"/>
      <c r="L144" s="36"/>
      <c r="M144" s="36"/>
      <c r="N144" s="22"/>
      <c r="O144" s="36"/>
      <c r="P144" s="36"/>
      <c r="Q144" s="36"/>
      <c r="R144" s="22"/>
      <c r="S144" s="36"/>
      <c r="T144" s="36"/>
      <c r="U144" s="36"/>
      <c r="V144" s="22"/>
      <c r="W144" s="36"/>
      <c r="X144" s="36"/>
      <c r="Y144" s="36"/>
      <c r="Z144" s="22"/>
      <c r="AA144" s="36"/>
      <c r="AB144" s="36"/>
      <c r="AC144" s="36"/>
    </row>
    <row r="145" spans="1:29">
      <c r="A145" s="13"/>
      <c r="B145" s="114" t="s">
        <v>428</v>
      </c>
      <c r="C145" s="76">
        <v>115</v>
      </c>
      <c r="D145" s="76"/>
      <c r="E145" s="40"/>
      <c r="F145" s="40"/>
      <c r="G145" s="76" t="s">
        <v>242</v>
      </c>
      <c r="H145" s="76"/>
      <c r="I145" s="40"/>
      <c r="J145" s="40"/>
      <c r="K145" s="76">
        <v>295</v>
      </c>
      <c r="L145" s="76"/>
      <c r="M145" s="40"/>
      <c r="N145" s="40"/>
      <c r="O145" s="76">
        <v>82</v>
      </c>
      <c r="P145" s="76"/>
      <c r="Q145" s="40"/>
      <c r="R145" s="40"/>
      <c r="S145" s="76">
        <v>492</v>
      </c>
      <c r="T145" s="76"/>
      <c r="U145" s="40"/>
      <c r="V145" s="40"/>
      <c r="W145" s="38">
        <v>61410</v>
      </c>
      <c r="X145" s="38"/>
      <c r="Y145" s="40"/>
      <c r="Z145" s="40"/>
      <c r="AA145" s="38">
        <v>61902</v>
      </c>
      <c r="AB145" s="38"/>
      <c r="AC145" s="40"/>
    </row>
    <row r="146" spans="1:29">
      <c r="A146" s="13"/>
      <c r="B146" s="114"/>
      <c r="C146" s="76"/>
      <c r="D146" s="76"/>
      <c r="E146" s="40"/>
      <c r="F146" s="40"/>
      <c r="G146" s="76"/>
      <c r="H146" s="76"/>
      <c r="I146" s="40"/>
      <c r="J146" s="40"/>
      <c r="K146" s="76"/>
      <c r="L146" s="76"/>
      <c r="M146" s="40"/>
      <c r="N146" s="40"/>
      <c r="O146" s="76"/>
      <c r="P146" s="76"/>
      <c r="Q146" s="40"/>
      <c r="R146" s="40"/>
      <c r="S146" s="76"/>
      <c r="T146" s="76"/>
      <c r="U146" s="40"/>
      <c r="V146" s="40"/>
      <c r="W146" s="38"/>
      <c r="X146" s="38"/>
      <c r="Y146" s="40"/>
      <c r="Z146" s="40"/>
      <c r="AA146" s="38"/>
      <c r="AB146" s="38"/>
      <c r="AC146" s="40"/>
    </row>
    <row r="147" spans="1:29">
      <c r="A147" s="13"/>
      <c r="B147" s="115" t="s">
        <v>429</v>
      </c>
      <c r="C147" s="73" t="s">
        <v>242</v>
      </c>
      <c r="D147" s="73"/>
      <c r="E147" s="35"/>
      <c r="F147" s="35"/>
      <c r="G147" s="73" t="s">
        <v>242</v>
      </c>
      <c r="H147" s="73"/>
      <c r="I147" s="35"/>
      <c r="J147" s="35"/>
      <c r="K147" s="73" t="s">
        <v>242</v>
      </c>
      <c r="L147" s="73"/>
      <c r="M147" s="35"/>
      <c r="N147" s="35"/>
      <c r="O147" s="73">
        <v>225</v>
      </c>
      <c r="P147" s="73"/>
      <c r="Q147" s="35"/>
      <c r="R147" s="35"/>
      <c r="S147" s="73">
        <v>225</v>
      </c>
      <c r="T147" s="73"/>
      <c r="U147" s="35"/>
      <c r="V147" s="35"/>
      <c r="W147" s="33">
        <v>29932</v>
      </c>
      <c r="X147" s="33"/>
      <c r="Y147" s="35"/>
      <c r="Z147" s="35"/>
      <c r="AA147" s="33">
        <v>30157</v>
      </c>
      <c r="AB147" s="33"/>
      <c r="AC147" s="35"/>
    </row>
    <row r="148" spans="1:29" ht="15.75" thickBot="1">
      <c r="A148" s="13"/>
      <c r="B148" s="115"/>
      <c r="C148" s="118"/>
      <c r="D148" s="118"/>
      <c r="E148" s="117"/>
      <c r="F148" s="35"/>
      <c r="G148" s="118"/>
      <c r="H148" s="118"/>
      <c r="I148" s="117"/>
      <c r="J148" s="35"/>
      <c r="K148" s="118"/>
      <c r="L148" s="118"/>
      <c r="M148" s="117"/>
      <c r="N148" s="35"/>
      <c r="O148" s="118"/>
      <c r="P148" s="118"/>
      <c r="Q148" s="117"/>
      <c r="R148" s="35"/>
      <c r="S148" s="118"/>
      <c r="T148" s="118"/>
      <c r="U148" s="117"/>
      <c r="V148" s="35"/>
      <c r="W148" s="116"/>
      <c r="X148" s="116"/>
      <c r="Y148" s="117"/>
      <c r="Z148" s="35"/>
      <c r="AA148" s="116"/>
      <c r="AB148" s="116"/>
      <c r="AC148" s="117"/>
    </row>
    <row r="149" spans="1:29">
      <c r="A149" s="13"/>
      <c r="B149" s="127" t="s">
        <v>430</v>
      </c>
      <c r="C149" s="129">
        <v>115</v>
      </c>
      <c r="D149" s="129"/>
      <c r="E149" s="30"/>
      <c r="F149" s="40"/>
      <c r="G149" s="129" t="s">
        <v>242</v>
      </c>
      <c r="H149" s="129"/>
      <c r="I149" s="30"/>
      <c r="J149" s="40"/>
      <c r="K149" s="129">
        <v>295</v>
      </c>
      <c r="L149" s="129"/>
      <c r="M149" s="30"/>
      <c r="N149" s="40"/>
      <c r="O149" s="129">
        <v>307</v>
      </c>
      <c r="P149" s="129"/>
      <c r="Q149" s="30"/>
      <c r="R149" s="40"/>
      <c r="S149" s="129">
        <v>717</v>
      </c>
      <c r="T149" s="129"/>
      <c r="U149" s="30"/>
      <c r="V149" s="40"/>
      <c r="W149" s="128">
        <v>91342</v>
      </c>
      <c r="X149" s="128"/>
      <c r="Y149" s="30"/>
      <c r="Z149" s="40"/>
      <c r="AA149" s="128">
        <v>92059</v>
      </c>
      <c r="AB149" s="128"/>
      <c r="AC149" s="30"/>
    </row>
    <row r="150" spans="1:29" ht="15.75" thickBot="1">
      <c r="A150" s="13"/>
      <c r="B150" s="127"/>
      <c r="C150" s="82"/>
      <c r="D150" s="82"/>
      <c r="E150" s="41"/>
      <c r="F150" s="40"/>
      <c r="G150" s="82"/>
      <c r="H150" s="82"/>
      <c r="I150" s="41"/>
      <c r="J150" s="40"/>
      <c r="K150" s="82"/>
      <c r="L150" s="82"/>
      <c r="M150" s="41"/>
      <c r="N150" s="40"/>
      <c r="O150" s="82"/>
      <c r="P150" s="82"/>
      <c r="Q150" s="41"/>
      <c r="R150" s="40"/>
      <c r="S150" s="82"/>
      <c r="T150" s="82"/>
      <c r="U150" s="41"/>
      <c r="V150" s="40"/>
      <c r="W150" s="39"/>
      <c r="X150" s="39"/>
      <c r="Y150" s="41"/>
      <c r="Z150" s="40"/>
      <c r="AA150" s="39"/>
      <c r="AB150" s="39"/>
      <c r="AC150" s="41"/>
    </row>
    <row r="151" spans="1:29">
      <c r="A151" s="13"/>
      <c r="B151" s="68" t="s">
        <v>37</v>
      </c>
      <c r="C151" s="36"/>
      <c r="D151" s="36"/>
      <c r="E151" s="36"/>
      <c r="F151" s="22"/>
      <c r="G151" s="36"/>
      <c r="H151" s="36"/>
      <c r="I151" s="36"/>
      <c r="J151" s="22"/>
      <c r="K151" s="36"/>
      <c r="L151" s="36"/>
      <c r="M151" s="36"/>
      <c r="N151" s="22"/>
      <c r="O151" s="36"/>
      <c r="P151" s="36"/>
      <c r="Q151" s="36"/>
      <c r="R151" s="22"/>
      <c r="S151" s="36"/>
      <c r="T151" s="36"/>
      <c r="U151" s="36"/>
      <c r="V151" s="22"/>
      <c r="W151" s="36"/>
      <c r="X151" s="36"/>
      <c r="Y151" s="36"/>
      <c r="Z151" s="22"/>
      <c r="AA151" s="36"/>
      <c r="AB151" s="36"/>
      <c r="AC151" s="36"/>
    </row>
    <row r="152" spans="1:29">
      <c r="A152" s="13"/>
      <c r="B152" s="114" t="s">
        <v>431</v>
      </c>
      <c r="C152" s="38">
        <v>3610</v>
      </c>
      <c r="D152" s="38"/>
      <c r="E152" s="40"/>
      <c r="F152" s="40"/>
      <c r="G152" s="76">
        <v>541</v>
      </c>
      <c r="H152" s="76"/>
      <c r="I152" s="40"/>
      <c r="J152" s="40"/>
      <c r="K152" s="76">
        <v>268</v>
      </c>
      <c r="L152" s="76"/>
      <c r="M152" s="40"/>
      <c r="N152" s="40"/>
      <c r="O152" s="38">
        <v>1232</v>
      </c>
      <c r="P152" s="38"/>
      <c r="Q152" s="40"/>
      <c r="R152" s="40"/>
      <c r="S152" s="38">
        <v>5651</v>
      </c>
      <c r="T152" s="38"/>
      <c r="U152" s="40"/>
      <c r="V152" s="40"/>
      <c r="W152" s="38">
        <v>225650</v>
      </c>
      <c r="X152" s="38"/>
      <c r="Y152" s="40"/>
      <c r="Z152" s="40"/>
      <c r="AA152" s="38">
        <v>231301</v>
      </c>
      <c r="AB152" s="38"/>
      <c r="AC152" s="40"/>
    </row>
    <row r="153" spans="1:29">
      <c r="A153" s="13"/>
      <c r="B153" s="114"/>
      <c r="C153" s="38"/>
      <c r="D153" s="38"/>
      <c r="E153" s="40"/>
      <c r="F153" s="40"/>
      <c r="G153" s="76"/>
      <c r="H153" s="76"/>
      <c r="I153" s="40"/>
      <c r="J153" s="40"/>
      <c r="K153" s="76"/>
      <c r="L153" s="76"/>
      <c r="M153" s="40"/>
      <c r="N153" s="40"/>
      <c r="O153" s="38"/>
      <c r="P153" s="38"/>
      <c r="Q153" s="40"/>
      <c r="R153" s="40"/>
      <c r="S153" s="38"/>
      <c r="T153" s="38"/>
      <c r="U153" s="40"/>
      <c r="V153" s="40"/>
      <c r="W153" s="38"/>
      <c r="X153" s="38"/>
      <c r="Y153" s="40"/>
      <c r="Z153" s="40"/>
      <c r="AA153" s="38"/>
      <c r="AB153" s="38"/>
      <c r="AC153" s="40"/>
    </row>
    <row r="154" spans="1:29">
      <c r="A154" s="13"/>
      <c r="B154" s="115" t="s">
        <v>432</v>
      </c>
      <c r="C154" s="73">
        <v>615</v>
      </c>
      <c r="D154" s="73"/>
      <c r="E154" s="35"/>
      <c r="F154" s="35"/>
      <c r="G154" s="73">
        <v>54</v>
      </c>
      <c r="H154" s="73"/>
      <c r="I154" s="35"/>
      <c r="J154" s="35"/>
      <c r="K154" s="73" t="s">
        <v>242</v>
      </c>
      <c r="L154" s="73"/>
      <c r="M154" s="35"/>
      <c r="N154" s="35"/>
      <c r="O154" s="73">
        <v>15</v>
      </c>
      <c r="P154" s="73"/>
      <c r="Q154" s="35"/>
      <c r="R154" s="35"/>
      <c r="S154" s="73">
        <v>684</v>
      </c>
      <c r="T154" s="73"/>
      <c r="U154" s="35"/>
      <c r="V154" s="35"/>
      <c r="W154" s="33">
        <v>12378</v>
      </c>
      <c r="X154" s="33"/>
      <c r="Y154" s="35"/>
      <c r="Z154" s="35"/>
      <c r="AA154" s="33">
        <v>13062</v>
      </c>
      <c r="AB154" s="33"/>
      <c r="AC154" s="35"/>
    </row>
    <row r="155" spans="1:29">
      <c r="A155" s="13"/>
      <c r="B155" s="115"/>
      <c r="C155" s="73"/>
      <c r="D155" s="73"/>
      <c r="E155" s="35"/>
      <c r="F155" s="35"/>
      <c r="G155" s="73"/>
      <c r="H155" s="73"/>
      <c r="I155" s="35"/>
      <c r="J155" s="35"/>
      <c r="K155" s="73"/>
      <c r="L155" s="73"/>
      <c r="M155" s="35"/>
      <c r="N155" s="35"/>
      <c r="O155" s="73"/>
      <c r="P155" s="73"/>
      <c r="Q155" s="35"/>
      <c r="R155" s="35"/>
      <c r="S155" s="73"/>
      <c r="T155" s="73"/>
      <c r="U155" s="35"/>
      <c r="V155" s="35"/>
      <c r="W155" s="33"/>
      <c r="X155" s="33"/>
      <c r="Y155" s="35"/>
      <c r="Z155" s="35"/>
      <c r="AA155" s="33"/>
      <c r="AB155" s="33"/>
      <c r="AC155" s="35"/>
    </row>
    <row r="156" spans="1:29">
      <c r="A156" s="13"/>
      <c r="B156" s="114" t="s">
        <v>433</v>
      </c>
      <c r="C156" s="76">
        <v>388</v>
      </c>
      <c r="D156" s="76"/>
      <c r="E156" s="40"/>
      <c r="F156" s="40"/>
      <c r="G156" s="76">
        <v>174</v>
      </c>
      <c r="H156" s="76"/>
      <c r="I156" s="40"/>
      <c r="J156" s="40"/>
      <c r="K156" s="76" t="s">
        <v>242</v>
      </c>
      <c r="L156" s="76"/>
      <c r="M156" s="40"/>
      <c r="N156" s="40"/>
      <c r="O156" s="76">
        <v>170</v>
      </c>
      <c r="P156" s="76"/>
      <c r="Q156" s="40"/>
      <c r="R156" s="40"/>
      <c r="S156" s="76">
        <v>732</v>
      </c>
      <c r="T156" s="76"/>
      <c r="U156" s="40"/>
      <c r="V156" s="40"/>
      <c r="W156" s="38">
        <v>39491</v>
      </c>
      <c r="X156" s="38"/>
      <c r="Y156" s="40"/>
      <c r="Z156" s="40"/>
      <c r="AA156" s="38">
        <v>40223</v>
      </c>
      <c r="AB156" s="38"/>
      <c r="AC156" s="40"/>
    </row>
    <row r="157" spans="1:29" ht="15.75" thickBot="1">
      <c r="A157" s="13"/>
      <c r="B157" s="114"/>
      <c r="C157" s="82"/>
      <c r="D157" s="82"/>
      <c r="E157" s="41"/>
      <c r="F157" s="40"/>
      <c r="G157" s="82"/>
      <c r="H157" s="82"/>
      <c r="I157" s="41"/>
      <c r="J157" s="40"/>
      <c r="K157" s="82"/>
      <c r="L157" s="82"/>
      <c r="M157" s="41"/>
      <c r="N157" s="40"/>
      <c r="O157" s="82"/>
      <c r="P157" s="82"/>
      <c r="Q157" s="41"/>
      <c r="R157" s="40"/>
      <c r="S157" s="82"/>
      <c r="T157" s="82"/>
      <c r="U157" s="41"/>
      <c r="V157" s="40"/>
      <c r="W157" s="39"/>
      <c r="X157" s="39"/>
      <c r="Y157" s="41"/>
      <c r="Z157" s="40"/>
      <c r="AA157" s="39"/>
      <c r="AB157" s="39"/>
      <c r="AC157" s="41"/>
    </row>
    <row r="158" spans="1:29">
      <c r="A158" s="13"/>
      <c r="B158" s="130" t="s">
        <v>434</v>
      </c>
      <c r="C158" s="34">
        <v>4613</v>
      </c>
      <c r="D158" s="34"/>
      <c r="E158" s="36"/>
      <c r="F158" s="35"/>
      <c r="G158" s="74">
        <v>769</v>
      </c>
      <c r="H158" s="74"/>
      <c r="I158" s="36"/>
      <c r="J158" s="35"/>
      <c r="K158" s="74">
        <v>268</v>
      </c>
      <c r="L158" s="74"/>
      <c r="M158" s="36"/>
      <c r="N158" s="35"/>
      <c r="O158" s="34">
        <v>1417</v>
      </c>
      <c r="P158" s="34"/>
      <c r="Q158" s="36"/>
      <c r="R158" s="35"/>
      <c r="S158" s="34">
        <v>7067</v>
      </c>
      <c r="T158" s="34"/>
      <c r="U158" s="36"/>
      <c r="V158" s="35"/>
      <c r="W158" s="34">
        <v>277519</v>
      </c>
      <c r="X158" s="34"/>
      <c r="Y158" s="36"/>
      <c r="Z158" s="35"/>
      <c r="AA158" s="34">
        <v>284586</v>
      </c>
      <c r="AB158" s="34"/>
      <c r="AC158" s="36"/>
    </row>
    <row r="159" spans="1:29" ht="15.75" thickBot="1">
      <c r="A159" s="13"/>
      <c r="B159" s="130"/>
      <c r="C159" s="116"/>
      <c r="D159" s="116"/>
      <c r="E159" s="117"/>
      <c r="F159" s="35"/>
      <c r="G159" s="118"/>
      <c r="H159" s="118"/>
      <c r="I159" s="117"/>
      <c r="J159" s="35"/>
      <c r="K159" s="118"/>
      <c r="L159" s="118"/>
      <c r="M159" s="117"/>
      <c r="N159" s="35"/>
      <c r="O159" s="116"/>
      <c r="P159" s="116"/>
      <c r="Q159" s="117"/>
      <c r="R159" s="35"/>
      <c r="S159" s="116"/>
      <c r="T159" s="116"/>
      <c r="U159" s="117"/>
      <c r="V159" s="35"/>
      <c r="W159" s="116"/>
      <c r="X159" s="116"/>
      <c r="Y159" s="117"/>
      <c r="Z159" s="35"/>
      <c r="AA159" s="116"/>
      <c r="AB159" s="116"/>
      <c r="AC159" s="117"/>
    </row>
    <row r="160" spans="1:29">
      <c r="A160" s="13"/>
      <c r="B160" s="63" t="s">
        <v>38</v>
      </c>
      <c r="C160" s="30"/>
      <c r="D160" s="30"/>
      <c r="E160" s="30"/>
      <c r="F160" s="16"/>
      <c r="G160" s="30"/>
      <c r="H160" s="30"/>
      <c r="I160" s="30"/>
      <c r="J160" s="16"/>
      <c r="K160" s="30"/>
      <c r="L160" s="30"/>
      <c r="M160" s="30"/>
      <c r="N160" s="16"/>
      <c r="O160" s="30"/>
      <c r="P160" s="30"/>
      <c r="Q160" s="30"/>
      <c r="R160" s="16"/>
      <c r="S160" s="30"/>
      <c r="T160" s="30"/>
      <c r="U160" s="30"/>
      <c r="V160" s="16"/>
      <c r="W160" s="30"/>
      <c r="X160" s="30"/>
      <c r="Y160" s="30"/>
      <c r="Z160" s="16"/>
      <c r="AA160" s="30"/>
      <c r="AB160" s="30"/>
      <c r="AC160" s="30"/>
    </row>
    <row r="161" spans="1:29">
      <c r="A161" s="13"/>
      <c r="B161" s="115" t="s">
        <v>435</v>
      </c>
      <c r="C161" s="73">
        <v>69</v>
      </c>
      <c r="D161" s="73"/>
      <c r="E161" s="35"/>
      <c r="F161" s="35"/>
      <c r="G161" s="73">
        <v>27</v>
      </c>
      <c r="H161" s="73"/>
      <c r="I161" s="35"/>
      <c r="J161" s="35"/>
      <c r="K161" s="73" t="s">
        <v>242</v>
      </c>
      <c r="L161" s="73"/>
      <c r="M161" s="35"/>
      <c r="N161" s="35"/>
      <c r="O161" s="73" t="s">
        <v>242</v>
      </c>
      <c r="P161" s="73"/>
      <c r="Q161" s="35"/>
      <c r="R161" s="35"/>
      <c r="S161" s="73">
        <v>96</v>
      </c>
      <c r="T161" s="73"/>
      <c r="U161" s="35"/>
      <c r="V161" s="35"/>
      <c r="W161" s="33">
        <v>27552</v>
      </c>
      <c r="X161" s="33"/>
      <c r="Y161" s="35"/>
      <c r="Z161" s="35"/>
      <c r="AA161" s="33">
        <v>27648</v>
      </c>
      <c r="AB161" s="33"/>
      <c r="AC161" s="35"/>
    </row>
    <row r="162" spans="1:29">
      <c r="A162" s="13"/>
      <c r="B162" s="115"/>
      <c r="C162" s="73"/>
      <c r="D162" s="73"/>
      <c r="E162" s="35"/>
      <c r="F162" s="35"/>
      <c r="G162" s="73"/>
      <c r="H162" s="73"/>
      <c r="I162" s="35"/>
      <c r="J162" s="35"/>
      <c r="K162" s="73"/>
      <c r="L162" s="73"/>
      <c r="M162" s="35"/>
      <c r="N162" s="35"/>
      <c r="O162" s="73"/>
      <c r="P162" s="73"/>
      <c r="Q162" s="35"/>
      <c r="R162" s="35"/>
      <c r="S162" s="73"/>
      <c r="T162" s="73"/>
      <c r="U162" s="35"/>
      <c r="V162" s="35"/>
      <c r="W162" s="33"/>
      <c r="X162" s="33"/>
      <c r="Y162" s="35"/>
      <c r="Z162" s="35"/>
      <c r="AA162" s="33"/>
      <c r="AB162" s="33"/>
      <c r="AC162" s="35"/>
    </row>
    <row r="163" spans="1:29">
      <c r="A163" s="13"/>
      <c r="B163" s="114" t="s">
        <v>436</v>
      </c>
      <c r="C163" s="76">
        <v>16</v>
      </c>
      <c r="D163" s="76"/>
      <c r="E163" s="40"/>
      <c r="F163" s="40"/>
      <c r="G163" s="76" t="s">
        <v>242</v>
      </c>
      <c r="H163" s="76"/>
      <c r="I163" s="40"/>
      <c r="J163" s="40"/>
      <c r="K163" s="76" t="s">
        <v>242</v>
      </c>
      <c r="L163" s="76"/>
      <c r="M163" s="40"/>
      <c r="N163" s="40"/>
      <c r="O163" s="76">
        <v>1</v>
      </c>
      <c r="P163" s="76"/>
      <c r="Q163" s="40"/>
      <c r="R163" s="40"/>
      <c r="S163" s="76">
        <v>17</v>
      </c>
      <c r="T163" s="76"/>
      <c r="U163" s="40"/>
      <c r="V163" s="40"/>
      <c r="W163" s="38">
        <v>4399</v>
      </c>
      <c r="X163" s="38"/>
      <c r="Y163" s="40"/>
      <c r="Z163" s="40"/>
      <c r="AA163" s="38">
        <v>4416</v>
      </c>
      <c r="AB163" s="38"/>
      <c r="AC163" s="40"/>
    </row>
    <row r="164" spans="1:29" ht="15.75" thickBot="1">
      <c r="A164" s="13"/>
      <c r="B164" s="114"/>
      <c r="C164" s="82"/>
      <c r="D164" s="82"/>
      <c r="E164" s="41"/>
      <c r="F164" s="40"/>
      <c r="G164" s="82"/>
      <c r="H164" s="82"/>
      <c r="I164" s="41"/>
      <c r="J164" s="40"/>
      <c r="K164" s="82"/>
      <c r="L164" s="82"/>
      <c r="M164" s="41"/>
      <c r="N164" s="40"/>
      <c r="O164" s="82"/>
      <c r="P164" s="82"/>
      <c r="Q164" s="41"/>
      <c r="R164" s="40"/>
      <c r="S164" s="82"/>
      <c r="T164" s="82"/>
      <c r="U164" s="41"/>
      <c r="V164" s="40"/>
      <c r="W164" s="39"/>
      <c r="X164" s="39"/>
      <c r="Y164" s="41"/>
      <c r="Z164" s="40"/>
      <c r="AA164" s="39"/>
      <c r="AB164" s="39"/>
      <c r="AC164" s="41"/>
    </row>
    <row r="165" spans="1:29">
      <c r="A165" s="13"/>
      <c r="B165" s="130" t="s">
        <v>437</v>
      </c>
      <c r="C165" s="74">
        <v>85</v>
      </c>
      <c r="D165" s="74"/>
      <c r="E165" s="36"/>
      <c r="F165" s="35"/>
      <c r="G165" s="74">
        <v>27</v>
      </c>
      <c r="H165" s="74"/>
      <c r="I165" s="36"/>
      <c r="J165" s="35"/>
      <c r="K165" s="74" t="s">
        <v>242</v>
      </c>
      <c r="L165" s="74"/>
      <c r="M165" s="36"/>
      <c r="N165" s="35"/>
      <c r="O165" s="74">
        <v>1</v>
      </c>
      <c r="P165" s="74"/>
      <c r="Q165" s="36"/>
      <c r="R165" s="35"/>
      <c r="S165" s="74">
        <v>113</v>
      </c>
      <c r="T165" s="74"/>
      <c r="U165" s="36"/>
      <c r="V165" s="35"/>
      <c r="W165" s="34">
        <v>31951</v>
      </c>
      <c r="X165" s="34"/>
      <c r="Y165" s="36"/>
      <c r="Z165" s="35"/>
      <c r="AA165" s="34">
        <v>32064</v>
      </c>
      <c r="AB165" s="34"/>
      <c r="AC165" s="36"/>
    </row>
    <row r="166" spans="1:29" ht="15.75" thickBot="1">
      <c r="A166" s="13"/>
      <c r="B166" s="130"/>
      <c r="C166" s="118"/>
      <c r="D166" s="118"/>
      <c r="E166" s="117"/>
      <c r="F166" s="35"/>
      <c r="G166" s="118"/>
      <c r="H166" s="118"/>
      <c r="I166" s="117"/>
      <c r="J166" s="35"/>
      <c r="K166" s="118"/>
      <c r="L166" s="118"/>
      <c r="M166" s="117"/>
      <c r="N166" s="35"/>
      <c r="O166" s="118"/>
      <c r="P166" s="118"/>
      <c r="Q166" s="117"/>
      <c r="R166" s="35"/>
      <c r="S166" s="118"/>
      <c r="T166" s="118"/>
      <c r="U166" s="117"/>
      <c r="V166" s="35"/>
      <c r="W166" s="116"/>
      <c r="X166" s="116"/>
      <c r="Y166" s="117"/>
      <c r="Z166" s="35"/>
      <c r="AA166" s="116"/>
      <c r="AB166" s="116"/>
      <c r="AC166" s="117"/>
    </row>
    <row r="167" spans="1:29">
      <c r="A167" s="13"/>
      <c r="B167" s="131" t="s">
        <v>122</v>
      </c>
      <c r="C167" s="120" t="s">
        <v>208</v>
      </c>
      <c r="D167" s="121">
        <v>6015</v>
      </c>
      <c r="E167" s="30"/>
      <c r="F167" s="40"/>
      <c r="G167" s="120" t="s">
        <v>208</v>
      </c>
      <c r="H167" s="122">
        <v>913</v>
      </c>
      <c r="I167" s="30"/>
      <c r="J167" s="40"/>
      <c r="K167" s="120" t="s">
        <v>208</v>
      </c>
      <c r="L167" s="122">
        <v>893</v>
      </c>
      <c r="M167" s="30"/>
      <c r="N167" s="40"/>
      <c r="O167" s="120" t="s">
        <v>208</v>
      </c>
      <c r="P167" s="121">
        <v>4345</v>
      </c>
      <c r="Q167" s="30"/>
      <c r="R167" s="40"/>
      <c r="S167" s="120" t="s">
        <v>208</v>
      </c>
      <c r="T167" s="121">
        <v>12166</v>
      </c>
      <c r="U167" s="30"/>
      <c r="V167" s="40"/>
      <c r="W167" s="120" t="s">
        <v>208</v>
      </c>
      <c r="X167" s="121">
        <v>796245</v>
      </c>
      <c r="Y167" s="30"/>
      <c r="Z167" s="40"/>
      <c r="AA167" s="120" t="s">
        <v>208</v>
      </c>
      <c r="AB167" s="121">
        <v>808411</v>
      </c>
      <c r="AC167" s="30"/>
    </row>
    <row r="168" spans="1:29" ht="15.75" thickBot="1">
      <c r="A168" s="13"/>
      <c r="B168" s="131"/>
      <c r="C168" s="53"/>
      <c r="D168" s="87"/>
      <c r="E168" s="49"/>
      <c r="F168" s="40"/>
      <c r="G168" s="53"/>
      <c r="H168" s="55"/>
      <c r="I168" s="49"/>
      <c r="J168" s="40"/>
      <c r="K168" s="53"/>
      <c r="L168" s="55"/>
      <c r="M168" s="49"/>
      <c r="N168" s="40"/>
      <c r="O168" s="53"/>
      <c r="P168" s="87"/>
      <c r="Q168" s="49"/>
      <c r="R168" s="40"/>
      <c r="S168" s="53"/>
      <c r="T168" s="87"/>
      <c r="U168" s="49"/>
      <c r="V168" s="40"/>
      <c r="W168" s="53"/>
      <c r="X168" s="87"/>
      <c r="Y168" s="49"/>
      <c r="Z168" s="40"/>
      <c r="AA168" s="53"/>
      <c r="AB168" s="87"/>
      <c r="AC168" s="49"/>
    </row>
    <row r="169" spans="1:29" ht="15.75" thickTop="1">
      <c r="A169" s="13"/>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row>
    <row r="170" spans="1:29">
      <c r="A170" s="13"/>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row>
    <row r="171" spans="1:29" ht="15.75" thickBot="1">
      <c r="A171" s="13"/>
      <c r="B171" s="19"/>
      <c r="C171" s="113">
        <v>41639</v>
      </c>
      <c r="D171" s="113"/>
      <c r="E171" s="113"/>
      <c r="F171" s="113"/>
      <c r="G171" s="113"/>
      <c r="H171" s="113"/>
      <c r="I171" s="113"/>
      <c r="J171" s="113"/>
      <c r="K171" s="113"/>
      <c r="L171" s="113"/>
      <c r="M171" s="113"/>
      <c r="N171" s="113"/>
      <c r="O171" s="113"/>
      <c r="P171" s="113"/>
      <c r="Q171" s="113"/>
      <c r="R171" s="113"/>
      <c r="S171" s="113"/>
      <c r="T171" s="113"/>
      <c r="U171" s="113"/>
      <c r="V171" s="113"/>
      <c r="W171" s="113"/>
      <c r="X171" s="113"/>
      <c r="Y171" s="113"/>
      <c r="Z171" s="113"/>
      <c r="AA171" s="113"/>
      <c r="AB171" s="113"/>
      <c r="AC171" s="113"/>
    </row>
    <row r="172" spans="1:29">
      <c r="A172" s="13"/>
      <c r="B172" s="26"/>
      <c r="C172" s="29" t="s">
        <v>415</v>
      </c>
      <c r="D172" s="29"/>
      <c r="E172" s="29"/>
      <c r="F172" s="29"/>
      <c r="G172" s="29"/>
      <c r="H172" s="29"/>
      <c r="I172" s="29"/>
      <c r="J172" s="29"/>
      <c r="K172" s="29"/>
      <c r="L172" s="29"/>
      <c r="M172" s="29"/>
      <c r="N172" s="30"/>
      <c r="O172" s="29"/>
      <c r="P172" s="29"/>
      <c r="Q172" s="29"/>
      <c r="R172" s="30"/>
      <c r="S172" s="29" t="s">
        <v>417</v>
      </c>
      <c r="T172" s="29"/>
      <c r="U172" s="29"/>
      <c r="V172" s="30"/>
      <c r="W172" s="29"/>
      <c r="X172" s="29"/>
      <c r="Y172" s="29"/>
      <c r="Z172" s="30"/>
      <c r="AA172" s="29"/>
      <c r="AB172" s="29"/>
      <c r="AC172" s="29"/>
    </row>
    <row r="173" spans="1:29" ht="15.75" thickBot="1">
      <c r="A173" s="13"/>
      <c r="B173" s="26"/>
      <c r="C173" s="27" t="s">
        <v>416</v>
      </c>
      <c r="D173" s="27"/>
      <c r="E173" s="27"/>
      <c r="F173" s="27"/>
      <c r="G173" s="27"/>
      <c r="H173" s="27"/>
      <c r="I173" s="27"/>
      <c r="J173" s="27"/>
      <c r="K173" s="27"/>
      <c r="L173" s="27"/>
      <c r="M173" s="27"/>
      <c r="N173" s="40"/>
      <c r="O173" s="26"/>
      <c r="P173" s="26"/>
      <c r="Q173" s="26"/>
      <c r="R173" s="40"/>
      <c r="S173" s="26"/>
      <c r="T173" s="26"/>
      <c r="U173" s="26"/>
      <c r="V173" s="40"/>
      <c r="W173" s="26"/>
      <c r="X173" s="26"/>
      <c r="Y173" s="26"/>
      <c r="Z173" s="40"/>
      <c r="AA173" s="26"/>
      <c r="AB173" s="26"/>
      <c r="AC173" s="26"/>
    </row>
    <row r="174" spans="1:29">
      <c r="A174" s="13"/>
      <c r="B174" s="28"/>
      <c r="C174" s="29" t="s">
        <v>418</v>
      </c>
      <c r="D174" s="29"/>
      <c r="E174" s="29"/>
      <c r="F174" s="30"/>
      <c r="G174" s="29" t="s">
        <v>420</v>
      </c>
      <c r="H174" s="29"/>
      <c r="I174" s="29"/>
      <c r="J174" s="30"/>
      <c r="K174" s="29" t="s">
        <v>421</v>
      </c>
      <c r="L174" s="29"/>
      <c r="M174" s="29"/>
      <c r="N174" s="40"/>
      <c r="O174" s="26" t="s">
        <v>423</v>
      </c>
      <c r="P174" s="26"/>
      <c r="Q174" s="26"/>
      <c r="R174" s="40"/>
      <c r="S174" s="26"/>
      <c r="T174" s="26"/>
      <c r="U174" s="26"/>
      <c r="V174" s="40"/>
      <c r="W174" s="26" t="s">
        <v>424</v>
      </c>
      <c r="X174" s="26"/>
      <c r="Y174" s="26"/>
      <c r="Z174" s="40"/>
      <c r="AA174" s="26" t="s">
        <v>122</v>
      </c>
      <c r="AB174" s="26"/>
      <c r="AC174" s="26"/>
    </row>
    <row r="175" spans="1:29" ht="15.75" thickBot="1">
      <c r="A175" s="13"/>
      <c r="B175" s="28"/>
      <c r="C175" s="27" t="s">
        <v>419</v>
      </c>
      <c r="D175" s="27"/>
      <c r="E175" s="27"/>
      <c r="F175" s="40"/>
      <c r="G175" s="27" t="s">
        <v>419</v>
      </c>
      <c r="H175" s="27"/>
      <c r="I175" s="27"/>
      <c r="J175" s="40"/>
      <c r="K175" s="27" t="s">
        <v>422</v>
      </c>
      <c r="L175" s="27"/>
      <c r="M175" s="27"/>
      <c r="N175" s="40"/>
      <c r="O175" s="27"/>
      <c r="P175" s="27"/>
      <c r="Q175" s="27"/>
      <c r="R175" s="40"/>
      <c r="S175" s="27"/>
      <c r="T175" s="27"/>
      <c r="U175" s="27"/>
      <c r="V175" s="40"/>
      <c r="W175" s="27"/>
      <c r="X175" s="27"/>
      <c r="Y175" s="27"/>
      <c r="Z175" s="40"/>
      <c r="AA175" s="27"/>
      <c r="AB175" s="27"/>
      <c r="AC175" s="27"/>
    </row>
    <row r="176" spans="1:29">
      <c r="A176" s="13"/>
      <c r="B176" s="68" t="s">
        <v>35</v>
      </c>
      <c r="C176" s="36"/>
      <c r="D176" s="36"/>
      <c r="E176" s="36"/>
      <c r="F176" s="22"/>
      <c r="G176" s="36"/>
      <c r="H176" s="36"/>
      <c r="I176" s="36"/>
      <c r="J176" s="22"/>
      <c r="K176" s="36"/>
      <c r="L176" s="36"/>
      <c r="M176" s="36"/>
      <c r="N176" s="22"/>
      <c r="O176" s="36"/>
      <c r="P176" s="36"/>
      <c r="Q176" s="36"/>
      <c r="R176" s="22"/>
      <c r="S176" s="36"/>
      <c r="T176" s="36"/>
      <c r="U176" s="36"/>
      <c r="V176" s="22"/>
      <c r="W176" s="36"/>
      <c r="X176" s="36"/>
      <c r="Y176" s="36"/>
      <c r="Z176" s="22"/>
      <c r="AA176" s="36"/>
      <c r="AB176" s="36"/>
      <c r="AC176" s="36"/>
    </row>
    <row r="177" spans="1:29">
      <c r="A177" s="13"/>
      <c r="B177" s="114" t="s">
        <v>425</v>
      </c>
      <c r="C177" s="37" t="s">
        <v>208</v>
      </c>
      <c r="D177" s="38">
        <v>1226</v>
      </c>
      <c r="E177" s="40"/>
      <c r="F177" s="40"/>
      <c r="G177" s="37" t="s">
        <v>208</v>
      </c>
      <c r="H177" s="76">
        <v>296</v>
      </c>
      <c r="I177" s="40"/>
      <c r="J177" s="40"/>
      <c r="K177" s="37" t="s">
        <v>208</v>
      </c>
      <c r="L177" s="76" t="s">
        <v>242</v>
      </c>
      <c r="M177" s="40"/>
      <c r="N177" s="40"/>
      <c r="O177" s="37" t="s">
        <v>208</v>
      </c>
      <c r="P177" s="38">
        <v>1136</v>
      </c>
      <c r="Q177" s="40"/>
      <c r="R177" s="40"/>
      <c r="S177" s="37" t="s">
        <v>208</v>
      </c>
      <c r="T177" s="38">
        <v>2658</v>
      </c>
      <c r="U177" s="40"/>
      <c r="V177" s="40"/>
      <c r="W177" s="37" t="s">
        <v>208</v>
      </c>
      <c r="X177" s="38">
        <v>289202</v>
      </c>
      <c r="Y177" s="40"/>
      <c r="Z177" s="40"/>
      <c r="AA177" s="37" t="s">
        <v>208</v>
      </c>
      <c r="AB177" s="38">
        <v>291860</v>
      </c>
      <c r="AC177" s="40"/>
    </row>
    <row r="178" spans="1:29">
      <c r="A178" s="13"/>
      <c r="B178" s="114"/>
      <c r="C178" s="37"/>
      <c r="D178" s="38"/>
      <c r="E178" s="40"/>
      <c r="F178" s="40"/>
      <c r="G178" s="37"/>
      <c r="H178" s="76"/>
      <c r="I178" s="40"/>
      <c r="J178" s="40"/>
      <c r="K178" s="37"/>
      <c r="L178" s="76"/>
      <c r="M178" s="40"/>
      <c r="N178" s="40"/>
      <c r="O178" s="37"/>
      <c r="P178" s="38"/>
      <c r="Q178" s="40"/>
      <c r="R178" s="40"/>
      <c r="S178" s="37"/>
      <c r="T178" s="38"/>
      <c r="U178" s="40"/>
      <c r="V178" s="40"/>
      <c r="W178" s="37"/>
      <c r="X178" s="38"/>
      <c r="Y178" s="40"/>
      <c r="Z178" s="40"/>
      <c r="AA178" s="37"/>
      <c r="AB178" s="38"/>
      <c r="AC178" s="40"/>
    </row>
    <row r="179" spans="1:29">
      <c r="A179" s="13"/>
      <c r="B179" s="115" t="s">
        <v>426</v>
      </c>
      <c r="C179" s="73">
        <v>368</v>
      </c>
      <c r="D179" s="73"/>
      <c r="E179" s="35"/>
      <c r="F179" s="35"/>
      <c r="G179" s="73">
        <v>15</v>
      </c>
      <c r="H179" s="73"/>
      <c r="I179" s="35"/>
      <c r="J179" s="35"/>
      <c r="K179" s="73">
        <v>13</v>
      </c>
      <c r="L179" s="73"/>
      <c r="M179" s="35"/>
      <c r="N179" s="35"/>
      <c r="O179" s="73">
        <v>238</v>
      </c>
      <c r="P179" s="73"/>
      <c r="Q179" s="35"/>
      <c r="R179" s="35"/>
      <c r="S179" s="73">
        <v>634</v>
      </c>
      <c r="T179" s="73"/>
      <c r="U179" s="35"/>
      <c r="V179" s="35"/>
      <c r="W179" s="33">
        <v>99610</v>
      </c>
      <c r="X179" s="33"/>
      <c r="Y179" s="35"/>
      <c r="Z179" s="35"/>
      <c r="AA179" s="33">
        <v>100244</v>
      </c>
      <c r="AB179" s="33"/>
      <c r="AC179" s="35"/>
    </row>
    <row r="180" spans="1:29" ht="15.75" thickBot="1">
      <c r="A180" s="13"/>
      <c r="B180" s="115"/>
      <c r="C180" s="118"/>
      <c r="D180" s="118"/>
      <c r="E180" s="117"/>
      <c r="F180" s="35"/>
      <c r="G180" s="118"/>
      <c r="H180" s="118"/>
      <c r="I180" s="117"/>
      <c r="J180" s="35"/>
      <c r="K180" s="118"/>
      <c r="L180" s="118"/>
      <c r="M180" s="117"/>
      <c r="N180" s="35"/>
      <c r="O180" s="118"/>
      <c r="P180" s="118"/>
      <c r="Q180" s="117"/>
      <c r="R180" s="35"/>
      <c r="S180" s="118"/>
      <c r="T180" s="118"/>
      <c r="U180" s="117"/>
      <c r="V180" s="35"/>
      <c r="W180" s="116"/>
      <c r="X180" s="116"/>
      <c r="Y180" s="117"/>
      <c r="Z180" s="35"/>
      <c r="AA180" s="116"/>
      <c r="AB180" s="116"/>
      <c r="AC180" s="117"/>
    </row>
    <row r="181" spans="1:29">
      <c r="A181" s="13"/>
      <c r="B181" s="127" t="s">
        <v>427</v>
      </c>
      <c r="C181" s="128">
        <v>1594</v>
      </c>
      <c r="D181" s="128"/>
      <c r="E181" s="30"/>
      <c r="F181" s="40"/>
      <c r="G181" s="129">
        <v>311</v>
      </c>
      <c r="H181" s="129"/>
      <c r="I181" s="30"/>
      <c r="J181" s="40"/>
      <c r="K181" s="129">
        <v>13</v>
      </c>
      <c r="L181" s="129"/>
      <c r="M181" s="30"/>
      <c r="N181" s="40"/>
      <c r="O181" s="128">
        <v>1374</v>
      </c>
      <c r="P181" s="128"/>
      <c r="Q181" s="30"/>
      <c r="R181" s="40"/>
      <c r="S181" s="128">
        <v>3292</v>
      </c>
      <c r="T181" s="128"/>
      <c r="U181" s="30"/>
      <c r="V181" s="40"/>
      <c r="W181" s="128">
        <v>388812</v>
      </c>
      <c r="X181" s="128"/>
      <c r="Y181" s="30"/>
      <c r="Z181" s="40"/>
      <c r="AA181" s="128">
        <v>392104</v>
      </c>
      <c r="AB181" s="128"/>
      <c r="AC181" s="30"/>
    </row>
    <row r="182" spans="1:29" ht="15.75" thickBot="1">
      <c r="A182" s="13"/>
      <c r="B182" s="127"/>
      <c r="C182" s="39"/>
      <c r="D182" s="39"/>
      <c r="E182" s="41"/>
      <c r="F182" s="40"/>
      <c r="G182" s="82"/>
      <c r="H182" s="82"/>
      <c r="I182" s="41"/>
      <c r="J182" s="40"/>
      <c r="K182" s="82"/>
      <c r="L182" s="82"/>
      <c r="M182" s="41"/>
      <c r="N182" s="40"/>
      <c r="O182" s="39"/>
      <c r="P182" s="39"/>
      <c r="Q182" s="41"/>
      <c r="R182" s="40"/>
      <c r="S182" s="39"/>
      <c r="T182" s="39"/>
      <c r="U182" s="41"/>
      <c r="V182" s="40"/>
      <c r="W182" s="39"/>
      <c r="X182" s="39"/>
      <c r="Y182" s="41"/>
      <c r="Z182" s="40"/>
      <c r="AA182" s="39"/>
      <c r="AB182" s="39"/>
      <c r="AC182" s="41"/>
    </row>
    <row r="183" spans="1:29">
      <c r="A183" s="13"/>
      <c r="B183" s="68" t="s">
        <v>36</v>
      </c>
      <c r="C183" s="36"/>
      <c r="D183" s="36"/>
      <c r="E183" s="36"/>
      <c r="F183" s="22"/>
      <c r="G183" s="36"/>
      <c r="H183" s="36"/>
      <c r="I183" s="36"/>
      <c r="J183" s="22"/>
      <c r="K183" s="36"/>
      <c r="L183" s="36"/>
      <c r="M183" s="36"/>
      <c r="N183" s="22"/>
      <c r="O183" s="36"/>
      <c r="P183" s="36"/>
      <c r="Q183" s="36"/>
      <c r="R183" s="22"/>
      <c r="S183" s="36"/>
      <c r="T183" s="36"/>
      <c r="U183" s="36"/>
      <c r="V183" s="22"/>
      <c r="W183" s="36"/>
      <c r="X183" s="36"/>
      <c r="Y183" s="36"/>
      <c r="Z183" s="22"/>
      <c r="AA183" s="36"/>
      <c r="AB183" s="36"/>
      <c r="AC183" s="36"/>
    </row>
    <row r="184" spans="1:29">
      <c r="A184" s="13"/>
      <c r="B184" s="114" t="s">
        <v>428</v>
      </c>
      <c r="C184" s="76">
        <v>34</v>
      </c>
      <c r="D184" s="76"/>
      <c r="E184" s="40"/>
      <c r="F184" s="40"/>
      <c r="G184" s="76">
        <v>295</v>
      </c>
      <c r="H184" s="76"/>
      <c r="I184" s="40"/>
      <c r="J184" s="40"/>
      <c r="K184" s="76" t="s">
        <v>242</v>
      </c>
      <c r="L184" s="76"/>
      <c r="M184" s="40"/>
      <c r="N184" s="40"/>
      <c r="O184" s="76" t="s">
        <v>242</v>
      </c>
      <c r="P184" s="76"/>
      <c r="Q184" s="40"/>
      <c r="R184" s="40"/>
      <c r="S184" s="76">
        <v>329</v>
      </c>
      <c r="T184" s="76"/>
      <c r="U184" s="40"/>
      <c r="V184" s="40"/>
      <c r="W184" s="38">
        <v>58928</v>
      </c>
      <c r="X184" s="38"/>
      <c r="Y184" s="40"/>
      <c r="Z184" s="40"/>
      <c r="AA184" s="38">
        <v>59257</v>
      </c>
      <c r="AB184" s="38"/>
      <c r="AC184" s="40"/>
    </row>
    <row r="185" spans="1:29">
      <c r="A185" s="13"/>
      <c r="B185" s="114"/>
      <c r="C185" s="76"/>
      <c r="D185" s="76"/>
      <c r="E185" s="40"/>
      <c r="F185" s="40"/>
      <c r="G185" s="76"/>
      <c r="H185" s="76"/>
      <c r="I185" s="40"/>
      <c r="J185" s="40"/>
      <c r="K185" s="76"/>
      <c r="L185" s="76"/>
      <c r="M185" s="40"/>
      <c r="N185" s="40"/>
      <c r="O185" s="76"/>
      <c r="P185" s="76"/>
      <c r="Q185" s="40"/>
      <c r="R185" s="40"/>
      <c r="S185" s="76"/>
      <c r="T185" s="76"/>
      <c r="U185" s="40"/>
      <c r="V185" s="40"/>
      <c r="W185" s="38"/>
      <c r="X185" s="38"/>
      <c r="Y185" s="40"/>
      <c r="Z185" s="40"/>
      <c r="AA185" s="38"/>
      <c r="AB185" s="38"/>
      <c r="AC185" s="40"/>
    </row>
    <row r="186" spans="1:29">
      <c r="A186" s="13"/>
      <c r="B186" s="115" t="s">
        <v>429</v>
      </c>
      <c r="C186" s="73" t="s">
        <v>242</v>
      </c>
      <c r="D186" s="73"/>
      <c r="E186" s="35"/>
      <c r="F186" s="35"/>
      <c r="G186" s="73" t="s">
        <v>242</v>
      </c>
      <c r="H186" s="73"/>
      <c r="I186" s="35"/>
      <c r="J186" s="35"/>
      <c r="K186" s="73" t="s">
        <v>242</v>
      </c>
      <c r="L186" s="73"/>
      <c r="M186" s="35"/>
      <c r="N186" s="35"/>
      <c r="O186" s="73" t="s">
        <v>242</v>
      </c>
      <c r="P186" s="73"/>
      <c r="Q186" s="35"/>
      <c r="R186" s="35"/>
      <c r="S186" s="73" t="s">
        <v>242</v>
      </c>
      <c r="T186" s="73"/>
      <c r="U186" s="35"/>
      <c r="V186" s="35"/>
      <c r="W186" s="33">
        <v>33332</v>
      </c>
      <c r="X186" s="33"/>
      <c r="Y186" s="35"/>
      <c r="Z186" s="35"/>
      <c r="AA186" s="33">
        <v>33332</v>
      </c>
      <c r="AB186" s="33"/>
      <c r="AC186" s="35"/>
    </row>
    <row r="187" spans="1:29" ht="15.75" thickBot="1">
      <c r="A187" s="13"/>
      <c r="B187" s="115"/>
      <c r="C187" s="118"/>
      <c r="D187" s="118"/>
      <c r="E187" s="117"/>
      <c r="F187" s="35"/>
      <c r="G187" s="118"/>
      <c r="H187" s="118"/>
      <c r="I187" s="117"/>
      <c r="J187" s="35"/>
      <c r="K187" s="118"/>
      <c r="L187" s="118"/>
      <c r="M187" s="117"/>
      <c r="N187" s="35"/>
      <c r="O187" s="118"/>
      <c r="P187" s="118"/>
      <c r="Q187" s="117"/>
      <c r="R187" s="35"/>
      <c r="S187" s="118"/>
      <c r="T187" s="118"/>
      <c r="U187" s="117"/>
      <c r="V187" s="35"/>
      <c r="W187" s="116"/>
      <c r="X187" s="116"/>
      <c r="Y187" s="117"/>
      <c r="Z187" s="35"/>
      <c r="AA187" s="116"/>
      <c r="AB187" s="116"/>
      <c r="AC187" s="117"/>
    </row>
    <row r="188" spans="1:29">
      <c r="A188" s="13"/>
      <c r="B188" s="127" t="s">
        <v>430</v>
      </c>
      <c r="C188" s="129">
        <v>34</v>
      </c>
      <c r="D188" s="129"/>
      <c r="E188" s="30"/>
      <c r="F188" s="40"/>
      <c r="G188" s="129">
        <v>295</v>
      </c>
      <c r="H188" s="129"/>
      <c r="I188" s="30"/>
      <c r="J188" s="40"/>
      <c r="K188" s="129" t="s">
        <v>242</v>
      </c>
      <c r="L188" s="129"/>
      <c r="M188" s="30"/>
      <c r="N188" s="40"/>
      <c r="O188" s="129" t="s">
        <v>242</v>
      </c>
      <c r="P188" s="129"/>
      <c r="Q188" s="30"/>
      <c r="R188" s="40"/>
      <c r="S188" s="129">
        <v>329</v>
      </c>
      <c r="T188" s="129"/>
      <c r="U188" s="30"/>
      <c r="V188" s="40"/>
      <c r="W188" s="128">
        <v>92260</v>
      </c>
      <c r="X188" s="128"/>
      <c r="Y188" s="30"/>
      <c r="Z188" s="40"/>
      <c r="AA188" s="128">
        <v>92589</v>
      </c>
      <c r="AB188" s="128"/>
      <c r="AC188" s="30"/>
    </row>
    <row r="189" spans="1:29" ht="15.75" thickBot="1">
      <c r="A189" s="13"/>
      <c r="B189" s="127"/>
      <c r="C189" s="82"/>
      <c r="D189" s="82"/>
      <c r="E189" s="41"/>
      <c r="F189" s="40"/>
      <c r="G189" s="82"/>
      <c r="H189" s="82"/>
      <c r="I189" s="41"/>
      <c r="J189" s="40"/>
      <c r="K189" s="82"/>
      <c r="L189" s="82"/>
      <c r="M189" s="41"/>
      <c r="N189" s="40"/>
      <c r="O189" s="82"/>
      <c r="P189" s="82"/>
      <c r="Q189" s="41"/>
      <c r="R189" s="40"/>
      <c r="S189" s="82"/>
      <c r="T189" s="82"/>
      <c r="U189" s="41"/>
      <c r="V189" s="40"/>
      <c r="W189" s="39"/>
      <c r="X189" s="39"/>
      <c r="Y189" s="41"/>
      <c r="Z189" s="40"/>
      <c r="AA189" s="39"/>
      <c r="AB189" s="39"/>
      <c r="AC189" s="41"/>
    </row>
    <row r="190" spans="1:29">
      <c r="A190" s="13"/>
      <c r="B190" s="68" t="s">
        <v>37</v>
      </c>
      <c r="C190" s="36"/>
      <c r="D190" s="36"/>
      <c r="E190" s="36"/>
      <c r="F190" s="22"/>
      <c r="G190" s="36"/>
      <c r="H190" s="36"/>
      <c r="I190" s="36"/>
      <c r="J190" s="22"/>
      <c r="K190" s="36"/>
      <c r="L190" s="36"/>
      <c r="M190" s="36"/>
      <c r="N190" s="22"/>
      <c r="O190" s="36"/>
      <c r="P190" s="36"/>
      <c r="Q190" s="36"/>
      <c r="R190" s="22"/>
      <c r="S190" s="36"/>
      <c r="T190" s="36"/>
      <c r="U190" s="36"/>
      <c r="V190" s="22"/>
      <c r="W190" s="36"/>
      <c r="X190" s="36"/>
      <c r="Y190" s="36"/>
      <c r="Z190" s="22"/>
      <c r="AA190" s="36"/>
      <c r="AB190" s="36"/>
      <c r="AC190" s="36"/>
    </row>
    <row r="191" spans="1:29">
      <c r="A191" s="13"/>
      <c r="B191" s="114" t="s">
        <v>431</v>
      </c>
      <c r="C191" s="38">
        <v>3441</v>
      </c>
      <c r="D191" s="38"/>
      <c r="E191" s="40"/>
      <c r="F191" s="40"/>
      <c r="G191" s="76">
        <v>986</v>
      </c>
      <c r="H191" s="76"/>
      <c r="I191" s="40"/>
      <c r="J191" s="40"/>
      <c r="K191" s="76">
        <v>129</v>
      </c>
      <c r="L191" s="76"/>
      <c r="M191" s="40"/>
      <c r="N191" s="40"/>
      <c r="O191" s="38">
        <v>1765</v>
      </c>
      <c r="P191" s="38"/>
      <c r="Q191" s="40"/>
      <c r="R191" s="40"/>
      <c r="S191" s="38">
        <v>6321</v>
      </c>
      <c r="T191" s="38"/>
      <c r="U191" s="40"/>
      <c r="V191" s="40"/>
      <c r="W191" s="38">
        <v>229865</v>
      </c>
      <c r="X191" s="38"/>
      <c r="Y191" s="40"/>
      <c r="Z191" s="40"/>
      <c r="AA191" s="38">
        <v>236186</v>
      </c>
      <c r="AB191" s="38"/>
      <c r="AC191" s="40"/>
    </row>
    <row r="192" spans="1:29">
      <c r="A192" s="13"/>
      <c r="B192" s="114"/>
      <c r="C192" s="38"/>
      <c r="D192" s="38"/>
      <c r="E192" s="40"/>
      <c r="F192" s="40"/>
      <c r="G192" s="76"/>
      <c r="H192" s="76"/>
      <c r="I192" s="40"/>
      <c r="J192" s="40"/>
      <c r="K192" s="76"/>
      <c r="L192" s="76"/>
      <c r="M192" s="40"/>
      <c r="N192" s="40"/>
      <c r="O192" s="38"/>
      <c r="P192" s="38"/>
      <c r="Q192" s="40"/>
      <c r="R192" s="40"/>
      <c r="S192" s="38"/>
      <c r="T192" s="38"/>
      <c r="U192" s="40"/>
      <c r="V192" s="40"/>
      <c r="W192" s="38"/>
      <c r="X192" s="38"/>
      <c r="Y192" s="40"/>
      <c r="Z192" s="40"/>
      <c r="AA192" s="38"/>
      <c r="AB192" s="38"/>
      <c r="AC192" s="40"/>
    </row>
    <row r="193" spans="1:29">
      <c r="A193" s="13"/>
      <c r="B193" s="115" t="s">
        <v>432</v>
      </c>
      <c r="C193" s="73">
        <v>408</v>
      </c>
      <c r="D193" s="73"/>
      <c r="E193" s="35"/>
      <c r="F193" s="35"/>
      <c r="G193" s="73">
        <v>44</v>
      </c>
      <c r="H193" s="73"/>
      <c r="I193" s="35"/>
      <c r="J193" s="35"/>
      <c r="K193" s="73" t="s">
        <v>242</v>
      </c>
      <c r="L193" s="73"/>
      <c r="M193" s="35"/>
      <c r="N193" s="35"/>
      <c r="O193" s="73">
        <v>29</v>
      </c>
      <c r="P193" s="73"/>
      <c r="Q193" s="35"/>
      <c r="R193" s="35"/>
      <c r="S193" s="73">
        <v>481</v>
      </c>
      <c r="T193" s="73"/>
      <c r="U193" s="35"/>
      <c r="V193" s="35"/>
      <c r="W193" s="33">
        <v>13074</v>
      </c>
      <c r="X193" s="33"/>
      <c r="Y193" s="35"/>
      <c r="Z193" s="35"/>
      <c r="AA193" s="33">
        <v>13555</v>
      </c>
      <c r="AB193" s="33"/>
      <c r="AC193" s="35"/>
    </row>
    <row r="194" spans="1:29">
      <c r="A194" s="13"/>
      <c r="B194" s="115"/>
      <c r="C194" s="73"/>
      <c r="D194" s="73"/>
      <c r="E194" s="35"/>
      <c r="F194" s="35"/>
      <c r="G194" s="73"/>
      <c r="H194" s="73"/>
      <c r="I194" s="35"/>
      <c r="J194" s="35"/>
      <c r="K194" s="73"/>
      <c r="L194" s="73"/>
      <c r="M194" s="35"/>
      <c r="N194" s="35"/>
      <c r="O194" s="73"/>
      <c r="P194" s="73"/>
      <c r="Q194" s="35"/>
      <c r="R194" s="35"/>
      <c r="S194" s="73"/>
      <c r="T194" s="73"/>
      <c r="U194" s="35"/>
      <c r="V194" s="35"/>
      <c r="W194" s="33"/>
      <c r="X194" s="33"/>
      <c r="Y194" s="35"/>
      <c r="Z194" s="35"/>
      <c r="AA194" s="33"/>
      <c r="AB194" s="33"/>
      <c r="AC194" s="35"/>
    </row>
    <row r="195" spans="1:29">
      <c r="A195" s="13"/>
      <c r="B195" s="114" t="s">
        <v>433</v>
      </c>
      <c r="C195" s="76">
        <v>181</v>
      </c>
      <c r="D195" s="76"/>
      <c r="E195" s="40"/>
      <c r="F195" s="40"/>
      <c r="G195" s="76" t="s">
        <v>242</v>
      </c>
      <c r="H195" s="76"/>
      <c r="I195" s="40"/>
      <c r="J195" s="40"/>
      <c r="K195" s="76" t="s">
        <v>242</v>
      </c>
      <c r="L195" s="76"/>
      <c r="M195" s="40"/>
      <c r="N195" s="40"/>
      <c r="O195" s="76">
        <v>25</v>
      </c>
      <c r="P195" s="76"/>
      <c r="Q195" s="40"/>
      <c r="R195" s="40"/>
      <c r="S195" s="76">
        <v>206</v>
      </c>
      <c r="T195" s="76"/>
      <c r="U195" s="40"/>
      <c r="V195" s="40"/>
      <c r="W195" s="38">
        <v>39984</v>
      </c>
      <c r="X195" s="38"/>
      <c r="Y195" s="40"/>
      <c r="Z195" s="40"/>
      <c r="AA195" s="38">
        <v>40190</v>
      </c>
      <c r="AB195" s="38"/>
      <c r="AC195" s="40"/>
    </row>
    <row r="196" spans="1:29" ht="15.75" thickBot="1">
      <c r="A196" s="13"/>
      <c r="B196" s="114"/>
      <c r="C196" s="82"/>
      <c r="D196" s="82"/>
      <c r="E196" s="41"/>
      <c r="F196" s="40"/>
      <c r="G196" s="82"/>
      <c r="H196" s="82"/>
      <c r="I196" s="41"/>
      <c r="J196" s="40"/>
      <c r="K196" s="82"/>
      <c r="L196" s="82"/>
      <c r="M196" s="41"/>
      <c r="N196" s="40"/>
      <c r="O196" s="82"/>
      <c r="P196" s="82"/>
      <c r="Q196" s="41"/>
      <c r="R196" s="40"/>
      <c r="S196" s="82"/>
      <c r="T196" s="82"/>
      <c r="U196" s="41"/>
      <c r="V196" s="40"/>
      <c r="W196" s="39"/>
      <c r="X196" s="39"/>
      <c r="Y196" s="41"/>
      <c r="Z196" s="40"/>
      <c r="AA196" s="39"/>
      <c r="AB196" s="39"/>
      <c r="AC196" s="41"/>
    </row>
    <row r="197" spans="1:29">
      <c r="A197" s="13"/>
      <c r="B197" s="130" t="s">
        <v>434</v>
      </c>
      <c r="C197" s="34">
        <v>4030</v>
      </c>
      <c r="D197" s="34"/>
      <c r="E197" s="36"/>
      <c r="F197" s="35"/>
      <c r="G197" s="34">
        <v>1030</v>
      </c>
      <c r="H197" s="34"/>
      <c r="I197" s="36"/>
      <c r="J197" s="35"/>
      <c r="K197" s="74">
        <v>129</v>
      </c>
      <c r="L197" s="74"/>
      <c r="M197" s="36"/>
      <c r="N197" s="35"/>
      <c r="O197" s="34">
        <v>1819</v>
      </c>
      <c r="P197" s="34"/>
      <c r="Q197" s="36"/>
      <c r="R197" s="35"/>
      <c r="S197" s="34">
        <v>7008</v>
      </c>
      <c r="T197" s="34"/>
      <c r="U197" s="36"/>
      <c r="V197" s="35"/>
      <c r="W197" s="34">
        <v>282923</v>
      </c>
      <c r="X197" s="34"/>
      <c r="Y197" s="36"/>
      <c r="Z197" s="35"/>
      <c r="AA197" s="34">
        <v>289931</v>
      </c>
      <c r="AB197" s="34"/>
      <c r="AC197" s="36"/>
    </row>
    <row r="198" spans="1:29" ht="15.75" thickBot="1">
      <c r="A198" s="13"/>
      <c r="B198" s="130"/>
      <c r="C198" s="116"/>
      <c r="D198" s="116"/>
      <c r="E198" s="117"/>
      <c r="F198" s="35"/>
      <c r="G198" s="116"/>
      <c r="H198" s="116"/>
      <c r="I198" s="117"/>
      <c r="J198" s="35"/>
      <c r="K198" s="118"/>
      <c r="L198" s="118"/>
      <c r="M198" s="117"/>
      <c r="N198" s="35"/>
      <c r="O198" s="116"/>
      <c r="P198" s="116"/>
      <c r="Q198" s="117"/>
      <c r="R198" s="35"/>
      <c r="S198" s="116"/>
      <c r="T198" s="116"/>
      <c r="U198" s="117"/>
      <c r="V198" s="35"/>
      <c r="W198" s="116"/>
      <c r="X198" s="116"/>
      <c r="Y198" s="117"/>
      <c r="Z198" s="35"/>
      <c r="AA198" s="116"/>
      <c r="AB198" s="116"/>
      <c r="AC198" s="117"/>
    </row>
    <row r="199" spans="1:29">
      <c r="A199" s="13"/>
      <c r="B199" s="63" t="s">
        <v>38</v>
      </c>
      <c r="C199" s="30"/>
      <c r="D199" s="30"/>
      <c r="E199" s="30"/>
      <c r="F199" s="16"/>
      <c r="G199" s="30"/>
      <c r="H199" s="30"/>
      <c r="I199" s="30"/>
      <c r="J199" s="16"/>
      <c r="K199" s="30"/>
      <c r="L199" s="30"/>
      <c r="M199" s="30"/>
      <c r="N199" s="16"/>
      <c r="O199" s="30"/>
      <c r="P199" s="30"/>
      <c r="Q199" s="30"/>
      <c r="R199" s="16"/>
      <c r="S199" s="30"/>
      <c r="T199" s="30"/>
      <c r="U199" s="30"/>
      <c r="V199" s="16"/>
      <c r="W199" s="30"/>
      <c r="X199" s="30"/>
      <c r="Y199" s="30"/>
      <c r="Z199" s="16"/>
      <c r="AA199" s="30"/>
      <c r="AB199" s="30"/>
      <c r="AC199" s="30"/>
    </row>
    <row r="200" spans="1:29">
      <c r="A200" s="13"/>
      <c r="B200" s="115" t="s">
        <v>435</v>
      </c>
      <c r="C200" s="73">
        <v>167</v>
      </c>
      <c r="D200" s="73"/>
      <c r="E200" s="35"/>
      <c r="F200" s="35"/>
      <c r="G200" s="73">
        <v>11</v>
      </c>
      <c r="H200" s="73"/>
      <c r="I200" s="35"/>
      <c r="J200" s="35"/>
      <c r="K200" s="73" t="s">
        <v>242</v>
      </c>
      <c r="L200" s="73"/>
      <c r="M200" s="35"/>
      <c r="N200" s="35"/>
      <c r="O200" s="73">
        <v>50</v>
      </c>
      <c r="P200" s="73"/>
      <c r="Q200" s="35"/>
      <c r="R200" s="35"/>
      <c r="S200" s="73">
        <v>228</v>
      </c>
      <c r="T200" s="73"/>
      <c r="U200" s="35"/>
      <c r="V200" s="35"/>
      <c r="W200" s="33">
        <v>28444</v>
      </c>
      <c r="X200" s="33"/>
      <c r="Y200" s="35"/>
      <c r="Z200" s="35"/>
      <c r="AA200" s="33">
        <v>28672</v>
      </c>
      <c r="AB200" s="33"/>
      <c r="AC200" s="35"/>
    </row>
    <row r="201" spans="1:29">
      <c r="A201" s="13"/>
      <c r="B201" s="115"/>
      <c r="C201" s="73"/>
      <c r="D201" s="73"/>
      <c r="E201" s="35"/>
      <c r="F201" s="35"/>
      <c r="G201" s="73"/>
      <c r="H201" s="73"/>
      <c r="I201" s="35"/>
      <c r="J201" s="35"/>
      <c r="K201" s="73"/>
      <c r="L201" s="73"/>
      <c r="M201" s="35"/>
      <c r="N201" s="35"/>
      <c r="O201" s="73"/>
      <c r="P201" s="73"/>
      <c r="Q201" s="35"/>
      <c r="R201" s="35"/>
      <c r="S201" s="73"/>
      <c r="T201" s="73"/>
      <c r="U201" s="35"/>
      <c r="V201" s="35"/>
      <c r="W201" s="33"/>
      <c r="X201" s="33"/>
      <c r="Y201" s="35"/>
      <c r="Z201" s="35"/>
      <c r="AA201" s="33"/>
      <c r="AB201" s="33"/>
      <c r="AC201" s="35"/>
    </row>
    <row r="202" spans="1:29">
      <c r="A202" s="13"/>
      <c r="B202" s="114" t="s">
        <v>436</v>
      </c>
      <c r="C202" s="76">
        <v>25</v>
      </c>
      <c r="D202" s="76"/>
      <c r="E202" s="40"/>
      <c r="F202" s="40"/>
      <c r="G202" s="76">
        <v>5</v>
      </c>
      <c r="H202" s="76"/>
      <c r="I202" s="40"/>
      <c r="J202" s="40"/>
      <c r="K202" s="76" t="s">
        <v>242</v>
      </c>
      <c r="L202" s="76"/>
      <c r="M202" s="40"/>
      <c r="N202" s="40"/>
      <c r="O202" s="76">
        <v>1</v>
      </c>
      <c r="P202" s="76"/>
      <c r="Q202" s="40"/>
      <c r="R202" s="40"/>
      <c r="S202" s="76">
        <v>31</v>
      </c>
      <c r="T202" s="76"/>
      <c r="U202" s="40"/>
      <c r="V202" s="40"/>
      <c r="W202" s="38">
        <v>4710</v>
      </c>
      <c r="X202" s="38"/>
      <c r="Y202" s="40"/>
      <c r="Z202" s="40"/>
      <c r="AA202" s="38">
        <v>4741</v>
      </c>
      <c r="AB202" s="38"/>
      <c r="AC202" s="40"/>
    </row>
    <row r="203" spans="1:29" ht="15.75" thickBot="1">
      <c r="A203" s="13"/>
      <c r="B203" s="114"/>
      <c r="C203" s="82"/>
      <c r="D203" s="82"/>
      <c r="E203" s="41"/>
      <c r="F203" s="40"/>
      <c r="G203" s="82"/>
      <c r="H203" s="82"/>
      <c r="I203" s="41"/>
      <c r="J203" s="40"/>
      <c r="K203" s="82"/>
      <c r="L203" s="82"/>
      <c r="M203" s="41"/>
      <c r="N203" s="40"/>
      <c r="O203" s="82"/>
      <c r="P203" s="82"/>
      <c r="Q203" s="41"/>
      <c r="R203" s="40"/>
      <c r="S203" s="82"/>
      <c r="T203" s="82"/>
      <c r="U203" s="41"/>
      <c r="V203" s="40"/>
      <c r="W203" s="39"/>
      <c r="X203" s="39"/>
      <c r="Y203" s="41"/>
      <c r="Z203" s="40"/>
      <c r="AA203" s="39"/>
      <c r="AB203" s="39"/>
      <c r="AC203" s="41"/>
    </row>
    <row r="204" spans="1:29">
      <c r="A204" s="13"/>
      <c r="B204" s="115" t="s">
        <v>437</v>
      </c>
      <c r="C204" s="74">
        <v>192</v>
      </c>
      <c r="D204" s="74"/>
      <c r="E204" s="36"/>
      <c r="F204" s="35"/>
      <c r="G204" s="74">
        <v>16</v>
      </c>
      <c r="H204" s="74"/>
      <c r="I204" s="36"/>
      <c r="J204" s="35"/>
      <c r="K204" s="74" t="s">
        <v>242</v>
      </c>
      <c r="L204" s="74"/>
      <c r="M204" s="36"/>
      <c r="N204" s="35"/>
      <c r="O204" s="74">
        <v>51</v>
      </c>
      <c r="P204" s="74"/>
      <c r="Q204" s="36"/>
      <c r="R204" s="35"/>
      <c r="S204" s="74">
        <v>259</v>
      </c>
      <c r="T204" s="74"/>
      <c r="U204" s="36"/>
      <c r="V204" s="35"/>
      <c r="W204" s="34">
        <v>33154</v>
      </c>
      <c r="X204" s="34"/>
      <c r="Y204" s="36"/>
      <c r="Z204" s="35"/>
      <c r="AA204" s="34">
        <v>33413</v>
      </c>
      <c r="AB204" s="34"/>
      <c r="AC204" s="36"/>
    </row>
    <row r="205" spans="1:29" ht="15.75" thickBot="1">
      <c r="A205" s="13"/>
      <c r="B205" s="115"/>
      <c r="C205" s="118"/>
      <c r="D205" s="118"/>
      <c r="E205" s="117"/>
      <c r="F205" s="35"/>
      <c r="G205" s="118"/>
      <c r="H205" s="118"/>
      <c r="I205" s="117"/>
      <c r="J205" s="35"/>
      <c r="K205" s="118"/>
      <c r="L205" s="118"/>
      <c r="M205" s="117"/>
      <c r="N205" s="35"/>
      <c r="O205" s="118"/>
      <c r="P205" s="118"/>
      <c r="Q205" s="117"/>
      <c r="R205" s="35"/>
      <c r="S205" s="118"/>
      <c r="T205" s="118"/>
      <c r="U205" s="117"/>
      <c r="V205" s="35"/>
      <c r="W205" s="116"/>
      <c r="X205" s="116"/>
      <c r="Y205" s="117"/>
      <c r="Z205" s="35"/>
      <c r="AA205" s="116"/>
      <c r="AB205" s="116"/>
      <c r="AC205" s="117"/>
    </row>
    <row r="206" spans="1:29">
      <c r="A206" s="13"/>
      <c r="B206" s="131" t="s">
        <v>122</v>
      </c>
      <c r="C206" s="120" t="s">
        <v>208</v>
      </c>
      <c r="D206" s="121">
        <v>5850</v>
      </c>
      <c r="E206" s="30"/>
      <c r="F206" s="40"/>
      <c r="G206" s="120" t="s">
        <v>208</v>
      </c>
      <c r="H206" s="121">
        <v>1652</v>
      </c>
      <c r="I206" s="30"/>
      <c r="J206" s="40"/>
      <c r="K206" s="120" t="s">
        <v>208</v>
      </c>
      <c r="L206" s="122">
        <v>142</v>
      </c>
      <c r="M206" s="30"/>
      <c r="N206" s="40"/>
      <c r="O206" s="120" t="s">
        <v>208</v>
      </c>
      <c r="P206" s="121">
        <v>3244</v>
      </c>
      <c r="Q206" s="30"/>
      <c r="R206" s="40"/>
      <c r="S206" s="120" t="s">
        <v>208</v>
      </c>
      <c r="T206" s="121">
        <v>10888</v>
      </c>
      <c r="U206" s="30"/>
      <c r="V206" s="40"/>
      <c r="W206" s="120" t="s">
        <v>208</v>
      </c>
      <c r="X206" s="121">
        <v>797149</v>
      </c>
      <c r="Y206" s="30"/>
      <c r="Z206" s="40"/>
      <c r="AA206" s="120" t="s">
        <v>208</v>
      </c>
      <c r="AB206" s="121">
        <v>808037</v>
      </c>
      <c r="AC206" s="30"/>
    </row>
    <row r="207" spans="1:29" ht="15.75" thickBot="1">
      <c r="A207" s="13"/>
      <c r="B207" s="131"/>
      <c r="C207" s="53"/>
      <c r="D207" s="87"/>
      <c r="E207" s="49"/>
      <c r="F207" s="40"/>
      <c r="G207" s="53"/>
      <c r="H207" s="87"/>
      <c r="I207" s="49"/>
      <c r="J207" s="40"/>
      <c r="K207" s="53"/>
      <c r="L207" s="55"/>
      <c r="M207" s="49"/>
      <c r="N207" s="40"/>
      <c r="O207" s="53"/>
      <c r="P207" s="87"/>
      <c r="Q207" s="49"/>
      <c r="R207" s="40"/>
      <c r="S207" s="53"/>
      <c r="T207" s="87"/>
      <c r="U207" s="49"/>
      <c r="V207" s="40"/>
      <c r="W207" s="53"/>
      <c r="X207" s="87"/>
      <c r="Y207" s="49"/>
      <c r="Z207" s="40"/>
      <c r="AA207" s="53"/>
      <c r="AB207" s="87"/>
      <c r="AC207" s="49"/>
    </row>
    <row r="208" spans="1:29" ht="15.75" thickTop="1">
      <c r="A208" s="13" t="s">
        <v>772</v>
      </c>
      <c r="B208" s="12" t="s">
        <v>4</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row>
    <row r="209" spans="1:29">
      <c r="A209" s="13"/>
      <c r="B209" s="40" t="s">
        <v>773</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row>
    <row r="210" spans="1:29">
      <c r="A210" s="13"/>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row>
    <row r="211" spans="1:29">
      <c r="A211" s="13"/>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row>
    <row r="212" spans="1:29" ht="15.75" thickBot="1">
      <c r="A212" s="13"/>
      <c r="B212" s="19"/>
      <c r="C212" s="69">
        <v>41729</v>
      </c>
      <c r="D212" s="69"/>
      <c r="E212" s="69"/>
      <c r="F212" s="69"/>
      <c r="G212" s="69"/>
      <c r="H212" s="69"/>
      <c r="I212" s="69"/>
      <c r="J212" s="69"/>
      <c r="K212" s="69"/>
      <c r="L212" s="69"/>
      <c r="M212" s="69"/>
      <c r="N212" s="16"/>
      <c r="O212" s="69">
        <v>41639</v>
      </c>
      <c r="P212" s="69"/>
      <c r="Q212" s="69"/>
      <c r="R212" s="69"/>
      <c r="S212" s="69"/>
      <c r="T212" s="69"/>
      <c r="U212" s="69"/>
      <c r="V212" s="69"/>
      <c r="W212" s="69"/>
      <c r="X212" s="69"/>
      <c r="Y212" s="69"/>
    </row>
    <row r="213" spans="1:29">
      <c r="A213" s="13"/>
      <c r="B213" s="28"/>
      <c r="C213" s="29" t="s">
        <v>445</v>
      </c>
      <c r="D213" s="29"/>
      <c r="E213" s="29"/>
      <c r="F213" s="30"/>
      <c r="G213" s="29" t="s">
        <v>446</v>
      </c>
      <c r="H213" s="29"/>
      <c r="I213" s="29"/>
      <c r="J213" s="30"/>
      <c r="K213" s="29" t="s">
        <v>447</v>
      </c>
      <c r="L213" s="29"/>
      <c r="M213" s="29"/>
      <c r="N213" s="40"/>
      <c r="O213" s="29" t="s">
        <v>445</v>
      </c>
      <c r="P213" s="29"/>
      <c r="Q213" s="29"/>
      <c r="R213" s="30"/>
      <c r="S213" s="29" t="s">
        <v>446</v>
      </c>
      <c r="T213" s="29"/>
      <c r="U213" s="29"/>
      <c r="V213" s="30"/>
      <c r="W213" s="29" t="s">
        <v>447</v>
      </c>
      <c r="X213" s="29"/>
      <c r="Y213" s="29"/>
    </row>
    <row r="214" spans="1:29" ht="15.75" thickBot="1">
      <c r="A214" s="13"/>
      <c r="B214" s="28"/>
      <c r="C214" s="27"/>
      <c r="D214" s="27"/>
      <c r="E214" s="27"/>
      <c r="F214" s="40"/>
      <c r="G214" s="27"/>
      <c r="H214" s="27"/>
      <c r="I214" s="27"/>
      <c r="J214" s="40"/>
      <c r="K214" s="27"/>
      <c r="L214" s="27"/>
      <c r="M214" s="27"/>
      <c r="N214" s="40"/>
      <c r="O214" s="27"/>
      <c r="P214" s="27"/>
      <c r="Q214" s="27"/>
      <c r="R214" s="40"/>
      <c r="S214" s="27"/>
      <c r="T214" s="27"/>
      <c r="U214" s="27"/>
      <c r="V214" s="40"/>
      <c r="W214" s="27"/>
      <c r="X214" s="27"/>
      <c r="Y214" s="27"/>
    </row>
    <row r="215" spans="1:29" ht="25.5">
      <c r="A215" s="13"/>
      <c r="B215" s="110" t="s">
        <v>448</v>
      </c>
      <c r="C215" s="36"/>
      <c r="D215" s="36"/>
      <c r="E215" s="36"/>
      <c r="F215" s="22"/>
      <c r="G215" s="36"/>
      <c r="H215" s="36"/>
      <c r="I215" s="36"/>
      <c r="J215" s="22"/>
      <c r="K215" s="36"/>
      <c r="L215" s="36"/>
      <c r="M215" s="36"/>
      <c r="N215" s="22"/>
      <c r="O215" s="36"/>
      <c r="P215" s="36"/>
      <c r="Q215" s="36"/>
      <c r="R215" s="22"/>
      <c r="S215" s="36"/>
      <c r="T215" s="36"/>
      <c r="U215" s="36"/>
      <c r="V215" s="22"/>
      <c r="W215" s="36"/>
      <c r="X215" s="36"/>
      <c r="Y215" s="36"/>
    </row>
    <row r="216" spans="1:29">
      <c r="A216" s="13"/>
      <c r="B216" s="114" t="s">
        <v>425</v>
      </c>
      <c r="C216" s="37" t="s">
        <v>208</v>
      </c>
      <c r="D216" s="38">
        <v>6775</v>
      </c>
      <c r="E216" s="40"/>
      <c r="F216" s="40"/>
      <c r="G216" s="37" t="s">
        <v>208</v>
      </c>
      <c r="H216" s="38">
        <v>7012</v>
      </c>
      <c r="I216" s="40"/>
      <c r="J216" s="40"/>
      <c r="K216" s="37" t="s">
        <v>208</v>
      </c>
      <c r="L216" s="38">
        <v>1864</v>
      </c>
      <c r="M216" s="40"/>
      <c r="N216" s="40"/>
      <c r="O216" s="37" t="s">
        <v>208</v>
      </c>
      <c r="P216" s="38">
        <v>6748</v>
      </c>
      <c r="Q216" s="40"/>
      <c r="R216" s="40"/>
      <c r="S216" s="37" t="s">
        <v>208</v>
      </c>
      <c r="T216" s="38">
        <v>6888</v>
      </c>
      <c r="U216" s="40"/>
      <c r="V216" s="40"/>
      <c r="W216" s="37" t="s">
        <v>208</v>
      </c>
      <c r="X216" s="38">
        <v>1915</v>
      </c>
      <c r="Y216" s="40"/>
    </row>
    <row r="217" spans="1:29">
      <c r="A217" s="13"/>
      <c r="B217" s="114"/>
      <c r="C217" s="37"/>
      <c r="D217" s="38"/>
      <c r="E217" s="40"/>
      <c r="F217" s="40"/>
      <c r="G217" s="37"/>
      <c r="H217" s="38"/>
      <c r="I217" s="40"/>
      <c r="J217" s="40"/>
      <c r="K217" s="37"/>
      <c r="L217" s="38"/>
      <c r="M217" s="40"/>
      <c r="N217" s="40"/>
      <c r="O217" s="37"/>
      <c r="P217" s="38"/>
      <c r="Q217" s="40"/>
      <c r="R217" s="40"/>
      <c r="S217" s="37"/>
      <c r="T217" s="38"/>
      <c r="U217" s="40"/>
      <c r="V217" s="40"/>
      <c r="W217" s="37"/>
      <c r="X217" s="38"/>
      <c r="Y217" s="40"/>
    </row>
    <row r="218" spans="1:29">
      <c r="A218" s="13"/>
      <c r="B218" s="115" t="s">
        <v>426</v>
      </c>
      <c r="C218" s="33">
        <v>1074</v>
      </c>
      <c r="D218" s="33"/>
      <c r="E218" s="35"/>
      <c r="F218" s="35"/>
      <c r="G218" s="33">
        <v>1074</v>
      </c>
      <c r="H218" s="33"/>
      <c r="I218" s="35"/>
      <c r="J218" s="35"/>
      <c r="K218" s="73">
        <v>47</v>
      </c>
      <c r="L218" s="73"/>
      <c r="M218" s="35"/>
      <c r="N218" s="35"/>
      <c r="O218" s="73">
        <v>521</v>
      </c>
      <c r="P218" s="73"/>
      <c r="Q218" s="35"/>
      <c r="R218" s="35"/>
      <c r="S218" s="73">
        <v>521</v>
      </c>
      <c r="T218" s="73"/>
      <c r="U218" s="35"/>
      <c r="V218" s="35"/>
      <c r="W218" s="73">
        <v>120</v>
      </c>
      <c r="X218" s="73"/>
      <c r="Y218" s="35"/>
    </row>
    <row r="219" spans="1:29">
      <c r="A219" s="13"/>
      <c r="B219" s="115"/>
      <c r="C219" s="33"/>
      <c r="D219" s="33"/>
      <c r="E219" s="35"/>
      <c r="F219" s="35"/>
      <c r="G219" s="33"/>
      <c r="H219" s="33"/>
      <c r="I219" s="35"/>
      <c r="J219" s="35"/>
      <c r="K219" s="73"/>
      <c r="L219" s="73"/>
      <c r="M219" s="35"/>
      <c r="N219" s="35"/>
      <c r="O219" s="73"/>
      <c r="P219" s="73"/>
      <c r="Q219" s="35"/>
      <c r="R219" s="35"/>
      <c r="S219" s="73"/>
      <c r="T219" s="73"/>
      <c r="U219" s="35"/>
      <c r="V219" s="35"/>
      <c r="W219" s="73"/>
      <c r="X219" s="73"/>
      <c r="Y219" s="35"/>
    </row>
    <row r="220" spans="1:29">
      <c r="A220" s="13"/>
      <c r="B220" s="114" t="s">
        <v>428</v>
      </c>
      <c r="C220" s="76">
        <v>89</v>
      </c>
      <c r="D220" s="76"/>
      <c r="E220" s="40"/>
      <c r="F220" s="40"/>
      <c r="G220" s="76">
        <v>89</v>
      </c>
      <c r="H220" s="76"/>
      <c r="I220" s="40"/>
      <c r="J220" s="40"/>
      <c r="K220" s="76">
        <v>29</v>
      </c>
      <c r="L220" s="76"/>
      <c r="M220" s="40"/>
      <c r="N220" s="40"/>
      <c r="O220" s="76">
        <v>90</v>
      </c>
      <c r="P220" s="76"/>
      <c r="Q220" s="40"/>
      <c r="R220" s="40"/>
      <c r="S220" s="76">
        <v>90</v>
      </c>
      <c r="T220" s="76"/>
      <c r="U220" s="40"/>
      <c r="V220" s="40"/>
      <c r="W220" s="76">
        <v>30</v>
      </c>
      <c r="X220" s="76"/>
      <c r="Y220" s="40"/>
    </row>
    <row r="221" spans="1:29">
      <c r="A221" s="13"/>
      <c r="B221" s="114"/>
      <c r="C221" s="76"/>
      <c r="D221" s="76"/>
      <c r="E221" s="40"/>
      <c r="F221" s="40"/>
      <c r="G221" s="76"/>
      <c r="H221" s="76"/>
      <c r="I221" s="40"/>
      <c r="J221" s="40"/>
      <c r="K221" s="76"/>
      <c r="L221" s="76"/>
      <c r="M221" s="40"/>
      <c r="N221" s="40"/>
      <c r="O221" s="76"/>
      <c r="P221" s="76"/>
      <c r="Q221" s="40"/>
      <c r="R221" s="40"/>
      <c r="S221" s="76"/>
      <c r="T221" s="76"/>
      <c r="U221" s="40"/>
      <c r="V221" s="40"/>
      <c r="W221" s="76"/>
      <c r="X221" s="76"/>
      <c r="Y221" s="40"/>
    </row>
    <row r="222" spans="1:29">
      <c r="A222" s="13"/>
      <c r="B222" s="115" t="s">
        <v>449</v>
      </c>
      <c r="C222" s="33">
        <v>13117</v>
      </c>
      <c r="D222" s="33"/>
      <c r="E222" s="35"/>
      <c r="F222" s="35"/>
      <c r="G222" s="33">
        <v>14239</v>
      </c>
      <c r="H222" s="33"/>
      <c r="I222" s="35"/>
      <c r="J222" s="35"/>
      <c r="K222" s="33">
        <v>2336</v>
      </c>
      <c r="L222" s="33"/>
      <c r="M222" s="35"/>
      <c r="N222" s="35"/>
      <c r="O222" s="33">
        <v>14061</v>
      </c>
      <c r="P222" s="33"/>
      <c r="Q222" s="35"/>
      <c r="R222" s="35"/>
      <c r="S222" s="33">
        <v>15315</v>
      </c>
      <c r="T222" s="33"/>
      <c r="U222" s="35"/>
      <c r="V222" s="35"/>
      <c r="W222" s="33">
        <v>2278</v>
      </c>
      <c r="X222" s="33"/>
      <c r="Y222" s="35"/>
    </row>
    <row r="223" spans="1:29">
      <c r="A223" s="13"/>
      <c r="B223" s="115"/>
      <c r="C223" s="33"/>
      <c r="D223" s="33"/>
      <c r="E223" s="35"/>
      <c r="F223" s="35"/>
      <c r="G223" s="33"/>
      <c r="H223" s="33"/>
      <c r="I223" s="35"/>
      <c r="J223" s="35"/>
      <c r="K223" s="33"/>
      <c r="L223" s="33"/>
      <c r="M223" s="35"/>
      <c r="N223" s="35"/>
      <c r="O223" s="33"/>
      <c r="P223" s="33"/>
      <c r="Q223" s="35"/>
      <c r="R223" s="35"/>
      <c r="S223" s="33"/>
      <c r="T223" s="33"/>
      <c r="U223" s="35"/>
      <c r="V223" s="35"/>
      <c r="W223" s="33"/>
      <c r="X223" s="33"/>
      <c r="Y223" s="35"/>
    </row>
    <row r="224" spans="1:29">
      <c r="A224" s="13"/>
      <c r="B224" s="114" t="s">
        <v>450</v>
      </c>
      <c r="C224" s="76">
        <v>43</v>
      </c>
      <c r="D224" s="76"/>
      <c r="E224" s="40"/>
      <c r="F224" s="40"/>
      <c r="G224" s="76">
        <v>63</v>
      </c>
      <c r="H224" s="76"/>
      <c r="I224" s="40"/>
      <c r="J224" s="40"/>
      <c r="K224" s="76">
        <v>10</v>
      </c>
      <c r="L224" s="76"/>
      <c r="M224" s="40"/>
      <c r="N224" s="40"/>
      <c r="O224" s="76">
        <v>48</v>
      </c>
      <c r="P224" s="76"/>
      <c r="Q224" s="40"/>
      <c r="R224" s="40"/>
      <c r="S224" s="76">
        <v>64</v>
      </c>
      <c r="T224" s="76"/>
      <c r="U224" s="40"/>
      <c r="V224" s="40"/>
      <c r="W224" s="76">
        <v>9</v>
      </c>
      <c r="X224" s="76"/>
      <c r="Y224" s="40"/>
    </row>
    <row r="225" spans="1:25">
      <c r="A225" s="13"/>
      <c r="B225" s="114"/>
      <c r="C225" s="76"/>
      <c r="D225" s="76"/>
      <c r="E225" s="40"/>
      <c r="F225" s="40"/>
      <c r="G225" s="76"/>
      <c r="H225" s="76"/>
      <c r="I225" s="40"/>
      <c r="J225" s="40"/>
      <c r="K225" s="76"/>
      <c r="L225" s="76"/>
      <c r="M225" s="40"/>
      <c r="N225" s="40"/>
      <c r="O225" s="76"/>
      <c r="P225" s="76"/>
      <c r="Q225" s="40"/>
      <c r="R225" s="40"/>
      <c r="S225" s="76"/>
      <c r="T225" s="76"/>
      <c r="U225" s="40"/>
      <c r="V225" s="40"/>
      <c r="W225" s="76"/>
      <c r="X225" s="76"/>
      <c r="Y225" s="40"/>
    </row>
    <row r="226" spans="1:25">
      <c r="A226" s="13"/>
      <c r="B226" s="115" t="s">
        <v>433</v>
      </c>
      <c r="C226" s="73">
        <v>169</v>
      </c>
      <c r="D226" s="73"/>
      <c r="E226" s="35"/>
      <c r="F226" s="35"/>
      <c r="G226" s="73">
        <v>469</v>
      </c>
      <c r="H226" s="73"/>
      <c r="I226" s="35"/>
      <c r="J226" s="35"/>
      <c r="K226" s="73">
        <v>7</v>
      </c>
      <c r="L226" s="73"/>
      <c r="M226" s="35"/>
      <c r="N226" s="35"/>
      <c r="O226" s="73" t="s">
        <v>242</v>
      </c>
      <c r="P226" s="73"/>
      <c r="Q226" s="35"/>
      <c r="R226" s="35"/>
      <c r="S226" s="73" t="s">
        <v>242</v>
      </c>
      <c r="T226" s="73"/>
      <c r="U226" s="35"/>
      <c r="V226" s="35"/>
      <c r="W226" s="73" t="s">
        <v>242</v>
      </c>
      <c r="X226" s="73"/>
      <c r="Y226" s="35"/>
    </row>
    <row r="227" spans="1:25">
      <c r="A227" s="13"/>
      <c r="B227" s="115"/>
      <c r="C227" s="73"/>
      <c r="D227" s="73"/>
      <c r="E227" s="35"/>
      <c r="F227" s="35"/>
      <c r="G227" s="73"/>
      <c r="H227" s="73"/>
      <c r="I227" s="35"/>
      <c r="J227" s="35"/>
      <c r="K227" s="73"/>
      <c r="L227" s="73"/>
      <c r="M227" s="35"/>
      <c r="N227" s="35"/>
      <c r="O227" s="73"/>
      <c r="P227" s="73"/>
      <c r="Q227" s="35"/>
      <c r="R227" s="35"/>
      <c r="S227" s="73"/>
      <c r="T227" s="73"/>
      <c r="U227" s="35"/>
      <c r="V227" s="35"/>
      <c r="W227" s="73"/>
      <c r="X227" s="73"/>
      <c r="Y227" s="35"/>
    </row>
    <row r="228" spans="1:25">
      <c r="A228" s="13"/>
      <c r="B228" s="114" t="s">
        <v>451</v>
      </c>
      <c r="C228" s="76">
        <v>61</v>
      </c>
      <c r="D228" s="76"/>
      <c r="E228" s="40"/>
      <c r="F228" s="40"/>
      <c r="G228" s="76">
        <v>68</v>
      </c>
      <c r="H228" s="76"/>
      <c r="I228" s="40"/>
      <c r="J228" s="40"/>
      <c r="K228" s="76">
        <v>1</v>
      </c>
      <c r="L228" s="76"/>
      <c r="M228" s="40"/>
      <c r="N228" s="40"/>
      <c r="O228" s="76" t="s">
        <v>242</v>
      </c>
      <c r="P228" s="76"/>
      <c r="Q228" s="40"/>
      <c r="R228" s="40"/>
      <c r="S228" s="76" t="s">
        <v>242</v>
      </c>
      <c r="T228" s="76"/>
      <c r="U228" s="40"/>
      <c r="V228" s="40"/>
      <c r="W228" s="76" t="s">
        <v>242</v>
      </c>
      <c r="X228" s="76"/>
      <c r="Y228" s="40"/>
    </row>
    <row r="229" spans="1:25" ht="15.75" thickBot="1">
      <c r="A229" s="13"/>
      <c r="B229" s="114"/>
      <c r="C229" s="82"/>
      <c r="D229" s="82"/>
      <c r="E229" s="41"/>
      <c r="F229" s="40"/>
      <c r="G229" s="82"/>
      <c r="H229" s="82"/>
      <c r="I229" s="41"/>
      <c r="J229" s="40"/>
      <c r="K229" s="82"/>
      <c r="L229" s="82"/>
      <c r="M229" s="41"/>
      <c r="N229" s="40"/>
      <c r="O229" s="82"/>
      <c r="P229" s="82"/>
      <c r="Q229" s="41"/>
      <c r="R229" s="40"/>
      <c r="S229" s="82"/>
      <c r="T229" s="82"/>
      <c r="U229" s="41"/>
      <c r="V229" s="40"/>
      <c r="W229" s="82"/>
      <c r="X229" s="82"/>
      <c r="Y229" s="41"/>
    </row>
    <row r="230" spans="1:25">
      <c r="A230" s="13"/>
      <c r="B230" s="134" t="s">
        <v>452</v>
      </c>
      <c r="C230" s="80">
        <v>21328</v>
      </c>
      <c r="D230" s="80"/>
      <c r="E230" s="36"/>
      <c r="F230" s="35"/>
      <c r="G230" s="80">
        <v>23014</v>
      </c>
      <c r="H230" s="80"/>
      <c r="I230" s="36"/>
      <c r="J230" s="35"/>
      <c r="K230" s="80">
        <v>4294</v>
      </c>
      <c r="L230" s="80"/>
      <c r="M230" s="36"/>
      <c r="N230" s="35"/>
      <c r="O230" s="80">
        <v>21468</v>
      </c>
      <c r="P230" s="80"/>
      <c r="Q230" s="36"/>
      <c r="R230" s="35"/>
      <c r="S230" s="80">
        <v>22878</v>
      </c>
      <c r="T230" s="80"/>
      <c r="U230" s="36"/>
      <c r="V230" s="35"/>
      <c r="W230" s="80">
        <v>4352</v>
      </c>
      <c r="X230" s="80"/>
      <c r="Y230" s="36"/>
    </row>
    <row r="231" spans="1:25" ht="15.75" thickBot="1">
      <c r="A231" s="13"/>
      <c r="B231" s="134"/>
      <c r="C231" s="135"/>
      <c r="D231" s="135"/>
      <c r="E231" s="117"/>
      <c r="F231" s="35"/>
      <c r="G231" s="135"/>
      <c r="H231" s="135"/>
      <c r="I231" s="117"/>
      <c r="J231" s="35"/>
      <c r="K231" s="135"/>
      <c r="L231" s="135"/>
      <c r="M231" s="117"/>
      <c r="N231" s="35"/>
      <c r="O231" s="135"/>
      <c r="P231" s="135"/>
      <c r="Q231" s="117"/>
      <c r="R231" s="35"/>
      <c r="S231" s="135"/>
      <c r="T231" s="135"/>
      <c r="U231" s="117"/>
      <c r="V231" s="35"/>
      <c r="W231" s="135"/>
      <c r="X231" s="135"/>
      <c r="Y231" s="117"/>
    </row>
    <row r="232" spans="1:25" ht="25.5">
      <c r="A232" s="13"/>
      <c r="B232" s="133" t="s">
        <v>453</v>
      </c>
      <c r="C232" s="30"/>
      <c r="D232" s="30"/>
      <c r="E232" s="30"/>
      <c r="F232" s="16"/>
      <c r="G232" s="30"/>
      <c r="H232" s="30"/>
      <c r="I232" s="30"/>
      <c r="J232" s="16"/>
      <c r="K232" s="30"/>
      <c r="L232" s="30"/>
      <c r="M232" s="30"/>
      <c r="N232" s="16"/>
      <c r="O232" s="30"/>
      <c r="P232" s="30"/>
      <c r="Q232" s="30"/>
      <c r="R232" s="16"/>
      <c r="S232" s="30"/>
      <c r="T232" s="30"/>
      <c r="U232" s="30"/>
      <c r="V232" s="16"/>
      <c r="W232" s="30"/>
      <c r="X232" s="30"/>
      <c r="Y232" s="30"/>
    </row>
    <row r="233" spans="1:25">
      <c r="A233" s="13"/>
      <c r="B233" s="115" t="s">
        <v>425</v>
      </c>
      <c r="C233" s="33">
        <v>5929</v>
      </c>
      <c r="D233" s="33"/>
      <c r="E233" s="35"/>
      <c r="F233" s="35"/>
      <c r="G233" s="33">
        <v>6655</v>
      </c>
      <c r="H233" s="33"/>
      <c r="I233" s="35"/>
      <c r="J233" s="35"/>
      <c r="K233" s="35"/>
      <c r="L233" s="35"/>
      <c r="M233" s="35"/>
      <c r="N233" s="35"/>
      <c r="O233" s="33">
        <v>5622</v>
      </c>
      <c r="P233" s="33"/>
      <c r="Q233" s="35"/>
      <c r="R233" s="35"/>
      <c r="S233" s="33">
        <v>6499</v>
      </c>
      <c r="T233" s="33"/>
      <c r="U233" s="35"/>
      <c r="V233" s="35"/>
      <c r="W233" s="35"/>
      <c r="X233" s="35"/>
      <c r="Y233" s="35"/>
    </row>
    <row r="234" spans="1:25">
      <c r="A234" s="13"/>
      <c r="B234" s="115"/>
      <c r="C234" s="33"/>
      <c r="D234" s="33"/>
      <c r="E234" s="35"/>
      <c r="F234" s="35"/>
      <c r="G234" s="33"/>
      <c r="H234" s="33"/>
      <c r="I234" s="35"/>
      <c r="J234" s="35"/>
      <c r="K234" s="35"/>
      <c r="L234" s="35"/>
      <c r="M234" s="35"/>
      <c r="N234" s="35"/>
      <c r="O234" s="33"/>
      <c r="P234" s="33"/>
      <c r="Q234" s="35"/>
      <c r="R234" s="35"/>
      <c r="S234" s="33"/>
      <c r="T234" s="33"/>
      <c r="U234" s="35"/>
      <c r="V234" s="35"/>
      <c r="W234" s="35"/>
      <c r="X234" s="35"/>
      <c r="Y234" s="35"/>
    </row>
    <row r="235" spans="1:25">
      <c r="A235" s="13"/>
      <c r="B235" s="114" t="s">
        <v>426</v>
      </c>
      <c r="C235" s="76">
        <v>256</v>
      </c>
      <c r="D235" s="76"/>
      <c r="E235" s="40"/>
      <c r="F235" s="40"/>
      <c r="G235" s="76">
        <v>366</v>
      </c>
      <c r="H235" s="76"/>
      <c r="I235" s="40"/>
      <c r="J235" s="40"/>
      <c r="K235" s="40"/>
      <c r="L235" s="40"/>
      <c r="M235" s="40"/>
      <c r="N235" s="40"/>
      <c r="O235" s="76">
        <v>925</v>
      </c>
      <c r="P235" s="76"/>
      <c r="Q235" s="40"/>
      <c r="R235" s="40"/>
      <c r="S235" s="38">
        <v>1035</v>
      </c>
      <c r="T235" s="38"/>
      <c r="U235" s="40"/>
      <c r="V235" s="40"/>
      <c r="W235" s="40"/>
      <c r="X235" s="40"/>
      <c r="Y235" s="40"/>
    </row>
    <row r="236" spans="1:25">
      <c r="A236" s="13"/>
      <c r="B236" s="114"/>
      <c r="C236" s="76"/>
      <c r="D236" s="76"/>
      <c r="E236" s="40"/>
      <c r="F236" s="40"/>
      <c r="G236" s="76"/>
      <c r="H236" s="76"/>
      <c r="I236" s="40"/>
      <c r="J236" s="40"/>
      <c r="K236" s="40"/>
      <c r="L236" s="40"/>
      <c r="M236" s="40"/>
      <c r="N236" s="40"/>
      <c r="O236" s="76"/>
      <c r="P236" s="76"/>
      <c r="Q236" s="40"/>
      <c r="R236" s="40"/>
      <c r="S236" s="38"/>
      <c r="T236" s="38"/>
      <c r="U236" s="40"/>
      <c r="V236" s="40"/>
      <c r="W236" s="40"/>
      <c r="X236" s="40"/>
      <c r="Y236" s="40"/>
    </row>
    <row r="237" spans="1:25">
      <c r="A237" s="13"/>
      <c r="B237" s="115" t="s">
        <v>428</v>
      </c>
      <c r="C237" s="33">
        <v>1448</v>
      </c>
      <c r="D237" s="33"/>
      <c r="E237" s="35"/>
      <c r="F237" s="35"/>
      <c r="G237" s="33">
        <v>1448</v>
      </c>
      <c r="H237" s="33"/>
      <c r="I237" s="35"/>
      <c r="J237" s="35"/>
      <c r="K237" s="35"/>
      <c r="L237" s="35"/>
      <c r="M237" s="35"/>
      <c r="N237" s="35"/>
      <c r="O237" s="33">
        <v>1370</v>
      </c>
      <c r="P237" s="33"/>
      <c r="Q237" s="35"/>
      <c r="R237" s="35"/>
      <c r="S237" s="33">
        <v>1370</v>
      </c>
      <c r="T237" s="33"/>
      <c r="U237" s="35"/>
      <c r="V237" s="35"/>
      <c r="W237" s="35"/>
      <c r="X237" s="35"/>
      <c r="Y237" s="35"/>
    </row>
    <row r="238" spans="1:25">
      <c r="A238" s="13"/>
      <c r="B238" s="115"/>
      <c r="C238" s="33"/>
      <c r="D238" s="33"/>
      <c r="E238" s="35"/>
      <c r="F238" s="35"/>
      <c r="G238" s="33"/>
      <c r="H238" s="33"/>
      <c r="I238" s="35"/>
      <c r="J238" s="35"/>
      <c r="K238" s="35"/>
      <c r="L238" s="35"/>
      <c r="M238" s="35"/>
      <c r="N238" s="35"/>
      <c r="O238" s="33"/>
      <c r="P238" s="33"/>
      <c r="Q238" s="35"/>
      <c r="R238" s="35"/>
      <c r="S238" s="33"/>
      <c r="T238" s="33"/>
      <c r="U238" s="35"/>
      <c r="V238" s="35"/>
      <c r="W238" s="35"/>
      <c r="X238" s="35"/>
      <c r="Y238" s="35"/>
    </row>
    <row r="239" spans="1:25">
      <c r="A239" s="13"/>
      <c r="B239" s="114" t="s">
        <v>429</v>
      </c>
      <c r="C239" s="76">
        <v>243</v>
      </c>
      <c r="D239" s="76"/>
      <c r="E239" s="40"/>
      <c r="F239" s="40"/>
      <c r="G239" s="76">
        <v>388</v>
      </c>
      <c r="H239" s="76"/>
      <c r="I239" s="40"/>
      <c r="J239" s="40"/>
      <c r="K239" s="40"/>
      <c r="L239" s="40"/>
      <c r="M239" s="40"/>
      <c r="N239" s="40"/>
      <c r="O239" s="76">
        <v>78</v>
      </c>
      <c r="P239" s="76"/>
      <c r="Q239" s="40"/>
      <c r="R239" s="40"/>
      <c r="S239" s="76">
        <v>198</v>
      </c>
      <c r="T239" s="76"/>
      <c r="U239" s="40"/>
      <c r="V239" s="40"/>
      <c r="W239" s="40"/>
      <c r="X239" s="40"/>
      <c r="Y239" s="40"/>
    </row>
    <row r="240" spans="1:25">
      <c r="A240" s="13"/>
      <c r="B240" s="114"/>
      <c r="C240" s="76"/>
      <c r="D240" s="76"/>
      <c r="E240" s="40"/>
      <c r="F240" s="40"/>
      <c r="G240" s="76"/>
      <c r="H240" s="76"/>
      <c r="I240" s="40"/>
      <c r="J240" s="40"/>
      <c r="K240" s="40"/>
      <c r="L240" s="40"/>
      <c r="M240" s="40"/>
      <c r="N240" s="40"/>
      <c r="O240" s="76"/>
      <c r="P240" s="76"/>
      <c r="Q240" s="40"/>
      <c r="R240" s="40"/>
      <c r="S240" s="76"/>
      <c r="T240" s="76"/>
      <c r="U240" s="40"/>
      <c r="V240" s="40"/>
      <c r="W240" s="40"/>
      <c r="X240" s="40"/>
      <c r="Y240" s="40"/>
    </row>
    <row r="241" spans="1:25">
      <c r="A241" s="13"/>
      <c r="B241" s="115" t="s">
        <v>433</v>
      </c>
      <c r="C241" s="73" t="s">
        <v>242</v>
      </c>
      <c r="D241" s="73"/>
      <c r="E241" s="35"/>
      <c r="F241" s="35"/>
      <c r="G241" s="73" t="s">
        <v>242</v>
      </c>
      <c r="H241" s="73"/>
      <c r="I241" s="35"/>
      <c r="J241" s="35"/>
      <c r="K241" s="35"/>
      <c r="L241" s="35"/>
      <c r="M241" s="35"/>
      <c r="N241" s="35"/>
      <c r="O241" s="73">
        <v>193</v>
      </c>
      <c r="P241" s="73"/>
      <c r="Q241" s="35"/>
      <c r="R241" s="35"/>
      <c r="S241" s="73">
        <v>493</v>
      </c>
      <c r="T241" s="73"/>
      <c r="U241" s="35"/>
      <c r="V241" s="35"/>
      <c r="W241" s="35"/>
      <c r="X241" s="35"/>
      <c r="Y241" s="35"/>
    </row>
    <row r="242" spans="1:25">
      <c r="A242" s="13"/>
      <c r="B242" s="115"/>
      <c r="C242" s="73"/>
      <c r="D242" s="73"/>
      <c r="E242" s="35"/>
      <c r="F242" s="35"/>
      <c r="G242" s="73"/>
      <c r="H242" s="73"/>
      <c r="I242" s="35"/>
      <c r="J242" s="35"/>
      <c r="K242" s="35"/>
      <c r="L242" s="35"/>
      <c r="M242" s="35"/>
      <c r="N242" s="35"/>
      <c r="O242" s="73"/>
      <c r="P242" s="73"/>
      <c r="Q242" s="35"/>
      <c r="R242" s="35"/>
      <c r="S242" s="73"/>
      <c r="T242" s="73"/>
      <c r="U242" s="35"/>
      <c r="V242" s="35"/>
      <c r="W242" s="35"/>
      <c r="X242" s="35"/>
      <c r="Y242" s="35"/>
    </row>
    <row r="243" spans="1:25">
      <c r="A243" s="13"/>
      <c r="B243" s="114" t="s">
        <v>451</v>
      </c>
      <c r="C243" s="76" t="s">
        <v>242</v>
      </c>
      <c r="D243" s="76"/>
      <c r="E243" s="40"/>
      <c r="F243" s="40"/>
      <c r="G243" s="76" t="s">
        <v>242</v>
      </c>
      <c r="H243" s="76"/>
      <c r="I243" s="40"/>
      <c r="J243" s="40"/>
      <c r="K243" s="40"/>
      <c r="L243" s="40"/>
      <c r="M243" s="40"/>
      <c r="N243" s="40"/>
      <c r="O243" s="76">
        <v>119</v>
      </c>
      <c r="P243" s="76"/>
      <c r="Q243" s="40"/>
      <c r="R243" s="40"/>
      <c r="S243" s="76">
        <v>148</v>
      </c>
      <c r="T243" s="76"/>
      <c r="U243" s="40"/>
      <c r="V243" s="40"/>
      <c r="W243" s="40"/>
      <c r="X243" s="40"/>
      <c r="Y243" s="40"/>
    </row>
    <row r="244" spans="1:25" ht="15.75" thickBot="1">
      <c r="A244" s="13"/>
      <c r="B244" s="114"/>
      <c r="C244" s="82"/>
      <c r="D244" s="82"/>
      <c r="E244" s="41"/>
      <c r="F244" s="40"/>
      <c r="G244" s="82"/>
      <c r="H244" s="82"/>
      <c r="I244" s="41"/>
      <c r="J244" s="40"/>
      <c r="K244" s="40"/>
      <c r="L244" s="40"/>
      <c r="M244" s="40"/>
      <c r="N244" s="40"/>
      <c r="O244" s="82"/>
      <c r="P244" s="82"/>
      <c r="Q244" s="41"/>
      <c r="R244" s="40"/>
      <c r="S244" s="82"/>
      <c r="T244" s="82"/>
      <c r="U244" s="41"/>
      <c r="V244" s="40"/>
      <c r="W244" s="40"/>
      <c r="X244" s="40"/>
      <c r="Y244" s="40"/>
    </row>
    <row r="245" spans="1:25">
      <c r="A245" s="13"/>
      <c r="B245" s="134" t="s">
        <v>454</v>
      </c>
      <c r="C245" s="80">
        <v>7876</v>
      </c>
      <c r="D245" s="80"/>
      <c r="E245" s="36"/>
      <c r="F245" s="35"/>
      <c r="G245" s="80">
        <v>8857</v>
      </c>
      <c r="H245" s="80"/>
      <c r="I245" s="36"/>
      <c r="J245" s="35"/>
      <c r="K245" s="35"/>
      <c r="L245" s="35"/>
      <c r="M245" s="35"/>
      <c r="N245" s="35"/>
      <c r="O245" s="80">
        <v>8307</v>
      </c>
      <c r="P245" s="80"/>
      <c r="Q245" s="36"/>
      <c r="R245" s="35"/>
      <c r="S245" s="80">
        <v>9743</v>
      </c>
      <c r="T245" s="80"/>
      <c r="U245" s="36"/>
      <c r="V245" s="35"/>
      <c r="W245" s="35"/>
      <c r="X245" s="35"/>
      <c r="Y245" s="35"/>
    </row>
    <row r="246" spans="1:25" ht="15.75" thickBot="1">
      <c r="A246" s="13"/>
      <c r="B246" s="134"/>
      <c r="C246" s="135"/>
      <c r="D246" s="135"/>
      <c r="E246" s="117"/>
      <c r="F246" s="35"/>
      <c r="G246" s="135"/>
      <c r="H246" s="135"/>
      <c r="I246" s="117"/>
      <c r="J246" s="35"/>
      <c r="K246" s="35"/>
      <c r="L246" s="35"/>
      <c r="M246" s="35"/>
      <c r="N246" s="35"/>
      <c r="O246" s="135"/>
      <c r="P246" s="135"/>
      <c r="Q246" s="117"/>
      <c r="R246" s="35"/>
      <c r="S246" s="135"/>
      <c r="T246" s="135"/>
      <c r="U246" s="117"/>
      <c r="V246" s="35"/>
      <c r="W246" s="35"/>
      <c r="X246" s="35"/>
      <c r="Y246" s="35"/>
    </row>
    <row r="247" spans="1:25">
      <c r="A247" s="13"/>
      <c r="B247" s="133" t="s">
        <v>455</v>
      </c>
      <c r="C247" s="30"/>
      <c r="D247" s="30"/>
      <c r="E247" s="30"/>
      <c r="F247" s="16"/>
      <c r="G247" s="30"/>
      <c r="H247" s="30"/>
      <c r="I247" s="30"/>
      <c r="J247" s="16"/>
      <c r="K247" s="40"/>
      <c r="L247" s="40"/>
      <c r="M247" s="40"/>
      <c r="N247" s="16"/>
      <c r="O247" s="30"/>
      <c r="P247" s="30"/>
      <c r="Q247" s="30"/>
      <c r="R247" s="16"/>
      <c r="S247" s="30"/>
      <c r="T247" s="30"/>
      <c r="U247" s="30"/>
      <c r="V247" s="16"/>
      <c r="W247" s="40"/>
      <c r="X247" s="40"/>
      <c r="Y247" s="40"/>
    </row>
    <row r="248" spans="1:25">
      <c r="A248" s="13"/>
      <c r="B248" s="115" t="s">
        <v>35</v>
      </c>
      <c r="C248" s="33">
        <v>14034</v>
      </c>
      <c r="D248" s="33"/>
      <c r="E248" s="35"/>
      <c r="F248" s="35"/>
      <c r="G248" s="33">
        <v>15107</v>
      </c>
      <c r="H248" s="33"/>
      <c r="I248" s="35"/>
      <c r="J248" s="35"/>
      <c r="K248" s="33">
        <v>1911</v>
      </c>
      <c r="L248" s="33"/>
      <c r="M248" s="35"/>
      <c r="N248" s="35"/>
      <c r="O248" s="33">
        <v>13816</v>
      </c>
      <c r="P248" s="33"/>
      <c r="Q248" s="35"/>
      <c r="R248" s="35"/>
      <c r="S248" s="33">
        <v>14943</v>
      </c>
      <c r="T248" s="33"/>
      <c r="U248" s="35"/>
      <c r="V248" s="35"/>
      <c r="W248" s="33">
        <v>2035</v>
      </c>
      <c r="X248" s="33"/>
      <c r="Y248" s="35"/>
    </row>
    <row r="249" spans="1:25">
      <c r="A249" s="13"/>
      <c r="B249" s="115"/>
      <c r="C249" s="33"/>
      <c r="D249" s="33"/>
      <c r="E249" s="35"/>
      <c r="F249" s="35"/>
      <c r="G249" s="33"/>
      <c r="H249" s="33"/>
      <c r="I249" s="35"/>
      <c r="J249" s="35"/>
      <c r="K249" s="33"/>
      <c r="L249" s="33"/>
      <c r="M249" s="35"/>
      <c r="N249" s="35"/>
      <c r="O249" s="33"/>
      <c r="P249" s="33"/>
      <c r="Q249" s="35"/>
      <c r="R249" s="35"/>
      <c r="S249" s="33"/>
      <c r="T249" s="33"/>
      <c r="U249" s="35"/>
      <c r="V249" s="35"/>
      <c r="W249" s="33"/>
      <c r="X249" s="33"/>
      <c r="Y249" s="35"/>
    </row>
    <row r="250" spans="1:25">
      <c r="A250" s="13"/>
      <c r="B250" s="114" t="s">
        <v>36</v>
      </c>
      <c r="C250" s="38">
        <v>1780</v>
      </c>
      <c r="D250" s="38"/>
      <c r="E250" s="40"/>
      <c r="F250" s="40"/>
      <c r="G250" s="38">
        <v>1925</v>
      </c>
      <c r="H250" s="38"/>
      <c r="I250" s="40"/>
      <c r="J250" s="40"/>
      <c r="K250" s="76">
        <v>29</v>
      </c>
      <c r="L250" s="76"/>
      <c r="M250" s="40"/>
      <c r="N250" s="40"/>
      <c r="O250" s="38">
        <v>1538</v>
      </c>
      <c r="P250" s="38"/>
      <c r="Q250" s="40"/>
      <c r="R250" s="40"/>
      <c r="S250" s="38">
        <v>1658</v>
      </c>
      <c r="T250" s="38"/>
      <c r="U250" s="40"/>
      <c r="V250" s="40"/>
      <c r="W250" s="76">
        <v>30</v>
      </c>
      <c r="X250" s="76"/>
      <c r="Y250" s="40"/>
    </row>
    <row r="251" spans="1:25">
      <c r="A251" s="13"/>
      <c r="B251" s="114"/>
      <c r="C251" s="38"/>
      <c r="D251" s="38"/>
      <c r="E251" s="40"/>
      <c r="F251" s="40"/>
      <c r="G251" s="38"/>
      <c r="H251" s="38"/>
      <c r="I251" s="40"/>
      <c r="J251" s="40"/>
      <c r="K251" s="76"/>
      <c r="L251" s="76"/>
      <c r="M251" s="40"/>
      <c r="N251" s="40"/>
      <c r="O251" s="38"/>
      <c r="P251" s="38"/>
      <c r="Q251" s="40"/>
      <c r="R251" s="40"/>
      <c r="S251" s="38"/>
      <c r="T251" s="38"/>
      <c r="U251" s="40"/>
      <c r="V251" s="40"/>
      <c r="W251" s="76"/>
      <c r="X251" s="76"/>
      <c r="Y251" s="40"/>
    </row>
    <row r="252" spans="1:25">
      <c r="A252" s="13"/>
      <c r="B252" s="115" t="s">
        <v>37</v>
      </c>
      <c r="C252" s="33">
        <v>13329</v>
      </c>
      <c r="D252" s="33"/>
      <c r="E252" s="35"/>
      <c r="F252" s="35"/>
      <c r="G252" s="33">
        <v>14771</v>
      </c>
      <c r="H252" s="33"/>
      <c r="I252" s="35"/>
      <c r="J252" s="35"/>
      <c r="K252" s="33">
        <v>2353</v>
      </c>
      <c r="L252" s="33"/>
      <c r="M252" s="35"/>
      <c r="N252" s="35"/>
      <c r="O252" s="33">
        <v>14302</v>
      </c>
      <c r="P252" s="33"/>
      <c r="Q252" s="35"/>
      <c r="R252" s="35"/>
      <c r="S252" s="33">
        <v>15872</v>
      </c>
      <c r="T252" s="33"/>
      <c r="U252" s="35"/>
      <c r="V252" s="35"/>
      <c r="W252" s="33">
        <v>2287</v>
      </c>
      <c r="X252" s="33"/>
      <c r="Y252" s="35"/>
    </row>
    <row r="253" spans="1:25">
      <c r="A253" s="13"/>
      <c r="B253" s="115"/>
      <c r="C253" s="33"/>
      <c r="D253" s="33"/>
      <c r="E253" s="35"/>
      <c r="F253" s="35"/>
      <c r="G253" s="33"/>
      <c r="H253" s="33"/>
      <c r="I253" s="35"/>
      <c r="J253" s="35"/>
      <c r="K253" s="33"/>
      <c r="L253" s="33"/>
      <c r="M253" s="35"/>
      <c r="N253" s="35"/>
      <c r="O253" s="33"/>
      <c r="P253" s="33"/>
      <c r="Q253" s="35"/>
      <c r="R253" s="35"/>
      <c r="S253" s="33"/>
      <c r="T253" s="33"/>
      <c r="U253" s="35"/>
      <c r="V253" s="35"/>
      <c r="W253" s="33"/>
      <c r="X253" s="33"/>
      <c r="Y253" s="35"/>
    </row>
    <row r="254" spans="1:25">
      <c r="A254" s="13"/>
      <c r="B254" s="114" t="s">
        <v>38</v>
      </c>
      <c r="C254" s="76">
        <v>61</v>
      </c>
      <c r="D254" s="76"/>
      <c r="E254" s="40"/>
      <c r="F254" s="40"/>
      <c r="G254" s="76">
        <v>68</v>
      </c>
      <c r="H254" s="76"/>
      <c r="I254" s="40"/>
      <c r="J254" s="40"/>
      <c r="K254" s="76">
        <v>1</v>
      </c>
      <c r="L254" s="76"/>
      <c r="M254" s="40"/>
      <c r="N254" s="40"/>
      <c r="O254" s="76">
        <v>119</v>
      </c>
      <c r="P254" s="76"/>
      <c r="Q254" s="40"/>
      <c r="R254" s="40"/>
      <c r="S254" s="76">
        <v>148</v>
      </c>
      <c r="T254" s="76"/>
      <c r="U254" s="40"/>
      <c r="V254" s="40"/>
      <c r="W254" s="76" t="s">
        <v>242</v>
      </c>
      <c r="X254" s="76"/>
      <c r="Y254" s="40"/>
    </row>
    <row r="255" spans="1:25" ht="15.75" thickBot="1">
      <c r="A255" s="13"/>
      <c r="B255" s="114"/>
      <c r="C255" s="82"/>
      <c r="D255" s="82"/>
      <c r="E255" s="41"/>
      <c r="F255" s="40"/>
      <c r="G255" s="82"/>
      <c r="H255" s="82"/>
      <c r="I255" s="41"/>
      <c r="J255" s="40"/>
      <c r="K255" s="82"/>
      <c r="L255" s="82"/>
      <c r="M255" s="41"/>
      <c r="N255" s="40"/>
      <c r="O255" s="82"/>
      <c r="P255" s="82"/>
      <c r="Q255" s="41"/>
      <c r="R255" s="40"/>
      <c r="S255" s="82"/>
      <c r="T255" s="82"/>
      <c r="U255" s="41"/>
      <c r="V255" s="40"/>
      <c r="W255" s="82"/>
      <c r="X255" s="82"/>
      <c r="Y255" s="41"/>
    </row>
    <row r="256" spans="1:25">
      <c r="A256" s="13"/>
      <c r="B256" s="134" t="s">
        <v>456</v>
      </c>
      <c r="C256" s="78" t="s">
        <v>208</v>
      </c>
      <c r="D256" s="80">
        <v>29204</v>
      </c>
      <c r="E256" s="36"/>
      <c r="F256" s="35"/>
      <c r="G256" s="78" t="s">
        <v>208</v>
      </c>
      <c r="H256" s="80">
        <v>31871</v>
      </c>
      <c r="I256" s="36"/>
      <c r="J256" s="35"/>
      <c r="K256" s="78" t="s">
        <v>208</v>
      </c>
      <c r="L256" s="80">
        <v>4294</v>
      </c>
      <c r="M256" s="36"/>
      <c r="N256" s="35"/>
      <c r="O256" s="78" t="s">
        <v>208</v>
      </c>
      <c r="P256" s="80">
        <v>29775</v>
      </c>
      <c r="Q256" s="36"/>
      <c r="R256" s="35"/>
      <c r="S256" s="78" t="s">
        <v>208</v>
      </c>
      <c r="T256" s="80">
        <v>32621</v>
      </c>
      <c r="U256" s="36"/>
      <c r="V256" s="35"/>
      <c r="W256" s="78" t="s">
        <v>208</v>
      </c>
      <c r="X256" s="80">
        <v>4352</v>
      </c>
      <c r="Y256" s="36"/>
    </row>
    <row r="257" spans="1:29" ht="15.75" thickBot="1">
      <c r="A257" s="13"/>
      <c r="B257" s="134"/>
      <c r="C257" s="59"/>
      <c r="D257" s="81"/>
      <c r="E257" s="43"/>
      <c r="F257" s="35"/>
      <c r="G257" s="59"/>
      <c r="H257" s="81"/>
      <c r="I257" s="43"/>
      <c r="J257" s="35"/>
      <c r="K257" s="59"/>
      <c r="L257" s="81"/>
      <c r="M257" s="43"/>
      <c r="N257" s="35"/>
      <c r="O257" s="59"/>
      <c r="P257" s="81"/>
      <c r="Q257" s="43"/>
      <c r="R257" s="35"/>
      <c r="S257" s="59"/>
      <c r="T257" s="81"/>
      <c r="U257" s="43"/>
      <c r="V257" s="35"/>
      <c r="W257" s="59"/>
      <c r="X257" s="81"/>
      <c r="Y257" s="43"/>
    </row>
    <row r="258" spans="1:29" ht="15.75" thickTop="1">
      <c r="A258" s="13"/>
      <c r="B258" s="37" t="s">
        <v>457</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row>
    <row r="259" spans="1:29">
      <c r="A259" s="13"/>
      <c r="B259" s="24"/>
      <c r="C259" s="24"/>
      <c r="D259" s="24"/>
      <c r="E259" s="24"/>
      <c r="F259" s="24"/>
      <c r="G259" s="24"/>
      <c r="H259" s="24"/>
      <c r="I259" s="24"/>
      <c r="J259" s="24"/>
      <c r="K259" s="24"/>
      <c r="L259" s="24"/>
      <c r="M259" s="24"/>
      <c r="N259" s="24"/>
      <c r="O259" s="24"/>
      <c r="P259" s="24"/>
      <c r="Q259" s="24"/>
    </row>
    <row r="260" spans="1:29">
      <c r="A260" s="13"/>
      <c r="B260" s="17"/>
      <c r="C260" s="17"/>
      <c r="D260" s="17"/>
      <c r="E260" s="17"/>
      <c r="F260" s="17"/>
      <c r="G260" s="17"/>
      <c r="H260" s="17"/>
      <c r="I260" s="17"/>
      <c r="J260" s="17"/>
      <c r="K260" s="17"/>
      <c r="L260" s="17"/>
      <c r="M260" s="17"/>
      <c r="N260" s="17"/>
      <c r="O260" s="17"/>
      <c r="P260" s="17"/>
      <c r="Q260" s="17"/>
    </row>
    <row r="261" spans="1:29" ht="15.75" thickBot="1">
      <c r="A261" s="13"/>
      <c r="B261" s="16"/>
      <c r="C261" s="69">
        <v>41729</v>
      </c>
      <c r="D261" s="69"/>
      <c r="E261" s="69"/>
      <c r="F261" s="69"/>
      <c r="G261" s="69"/>
      <c r="H261" s="69"/>
      <c r="I261" s="69"/>
      <c r="J261" s="16"/>
      <c r="K261" s="27" t="s">
        <v>326</v>
      </c>
      <c r="L261" s="27"/>
      <c r="M261" s="27"/>
      <c r="N261" s="27"/>
      <c r="O261" s="27"/>
      <c r="P261" s="27"/>
      <c r="Q261" s="27"/>
    </row>
    <row r="262" spans="1:29">
      <c r="A262" s="13"/>
      <c r="B262" s="28"/>
      <c r="C262" s="29" t="s">
        <v>458</v>
      </c>
      <c r="D262" s="29"/>
      <c r="E262" s="29"/>
      <c r="F262" s="30"/>
      <c r="G262" s="29" t="s">
        <v>459</v>
      </c>
      <c r="H262" s="29"/>
      <c r="I262" s="29"/>
      <c r="J262" s="40"/>
      <c r="K262" s="29" t="s">
        <v>458</v>
      </c>
      <c r="L262" s="29"/>
      <c r="M262" s="29"/>
      <c r="N262" s="30"/>
      <c r="O262" s="29" t="s">
        <v>459</v>
      </c>
      <c r="P262" s="29"/>
      <c r="Q262" s="29"/>
    </row>
    <row r="263" spans="1:29" ht="15.75" thickBot="1">
      <c r="A263" s="13"/>
      <c r="B263" s="28"/>
      <c r="C263" s="27"/>
      <c r="D263" s="27"/>
      <c r="E263" s="27"/>
      <c r="F263" s="40"/>
      <c r="G263" s="27"/>
      <c r="H263" s="27"/>
      <c r="I263" s="27"/>
      <c r="J263" s="40"/>
      <c r="K263" s="27"/>
      <c r="L263" s="27"/>
      <c r="M263" s="27"/>
      <c r="N263" s="40"/>
      <c r="O263" s="27"/>
      <c r="P263" s="27"/>
      <c r="Q263" s="27"/>
    </row>
    <row r="264" spans="1:29" ht="25.5">
      <c r="A264" s="13"/>
      <c r="B264" s="110" t="s">
        <v>448</v>
      </c>
      <c r="C264" s="36"/>
      <c r="D264" s="36"/>
      <c r="E264" s="36"/>
      <c r="F264" s="22"/>
      <c r="G264" s="36"/>
      <c r="H264" s="36"/>
      <c r="I264" s="36"/>
      <c r="J264" s="22"/>
      <c r="K264" s="36"/>
      <c r="L264" s="36"/>
      <c r="M264" s="36"/>
      <c r="N264" s="22"/>
      <c r="O264" s="36"/>
      <c r="P264" s="36"/>
      <c r="Q264" s="36"/>
    </row>
    <row r="265" spans="1:29">
      <c r="A265" s="13"/>
      <c r="B265" s="114" t="s">
        <v>425</v>
      </c>
      <c r="C265" s="37" t="s">
        <v>208</v>
      </c>
      <c r="D265" s="38">
        <v>6762</v>
      </c>
      <c r="E265" s="40"/>
      <c r="F265" s="40"/>
      <c r="G265" s="37" t="s">
        <v>208</v>
      </c>
      <c r="H265" s="76">
        <v>94</v>
      </c>
      <c r="I265" s="40"/>
      <c r="J265" s="40"/>
      <c r="K265" s="37" t="s">
        <v>208</v>
      </c>
      <c r="L265" s="38">
        <v>8178</v>
      </c>
      <c r="M265" s="40"/>
      <c r="N265" s="40"/>
      <c r="O265" s="37" t="s">
        <v>208</v>
      </c>
      <c r="P265" s="76">
        <v>119</v>
      </c>
      <c r="Q265" s="40"/>
    </row>
    <row r="266" spans="1:29">
      <c r="A266" s="13"/>
      <c r="B266" s="114"/>
      <c r="C266" s="37"/>
      <c r="D266" s="38"/>
      <c r="E266" s="40"/>
      <c r="F266" s="40"/>
      <c r="G266" s="37"/>
      <c r="H266" s="76"/>
      <c r="I266" s="40"/>
      <c r="J266" s="40"/>
      <c r="K266" s="37"/>
      <c r="L266" s="38"/>
      <c r="M266" s="40"/>
      <c r="N266" s="40"/>
      <c r="O266" s="37"/>
      <c r="P266" s="76"/>
      <c r="Q266" s="40"/>
    </row>
    <row r="267" spans="1:29">
      <c r="A267" s="13"/>
      <c r="B267" s="115" t="s">
        <v>426</v>
      </c>
      <c r="C267" s="73">
        <v>798</v>
      </c>
      <c r="D267" s="73"/>
      <c r="E267" s="35"/>
      <c r="F267" s="35"/>
      <c r="G267" s="73">
        <v>18</v>
      </c>
      <c r="H267" s="73"/>
      <c r="I267" s="35"/>
      <c r="J267" s="35"/>
      <c r="K267" s="33">
        <v>1100</v>
      </c>
      <c r="L267" s="33"/>
      <c r="M267" s="35"/>
      <c r="N267" s="35"/>
      <c r="O267" s="73">
        <v>1</v>
      </c>
      <c r="P267" s="73"/>
      <c r="Q267" s="35"/>
    </row>
    <row r="268" spans="1:29">
      <c r="A268" s="13"/>
      <c r="B268" s="115"/>
      <c r="C268" s="73"/>
      <c r="D268" s="73"/>
      <c r="E268" s="35"/>
      <c r="F268" s="35"/>
      <c r="G268" s="73"/>
      <c r="H268" s="73"/>
      <c r="I268" s="35"/>
      <c r="J268" s="35"/>
      <c r="K268" s="33"/>
      <c r="L268" s="33"/>
      <c r="M268" s="35"/>
      <c r="N268" s="35"/>
      <c r="O268" s="73"/>
      <c r="P268" s="73"/>
      <c r="Q268" s="35"/>
    </row>
    <row r="269" spans="1:29">
      <c r="A269" s="13"/>
      <c r="B269" s="114" t="s">
        <v>428</v>
      </c>
      <c r="C269" s="76">
        <v>90</v>
      </c>
      <c r="D269" s="76"/>
      <c r="E269" s="40"/>
      <c r="F269" s="40"/>
      <c r="G269" s="76">
        <v>1</v>
      </c>
      <c r="H269" s="76"/>
      <c r="I269" s="40"/>
      <c r="J269" s="40"/>
      <c r="K269" s="76">
        <v>91</v>
      </c>
      <c r="L269" s="76"/>
      <c r="M269" s="40"/>
      <c r="N269" s="40"/>
      <c r="O269" s="76">
        <v>1</v>
      </c>
      <c r="P269" s="76"/>
      <c r="Q269" s="40"/>
    </row>
    <row r="270" spans="1:29">
      <c r="A270" s="13"/>
      <c r="B270" s="114"/>
      <c r="C270" s="76"/>
      <c r="D270" s="76"/>
      <c r="E270" s="40"/>
      <c r="F270" s="40"/>
      <c r="G270" s="76"/>
      <c r="H270" s="76"/>
      <c r="I270" s="40"/>
      <c r="J270" s="40"/>
      <c r="K270" s="76"/>
      <c r="L270" s="76"/>
      <c r="M270" s="40"/>
      <c r="N270" s="40"/>
      <c r="O270" s="76"/>
      <c r="P270" s="76"/>
      <c r="Q270" s="40"/>
    </row>
    <row r="271" spans="1:29">
      <c r="A271" s="13"/>
      <c r="B271" s="115" t="s">
        <v>429</v>
      </c>
      <c r="C271" s="73" t="s">
        <v>242</v>
      </c>
      <c r="D271" s="73"/>
      <c r="E271" s="35"/>
      <c r="F271" s="35"/>
      <c r="G271" s="73" t="s">
        <v>242</v>
      </c>
      <c r="H271" s="73"/>
      <c r="I271" s="35"/>
      <c r="J271" s="35"/>
      <c r="K271" s="73">
        <v>210</v>
      </c>
      <c r="L271" s="73"/>
      <c r="M271" s="35"/>
      <c r="N271" s="35"/>
      <c r="O271" s="73" t="s">
        <v>242</v>
      </c>
      <c r="P271" s="73"/>
      <c r="Q271" s="35"/>
    </row>
    <row r="272" spans="1:29">
      <c r="A272" s="13"/>
      <c r="B272" s="115"/>
      <c r="C272" s="73"/>
      <c r="D272" s="73"/>
      <c r="E272" s="35"/>
      <c r="F272" s="35"/>
      <c r="G272" s="73"/>
      <c r="H272" s="73"/>
      <c r="I272" s="35"/>
      <c r="J272" s="35"/>
      <c r="K272" s="73"/>
      <c r="L272" s="73"/>
      <c r="M272" s="35"/>
      <c r="N272" s="35"/>
      <c r="O272" s="73"/>
      <c r="P272" s="73"/>
      <c r="Q272" s="35"/>
    </row>
    <row r="273" spans="1:17">
      <c r="A273" s="13"/>
      <c r="B273" s="114" t="s">
        <v>449</v>
      </c>
      <c r="C273" s="38">
        <v>13589</v>
      </c>
      <c r="D273" s="38"/>
      <c r="E273" s="40"/>
      <c r="F273" s="40"/>
      <c r="G273" s="76">
        <v>138</v>
      </c>
      <c r="H273" s="76"/>
      <c r="I273" s="40"/>
      <c r="J273" s="40"/>
      <c r="K273" s="38">
        <v>10454</v>
      </c>
      <c r="L273" s="38"/>
      <c r="M273" s="40"/>
      <c r="N273" s="40"/>
      <c r="O273" s="76">
        <v>99</v>
      </c>
      <c r="P273" s="76"/>
      <c r="Q273" s="40"/>
    </row>
    <row r="274" spans="1:17">
      <c r="A274" s="13"/>
      <c r="B274" s="114"/>
      <c r="C274" s="38"/>
      <c r="D274" s="38"/>
      <c r="E274" s="40"/>
      <c r="F274" s="40"/>
      <c r="G274" s="76"/>
      <c r="H274" s="76"/>
      <c r="I274" s="40"/>
      <c r="J274" s="40"/>
      <c r="K274" s="38"/>
      <c r="L274" s="38"/>
      <c r="M274" s="40"/>
      <c r="N274" s="40"/>
      <c r="O274" s="76"/>
      <c r="P274" s="76"/>
      <c r="Q274" s="40"/>
    </row>
    <row r="275" spans="1:17">
      <c r="A275" s="13"/>
      <c r="B275" s="115" t="s">
        <v>450</v>
      </c>
      <c r="C275" s="73">
        <v>46</v>
      </c>
      <c r="D275" s="73"/>
      <c r="E275" s="35"/>
      <c r="F275" s="35"/>
      <c r="G275" s="73" t="s">
        <v>242</v>
      </c>
      <c r="H275" s="73"/>
      <c r="I275" s="35"/>
      <c r="J275" s="35"/>
      <c r="K275" s="73">
        <v>86</v>
      </c>
      <c r="L275" s="73"/>
      <c r="M275" s="35"/>
      <c r="N275" s="35"/>
      <c r="O275" s="73" t="s">
        <v>242</v>
      </c>
      <c r="P275" s="73"/>
      <c r="Q275" s="35"/>
    </row>
    <row r="276" spans="1:17">
      <c r="A276" s="13"/>
      <c r="B276" s="115"/>
      <c r="C276" s="73"/>
      <c r="D276" s="73"/>
      <c r="E276" s="35"/>
      <c r="F276" s="35"/>
      <c r="G276" s="73"/>
      <c r="H276" s="73"/>
      <c r="I276" s="35"/>
      <c r="J276" s="35"/>
      <c r="K276" s="73"/>
      <c r="L276" s="73"/>
      <c r="M276" s="35"/>
      <c r="N276" s="35"/>
      <c r="O276" s="73"/>
      <c r="P276" s="73"/>
      <c r="Q276" s="35"/>
    </row>
    <row r="277" spans="1:17">
      <c r="A277" s="13"/>
      <c r="B277" s="114" t="s">
        <v>433</v>
      </c>
      <c r="C277" s="76">
        <v>85</v>
      </c>
      <c r="D277" s="76"/>
      <c r="E277" s="40"/>
      <c r="F277" s="40"/>
      <c r="G277" s="76">
        <v>1</v>
      </c>
      <c r="H277" s="76"/>
      <c r="I277" s="40"/>
      <c r="J277" s="40"/>
      <c r="K277" s="76" t="s">
        <v>242</v>
      </c>
      <c r="L277" s="76"/>
      <c r="M277" s="40"/>
      <c r="N277" s="40"/>
      <c r="O277" s="76" t="s">
        <v>242</v>
      </c>
      <c r="P277" s="76"/>
      <c r="Q277" s="40"/>
    </row>
    <row r="278" spans="1:17">
      <c r="A278" s="13"/>
      <c r="B278" s="114"/>
      <c r="C278" s="76"/>
      <c r="D278" s="76"/>
      <c r="E278" s="40"/>
      <c r="F278" s="40"/>
      <c r="G278" s="76"/>
      <c r="H278" s="76"/>
      <c r="I278" s="40"/>
      <c r="J278" s="40"/>
      <c r="K278" s="76"/>
      <c r="L278" s="76"/>
      <c r="M278" s="40"/>
      <c r="N278" s="40"/>
      <c r="O278" s="76"/>
      <c r="P278" s="76"/>
      <c r="Q278" s="40"/>
    </row>
    <row r="279" spans="1:17">
      <c r="A279" s="13"/>
      <c r="B279" s="115" t="s">
        <v>451</v>
      </c>
      <c r="C279" s="73">
        <v>90</v>
      </c>
      <c r="D279" s="73"/>
      <c r="E279" s="35"/>
      <c r="F279" s="35"/>
      <c r="G279" s="73">
        <v>1</v>
      </c>
      <c r="H279" s="73"/>
      <c r="I279" s="35"/>
      <c r="J279" s="35"/>
      <c r="K279" s="73" t="s">
        <v>242</v>
      </c>
      <c r="L279" s="73"/>
      <c r="M279" s="35"/>
      <c r="N279" s="35"/>
      <c r="O279" s="73" t="s">
        <v>242</v>
      </c>
      <c r="P279" s="73"/>
      <c r="Q279" s="35"/>
    </row>
    <row r="280" spans="1:17" ht="15.75" thickBot="1">
      <c r="A280" s="13"/>
      <c r="B280" s="115"/>
      <c r="C280" s="118"/>
      <c r="D280" s="118"/>
      <c r="E280" s="117"/>
      <c r="F280" s="35"/>
      <c r="G280" s="118"/>
      <c r="H280" s="118"/>
      <c r="I280" s="117"/>
      <c r="J280" s="35"/>
      <c r="K280" s="118"/>
      <c r="L280" s="118"/>
      <c r="M280" s="117"/>
      <c r="N280" s="35"/>
      <c r="O280" s="118"/>
      <c r="P280" s="118"/>
      <c r="Q280" s="117"/>
    </row>
    <row r="281" spans="1:17">
      <c r="A281" s="13"/>
      <c r="B281" s="119" t="s">
        <v>452</v>
      </c>
      <c r="C281" s="121">
        <v>21460</v>
      </c>
      <c r="D281" s="121"/>
      <c r="E281" s="30"/>
      <c r="F281" s="40"/>
      <c r="G281" s="122">
        <v>253</v>
      </c>
      <c r="H281" s="122"/>
      <c r="I281" s="30"/>
      <c r="J281" s="40"/>
      <c r="K281" s="121">
        <v>20119</v>
      </c>
      <c r="L281" s="121"/>
      <c r="M281" s="30"/>
      <c r="N281" s="40"/>
      <c r="O281" s="122">
        <v>220</v>
      </c>
      <c r="P281" s="122"/>
      <c r="Q281" s="30"/>
    </row>
    <row r="282" spans="1:17" ht="15.75" thickBot="1">
      <c r="A282" s="13"/>
      <c r="B282" s="119"/>
      <c r="C282" s="136"/>
      <c r="D282" s="136"/>
      <c r="E282" s="41"/>
      <c r="F282" s="40"/>
      <c r="G282" s="137"/>
      <c r="H282" s="137"/>
      <c r="I282" s="41"/>
      <c r="J282" s="40"/>
      <c r="K282" s="136"/>
      <c r="L282" s="136"/>
      <c r="M282" s="41"/>
      <c r="N282" s="40"/>
      <c r="O282" s="137"/>
      <c r="P282" s="137"/>
      <c r="Q282" s="41"/>
    </row>
    <row r="283" spans="1:17" ht="25.5">
      <c r="A283" s="13"/>
      <c r="B283" s="110" t="s">
        <v>453</v>
      </c>
      <c r="C283" s="36"/>
      <c r="D283" s="36"/>
      <c r="E283" s="36"/>
      <c r="F283" s="22"/>
      <c r="G283" s="36"/>
      <c r="H283" s="36"/>
      <c r="I283" s="36"/>
      <c r="J283" s="22"/>
      <c r="K283" s="36"/>
      <c r="L283" s="36"/>
      <c r="M283" s="36"/>
      <c r="N283" s="22"/>
      <c r="O283" s="36"/>
      <c r="P283" s="36"/>
      <c r="Q283" s="36"/>
    </row>
    <row r="284" spans="1:17">
      <c r="A284" s="13"/>
      <c r="B284" s="114" t="s">
        <v>425</v>
      </c>
      <c r="C284" s="38">
        <v>5776</v>
      </c>
      <c r="D284" s="38"/>
      <c r="E284" s="40"/>
      <c r="F284" s="40"/>
      <c r="G284" s="76">
        <v>102</v>
      </c>
      <c r="H284" s="76"/>
      <c r="I284" s="40"/>
      <c r="J284" s="40"/>
      <c r="K284" s="38">
        <v>3626</v>
      </c>
      <c r="L284" s="38"/>
      <c r="M284" s="40"/>
      <c r="N284" s="40"/>
      <c r="O284" s="76">
        <v>73</v>
      </c>
      <c r="P284" s="76"/>
      <c r="Q284" s="40"/>
    </row>
    <row r="285" spans="1:17">
      <c r="A285" s="13"/>
      <c r="B285" s="114"/>
      <c r="C285" s="38"/>
      <c r="D285" s="38"/>
      <c r="E285" s="40"/>
      <c r="F285" s="40"/>
      <c r="G285" s="76"/>
      <c r="H285" s="76"/>
      <c r="I285" s="40"/>
      <c r="J285" s="40"/>
      <c r="K285" s="38"/>
      <c r="L285" s="38"/>
      <c r="M285" s="40"/>
      <c r="N285" s="40"/>
      <c r="O285" s="76"/>
      <c r="P285" s="76"/>
      <c r="Q285" s="40"/>
    </row>
    <row r="286" spans="1:17">
      <c r="A286" s="13"/>
      <c r="B286" s="115" t="s">
        <v>426</v>
      </c>
      <c r="C286" s="73">
        <v>591</v>
      </c>
      <c r="D286" s="73"/>
      <c r="E286" s="35"/>
      <c r="F286" s="35"/>
      <c r="G286" s="73">
        <v>6</v>
      </c>
      <c r="H286" s="73"/>
      <c r="I286" s="35"/>
      <c r="J286" s="35"/>
      <c r="K286" s="33">
        <v>1233</v>
      </c>
      <c r="L286" s="33"/>
      <c r="M286" s="35"/>
      <c r="N286" s="35"/>
      <c r="O286" s="73">
        <v>40</v>
      </c>
      <c r="P286" s="73"/>
      <c r="Q286" s="35"/>
    </row>
    <row r="287" spans="1:17">
      <c r="A287" s="13"/>
      <c r="B287" s="115"/>
      <c r="C287" s="73"/>
      <c r="D287" s="73"/>
      <c r="E287" s="35"/>
      <c r="F287" s="35"/>
      <c r="G287" s="73"/>
      <c r="H287" s="73"/>
      <c r="I287" s="35"/>
      <c r="J287" s="35"/>
      <c r="K287" s="33"/>
      <c r="L287" s="33"/>
      <c r="M287" s="35"/>
      <c r="N287" s="35"/>
      <c r="O287" s="73"/>
      <c r="P287" s="73"/>
      <c r="Q287" s="35"/>
    </row>
    <row r="288" spans="1:17">
      <c r="A288" s="13"/>
      <c r="B288" s="114" t="s">
        <v>428</v>
      </c>
      <c r="C288" s="38">
        <v>1409</v>
      </c>
      <c r="D288" s="38"/>
      <c r="E288" s="40"/>
      <c r="F288" s="40"/>
      <c r="G288" s="76">
        <v>16</v>
      </c>
      <c r="H288" s="76"/>
      <c r="I288" s="40"/>
      <c r="J288" s="40"/>
      <c r="K288" s="76">
        <v>67</v>
      </c>
      <c r="L288" s="76"/>
      <c r="M288" s="40"/>
      <c r="N288" s="40"/>
      <c r="O288" s="76">
        <v>2</v>
      </c>
      <c r="P288" s="76"/>
      <c r="Q288" s="40"/>
    </row>
    <row r="289" spans="1:17">
      <c r="A289" s="13"/>
      <c r="B289" s="114"/>
      <c r="C289" s="38"/>
      <c r="D289" s="38"/>
      <c r="E289" s="40"/>
      <c r="F289" s="40"/>
      <c r="G289" s="76"/>
      <c r="H289" s="76"/>
      <c r="I289" s="40"/>
      <c r="J289" s="40"/>
      <c r="K289" s="76"/>
      <c r="L289" s="76"/>
      <c r="M289" s="40"/>
      <c r="N289" s="40"/>
      <c r="O289" s="76"/>
      <c r="P289" s="76"/>
      <c r="Q289" s="40"/>
    </row>
    <row r="290" spans="1:17">
      <c r="A290" s="13"/>
      <c r="B290" s="115" t="s">
        <v>429</v>
      </c>
      <c r="C290" s="73">
        <v>161</v>
      </c>
      <c r="D290" s="73"/>
      <c r="E290" s="35"/>
      <c r="F290" s="35"/>
      <c r="G290" s="73">
        <v>28</v>
      </c>
      <c r="H290" s="73"/>
      <c r="I290" s="35"/>
      <c r="J290" s="35"/>
      <c r="K290" s="73">
        <v>388</v>
      </c>
      <c r="L290" s="73"/>
      <c r="M290" s="35"/>
      <c r="N290" s="35"/>
      <c r="O290" s="73">
        <v>7</v>
      </c>
      <c r="P290" s="73"/>
      <c r="Q290" s="35"/>
    </row>
    <row r="291" spans="1:17">
      <c r="A291" s="13"/>
      <c r="B291" s="115"/>
      <c r="C291" s="73"/>
      <c r="D291" s="73"/>
      <c r="E291" s="35"/>
      <c r="F291" s="35"/>
      <c r="G291" s="73"/>
      <c r="H291" s="73"/>
      <c r="I291" s="35"/>
      <c r="J291" s="35"/>
      <c r="K291" s="73"/>
      <c r="L291" s="73"/>
      <c r="M291" s="35"/>
      <c r="N291" s="35"/>
      <c r="O291" s="73"/>
      <c r="P291" s="73"/>
      <c r="Q291" s="35"/>
    </row>
    <row r="292" spans="1:17">
      <c r="A292" s="13"/>
      <c r="B292" s="114" t="s">
        <v>433</v>
      </c>
      <c r="C292" s="76">
        <v>97</v>
      </c>
      <c r="D292" s="76"/>
      <c r="E292" s="40"/>
      <c r="F292" s="40"/>
      <c r="G292" s="76" t="s">
        <v>242</v>
      </c>
      <c r="H292" s="76"/>
      <c r="I292" s="40"/>
      <c r="J292" s="40"/>
      <c r="K292" s="76">
        <v>183</v>
      </c>
      <c r="L292" s="76"/>
      <c r="M292" s="40"/>
      <c r="N292" s="40"/>
      <c r="O292" s="76">
        <v>4</v>
      </c>
      <c r="P292" s="76"/>
      <c r="Q292" s="40"/>
    </row>
    <row r="293" spans="1:17">
      <c r="A293" s="13"/>
      <c r="B293" s="114"/>
      <c r="C293" s="76"/>
      <c r="D293" s="76"/>
      <c r="E293" s="40"/>
      <c r="F293" s="40"/>
      <c r="G293" s="76"/>
      <c r="H293" s="76"/>
      <c r="I293" s="40"/>
      <c r="J293" s="40"/>
      <c r="K293" s="76"/>
      <c r="L293" s="76"/>
      <c r="M293" s="40"/>
      <c r="N293" s="40"/>
      <c r="O293" s="76"/>
      <c r="P293" s="76"/>
      <c r="Q293" s="40"/>
    </row>
    <row r="294" spans="1:17">
      <c r="A294" s="13"/>
      <c r="B294" s="115" t="s">
        <v>451</v>
      </c>
      <c r="C294" s="73" t="s">
        <v>242</v>
      </c>
      <c r="D294" s="73"/>
      <c r="E294" s="35"/>
      <c r="F294" s="35"/>
      <c r="G294" s="73" t="s">
        <v>242</v>
      </c>
      <c r="H294" s="73"/>
      <c r="I294" s="35"/>
      <c r="J294" s="35"/>
      <c r="K294" s="73">
        <v>74</v>
      </c>
      <c r="L294" s="73"/>
      <c r="M294" s="35"/>
      <c r="N294" s="35"/>
      <c r="O294" s="73">
        <v>1</v>
      </c>
      <c r="P294" s="73"/>
      <c r="Q294" s="35"/>
    </row>
    <row r="295" spans="1:17" ht="15.75" thickBot="1">
      <c r="A295" s="13"/>
      <c r="B295" s="115"/>
      <c r="C295" s="118"/>
      <c r="D295" s="118"/>
      <c r="E295" s="117"/>
      <c r="F295" s="35"/>
      <c r="G295" s="118"/>
      <c r="H295" s="118"/>
      <c r="I295" s="117"/>
      <c r="J295" s="35"/>
      <c r="K295" s="118"/>
      <c r="L295" s="118"/>
      <c r="M295" s="117"/>
      <c r="N295" s="35"/>
      <c r="O295" s="118"/>
      <c r="P295" s="118"/>
      <c r="Q295" s="117"/>
    </row>
    <row r="296" spans="1:17">
      <c r="A296" s="13"/>
      <c r="B296" s="119" t="s">
        <v>454</v>
      </c>
      <c r="C296" s="121">
        <v>8034</v>
      </c>
      <c r="D296" s="121"/>
      <c r="E296" s="30"/>
      <c r="F296" s="40"/>
      <c r="G296" s="122">
        <v>152</v>
      </c>
      <c r="H296" s="122"/>
      <c r="I296" s="30"/>
      <c r="J296" s="40"/>
      <c r="K296" s="121">
        <v>5571</v>
      </c>
      <c r="L296" s="121"/>
      <c r="M296" s="30"/>
      <c r="N296" s="40"/>
      <c r="O296" s="122">
        <v>127</v>
      </c>
      <c r="P296" s="122"/>
      <c r="Q296" s="30"/>
    </row>
    <row r="297" spans="1:17" ht="15.75" thickBot="1">
      <c r="A297" s="13"/>
      <c r="B297" s="119"/>
      <c r="C297" s="136"/>
      <c r="D297" s="136"/>
      <c r="E297" s="41"/>
      <c r="F297" s="40"/>
      <c r="G297" s="137"/>
      <c r="H297" s="137"/>
      <c r="I297" s="41"/>
      <c r="J297" s="40"/>
      <c r="K297" s="136"/>
      <c r="L297" s="136"/>
      <c r="M297" s="41"/>
      <c r="N297" s="40"/>
      <c r="O297" s="137"/>
      <c r="P297" s="137"/>
      <c r="Q297" s="41"/>
    </row>
    <row r="298" spans="1:17">
      <c r="A298" s="13"/>
      <c r="B298" s="110" t="s">
        <v>455</v>
      </c>
      <c r="C298" s="36"/>
      <c r="D298" s="36"/>
      <c r="E298" s="36"/>
      <c r="F298" s="22"/>
      <c r="G298" s="36"/>
      <c r="H298" s="36"/>
      <c r="I298" s="36"/>
      <c r="J298" s="22"/>
      <c r="K298" s="36"/>
      <c r="L298" s="36"/>
      <c r="M298" s="36"/>
      <c r="N298" s="22"/>
      <c r="O298" s="36"/>
      <c r="P298" s="36"/>
      <c r="Q298" s="36"/>
    </row>
    <row r="299" spans="1:17">
      <c r="A299" s="13"/>
      <c r="B299" s="114" t="s">
        <v>35</v>
      </c>
      <c r="C299" s="38">
        <v>13927</v>
      </c>
      <c r="D299" s="38"/>
      <c r="E299" s="40"/>
      <c r="F299" s="40"/>
      <c r="G299" s="76">
        <v>220</v>
      </c>
      <c r="H299" s="76"/>
      <c r="I299" s="40"/>
      <c r="J299" s="40"/>
      <c r="K299" s="38">
        <v>14137</v>
      </c>
      <c r="L299" s="38"/>
      <c r="M299" s="40"/>
      <c r="N299" s="40"/>
      <c r="O299" s="76">
        <v>233</v>
      </c>
      <c r="P299" s="76"/>
      <c r="Q299" s="40"/>
    </row>
    <row r="300" spans="1:17">
      <c r="A300" s="13"/>
      <c r="B300" s="114"/>
      <c r="C300" s="38"/>
      <c r="D300" s="38"/>
      <c r="E300" s="40"/>
      <c r="F300" s="40"/>
      <c r="G300" s="76"/>
      <c r="H300" s="76"/>
      <c r="I300" s="40"/>
      <c r="J300" s="40"/>
      <c r="K300" s="38"/>
      <c r="L300" s="38"/>
      <c r="M300" s="40"/>
      <c r="N300" s="40"/>
      <c r="O300" s="76"/>
      <c r="P300" s="76"/>
      <c r="Q300" s="40"/>
    </row>
    <row r="301" spans="1:17">
      <c r="A301" s="13"/>
      <c r="B301" s="115" t="s">
        <v>36</v>
      </c>
      <c r="C301" s="33">
        <v>1660</v>
      </c>
      <c r="D301" s="33"/>
      <c r="E301" s="35"/>
      <c r="F301" s="35"/>
      <c r="G301" s="73">
        <v>45</v>
      </c>
      <c r="H301" s="73"/>
      <c r="I301" s="35"/>
      <c r="J301" s="35"/>
      <c r="K301" s="73">
        <v>756</v>
      </c>
      <c r="L301" s="73"/>
      <c r="M301" s="35"/>
      <c r="N301" s="35"/>
      <c r="O301" s="73">
        <v>10</v>
      </c>
      <c r="P301" s="73"/>
      <c r="Q301" s="35"/>
    </row>
    <row r="302" spans="1:17">
      <c r="A302" s="13"/>
      <c r="B302" s="115"/>
      <c r="C302" s="33"/>
      <c r="D302" s="33"/>
      <c r="E302" s="35"/>
      <c r="F302" s="35"/>
      <c r="G302" s="73"/>
      <c r="H302" s="73"/>
      <c r="I302" s="35"/>
      <c r="J302" s="35"/>
      <c r="K302" s="73"/>
      <c r="L302" s="73"/>
      <c r="M302" s="35"/>
      <c r="N302" s="35"/>
      <c r="O302" s="73"/>
      <c r="P302" s="73"/>
      <c r="Q302" s="35"/>
    </row>
    <row r="303" spans="1:17">
      <c r="A303" s="13"/>
      <c r="B303" s="114" t="s">
        <v>37</v>
      </c>
      <c r="C303" s="38">
        <v>13817</v>
      </c>
      <c r="D303" s="38"/>
      <c r="E303" s="40"/>
      <c r="F303" s="40"/>
      <c r="G303" s="76">
        <v>139</v>
      </c>
      <c r="H303" s="76"/>
      <c r="I303" s="40"/>
      <c r="J303" s="40"/>
      <c r="K303" s="38">
        <v>10723</v>
      </c>
      <c r="L303" s="38"/>
      <c r="M303" s="40"/>
      <c r="N303" s="40"/>
      <c r="O303" s="76">
        <v>103</v>
      </c>
      <c r="P303" s="76"/>
      <c r="Q303" s="40"/>
    </row>
    <row r="304" spans="1:17">
      <c r="A304" s="13"/>
      <c r="B304" s="114"/>
      <c r="C304" s="38"/>
      <c r="D304" s="38"/>
      <c r="E304" s="40"/>
      <c r="F304" s="40"/>
      <c r="G304" s="76"/>
      <c r="H304" s="76"/>
      <c r="I304" s="40"/>
      <c r="J304" s="40"/>
      <c r="K304" s="38"/>
      <c r="L304" s="38"/>
      <c r="M304" s="40"/>
      <c r="N304" s="40"/>
      <c r="O304" s="76"/>
      <c r="P304" s="76"/>
      <c r="Q304" s="40"/>
    </row>
    <row r="305" spans="1:29">
      <c r="A305" s="13"/>
      <c r="B305" s="115" t="s">
        <v>38</v>
      </c>
      <c r="C305" s="73">
        <v>90</v>
      </c>
      <c r="D305" s="73"/>
      <c r="E305" s="35"/>
      <c r="F305" s="35"/>
      <c r="G305" s="73">
        <v>1</v>
      </c>
      <c r="H305" s="73"/>
      <c r="I305" s="35"/>
      <c r="J305" s="35"/>
      <c r="K305" s="73">
        <v>74</v>
      </c>
      <c r="L305" s="73"/>
      <c r="M305" s="35"/>
      <c r="N305" s="35"/>
      <c r="O305" s="73">
        <v>1</v>
      </c>
      <c r="P305" s="73"/>
      <c r="Q305" s="35"/>
    </row>
    <row r="306" spans="1:29" ht="15.75" thickBot="1">
      <c r="A306" s="13"/>
      <c r="B306" s="115"/>
      <c r="C306" s="118"/>
      <c r="D306" s="118"/>
      <c r="E306" s="117"/>
      <c r="F306" s="35"/>
      <c r="G306" s="118"/>
      <c r="H306" s="118"/>
      <c r="I306" s="117"/>
      <c r="J306" s="35"/>
      <c r="K306" s="118"/>
      <c r="L306" s="118"/>
      <c r="M306" s="117"/>
      <c r="N306" s="35"/>
      <c r="O306" s="118"/>
      <c r="P306" s="118"/>
      <c r="Q306" s="117"/>
    </row>
    <row r="307" spans="1:29">
      <c r="A307" s="13"/>
      <c r="B307" s="119" t="s">
        <v>456</v>
      </c>
      <c r="C307" s="120" t="s">
        <v>208</v>
      </c>
      <c r="D307" s="121">
        <v>29494</v>
      </c>
      <c r="E307" s="30"/>
      <c r="F307" s="40"/>
      <c r="G307" s="120" t="s">
        <v>208</v>
      </c>
      <c r="H307" s="122">
        <v>405</v>
      </c>
      <c r="I307" s="30"/>
      <c r="J307" s="40"/>
      <c r="K307" s="120" t="s">
        <v>208</v>
      </c>
      <c r="L307" s="121">
        <v>25690</v>
      </c>
      <c r="M307" s="30"/>
      <c r="N307" s="40"/>
      <c r="O307" s="120" t="s">
        <v>208</v>
      </c>
      <c r="P307" s="122">
        <v>347</v>
      </c>
      <c r="Q307" s="30"/>
    </row>
    <row r="308" spans="1:29" ht="15.75" thickBot="1">
      <c r="A308" s="13"/>
      <c r="B308" s="119"/>
      <c r="C308" s="53"/>
      <c r="D308" s="87"/>
      <c r="E308" s="49"/>
      <c r="F308" s="40"/>
      <c r="G308" s="53"/>
      <c r="H308" s="55"/>
      <c r="I308" s="49"/>
      <c r="J308" s="40"/>
      <c r="K308" s="53"/>
      <c r="L308" s="87"/>
      <c r="M308" s="49"/>
      <c r="N308" s="40"/>
      <c r="O308" s="53"/>
      <c r="P308" s="55"/>
      <c r="Q308" s="49"/>
    </row>
    <row r="309" spans="1:29" ht="15.75" thickTop="1">
      <c r="A309" s="13" t="s">
        <v>774</v>
      </c>
      <c r="B309" s="12" t="s">
        <v>4</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c r="AA309" s="12"/>
      <c r="AB309" s="12"/>
      <c r="AC309" s="12"/>
    </row>
    <row r="310" spans="1:29">
      <c r="A310" s="13"/>
      <c r="B310" s="40" t="s">
        <v>474</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row>
    <row r="311" spans="1:29">
      <c r="A311" s="13"/>
      <c r="B311" s="24"/>
      <c r="C311" s="24"/>
      <c r="D311" s="24"/>
      <c r="E311" s="24"/>
      <c r="F311" s="24"/>
      <c r="G311" s="24"/>
      <c r="H311" s="24"/>
      <c r="I311" s="24"/>
      <c r="J311" s="24"/>
      <c r="K311" s="24"/>
      <c r="L311" s="24"/>
      <c r="M311" s="24"/>
      <c r="N311" s="24"/>
      <c r="O311" s="24"/>
      <c r="P311" s="24"/>
      <c r="Q311" s="24"/>
      <c r="R311" s="24"/>
      <c r="S311" s="24"/>
      <c r="T311" s="24"/>
      <c r="U311" s="24"/>
      <c r="V311" s="24"/>
      <c r="W311" s="24"/>
    </row>
    <row r="312" spans="1:29">
      <c r="A312" s="13"/>
      <c r="B312" s="17"/>
      <c r="C312" s="17"/>
      <c r="D312" s="17"/>
      <c r="E312" s="17"/>
      <c r="F312" s="17"/>
      <c r="G312" s="17"/>
      <c r="H312" s="17"/>
      <c r="I312" s="17"/>
      <c r="J312" s="17"/>
      <c r="K312" s="17"/>
      <c r="L312" s="17"/>
      <c r="M312" s="17"/>
      <c r="N312" s="17"/>
      <c r="O312" s="17"/>
      <c r="P312" s="17"/>
      <c r="Q312" s="17"/>
      <c r="R312" s="17"/>
      <c r="S312" s="17"/>
      <c r="T312" s="17"/>
      <c r="U312" s="17"/>
      <c r="V312" s="17"/>
      <c r="W312" s="17"/>
    </row>
    <row r="313" spans="1:29" ht="15.75" thickBot="1">
      <c r="A313" s="13"/>
      <c r="B313" s="16"/>
      <c r="C313" s="27" t="s">
        <v>298</v>
      </c>
      <c r="D313" s="27"/>
      <c r="E313" s="27"/>
      <c r="F313" s="27"/>
      <c r="G313" s="27"/>
      <c r="H313" s="27"/>
      <c r="I313" s="27"/>
      <c r="J313" s="27"/>
      <c r="K313" s="27"/>
      <c r="L313" s="27"/>
      <c r="M313" s="16"/>
      <c r="N313" s="27" t="s">
        <v>318</v>
      </c>
      <c r="O313" s="27"/>
      <c r="P313" s="27"/>
      <c r="Q313" s="27"/>
      <c r="R313" s="27"/>
      <c r="S313" s="27"/>
      <c r="T313" s="27"/>
      <c r="U313" s="27"/>
      <c r="V313" s="27"/>
      <c r="W313" s="27"/>
    </row>
    <row r="314" spans="1:29">
      <c r="A314" s="13"/>
      <c r="B314" s="28"/>
      <c r="C314" s="29" t="s">
        <v>475</v>
      </c>
      <c r="D314" s="29"/>
      <c r="E314" s="30"/>
      <c r="F314" s="29" t="s">
        <v>476</v>
      </c>
      <c r="G314" s="29"/>
      <c r="H314" s="29"/>
      <c r="I314" s="30"/>
      <c r="J314" s="29" t="s">
        <v>477</v>
      </c>
      <c r="K314" s="29"/>
      <c r="L314" s="29"/>
      <c r="M314" s="40"/>
      <c r="N314" s="29" t="s">
        <v>475</v>
      </c>
      <c r="O314" s="29"/>
      <c r="P314" s="30"/>
      <c r="Q314" s="29" t="s">
        <v>476</v>
      </c>
      <c r="R314" s="29"/>
      <c r="S314" s="29"/>
      <c r="T314" s="30"/>
      <c r="U314" s="29" t="s">
        <v>477</v>
      </c>
      <c r="V314" s="29"/>
      <c r="W314" s="29"/>
    </row>
    <row r="315" spans="1:29" ht="15.75" thickBot="1">
      <c r="A315" s="13"/>
      <c r="B315" s="28"/>
      <c r="C315" s="27"/>
      <c r="D315" s="27"/>
      <c r="E315" s="40"/>
      <c r="F315" s="27"/>
      <c r="G315" s="27"/>
      <c r="H315" s="27"/>
      <c r="I315" s="40"/>
      <c r="J315" s="27"/>
      <c r="K315" s="27"/>
      <c r="L315" s="27"/>
      <c r="M315" s="40"/>
      <c r="N315" s="27"/>
      <c r="O315" s="27"/>
      <c r="P315" s="40"/>
      <c r="Q315" s="27"/>
      <c r="R315" s="27"/>
      <c r="S315" s="27"/>
      <c r="T315" s="40"/>
      <c r="U315" s="27"/>
      <c r="V315" s="27"/>
      <c r="W315" s="27"/>
    </row>
    <row r="316" spans="1:29">
      <c r="A316" s="13"/>
      <c r="B316" s="71" t="s">
        <v>426</v>
      </c>
      <c r="C316" s="74">
        <v>4</v>
      </c>
      <c r="D316" s="36"/>
      <c r="E316" s="35"/>
      <c r="F316" s="72" t="s">
        <v>208</v>
      </c>
      <c r="G316" s="74">
        <v>355</v>
      </c>
      <c r="H316" s="36"/>
      <c r="I316" s="35"/>
      <c r="J316" s="72" t="s">
        <v>208</v>
      </c>
      <c r="K316" s="74">
        <v>355</v>
      </c>
      <c r="L316" s="36"/>
      <c r="M316" s="35"/>
      <c r="N316" s="74" t="s">
        <v>242</v>
      </c>
      <c r="O316" s="36"/>
      <c r="P316" s="35"/>
      <c r="Q316" s="72" t="s">
        <v>208</v>
      </c>
      <c r="R316" s="74" t="s">
        <v>242</v>
      </c>
      <c r="S316" s="36"/>
      <c r="T316" s="35"/>
      <c r="U316" s="72" t="s">
        <v>208</v>
      </c>
      <c r="V316" s="74" t="s">
        <v>242</v>
      </c>
      <c r="W316" s="36"/>
    </row>
    <row r="317" spans="1:29">
      <c r="A317" s="13"/>
      <c r="B317" s="71"/>
      <c r="C317" s="73"/>
      <c r="D317" s="35"/>
      <c r="E317" s="35"/>
      <c r="F317" s="32"/>
      <c r="G317" s="73"/>
      <c r="H317" s="35"/>
      <c r="I317" s="35"/>
      <c r="J317" s="32"/>
      <c r="K317" s="73"/>
      <c r="L317" s="35"/>
      <c r="M317" s="35"/>
      <c r="N317" s="73"/>
      <c r="O317" s="35"/>
      <c r="P317" s="35"/>
      <c r="Q317" s="32"/>
      <c r="R317" s="73"/>
      <c r="S317" s="35"/>
      <c r="T317" s="35"/>
      <c r="U317" s="32"/>
      <c r="V317" s="73"/>
      <c r="W317" s="35"/>
    </row>
    <row r="318" spans="1:29">
      <c r="A318" s="13"/>
      <c r="B318" s="75" t="s">
        <v>429</v>
      </c>
      <c r="C318" s="76" t="s">
        <v>242</v>
      </c>
      <c r="D318" s="40"/>
      <c r="E318" s="40"/>
      <c r="F318" s="76" t="s">
        <v>242</v>
      </c>
      <c r="G318" s="76"/>
      <c r="H318" s="40"/>
      <c r="I318" s="40"/>
      <c r="J318" s="76" t="s">
        <v>242</v>
      </c>
      <c r="K318" s="76"/>
      <c r="L318" s="40"/>
      <c r="M318" s="40"/>
      <c r="N318" s="76">
        <v>1</v>
      </c>
      <c r="O318" s="40"/>
      <c r="P318" s="40"/>
      <c r="Q318" s="76">
        <v>134</v>
      </c>
      <c r="R318" s="76"/>
      <c r="S318" s="40"/>
      <c r="T318" s="40"/>
      <c r="U318" s="76">
        <v>134</v>
      </c>
      <c r="V318" s="76"/>
      <c r="W318" s="40"/>
    </row>
    <row r="319" spans="1:29">
      <c r="A319" s="13"/>
      <c r="B319" s="75"/>
      <c r="C319" s="76"/>
      <c r="D319" s="40"/>
      <c r="E319" s="40"/>
      <c r="F319" s="76"/>
      <c r="G319" s="76"/>
      <c r="H319" s="40"/>
      <c r="I319" s="40"/>
      <c r="J319" s="76"/>
      <c r="K319" s="76"/>
      <c r="L319" s="40"/>
      <c r="M319" s="40"/>
      <c r="N319" s="76"/>
      <c r="O319" s="40"/>
      <c r="P319" s="40"/>
      <c r="Q319" s="76"/>
      <c r="R319" s="76"/>
      <c r="S319" s="40"/>
      <c r="T319" s="40"/>
      <c r="U319" s="76"/>
      <c r="V319" s="76"/>
      <c r="W319" s="40"/>
    </row>
    <row r="320" spans="1:29">
      <c r="A320" s="13"/>
      <c r="B320" s="71" t="s">
        <v>449</v>
      </c>
      <c r="C320" s="73">
        <v>9</v>
      </c>
      <c r="D320" s="35"/>
      <c r="E320" s="35"/>
      <c r="F320" s="73">
        <v>490</v>
      </c>
      <c r="G320" s="73"/>
      <c r="H320" s="35"/>
      <c r="I320" s="35"/>
      <c r="J320" s="73">
        <v>490</v>
      </c>
      <c r="K320" s="73"/>
      <c r="L320" s="35"/>
      <c r="M320" s="35"/>
      <c r="N320" s="73">
        <v>8</v>
      </c>
      <c r="O320" s="35"/>
      <c r="P320" s="35"/>
      <c r="Q320" s="73">
        <v>799</v>
      </c>
      <c r="R320" s="73"/>
      <c r="S320" s="35"/>
      <c r="T320" s="35"/>
      <c r="U320" s="73">
        <v>783</v>
      </c>
      <c r="V320" s="73"/>
      <c r="W320" s="35"/>
    </row>
    <row r="321" spans="1:29">
      <c r="A321" s="13"/>
      <c r="B321" s="71"/>
      <c r="C321" s="73"/>
      <c r="D321" s="35"/>
      <c r="E321" s="35"/>
      <c r="F321" s="73"/>
      <c r="G321" s="73"/>
      <c r="H321" s="35"/>
      <c r="I321" s="35"/>
      <c r="J321" s="73"/>
      <c r="K321" s="73"/>
      <c r="L321" s="35"/>
      <c r="M321" s="35"/>
      <c r="N321" s="73"/>
      <c r="O321" s="35"/>
      <c r="P321" s="35"/>
      <c r="Q321" s="73"/>
      <c r="R321" s="73"/>
      <c r="S321" s="35"/>
      <c r="T321" s="35"/>
      <c r="U321" s="73"/>
      <c r="V321" s="73"/>
      <c r="W321" s="35"/>
    </row>
    <row r="322" spans="1:29">
      <c r="A322" s="13"/>
      <c r="B322" s="75" t="s">
        <v>478</v>
      </c>
      <c r="C322" s="76">
        <v>1</v>
      </c>
      <c r="D322" s="40"/>
      <c r="E322" s="40"/>
      <c r="F322" s="76">
        <v>1</v>
      </c>
      <c r="G322" s="76"/>
      <c r="H322" s="40"/>
      <c r="I322" s="40"/>
      <c r="J322" s="76">
        <v>1</v>
      </c>
      <c r="K322" s="76"/>
      <c r="L322" s="40"/>
      <c r="M322" s="40"/>
      <c r="N322" s="76" t="s">
        <v>242</v>
      </c>
      <c r="O322" s="40"/>
      <c r="P322" s="40"/>
      <c r="Q322" s="76" t="s">
        <v>242</v>
      </c>
      <c r="R322" s="76"/>
      <c r="S322" s="40"/>
      <c r="T322" s="40"/>
      <c r="U322" s="76" t="s">
        <v>242</v>
      </c>
      <c r="V322" s="76"/>
      <c r="W322" s="40"/>
    </row>
    <row r="323" spans="1:29" ht="15.75" thickBot="1">
      <c r="A323" s="13"/>
      <c r="B323" s="75"/>
      <c r="C323" s="82"/>
      <c r="D323" s="41"/>
      <c r="E323" s="40"/>
      <c r="F323" s="82"/>
      <c r="G323" s="82"/>
      <c r="H323" s="41"/>
      <c r="I323" s="40"/>
      <c r="J323" s="82"/>
      <c r="K323" s="82"/>
      <c r="L323" s="41"/>
      <c r="M323" s="40"/>
      <c r="N323" s="82"/>
      <c r="O323" s="41"/>
      <c r="P323" s="40"/>
      <c r="Q323" s="82"/>
      <c r="R323" s="82"/>
      <c r="S323" s="41"/>
      <c r="T323" s="40"/>
      <c r="U323" s="82"/>
      <c r="V323" s="82"/>
      <c r="W323" s="41"/>
    </row>
    <row r="324" spans="1:29">
      <c r="A324" s="13"/>
      <c r="B324" s="77" t="s">
        <v>122</v>
      </c>
      <c r="C324" s="108">
        <v>14</v>
      </c>
      <c r="D324" s="36"/>
      <c r="E324" s="35"/>
      <c r="F324" s="78" t="s">
        <v>208</v>
      </c>
      <c r="G324" s="108">
        <v>846</v>
      </c>
      <c r="H324" s="36"/>
      <c r="I324" s="35"/>
      <c r="J324" s="78" t="s">
        <v>208</v>
      </c>
      <c r="K324" s="108">
        <v>846</v>
      </c>
      <c r="L324" s="36"/>
      <c r="M324" s="35"/>
      <c r="N324" s="108">
        <v>9</v>
      </c>
      <c r="O324" s="36"/>
      <c r="P324" s="35"/>
      <c r="Q324" s="78" t="s">
        <v>208</v>
      </c>
      <c r="R324" s="108">
        <v>933</v>
      </c>
      <c r="S324" s="36"/>
      <c r="T324" s="35"/>
      <c r="U324" s="78" t="s">
        <v>208</v>
      </c>
      <c r="V324" s="108">
        <v>917</v>
      </c>
      <c r="W324" s="36"/>
    </row>
    <row r="325" spans="1:29" ht="15.75" thickBot="1">
      <c r="A325" s="13"/>
      <c r="B325" s="77"/>
      <c r="C325" s="61"/>
      <c r="D325" s="43"/>
      <c r="E325" s="35"/>
      <c r="F325" s="59"/>
      <c r="G325" s="61"/>
      <c r="H325" s="43"/>
      <c r="I325" s="35"/>
      <c r="J325" s="59"/>
      <c r="K325" s="61"/>
      <c r="L325" s="43"/>
      <c r="M325" s="35"/>
      <c r="N325" s="61"/>
      <c r="O325" s="43"/>
      <c r="P325" s="35"/>
      <c r="Q325" s="59"/>
      <c r="R325" s="61"/>
      <c r="S325" s="43"/>
      <c r="T325" s="35"/>
      <c r="U325" s="59"/>
      <c r="V325" s="61"/>
      <c r="W325" s="43"/>
    </row>
    <row r="326" spans="1:29" ht="15.75" thickTop="1">
      <c r="A326" s="13"/>
      <c r="B326" s="40" t="s">
        <v>479</v>
      </c>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row>
    <row r="327" spans="1:29">
      <c r="A327" s="13"/>
      <c r="B327" s="24"/>
      <c r="C327" s="24"/>
      <c r="D327" s="24"/>
      <c r="E327" s="24"/>
      <c r="F327" s="24"/>
      <c r="G327" s="24"/>
      <c r="H327" s="24"/>
      <c r="I327" s="24"/>
      <c r="J327" s="24"/>
      <c r="K327" s="24"/>
      <c r="L327" s="24"/>
      <c r="M327" s="24"/>
      <c r="N327" s="24"/>
      <c r="O327" s="24"/>
      <c r="P327" s="24"/>
      <c r="Q327" s="24"/>
      <c r="R327" s="24"/>
      <c r="S327" s="24"/>
      <c r="T327" s="24"/>
      <c r="U327" s="24"/>
      <c r="V327" s="24"/>
      <c r="W327" s="24"/>
      <c r="X327" s="24"/>
      <c r="Y327" s="24"/>
      <c r="Z327" s="24"/>
      <c r="AA327" s="24"/>
      <c r="AB327" s="24"/>
      <c r="AC327" s="24"/>
    </row>
    <row r="328" spans="1:29">
      <c r="A328" s="13"/>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row>
    <row r="329" spans="1:29" ht="15.75" thickBot="1">
      <c r="A329" s="13"/>
      <c r="B329" s="16"/>
      <c r="C329" s="27" t="s">
        <v>298</v>
      </c>
      <c r="D329" s="27"/>
      <c r="E329" s="27"/>
      <c r="F329" s="27"/>
      <c r="G329" s="27"/>
      <c r="H329" s="27"/>
      <c r="I329" s="27"/>
      <c r="J329" s="27"/>
      <c r="K329" s="27"/>
      <c r="L329" s="27"/>
      <c r="M329" s="27"/>
      <c r="N329" s="27"/>
      <c r="O329" s="27"/>
      <c r="P329" s="16"/>
      <c r="Q329" s="27" t="s">
        <v>318</v>
      </c>
      <c r="R329" s="27"/>
      <c r="S329" s="27"/>
      <c r="T329" s="27"/>
      <c r="U329" s="27"/>
      <c r="V329" s="27"/>
      <c r="W329" s="27"/>
      <c r="X329" s="27"/>
      <c r="Y329" s="27"/>
      <c r="Z329" s="27"/>
      <c r="AA329" s="27"/>
      <c r="AB329" s="27"/>
      <c r="AC329" s="27"/>
    </row>
    <row r="330" spans="1:29">
      <c r="A330" s="13"/>
      <c r="B330" s="28"/>
      <c r="C330" s="29" t="s">
        <v>480</v>
      </c>
      <c r="D330" s="29"/>
      <c r="E330" s="29"/>
      <c r="F330" s="29"/>
      <c r="G330" s="29"/>
      <c r="H330" s="29"/>
      <c r="I330" s="30"/>
      <c r="J330" s="29" t="s">
        <v>481</v>
      </c>
      <c r="K330" s="29"/>
      <c r="L330" s="29"/>
      <c r="M330" s="29"/>
      <c r="N330" s="29"/>
      <c r="O330" s="29"/>
      <c r="P330" s="40"/>
      <c r="Q330" s="29" t="s">
        <v>480</v>
      </c>
      <c r="R330" s="29"/>
      <c r="S330" s="29"/>
      <c r="T330" s="29"/>
      <c r="U330" s="29"/>
      <c r="V330" s="29"/>
      <c r="W330" s="30"/>
      <c r="X330" s="29" t="s">
        <v>481</v>
      </c>
      <c r="Y330" s="29"/>
      <c r="Z330" s="29"/>
      <c r="AA330" s="29"/>
      <c r="AB330" s="29"/>
      <c r="AC330" s="29"/>
    </row>
    <row r="331" spans="1:29" ht="15.75" thickBot="1">
      <c r="A331" s="13"/>
      <c r="B331" s="28"/>
      <c r="C331" s="27"/>
      <c r="D331" s="27"/>
      <c r="E331" s="27"/>
      <c r="F331" s="27"/>
      <c r="G331" s="27"/>
      <c r="H331" s="27"/>
      <c r="I331" s="40"/>
      <c r="J331" s="27"/>
      <c r="K331" s="27"/>
      <c r="L331" s="27"/>
      <c r="M331" s="27"/>
      <c r="N331" s="27"/>
      <c r="O331" s="27"/>
      <c r="P331" s="40"/>
      <c r="Q331" s="27"/>
      <c r="R331" s="27"/>
      <c r="S331" s="27"/>
      <c r="T331" s="27"/>
      <c r="U331" s="27"/>
      <c r="V331" s="27"/>
      <c r="W331" s="40"/>
      <c r="X331" s="27"/>
      <c r="Y331" s="27"/>
      <c r="Z331" s="27"/>
      <c r="AA331" s="27"/>
      <c r="AB331" s="27"/>
      <c r="AC331" s="27"/>
    </row>
    <row r="332" spans="1:29" ht="15.75" thickBot="1">
      <c r="A332" s="13"/>
      <c r="B332" s="19"/>
      <c r="C332" s="94" t="s">
        <v>475</v>
      </c>
      <c r="D332" s="94"/>
      <c r="E332" s="16"/>
      <c r="F332" s="94" t="s">
        <v>476</v>
      </c>
      <c r="G332" s="94"/>
      <c r="H332" s="94"/>
      <c r="I332" s="16"/>
      <c r="J332" s="94" t="s">
        <v>475</v>
      </c>
      <c r="K332" s="94"/>
      <c r="L332" s="16"/>
      <c r="M332" s="94" t="s">
        <v>476</v>
      </c>
      <c r="N332" s="94"/>
      <c r="O332" s="94"/>
      <c r="P332" s="16"/>
      <c r="Q332" s="94" t="s">
        <v>475</v>
      </c>
      <c r="R332" s="94"/>
      <c r="S332" s="16"/>
      <c r="T332" s="94" t="s">
        <v>476</v>
      </c>
      <c r="U332" s="94"/>
      <c r="V332" s="94"/>
      <c r="W332" s="16"/>
      <c r="X332" s="94" t="s">
        <v>475</v>
      </c>
      <c r="Y332" s="94"/>
      <c r="Z332" s="16"/>
      <c r="AA332" s="94" t="s">
        <v>476</v>
      </c>
      <c r="AB332" s="94"/>
      <c r="AC332" s="94"/>
    </row>
    <row r="333" spans="1:29">
      <c r="A333" s="13"/>
      <c r="B333" s="71" t="s">
        <v>426</v>
      </c>
      <c r="C333" s="74">
        <v>4</v>
      </c>
      <c r="D333" s="36"/>
      <c r="E333" s="35"/>
      <c r="F333" s="72" t="s">
        <v>208</v>
      </c>
      <c r="G333" s="74">
        <v>355</v>
      </c>
      <c r="H333" s="36"/>
      <c r="I333" s="35"/>
      <c r="J333" s="74" t="s">
        <v>242</v>
      </c>
      <c r="K333" s="36"/>
      <c r="L333" s="35"/>
      <c r="M333" s="72" t="s">
        <v>208</v>
      </c>
      <c r="N333" s="74" t="s">
        <v>242</v>
      </c>
      <c r="O333" s="36"/>
      <c r="P333" s="35"/>
      <c r="Q333" s="74" t="s">
        <v>242</v>
      </c>
      <c r="R333" s="36"/>
      <c r="S333" s="35"/>
      <c r="T333" s="72" t="s">
        <v>208</v>
      </c>
      <c r="U333" s="74" t="s">
        <v>242</v>
      </c>
      <c r="V333" s="36"/>
      <c r="W333" s="35"/>
      <c r="X333" s="74" t="s">
        <v>242</v>
      </c>
      <c r="Y333" s="36"/>
      <c r="Z333" s="35"/>
      <c r="AA333" s="72" t="s">
        <v>208</v>
      </c>
      <c r="AB333" s="74" t="s">
        <v>242</v>
      </c>
      <c r="AC333" s="36"/>
    </row>
    <row r="334" spans="1:29">
      <c r="A334" s="13"/>
      <c r="B334" s="71"/>
      <c r="C334" s="73"/>
      <c r="D334" s="35"/>
      <c r="E334" s="35"/>
      <c r="F334" s="32"/>
      <c r="G334" s="73"/>
      <c r="H334" s="35"/>
      <c r="I334" s="35"/>
      <c r="J334" s="73"/>
      <c r="K334" s="35"/>
      <c r="L334" s="35"/>
      <c r="M334" s="32"/>
      <c r="N334" s="73"/>
      <c r="O334" s="35"/>
      <c r="P334" s="35"/>
      <c r="Q334" s="73"/>
      <c r="R334" s="35"/>
      <c r="S334" s="35"/>
      <c r="T334" s="32"/>
      <c r="U334" s="73"/>
      <c r="V334" s="35"/>
      <c r="W334" s="35"/>
      <c r="X334" s="73"/>
      <c r="Y334" s="35"/>
      <c r="Z334" s="35"/>
      <c r="AA334" s="32"/>
      <c r="AB334" s="73"/>
      <c r="AC334" s="35"/>
    </row>
    <row r="335" spans="1:29">
      <c r="A335" s="13"/>
      <c r="B335" s="75" t="s">
        <v>429</v>
      </c>
      <c r="C335" s="76" t="s">
        <v>242</v>
      </c>
      <c r="D335" s="40"/>
      <c r="E335" s="40"/>
      <c r="F335" s="76" t="s">
        <v>242</v>
      </c>
      <c r="G335" s="76"/>
      <c r="H335" s="40"/>
      <c r="I335" s="40"/>
      <c r="J335" s="76" t="s">
        <v>242</v>
      </c>
      <c r="K335" s="40"/>
      <c r="L335" s="40"/>
      <c r="M335" s="76" t="s">
        <v>242</v>
      </c>
      <c r="N335" s="76"/>
      <c r="O335" s="40"/>
      <c r="P335" s="40"/>
      <c r="Q335" s="76">
        <v>1</v>
      </c>
      <c r="R335" s="40"/>
      <c r="S335" s="40"/>
      <c r="T335" s="76">
        <v>134</v>
      </c>
      <c r="U335" s="76"/>
      <c r="V335" s="40"/>
      <c r="W335" s="40"/>
      <c r="X335" s="76" t="s">
        <v>242</v>
      </c>
      <c r="Y335" s="40"/>
      <c r="Z335" s="40"/>
      <c r="AA335" s="76" t="s">
        <v>242</v>
      </c>
      <c r="AB335" s="76"/>
      <c r="AC335" s="40"/>
    </row>
    <row r="336" spans="1:29">
      <c r="A336" s="13"/>
      <c r="B336" s="75"/>
      <c r="C336" s="76"/>
      <c r="D336" s="40"/>
      <c r="E336" s="40"/>
      <c r="F336" s="76"/>
      <c r="G336" s="76"/>
      <c r="H336" s="40"/>
      <c r="I336" s="40"/>
      <c r="J336" s="76"/>
      <c r="K336" s="40"/>
      <c r="L336" s="40"/>
      <c r="M336" s="76"/>
      <c r="N336" s="76"/>
      <c r="O336" s="40"/>
      <c r="P336" s="40"/>
      <c r="Q336" s="76"/>
      <c r="R336" s="40"/>
      <c r="S336" s="40"/>
      <c r="T336" s="76"/>
      <c r="U336" s="76"/>
      <c r="V336" s="40"/>
      <c r="W336" s="40"/>
      <c r="X336" s="76"/>
      <c r="Y336" s="40"/>
      <c r="Z336" s="40"/>
      <c r="AA336" s="76"/>
      <c r="AB336" s="76"/>
      <c r="AC336" s="40"/>
    </row>
    <row r="337" spans="1:29">
      <c r="A337" s="13"/>
      <c r="B337" s="71" t="s">
        <v>449</v>
      </c>
      <c r="C337" s="73">
        <v>2</v>
      </c>
      <c r="D337" s="35"/>
      <c r="E337" s="35"/>
      <c r="F337" s="73">
        <v>49</v>
      </c>
      <c r="G337" s="73"/>
      <c r="H337" s="35"/>
      <c r="I337" s="35"/>
      <c r="J337" s="73">
        <v>7</v>
      </c>
      <c r="K337" s="35"/>
      <c r="L337" s="35"/>
      <c r="M337" s="73">
        <v>441</v>
      </c>
      <c r="N337" s="73"/>
      <c r="O337" s="35"/>
      <c r="P337" s="35"/>
      <c r="Q337" s="73">
        <v>3</v>
      </c>
      <c r="R337" s="35"/>
      <c r="S337" s="35"/>
      <c r="T337" s="73">
        <v>209</v>
      </c>
      <c r="U337" s="73"/>
      <c r="V337" s="35"/>
      <c r="W337" s="35"/>
      <c r="X337" s="73">
        <v>5</v>
      </c>
      <c r="Y337" s="35"/>
      <c r="Z337" s="35"/>
      <c r="AA337" s="73">
        <v>590</v>
      </c>
      <c r="AB337" s="73"/>
      <c r="AC337" s="35"/>
    </row>
    <row r="338" spans="1:29">
      <c r="A338" s="13"/>
      <c r="B338" s="71"/>
      <c r="C338" s="73"/>
      <c r="D338" s="35"/>
      <c r="E338" s="35"/>
      <c r="F338" s="73"/>
      <c r="G338" s="73"/>
      <c r="H338" s="35"/>
      <c r="I338" s="35"/>
      <c r="J338" s="73"/>
      <c r="K338" s="35"/>
      <c r="L338" s="35"/>
      <c r="M338" s="73"/>
      <c r="N338" s="73"/>
      <c r="O338" s="35"/>
      <c r="P338" s="35"/>
      <c r="Q338" s="73"/>
      <c r="R338" s="35"/>
      <c r="S338" s="35"/>
      <c r="T338" s="73"/>
      <c r="U338" s="73"/>
      <c r="V338" s="35"/>
      <c r="W338" s="35"/>
      <c r="X338" s="73"/>
      <c r="Y338" s="35"/>
      <c r="Z338" s="35"/>
      <c r="AA338" s="73"/>
      <c r="AB338" s="73"/>
      <c r="AC338" s="35"/>
    </row>
    <row r="339" spans="1:29">
      <c r="A339" s="13"/>
      <c r="B339" s="75" t="s">
        <v>478</v>
      </c>
      <c r="C339" s="76">
        <v>1</v>
      </c>
      <c r="D339" s="40"/>
      <c r="E339" s="40"/>
      <c r="F339" s="76">
        <v>1</v>
      </c>
      <c r="G339" s="76"/>
      <c r="H339" s="40"/>
      <c r="I339" s="40"/>
      <c r="J339" s="76" t="s">
        <v>242</v>
      </c>
      <c r="K339" s="40"/>
      <c r="L339" s="40"/>
      <c r="M339" s="76" t="s">
        <v>242</v>
      </c>
      <c r="N339" s="76"/>
      <c r="O339" s="40"/>
      <c r="P339" s="40"/>
      <c r="Q339" s="76" t="s">
        <v>242</v>
      </c>
      <c r="R339" s="40"/>
      <c r="S339" s="40"/>
      <c r="T339" s="76" t="s">
        <v>242</v>
      </c>
      <c r="U339" s="76"/>
      <c r="V339" s="40"/>
      <c r="W339" s="40"/>
      <c r="X339" s="76" t="s">
        <v>242</v>
      </c>
      <c r="Y339" s="40"/>
      <c r="Z339" s="40"/>
      <c r="AA339" s="76" t="s">
        <v>242</v>
      </c>
      <c r="AB339" s="76"/>
      <c r="AC339" s="40"/>
    </row>
    <row r="340" spans="1:29" ht="15.75" thickBot="1">
      <c r="A340" s="13"/>
      <c r="B340" s="75"/>
      <c r="C340" s="82"/>
      <c r="D340" s="41"/>
      <c r="E340" s="40"/>
      <c r="F340" s="82"/>
      <c r="G340" s="82"/>
      <c r="H340" s="41"/>
      <c r="I340" s="40"/>
      <c r="J340" s="82"/>
      <c r="K340" s="41"/>
      <c r="L340" s="40"/>
      <c r="M340" s="82"/>
      <c r="N340" s="82"/>
      <c r="O340" s="41"/>
      <c r="P340" s="40"/>
      <c r="Q340" s="82"/>
      <c r="R340" s="41"/>
      <c r="S340" s="40"/>
      <c r="T340" s="82"/>
      <c r="U340" s="82"/>
      <c r="V340" s="41"/>
      <c r="W340" s="40"/>
      <c r="X340" s="82"/>
      <c r="Y340" s="41"/>
      <c r="Z340" s="40"/>
      <c r="AA340" s="82"/>
      <c r="AB340" s="82"/>
      <c r="AC340" s="41"/>
    </row>
    <row r="341" spans="1:29">
      <c r="A341" s="13"/>
      <c r="B341" s="77" t="s">
        <v>122</v>
      </c>
      <c r="C341" s="108">
        <v>7</v>
      </c>
      <c r="D341" s="36"/>
      <c r="E341" s="35"/>
      <c r="F341" s="78" t="s">
        <v>208</v>
      </c>
      <c r="G341" s="108">
        <v>405</v>
      </c>
      <c r="H341" s="36"/>
      <c r="I341" s="35"/>
      <c r="J341" s="108">
        <v>7</v>
      </c>
      <c r="K341" s="36"/>
      <c r="L341" s="35"/>
      <c r="M341" s="78" t="s">
        <v>208</v>
      </c>
      <c r="N341" s="108">
        <v>441</v>
      </c>
      <c r="O341" s="36"/>
      <c r="P341" s="35"/>
      <c r="Q341" s="108">
        <v>4</v>
      </c>
      <c r="R341" s="36"/>
      <c r="S341" s="35"/>
      <c r="T341" s="78" t="s">
        <v>208</v>
      </c>
      <c r="U341" s="108">
        <v>343</v>
      </c>
      <c r="V341" s="36"/>
      <c r="W341" s="35"/>
      <c r="X341" s="108">
        <v>5</v>
      </c>
      <c r="Y341" s="36"/>
      <c r="Z341" s="35"/>
      <c r="AA341" s="78" t="s">
        <v>208</v>
      </c>
      <c r="AB341" s="108">
        <v>590</v>
      </c>
      <c r="AC341" s="36"/>
    </row>
    <row r="342" spans="1:29" ht="15.75" thickBot="1">
      <c r="A342" s="13"/>
      <c r="B342" s="77"/>
      <c r="C342" s="61"/>
      <c r="D342" s="43"/>
      <c r="E342" s="35"/>
      <c r="F342" s="59"/>
      <c r="G342" s="61"/>
      <c r="H342" s="43"/>
      <c r="I342" s="35"/>
      <c r="J342" s="61"/>
      <c r="K342" s="43"/>
      <c r="L342" s="35"/>
      <c r="M342" s="59"/>
      <c r="N342" s="61"/>
      <c r="O342" s="43"/>
      <c r="P342" s="35"/>
      <c r="Q342" s="61"/>
      <c r="R342" s="43"/>
      <c r="S342" s="35"/>
      <c r="T342" s="59"/>
      <c r="U342" s="61"/>
      <c r="V342" s="43"/>
      <c r="W342" s="35"/>
      <c r="X342" s="61"/>
      <c r="Y342" s="43"/>
      <c r="Z342" s="35"/>
      <c r="AA342" s="59"/>
      <c r="AB342" s="61"/>
      <c r="AC342" s="43"/>
    </row>
    <row r="343" spans="1:29" ht="15.75" thickTop="1">
      <c r="A343" s="13" t="s">
        <v>775</v>
      </c>
      <c r="B343" s="12" t="s">
        <v>4</v>
      </c>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row>
    <row r="344" spans="1:29">
      <c r="A344" s="13"/>
      <c r="B344" s="40" t="s">
        <v>485</v>
      </c>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40"/>
      <c r="AC344" s="40"/>
    </row>
    <row r="345" spans="1:29">
      <c r="A345" s="13"/>
      <c r="B345" s="24"/>
      <c r="C345" s="24"/>
      <c r="D345" s="24"/>
      <c r="E345" s="24"/>
      <c r="F345" s="24"/>
      <c r="G345" s="24"/>
      <c r="H345" s="24"/>
      <c r="I345" s="24"/>
    </row>
    <row r="346" spans="1:29">
      <c r="A346" s="13"/>
      <c r="B346" s="17"/>
      <c r="C346" s="17"/>
      <c r="D346" s="17"/>
      <c r="E346" s="17"/>
      <c r="F346" s="17"/>
      <c r="G346" s="17"/>
      <c r="H346" s="17"/>
      <c r="I346" s="17"/>
    </row>
    <row r="347" spans="1:29" ht="15.75" thickBot="1">
      <c r="A347" s="13"/>
      <c r="B347" s="16"/>
      <c r="C347" s="27" t="s">
        <v>313</v>
      </c>
      <c r="D347" s="27"/>
      <c r="E347" s="27"/>
      <c r="F347" s="16"/>
      <c r="G347" s="27" t="s">
        <v>486</v>
      </c>
      <c r="H347" s="27"/>
      <c r="I347" s="27"/>
    </row>
    <row r="348" spans="1:29">
      <c r="A348" s="13"/>
      <c r="B348" s="71" t="s">
        <v>487</v>
      </c>
      <c r="C348" s="72" t="s">
        <v>208</v>
      </c>
      <c r="D348" s="34">
        <v>25633</v>
      </c>
      <c r="E348" s="36"/>
      <c r="F348" s="35"/>
      <c r="G348" s="72" t="s">
        <v>208</v>
      </c>
      <c r="H348" s="34">
        <v>25865</v>
      </c>
      <c r="I348" s="36"/>
    </row>
    <row r="349" spans="1:29">
      <c r="A349" s="13"/>
      <c r="B349" s="71"/>
      <c r="C349" s="32"/>
      <c r="D349" s="33"/>
      <c r="E349" s="35"/>
      <c r="F349" s="35"/>
      <c r="G349" s="97"/>
      <c r="H349" s="98"/>
      <c r="I349" s="99"/>
    </row>
  </sheetData>
  <mergeCells count="2605">
    <mergeCell ref="A343:A349"/>
    <mergeCell ref="B343:AC343"/>
    <mergeCell ref="B344:AC344"/>
    <mergeCell ref="A208:A308"/>
    <mergeCell ref="B208:AC208"/>
    <mergeCell ref="B209:AC209"/>
    <mergeCell ref="B258:AC258"/>
    <mergeCell ref="A309:A342"/>
    <mergeCell ref="B309:AC309"/>
    <mergeCell ref="B310:AC310"/>
    <mergeCell ref="B326:AC326"/>
    <mergeCell ref="B38:AC38"/>
    <mergeCell ref="A79:A127"/>
    <mergeCell ref="B79:AC79"/>
    <mergeCell ref="B80:AC80"/>
    <mergeCell ref="A128:A207"/>
    <mergeCell ref="B128:AC128"/>
    <mergeCell ref="B129:AC129"/>
    <mergeCell ref="H348:H349"/>
    <mergeCell ref="I348:I349"/>
    <mergeCell ref="A1:A2"/>
    <mergeCell ref="B1:AC1"/>
    <mergeCell ref="B2:AC2"/>
    <mergeCell ref="B3:AC3"/>
    <mergeCell ref="A4:A37"/>
    <mergeCell ref="B4:AC4"/>
    <mergeCell ref="B21:AC21"/>
    <mergeCell ref="A38:A78"/>
    <mergeCell ref="B348:B349"/>
    <mergeCell ref="C348:C349"/>
    <mergeCell ref="D348:D349"/>
    <mergeCell ref="E348:E349"/>
    <mergeCell ref="F348:F349"/>
    <mergeCell ref="G348:G349"/>
    <mergeCell ref="Z341:Z342"/>
    <mergeCell ref="AA341:AA342"/>
    <mergeCell ref="AB341:AB342"/>
    <mergeCell ref="AC341:AC342"/>
    <mergeCell ref="B345:I345"/>
    <mergeCell ref="C347:E347"/>
    <mergeCell ref="G347:I347"/>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W339:W340"/>
    <mergeCell ref="X339:X340"/>
    <mergeCell ref="Y339:Y340"/>
    <mergeCell ref="Z339:Z340"/>
    <mergeCell ref="AA339:AB340"/>
    <mergeCell ref="AC339:AC340"/>
    <mergeCell ref="P339:P340"/>
    <mergeCell ref="Q339:Q340"/>
    <mergeCell ref="R339:R340"/>
    <mergeCell ref="S339:S340"/>
    <mergeCell ref="T339:U340"/>
    <mergeCell ref="V339:V340"/>
    <mergeCell ref="I339:I340"/>
    <mergeCell ref="J339:J340"/>
    <mergeCell ref="K339:K340"/>
    <mergeCell ref="L339:L340"/>
    <mergeCell ref="M339:N340"/>
    <mergeCell ref="O339:O340"/>
    <mergeCell ref="B339:B340"/>
    <mergeCell ref="C339:C340"/>
    <mergeCell ref="D339:D340"/>
    <mergeCell ref="E339:E340"/>
    <mergeCell ref="F339:G340"/>
    <mergeCell ref="H339:H340"/>
    <mergeCell ref="W337:W338"/>
    <mergeCell ref="X337:X338"/>
    <mergeCell ref="Y337:Y338"/>
    <mergeCell ref="Z337:Z338"/>
    <mergeCell ref="AA337:AB338"/>
    <mergeCell ref="AC337:AC338"/>
    <mergeCell ref="P337:P338"/>
    <mergeCell ref="Q337:Q338"/>
    <mergeCell ref="R337:R338"/>
    <mergeCell ref="S337:S338"/>
    <mergeCell ref="T337:U338"/>
    <mergeCell ref="V337:V338"/>
    <mergeCell ref="I337:I338"/>
    <mergeCell ref="J337:J338"/>
    <mergeCell ref="K337:K338"/>
    <mergeCell ref="L337:L338"/>
    <mergeCell ref="M337:N338"/>
    <mergeCell ref="O337:O338"/>
    <mergeCell ref="B337:B338"/>
    <mergeCell ref="C337:C338"/>
    <mergeCell ref="D337:D338"/>
    <mergeCell ref="E337:E338"/>
    <mergeCell ref="F337:G338"/>
    <mergeCell ref="H337:H338"/>
    <mergeCell ref="W335:W336"/>
    <mergeCell ref="X335:X336"/>
    <mergeCell ref="Y335:Y336"/>
    <mergeCell ref="Z335:Z336"/>
    <mergeCell ref="AA335:AB336"/>
    <mergeCell ref="AC335:AC336"/>
    <mergeCell ref="P335:P336"/>
    <mergeCell ref="Q335:Q336"/>
    <mergeCell ref="R335:R336"/>
    <mergeCell ref="S335:S336"/>
    <mergeCell ref="T335:U336"/>
    <mergeCell ref="V335:V336"/>
    <mergeCell ref="I335:I336"/>
    <mergeCell ref="J335:J336"/>
    <mergeCell ref="K335:K336"/>
    <mergeCell ref="L335:L336"/>
    <mergeCell ref="M335:N336"/>
    <mergeCell ref="O335:O336"/>
    <mergeCell ref="Z333:Z334"/>
    <mergeCell ref="AA333:AA334"/>
    <mergeCell ref="AB333:AB334"/>
    <mergeCell ref="AC333:AC334"/>
    <mergeCell ref="B335:B336"/>
    <mergeCell ref="C335:C336"/>
    <mergeCell ref="D335:D336"/>
    <mergeCell ref="E335:E336"/>
    <mergeCell ref="F335:G336"/>
    <mergeCell ref="H335:H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W330:W331"/>
    <mergeCell ref="X330:AC331"/>
    <mergeCell ref="C332:D332"/>
    <mergeCell ref="F332:H332"/>
    <mergeCell ref="J332:K332"/>
    <mergeCell ref="M332:O332"/>
    <mergeCell ref="Q332:R332"/>
    <mergeCell ref="T332:V332"/>
    <mergeCell ref="X332:Y332"/>
    <mergeCell ref="AA332:AC332"/>
    <mergeCell ref="B330:B331"/>
    <mergeCell ref="C330:H331"/>
    <mergeCell ref="I330:I331"/>
    <mergeCell ref="J330:O331"/>
    <mergeCell ref="P330:P331"/>
    <mergeCell ref="Q330:V331"/>
    <mergeCell ref="T324:T325"/>
    <mergeCell ref="U324:U325"/>
    <mergeCell ref="V324:V325"/>
    <mergeCell ref="W324:W325"/>
    <mergeCell ref="B327:AC327"/>
    <mergeCell ref="C329:O329"/>
    <mergeCell ref="Q329:AC329"/>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P322:P323"/>
    <mergeCell ref="Q322:R323"/>
    <mergeCell ref="S322:S323"/>
    <mergeCell ref="T322:T323"/>
    <mergeCell ref="U322:V323"/>
    <mergeCell ref="W322:W323"/>
    <mergeCell ref="I322:I323"/>
    <mergeCell ref="J322:K323"/>
    <mergeCell ref="L322:L323"/>
    <mergeCell ref="M322:M323"/>
    <mergeCell ref="N322:N323"/>
    <mergeCell ref="O322:O323"/>
    <mergeCell ref="B322:B323"/>
    <mergeCell ref="C322:C323"/>
    <mergeCell ref="D322:D323"/>
    <mergeCell ref="E322:E323"/>
    <mergeCell ref="F322:G323"/>
    <mergeCell ref="H322:H323"/>
    <mergeCell ref="P320:P321"/>
    <mergeCell ref="Q320:R321"/>
    <mergeCell ref="S320:S321"/>
    <mergeCell ref="T320:T321"/>
    <mergeCell ref="U320:V321"/>
    <mergeCell ref="W320:W321"/>
    <mergeCell ref="I320:I321"/>
    <mergeCell ref="J320:K321"/>
    <mergeCell ref="L320:L321"/>
    <mergeCell ref="M320:M321"/>
    <mergeCell ref="N320:N321"/>
    <mergeCell ref="O320:O321"/>
    <mergeCell ref="B320:B321"/>
    <mergeCell ref="C320:C321"/>
    <mergeCell ref="D320:D321"/>
    <mergeCell ref="E320:E321"/>
    <mergeCell ref="F320:G321"/>
    <mergeCell ref="H320:H321"/>
    <mergeCell ref="P318:P319"/>
    <mergeCell ref="Q318:R319"/>
    <mergeCell ref="S318:S319"/>
    <mergeCell ref="T318:T319"/>
    <mergeCell ref="U318:V319"/>
    <mergeCell ref="W318:W319"/>
    <mergeCell ref="I318:I319"/>
    <mergeCell ref="J318:K319"/>
    <mergeCell ref="L318:L319"/>
    <mergeCell ref="M318:M319"/>
    <mergeCell ref="N318:N319"/>
    <mergeCell ref="O318:O319"/>
    <mergeCell ref="T316:T317"/>
    <mergeCell ref="U316:U317"/>
    <mergeCell ref="V316:V317"/>
    <mergeCell ref="W316:W317"/>
    <mergeCell ref="B318:B319"/>
    <mergeCell ref="C318:C319"/>
    <mergeCell ref="D318:D319"/>
    <mergeCell ref="E318:E319"/>
    <mergeCell ref="F318:G319"/>
    <mergeCell ref="H318:H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M314:M315"/>
    <mergeCell ref="N314:O315"/>
    <mergeCell ref="P314:P315"/>
    <mergeCell ref="Q314:S315"/>
    <mergeCell ref="T314:T315"/>
    <mergeCell ref="U314:W315"/>
    <mergeCell ref="B314:B315"/>
    <mergeCell ref="C314:D315"/>
    <mergeCell ref="E314:E315"/>
    <mergeCell ref="F314:H315"/>
    <mergeCell ref="I314:I315"/>
    <mergeCell ref="J314:L315"/>
    <mergeCell ref="N307:N308"/>
    <mergeCell ref="O307:O308"/>
    <mergeCell ref="P307:P308"/>
    <mergeCell ref="Q307:Q308"/>
    <mergeCell ref="B311:W311"/>
    <mergeCell ref="C313:L313"/>
    <mergeCell ref="N313:W313"/>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C298:E298"/>
    <mergeCell ref="G298:I298"/>
    <mergeCell ref="K298:M298"/>
    <mergeCell ref="O298:Q298"/>
    <mergeCell ref="B299:B300"/>
    <mergeCell ref="C299:D300"/>
    <mergeCell ref="E299:E300"/>
    <mergeCell ref="F299:F300"/>
    <mergeCell ref="G299:H300"/>
    <mergeCell ref="I299:I300"/>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1:N282"/>
    <mergeCell ref="O281:P282"/>
    <mergeCell ref="Q281:Q282"/>
    <mergeCell ref="C283:E283"/>
    <mergeCell ref="G283:I283"/>
    <mergeCell ref="K283:M283"/>
    <mergeCell ref="O283:Q283"/>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K277:L278"/>
    <mergeCell ref="M277:M278"/>
    <mergeCell ref="N277:N278"/>
    <mergeCell ref="O277:P278"/>
    <mergeCell ref="Q277:Q278"/>
    <mergeCell ref="B279:B280"/>
    <mergeCell ref="C279:D280"/>
    <mergeCell ref="E279:E280"/>
    <mergeCell ref="F279:F280"/>
    <mergeCell ref="G279:H280"/>
    <mergeCell ref="N275:N276"/>
    <mergeCell ref="O275:P276"/>
    <mergeCell ref="Q275:Q276"/>
    <mergeCell ref="B277:B278"/>
    <mergeCell ref="C277:D278"/>
    <mergeCell ref="E277:E278"/>
    <mergeCell ref="F277:F278"/>
    <mergeCell ref="G277:H278"/>
    <mergeCell ref="I277:I278"/>
    <mergeCell ref="J277:J278"/>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M265:M266"/>
    <mergeCell ref="N265:N266"/>
    <mergeCell ref="O265:O266"/>
    <mergeCell ref="P265:P266"/>
    <mergeCell ref="Q265:Q266"/>
    <mergeCell ref="B267:B268"/>
    <mergeCell ref="C267:D268"/>
    <mergeCell ref="E267:E268"/>
    <mergeCell ref="F267:F268"/>
    <mergeCell ref="G267:H268"/>
    <mergeCell ref="G265:G266"/>
    <mergeCell ref="H265:H266"/>
    <mergeCell ref="I265:I266"/>
    <mergeCell ref="J265:J266"/>
    <mergeCell ref="K265:K266"/>
    <mergeCell ref="L265:L266"/>
    <mergeCell ref="O262:Q263"/>
    <mergeCell ref="C264:E264"/>
    <mergeCell ref="G264:I264"/>
    <mergeCell ref="K264:M264"/>
    <mergeCell ref="O264:Q264"/>
    <mergeCell ref="B265:B266"/>
    <mergeCell ref="C265:C266"/>
    <mergeCell ref="D265:D266"/>
    <mergeCell ref="E265:E266"/>
    <mergeCell ref="F265:F266"/>
    <mergeCell ref="B259:Q259"/>
    <mergeCell ref="C261:I261"/>
    <mergeCell ref="K261:Q261"/>
    <mergeCell ref="B262:B263"/>
    <mergeCell ref="C262:E263"/>
    <mergeCell ref="F262:F263"/>
    <mergeCell ref="G262:I263"/>
    <mergeCell ref="J262:J263"/>
    <mergeCell ref="K262:M263"/>
    <mergeCell ref="N262:N263"/>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V245:V246"/>
    <mergeCell ref="W245:Y246"/>
    <mergeCell ref="C247:E247"/>
    <mergeCell ref="G247:I247"/>
    <mergeCell ref="K247:M247"/>
    <mergeCell ref="O247:Q247"/>
    <mergeCell ref="S247:U247"/>
    <mergeCell ref="W247:Y247"/>
    <mergeCell ref="J245:J246"/>
    <mergeCell ref="K245:M246"/>
    <mergeCell ref="N245:N246"/>
    <mergeCell ref="O245:P246"/>
    <mergeCell ref="Q245:Q246"/>
    <mergeCell ref="R245:R246"/>
    <mergeCell ref="S243:T244"/>
    <mergeCell ref="U243:U244"/>
    <mergeCell ref="V243:V244"/>
    <mergeCell ref="W243:Y244"/>
    <mergeCell ref="B245:B246"/>
    <mergeCell ref="C245:D246"/>
    <mergeCell ref="E245:E246"/>
    <mergeCell ref="F245:F246"/>
    <mergeCell ref="G245:H246"/>
    <mergeCell ref="I245:I246"/>
    <mergeCell ref="J243:J244"/>
    <mergeCell ref="K243:M244"/>
    <mergeCell ref="N243:N244"/>
    <mergeCell ref="O243:P244"/>
    <mergeCell ref="Q243:Q244"/>
    <mergeCell ref="R243:R244"/>
    <mergeCell ref="S241:T242"/>
    <mergeCell ref="U241:U242"/>
    <mergeCell ref="V241:V242"/>
    <mergeCell ref="W241:Y242"/>
    <mergeCell ref="B243:B244"/>
    <mergeCell ref="C243:D244"/>
    <mergeCell ref="E243:E244"/>
    <mergeCell ref="F243:F244"/>
    <mergeCell ref="G243:H244"/>
    <mergeCell ref="I243:I244"/>
    <mergeCell ref="J241:J242"/>
    <mergeCell ref="K241:M242"/>
    <mergeCell ref="N241:N242"/>
    <mergeCell ref="O241:P242"/>
    <mergeCell ref="Q241:Q242"/>
    <mergeCell ref="R241:R242"/>
    <mergeCell ref="S239:T240"/>
    <mergeCell ref="U239:U240"/>
    <mergeCell ref="V239:V240"/>
    <mergeCell ref="W239:Y240"/>
    <mergeCell ref="B241:B242"/>
    <mergeCell ref="C241:D242"/>
    <mergeCell ref="E241:E242"/>
    <mergeCell ref="F241:F242"/>
    <mergeCell ref="G241:H242"/>
    <mergeCell ref="I241:I242"/>
    <mergeCell ref="J239:J240"/>
    <mergeCell ref="K239:M240"/>
    <mergeCell ref="N239:N240"/>
    <mergeCell ref="O239:P240"/>
    <mergeCell ref="Q239:Q240"/>
    <mergeCell ref="R239:R240"/>
    <mergeCell ref="S237:T238"/>
    <mergeCell ref="U237:U238"/>
    <mergeCell ref="V237:V238"/>
    <mergeCell ref="W237:Y238"/>
    <mergeCell ref="B239:B240"/>
    <mergeCell ref="C239:D240"/>
    <mergeCell ref="E239:E240"/>
    <mergeCell ref="F239:F240"/>
    <mergeCell ref="G239:H240"/>
    <mergeCell ref="I239:I240"/>
    <mergeCell ref="J237:J238"/>
    <mergeCell ref="K237:M238"/>
    <mergeCell ref="N237:N238"/>
    <mergeCell ref="O237:P238"/>
    <mergeCell ref="Q237:Q238"/>
    <mergeCell ref="R237:R238"/>
    <mergeCell ref="S235:T236"/>
    <mergeCell ref="U235:U236"/>
    <mergeCell ref="V235:V236"/>
    <mergeCell ref="W235:Y236"/>
    <mergeCell ref="B237:B238"/>
    <mergeCell ref="C237:D238"/>
    <mergeCell ref="E237:E238"/>
    <mergeCell ref="F237:F238"/>
    <mergeCell ref="G237:H238"/>
    <mergeCell ref="I237:I238"/>
    <mergeCell ref="J235:J236"/>
    <mergeCell ref="K235:M236"/>
    <mergeCell ref="N235:N236"/>
    <mergeCell ref="O235:P236"/>
    <mergeCell ref="Q235:Q236"/>
    <mergeCell ref="R235:R236"/>
    <mergeCell ref="S233:T234"/>
    <mergeCell ref="U233:U234"/>
    <mergeCell ref="V233:V234"/>
    <mergeCell ref="W233:Y234"/>
    <mergeCell ref="B235:B236"/>
    <mergeCell ref="C235:D236"/>
    <mergeCell ref="E235:E236"/>
    <mergeCell ref="F235:F236"/>
    <mergeCell ref="G235:H236"/>
    <mergeCell ref="I235:I236"/>
    <mergeCell ref="J233:J234"/>
    <mergeCell ref="K233:M234"/>
    <mergeCell ref="N233:N234"/>
    <mergeCell ref="O233:P234"/>
    <mergeCell ref="Q233:Q234"/>
    <mergeCell ref="R233:R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W213:Y214"/>
    <mergeCell ref="C215:E215"/>
    <mergeCell ref="G215:I215"/>
    <mergeCell ref="K215:M215"/>
    <mergeCell ref="O215:Q215"/>
    <mergeCell ref="S215:U215"/>
    <mergeCell ref="W215:Y215"/>
    <mergeCell ref="K213:M214"/>
    <mergeCell ref="N213:N214"/>
    <mergeCell ref="O213:Q214"/>
    <mergeCell ref="R213:R214"/>
    <mergeCell ref="S213:U214"/>
    <mergeCell ref="V213:V214"/>
    <mergeCell ref="AB206:AB207"/>
    <mergeCell ref="AC206:AC207"/>
    <mergeCell ref="B210:Y210"/>
    <mergeCell ref="C212:M212"/>
    <mergeCell ref="O212:Y212"/>
    <mergeCell ref="B213:B214"/>
    <mergeCell ref="C213:E214"/>
    <mergeCell ref="F213:F214"/>
    <mergeCell ref="G213:I214"/>
    <mergeCell ref="J213:J214"/>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A204:AB205"/>
    <mergeCell ref="AC204:AC205"/>
    <mergeCell ref="B206:B207"/>
    <mergeCell ref="C206:C207"/>
    <mergeCell ref="D206:D207"/>
    <mergeCell ref="E206:E207"/>
    <mergeCell ref="F206:F207"/>
    <mergeCell ref="G206:G207"/>
    <mergeCell ref="H206:H207"/>
    <mergeCell ref="I206:I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Z202:Z203"/>
    <mergeCell ref="AA202:AB203"/>
    <mergeCell ref="AC202:AC203"/>
    <mergeCell ref="B204:B205"/>
    <mergeCell ref="C204:D205"/>
    <mergeCell ref="E204:E205"/>
    <mergeCell ref="F204:F205"/>
    <mergeCell ref="G204:H205"/>
    <mergeCell ref="I204:I205"/>
    <mergeCell ref="J204:J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A199:AC199"/>
    <mergeCell ref="B200:B201"/>
    <mergeCell ref="C200:D201"/>
    <mergeCell ref="E200:E201"/>
    <mergeCell ref="F200:F201"/>
    <mergeCell ref="G200:H201"/>
    <mergeCell ref="I200:I201"/>
    <mergeCell ref="J200:J201"/>
    <mergeCell ref="K200:L201"/>
    <mergeCell ref="M200:M201"/>
    <mergeCell ref="C199:E199"/>
    <mergeCell ref="G199:I199"/>
    <mergeCell ref="K199:M199"/>
    <mergeCell ref="O199:Q199"/>
    <mergeCell ref="S199:U199"/>
    <mergeCell ref="W199:Y199"/>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A188:AB189"/>
    <mergeCell ref="AC188:AC189"/>
    <mergeCell ref="C190:E190"/>
    <mergeCell ref="G190:I190"/>
    <mergeCell ref="K190:M190"/>
    <mergeCell ref="O190:Q190"/>
    <mergeCell ref="S190:U190"/>
    <mergeCell ref="W190:Y190"/>
    <mergeCell ref="AA190:AC190"/>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A183:AC183"/>
    <mergeCell ref="B184:B185"/>
    <mergeCell ref="C184:D185"/>
    <mergeCell ref="E184:E185"/>
    <mergeCell ref="F184:F185"/>
    <mergeCell ref="G184:H185"/>
    <mergeCell ref="I184:I185"/>
    <mergeCell ref="J184:J185"/>
    <mergeCell ref="K184:L185"/>
    <mergeCell ref="M184:M185"/>
    <mergeCell ref="C183:E183"/>
    <mergeCell ref="G183:I183"/>
    <mergeCell ref="K183:M183"/>
    <mergeCell ref="O183:Q183"/>
    <mergeCell ref="S183:U183"/>
    <mergeCell ref="W183:Y183"/>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B177:AB178"/>
    <mergeCell ref="AC177:AC178"/>
    <mergeCell ref="B179:B180"/>
    <mergeCell ref="C179:D180"/>
    <mergeCell ref="E179:E180"/>
    <mergeCell ref="F179:F180"/>
    <mergeCell ref="G179:H180"/>
    <mergeCell ref="I179:I180"/>
    <mergeCell ref="J179:J180"/>
    <mergeCell ref="K179:L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W176:Y176"/>
    <mergeCell ref="AA176:AC176"/>
    <mergeCell ref="B177:B178"/>
    <mergeCell ref="C177:C178"/>
    <mergeCell ref="D177:D178"/>
    <mergeCell ref="E177:E178"/>
    <mergeCell ref="F177:F178"/>
    <mergeCell ref="G177:G178"/>
    <mergeCell ref="H177:H178"/>
    <mergeCell ref="I177:I178"/>
    <mergeCell ref="R174:R175"/>
    <mergeCell ref="V174:V175"/>
    <mergeCell ref="W174:Y175"/>
    <mergeCell ref="Z174:Z175"/>
    <mergeCell ref="AA174:AC175"/>
    <mergeCell ref="C176:E176"/>
    <mergeCell ref="G176:I176"/>
    <mergeCell ref="K176:M176"/>
    <mergeCell ref="O176:Q176"/>
    <mergeCell ref="S176:U176"/>
    <mergeCell ref="G175:I175"/>
    <mergeCell ref="J174:J175"/>
    <mergeCell ref="K174:M174"/>
    <mergeCell ref="K175:M175"/>
    <mergeCell ref="N174:N175"/>
    <mergeCell ref="O174:Q175"/>
    <mergeCell ref="S172:U175"/>
    <mergeCell ref="V172:V173"/>
    <mergeCell ref="W172:Y173"/>
    <mergeCell ref="Z172:Z173"/>
    <mergeCell ref="AA172:AC173"/>
    <mergeCell ref="B174:B175"/>
    <mergeCell ref="C174:E174"/>
    <mergeCell ref="C175:E175"/>
    <mergeCell ref="F174:F175"/>
    <mergeCell ref="G174:I174"/>
    <mergeCell ref="AB167:AB168"/>
    <mergeCell ref="AC167:AC168"/>
    <mergeCell ref="B169:AC169"/>
    <mergeCell ref="C171:AC171"/>
    <mergeCell ref="B172:B173"/>
    <mergeCell ref="C172:M172"/>
    <mergeCell ref="C173:M173"/>
    <mergeCell ref="N172:N173"/>
    <mergeCell ref="O172:Q173"/>
    <mergeCell ref="R172:R173"/>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5:AB166"/>
    <mergeCell ref="AC165:AC166"/>
    <mergeCell ref="B167:B168"/>
    <mergeCell ref="C167:C168"/>
    <mergeCell ref="D167:D168"/>
    <mergeCell ref="E167:E168"/>
    <mergeCell ref="F167:F168"/>
    <mergeCell ref="G167:G168"/>
    <mergeCell ref="H167:H168"/>
    <mergeCell ref="I167:I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60:AC160"/>
    <mergeCell ref="B161:B162"/>
    <mergeCell ref="C161:D162"/>
    <mergeCell ref="E161:E162"/>
    <mergeCell ref="F161:F162"/>
    <mergeCell ref="G161:H162"/>
    <mergeCell ref="I161:I162"/>
    <mergeCell ref="J161:J162"/>
    <mergeCell ref="K161:L162"/>
    <mergeCell ref="M161:M162"/>
    <mergeCell ref="C160:E160"/>
    <mergeCell ref="G160:I160"/>
    <mergeCell ref="K160:M160"/>
    <mergeCell ref="O160:Q160"/>
    <mergeCell ref="S160:U160"/>
    <mergeCell ref="W160:Y160"/>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C149:AC150"/>
    <mergeCell ref="C151:E151"/>
    <mergeCell ref="G151:I151"/>
    <mergeCell ref="K151:M151"/>
    <mergeCell ref="O151:Q151"/>
    <mergeCell ref="S151:U151"/>
    <mergeCell ref="W151:Y151"/>
    <mergeCell ref="AA151:AC151"/>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A142:AB143"/>
    <mergeCell ref="AC142:AC143"/>
    <mergeCell ref="C144:E144"/>
    <mergeCell ref="G144:I144"/>
    <mergeCell ref="K144:M144"/>
    <mergeCell ref="O144:Q144"/>
    <mergeCell ref="S144:U144"/>
    <mergeCell ref="W144:Y144"/>
    <mergeCell ref="AA144:AC144"/>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Z138:Z139"/>
    <mergeCell ref="AA138:AA139"/>
    <mergeCell ref="AB138:AB139"/>
    <mergeCell ref="AC138:AC139"/>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5:Z136"/>
    <mergeCell ref="AA135:AC136"/>
    <mergeCell ref="C137:E137"/>
    <mergeCell ref="G137:I137"/>
    <mergeCell ref="K137:M137"/>
    <mergeCell ref="O137:Q137"/>
    <mergeCell ref="S137:U137"/>
    <mergeCell ref="W137:Y137"/>
    <mergeCell ref="AA137:AC137"/>
    <mergeCell ref="K136:M136"/>
    <mergeCell ref="N135:N136"/>
    <mergeCell ref="O135:Q136"/>
    <mergeCell ref="R135:R136"/>
    <mergeCell ref="V135:V136"/>
    <mergeCell ref="W135:Y136"/>
    <mergeCell ref="Z133:Z134"/>
    <mergeCell ref="AA133:AC134"/>
    <mergeCell ref="B135:B136"/>
    <mergeCell ref="C135:E135"/>
    <mergeCell ref="C136:E136"/>
    <mergeCell ref="F135:F136"/>
    <mergeCell ref="G135:I135"/>
    <mergeCell ref="G136:I136"/>
    <mergeCell ref="J135:J136"/>
    <mergeCell ref="K135:M135"/>
    <mergeCell ref="C132:AC132"/>
    <mergeCell ref="B133:B134"/>
    <mergeCell ref="C133:M133"/>
    <mergeCell ref="C134:M134"/>
    <mergeCell ref="N133:N134"/>
    <mergeCell ref="O133:Q134"/>
    <mergeCell ref="R133:R134"/>
    <mergeCell ref="S133:U136"/>
    <mergeCell ref="V133:V134"/>
    <mergeCell ref="W133:Y134"/>
    <mergeCell ref="U126:U127"/>
    <mergeCell ref="V126:V127"/>
    <mergeCell ref="W126:W127"/>
    <mergeCell ref="X126:X127"/>
    <mergeCell ref="Y126:Y127"/>
    <mergeCell ref="B130:AC130"/>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1:Y111"/>
    <mergeCell ref="B112:B113"/>
    <mergeCell ref="C112:C113"/>
    <mergeCell ref="D112:D113"/>
    <mergeCell ref="E112:E113"/>
    <mergeCell ref="F112:F113"/>
    <mergeCell ref="G112:G113"/>
    <mergeCell ref="H112:H113"/>
    <mergeCell ref="I112:I113"/>
    <mergeCell ref="J112:J113"/>
    <mergeCell ref="O109:Q110"/>
    <mergeCell ref="R109:R110"/>
    <mergeCell ref="S109:U110"/>
    <mergeCell ref="V109:V110"/>
    <mergeCell ref="W109:Y110"/>
    <mergeCell ref="C111:E111"/>
    <mergeCell ref="G111:I111"/>
    <mergeCell ref="K111:M111"/>
    <mergeCell ref="O111:Q111"/>
    <mergeCell ref="S111:U111"/>
    <mergeCell ref="C107:Y107"/>
    <mergeCell ref="C108:M108"/>
    <mergeCell ref="O108:Y108"/>
    <mergeCell ref="B109:B110"/>
    <mergeCell ref="C109:E110"/>
    <mergeCell ref="F109:F110"/>
    <mergeCell ref="G109:I110"/>
    <mergeCell ref="J109:J110"/>
    <mergeCell ref="K109:M110"/>
    <mergeCell ref="N109:N110"/>
    <mergeCell ref="U103:U104"/>
    <mergeCell ref="V103:V104"/>
    <mergeCell ref="W103:W104"/>
    <mergeCell ref="X103:X104"/>
    <mergeCell ref="Y103:Y104"/>
    <mergeCell ref="B105:Y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V101:V102"/>
    <mergeCell ref="W101:X102"/>
    <mergeCell ref="Y101:Y102"/>
    <mergeCell ref="B103:B104"/>
    <mergeCell ref="C103:C104"/>
    <mergeCell ref="D103:D104"/>
    <mergeCell ref="E103:E104"/>
    <mergeCell ref="F103:F104"/>
    <mergeCell ref="G103:G104"/>
    <mergeCell ref="H103:H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7:Y88"/>
    <mergeCell ref="B89:B90"/>
    <mergeCell ref="C89:C90"/>
    <mergeCell ref="D89:D90"/>
    <mergeCell ref="E89:E90"/>
    <mergeCell ref="F89:F90"/>
    <mergeCell ref="G89:G90"/>
    <mergeCell ref="H89:H90"/>
    <mergeCell ref="I89:I90"/>
    <mergeCell ref="J89:J90"/>
    <mergeCell ref="K87:M88"/>
    <mergeCell ref="N87:N88"/>
    <mergeCell ref="O87:Q88"/>
    <mergeCell ref="R87:R88"/>
    <mergeCell ref="S87:U88"/>
    <mergeCell ref="V87:V88"/>
    <mergeCell ref="O85:Q86"/>
    <mergeCell ref="R85:R86"/>
    <mergeCell ref="S85:U86"/>
    <mergeCell ref="V85:V86"/>
    <mergeCell ref="W85:Y86"/>
    <mergeCell ref="B87:B88"/>
    <mergeCell ref="C87:E88"/>
    <mergeCell ref="F87:F88"/>
    <mergeCell ref="G87:I88"/>
    <mergeCell ref="J87:J88"/>
    <mergeCell ref="C83:Y83"/>
    <mergeCell ref="C84:M84"/>
    <mergeCell ref="O84:Y84"/>
    <mergeCell ref="B85:B86"/>
    <mergeCell ref="C85:E86"/>
    <mergeCell ref="F85:F86"/>
    <mergeCell ref="G85:I86"/>
    <mergeCell ref="J85:J86"/>
    <mergeCell ref="K85:M86"/>
    <mergeCell ref="N85:N86"/>
    <mergeCell ref="S77:U78"/>
    <mergeCell ref="V77:V78"/>
    <mergeCell ref="W77:W78"/>
    <mergeCell ref="X77:X78"/>
    <mergeCell ref="Y77:Y78"/>
    <mergeCell ref="B81:Y81"/>
    <mergeCell ref="M77:M78"/>
    <mergeCell ref="N77:N78"/>
    <mergeCell ref="O77:O78"/>
    <mergeCell ref="P77:P78"/>
    <mergeCell ref="Q77:Q78"/>
    <mergeCell ref="R77:R78"/>
    <mergeCell ref="G77:G78"/>
    <mergeCell ref="H77:H78"/>
    <mergeCell ref="I77:I78"/>
    <mergeCell ref="J77:J78"/>
    <mergeCell ref="K77:K78"/>
    <mergeCell ref="L77:L78"/>
    <mergeCell ref="R75:R76"/>
    <mergeCell ref="S75:U76"/>
    <mergeCell ref="V75:V76"/>
    <mergeCell ref="W75:X76"/>
    <mergeCell ref="Y75:Y76"/>
    <mergeCell ref="B77:B78"/>
    <mergeCell ref="C77:C78"/>
    <mergeCell ref="D77:D78"/>
    <mergeCell ref="E77:E78"/>
    <mergeCell ref="F77:F78"/>
    <mergeCell ref="J75:J76"/>
    <mergeCell ref="K75:L76"/>
    <mergeCell ref="M75:M76"/>
    <mergeCell ref="N75:N76"/>
    <mergeCell ref="O75:P76"/>
    <mergeCell ref="Q75:Q76"/>
    <mergeCell ref="V73:V74"/>
    <mergeCell ref="W73:W74"/>
    <mergeCell ref="X73:X74"/>
    <mergeCell ref="Y73:Y74"/>
    <mergeCell ref="B75:B76"/>
    <mergeCell ref="C75:D76"/>
    <mergeCell ref="E75:E76"/>
    <mergeCell ref="F75:F76"/>
    <mergeCell ref="G75:H76"/>
    <mergeCell ref="I75:I76"/>
    <mergeCell ref="N73:N74"/>
    <mergeCell ref="O73:O74"/>
    <mergeCell ref="P73:P74"/>
    <mergeCell ref="Q73:Q74"/>
    <mergeCell ref="R73:R74"/>
    <mergeCell ref="S73:U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U64"/>
    <mergeCell ref="V63:V64"/>
    <mergeCell ref="W63:Y64"/>
    <mergeCell ref="C65:E65"/>
    <mergeCell ref="G65:I65"/>
    <mergeCell ref="K65:M65"/>
    <mergeCell ref="O65:Q65"/>
    <mergeCell ref="S65:U65"/>
    <mergeCell ref="W65:Y65"/>
    <mergeCell ref="C61:Y61"/>
    <mergeCell ref="C62:Y62"/>
    <mergeCell ref="B63:B64"/>
    <mergeCell ref="C63:E64"/>
    <mergeCell ref="F63:F64"/>
    <mergeCell ref="G63:I64"/>
    <mergeCell ref="J63:J64"/>
    <mergeCell ref="K63:M64"/>
    <mergeCell ref="N63:N64"/>
    <mergeCell ref="O63:Q64"/>
    <mergeCell ref="S57:U58"/>
    <mergeCell ref="V57:V58"/>
    <mergeCell ref="W57:W58"/>
    <mergeCell ref="X57:X58"/>
    <mergeCell ref="Y57:Y58"/>
    <mergeCell ref="B59:Y59"/>
    <mergeCell ref="M57:M58"/>
    <mergeCell ref="N57:N58"/>
    <mergeCell ref="O57:O58"/>
    <mergeCell ref="P57:P58"/>
    <mergeCell ref="Q57:Q58"/>
    <mergeCell ref="R57:R58"/>
    <mergeCell ref="G57:G58"/>
    <mergeCell ref="H57:H58"/>
    <mergeCell ref="I57:I58"/>
    <mergeCell ref="J57:J58"/>
    <mergeCell ref="K57:K58"/>
    <mergeCell ref="L57:L58"/>
    <mergeCell ref="R55:R56"/>
    <mergeCell ref="S55:U56"/>
    <mergeCell ref="V55:V56"/>
    <mergeCell ref="W55:X56"/>
    <mergeCell ref="Y55:Y56"/>
    <mergeCell ref="B57:B58"/>
    <mergeCell ref="C57:C58"/>
    <mergeCell ref="D57:D58"/>
    <mergeCell ref="E57:E58"/>
    <mergeCell ref="F57:F58"/>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N53:N54"/>
    <mergeCell ref="O53:O54"/>
    <mergeCell ref="P53:P54"/>
    <mergeCell ref="Q53:Q54"/>
    <mergeCell ref="R53:R54"/>
    <mergeCell ref="S53:U54"/>
    <mergeCell ref="H53:H54"/>
    <mergeCell ref="I53:I54"/>
    <mergeCell ref="J53:J54"/>
    <mergeCell ref="K53:K54"/>
    <mergeCell ref="L53:L54"/>
    <mergeCell ref="M53:M54"/>
    <mergeCell ref="B53:B54"/>
    <mergeCell ref="C53:C54"/>
    <mergeCell ref="D53:D54"/>
    <mergeCell ref="E53:E54"/>
    <mergeCell ref="F53:F54"/>
    <mergeCell ref="G53:G54"/>
    <mergeCell ref="Y50:Y51"/>
    <mergeCell ref="C52:E52"/>
    <mergeCell ref="G52:I52"/>
    <mergeCell ref="K52:M52"/>
    <mergeCell ref="O52:Q52"/>
    <mergeCell ref="S52:U52"/>
    <mergeCell ref="W52:Y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5:Y45"/>
    <mergeCell ref="B46:B47"/>
    <mergeCell ref="C46:C47"/>
    <mergeCell ref="D46:D47"/>
    <mergeCell ref="E46:E47"/>
    <mergeCell ref="F46:F47"/>
    <mergeCell ref="G46:G47"/>
    <mergeCell ref="H46:H47"/>
    <mergeCell ref="I46:I47"/>
    <mergeCell ref="J46:J47"/>
    <mergeCell ref="O43:Q44"/>
    <mergeCell ref="R43:R44"/>
    <mergeCell ref="S43:U44"/>
    <mergeCell ref="V43:V44"/>
    <mergeCell ref="W43:Y44"/>
    <mergeCell ref="C45:E45"/>
    <mergeCell ref="G45:I45"/>
    <mergeCell ref="K45:M45"/>
    <mergeCell ref="O45:Q45"/>
    <mergeCell ref="S45:U45"/>
    <mergeCell ref="B39:Y39"/>
    <mergeCell ref="C41:Y41"/>
    <mergeCell ref="C42:Y42"/>
    <mergeCell ref="B43:B44"/>
    <mergeCell ref="C43:E44"/>
    <mergeCell ref="F43:F44"/>
    <mergeCell ref="G43:I44"/>
    <mergeCell ref="J43:J44"/>
    <mergeCell ref="K43:M44"/>
    <mergeCell ref="N43:N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Q27"/>
    <mergeCell ref="R26:R27"/>
    <mergeCell ref="S26:U27"/>
    <mergeCell ref="V26:V27"/>
    <mergeCell ref="W26:Y27"/>
    <mergeCell ref="B26:B27"/>
    <mergeCell ref="C26:E27"/>
    <mergeCell ref="F26:F27"/>
    <mergeCell ref="G26:I27"/>
    <mergeCell ref="J26:J27"/>
    <mergeCell ref="K26:M27"/>
    <mergeCell ref="W19:W20"/>
    <mergeCell ref="X19:X20"/>
    <mergeCell ref="Y19:Y20"/>
    <mergeCell ref="B22:Y22"/>
    <mergeCell ref="C24:Y24"/>
    <mergeCell ref="C25:Y25"/>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Q10"/>
    <mergeCell ref="R9:R10"/>
    <mergeCell ref="S9:U10"/>
    <mergeCell ref="V9:V10"/>
    <mergeCell ref="W9:Y10"/>
    <mergeCell ref="B11:B12"/>
    <mergeCell ref="C11:C12"/>
    <mergeCell ref="D11:D12"/>
    <mergeCell ref="E11:E12"/>
    <mergeCell ref="F11:F12"/>
    <mergeCell ref="B5:Y5"/>
    <mergeCell ref="C7:Y7"/>
    <mergeCell ref="C8:Y8"/>
    <mergeCell ref="B9:B10"/>
    <mergeCell ref="C9:E10"/>
    <mergeCell ref="F9:F10"/>
    <mergeCell ref="G9:I10"/>
    <mergeCell ref="J9:J10"/>
    <mergeCell ref="K9: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 bestFit="1" customWidth="1"/>
    <col min="3" max="3" width="2" customWidth="1"/>
    <col min="4" max="4" width="6.5703125" customWidth="1"/>
    <col min="7" max="7" width="2" customWidth="1"/>
    <col min="8" max="8" width="6.5703125" customWidth="1"/>
  </cols>
  <sheetData>
    <row r="1" spans="1:9" ht="15" customHeight="1">
      <c r="A1" s="8" t="s">
        <v>776</v>
      </c>
      <c r="B1" s="8" t="s">
        <v>1</v>
      </c>
      <c r="C1" s="8"/>
      <c r="D1" s="8"/>
      <c r="E1" s="8"/>
      <c r="F1" s="8"/>
      <c r="G1" s="8"/>
      <c r="H1" s="8"/>
      <c r="I1" s="8"/>
    </row>
    <row r="2" spans="1:9" ht="15" customHeight="1">
      <c r="A2" s="8"/>
      <c r="B2" s="8" t="s">
        <v>2</v>
      </c>
      <c r="C2" s="8"/>
      <c r="D2" s="8"/>
      <c r="E2" s="8"/>
      <c r="F2" s="8"/>
      <c r="G2" s="8"/>
      <c r="H2" s="8"/>
      <c r="I2" s="8"/>
    </row>
    <row r="3" spans="1:9" ht="30">
      <c r="A3" s="4" t="s">
        <v>227</v>
      </c>
      <c r="B3" s="12" t="s">
        <v>4</v>
      </c>
      <c r="C3" s="12"/>
      <c r="D3" s="12"/>
      <c r="E3" s="12"/>
      <c r="F3" s="12"/>
      <c r="G3" s="12"/>
      <c r="H3" s="12"/>
      <c r="I3" s="12"/>
    </row>
    <row r="4" spans="1:9" ht="15" customHeight="1">
      <c r="A4" s="13" t="s">
        <v>777</v>
      </c>
      <c r="B4" s="12" t="s">
        <v>4</v>
      </c>
      <c r="C4" s="12"/>
      <c r="D4" s="12"/>
      <c r="E4" s="12"/>
      <c r="F4" s="12"/>
      <c r="G4" s="12"/>
      <c r="H4" s="12"/>
      <c r="I4" s="12"/>
    </row>
    <row r="5" spans="1:9">
      <c r="A5" s="13"/>
      <c r="B5" s="40" t="s">
        <v>492</v>
      </c>
      <c r="C5" s="40"/>
      <c r="D5" s="40"/>
      <c r="E5" s="40"/>
      <c r="F5" s="40"/>
      <c r="G5" s="40"/>
      <c r="H5" s="40"/>
      <c r="I5" s="40"/>
    </row>
    <row r="6" spans="1:9">
      <c r="A6" s="13"/>
      <c r="B6" s="24"/>
      <c r="C6" s="24"/>
      <c r="D6" s="24"/>
      <c r="E6" s="24"/>
      <c r="F6" s="24"/>
      <c r="G6" s="24"/>
      <c r="H6" s="24"/>
      <c r="I6" s="24"/>
    </row>
    <row r="7" spans="1:9">
      <c r="A7" s="13"/>
      <c r="B7" s="17"/>
      <c r="C7" s="17"/>
      <c r="D7" s="17"/>
      <c r="E7" s="17"/>
      <c r="F7" s="17"/>
      <c r="G7" s="17"/>
      <c r="H7" s="17"/>
      <c r="I7" s="17"/>
    </row>
    <row r="8" spans="1:9">
      <c r="A8" s="13"/>
      <c r="B8" s="28"/>
      <c r="C8" s="26" t="s">
        <v>493</v>
      </c>
      <c r="D8" s="26"/>
      <c r="E8" s="26"/>
      <c r="F8" s="40"/>
      <c r="G8" s="26" t="s">
        <v>494</v>
      </c>
      <c r="H8" s="26"/>
      <c r="I8" s="26"/>
    </row>
    <row r="9" spans="1:9" ht="15.75" thickBot="1">
      <c r="A9" s="13"/>
      <c r="B9" s="28"/>
      <c r="C9" s="27">
        <v>2014</v>
      </c>
      <c r="D9" s="27"/>
      <c r="E9" s="27"/>
      <c r="F9" s="40"/>
      <c r="G9" s="27">
        <v>2013</v>
      </c>
      <c r="H9" s="27"/>
      <c r="I9" s="27"/>
    </row>
    <row r="10" spans="1:9">
      <c r="A10" s="13"/>
      <c r="B10" s="71" t="s">
        <v>495</v>
      </c>
      <c r="C10" s="72" t="s">
        <v>208</v>
      </c>
      <c r="D10" s="34">
        <v>8850</v>
      </c>
      <c r="E10" s="36"/>
      <c r="F10" s="35"/>
      <c r="G10" s="72" t="s">
        <v>208</v>
      </c>
      <c r="H10" s="34">
        <v>8100</v>
      </c>
      <c r="I10" s="36"/>
    </row>
    <row r="11" spans="1:9">
      <c r="A11" s="13"/>
      <c r="B11" s="71"/>
      <c r="C11" s="32"/>
      <c r="D11" s="33"/>
      <c r="E11" s="35"/>
      <c r="F11" s="35"/>
      <c r="G11" s="32"/>
      <c r="H11" s="33"/>
      <c r="I11" s="35"/>
    </row>
    <row r="12" spans="1:9">
      <c r="A12" s="13"/>
      <c r="B12" s="75" t="s">
        <v>496</v>
      </c>
      <c r="C12" s="38">
        <v>6895</v>
      </c>
      <c r="D12" s="38"/>
      <c r="E12" s="40"/>
      <c r="F12" s="40"/>
      <c r="G12" s="38">
        <v>6970</v>
      </c>
      <c r="H12" s="38"/>
      <c r="I12" s="40"/>
    </row>
    <row r="13" spans="1:9">
      <c r="A13" s="13"/>
      <c r="B13" s="75"/>
      <c r="C13" s="38"/>
      <c r="D13" s="38"/>
      <c r="E13" s="40"/>
      <c r="F13" s="40"/>
      <c r="G13" s="38"/>
      <c r="H13" s="38"/>
      <c r="I13" s="40"/>
    </row>
    <row r="14" spans="1:9">
      <c r="A14" s="13"/>
      <c r="B14" s="71" t="s">
        <v>497</v>
      </c>
      <c r="C14" s="33">
        <v>1879</v>
      </c>
      <c r="D14" s="33"/>
      <c r="E14" s="35"/>
      <c r="F14" s="35"/>
      <c r="G14" s="33">
        <v>1879</v>
      </c>
      <c r="H14" s="33"/>
      <c r="I14" s="35"/>
    </row>
    <row r="15" spans="1:9">
      <c r="A15" s="13"/>
      <c r="B15" s="71"/>
      <c r="C15" s="33"/>
      <c r="D15" s="33"/>
      <c r="E15" s="35"/>
      <c r="F15" s="35"/>
      <c r="G15" s="33"/>
      <c r="H15" s="33"/>
      <c r="I15" s="35"/>
    </row>
    <row r="16" spans="1:9">
      <c r="A16" s="13"/>
      <c r="B16" s="75" t="s">
        <v>498</v>
      </c>
      <c r="C16" s="38">
        <v>1000</v>
      </c>
      <c r="D16" s="38"/>
      <c r="E16" s="40"/>
      <c r="F16" s="40"/>
      <c r="G16" s="38">
        <v>1000</v>
      </c>
      <c r="H16" s="38"/>
      <c r="I16" s="40"/>
    </row>
    <row r="17" spans="1:9">
      <c r="A17" s="13"/>
      <c r="B17" s="75"/>
      <c r="C17" s="38"/>
      <c r="D17" s="38"/>
      <c r="E17" s="40"/>
      <c r="F17" s="40"/>
      <c r="G17" s="38"/>
      <c r="H17" s="38"/>
      <c r="I17" s="40"/>
    </row>
    <row r="18" spans="1:9">
      <c r="A18" s="13"/>
      <c r="B18" s="71" t="s">
        <v>94</v>
      </c>
      <c r="C18" s="73">
        <v>341</v>
      </c>
      <c r="D18" s="73"/>
      <c r="E18" s="35"/>
      <c r="F18" s="35"/>
      <c r="G18" s="73">
        <v>344</v>
      </c>
      <c r="H18" s="73"/>
      <c r="I18" s="35"/>
    </row>
    <row r="19" spans="1:9" ht="15.75" thickBot="1">
      <c r="A19" s="13"/>
      <c r="B19" s="71"/>
      <c r="C19" s="118"/>
      <c r="D19" s="118"/>
      <c r="E19" s="117"/>
      <c r="F19" s="35"/>
      <c r="G19" s="118"/>
      <c r="H19" s="118"/>
      <c r="I19" s="117"/>
    </row>
    <row r="20" spans="1:9">
      <c r="A20" s="13"/>
      <c r="B20" s="83" t="s">
        <v>122</v>
      </c>
      <c r="C20" s="120" t="s">
        <v>208</v>
      </c>
      <c r="D20" s="121">
        <v>18965</v>
      </c>
      <c r="E20" s="30"/>
      <c r="F20" s="40"/>
      <c r="G20" s="120" t="s">
        <v>208</v>
      </c>
      <c r="H20" s="121">
        <v>18293</v>
      </c>
      <c r="I20" s="30"/>
    </row>
    <row r="21" spans="1:9" ht="15.75" thickBot="1">
      <c r="A21" s="13"/>
      <c r="B21" s="83"/>
      <c r="C21" s="53"/>
      <c r="D21" s="87"/>
      <c r="E21" s="49"/>
      <c r="F21" s="40"/>
      <c r="G21" s="53"/>
      <c r="H21" s="87"/>
      <c r="I21" s="49"/>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2" width="36.5703125" bestFit="1" customWidth="1"/>
    <col min="3" max="3" width="2.140625" customWidth="1"/>
    <col min="4" max="4" width="8.42578125" customWidth="1"/>
    <col min="5" max="5" width="10.140625" customWidth="1"/>
    <col min="7" max="7" width="5" customWidth="1"/>
    <col min="8" max="8" width="7.5703125" customWidth="1"/>
    <col min="10" max="10" width="2" customWidth="1"/>
    <col min="11" max="11" width="26.28515625" customWidth="1"/>
    <col min="12" max="12" width="9.42578125" customWidth="1"/>
    <col min="14" max="14" width="5" customWidth="1"/>
    <col min="15" max="15" width="6.5703125" customWidth="1"/>
    <col min="18" max="18" width="2" customWidth="1"/>
    <col min="19" max="19" width="6.5703125" customWidth="1"/>
    <col min="22" max="22" width="23.140625" customWidth="1"/>
    <col min="23" max="23" width="12.5703125" customWidth="1"/>
  </cols>
  <sheetData>
    <row r="1" spans="1:23" ht="15" customHeight="1">
      <c r="A1" s="8" t="s">
        <v>77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500</v>
      </c>
      <c r="B3" s="12" t="s">
        <v>4</v>
      </c>
      <c r="C3" s="12"/>
      <c r="D3" s="12"/>
      <c r="E3" s="12"/>
      <c r="F3" s="12"/>
      <c r="G3" s="12"/>
      <c r="H3" s="12"/>
      <c r="I3" s="12"/>
      <c r="J3" s="12"/>
      <c r="K3" s="12"/>
      <c r="L3" s="12"/>
      <c r="M3" s="12"/>
      <c r="N3" s="12"/>
      <c r="O3" s="12"/>
      <c r="P3" s="12"/>
      <c r="Q3" s="12"/>
      <c r="R3" s="12"/>
      <c r="S3" s="12"/>
      <c r="T3" s="12"/>
      <c r="U3" s="12"/>
      <c r="V3" s="12"/>
      <c r="W3" s="12"/>
    </row>
    <row r="4" spans="1:23" ht="15" customHeight="1">
      <c r="A4" s="13" t="s">
        <v>779</v>
      </c>
      <c r="B4" s="12" t="s">
        <v>4</v>
      </c>
      <c r="C4" s="12"/>
      <c r="D4" s="12"/>
      <c r="E4" s="12"/>
      <c r="F4" s="12"/>
      <c r="G4" s="12"/>
      <c r="H4" s="12"/>
      <c r="I4" s="12"/>
      <c r="J4" s="12"/>
      <c r="K4" s="12"/>
      <c r="L4" s="12"/>
      <c r="M4" s="12"/>
      <c r="N4" s="12"/>
      <c r="O4" s="12"/>
      <c r="P4" s="12"/>
      <c r="Q4" s="12"/>
      <c r="R4" s="12"/>
      <c r="S4" s="12"/>
      <c r="T4" s="12"/>
      <c r="U4" s="12"/>
      <c r="V4" s="12"/>
      <c r="W4" s="12"/>
    </row>
    <row r="5" spans="1:23">
      <c r="A5" s="13"/>
      <c r="B5" s="40" t="s">
        <v>503</v>
      </c>
      <c r="C5" s="40"/>
      <c r="D5" s="40"/>
      <c r="E5" s="40"/>
      <c r="F5" s="40"/>
      <c r="G5" s="40"/>
      <c r="H5" s="40"/>
      <c r="I5" s="40"/>
      <c r="J5" s="40"/>
      <c r="K5" s="40"/>
      <c r="L5" s="40"/>
      <c r="M5" s="40"/>
      <c r="N5" s="40"/>
      <c r="O5" s="40"/>
      <c r="P5" s="40"/>
      <c r="Q5" s="40"/>
      <c r="R5" s="40"/>
      <c r="S5" s="40"/>
      <c r="T5" s="40"/>
      <c r="U5" s="40"/>
      <c r="V5" s="40"/>
      <c r="W5" s="40"/>
    </row>
    <row r="6" spans="1:23">
      <c r="A6" s="13"/>
      <c r="B6" s="24"/>
      <c r="C6" s="24"/>
      <c r="D6" s="24"/>
      <c r="E6" s="24"/>
      <c r="F6" s="24"/>
      <c r="G6" s="24"/>
      <c r="H6" s="24"/>
      <c r="I6" s="24"/>
      <c r="J6" s="24"/>
      <c r="K6" s="24"/>
      <c r="L6" s="24"/>
      <c r="M6" s="24"/>
      <c r="N6" s="24"/>
      <c r="O6" s="24"/>
    </row>
    <row r="7" spans="1:23">
      <c r="A7" s="13"/>
      <c r="B7" s="17"/>
      <c r="C7" s="17"/>
      <c r="D7" s="17"/>
      <c r="E7" s="17"/>
      <c r="F7" s="17"/>
      <c r="G7" s="17"/>
      <c r="H7" s="17"/>
      <c r="I7" s="17"/>
      <c r="J7" s="17"/>
      <c r="K7" s="17"/>
      <c r="L7" s="17"/>
      <c r="M7" s="17"/>
      <c r="N7" s="17"/>
      <c r="O7" s="17"/>
    </row>
    <row r="8" spans="1:23">
      <c r="A8" s="13"/>
      <c r="B8" s="40"/>
      <c r="C8" s="26" t="s">
        <v>493</v>
      </c>
      <c r="D8" s="26"/>
      <c r="E8" s="26"/>
      <c r="F8" s="26"/>
      <c r="G8" s="26"/>
      <c r="H8" s="26"/>
      <c r="I8" s="40"/>
      <c r="J8" s="26" t="s">
        <v>494</v>
      </c>
      <c r="K8" s="26"/>
      <c r="L8" s="26"/>
      <c r="M8" s="26"/>
      <c r="N8" s="26"/>
      <c r="O8" s="26"/>
    </row>
    <row r="9" spans="1:23" ht="15.75" thickBot="1">
      <c r="A9" s="13"/>
      <c r="B9" s="40"/>
      <c r="C9" s="27">
        <v>2014</v>
      </c>
      <c r="D9" s="27"/>
      <c r="E9" s="27"/>
      <c r="F9" s="27"/>
      <c r="G9" s="27"/>
      <c r="H9" s="27"/>
      <c r="I9" s="40"/>
      <c r="J9" s="27">
        <v>2013</v>
      </c>
      <c r="K9" s="27"/>
      <c r="L9" s="27"/>
      <c r="M9" s="27"/>
      <c r="N9" s="27"/>
      <c r="O9" s="27"/>
    </row>
    <row r="10" spans="1:23">
      <c r="A10" s="13"/>
      <c r="B10" s="140"/>
      <c r="C10" s="29" t="s">
        <v>504</v>
      </c>
      <c r="D10" s="29"/>
      <c r="E10" s="29"/>
      <c r="F10" s="30"/>
      <c r="G10" s="29" t="s">
        <v>505</v>
      </c>
      <c r="H10" s="29"/>
      <c r="I10" s="40"/>
      <c r="J10" s="29" t="s">
        <v>504</v>
      </c>
      <c r="K10" s="29"/>
      <c r="L10" s="29"/>
      <c r="M10" s="30"/>
      <c r="N10" s="29" t="s">
        <v>505</v>
      </c>
      <c r="O10" s="29"/>
    </row>
    <row r="11" spans="1:23" ht="15.75" thickBot="1">
      <c r="A11" s="13"/>
      <c r="B11" s="140"/>
      <c r="C11" s="27"/>
      <c r="D11" s="27"/>
      <c r="E11" s="27"/>
      <c r="F11" s="31"/>
      <c r="G11" s="27"/>
      <c r="H11" s="27"/>
      <c r="I11" s="40"/>
      <c r="J11" s="27"/>
      <c r="K11" s="27"/>
      <c r="L11" s="27"/>
      <c r="M11" s="31"/>
      <c r="N11" s="27"/>
      <c r="O11" s="27"/>
    </row>
    <row r="12" spans="1:23">
      <c r="A12" s="13"/>
      <c r="B12" s="71" t="s">
        <v>506</v>
      </c>
      <c r="C12" s="72" t="s">
        <v>208</v>
      </c>
      <c r="D12" s="34">
        <v>162000</v>
      </c>
      <c r="E12" s="36"/>
      <c r="F12" s="35"/>
      <c r="G12" s="74">
        <v>2.02</v>
      </c>
      <c r="H12" s="72" t="s">
        <v>507</v>
      </c>
      <c r="I12" s="35"/>
      <c r="J12" s="72" t="s">
        <v>208</v>
      </c>
      <c r="K12" s="34">
        <v>162000</v>
      </c>
      <c r="L12" s="36"/>
      <c r="M12" s="35"/>
      <c r="N12" s="74">
        <v>2.02</v>
      </c>
      <c r="O12" s="72" t="s">
        <v>507</v>
      </c>
    </row>
    <row r="13" spans="1:23">
      <c r="A13" s="13"/>
      <c r="B13" s="71"/>
      <c r="C13" s="32"/>
      <c r="D13" s="33"/>
      <c r="E13" s="35"/>
      <c r="F13" s="35"/>
      <c r="G13" s="73"/>
      <c r="H13" s="32"/>
      <c r="I13" s="35"/>
      <c r="J13" s="32"/>
      <c r="K13" s="33"/>
      <c r="L13" s="35"/>
      <c r="M13" s="35"/>
      <c r="N13" s="73"/>
      <c r="O13" s="32"/>
    </row>
    <row r="14" spans="1:23">
      <c r="A14" s="13"/>
      <c r="B14" s="75" t="s">
        <v>508</v>
      </c>
      <c r="C14" s="38">
        <v>94741</v>
      </c>
      <c r="D14" s="38"/>
      <c r="E14" s="40"/>
      <c r="F14" s="40"/>
      <c r="G14" s="76">
        <v>0.13</v>
      </c>
      <c r="H14" s="37" t="s">
        <v>507</v>
      </c>
      <c r="I14" s="40"/>
      <c r="J14" s="38">
        <v>106025</v>
      </c>
      <c r="K14" s="38"/>
      <c r="L14" s="40"/>
      <c r="M14" s="40"/>
      <c r="N14" s="76">
        <v>0.13</v>
      </c>
      <c r="O14" s="37" t="s">
        <v>507</v>
      </c>
    </row>
    <row r="15" spans="1:23">
      <c r="A15" s="13"/>
      <c r="B15" s="75"/>
      <c r="C15" s="38"/>
      <c r="D15" s="38"/>
      <c r="E15" s="40"/>
      <c r="F15" s="40"/>
      <c r="G15" s="76"/>
      <c r="H15" s="37"/>
      <c r="I15" s="40"/>
      <c r="J15" s="38"/>
      <c r="K15" s="38"/>
      <c r="L15" s="40"/>
      <c r="M15" s="40"/>
      <c r="N15" s="76"/>
      <c r="O15" s="37"/>
    </row>
    <row r="16" spans="1:23">
      <c r="A16" s="13"/>
      <c r="B16" s="71" t="s">
        <v>509</v>
      </c>
      <c r="C16" s="33">
        <v>1195</v>
      </c>
      <c r="D16" s="33"/>
      <c r="E16" s="35"/>
      <c r="F16" s="35"/>
      <c r="G16" s="73">
        <v>4.2699999999999996</v>
      </c>
      <c r="H16" s="32" t="s">
        <v>507</v>
      </c>
      <c r="I16" s="35"/>
      <c r="J16" s="33">
        <v>11301</v>
      </c>
      <c r="K16" s="33"/>
      <c r="L16" s="35"/>
      <c r="M16" s="35"/>
      <c r="N16" s="73">
        <v>3.3</v>
      </c>
      <c r="O16" s="32" t="s">
        <v>507</v>
      </c>
    </row>
    <row r="17" spans="1:23">
      <c r="A17" s="13"/>
      <c r="B17" s="71"/>
      <c r="C17" s="33"/>
      <c r="D17" s="33"/>
      <c r="E17" s="35"/>
      <c r="F17" s="35"/>
      <c r="G17" s="73"/>
      <c r="H17" s="32"/>
      <c r="I17" s="35"/>
      <c r="J17" s="33"/>
      <c r="K17" s="33"/>
      <c r="L17" s="35"/>
      <c r="M17" s="35"/>
      <c r="N17" s="73"/>
      <c r="O17" s="32"/>
    </row>
    <row r="18" spans="1:23">
      <c r="A18" s="13"/>
      <c r="B18" s="75" t="s">
        <v>510</v>
      </c>
      <c r="C18" s="38">
        <v>14600</v>
      </c>
      <c r="D18" s="38"/>
      <c r="E18" s="40"/>
      <c r="F18" s="40"/>
      <c r="G18" s="76">
        <v>0.39</v>
      </c>
      <c r="H18" s="37" t="s">
        <v>507</v>
      </c>
      <c r="I18" s="40"/>
      <c r="J18" s="76" t="s">
        <v>242</v>
      </c>
      <c r="K18" s="76"/>
      <c r="L18" s="40"/>
      <c r="M18" s="40"/>
      <c r="N18" s="76" t="s">
        <v>242</v>
      </c>
      <c r="O18" s="40"/>
    </row>
    <row r="19" spans="1:23" ht="15.75" thickBot="1">
      <c r="A19" s="13"/>
      <c r="B19" s="75"/>
      <c r="C19" s="39"/>
      <c r="D19" s="39"/>
      <c r="E19" s="41"/>
      <c r="F19" s="40"/>
      <c r="G19" s="82"/>
      <c r="H19" s="107"/>
      <c r="I19" s="40"/>
      <c r="J19" s="82"/>
      <c r="K19" s="82"/>
      <c r="L19" s="41"/>
      <c r="M19" s="40"/>
      <c r="N19" s="82"/>
      <c r="O19" s="41"/>
    </row>
    <row r="20" spans="1:23">
      <c r="A20" s="13"/>
      <c r="B20" s="77" t="s">
        <v>122</v>
      </c>
      <c r="C20" s="78" t="s">
        <v>208</v>
      </c>
      <c r="D20" s="80">
        <v>272536</v>
      </c>
      <c r="E20" s="36"/>
      <c r="F20" s="35"/>
      <c r="G20" s="108">
        <v>1.29</v>
      </c>
      <c r="H20" s="78" t="s">
        <v>507</v>
      </c>
      <c r="I20" s="35"/>
      <c r="J20" s="78" t="s">
        <v>208</v>
      </c>
      <c r="K20" s="80">
        <v>279326</v>
      </c>
      <c r="L20" s="36"/>
      <c r="M20" s="35"/>
      <c r="N20" s="108">
        <v>1.35</v>
      </c>
      <c r="O20" s="78" t="s">
        <v>507</v>
      </c>
    </row>
    <row r="21" spans="1:23" ht="15.75" thickBot="1">
      <c r="A21" s="13"/>
      <c r="B21" s="77"/>
      <c r="C21" s="59"/>
      <c r="D21" s="81"/>
      <c r="E21" s="43"/>
      <c r="F21" s="35"/>
      <c r="G21" s="61"/>
      <c r="H21" s="59"/>
      <c r="I21" s="35"/>
      <c r="J21" s="59"/>
      <c r="K21" s="81"/>
      <c r="L21" s="43"/>
      <c r="M21" s="35"/>
      <c r="N21" s="61"/>
      <c r="O21" s="59"/>
    </row>
    <row r="22" spans="1:23" ht="15.75" thickTop="1">
      <c r="A22" s="13" t="s">
        <v>780</v>
      </c>
      <c r="B22" s="12" t="s">
        <v>4</v>
      </c>
      <c r="C22" s="12"/>
      <c r="D22" s="12"/>
      <c r="E22" s="12"/>
      <c r="F22" s="12"/>
      <c r="G22" s="12"/>
      <c r="H22" s="12"/>
      <c r="I22" s="12"/>
      <c r="J22" s="12"/>
      <c r="K22" s="12"/>
      <c r="L22" s="12"/>
      <c r="M22" s="12"/>
      <c r="N22" s="12"/>
      <c r="O22" s="12"/>
      <c r="P22" s="12"/>
      <c r="Q22" s="12"/>
      <c r="R22" s="12"/>
      <c r="S22" s="12"/>
      <c r="T22" s="12"/>
      <c r="U22" s="12"/>
      <c r="V22" s="12"/>
      <c r="W22" s="12"/>
    </row>
    <row r="23" spans="1:23">
      <c r="A23" s="13"/>
      <c r="B23" s="40" t="s">
        <v>512</v>
      </c>
      <c r="C23" s="40"/>
      <c r="D23" s="40"/>
      <c r="E23" s="40"/>
      <c r="F23" s="40"/>
      <c r="G23" s="40"/>
      <c r="H23" s="40"/>
      <c r="I23" s="40"/>
      <c r="J23" s="40"/>
      <c r="K23" s="40"/>
      <c r="L23" s="40"/>
      <c r="M23" s="40"/>
      <c r="N23" s="40"/>
      <c r="O23" s="40"/>
      <c r="P23" s="40"/>
      <c r="Q23" s="40"/>
      <c r="R23" s="40"/>
      <c r="S23" s="40"/>
      <c r="T23" s="40"/>
      <c r="U23" s="40"/>
      <c r="V23" s="40"/>
      <c r="W23" s="40"/>
    </row>
    <row r="24" spans="1:23">
      <c r="A24" s="13"/>
      <c r="B24" s="24"/>
      <c r="C24" s="24"/>
      <c r="D24" s="24"/>
      <c r="E24" s="24"/>
      <c r="F24" s="24"/>
      <c r="G24" s="24"/>
      <c r="H24" s="24"/>
      <c r="I24" s="24"/>
      <c r="J24" s="24"/>
      <c r="K24" s="24"/>
      <c r="L24" s="24"/>
      <c r="M24" s="24"/>
      <c r="N24" s="24"/>
      <c r="O24" s="24"/>
    </row>
    <row r="25" spans="1:23">
      <c r="A25" s="13"/>
      <c r="B25" s="17"/>
      <c r="C25" s="17"/>
      <c r="D25" s="17"/>
      <c r="E25" s="17"/>
      <c r="F25" s="17"/>
      <c r="G25" s="17"/>
      <c r="H25" s="17"/>
      <c r="I25" s="17"/>
      <c r="J25" s="17"/>
      <c r="K25" s="17"/>
      <c r="L25" s="17"/>
      <c r="M25" s="17"/>
      <c r="N25" s="17"/>
      <c r="O25" s="17"/>
    </row>
    <row r="26" spans="1:23">
      <c r="A26" s="13"/>
      <c r="B26" s="25"/>
      <c r="C26" s="26" t="s">
        <v>493</v>
      </c>
      <c r="D26" s="26"/>
      <c r="E26" s="26"/>
      <c r="F26" s="26"/>
      <c r="G26" s="26"/>
      <c r="H26" s="26"/>
      <c r="I26" s="40"/>
      <c r="J26" s="26" t="s">
        <v>494</v>
      </c>
      <c r="K26" s="26"/>
      <c r="L26" s="26"/>
      <c r="M26" s="26"/>
      <c r="N26" s="26"/>
      <c r="O26" s="26"/>
    </row>
    <row r="27" spans="1:23" ht="15.75" thickBot="1">
      <c r="A27" s="13"/>
      <c r="B27" s="25"/>
      <c r="C27" s="27">
        <v>2014</v>
      </c>
      <c r="D27" s="27"/>
      <c r="E27" s="27"/>
      <c r="F27" s="27"/>
      <c r="G27" s="27"/>
      <c r="H27" s="27"/>
      <c r="I27" s="40"/>
      <c r="J27" s="27">
        <v>2013</v>
      </c>
      <c r="K27" s="27"/>
      <c r="L27" s="27"/>
      <c r="M27" s="27"/>
      <c r="N27" s="27"/>
      <c r="O27" s="27"/>
    </row>
    <row r="28" spans="1:23">
      <c r="A28" s="13"/>
      <c r="B28" s="28"/>
      <c r="C28" s="29" t="s">
        <v>504</v>
      </c>
      <c r="D28" s="29"/>
      <c r="E28" s="29"/>
      <c r="F28" s="30"/>
      <c r="G28" s="29" t="s">
        <v>505</v>
      </c>
      <c r="H28" s="29"/>
      <c r="I28" s="40"/>
      <c r="J28" s="29" t="s">
        <v>504</v>
      </c>
      <c r="K28" s="29"/>
      <c r="L28" s="29"/>
      <c r="M28" s="30"/>
      <c r="N28" s="29" t="s">
        <v>505</v>
      </c>
      <c r="O28" s="29"/>
    </row>
    <row r="29" spans="1:23" ht="15.75" thickBot="1">
      <c r="A29" s="13"/>
      <c r="B29" s="28"/>
      <c r="C29" s="27"/>
      <c r="D29" s="27"/>
      <c r="E29" s="27"/>
      <c r="F29" s="40"/>
      <c r="G29" s="27"/>
      <c r="H29" s="27"/>
      <c r="I29" s="40"/>
      <c r="J29" s="27"/>
      <c r="K29" s="27"/>
      <c r="L29" s="27"/>
      <c r="M29" s="40"/>
      <c r="N29" s="27"/>
      <c r="O29" s="27"/>
    </row>
    <row r="30" spans="1:23">
      <c r="A30" s="13"/>
      <c r="B30" s="71" t="s">
        <v>513</v>
      </c>
      <c r="C30" s="72" t="s">
        <v>208</v>
      </c>
      <c r="D30" s="34">
        <v>10000</v>
      </c>
      <c r="E30" s="36"/>
      <c r="F30" s="35"/>
      <c r="G30" s="74">
        <v>0.48</v>
      </c>
      <c r="H30" s="72" t="s">
        <v>507</v>
      </c>
      <c r="I30" s="35"/>
      <c r="J30" s="72" t="s">
        <v>208</v>
      </c>
      <c r="K30" s="34">
        <v>10000</v>
      </c>
      <c r="L30" s="36"/>
      <c r="M30" s="35"/>
      <c r="N30" s="74">
        <v>0.48</v>
      </c>
      <c r="O30" s="72" t="s">
        <v>507</v>
      </c>
    </row>
    <row r="31" spans="1:23">
      <c r="A31" s="13"/>
      <c r="B31" s="71"/>
      <c r="C31" s="32"/>
      <c r="D31" s="33"/>
      <c r="E31" s="35"/>
      <c r="F31" s="35"/>
      <c r="G31" s="73"/>
      <c r="H31" s="32"/>
      <c r="I31" s="35"/>
      <c r="J31" s="32"/>
      <c r="K31" s="33"/>
      <c r="L31" s="35"/>
      <c r="M31" s="35"/>
      <c r="N31" s="73"/>
      <c r="O31" s="32"/>
    </row>
    <row r="32" spans="1:23">
      <c r="A32" s="13"/>
      <c r="B32" s="75" t="s">
        <v>514</v>
      </c>
      <c r="C32" s="38">
        <v>32000</v>
      </c>
      <c r="D32" s="38"/>
      <c r="E32" s="40"/>
      <c r="F32" s="40"/>
      <c r="G32" s="76">
        <v>0.84</v>
      </c>
      <c r="H32" s="37" t="s">
        <v>507</v>
      </c>
      <c r="I32" s="40"/>
      <c r="J32" s="38">
        <v>32000</v>
      </c>
      <c r="K32" s="38"/>
      <c r="L32" s="40"/>
      <c r="M32" s="40"/>
      <c r="N32" s="76">
        <v>0.84</v>
      </c>
      <c r="O32" s="37" t="s">
        <v>507</v>
      </c>
    </row>
    <row r="33" spans="1:23">
      <c r="A33" s="13"/>
      <c r="B33" s="75"/>
      <c r="C33" s="38"/>
      <c r="D33" s="38"/>
      <c r="E33" s="40"/>
      <c r="F33" s="40"/>
      <c r="G33" s="76"/>
      <c r="H33" s="37"/>
      <c r="I33" s="40"/>
      <c r="J33" s="38"/>
      <c r="K33" s="38"/>
      <c r="L33" s="40"/>
      <c r="M33" s="40"/>
      <c r="N33" s="76"/>
      <c r="O33" s="37"/>
    </row>
    <row r="34" spans="1:23">
      <c r="A34" s="13"/>
      <c r="B34" s="71" t="s">
        <v>515</v>
      </c>
      <c r="C34" s="33">
        <v>10000</v>
      </c>
      <c r="D34" s="33"/>
      <c r="E34" s="35"/>
      <c r="F34" s="35"/>
      <c r="G34" s="73">
        <v>2.15</v>
      </c>
      <c r="H34" s="32" t="s">
        <v>507</v>
      </c>
      <c r="I34" s="35"/>
      <c r="J34" s="33">
        <v>10000</v>
      </c>
      <c r="K34" s="33"/>
      <c r="L34" s="35"/>
      <c r="M34" s="35"/>
      <c r="N34" s="73">
        <v>2.15</v>
      </c>
      <c r="O34" s="32" t="s">
        <v>507</v>
      </c>
    </row>
    <row r="35" spans="1:23">
      <c r="A35" s="13"/>
      <c r="B35" s="71"/>
      <c r="C35" s="33"/>
      <c r="D35" s="33"/>
      <c r="E35" s="35"/>
      <c r="F35" s="35"/>
      <c r="G35" s="73"/>
      <c r="H35" s="32"/>
      <c r="I35" s="35"/>
      <c r="J35" s="33"/>
      <c r="K35" s="33"/>
      <c r="L35" s="35"/>
      <c r="M35" s="35"/>
      <c r="N35" s="73"/>
      <c r="O35" s="32"/>
    </row>
    <row r="36" spans="1:23">
      <c r="A36" s="13"/>
      <c r="B36" s="75" t="s">
        <v>516</v>
      </c>
      <c r="C36" s="38">
        <v>30000</v>
      </c>
      <c r="D36" s="38"/>
      <c r="E36" s="40"/>
      <c r="F36" s="40"/>
      <c r="G36" s="76">
        <v>1.95</v>
      </c>
      <c r="H36" s="37" t="s">
        <v>507</v>
      </c>
      <c r="I36" s="40"/>
      <c r="J36" s="38">
        <v>30000</v>
      </c>
      <c r="K36" s="38"/>
      <c r="L36" s="40"/>
      <c r="M36" s="40"/>
      <c r="N36" s="76">
        <v>1.95</v>
      </c>
      <c r="O36" s="37" t="s">
        <v>507</v>
      </c>
    </row>
    <row r="37" spans="1:23">
      <c r="A37" s="13"/>
      <c r="B37" s="75"/>
      <c r="C37" s="38"/>
      <c r="D37" s="38"/>
      <c r="E37" s="40"/>
      <c r="F37" s="40"/>
      <c r="G37" s="76"/>
      <c r="H37" s="37"/>
      <c r="I37" s="40"/>
      <c r="J37" s="38"/>
      <c r="K37" s="38"/>
      <c r="L37" s="40"/>
      <c r="M37" s="40"/>
      <c r="N37" s="76"/>
      <c r="O37" s="37"/>
    </row>
    <row r="38" spans="1:23">
      <c r="A38" s="13"/>
      <c r="B38" s="71" t="s">
        <v>517</v>
      </c>
      <c r="C38" s="33">
        <v>40000</v>
      </c>
      <c r="D38" s="33"/>
      <c r="E38" s="35"/>
      <c r="F38" s="35"/>
      <c r="G38" s="73">
        <v>2.35</v>
      </c>
      <c r="H38" s="32" t="s">
        <v>507</v>
      </c>
      <c r="I38" s="35"/>
      <c r="J38" s="33">
        <v>40000</v>
      </c>
      <c r="K38" s="33"/>
      <c r="L38" s="35"/>
      <c r="M38" s="35"/>
      <c r="N38" s="73">
        <v>2.35</v>
      </c>
      <c r="O38" s="32" t="s">
        <v>507</v>
      </c>
    </row>
    <row r="39" spans="1:23">
      <c r="A39" s="13"/>
      <c r="B39" s="71"/>
      <c r="C39" s="33"/>
      <c r="D39" s="33"/>
      <c r="E39" s="35"/>
      <c r="F39" s="35"/>
      <c r="G39" s="73"/>
      <c r="H39" s="32"/>
      <c r="I39" s="35"/>
      <c r="J39" s="33"/>
      <c r="K39" s="33"/>
      <c r="L39" s="35"/>
      <c r="M39" s="35"/>
      <c r="N39" s="73"/>
      <c r="O39" s="32"/>
    </row>
    <row r="40" spans="1:23">
      <c r="A40" s="13"/>
      <c r="B40" s="75" t="s">
        <v>518</v>
      </c>
      <c r="C40" s="38">
        <v>20000</v>
      </c>
      <c r="D40" s="38"/>
      <c r="E40" s="40"/>
      <c r="F40" s="40"/>
      <c r="G40" s="76">
        <v>3.11</v>
      </c>
      <c r="H40" s="37" t="s">
        <v>507</v>
      </c>
      <c r="I40" s="40"/>
      <c r="J40" s="38">
        <v>20000</v>
      </c>
      <c r="K40" s="38"/>
      <c r="L40" s="40"/>
      <c r="M40" s="40"/>
      <c r="N40" s="76">
        <v>3.11</v>
      </c>
      <c r="O40" s="37" t="s">
        <v>507</v>
      </c>
    </row>
    <row r="41" spans="1:23">
      <c r="A41" s="13"/>
      <c r="B41" s="75"/>
      <c r="C41" s="38"/>
      <c r="D41" s="38"/>
      <c r="E41" s="40"/>
      <c r="F41" s="40"/>
      <c r="G41" s="76"/>
      <c r="H41" s="37"/>
      <c r="I41" s="40"/>
      <c r="J41" s="38"/>
      <c r="K41" s="38"/>
      <c r="L41" s="40"/>
      <c r="M41" s="40"/>
      <c r="N41" s="76"/>
      <c r="O41" s="37"/>
    </row>
    <row r="42" spans="1:23">
      <c r="A42" s="13"/>
      <c r="B42" s="71" t="s">
        <v>519</v>
      </c>
      <c r="C42" s="33">
        <v>10000</v>
      </c>
      <c r="D42" s="33"/>
      <c r="E42" s="35"/>
      <c r="F42" s="35"/>
      <c r="G42" s="73">
        <v>1.98</v>
      </c>
      <c r="H42" s="32" t="s">
        <v>507</v>
      </c>
      <c r="I42" s="35"/>
      <c r="J42" s="33">
        <v>10000</v>
      </c>
      <c r="K42" s="33"/>
      <c r="L42" s="35"/>
      <c r="M42" s="35"/>
      <c r="N42" s="73">
        <v>1.98</v>
      </c>
      <c r="O42" s="32" t="s">
        <v>507</v>
      </c>
    </row>
    <row r="43" spans="1:23">
      <c r="A43" s="13"/>
      <c r="B43" s="71"/>
      <c r="C43" s="33"/>
      <c r="D43" s="33"/>
      <c r="E43" s="35"/>
      <c r="F43" s="35"/>
      <c r="G43" s="73"/>
      <c r="H43" s="32"/>
      <c r="I43" s="35"/>
      <c r="J43" s="33"/>
      <c r="K43" s="33"/>
      <c r="L43" s="35"/>
      <c r="M43" s="35"/>
      <c r="N43" s="73"/>
      <c r="O43" s="32"/>
    </row>
    <row r="44" spans="1:23">
      <c r="A44" s="13"/>
      <c r="B44" s="75" t="s">
        <v>520</v>
      </c>
      <c r="C44" s="38">
        <v>10000</v>
      </c>
      <c r="D44" s="38"/>
      <c r="E44" s="40"/>
      <c r="F44" s="40"/>
      <c r="G44" s="76">
        <v>3.9</v>
      </c>
      <c r="H44" s="37" t="s">
        <v>507</v>
      </c>
      <c r="I44" s="40"/>
      <c r="J44" s="38">
        <v>10000</v>
      </c>
      <c r="K44" s="38"/>
      <c r="L44" s="40"/>
      <c r="M44" s="40"/>
      <c r="N44" s="76">
        <v>3.9</v>
      </c>
      <c r="O44" s="37" t="s">
        <v>507</v>
      </c>
    </row>
    <row r="45" spans="1:23" ht="15.75" thickBot="1">
      <c r="A45" s="13"/>
      <c r="B45" s="75"/>
      <c r="C45" s="39"/>
      <c r="D45" s="39"/>
      <c r="E45" s="41"/>
      <c r="F45" s="40"/>
      <c r="G45" s="82"/>
      <c r="H45" s="107"/>
      <c r="I45" s="40"/>
      <c r="J45" s="39"/>
      <c r="K45" s="39"/>
      <c r="L45" s="41"/>
      <c r="M45" s="40"/>
      <c r="N45" s="82"/>
      <c r="O45" s="107"/>
    </row>
    <row r="46" spans="1:23">
      <c r="A46" s="13"/>
      <c r="B46" s="77" t="s">
        <v>122</v>
      </c>
      <c r="C46" s="78" t="s">
        <v>208</v>
      </c>
      <c r="D46" s="80">
        <v>162000</v>
      </c>
      <c r="E46" s="36"/>
      <c r="F46" s="35"/>
      <c r="G46" s="108">
        <v>2.02</v>
      </c>
      <c r="H46" s="78" t="s">
        <v>507</v>
      </c>
      <c r="I46" s="35"/>
      <c r="J46" s="78" t="s">
        <v>208</v>
      </c>
      <c r="K46" s="80">
        <v>162000</v>
      </c>
      <c r="L46" s="36"/>
      <c r="M46" s="35"/>
      <c r="N46" s="108">
        <v>2.02</v>
      </c>
      <c r="O46" s="78" t="s">
        <v>507</v>
      </c>
    </row>
    <row r="47" spans="1:23" ht="15.75" thickBot="1">
      <c r="A47" s="13"/>
      <c r="B47" s="77"/>
      <c r="C47" s="59"/>
      <c r="D47" s="81"/>
      <c r="E47" s="43"/>
      <c r="F47" s="35"/>
      <c r="G47" s="61"/>
      <c r="H47" s="59"/>
      <c r="I47" s="35"/>
      <c r="J47" s="59"/>
      <c r="K47" s="81"/>
      <c r="L47" s="43"/>
      <c r="M47" s="35"/>
      <c r="N47" s="61"/>
      <c r="O47" s="59"/>
    </row>
    <row r="48" spans="1:23" ht="15.75" thickTop="1">
      <c r="A48" s="13" t="s">
        <v>781</v>
      </c>
      <c r="B48" s="12" t="s">
        <v>4</v>
      </c>
      <c r="C48" s="12"/>
      <c r="D48" s="12"/>
      <c r="E48" s="12"/>
      <c r="F48" s="12"/>
      <c r="G48" s="12"/>
      <c r="H48" s="12"/>
      <c r="I48" s="12"/>
      <c r="J48" s="12"/>
      <c r="K48" s="12"/>
      <c r="L48" s="12"/>
      <c r="M48" s="12"/>
      <c r="N48" s="12"/>
      <c r="O48" s="12"/>
      <c r="P48" s="12"/>
      <c r="Q48" s="12"/>
      <c r="R48" s="12"/>
      <c r="S48" s="12"/>
      <c r="T48" s="12"/>
      <c r="U48" s="12"/>
      <c r="V48" s="12"/>
      <c r="W48" s="12"/>
    </row>
    <row r="49" spans="1:23">
      <c r="A49" s="13"/>
      <c r="B49" s="40" t="s">
        <v>522</v>
      </c>
      <c r="C49" s="40"/>
      <c r="D49" s="40"/>
      <c r="E49" s="40"/>
      <c r="F49" s="40"/>
      <c r="G49" s="40"/>
      <c r="H49" s="40"/>
      <c r="I49" s="40"/>
      <c r="J49" s="40"/>
      <c r="K49" s="40"/>
      <c r="L49" s="40"/>
      <c r="M49" s="40"/>
      <c r="N49" s="40"/>
      <c r="O49" s="40"/>
      <c r="P49" s="40"/>
      <c r="Q49" s="40"/>
      <c r="R49" s="40"/>
      <c r="S49" s="40"/>
      <c r="T49" s="40"/>
      <c r="U49" s="40"/>
      <c r="V49" s="40"/>
      <c r="W49" s="40"/>
    </row>
    <row r="50" spans="1:23">
      <c r="A50" s="13"/>
      <c r="B50" s="24"/>
      <c r="C50" s="24"/>
      <c r="D50" s="24"/>
      <c r="E50" s="24"/>
      <c r="F50" s="24"/>
      <c r="G50" s="24"/>
      <c r="H50" s="24"/>
      <c r="I50" s="24"/>
      <c r="J50" s="24"/>
      <c r="K50" s="24"/>
      <c r="L50" s="24"/>
      <c r="M50" s="24"/>
      <c r="N50" s="24"/>
      <c r="O50" s="24"/>
    </row>
    <row r="51" spans="1:23">
      <c r="A51" s="13"/>
      <c r="B51" s="17"/>
      <c r="C51" s="17"/>
      <c r="D51" s="17"/>
      <c r="E51" s="17"/>
      <c r="F51" s="17"/>
      <c r="G51" s="17"/>
      <c r="H51" s="17"/>
      <c r="I51" s="17"/>
      <c r="J51" s="17"/>
      <c r="K51" s="17"/>
      <c r="L51" s="17"/>
      <c r="M51" s="17"/>
      <c r="N51" s="17"/>
      <c r="O51" s="17"/>
    </row>
    <row r="52" spans="1:23">
      <c r="A52" s="13"/>
      <c r="B52" s="40"/>
      <c r="C52" s="26" t="s">
        <v>493</v>
      </c>
      <c r="D52" s="26"/>
      <c r="E52" s="26"/>
      <c r="F52" s="26"/>
      <c r="G52" s="26"/>
      <c r="H52" s="26"/>
      <c r="I52" s="40"/>
      <c r="J52" s="26" t="s">
        <v>494</v>
      </c>
      <c r="K52" s="26"/>
      <c r="L52" s="26"/>
      <c r="M52" s="26"/>
      <c r="N52" s="26"/>
      <c r="O52" s="26"/>
    </row>
    <row r="53" spans="1:23" ht="15.75" thickBot="1">
      <c r="A53" s="13"/>
      <c r="B53" s="40"/>
      <c r="C53" s="27">
        <v>2014</v>
      </c>
      <c r="D53" s="27"/>
      <c r="E53" s="27"/>
      <c r="F53" s="27"/>
      <c r="G53" s="27"/>
      <c r="H53" s="27"/>
      <c r="I53" s="40"/>
      <c r="J53" s="27">
        <v>2013</v>
      </c>
      <c r="K53" s="27"/>
      <c r="L53" s="27"/>
      <c r="M53" s="27"/>
      <c r="N53" s="27"/>
      <c r="O53" s="27"/>
    </row>
    <row r="54" spans="1:23" ht="15.75" thickBot="1">
      <c r="A54" s="13"/>
      <c r="B54" s="101"/>
      <c r="C54" s="94" t="s">
        <v>504</v>
      </c>
      <c r="D54" s="94"/>
      <c r="E54" s="94"/>
      <c r="F54" s="16"/>
      <c r="G54" s="94" t="s">
        <v>505</v>
      </c>
      <c r="H54" s="94"/>
      <c r="I54" s="16"/>
      <c r="J54" s="94" t="s">
        <v>504</v>
      </c>
      <c r="K54" s="94"/>
      <c r="L54" s="94"/>
      <c r="M54" s="16"/>
      <c r="N54" s="94" t="s">
        <v>505</v>
      </c>
      <c r="O54" s="94"/>
    </row>
    <row r="55" spans="1:23">
      <c r="A55" s="13"/>
      <c r="B55" s="32" t="s">
        <v>523</v>
      </c>
      <c r="C55" s="72" t="s">
        <v>208</v>
      </c>
      <c r="D55" s="74">
        <v>766</v>
      </c>
      <c r="E55" s="36"/>
      <c r="F55" s="35"/>
      <c r="G55" s="74">
        <v>4.8499999999999996</v>
      </c>
      <c r="H55" s="72" t="s">
        <v>507</v>
      </c>
      <c r="I55" s="35"/>
      <c r="J55" s="72" t="s">
        <v>208</v>
      </c>
      <c r="K55" s="34">
        <v>10876</v>
      </c>
      <c r="L55" s="36"/>
      <c r="M55" s="35"/>
      <c r="N55" s="74">
        <v>3.3</v>
      </c>
      <c r="O55" s="72" t="s">
        <v>507</v>
      </c>
    </row>
    <row r="56" spans="1:23">
      <c r="A56" s="13"/>
      <c r="B56" s="32"/>
      <c r="C56" s="32"/>
      <c r="D56" s="73"/>
      <c r="E56" s="35"/>
      <c r="F56" s="35"/>
      <c r="G56" s="73"/>
      <c r="H56" s="32"/>
      <c r="I56" s="35"/>
      <c r="J56" s="32"/>
      <c r="K56" s="33"/>
      <c r="L56" s="35"/>
      <c r="M56" s="35"/>
      <c r="N56" s="73"/>
      <c r="O56" s="32"/>
    </row>
    <row r="57" spans="1:23">
      <c r="A57" s="13"/>
      <c r="B57" s="37" t="s">
        <v>524</v>
      </c>
      <c r="C57" s="76">
        <v>429</v>
      </c>
      <c r="D57" s="76"/>
      <c r="E57" s="40"/>
      <c r="F57" s="40"/>
      <c r="G57" s="76">
        <v>3.25</v>
      </c>
      <c r="H57" s="37" t="s">
        <v>507</v>
      </c>
      <c r="I57" s="40"/>
      <c r="J57" s="76">
        <v>425</v>
      </c>
      <c r="K57" s="76"/>
      <c r="L57" s="40"/>
      <c r="M57" s="40"/>
      <c r="N57" s="76">
        <v>3.25</v>
      </c>
      <c r="O57" s="37" t="s">
        <v>507</v>
      </c>
    </row>
    <row r="58" spans="1:23" ht="15.75" thickBot="1">
      <c r="A58" s="13"/>
      <c r="B58" s="37"/>
      <c r="C58" s="82"/>
      <c r="D58" s="82"/>
      <c r="E58" s="41"/>
      <c r="F58" s="40"/>
      <c r="G58" s="82"/>
      <c r="H58" s="107"/>
      <c r="I58" s="40"/>
      <c r="J58" s="82"/>
      <c r="K58" s="82"/>
      <c r="L58" s="41"/>
      <c r="M58" s="40"/>
      <c r="N58" s="82"/>
      <c r="O58" s="107"/>
    </row>
    <row r="59" spans="1:23">
      <c r="A59" s="13"/>
      <c r="B59" s="56" t="s">
        <v>122</v>
      </c>
      <c r="C59" s="78" t="s">
        <v>208</v>
      </c>
      <c r="D59" s="80">
        <v>1195</v>
      </c>
      <c r="E59" s="36"/>
      <c r="F59" s="35"/>
      <c r="G59" s="108">
        <v>4.2699999999999996</v>
      </c>
      <c r="H59" s="78" t="s">
        <v>507</v>
      </c>
      <c r="I59" s="35"/>
      <c r="J59" s="78" t="s">
        <v>208</v>
      </c>
      <c r="K59" s="80">
        <v>11301</v>
      </c>
      <c r="L59" s="36"/>
      <c r="M59" s="35"/>
      <c r="N59" s="108">
        <v>3.3</v>
      </c>
      <c r="O59" s="78" t="s">
        <v>507</v>
      </c>
    </row>
    <row r="60" spans="1:23" ht="15.75" thickBot="1">
      <c r="A60" s="13"/>
      <c r="B60" s="56"/>
      <c r="C60" s="59"/>
      <c r="D60" s="81"/>
      <c r="E60" s="43"/>
      <c r="F60" s="35"/>
      <c r="G60" s="61"/>
      <c r="H60" s="59"/>
      <c r="I60" s="35"/>
      <c r="J60" s="59"/>
      <c r="K60" s="81"/>
      <c r="L60" s="43"/>
      <c r="M60" s="35"/>
      <c r="N60" s="61"/>
      <c r="O60" s="59"/>
    </row>
    <row r="61" spans="1:23" ht="15.75" thickTop="1">
      <c r="A61" s="13" t="s">
        <v>782</v>
      </c>
      <c r="B61" s="12" t="s">
        <v>4</v>
      </c>
      <c r="C61" s="12"/>
      <c r="D61" s="12"/>
      <c r="E61" s="12"/>
      <c r="F61" s="12"/>
      <c r="G61" s="12"/>
      <c r="H61" s="12"/>
      <c r="I61" s="12"/>
      <c r="J61" s="12"/>
      <c r="K61" s="12"/>
      <c r="L61" s="12"/>
      <c r="M61" s="12"/>
      <c r="N61" s="12"/>
      <c r="O61" s="12"/>
      <c r="P61" s="12"/>
      <c r="Q61" s="12"/>
      <c r="R61" s="12"/>
      <c r="S61" s="12"/>
      <c r="T61" s="12"/>
      <c r="U61" s="12"/>
      <c r="V61" s="12"/>
      <c r="W61" s="12"/>
    </row>
    <row r="62" spans="1:23">
      <c r="A62" s="13"/>
      <c r="B62" s="40" t="s">
        <v>783</v>
      </c>
      <c r="C62" s="40"/>
      <c r="D62" s="40"/>
      <c r="E62" s="40"/>
      <c r="F62" s="40"/>
      <c r="G62" s="40"/>
      <c r="H62" s="40"/>
      <c r="I62" s="40"/>
      <c r="J62" s="40"/>
      <c r="K62" s="40"/>
      <c r="L62" s="40"/>
      <c r="M62" s="40"/>
      <c r="N62" s="40"/>
      <c r="O62" s="40"/>
      <c r="P62" s="40"/>
      <c r="Q62" s="40"/>
      <c r="R62" s="40"/>
      <c r="S62" s="40"/>
      <c r="T62" s="40"/>
      <c r="U62" s="40"/>
      <c r="V62" s="40"/>
      <c r="W62" s="40"/>
    </row>
    <row r="63" spans="1:23">
      <c r="A63" s="13"/>
      <c r="B63" s="24"/>
      <c r="C63" s="24"/>
      <c r="D63" s="24"/>
      <c r="E63" s="24"/>
      <c r="F63" s="24"/>
      <c r="G63" s="24"/>
      <c r="H63" s="24"/>
      <c r="I63" s="24"/>
      <c r="J63" s="24"/>
      <c r="K63" s="24"/>
      <c r="L63" s="24"/>
      <c r="M63" s="24"/>
      <c r="N63" s="24"/>
      <c r="O63" s="24"/>
      <c r="P63" s="24"/>
      <c r="Q63" s="24"/>
      <c r="R63" s="24"/>
      <c r="S63" s="24"/>
      <c r="T63" s="24"/>
      <c r="U63" s="24"/>
      <c r="V63" s="24"/>
      <c r="W63" s="24"/>
    </row>
    <row r="64" spans="1:23">
      <c r="A64" s="13"/>
      <c r="B64" s="17"/>
      <c r="C64" s="17"/>
      <c r="D64" s="17"/>
      <c r="E64" s="17"/>
      <c r="F64" s="17"/>
      <c r="G64" s="17"/>
      <c r="H64" s="17"/>
      <c r="I64" s="17"/>
      <c r="J64" s="17"/>
      <c r="K64" s="17"/>
      <c r="L64" s="17"/>
      <c r="M64" s="17"/>
      <c r="N64" s="17"/>
      <c r="O64" s="17"/>
      <c r="P64" s="17"/>
      <c r="Q64" s="17"/>
      <c r="R64" s="17"/>
      <c r="S64" s="17"/>
      <c r="T64" s="17"/>
      <c r="U64" s="17"/>
      <c r="V64" s="17"/>
      <c r="W64" s="17"/>
    </row>
    <row r="65" spans="1:23">
      <c r="A65" s="13"/>
      <c r="B65" s="40"/>
      <c r="C65" s="26" t="s">
        <v>493</v>
      </c>
      <c r="D65" s="26"/>
      <c r="E65" s="26"/>
      <c r="F65" s="26"/>
      <c r="G65" s="26"/>
      <c r="H65" s="26"/>
      <c r="I65" s="26"/>
      <c r="J65" s="26"/>
      <c r="K65" s="26"/>
      <c r="L65" s="26"/>
      <c r="M65" s="40"/>
      <c r="N65" s="26" t="s">
        <v>493</v>
      </c>
      <c r="O65" s="26"/>
      <c r="P65" s="26"/>
      <c r="Q65" s="26"/>
      <c r="R65" s="26"/>
      <c r="S65" s="26"/>
      <c r="T65" s="26"/>
      <c r="U65" s="26"/>
      <c r="V65" s="26"/>
      <c r="W65" s="26"/>
    </row>
    <row r="66" spans="1:23" ht="15.75" thickBot="1">
      <c r="A66" s="13"/>
      <c r="B66" s="40"/>
      <c r="C66" s="27">
        <v>2014</v>
      </c>
      <c r="D66" s="27"/>
      <c r="E66" s="27"/>
      <c r="F66" s="27"/>
      <c r="G66" s="27"/>
      <c r="H66" s="27"/>
      <c r="I66" s="27"/>
      <c r="J66" s="27"/>
      <c r="K66" s="27"/>
      <c r="L66" s="27"/>
      <c r="M66" s="40"/>
      <c r="N66" s="27">
        <v>2013</v>
      </c>
      <c r="O66" s="27"/>
      <c r="P66" s="27"/>
      <c r="Q66" s="27"/>
      <c r="R66" s="27"/>
      <c r="S66" s="27"/>
      <c r="T66" s="27"/>
      <c r="U66" s="27"/>
      <c r="V66" s="27"/>
      <c r="W66" s="27"/>
    </row>
    <row r="67" spans="1:23" ht="15.75" thickBot="1">
      <c r="A67" s="13"/>
      <c r="B67" s="16"/>
      <c r="C67" s="94" t="s">
        <v>526</v>
      </c>
      <c r="D67" s="94"/>
      <c r="E67" s="94"/>
      <c r="F67" s="16"/>
      <c r="G67" s="94" t="s">
        <v>527</v>
      </c>
      <c r="H67" s="94"/>
      <c r="I67" s="94"/>
      <c r="J67" s="16"/>
      <c r="K67" s="94" t="s">
        <v>528</v>
      </c>
      <c r="L67" s="94"/>
      <c r="M67" s="16"/>
      <c r="N67" s="94" t="s">
        <v>526</v>
      </c>
      <c r="O67" s="94"/>
      <c r="P67" s="94"/>
      <c r="Q67" s="16"/>
      <c r="R67" s="94" t="s">
        <v>527</v>
      </c>
      <c r="S67" s="94"/>
      <c r="T67" s="94"/>
      <c r="U67" s="16"/>
      <c r="V67" s="94" t="s">
        <v>528</v>
      </c>
      <c r="W67" s="94"/>
    </row>
    <row r="68" spans="1:23">
      <c r="A68" s="13"/>
      <c r="B68" s="32" t="s">
        <v>508</v>
      </c>
      <c r="C68" s="72" t="s">
        <v>208</v>
      </c>
      <c r="D68" s="34">
        <v>94741</v>
      </c>
      <c r="E68" s="36"/>
      <c r="F68" s="35"/>
      <c r="G68" s="72" t="s">
        <v>208</v>
      </c>
      <c r="H68" s="34">
        <v>94362</v>
      </c>
      <c r="I68" s="36"/>
      <c r="J68" s="35"/>
      <c r="K68" s="74">
        <v>0.13</v>
      </c>
      <c r="L68" s="72" t="s">
        <v>507</v>
      </c>
      <c r="M68" s="35"/>
      <c r="N68" s="72" t="s">
        <v>208</v>
      </c>
      <c r="O68" s="34">
        <v>64527</v>
      </c>
      <c r="P68" s="36"/>
      <c r="Q68" s="35"/>
      <c r="R68" s="72" t="s">
        <v>208</v>
      </c>
      <c r="S68" s="34">
        <v>63573</v>
      </c>
      <c r="T68" s="36"/>
      <c r="U68" s="35"/>
      <c r="V68" s="74">
        <v>0.15</v>
      </c>
      <c r="W68" s="72" t="s">
        <v>507</v>
      </c>
    </row>
    <row r="69" spans="1:23">
      <c r="A69" s="13"/>
      <c r="B69" s="32"/>
      <c r="C69" s="32"/>
      <c r="D69" s="33"/>
      <c r="E69" s="35"/>
      <c r="F69" s="35"/>
      <c r="G69" s="32"/>
      <c r="H69" s="33"/>
      <c r="I69" s="35"/>
      <c r="J69" s="35"/>
      <c r="K69" s="73"/>
      <c r="L69" s="32"/>
      <c r="M69" s="35"/>
      <c r="N69" s="32"/>
      <c r="O69" s="33"/>
      <c r="P69" s="35"/>
      <c r="Q69" s="35"/>
      <c r="R69" s="32"/>
      <c r="S69" s="33"/>
      <c r="T69" s="35"/>
      <c r="U69" s="35"/>
      <c r="V69" s="73"/>
      <c r="W69" s="32"/>
    </row>
    <row r="70" spans="1:23">
      <c r="A70" s="13"/>
      <c r="B70" s="37" t="s">
        <v>510</v>
      </c>
      <c r="C70" s="38">
        <v>15000</v>
      </c>
      <c r="D70" s="38"/>
      <c r="E70" s="40"/>
      <c r="F70" s="40"/>
      <c r="G70" s="38">
        <v>5755</v>
      </c>
      <c r="H70" s="38"/>
      <c r="I70" s="40"/>
      <c r="J70" s="40"/>
      <c r="K70" s="76">
        <v>0.47</v>
      </c>
      <c r="L70" s="37" t="s">
        <v>507</v>
      </c>
      <c r="M70" s="40"/>
      <c r="N70" s="38">
        <v>4400</v>
      </c>
      <c r="O70" s="38"/>
      <c r="P70" s="40"/>
      <c r="Q70" s="40"/>
      <c r="R70" s="38">
        <v>1215</v>
      </c>
      <c r="S70" s="38"/>
      <c r="T70" s="40"/>
      <c r="U70" s="40"/>
      <c r="V70" s="76">
        <v>0.5</v>
      </c>
      <c r="W70" s="37" t="s">
        <v>507</v>
      </c>
    </row>
    <row r="71" spans="1:23">
      <c r="A71" s="13"/>
      <c r="B71" s="37"/>
      <c r="C71" s="38"/>
      <c r="D71" s="38"/>
      <c r="E71" s="40"/>
      <c r="F71" s="40"/>
      <c r="G71" s="38"/>
      <c r="H71" s="38"/>
      <c r="I71" s="40"/>
      <c r="J71" s="40"/>
      <c r="K71" s="76"/>
      <c r="L71" s="37"/>
      <c r="M71" s="40"/>
      <c r="N71" s="38"/>
      <c r="O71" s="38"/>
      <c r="P71" s="40"/>
      <c r="Q71" s="40"/>
      <c r="R71" s="38"/>
      <c r="S71" s="38"/>
      <c r="T71" s="40"/>
      <c r="U71" s="40"/>
      <c r="V71" s="76"/>
      <c r="W71" s="37"/>
    </row>
    <row r="72" spans="1:23" ht="15" customHeight="1">
      <c r="A72" s="13" t="s">
        <v>784</v>
      </c>
      <c r="B72" s="12" t="s">
        <v>4</v>
      </c>
      <c r="C72" s="12"/>
      <c r="D72" s="12"/>
      <c r="E72" s="12"/>
      <c r="F72" s="12"/>
      <c r="G72" s="12"/>
      <c r="H72" s="12"/>
      <c r="I72" s="12"/>
      <c r="J72" s="12"/>
      <c r="K72" s="12"/>
      <c r="L72" s="12"/>
      <c r="M72" s="12"/>
      <c r="N72" s="12"/>
      <c r="O72" s="12"/>
      <c r="P72" s="12"/>
      <c r="Q72" s="12"/>
      <c r="R72" s="12"/>
      <c r="S72" s="12"/>
      <c r="T72" s="12"/>
      <c r="U72" s="12"/>
      <c r="V72" s="12"/>
      <c r="W72" s="12"/>
    </row>
    <row r="73" spans="1:23">
      <c r="A73" s="13"/>
      <c r="B73" s="40" t="s">
        <v>529</v>
      </c>
      <c r="C73" s="40"/>
      <c r="D73" s="40"/>
      <c r="E73" s="40"/>
      <c r="F73" s="40"/>
      <c r="G73" s="40"/>
      <c r="H73" s="40"/>
      <c r="I73" s="40"/>
      <c r="J73" s="40"/>
      <c r="K73" s="40"/>
      <c r="L73" s="40"/>
      <c r="M73" s="40"/>
      <c r="N73" s="40"/>
      <c r="O73" s="40"/>
      <c r="P73" s="40"/>
      <c r="Q73" s="40"/>
      <c r="R73" s="40"/>
      <c r="S73" s="40"/>
      <c r="T73" s="40"/>
      <c r="U73" s="40"/>
      <c r="V73" s="40"/>
      <c r="W73" s="40"/>
    </row>
    <row r="74" spans="1:23">
      <c r="A74" s="13"/>
      <c r="B74" s="24"/>
      <c r="C74" s="24"/>
      <c r="D74" s="24"/>
      <c r="E74" s="24"/>
      <c r="F74" s="24"/>
      <c r="G74" s="24"/>
      <c r="H74" s="24"/>
      <c r="I74" s="24"/>
    </row>
    <row r="75" spans="1:23">
      <c r="A75" s="13"/>
      <c r="B75" s="17"/>
      <c r="C75" s="17"/>
      <c r="D75" s="17"/>
      <c r="E75" s="17"/>
      <c r="F75" s="17"/>
      <c r="G75" s="17"/>
      <c r="H75" s="17"/>
      <c r="I75" s="17"/>
    </row>
    <row r="76" spans="1:23">
      <c r="A76" s="13"/>
      <c r="B76" s="28"/>
      <c r="C76" s="26" t="s">
        <v>493</v>
      </c>
      <c r="D76" s="26"/>
      <c r="E76" s="26"/>
      <c r="F76" s="40"/>
      <c r="G76" s="26" t="s">
        <v>494</v>
      </c>
      <c r="H76" s="26"/>
      <c r="I76" s="26"/>
    </row>
    <row r="77" spans="1:23" ht="15.75" thickBot="1">
      <c r="A77" s="13"/>
      <c r="B77" s="28"/>
      <c r="C77" s="27">
        <v>2014</v>
      </c>
      <c r="D77" s="27"/>
      <c r="E77" s="27"/>
      <c r="F77" s="40"/>
      <c r="G77" s="27">
        <v>2013</v>
      </c>
      <c r="H77" s="27"/>
      <c r="I77" s="27"/>
    </row>
    <row r="78" spans="1:23">
      <c r="A78" s="13"/>
      <c r="B78" s="71" t="s">
        <v>530</v>
      </c>
      <c r="C78" s="72" t="s">
        <v>208</v>
      </c>
      <c r="D78" s="34">
        <v>304146</v>
      </c>
      <c r="E78" s="36"/>
      <c r="F78" s="35"/>
      <c r="G78" s="72" t="s">
        <v>208</v>
      </c>
      <c r="H78" s="34">
        <v>320173</v>
      </c>
      <c r="I78" s="36"/>
    </row>
    <row r="79" spans="1:23">
      <c r="A79" s="13"/>
      <c r="B79" s="71"/>
      <c r="C79" s="32"/>
      <c r="D79" s="33"/>
      <c r="E79" s="35"/>
      <c r="F79" s="35"/>
      <c r="G79" s="32"/>
      <c r="H79" s="33"/>
      <c r="I79" s="35"/>
    </row>
    <row r="80" spans="1:23">
      <c r="A80" s="13"/>
      <c r="B80" s="75" t="s">
        <v>531</v>
      </c>
      <c r="C80" s="38">
        <v>145481</v>
      </c>
      <c r="D80" s="38"/>
      <c r="E80" s="40"/>
      <c r="F80" s="40"/>
      <c r="G80" s="38">
        <v>148930</v>
      </c>
      <c r="H80" s="38"/>
      <c r="I80" s="40"/>
    </row>
    <row r="81" spans="1:9">
      <c r="A81" s="13"/>
      <c r="B81" s="75"/>
      <c r="C81" s="38"/>
      <c r="D81" s="38"/>
      <c r="E81" s="40"/>
      <c r="F81" s="40"/>
      <c r="G81" s="38"/>
      <c r="H81" s="38"/>
      <c r="I81" s="40"/>
    </row>
    <row r="82" spans="1:9">
      <c r="A82" s="13"/>
      <c r="B82" s="71" t="s">
        <v>532</v>
      </c>
      <c r="C82" s="33">
        <v>20559</v>
      </c>
      <c r="D82" s="33"/>
      <c r="E82" s="35"/>
      <c r="F82" s="35"/>
      <c r="G82" s="33">
        <v>20922</v>
      </c>
      <c r="H82" s="33"/>
      <c r="I82" s="35"/>
    </row>
    <row r="83" spans="1:9" ht="15.75" thickBot="1">
      <c r="A83" s="13"/>
      <c r="B83" s="71"/>
      <c r="C83" s="116"/>
      <c r="D83" s="116"/>
      <c r="E83" s="117"/>
      <c r="F83" s="35"/>
      <c r="G83" s="116"/>
      <c r="H83" s="116"/>
      <c r="I83" s="117"/>
    </row>
    <row r="84" spans="1:9">
      <c r="A84" s="13"/>
      <c r="B84" s="83" t="s">
        <v>122</v>
      </c>
      <c r="C84" s="120" t="s">
        <v>208</v>
      </c>
      <c r="D84" s="121">
        <v>470186</v>
      </c>
      <c r="E84" s="30"/>
      <c r="F84" s="40"/>
      <c r="G84" s="120" t="s">
        <v>208</v>
      </c>
      <c r="H84" s="121">
        <v>490025</v>
      </c>
      <c r="I84" s="30"/>
    </row>
    <row r="85" spans="1:9" ht="15.75" thickBot="1">
      <c r="A85" s="13"/>
      <c r="B85" s="83"/>
      <c r="C85" s="53"/>
      <c r="D85" s="87"/>
      <c r="E85" s="49"/>
      <c r="F85" s="40"/>
      <c r="G85" s="53"/>
      <c r="H85" s="87"/>
      <c r="I85" s="49"/>
    </row>
    <row r="86" spans="1:9" ht="15.75" thickTop="1"/>
  </sheetData>
  <mergeCells count="364">
    <mergeCell ref="A72:A85"/>
    <mergeCell ref="B72:W72"/>
    <mergeCell ref="B73:W73"/>
    <mergeCell ref="B23:W23"/>
    <mergeCell ref="A48:A60"/>
    <mergeCell ref="B48:W48"/>
    <mergeCell ref="B49:W49"/>
    <mergeCell ref="A61:A71"/>
    <mergeCell ref="B61:W61"/>
    <mergeCell ref="B62:W62"/>
    <mergeCell ref="H84:H85"/>
    <mergeCell ref="I84:I85"/>
    <mergeCell ref="A1:A2"/>
    <mergeCell ref="B1:W1"/>
    <mergeCell ref="B2:W2"/>
    <mergeCell ref="B3:W3"/>
    <mergeCell ref="A4:A21"/>
    <mergeCell ref="B4:W4"/>
    <mergeCell ref="B5:W5"/>
    <mergeCell ref="A22:A47"/>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4:I74"/>
    <mergeCell ref="B76:B77"/>
    <mergeCell ref="C76:E76"/>
    <mergeCell ref="C77:E77"/>
    <mergeCell ref="F76:F77"/>
    <mergeCell ref="G76:I76"/>
    <mergeCell ref="G77:I77"/>
    <mergeCell ref="Q70:Q71"/>
    <mergeCell ref="R70:S71"/>
    <mergeCell ref="T70:T71"/>
    <mergeCell ref="U70:U71"/>
    <mergeCell ref="V70:V71"/>
    <mergeCell ref="W70:W71"/>
    <mergeCell ref="J70:J71"/>
    <mergeCell ref="K70:K71"/>
    <mergeCell ref="L70:L71"/>
    <mergeCell ref="M70:M71"/>
    <mergeCell ref="N70:O71"/>
    <mergeCell ref="P70:P71"/>
    <mergeCell ref="T68:T69"/>
    <mergeCell ref="U68:U69"/>
    <mergeCell ref="V68:V69"/>
    <mergeCell ref="W68:W69"/>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L67"/>
    <mergeCell ref="N67:P67"/>
    <mergeCell ref="R67:T67"/>
    <mergeCell ref="V67:W67"/>
    <mergeCell ref="N59:N60"/>
    <mergeCell ref="O59:O60"/>
    <mergeCell ref="B63:W63"/>
    <mergeCell ref="B65:B66"/>
    <mergeCell ref="C65:L65"/>
    <mergeCell ref="C66:L66"/>
    <mergeCell ref="M65:M66"/>
    <mergeCell ref="N65:W65"/>
    <mergeCell ref="N66:W66"/>
    <mergeCell ref="H59:H60"/>
    <mergeCell ref="I59:I60"/>
    <mergeCell ref="J59:J60"/>
    <mergeCell ref="K59:K60"/>
    <mergeCell ref="L59:L60"/>
    <mergeCell ref="M59:M60"/>
    <mergeCell ref="L57:L58"/>
    <mergeCell ref="M57:M58"/>
    <mergeCell ref="N57:N58"/>
    <mergeCell ref="O57:O58"/>
    <mergeCell ref="B59:B60"/>
    <mergeCell ref="C59:C60"/>
    <mergeCell ref="D59:D60"/>
    <mergeCell ref="E59:E60"/>
    <mergeCell ref="F59:F60"/>
    <mergeCell ref="G59:G60"/>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C54:E54"/>
    <mergeCell ref="G54:H54"/>
    <mergeCell ref="J54:L54"/>
    <mergeCell ref="N54:O54"/>
    <mergeCell ref="B55:B56"/>
    <mergeCell ref="C55:C56"/>
    <mergeCell ref="D55:D56"/>
    <mergeCell ref="E55:E56"/>
    <mergeCell ref="F55:F56"/>
    <mergeCell ref="G55:G56"/>
    <mergeCell ref="N46:N47"/>
    <mergeCell ref="O46:O47"/>
    <mergeCell ref="B50:O50"/>
    <mergeCell ref="B52:B53"/>
    <mergeCell ref="C52:H52"/>
    <mergeCell ref="C53:H53"/>
    <mergeCell ref="I52:I53"/>
    <mergeCell ref="J52:O52"/>
    <mergeCell ref="J53:O53"/>
    <mergeCell ref="H46:H47"/>
    <mergeCell ref="I46:I47"/>
    <mergeCell ref="J46:J47"/>
    <mergeCell ref="K46:K47"/>
    <mergeCell ref="L46:L47"/>
    <mergeCell ref="M46:M47"/>
    <mergeCell ref="B46:B47"/>
    <mergeCell ref="C46:C47"/>
    <mergeCell ref="D46:D47"/>
    <mergeCell ref="E46:E47"/>
    <mergeCell ref="F46:F47"/>
    <mergeCell ref="G46:G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J30:J31"/>
    <mergeCell ref="K30:K31"/>
    <mergeCell ref="L30:L31"/>
    <mergeCell ref="M30:M31"/>
    <mergeCell ref="N30:N31"/>
    <mergeCell ref="O30:O31"/>
    <mergeCell ref="M28:M29"/>
    <mergeCell ref="N28:O29"/>
    <mergeCell ref="B30:B31"/>
    <mergeCell ref="C30:C31"/>
    <mergeCell ref="D30:D31"/>
    <mergeCell ref="E30:E31"/>
    <mergeCell ref="F30:F31"/>
    <mergeCell ref="G30:G31"/>
    <mergeCell ref="H30:H31"/>
    <mergeCell ref="I30:I31"/>
    <mergeCell ref="B28:B29"/>
    <mergeCell ref="C28:E29"/>
    <mergeCell ref="F28:F29"/>
    <mergeCell ref="G28:H29"/>
    <mergeCell ref="I28:I29"/>
    <mergeCell ref="J28:L29"/>
    <mergeCell ref="N20:N21"/>
    <mergeCell ref="O20:O21"/>
    <mergeCell ref="B24:O24"/>
    <mergeCell ref="B26:B27"/>
    <mergeCell ref="C26:H26"/>
    <mergeCell ref="C27:H27"/>
    <mergeCell ref="I26:I27"/>
    <mergeCell ref="J26:O26"/>
    <mergeCell ref="J27:O27"/>
    <mergeCell ref="B22:W22"/>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J12:J13"/>
    <mergeCell ref="K12:K13"/>
    <mergeCell ref="L12:L13"/>
    <mergeCell ref="M12:M13"/>
    <mergeCell ref="N12:N13"/>
    <mergeCell ref="O12:O13"/>
    <mergeCell ref="M10:M11"/>
    <mergeCell ref="N10:O11"/>
    <mergeCell ref="B12:B13"/>
    <mergeCell ref="C12:C13"/>
    <mergeCell ref="D12:D13"/>
    <mergeCell ref="E12:E13"/>
    <mergeCell ref="F12:F13"/>
    <mergeCell ref="G12:G13"/>
    <mergeCell ref="H12:H13"/>
    <mergeCell ref="I12:I13"/>
    <mergeCell ref="B10:B11"/>
    <mergeCell ref="C10:E11"/>
    <mergeCell ref="F10:F11"/>
    <mergeCell ref="G10:H11"/>
    <mergeCell ref="I10:I11"/>
    <mergeCell ref="J10:L11"/>
    <mergeCell ref="B6:O6"/>
    <mergeCell ref="B8:B9"/>
    <mergeCell ref="C8:H8"/>
    <mergeCell ref="C9:H9"/>
    <mergeCell ref="I8:I9"/>
    <mergeCell ref="J8:O8"/>
    <mergeCell ref="J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0.7109375" bestFit="1" customWidth="1"/>
    <col min="3" max="3" width="2" customWidth="1"/>
    <col min="4" max="4" width="5.5703125" customWidth="1"/>
    <col min="7" max="7" width="2" customWidth="1"/>
    <col min="8" max="8" width="5.5703125" customWidth="1"/>
  </cols>
  <sheetData>
    <row r="1" spans="1:9" ht="15" customHeight="1">
      <c r="A1" s="8" t="s">
        <v>785</v>
      </c>
      <c r="B1" s="8" t="s">
        <v>1</v>
      </c>
      <c r="C1" s="8"/>
      <c r="D1" s="8"/>
      <c r="E1" s="8"/>
      <c r="F1" s="8"/>
      <c r="G1" s="8"/>
      <c r="H1" s="8"/>
      <c r="I1" s="8"/>
    </row>
    <row r="2" spans="1:9" ht="15" customHeight="1">
      <c r="A2" s="8"/>
      <c r="B2" s="8" t="s">
        <v>2</v>
      </c>
      <c r="C2" s="8"/>
      <c r="D2" s="8"/>
      <c r="E2" s="8"/>
      <c r="F2" s="8"/>
      <c r="G2" s="8"/>
      <c r="H2" s="8"/>
      <c r="I2" s="8"/>
    </row>
    <row r="3" spans="1:9" ht="15" customHeight="1">
      <c r="A3" s="4" t="s">
        <v>535</v>
      </c>
      <c r="B3" s="12" t="s">
        <v>4</v>
      </c>
      <c r="C3" s="12"/>
      <c r="D3" s="12"/>
      <c r="E3" s="12"/>
      <c r="F3" s="12"/>
      <c r="G3" s="12"/>
      <c r="H3" s="12"/>
      <c r="I3" s="12"/>
    </row>
    <row r="4" spans="1:9" ht="15" customHeight="1">
      <c r="A4" s="13" t="s">
        <v>786</v>
      </c>
      <c r="B4" s="12" t="s">
        <v>4</v>
      </c>
      <c r="C4" s="12"/>
      <c r="D4" s="12"/>
      <c r="E4" s="12"/>
      <c r="F4" s="12"/>
      <c r="G4" s="12"/>
      <c r="H4" s="12"/>
      <c r="I4" s="12"/>
    </row>
    <row r="5" spans="1:9">
      <c r="A5" s="13"/>
      <c r="B5" s="40" t="s">
        <v>538</v>
      </c>
      <c r="C5" s="40"/>
      <c r="D5" s="40"/>
      <c r="E5" s="40"/>
      <c r="F5" s="40"/>
      <c r="G5" s="40"/>
      <c r="H5" s="40"/>
      <c r="I5" s="40"/>
    </row>
    <row r="6" spans="1:9">
      <c r="A6" s="13"/>
      <c r="B6" s="24"/>
      <c r="C6" s="24"/>
      <c r="D6" s="24"/>
      <c r="E6" s="24"/>
      <c r="F6" s="24"/>
      <c r="G6" s="24"/>
      <c r="H6" s="24"/>
      <c r="I6" s="24"/>
    </row>
    <row r="7" spans="1:9">
      <c r="A7" s="13"/>
      <c r="B7" s="17"/>
      <c r="C7" s="17"/>
      <c r="D7" s="17"/>
      <c r="E7" s="17"/>
      <c r="F7" s="17"/>
      <c r="G7" s="17"/>
      <c r="H7" s="17"/>
      <c r="I7" s="17"/>
    </row>
    <row r="8" spans="1:9">
      <c r="A8" s="13"/>
      <c r="B8" s="26"/>
      <c r="C8" s="26" t="s">
        <v>203</v>
      </c>
      <c r="D8" s="26"/>
      <c r="E8" s="26"/>
      <c r="F8" s="26"/>
      <c r="G8" s="26"/>
      <c r="H8" s="26"/>
      <c r="I8" s="26"/>
    </row>
    <row r="9" spans="1:9" ht="15.75" thickBot="1">
      <c r="A9" s="13"/>
      <c r="B9" s="26"/>
      <c r="C9" s="27" t="s">
        <v>204</v>
      </c>
      <c r="D9" s="27"/>
      <c r="E9" s="27"/>
      <c r="F9" s="27"/>
      <c r="G9" s="27"/>
      <c r="H9" s="27"/>
      <c r="I9" s="27"/>
    </row>
    <row r="10" spans="1:9">
      <c r="A10" s="13"/>
      <c r="B10" s="28"/>
      <c r="C10" s="29">
        <v>2014</v>
      </c>
      <c r="D10" s="29"/>
      <c r="E10" s="29"/>
      <c r="F10" s="30"/>
      <c r="G10" s="29">
        <v>2013</v>
      </c>
      <c r="H10" s="29"/>
      <c r="I10" s="29"/>
    </row>
    <row r="11" spans="1:9" ht="15.75" thickBot="1">
      <c r="A11" s="13"/>
      <c r="B11" s="28"/>
      <c r="C11" s="27"/>
      <c r="D11" s="27"/>
      <c r="E11" s="27"/>
      <c r="F11" s="40"/>
      <c r="G11" s="27"/>
      <c r="H11" s="27"/>
      <c r="I11" s="27"/>
    </row>
    <row r="12" spans="1:9">
      <c r="A12" s="13"/>
      <c r="B12" s="71" t="s">
        <v>539</v>
      </c>
      <c r="C12" s="72" t="s">
        <v>208</v>
      </c>
      <c r="D12" s="74">
        <v>243</v>
      </c>
      <c r="E12" s="36"/>
      <c r="F12" s="35"/>
      <c r="G12" s="72" t="s">
        <v>208</v>
      </c>
      <c r="H12" s="74">
        <v>242</v>
      </c>
      <c r="I12" s="36"/>
    </row>
    <row r="13" spans="1:9">
      <c r="A13" s="13"/>
      <c r="B13" s="71"/>
      <c r="C13" s="32"/>
      <c r="D13" s="73"/>
      <c r="E13" s="35"/>
      <c r="F13" s="35"/>
      <c r="G13" s="32"/>
      <c r="H13" s="73"/>
      <c r="I13" s="35"/>
    </row>
    <row r="14" spans="1:9">
      <c r="A14" s="13"/>
      <c r="B14" s="75" t="s">
        <v>540</v>
      </c>
      <c r="C14" s="76">
        <v>202</v>
      </c>
      <c r="D14" s="76"/>
      <c r="E14" s="40"/>
      <c r="F14" s="40"/>
      <c r="G14" s="76">
        <v>272</v>
      </c>
      <c r="H14" s="76"/>
      <c r="I14" s="40"/>
    </row>
    <row r="15" spans="1:9">
      <c r="A15" s="13"/>
      <c r="B15" s="75"/>
      <c r="C15" s="76"/>
      <c r="D15" s="76"/>
      <c r="E15" s="40"/>
      <c r="F15" s="40"/>
      <c r="G15" s="76"/>
      <c r="H15" s="76"/>
      <c r="I15" s="40"/>
    </row>
    <row r="16" spans="1:9">
      <c r="A16" s="13"/>
      <c r="B16" s="71" t="s">
        <v>541</v>
      </c>
      <c r="C16" s="73">
        <v>195</v>
      </c>
      <c r="D16" s="73"/>
      <c r="E16" s="35"/>
      <c r="F16" s="35"/>
      <c r="G16" s="73">
        <v>199</v>
      </c>
      <c r="H16" s="73"/>
      <c r="I16" s="35"/>
    </row>
    <row r="17" spans="1:9">
      <c r="A17" s="13"/>
      <c r="B17" s="71"/>
      <c r="C17" s="73"/>
      <c r="D17" s="73"/>
      <c r="E17" s="35"/>
      <c r="F17" s="35"/>
      <c r="G17" s="73"/>
      <c r="H17" s="73"/>
      <c r="I17" s="35"/>
    </row>
    <row r="18" spans="1:9">
      <c r="A18" s="13"/>
      <c r="B18" s="75" t="s">
        <v>542</v>
      </c>
      <c r="C18" s="76">
        <v>138</v>
      </c>
      <c r="D18" s="76"/>
      <c r="E18" s="40"/>
      <c r="F18" s="40"/>
      <c r="G18" s="76">
        <v>139</v>
      </c>
      <c r="H18" s="76"/>
      <c r="I18" s="40"/>
    </row>
    <row r="19" spans="1:9">
      <c r="A19" s="13"/>
      <c r="B19" s="75"/>
      <c r="C19" s="76"/>
      <c r="D19" s="76"/>
      <c r="E19" s="40"/>
      <c r="F19" s="40"/>
      <c r="G19" s="76"/>
      <c r="H19" s="76"/>
      <c r="I19" s="40"/>
    </row>
    <row r="20" spans="1:9">
      <c r="A20" s="13"/>
      <c r="B20" s="71" t="s">
        <v>543</v>
      </c>
      <c r="C20" s="73">
        <v>121</v>
      </c>
      <c r="D20" s="73"/>
      <c r="E20" s="35"/>
      <c r="F20" s="35"/>
      <c r="G20" s="73">
        <v>122</v>
      </c>
      <c r="H20" s="73"/>
      <c r="I20" s="35"/>
    </row>
    <row r="21" spans="1:9">
      <c r="A21" s="13"/>
      <c r="B21" s="71"/>
      <c r="C21" s="73"/>
      <c r="D21" s="73"/>
      <c r="E21" s="35"/>
      <c r="F21" s="35"/>
      <c r="G21" s="73"/>
      <c r="H21" s="73"/>
      <c r="I21" s="35"/>
    </row>
    <row r="22" spans="1:9">
      <c r="A22" s="13"/>
      <c r="B22" s="75" t="s">
        <v>544</v>
      </c>
      <c r="C22" s="76">
        <v>108</v>
      </c>
      <c r="D22" s="76"/>
      <c r="E22" s="40"/>
      <c r="F22" s="40"/>
      <c r="G22" s="76">
        <v>99</v>
      </c>
      <c r="H22" s="76"/>
      <c r="I22" s="40"/>
    </row>
    <row r="23" spans="1:9">
      <c r="A23" s="13"/>
      <c r="B23" s="75"/>
      <c r="C23" s="76"/>
      <c r="D23" s="76"/>
      <c r="E23" s="40"/>
      <c r="F23" s="40"/>
      <c r="G23" s="76"/>
      <c r="H23" s="76"/>
      <c r="I23" s="40"/>
    </row>
    <row r="24" spans="1:9">
      <c r="A24" s="13"/>
      <c r="B24" s="71" t="s">
        <v>545</v>
      </c>
      <c r="C24" s="73">
        <v>102</v>
      </c>
      <c r="D24" s="73"/>
      <c r="E24" s="35"/>
      <c r="F24" s="35"/>
      <c r="G24" s="73">
        <v>86</v>
      </c>
      <c r="H24" s="73"/>
      <c r="I24" s="35"/>
    </row>
    <row r="25" spans="1:9">
      <c r="A25" s="13"/>
      <c r="B25" s="71"/>
      <c r="C25" s="73"/>
      <c r="D25" s="73"/>
      <c r="E25" s="35"/>
      <c r="F25" s="35"/>
      <c r="G25" s="73"/>
      <c r="H25" s="73"/>
      <c r="I25" s="35"/>
    </row>
    <row r="26" spans="1:9">
      <c r="A26" s="13"/>
      <c r="B26" s="75" t="s">
        <v>546</v>
      </c>
      <c r="C26" s="76">
        <v>95</v>
      </c>
      <c r="D26" s="76"/>
      <c r="E26" s="40"/>
      <c r="F26" s="40"/>
      <c r="G26" s="76">
        <v>116</v>
      </c>
      <c r="H26" s="76"/>
      <c r="I26" s="40"/>
    </row>
    <row r="27" spans="1:9">
      <c r="A27" s="13"/>
      <c r="B27" s="75"/>
      <c r="C27" s="76"/>
      <c r="D27" s="76"/>
      <c r="E27" s="40"/>
      <c r="F27" s="40"/>
      <c r="G27" s="76"/>
      <c r="H27" s="76"/>
      <c r="I27" s="40"/>
    </row>
    <row r="28" spans="1:9">
      <c r="A28" s="13"/>
      <c r="B28" s="71" t="s">
        <v>547</v>
      </c>
      <c r="C28" s="73">
        <v>91</v>
      </c>
      <c r="D28" s="73"/>
      <c r="E28" s="35"/>
      <c r="F28" s="35"/>
      <c r="G28" s="73">
        <v>72</v>
      </c>
      <c r="H28" s="73"/>
      <c r="I28" s="35"/>
    </row>
    <row r="29" spans="1:9">
      <c r="A29" s="13"/>
      <c r="B29" s="71"/>
      <c r="C29" s="73"/>
      <c r="D29" s="73"/>
      <c r="E29" s="35"/>
      <c r="F29" s="35"/>
      <c r="G29" s="73"/>
      <c r="H29" s="73"/>
      <c r="I29" s="35"/>
    </row>
    <row r="30" spans="1:9">
      <c r="A30" s="13"/>
      <c r="B30" s="75" t="s">
        <v>548</v>
      </c>
      <c r="C30" s="76">
        <v>695</v>
      </c>
      <c r="D30" s="76"/>
      <c r="E30" s="40"/>
      <c r="F30" s="40"/>
      <c r="G30" s="76">
        <v>545</v>
      </c>
      <c r="H30" s="76"/>
      <c r="I30" s="40"/>
    </row>
    <row r="31" spans="1:9" ht="15.75" thickBot="1">
      <c r="A31" s="13"/>
      <c r="B31" s="75"/>
      <c r="C31" s="82"/>
      <c r="D31" s="82"/>
      <c r="E31" s="41"/>
      <c r="F31" s="40"/>
      <c r="G31" s="82"/>
      <c r="H31" s="82"/>
      <c r="I31" s="41"/>
    </row>
    <row r="32" spans="1:9">
      <c r="A32" s="13"/>
      <c r="B32" s="77" t="s">
        <v>549</v>
      </c>
      <c r="C32" s="78" t="s">
        <v>208</v>
      </c>
      <c r="D32" s="80">
        <v>1990</v>
      </c>
      <c r="E32" s="36"/>
      <c r="F32" s="35"/>
      <c r="G32" s="78" t="s">
        <v>208</v>
      </c>
      <c r="H32" s="80">
        <v>1892</v>
      </c>
      <c r="I32" s="36"/>
    </row>
    <row r="33" spans="1:9" ht="15.75" thickBot="1">
      <c r="A33" s="13"/>
      <c r="B33" s="77"/>
      <c r="C33" s="59"/>
      <c r="D33" s="81"/>
      <c r="E33" s="43"/>
      <c r="F33" s="35"/>
      <c r="G33" s="59"/>
      <c r="H33" s="81"/>
      <c r="I33" s="43"/>
    </row>
    <row r="34" spans="1:9" ht="15.75" thickTop="1"/>
  </sheetData>
  <mergeCells count="85">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I8"/>
    <mergeCell ref="C9:I9"/>
    <mergeCell ref="B10:B11"/>
    <mergeCell ref="C10:E11"/>
    <mergeCell ref="F10:F11"/>
    <mergeCell ref="G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4.140625" customWidth="1"/>
    <col min="5" max="5" width="3.85546875" customWidth="1"/>
    <col min="6" max="6" width="23.140625" customWidth="1"/>
    <col min="7" max="7" width="5" customWidth="1"/>
    <col min="8" max="8" width="14.140625" customWidth="1"/>
    <col min="9" max="9" width="3.8554687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ht="15" customHeight="1">
      <c r="A3" s="4" t="s">
        <v>551</v>
      </c>
      <c r="B3" s="12" t="s">
        <v>4</v>
      </c>
      <c r="C3" s="12"/>
      <c r="D3" s="12"/>
      <c r="E3" s="12"/>
      <c r="F3" s="12"/>
      <c r="G3" s="12"/>
      <c r="H3" s="12"/>
      <c r="I3" s="12"/>
    </row>
    <row r="4" spans="1:9" ht="15" customHeight="1">
      <c r="A4" s="13" t="s">
        <v>788</v>
      </c>
      <c r="B4" s="12" t="s">
        <v>4</v>
      </c>
      <c r="C4" s="12"/>
      <c r="D4" s="12"/>
      <c r="E4" s="12"/>
      <c r="F4" s="12"/>
      <c r="G4" s="12"/>
      <c r="H4" s="12"/>
      <c r="I4" s="12"/>
    </row>
    <row r="5" spans="1:9" ht="25.5" customHeight="1">
      <c r="A5" s="13"/>
      <c r="B5" s="40" t="s">
        <v>554</v>
      </c>
      <c r="C5" s="40"/>
      <c r="D5" s="40"/>
      <c r="E5" s="40"/>
      <c r="F5" s="40"/>
      <c r="G5" s="40"/>
      <c r="H5" s="40"/>
      <c r="I5" s="40"/>
    </row>
    <row r="6" spans="1:9">
      <c r="A6" s="13"/>
      <c r="B6" s="24"/>
      <c r="C6" s="24"/>
      <c r="D6" s="24"/>
      <c r="E6" s="24"/>
      <c r="F6" s="24"/>
      <c r="G6" s="24"/>
      <c r="H6" s="24"/>
      <c r="I6" s="24"/>
    </row>
    <row r="7" spans="1:9">
      <c r="A7" s="13"/>
      <c r="B7" s="17"/>
      <c r="C7" s="17"/>
      <c r="D7" s="17"/>
      <c r="E7" s="17"/>
      <c r="F7" s="17"/>
      <c r="G7" s="17"/>
      <c r="H7" s="17"/>
      <c r="I7" s="17"/>
    </row>
    <row r="8" spans="1:9">
      <c r="A8" s="13"/>
      <c r="B8" s="26"/>
      <c r="C8" s="26" t="s">
        <v>203</v>
      </c>
      <c r="D8" s="26"/>
      <c r="E8" s="26"/>
      <c r="F8" s="26"/>
      <c r="G8" s="26"/>
      <c r="H8" s="26"/>
      <c r="I8" s="26"/>
    </row>
    <row r="9" spans="1:9" ht="15.75" thickBot="1">
      <c r="A9" s="13"/>
      <c r="B9" s="26"/>
      <c r="C9" s="27" t="s">
        <v>204</v>
      </c>
      <c r="D9" s="27"/>
      <c r="E9" s="27"/>
      <c r="F9" s="27"/>
      <c r="G9" s="27"/>
      <c r="H9" s="27"/>
      <c r="I9" s="27"/>
    </row>
    <row r="10" spans="1:9">
      <c r="A10" s="13"/>
      <c r="B10" s="28"/>
      <c r="C10" s="29">
        <v>2014</v>
      </c>
      <c r="D10" s="29"/>
      <c r="E10" s="29"/>
      <c r="F10" s="30"/>
      <c r="G10" s="29">
        <v>2013</v>
      </c>
      <c r="H10" s="29"/>
      <c r="I10" s="29"/>
    </row>
    <row r="11" spans="1:9" ht="15.75" thickBot="1">
      <c r="A11" s="13"/>
      <c r="B11" s="28"/>
      <c r="C11" s="27"/>
      <c r="D11" s="27"/>
      <c r="E11" s="27"/>
      <c r="F11" s="40"/>
      <c r="G11" s="27"/>
      <c r="H11" s="27"/>
      <c r="I11" s="27"/>
    </row>
    <row r="12" spans="1:9">
      <c r="A12" s="13"/>
      <c r="B12" s="71" t="s">
        <v>555</v>
      </c>
      <c r="C12" s="72" t="s">
        <v>208</v>
      </c>
      <c r="D12" s="34">
        <v>1315</v>
      </c>
      <c r="E12" s="36"/>
      <c r="F12" s="35"/>
      <c r="G12" s="72" t="s">
        <v>208</v>
      </c>
      <c r="H12" s="34">
        <v>1245</v>
      </c>
      <c r="I12" s="36"/>
    </row>
    <row r="13" spans="1:9">
      <c r="A13" s="13"/>
      <c r="B13" s="71"/>
      <c r="C13" s="32"/>
      <c r="D13" s="33"/>
      <c r="E13" s="35"/>
      <c r="F13" s="35"/>
      <c r="G13" s="32"/>
      <c r="H13" s="33"/>
      <c r="I13" s="35"/>
    </row>
    <row r="14" spans="1:9">
      <c r="A14" s="13"/>
      <c r="B14" s="63" t="s">
        <v>556</v>
      </c>
      <c r="C14" s="40"/>
      <c r="D14" s="40"/>
      <c r="E14" s="40"/>
      <c r="F14" s="16"/>
      <c r="G14" s="40"/>
      <c r="H14" s="40"/>
      <c r="I14" s="40"/>
    </row>
    <row r="15" spans="1:9" ht="25.5">
      <c r="A15" s="13"/>
      <c r="B15" s="112" t="s">
        <v>557</v>
      </c>
      <c r="C15" s="73" t="s">
        <v>558</v>
      </c>
      <c r="D15" s="73"/>
      <c r="E15" s="21" t="s">
        <v>304</v>
      </c>
      <c r="F15" s="22"/>
      <c r="G15" s="73" t="s">
        <v>559</v>
      </c>
      <c r="H15" s="73"/>
      <c r="I15" s="21" t="s">
        <v>304</v>
      </c>
    </row>
    <row r="16" spans="1:9" ht="25.5">
      <c r="A16" s="13"/>
      <c r="B16" s="111" t="s">
        <v>92</v>
      </c>
      <c r="C16" s="76" t="s">
        <v>560</v>
      </c>
      <c r="D16" s="76"/>
      <c r="E16" s="15" t="s">
        <v>304</v>
      </c>
      <c r="F16" s="16"/>
      <c r="G16" s="76" t="s">
        <v>561</v>
      </c>
      <c r="H16" s="76"/>
      <c r="I16" s="15" t="s">
        <v>304</v>
      </c>
    </row>
    <row r="17" spans="1:9" ht="15.75" thickBot="1">
      <c r="A17" s="13"/>
      <c r="B17" s="112" t="s">
        <v>94</v>
      </c>
      <c r="C17" s="118" t="s">
        <v>562</v>
      </c>
      <c r="D17" s="118"/>
      <c r="E17" s="141" t="s">
        <v>304</v>
      </c>
      <c r="F17" s="22"/>
      <c r="G17" s="118" t="s">
        <v>563</v>
      </c>
      <c r="H17" s="118"/>
      <c r="I17" s="141" t="s">
        <v>304</v>
      </c>
    </row>
    <row r="18" spans="1:9">
      <c r="A18" s="13"/>
      <c r="B18" s="125" t="s">
        <v>564</v>
      </c>
      <c r="C18" s="129" t="s">
        <v>565</v>
      </c>
      <c r="D18" s="129"/>
      <c r="E18" s="15" t="s">
        <v>304</v>
      </c>
      <c r="F18" s="16"/>
      <c r="G18" s="129" t="s">
        <v>566</v>
      </c>
      <c r="H18" s="129"/>
      <c r="I18" s="15" t="s">
        <v>304</v>
      </c>
    </row>
    <row r="19" spans="1:9">
      <c r="A19" s="13"/>
      <c r="B19" s="71" t="s">
        <v>567</v>
      </c>
      <c r="C19" s="73">
        <v>13</v>
      </c>
      <c r="D19" s="73"/>
      <c r="E19" s="35"/>
      <c r="F19" s="35"/>
      <c r="G19" s="73">
        <v>17</v>
      </c>
      <c r="H19" s="73"/>
      <c r="I19" s="35"/>
    </row>
    <row r="20" spans="1:9" ht="15.75" thickBot="1">
      <c r="A20" s="13"/>
      <c r="B20" s="71"/>
      <c r="C20" s="118"/>
      <c r="D20" s="118"/>
      <c r="E20" s="117"/>
      <c r="F20" s="35"/>
      <c r="G20" s="118"/>
      <c r="H20" s="118"/>
      <c r="I20" s="117"/>
    </row>
    <row r="21" spans="1:9">
      <c r="A21" s="13"/>
      <c r="B21" s="83" t="s">
        <v>102</v>
      </c>
      <c r="C21" s="120" t="s">
        <v>208</v>
      </c>
      <c r="D21" s="122">
        <v>560</v>
      </c>
      <c r="E21" s="30"/>
      <c r="F21" s="40"/>
      <c r="G21" s="120" t="s">
        <v>208</v>
      </c>
      <c r="H21" s="122">
        <v>576</v>
      </c>
      <c r="I21" s="30"/>
    </row>
    <row r="22" spans="1:9" ht="15.75" thickBot="1">
      <c r="A22" s="13"/>
      <c r="B22" s="83"/>
      <c r="C22" s="53"/>
      <c r="D22" s="55"/>
      <c r="E22" s="49"/>
      <c r="F22" s="40"/>
      <c r="G22" s="53"/>
      <c r="H22" s="55"/>
      <c r="I22" s="49"/>
    </row>
    <row r="23" spans="1:9" ht="15.75" thickTop="1"/>
  </sheetData>
  <mergeCells count="47">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C16:D16"/>
    <mergeCell ref="G16:H16"/>
    <mergeCell ref="C17:D17"/>
    <mergeCell ref="G17:H17"/>
    <mergeCell ref="C18:D18"/>
    <mergeCell ref="G18:H18"/>
    <mergeCell ref="H12:H13"/>
    <mergeCell ref="I12:I13"/>
    <mergeCell ref="C14:E14"/>
    <mergeCell ref="G14:I14"/>
    <mergeCell ref="C15:D15"/>
    <mergeCell ref="G15:H15"/>
    <mergeCell ref="B12:B13"/>
    <mergeCell ref="C12:C13"/>
    <mergeCell ref="D12:D13"/>
    <mergeCell ref="E12:E13"/>
    <mergeCell ref="F12:F13"/>
    <mergeCell ref="G12:G13"/>
    <mergeCell ref="B6:I6"/>
    <mergeCell ref="B8:B9"/>
    <mergeCell ref="C8:I8"/>
    <mergeCell ref="C9:I9"/>
    <mergeCell ref="B10:B11"/>
    <mergeCell ref="C10:E11"/>
    <mergeCell ref="F10:F11"/>
    <mergeCell ref="G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v>
      </c>
      <c r="B1" s="8" t="s">
        <v>2</v>
      </c>
      <c r="C1" s="8" t="s">
        <v>25</v>
      </c>
    </row>
    <row r="2" spans="1:3" ht="30">
      <c r="A2" s="1" t="s">
        <v>66</v>
      </c>
      <c r="B2" s="8"/>
      <c r="C2" s="8"/>
    </row>
    <row r="3" spans="1:3" ht="30">
      <c r="A3" s="4" t="s">
        <v>67</v>
      </c>
      <c r="B3" s="5" t="s">
        <v>4</v>
      </c>
      <c r="C3" s="5" t="s">
        <v>4</v>
      </c>
    </row>
    <row r="4" spans="1:3" ht="30">
      <c r="A4" s="3" t="s">
        <v>68</v>
      </c>
      <c r="B4" s="9">
        <v>555176</v>
      </c>
      <c r="C4" s="9">
        <v>517614</v>
      </c>
    </row>
    <row r="5" spans="1:3">
      <c r="A5" s="3" t="s">
        <v>69</v>
      </c>
      <c r="B5" s="7">
        <v>15000000</v>
      </c>
      <c r="C5" s="7">
        <v>15000000</v>
      </c>
    </row>
    <row r="6" spans="1:3">
      <c r="A6" s="3" t="s">
        <v>70</v>
      </c>
      <c r="B6" s="7">
        <v>7727547</v>
      </c>
      <c r="C6" s="7">
        <v>7723023</v>
      </c>
    </row>
    <row r="7" spans="1:3">
      <c r="A7" s="3" t="s">
        <v>71</v>
      </c>
      <c r="B7" s="7">
        <v>7727547</v>
      </c>
      <c r="C7" s="7">
        <v>7723023</v>
      </c>
    </row>
    <row r="8" spans="1:3">
      <c r="A8" s="3" t="s">
        <v>72</v>
      </c>
      <c r="B8" s="7">
        <v>5263</v>
      </c>
      <c r="C8" s="7">
        <v>127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ht="30">
      <c r="A3" s="4" t="s">
        <v>569</v>
      </c>
      <c r="B3" s="12" t="s">
        <v>4</v>
      </c>
      <c r="C3" s="12"/>
      <c r="D3" s="12"/>
      <c r="E3" s="12"/>
      <c r="F3" s="12"/>
      <c r="G3" s="12"/>
      <c r="H3" s="12"/>
      <c r="I3" s="12"/>
    </row>
    <row r="4" spans="1:9" ht="15" customHeight="1">
      <c r="A4" s="13" t="s">
        <v>790</v>
      </c>
      <c r="B4" s="12" t="s">
        <v>4</v>
      </c>
      <c r="C4" s="12"/>
      <c r="D4" s="12"/>
      <c r="E4" s="12"/>
      <c r="F4" s="12"/>
      <c r="G4" s="12"/>
      <c r="H4" s="12"/>
      <c r="I4" s="12"/>
    </row>
    <row r="5" spans="1:9">
      <c r="A5" s="13"/>
      <c r="B5" s="40" t="s">
        <v>573</v>
      </c>
      <c r="C5" s="40"/>
      <c r="D5" s="40"/>
      <c r="E5" s="40"/>
      <c r="F5" s="40"/>
      <c r="G5" s="40"/>
      <c r="H5" s="40"/>
      <c r="I5" s="40"/>
    </row>
    <row r="6" spans="1:9">
      <c r="A6" s="13"/>
      <c r="B6" s="24"/>
      <c r="C6" s="24"/>
      <c r="D6" s="24"/>
      <c r="E6" s="24"/>
      <c r="F6" s="24"/>
      <c r="G6" s="24"/>
      <c r="H6" s="24"/>
      <c r="I6" s="24"/>
    </row>
    <row r="7" spans="1:9">
      <c r="A7" s="13"/>
      <c r="B7" s="17"/>
      <c r="C7" s="17"/>
      <c r="D7" s="17"/>
      <c r="E7" s="17"/>
      <c r="F7" s="17"/>
      <c r="G7" s="17"/>
      <c r="H7" s="17"/>
      <c r="I7" s="17"/>
    </row>
    <row r="8" spans="1:9">
      <c r="A8" s="13"/>
      <c r="B8" s="40"/>
      <c r="C8" s="26" t="s">
        <v>203</v>
      </c>
      <c r="D8" s="26"/>
      <c r="E8" s="26"/>
      <c r="F8" s="26"/>
      <c r="G8" s="26"/>
      <c r="H8" s="26"/>
      <c r="I8" s="26"/>
    </row>
    <row r="9" spans="1:9" ht="15.75" thickBot="1">
      <c r="A9" s="13"/>
      <c r="B9" s="40"/>
      <c r="C9" s="27" t="s">
        <v>204</v>
      </c>
      <c r="D9" s="27"/>
      <c r="E9" s="27"/>
      <c r="F9" s="27"/>
      <c r="G9" s="27"/>
      <c r="H9" s="27"/>
      <c r="I9" s="27"/>
    </row>
    <row r="10" spans="1:9">
      <c r="A10" s="13"/>
      <c r="B10" s="28"/>
      <c r="C10" s="29">
        <v>2014</v>
      </c>
      <c r="D10" s="29"/>
      <c r="E10" s="29"/>
      <c r="F10" s="30"/>
      <c r="G10" s="29">
        <v>2013</v>
      </c>
      <c r="H10" s="29"/>
      <c r="I10" s="29"/>
    </row>
    <row r="11" spans="1:9" ht="15.75" thickBot="1">
      <c r="A11" s="13"/>
      <c r="B11" s="28"/>
      <c r="C11" s="27"/>
      <c r="D11" s="27"/>
      <c r="E11" s="27"/>
      <c r="F11" s="40"/>
      <c r="G11" s="27"/>
      <c r="H11" s="27"/>
      <c r="I11" s="27"/>
    </row>
    <row r="12" spans="1:9">
      <c r="A12" s="13"/>
      <c r="B12" s="71" t="s">
        <v>574</v>
      </c>
      <c r="C12" s="72" t="s">
        <v>208</v>
      </c>
      <c r="D12" s="74">
        <v>122</v>
      </c>
      <c r="E12" s="36"/>
      <c r="F12" s="35"/>
      <c r="G12" s="72" t="s">
        <v>208</v>
      </c>
      <c r="H12" s="74">
        <v>113</v>
      </c>
      <c r="I12" s="36"/>
    </row>
    <row r="13" spans="1:9">
      <c r="A13" s="13"/>
      <c r="B13" s="71"/>
      <c r="C13" s="97"/>
      <c r="D13" s="100"/>
      <c r="E13" s="99"/>
      <c r="F13" s="35"/>
      <c r="G13" s="97"/>
      <c r="H13" s="100"/>
      <c r="I13" s="99"/>
    </row>
    <row r="14" spans="1:9">
      <c r="A14" s="13"/>
      <c r="B14" s="63" t="s">
        <v>575</v>
      </c>
      <c r="C14" s="76" t="s">
        <v>576</v>
      </c>
      <c r="D14" s="76"/>
      <c r="E14" s="15" t="s">
        <v>304</v>
      </c>
      <c r="F14" s="16"/>
      <c r="G14" s="76" t="s">
        <v>577</v>
      </c>
      <c r="H14" s="76"/>
      <c r="I14" s="15" t="s">
        <v>304</v>
      </c>
    </row>
    <row r="15" spans="1:9">
      <c r="A15" s="13"/>
      <c r="B15" s="71" t="s">
        <v>578</v>
      </c>
      <c r="C15" s="73">
        <v>42</v>
      </c>
      <c r="D15" s="73"/>
      <c r="E15" s="35"/>
      <c r="F15" s="35"/>
      <c r="G15" s="73">
        <v>83</v>
      </c>
      <c r="H15" s="73"/>
      <c r="I15" s="35"/>
    </row>
    <row r="16" spans="1:9" ht="15.75" thickBot="1">
      <c r="A16" s="13"/>
      <c r="B16" s="71"/>
      <c r="C16" s="118"/>
      <c r="D16" s="118"/>
      <c r="E16" s="117"/>
      <c r="F16" s="35"/>
      <c r="G16" s="118"/>
      <c r="H16" s="118"/>
      <c r="I16" s="117"/>
    </row>
    <row r="17" spans="1:9">
      <c r="A17" s="13"/>
      <c r="B17" s="83" t="s">
        <v>579</v>
      </c>
      <c r="C17" s="120" t="s">
        <v>208</v>
      </c>
      <c r="D17" s="122">
        <v>10</v>
      </c>
      <c r="E17" s="30"/>
      <c r="F17" s="40"/>
      <c r="G17" s="120" t="s">
        <v>208</v>
      </c>
      <c r="H17" s="122">
        <v>53</v>
      </c>
      <c r="I17" s="30"/>
    </row>
    <row r="18" spans="1:9" ht="15.75" thickBot="1">
      <c r="A18" s="13"/>
      <c r="B18" s="83"/>
      <c r="C18" s="53"/>
      <c r="D18" s="55"/>
      <c r="E18" s="49"/>
      <c r="F18" s="40"/>
      <c r="G18" s="53"/>
      <c r="H18" s="55"/>
      <c r="I18" s="49"/>
    </row>
    <row r="19" spans="1:9" ht="15.75" thickTop="1"/>
  </sheetData>
  <mergeCells count="39">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B8:B9"/>
    <mergeCell ref="C8:I8"/>
    <mergeCell ref="C9:I9"/>
    <mergeCell ref="B10:B11"/>
    <mergeCell ref="C10:E11"/>
    <mergeCell ref="F10:F11"/>
    <mergeCell ref="G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5"/>
  <sheetViews>
    <sheetView showGridLines="0" workbookViewId="0"/>
  </sheetViews>
  <sheetFormatPr defaultRowHeight="15"/>
  <cols>
    <col min="1" max="4" width="36.5703125" bestFit="1" customWidth="1"/>
    <col min="5" max="5" width="1.5703125" bestFit="1" customWidth="1"/>
    <col min="6" max="6" width="10.140625" bestFit="1" customWidth="1"/>
    <col min="7" max="7" width="36.5703125" bestFit="1" customWidth="1"/>
    <col min="8" max="8" width="6.5703125" bestFit="1" customWidth="1"/>
    <col min="9" max="9" width="10.140625" bestFit="1" customWidth="1"/>
    <col min="11" max="11" width="2" bestFit="1" customWidth="1"/>
    <col min="12" max="12" width="6.5703125" bestFit="1" customWidth="1"/>
    <col min="13" max="13" width="2.42578125" bestFit="1" customWidth="1"/>
    <col min="15" max="15" width="2" bestFit="1" customWidth="1"/>
    <col min="16" max="16" width="5.7109375" bestFit="1" customWidth="1"/>
    <col min="17" max="17" width="2.42578125" bestFit="1" customWidth="1"/>
    <col min="19" max="19" width="2" bestFit="1" customWidth="1"/>
    <col min="20" max="20" width="6.5703125" bestFit="1" customWidth="1"/>
    <col min="21" max="21" width="1.5703125" bestFit="1" customWidth="1"/>
    <col min="23" max="23" width="2" bestFit="1" customWidth="1"/>
    <col min="24" max="24" width="4.85546875" bestFit="1" customWidth="1"/>
    <col min="25" max="25" width="2.42578125" bestFit="1" customWidth="1"/>
    <col min="27" max="27" width="1.85546875" bestFit="1" customWidth="1"/>
    <col min="28" max="28" width="6.5703125" bestFit="1" customWidth="1"/>
    <col min="29" max="29" width="2.42578125" bestFit="1" customWidth="1"/>
    <col min="31" max="31" width="1.85546875" bestFit="1" customWidth="1"/>
    <col min="32" max="32" width="5.7109375" bestFit="1" customWidth="1"/>
    <col min="33" max="33" width="2.42578125" bestFit="1" customWidth="1"/>
  </cols>
  <sheetData>
    <row r="1" spans="1:33" ht="15" customHeight="1">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81</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9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0" t="s">
        <v>59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24"/>
      <c r="C6" s="24"/>
      <c r="D6" s="24"/>
      <c r="E6" s="24"/>
      <c r="F6" s="24"/>
    </row>
    <row r="7" spans="1:33">
      <c r="A7" s="13"/>
      <c r="B7" s="17"/>
      <c r="C7" s="17"/>
      <c r="D7" s="17"/>
      <c r="E7" s="17"/>
      <c r="F7" s="17"/>
    </row>
    <row r="8" spans="1:33">
      <c r="A8" s="13"/>
      <c r="B8" s="28"/>
      <c r="C8" s="103" t="s">
        <v>313</v>
      </c>
      <c r="D8" s="103"/>
      <c r="E8" s="103"/>
      <c r="F8" s="103"/>
    </row>
    <row r="9" spans="1:33" ht="15.75" thickBot="1">
      <c r="A9" s="13"/>
      <c r="B9" s="28"/>
      <c r="C9" s="104"/>
      <c r="D9" s="104"/>
      <c r="E9" s="104"/>
      <c r="F9" s="104"/>
    </row>
    <row r="10" spans="1:33" ht="15.75" thickBot="1">
      <c r="A10" s="13"/>
      <c r="B10" s="102" t="s">
        <v>593</v>
      </c>
      <c r="C10" s="142" t="s">
        <v>580</v>
      </c>
      <c r="D10" s="102" t="s">
        <v>594</v>
      </c>
      <c r="E10" s="16"/>
      <c r="F10" s="102" t="s">
        <v>595</v>
      </c>
    </row>
    <row r="11" spans="1:33" ht="26.25" thickBot="1">
      <c r="A11" s="13"/>
      <c r="B11" s="22"/>
      <c r="C11" s="143"/>
      <c r="D11" s="144" t="s">
        <v>596</v>
      </c>
      <c r="E11" s="22"/>
      <c r="F11" s="22"/>
    </row>
    <row r="12" spans="1:33">
      <c r="A12" s="13"/>
      <c r="B12" s="16"/>
      <c r="C12" s="145"/>
      <c r="D12" s="146" t="s">
        <v>597</v>
      </c>
      <c r="E12" s="16"/>
      <c r="F12" s="146" t="s">
        <v>598</v>
      </c>
    </row>
    <row r="13" spans="1:33">
      <c r="A13" s="13"/>
      <c r="B13" s="22"/>
      <c r="C13" s="143"/>
      <c r="D13" s="147" t="s">
        <v>599</v>
      </c>
      <c r="E13" s="22"/>
      <c r="F13" s="147" t="s">
        <v>600</v>
      </c>
    </row>
    <row r="14" spans="1:33">
      <c r="A14" s="13"/>
      <c r="B14" s="16"/>
      <c r="C14" s="145"/>
      <c r="D14" s="146" t="s">
        <v>601</v>
      </c>
      <c r="E14" s="16"/>
      <c r="F14" s="148">
        <v>0.4</v>
      </c>
    </row>
    <row r="15" spans="1:33">
      <c r="A15" s="13"/>
      <c r="B15" s="149" t="s">
        <v>602</v>
      </c>
      <c r="C15" s="150">
        <v>14220</v>
      </c>
      <c r="D15" s="147" t="s">
        <v>603</v>
      </c>
      <c r="E15" s="22"/>
      <c r="F15" s="151">
        <v>0.5</v>
      </c>
    </row>
    <row r="16" spans="1:33">
      <c r="A16" s="13"/>
      <c r="B16" s="16"/>
      <c r="C16" s="145"/>
      <c r="D16" s="146" t="s">
        <v>604</v>
      </c>
      <c r="E16" s="16"/>
      <c r="F16" s="148">
        <v>0.5</v>
      </c>
    </row>
    <row r="17" spans="1:33">
      <c r="A17" s="13"/>
      <c r="B17" s="22"/>
      <c r="C17" s="143"/>
      <c r="D17" s="147" t="s">
        <v>605</v>
      </c>
      <c r="E17" s="22"/>
      <c r="F17" s="151">
        <v>0.3</v>
      </c>
    </row>
    <row r="18" spans="1:33">
      <c r="A18" s="13"/>
      <c r="B18" s="16"/>
      <c r="C18" s="145"/>
      <c r="D18" s="146" t="s">
        <v>606</v>
      </c>
      <c r="E18" s="16"/>
      <c r="F18" s="148">
        <v>0.75</v>
      </c>
    </row>
    <row r="19" spans="1:33">
      <c r="A19" s="13"/>
      <c r="B19" s="24"/>
      <c r="C19" s="24"/>
      <c r="D19" s="24"/>
      <c r="E19" s="24"/>
      <c r="F19" s="24"/>
    </row>
    <row r="20" spans="1:33">
      <c r="A20" s="13"/>
      <c r="B20" s="17"/>
      <c r="C20" s="17"/>
      <c r="D20" s="17"/>
      <c r="E20" s="17"/>
      <c r="F20" s="17"/>
    </row>
    <row r="21" spans="1:33">
      <c r="A21" s="13"/>
      <c r="B21" s="28"/>
      <c r="C21" s="103" t="s">
        <v>486</v>
      </c>
      <c r="D21" s="103"/>
      <c r="E21" s="103"/>
      <c r="F21" s="103"/>
    </row>
    <row r="22" spans="1:33" ht="15.75" thickBot="1">
      <c r="A22" s="13"/>
      <c r="B22" s="28"/>
      <c r="C22" s="104"/>
      <c r="D22" s="104"/>
      <c r="E22" s="104"/>
      <c r="F22" s="104"/>
    </row>
    <row r="23" spans="1:33" ht="15.75" thickBot="1">
      <c r="A23" s="13"/>
      <c r="B23" s="102" t="s">
        <v>593</v>
      </c>
      <c r="C23" s="142" t="s">
        <v>580</v>
      </c>
      <c r="D23" s="102" t="s">
        <v>594</v>
      </c>
      <c r="E23" s="16"/>
      <c r="F23" s="102" t="s">
        <v>595</v>
      </c>
    </row>
    <row r="24" spans="1:33" ht="26.25" thickBot="1">
      <c r="A24" s="13"/>
      <c r="B24" s="96"/>
      <c r="C24" s="143"/>
      <c r="D24" s="144" t="s">
        <v>596</v>
      </c>
      <c r="E24" s="22"/>
      <c r="F24" s="22"/>
    </row>
    <row r="25" spans="1:33">
      <c r="A25" s="13"/>
      <c r="B25" s="16"/>
      <c r="C25" s="145"/>
      <c r="D25" s="146" t="s">
        <v>597</v>
      </c>
      <c r="E25" s="16"/>
      <c r="F25" s="146" t="s">
        <v>607</v>
      </c>
    </row>
    <row r="26" spans="1:33">
      <c r="A26" s="13"/>
      <c r="B26" s="22"/>
      <c r="C26" s="143"/>
      <c r="D26" s="147" t="s">
        <v>599</v>
      </c>
      <c r="E26" s="22"/>
      <c r="F26" s="151">
        <v>0.5</v>
      </c>
    </row>
    <row r="27" spans="1:33">
      <c r="A27" s="13"/>
      <c r="B27" s="152" t="s">
        <v>602</v>
      </c>
      <c r="C27" s="153">
        <v>13902</v>
      </c>
      <c r="D27" s="146" t="s">
        <v>608</v>
      </c>
      <c r="E27" s="16"/>
      <c r="F27" s="148">
        <v>0.5</v>
      </c>
    </row>
    <row r="28" spans="1:33">
      <c r="A28" s="13"/>
      <c r="B28" s="22"/>
      <c r="C28" s="143"/>
      <c r="D28" s="147" t="s">
        <v>601</v>
      </c>
      <c r="E28" s="22"/>
      <c r="F28" s="151">
        <v>0.5</v>
      </c>
    </row>
    <row r="29" spans="1:33">
      <c r="A29" s="13"/>
      <c r="B29" s="16"/>
      <c r="C29" s="145"/>
      <c r="D29" s="146" t="s">
        <v>603</v>
      </c>
      <c r="E29" s="16"/>
      <c r="F29" s="148">
        <v>0.75</v>
      </c>
    </row>
    <row r="30" spans="1:33">
      <c r="A30" s="13"/>
      <c r="B30" s="22"/>
      <c r="C30" s="143"/>
      <c r="D30" s="147" t="s">
        <v>604</v>
      </c>
      <c r="E30" s="22"/>
      <c r="F30" s="151">
        <v>0.75</v>
      </c>
    </row>
    <row r="31" spans="1:33" ht="15" customHeight="1">
      <c r="A31" s="13" t="s">
        <v>793</v>
      </c>
      <c r="B31" s="12" t="s">
        <v>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c r="A32" s="13"/>
      <c r="B32" s="40" t="s">
        <v>614</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row>
    <row r="33" spans="1:33">
      <c r="A33" s="13"/>
      <c r="B33" s="24"/>
      <c r="C33" s="24"/>
      <c r="D33" s="24"/>
      <c r="E33" s="24"/>
      <c r="F33" s="24"/>
      <c r="G33" s="24"/>
      <c r="H33" s="24"/>
      <c r="I33" s="24"/>
    </row>
    <row r="34" spans="1:33">
      <c r="A34" s="13"/>
      <c r="B34" s="17"/>
      <c r="C34" s="17"/>
      <c r="D34" s="17"/>
      <c r="E34" s="17"/>
      <c r="F34" s="17"/>
      <c r="G34" s="17"/>
      <c r="H34" s="17"/>
      <c r="I34" s="17"/>
    </row>
    <row r="35" spans="1:33" ht="15.75" thickBot="1">
      <c r="A35" s="13"/>
      <c r="B35" s="16"/>
      <c r="C35" s="104" t="s">
        <v>313</v>
      </c>
      <c r="D35" s="104"/>
      <c r="E35" s="104"/>
      <c r="F35" s="104"/>
      <c r="G35" s="104"/>
      <c r="H35" s="104"/>
      <c r="I35" s="104"/>
    </row>
    <row r="36" spans="1:33" ht="15.75" thickBot="1">
      <c r="A36" s="13"/>
      <c r="B36" s="102" t="s">
        <v>593</v>
      </c>
      <c r="C36" s="155" t="s">
        <v>580</v>
      </c>
      <c r="D36" s="155"/>
      <c r="E36" s="155"/>
      <c r="F36" s="16"/>
      <c r="G36" s="102" t="s">
        <v>594</v>
      </c>
      <c r="H36" s="16"/>
      <c r="I36" s="102" t="s">
        <v>595</v>
      </c>
    </row>
    <row r="37" spans="1:33" ht="27" thickBot="1">
      <c r="A37" s="13"/>
      <c r="B37" s="22"/>
      <c r="C37" s="36"/>
      <c r="D37" s="36"/>
      <c r="E37" s="36"/>
      <c r="F37" s="22"/>
      <c r="G37" s="154" t="s">
        <v>596</v>
      </c>
      <c r="H37" s="22"/>
      <c r="I37" s="22"/>
    </row>
    <row r="38" spans="1:33">
      <c r="A38" s="13"/>
      <c r="B38" s="156" t="s">
        <v>602</v>
      </c>
      <c r="C38" s="52" t="s">
        <v>208</v>
      </c>
      <c r="D38" s="85">
        <v>1126</v>
      </c>
      <c r="E38" s="40"/>
      <c r="F38" s="40"/>
      <c r="G38" s="158" t="s">
        <v>597</v>
      </c>
      <c r="H38" s="40"/>
      <c r="I38" s="157" t="s">
        <v>598</v>
      </c>
    </row>
    <row r="39" spans="1:33">
      <c r="A39" s="13"/>
      <c r="B39" s="156"/>
      <c r="C39" s="52"/>
      <c r="D39" s="85"/>
      <c r="E39" s="40"/>
      <c r="F39" s="40"/>
      <c r="G39" s="157"/>
      <c r="H39" s="40"/>
      <c r="I39" s="157"/>
    </row>
    <row r="40" spans="1:33">
      <c r="A40" s="13"/>
      <c r="B40" s="24"/>
      <c r="C40" s="24"/>
      <c r="D40" s="24"/>
      <c r="E40" s="24"/>
      <c r="F40" s="24"/>
      <c r="G40" s="24"/>
      <c r="H40" s="24"/>
      <c r="I40" s="24"/>
    </row>
    <row r="41" spans="1:33">
      <c r="A41" s="13"/>
      <c r="B41" s="17"/>
      <c r="C41" s="17"/>
      <c r="D41" s="17"/>
      <c r="E41" s="17"/>
      <c r="F41" s="17"/>
      <c r="G41" s="17"/>
      <c r="H41" s="17"/>
      <c r="I41" s="17"/>
    </row>
    <row r="42" spans="1:33" ht="15.75" thickBot="1">
      <c r="A42" s="13"/>
      <c r="B42" s="18"/>
      <c r="C42" s="113">
        <v>41639</v>
      </c>
      <c r="D42" s="113"/>
      <c r="E42" s="113"/>
      <c r="F42" s="113"/>
      <c r="G42" s="113"/>
      <c r="H42" s="113"/>
      <c r="I42" s="113"/>
    </row>
    <row r="43" spans="1:33" ht="15.75" thickBot="1">
      <c r="A43" s="13"/>
      <c r="B43" s="102" t="s">
        <v>593</v>
      </c>
      <c r="C43" s="155" t="s">
        <v>580</v>
      </c>
      <c r="D43" s="155"/>
      <c r="E43" s="155"/>
      <c r="F43" s="16"/>
      <c r="G43" s="102" t="s">
        <v>594</v>
      </c>
      <c r="H43" s="16"/>
      <c r="I43" s="102" t="s">
        <v>595</v>
      </c>
    </row>
    <row r="44" spans="1:33" ht="27" thickBot="1">
      <c r="A44" s="13"/>
      <c r="B44" s="22"/>
      <c r="C44" s="36"/>
      <c r="D44" s="36"/>
      <c r="E44" s="36"/>
      <c r="F44" s="22"/>
      <c r="G44" s="154" t="s">
        <v>596</v>
      </c>
      <c r="H44" s="22"/>
      <c r="I44" s="22"/>
    </row>
    <row r="45" spans="1:33">
      <c r="A45" s="13"/>
      <c r="B45" s="156" t="s">
        <v>602</v>
      </c>
      <c r="C45" s="52" t="s">
        <v>208</v>
      </c>
      <c r="D45" s="85">
        <v>1412</v>
      </c>
      <c r="E45" s="40"/>
      <c r="F45" s="40"/>
      <c r="G45" s="158" t="s">
        <v>597</v>
      </c>
      <c r="H45" s="40"/>
      <c r="I45" s="157" t="s">
        <v>607</v>
      </c>
    </row>
    <row r="46" spans="1:33">
      <c r="A46" s="13"/>
      <c r="B46" s="156"/>
      <c r="C46" s="52"/>
      <c r="D46" s="85"/>
      <c r="E46" s="40"/>
      <c r="F46" s="40"/>
      <c r="G46" s="157"/>
      <c r="H46" s="40"/>
      <c r="I46" s="157"/>
    </row>
    <row r="47" spans="1:33" ht="15" customHeight="1">
      <c r="A47" s="13" t="s">
        <v>794</v>
      </c>
      <c r="B47" s="12" t="s">
        <v>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c r="A48" s="13"/>
      <c r="B48" s="40" t="s">
        <v>624</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row>
    <row r="49" spans="1:21">
      <c r="A49" s="13"/>
      <c r="B49" s="24"/>
      <c r="C49" s="24"/>
      <c r="D49" s="24"/>
      <c r="E49" s="24"/>
      <c r="F49" s="24"/>
      <c r="G49" s="24"/>
      <c r="H49" s="24"/>
      <c r="I49" s="24"/>
      <c r="J49" s="24"/>
      <c r="K49" s="24"/>
      <c r="L49" s="24"/>
      <c r="M49" s="24"/>
      <c r="N49" s="24"/>
      <c r="O49" s="24"/>
      <c r="P49" s="24"/>
      <c r="Q49" s="24"/>
      <c r="R49" s="24"/>
      <c r="S49" s="24"/>
      <c r="T49" s="24"/>
      <c r="U49" s="24"/>
    </row>
    <row r="50" spans="1:21">
      <c r="A50" s="13"/>
      <c r="B50" s="17"/>
      <c r="C50" s="17"/>
      <c r="D50" s="17"/>
      <c r="E50" s="17"/>
      <c r="F50" s="17"/>
      <c r="G50" s="17"/>
      <c r="H50" s="17"/>
      <c r="I50" s="17"/>
      <c r="J50" s="17"/>
      <c r="K50" s="17"/>
      <c r="L50" s="17"/>
      <c r="M50" s="17"/>
      <c r="N50" s="17"/>
      <c r="O50" s="17"/>
      <c r="P50" s="17"/>
      <c r="Q50" s="17"/>
      <c r="R50" s="17"/>
      <c r="S50" s="17"/>
      <c r="T50" s="17"/>
      <c r="U50" s="17"/>
    </row>
    <row r="51" spans="1:21" ht="15.75" thickBot="1">
      <c r="A51" s="13"/>
      <c r="B51" s="18"/>
      <c r="C51" s="27" t="s">
        <v>313</v>
      </c>
      <c r="D51" s="27"/>
      <c r="E51" s="27"/>
      <c r="F51" s="27"/>
      <c r="G51" s="27"/>
      <c r="H51" s="27"/>
      <c r="I51" s="27"/>
      <c r="J51" s="27"/>
      <c r="K51" s="27"/>
      <c r="L51" s="27"/>
      <c r="M51" s="27"/>
      <c r="N51" s="27"/>
      <c r="O51" s="27"/>
      <c r="P51" s="27"/>
      <c r="Q51" s="27"/>
      <c r="R51" s="27"/>
      <c r="S51" s="27"/>
      <c r="T51" s="27"/>
      <c r="U51" s="27"/>
    </row>
    <row r="52" spans="1:21">
      <c r="A52" s="13"/>
      <c r="B52" s="159"/>
      <c r="C52" s="29" t="s">
        <v>625</v>
      </c>
      <c r="D52" s="29"/>
      <c r="E52" s="29"/>
      <c r="F52" s="30"/>
      <c r="G52" s="29" t="s">
        <v>626</v>
      </c>
      <c r="H52" s="29"/>
      <c r="I52" s="29"/>
      <c r="J52" s="30"/>
      <c r="K52" s="29" t="s">
        <v>627</v>
      </c>
      <c r="L52" s="29"/>
      <c r="M52" s="29"/>
      <c r="N52" s="30"/>
      <c r="O52" s="29" t="s">
        <v>628</v>
      </c>
      <c r="P52" s="29"/>
      <c r="Q52" s="29"/>
      <c r="R52" s="30"/>
      <c r="S52" s="29" t="s">
        <v>629</v>
      </c>
      <c r="T52" s="29"/>
      <c r="U52" s="29"/>
    </row>
    <row r="53" spans="1:21" ht="15.75" thickBot="1">
      <c r="A53" s="13"/>
      <c r="B53" s="159"/>
      <c r="C53" s="27" t="s">
        <v>238</v>
      </c>
      <c r="D53" s="27"/>
      <c r="E53" s="27"/>
      <c r="F53" s="40"/>
      <c r="G53" s="27" t="s">
        <v>580</v>
      </c>
      <c r="H53" s="27"/>
      <c r="I53" s="27"/>
      <c r="J53" s="40"/>
      <c r="K53" s="27"/>
      <c r="L53" s="27"/>
      <c r="M53" s="27"/>
      <c r="N53" s="40"/>
      <c r="O53" s="27"/>
      <c r="P53" s="27"/>
      <c r="Q53" s="27"/>
      <c r="R53" s="40"/>
      <c r="S53" s="27"/>
      <c r="T53" s="27"/>
      <c r="U53" s="27"/>
    </row>
    <row r="54" spans="1:21">
      <c r="A54" s="13"/>
      <c r="B54" s="110" t="s">
        <v>630</v>
      </c>
      <c r="C54" s="36"/>
      <c r="D54" s="36"/>
      <c r="E54" s="36"/>
      <c r="F54" s="22"/>
      <c r="G54" s="36"/>
      <c r="H54" s="36"/>
      <c r="I54" s="36"/>
      <c r="J54" s="22"/>
      <c r="K54" s="36"/>
      <c r="L54" s="36"/>
      <c r="M54" s="36"/>
      <c r="N54" s="22"/>
      <c r="O54" s="36"/>
      <c r="P54" s="36"/>
      <c r="Q54" s="36"/>
      <c r="R54" s="22"/>
      <c r="S54" s="36"/>
      <c r="T54" s="36"/>
      <c r="U54" s="36"/>
    </row>
    <row r="55" spans="1:21">
      <c r="A55" s="13"/>
      <c r="B55" s="114" t="s">
        <v>26</v>
      </c>
      <c r="C55" s="37" t="s">
        <v>208</v>
      </c>
      <c r="D55" s="38">
        <v>18667</v>
      </c>
      <c r="E55" s="40"/>
      <c r="F55" s="40"/>
      <c r="G55" s="37" t="s">
        <v>208</v>
      </c>
      <c r="H55" s="38">
        <v>18667</v>
      </c>
      <c r="I55" s="40"/>
      <c r="J55" s="40"/>
      <c r="K55" s="37" t="s">
        <v>208</v>
      </c>
      <c r="L55" s="38">
        <v>18667</v>
      </c>
      <c r="M55" s="40"/>
      <c r="N55" s="40"/>
      <c r="O55" s="37" t="s">
        <v>208</v>
      </c>
      <c r="P55" s="76" t="s">
        <v>242</v>
      </c>
      <c r="Q55" s="40"/>
      <c r="R55" s="40"/>
      <c r="S55" s="37" t="s">
        <v>208</v>
      </c>
      <c r="T55" s="76" t="s">
        <v>242</v>
      </c>
      <c r="U55" s="40"/>
    </row>
    <row r="56" spans="1:21">
      <c r="A56" s="13"/>
      <c r="B56" s="114"/>
      <c r="C56" s="37"/>
      <c r="D56" s="38"/>
      <c r="E56" s="40"/>
      <c r="F56" s="40"/>
      <c r="G56" s="37"/>
      <c r="H56" s="38"/>
      <c r="I56" s="40"/>
      <c r="J56" s="40"/>
      <c r="K56" s="37"/>
      <c r="L56" s="38"/>
      <c r="M56" s="40"/>
      <c r="N56" s="40"/>
      <c r="O56" s="37"/>
      <c r="P56" s="76"/>
      <c r="Q56" s="40"/>
      <c r="R56" s="40"/>
      <c r="S56" s="37"/>
      <c r="T56" s="76"/>
      <c r="U56" s="40"/>
    </row>
    <row r="57" spans="1:21">
      <c r="A57" s="13"/>
      <c r="B57" s="115" t="s">
        <v>30</v>
      </c>
      <c r="C57" s="73">
        <v>580</v>
      </c>
      <c r="D57" s="73"/>
      <c r="E57" s="35"/>
      <c r="F57" s="35"/>
      <c r="G57" s="73">
        <v>580</v>
      </c>
      <c r="H57" s="73"/>
      <c r="I57" s="35"/>
      <c r="J57" s="35"/>
      <c r="K57" s="73" t="s">
        <v>242</v>
      </c>
      <c r="L57" s="73"/>
      <c r="M57" s="35"/>
      <c r="N57" s="35"/>
      <c r="O57" s="73">
        <v>580</v>
      </c>
      <c r="P57" s="73"/>
      <c r="Q57" s="35"/>
      <c r="R57" s="35"/>
      <c r="S57" s="73" t="s">
        <v>242</v>
      </c>
      <c r="T57" s="73"/>
      <c r="U57" s="35"/>
    </row>
    <row r="58" spans="1:21">
      <c r="A58" s="13"/>
      <c r="B58" s="115"/>
      <c r="C58" s="73"/>
      <c r="D58" s="73"/>
      <c r="E58" s="35"/>
      <c r="F58" s="35"/>
      <c r="G58" s="73"/>
      <c r="H58" s="73"/>
      <c r="I58" s="35"/>
      <c r="J58" s="35"/>
      <c r="K58" s="73"/>
      <c r="L58" s="73"/>
      <c r="M58" s="35"/>
      <c r="N58" s="35"/>
      <c r="O58" s="73"/>
      <c r="P58" s="73"/>
      <c r="Q58" s="35"/>
      <c r="R58" s="35"/>
      <c r="S58" s="73"/>
      <c r="T58" s="73"/>
      <c r="U58" s="35"/>
    </row>
    <row r="59" spans="1:21">
      <c r="A59" s="13"/>
      <c r="B59" s="114" t="s">
        <v>33</v>
      </c>
      <c r="C59" s="76">
        <v>489</v>
      </c>
      <c r="D59" s="76"/>
      <c r="E59" s="40"/>
      <c r="F59" s="40"/>
      <c r="G59" s="76">
        <v>493</v>
      </c>
      <c r="H59" s="76"/>
      <c r="I59" s="40"/>
      <c r="J59" s="40"/>
      <c r="K59" s="76" t="s">
        <v>242</v>
      </c>
      <c r="L59" s="76"/>
      <c r="M59" s="40"/>
      <c r="N59" s="40"/>
      <c r="O59" s="76">
        <v>493</v>
      </c>
      <c r="P59" s="76"/>
      <c r="Q59" s="40"/>
      <c r="R59" s="40"/>
      <c r="S59" s="76" t="s">
        <v>242</v>
      </c>
      <c r="T59" s="76"/>
      <c r="U59" s="40"/>
    </row>
    <row r="60" spans="1:21">
      <c r="A60" s="13"/>
      <c r="B60" s="114"/>
      <c r="C60" s="76"/>
      <c r="D60" s="76"/>
      <c r="E60" s="40"/>
      <c r="F60" s="40"/>
      <c r="G60" s="76"/>
      <c r="H60" s="76"/>
      <c r="I60" s="40"/>
      <c r="J60" s="40"/>
      <c r="K60" s="76"/>
      <c r="L60" s="76"/>
      <c r="M60" s="40"/>
      <c r="N60" s="40"/>
      <c r="O60" s="76"/>
      <c r="P60" s="76"/>
      <c r="Q60" s="40"/>
      <c r="R60" s="40"/>
      <c r="S60" s="76"/>
      <c r="T60" s="76"/>
      <c r="U60" s="40"/>
    </row>
    <row r="61" spans="1:21">
      <c r="A61" s="13"/>
      <c r="B61" s="115" t="s">
        <v>631</v>
      </c>
      <c r="C61" s="33">
        <v>808411</v>
      </c>
      <c r="D61" s="33"/>
      <c r="E61" s="35"/>
      <c r="F61" s="35"/>
      <c r="G61" s="33">
        <v>808077</v>
      </c>
      <c r="H61" s="33"/>
      <c r="I61" s="35"/>
      <c r="J61" s="35"/>
      <c r="K61" s="73" t="s">
        <v>242</v>
      </c>
      <c r="L61" s="73"/>
      <c r="M61" s="35"/>
      <c r="N61" s="35"/>
      <c r="O61" s="73" t="s">
        <v>242</v>
      </c>
      <c r="P61" s="73"/>
      <c r="Q61" s="35"/>
      <c r="R61" s="35"/>
      <c r="S61" s="33">
        <v>808077</v>
      </c>
      <c r="T61" s="33"/>
      <c r="U61" s="35"/>
    </row>
    <row r="62" spans="1:21">
      <c r="A62" s="13"/>
      <c r="B62" s="115"/>
      <c r="C62" s="33"/>
      <c r="D62" s="33"/>
      <c r="E62" s="35"/>
      <c r="F62" s="35"/>
      <c r="G62" s="33"/>
      <c r="H62" s="33"/>
      <c r="I62" s="35"/>
      <c r="J62" s="35"/>
      <c r="K62" s="73"/>
      <c r="L62" s="73"/>
      <c r="M62" s="35"/>
      <c r="N62" s="35"/>
      <c r="O62" s="73"/>
      <c r="P62" s="73"/>
      <c r="Q62" s="35"/>
      <c r="R62" s="35"/>
      <c r="S62" s="33"/>
      <c r="T62" s="33"/>
      <c r="U62" s="35"/>
    </row>
    <row r="63" spans="1:21">
      <c r="A63" s="13"/>
      <c r="B63" s="114" t="s">
        <v>632</v>
      </c>
      <c r="C63" s="38">
        <v>11100</v>
      </c>
      <c r="D63" s="38"/>
      <c r="E63" s="40"/>
      <c r="F63" s="40"/>
      <c r="G63" s="38">
        <v>11100</v>
      </c>
      <c r="H63" s="38"/>
      <c r="I63" s="40"/>
      <c r="J63" s="40"/>
      <c r="K63" s="76" t="s">
        <v>242</v>
      </c>
      <c r="L63" s="76"/>
      <c r="M63" s="40"/>
      <c r="N63" s="40"/>
      <c r="O63" s="76" t="s">
        <v>242</v>
      </c>
      <c r="P63" s="76"/>
      <c r="Q63" s="40"/>
      <c r="R63" s="40"/>
      <c r="S63" s="38">
        <v>11100</v>
      </c>
      <c r="T63" s="38"/>
      <c r="U63" s="40"/>
    </row>
    <row r="64" spans="1:21" ht="15.75" thickBot="1">
      <c r="A64" s="13"/>
      <c r="B64" s="114"/>
      <c r="C64" s="39"/>
      <c r="D64" s="39"/>
      <c r="E64" s="41"/>
      <c r="F64" s="40"/>
      <c r="G64" s="39"/>
      <c r="H64" s="39"/>
      <c r="I64" s="41"/>
      <c r="J64" s="40"/>
      <c r="K64" s="82"/>
      <c r="L64" s="82"/>
      <c r="M64" s="41"/>
      <c r="N64" s="40"/>
      <c r="O64" s="82"/>
      <c r="P64" s="82"/>
      <c r="Q64" s="41"/>
      <c r="R64" s="40"/>
      <c r="S64" s="39"/>
      <c r="T64" s="39"/>
      <c r="U64" s="41"/>
    </row>
    <row r="65" spans="1:21">
      <c r="A65" s="13"/>
      <c r="B65" s="130" t="s">
        <v>41</v>
      </c>
      <c r="C65" s="34">
        <v>797311</v>
      </c>
      <c r="D65" s="34"/>
      <c r="E65" s="36"/>
      <c r="F65" s="35"/>
      <c r="G65" s="34">
        <v>796977</v>
      </c>
      <c r="H65" s="34"/>
      <c r="I65" s="36"/>
      <c r="J65" s="35"/>
      <c r="K65" s="74" t="s">
        <v>242</v>
      </c>
      <c r="L65" s="74"/>
      <c r="M65" s="36"/>
      <c r="N65" s="35"/>
      <c r="O65" s="74" t="s">
        <v>242</v>
      </c>
      <c r="P65" s="74"/>
      <c r="Q65" s="36"/>
      <c r="R65" s="35"/>
      <c r="S65" s="34">
        <v>796977</v>
      </c>
      <c r="T65" s="34"/>
      <c r="U65" s="36"/>
    </row>
    <row r="66" spans="1:21" ht="15.75" thickBot="1">
      <c r="A66" s="13"/>
      <c r="B66" s="130"/>
      <c r="C66" s="116"/>
      <c r="D66" s="116"/>
      <c r="E66" s="117"/>
      <c r="F66" s="35"/>
      <c r="G66" s="116"/>
      <c r="H66" s="116"/>
      <c r="I66" s="117"/>
      <c r="J66" s="35"/>
      <c r="K66" s="118"/>
      <c r="L66" s="118"/>
      <c r="M66" s="117"/>
      <c r="N66" s="35"/>
      <c r="O66" s="118"/>
      <c r="P66" s="118"/>
      <c r="Q66" s="117"/>
      <c r="R66" s="35"/>
      <c r="S66" s="116"/>
      <c r="T66" s="116"/>
      <c r="U66" s="117"/>
    </row>
    <row r="67" spans="1:21">
      <c r="A67" s="13"/>
      <c r="B67" s="114" t="s">
        <v>44</v>
      </c>
      <c r="C67" s="128">
        <v>6725</v>
      </c>
      <c r="D67" s="128"/>
      <c r="E67" s="30"/>
      <c r="F67" s="40"/>
      <c r="G67" s="128">
        <v>6725</v>
      </c>
      <c r="H67" s="128"/>
      <c r="I67" s="30"/>
      <c r="J67" s="40"/>
      <c r="K67" s="128">
        <v>6725</v>
      </c>
      <c r="L67" s="128"/>
      <c r="M67" s="30"/>
      <c r="N67" s="40"/>
      <c r="O67" s="129" t="s">
        <v>242</v>
      </c>
      <c r="P67" s="129"/>
      <c r="Q67" s="30"/>
      <c r="R67" s="40"/>
      <c r="S67" s="129" t="s">
        <v>242</v>
      </c>
      <c r="T67" s="129"/>
      <c r="U67" s="30"/>
    </row>
    <row r="68" spans="1:21">
      <c r="A68" s="13"/>
      <c r="B68" s="114"/>
      <c r="C68" s="38"/>
      <c r="D68" s="38"/>
      <c r="E68" s="40"/>
      <c r="F68" s="40"/>
      <c r="G68" s="38"/>
      <c r="H68" s="38"/>
      <c r="I68" s="40"/>
      <c r="J68" s="40"/>
      <c r="K68" s="38"/>
      <c r="L68" s="38"/>
      <c r="M68" s="40"/>
      <c r="N68" s="40"/>
      <c r="O68" s="76"/>
      <c r="P68" s="76"/>
      <c r="Q68" s="40"/>
      <c r="R68" s="40"/>
      <c r="S68" s="76"/>
      <c r="T68" s="76"/>
      <c r="U68" s="40"/>
    </row>
    <row r="69" spans="1:21">
      <c r="A69" s="13"/>
      <c r="B69" s="115" t="s">
        <v>633</v>
      </c>
      <c r="C69" s="33">
        <v>18965</v>
      </c>
      <c r="D69" s="33"/>
      <c r="E69" s="35"/>
      <c r="F69" s="35"/>
      <c r="G69" s="33">
        <v>18965</v>
      </c>
      <c r="H69" s="33"/>
      <c r="I69" s="35"/>
      <c r="J69" s="35"/>
      <c r="K69" s="73" t="s">
        <v>242</v>
      </c>
      <c r="L69" s="73"/>
      <c r="M69" s="35"/>
      <c r="N69" s="35"/>
      <c r="O69" s="73" t="s">
        <v>242</v>
      </c>
      <c r="P69" s="73"/>
      <c r="Q69" s="35"/>
      <c r="R69" s="35"/>
      <c r="S69" s="73" t="s">
        <v>242</v>
      </c>
      <c r="T69" s="73"/>
      <c r="U69" s="35"/>
    </row>
    <row r="70" spans="1:21">
      <c r="A70" s="13"/>
      <c r="B70" s="115"/>
      <c r="C70" s="33"/>
      <c r="D70" s="33"/>
      <c r="E70" s="35"/>
      <c r="F70" s="35"/>
      <c r="G70" s="33"/>
      <c r="H70" s="33"/>
      <c r="I70" s="35"/>
      <c r="J70" s="35"/>
      <c r="K70" s="73"/>
      <c r="L70" s="73"/>
      <c r="M70" s="35"/>
      <c r="N70" s="35"/>
      <c r="O70" s="73"/>
      <c r="P70" s="73"/>
      <c r="Q70" s="35"/>
      <c r="R70" s="35"/>
      <c r="S70" s="73"/>
      <c r="T70" s="73"/>
      <c r="U70" s="35"/>
    </row>
    <row r="71" spans="1:21">
      <c r="A71" s="13"/>
      <c r="B71" s="114" t="s">
        <v>634</v>
      </c>
      <c r="C71" s="38">
        <v>2645</v>
      </c>
      <c r="D71" s="38"/>
      <c r="E71" s="40"/>
      <c r="F71" s="40"/>
      <c r="G71" s="38">
        <v>2787</v>
      </c>
      <c r="H71" s="38"/>
      <c r="I71" s="40"/>
      <c r="J71" s="40"/>
      <c r="K71" s="76" t="s">
        <v>242</v>
      </c>
      <c r="L71" s="76"/>
      <c r="M71" s="40"/>
      <c r="N71" s="40"/>
      <c r="O71" s="38">
        <v>2787</v>
      </c>
      <c r="P71" s="38"/>
      <c r="Q71" s="40"/>
      <c r="R71" s="40"/>
      <c r="S71" s="76" t="s">
        <v>242</v>
      </c>
      <c r="T71" s="76"/>
      <c r="U71" s="40"/>
    </row>
    <row r="72" spans="1:21">
      <c r="A72" s="13"/>
      <c r="B72" s="114"/>
      <c r="C72" s="38"/>
      <c r="D72" s="38"/>
      <c r="E72" s="40"/>
      <c r="F72" s="40"/>
      <c r="G72" s="38"/>
      <c r="H72" s="38"/>
      <c r="I72" s="40"/>
      <c r="J72" s="40"/>
      <c r="K72" s="76"/>
      <c r="L72" s="76"/>
      <c r="M72" s="40"/>
      <c r="N72" s="40"/>
      <c r="O72" s="38"/>
      <c r="P72" s="38"/>
      <c r="Q72" s="40"/>
      <c r="R72" s="40"/>
      <c r="S72" s="76"/>
      <c r="T72" s="76"/>
      <c r="U72" s="40"/>
    </row>
    <row r="73" spans="1:21">
      <c r="A73" s="13"/>
      <c r="B73" s="110" t="s">
        <v>635</v>
      </c>
      <c r="C73" s="35"/>
      <c r="D73" s="35"/>
      <c r="E73" s="35"/>
      <c r="F73" s="22"/>
      <c r="G73" s="35"/>
      <c r="H73" s="35"/>
      <c r="I73" s="35"/>
      <c r="J73" s="22"/>
      <c r="K73" s="35"/>
      <c r="L73" s="35"/>
      <c r="M73" s="35"/>
      <c r="N73" s="22"/>
      <c r="O73" s="35"/>
      <c r="P73" s="35"/>
      <c r="Q73" s="35"/>
      <c r="R73" s="22"/>
      <c r="S73" s="35"/>
      <c r="T73" s="35"/>
      <c r="U73" s="35"/>
    </row>
    <row r="74" spans="1:21">
      <c r="A74" s="13"/>
      <c r="B74" s="114" t="s">
        <v>636</v>
      </c>
      <c r="C74" s="38">
        <v>614092</v>
      </c>
      <c r="D74" s="38"/>
      <c r="E74" s="40"/>
      <c r="F74" s="40"/>
      <c r="G74" s="38">
        <v>614092</v>
      </c>
      <c r="H74" s="38"/>
      <c r="I74" s="40"/>
      <c r="J74" s="40"/>
      <c r="K74" s="38">
        <v>614092</v>
      </c>
      <c r="L74" s="38"/>
      <c r="M74" s="40"/>
      <c r="N74" s="40"/>
      <c r="O74" s="76" t="s">
        <v>242</v>
      </c>
      <c r="P74" s="76"/>
      <c r="Q74" s="40"/>
      <c r="R74" s="40"/>
      <c r="S74" s="76" t="s">
        <v>242</v>
      </c>
      <c r="T74" s="76"/>
      <c r="U74" s="40"/>
    </row>
    <row r="75" spans="1:21">
      <c r="A75" s="13"/>
      <c r="B75" s="114"/>
      <c r="C75" s="38"/>
      <c r="D75" s="38"/>
      <c r="E75" s="40"/>
      <c r="F75" s="40"/>
      <c r="G75" s="38"/>
      <c r="H75" s="38"/>
      <c r="I75" s="40"/>
      <c r="J75" s="40"/>
      <c r="K75" s="38"/>
      <c r="L75" s="38"/>
      <c r="M75" s="40"/>
      <c r="N75" s="40"/>
      <c r="O75" s="76"/>
      <c r="P75" s="76"/>
      <c r="Q75" s="40"/>
      <c r="R75" s="40"/>
      <c r="S75" s="76"/>
      <c r="T75" s="76"/>
      <c r="U75" s="40"/>
    </row>
    <row r="76" spans="1:21">
      <c r="A76" s="13"/>
      <c r="B76" s="115" t="s">
        <v>637</v>
      </c>
      <c r="C76" s="33">
        <v>451843</v>
      </c>
      <c r="D76" s="33"/>
      <c r="E76" s="35"/>
      <c r="F76" s="35"/>
      <c r="G76" s="33">
        <v>453980</v>
      </c>
      <c r="H76" s="33"/>
      <c r="I76" s="35"/>
      <c r="J76" s="35"/>
      <c r="K76" s="73" t="s">
        <v>242</v>
      </c>
      <c r="L76" s="73"/>
      <c r="M76" s="35"/>
      <c r="N76" s="35"/>
      <c r="O76" s="33">
        <v>453980</v>
      </c>
      <c r="P76" s="33"/>
      <c r="Q76" s="35"/>
      <c r="R76" s="35"/>
      <c r="S76" s="73" t="s">
        <v>242</v>
      </c>
      <c r="T76" s="73"/>
      <c r="U76" s="35"/>
    </row>
    <row r="77" spans="1:21">
      <c r="A77" s="13"/>
      <c r="B77" s="115"/>
      <c r="C77" s="33"/>
      <c r="D77" s="33"/>
      <c r="E77" s="35"/>
      <c r="F77" s="35"/>
      <c r="G77" s="33"/>
      <c r="H77" s="33"/>
      <c r="I77" s="35"/>
      <c r="J77" s="35"/>
      <c r="K77" s="73"/>
      <c r="L77" s="73"/>
      <c r="M77" s="35"/>
      <c r="N77" s="35"/>
      <c r="O77" s="33"/>
      <c r="P77" s="33"/>
      <c r="Q77" s="35"/>
      <c r="R77" s="35"/>
      <c r="S77" s="73"/>
      <c r="T77" s="73"/>
      <c r="U77" s="35"/>
    </row>
    <row r="78" spans="1:21">
      <c r="A78" s="13"/>
      <c r="B78" s="114" t="s">
        <v>55</v>
      </c>
      <c r="C78" s="38">
        <v>272536</v>
      </c>
      <c r="D78" s="38"/>
      <c r="E78" s="40"/>
      <c r="F78" s="40"/>
      <c r="G78" s="38">
        <v>276357</v>
      </c>
      <c r="H78" s="38"/>
      <c r="I78" s="40"/>
      <c r="J78" s="40"/>
      <c r="K78" s="76" t="s">
        <v>242</v>
      </c>
      <c r="L78" s="76"/>
      <c r="M78" s="40"/>
      <c r="N78" s="40"/>
      <c r="O78" s="38">
        <v>276357</v>
      </c>
      <c r="P78" s="38"/>
      <c r="Q78" s="40"/>
      <c r="R78" s="40"/>
      <c r="S78" s="76" t="s">
        <v>242</v>
      </c>
      <c r="T78" s="76"/>
      <c r="U78" s="40"/>
    </row>
    <row r="79" spans="1:21">
      <c r="A79" s="13"/>
      <c r="B79" s="114"/>
      <c r="C79" s="38"/>
      <c r="D79" s="38"/>
      <c r="E79" s="40"/>
      <c r="F79" s="40"/>
      <c r="G79" s="38"/>
      <c r="H79" s="38"/>
      <c r="I79" s="40"/>
      <c r="J79" s="40"/>
      <c r="K79" s="76"/>
      <c r="L79" s="76"/>
      <c r="M79" s="40"/>
      <c r="N79" s="40"/>
      <c r="O79" s="38"/>
      <c r="P79" s="38"/>
      <c r="Q79" s="40"/>
      <c r="R79" s="40"/>
      <c r="S79" s="76"/>
      <c r="T79" s="76"/>
      <c r="U79" s="40"/>
    </row>
    <row r="80" spans="1:21">
      <c r="A80" s="13"/>
      <c r="B80" s="115" t="s">
        <v>638</v>
      </c>
      <c r="C80" s="73">
        <v>586</v>
      </c>
      <c r="D80" s="73"/>
      <c r="E80" s="35"/>
      <c r="F80" s="35"/>
      <c r="G80" s="73">
        <v>586</v>
      </c>
      <c r="H80" s="73"/>
      <c r="I80" s="35"/>
      <c r="J80" s="35"/>
      <c r="K80" s="73">
        <v>586</v>
      </c>
      <c r="L80" s="73"/>
      <c r="M80" s="35"/>
      <c r="N80" s="35"/>
      <c r="O80" s="73" t="s">
        <v>242</v>
      </c>
      <c r="P80" s="73"/>
      <c r="Q80" s="35"/>
      <c r="R80" s="35"/>
      <c r="S80" s="73" t="s">
        <v>242</v>
      </c>
      <c r="T80" s="73"/>
      <c r="U80" s="35"/>
    </row>
    <row r="81" spans="1:21">
      <c r="A81" s="13"/>
      <c r="B81" s="115"/>
      <c r="C81" s="73"/>
      <c r="D81" s="73"/>
      <c r="E81" s="35"/>
      <c r="F81" s="35"/>
      <c r="G81" s="73"/>
      <c r="H81" s="73"/>
      <c r="I81" s="35"/>
      <c r="J81" s="35"/>
      <c r="K81" s="73"/>
      <c r="L81" s="73"/>
      <c r="M81" s="35"/>
      <c r="N81" s="35"/>
      <c r="O81" s="73"/>
      <c r="P81" s="73"/>
      <c r="Q81" s="35"/>
      <c r="R81" s="35"/>
      <c r="S81" s="73"/>
      <c r="T81" s="73"/>
      <c r="U81" s="35"/>
    </row>
    <row r="82" spans="1:21">
      <c r="A82" s="13"/>
      <c r="B82" s="24"/>
      <c r="C82" s="24"/>
      <c r="D82" s="24"/>
      <c r="E82" s="24"/>
      <c r="F82" s="24"/>
      <c r="G82" s="24"/>
      <c r="H82" s="24"/>
      <c r="I82" s="24"/>
      <c r="J82" s="24"/>
      <c r="K82" s="24"/>
      <c r="L82" s="24"/>
      <c r="M82" s="24"/>
      <c r="N82" s="24"/>
      <c r="O82" s="24"/>
      <c r="P82" s="24"/>
      <c r="Q82" s="24"/>
      <c r="R82" s="24"/>
      <c r="S82" s="24"/>
      <c r="T82" s="24"/>
      <c r="U82" s="24"/>
    </row>
    <row r="83" spans="1:21">
      <c r="A83" s="13"/>
      <c r="B83" s="17"/>
      <c r="C83" s="17"/>
      <c r="D83" s="17"/>
      <c r="E83" s="17"/>
      <c r="F83" s="17"/>
      <c r="G83" s="17"/>
      <c r="H83" s="17"/>
      <c r="I83" s="17"/>
      <c r="J83" s="17"/>
      <c r="K83" s="17"/>
      <c r="L83" s="17"/>
      <c r="M83" s="17"/>
      <c r="N83" s="17"/>
      <c r="O83" s="17"/>
      <c r="P83" s="17"/>
      <c r="Q83" s="17"/>
      <c r="R83" s="17"/>
      <c r="S83" s="17"/>
      <c r="T83" s="17"/>
      <c r="U83" s="17"/>
    </row>
    <row r="84" spans="1:21" ht="15.75" thickBot="1">
      <c r="A84" s="13"/>
      <c r="B84" s="18"/>
      <c r="C84" s="27" t="s">
        <v>486</v>
      </c>
      <c r="D84" s="27"/>
      <c r="E84" s="27"/>
      <c r="F84" s="27"/>
      <c r="G84" s="27"/>
      <c r="H84" s="27"/>
      <c r="I84" s="27"/>
      <c r="J84" s="27"/>
      <c r="K84" s="27"/>
      <c r="L84" s="27"/>
      <c r="M84" s="27"/>
      <c r="N84" s="27"/>
      <c r="O84" s="27"/>
      <c r="P84" s="27"/>
      <c r="Q84" s="27"/>
      <c r="R84" s="27"/>
      <c r="S84" s="27"/>
      <c r="T84" s="27"/>
      <c r="U84" s="27"/>
    </row>
    <row r="85" spans="1:21">
      <c r="A85" s="13"/>
      <c r="B85" s="159"/>
      <c r="C85" s="29" t="s">
        <v>625</v>
      </c>
      <c r="D85" s="29"/>
      <c r="E85" s="29"/>
      <c r="F85" s="30"/>
      <c r="G85" s="29" t="s">
        <v>626</v>
      </c>
      <c r="H85" s="29"/>
      <c r="I85" s="29"/>
      <c r="J85" s="30"/>
      <c r="K85" s="29" t="s">
        <v>627</v>
      </c>
      <c r="L85" s="29"/>
      <c r="M85" s="29"/>
      <c r="N85" s="30"/>
      <c r="O85" s="29" t="s">
        <v>628</v>
      </c>
      <c r="P85" s="29"/>
      <c r="Q85" s="29"/>
      <c r="R85" s="30"/>
      <c r="S85" s="29" t="s">
        <v>629</v>
      </c>
      <c r="T85" s="29"/>
      <c r="U85" s="29"/>
    </row>
    <row r="86" spans="1:21" ht="15.75" thickBot="1">
      <c r="A86" s="13"/>
      <c r="B86" s="159"/>
      <c r="C86" s="27" t="s">
        <v>238</v>
      </c>
      <c r="D86" s="27"/>
      <c r="E86" s="27"/>
      <c r="F86" s="40"/>
      <c r="G86" s="27" t="s">
        <v>580</v>
      </c>
      <c r="H86" s="27"/>
      <c r="I86" s="27"/>
      <c r="J86" s="40"/>
      <c r="K86" s="27"/>
      <c r="L86" s="27"/>
      <c r="M86" s="27"/>
      <c r="N86" s="40"/>
      <c r="O86" s="27"/>
      <c r="P86" s="27"/>
      <c r="Q86" s="27"/>
      <c r="R86" s="40"/>
      <c r="S86" s="27"/>
      <c r="T86" s="27"/>
      <c r="U86" s="27"/>
    </row>
    <row r="87" spans="1:21">
      <c r="A87" s="13"/>
      <c r="B87" s="110" t="s">
        <v>630</v>
      </c>
      <c r="C87" s="36"/>
      <c r="D87" s="36"/>
      <c r="E87" s="36"/>
      <c r="F87" s="22"/>
      <c r="G87" s="36"/>
      <c r="H87" s="36"/>
      <c r="I87" s="36"/>
      <c r="J87" s="22"/>
      <c r="K87" s="36"/>
      <c r="L87" s="36"/>
      <c r="M87" s="36"/>
      <c r="N87" s="22"/>
      <c r="O87" s="36"/>
      <c r="P87" s="36"/>
      <c r="Q87" s="36"/>
      <c r="R87" s="22"/>
      <c r="S87" s="36"/>
      <c r="T87" s="36"/>
      <c r="U87" s="36"/>
    </row>
    <row r="88" spans="1:21">
      <c r="A88" s="13"/>
      <c r="B88" s="114" t="s">
        <v>26</v>
      </c>
      <c r="C88" s="37" t="s">
        <v>208</v>
      </c>
      <c r="D88" s="38">
        <v>41558</v>
      </c>
      <c r="E88" s="40"/>
      <c r="F88" s="40"/>
      <c r="G88" s="37" t="s">
        <v>208</v>
      </c>
      <c r="H88" s="38">
        <v>41558</v>
      </c>
      <c r="I88" s="40"/>
      <c r="J88" s="40"/>
      <c r="K88" s="37" t="s">
        <v>208</v>
      </c>
      <c r="L88" s="38">
        <v>41558</v>
      </c>
      <c r="M88" s="40"/>
      <c r="N88" s="40"/>
      <c r="O88" s="37" t="s">
        <v>208</v>
      </c>
      <c r="P88" s="76" t="s">
        <v>242</v>
      </c>
      <c r="Q88" s="40"/>
      <c r="R88" s="40"/>
      <c r="S88" s="37" t="s">
        <v>208</v>
      </c>
      <c r="T88" s="76" t="s">
        <v>242</v>
      </c>
      <c r="U88" s="40"/>
    </row>
    <row r="89" spans="1:21">
      <c r="A89" s="13"/>
      <c r="B89" s="114"/>
      <c r="C89" s="37"/>
      <c r="D89" s="38"/>
      <c r="E89" s="40"/>
      <c r="F89" s="40"/>
      <c r="G89" s="37"/>
      <c r="H89" s="38"/>
      <c r="I89" s="40"/>
      <c r="J89" s="40"/>
      <c r="K89" s="37"/>
      <c r="L89" s="38"/>
      <c r="M89" s="40"/>
      <c r="N89" s="40"/>
      <c r="O89" s="37"/>
      <c r="P89" s="76"/>
      <c r="Q89" s="40"/>
      <c r="R89" s="40"/>
      <c r="S89" s="37"/>
      <c r="T89" s="76"/>
      <c r="U89" s="40"/>
    </row>
    <row r="90" spans="1:21">
      <c r="A90" s="13"/>
      <c r="B90" s="115" t="s">
        <v>30</v>
      </c>
      <c r="C90" s="73">
        <v>580</v>
      </c>
      <c r="D90" s="73"/>
      <c r="E90" s="35"/>
      <c r="F90" s="35"/>
      <c r="G90" s="73">
        <v>582</v>
      </c>
      <c r="H90" s="73"/>
      <c r="I90" s="35"/>
      <c r="J90" s="35"/>
      <c r="K90" s="73" t="s">
        <v>242</v>
      </c>
      <c r="L90" s="73"/>
      <c r="M90" s="35"/>
      <c r="N90" s="35"/>
      <c r="O90" s="73">
        <v>582</v>
      </c>
      <c r="P90" s="73"/>
      <c r="Q90" s="35"/>
      <c r="R90" s="35"/>
      <c r="S90" s="73" t="s">
        <v>242</v>
      </c>
      <c r="T90" s="73"/>
      <c r="U90" s="35"/>
    </row>
    <row r="91" spans="1:21">
      <c r="A91" s="13"/>
      <c r="B91" s="115"/>
      <c r="C91" s="73"/>
      <c r="D91" s="73"/>
      <c r="E91" s="35"/>
      <c r="F91" s="35"/>
      <c r="G91" s="73"/>
      <c r="H91" s="73"/>
      <c r="I91" s="35"/>
      <c r="J91" s="35"/>
      <c r="K91" s="73"/>
      <c r="L91" s="73"/>
      <c r="M91" s="35"/>
      <c r="N91" s="35"/>
      <c r="O91" s="73"/>
      <c r="P91" s="73"/>
      <c r="Q91" s="35"/>
      <c r="R91" s="35"/>
      <c r="S91" s="73"/>
      <c r="T91" s="73"/>
      <c r="U91" s="35"/>
    </row>
    <row r="92" spans="1:21">
      <c r="A92" s="13"/>
      <c r="B92" s="114" t="s">
        <v>33</v>
      </c>
      <c r="C92" s="38">
        <v>1104</v>
      </c>
      <c r="D92" s="38"/>
      <c r="E92" s="40"/>
      <c r="F92" s="40"/>
      <c r="G92" s="38">
        <v>1123</v>
      </c>
      <c r="H92" s="38"/>
      <c r="I92" s="40"/>
      <c r="J92" s="40"/>
      <c r="K92" s="76" t="s">
        <v>242</v>
      </c>
      <c r="L92" s="76"/>
      <c r="M92" s="40"/>
      <c r="N92" s="40"/>
      <c r="O92" s="38">
        <v>1123</v>
      </c>
      <c r="P92" s="38"/>
      <c r="Q92" s="40"/>
      <c r="R92" s="40"/>
      <c r="S92" s="76" t="s">
        <v>242</v>
      </c>
      <c r="T92" s="76"/>
      <c r="U92" s="40"/>
    </row>
    <row r="93" spans="1:21">
      <c r="A93" s="13"/>
      <c r="B93" s="114"/>
      <c r="C93" s="38"/>
      <c r="D93" s="38"/>
      <c r="E93" s="40"/>
      <c r="F93" s="40"/>
      <c r="G93" s="38"/>
      <c r="H93" s="38"/>
      <c r="I93" s="40"/>
      <c r="J93" s="40"/>
      <c r="K93" s="76"/>
      <c r="L93" s="76"/>
      <c r="M93" s="40"/>
      <c r="N93" s="40"/>
      <c r="O93" s="38"/>
      <c r="P93" s="38"/>
      <c r="Q93" s="40"/>
      <c r="R93" s="40"/>
      <c r="S93" s="76"/>
      <c r="T93" s="76"/>
      <c r="U93" s="40"/>
    </row>
    <row r="94" spans="1:21">
      <c r="A94" s="13"/>
      <c r="B94" s="115" t="s">
        <v>631</v>
      </c>
      <c r="C94" s="33">
        <v>808037</v>
      </c>
      <c r="D94" s="33"/>
      <c r="E94" s="35"/>
      <c r="F94" s="35"/>
      <c r="G94" s="33">
        <v>808246</v>
      </c>
      <c r="H94" s="33"/>
      <c r="I94" s="35"/>
      <c r="J94" s="35"/>
      <c r="K94" s="73" t="s">
        <v>242</v>
      </c>
      <c r="L94" s="73"/>
      <c r="M94" s="35"/>
      <c r="N94" s="35"/>
      <c r="O94" s="73" t="s">
        <v>242</v>
      </c>
      <c r="P94" s="73"/>
      <c r="Q94" s="35"/>
      <c r="R94" s="35"/>
      <c r="S94" s="33">
        <v>808246</v>
      </c>
      <c r="T94" s="33"/>
      <c r="U94" s="35"/>
    </row>
    <row r="95" spans="1:21">
      <c r="A95" s="13"/>
      <c r="B95" s="115"/>
      <c r="C95" s="33"/>
      <c r="D95" s="33"/>
      <c r="E95" s="35"/>
      <c r="F95" s="35"/>
      <c r="G95" s="33"/>
      <c r="H95" s="33"/>
      <c r="I95" s="35"/>
      <c r="J95" s="35"/>
      <c r="K95" s="73"/>
      <c r="L95" s="73"/>
      <c r="M95" s="35"/>
      <c r="N95" s="35"/>
      <c r="O95" s="73"/>
      <c r="P95" s="73"/>
      <c r="Q95" s="35"/>
      <c r="R95" s="35"/>
      <c r="S95" s="33"/>
      <c r="T95" s="33"/>
      <c r="U95" s="35"/>
    </row>
    <row r="96" spans="1:21">
      <c r="A96" s="13"/>
      <c r="B96" s="114" t="s">
        <v>632</v>
      </c>
      <c r="C96" s="38">
        <v>11500</v>
      </c>
      <c r="D96" s="38"/>
      <c r="E96" s="40"/>
      <c r="F96" s="40"/>
      <c r="G96" s="38">
        <v>11500</v>
      </c>
      <c r="H96" s="38"/>
      <c r="I96" s="40"/>
      <c r="J96" s="40"/>
      <c r="K96" s="76" t="s">
        <v>242</v>
      </c>
      <c r="L96" s="76"/>
      <c r="M96" s="40"/>
      <c r="N96" s="40"/>
      <c r="O96" s="76" t="s">
        <v>242</v>
      </c>
      <c r="P96" s="76"/>
      <c r="Q96" s="40"/>
      <c r="R96" s="40"/>
      <c r="S96" s="38">
        <v>11500</v>
      </c>
      <c r="T96" s="38"/>
      <c r="U96" s="40"/>
    </row>
    <row r="97" spans="1:21" ht="15.75" thickBot="1">
      <c r="A97" s="13"/>
      <c r="B97" s="114"/>
      <c r="C97" s="39"/>
      <c r="D97" s="39"/>
      <c r="E97" s="41"/>
      <c r="F97" s="40"/>
      <c r="G97" s="39"/>
      <c r="H97" s="39"/>
      <c r="I97" s="41"/>
      <c r="J97" s="40"/>
      <c r="K97" s="82"/>
      <c r="L97" s="82"/>
      <c r="M97" s="41"/>
      <c r="N97" s="40"/>
      <c r="O97" s="82"/>
      <c r="P97" s="82"/>
      <c r="Q97" s="41"/>
      <c r="R97" s="40"/>
      <c r="S97" s="39"/>
      <c r="T97" s="39"/>
      <c r="U97" s="41"/>
    </row>
    <row r="98" spans="1:21">
      <c r="A98" s="13"/>
      <c r="B98" s="130" t="s">
        <v>41</v>
      </c>
      <c r="C98" s="34">
        <v>796537</v>
      </c>
      <c r="D98" s="34"/>
      <c r="E98" s="36"/>
      <c r="F98" s="35"/>
      <c r="G98" s="34">
        <v>796746</v>
      </c>
      <c r="H98" s="34"/>
      <c r="I98" s="36"/>
      <c r="J98" s="35"/>
      <c r="K98" s="74" t="s">
        <v>242</v>
      </c>
      <c r="L98" s="74"/>
      <c r="M98" s="36"/>
      <c r="N98" s="35"/>
      <c r="O98" s="74" t="s">
        <v>242</v>
      </c>
      <c r="P98" s="74"/>
      <c r="Q98" s="36"/>
      <c r="R98" s="35"/>
      <c r="S98" s="34">
        <v>796746</v>
      </c>
      <c r="T98" s="34"/>
      <c r="U98" s="36"/>
    </row>
    <row r="99" spans="1:21" ht="15.75" thickBot="1">
      <c r="A99" s="13"/>
      <c r="B99" s="130"/>
      <c r="C99" s="116"/>
      <c r="D99" s="116"/>
      <c r="E99" s="117"/>
      <c r="F99" s="35"/>
      <c r="G99" s="116"/>
      <c r="H99" s="116"/>
      <c r="I99" s="117"/>
      <c r="J99" s="35"/>
      <c r="K99" s="118"/>
      <c r="L99" s="118"/>
      <c r="M99" s="117"/>
      <c r="N99" s="35"/>
      <c r="O99" s="118"/>
      <c r="P99" s="118"/>
      <c r="Q99" s="117"/>
      <c r="R99" s="35"/>
      <c r="S99" s="116"/>
      <c r="T99" s="116"/>
      <c r="U99" s="117"/>
    </row>
    <row r="100" spans="1:21">
      <c r="A100" s="13"/>
      <c r="B100" s="114" t="s">
        <v>44</v>
      </c>
      <c r="C100" s="128">
        <v>5442</v>
      </c>
      <c r="D100" s="128"/>
      <c r="E100" s="30"/>
      <c r="F100" s="40"/>
      <c r="G100" s="128">
        <v>5442</v>
      </c>
      <c r="H100" s="128"/>
      <c r="I100" s="30"/>
      <c r="J100" s="40"/>
      <c r="K100" s="128">
        <v>5442</v>
      </c>
      <c r="L100" s="128"/>
      <c r="M100" s="30"/>
      <c r="N100" s="40"/>
      <c r="O100" s="129" t="s">
        <v>242</v>
      </c>
      <c r="P100" s="129"/>
      <c r="Q100" s="30"/>
      <c r="R100" s="40"/>
      <c r="S100" s="129" t="s">
        <v>242</v>
      </c>
      <c r="T100" s="129"/>
      <c r="U100" s="30"/>
    </row>
    <row r="101" spans="1:21">
      <c r="A101" s="13"/>
      <c r="B101" s="114"/>
      <c r="C101" s="38"/>
      <c r="D101" s="38"/>
      <c r="E101" s="40"/>
      <c r="F101" s="40"/>
      <c r="G101" s="38"/>
      <c r="H101" s="38"/>
      <c r="I101" s="40"/>
      <c r="J101" s="40"/>
      <c r="K101" s="38"/>
      <c r="L101" s="38"/>
      <c r="M101" s="40"/>
      <c r="N101" s="40"/>
      <c r="O101" s="76"/>
      <c r="P101" s="76"/>
      <c r="Q101" s="40"/>
      <c r="R101" s="40"/>
      <c r="S101" s="76"/>
      <c r="T101" s="76"/>
      <c r="U101" s="40"/>
    </row>
    <row r="102" spans="1:21">
      <c r="A102" s="13"/>
      <c r="B102" s="115" t="s">
        <v>633</v>
      </c>
      <c r="C102" s="33">
        <v>18293</v>
      </c>
      <c r="D102" s="33"/>
      <c r="E102" s="35"/>
      <c r="F102" s="35"/>
      <c r="G102" s="33">
        <v>18293</v>
      </c>
      <c r="H102" s="33"/>
      <c r="I102" s="35"/>
      <c r="J102" s="35"/>
      <c r="K102" s="73" t="s">
        <v>242</v>
      </c>
      <c r="L102" s="73"/>
      <c r="M102" s="35"/>
      <c r="N102" s="35"/>
      <c r="O102" s="73" t="s">
        <v>242</v>
      </c>
      <c r="P102" s="73"/>
      <c r="Q102" s="35"/>
      <c r="R102" s="35"/>
      <c r="S102" s="73" t="s">
        <v>242</v>
      </c>
      <c r="T102" s="73"/>
      <c r="U102" s="35"/>
    </row>
    <row r="103" spans="1:21">
      <c r="A103" s="13"/>
      <c r="B103" s="115"/>
      <c r="C103" s="33"/>
      <c r="D103" s="33"/>
      <c r="E103" s="35"/>
      <c r="F103" s="35"/>
      <c r="G103" s="33"/>
      <c r="H103" s="33"/>
      <c r="I103" s="35"/>
      <c r="J103" s="35"/>
      <c r="K103" s="73"/>
      <c r="L103" s="73"/>
      <c r="M103" s="35"/>
      <c r="N103" s="35"/>
      <c r="O103" s="73"/>
      <c r="P103" s="73"/>
      <c r="Q103" s="35"/>
      <c r="R103" s="35"/>
      <c r="S103" s="73"/>
      <c r="T103" s="73"/>
      <c r="U103" s="35"/>
    </row>
    <row r="104" spans="1:21">
      <c r="A104" s="13"/>
      <c r="B104" s="114" t="s">
        <v>634</v>
      </c>
      <c r="C104" s="38">
        <v>2555</v>
      </c>
      <c r="D104" s="38"/>
      <c r="E104" s="40"/>
      <c r="F104" s="40"/>
      <c r="G104" s="38">
        <v>2667</v>
      </c>
      <c r="H104" s="38"/>
      <c r="I104" s="40"/>
      <c r="J104" s="40"/>
      <c r="K104" s="76" t="s">
        <v>242</v>
      </c>
      <c r="L104" s="76"/>
      <c r="M104" s="40"/>
      <c r="N104" s="40"/>
      <c r="O104" s="38">
        <v>2667</v>
      </c>
      <c r="P104" s="38"/>
      <c r="Q104" s="40"/>
      <c r="R104" s="40"/>
      <c r="S104" s="76" t="s">
        <v>242</v>
      </c>
      <c r="T104" s="76"/>
      <c r="U104" s="40"/>
    </row>
    <row r="105" spans="1:21">
      <c r="A105" s="13"/>
      <c r="B105" s="114"/>
      <c r="C105" s="38"/>
      <c r="D105" s="38"/>
      <c r="E105" s="40"/>
      <c r="F105" s="40"/>
      <c r="G105" s="38"/>
      <c r="H105" s="38"/>
      <c r="I105" s="40"/>
      <c r="J105" s="40"/>
      <c r="K105" s="76"/>
      <c r="L105" s="76"/>
      <c r="M105" s="40"/>
      <c r="N105" s="40"/>
      <c r="O105" s="38"/>
      <c r="P105" s="38"/>
      <c r="Q105" s="40"/>
      <c r="R105" s="40"/>
      <c r="S105" s="76"/>
      <c r="T105" s="76"/>
      <c r="U105" s="40"/>
    </row>
    <row r="106" spans="1:21">
      <c r="A106" s="13"/>
      <c r="B106" s="110" t="s">
        <v>635</v>
      </c>
      <c r="C106" s="35"/>
      <c r="D106" s="35"/>
      <c r="E106" s="35"/>
      <c r="F106" s="22"/>
      <c r="G106" s="35"/>
      <c r="H106" s="35"/>
      <c r="I106" s="35"/>
      <c r="J106" s="22"/>
      <c r="K106" s="35"/>
      <c r="L106" s="35"/>
      <c r="M106" s="35"/>
      <c r="N106" s="22"/>
      <c r="O106" s="35"/>
      <c r="P106" s="35"/>
      <c r="Q106" s="35"/>
      <c r="R106" s="22"/>
      <c r="S106" s="35"/>
      <c r="T106" s="35"/>
      <c r="U106" s="35"/>
    </row>
    <row r="107" spans="1:21">
      <c r="A107" s="13"/>
      <c r="B107" s="114" t="s">
        <v>636</v>
      </c>
      <c r="C107" s="38">
        <v>593754</v>
      </c>
      <c r="D107" s="38"/>
      <c r="E107" s="40"/>
      <c r="F107" s="40"/>
      <c r="G107" s="38">
        <v>593754</v>
      </c>
      <c r="H107" s="38"/>
      <c r="I107" s="40"/>
      <c r="J107" s="40"/>
      <c r="K107" s="38">
        <v>593754</v>
      </c>
      <c r="L107" s="38"/>
      <c r="M107" s="40"/>
      <c r="N107" s="40"/>
      <c r="O107" s="76" t="s">
        <v>242</v>
      </c>
      <c r="P107" s="76"/>
      <c r="Q107" s="40"/>
      <c r="R107" s="40"/>
      <c r="S107" s="76" t="s">
        <v>242</v>
      </c>
      <c r="T107" s="76"/>
      <c r="U107" s="40"/>
    </row>
    <row r="108" spans="1:21">
      <c r="A108" s="13"/>
      <c r="B108" s="114"/>
      <c r="C108" s="38"/>
      <c r="D108" s="38"/>
      <c r="E108" s="40"/>
      <c r="F108" s="40"/>
      <c r="G108" s="38"/>
      <c r="H108" s="38"/>
      <c r="I108" s="40"/>
      <c r="J108" s="40"/>
      <c r="K108" s="38"/>
      <c r="L108" s="38"/>
      <c r="M108" s="40"/>
      <c r="N108" s="40"/>
      <c r="O108" s="76"/>
      <c r="P108" s="76"/>
      <c r="Q108" s="40"/>
      <c r="R108" s="40"/>
      <c r="S108" s="76"/>
      <c r="T108" s="76"/>
      <c r="U108" s="40"/>
    </row>
    <row r="109" spans="1:21">
      <c r="A109" s="13"/>
      <c r="B109" s="115" t="s">
        <v>637</v>
      </c>
      <c r="C109" s="33">
        <v>450012</v>
      </c>
      <c r="D109" s="33"/>
      <c r="E109" s="35"/>
      <c r="F109" s="35"/>
      <c r="G109" s="33">
        <v>452803</v>
      </c>
      <c r="H109" s="33"/>
      <c r="I109" s="35"/>
      <c r="J109" s="35"/>
      <c r="K109" s="73" t="s">
        <v>242</v>
      </c>
      <c r="L109" s="73"/>
      <c r="M109" s="35"/>
      <c r="N109" s="35"/>
      <c r="O109" s="33">
        <v>452803</v>
      </c>
      <c r="P109" s="33"/>
      <c r="Q109" s="35"/>
      <c r="R109" s="35"/>
      <c r="S109" s="73" t="s">
        <v>242</v>
      </c>
      <c r="T109" s="73"/>
      <c r="U109" s="35"/>
    </row>
    <row r="110" spans="1:21">
      <c r="A110" s="13"/>
      <c r="B110" s="115"/>
      <c r="C110" s="33"/>
      <c r="D110" s="33"/>
      <c r="E110" s="35"/>
      <c r="F110" s="35"/>
      <c r="G110" s="33"/>
      <c r="H110" s="33"/>
      <c r="I110" s="35"/>
      <c r="J110" s="35"/>
      <c r="K110" s="73"/>
      <c r="L110" s="73"/>
      <c r="M110" s="35"/>
      <c r="N110" s="35"/>
      <c r="O110" s="33"/>
      <c r="P110" s="33"/>
      <c r="Q110" s="35"/>
      <c r="R110" s="35"/>
      <c r="S110" s="73"/>
      <c r="T110" s="73"/>
      <c r="U110" s="35"/>
    </row>
    <row r="111" spans="1:21">
      <c r="A111" s="13"/>
      <c r="B111" s="114" t="s">
        <v>55</v>
      </c>
      <c r="C111" s="38">
        <v>279326</v>
      </c>
      <c r="D111" s="38"/>
      <c r="E111" s="40"/>
      <c r="F111" s="40"/>
      <c r="G111" s="38">
        <v>283060</v>
      </c>
      <c r="H111" s="38"/>
      <c r="I111" s="40"/>
      <c r="J111" s="40"/>
      <c r="K111" s="76" t="s">
        <v>242</v>
      </c>
      <c r="L111" s="76"/>
      <c r="M111" s="40"/>
      <c r="N111" s="40"/>
      <c r="O111" s="38">
        <v>283060</v>
      </c>
      <c r="P111" s="38"/>
      <c r="Q111" s="40"/>
      <c r="R111" s="40"/>
      <c r="S111" s="76" t="s">
        <v>242</v>
      </c>
      <c r="T111" s="76"/>
      <c r="U111" s="40"/>
    </row>
    <row r="112" spans="1:21">
      <c r="A112" s="13"/>
      <c r="B112" s="114"/>
      <c r="C112" s="38"/>
      <c r="D112" s="38"/>
      <c r="E112" s="40"/>
      <c r="F112" s="40"/>
      <c r="G112" s="38"/>
      <c r="H112" s="38"/>
      <c r="I112" s="40"/>
      <c r="J112" s="40"/>
      <c r="K112" s="76"/>
      <c r="L112" s="76"/>
      <c r="M112" s="40"/>
      <c r="N112" s="40"/>
      <c r="O112" s="38"/>
      <c r="P112" s="38"/>
      <c r="Q112" s="40"/>
      <c r="R112" s="40"/>
      <c r="S112" s="76"/>
      <c r="T112" s="76"/>
      <c r="U112" s="40"/>
    </row>
    <row r="113" spans="1:33">
      <c r="A113" s="13"/>
      <c r="B113" s="115" t="s">
        <v>638</v>
      </c>
      <c r="C113" s="73">
        <v>633</v>
      </c>
      <c r="D113" s="73"/>
      <c r="E113" s="35"/>
      <c r="F113" s="35"/>
      <c r="G113" s="73">
        <v>633</v>
      </c>
      <c r="H113" s="73"/>
      <c r="I113" s="35"/>
      <c r="J113" s="35"/>
      <c r="K113" s="73">
        <v>633</v>
      </c>
      <c r="L113" s="73"/>
      <c r="M113" s="35"/>
      <c r="N113" s="35"/>
      <c r="O113" s="73" t="s">
        <v>242</v>
      </c>
      <c r="P113" s="73"/>
      <c r="Q113" s="35"/>
      <c r="R113" s="35"/>
      <c r="S113" s="73" t="s">
        <v>242</v>
      </c>
      <c r="T113" s="73"/>
      <c r="U113" s="35"/>
    </row>
    <row r="114" spans="1:33">
      <c r="A114" s="13"/>
      <c r="B114" s="115"/>
      <c r="C114" s="73"/>
      <c r="D114" s="73"/>
      <c r="E114" s="35"/>
      <c r="F114" s="35"/>
      <c r="G114" s="73"/>
      <c r="H114" s="73"/>
      <c r="I114" s="35"/>
      <c r="J114" s="35"/>
      <c r="K114" s="73"/>
      <c r="L114" s="73"/>
      <c r="M114" s="35"/>
      <c r="N114" s="35"/>
      <c r="O114" s="73"/>
      <c r="P114" s="73"/>
      <c r="Q114" s="35"/>
      <c r="R114" s="35"/>
      <c r="S114" s="73"/>
      <c r="T114" s="73"/>
      <c r="U114" s="35"/>
    </row>
    <row r="115" spans="1:33">
      <c r="A115" s="13"/>
      <c r="B115" s="17"/>
      <c r="C115" s="17"/>
    </row>
    <row r="116" spans="1:33" ht="102">
      <c r="A116" s="13"/>
      <c r="B116" s="62" t="s">
        <v>209</v>
      </c>
      <c r="C116" s="63" t="s">
        <v>639</v>
      </c>
    </row>
    <row r="117" spans="1:33" ht="15" customHeight="1">
      <c r="A117" s="13" t="s">
        <v>795</v>
      </c>
      <c r="B117" s="12" t="s">
        <v>4</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row>
    <row r="118" spans="1:33">
      <c r="A118" s="13"/>
      <c r="B118" s="40" t="s">
        <v>641</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row>
    <row r="119" spans="1:33">
      <c r="A119" s="13"/>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row>
    <row r="120" spans="1:33">
      <c r="A120" s="13"/>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row>
    <row r="121" spans="1:33" ht="15.75" thickBot="1">
      <c r="A121" s="13"/>
      <c r="B121" s="18"/>
      <c r="C121" s="27" t="s">
        <v>313</v>
      </c>
      <c r="D121" s="27"/>
      <c r="E121" s="27"/>
      <c r="F121" s="27"/>
      <c r="G121" s="27"/>
      <c r="H121" s="27"/>
      <c r="I121" s="27"/>
      <c r="J121" s="27"/>
      <c r="K121" s="27"/>
      <c r="L121" s="27"/>
      <c r="M121" s="27"/>
      <c r="N121" s="27"/>
      <c r="O121" s="27"/>
      <c r="P121" s="27"/>
      <c r="Q121" s="27"/>
      <c r="R121" s="16"/>
      <c r="S121" s="27" t="s">
        <v>486</v>
      </c>
      <c r="T121" s="27"/>
      <c r="U121" s="27"/>
      <c r="V121" s="27"/>
      <c r="W121" s="27"/>
      <c r="X121" s="27"/>
      <c r="Y121" s="27"/>
      <c r="Z121" s="27"/>
      <c r="AA121" s="27"/>
      <c r="AB121" s="27"/>
      <c r="AC121" s="27"/>
      <c r="AD121" s="27"/>
      <c r="AE121" s="27"/>
      <c r="AF121" s="27"/>
      <c r="AG121" s="27"/>
    </row>
    <row r="122" spans="1:33">
      <c r="A122" s="13"/>
      <c r="B122" s="28"/>
      <c r="C122" s="29" t="s">
        <v>122</v>
      </c>
      <c r="D122" s="29"/>
      <c r="E122" s="29"/>
      <c r="F122" s="30"/>
      <c r="G122" s="29" t="s">
        <v>642</v>
      </c>
      <c r="H122" s="29"/>
      <c r="I122" s="29"/>
      <c r="J122" s="30"/>
      <c r="K122" s="29" t="s">
        <v>628</v>
      </c>
      <c r="L122" s="29"/>
      <c r="M122" s="29"/>
      <c r="N122" s="30"/>
      <c r="O122" s="29" t="s">
        <v>643</v>
      </c>
      <c r="P122" s="29"/>
      <c r="Q122" s="29"/>
      <c r="R122" s="40"/>
      <c r="S122" s="29" t="s">
        <v>122</v>
      </c>
      <c r="T122" s="29"/>
      <c r="U122" s="29"/>
      <c r="V122" s="30"/>
      <c r="W122" s="29" t="s">
        <v>642</v>
      </c>
      <c r="X122" s="29"/>
      <c r="Y122" s="29"/>
      <c r="Z122" s="30"/>
      <c r="AA122" s="29" t="s">
        <v>628</v>
      </c>
      <c r="AB122" s="29"/>
      <c r="AC122" s="29"/>
      <c r="AD122" s="30"/>
      <c r="AE122" s="29" t="s">
        <v>643</v>
      </c>
      <c r="AF122" s="29"/>
      <c r="AG122" s="29"/>
    </row>
    <row r="123" spans="1:33" ht="15.75" thickBot="1">
      <c r="A123" s="13"/>
      <c r="B123" s="28"/>
      <c r="C123" s="27"/>
      <c r="D123" s="27"/>
      <c r="E123" s="27"/>
      <c r="F123" s="40"/>
      <c r="G123" s="27"/>
      <c r="H123" s="27"/>
      <c r="I123" s="27"/>
      <c r="J123" s="40"/>
      <c r="K123" s="27"/>
      <c r="L123" s="27"/>
      <c r="M123" s="27"/>
      <c r="N123" s="40"/>
      <c r="O123" s="27"/>
      <c r="P123" s="27"/>
      <c r="Q123" s="27"/>
      <c r="R123" s="40"/>
      <c r="S123" s="27"/>
      <c r="T123" s="27"/>
      <c r="U123" s="27"/>
      <c r="V123" s="40"/>
      <c r="W123" s="27"/>
      <c r="X123" s="27"/>
      <c r="Y123" s="27"/>
      <c r="Z123" s="40"/>
      <c r="AA123" s="27"/>
      <c r="AB123" s="27"/>
      <c r="AC123" s="27"/>
      <c r="AD123" s="40"/>
      <c r="AE123" s="27"/>
      <c r="AF123" s="27"/>
      <c r="AG123" s="27"/>
    </row>
    <row r="124" spans="1:33">
      <c r="A124" s="13"/>
      <c r="B124" s="160" t="s">
        <v>644</v>
      </c>
      <c r="C124" s="36"/>
      <c r="D124" s="36"/>
      <c r="E124" s="36"/>
      <c r="F124" s="22"/>
      <c r="G124" s="36"/>
      <c r="H124" s="36"/>
      <c r="I124" s="36"/>
      <c r="J124" s="22"/>
      <c r="K124" s="36"/>
      <c r="L124" s="36"/>
      <c r="M124" s="36"/>
      <c r="N124" s="22"/>
      <c r="O124" s="36"/>
      <c r="P124" s="36"/>
      <c r="Q124" s="36"/>
      <c r="R124" s="22"/>
      <c r="S124" s="36"/>
      <c r="T124" s="36"/>
      <c r="U124" s="36"/>
      <c r="V124" s="22"/>
      <c r="W124" s="36"/>
      <c r="X124" s="36"/>
      <c r="Y124" s="36"/>
      <c r="Z124" s="22"/>
      <c r="AA124" s="36"/>
      <c r="AB124" s="36"/>
      <c r="AC124" s="36"/>
      <c r="AD124" s="22"/>
      <c r="AE124" s="36"/>
      <c r="AF124" s="36"/>
      <c r="AG124" s="36"/>
    </row>
    <row r="125" spans="1:33">
      <c r="A125" s="13"/>
      <c r="B125" s="161" t="s">
        <v>31</v>
      </c>
      <c r="C125" s="40"/>
      <c r="D125" s="40"/>
      <c r="E125" s="40"/>
      <c r="F125" s="16"/>
      <c r="G125" s="40"/>
      <c r="H125" s="40"/>
      <c r="I125" s="40"/>
      <c r="J125" s="16"/>
      <c r="K125" s="40"/>
      <c r="L125" s="40"/>
      <c r="M125" s="40"/>
      <c r="N125" s="16"/>
      <c r="O125" s="40"/>
      <c r="P125" s="40"/>
      <c r="Q125" s="40"/>
      <c r="R125" s="16"/>
      <c r="S125" s="40"/>
      <c r="T125" s="40"/>
      <c r="U125" s="40"/>
      <c r="V125" s="16"/>
      <c r="W125" s="40"/>
      <c r="X125" s="40"/>
      <c r="Y125" s="40"/>
      <c r="Z125" s="16"/>
      <c r="AA125" s="40"/>
      <c r="AB125" s="40"/>
      <c r="AC125" s="40"/>
      <c r="AD125" s="16"/>
      <c r="AE125" s="40"/>
      <c r="AF125" s="40"/>
      <c r="AG125" s="40"/>
    </row>
    <row r="126" spans="1:33">
      <c r="A126" s="13"/>
      <c r="B126" s="163" t="s">
        <v>240</v>
      </c>
      <c r="C126" s="164" t="s">
        <v>208</v>
      </c>
      <c r="D126" s="165">
        <v>521</v>
      </c>
      <c r="E126" s="35"/>
      <c r="F126" s="35"/>
      <c r="G126" s="164" t="s">
        <v>208</v>
      </c>
      <c r="H126" s="165" t="s">
        <v>242</v>
      </c>
      <c r="I126" s="35"/>
      <c r="J126" s="35"/>
      <c r="K126" s="164" t="s">
        <v>208</v>
      </c>
      <c r="L126" s="165">
        <v>521</v>
      </c>
      <c r="M126" s="35"/>
      <c r="N126" s="35"/>
      <c r="O126" s="164" t="s">
        <v>208</v>
      </c>
      <c r="P126" s="165" t="s">
        <v>242</v>
      </c>
      <c r="Q126" s="35"/>
      <c r="R126" s="35"/>
      <c r="S126" s="164" t="s">
        <v>208</v>
      </c>
      <c r="T126" s="165">
        <v>525</v>
      </c>
      <c r="U126" s="35"/>
      <c r="V126" s="35"/>
      <c r="W126" s="164" t="s">
        <v>208</v>
      </c>
      <c r="X126" s="165" t="s">
        <v>242</v>
      </c>
      <c r="Y126" s="35"/>
      <c r="Z126" s="35"/>
      <c r="AA126" s="164" t="s">
        <v>208</v>
      </c>
      <c r="AB126" s="165">
        <v>525</v>
      </c>
      <c r="AC126" s="35"/>
      <c r="AD126" s="35"/>
      <c r="AE126" s="164" t="s">
        <v>208</v>
      </c>
      <c r="AF126" s="165" t="s">
        <v>242</v>
      </c>
      <c r="AG126" s="35"/>
    </row>
    <row r="127" spans="1:33">
      <c r="A127" s="13"/>
      <c r="B127" s="163"/>
      <c r="C127" s="164"/>
      <c r="D127" s="165"/>
      <c r="E127" s="35"/>
      <c r="F127" s="35"/>
      <c r="G127" s="164"/>
      <c r="H127" s="165"/>
      <c r="I127" s="35"/>
      <c r="J127" s="35"/>
      <c r="K127" s="164"/>
      <c r="L127" s="165"/>
      <c r="M127" s="35"/>
      <c r="N127" s="35"/>
      <c r="O127" s="164"/>
      <c r="P127" s="165"/>
      <c r="Q127" s="35"/>
      <c r="R127" s="35"/>
      <c r="S127" s="164"/>
      <c r="T127" s="165"/>
      <c r="U127" s="35"/>
      <c r="V127" s="35"/>
      <c r="W127" s="164"/>
      <c r="X127" s="165"/>
      <c r="Y127" s="35"/>
      <c r="Z127" s="35"/>
      <c r="AA127" s="164"/>
      <c r="AB127" s="165"/>
      <c r="AC127" s="35"/>
      <c r="AD127" s="35"/>
      <c r="AE127" s="164"/>
      <c r="AF127" s="165"/>
      <c r="AG127" s="35"/>
    </row>
    <row r="128" spans="1:33">
      <c r="A128" s="13"/>
      <c r="B128" s="161" t="s">
        <v>78</v>
      </c>
      <c r="C128" s="40"/>
      <c r="D128" s="40"/>
      <c r="E128" s="40"/>
      <c r="F128" s="16"/>
      <c r="G128" s="40"/>
      <c r="H128" s="40"/>
      <c r="I128" s="40"/>
      <c r="J128" s="16"/>
      <c r="K128" s="40"/>
      <c r="L128" s="40"/>
      <c r="M128" s="40"/>
      <c r="N128" s="16"/>
      <c r="O128" s="40"/>
      <c r="P128" s="40"/>
      <c r="Q128" s="40"/>
      <c r="R128" s="16"/>
      <c r="S128" s="40"/>
      <c r="T128" s="40"/>
      <c r="U128" s="40"/>
      <c r="V128" s="16"/>
      <c r="W128" s="40"/>
      <c r="X128" s="40"/>
      <c r="Y128" s="40"/>
      <c r="Z128" s="16"/>
      <c r="AA128" s="40"/>
      <c r="AB128" s="40"/>
      <c r="AC128" s="40"/>
      <c r="AD128" s="16"/>
      <c r="AE128" s="40"/>
      <c r="AF128" s="40"/>
      <c r="AG128" s="40"/>
    </row>
    <row r="129" spans="1:33">
      <c r="A129" s="13"/>
      <c r="B129" s="163" t="s">
        <v>645</v>
      </c>
      <c r="C129" s="166">
        <v>23883</v>
      </c>
      <c r="D129" s="166"/>
      <c r="E129" s="35"/>
      <c r="F129" s="35"/>
      <c r="G129" s="165" t="s">
        <v>242</v>
      </c>
      <c r="H129" s="165"/>
      <c r="I129" s="35"/>
      <c r="J129" s="35"/>
      <c r="K129" s="166">
        <v>23883</v>
      </c>
      <c r="L129" s="166"/>
      <c r="M129" s="35"/>
      <c r="N129" s="35"/>
      <c r="O129" s="165" t="s">
        <v>242</v>
      </c>
      <c r="P129" s="165"/>
      <c r="Q129" s="35"/>
      <c r="R129" s="35"/>
      <c r="S129" s="166">
        <v>23745</v>
      </c>
      <c r="T129" s="166"/>
      <c r="U129" s="35"/>
      <c r="V129" s="35"/>
      <c r="W129" s="165" t="s">
        <v>242</v>
      </c>
      <c r="X129" s="165"/>
      <c r="Y129" s="35"/>
      <c r="Z129" s="35"/>
      <c r="AA129" s="166">
        <v>23745</v>
      </c>
      <c r="AB129" s="166"/>
      <c r="AC129" s="35"/>
      <c r="AD129" s="35"/>
      <c r="AE129" s="165" t="s">
        <v>242</v>
      </c>
      <c r="AF129" s="165"/>
      <c r="AG129" s="35"/>
    </row>
    <row r="130" spans="1:33">
      <c r="A130" s="13"/>
      <c r="B130" s="163"/>
      <c r="C130" s="166"/>
      <c r="D130" s="166"/>
      <c r="E130" s="35"/>
      <c r="F130" s="35"/>
      <c r="G130" s="165"/>
      <c r="H130" s="165"/>
      <c r="I130" s="35"/>
      <c r="J130" s="35"/>
      <c r="K130" s="166"/>
      <c r="L130" s="166"/>
      <c r="M130" s="35"/>
      <c r="N130" s="35"/>
      <c r="O130" s="165"/>
      <c r="P130" s="165"/>
      <c r="Q130" s="35"/>
      <c r="R130" s="35"/>
      <c r="S130" s="166"/>
      <c r="T130" s="166"/>
      <c r="U130" s="35"/>
      <c r="V130" s="35"/>
      <c r="W130" s="165"/>
      <c r="X130" s="165"/>
      <c r="Y130" s="35"/>
      <c r="Z130" s="35"/>
      <c r="AA130" s="166"/>
      <c r="AB130" s="166"/>
      <c r="AC130" s="35"/>
      <c r="AD130" s="35"/>
      <c r="AE130" s="165"/>
      <c r="AF130" s="165"/>
      <c r="AG130" s="35"/>
    </row>
    <row r="131" spans="1:33">
      <c r="A131" s="13"/>
      <c r="B131" s="167" t="s">
        <v>240</v>
      </c>
      <c r="C131" s="168">
        <v>219644</v>
      </c>
      <c r="D131" s="168"/>
      <c r="E131" s="40"/>
      <c r="F131" s="40"/>
      <c r="G131" s="169" t="s">
        <v>242</v>
      </c>
      <c r="H131" s="169"/>
      <c r="I131" s="40"/>
      <c r="J131" s="40"/>
      <c r="K131" s="168">
        <v>219644</v>
      </c>
      <c r="L131" s="168"/>
      <c r="M131" s="40"/>
      <c r="N131" s="40"/>
      <c r="O131" s="169" t="s">
        <v>242</v>
      </c>
      <c r="P131" s="169"/>
      <c r="Q131" s="40"/>
      <c r="R131" s="40"/>
      <c r="S131" s="168">
        <v>201988</v>
      </c>
      <c r="T131" s="168"/>
      <c r="U131" s="40"/>
      <c r="V131" s="40"/>
      <c r="W131" s="169" t="s">
        <v>242</v>
      </c>
      <c r="X131" s="169"/>
      <c r="Y131" s="40"/>
      <c r="Z131" s="40"/>
      <c r="AA131" s="168">
        <v>201988</v>
      </c>
      <c r="AB131" s="168"/>
      <c r="AC131" s="40"/>
      <c r="AD131" s="40"/>
      <c r="AE131" s="169" t="s">
        <v>242</v>
      </c>
      <c r="AF131" s="169"/>
      <c r="AG131" s="40"/>
    </row>
    <row r="132" spans="1:33">
      <c r="A132" s="13"/>
      <c r="B132" s="167"/>
      <c r="C132" s="168"/>
      <c r="D132" s="168"/>
      <c r="E132" s="40"/>
      <c r="F132" s="40"/>
      <c r="G132" s="169"/>
      <c r="H132" s="169"/>
      <c r="I132" s="40"/>
      <c r="J132" s="40"/>
      <c r="K132" s="168"/>
      <c r="L132" s="168"/>
      <c r="M132" s="40"/>
      <c r="N132" s="40"/>
      <c r="O132" s="169"/>
      <c r="P132" s="169"/>
      <c r="Q132" s="40"/>
      <c r="R132" s="40"/>
      <c r="S132" s="168"/>
      <c r="T132" s="168"/>
      <c r="U132" s="40"/>
      <c r="V132" s="40"/>
      <c r="W132" s="169"/>
      <c r="X132" s="169"/>
      <c r="Y132" s="40"/>
      <c r="Z132" s="40"/>
      <c r="AA132" s="168"/>
      <c r="AB132" s="168"/>
      <c r="AC132" s="40"/>
      <c r="AD132" s="40"/>
      <c r="AE132" s="169"/>
      <c r="AF132" s="169"/>
      <c r="AG132" s="40"/>
    </row>
    <row r="133" spans="1:33">
      <c r="A133" s="13"/>
      <c r="B133" s="163" t="s">
        <v>241</v>
      </c>
      <c r="C133" s="166">
        <v>2755</v>
      </c>
      <c r="D133" s="166"/>
      <c r="E133" s="35"/>
      <c r="F133" s="35"/>
      <c r="G133" s="165" t="s">
        <v>242</v>
      </c>
      <c r="H133" s="165"/>
      <c r="I133" s="35"/>
      <c r="J133" s="35"/>
      <c r="K133" s="166">
        <v>2755</v>
      </c>
      <c r="L133" s="166"/>
      <c r="M133" s="35"/>
      <c r="N133" s="35"/>
      <c r="O133" s="165" t="s">
        <v>242</v>
      </c>
      <c r="P133" s="165"/>
      <c r="Q133" s="35"/>
      <c r="R133" s="35"/>
      <c r="S133" s="166">
        <v>2577</v>
      </c>
      <c r="T133" s="166"/>
      <c r="U133" s="35"/>
      <c r="V133" s="35"/>
      <c r="W133" s="165" t="s">
        <v>242</v>
      </c>
      <c r="X133" s="165"/>
      <c r="Y133" s="35"/>
      <c r="Z133" s="35"/>
      <c r="AA133" s="166">
        <v>2577</v>
      </c>
      <c r="AB133" s="166"/>
      <c r="AC133" s="35"/>
      <c r="AD133" s="35"/>
      <c r="AE133" s="165" t="s">
        <v>242</v>
      </c>
      <c r="AF133" s="165"/>
      <c r="AG133" s="35"/>
    </row>
    <row r="134" spans="1:33">
      <c r="A134" s="13"/>
      <c r="B134" s="163"/>
      <c r="C134" s="166"/>
      <c r="D134" s="166"/>
      <c r="E134" s="35"/>
      <c r="F134" s="35"/>
      <c r="G134" s="165"/>
      <c r="H134" s="165"/>
      <c r="I134" s="35"/>
      <c r="J134" s="35"/>
      <c r="K134" s="166"/>
      <c r="L134" s="166"/>
      <c r="M134" s="35"/>
      <c r="N134" s="35"/>
      <c r="O134" s="165"/>
      <c r="P134" s="165"/>
      <c r="Q134" s="35"/>
      <c r="R134" s="35"/>
      <c r="S134" s="166"/>
      <c r="T134" s="166"/>
      <c r="U134" s="35"/>
      <c r="V134" s="35"/>
      <c r="W134" s="165"/>
      <c r="X134" s="165"/>
      <c r="Y134" s="35"/>
      <c r="Z134" s="35"/>
      <c r="AA134" s="166"/>
      <c r="AB134" s="166"/>
      <c r="AC134" s="35"/>
      <c r="AD134" s="35"/>
      <c r="AE134" s="165"/>
      <c r="AF134" s="165"/>
      <c r="AG134" s="35"/>
    </row>
    <row r="135" spans="1:33">
      <c r="A135" s="13"/>
      <c r="B135" s="167" t="s">
        <v>243</v>
      </c>
      <c r="C135" s="168">
        <v>6053</v>
      </c>
      <c r="D135" s="168"/>
      <c r="E135" s="40"/>
      <c r="F135" s="40"/>
      <c r="G135" s="168">
        <v>6053</v>
      </c>
      <c r="H135" s="168"/>
      <c r="I135" s="40"/>
      <c r="J135" s="40"/>
      <c r="K135" s="169" t="s">
        <v>242</v>
      </c>
      <c r="L135" s="169"/>
      <c r="M135" s="40"/>
      <c r="N135" s="40"/>
      <c r="O135" s="169" t="s">
        <v>242</v>
      </c>
      <c r="P135" s="169"/>
      <c r="Q135" s="40"/>
      <c r="R135" s="40"/>
      <c r="S135" s="168">
        <v>5827</v>
      </c>
      <c r="T135" s="168"/>
      <c r="U135" s="40"/>
      <c r="V135" s="40"/>
      <c r="W135" s="168">
        <v>5827</v>
      </c>
      <c r="X135" s="168"/>
      <c r="Y135" s="40"/>
      <c r="Z135" s="40"/>
      <c r="AA135" s="169" t="s">
        <v>242</v>
      </c>
      <c r="AB135" s="169"/>
      <c r="AC135" s="40"/>
      <c r="AD135" s="40"/>
      <c r="AE135" s="169" t="s">
        <v>242</v>
      </c>
      <c r="AF135" s="169"/>
      <c r="AG135" s="40"/>
    </row>
    <row r="136" spans="1:33">
      <c r="A136" s="13"/>
      <c r="B136" s="167"/>
      <c r="C136" s="168"/>
      <c r="D136" s="168"/>
      <c r="E136" s="40"/>
      <c r="F136" s="40"/>
      <c r="G136" s="168"/>
      <c r="H136" s="168"/>
      <c r="I136" s="40"/>
      <c r="J136" s="40"/>
      <c r="K136" s="169"/>
      <c r="L136" s="169"/>
      <c r="M136" s="40"/>
      <c r="N136" s="40"/>
      <c r="O136" s="169"/>
      <c r="P136" s="169"/>
      <c r="Q136" s="40"/>
      <c r="R136" s="40"/>
      <c r="S136" s="168"/>
      <c r="T136" s="168"/>
      <c r="U136" s="40"/>
      <c r="V136" s="40"/>
      <c r="W136" s="168"/>
      <c r="X136" s="168"/>
      <c r="Y136" s="40"/>
      <c r="Z136" s="40"/>
      <c r="AA136" s="169"/>
      <c r="AB136" s="169"/>
      <c r="AC136" s="40"/>
      <c r="AD136" s="40"/>
      <c r="AE136" s="169"/>
      <c r="AF136" s="169"/>
      <c r="AG136" s="40"/>
    </row>
    <row r="137" spans="1:33">
      <c r="A137" s="13"/>
      <c r="B137" s="163" t="s">
        <v>244</v>
      </c>
      <c r="C137" s="166">
        <v>157856</v>
      </c>
      <c r="D137" s="166"/>
      <c r="E137" s="35"/>
      <c r="F137" s="35"/>
      <c r="G137" s="165" t="s">
        <v>242</v>
      </c>
      <c r="H137" s="165"/>
      <c r="I137" s="35"/>
      <c r="J137" s="35"/>
      <c r="K137" s="166">
        <v>157856</v>
      </c>
      <c r="L137" s="166"/>
      <c r="M137" s="35"/>
      <c r="N137" s="35"/>
      <c r="O137" s="165" t="s">
        <v>242</v>
      </c>
      <c r="P137" s="165"/>
      <c r="Q137" s="35"/>
      <c r="R137" s="35"/>
      <c r="S137" s="166">
        <v>144115</v>
      </c>
      <c r="T137" s="166"/>
      <c r="U137" s="35"/>
      <c r="V137" s="35"/>
      <c r="W137" s="165" t="s">
        <v>242</v>
      </c>
      <c r="X137" s="165"/>
      <c r="Y137" s="35"/>
      <c r="Z137" s="35"/>
      <c r="AA137" s="166">
        <v>144115</v>
      </c>
      <c r="AB137" s="166"/>
      <c r="AC137" s="35"/>
      <c r="AD137" s="35"/>
      <c r="AE137" s="165" t="s">
        <v>242</v>
      </c>
      <c r="AF137" s="165"/>
      <c r="AG137" s="35"/>
    </row>
    <row r="138" spans="1:33">
      <c r="A138" s="13"/>
      <c r="B138" s="163"/>
      <c r="C138" s="166"/>
      <c r="D138" s="166"/>
      <c r="E138" s="35"/>
      <c r="F138" s="35"/>
      <c r="G138" s="165"/>
      <c r="H138" s="165"/>
      <c r="I138" s="35"/>
      <c r="J138" s="35"/>
      <c r="K138" s="166"/>
      <c r="L138" s="166"/>
      <c r="M138" s="35"/>
      <c r="N138" s="35"/>
      <c r="O138" s="165"/>
      <c r="P138" s="165"/>
      <c r="Q138" s="35"/>
      <c r="R138" s="35"/>
      <c r="S138" s="166"/>
      <c r="T138" s="166"/>
      <c r="U138" s="35"/>
      <c r="V138" s="35"/>
      <c r="W138" s="165"/>
      <c r="X138" s="165"/>
      <c r="Y138" s="35"/>
      <c r="Z138" s="35"/>
      <c r="AA138" s="166"/>
      <c r="AB138" s="166"/>
      <c r="AC138" s="35"/>
      <c r="AD138" s="35"/>
      <c r="AE138" s="165"/>
      <c r="AF138" s="165"/>
      <c r="AG138" s="35"/>
    </row>
    <row r="139" spans="1:33">
      <c r="A139" s="13"/>
      <c r="B139" s="167" t="s">
        <v>245</v>
      </c>
      <c r="C139" s="168">
        <v>144953</v>
      </c>
      <c r="D139" s="168"/>
      <c r="E139" s="40"/>
      <c r="F139" s="40"/>
      <c r="G139" s="169" t="s">
        <v>242</v>
      </c>
      <c r="H139" s="169"/>
      <c r="I139" s="40"/>
      <c r="J139" s="40"/>
      <c r="K139" s="168">
        <v>144953</v>
      </c>
      <c r="L139" s="168"/>
      <c r="M139" s="40"/>
      <c r="N139" s="40"/>
      <c r="O139" s="169" t="s">
        <v>242</v>
      </c>
      <c r="P139" s="169"/>
      <c r="Q139" s="40"/>
      <c r="R139" s="40"/>
      <c r="S139" s="168">
        <v>133810</v>
      </c>
      <c r="T139" s="168"/>
      <c r="U139" s="40"/>
      <c r="V139" s="40"/>
      <c r="W139" s="169" t="s">
        <v>242</v>
      </c>
      <c r="X139" s="169"/>
      <c r="Y139" s="40"/>
      <c r="Z139" s="40"/>
      <c r="AA139" s="168">
        <v>133810</v>
      </c>
      <c r="AB139" s="168"/>
      <c r="AC139" s="40"/>
      <c r="AD139" s="40"/>
      <c r="AE139" s="169" t="s">
        <v>242</v>
      </c>
      <c r="AF139" s="169"/>
      <c r="AG139" s="40"/>
    </row>
    <row r="140" spans="1:33" ht="15.75" thickBot="1">
      <c r="A140" s="13"/>
      <c r="B140" s="167"/>
      <c r="C140" s="170"/>
      <c r="D140" s="170"/>
      <c r="E140" s="41"/>
      <c r="F140" s="40"/>
      <c r="G140" s="171"/>
      <c r="H140" s="171"/>
      <c r="I140" s="41"/>
      <c r="J140" s="40"/>
      <c r="K140" s="170"/>
      <c r="L140" s="170"/>
      <c r="M140" s="41"/>
      <c r="N140" s="40"/>
      <c r="O140" s="171"/>
      <c r="P140" s="171"/>
      <c r="Q140" s="41"/>
      <c r="R140" s="40"/>
      <c r="S140" s="170"/>
      <c r="T140" s="170"/>
      <c r="U140" s="41"/>
      <c r="V140" s="40"/>
      <c r="W140" s="171"/>
      <c r="X140" s="171"/>
      <c r="Y140" s="41"/>
      <c r="Z140" s="40"/>
      <c r="AA140" s="170"/>
      <c r="AB140" s="170"/>
      <c r="AC140" s="41"/>
      <c r="AD140" s="40"/>
      <c r="AE140" s="171"/>
      <c r="AF140" s="171"/>
      <c r="AG140" s="41"/>
    </row>
    <row r="141" spans="1:33">
      <c r="A141" s="13"/>
      <c r="B141" s="172" t="s">
        <v>646</v>
      </c>
      <c r="C141" s="173">
        <v>555144</v>
      </c>
      <c r="D141" s="173"/>
      <c r="E141" s="36"/>
      <c r="F141" s="35"/>
      <c r="G141" s="173">
        <v>6053</v>
      </c>
      <c r="H141" s="173"/>
      <c r="I141" s="36"/>
      <c r="J141" s="35"/>
      <c r="K141" s="173">
        <v>549091</v>
      </c>
      <c r="L141" s="173"/>
      <c r="M141" s="36"/>
      <c r="N141" s="35"/>
      <c r="O141" s="174" t="s">
        <v>242</v>
      </c>
      <c r="P141" s="174"/>
      <c r="Q141" s="36"/>
      <c r="R141" s="35"/>
      <c r="S141" s="173">
        <v>512062</v>
      </c>
      <c r="T141" s="173"/>
      <c r="U141" s="36"/>
      <c r="V141" s="35"/>
      <c r="W141" s="173">
        <v>5827</v>
      </c>
      <c r="X141" s="173"/>
      <c r="Y141" s="36"/>
      <c r="Z141" s="35"/>
      <c r="AA141" s="173">
        <v>506235</v>
      </c>
      <c r="AB141" s="173"/>
      <c r="AC141" s="36"/>
      <c r="AD141" s="35"/>
      <c r="AE141" s="174" t="s">
        <v>242</v>
      </c>
      <c r="AF141" s="174"/>
      <c r="AG141" s="36"/>
    </row>
    <row r="142" spans="1:33">
      <c r="A142" s="13"/>
      <c r="B142" s="172"/>
      <c r="C142" s="166"/>
      <c r="D142" s="166"/>
      <c r="E142" s="35"/>
      <c r="F142" s="35"/>
      <c r="G142" s="166"/>
      <c r="H142" s="166"/>
      <c r="I142" s="35"/>
      <c r="J142" s="35"/>
      <c r="K142" s="166"/>
      <c r="L142" s="166"/>
      <c r="M142" s="35"/>
      <c r="N142" s="35"/>
      <c r="O142" s="165"/>
      <c r="P142" s="165"/>
      <c r="Q142" s="35"/>
      <c r="R142" s="35"/>
      <c r="S142" s="166"/>
      <c r="T142" s="166"/>
      <c r="U142" s="35"/>
      <c r="V142" s="35"/>
      <c r="W142" s="166"/>
      <c r="X142" s="166"/>
      <c r="Y142" s="35"/>
      <c r="Z142" s="35"/>
      <c r="AA142" s="166"/>
      <c r="AB142" s="166"/>
      <c r="AC142" s="35"/>
      <c r="AD142" s="35"/>
      <c r="AE142" s="165"/>
      <c r="AF142" s="165"/>
      <c r="AG142" s="35"/>
    </row>
    <row r="143" spans="1:33">
      <c r="A143" s="13"/>
      <c r="B143" s="109" t="s">
        <v>647</v>
      </c>
      <c r="C143" s="40"/>
      <c r="D143" s="40"/>
      <c r="E143" s="40"/>
      <c r="F143" s="16"/>
      <c r="G143" s="40"/>
      <c r="H143" s="40"/>
      <c r="I143" s="40"/>
      <c r="J143" s="16"/>
      <c r="K143" s="40"/>
      <c r="L143" s="40"/>
      <c r="M143" s="40"/>
      <c r="N143" s="16"/>
      <c r="O143" s="40"/>
      <c r="P143" s="40"/>
      <c r="Q143" s="40"/>
      <c r="R143" s="16"/>
      <c r="S143" s="40"/>
      <c r="T143" s="40"/>
      <c r="U143" s="40"/>
      <c r="V143" s="16"/>
      <c r="W143" s="40"/>
      <c r="X143" s="40"/>
      <c r="Y143" s="40"/>
      <c r="Z143" s="16"/>
      <c r="AA143" s="40"/>
      <c r="AB143" s="40"/>
      <c r="AC143" s="40"/>
      <c r="AD143" s="16"/>
      <c r="AE143" s="40"/>
      <c r="AF143" s="40"/>
      <c r="AG143" s="40"/>
    </row>
    <row r="144" spans="1:33">
      <c r="A144" s="13"/>
      <c r="B144" s="175" t="s">
        <v>648</v>
      </c>
      <c r="C144" s="166">
        <v>14220</v>
      </c>
      <c r="D144" s="166"/>
      <c r="E144" s="35"/>
      <c r="F144" s="35"/>
      <c r="G144" s="165" t="s">
        <v>242</v>
      </c>
      <c r="H144" s="165"/>
      <c r="I144" s="35"/>
      <c r="J144" s="35"/>
      <c r="K144" s="165" t="s">
        <v>242</v>
      </c>
      <c r="L144" s="165"/>
      <c r="M144" s="35"/>
      <c r="N144" s="35"/>
      <c r="O144" s="166">
        <v>14220</v>
      </c>
      <c r="P144" s="166"/>
      <c r="Q144" s="35"/>
      <c r="R144" s="35"/>
      <c r="S144" s="166">
        <v>13902</v>
      </c>
      <c r="T144" s="166"/>
      <c r="U144" s="35"/>
      <c r="V144" s="35"/>
      <c r="W144" s="165" t="s">
        <v>242</v>
      </c>
      <c r="X144" s="165"/>
      <c r="Y144" s="35"/>
      <c r="Z144" s="35"/>
      <c r="AA144" s="165" t="s">
        <v>242</v>
      </c>
      <c r="AB144" s="165"/>
      <c r="AC144" s="35"/>
      <c r="AD144" s="35"/>
      <c r="AE144" s="166">
        <v>13902</v>
      </c>
      <c r="AF144" s="166"/>
      <c r="AG144" s="35"/>
    </row>
    <row r="145" spans="1:33">
      <c r="A145" s="13"/>
      <c r="B145" s="175"/>
      <c r="C145" s="166"/>
      <c r="D145" s="166"/>
      <c r="E145" s="35"/>
      <c r="F145" s="35"/>
      <c r="G145" s="165"/>
      <c r="H145" s="165"/>
      <c r="I145" s="35"/>
      <c r="J145" s="35"/>
      <c r="K145" s="165"/>
      <c r="L145" s="165"/>
      <c r="M145" s="35"/>
      <c r="N145" s="35"/>
      <c r="O145" s="166"/>
      <c r="P145" s="166"/>
      <c r="Q145" s="35"/>
      <c r="R145" s="35"/>
      <c r="S145" s="166"/>
      <c r="T145" s="166"/>
      <c r="U145" s="35"/>
      <c r="V145" s="35"/>
      <c r="W145" s="165"/>
      <c r="X145" s="165"/>
      <c r="Y145" s="35"/>
      <c r="Z145" s="35"/>
      <c r="AA145" s="165"/>
      <c r="AB145" s="165"/>
      <c r="AC145" s="35"/>
      <c r="AD145" s="35"/>
      <c r="AE145" s="166"/>
      <c r="AF145" s="166"/>
      <c r="AG145" s="35"/>
    </row>
    <row r="146" spans="1:33">
      <c r="A146" s="13"/>
      <c r="B146" s="176" t="s">
        <v>649</v>
      </c>
      <c r="C146" s="168">
        <v>1126</v>
      </c>
      <c r="D146" s="168"/>
      <c r="E146" s="40"/>
      <c r="F146" s="40"/>
      <c r="G146" s="169" t="s">
        <v>242</v>
      </c>
      <c r="H146" s="169"/>
      <c r="I146" s="40"/>
      <c r="J146" s="40"/>
      <c r="K146" s="169" t="s">
        <v>242</v>
      </c>
      <c r="L146" s="169"/>
      <c r="M146" s="40"/>
      <c r="N146" s="40"/>
      <c r="O146" s="168">
        <v>1126</v>
      </c>
      <c r="P146" s="168"/>
      <c r="Q146" s="40"/>
      <c r="R146" s="40"/>
      <c r="S146" s="168">
        <v>1412</v>
      </c>
      <c r="T146" s="168"/>
      <c r="U146" s="40"/>
      <c r="V146" s="40"/>
      <c r="W146" s="169" t="s">
        <v>242</v>
      </c>
      <c r="X146" s="169"/>
      <c r="Y146" s="40"/>
      <c r="Z146" s="40"/>
      <c r="AA146" s="169" t="s">
        <v>242</v>
      </c>
      <c r="AB146" s="169"/>
      <c r="AC146" s="40"/>
      <c r="AD146" s="40"/>
      <c r="AE146" s="168">
        <v>1412</v>
      </c>
      <c r="AF146" s="168"/>
      <c r="AG146" s="40"/>
    </row>
    <row r="147" spans="1:33" ht="15.75" thickBot="1">
      <c r="A147" s="13"/>
      <c r="B147" s="176"/>
      <c r="C147" s="170"/>
      <c r="D147" s="170"/>
      <c r="E147" s="41"/>
      <c r="F147" s="40"/>
      <c r="G147" s="171"/>
      <c r="H147" s="171"/>
      <c r="I147" s="41"/>
      <c r="J147" s="40"/>
      <c r="K147" s="171"/>
      <c r="L147" s="171"/>
      <c r="M147" s="41"/>
      <c r="N147" s="40"/>
      <c r="O147" s="170"/>
      <c r="P147" s="170"/>
      <c r="Q147" s="41"/>
      <c r="R147" s="40"/>
      <c r="S147" s="170"/>
      <c r="T147" s="170"/>
      <c r="U147" s="41"/>
      <c r="V147" s="40"/>
      <c r="W147" s="171"/>
      <c r="X147" s="171"/>
      <c r="Y147" s="41"/>
      <c r="Z147" s="40"/>
      <c r="AA147" s="171"/>
      <c r="AB147" s="171"/>
      <c r="AC147" s="41"/>
      <c r="AD147" s="40"/>
      <c r="AE147" s="170"/>
      <c r="AF147" s="170"/>
      <c r="AG147" s="41"/>
    </row>
    <row r="148" spans="1:33">
      <c r="A148" s="13"/>
      <c r="B148" s="177" t="s">
        <v>122</v>
      </c>
      <c r="C148" s="178" t="s">
        <v>208</v>
      </c>
      <c r="D148" s="180">
        <v>571011</v>
      </c>
      <c r="E148" s="36"/>
      <c r="F148" s="35"/>
      <c r="G148" s="178" t="s">
        <v>208</v>
      </c>
      <c r="H148" s="180">
        <v>6053</v>
      </c>
      <c r="I148" s="36"/>
      <c r="J148" s="35"/>
      <c r="K148" s="178" t="s">
        <v>208</v>
      </c>
      <c r="L148" s="180">
        <v>549612</v>
      </c>
      <c r="M148" s="36"/>
      <c r="N148" s="35"/>
      <c r="O148" s="178" t="s">
        <v>208</v>
      </c>
      <c r="P148" s="180">
        <v>15346</v>
      </c>
      <c r="Q148" s="36"/>
      <c r="R148" s="35"/>
      <c r="S148" s="178" t="s">
        <v>208</v>
      </c>
      <c r="T148" s="180">
        <v>527901</v>
      </c>
      <c r="U148" s="36"/>
      <c r="V148" s="35"/>
      <c r="W148" s="178" t="s">
        <v>208</v>
      </c>
      <c r="X148" s="180">
        <v>5827</v>
      </c>
      <c r="Y148" s="36"/>
      <c r="Z148" s="35"/>
      <c r="AA148" s="178" t="s">
        <v>208</v>
      </c>
      <c r="AB148" s="180">
        <v>506760</v>
      </c>
      <c r="AC148" s="36"/>
      <c r="AD148" s="35"/>
      <c r="AE148" s="178" t="s">
        <v>208</v>
      </c>
      <c r="AF148" s="180">
        <v>15314</v>
      </c>
      <c r="AG148" s="36"/>
    </row>
    <row r="149" spans="1:33" ht="15.75" thickBot="1">
      <c r="A149" s="13"/>
      <c r="B149" s="177"/>
      <c r="C149" s="179"/>
      <c r="D149" s="181"/>
      <c r="E149" s="43"/>
      <c r="F149" s="35"/>
      <c r="G149" s="179"/>
      <c r="H149" s="181"/>
      <c r="I149" s="43"/>
      <c r="J149" s="35"/>
      <c r="K149" s="179"/>
      <c r="L149" s="181"/>
      <c r="M149" s="43"/>
      <c r="N149" s="35"/>
      <c r="O149" s="179"/>
      <c r="P149" s="181"/>
      <c r="Q149" s="43"/>
      <c r="R149" s="35"/>
      <c r="S149" s="179"/>
      <c r="T149" s="181"/>
      <c r="U149" s="43"/>
      <c r="V149" s="35"/>
      <c r="W149" s="179"/>
      <c r="X149" s="181"/>
      <c r="Y149" s="43"/>
      <c r="Z149" s="35"/>
      <c r="AA149" s="179"/>
      <c r="AB149" s="181"/>
      <c r="AC149" s="43"/>
      <c r="AD149" s="35"/>
      <c r="AE149" s="179"/>
      <c r="AF149" s="181"/>
      <c r="AG149" s="43"/>
    </row>
    <row r="150" spans="1:33" ht="24.75" thickTop="1" thickBot="1">
      <c r="A150" s="13"/>
      <c r="B150" s="18" t="s">
        <v>650</v>
      </c>
      <c r="C150" s="48"/>
      <c r="D150" s="48"/>
      <c r="E150" s="48"/>
      <c r="F150" s="16"/>
      <c r="G150" s="182">
        <v>1.06</v>
      </c>
      <c r="H150" s="182"/>
      <c r="I150" s="162" t="s">
        <v>507</v>
      </c>
      <c r="J150" s="16"/>
      <c r="K150" s="182">
        <v>96.25</v>
      </c>
      <c r="L150" s="182"/>
      <c r="M150" s="162" t="s">
        <v>507</v>
      </c>
      <c r="N150" s="16"/>
      <c r="O150" s="182">
        <v>2.69</v>
      </c>
      <c r="P150" s="182"/>
      <c r="Q150" s="162" t="s">
        <v>507</v>
      </c>
      <c r="R150" s="16"/>
      <c r="S150" s="48"/>
      <c r="T150" s="48"/>
      <c r="U150" s="48"/>
      <c r="V150" s="16"/>
      <c r="W150" s="182">
        <v>1.1000000000000001</v>
      </c>
      <c r="X150" s="182"/>
      <c r="Y150" s="162" t="s">
        <v>507</v>
      </c>
      <c r="Z150" s="16"/>
      <c r="AA150" s="182">
        <v>96</v>
      </c>
      <c r="AB150" s="182"/>
      <c r="AC150" s="162" t="s">
        <v>507</v>
      </c>
      <c r="AD150" s="16"/>
      <c r="AE150" s="182">
        <v>2.9</v>
      </c>
      <c r="AF150" s="182"/>
      <c r="AG150" s="162" t="s">
        <v>507</v>
      </c>
    </row>
    <row r="151" spans="1:33" ht="15.75" thickTop="1">
      <c r="A151" s="13"/>
      <c r="B151" s="40" t="s">
        <v>651</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row>
    <row r="152" spans="1:33">
      <c r="A152" s="13"/>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33">
      <c r="A153" s="13"/>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row>
    <row r="154" spans="1:33" ht="15.75" thickBot="1">
      <c r="A154" s="13"/>
      <c r="B154" s="18"/>
      <c r="C154" s="27" t="s">
        <v>652</v>
      </c>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33" ht="15.75" thickBot="1">
      <c r="A155" s="13"/>
      <c r="B155" s="18"/>
      <c r="C155" s="94">
        <v>2014</v>
      </c>
      <c r="D155" s="94"/>
      <c r="E155" s="94"/>
      <c r="F155" s="94"/>
      <c r="G155" s="94"/>
      <c r="H155" s="94"/>
      <c r="I155" s="94"/>
      <c r="J155" s="94"/>
      <c r="K155" s="94"/>
      <c r="L155" s="94"/>
      <c r="M155" s="94"/>
      <c r="N155" s="16"/>
      <c r="O155" s="94">
        <v>2013</v>
      </c>
      <c r="P155" s="94"/>
      <c r="Q155" s="94"/>
      <c r="R155" s="94"/>
      <c r="S155" s="94"/>
      <c r="T155" s="94"/>
      <c r="U155" s="94"/>
      <c r="V155" s="94"/>
      <c r="W155" s="94"/>
      <c r="X155" s="94"/>
      <c r="Y155" s="94"/>
    </row>
    <row r="156" spans="1:33">
      <c r="A156" s="13"/>
      <c r="B156" s="28"/>
      <c r="C156" s="29" t="s">
        <v>653</v>
      </c>
      <c r="D156" s="29"/>
      <c r="E156" s="29"/>
      <c r="F156" s="30"/>
      <c r="G156" s="29" t="s">
        <v>654</v>
      </c>
      <c r="H156" s="29"/>
      <c r="I156" s="29"/>
      <c r="J156" s="30"/>
      <c r="K156" s="29" t="s">
        <v>122</v>
      </c>
      <c r="L156" s="29"/>
      <c r="M156" s="29"/>
      <c r="N156" s="40"/>
      <c r="O156" s="29" t="s">
        <v>653</v>
      </c>
      <c r="P156" s="29"/>
      <c r="Q156" s="29"/>
      <c r="R156" s="30"/>
      <c r="S156" s="29" t="s">
        <v>654</v>
      </c>
      <c r="T156" s="29"/>
      <c r="U156" s="29"/>
      <c r="V156" s="30"/>
      <c r="W156" s="29" t="s">
        <v>122</v>
      </c>
      <c r="X156" s="29"/>
      <c r="Y156" s="29"/>
    </row>
    <row r="157" spans="1:33" ht="15.75" thickBot="1">
      <c r="A157" s="13"/>
      <c r="B157" s="28"/>
      <c r="C157" s="27" t="s">
        <v>236</v>
      </c>
      <c r="D157" s="27"/>
      <c r="E157" s="27"/>
      <c r="F157" s="40"/>
      <c r="G157" s="27" t="s">
        <v>655</v>
      </c>
      <c r="H157" s="27"/>
      <c r="I157" s="27"/>
      <c r="J157" s="40"/>
      <c r="K157" s="27"/>
      <c r="L157" s="27"/>
      <c r="M157" s="27"/>
      <c r="N157" s="40"/>
      <c r="O157" s="27" t="s">
        <v>236</v>
      </c>
      <c r="P157" s="27"/>
      <c r="Q157" s="27"/>
      <c r="R157" s="40"/>
      <c r="S157" s="27" t="s">
        <v>655</v>
      </c>
      <c r="T157" s="27"/>
      <c r="U157" s="27"/>
      <c r="V157" s="40"/>
      <c r="W157" s="27"/>
      <c r="X157" s="27"/>
      <c r="Y157" s="27"/>
    </row>
    <row r="158" spans="1:33">
      <c r="A158" s="13"/>
      <c r="B158" s="110" t="s">
        <v>644</v>
      </c>
      <c r="C158" s="36"/>
      <c r="D158" s="36"/>
      <c r="E158" s="36"/>
      <c r="F158" s="22"/>
      <c r="G158" s="36"/>
      <c r="H158" s="36"/>
      <c r="I158" s="36"/>
      <c r="J158" s="22"/>
      <c r="K158" s="36"/>
      <c r="L158" s="36"/>
      <c r="M158" s="36"/>
      <c r="N158" s="22"/>
      <c r="O158" s="36"/>
      <c r="P158" s="36"/>
      <c r="Q158" s="36"/>
      <c r="R158" s="22"/>
      <c r="S158" s="36"/>
      <c r="T158" s="36"/>
      <c r="U158" s="36"/>
      <c r="V158" s="22"/>
      <c r="W158" s="36"/>
      <c r="X158" s="36"/>
      <c r="Y158" s="36"/>
    </row>
    <row r="159" spans="1:33">
      <c r="A159" s="13"/>
      <c r="B159" s="114" t="s">
        <v>31</v>
      </c>
      <c r="C159" s="37" t="s">
        <v>208</v>
      </c>
      <c r="D159" s="76" t="s">
        <v>656</v>
      </c>
      <c r="E159" s="37" t="s">
        <v>304</v>
      </c>
      <c r="F159" s="40"/>
      <c r="G159" s="37" t="s">
        <v>208</v>
      </c>
      <c r="H159" s="76" t="s">
        <v>242</v>
      </c>
      <c r="I159" s="40"/>
      <c r="J159" s="40"/>
      <c r="K159" s="37" t="s">
        <v>208</v>
      </c>
      <c r="L159" s="76" t="s">
        <v>656</v>
      </c>
      <c r="M159" s="37" t="s">
        <v>304</v>
      </c>
      <c r="N159" s="40"/>
      <c r="O159" s="37" t="s">
        <v>208</v>
      </c>
      <c r="P159" s="76" t="s">
        <v>657</v>
      </c>
      <c r="Q159" s="37" t="s">
        <v>304</v>
      </c>
      <c r="R159" s="40"/>
      <c r="S159" s="37" t="s">
        <v>208</v>
      </c>
      <c r="T159" s="76" t="s">
        <v>242</v>
      </c>
      <c r="U159" s="40"/>
      <c r="V159" s="40"/>
      <c r="W159" s="37" t="s">
        <v>208</v>
      </c>
      <c r="X159" s="76" t="s">
        <v>657</v>
      </c>
      <c r="Y159" s="37" t="s">
        <v>304</v>
      </c>
    </row>
    <row r="160" spans="1:33">
      <c r="A160" s="13"/>
      <c r="B160" s="114"/>
      <c r="C160" s="37"/>
      <c r="D160" s="76"/>
      <c r="E160" s="37"/>
      <c r="F160" s="40"/>
      <c r="G160" s="37"/>
      <c r="H160" s="76"/>
      <c r="I160" s="40"/>
      <c r="J160" s="40"/>
      <c r="K160" s="37"/>
      <c r="L160" s="76"/>
      <c r="M160" s="37"/>
      <c r="N160" s="40"/>
      <c r="O160" s="37"/>
      <c r="P160" s="76"/>
      <c r="Q160" s="37"/>
      <c r="R160" s="40"/>
      <c r="S160" s="37"/>
      <c r="T160" s="76"/>
      <c r="U160" s="40"/>
      <c r="V160" s="40"/>
      <c r="W160" s="37"/>
      <c r="X160" s="76"/>
      <c r="Y160" s="37"/>
    </row>
    <row r="161" spans="1:25">
      <c r="A161" s="13"/>
      <c r="B161" s="123" t="s">
        <v>647</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c r="A162" s="13"/>
      <c r="B162" s="123"/>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3"/>
      <c r="B163" s="114" t="s">
        <v>649</v>
      </c>
      <c r="C163" s="76" t="s">
        <v>242</v>
      </c>
      <c r="D163" s="76"/>
      <c r="E163" s="40"/>
      <c r="F163" s="40"/>
      <c r="G163" s="76" t="s">
        <v>658</v>
      </c>
      <c r="H163" s="76"/>
      <c r="I163" s="37" t="s">
        <v>304</v>
      </c>
      <c r="J163" s="40"/>
      <c r="K163" s="76" t="s">
        <v>658</v>
      </c>
      <c r="L163" s="76"/>
      <c r="M163" s="37" t="s">
        <v>304</v>
      </c>
      <c r="N163" s="40"/>
      <c r="O163" s="76" t="s">
        <v>242</v>
      </c>
      <c r="P163" s="76"/>
      <c r="Q163" s="40"/>
      <c r="R163" s="40"/>
      <c r="S163" s="76" t="s">
        <v>659</v>
      </c>
      <c r="T163" s="76"/>
      <c r="U163" s="37" t="s">
        <v>304</v>
      </c>
      <c r="V163" s="40"/>
      <c r="W163" s="76" t="s">
        <v>659</v>
      </c>
      <c r="X163" s="76"/>
      <c r="Y163" s="37" t="s">
        <v>304</v>
      </c>
    </row>
    <row r="164" spans="1:25" ht="15.75" thickBot="1">
      <c r="A164" s="13"/>
      <c r="B164" s="114"/>
      <c r="C164" s="82"/>
      <c r="D164" s="82"/>
      <c r="E164" s="41"/>
      <c r="F164" s="40"/>
      <c r="G164" s="82"/>
      <c r="H164" s="82"/>
      <c r="I164" s="107"/>
      <c r="J164" s="40"/>
      <c r="K164" s="82"/>
      <c r="L164" s="82"/>
      <c r="M164" s="107"/>
      <c r="N164" s="40"/>
      <c r="O164" s="82"/>
      <c r="P164" s="82"/>
      <c r="Q164" s="41"/>
      <c r="R164" s="40"/>
      <c r="S164" s="82"/>
      <c r="T164" s="82"/>
      <c r="U164" s="107"/>
      <c r="V164" s="40"/>
      <c r="W164" s="82"/>
      <c r="X164" s="82"/>
      <c r="Y164" s="107"/>
    </row>
    <row r="165" spans="1:25" ht="15.75" thickBot="1">
      <c r="A165" s="13"/>
      <c r="B165" s="132" t="s">
        <v>122</v>
      </c>
      <c r="C165" s="183" t="s">
        <v>208</v>
      </c>
      <c r="D165" s="184" t="s">
        <v>656</v>
      </c>
      <c r="E165" s="183" t="s">
        <v>304</v>
      </c>
      <c r="F165" s="22"/>
      <c r="G165" s="183" t="s">
        <v>208</v>
      </c>
      <c r="H165" s="184" t="s">
        <v>658</v>
      </c>
      <c r="I165" s="183" t="s">
        <v>304</v>
      </c>
      <c r="J165" s="22"/>
      <c r="K165" s="183" t="s">
        <v>208</v>
      </c>
      <c r="L165" s="184" t="s">
        <v>660</v>
      </c>
      <c r="M165" s="183" t="s">
        <v>304</v>
      </c>
      <c r="N165" s="22"/>
      <c r="O165" s="183" t="s">
        <v>208</v>
      </c>
      <c r="P165" s="184" t="s">
        <v>657</v>
      </c>
      <c r="Q165" s="183" t="s">
        <v>304</v>
      </c>
      <c r="R165" s="22"/>
      <c r="S165" s="183" t="s">
        <v>208</v>
      </c>
      <c r="T165" s="184" t="s">
        <v>659</v>
      </c>
      <c r="U165" s="183" t="s">
        <v>304</v>
      </c>
      <c r="V165" s="22"/>
      <c r="W165" s="183" t="s">
        <v>208</v>
      </c>
      <c r="X165" s="184" t="s">
        <v>661</v>
      </c>
      <c r="Y165" s="183" t="s">
        <v>304</v>
      </c>
    </row>
  </sheetData>
  <mergeCells count="914">
    <mergeCell ref="A117:A165"/>
    <mergeCell ref="B117:AG117"/>
    <mergeCell ref="B118:AG118"/>
    <mergeCell ref="B151:AG151"/>
    <mergeCell ref="A31:A46"/>
    <mergeCell ref="B31:AG31"/>
    <mergeCell ref="B32:AG32"/>
    <mergeCell ref="A47:A116"/>
    <mergeCell ref="B47:AG47"/>
    <mergeCell ref="B48:AG48"/>
    <mergeCell ref="A1:A2"/>
    <mergeCell ref="B1:AG1"/>
    <mergeCell ref="B2:AG2"/>
    <mergeCell ref="B3:AG3"/>
    <mergeCell ref="A4:A30"/>
    <mergeCell ref="B4:AG4"/>
    <mergeCell ref="B5:AG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Q162"/>
    <mergeCell ref="R161:R162"/>
    <mergeCell ref="S161:U162"/>
    <mergeCell ref="V161:V162"/>
    <mergeCell ref="W161:Y162"/>
    <mergeCell ref="B161:B162"/>
    <mergeCell ref="C161:E162"/>
    <mergeCell ref="F161:F162"/>
    <mergeCell ref="G161:I162"/>
    <mergeCell ref="J161:J162"/>
    <mergeCell ref="K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6:U156"/>
    <mergeCell ref="S157:U157"/>
    <mergeCell ref="V156:V157"/>
    <mergeCell ref="W156:Y157"/>
    <mergeCell ref="C158:E158"/>
    <mergeCell ref="G158:I158"/>
    <mergeCell ref="K158:M158"/>
    <mergeCell ref="O158:Q158"/>
    <mergeCell ref="S158:U158"/>
    <mergeCell ref="W158:Y158"/>
    <mergeCell ref="J156:J157"/>
    <mergeCell ref="K156:M157"/>
    <mergeCell ref="N156:N157"/>
    <mergeCell ref="O156:Q156"/>
    <mergeCell ref="O157:Q157"/>
    <mergeCell ref="R156:R157"/>
    <mergeCell ref="B152:Y152"/>
    <mergeCell ref="C154:Y154"/>
    <mergeCell ref="C155:M155"/>
    <mergeCell ref="O155:Y155"/>
    <mergeCell ref="B156:B157"/>
    <mergeCell ref="C156:E156"/>
    <mergeCell ref="C157:E157"/>
    <mergeCell ref="F156:F157"/>
    <mergeCell ref="G156:I156"/>
    <mergeCell ref="G157:I157"/>
    <mergeCell ref="AF148:AF149"/>
    <mergeCell ref="AG148:AG149"/>
    <mergeCell ref="C150:E150"/>
    <mergeCell ref="G150:H150"/>
    <mergeCell ref="K150:L150"/>
    <mergeCell ref="O150:P150"/>
    <mergeCell ref="S150:U150"/>
    <mergeCell ref="W150:X150"/>
    <mergeCell ref="AA150:AB150"/>
    <mergeCell ref="AE150:AF150"/>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3:AC143"/>
    <mergeCell ref="AE143:AG143"/>
    <mergeCell ref="B144:B145"/>
    <mergeCell ref="C144:D145"/>
    <mergeCell ref="E144:E145"/>
    <mergeCell ref="F144:F145"/>
    <mergeCell ref="G144:H145"/>
    <mergeCell ref="I144:I145"/>
    <mergeCell ref="J144:J145"/>
    <mergeCell ref="K144:L145"/>
    <mergeCell ref="C143:E143"/>
    <mergeCell ref="G143:I143"/>
    <mergeCell ref="K143:M143"/>
    <mergeCell ref="O143:Q143"/>
    <mergeCell ref="S143:U143"/>
    <mergeCell ref="W143:Y143"/>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F126:AF127"/>
    <mergeCell ref="AG126:AG127"/>
    <mergeCell ref="C128:E128"/>
    <mergeCell ref="G128:I128"/>
    <mergeCell ref="K128:M128"/>
    <mergeCell ref="O128:Q128"/>
    <mergeCell ref="S128:U128"/>
    <mergeCell ref="W128:Y128"/>
    <mergeCell ref="AA128:AC128"/>
    <mergeCell ref="AE128:AG128"/>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E124:AG124"/>
    <mergeCell ref="C125:E125"/>
    <mergeCell ref="G125:I125"/>
    <mergeCell ref="K125:M125"/>
    <mergeCell ref="O125:Q125"/>
    <mergeCell ref="S125:U125"/>
    <mergeCell ref="W125:Y125"/>
    <mergeCell ref="AA125:AC125"/>
    <mergeCell ref="AE125:AG125"/>
    <mergeCell ref="AA122:AC123"/>
    <mergeCell ref="AD122:AD123"/>
    <mergeCell ref="AE122:AG123"/>
    <mergeCell ref="C124:E124"/>
    <mergeCell ref="G124:I124"/>
    <mergeCell ref="K124:M124"/>
    <mergeCell ref="O124:Q124"/>
    <mergeCell ref="S124:U124"/>
    <mergeCell ref="W124:Y124"/>
    <mergeCell ref="AA124:AC124"/>
    <mergeCell ref="O122:Q123"/>
    <mergeCell ref="R122:R123"/>
    <mergeCell ref="S122:U123"/>
    <mergeCell ref="V122:V123"/>
    <mergeCell ref="W122:Y123"/>
    <mergeCell ref="Z122:Z123"/>
    <mergeCell ref="B119:AG119"/>
    <mergeCell ref="C121:Q121"/>
    <mergeCell ref="S121:AG121"/>
    <mergeCell ref="B122:B123"/>
    <mergeCell ref="C122:E123"/>
    <mergeCell ref="F122:F123"/>
    <mergeCell ref="G122:I123"/>
    <mergeCell ref="J122:J123"/>
    <mergeCell ref="K122:M123"/>
    <mergeCell ref="N122:N123"/>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5:N86"/>
    <mergeCell ref="O85:Q86"/>
    <mergeCell ref="R85:R86"/>
    <mergeCell ref="S85:U86"/>
    <mergeCell ref="C87:E87"/>
    <mergeCell ref="G87:I87"/>
    <mergeCell ref="K87:M87"/>
    <mergeCell ref="O87:Q87"/>
    <mergeCell ref="S87:U87"/>
    <mergeCell ref="B82:U82"/>
    <mergeCell ref="C84:U84"/>
    <mergeCell ref="B85:B86"/>
    <mergeCell ref="C85:E85"/>
    <mergeCell ref="C86:E86"/>
    <mergeCell ref="F85:F86"/>
    <mergeCell ref="G85:I85"/>
    <mergeCell ref="G86:I86"/>
    <mergeCell ref="J85:J86"/>
    <mergeCell ref="K85:M86"/>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J52:J53"/>
    <mergeCell ref="K52:M53"/>
    <mergeCell ref="N52:N53"/>
    <mergeCell ref="O52:Q53"/>
    <mergeCell ref="R52:R53"/>
    <mergeCell ref="S52:U53"/>
    <mergeCell ref="H45:H46"/>
    <mergeCell ref="I45:I46"/>
    <mergeCell ref="B49:U49"/>
    <mergeCell ref="C51:U51"/>
    <mergeCell ref="B52:B53"/>
    <mergeCell ref="C52:E52"/>
    <mergeCell ref="C53:E53"/>
    <mergeCell ref="F52:F53"/>
    <mergeCell ref="G52:I52"/>
    <mergeCell ref="G53:I53"/>
    <mergeCell ref="B45:B46"/>
    <mergeCell ref="C45:C46"/>
    <mergeCell ref="D45:D46"/>
    <mergeCell ref="E45:E46"/>
    <mergeCell ref="F45:F46"/>
    <mergeCell ref="G45:G46"/>
    <mergeCell ref="H38:H39"/>
    <mergeCell ref="I38:I39"/>
    <mergeCell ref="B40:I40"/>
    <mergeCell ref="C42:I42"/>
    <mergeCell ref="C43:E43"/>
    <mergeCell ref="C44:E44"/>
    <mergeCell ref="B33:I33"/>
    <mergeCell ref="C35:I35"/>
    <mergeCell ref="C36:E36"/>
    <mergeCell ref="C37:E37"/>
    <mergeCell ref="B38:B39"/>
    <mergeCell ref="C38:C39"/>
    <mergeCell ref="D38:D39"/>
    <mergeCell ref="E38:E39"/>
    <mergeCell ref="F38:F39"/>
    <mergeCell ref="G38:G39"/>
    <mergeCell ref="B6:F6"/>
    <mergeCell ref="B8:B9"/>
    <mergeCell ref="C8:F9"/>
    <mergeCell ref="B19:F19"/>
    <mergeCell ref="B21:B22"/>
    <mergeCell ref="C21:F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8.5703125" customWidth="1"/>
    <col min="4" max="4" width="27.5703125" customWidth="1"/>
    <col min="5" max="5" width="6.7109375" customWidth="1"/>
    <col min="7" max="7" width="3.5703125" customWidth="1"/>
    <col min="8" max="8" width="11.28515625" customWidth="1"/>
    <col min="9" max="9" width="2.85546875" customWidth="1"/>
    <col min="11" max="11" width="36.5703125" bestFit="1" customWidth="1"/>
    <col min="12" max="12" width="6.140625" customWidth="1"/>
    <col min="13" max="13" width="1.5703125" customWidth="1"/>
    <col min="15" max="15" width="9.140625" customWidth="1"/>
    <col min="16" max="16" width="26.28515625" customWidth="1"/>
    <col min="17" max="17" width="7.28515625" customWidth="1"/>
    <col min="19" max="19" width="3.5703125" customWidth="1"/>
    <col min="20" max="20" width="11.28515625" customWidth="1"/>
    <col min="21" max="21" width="2.85546875" customWidth="1"/>
    <col min="23" max="23" width="2" customWidth="1"/>
    <col min="24" max="24" width="6.140625" customWidth="1"/>
    <col min="25" max="25" width="1.5703125" customWidth="1"/>
  </cols>
  <sheetData>
    <row r="1" spans="1:25" ht="15" customHeight="1">
      <c r="A1" s="8" t="s">
        <v>7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62</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9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40" t="s">
        <v>665</v>
      </c>
      <c r="C5" s="40"/>
      <c r="D5" s="40"/>
      <c r="E5" s="40"/>
      <c r="F5" s="40"/>
      <c r="G5" s="40"/>
      <c r="H5" s="40"/>
      <c r="I5" s="40"/>
      <c r="J5" s="40"/>
      <c r="K5" s="40"/>
      <c r="L5" s="40"/>
      <c r="M5" s="40"/>
      <c r="N5" s="40"/>
      <c r="O5" s="40"/>
      <c r="P5" s="40"/>
      <c r="Q5" s="40"/>
      <c r="R5" s="40"/>
      <c r="S5" s="40"/>
      <c r="T5" s="40"/>
      <c r="U5" s="40"/>
      <c r="V5" s="40"/>
      <c r="W5" s="40"/>
      <c r="X5" s="40"/>
      <c r="Y5" s="40"/>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6"/>
      <c r="C8" s="27" t="s">
        <v>652</v>
      </c>
      <c r="D8" s="27"/>
      <c r="E8" s="27"/>
      <c r="F8" s="27"/>
      <c r="G8" s="27"/>
      <c r="H8" s="27"/>
      <c r="I8" s="27"/>
      <c r="J8" s="27"/>
      <c r="K8" s="27"/>
      <c r="L8" s="27"/>
      <c r="M8" s="27"/>
      <c r="N8" s="27"/>
      <c r="O8" s="27"/>
      <c r="P8" s="27"/>
      <c r="Q8" s="27"/>
      <c r="R8" s="27"/>
      <c r="S8" s="27"/>
      <c r="T8" s="27"/>
      <c r="U8" s="27"/>
      <c r="V8" s="27"/>
      <c r="W8" s="27"/>
      <c r="X8" s="27"/>
      <c r="Y8" s="27"/>
    </row>
    <row r="9" spans="1:25" ht="15.75" thickBot="1">
      <c r="A9" s="13"/>
      <c r="B9" s="16"/>
      <c r="C9" s="94">
        <v>2014</v>
      </c>
      <c r="D9" s="94"/>
      <c r="E9" s="94"/>
      <c r="F9" s="94"/>
      <c r="G9" s="94"/>
      <c r="H9" s="94"/>
      <c r="I9" s="94"/>
      <c r="J9" s="94"/>
      <c r="K9" s="94"/>
      <c r="L9" s="94"/>
      <c r="M9" s="94"/>
      <c r="N9" s="16"/>
      <c r="O9" s="94">
        <v>2013</v>
      </c>
      <c r="P9" s="94"/>
      <c r="Q9" s="94"/>
      <c r="R9" s="94"/>
      <c r="S9" s="94"/>
      <c r="T9" s="94"/>
      <c r="U9" s="94"/>
      <c r="V9" s="94"/>
      <c r="W9" s="94"/>
      <c r="X9" s="94"/>
      <c r="Y9" s="94"/>
    </row>
    <row r="10" spans="1:25">
      <c r="A10" s="13"/>
      <c r="B10" s="28"/>
      <c r="C10" s="29" t="s">
        <v>234</v>
      </c>
      <c r="D10" s="29"/>
      <c r="E10" s="29"/>
      <c r="F10" s="30"/>
      <c r="G10" s="29" t="s">
        <v>670</v>
      </c>
      <c r="H10" s="29"/>
      <c r="I10" s="29"/>
      <c r="J10" s="30"/>
      <c r="K10" s="29" t="s">
        <v>122</v>
      </c>
      <c r="L10" s="29"/>
      <c r="M10" s="29"/>
      <c r="N10" s="40"/>
      <c r="O10" s="29" t="s">
        <v>234</v>
      </c>
      <c r="P10" s="29"/>
      <c r="Q10" s="29"/>
      <c r="R10" s="30"/>
      <c r="S10" s="29" t="s">
        <v>670</v>
      </c>
      <c r="T10" s="29"/>
      <c r="U10" s="29"/>
      <c r="V10" s="30"/>
      <c r="W10" s="29" t="s">
        <v>122</v>
      </c>
      <c r="X10" s="29"/>
      <c r="Y10" s="29"/>
    </row>
    <row r="11" spans="1:25">
      <c r="A11" s="13"/>
      <c r="B11" s="28"/>
      <c r="C11" s="26" t="s">
        <v>666</v>
      </c>
      <c r="D11" s="26"/>
      <c r="E11" s="26"/>
      <c r="F11" s="40"/>
      <c r="G11" s="26" t="s">
        <v>671</v>
      </c>
      <c r="H11" s="26"/>
      <c r="I11" s="26"/>
      <c r="J11" s="40"/>
      <c r="K11" s="26"/>
      <c r="L11" s="26"/>
      <c r="M11" s="26"/>
      <c r="N11" s="40"/>
      <c r="O11" s="26" t="s">
        <v>666</v>
      </c>
      <c r="P11" s="26"/>
      <c r="Q11" s="26"/>
      <c r="R11" s="40"/>
      <c r="S11" s="26" t="s">
        <v>671</v>
      </c>
      <c r="T11" s="26"/>
      <c r="U11" s="26"/>
      <c r="V11" s="40"/>
      <c r="W11" s="26"/>
      <c r="X11" s="26"/>
      <c r="Y11" s="26"/>
    </row>
    <row r="12" spans="1:25">
      <c r="A12" s="13"/>
      <c r="B12" s="28"/>
      <c r="C12" s="26" t="s">
        <v>667</v>
      </c>
      <c r="D12" s="26"/>
      <c r="E12" s="26"/>
      <c r="F12" s="40"/>
      <c r="G12" s="26" t="s">
        <v>672</v>
      </c>
      <c r="H12" s="26"/>
      <c r="I12" s="26"/>
      <c r="J12" s="40"/>
      <c r="K12" s="26"/>
      <c r="L12" s="26"/>
      <c r="M12" s="26"/>
      <c r="N12" s="40"/>
      <c r="O12" s="26" t="s">
        <v>667</v>
      </c>
      <c r="P12" s="26"/>
      <c r="Q12" s="26"/>
      <c r="R12" s="40"/>
      <c r="S12" s="26" t="s">
        <v>672</v>
      </c>
      <c r="T12" s="26"/>
      <c r="U12" s="26"/>
      <c r="V12" s="40"/>
      <c r="W12" s="26"/>
      <c r="X12" s="26"/>
      <c r="Y12" s="26"/>
    </row>
    <row r="13" spans="1:25">
      <c r="A13" s="13"/>
      <c r="B13" s="28"/>
      <c r="C13" s="26" t="s">
        <v>668</v>
      </c>
      <c r="D13" s="26"/>
      <c r="E13" s="26"/>
      <c r="F13" s="40"/>
      <c r="G13" s="12"/>
      <c r="H13" s="12"/>
      <c r="I13" s="12"/>
      <c r="J13" s="40"/>
      <c r="K13" s="26"/>
      <c r="L13" s="26"/>
      <c r="M13" s="26"/>
      <c r="N13" s="40"/>
      <c r="O13" s="26" t="s">
        <v>668</v>
      </c>
      <c r="P13" s="26"/>
      <c r="Q13" s="26"/>
      <c r="R13" s="40"/>
      <c r="S13" s="12"/>
      <c r="T13" s="12"/>
      <c r="U13" s="12"/>
      <c r="V13" s="40"/>
      <c r="W13" s="26"/>
      <c r="X13" s="26"/>
      <c r="Y13" s="26"/>
    </row>
    <row r="14" spans="1:25" ht="15.75" thickBot="1">
      <c r="A14" s="13"/>
      <c r="B14" s="28"/>
      <c r="C14" s="27" t="s">
        <v>669</v>
      </c>
      <c r="D14" s="27"/>
      <c r="E14" s="27"/>
      <c r="F14" s="40"/>
      <c r="G14" s="70"/>
      <c r="H14" s="70"/>
      <c r="I14" s="70"/>
      <c r="J14" s="40"/>
      <c r="K14" s="27"/>
      <c r="L14" s="27"/>
      <c r="M14" s="27"/>
      <c r="N14" s="40"/>
      <c r="O14" s="27" t="s">
        <v>669</v>
      </c>
      <c r="P14" s="27"/>
      <c r="Q14" s="27"/>
      <c r="R14" s="40"/>
      <c r="S14" s="70"/>
      <c r="T14" s="70"/>
      <c r="U14" s="70"/>
      <c r="V14" s="40"/>
      <c r="W14" s="27"/>
      <c r="X14" s="27"/>
      <c r="Y14" s="27"/>
    </row>
    <row r="15" spans="1:25">
      <c r="A15" s="13"/>
      <c r="B15" s="123" t="s">
        <v>673</v>
      </c>
      <c r="C15" s="78" t="s">
        <v>208</v>
      </c>
      <c r="D15" s="108" t="s">
        <v>674</v>
      </c>
      <c r="E15" s="78" t="s">
        <v>304</v>
      </c>
      <c r="F15" s="35"/>
      <c r="G15" s="78" t="s">
        <v>208</v>
      </c>
      <c r="H15" s="108" t="s">
        <v>675</v>
      </c>
      <c r="I15" s="78" t="s">
        <v>304</v>
      </c>
      <c r="J15" s="35"/>
      <c r="K15" s="78" t="s">
        <v>208</v>
      </c>
      <c r="L15" s="108" t="s">
        <v>676</v>
      </c>
      <c r="M15" s="78" t="s">
        <v>304</v>
      </c>
      <c r="N15" s="35"/>
      <c r="O15" s="78" t="s">
        <v>208</v>
      </c>
      <c r="P15" s="80">
        <v>8678</v>
      </c>
      <c r="Q15" s="36"/>
      <c r="R15" s="35"/>
      <c r="S15" s="78" t="s">
        <v>208</v>
      </c>
      <c r="T15" s="108" t="s">
        <v>677</v>
      </c>
      <c r="U15" s="78" t="s">
        <v>304</v>
      </c>
      <c r="V15" s="35"/>
      <c r="W15" s="78" t="s">
        <v>208</v>
      </c>
      <c r="X15" s="80">
        <v>5007</v>
      </c>
      <c r="Y15" s="36"/>
    </row>
    <row r="16" spans="1:25" ht="15.75" thickBot="1">
      <c r="A16" s="13"/>
      <c r="B16" s="123"/>
      <c r="C16" s="188"/>
      <c r="D16" s="189"/>
      <c r="E16" s="188"/>
      <c r="F16" s="35"/>
      <c r="G16" s="188"/>
      <c r="H16" s="189"/>
      <c r="I16" s="188"/>
      <c r="J16" s="35"/>
      <c r="K16" s="188"/>
      <c r="L16" s="189"/>
      <c r="M16" s="188"/>
      <c r="N16" s="35"/>
      <c r="O16" s="188"/>
      <c r="P16" s="135"/>
      <c r="Q16" s="117"/>
      <c r="R16" s="35"/>
      <c r="S16" s="188"/>
      <c r="T16" s="189"/>
      <c r="U16" s="188"/>
      <c r="V16" s="35"/>
      <c r="W16" s="188"/>
      <c r="X16" s="135"/>
      <c r="Y16" s="117"/>
    </row>
    <row r="17" spans="1:25">
      <c r="A17" s="13"/>
      <c r="B17" s="190" t="s">
        <v>678</v>
      </c>
      <c r="C17" s="128">
        <v>5520</v>
      </c>
      <c r="D17" s="128"/>
      <c r="E17" s="30"/>
      <c r="F17" s="40"/>
      <c r="G17" s="129" t="s">
        <v>242</v>
      </c>
      <c r="H17" s="129"/>
      <c r="I17" s="30"/>
      <c r="J17" s="40"/>
      <c r="K17" s="128">
        <v>5520</v>
      </c>
      <c r="L17" s="128"/>
      <c r="M17" s="30"/>
      <c r="N17" s="40"/>
      <c r="O17" s="129" t="s">
        <v>679</v>
      </c>
      <c r="P17" s="129"/>
      <c r="Q17" s="191" t="s">
        <v>304</v>
      </c>
      <c r="R17" s="40"/>
      <c r="S17" s="129" t="s">
        <v>242</v>
      </c>
      <c r="T17" s="129"/>
      <c r="U17" s="30"/>
      <c r="V17" s="40"/>
      <c r="W17" s="129" t="s">
        <v>679</v>
      </c>
      <c r="X17" s="129"/>
      <c r="Y17" s="191" t="s">
        <v>304</v>
      </c>
    </row>
    <row r="18" spans="1:25">
      <c r="A18" s="13"/>
      <c r="B18" s="190"/>
      <c r="C18" s="38"/>
      <c r="D18" s="38"/>
      <c r="E18" s="40"/>
      <c r="F18" s="40"/>
      <c r="G18" s="76"/>
      <c r="H18" s="76"/>
      <c r="I18" s="40"/>
      <c r="J18" s="40"/>
      <c r="K18" s="38"/>
      <c r="L18" s="38"/>
      <c r="M18" s="40"/>
      <c r="N18" s="40"/>
      <c r="O18" s="76"/>
      <c r="P18" s="76"/>
      <c r="Q18" s="37"/>
      <c r="R18" s="40"/>
      <c r="S18" s="76"/>
      <c r="T18" s="76"/>
      <c r="U18" s="40"/>
      <c r="V18" s="40"/>
      <c r="W18" s="76"/>
      <c r="X18" s="76"/>
      <c r="Y18" s="37"/>
    </row>
    <row r="19" spans="1:25">
      <c r="A19" s="13"/>
      <c r="B19" s="192" t="s">
        <v>680</v>
      </c>
      <c r="C19" s="73" t="s">
        <v>242</v>
      </c>
      <c r="D19" s="73"/>
      <c r="E19" s="35"/>
      <c r="F19" s="35"/>
      <c r="G19" s="73" t="s">
        <v>242</v>
      </c>
      <c r="H19" s="73"/>
      <c r="I19" s="35"/>
      <c r="J19" s="35"/>
      <c r="K19" s="73" t="s">
        <v>242</v>
      </c>
      <c r="L19" s="73"/>
      <c r="M19" s="35"/>
      <c r="N19" s="35"/>
      <c r="O19" s="73" t="s">
        <v>681</v>
      </c>
      <c r="P19" s="73"/>
      <c r="Q19" s="32" t="s">
        <v>304</v>
      </c>
      <c r="R19" s="35"/>
      <c r="S19" s="73" t="s">
        <v>242</v>
      </c>
      <c r="T19" s="73"/>
      <c r="U19" s="35"/>
      <c r="V19" s="35"/>
      <c r="W19" s="73" t="s">
        <v>681</v>
      </c>
      <c r="X19" s="73"/>
      <c r="Y19" s="32" t="s">
        <v>304</v>
      </c>
    </row>
    <row r="20" spans="1:25" ht="15.75" thickBot="1">
      <c r="A20" s="13"/>
      <c r="B20" s="192"/>
      <c r="C20" s="118"/>
      <c r="D20" s="118"/>
      <c r="E20" s="117"/>
      <c r="F20" s="35"/>
      <c r="G20" s="118"/>
      <c r="H20" s="118"/>
      <c r="I20" s="117"/>
      <c r="J20" s="35"/>
      <c r="K20" s="118"/>
      <c r="L20" s="118"/>
      <c r="M20" s="117"/>
      <c r="N20" s="35"/>
      <c r="O20" s="118"/>
      <c r="P20" s="118"/>
      <c r="Q20" s="193"/>
      <c r="R20" s="35"/>
      <c r="S20" s="118"/>
      <c r="T20" s="118"/>
      <c r="U20" s="117"/>
      <c r="V20" s="35"/>
      <c r="W20" s="118"/>
      <c r="X20" s="118"/>
      <c r="Y20" s="193"/>
    </row>
    <row r="21" spans="1:25">
      <c r="A21" s="13"/>
      <c r="B21" s="194" t="s">
        <v>682</v>
      </c>
      <c r="C21" s="128">
        <v>5520</v>
      </c>
      <c r="D21" s="128"/>
      <c r="E21" s="30"/>
      <c r="F21" s="40"/>
      <c r="G21" s="129" t="s">
        <v>242</v>
      </c>
      <c r="H21" s="129"/>
      <c r="I21" s="30"/>
      <c r="J21" s="40"/>
      <c r="K21" s="128">
        <v>5520</v>
      </c>
      <c r="L21" s="128"/>
      <c r="M21" s="30"/>
      <c r="N21" s="40"/>
      <c r="O21" s="129" t="s">
        <v>683</v>
      </c>
      <c r="P21" s="129"/>
      <c r="Q21" s="191" t="s">
        <v>304</v>
      </c>
      <c r="R21" s="40"/>
      <c r="S21" s="129" t="s">
        <v>242</v>
      </c>
      <c r="T21" s="129"/>
      <c r="U21" s="30"/>
      <c r="V21" s="40"/>
      <c r="W21" s="129" t="s">
        <v>683</v>
      </c>
      <c r="X21" s="129"/>
      <c r="Y21" s="191" t="s">
        <v>304</v>
      </c>
    </row>
    <row r="22" spans="1:25">
      <c r="A22" s="13"/>
      <c r="B22" s="194"/>
      <c r="C22" s="38"/>
      <c r="D22" s="38"/>
      <c r="E22" s="40"/>
      <c r="F22" s="40"/>
      <c r="G22" s="76"/>
      <c r="H22" s="76"/>
      <c r="I22" s="40"/>
      <c r="J22" s="40"/>
      <c r="K22" s="38"/>
      <c r="L22" s="38"/>
      <c r="M22" s="40"/>
      <c r="N22" s="40"/>
      <c r="O22" s="76"/>
      <c r="P22" s="76"/>
      <c r="Q22" s="37"/>
      <c r="R22" s="40"/>
      <c r="S22" s="76"/>
      <c r="T22" s="76"/>
      <c r="U22" s="40"/>
      <c r="V22" s="40"/>
      <c r="W22" s="76"/>
      <c r="X22" s="76"/>
      <c r="Y22" s="37"/>
    </row>
    <row r="23" spans="1:25">
      <c r="A23" s="13"/>
      <c r="B23" s="195" t="s">
        <v>115</v>
      </c>
      <c r="C23" s="73" t="s">
        <v>684</v>
      </c>
      <c r="D23" s="73"/>
      <c r="E23" s="32" t="s">
        <v>304</v>
      </c>
      <c r="F23" s="35"/>
      <c r="G23" s="73" t="s">
        <v>242</v>
      </c>
      <c r="H23" s="73"/>
      <c r="I23" s="35"/>
      <c r="J23" s="35"/>
      <c r="K23" s="73" t="s">
        <v>684</v>
      </c>
      <c r="L23" s="73"/>
      <c r="M23" s="32" t="s">
        <v>304</v>
      </c>
      <c r="N23" s="35"/>
      <c r="O23" s="73">
        <v>923</v>
      </c>
      <c r="P23" s="73"/>
      <c r="Q23" s="35"/>
      <c r="R23" s="35"/>
      <c r="S23" s="73" t="s">
        <v>242</v>
      </c>
      <c r="T23" s="73"/>
      <c r="U23" s="35"/>
      <c r="V23" s="35"/>
      <c r="W23" s="73">
        <v>923</v>
      </c>
      <c r="X23" s="73"/>
      <c r="Y23" s="35"/>
    </row>
    <row r="24" spans="1:25" ht="15.75" thickBot="1">
      <c r="A24" s="13"/>
      <c r="B24" s="195"/>
      <c r="C24" s="118"/>
      <c r="D24" s="118"/>
      <c r="E24" s="193"/>
      <c r="F24" s="35"/>
      <c r="G24" s="118"/>
      <c r="H24" s="118"/>
      <c r="I24" s="117"/>
      <c r="J24" s="35"/>
      <c r="K24" s="118"/>
      <c r="L24" s="118"/>
      <c r="M24" s="193"/>
      <c r="N24" s="35"/>
      <c r="O24" s="118"/>
      <c r="P24" s="118"/>
      <c r="Q24" s="117"/>
      <c r="R24" s="35"/>
      <c r="S24" s="118"/>
      <c r="T24" s="118"/>
      <c r="U24" s="117"/>
      <c r="V24" s="35"/>
      <c r="W24" s="118"/>
      <c r="X24" s="118"/>
      <c r="Y24" s="117"/>
    </row>
    <row r="25" spans="1:25">
      <c r="A25" s="13"/>
      <c r="B25" s="114" t="s">
        <v>685</v>
      </c>
      <c r="C25" s="128">
        <v>3781</v>
      </c>
      <c r="D25" s="128"/>
      <c r="E25" s="30"/>
      <c r="F25" s="40"/>
      <c r="G25" s="129" t="s">
        <v>242</v>
      </c>
      <c r="H25" s="129"/>
      <c r="I25" s="30"/>
      <c r="J25" s="40"/>
      <c r="K25" s="128">
        <v>3781</v>
      </c>
      <c r="L25" s="128"/>
      <c r="M25" s="30"/>
      <c r="N25" s="40"/>
      <c r="O25" s="129" t="s">
        <v>686</v>
      </c>
      <c r="P25" s="129"/>
      <c r="Q25" s="191" t="s">
        <v>304</v>
      </c>
      <c r="R25" s="40"/>
      <c r="S25" s="129" t="s">
        <v>242</v>
      </c>
      <c r="T25" s="129"/>
      <c r="U25" s="30"/>
      <c r="V25" s="40"/>
      <c r="W25" s="129" t="s">
        <v>686</v>
      </c>
      <c r="X25" s="129"/>
      <c r="Y25" s="191" t="s">
        <v>304</v>
      </c>
    </row>
    <row r="26" spans="1:25" ht="15.75" thickBot="1">
      <c r="A26" s="13"/>
      <c r="B26" s="114"/>
      <c r="C26" s="39"/>
      <c r="D26" s="39"/>
      <c r="E26" s="41"/>
      <c r="F26" s="40"/>
      <c r="G26" s="82"/>
      <c r="H26" s="82"/>
      <c r="I26" s="41"/>
      <c r="J26" s="40"/>
      <c r="K26" s="39"/>
      <c r="L26" s="39"/>
      <c r="M26" s="41"/>
      <c r="N26" s="40"/>
      <c r="O26" s="82"/>
      <c r="P26" s="82"/>
      <c r="Q26" s="107"/>
      <c r="R26" s="40"/>
      <c r="S26" s="82"/>
      <c r="T26" s="82"/>
      <c r="U26" s="41"/>
      <c r="V26" s="40"/>
      <c r="W26" s="82"/>
      <c r="X26" s="82"/>
      <c r="Y26" s="107"/>
    </row>
    <row r="27" spans="1:25">
      <c r="A27" s="13"/>
      <c r="B27" s="123" t="s">
        <v>687</v>
      </c>
      <c r="C27" s="78" t="s">
        <v>208</v>
      </c>
      <c r="D27" s="108" t="s">
        <v>688</v>
      </c>
      <c r="E27" s="78" t="s">
        <v>304</v>
      </c>
      <c r="F27" s="35"/>
      <c r="G27" s="78" t="s">
        <v>208</v>
      </c>
      <c r="H27" s="108" t="s">
        <v>675</v>
      </c>
      <c r="I27" s="78" t="s">
        <v>304</v>
      </c>
      <c r="J27" s="35"/>
      <c r="K27" s="78" t="s">
        <v>208</v>
      </c>
      <c r="L27" s="108" t="s">
        <v>689</v>
      </c>
      <c r="M27" s="78" t="s">
        <v>304</v>
      </c>
      <c r="N27" s="35"/>
      <c r="O27" s="78" t="s">
        <v>208</v>
      </c>
      <c r="P27" s="80">
        <v>7541</v>
      </c>
      <c r="Q27" s="36"/>
      <c r="R27" s="35"/>
      <c r="S27" s="78" t="s">
        <v>208</v>
      </c>
      <c r="T27" s="108" t="s">
        <v>677</v>
      </c>
      <c r="U27" s="78" t="s">
        <v>304</v>
      </c>
      <c r="V27" s="35"/>
      <c r="W27" s="78" t="s">
        <v>208</v>
      </c>
      <c r="X27" s="80">
        <v>3870</v>
      </c>
      <c r="Y27" s="36"/>
    </row>
    <row r="28" spans="1:25" ht="15.75" thickBot="1">
      <c r="A28" s="13"/>
      <c r="B28" s="123"/>
      <c r="C28" s="59"/>
      <c r="D28" s="61"/>
      <c r="E28" s="59"/>
      <c r="F28" s="35"/>
      <c r="G28" s="59"/>
      <c r="H28" s="61"/>
      <c r="I28" s="59"/>
      <c r="J28" s="35"/>
      <c r="K28" s="59"/>
      <c r="L28" s="61"/>
      <c r="M28" s="59"/>
      <c r="N28" s="35"/>
      <c r="O28" s="59"/>
      <c r="P28" s="81"/>
      <c r="Q28" s="43"/>
      <c r="R28" s="35"/>
      <c r="S28" s="59"/>
      <c r="T28" s="61"/>
      <c r="U28" s="59"/>
      <c r="V28" s="35"/>
      <c r="W28" s="59"/>
      <c r="X28" s="81"/>
      <c r="Y28" s="43"/>
    </row>
    <row r="29" spans="1:25" ht="15.75" thickTop="1">
      <c r="A29" s="13" t="s">
        <v>798</v>
      </c>
      <c r="B29" s="12" t="s">
        <v>4</v>
      </c>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40" t="s">
        <v>691</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3"/>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3"/>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3"/>
      <c r="B33" s="18"/>
      <c r="C33" s="27" t="s">
        <v>652</v>
      </c>
      <c r="D33" s="27"/>
      <c r="E33" s="27"/>
      <c r="F33" s="27"/>
      <c r="G33" s="27"/>
      <c r="H33" s="27"/>
      <c r="I33" s="27"/>
      <c r="J33" s="27"/>
      <c r="K33" s="27"/>
      <c r="L33" s="27"/>
      <c r="M33" s="27"/>
      <c r="N33" s="27"/>
      <c r="O33" s="27"/>
      <c r="P33" s="27"/>
      <c r="Q33" s="27"/>
      <c r="R33" s="27"/>
      <c r="S33" s="27"/>
      <c r="T33" s="27"/>
      <c r="U33" s="27"/>
      <c r="V33" s="27"/>
      <c r="W33" s="27"/>
      <c r="X33" s="27"/>
      <c r="Y33" s="27"/>
    </row>
    <row r="34" spans="1:25" ht="15.75" thickBot="1">
      <c r="A34" s="13"/>
      <c r="B34" s="18"/>
      <c r="C34" s="94">
        <v>2014</v>
      </c>
      <c r="D34" s="94"/>
      <c r="E34" s="94"/>
      <c r="F34" s="94"/>
      <c r="G34" s="94"/>
      <c r="H34" s="94"/>
      <c r="I34" s="94"/>
      <c r="J34" s="94"/>
      <c r="K34" s="94"/>
      <c r="L34" s="94"/>
      <c r="M34" s="94"/>
      <c r="N34" s="16"/>
      <c r="O34" s="94">
        <v>2013</v>
      </c>
      <c r="P34" s="94"/>
      <c r="Q34" s="94"/>
      <c r="R34" s="94"/>
      <c r="S34" s="94"/>
      <c r="T34" s="94"/>
      <c r="U34" s="94"/>
      <c r="V34" s="94"/>
      <c r="W34" s="94"/>
      <c r="X34" s="94"/>
      <c r="Y34" s="94"/>
    </row>
    <row r="35" spans="1:25">
      <c r="A35" s="13"/>
      <c r="B35" s="28"/>
      <c r="C35" s="29" t="s">
        <v>692</v>
      </c>
      <c r="D35" s="29"/>
      <c r="E35" s="29"/>
      <c r="F35" s="30"/>
      <c r="G35" s="29" t="s">
        <v>693</v>
      </c>
      <c r="H35" s="29"/>
      <c r="I35" s="29"/>
      <c r="J35" s="30"/>
      <c r="K35" s="29" t="s">
        <v>122</v>
      </c>
      <c r="L35" s="29"/>
      <c r="M35" s="29"/>
      <c r="N35" s="40"/>
      <c r="O35" s="29" t="s">
        <v>692</v>
      </c>
      <c r="P35" s="29"/>
      <c r="Q35" s="29"/>
      <c r="R35" s="30"/>
      <c r="S35" s="29" t="s">
        <v>693</v>
      </c>
      <c r="T35" s="29"/>
      <c r="U35" s="29"/>
      <c r="V35" s="30"/>
      <c r="W35" s="29" t="s">
        <v>122</v>
      </c>
      <c r="X35" s="29"/>
      <c r="Y35" s="29"/>
    </row>
    <row r="36" spans="1:25" ht="15.75" thickBot="1">
      <c r="A36" s="13"/>
      <c r="B36" s="28"/>
      <c r="C36" s="27"/>
      <c r="D36" s="27"/>
      <c r="E36" s="27"/>
      <c r="F36" s="40"/>
      <c r="G36" s="27"/>
      <c r="H36" s="27"/>
      <c r="I36" s="27"/>
      <c r="J36" s="40"/>
      <c r="K36" s="27"/>
      <c r="L36" s="27"/>
      <c r="M36" s="27"/>
      <c r="N36" s="40"/>
      <c r="O36" s="27"/>
      <c r="P36" s="27"/>
      <c r="Q36" s="27"/>
      <c r="R36" s="40"/>
      <c r="S36" s="27"/>
      <c r="T36" s="27"/>
      <c r="U36" s="27"/>
      <c r="V36" s="40"/>
      <c r="W36" s="27"/>
      <c r="X36" s="27"/>
      <c r="Y36" s="27"/>
    </row>
    <row r="37" spans="1:25">
      <c r="A37" s="13"/>
      <c r="B37" s="32" t="s">
        <v>112</v>
      </c>
      <c r="C37" s="72" t="s">
        <v>208</v>
      </c>
      <c r="D37" s="74">
        <v>25</v>
      </c>
      <c r="E37" s="36"/>
      <c r="F37" s="35"/>
      <c r="G37" s="72" t="s">
        <v>208</v>
      </c>
      <c r="H37" s="34">
        <v>5495</v>
      </c>
      <c r="I37" s="36"/>
      <c r="J37" s="35"/>
      <c r="K37" s="72" t="s">
        <v>208</v>
      </c>
      <c r="L37" s="34">
        <v>5520</v>
      </c>
      <c r="M37" s="36"/>
      <c r="N37" s="35"/>
      <c r="O37" s="72" t="s">
        <v>208</v>
      </c>
      <c r="P37" s="74">
        <v>658</v>
      </c>
      <c r="Q37" s="36"/>
      <c r="R37" s="35"/>
      <c r="S37" s="72" t="s">
        <v>208</v>
      </c>
      <c r="T37" s="74" t="s">
        <v>694</v>
      </c>
      <c r="U37" s="72" t="s">
        <v>304</v>
      </c>
      <c r="V37" s="35"/>
      <c r="W37" s="72" t="s">
        <v>208</v>
      </c>
      <c r="X37" s="74" t="s">
        <v>679</v>
      </c>
      <c r="Y37" s="72" t="s">
        <v>304</v>
      </c>
    </row>
    <row r="38" spans="1:25">
      <c r="A38" s="13"/>
      <c r="B38" s="32"/>
      <c r="C38" s="32"/>
      <c r="D38" s="73"/>
      <c r="E38" s="35"/>
      <c r="F38" s="35"/>
      <c r="G38" s="32"/>
      <c r="H38" s="33"/>
      <c r="I38" s="35"/>
      <c r="J38" s="35"/>
      <c r="K38" s="32"/>
      <c r="L38" s="33"/>
      <c r="M38" s="35"/>
      <c r="N38" s="35"/>
      <c r="O38" s="32"/>
      <c r="P38" s="73"/>
      <c r="Q38" s="35"/>
      <c r="R38" s="35"/>
      <c r="S38" s="32"/>
      <c r="T38" s="73"/>
      <c r="U38" s="32"/>
      <c r="V38" s="35"/>
      <c r="W38" s="32"/>
      <c r="X38" s="73"/>
      <c r="Y38" s="32"/>
    </row>
    <row r="39" spans="1:25">
      <c r="A39" s="13"/>
      <c r="B39" s="37" t="s">
        <v>113</v>
      </c>
      <c r="C39" s="76" t="s">
        <v>242</v>
      </c>
      <c r="D39" s="76"/>
      <c r="E39" s="40"/>
      <c r="F39" s="40"/>
      <c r="G39" s="76" t="s">
        <v>242</v>
      </c>
      <c r="H39" s="76"/>
      <c r="I39" s="40"/>
      <c r="J39" s="40"/>
      <c r="K39" s="76" t="s">
        <v>242</v>
      </c>
      <c r="L39" s="76"/>
      <c r="M39" s="40"/>
      <c r="N39" s="40"/>
      <c r="O39" s="76" t="s">
        <v>242</v>
      </c>
      <c r="P39" s="76"/>
      <c r="Q39" s="40"/>
      <c r="R39" s="40"/>
      <c r="S39" s="76" t="s">
        <v>681</v>
      </c>
      <c r="T39" s="76"/>
      <c r="U39" s="37" t="s">
        <v>304</v>
      </c>
      <c r="V39" s="40"/>
      <c r="W39" s="76" t="s">
        <v>681</v>
      </c>
      <c r="X39" s="76"/>
      <c r="Y39" s="37" t="s">
        <v>304</v>
      </c>
    </row>
    <row r="40" spans="1:25" ht="15.75" thickBot="1">
      <c r="A40" s="13"/>
      <c r="B40" s="37"/>
      <c r="C40" s="82"/>
      <c r="D40" s="82"/>
      <c r="E40" s="41"/>
      <c r="F40" s="40"/>
      <c r="G40" s="82"/>
      <c r="H40" s="82"/>
      <c r="I40" s="41"/>
      <c r="J40" s="40"/>
      <c r="K40" s="82"/>
      <c r="L40" s="82"/>
      <c r="M40" s="41"/>
      <c r="N40" s="40"/>
      <c r="O40" s="82"/>
      <c r="P40" s="82"/>
      <c r="Q40" s="41"/>
      <c r="R40" s="40"/>
      <c r="S40" s="82"/>
      <c r="T40" s="82"/>
      <c r="U40" s="107"/>
      <c r="V40" s="40"/>
      <c r="W40" s="82"/>
      <c r="X40" s="82"/>
      <c r="Y40" s="107"/>
    </row>
    <row r="41" spans="1:25">
      <c r="A41" s="13"/>
      <c r="B41" s="37" t="s">
        <v>114</v>
      </c>
      <c r="C41" s="129">
        <v>25</v>
      </c>
      <c r="D41" s="129"/>
      <c r="E41" s="30"/>
      <c r="F41" s="40"/>
      <c r="G41" s="128">
        <v>5495</v>
      </c>
      <c r="H41" s="128"/>
      <c r="I41" s="30"/>
      <c r="J41" s="40"/>
      <c r="K41" s="128">
        <v>5520</v>
      </c>
      <c r="L41" s="128"/>
      <c r="M41" s="30"/>
      <c r="N41" s="40"/>
      <c r="O41" s="129">
        <v>658</v>
      </c>
      <c r="P41" s="129"/>
      <c r="Q41" s="30"/>
      <c r="R41" s="40"/>
      <c r="S41" s="129" t="s">
        <v>695</v>
      </c>
      <c r="T41" s="129"/>
      <c r="U41" s="191" t="s">
        <v>304</v>
      </c>
      <c r="V41" s="40"/>
      <c r="W41" s="129" t="s">
        <v>683</v>
      </c>
      <c r="X41" s="129"/>
      <c r="Y41" s="191" t="s">
        <v>304</v>
      </c>
    </row>
    <row r="42" spans="1:25">
      <c r="A42" s="13"/>
      <c r="B42" s="37"/>
      <c r="C42" s="196"/>
      <c r="D42" s="196"/>
      <c r="E42" s="31"/>
      <c r="F42" s="40"/>
      <c r="G42" s="197"/>
      <c r="H42" s="197"/>
      <c r="I42" s="31"/>
      <c r="J42" s="40"/>
      <c r="K42" s="197"/>
      <c r="L42" s="197"/>
      <c r="M42" s="31"/>
      <c r="N42" s="40"/>
      <c r="O42" s="196"/>
      <c r="P42" s="196"/>
      <c r="Q42" s="31"/>
      <c r="R42" s="40"/>
      <c r="S42" s="196"/>
      <c r="T42" s="196"/>
      <c r="U42" s="198"/>
      <c r="V42" s="40"/>
      <c r="W42" s="196"/>
      <c r="X42" s="196"/>
      <c r="Y42" s="198"/>
    </row>
    <row r="43" spans="1:25">
      <c r="A43" s="13"/>
      <c r="B43" s="106" t="s">
        <v>115</v>
      </c>
      <c r="C43" s="73" t="s">
        <v>242</v>
      </c>
      <c r="D43" s="73"/>
      <c r="E43" s="35"/>
      <c r="F43" s="35"/>
      <c r="G43" s="73" t="s">
        <v>684</v>
      </c>
      <c r="H43" s="73"/>
      <c r="I43" s="32" t="s">
        <v>304</v>
      </c>
      <c r="J43" s="35"/>
      <c r="K43" s="73" t="s">
        <v>684</v>
      </c>
      <c r="L43" s="73"/>
      <c r="M43" s="32" t="s">
        <v>304</v>
      </c>
      <c r="N43" s="35"/>
      <c r="O43" s="73" t="s">
        <v>242</v>
      </c>
      <c r="P43" s="73"/>
      <c r="Q43" s="35"/>
      <c r="R43" s="35"/>
      <c r="S43" s="73">
        <v>923</v>
      </c>
      <c r="T43" s="73"/>
      <c r="U43" s="35"/>
      <c r="V43" s="35"/>
      <c r="W43" s="73">
        <v>923</v>
      </c>
      <c r="X43" s="73"/>
      <c r="Y43" s="35"/>
    </row>
    <row r="44" spans="1:25" ht="15.75" thickBot="1">
      <c r="A44" s="13"/>
      <c r="B44" s="106"/>
      <c r="C44" s="118"/>
      <c r="D44" s="118"/>
      <c r="E44" s="117"/>
      <c r="F44" s="35"/>
      <c r="G44" s="118"/>
      <c r="H44" s="118"/>
      <c r="I44" s="193"/>
      <c r="J44" s="35"/>
      <c r="K44" s="118"/>
      <c r="L44" s="118"/>
      <c r="M44" s="193"/>
      <c r="N44" s="35"/>
      <c r="O44" s="118"/>
      <c r="P44" s="118"/>
      <c r="Q44" s="117"/>
      <c r="R44" s="35"/>
      <c r="S44" s="118"/>
      <c r="T44" s="118"/>
      <c r="U44" s="117"/>
      <c r="V44" s="35"/>
      <c r="W44" s="118"/>
      <c r="X44" s="118"/>
      <c r="Y44" s="117"/>
    </row>
    <row r="45" spans="1:25">
      <c r="A45" s="13"/>
      <c r="B45" s="199" t="s">
        <v>696</v>
      </c>
      <c r="C45" s="120" t="s">
        <v>208</v>
      </c>
      <c r="D45" s="122">
        <v>25</v>
      </c>
      <c r="E45" s="30"/>
      <c r="F45" s="40"/>
      <c r="G45" s="120" t="s">
        <v>208</v>
      </c>
      <c r="H45" s="121">
        <v>3756</v>
      </c>
      <c r="I45" s="30"/>
      <c r="J45" s="40"/>
      <c r="K45" s="120" t="s">
        <v>208</v>
      </c>
      <c r="L45" s="121">
        <v>3781</v>
      </c>
      <c r="M45" s="30"/>
      <c r="N45" s="40"/>
      <c r="O45" s="120" t="s">
        <v>208</v>
      </c>
      <c r="P45" s="122">
        <v>658</v>
      </c>
      <c r="Q45" s="30"/>
      <c r="R45" s="40"/>
      <c r="S45" s="120" t="s">
        <v>208</v>
      </c>
      <c r="T45" s="122" t="s">
        <v>697</v>
      </c>
      <c r="U45" s="120" t="s">
        <v>304</v>
      </c>
      <c r="V45" s="40"/>
      <c r="W45" s="120" t="s">
        <v>208</v>
      </c>
      <c r="X45" s="122" t="s">
        <v>686</v>
      </c>
      <c r="Y45" s="120" t="s">
        <v>304</v>
      </c>
    </row>
    <row r="46" spans="1:25" ht="15.75" thickBot="1">
      <c r="A46" s="13"/>
      <c r="B46" s="199"/>
      <c r="C46" s="53"/>
      <c r="D46" s="55"/>
      <c r="E46" s="49"/>
      <c r="F46" s="40"/>
      <c r="G46" s="53"/>
      <c r="H46" s="87"/>
      <c r="I46" s="49"/>
      <c r="J46" s="40"/>
      <c r="K46" s="53"/>
      <c r="L46" s="87"/>
      <c r="M46" s="49"/>
      <c r="N46" s="40"/>
      <c r="O46" s="53"/>
      <c r="P46" s="55"/>
      <c r="Q46" s="49"/>
      <c r="R46" s="40"/>
      <c r="S46" s="53"/>
      <c r="T46" s="55"/>
      <c r="U46" s="53"/>
      <c r="V46" s="40"/>
      <c r="W46" s="53"/>
      <c r="X46" s="55"/>
      <c r="Y46" s="53"/>
    </row>
    <row r="47" spans="1:25" ht="15.75" thickTop="1">
      <c r="A47" s="13" t="s">
        <v>799</v>
      </c>
      <c r="B47" s="12" t="s">
        <v>4</v>
      </c>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40" t="s">
        <v>698</v>
      </c>
      <c r="C48" s="40"/>
      <c r="D48" s="40"/>
      <c r="E48" s="40"/>
      <c r="F48" s="40"/>
      <c r="G48" s="40"/>
      <c r="H48" s="40"/>
      <c r="I48" s="40"/>
      <c r="J48" s="40"/>
      <c r="K48" s="40"/>
      <c r="L48" s="40"/>
      <c r="M48" s="40"/>
      <c r="N48" s="40"/>
      <c r="O48" s="40"/>
      <c r="P48" s="40"/>
      <c r="Q48" s="40"/>
      <c r="R48" s="40"/>
      <c r="S48" s="40"/>
      <c r="T48" s="40"/>
      <c r="U48" s="40"/>
      <c r="V48" s="40"/>
      <c r="W48" s="40"/>
      <c r="X48" s="40"/>
      <c r="Y48" s="40"/>
    </row>
    <row r="49" spans="1:11">
      <c r="A49" s="13"/>
      <c r="B49" s="24"/>
      <c r="C49" s="24"/>
      <c r="D49" s="24"/>
      <c r="E49" s="24"/>
      <c r="F49" s="24"/>
      <c r="G49" s="24"/>
      <c r="H49" s="24"/>
      <c r="I49" s="24"/>
      <c r="J49" s="24"/>
      <c r="K49" s="24"/>
    </row>
    <row r="50" spans="1:11">
      <c r="A50" s="13"/>
      <c r="B50" s="17"/>
      <c r="C50" s="17"/>
      <c r="D50" s="17"/>
      <c r="E50" s="17"/>
      <c r="F50" s="17"/>
      <c r="G50" s="17"/>
      <c r="H50" s="17"/>
      <c r="I50" s="17"/>
      <c r="J50" s="17"/>
      <c r="K50" s="17"/>
    </row>
    <row r="51" spans="1:11">
      <c r="A51" s="13"/>
      <c r="B51" s="26" t="s">
        <v>699</v>
      </c>
      <c r="C51" s="26" t="s">
        <v>504</v>
      </c>
      <c r="D51" s="26"/>
      <c r="E51" s="26"/>
      <c r="F51" s="26"/>
      <c r="G51" s="26"/>
      <c r="H51" s="26"/>
      <c r="I51" s="26"/>
      <c r="J51" s="40"/>
      <c r="K51" s="19" t="s">
        <v>702</v>
      </c>
    </row>
    <row r="52" spans="1:11">
      <c r="A52" s="13"/>
      <c r="B52" s="26"/>
      <c r="C52" s="26" t="s">
        <v>700</v>
      </c>
      <c r="D52" s="26"/>
      <c r="E52" s="26"/>
      <c r="F52" s="26"/>
      <c r="G52" s="26"/>
      <c r="H52" s="26"/>
      <c r="I52" s="26"/>
      <c r="J52" s="40"/>
      <c r="K52" s="19" t="s">
        <v>703</v>
      </c>
    </row>
    <row r="53" spans="1:11" ht="15.75" thickBot="1">
      <c r="A53" s="13"/>
      <c r="B53" s="27"/>
      <c r="C53" s="27" t="s">
        <v>701</v>
      </c>
      <c r="D53" s="27"/>
      <c r="E53" s="27"/>
      <c r="F53" s="27"/>
      <c r="G53" s="27"/>
      <c r="H53" s="27"/>
      <c r="I53" s="27"/>
      <c r="J53" s="40"/>
      <c r="K53" s="20" t="s">
        <v>704</v>
      </c>
    </row>
    <row r="54" spans="1:11">
      <c r="A54" s="13"/>
      <c r="B54" s="200"/>
      <c r="C54" s="29" t="s">
        <v>652</v>
      </c>
      <c r="D54" s="29"/>
      <c r="E54" s="29"/>
      <c r="F54" s="29"/>
      <c r="G54" s="29"/>
      <c r="H54" s="29"/>
      <c r="I54" s="29"/>
      <c r="J54" s="40"/>
      <c r="K54" s="30"/>
    </row>
    <row r="55" spans="1:11" ht="15.75" thickBot="1">
      <c r="A55" s="13"/>
      <c r="B55" s="201"/>
      <c r="C55" s="27"/>
      <c r="D55" s="27"/>
      <c r="E55" s="27"/>
      <c r="F55" s="27"/>
      <c r="G55" s="27"/>
      <c r="H55" s="27"/>
      <c r="I55" s="27"/>
      <c r="J55" s="40"/>
      <c r="K55" s="40"/>
    </row>
    <row r="56" spans="1:11" ht="15.75" thickBot="1">
      <c r="A56" s="13"/>
      <c r="B56" s="18"/>
      <c r="C56" s="94">
        <v>2014</v>
      </c>
      <c r="D56" s="94"/>
      <c r="E56" s="94"/>
      <c r="F56" s="16"/>
      <c r="G56" s="94">
        <v>2013</v>
      </c>
      <c r="H56" s="94"/>
      <c r="I56" s="94"/>
      <c r="J56" s="16"/>
      <c r="K56" s="16"/>
    </row>
    <row r="57" spans="1:11" ht="25.5">
      <c r="A57" s="13"/>
      <c r="B57" s="68" t="s">
        <v>705</v>
      </c>
      <c r="C57" s="36"/>
      <c r="D57" s="36"/>
      <c r="E57" s="36"/>
      <c r="F57" s="22"/>
      <c r="G57" s="36"/>
      <c r="H57" s="36"/>
      <c r="I57" s="36"/>
      <c r="J57" s="22"/>
      <c r="K57" s="22"/>
    </row>
    <row r="58" spans="1:11">
      <c r="A58" s="13"/>
      <c r="B58" s="40"/>
      <c r="C58" s="37" t="s">
        <v>208</v>
      </c>
      <c r="D58" s="76" t="s">
        <v>242</v>
      </c>
      <c r="E58" s="40"/>
      <c r="F58" s="40"/>
      <c r="G58" s="37" t="s">
        <v>208</v>
      </c>
      <c r="H58" s="76">
        <v>99</v>
      </c>
      <c r="I58" s="40"/>
      <c r="J58" s="40"/>
      <c r="K58" s="37" t="s">
        <v>93</v>
      </c>
    </row>
    <row r="59" spans="1:11" ht="15.75" thickBot="1">
      <c r="A59" s="13"/>
      <c r="B59" s="40"/>
      <c r="C59" s="107"/>
      <c r="D59" s="82"/>
      <c r="E59" s="41"/>
      <c r="F59" s="40"/>
      <c r="G59" s="107"/>
      <c r="H59" s="82"/>
      <c r="I59" s="41"/>
      <c r="J59" s="40"/>
      <c r="K59" s="37"/>
    </row>
    <row r="60" spans="1:11">
      <c r="A60" s="13"/>
      <c r="B60" s="35"/>
      <c r="C60" s="74" t="s">
        <v>242</v>
      </c>
      <c r="D60" s="74"/>
      <c r="E60" s="36"/>
      <c r="F60" s="35"/>
      <c r="G60" s="74">
        <v>99</v>
      </c>
      <c r="H60" s="74"/>
      <c r="I60" s="36"/>
      <c r="J60" s="35"/>
      <c r="K60" s="32" t="s">
        <v>101</v>
      </c>
    </row>
    <row r="61" spans="1:11">
      <c r="A61" s="13"/>
      <c r="B61" s="35"/>
      <c r="C61" s="100"/>
      <c r="D61" s="100"/>
      <c r="E61" s="99"/>
      <c r="F61" s="35"/>
      <c r="G61" s="100"/>
      <c r="H61" s="100"/>
      <c r="I61" s="99"/>
      <c r="J61" s="35"/>
      <c r="K61" s="32"/>
    </row>
    <row r="62" spans="1:11">
      <c r="A62" s="13"/>
      <c r="B62" s="40"/>
      <c r="C62" s="76" t="s">
        <v>242</v>
      </c>
      <c r="D62" s="76"/>
      <c r="E62" s="40"/>
      <c r="F62" s="40"/>
      <c r="G62" s="76">
        <v>34</v>
      </c>
      <c r="H62" s="76"/>
      <c r="I62" s="40"/>
      <c r="J62" s="40"/>
      <c r="K62" s="37" t="s">
        <v>102</v>
      </c>
    </row>
    <row r="63" spans="1:11" ht="15.75" thickBot="1">
      <c r="A63" s="13"/>
      <c r="B63" s="40"/>
      <c r="C63" s="82"/>
      <c r="D63" s="82"/>
      <c r="E63" s="41"/>
      <c r="F63" s="40"/>
      <c r="G63" s="82"/>
      <c r="H63" s="82"/>
      <c r="I63" s="41"/>
      <c r="J63" s="40"/>
      <c r="K63" s="37"/>
    </row>
    <row r="64" spans="1:11">
      <c r="A64" s="13"/>
      <c r="B64" s="35"/>
      <c r="C64" s="72" t="s">
        <v>208</v>
      </c>
      <c r="D64" s="74" t="s">
        <v>242</v>
      </c>
      <c r="E64" s="36"/>
      <c r="F64" s="35"/>
      <c r="G64" s="72" t="s">
        <v>208</v>
      </c>
      <c r="H64" s="74">
        <v>65</v>
      </c>
      <c r="I64" s="36"/>
      <c r="J64" s="35"/>
      <c r="K64" s="32" t="s">
        <v>110</v>
      </c>
    </row>
    <row r="65" spans="1:11" ht="15.75" thickBot="1">
      <c r="A65" s="13"/>
      <c r="B65" s="35"/>
      <c r="C65" s="88"/>
      <c r="D65" s="89"/>
      <c r="E65" s="43"/>
      <c r="F65" s="35"/>
      <c r="G65" s="88"/>
      <c r="H65" s="89"/>
      <c r="I65" s="43"/>
      <c r="J65" s="35"/>
      <c r="K65" s="32"/>
    </row>
    <row r="66" spans="1:11" ht="15.75" thickTop="1"/>
  </sheetData>
  <mergeCells count="351">
    <mergeCell ref="B29:Y29"/>
    <mergeCell ref="B30:Y30"/>
    <mergeCell ref="A47:A65"/>
    <mergeCell ref="B47:Y47"/>
    <mergeCell ref="B48:Y48"/>
    <mergeCell ref="J64:J65"/>
    <mergeCell ref="K64:K65"/>
    <mergeCell ref="A1:A2"/>
    <mergeCell ref="B1:Y1"/>
    <mergeCell ref="B2:Y2"/>
    <mergeCell ref="B3:Y3"/>
    <mergeCell ref="A4:A28"/>
    <mergeCell ref="B4:Y4"/>
    <mergeCell ref="B5:Y5"/>
    <mergeCell ref="A29:A46"/>
    <mergeCell ref="J62:J63"/>
    <mergeCell ref="K62:K63"/>
    <mergeCell ref="B64:B65"/>
    <mergeCell ref="C64:C65"/>
    <mergeCell ref="D64:D65"/>
    <mergeCell ref="E64:E65"/>
    <mergeCell ref="F64:F65"/>
    <mergeCell ref="G64:G65"/>
    <mergeCell ref="H64:H65"/>
    <mergeCell ref="I64:I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C57:E57"/>
    <mergeCell ref="G57:I57"/>
    <mergeCell ref="B58:B59"/>
    <mergeCell ref="C58:C59"/>
    <mergeCell ref="D58:D59"/>
    <mergeCell ref="E58:E59"/>
    <mergeCell ref="F58:F59"/>
    <mergeCell ref="G58:G59"/>
    <mergeCell ref="H58:H59"/>
    <mergeCell ref="I58:I59"/>
    <mergeCell ref="B54:B55"/>
    <mergeCell ref="C54:I55"/>
    <mergeCell ref="J54:J55"/>
    <mergeCell ref="K54:K55"/>
    <mergeCell ref="C56:E56"/>
    <mergeCell ref="G56:I56"/>
    <mergeCell ref="B49:K49"/>
    <mergeCell ref="B51:B53"/>
    <mergeCell ref="C51:I51"/>
    <mergeCell ref="C52:I52"/>
    <mergeCell ref="C53:I53"/>
    <mergeCell ref="J51:J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Q36"/>
    <mergeCell ref="R35:R36"/>
    <mergeCell ref="S35:U36"/>
    <mergeCell ref="V35:V36"/>
    <mergeCell ref="W35:Y36"/>
    <mergeCell ref="B31:Y31"/>
    <mergeCell ref="C33:Y33"/>
    <mergeCell ref="C34:M34"/>
    <mergeCell ref="O34:Y34"/>
    <mergeCell ref="B35:B36"/>
    <mergeCell ref="C35:E36"/>
    <mergeCell ref="F35:F36"/>
    <mergeCell ref="G35:I36"/>
    <mergeCell ref="J35:J36"/>
    <mergeCell ref="K35:M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0:V14"/>
    <mergeCell ref="W10:Y14"/>
    <mergeCell ref="B15:B16"/>
    <mergeCell ref="C15:C16"/>
    <mergeCell ref="D15:D16"/>
    <mergeCell ref="E15:E16"/>
    <mergeCell ref="F15:F16"/>
    <mergeCell ref="G15:G16"/>
    <mergeCell ref="H15:H16"/>
    <mergeCell ref="I15:I16"/>
    <mergeCell ref="R10:R14"/>
    <mergeCell ref="S10:U10"/>
    <mergeCell ref="S11:U11"/>
    <mergeCell ref="S12:U12"/>
    <mergeCell ref="S13:U13"/>
    <mergeCell ref="S14:U14"/>
    <mergeCell ref="J10:J14"/>
    <mergeCell ref="K10:M14"/>
    <mergeCell ref="N10:N14"/>
    <mergeCell ref="O10:Q10"/>
    <mergeCell ref="O11:Q11"/>
    <mergeCell ref="O12:Q12"/>
    <mergeCell ref="O13:Q13"/>
    <mergeCell ref="O14:Q14"/>
    <mergeCell ref="F10:F14"/>
    <mergeCell ref="G10:I10"/>
    <mergeCell ref="G11:I11"/>
    <mergeCell ref="G12:I12"/>
    <mergeCell ref="G13:I13"/>
    <mergeCell ref="G14:I14"/>
    <mergeCell ref="B6:Y6"/>
    <mergeCell ref="C8:Y8"/>
    <mergeCell ref="C9:M9"/>
    <mergeCell ref="O9:Y9"/>
    <mergeCell ref="B10:B14"/>
    <mergeCell ref="C10:E10"/>
    <mergeCell ref="C11:E11"/>
    <mergeCell ref="C12:E12"/>
    <mergeCell ref="C13:E13"/>
    <mergeCell ref="C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ht="45">
      <c r="A3" s="4" t="s">
        <v>707</v>
      </c>
      <c r="B3" s="12" t="s">
        <v>4</v>
      </c>
      <c r="C3" s="12"/>
      <c r="D3" s="12"/>
      <c r="E3" s="12"/>
      <c r="F3" s="12"/>
      <c r="G3" s="12"/>
      <c r="H3" s="12"/>
      <c r="I3" s="12"/>
    </row>
    <row r="4" spans="1:9" ht="15" customHeight="1">
      <c r="A4" s="13" t="s">
        <v>710</v>
      </c>
      <c r="B4" s="12" t="s">
        <v>4</v>
      </c>
      <c r="C4" s="12"/>
      <c r="D4" s="12"/>
      <c r="E4" s="12"/>
      <c r="F4" s="12"/>
      <c r="G4" s="12"/>
      <c r="H4" s="12"/>
      <c r="I4" s="12"/>
    </row>
    <row r="5" spans="1:9">
      <c r="A5" s="13"/>
      <c r="B5" s="212" t="s">
        <v>710</v>
      </c>
      <c r="C5" s="212"/>
      <c r="D5" s="212"/>
      <c r="E5" s="212"/>
      <c r="F5" s="212"/>
      <c r="G5" s="212"/>
      <c r="H5" s="212"/>
      <c r="I5" s="212"/>
    </row>
    <row r="6" spans="1:9">
      <c r="A6" s="13"/>
      <c r="B6" s="24"/>
      <c r="C6" s="24"/>
      <c r="D6" s="24"/>
      <c r="E6" s="24"/>
      <c r="F6" s="24"/>
      <c r="G6" s="24"/>
      <c r="H6" s="24"/>
      <c r="I6" s="24"/>
    </row>
    <row r="7" spans="1:9">
      <c r="A7" s="13"/>
      <c r="B7" s="17"/>
      <c r="C7" s="17"/>
      <c r="D7" s="17"/>
      <c r="E7" s="17"/>
      <c r="F7" s="17"/>
      <c r="G7" s="17"/>
      <c r="H7" s="17"/>
      <c r="I7" s="17"/>
    </row>
    <row r="8" spans="1:9">
      <c r="A8" s="13"/>
      <c r="B8" s="140"/>
      <c r="C8" s="26" t="s">
        <v>493</v>
      </c>
      <c r="D8" s="26"/>
      <c r="E8" s="26"/>
      <c r="F8" s="40"/>
      <c r="G8" s="26" t="s">
        <v>494</v>
      </c>
      <c r="H8" s="26"/>
      <c r="I8" s="26"/>
    </row>
    <row r="9" spans="1:9" ht="15.75" thickBot="1">
      <c r="A9" s="13"/>
      <c r="B9" s="140"/>
      <c r="C9" s="27">
        <v>2014</v>
      </c>
      <c r="D9" s="27"/>
      <c r="E9" s="27"/>
      <c r="F9" s="40"/>
      <c r="G9" s="27">
        <v>2013</v>
      </c>
      <c r="H9" s="27"/>
      <c r="I9" s="27"/>
    </row>
    <row r="10" spans="1:9">
      <c r="A10" s="13"/>
      <c r="B10" s="110" t="s">
        <v>630</v>
      </c>
      <c r="C10" s="36"/>
      <c r="D10" s="36"/>
      <c r="E10" s="36"/>
      <c r="F10" s="22"/>
      <c r="G10" s="36"/>
      <c r="H10" s="36"/>
      <c r="I10" s="36"/>
    </row>
    <row r="11" spans="1:9">
      <c r="A11" s="13"/>
      <c r="B11" s="194" t="s">
        <v>711</v>
      </c>
      <c r="C11" s="37" t="s">
        <v>208</v>
      </c>
      <c r="D11" s="76">
        <v>330</v>
      </c>
      <c r="E11" s="40"/>
      <c r="F11" s="40"/>
      <c r="G11" s="37" t="s">
        <v>208</v>
      </c>
      <c r="H11" s="76">
        <v>529</v>
      </c>
      <c r="I11" s="40"/>
    </row>
    <row r="12" spans="1:9">
      <c r="A12" s="13"/>
      <c r="B12" s="194"/>
      <c r="C12" s="37"/>
      <c r="D12" s="76"/>
      <c r="E12" s="40"/>
      <c r="F12" s="40"/>
      <c r="G12" s="37"/>
      <c r="H12" s="76"/>
      <c r="I12" s="40"/>
    </row>
    <row r="13" spans="1:9">
      <c r="A13" s="13"/>
      <c r="B13" s="195" t="s">
        <v>78</v>
      </c>
      <c r="C13" s="33">
        <v>3514</v>
      </c>
      <c r="D13" s="33"/>
      <c r="E13" s="35"/>
      <c r="F13" s="35"/>
      <c r="G13" s="33">
        <v>3542</v>
      </c>
      <c r="H13" s="33"/>
      <c r="I13" s="35"/>
    </row>
    <row r="14" spans="1:9">
      <c r="A14" s="13"/>
      <c r="B14" s="195"/>
      <c r="C14" s="33"/>
      <c r="D14" s="33"/>
      <c r="E14" s="35"/>
      <c r="F14" s="35"/>
      <c r="G14" s="33"/>
      <c r="H14" s="33"/>
      <c r="I14" s="35"/>
    </row>
    <row r="15" spans="1:9">
      <c r="A15" s="13"/>
      <c r="B15" s="194" t="s">
        <v>712</v>
      </c>
      <c r="C15" s="38">
        <v>116295</v>
      </c>
      <c r="D15" s="38"/>
      <c r="E15" s="40"/>
      <c r="F15" s="40"/>
      <c r="G15" s="38">
        <v>110192</v>
      </c>
      <c r="H15" s="38"/>
      <c r="I15" s="40"/>
    </row>
    <row r="16" spans="1:9">
      <c r="A16" s="13"/>
      <c r="B16" s="194"/>
      <c r="C16" s="38"/>
      <c r="D16" s="38"/>
      <c r="E16" s="40"/>
      <c r="F16" s="40"/>
      <c r="G16" s="38"/>
      <c r="H16" s="38"/>
      <c r="I16" s="40"/>
    </row>
    <row r="17" spans="1:9">
      <c r="A17" s="13"/>
      <c r="B17" s="195" t="s">
        <v>42</v>
      </c>
      <c r="C17" s="33">
        <v>1988</v>
      </c>
      <c r="D17" s="33"/>
      <c r="E17" s="35"/>
      <c r="F17" s="35"/>
      <c r="G17" s="33">
        <v>2013</v>
      </c>
      <c r="H17" s="33"/>
      <c r="I17" s="35"/>
    </row>
    <row r="18" spans="1:9">
      <c r="A18" s="13"/>
      <c r="B18" s="195"/>
      <c r="C18" s="33"/>
      <c r="D18" s="33"/>
      <c r="E18" s="35"/>
      <c r="F18" s="35"/>
      <c r="G18" s="33"/>
      <c r="H18" s="33"/>
      <c r="I18" s="35"/>
    </row>
    <row r="19" spans="1:9">
      <c r="A19" s="13"/>
      <c r="B19" s="194" t="s">
        <v>47</v>
      </c>
      <c r="C19" s="38">
        <v>54136</v>
      </c>
      <c r="D19" s="38"/>
      <c r="E19" s="40"/>
      <c r="F19" s="40"/>
      <c r="G19" s="38">
        <v>54223</v>
      </c>
      <c r="H19" s="38"/>
      <c r="I19" s="40"/>
    </row>
    <row r="20" spans="1:9" ht="15.75" thickBot="1">
      <c r="A20" s="13"/>
      <c r="B20" s="194"/>
      <c r="C20" s="39"/>
      <c r="D20" s="39"/>
      <c r="E20" s="41"/>
      <c r="F20" s="40"/>
      <c r="G20" s="39"/>
      <c r="H20" s="39"/>
      <c r="I20" s="41"/>
    </row>
    <row r="21" spans="1:9">
      <c r="A21" s="13"/>
      <c r="B21" s="202" t="s">
        <v>48</v>
      </c>
      <c r="C21" s="78" t="s">
        <v>208</v>
      </c>
      <c r="D21" s="80">
        <v>176263</v>
      </c>
      <c r="E21" s="36"/>
      <c r="F21" s="35"/>
      <c r="G21" s="78" t="s">
        <v>208</v>
      </c>
      <c r="H21" s="80">
        <v>170499</v>
      </c>
      <c r="I21" s="36"/>
    </row>
    <row r="22" spans="1:9" ht="15.75" thickBot="1">
      <c r="A22" s="13"/>
      <c r="B22" s="202"/>
      <c r="C22" s="59"/>
      <c r="D22" s="81"/>
      <c r="E22" s="43"/>
      <c r="F22" s="35"/>
      <c r="G22" s="59"/>
      <c r="H22" s="81"/>
      <c r="I22" s="43"/>
    </row>
    <row r="23" spans="1:9" ht="26.25" thickTop="1">
      <c r="A23" s="13"/>
      <c r="B23" s="133" t="s">
        <v>713</v>
      </c>
      <c r="C23" s="48"/>
      <c r="D23" s="48"/>
      <c r="E23" s="48"/>
      <c r="F23" s="16"/>
      <c r="G23" s="48"/>
      <c r="H23" s="48"/>
      <c r="I23" s="48"/>
    </row>
    <row r="24" spans="1:9">
      <c r="A24" s="13"/>
      <c r="B24" s="195" t="s">
        <v>714</v>
      </c>
      <c r="C24" s="32" t="s">
        <v>208</v>
      </c>
      <c r="D24" s="33">
        <v>10292</v>
      </c>
      <c r="E24" s="35"/>
      <c r="F24" s="35"/>
      <c r="G24" s="32" t="s">
        <v>208</v>
      </c>
      <c r="H24" s="33">
        <v>9890</v>
      </c>
      <c r="I24" s="35"/>
    </row>
    <row r="25" spans="1:9">
      <c r="A25" s="13"/>
      <c r="B25" s="195"/>
      <c r="C25" s="32"/>
      <c r="D25" s="33"/>
      <c r="E25" s="35"/>
      <c r="F25" s="35"/>
      <c r="G25" s="32"/>
      <c r="H25" s="33"/>
      <c r="I25" s="35"/>
    </row>
    <row r="26" spans="1:9">
      <c r="A26" s="13"/>
      <c r="B26" s="194" t="s">
        <v>58</v>
      </c>
      <c r="C26" s="38">
        <v>165971</v>
      </c>
      <c r="D26" s="38"/>
      <c r="E26" s="40"/>
      <c r="F26" s="40"/>
      <c r="G26" s="38">
        <v>160609</v>
      </c>
      <c r="H26" s="38"/>
      <c r="I26" s="40"/>
    </row>
    <row r="27" spans="1:9" ht="15.75" thickBot="1">
      <c r="A27" s="13"/>
      <c r="B27" s="194"/>
      <c r="C27" s="39"/>
      <c r="D27" s="39"/>
      <c r="E27" s="41"/>
      <c r="F27" s="40"/>
      <c r="G27" s="39"/>
      <c r="H27" s="39"/>
      <c r="I27" s="41"/>
    </row>
    <row r="28" spans="1:9">
      <c r="A28" s="13"/>
      <c r="B28" s="202" t="s">
        <v>715</v>
      </c>
      <c r="C28" s="78" t="s">
        <v>208</v>
      </c>
      <c r="D28" s="80">
        <v>176263</v>
      </c>
      <c r="E28" s="36"/>
      <c r="F28" s="35"/>
      <c r="G28" s="78" t="s">
        <v>208</v>
      </c>
      <c r="H28" s="80">
        <v>170499</v>
      </c>
      <c r="I28" s="36"/>
    </row>
    <row r="29" spans="1:9" ht="15.75" thickBot="1">
      <c r="A29" s="13"/>
      <c r="B29" s="202"/>
      <c r="C29" s="59"/>
      <c r="D29" s="81"/>
      <c r="E29" s="43"/>
      <c r="F29" s="35"/>
      <c r="G29" s="59"/>
      <c r="H29" s="81"/>
      <c r="I29" s="43"/>
    </row>
    <row r="30" spans="1:9" ht="15.75" thickTop="1">
      <c r="A30" s="13" t="s">
        <v>716</v>
      </c>
      <c r="B30" s="12" t="s">
        <v>4</v>
      </c>
      <c r="C30" s="12"/>
      <c r="D30" s="12"/>
      <c r="E30" s="12"/>
      <c r="F30" s="12"/>
      <c r="G30" s="12"/>
      <c r="H30" s="12"/>
      <c r="I30" s="12"/>
    </row>
    <row r="31" spans="1:9">
      <c r="A31" s="13"/>
      <c r="B31" s="212" t="s">
        <v>716</v>
      </c>
      <c r="C31" s="212"/>
      <c r="D31" s="212"/>
      <c r="E31" s="212"/>
      <c r="F31" s="212"/>
      <c r="G31" s="212"/>
      <c r="H31" s="212"/>
      <c r="I31" s="212"/>
    </row>
    <row r="32" spans="1:9">
      <c r="A32" s="13"/>
      <c r="B32" s="24"/>
      <c r="C32" s="24"/>
      <c r="D32" s="24"/>
      <c r="E32" s="24"/>
      <c r="F32" s="24"/>
      <c r="G32" s="24"/>
      <c r="H32" s="24"/>
      <c r="I32" s="24"/>
    </row>
    <row r="33" spans="1:9">
      <c r="A33" s="13"/>
      <c r="B33" s="17"/>
      <c r="C33" s="17"/>
      <c r="D33" s="17"/>
      <c r="E33" s="17"/>
      <c r="F33" s="17"/>
      <c r="G33" s="17"/>
      <c r="H33" s="17"/>
      <c r="I33" s="17"/>
    </row>
    <row r="34" spans="1:9">
      <c r="A34" s="13"/>
      <c r="B34" s="40"/>
      <c r="C34" s="26" t="s">
        <v>203</v>
      </c>
      <c r="D34" s="26"/>
      <c r="E34" s="26"/>
      <c r="F34" s="26"/>
      <c r="G34" s="26"/>
      <c r="H34" s="26"/>
      <c r="I34" s="26"/>
    </row>
    <row r="35" spans="1:9" ht="15.75" thickBot="1">
      <c r="A35" s="13"/>
      <c r="B35" s="40"/>
      <c r="C35" s="27" t="s">
        <v>204</v>
      </c>
      <c r="D35" s="27"/>
      <c r="E35" s="27"/>
      <c r="F35" s="27"/>
      <c r="G35" s="27"/>
      <c r="H35" s="27"/>
      <c r="I35" s="27"/>
    </row>
    <row r="36" spans="1:9">
      <c r="A36" s="13"/>
      <c r="B36" s="28"/>
      <c r="C36" s="29">
        <v>2014</v>
      </c>
      <c r="D36" s="29"/>
      <c r="E36" s="29"/>
      <c r="F36" s="30"/>
      <c r="G36" s="29">
        <v>2013</v>
      </c>
      <c r="H36" s="29"/>
      <c r="I36" s="29"/>
    </row>
    <row r="37" spans="1:9" ht="15.75" thickBot="1">
      <c r="A37" s="13"/>
      <c r="B37" s="28"/>
      <c r="C37" s="27"/>
      <c r="D37" s="27"/>
      <c r="E37" s="27"/>
      <c r="F37" s="40"/>
      <c r="G37" s="27"/>
      <c r="H37" s="27"/>
      <c r="I37" s="27"/>
    </row>
    <row r="38" spans="1:9">
      <c r="A38" s="13"/>
      <c r="B38" s="110" t="s">
        <v>717</v>
      </c>
      <c r="C38" s="36"/>
      <c r="D38" s="36"/>
      <c r="E38" s="36"/>
      <c r="F38" s="22"/>
      <c r="G38" s="36"/>
      <c r="H38" s="36"/>
      <c r="I38" s="36"/>
    </row>
    <row r="39" spans="1:9">
      <c r="A39" s="13"/>
      <c r="B39" s="194" t="s">
        <v>718</v>
      </c>
      <c r="C39" s="37" t="s">
        <v>208</v>
      </c>
      <c r="D39" s="38">
        <v>1500</v>
      </c>
      <c r="E39" s="40"/>
      <c r="F39" s="40"/>
      <c r="G39" s="37" t="s">
        <v>208</v>
      </c>
      <c r="H39" s="38">
        <v>1500</v>
      </c>
      <c r="I39" s="40"/>
    </row>
    <row r="40" spans="1:9">
      <c r="A40" s="13"/>
      <c r="B40" s="194"/>
      <c r="C40" s="37"/>
      <c r="D40" s="38"/>
      <c r="E40" s="40"/>
      <c r="F40" s="40"/>
      <c r="G40" s="37"/>
      <c r="H40" s="38"/>
      <c r="I40" s="40"/>
    </row>
    <row r="41" spans="1:9">
      <c r="A41" s="13"/>
      <c r="B41" s="195" t="s">
        <v>76</v>
      </c>
      <c r="C41" s="73">
        <v>39</v>
      </c>
      <c r="D41" s="73"/>
      <c r="E41" s="35"/>
      <c r="F41" s="35"/>
      <c r="G41" s="73">
        <v>43</v>
      </c>
      <c r="H41" s="73"/>
      <c r="I41" s="35"/>
    </row>
    <row r="42" spans="1:9">
      <c r="A42" s="13"/>
      <c r="B42" s="195"/>
      <c r="C42" s="73"/>
      <c r="D42" s="73"/>
      <c r="E42" s="35"/>
      <c r="F42" s="35"/>
      <c r="G42" s="73"/>
      <c r="H42" s="73"/>
      <c r="I42" s="35"/>
    </row>
    <row r="43" spans="1:9">
      <c r="A43" s="13"/>
      <c r="B43" s="194" t="s">
        <v>719</v>
      </c>
      <c r="C43" s="76">
        <v>506</v>
      </c>
      <c r="D43" s="76"/>
      <c r="E43" s="40"/>
      <c r="F43" s="40"/>
      <c r="G43" s="76">
        <v>508</v>
      </c>
      <c r="H43" s="76"/>
      <c r="I43" s="40"/>
    </row>
    <row r="44" spans="1:9" ht="15.75" thickBot="1">
      <c r="A44" s="13"/>
      <c r="B44" s="194"/>
      <c r="C44" s="82"/>
      <c r="D44" s="82"/>
      <c r="E44" s="41"/>
      <c r="F44" s="40"/>
      <c r="G44" s="82"/>
      <c r="H44" s="82"/>
      <c r="I44" s="41"/>
    </row>
    <row r="45" spans="1:9">
      <c r="A45" s="13"/>
      <c r="B45" s="202" t="s">
        <v>720</v>
      </c>
      <c r="C45" s="80">
        <v>2045</v>
      </c>
      <c r="D45" s="80"/>
      <c r="E45" s="36"/>
      <c r="F45" s="35"/>
      <c r="G45" s="80">
        <v>2051</v>
      </c>
      <c r="H45" s="80"/>
      <c r="I45" s="36"/>
    </row>
    <row r="46" spans="1:9">
      <c r="A46" s="13"/>
      <c r="B46" s="202"/>
      <c r="C46" s="79"/>
      <c r="D46" s="79"/>
      <c r="E46" s="35"/>
      <c r="F46" s="35"/>
      <c r="G46" s="79"/>
      <c r="H46" s="79"/>
      <c r="I46" s="35"/>
    </row>
    <row r="47" spans="1:9">
      <c r="A47" s="13"/>
      <c r="B47" s="133" t="s">
        <v>721</v>
      </c>
      <c r="C47" s="40"/>
      <c r="D47" s="40"/>
      <c r="E47" s="40"/>
      <c r="F47" s="16"/>
      <c r="G47" s="40"/>
      <c r="H47" s="40"/>
      <c r="I47" s="40"/>
    </row>
    <row r="48" spans="1:9">
      <c r="A48" s="13"/>
      <c r="B48" s="195" t="s">
        <v>97</v>
      </c>
      <c r="C48" s="73">
        <v>832</v>
      </c>
      <c r="D48" s="73"/>
      <c r="E48" s="35"/>
      <c r="F48" s="35"/>
      <c r="G48" s="73">
        <v>712</v>
      </c>
      <c r="H48" s="73"/>
      <c r="I48" s="35"/>
    </row>
    <row r="49" spans="1:9">
      <c r="A49" s="13"/>
      <c r="B49" s="195"/>
      <c r="C49" s="73"/>
      <c r="D49" s="73"/>
      <c r="E49" s="35"/>
      <c r="F49" s="35"/>
      <c r="G49" s="73"/>
      <c r="H49" s="73"/>
      <c r="I49" s="35"/>
    </row>
    <row r="50" spans="1:9">
      <c r="A50" s="13"/>
      <c r="B50" s="194" t="s">
        <v>722</v>
      </c>
      <c r="C50" s="76">
        <v>114</v>
      </c>
      <c r="D50" s="76"/>
      <c r="E50" s="40"/>
      <c r="F50" s="40"/>
      <c r="G50" s="76">
        <v>111</v>
      </c>
      <c r="H50" s="76"/>
      <c r="I50" s="40"/>
    </row>
    <row r="51" spans="1:9">
      <c r="A51" s="13"/>
      <c r="B51" s="194"/>
      <c r="C51" s="76"/>
      <c r="D51" s="76"/>
      <c r="E51" s="40"/>
      <c r="F51" s="40"/>
      <c r="G51" s="76"/>
      <c r="H51" s="76"/>
      <c r="I51" s="40"/>
    </row>
    <row r="52" spans="1:9">
      <c r="A52" s="13"/>
      <c r="B52" s="195" t="s">
        <v>542</v>
      </c>
      <c r="C52" s="73">
        <v>71</v>
      </c>
      <c r="D52" s="73"/>
      <c r="E52" s="35"/>
      <c r="F52" s="35"/>
      <c r="G52" s="73">
        <v>65</v>
      </c>
      <c r="H52" s="73"/>
      <c r="I52" s="35"/>
    </row>
    <row r="53" spans="1:9">
      <c r="A53" s="13"/>
      <c r="B53" s="195"/>
      <c r="C53" s="73"/>
      <c r="D53" s="73"/>
      <c r="E53" s="35"/>
      <c r="F53" s="35"/>
      <c r="G53" s="73"/>
      <c r="H53" s="73"/>
      <c r="I53" s="35"/>
    </row>
    <row r="54" spans="1:9">
      <c r="A54" s="13"/>
      <c r="B54" s="194" t="s">
        <v>94</v>
      </c>
      <c r="C54" s="76">
        <v>268</v>
      </c>
      <c r="D54" s="76"/>
      <c r="E54" s="40"/>
      <c r="F54" s="40"/>
      <c r="G54" s="76">
        <v>204</v>
      </c>
      <c r="H54" s="76"/>
      <c r="I54" s="40"/>
    </row>
    <row r="55" spans="1:9" ht="15.75" thickBot="1">
      <c r="A55" s="13"/>
      <c r="B55" s="194"/>
      <c r="C55" s="82"/>
      <c r="D55" s="82"/>
      <c r="E55" s="41"/>
      <c r="F55" s="40"/>
      <c r="G55" s="82"/>
      <c r="H55" s="82"/>
      <c r="I55" s="41"/>
    </row>
    <row r="56" spans="1:9">
      <c r="A56" s="13"/>
      <c r="B56" s="202" t="s">
        <v>723</v>
      </c>
      <c r="C56" s="80">
        <v>1285</v>
      </c>
      <c r="D56" s="80"/>
      <c r="E56" s="36"/>
      <c r="F56" s="35"/>
      <c r="G56" s="80">
        <v>1092</v>
      </c>
      <c r="H56" s="80"/>
      <c r="I56" s="36"/>
    </row>
    <row r="57" spans="1:9" ht="15.75" thickBot="1">
      <c r="A57" s="13"/>
      <c r="B57" s="202"/>
      <c r="C57" s="135"/>
      <c r="D57" s="135"/>
      <c r="E57" s="117"/>
      <c r="F57" s="35"/>
      <c r="G57" s="135"/>
      <c r="H57" s="135"/>
      <c r="I57" s="117"/>
    </row>
    <row r="58" spans="1:9" ht="23.25" customHeight="1">
      <c r="A58" s="13"/>
      <c r="B58" s="127" t="s">
        <v>724</v>
      </c>
      <c r="C58" s="129">
        <v>760</v>
      </c>
      <c r="D58" s="129"/>
      <c r="E58" s="30"/>
      <c r="F58" s="40"/>
      <c r="G58" s="129">
        <v>959</v>
      </c>
      <c r="H58" s="129"/>
      <c r="I58" s="30"/>
    </row>
    <row r="59" spans="1:9">
      <c r="A59" s="13"/>
      <c r="B59" s="127"/>
      <c r="C59" s="76"/>
      <c r="D59" s="76"/>
      <c r="E59" s="40"/>
      <c r="F59" s="40"/>
      <c r="G59" s="76"/>
      <c r="H59" s="76"/>
      <c r="I59" s="40"/>
    </row>
    <row r="60" spans="1:9">
      <c r="A60" s="13"/>
      <c r="B60" s="130" t="s">
        <v>725</v>
      </c>
      <c r="C60" s="73">
        <v>254</v>
      </c>
      <c r="D60" s="73"/>
      <c r="E60" s="35"/>
      <c r="F60" s="35"/>
      <c r="G60" s="73">
        <v>189</v>
      </c>
      <c r="H60" s="73"/>
      <c r="I60" s="35"/>
    </row>
    <row r="61" spans="1:9" ht="15.75" thickBot="1">
      <c r="A61" s="13"/>
      <c r="B61" s="130"/>
      <c r="C61" s="118"/>
      <c r="D61" s="118"/>
      <c r="E61" s="117"/>
      <c r="F61" s="35"/>
      <c r="G61" s="118"/>
      <c r="H61" s="118"/>
      <c r="I61" s="117"/>
    </row>
    <row r="62" spans="1:9">
      <c r="A62" s="13"/>
      <c r="B62" s="127" t="s">
        <v>726</v>
      </c>
      <c r="C62" s="128">
        <v>1014</v>
      </c>
      <c r="D62" s="128"/>
      <c r="E62" s="30"/>
      <c r="F62" s="40"/>
      <c r="G62" s="128">
        <v>1148</v>
      </c>
      <c r="H62" s="128"/>
      <c r="I62" s="30"/>
    </row>
    <row r="63" spans="1:9">
      <c r="A63" s="13"/>
      <c r="B63" s="127"/>
      <c r="C63" s="38"/>
      <c r="D63" s="38"/>
      <c r="E63" s="40"/>
      <c r="F63" s="40"/>
      <c r="G63" s="38"/>
      <c r="H63" s="38"/>
      <c r="I63" s="40"/>
    </row>
    <row r="64" spans="1:9">
      <c r="A64" s="13"/>
      <c r="B64" s="130" t="s">
        <v>727</v>
      </c>
      <c r="C64" s="33">
        <v>2295</v>
      </c>
      <c r="D64" s="33"/>
      <c r="E64" s="35"/>
      <c r="F64" s="35"/>
      <c r="G64" s="33">
        <v>1939</v>
      </c>
      <c r="H64" s="33"/>
      <c r="I64" s="35"/>
    </row>
    <row r="65" spans="1:9" ht="15.75" thickBot="1">
      <c r="A65" s="13"/>
      <c r="B65" s="130"/>
      <c r="C65" s="116"/>
      <c r="D65" s="116"/>
      <c r="E65" s="117"/>
      <c r="F65" s="35"/>
      <c r="G65" s="116"/>
      <c r="H65" s="116"/>
      <c r="I65" s="117"/>
    </row>
    <row r="66" spans="1:9">
      <c r="A66" s="13"/>
      <c r="B66" s="203" t="s">
        <v>110</v>
      </c>
      <c r="C66" s="120" t="s">
        <v>208</v>
      </c>
      <c r="D66" s="121">
        <v>3309</v>
      </c>
      <c r="E66" s="30"/>
      <c r="F66" s="40"/>
      <c r="G66" s="120" t="s">
        <v>208</v>
      </c>
      <c r="H66" s="121">
        <v>3087</v>
      </c>
      <c r="I66" s="30"/>
    </row>
    <row r="67" spans="1:9" ht="15.75" thickBot="1">
      <c r="A67" s="13"/>
      <c r="B67" s="203"/>
      <c r="C67" s="53"/>
      <c r="D67" s="87"/>
      <c r="E67" s="49"/>
      <c r="F67" s="40"/>
      <c r="G67" s="53"/>
      <c r="H67" s="87"/>
      <c r="I67" s="49"/>
    </row>
    <row r="68" spans="1:9" ht="15.75" thickTop="1">
      <c r="A68" s="13" t="s">
        <v>728</v>
      </c>
      <c r="B68" s="12" t="s">
        <v>4</v>
      </c>
      <c r="C68" s="12"/>
      <c r="D68" s="12"/>
      <c r="E68" s="12"/>
      <c r="F68" s="12"/>
      <c r="G68" s="12"/>
      <c r="H68" s="12"/>
      <c r="I68" s="12"/>
    </row>
    <row r="69" spans="1:9">
      <c r="A69" s="13"/>
      <c r="B69" s="212" t="s">
        <v>728</v>
      </c>
      <c r="C69" s="212"/>
      <c r="D69" s="212"/>
      <c r="E69" s="212"/>
      <c r="F69" s="212"/>
      <c r="G69" s="212"/>
      <c r="H69" s="212"/>
      <c r="I69" s="212"/>
    </row>
    <row r="70" spans="1:9">
      <c r="A70" s="13"/>
      <c r="B70" s="24"/>
      <c r="C70" s="24"/>
      <c r="D70" s="24"/>
      <c r="E70" s="24"/>
      <c r="F70" s="24"/>
      <c r="G70" s="24"/>
      <c r="H70" s="24"/>
      <c r="I70" s="24"/>
    </row>
    <row r="71" spans="1:9">
      <c r="A71" s="13"/>
      <c r="B71" s="17"/>
      <c r="C71" s="17"/>
      <c r="D71" s="17"/>
      <c r="E71" s="17"/>
      <c r="F71" s="17"/>
      <c r="G71" s="17"/>
      <c r="H71" s="17"/>
      <c r="I71" s="17"/>
    </row>
    <row r="72" spans="1:9">
      <c r="A72" s="13"/>
      <c r="B72" s="40"/>
      <c r="C72" s="26" t="s">
        <v>203</v>
      </c>
      <c r="D72" s="26"/>
      <c r="E72" s="26"/>
      <c r="F72" s="26"/>
      <c r="G72" s="26"/>
      <c r="H72" s="26"/>
      <c r="I72" s="26"/>
    </row>
    <row r="73" spans="1:9" ht="15.75" thickBot="1">
      <c r="A73" s="13"/>
      <c r="B73" s="40"/>
      <c r="C73" s="27" t="s">
        <v>204</v>
      </c>
      <c r="D73" s="27"/>
      <c r="E73" s="27"/>
      <c r="F73" s="27"/>
      <c r="G73" s="27"/>
      <c r="H73" s="27"/>
      <c r="I73" s="27"/>
    </row>
    <row r="74" spans="1:9">
      <c r="A74" s="13"/>
      <c r="B74" s="28"/>
      <c r="C74" s="29">
        <v>2014</v>
      </c>
      <c r="D74" s="29"/>
      <c r="E74" s="29"/>
      <c r="F74" s="30"/>
      <c r="G74" s="29">
        <v>2013</v>
      </c>
      <c r="H74" s="29"/>
      <c r="I74" s="29"/>
    </row>
    <row r="75" spans="1:9" ht="15.75" thickBot="1">
      <c r="A75" s="13"/>
      <c r="B75" s="28"/>
      <c r="C75" s="27"/>
      <c r="D75" s="27"/>
      <c r="E75" s="27"/>
      <c r="F75" s="40"/>
      <c r="G75" s="27"/>
      <c r="H75" s="27"/>
      <c r="I75" s="27"/>
    </row>
    <row r="76" spans="1:9">
      <c r="A76" s="13"/>
      <c r="B76" s="110" t="s">
        <v>729</v>
      </c>
      <c r="C76" s="36"/>
      <c r="D76" s="36"/>
      <c r="E76" s="36"/>
      <c r="F76" s="22"/>
      <c r="G76" s="36"/>
      <c r="H76" s="36"/>
      <c r="I76" s="36"/>
    </row>
    <row r="77" spans="1:9">
      <c r="A77" s="13"/>
      <c r="B77" s="194" t="s">
        <v>110</v>
      </c>
      <c r="C77" s="37" t="s">
        <v>208</v>
      </c>
      <c r="D77" s="38">
        <v>3309</v>
      </c>
      <c r="E77" s="40"/>
      <c r="F77" s="40"/>
      <c r="G77" s="37" t="s">
        <v>208</v>
      </c>
      <c r="H77" s="38">
        <v>3087</v>
      </c>
      <c r="I77" s="40"/>
    </row>
    <row r="78" spans="1:9">
      <c r="A78" s="13"/>
      <c r="B78" s="194"/>
      <c r="C78" s="37"/>
      <c r="D78" s="38"/>
      <c r="E78" s="40"/>
      <c r="F78" s="40"/>
      <c r="G78" s="37"/>
      <c r="H78" s="38"/>
      <c r="I78" s="40"/>
    </row>
    <row r="79" spans="1:9" ht="38.25">
      <c r="A79" s="13"/>
      <c r="B79" s="204" t="s">
        <v>730</v>
      </c>
      <c r="C79" s="35"/>
      <c r="D79" s="35"/>
      <c r="E79" s="35"/>
      <c r="F79" s="22"/>
      <c r="G79" s="35"/>
      <c r="H79" s="35"/>
      <c r="I79" s="35"/>
    </row>
    <row r="80" spans="1:9" ht="26.25">
      <c r="A80" s="13"/>
      <c r="B80" s="125" t="s">
        <v>727</v>
      </c>
      <c r="C80" s="76" t="s">
        <v>731</v>
      </c>
      <c r="D80" s="76"/>
      <c r="E80" s="15" t="s">
        <v>304</v>
      </c>
      <c r="F80" s="16"/>
      <c r="G80" s="76" t="s">
        <v>732</v>
      </c>
      <c r="H80" s="76"/>
      <c r="I80" s="15" t="s">
        <v>304</v>
      </c>
    </row>
    <row r="81" spans="1:9">
      <c r="A81" s="13"/>
      <c r="B81" s="130" t="s">
        <v>733</v>
      </c>
      <c r="C81" s="73">
        <v>78</v>
      </c>
      <c r="D81" s="73"/>
      <c r="E81" s="35"/>
      <c r="F81" s="35"/>
      <c r="G81" s="73" t="s">
        <v>734</v>
      </c>
      <c r="H81" s="73"/>
      <c r="I81" s="32" t="s">
        <v>304</v>
      </c>
    </row>
    <row r="82" spans="1:9">
      <c r="A82" s="13"/>
      <c r="B82" s="130"/>
      <c r="C82" s="73"/>
      <c r="D82" s="73"/>
      <c r="E82" s="35"/>
      <c r="F82" s="35"/>
      <c r="G82" s="73"/>
      <c r="H82" s="73"/>
      <c r="I82" s="32"/>
    </row>
    <row r="83" spans="1:9">
      <c r="A83" s="13"/>
      <c r="B83" s="127" t="s">
        <v>735</v>
      </c>
      <c r="C83" s="76">
        <v>137</v>
      </c>
      <c r="D83" s="76"/>
      <c r="E83" s="40"/>
      <c r="F83" s="40"/>
      <c r="G83" s="76">
        <v>146</v>
      </c>
      <c r="H83" s="76"/>
      <c r="I83" s="40"/>
    </row>
    <row r="84" spans="1:9">
      <c r="A84" s="13"/>
      <c r="B84" s="127"/>
      <c r="C84" s="76"/>
      <c r="D84" s="76"/>
      <c r="E84" s="40"/>
      <c r="F84" s="40"/>
      <c r="G84" s="76"/>
      <c r="H84" s="76"/>
      <c r="I84" s="40"/>
    </row>
    <row r="85" spans="1:9">
      <c r="A85" s="13"/>
      <c r="B85" s="130" t="s">
        <v>152</v>
      </c>
      <c r="C85" s="73">
        <v>33</v>
      </c>
      <c r="D85" s="73"/>
      <c r="E85" s="35"/>
      <c r="F85" s="35"/>
      <c r="G85" s="73">
        <v>36</v>
      </c>
      <c r="H85" s="73"/>
      <c r="I85" s="35"/>
    </row>
    <row r="86" spans="1:9">
      <c r="A86" s="13"/>
      <c r="B86" s="130"/>
      <c r="C86" s="73"/>
      <c r="D86" s="73"/>
      <c r="E86" s="35"/>
      <c r="F86" s="35"/>
      <c r="G86" s="73"/>
      <c r="H86" s="73"/>
      <c r="I86" s="35"/>
    </row>
    <row r="87" spans="1:9">
      <c r="A87" s="13"/>
      <c r="B87" s="127" t="s">
        <v>155</v>
      </c>
      <c r="C87" s="76" t="s">
        <v>242</v>
      </c>
      <c r="D87" s="76"/>
      <c r="E87" s="40"/>
      <c r="F87" s="40"/>
      <c r="G87" s="76">
        <v>1</v>
      </c>
      <c r="H87" s="76"/>
      <c r="I87" s="40"/>
    </row>
    <row r="88" spans="1:9">
      <c r="A88" s="13"/>
      <c r="B88" s="127"/>
      <c r="C88" s="76"/>
      <c r="D88" s="76"/>
      <c r="E88" s="40"/>
      <c r="F88" s="40"/>
      <c r="G88" s="76"/>
      <c r="H88" s="76"/>
      <c r="I88" s="40"/>
    </row>
    <row r="89" spans="1:9" ht="38.25">
      <c r="A89" s="13"/>
      <c r="B89" s="126" t="s">
        <v>736</v>
      </c>
      <c r="C89" s="35"/>
      <c r="D89" s="35"/>
      <c r="E89" s="35"/>
      <c r="F89" s="22"/>
      <c r="G89" s="35"/>
      <c r="H89" s="35"/>
      <c r="I89" s="35"/>
    </row>
    <row r="90" spans="1:9">
      <c r="A90" s="13"/>
      <c r="B90" s="208" t="s">
        <v>47</v>
      </c>
      <c r="C90" s="76">
        <v>9</v>
      </c>
      <c r="D90" s="76"/>
      <c r="E90" s="40"/>
      <c r="F90" s="40"/>
      <c r="G90" s="76" t="s">
        <v>737</v>
      </c>
      <c r="H90" s="76"/>
      <c r="I90" s="37" t="s">
        <v>304</v>
      </c>
    </row>
    <row r="91" spans="1:9">
      <c r="A91" s="13"/>
      <c r="B91" s="208"/>
      <c r="C91" s="76"/>
      <c r="D91" s="76"/>
      <c r="E91" s="40"/>
      <c r="F91" s="40"/>
      <c r="G91" s="76"/>
      <c r="H91" s="76"/>
      <c r="I91" s="37"/>
    </row>
    <row r="92" spans="1:9">
      <c r="A92" s="13"/>
      <c r="B92" s="209" t="s">
        <v>738</v>
      </c>
      <c r="C92" s="73">
        <v>153</v>
      </c>
      <c r="D92" s="73"/>
      <c r="E92" s="35"/>
      <c r="F92" s="35"/>
      <c r="G92" s="73" t="s">
        <v>739</v>
      </c>
      <c r="H92" s="73"/>
      <c r="I92" s="32" t="s">
        <v>304</v>
      </c>
    </row>
    <row r="93" spans="1:9" ht="15.75" thickBot="1">
      <c r="A93" s="13"/>
      <c r="B93" s="209"/>
      <c r="C93" s="118"/>
      <c r="D93" s="118"/>
      <c r="E93" s="117"/>
      <c r="F93" s="35"/>
      <c r="G93" s="118"/>
      <c r="H93" s="118"/>
      <c r="I93" s="193"/>
    </row>
    <row r="94" spans="1:9">
      <c r="A94" s="13"/>
      <c r="B94" s="131" t="s">
        <v>163</v>
      </c>
      <c r="C94" s="121">
        <v>1424</v>
      </c>
      <c r="D94" s="121"/>
      <c r="E94" s="30"/>
      <c r="F94" s="40"/>
      <c r="G94" s="122">
        <v>917</v>
      </c>
      <c r="H94" s="122"/>
      <c r="I94" s="30"/>
    </row>
    <row r="95" spans="1:9">
      <c r="A95" s="13"/>
      <c r="B95" s="131"/>
      <c r="C95" s="85"/>
      <c r="D95" s="85"/>
      <c r="E95" s="40"/>
      <c r="F95" s="40"/>
      <c r="G95" s="54"/>
      <c r="H95" s="54"/>
      <c r="I95" s="40"/>
    </row>
    <row r="96" spans="1:9">
      <c r="A96" s="13"/>
      <c r="B96" s="110" t="s">
        <v>740</v>
      </c>
      <c r="C96" s="35"/>
      <c r="D96" s="35"/>
      <c r="E96" s="35"/>
      <c r="F96" s="22"/>
      <c r="G96" s="35"/>
      <c r="H96" s="35"/>
      <c r="I96" s="35"/>
    </row>
    <row r="97" spans="1:9">
      <c r="A97" s="13"/>
      <c r="B97" s="65" t="s">
        <v>172</v>
      </c>
      <c r="C97" s="76" t="s">
        <v>741</v>
      </c>
      <c r="D97" s="76"/>
      <c r="E97" s="15" t="s">
        <v>304</v>
      </c>
      <c r="F97" s="16"/>
      <c r="G97" s="76" t="s">
        <v>324</v>
      </c>
      <c r="H97" s="76"/>
      <c r="I97" s="15" t="s">
        <v>304</v>
      </c>
    </row>
    <row r="98" spans="1:9">
      <c r="A98" s="13"/>
      <c r="B98" s="195" t="s">
        <v>742</v>
      </c>
      <c r="C98" s="73" t="s">
        <v>242</v>
      </c>
      <c r="D98" s="73"/>
      <c r="E98" s="35"/>
      <c r="F98" s="35"/>
      <c r="G98" s="73">
        <v>101</v>
      </c>
      <c r="H98" s="73"/>
      <c r="I98" s="35"/>
    </row>
    <row r="99" spans="1:9" ht="15.75" thickBot="1">
      <c r="A99" s="13"/>
      <c r="B99" s="195"/>
      <c r="C99" s="118"/>
      <c r="D99" s="118"/>
      <c r="E99" s="117"/>
      <c r="F99" s="35"/>
      <c r="G99" s="118"/>
      <c r="H99" s="118"/>
      <c r="I99" s="117"/>
    </row>
    <row r="100" spans="1:9">
      <c r="A100" s="13"/>
      <c r="B100" s="131" t="s">
        <v>174</v>
      </c>
      <c r="C100" s="122" t="s">
        <v>741</v>
      </c>
      <c r="D100" s="122"/>
      <c r="E100" s="120" t="s">
        <v>304</v>
      </c>
      <c r="F100" s="40"/>
      <c r="G100" s="122">
        <v>15</v>
      </c>
      <c r="H100" s="122"/>
      <c r="I100" s="30"/>
    </row>
    <row r="101" spans="1:9">
      <c r="A101" s="13"/>
      <c r="B101" s="131"/>
      <c r="C101" s="54"/>
      <c r="D101" s="54"/>
      <c r="E101" s="52"/>
      <c r="F101" s="40"/>
      <c r="G101" s="54"/>
      <c r="H101" s="54"/>
      <c r="I101" s="40"/>
    </row>
    <row r="102" spans="1:9">
      <c r="A102" s="13"/>
      <c r="B102" s="110" t="s">
        <v>743</v>
      </c>
      <c r="C102" s="35"/>
      <c r="D102" s="35"/>
      <c r="E102" s="35"/>
      <c r="F102" s="22"/>
      <c r="G102" s="35"/>
      <c r="H102" s="35"/>
      <c r="I102" s="35"/>
    </row>
    <row r="103" spans="1:9">
      <c r="A103" s="13"/>
      <c r="B103" s="194" t="s">
        <v>744</v>
      </c>
      <c r="C103" s="76">
        <v>250</v>
      </c>
      <c r="D103" s="76"/>
      <c r="E103" s="40"/>
      <c r="F103" s="40"/>
      <c r="G103" s="76">
        <v>900</v>
      </c>
      <c r="H103" s="76"/>
      <c r="I103" s="40"/>
    </row>
    <row r="104" spans="1:9">
      <c r="A104" s="13"/>
      <c r="B104" s="194"/>
      <c r="C104" s="76"/>
      <c r="D104" s="76"/>
      <c r="E104" s="40"/>
      <c r="F104" s="40"/>
      <c r="G104" s="76"/>
      <c r="H104" s="76"/>
      <c r="I104" s="40"/>
    </row>
    <row r="105" spans="1:9">
      <c r="A105" s="13"/>
      <c r="B105" s="187" t="s">
        <v>178</v>
      </c>
      <c r="C105" s="73" t="s">
        <v>745</v>
      </c>
      <c r="D105" s="73"/>
      <c r="E105" s="21" t="s">
        <v>304</v>
      </c>
      <c r="F105" s="22"/>
      <c r="G105" s="73" t="s">
        <v>746</v>
      </c>
      <c r="H105" s="73"/>
      <c r="I105" s="21" t="s">
        <v>304</v>
      </c>
    </row>
    <row r="106" spans="1:9">
      <c r="A106" s="13"/>
      <c r="B106" s="194" t="s">
        <v>747</v>
      </c>
      <c r="C106" s="76">
        <v>850</v>
      </c>
      <c r="D106" s="76"/>
      <c r="E106" s="40"/>
      <c r="F106" s="40"/>
      <c r="G106" s="76">
        <v>902</v>
      </c>
      <c r="H106" s="76"/>
      <c r="I106" s="40"/>
    </row>
    <row r="107" spans="1:9">
      <c r="A107" s="13"/>
      <c r="B107" s="194"/>
      <c r="C107" s="76"/>
      <c r="D107" s="76"/>
      <c r="E107" s="40"/>
      <c r="F107" s="40"/>
      <c r="G107" s="76"/>
      <c r="H107" s="76"/>
      <c r="I107" s="40"/>
    </row>
    <row r="108" spans="1:9">
      <c r="A108" s="13"/>
      <c r="B108" s="187" t="s">
        <v>180</v>
      </c>
      <c r="C108" s="73" t="s">
        <v>748</v>
      </c>
      <c r="D108" s="73"/>
      <c r="E108" s="21" t="s">
        <v>304</v>
      </c>
      <c r="F108" s="22"/>
      <c r="G108" s="73" t="s">
        <v>749</v>
      </c>
      <c r="H108" s="73"/>
      <c r="I108" s="21" t="s">
        <v>304</v>
      </c>
    </row>
    <row r="109" spans="1:9" ht="27" thickBot="1">
      <c r="A109" s="13"/>
      <c r="B109" s="65" t="s">
        <v>134</v>
      </c>
      <c r="C109" s="82" t="s">
        <v>750</v>
      </c>
      <c r="D109" s="82"/>
      <c r="E109" s="205" t="s">
        <v>304</v>
      </c>
      <c r="F109" s="16"/>
      <c r="G109" s="82" t="s">
        <v>751</v>
      </c>
      <c r="H109" s="82"/>
      <c r="I109" s="205" t="s">
        <v>304</v>
      </c>
    </row>
    <row r="110" spans="1:9" ht="39.75" thickBot="1">
      <c r="A110" s="13"/>
      <c r="B110" s="206" t="s">
        <v>181</v>
      </c>
      <c r="C110" s="210" t="s">
        <v>752</v>
      </c>
      <c r="D110" s="210"/>
      <c r="E110" s="207" t="s">
        <v>304</v>
      </c>
      <c r="F110" s="22"/>
      <c r="G110" s="210" t="s">
        <v>753</v>
      </c>
      <c r="H110" s="210"/>
      <c r="I110" s="207" t="s">
        <v>304</v>
      </c>
    </row>
    <row r="111" spans="1:9">
      <c r="A111" s="13"/>
      <c r="B111" s="211" t="s">
        <v>182</v>
      </c>
      <c r="C111" s="129" t="s">
        <v>754</v>
      </c>
      <c r="D111" s="129"/>
      <c r="E111" s="191" t="s">
        <v>304</v>
      </c>
      <c r="F111" s="40"/>
      <c r="G111" s="129">
        <v>555</v>
      </c>
      <c r="H111" s="129"/>
      <c r="I111" s="30"/>
    </row>
    <row r="112" spans="1:9">
      <c r="A112" s="13"/>
      <c r="B112" s="211"/>
      <c r="C112" s="76"/>
      <c r="D112" s="76"/>
      <c r="E112" s="37"/>
      <c r="F112" s="40"/>
      <c r="G112" s="76"/>
      <c r="H112" s="76"/>
      <c r="I112" s="40"/>
    </row>
    <row r="113" spans="1:9">
      <c r="A113" s="13"/>
      <c r="B113" s="71" t="s">
        <v>183</v>
      </c>
      <c r="C113" s="73">
        <v>529</v>
      </c>
      <c r="D113" s="73"/>
      <c r="E113" s="35"/>
      <c r="F113" s="35"/>
      <c r="G113" s="73">
        <v>332</v>
      </c>
      <c r="H113" s="73"/>
      <c r="I113" s="35"/>
    </row>
    <row r="114" spans="1:9" ht="15.75" thickBot="1">
      <c r="A114" s="13"/>
      <c r="B114" s="71"/>
      <c r="C114" s="118"/>
      <c r="D114" s="118"/>
      <c r="E114" s="117"/>
      <c r="F114" s="35"/>
      <c r="G114" s="118"/>
      <c r="H114" s="118"/>
      <c r="I114" s="117"/>
    </row>
    <row r="115" spans="1:9">
      <c r="A115" s="13"/>
      <c r="B115" s="156" t="s">
        <v>184</v>
      </c>
      <c r="C115" s="120" t="s">
        <v>208</v>
      </c>
      <c r="D115" s="122">
        <v>330</v>
      </c>
      <c r="E115" s="30"/>
      <c r="F115" s="40"/>
      <c r="G115" s="120" t="s">
        <v>208</v>
      </c>
      <c r="H115" s="122">
        <v>887</v>
      </c>
      <c r="I115" s="30"/>
    </row>
    <row r="116" spans="1:9" ht="15.75" thickBot="1">
      <c r="A116" s="13"/>
      <c r="B116" s="156"/>
      <c r="C116" s="53"/>
      <c r="D116" s="55"/>
      <c r="E116" s="49"/>
      <c r="F116" s="40"/>
      <c r="G116" s="53"/>
      <c r="H116" s="55"/>
      <c r="I116" s="49"/>
    </row>
    <row r="117" spans="1:9" ht="15.75" thickTop="1"/>
  </sheetData>
  <mergeCells count="310">
    <mergeCell ref="A68:A116"/>
    <mergeCell ref="B68:I68"/>
    <mergeCell ref="B69:I69"/>
    <mergeCell ref="H115:H116"/>
    <mergeCell ref="I115:I116"/>
    <mergeCell ref="A1:A2"/>
    <mergeCell ref="B1:I1"/>
    <mergeCell ref="B2:I2"/>
    <mergeCell ref="B3:I3"/>
    <mergeCell ref="A4:A29"/>
    <mergeCell ref="B4:I4"/>
    <mergeCell ref="B5:I5"/>
    <mergeCell ref="A30:A6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6:I107"/>
    <mergeCell ref="C108:D108"/>
    <mergeCell ref="G108:H108"/>
    <mergeCell ref="C109:D109"/>
    <mergeCell ref="G109:H109"/>
    <mergeCell ref="C110:D110"/>
    <mergeCell ref="G110:H110"/>
    <mergeCell ref="C105:D105"/>
    <mergeCell ref="G105:H105"/>
    <mergeCell ref="B106:B107"/>
    <mergeCell ref="C106:D107"/>
    <mergeCell ref="E106:E107"/>
    <mergeCell ref="F106:F107"/>
    <mergeCell ref="G106:H107"/>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C96:E96"/>
    <mergeCell ref="G96:I96"/>
    <mergeCell ref="C97:D97"/>
    <mergeCell ref="G97:H97"/>
    <mergeCell ref="B98:B99"/>
    <mergeCell ref="C98:D99"/>
    <mergeCell ref="E98:E99"/>
    <mergeCell ref="F98:F99"/>
    <mergeCell ref="G98:H99"/>
    <mergeCell ref="I98:I99"/>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C79:E79"/>
    <mergeCell ref="G79:I79"/>
    <mergeCell ref="C80:D80"/>
    <mergeCell ref="G80:H80"/>
    <mergeCell ref="B77:B78"/>
    <mergeCell ref="C77:C78"/>
    <mergeCell ref="D77:D78"/>
    <mergeCell ref="E77:E78"/>
    <mergeCell ref="F77:F78"/>
    <mergeCell ref="G77:G78"/>
    <mergeCell ref="B74:B75"/>
    <mergeCell ref="C74:E75"/>
    <mergeCell ref="F74:F75"/>
    <mergeCell ref="G74:I75"/>
    <mergeCell ref="C76:E76"/>
    <mergeCell ref="G76:I76"/>
    <mergeCell ref="H66:H67"/>
    <mergeCell ref="I66:I67"/>
    <mergeCell ref="B70:I70"/>
    <mergeCell ref="B72:B73"/>
    <mergeCell ref="C72:I72"/>
    <mergeCell ref="C73:I7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6:B37"/>
    <mergeCell ref="C36:E37"/>
    <mergeCell ref="F36:F37"/>
    <mergeCell ref="G36:I37"/>
    <mergeCell ref="C38:E38"/>
    <mergeCell ref="G38:I38"/>
    <mergeCell ref="H28:H29"/>
    <mergeCell ref="I28:I29"/>
    <mergeCell ref="B32:I32"/>
    <mergeCell ref="B34:B35"/>
    <mergeCell ref="C34:I34"/>
    <mergeCell ref="C35:I35"/>
    <mergeCell ref="B30:I30"/>
    <mergeCell ref="B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 customWidth="1"/>
    <col min="3" max="3" width="4.140625" customWidth="1"/>
    <col min="4" max="4" width="15" customWidth="1"/>
    <col min="5" max="5" width="4.140625" customWidth="1"/>
  </cols>
  <sheetData>
    <row r="1" spans="1:5" ht="15" customHeight="1">
      <c r="A1" s="1" t="s">
        <v>801</v>
      </c>
      <c r="B1" s="8" t="s">
        <v>1</v>
      </c>
      <c r="C1" s="8"/>
      <c r="D1" s="8"/>
      <c r="E1" s="8"/>
    </row>
    <row r="2" spans="1:5" ht="30">
      <c r="A2" s="1" t="s">
        <v>66</v>
      </c>
      <c r="B2" s="8" t="s">
        <v>2</v>
      </c>
      <c r="C2" s="8"/>
      <c r="D2" s="8" t="s">
        <v>75</v>
      </c>
      <c r="E2" s="8"/>
    </row>
    <row r="3" spans="1:5">
      <c r="A3" s="4" t="s">
        <v>802</v>
      </c>
      <c r="B3" s="5" t="s">
        <v>4</v>
      </c>
      <c r="C3" s="5"/>
      <c r="D3" s="5" t="s">
        <v>4</v>
      </c>
      <c r="E3" s="5"/>
    </row>
    <row r="4" spans="1:5" ht="30">
      <c r="A4" s="3" t="s">
        <v>205</v>
      </c>
      <c r="B4" s="7">
        <v>7721254</v>
      </c>
      <c r="C4" s="5"/>
      <c r="D4" s="7">
        <v>7677009</v>
      </c>
      <c r="E4" s="5"/>
    </row>
    <row r="5" spans="1:5" ht="30">
      <c r="A5" s="3" t="s">
        <v>206</v>
      </c>
      <c r="B5" s="7">
        <v>173279</v>
      </c>
      <c r="C5" s="11" t="s">
        <v>116</v>
      </c>
      <c r="D5" s="7">
        <v>165260</v>
      </c>
      <c r="E5" s="11" t="s">
        <v>116</v>
      </c>
    </row>
    <row r="6" spans="1:5" ht="45">
      <c r="A6" s="3" t="s">
        <v>207</v>
      </c>
      <c r="B6" s="7">
        <v>7894533</v>
      </c>
      <c r="C6" s="5"/>
      <c r="D6" s="7">
        <v>7842269</v>
      </c>
      <c r="E6" s="5"/>
    </row>
    <row r="7" spans="1:5">
      <c r="A7" s="3" t="s">
        <v>110</v>
      </c>
      <c r="B7" s="9">
        <v>3309</v>
      </c>
      <c r="C7" s="5"/>
      <c r="D7" s="9">
        <v>3087</v>
      </c>
      <c r="E7" s="5"/>
    </row>
    <row r="8" spans="1:5">
      <c r="A8" s="4" t="s">
        <v>104</v>
      </c>
      <c r="B8" s="5" t="s">
        <v>4</v>
      </c>
      <c r="C8" s="5"/>
      <c r="D8" s="5" t="s">
        <v>4</v>
      </c>
      <c r="E8" s="5"/>
    </row>
    <row r="9" spans="1:5">
      <c r="A9" s="3" t="s">
        <v>105</v>
      </c>
      <c r="B9" s="10">
        <v>0.43</v>
      </c>
      <c r="C9" s="5"/>
      <c r="D9" s="10">
        <v>0.4</v>
      </c>
      <c r="E9" s="5"/>
    </row>
    <row r="10" spans="1:5">
      <c r="A10" s="3" t="s">
        <v>106</v>
      </c>
      <c r="B10" s="10">
        <v>0.42</v>
      </c>
      <c r="C10" s="5"/>
      <c r="D10" s="10">
        <v>0.39</v>
      </c>
      <c r="E10" s="5"/>
    </row>
    <row r="11" spans="1:5">
      <c r="A11" s="12"/>
      <c r="B11" s="12"/>
      <c r="C11" s="12"/>
      <c r="D11" s="12"/>
      <c r="E11" s="12"/>
    </row>
    <row r="12" spans="1:5" ht="15" customHeight="1">
      <c r="A12" s="3" t="s">
        <v>116</v>
      </c>
      <c r="B12" s="13" t="s">
        <v>803</v>
      </c>
      <c r="C12" s="13"/>
      <c r="D12" s="13"/>
      <c r="E12" s="13"/>
    </row>
  </sheetData>
  <mergeCells count="5">
    <mergeCell ref="B1:E1"/>
    <mergeCell ref="B2:C2"/>
    <mergeCell ref="D2:E2"/>
    <mergeCell ref="A11:E11"/>
    <mergeCell ref="B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4</v>
      </c>
      <c r="B1" s="8" t="s">
        <v>2</v>
      </c>
      <c r="C1" s="8" t="s">
        <v>25</v>
      </c>
    </row>
    <row r="2" spans="1:3" ht="30">
      <c r="A2" s="1" t="s">
        <v>24</v>
      </c>
      <c r="B2" s="8"/>
      <c r="C2" s="8"/>
    </row>
    <row r="3" spans="1:3" ht="30">
      <c r="A3" s="4" t="s">
        <v>763</v>
      </c>
      <c r="B3" s="5" t="s">
        <v>4</v>
      </c>
      <c r="C3" s="5" t="s">
        <v>4</v>
      </c>
    </row>
    <row r="4" spans="1:3">
      <c r="A4" s="3" t="s">
        <v>805</v>
      </c>
      <c r="B4" s="9">
        <v>555176</v>
      </c>
      <c r="C4" s="9">
        <v>517614</v>
      </c>
    </row>
    <row r="5" spans="1:3">
      <c r="A5" s="3" t="s">
        <v>806</v>
      </c>
      <c r="B5" s="7">
        <v>8616</v>
      </c>
      <c r="C5" s="7">
        <v>6912</v>
      </c>
    </row>
    <row r="6" spans="1:3">
      <c r="A6" s="3" t="s">
        <v>807</v>
      </c>
      <c r="B6" s="7">
        <v>8648</v>
      </c>
      <c r="C6" s="7">
        <v>12464</v>
      </c>
    </row>
    <row r="7" spans="1:3">
      <c r="A7" s="3" t="s">
        <v>808</v>
      </c>
      <c r="B7" s="7">
        <v>555144</v>
      </c>
      <c r="C7" s="7">
        <v>512062</v>
      </c>
    </row>
    <row r="8" spans="1:3" ht="30">
      <c r="A8" s="3" t="s">
        <v>809</v>
      </c>
      <c r="B8" s="5" t="s">
        <v>4</v>
      </c>
      <c r="C8" s="5" t="s">
        <v>4</v>
      </c>
    </row>
    <row r="9" spans="1:3" ht="30">
      <c r="A9" s="4" t="s">
        <v>763</v>
      </c>
      <c r="B9" s="5" t="s">
        <v>4</v>
      </c>
      <c r="C9" s="5" t="s">
        <v>4</v>
      </c>
    </row>
    <row r="10" spans="1:3">
      <c r="A10" s="3" t="s">
        <v>805</v>
      </c>
      <c r="B10" s="7">
        <v>3200</v>
      </c>
      <c r="C10" s="7">
        <v>3200</v>
      </c>
    </row>
    <row r="11" spans="1:3">
      <c r="A11" s="3" t="s">
        <v>806</v>
      </c>
      <c r="B11" s="5">
        <v>0</v>
      </c>
      <c r="C11" s="5">
        <v>0</v>
      </c>
    </row>
    <row r="12" spans="1:3">
      <c r="A12" s="3" t="s">
        <v>807</v>
      </c>
      <c r="B12" s="5">
        <v>445</v>
      </c>
      <c r="C12" s="5">
        <v>623</v>
      </c>
    </row>
    <row r="13" spans="1:3">
      <c r="A13" s="3" t="s">
        <v>808</v>
      </c>
      <c r="B13" s="7">
        <v>2755</v>
      </c>
      <c r="C13" s="7">
        <v>2577</v>
      </c>
    </row>
    <row r="14" spans="1:3" ht="30">
      <c r="A14" s="3" t="s">
        <v>810</v>
      </c>
      <c r="B14" s="5" t="s">
        <v>4</v>
      </c>
      <c r="C14" s="5" t="s">
        <v>4</v>
      </c>
    </row>
    <row r="15" spans="1:3" ht="30">
      <c r="A15" s="4" t="s">
        <v>763</v>
      </c>
      <c r="B15" s="5" t="s">
        <v>4</v>
      </c>
      <c r="C15" s="5" t="s">
        <v>4</v>
      </c>
    </row>
    <row r="16" spans="1:3">
      <c r="A16" s="3" t="s">
        <v>805</v>
      </c>
      <c r="B16" s="7">
        <v>145596</v>
      </c>
      <c r="C16" s="7">
        <v>135139</v>
      </c>
    </row>
    <row r="17" spans="1:3">
      <c r="A17" s="3" t="s">
        <v>806</v>
      </c>
      <c r="B17" s="7">
        <v>1241</v>
      </c>
      <c r="C17" s="7">
        <v>1016</v>
      </c>
    </row>
    <row r="18" spans="1:3">
      <c r="A18" s="3" t="s">
        <v>807</v>
      </c>
      <c r="B18" s="7">
        <v>1884</v>
      </c>
      <c r="C18" s="7">
        <v>2345</v>
      </c>
    </row>
    <row r="19" spans="1:3">
      <c r="A19" s="3" t="s">
        <v>808</v>
      </c>
      <c r="B19" s="7">
        <v>144953</v>
      </c>
      <c r="C19" s="7">
        <v>133810</v>
      </c>
    </row>
    <row r="20" spans="1:3" ht="30">
      <c r="A20" s="3" t="s">
        <v>811</v>
      </c>
      <c r="B20" s="5" t="s">
        <v>4</v>
      </c>
      <c r="C20" s="5" t="s">
        <v>4</v>
      </c>
    </row>
    <row r="21" spans="1:3" ht="30">
      <c r="A21" s="4" t="s">
        <v>763</v>
      </c>
      <c r="B21" s="5" t="s">
        <v>4</v>
      </c>
      <c r="C21" s="5" t="s">
        <v>4</v>
      </c>
    </row>
    <row r="22" spans="1:3">
      <c r="A22" s="3" t="s">
        <v>805</v>
      </c>
      <c r="B22" s="7">
        <v>24775</v>
      </c>
      <c r="C22" s="7">
        <v>24860</v>
      </c>
    </row>
    <row r="23" spans="1:3">
      <c r="A23" s="3" t="s">
        <v>806</v>
      </c>
      <c r="B23" s="5">
        <v>5</v>
      </c>
      <c r="C23" s="5">
        <v>7</v>
      </c>
    </row>
    <row r="24" spans="1:3">
      <c r="A24" s="3" t="s">
        <v>807</v>
      </c>
      <c r="B24" s="5">
        <v>897</v>
      </c>
      <c r="C24" s="7">
        <v>1122</v>
      </c>
    </row>
    <row r="25" spans="1:3">
      <c r="A25" s="3" t="s">
        <v>808</v>
      </c>
      <c r="B25" s="7">
        <v>23883</v>
      </c>
      <c r="C25" s="7">
        <v>23745</v>
      </c>
    </row>
    <row r="26" spans="1:3" ht="30">
      <c r="A26" s="3" t="s">
        <v>812</v>
      </c>
      <c r="B26" s="5" t="s">
        <v>4</v>
      </c>
      <c r="C26" s="5" t="s">
        <v>4</v>
      </c>
    </row>
    <row r="27" spans="1:3" ht="30">
      <c r="A27" s="4" t="s">
        <v>763</v>
      </c>
      <c r="B27" s="5" t="s">
        <v>4</v>
      </c>
      <c r="C27" s="5" t="s">
        <v>4</v>
      </c>
    </row>
    <row r="28" spans="1:3">
      <c r="A28" s="3" t="s">
        <v>805</v>
      </c>
      <c r="B28" s="7">
        <v>215038</v>
      </c>
      <c r="C28" s="7">
        <v>200323</v>
      </c>
    </row>
    <row r="29" spans="1:3">
      <c r="A29" s="3" t="s">
        <v>806</v>
      </c>
      <c r="B29" s="7">
        <v>6493</v>
      </c>
      <c r="C29" s="7">
        <v>5212</v>
      </c>
    </row>
    <row r="30" spans="1:3">
      <c r="A30" s="3" t="s">
        <v>807</v>
      </c>
      <c r="B30" s="7">
        <v>1887</v>
      </c>
      <c r="C30" s="7">
        <v>3547</v>
      </c>
    </row>
    <row r="31" spans="1:3">
      <c r="A31" s="3" t="s">
        <v>808</v>
      </c>
      <c r="B31" s="7">
        <v>219644</v>
      </c>
      <c r="C31" s="7">
        <v>201988</v>
      </c>
    </row>
    <row r="32" spans="1:3">
      <c r="A32" s="3" t="s">
        <v>813</v>
      </c>
      <c r="B32" s="5" t="s">
        <v>4</v>
      </c>
      <c r="C32" s="5" t="s">
        <v>4</v>
      </c>
    </row>
    <row r="33" spans="1:3" ht="30">
      <c r="A33" s="4" t="s">
        <v>763</v>
      </c>
      <c r="B33" s="5" t="s">
        <v>4</v>
      </c>
      <c r="C33" s="5" t="s">
        <v>4</v>
      </c>
    </row>
    <row r="34" spans="1:3">
      <c r="A34" s="3" t="s">
        <v>805</v>
      </c>
      <c r="B34" s="7">
        <v>6800</v>
      </c>
      <c r="C34" s="7">
        <v>6800</v>
      </c>
    </row>
    <row r="35" spans="1:3">
      <c r="A35" s="3" t="s">
        <v>806</v>
      </c>
      <c r="B35" s="5">
        <v>0</v>
      </c>
      <c r="C35" s="5">
        <v>20</v>
      </c>
    </row>
    <row r="36" spans="1:3">
      <c r="A36" s="3" t="s">
        <v>807</v>
      </c>
      <c r="B36" s="5">
        <v>747</v>
      </c>
      <c r="C36" s="5">
        <v>993</v>
      </c>
    </row>
    <row r="37" spans="1:3">
      <c r="A37" s="3" t="s">
        <v>808</v>
      </c>
      <c r="B37" s="7">
        <v>6053</v>
      </c>
      <c r="C37" s="7">
        <v>5827</v>
      </c>
    </row>
    <row r="38" spans="1:3">
      <c r="A38" s="3" t="s">
        <v>814</v>
      </c>
      <c r="B38" s="5" t="s">
        <v>4</v>
      </c>
      <c r="C38" s="5" t="s">
        <v>4</v>
      </c>
    </row>
    <row r="39" spans="1:3" ht="30">
      <c r="A39" s="4" t="s">
        <v>763</v>
      </c>
      <c r="B39" s="5" t="s">
        <v>4</v>
      </c>
      <c r="C39" s="5" t="s">
        <v>4</v>
      </c>
    </row>
    <row r="40" spans="1:3">
      <c r="A40" s="3" t="s">
        <v>805</v>
      </c>
      <c r="B40" s="7">
        <v>159767</v>
      </c>
      <c r="C40" s="7">
        <v>147292</v>
      </c>
    </row>
    <row r="41" spans="1:3">
      <c r="A41" s="3" t="s">
        <v>806</v>
      </c>
      <c r="B41" s="5">
        <v>877</v>
      </c>
      <c r="C41" s="5">
        <v>657</v>
      </c>
    </row>
    <row r="42" spans="1:3">
      <c r="A42" s="3" t="s">
        <v>807</v>
      </c>
      <c r="B42" s="7">
        <v>2788</v>
      </c>
      <c r="C42" s="7">
        <v>3834</v>
      </c>
    </row>
    <row r="43" spans="1:3">
      <c r="A43" s="3" t="s">
        <v>808</v>
      </c>
      <c r="B43" s="9">
        <v>157856</v>
      </c>
      <c r="C43" s="9">
        <v>1441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5</v>
      </c>
      <c r="B1" s="8" t="s">
        <v>2</v>
      </c>
      <c r="C1" s="8" t="s">
        <v>25</v>
      </c>
    </row>
    <row r="2" spans="1:3" ht="30">
      <c r="A2" s="1" t="s">
        <v>24</v>
      </c>
      <c r="B2" s="8"/>
      <c r="C2" s="8"/>
    </row>
    <row r="3" spans="1:3" ht="45">
      <c r="A3" s="4" t="s">
        <v>764</v>
      </c>
      <c r="B3" s="5" t="s">
        <v>4</v>
      </c>
      <c r="C3" s="5" t="s">
        <v>4</v>
      </c>
    </row>
    <row r="4" spans="1:3">
      <c r="A4" s="3" t="s">
        <v>816</v>
      </c>
      <c r="B4" s="9">
        <v>13067</v>
      </c>
      <c r="C4" s="5" t="s">
        <v>4</v>
      </c>
    </row>
    <row r="5" spans="1:3" ht="30">
      <c r="A5" s="3" t="s">
        <v>817</v>
      </c>
      <c r="B5" s="7">
        <v>44475</v>
      </c>
      <c r="C5" s="5" t="s">
        <v>4</v>
      </c>
    </row>
    <row r="6" spans="1:3" ht="30">
      <c r="A6" s="3" t="s">
        <v>818</v>
      </c>
      <c r="B6" s="7">
        <v>127031</v>
      </c>
      <c r="C6" s="5" t="s">
        <v>4</v>
      </c>
    </row>
    <row r="7" spans="1:3">
      <c r="A7" s="3" t="s">
        <v>819</v>
      </c>
      <c r="B7" s="7">
        <v>55240</v>
      </c>
      <c r="C7" s="5" t="s">
        <v>4</v>
      </c>
    </row>
    <row r="8" spans="1:3" ht="30">
      <c r="A8" s="3" t="s">
        <v>820</v>
      </c>
      <c r="B8" s="7">
        <v>315363</v>
      </c>
      <c r="C8" s="5" t="s">
        <v>4</v>
      </c>
    </row>
    <row r="9" spans="1:3">
      <c r="A9" s="3" t="s">
        <v>805</v>
      </c>
      <c r="B9" s="7">
        <v>555176</v>
      </c>
      <c r="C9" s="7">
        <v>517614</v>
      </c>
    </row>
    <row r="10" spans="1:3" ht="30">
      <c r="A10" s="3" t="s">
        <v>821</v>
      </c>
      <c r="B10" s="7">
        <v>13170</v>
      </c>
      <c r="C10" s="5" t="s">
        <v>4</v>
      </c>
    </row>
    <row r="11" spans="1:3" ht="30">
      <c r="A11" s="3" t="s">
        <v>822</v>
      </c>
      <c r="B11" s="7">
        <v>46153</v>
      </c>
      <c r="C11" s="5" t="s">
        <v>4</v>
      </c>
    </row>
    <row r="12" spans="1:3" ht="30">
      <c r="A12" s="3" t="s">
        <v>823</v>
      </c>
      <c r="B12" s="7">
        <v>128612</v>
      </c>
      <c r="C12" s="5" t="s">
        <v>4</v>
      </c>
    </row>
    <row r="13" spans="1:3">
      <c r="A13" s="3" t="s">
        <v>824</v>
      </c>
      <c r="B13" s="7">
        <v>55592</v>
      </c>
      <c r="C13" s="5" t="s">
        <v>4</v>
      </c>
    </row>
    <row r="14" spans="1:3" ht="45">
      <c r="A14" s="3" t="s">
        <v>825</v>
      </c>
      <c r="B14" s="7">
        <v>311617</v>
      </c>
      <c r="C14" s="5" t="s">
        <v>4</v>
      </c>
    </row>
    <row r="15" spans="1:3">
      <c r="A15" s="3" t="s">
        <v>826</v>
      </c>
      <c r="B15" s="7">
        <v>555144</v>
      </c>
      <c r="C15" s="7">
        <v>512062</v>
      </c>
    </row>
    <row r="16" spans="1:3" ht="30">
      <c r="A16" s="3" t="s">
        <v>809</v>
      </c>
      <c r="B16" s="5" t="s">
        <v>4</v>
      </c>
      <c r="C16" s="5" t="s">
        <v>4</v>
      </c>
    </row>
    <row r="17" spans="1:3" ht="45">
      <c r="A17" s="4" t="s">
        <v>764</v>
      </c>
      <c r="B17" s="5" t="s">
        <v>4</v>
      </c>
      <c r="C17" s="5" t="s">
        <v>4</v>
      </c>
    </row>
    <row r="18" spans="1:3">
      <c r="A18" s="3" t="s">
        <v>816</v>
      </c>
      <c r="B18" s="5">
        <v>0</v>
      </c>
      <c r="C18" s="5" t="s">
        <v>4</v>
      </c>
    </row>
    <row r="19" spans="1:3" ht="30">
      <c r="A19" s="3" t="s">
        <v>817</v>
      </c>
      <c r="B19" s="5">
        <v>0</v>
      </c>
      <c r="C19" s="5" t="s">
        <v>4</v>
      </c>
    </row>
    <row r="20" spans="1:3" ht="30">
      <c r="A20" s="3" t="s">
        <v>818</v>
      </c>
      <c r="B20" s="5">
        <v>0</v>
      </c>
      <c r="C20" s="5" t="s">
        <v>4</v>
      </c>
    </row>
    <row r="21" spans="1:3">
      <c r="A21" s="3" t="s">
        <v>819</v>
      </c>
      <c r="B21" s="5">
        <v>0</v>
      </c>
      <c r="C21" s="5" t="s">
        <v>4</v>
      </c>
    </row>
    <row r="22" spans="1:3" ht="30">
      <c r="A22" s="3" t="s">
        <v>820</v>
      </c>
      <c r="B22" s="7">
        <v>3200</v>
      </c>
      <c r="C22" s="5" t="s">
        <v>4</v>
      </c>
    </row>
    <row r="23" spans="1:3">
      <c r="A23" s="3" t="s">
        <v>805</v>
      </c>
      <c r="B23" s="7">
        <v>3200</v>
      </c>
      <c r="C23" s="7">
        <v>3200</v>
      </c>
    </row>
    <row r="24" spans="1:3">
      <c r="A24" s="3" t="s">
        <v>826</v>
      </c>
      <c r="B24" s="7">
        <v>2755</v>
      </c>
      <c r="C24" s="7">
        <v>2577</v>
      </c>
    </row>
    <row r="25" spans="1:3" ht="30">
      <c r="A25" s="3" t="s">
        <v>810</v>
      </c>
      <c r="B25" s="5" t="s">
        <v>4</v>
      </c>
      <c r="C25" s="5" t="s">
        <v>4</v>
      </c>
    </row>
    <row r="26" spans="1:3" ht="45">
      <c r="A26" s="4" t="s">
        <v>764</v>
      </c>
      <c r="B26" s="5" t="s">
        <v>4</v>
      </c>
      <c r="C26" s="5" t="s">
        <v>4</v>
      </c>
    </row>
    <row r="27" spans="1:3">
      <c r="A27" s="3" t="s">
        <v>816</v>
      </c>
      <c r="B27" s="5">
        <v>0</v>
      </c>
      <c r="C27" s="5" t="s">
        <v>4</v>
      </c>
    </row>
    <row r="28" spans="1:3" ht="30">
      <c r="A28" s="3" t="s">
        <v>817</v>
      </c>
      <c r="B28" s="5">
        <v>0</v>
      </c>
      <c r="C28" s="5" t="s">
        <v>4</v>
      </c>
    </row>
    <row r="29" spans="1:3" ht="30">
      <c r="A29" s="3" t="s">
        <v>818</v>
      </c>
      <c r="B29" s="5">
        <v>0</v>
      </c>
      <c r="C29" s="5" t="s">
        <v>4</v>
      </c>
    </row>
    <row r="30" spans="1:3">
      <c r="A30" s="3" t="s">
        <v>819</v>
      </c>
      <c r="B30" s="5">
        <v>0</v>
      </c>
      <c r="C30" s="5" t="s">
        <v>4</v>
      </c>
    </row>
    <row r="31" spans="1:3" ht="30">
      <c r="A31" s="3" t="s">
        <v>820</v>
      </c>
      <c r="B31" s="7">
        <v>145596</v>
      </c>
      <c r="C31" s="5" t="s">
        <v>4</v>
      </c>
    </row>
    <row r="32" spans="1:3">
      <c r="A32" s="3" t="s">
        <v>805</v>
      </c>
      <c r="B32" s="7">
        <v>145596</v>
      </c>
      <c r="C32" s="7">
        <v>135139</v>
      </c>
    </row>
    <row r="33" spans="1:3">
      <c r="A33" s="3" t="s">
        <v>826</v>
      </c>
      <c r="B33" s="7">
        <v>144953</v>
      </c>
      <c r="C33" s="7">
        <v>133810</v>
      </c>
    </row>
    <row r="34" spans="1:3" ht="30">
      <c r="A34" s="3" t="s">
        <v>811</v>
      </c>
      <c r="B34" s="5" t="s">
        <v>4</v>
      </c>
      <c r="C34" s="5" t="s">
        <v>4</v>
      </c>
    </row>
    <row r="35" spans="1:3" ht="45">
      <c r="A35" s="4" t="s">
        <v>764</v>
      </c>
      <c r="B35" s="5" t="s">
        <v>4</v>
      </c>
      <c r="C35" s="5" t="s">
        <v>4</v>
      </c>
    </row>
    <row r="36" spans="1:3">
      <c r="A36" s="3" t="s">
        <v>816</v>
      </c>
      <c r="B36" s="5">
        <v>0</v>
      </c>
      <c r="C36" s="5" t="s">
        <v>4</v>
      </c>
    </row>
    <row r="37" spans="1:3" ht="30">
      <c r="A37" s="3" t="s">
        <v>817</v>
      </c>
      <c r="B37" s="5">
        <v>72</v>
      </c>
      <c r="C37" s="5" t="s">
        <v>4</v>
      </c>
    </row>
    <row r="38" spans="1:3" ht="30">
      <c r="A38" s="3" t="s">
        <v>818</v>
      </c>
      <c r="B38" s="7">
        <v>24703</v>
      </c>
      <c r="C38" s="5" t="s">
        <v>4</v>
      </c>
    </row>
    <row r="39" spans="1:3">
      <c r="A39" s="3" t="s">
        <v>819</v>
      </c>
      <c r="B39" s="5">
        <v>0</v>
      </c>
      <c r="C39" s="5" t="s">
        <v>4</v>
      </c>
    </row>
    <row r="40" spans="1:3" ht="30">
      <c r="A40" s="3" t="s">
        <v>820</v>
      </c>
      <c r="B40" s="5">
        <v>0</v>
      </c>
      <c r="C40" s="5" t="s">
        <v>4</v>
      </c>
    </row>
    <row r="41" spans="1:3">
      <c r="A41" s="3" t="s">
        <v>805</v>
      </c>
      <c r="B41" s="7">
        <v>24775</v>
      </c>
      <c r="C41" s="7">
        <v>24860</v>
      </c>
    </row>
    <row r="42" spans="1:3">
      <c r="A42" s="3" t="s">
        <v>826</v>
      </c>
      <c r="B42" s="7">
        <v>23883</v>
      </c>
      <c r="C42" s="7">
        <v>23745</v>
      </c>
    </row>
    <row r="43" spans="1:3" ht="30">
      <c r="A43" s="3" t="s">
        <v>812</v>
      </c>
      <c r="B43" s="5" t="s">
        <v>4</v>
      </c>
      <c r="C43" s="5" t="s">
        <v>4</v>
      </c>
    </row>
    <row r="44" spans="1:3" ht="45">
      <c r="A44" s="4" t="s">
        <v>764</v>
      </c>
      <c r="B44" s="5" t="s">
        <v>4</v>
      </c>
      <c r="C44" s="5" t="s">
        <v>4</v>
      </c>
    </row>
    <row r="45" spans="1:3">
      <c r="A45" s="3" t="s">
        <v>816</v>
      </c>
      <c r="B45" s="7">
        <v>13067</v>
      </c>
      <c r="C45" s="5" t="s">
        <v>4</v>
      </c>
    </row>
    <row r="46" spans="1:3" ht="30">
      <c r="A46" s="3" t="s">
        <v>817</v>
      </c>
      <c r="B46" s="7">
        <v>44403</v>
      </c>
      <c r="C46" s="5" t="s">
        <v>4</v>
      </c>
    </row>
    <row r="47" spans="1:3" ht="30">
      <c r="A47" s="3" t="s">
        <v>818</v>
      </c>
      <c r="B47" s="7">
        <v>102328</v>
      </c>
      <c r="C47" s="5" t="s">
        <v>4</v>
      </c>
    </row>
    <row r="48" spans="1:3">
      <c r="A48" s="3" t="s">
        <v>819</v>
      </c>
      <c r="B48" s="7">
        <v>55240</v>
      </c>
      <c r="C48" s="5" t="s">
        <v>4</v>
      </c>
    </row>
    <row r="49" spans="1:3" ht="30">
      <c r="A49" s="3" t="s">
        <v>820</v>
      </c>
      <c r="B49" s="5">
        <v>0</v>
      </c>
      <c r="C49" s="5" t="s">
        <v>4</v>
      </c>
    </row>
    <row r="50" spans="1:3">
      <c r="A50" s="3" t="s">
        <v>805</v>
      </c>
      <c r="B50" s="7">
        <v>215038</v>
      </c>
      <c r="C50" s="7">
        <v>200323</v>
      </c>
    </row>
    <row r="51" spans="1:3">
      <c r="A51" s="3" t="s">
        <v>826</v>
      </c>
      <c r="B51" s="7">
        <v>219644</v>
      </c>
      <c r="C51" s="7">
        <v>201988</v>
      </c>
    </row>
    <row r="52" spans="1:3">
      <c r="A52" s="3" t="s">
        <v>813</v>
      </c>
      <c r="B52" s="5" t="s">
        <v>4</v>
      </c>
      <c r="C52" s="5" t="s">
        <v>4</v>
      </c>
    </row>
    <row r="53" spans="1:3" ht="45">
      <c r="A53" s="4" t="s">
        <v>764</v>
      </c>
      <c r="B53" s="5" t="s">
        <v>4</v>
      </c>
      <c r="C53" s="5" t="s">
        <v>4</v>
      </c>
    </row>
    <row r="54" spans="1:3">
      <c r="A54" s="3" t="s">
        <v>816</v>
      </c>
      <c r="B54" s="5">
        <v>0</v>
      </c>
      <c r="C54" s="5" t="s">
        <v>4</v>
      </c>
    </row>
    <row r="55" spans="1:3" ht="30">
      <c r="A55" s="3" t="s">
        <v>817</v>
      </c>
      <c r="B55" s="5">
        <v>0</v>
      </c>
      <c r="C55" s="5" t="s">
        <v>4</v>
      </c>
    </row>
    <row r="56" spans="1:3" ht="30">
      <c r="A56" s="3" t="s">
        <v>818</v>
      </c>
      <c r="B56" s="5">
        <v>0</v>
      </c>
      <c r="C56" s="5" t="s">
        <v>4</v>
      </c>
    </row>
    <row r="57" spans="1:3">
      <c r="A57" s="3" t="s">
        <v>819</v>
      </c>
      <c r="B57" s="5">
        <v>0</v>
      </c>
      <c r="C57" s="5" t="s">
        <v>4</v>
      </c>
    </row>
    <row r="58" spans="1:3" ht="30">
      <c r="A58" s="3" t="s">
        <v>820</v>
      </c>
      <c r="B58" s="7">
        <v>6800</v>
      </c>
      <c r="C58" s="5" t="s">
        <v>4</v>
      </c>
    </row>
    <row r="59" spans="1:3">
      <c r="A59" s="3" t="s">
        <v>805</v>
      </c>
      <c r="B59" s="7">
        <v>6800</v>
      </c>
      <c r="C59" s="7">
        <v>6800</v>
      </c>
    </row>
    <row r="60" spans="1:3">
      <c r="A60" s="3" t="s">
        <v>826</v>
      </c>
      <c r="B60" s="7">
        <v>6053</v>
      </c>
      <c r="C60" s="7">
        <v>5827</v>
      </c>
    </row>
    <row r="61" spans="1:3">
      <c r="A61" s="3" t="s">
        <v>814</v>
      </c>
      <c r="B61" s="5" t="s">
        <v>4</v>
      </c>
      <c r="C61" s="5" t="s">
        <v>4</v>
      </c>
    </row>
    <row r="62" spans="1:3" ht="45">
      <c r="A62" s="4" t="s">
        <v>764</v>
      </c>
      <c r="B62" s="5" t="s">
        <v>4</v>
      </c>
      <c r="C62" s="5" t="s">
        <v>4</v>
      </c>
    </row>
    <row r="63" spans="1:3">
      <c r="A63" s="3" t="s">
        <v>816</v>
      </c>
      <c r="B63" s="5">
        <v>0</v>
      </c>
      <c r="C63" s="5" t="s">
        <v>4</v>
      </c>
    </row>
    <row r="64" spans="1:3" ht="30">
      <c r="A64" s="3" t="s">
        <v>817</v>
      </c>
      <c r="B64" s="5">
        <v>0</v>
      </c>
      <c r="C64" s="5" t="s">
        <v>4</v>
      </c>
    </row>
    <row r="65" spans="1:3" ht="30">
      <c r="A65" s="3" t="s">
        <v>818</v>
      </c>
      <c r="B65" s="5">
        <v>0</v>
      </c>
      <c r="C65" s="5" t="s">
        <v>4</v>
      </c>
    </row>
    <row r="66" spans="1:3">
      <c r="A66" s="3" t="s">
        <v>819</v>
      </c>
      <c r="B66" s="5">
        <v>0</v>
      </c>
      <c r="C66" s="5" t="s">
        <v>4</v>
      </c>
    </row>
    <row r="67" spans="1:3" ht="30">
      <c r="A67" s="3" t="s">
        <v>820</v>
      </c>
      <c r="B67" s="7">
        <v>159767</v>
      </c>
      <c r="C67" s="5" t="s">
        <v>4</v>
      </c>
    </row>
    <row r="68" spans="1:3">
      <c r="A68" s="3" t="s">
        <v>805</v>
      </c>
      <c r="B68" s="7">
        <v>159767</v>
      </c>
      <c r="C68" s="7">
        <v>147292</v>
      </c>
    </row>
    <row r="69" spans="1:3">
      <c r="A69" s="3" t="s">
        <v>826</v>
      </c>
      <c r="B69" s="9">
        <v>157856</v>
      </c>
      <c r="C69" s="9">
        <v>1441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8" t="s">
        <v>1</v>
      </c>
      <c r="C1" s="8"/>
    </row>
    <row r="2" spans="1:3" ht="30">
      <c r="A2" s="1" t="s">
        <v>24</v>
      </c>
      <c r="B2" s="1" t="s">
        <v>2</v>
      </c>
      <c r="C2" s="1" t="s">
        <v>75</v>
      </c>
    </row>
    <row r="3" spans="1:3" ht="30">
      <c r="A3" s="4" t="s">
        <v>765</v>
      </c>
      <c r="B3" s="5" t="s">
        <v>4</v>
      </c>
      <c r="C3" s="5" t="s">
        <v>4</v>
      </c>
    </row>
    <row r="4" spans="1:3" ht="30">
      <c r="A4" s="3" t="s">
        <v>828</v>
      </c>
      <c r="B4" s="9">
        <v>0</v>
      </c>
      <c r="C4" s="9">
        <v>9857</v>
      </c>
    </row>
    <row r="5" spans="1:3">
      <c r="A5" s="3" t="s">
        <v>267</v>
      </c>
      <c r="B5" s="5">
        <v>0</v>
      </c>
      <c r="C5" s="5">
        <v>99</v>
      </c>
    </row>
    <row r="6" spans="1:3">
      <c r="A6" s="3" t="s">
        <v>829</v>
      </c>
      <c r="B6" s="9">
        <v>0</v>
      </c>
      <c r="C6" s="9">
        <v>3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30</v>
      </c>
      <c r="B1" s="1" t="s">
        <v>1</v>
      </c>
      <c r="C1" s="1" t="s">
        <v>831</v>
      </c>
    </row>
    <row r="2" spans="1:3" ht="30">
      <c r="A2" s="1" t="s">
        <v>24</v>
      </c>
      <c r="B2" s="1" t="s">
        <v>2</v>
      </c>
      <c r="C2" s="1" t="s">
        <v>25</v>
      </c>
    </row>
    <row r="3" spans="1:3">
      <c r="A3" s="1"/>
      <c r="B3" s="1" t="s">
        <v>669</v>
      </c>
      <c r="C3" s="1" t="s">
        <v>669</v>
      </c>
    </row>
    <row r="4" spans="1:3" ht="30">
      <c r="A4" s="4" t="s">
        <v>766</v>
      </c>
      <c r="B4" s="5" t="s">
        <v>4</v>
      </c>
      <c r="C4" s="5" t="s">
        <v>4</v>
      </c>
    </row>
    <row r="5" spans="1:3" ht="30">
      <c r="A5" s="3" t="s">
        <v>832</v>
      </c>
      <c r="B5" s="9">
        <v>4830</v>
      </c>
      <c r="C5" s="9">
        <v>8457</v>
      </c>
    </row>
    <row r="6" spans="1:3">
      <c r="A6" s="3" t="s">
        <v>833</v>
      </c>
      <c r="B6" s="7">
        <v>183883</v>
      </c>
      <c r="C6" s="7">
        <v>251760</v>
      </c>
    </row>
    <row r="7" spans="1:3" ht="30">
      <c r="A7" s="3" t="s">
        <v>834</v>
      </c>
      <c r="B7" s="7">
        <v>3818</v>
      </c>
      <c r="C7" s="7">
        <v>4007</v>
      </c>
    </row>
    <row r="8" spans="1:3">
      <c r="A8" s="3" t="s">
        <v>835</v>
      </c>
      <c r="B8" s="7">
        <v>49710</v>
      </c>
      <c r="C8" s="7">
        <v>33161</v>
      </c>
    </row>
    <row r="9" spans="1:3">
      <c r="A9" s="3" t="s">
        <v>836</v>
      </c>
      <c r="B9" s="7">
        <v>8648</v>
      </c>
      <c r="C9" s="7">
        <v>12464</v>
      </c>
    </row>
    <row r="10" spans="1:3" ht="45">
      <c r="A10" s="3" t="s">
        <v>837</v>
      </c>
      <c r="B10" s="5">
        <v>152</v>
      </c>
      <c r="C10" s="5">
        <v>182</v>
      </c>
    </row>
    <row r="11" spans="1:3" ht="45">
      <c r="A11" s="3" t="s">
        <v>838</v>
      </c>
      <c r="B11" s="5">
        <v>39</v>
      </c>
      <c r="C11" s="5">
        <v>19</v>
      </c>
    </row>
    <row r="12" spans="1:3" ht="30">
      <c r="A12" s="3" t="s">
        <v>839</v>
      </c>
      <c r="B12" s="5">
        <v>191</v>
      </c>
      <c r="C12" s="5">
        <v>201</v>
      </c>
    </row>
    <row r="13" spans="1:3" ht="30">
      <c r="A13" s="3" t="s">
        <v>809</v>
      </c>
      <c r="B13" s="5" t="s">
        <v>4</v>
      </c>
      <c r="C13" s="5" t="s">
        <v>4</v>
      </c>
    </row>
    <row r="14" spans="1:3" ht="30">
      <c r="A14" s="4" t="s">
        <v>766</v>
      </c>
      <c r="B14" s="5" t="s">
        <v>4</v>
      </c>
      <c r="C14" s="5" t="s">
        <v>4</v>
      </c>
    </row>
    <row r="15" spans="1:3" ht="30">
      <c r="A15" s="3" t="s">
        <v>832</v>
      </c>
      <c r="B15" s="5">
        <v>0</v>
      </c>
      <c r="C15" s="5">
        <v>0</v>
      </c>
    </row>
    <row r="16" spans="1:3">
      <c r="A16" s="3" t="s">
        <v>833</v>
      </c>
      <c r="B16" s="5">
        <v>0</v>
      </c>
      <c r="C16" s="5">
        <v>0</v>
      </c>
    </row>
    <row r="17" spans="1:3" ht="30">
      <c r="A17" s="3" t="s">
        <v>834</v>
      </c>
      <c r="B17" s="5">
        <v>445</v>
      </c>
      <c r="C17" s="5">
        <v>623</v>
      </c>
    </row>
    <row r="18" spans="1:3">
      <c r="A18" s="3" t="s">
        <v>835</v>
      </c>
      <c r="B18" s="7">
        <v>2755</v>
      </c>
      <c r="C18" s="7">
        <v>2577</v>
      </c>
    </row>
    <row r="19" spans="1:3">
      <c r="A19" s="3" t="s">
        <v>836</v>
      </c>
      <c r="B19" s="5">
        <v>445</v>
      </c>
      <c r="C19" s="5">
        <v>623</v>
      </c>
    </row>
    <row r="20" spans="1:3" ht="30">
      <c r="A20" s="3" t="s">
        <v>810</v>
      </c>
      <c r="B20" s="5" t="s">
        <v>4</v>
      </c>
      <c r="C20" s="5" t="s">
        <v>4</v>
      </c>
    </row>
    <row r="21" spans="1:3" ht="30">
      <c r="A21" s="4" t="s">
        <v>766</v>
      </c>
      <c r="B21" s="5" t="s">
        <v>4</v>
      </c>
      <c r="C21" s="5" t="s">
        <v>4</v>
      </c>
    </row>
    <row r="22" spans="1:3" ht="30">
      <c r="A22" s="3" t="s">
        <v>832</v>
      </c>
      <c r="B22" s="7">
        <v>1238</v>
      </c>
      <c r="C22" s="7">
        <v>2345</v>
      </c>
    </row>
    <row r="23" spans="1:3">
      <c r="A23" s="3" t="s">
        <v>833</v>
      </c>
      <c r="B23" s="7">
        <v>61690</v>
      </c>
      <c r="C23" s="7">
        <v>84478</v>
      </c>
    </row>
    <row r="24" spans="1:3" ht="30">
      <c r="A24" s="3" t="s">
        <v>834</v>
      </c>
      <c r="B24" s="5">
        <v>646</v>
      </c>
      <c r="C24" s="5">
        <v>0</v>
      </c>
    </row>
    <row r="25" spans="1:3">
      <c r="A25" s="3" t="s">
        <v>835</v>
      </c>
      <c r="B25" s="7">
        <v>13159</v>
      </c>
      <c r="C25" s="5">
        <v>0</v>
      </c>
    </row>
    <row r="26" spans="1:3">
      <c r="A26" s="3" t="s">
        <v>836</v>
      </c>
      <c r="B26" s="7">
        <v>1884</v>
      </c>
      <c r="C26" s="7">
        <v>2345</v>
      </c>
    </row>
    <row r="27" spans="1:3" ht="30">
      <c r="A27" s="3" t="s">
        <v>811</v>
      </c>
      <c r="B27" s="5" t="s">
        <v>4</v>
      </c>
      <c r="C27" s="5" t="s">
        <v>4</v>
      </c>
    </row>
    <row r="28" spans="1:3" ht="30">
      <c r="A28" s="4" t="s">
        <v>766</v>
      </c>
      <c r="B28" s="5" t="s">
        <v>4</v>
      </c>
      <c r="C28" s="5" t="s">
        <v>4</v>
      </c>
    </row>
    <row r="29" spans="1:3" ht="30">
      <c r="A29" s="3" t="s">
        <v>832</v>
      </c>
      <c r="B29" s="5">
        <v>897</v>
      </c>
      <c r="C29" s="7">
        <v>1122</v>
      </c>
    </row>
    <row r="30" spans="1:3">
      <c r="A30" s="3" t="s">
        <v>833</v>
      </c>
      <c r="B30" s="7">
        <v>23098</v>
      </c>
      <c r="C30" s="7">
        <v>22873</v>
      </c>
    </row>
    <row r="31" spans="1:3" ht="30">
      <c r="A31" s="3" t="s">
        <v>834</v>
      </c>
      <c r="B31" s="5">
        <v>0</v>
      </c>
      <c r="C31" s="5">
        <v>0</v>
      </c>
    </row>
    <row r="32" spans="1:3">
      <c r="A32" s="3" t="s">
        <v>835</v>
      </c>
      <c r="B32" s="5">
        <v>0</v>
      </c>
      <c r="C32" s="5">
        <v>0</v>
      </c>
    </row>
    <row r="33" spans="1:3">
      <c r="A33" s="3" t="s">
        <v>836</v>
      </c>
      <c r="B33" s="5">
        <v>897</v>
      </c>
      <c r="C33" s="7">
        <v>1122</v>
      </c>
    </row>
    <row r="34" spans="1:3" ht="30">
      <c r="A34" s="3" t="s">
        <v>812</v>
      </c>
      <c r="B34" s="5" t="s">
        <v>4</v>
      </c>
      <c r="C34" s="5" t="s">
        <v>4</v>
      </c>
    </row>
    <row r="35" spans="1:3" ht="30">
      <c r="A35" s="4" t="s">
        <v>766</v>
      </c>
      <c r="B35" s="5" t="s">
        <v>4</v>
      </c>
      <c r="C35" s="5" t="s">
        <v>4</v>
      </c>
    </row>
    <row r="36" spans="1:3" ht="30">
      <c r="A36" s="3" t="s">
        <v>832</v>
      </c>
      <c r="B36" s="7">
        <v>1025</v>
      </c>
      <c r="C36" s="7">
        <v>2566</v>
      </c>
    </row>
    <row r="37" spans="1:3">
      <c r="A37" s="3" t="s">
        <v>833</v>
      </c>
      <c r="B37" s="7">
        <v>35389</v>
      </c>
      <c r="C37" s="7">
        <v>42593</v>
      </c>
    </row>
    <row r="38" spans="1:3" ht="30">
      <c r="A38" s="3" t="s">
        <v>834</v>
      </c>
      <c r="B38" s="5">
        <v>862</v>
      </c>
      <c r="C38" s="5">
        <v>981</v>
      </c>
    </row>
    <row r="39" spans="1:3">
      <c r="A39" s="3" t="s">
        <v>835</v>
      </c>
      <c r="B39" s="7">
        <v>9302</v>
      </c>
      <c r="C39" s="7">
        <v>6115</v>
      </c>
    </row>
    <row r="40" spans="1:3">
      <c r="A40" s="3" t="s">
        <v>836</v>
      </c>
      <c r="B40" s="7">
        <v>1887</v>
      </c>
      <c r="C40" s="7">
        <v>3547</v>
      </c>
    </row>
    <row r="41" spans="1:3">
      <c r="A41" s="3" t="s">
        <v>813</v>
      </c>
      <c r="B41" s="5" t="s">
        <v>4</v>
      </c>
      <c r="C41" s="5" t="s">
        <v>4</v>
      </c>
    </row>
    <row r="42" spans="1:3" ht="30">
      <c r="A42" s="4" t="s">
        <v>766</v>
      </c>
      <c r="B42" s="5" t="s">
        <v>4</v>
      </c>
      <c r="C42" s="5" t="s">
        <v>4</v>
      </c>
    </row>
    <row r="43" spans="1:3" ht="30">
      <c r="A43" s="3" t="s">
        <v>832</v>
      </c>
      <c r="B43" s="5">
        <v>6</v>
      </c>
      <c r="C43" s="5">
        <v>0</v>
      </c>
    </row>
    <row r="44" spans="1:3">
      <c r="A44" s="3" t="s">
        <v>833</v>
      </c>
      <c r="B44" s="7">
        <v>2995</v>
      </c>
      <c r="C44" s="5">
        <v>0</v>
      </c>
    </row>
    <row r="45" spans="1:3" ht="30">
      <c r="A45" s="3" t="s">
        <v>834</v>
      </c>
      <c r="B45" s="5">
        <v>741</v>
      </c>
      <c r="C45" s="5">
        <v>993</v>
      </c>
    </row>
    <row r="46" spans="1:3">
      <c r="A46" s="3" t="s">
        <v>835</v>
      </c>
      <c r="B46" s="7">
        <v>3059</v>
      </c>
      <c r="C46" s="7">
        <v>2807</v>
      </c>
    </row>
    <row r="47" spans="1:3">
      <c r="A47" s="3" t="s">
        <v>836</v>
      </c>
      <c r="B47" s="5">
        <v>747</v>
      </c>
      <c r="C47" s="5">
        <v>993</v>
      </c>
    </row>
    <row r="48" spans="1:3">
      <c r="A48" s="3" t="s">
        <v>814</v>
      </c>
      <c r="B48" s="5" t="s">
        <v>4</v>
      </c>
      <c r="C48" s="5" t="s">
        <v>4</v>
      </c>
    </row>
    <row r="49" spans="1:3" ht="30">
      <c r="A49" s="4" t="s">
        <v>766</v>
      </c>
      <c r="B49" s="5" t="s">
        <v>4</v>
      </c>
      <c r="C49" s="5" t="s">
        <v>4</v>
      </c>
    </row>
    <row r="50" spans="1:3" ht="30">
      <c r="A50" s="3" t="s">
        <v>832</v>
      </c>
      <c r="B50" s="7">
        <v>1664</v>
      </c>
      <c r="C50" s="7">
        <v>2424</v>
      </c>
    </row>
    <row r="51" spans="1:3">
      <c r="A51" s="3" t="s">
        <v>833</v>
      </c>
      <c r="B51" s="7">
        <v>60711</v>
      </c>
      <c r="C51" s="7">
        <v>101816</v>
      </c>
    </row>
    <row r="52" spans="1:3" ht="30">
      <c r="A52" s="3" t="s">
        <v>834</v>
      </c>
      <c r="B52" s="7">
        <v>1124</v>
      </c>
      <c r="C52" s="7">
        <v>1410</v>
      </c>
    </row>
    <row r="53" spans="1:3">
      <c r="A53" s="3" t="s">
        <v>835</v>
      </c>
      <c r="B53" s="7">
        <v>21435</v>
      </c>
      <c r="C53" s="7">
        <v>21662</v>
      </c>
    </row>
    <row r="54" spans="1:3">
      <c r="A54" s="3" t="s">
        <v>836</v>
      </c>
      <c r="B54" s="9">
        <v>2788</v>
      </c>
      <c r="C54" s="9">
        <v>38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8" t="s">
        <v>1</v>
      </c>
      <c r="C1" s="8"/>
    </row>
    <row r="2" spans="1:3" ht="30">
      <c r="A2" s="1" t="s">
        <v>24</v>
      </c>
      <c r="B2" s="1" t="s">
        <v>2</v>
      </c>
      <c r="C2" s="1" t="s">
        <v>75</v>
      </c>
    </row>
    <row r="3" spans="1:3" ht="45">
      <c r="A3" s="4" t="s">
        <v>768</v>
      </c>
      <c r="B3" s="5" t="s">
        <v>4</v>
      </c>
      <c r="C3" s="5" t="s">
        <v>4</v>
      </c>
    </row>
    <row r="4" spans="1:3" ht="30">
      <c r="A4" s="3" t="s">
        <v>841</v>
      </c>
      <c r="B4" s="9">
        <v>11500</v>
      </c>
      <c r="C4" s="9">
        <v>11936</v>
      </c>
    </row>
    <row r="5" spans="1:3" ht="30">
      <c r="A5" s="3" t="s">
        <v>842</v>
      </c>
      <c r="B5" s="5">
        <v>-450</v>
      </c>
      <c r="C5" s="5">
        <v>-522</v>
      </c>
    </row>
    <row r="6" spans="1:3">
      <c r="A6" s="3" t="s">
        <v>843</v>
      </c>
      <c r="B6" s="5">
        <v>292</v>
      </c>
      <c r="C6" s="5">
        <v>195</v>
      </c>
    </row>
    <row r="7" spans="1:3" ht="30">
      <c r="A7" s="3" t="s">
        <v>844</v>
      </c>
      <c r="B7" s="5">
        <v>-242</v>
      </c>
      <c r="C7" s="5">
        <v>300</v>
      </c>
    </row>
    <row r="8" spans="1:3" ht="30">
      <c r="A8" s="3" t="s">
        <v>845</v>
      </c>
      <c r="B8" s="7">
        <v>11100</v>
      </c>
      <c r="C8" s="7">
        <v>11909</v>
      </c>
    </row>
    <row r="9" spans="1:3">
      <c r="A9" s="3" t="s">
        <v>846</v>
      </c>
      <c r="B9" s="5" t="s">
        <v>4</v>
      </c>
      <c r="C9" s="5" t="s">
        <v>4</v>
      </c>
    </row>
    <row r="10" spans="1:3" ht="45">
      <c r="A10" s="4" t="s">
        <v>768</v>
      </c>
      <c r="B10" s="5" t="s">
        <v>4</v>
      </c>
      <c r="C10" s="5" t="s">
        <v>4</v>
      </c>
    </row>
    <row r="11" spans="1:3" ht="30">
      <c r="A11" s="3" t="s">
        <v>841</v>
      </c>
      <c r="B11" s="7">
        <v>6048</v>
      </c>
      <c r="C11" s="7">
        <v>6862</v>
      </c>
    </row>
    <row r="12" spans="1:3" ht="30">
      <c r="A12" s="3" t="s">
        <v>842</v>
      </c>
      <c r="B12" s="5">
        <v>-192</v>
      </c>
      <c r="C12" s="5">
        <v>-211</v>
      </c>
    </row>
    <row r="13" spans="1:3">
      <c r="A13" s="3" t="s">
        <v>843</v>
      </c>
      <c r="B13" s="5">
        <v>214</v>
      </c>
      <c r="C13" s="5">
        <v>57</v>
      </c>
    </row>
    <row r="14" spans="1:3" ht="30">
      <c r="A14" s="3" t="s">
        <v>844</v>
      </c>
      <c r="B14" s="7">
        <v>-1256</v>
      </c>
      <c r="C14" s="5">
        <v>189</v>
      </c>
    </row>
    <row r="15" spans="1:3" ht="30">
      <c r="A15" s="3" t="s">
        <v>845</v>
      </c>
      <c r="B15" s="7">
        <v>4814</v>
      </c>
      <c r="C15" s="7">
        <v>6897</v>
      </c>
    </row>
    <row r="16" spans="1:3">
      <c r="A16" s="3" t="s">
        <v>847</v>
      </c>
      <c r="B16" s="5" t="s">
        <v>4</v>
      </c>
      <c r="C16" s="5" t="s">
        <v>4</v>
      </c>
    </row>
    <row r="17" spans="1:3" ht="45">
      <c r="A17" s="4" t="s">
        <v>768</v>
      </c>
      <c r="B17" s="5" t="s">
        <v>4</v>
      </c>
      <c r="C17" s="5" t="s">
        <v>4</v>
      </c>
    </row>
    <row r="18" spans="1:3" ht="30">
      <c r="A18" s="3" t="s">
        <v>841</v>
      </c>
      <c r="B18" s="5">
        <v>434</v>
      </c>
      <c r="C18" s="5">
        <v>407</v>
      </c>
    </row>
    <row r="19" spans="1:3" ht="30">
      <c r="A19" s="3" t="s">
        <v>842</v>
      </c>
      <c r="B19" s="5">
        <v>-31</v>
      </c>
      <c r="C19" s="5">
        <v>0</v>
      </c>
    </row>
    <row r="20" spans="1:3">
      <c r="A20" s="3" t="s">
        <v>843</v>
      </c>
      <c r="B20" s="5">
        <v>0</v>
      </c>
      <c r="C20" s="5">
        <v>0</v>
      </c>
    </row>
    <row r="21" spans="1:3" ht="30">
      <c r="A21" s="3" t="s">
        <v>844</v>
      </c>
      <c r="B21" s="5">
        <v>22</v>
      </c>
      <c r="C21" s="5">
        <v>-86</v>
      </c>
    </row>
    <row r="22" spans="1:3" ht="30">
      <c r="A22" s="3" t="s">
        <v>845</v>
      </c>
      <c r="B22" s="5">
        <v>425</v>
      </c>
      <c r="C22" s="5">
        <v>321</v>
      </c>
    </row>
    <row r="23" spans="1:3">
      <c r="A23" s="3" t="s">
        <v>848</v>
      </c>
      <c r="B23" s="5" t="s">
        <v>4</v>
      </c>
      <c r="C23" s="5" t="s">
        <v>4</v>
      </c>
    </row>
    <row r="24" spans="1:3" ht="45">
      <c r="A24" s="4" t="s">
        <v>768</v>
      </c>
      <c r="B24" s="5" t="s">
        <v>4</v>
      </c>
      <c r="C24" s="5" t="s">
        <v>4</v>
      </c>
    </row>
    <row r="25" spans="1:3" ht="30">
      <c r="A25" s="3" t="s">
        <v>841</v>
      </c>
      <c r="B25" s="7">
        <v>3845</v>
      </c>
      <c r="C25" s="7">
        <v>3627</v>
      </c>
    </row>
    <row r="26" spans="1:3" ht="30">
      <c r="A26" s="3" t="s">
        <v>842</v>
      </c>
      <c r="B26" s="5">
        <v>-113</v>
      </c>
      <c r="C26" s="5">
        <v>-190</v>
      </c>
    </row>
    <row r="27" spans="1:3">
      <c r="A27" s="3" t="s">
        <v>843</v>
      </c>
      <c r="B27" s="5">
        <v>36</v>
      </c>
      <c r="C27" s="5">
        <v>53</v>
      </c>
    </row>
    <row r="28" spans="1:3" ht="30">
      <c r="A28" s="3" t="s">
        <v>844</v>
      </c>
      <c r="B28" s="5">
        <v>959</v>
      </c>
      <c r="C28" s="5">
        <v>144</v>
      </c>
    </row>
    <row r="29" spans="1:3" ht="30">
      <c r="A29" s="3" t="s">
        <v>845</v>
      </c>
      <c r="B29" s="7">
        <v>4727</v>
      </c>
      <c r="C29" s="7">
        <v>3634</v>
      </c>
    </row>
    <row r="30" spans="1:3">
      <c r="A30" s="3" t="s">
        <v>849</v>
      </c>
      <c r="B30" s="5" t="s">
        <v>4</v>
      </c>
      <c r="C30" s="5" t="s">
        <v>4</v>
      </c>
    </row>
    <row r="31" spans="1:3" ht="45">
      <c r="A31" s="4" t="s">
        <v>768</v>
      </c>
      <c r="B31" s="5" t="s">
        <v>4</v>
      </c>
      <c r="C31" s="5" t="s">
        <v>4</v>
      </c>
    </row>
    <row r="32" spans="1:3" ht="30">
      <c r="A32" s="3" t="s">
        <v>841</v>
      </c>
      <c r="B32" s="5">
        <v>639</v>
      </c>
      <c r="C32" s="5">
        <v>666</v>
      </c>
    </row>
    <row r="33" spans="1:3" ht="30">
      <c r="A33" s="3" t="s">
        <v>842</v>
      </c>
      <c r="B33" s="5">
        <v>-114</v>
      </c>
      <c r="C33" s="5">
        <v>-121</v>
      </c>
    </row>
    <row r="34" spans="1:3">
      <c r="A34" s="3" t="s">
        <v>843</v>
      </c>
      <c r="B34" s="5">
        <v>42</v>
      </c>
      <c r="C34" s="5">
        <v>85</v>
      </c>
    </row>
    <row r="35" spans="1:3" ht="30">
      <c r="A35" s="3" t="s">
        <v>844</v>
      </c>
      <c r="B35" s="5">
        <v>63</v>
      </c>
      <c r="C35" s="5">
        <v>102</v>
      </c>
    </row>
    <row r="36" spans="1:3" ht="30">
      <c r="A36" s="3" t="s">
        <v>845</v>
      </c>
      <c r="B36" s="5">
        <v>630</v>
      </c>
      <c r="C36" s="5">
        <v>732</v>
      </c>
    </row>
    <row r="37" spans="1:3">
      <c r="A37" s="3" t="s">
        <v>850</v>
      </c>
      <c r="B37" s="5" t="s">
        <v>4</v>
      </c>
      <c r="C37" s="5" t="s">
        <v>4</v>
      </c>
    </row>
    <row r="38" spans="1:3" ht="45">
      <c r="A38" s="4" t="s">
        <v>768</v>
      </c>
      <c r="B38" s="5" t="s">
        <v>4</v>
      </c>
      <c r="C38" s="5" t="s">
        <v>4</v>
      </c>
    </row>
    <row r="39" spans="1:3" ht="30">
      <c r="A39" s="3" t="s">
        <v>841</v>
      </c>
      <c r="B39" s="5">
        <v>534</v>
      </c>
      <c r="C39" s="5">
        <v>374</v>
      </c>
    </row>
    <row r="40" spans="1:3" ht="30">
      <c r="A40" s="3" t="s">
        <v>842</v>
      </c>
      <c r="B40" s="5">
        <v>0</v>
      </c>
      <c r="C40" s="5">
        <v>0</v>
      </c>
    </row>
    <row r="41" spans="1:3">
      <c r="A41" s="3" t="s">
        <v>843</v>
      </c>
      <c r="B41" s="5">
        <v>0</v>
      </c>
      <c r="C41" s="5">
        <v>0</v>
      </c>
    </row>
    <row r="42" spans="1:3" ht="30">
      <c r="A42" s="3" t="s">
        <v>844</v>
      </c>
      <c r="B42" s="5">
        <v>-30</v>
      </c>
      <c r="C42" s="5">
        <v>-49</v>
      </c>
    </row>
    <row r="43" spans="1:3" ht="30">
      <c r="A43" s="3" t="s">
        <v>845</v>
      </c>
      <c r="B43" s="9">
        <v>504</v>
      </c>
      <c r="C43" s="9">
        <v>3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9751</v>
      </c>
      <c r="C4" s="9">
        <v>10330</v>
      </c>
    </row>
    <row r="5" spans="1:3">
      <c r="A5" s="4" t="s">
        <v>78</v>
      </c>
      <c r="B5" s="5" t="s">
        <v>4</v>
      </c>
      <c r="C5" s="5" t="s">
        <v>4</v>
      </c>
    </row>
    <row r="6" spans="1:3">
      <c r="A6" s="3" t="s">
        <v>79</v>
      </c>
      <c r="B6" s="7">
        <v>1998</v>
      </c>
      <c r="C6" s="7">
        <v>1834</v>
      </c>
    </row>
    <row r="7" spans="1:3">
      <c r="A7" s="3" t="s">
        <v>80</v>
      </c>
      <c r="B7" s="7">
        <v>1457</v>
      </c>
      <c r="C7" s="7">
        <v>1234</v>
      </c>
    </row>
    <row r="8" spans="1:3">
      <c r="A8" s="3" t="s">
        <v>31</v>
      </c>
      <c r="B8" s="5">
        <v>5</v>
      </c>
      <c r="C8" s="5">
        <v>14</v>
      </c>
    </row>
    <row r="9" spans="1:3">
      <c r="A9" s="3" t="s">
        <v>81</v>
      </c>
      <c r="B9" s="5">
        <v>153</v>
      </c>
      <c r="C9" s="5">
        <v>116</v>
      </c>
    </row>
    <row r="10" spans="1:3">
      <c r="A10" s="3" t="s">
        <v>82</v>
      </c>
      <c r="B10" s="7">
        <v>13364</v>
      </c>
      <c r="C10" s="7">
        <v>13528</v>
      </c>
    </row>
    <row r="11" spans="1:3">
      <c r="A11" s="4" t="s">
        <v>83</v>
      </c>
      <c r="B11" s="5" t="s">
        <v>4</v>
      </c>
      <c r="C11" s="5" t="s">
        <v>4</v>
      </c>
    </row>
    <row r="12" spans="1:3">
      <c r="A12" s="3" t="s">
        <v>49</v>
      </c>
      <c r="B12" s="7">
        <v>1616</v>
      </c>
      <c r="C12" s="7">
        <v>1874</v>
      </c>
    </row>
    <row r="13" spans="1:3">
      <c r="A13" s="3" t="s">
        <v>84</v>
      </c>
      <c r="B13" s="5">
        <v>884</v>
      </c>
      <c r="C13" s="5">
        <v>947</v>
      </c>
    </row>
    <row r="14" spans="1:3">
      <c r="A14" s="3" t="s">
        <v>85</v>
      </c>
      <c r="B14" s="7">
        <v>2500</v>
      </c>
      <c r="C14" s="7">
        <v>2821</v>
      </c>
    </row>
    <row r="15" spans="1:3">
      <c r="A15" s="3" t="s">
        <v>86</v>
      </c>
      <c r="B15" s="7">
        <v>10864</v>
      </c>
      <c r="C15" s="7">
        <v>10707</v>
      </c>
    </row>
    <row r="16" spans="1:3">
      <c r="A16" s="3" t="s">
        <v>87</v>
      </c>
      <c r="B16" s="5">
        <v>-242</v>
      </c>
      <c r="C16" s="5">
        <v>300</v>
      </c>
    </row>
    <row r="17" spans="1:3" ht="30">
      <c r="A17" s="3" t="s">
        <v>88</v>
      </c>
      <c r="B17" s="7">
        <v>11106</v>
      </c>
      <c r="C17" s="7">
        <v>10407</v>
      </c>
    </row>
    <row r="18" spans="1:3">
      <c r="A18" s="4" t="s">
        <v>89</v>
      </c>
      <c r="B18" s="5" t="s">
        <v>4</v>
      </c>
      <c r="C18" s="5" t="s">
        <v>4</v>
      </c>
    </row>
    <row r="19" spans="1:3">
      <c r="A19" s="3" t="s">
        <v>90</v>
      </c>
      <c r="B19" s="7">
        <v>1394</v>
      </c>
      <c r="C19" s="7">
        <v>1281</v>
      </c>
    </row>
    <row r="20" spans="1:3">
      <c r="A20" s="3" t="s">
        <v>91</v>
      </c>
      <c r="B20" s="5">
        <v>115</v>
      </c>
      <c r="C20" s="5">
        <v>358</v>
      </c>
    </row>
    <row r="21" spans="1:3" ht="30">
      <c r="A21" s="3" t="s">
        <v>92</v>
      </c>
      <c r="B21" s="5">
        <v>184</v>
      </c>
      <c r="C21" s="5">
        <v>169</v>
      </c>
    </row>
    <row r="22" spans="1:3" ht="30">
      <c r="A22" s="3" t="s">
        <v>93</v>
      </c>
      <c r="B22" s="5">
        <v>0</v>
      </c>
      <c r="C22" s="5">
        <v>99</v>
      </c>
    </row>
    <row r="23" spans="1:3">
      <c r="A23" s="3" t="s">
        <v>94</v>
      </c>
      <c r="B23" s="5">
        <v>556</v>
      </c>
      <c r="C23" s="5">
        <v>540</v>
      </c>
    </row>
    <row r="24" spans="1:3">
      <c r="A24" s="3" t="s">
        <v>95</v>
      </c>
      <c r="B24" s="7">
        <v>2249</v>
      </c>
      <c r="C24" s="7">
        <v>2447</v>
      </c>
    </row>
    <row r="25" spans="1:3">
      <c r="A25" s="4" t="s">
        <v>96</v>
      </c>
      <c r="B25" s="5" t="s">
        <v>4</v>
      </c>
      <c r="C25" s="5" t="s">
        <v>4</v>
      </c>
    </row>
    <row r="26" spans="1:3">
      <c r="A26" s="3" t="s">
        <v>97</v>
      </c>
      <c r="B26" s="7">
        <v>5486</v>
      </c>
      <c r="C26" s="7">
        <v>5445</v>
      </c>
    </row>
    <row r="27" spans="1:3">
      <c r="A27" s="3" t="s">
        <v>98</v>
      </c>
      <c r="B27" s="7">
        <v>1268</v>
      </c>
      <c r="C27" s="7">
        <v>1189</v>
      </c>
    </row>
    <row r="28" spans="1:3">
      <c r="A28" s="3" t="s">
        <v>99</v>
      </c>
      <c r="B28" s="5">
        <v>742</v>
      </c>
      <c r="C28" s="5">
        <v>665</v>
      </c>
    </row>
    <row r="29" spans="1:3">
      <c r="A29" s="3" t="s">
        <v>94</v>
      </c>
      <c r="B29" s="7">
        <v>1990</v>
      </c>
      <c r="C29" s="7">
        <v>1892</v>
      </c>
    </row>
    <row r="30" spans="1:3">
      <c r="A30" s="3" t="s">
        <v>100</v>
      </c>
      <c r="B30" s="7">
        <v>9486</v>
      </c>
      <c r="C30" s="7">
        <v>9191</v>
      </c>
    </row>
    <row r="31" spans="1:3" ht="30">
      <c r="A31" s="3" t="s">
        <v>101</v>
      </c>
      <c r="B31" s="7">
        <v>3869</v>
      </c>
      <c r="C31" s="7">
        <v>3663</v>
      </c>
    </row>
    <row r="32" spans="1:3">
      <c r="A32" s="3" t="s">
        <v>102</v>
      </c>
      <c r="B32" s="5">
        <v>560</v>
      </c>
      <c r="C32" s="5">
        <v>576</v>
      </c>
    </row>
    <row r="33" spans="1:3">
      <c r="A33" s="3" t="s">
        <v>103</v>
      </c>
      <c r="B33" s="9">
        <v>3309</v>
      </c>
      <c r="C33" s="9">
        <v>3087</v>
      </c>
    </row>
    <row r="34" spans="1:3">
      <c r="A34" s="4" t="s">
        <v>104</v>
      </c>
      <c r="B34" s="5" t="s">
        <v>4</v>
      </c>
      <c r="C34" s="5" t="s">
        <v>4</v>
      </c>
    </row>
    <row r="35" spans="1:3">
      <c r="A35" s="3" t="s">
        <v>105</v>
      </c>
      <c r="B35" s="10">
        <v>0.43</v>
      </c>
      <c r="C35" s="10">
        <v>0.4</v>
      </c>
    </row>
    <row r="36" spans="1:3">
      <c r="A36" s="3" t="s">
        <v>106</v>
      </c>
      <c r="B36" s="10">
        <v>0.42</v>
      </c>
      <c r="C36" s="10">
        <v>0.39</v>
      </c>
    </row>
    <row r="37" spans="1:3">
      <c r="A37" s="3" t="s">
        <v>107</v>
      </c>
      <c r="B37" s="10">
        <v>0.22</v>
      </c>
      <c r="C37" s="10">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1</v>
      </c>
      <c r="B1" s="8" t="s">
        <v>2</v>
      </c>
      <c r="C1" s="8" t="s">
        <v>25</v>
      </c>
    </row>
    <row r="2" spans="1:3" ht="30">
      <c r="A2" s="1" t="s">
        <v>24</v>
      </c>
      <c r="B2" s="8"/>
      <c r="C2" s="8"/>
    </row>
    <row r="3" spans="1:3">
      <c r="A3" s="3" t="s">
        <v>852</v>
      </c>
      <c r="B3" s="5" t="s">
        <v>4</v>
      </c>
      <c r="C3" s="5" t="s">
        <v>4</v>
      </c>
    </row>
    <row r="4" spans="1:3" ht="30">
      <c r="A4" s="4" t="s">
        <v>314</v>
      </c>
      <c r="B4" s="5" t="s">
        <v>4</v>
      </c>
      <c r="C4" s="5" t="s">
        <v>4</v>
      </c>
    </row>
    <row r="5" spans="1:3">
      <c r="A5" s="3" t="s">
        <v>316</v>
      </c>
      <c r="B5" s="9">
        <v>4294</v>
      </c>
      <c r="C5" s="9">
        <v>4352</v>
      </c>
    </row>
    <row r="6" spans="1:3">
      <c r="A6" s="3" t="s">
        <v>317</v>
      </c>
      <c r="B6" s="7">
        <v>6806</v>
      </c>
      <c r="C6" s="7">
        <v>7148</v>
      </c>
    </row>
    <row r="7" spans="1:3">
      <c r="A7" s="3" t="s">
        <v>122</v>
      </c>
      <c r="B7" s="7">
        <v>11100</v>
      </c>
      <c r="C7" s="7">
        <v>11500</v>
      </c>
    </row>
    <row r="8" spans="1:3">
      <c r="A8" s="3" t="s">
        <v>853</v>
      </c>
      <c r="B8" s="5" t="s">
        <v>4</v>
      </c>
      <c r="C8" s="5" t="s">
        <v>4</v>
      </c>
    </row>
    <row r="9" spans="1:3" ht="30">
      <c r="A9" s="4" t="s">
        <v>314</v>
      </c>
      <c r="B9" s="5" t="s">
        <v>4</v>
      </c>
      <c r="C9" s="5" t="s">
        <v>4</v>
      </c>
    </row>
    <row r="10" spans="1:3">
      <c r="A10" s="3" t="s">
        <v>316</v>
      </c>
      <c r="B10" s="7">
        <v>29204</v>
      </c>
      <c r="C10" s="7">
        <v>29775</v>
      </c>
    </row>
    <row r="11" spans="1:3">
      <c r="A11" s="3" t="s">
        <v>317</v>
      </c>
      <c r="B11" s="7">
        <v>779207</v>
      </c>
      <c r="C11" s="7">
        <v>778262</v>
      </c>
    </row>
    <row r="12" spans="1:3">
      <c r="A12" s="3" t="s">
        <v>122</v>
      </c>
      <c r="B12" s="7">
        <v>808411</v>
      </c>
      <c r="C12" s="7">
        <v>808037</v>
      </c>
    </row>
    <row r="13" spans="1:3" ht="30">
      <c r="A13" s="3" t="s">
        <v>854</v>
      </c>
      <c r="B13" s="5" t="s">
        <v>4</v>
      </c>
      <c r="C13" s="5" t="s">
        <v>4</v>
      </c>
    </row>
    <row r="14" spans="1:3" ht="30">
      <c r="A14" s="4" t="s">
        <v>314</v>
      </c>
      <c r="B14" s="5" t="s">
        <v>4</v>
      </c>
      <c r="C14" s="5" t="s">
        <v>4</v>
      </c>
    </row>
    <row r="15" spans="1:3">
      <c r="A15" s="3" t="s">
        <v>316</v>
      </c>
      <c r="B15" s="7">
        <v>1911</v>
      </c>
      <c r="C15" s="7">
        <v>2035</v>
      </c>
    </row>
    <row r="16" spans="1:3">
      <c r="A16" s="3" t="s">
        <v>317</v>
      </c>
      <c r="B16" s="7">
        <v>2903</v>
      </c>
      <c r="C16" s="7">
        <v>4013</v>
      </c>
    </row>
    <row r="17" spans="1:3">
      <c r="A17" s="3" t="s">
        <v>122</v>
      </c>
      <c r="B17" s="7">
        <v>4814</v>
      </c>
      <c r="C17" s="7">
        <v>6048</v>
      </c>
    </row>
    <row r="18" spans="1:3" ht="30">
      <c r="A18" s="3" t="s">
        <v>855</v>
      </c>
      <c r="B18" s="5" t="s">
        <v>4</v>
      </c>
      <c r="C18" s="5" t="s">
        <v>4</v>
      </c>
    </row>
    <row r="19" spans="1:3" ht="30">
      <c r="A19" s="4" t="s">
        <v>314</v>
      </c>
      <c r="B19" s="5" t="s">
        <v>4</v>
      </c>
      <c r="C19" s="5" t="s">
        <v>4</v>
      </c>
    </row>
    <row r="20" spans="1:3">
      <c r="A20" s="3" t="s">
        <v>316</v>
      </c>
      <c r="B20" s="7">
        <v>14034</v>
      </c>
      <c r="C20" s="7">
        <v>13816</v>
      </c>
    </row>
    <row r="21" spans="1:3">
      <c r="A21" s="3" t="s">
        <v>317</v>
      </c>
      <c r="B21" s="7">
        <v>385668</v>
      </c>
      <c r="C21" s="7">
        <v>378288</v>
      </c>
    </row>
    <row r="22" spans="1:3">
      <c r="A22" s="3" t="s">
        <v>122</v>
      </c>
      <c r="B22" s="7">
        <v>399702</v>
      </c>
      <c r="C22" s="7">
        <v>392104</v>
      </c>
    </row>
    <row r="23" spans="1:3" ht="30">
      <c r="A23" s="3" t="s">
        <v>856</v>
      </c>
      <c r="B23" s="5" t="s">
        <v>4</v>
      </c>
      <c r="C23" s="5" t="s">
        <v>4</v>
      </c>
    </row>
    <row r="24" spans="1:3" ht="30">
      <c r="A24" s="4" t="s">
        <v>314</v>
      </c>
      <c r="B24" s="5" t="s">
        <v>4</v>
      </c>
      <c r="C24" s="5" t="s">
        <v>4</v>
      </c>
    </row>
    <row r="25" spans="1:3">
      <c r="A25" s="3" t="s">
        <v>316</v>
      </c>
      <c r="B25" s="5">
        <v>29</v>
      </c>
      <c r="C25" s="5">
        <v>30</v>
      </c>
    </row>
    <row r="26" spans="1:3">
      <c r="A26" s="3" t="s">
        <v>317</v>
      </c>
      <c r="B26" s="5">
        <v>396</v>
      </c>
      <c r="C26" s="5">
        <v>404</v>
      </c>
    </row>
    <row r="27" spans="1:3">
      <c r="A27" s="3" t="s">
        <v>122</v>
      </c>
      <c r="B27" s="5">
        <v>425</v>
      </c>
      <c r="C27" s="5">
        <v>434</v>
      </c>
    </row>
    <row r="28" spans="1:3" ht="30">
      <c r="A28" s="3" t="s">
        <v>857</v>
      </c>
      <c r="B28" s="5" t="s">
        <v>4</v>
      </c>
      <c r="C28" s="5" t="s">
        <v>4</v>
      </c>
    </row>
    <row r="29" spans="1:3" ht="30">
      <c r="A29" s="4" t="s">
        <v>314</v>
      </c>
      <c r="B29" s="5" t="s">
        <v>4</v>
      </c>
      <c r="C29" s="5" t="s">
        <v>4</v>
      </c>
    </row>
    <row r="30" spans="1:3">
      <c r="A30" s="3" t="s">
        <v>316</v>
      </c>
      <c r="B30" s="7">
        <v>1780</v>
      </c>
      <c r="C30" s="7">
        <v>1538</v>
      </c>
    </row>
    <row r="31" spans="1:3">
      <c r="A31" s="3" t="s">
        <v>317</v>
      </c>
      <c r="B31" s="7">
        <v>90279</v>
      </c>
      <c r="C31" s="7">
        <v>91051</v>
      </c>
    </row>
    <row r="32" spans="1:3">
      <c r="A32" s="3" t="s">
        <v>122</v>
      </c>
      <c r="B32" s="7">
        <v>92059</v>
      </c>
      <c r="C32" s="7">
        <v>92589</v>
      </c>
    </row>
    <row r="33" spans="1:3" ht="30">
      <c r="A33" s="3" t="s">
        <v>858</v>
      </c>
      <c r="B33" s="5" t="s">
        <v>4</v>
      </c>
      <c r="C33" s="5" t="s">
        <v>4</v>
      </c>
    </row>
    <row r="34" spans="1:3" ht="30">
      <c r="A34" s="4" t="s">
        <v>314</v>
      </c>
      <c r="B34" s="5" t="s">
        <v>4</v>
      </c>
      <c r="C34" s="5" t="s">
        <v>4</v>
      </c>
    </row>
    <row r="35" spans="1:3">
      <c r="A35" s="3" t="s">
        <v>316</v>
      </c>
      <c r="B35" s="7">
        <v>2353</v>
      </c>
      <c r="C35" s="7">
        <v>2287</v>
      </c>
    </row>
    <row r="36" spans="1:3">
      <c r="A36" s="3" t="s">
        <v>317</v>
      </c>
      <c r="B36" s="7">
        <v>2374</v>
      </c>
      <c r="C36" s="7">
        <v>1558</v>
      </c>
    </row>
    <row r="37" spans="1:3">
      <c r="A37" s="3" t="s">
        <v>122</v>
      </c>
      <c r="B37" s="7">
        <v>4727</v>
      </c>
      <c r="C37" s="7">
        <v>3845</v>
      </c>
    </row>
    <row r="38" spans="1:3" ht="30">
      <c r="A38" s="3" t="s">
        <v>859</v>
      </c>
      <c r="B38" s="5" t="s">
        <v>4</v>
      </c>
      <c r="C38" s="5" t="s">
        <v>4</v>
      </c>
    </row>
    <row r="39" spans="1:3" ht="30">
      <c r="A39" s="4" t="s">
        <v>314</v>
      </c>
      <c r="B39" s="5" t="s">
        <v>4</v>
      </c>
      <c r="C39" s="5" t="s">
        <v>4</v>
      </c>
    </row>
    <row r="40" spans="1:3">
      <c r="A40" s="3" t="s">
        <v>316</v>
      </c>
      <c r="B40" s="7">
        <v>13329</v>
      </c>
      <c r="C40" s="7">
        <v>14302</v>
      </c>
    </row>
    <row r="41" spans="1:3">
      <c r="A41" s="3" t="s">
        <v>317</v>
      </c>
      <c r="B41" s="7">
        <v>271257</v>
      </c>
      <c r="C41" s="7">
        <v>275629</v>
      </c>
    </row>
    <row r="42" spans="1:3">
      <c r="A42" s="3" t="s">
        <v>122</v>
      </c>
      <c r="B42" s="7">
        <v>284586</v>
      </c>
      <c r="C42" s="7">
        <v>289931</v>
      </c>
    </row>
    <row r="43" spans="1:3" ht="30">
      <c r="A43" s="3" t="s">
        <v>860</v>
      </c>
      <c r="B43" s="5" t="s">
        <v>4</v>
      </c>
      <c r="C43" s="5" t="s">
        <v>4</v>
      </c>
    </row>
    <row r="44" spans="1:3" ht="30">
      <c r="A44" s="4" t="s">
        <v>314</v>
      </c>
      <c r="B44" s="5" t="s">
        <v>4</v>
      </c>
      <c r="C44" s="5" t="s">
        <v>4</v>
      </c>
    </row>
    <row r="45" spans="1:3">
      <c r="A45" s="3" t="s">
        <v>316</v>
      </c>
      <c r="B45" s="5">
        <v>1</v>
      </c>
      <c r="C45" s="5">
        <v>0</v>
      </c>
    </row>
    <row r="46" spans="1:3">
      <c r="A46" s="3" t="s">
        <v>317</v>
      </c>
      <c r="B46" s="5">
        <v>629</v>
      </c>
      <c r="C46" s="5">
        <v>639</v>
      </c>
    </row>
    <row r="47" spans="1:3">
      <c r="A47" s="3" t="s">
        <v>122</v>
      </c>
      <c r="B47" s="5">
        <v>630</v>
      </c>
      <c r="C47" s="5">
        <v>639</v>
      </c>
    </row>
    <row r="48" spans="1:3">
      <c r="A48" s="3" t="s">
        <v>861</v>
      </c>
      <c r="B48" s="5" t="s">
        <v>4</v>
      </c>
      <c r="C48" s="5" t="s">
        <v>4</v>
      </c>
    </row>
    <row r="49" spans="1:3" ht="30">
      <c r="A49" s="4" t="s">
        <v>314</v>
      </c>
      <c r="B49" s="5" t="s">
        <v>4</v>
      </c>
      <c r="C49" s="5" t="s">
        <v>4</v>
      </c>
    </row>
    <row r="50" spans="1:3">
      <c r="A50" s="3" t="s">
        <v>316</v>
      </c>
      <c r="B50" s="5">
        <v>61</v>
      </c>
      <c r="C50" s="5">
        <v>119</v>
      </c>
    </row>
    <row r="51" spans="1:3">
      <c r="A51" s="3" t="s">
        <v>317</v>
      </c>
      <c r="B51" s="7">
        <v>32003</v>
      </c>
      <c r="C51" s="7">
        <v>33294</v>
      </c>
    </row>
    <row r="52" spans="1:3">
      <c r="A52" s="3" t="s">
        <v>122</v>
      </c>
      <c r="B52" s="7">
        <v>32064</v>
      </c>
      <c r="C52" s="7">
        <v>33413</v>
      </c>
    </row>
    <row r="53" spans="1:3" ht="30">
      <c r="A53" s="3" t="s">
        <v>862</v>
      </c>
      <c r="B53" s="5" t="s">
        <v>4</v>
      </c>
      <c r="C53" s="5" t="s">
        <v>4</v>
      </c>
    </row>
    <row r="54" spans="1:3" ht="30">
      <c r="A54" s="4" t="s">
        <v>314</v>
      </c>
      <c r="B54" s="5" t="s">
        <v>4</v>
      </c>
      <c r="C54" s="5" t="s">
        <v>4</v>
      </c>
    </row>
    <row r="55" spans="1:3">
      <c r="A55" s="3" t="s">
        <v>316</v>
      </c>
      <c r="B55" s="5">
        <v>0</v>
      </c>
      <c r="C55" s="5">
        <v>0</v>
      </c>
    </row>
    <row r="56" spans="1:3">
      <c r="A56" s="3" t="s">
        <v>317</v>
      </c>
      <c r="B56" s="5">
        <v>504</v>
      </c>
      <c r="C56" s="5">
        <v>534</v>
      </c>
    </row>
    <row r="57" spans="1:3">
      <c r="A57" s="3" t="s">
        <v>122</v>
      </c>
      <c r="B57" s="9">
        <v>504</v>
      </c>
      <c r="C57" s="9">
        <v>5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3</v>
      </c>
      <c r="B1" s="8" t="s">
        <v>2</v>
      </c>
      <c r="C1" s="8" t="s">
        <v>25</v>
      </c>
    </row>
    <row r="2" spans="1:3" ht="30">
      <c r="A2" s="1" t="s">
        <v>24</v>
      </c>
      <c r="B2" s="8"/>
      <c r="C2" s="8"/>
    </row>
    <row r="3" spans="1:3" ht="45">
      <c r="A3" s="4" t="s">
        <v>769</v>
      </c>
      <c r="B3" s="5" t="s">
        <v>4</v>
      </c>
      <c r="C3" s="5" t="s">
        <v>4</v>
      </c>
    </row>
    <row r="4" spans="1:3">
      <c r="A4" s="3" t="s">
        <v>122</v>
      </c>
      <c r="B4" s="9">
        <v>797311</v>
      </c>
      <c r="C4" s="9">
        <v>796537</v>
      </c>
    </row>
    <row r="5" spans="1:3">
      <c r="A5" s="3" t="s">
        <v>864</v>
      </c>
      <c r="B5" s="5" t="s">
        <v>4</v>
      </c>
      <c r="C5" s="5" t="s">
        <v>4</v>
      </c>
    </row>
    <row r="6" spans="1:3" ht="45">
      <c r="A6" s="4" t="s">
        <v>769</v>
      </c>
      <c r="B6" s="5" t="s">
        <v>4</v>
      </c>
      <c r="C6" s="5" t="s">
        <v>4</v>
      </c>
    </row>
    <row r="7" spans="1:3">
      <c r="A7" s="3" t="s">
        <v>122</v>
      </c>
      <c r="B7" s="7">
        <v>300871</v>
      </c>
      <c r="C7" s="7">
        <v>291860</v>
      </c>
    </row>
    <row r="8" spans="1:3">
      <c r="A8" s="3" t="s">
        <v>865</v>
      </c>
      <c r="B8" s="5" t="s">
        <v>4</v>
      </c>
      <c r="C8" s="5" t="s">
        <v>4</v>
      </c>
    </row>
    <row r="9" spans="1:3" ht="45">
      <c r="A9" s="4" t="s">
        <v>769</v>
      </c>
      <c r="B9" s="5" t="s">
        <v>4</v>
      </c>
      <c r="C9" s="5" t="s">
        <v>4</v>
      </c>
    </row>
    <row r="10" spans="1:3">
      <c r="A10" s="3" t="s">
        <v>122</v>
      </c>
      <c r="B10" s="7">
        <v>98831</v>
      </c>
      <c r="C10" s="7">
        <v>100244</v>
      </c>
    </row>
    <row r="11" spans="1:3">
      <c r="A11" s="3" t="s">
        <v>866</v>
      </c>
      <c r="B11" s="5" t="s">
        <v>4</v>
      </c>
      <c r="C11" s="5" t="s">
        <v>4</v>
      </c>
    </row>
    <row r="12" spans="1:3" ht="45">
      <c r="A12" s="4" t="s">
        <v>769</v>
      </c>
      <c r="B12" s="5" t="s">
        <v>4</v>
      </c>
      <c r="C12" s="5" t="s">
        <v>4</v>
      </c>
    </row>
    <row r="13" spans="1:3">
      <c r="A13" s="3" t="s">
        <v>122</v>
      </c>
      <c r="B13" s="7">
        <v>399702</v>
      </c>
      <c r="C13" s="7">
        <v>392104</v>
      </c>
    </row>
    <row r="14" spans="1:3">
      <c r="A14" s="3" t="s">
        <v>867</v>
      </c>
      <c r="B14" s="5" t="s">
        <v>4</v>
      </c>
      <c r="C14" s="5" t="s">
        <v>4</v>
      </c>
    </row>
    <row r="15" spans="1:3" ht="45">
      <c r="A15" s="4" t="s">
        <v>769</v>
      </c>
      <c r="B15" s="5" t="s">
        <v>4</v>
      </c>
      <c r="C15" s="5" t="s">
        <v>4</v>
      </c>
    </row>
    <row r="16" spans="1:3">
      <c r="A16" s="3" t="s">
        <v>122</v>
      </c>
      <c r="B16" s="7">
        <v>61902</v>
      </c>
      <c r="C16" s="7">
        <v>59257</v>
      </c>
    </row>
    <row r="17" spans="1:3">
      <c r="A17" s="3" t="s">
        <v>868</v>
      </c>
      <c r="B17" s="5" t="s">
        <v>4</v>
      </c>
      <c r="C17" s="5" t="s">
        <v>4</v>
      </c>
    </row>
    <row r="18" spans="1:3" ht="45">
      <c r="A18" s="4" t="s">
        <v>769</v>
      </c>
      <c r="B18" s="5" t="s">
        <v>4</v>
      </c>
      <c r="C18" s="5" t="s">
        <v>4</v>
      </c>
    </row>
    <row r="19" spans="1:3">
      <c r="A19" s="3" t="s">
        <v>122</v>
      </c>
      <c r="B19" s="7">
        <v>30157</v>
      </c>
      <c r="C19" s="7">
        <v>33332</v>
      </c>
    </row>
    <row r="20" spans="1:3">
      <c r="A20" s="3" t="s">
        <v>869</v>
      </c>
      <c r="B20" s="5" t="s">
        <v>4</v>
      </c>
      <c r="C20" s="5" t="s">
        <v>4</v>
      </c>
    </row>
    <row r="21" spans="1:3" ht="45">
      <c r="A21" s="4" t="s">
        <v>769</v>
      </c>
      <c r="B21" s="5" t="s">
        <v>4</v>
      </c>
      <c r="C21" s="5" t="s">
        <v>4</v>
      </c>
    </row>
    <row r="22" spans="1:3">
      <c r="A22" s="3" t="s">
        <v>122</v>
      </c>
      <c r="B22" s="7">
        <v>92059</v>
      </c>
      <c r="C22" s="7">
        <v>92589</v>
      </c>
    </row>
    <row r="23" spans="1:3" ht="30">
      <c r="A23" s="3" t="s">
        <v>870</v>
      </c>
      <c r="B23" s="5" t="s">
        <v>4</v>
      </c>
      <c r="C23" s="5" t="s">
        <v>4</v>
      </c>
    </row>
    <row r="24" spans="1:3" ht="45">
      <c r="A24" s="4" t="s">
        <v>769</v>
      </c>
      <c r="B24" s="5" t="s">
        <v>4</v>
      </c>
      <c r="C24" s="5" t="s">
        <v>4</v>
      </c>
    </row>
    <row r="25" spans="1:3">
      <c r="A25" s="3" t="s">
        <v>122</v>
      </c>
      <c r="B25" s="7">
        <v>16016</v>
      </c>
      <c r="C25" s="7">
        <v>18671</v>
      </c>
    </row>
    <row r="26" spans="1:3" ht="30">
      <c r="A26" s="3" t="s">
        <v>871</v>
      </c>
      <c r="B26" s="5" t="s">
        <v>4</v>
      </c>
      <c r="C26" s="5" t="s">
        <v>4</v>
      </c>
    </row>
    <row r="27" spans="1:3" ht="45">
      <c r="A27" s="4" t="s">
        <v>769</v>
      </c>
      <c r="B27" s="5" t="s">
        <v>4</v>
      </c>
      <c r="C27" s="5" t="s">
        <v>4</v>
      </c>
    </row>
    <row r="28" spans="1:3">
      <c r="A28" s="3" t="s">
        <v>122</v>
      </c>
      <c r="B28" s="7">
        <v>15907</v>
      </c>
      <c r="C28" s="7">
        <v>14461</v>
      </c>
    </row>
    <row r="29" spans="1:3" ht="30">
      <c r="A29" s="3" t="s">
        <v>872</v>
      </c>
      <c r="B29" s="5" t="s">
        <v>4</v>
      </c>
      <c r="C29" s="5" t="s">
        <v>4</v>
      </c>
    </row>
    <row r="30" spans="1:3" ht="45">
      <c r="A30" s="4" t="s">
        <v>769</v>
      </c>
      <c r="B30" s="5" t="s">
        <v>4</v>
      </c>
      <c r="C30" s="5" t="s">
        <v>4</v>
      </c>
    </row>
    <row r="31" spans="1:3">
      <c r="A31" s="3" t="s">
        <v>122</v>
      </c>
      <c r="B31" s="7">
        <v>31923</v>
      </c>
      <c r="C31" s="7">
        <v>33132</v>
      </c>
    </row>
    <row r="32" spans="1:3" ht="30">
      <c r="A32" s="3" t="s">
        <v>873</v>
      </c>
      <c r="B32" s="5" t="s">
        <v>4</v>
      </c>
      <c r="C32" s="5" t="s">
        <v>4</v>
      </c>
    </row>
    <row r="33" spans="1:3" ht="45">
      <c r="A33" s="4" t="s">
        <v>769</v>
      </c>
      <c r="B33" s="5" t="s">
        <v>4</v>
      </c>
      <c r="C33" s="5" t="s">
        <v>4</v>
      </c>
    </row>
    <row r="34" spans="1:3">
      <c r="A34" s="3" t="s">
        <v>122</v>
      </c>
      <c r="B34" s="7">
        <v>5093</v>
      </c>
      <c r="C34" s="7">
        <v>3527</v>
      </c>
    </row>
    <row r="35" spans="1:3" ht="30">
      <c r="A35" s="3" t="s">
        <v>874</v>
      </c>
      <c r="B35" s="5" t="s">
        <v>4</v>
      </c>
      <c r="C35" s="5" t="s">
        <v>4</v>
      </c>
    </row>
    <row r="36" spans="1:3" ht="45">
      <c r="A36" s="4" t="s">
        <v>769</v>
      </c>
      <c r="B36" s="5" t="s">
        <v>4</v>
      </c>
      <c r="C36" s="5" t="s">
        <v>4</v>
      </c>
    </row>
    <row r="37" spans="1:3">
      <c r="A37" s="3" t="s">
        <v>122</v>
      </c>
      <c r="B37" s="7">
        <v>3319</v>
      </c>
      <c r="C37" s="7">
        <v>3235</v>
      </c>
    </row>
    <row r="38" spans="1:3" ht="30">
      <c r="A38" s="3" t="s">
        <v>875</v>
      </c>
      <c r="B38" s="5" t="s">
        <v>4</v>
      </c>
      <c r="C38" s="5" t="s">
        <v>4</v>
      </c>
    </row>
    <row r="39" spans="1:3" ht="45">
      <c r="A39" s="4" t="s">
        <v>769</v>
      </c>
      <c r="B39" s="5" t="s">
        <v>4</v>
      </c>
      <c r="C39" s="5" t="s">
        <v>4</v>
      </c>
    </row>
    <row r="40" spans="1:3">
      <c r="A40" s="3" t="s">
        <v>122</v>
      </c>
      <c r="B40" s="7">
        <v>8412</v>
      </c>
      <c r="C40" s="7">
        <v>6762</v>
      </c>
    </row>
    <row r="41" spans="1:3" ht="30">
      <c r="A41" s="3" t="s">
        <v>876</v>
      </c>
      <c r="B41" s="5" t="s">
        <v>4</v>
      </c>
      <c r="C41" s="5" t="s">
        <v>4</v>
      </c>
    </row>
    <row r="42" spans="1:3" ht="45">
      <c r="A42" s="4" t="s">
        <v>769</v>
      </c>
      <c r="B42" s="5" t="s">
        <v>4</v>
      </c>
      <c r="C42" s="5" t="s">
        <v>4</v>
      </c>
    </row>
    <row r="43" spans="1:3">
      <c r="A43" s="3" t="s">
        <v>122</v>
      </c>
      <c r="B43" s="7">
        <v>94147</v>
      </c>
      <c r="C43" s="7">
        <v>91323</v>
      </c>
    </row>
    <row r="44" spans="1:3" ht="30">
      <c r="A44" s="3" t="s">
        <v>877</v>
      </c>
      <c r="B44" s="5" t="s">
        <v>4</v>
      </c>
      <c r="C44" s="5" t="s">
        <v>4</v>
      </c>
    </row>
    <row r="45" spans="1:3" ht="45">
      <c r="A45" s="4" t="s">
        <v>769</v>
      </c>
      <c r="B45" s="5" t="s">
        <v>4</v>
      </c>
      <c r="C45" s="5" t="s">
        <v>4</v>
      </c>
    </row>
    <row r="46" spans="1:3">
      <c r="A46" s="3" t="s">
        <v>122</v>
      </c>
      <c r="B46" s="7">
        <v>38980</v>
      </c>
      <c r="C46" s="7">
        <v>39403</v>
      </c>
    </row>
    <row r="47" spans="1:3" ht="30">
      <c r="A47" s="3" t="s">
        <v>878</v>
      </c>
      <c r="B47" s="5" t="s">
        <v>4</v>
      </c>
      <c r="C47" s="5" t="s">
        <v>4</v>
      </c>
    </row>
    <row r="48" spans="1:3" ht="45">
      <c r="A48" s="4" t="s">
        <v>769</v>
      </c>
      <c r="B48" s="5" t="s">
        <v>4</v>
      </c>
      <c r="C48" s="5" t="s">
        <v>4</v>
      </c>
    </row>
    <row r="49" spans="1:3">
      <c r="A49" s="3" t="s">
        <v>122</v>
      </c>
      <c r="B49" s="7">
        <v>133127</v>
      </c>
      <c r="C49" s="7">
        <v>130726</v>
      </c>
    </row>
    <row r="50" spans="1:3" ht="30">
      <c r="A50" s="3" t="s">
        <v>879</v>
      </c>
      <c r="B50" s="5" t="s">
        <v>4</v>
      </c>
      <c r="C50" s="5" t="s">
        <v>4</v>
      </c>
    </row>
    <row r="51" spans="1:3" ht="45">
      <c r="A51" s="4" t="s">
        <v>769</v>
      </c>
      <c r="B51" s="5" t="s">
        <v>4</v>
      </c>
      <c r="C51" s="5" t="s">
        <v>4</v>
      </c>
    </row>
    <row r="52" spans="1:3">
      <c r="A52" s="3" t="s">
        <v>122</v>
      </c>
      <c r="B52" s="7">
        <v>24021</v>
      </c>
      <c r="C52" s="7">
        <v>26015</v>
      </c>
    </row>
    <row r="53" spans="1:3" ht="30">
      <c r="A53" s="3" t="s">
        <v>880</v>
      </c>
      <c r="B53" s="5" t="s">
        <v>4</v>
      </c>
      <c r="C53" s="5" t="s">
        <v>4</v>
      </c>
    </row>
    <row r="54" spans="1:3" ht="45">
      <c r="A54" s="4" t="s">
        <v>769</v>
      </c>
      <c r="B54" s="5" t="s">
        <v>4</v>
      </c>
      <c r="C54" s="5" t="s">
        <v>4</v>
      </c>
    </row>
    <row r="55" spans="1:3">
      <c r="A55" s="3" t="s">
        <v>122</v>
      </c>
      <c r="B55" s="7">
        <v>13018</v>
      </c>
      <c r="C55" s="7">
        <v>17000</v>
      </c>
    </row>
    <row r="56" spans="1:3" ht="30">
      <c r="A56" s="3" t="s">
        <v>881</v>
      </c>
      <c r="B56" s="5" t="s">
        <v>4</v>
      </c>
      <c r="C56" s="5" t="s">
        <v>4</v>
      </c>
    </row>
    <row r="57" spans="1:3" ht="45">
      <c r="A57" s="4" t="s">
        <v>769</v>
      </c>
      <c r="B57" s="5" t="s">
        <v>4</v>
      </c>
      <c r="C57" s="5" t="s">
        <v>4</v>
      </c>
    </row>
    <row r="58" spans="1:3">
      <c r="A58" s="3" t="s">
        <v>122</v>
      </c>
      <c r="B58" s="7">
        <v>37039</v>
      </c>
      <c r="C58" s="7">
        <v>43015</v>
      </c>
    </row>
    <row r="59" spans="1:3" ht="30">
      <c r="A59" s="3" t="s">
        <v>882</v>
      </c>
      <c r="B59" s="5" t="s">
        <v>4</v>
      </c>
      <c r="C59" s="5" t="s">
        <v>4</v>
      </c>
    </row>
    <row r="60" spans="1:3" ht="45">
      <c r="A60" s="4" t="s">
        <v>769</v>
      </c>
      <c r="B60" s="5" t="s">
        <v>4</v>
      </c>
      <c r="C60" s="5" t="s">
        <v>4</v>
      </c>
    </row>
    <row r="61" spans="1:3">
      <c r="A61" s="3" t="s">
        <v>122</v>
      </c>
      <c r="B61" s="7">
        <v>161906</v>
      </c>
      <c r="C61" s="7">
        <v>149921</v>
      </c>
    </row>
    <row r="62" spans="1:3" ht="30">
      <c r="A62" s="3" t="s">
        <v>883</v>
      </c>
      <c r="B62" s="5" t="s">
        <v>4</v>
      </c>
      <c r="C62" s="5" t="s">
        <v>4</v>
      </c>
    </row>
    <row r="63" spans="1:3" ht="45">
      <c r="A63" s="4" t="s">
        <v>769</v>
      </c>
      <c r="B63" s="5" t="s">
        <v>4</v>
      </c>
      <c r="C63" s="5" t="s">
        <v>4</v>
      </c>
    </row>
    <row r="64" spans="1:3">
      <c r="A64" s="3" t="s">
        <v>122</v>
      </c>
      <c r="B64" s="7">
        <v>41820</v>
      </c>
      <c r="C64" s="7">
        <v>43809</v>
      </c>
    </row>
    <row r="65" spans="1:3" ht="30">
      <c r="A65" s="3" t="s">
        <v>884</v>
      </c>
      <c r="B65" s="5" t="s">
        <v>4</v>
      </c>
      <c r="C65" s="5" t="s">
        <v>4</v>
      </c>
    </row>
    <row r="66" spans="1:3" ht="45">
      <c r="A66" s="4" t="s">
        <v>769</v>
      </c>
      <c r="B66" s="5" t="s">
        <v>4</v>
      </c>
      <c r="C66" s="5" t="s">
        <v>4</v>
      </c>
    </row>
    <row r="67" spans="1:3">
      <c r="A67" s="3" t="s">
        <v>122</v>
      </c>
      <c r="B67" s="7">
        <v>203726</v>
      </c>
      <c r="C67" s="7">
        <v>193730</v>
      </c>
    </row>
    <row r="68" spans="1:3" ht="30">
      <c r="A68" s="3" t="s">
        <v>885</v>
      </c>
      <c r="B68" s="5" t="s">
        <v>4</v>
      </c>
      <c r="C68" s="5" t="s">
        <v>4</v>
      </c>
    </row>
    <row r="69" spans="1:3" ht="45">
      <c r="A69" s="4" t="s">
        <v>769</v>
      </c>
      <c r="B69" s="5" t="s">
        <v>4</v>
      </c>
      <c r="C69" s="5" t="s">
        <v>4</v>
      </c>
    </row>
    <row r="70" spans="1:3">
      <c r="A70" s="3" t="s">
        <v>122</v>
      </c>
      <c r="B70" s="7">
        <v>28708</v>
      </c>
      <c r="C70" s="7">
        <v>26874</v>
      </c>
    </row>
    <row r="71" spans="1:3" ht="30">
      <c r="A71" s="3" t="s">
        <v>886</v>
      </c>
      <c r="B71" s="5" t="s">
        <v>4</v>
      </c>
      <c r="C71" s="5" t="s">
        <v>4</v>
      </c>
    </row>
    <row r="72" spans="1:3" ht="45">
      <c r="A72" s="4" t="s">
        <v>769</v>
      </c>
      <c r="B72" s="5" t="s">
        <v>4</v>
      </c>
      <c r="C72" s="5" t="s">
        <v>4</v>
      </c>
    </row>
    <row r="73" spans="1:3">
      <c r="A73" s="3" t="s">
        <v>122</v>
      </c>
      <c r="B73" s="7">
        <v>12924</v>
      </c>
      <c r="C73" s="7">
        <v>10902</v>
      </c>
    </row>
    <row r="74" spans="1:3" ht="30">
      <c r="A74" s="3" t="s">
        <v>887</v>
      </c>
      <c r="B74" s="5" t="s">
        <v>4</v>
      </c>
      <c r="C74" s="5" t="s">
        <v>4</v>
      </c>
    </row>
    <row r="75" spans="1:3" ht="45">
      <c r="A75" s="4" t="s">
        <v>769</v>
      </c>
      <c r="B75" s="5" t="s">
        <v>4</v>
      </c>
      <c r="C75" s="5" t="s">
        <v>4</v>
      </c>
    </row>
    <row r="76" spans="1:3">
      <c r="A76" s="3" t="s">
        <v>122</v>
      </c>
      <c r="B76" s="7">
        <v>41632</v>
      </c>
      <c r="C76" s="7">
        <v>37776</v>
      </c>
    </row>
    <row r="77" spans="1:3" ht="30">
      <c r="A77" s="3" t="s">
        <v>888</v>
      </c>
      <c r="B77" s="5" t="s">
        <v>4</v>
      </c>
      <c r="C77" s="5" t="s">
        <v>4</v>
      </c>
    </row>
    <row r="78" spans="1:3" ht="45">
      <c r="A78" s="4" t="s">
        <v>769</v>
      </c>
      <c r="B78" s="5" t="s">
        <v>4</v>
      </c>
      <c r="C78" s="5" t="s">
        <v>4</v>
      </c>
    </row>
    <row r="79" spans="1:3">
      <c r="A79" s="3" t="s">
        <v>122</v>
      </c>
      <c r="B79" s="7">
        <v>10753</v>
      </c>
      <c r="C79" s="7">
        <v>13747</v>
      </c>
    </row>
    <row r="80" spans="1:3" ht="30">
      <c r="A80" s="3" t="s">
        <v>889</v>
      </c>
      <c r="B80" s="5" t="s">
        <v>4</v>
      </c>
      <c r="C80" s="5" t="s">
        <v>4</v>
      </c>
    </row>
    <row r="81" spans="1:3" ht="45">
      <c r="A81" s="4" t="s">
        <v>769</v>
      </c>
      <c r="B81" s="5" t="s">
        <v>4</v>
      </c>
      <c r="C81" s="5" t="s">
        <v>4</v>
      </c>
    </row>
    <row r="82" spans="1:3">
      <c r="A82" s="3" t="s">
        <v>122</v>
      </c>
      <c r="B82" s="7">
        <v>1677</v>
      </c>
      <c r="C82" s="7">
        <v>1843</v>
      </c>
    </row>
    <row r="83" spans="1:3" ht="30">
      <c r="A83" s="3" t="s">
        <v>890</v>
      </c>
      <c r="B83" s="5" t="s">
        <v>4</v>
      </c>
      <c r="C83" s="5" t="s">
        <v>4</v>
      </c>
    </row>
    <row r="84" spans="1:3" ht="45">
      <c r="A84" s="4" t="s">
        <v>769</v>
      </c>
      <c r="B84" s="5" t="s">
        <v>4</v>
      </c>
      <c r="C84" s="5" t="s">
        <v>4</v>
      </c>
    </row>
    <row r="85" spans="1:3">
      <c r="A85" s="3" t="s">
        <v>122</v>
      </c>
      <c r="B85" s="7">
        <v>12430</v>
      </c>
      <c r="C85" s="7">
        <v>15590</v>
      </c>
    </row>
    <row r="86" spans="1:3" ht="30">
      <c r="A86" s="3" t="s">
        <v>891</v>
      </c>
      <c r="B86" s="5" t="s">
        <v>4</v>
      </c>
      <c r="C86" s="5" t="s">
        <v>4</v>
      </c>
    </row>
    <row r="87" spans="1:3" ht="45">
      <c r="A87" s="4" t="s">
        <v>769</v>
      </c>
      <c r="B87" s="5" t="s">
        <v>4</v>
      </c>
      <c r="C87" s="5" t="s">
        <v>4</v>
      </c>
    </row>
    <row r="88" spans="1:3">
      <c r="A88" s="3" t="s">
        <v>122</v>
      </c>
      <c r="B88" s="7">
        <v>1738</v>
      </c>
      <c r="C88" s="7">
        <v>1609</v>
      </c>
    </row>
    <row r="89" spans="1:3" ht="30">
      <c r="A89" s="3" t="s">
        <v>892</v>
      </c>
      <c r="B89" s="5" t="s">
        <v>4</v>
      </c>
      <c r="C89" s="5" t="s">
        <v>4</v>
      </c>
    </row>
    <row r="90" spans="1:3" ht="45">
      <c r="A90" s="4" t="s">
        <v>769</v>
      </c>
      <c r="B90" s="5" t="s">
        <v>4</v>
      </c>
      <c r="C90" s="5" t="s">
        <v>4</v>
      </c>
    </row>
    <row r="91" spans="1:3">
      <c r="A91" s="3" t="s">
        <v>122</v>
      </c>
      <c r="B91" s="5">
        <v>574</v>
      </c>
      <c r="C91" s="5">
        <v>922</v>
      </c>
    </row>
    <row r="92" spans="1:3" ht="30">
      <c r="A92" s="3" t="s">
        <v>893</v>
      </c>
      <c r="B92" s="5" t="s">
        <v>4</v>
      </c>
      <c r="C92" s="5" t="s">
        <v>4</v>
      </c>
    </row>
    <row r="93" spans="1:3" ht="45">
      <c r="A93" s="4" t="s">
        <v>769</v>
      </c>
      <c r="B93" s="5" t="s">
        <v>4</v>
      </c>
      <c r="C93" s="5" t="s">
        <v>4</v>
      </c>
    </row>
    <row r="94" spans="1:3">
      <c r="A94" s="3" t="s">
        <v>122</v>
      </c>
      <c r="B94" s="7">
        <v>2312</v>
      </c>
      <c r="C94" s="7">
        <v>2531</v>
      </c>
    </row>
    <row r="95" spans="1:3" ht="30">
      <c r="A95" s="3" t="s">
        <v>894</v>
      </c>
      <c r="B95" s="5" t="s">
        <v>4</v>
      </c>
      <c r="C95" s="5" t="s">
        <v>4</v>
      </c>
    </row>
    <row r="96" spans="1:3" ht="45">
      <c r="A96" s="4" t="s">
        <v>769</v>
      </c>
      <c r="B96" s="5" t="s">
        <v>4</v>
      </c>
      <c r="C96" s="5" t="s">
        <v>4</v>
      </c>
    </row>
    <row r="97" spans="1:3">
      <c r="A97" s="3" t="s">
        <v>122</v>
      </c>
      <c r="B97" s="7">
        <v>15532</v>
      </c>
      <c r="C97" s="7">
        <v>16974</v>
      </c>
    </row>
    <row r="98" spans="1:3" ht="30">
      <c r="A98" s="3" t="s">
        <v>895</v>
      </c>
      <c r="B98" s="5" t="s">
        <v>4</v>
      </c>
      <c r="C98" s="5" t="s">
        <v>4</v>
      </c>
    </row>
    <row r="99" spans="1:3" ht="45">
      <c r="A99" s="4" t="s">
        <v>769</v>
      </c>
      <c r="B99" s="5" t="s">
        <v>4</v>
      </c>
      <c r="C99" s="5" t="s">
        <v>4</v>
      </c>
    </row>
    <row r="100" spans="1:3">
      <c r="A100" s="3" t="s">
        <v>122</v>
      </c>
      <c r="B100" s="5">
        <v>306</v>
      </c>
      <c r="C100" s="5">
        <v>473</v>
      </c>
    </row>
    <row r="101" spans="1:3" ht="30">
      <c r="A101" s="3" t="s">
        <v>896</v>
      </c>
      <c r="B101" s="5" t="s">
        <v>4</v>
      </c>
      <c r="C101" s="5" t="s">
        <v>4</v>
      </c>
    </row>
    <row r="102" spans="1:3" ht="45">
      <c r="A102" s="4" t="s">
        <v>769</v>
      </c>
      <c r="B102" s="5" t="s">
        <v>4</v>
      </c>
      <c r="C102" s="5" t="s">
        <v>4</v>
      </c>
    </row>
    <row r="103" spans="1:3">
      <c r="A103" s="3" t="s">
        <v>122</v>
      </c>
      <c r="B103" s="7">
        <v>15838</v>
      </c>
      <c r="C103" s="7">
        <v>17447</v>
      </c>
    </row>
    <row r="104" spans="1:3" ht="30">
      <c r="A104" s="3" t="s">
        <v>897</v>
      </c>
      <c r="B104" s="5" t="s">
        <v>4</v>
      </c>
      <c r="C104" s="5" t="s">
        <v>4</v>
      </c>
    </row>
    <row r="105" spans="1:3" ht="45">
      <c r="A105" s="4" t="s">
        <v>769</v>
      </c>
      <c r="B105" s="5" t="s">
        <v>4</v>
      </c>
      <c r="C105" s="5" t="s">
        <v>4</v>
      </c>
    </row>
    <row r="106" spans="1:3">
      <c r="A106" s="3" t="s">
        <v>122</v>
      </c>
      <c r="B106" s="7">
        <v>2260</v>
      </c>
      <c r="C106" s="7">
        <v>1232</v>
      </c>
    </row>
    <row r="107" spans="1:3" ht="30">
      <c r="A107" s="3" t="s">
        <v>898</v>
      </c>
      <c r="B107" s="5" t="s">
        <v>4</v>
      </c>
      <c r="C107" s="5" t="s">
        <v>4</v>
      </c>
    </row>
    <row r="108" spans="1:3" ht="45">
      <c r="A108" s="4" t="s">
        <v>769</v>
      </c>
      <c r="B108" s="5" t="s">
        <v>4</v>
      </c>
      <c r="C108" s="5" t="s">
        <v>4</v>
      </c>
    </row>
    <row r="109" spans="1:3">
      <c r="A109" s="3" t="s">
        <v>122</v>
      </c>
      <c r="B109" s="5">
        <v>97</v>
      </c>
      <c r="C109" s="7">
        <v>1273</v>
      </c>
    </row>
    <row r="110" spans="1:3" ht="30">
      <c r="A110" s="3" t="s">
        <v>899</v>
      </c>
      <c r="B110" s="5" t="s">
        <v>4</v>
      </c>
      <c r="C110" s="5" t="s">
        <v>4</v>
      </c>
    </row>
    <row r="111" spans="1:3" ht="45">
      <c r="A111" s="4" t="s">
        <v>769</v>
      </c>
      <c r="B111" s="5" t="s">
        <v>4</v>
      </c>
      <c r="C111" s="5" t="s">
        <v>4</v>
      </c>
    </row>
    <row r="112" spans="1:3">
      <c r="A112" s="3" t="s">
        <v>122</v>
      </c>
      <c r="B112" s="7">
        <v>2357</v>
      </c>
      <c r="C112" s="7">
        <v>2505</v>
      </c>
    </row>
    <row r="113" spans="1:3" ht="30">
      <c r="A113" s="3" t="s">
        <v>900</v>
      </c>
      <c r="B113" s="5" t="s">
        <v>4</v>
      </c>
      <c r="C113" s="5" t="s">
        <v>4</v>
      </c>
    </row>
    <row r="114" spans="1:3" ht="45">
      <c r="A114" s="4" t="s">
        <v>769</v>
      </c>
      <c r="B114" s="5" t="s">
        <v>4</v>
      </c>
      <c r="C114" s="5" t="s">
        <v>4</v>
      </c>
    </row>
    <row r="115" spans="1:3">
      <c r="A115" s="3" t="s">
        <v>122</v>
      </c>
      <c r="B115" s="7">
        <v>2410</v>
      </c>
      <c r="C115" s="7">
        <v>1041</v>
      </c>
    </row>
    <row r="116" spans="1:3" ht="30">
      <c r="A116" s="3" t="s">
        <v>901</v>
      </c>
      <c r="B116" s="5" t="s">
        <v>4</v>
      </c>
      <c r="C116" s="5" t="s">
        <v>4</v>
      </c>
    </row>
    <row r="117" spans="1:3" ht="45">
      <c r="A117" s="4" t="s">
        <v>769</v>
      </c>
      <c r="B117" s="5" t="s">
        <v>4</v>
      </c>
      <c r="C117" s="5" t="s">
        <v>4</v>
      </c>
    </row>
    <row r="118" spans="1:3">
      <c r="A118" s="3" t="s">
        <v>122</v>
      </c>
      <c r="B118" s="5">
        <v>125</v>
      </c>
      <c r="C118" s="5">
        <v>238</v>
      </c>
    </row>
    <row r="119" spans="1:3" ht="30">
      <c r="A119" s="3" t="s">
        <v>902</v>
      </c>
      <c r="B119" s="5" t="s">
        <v>4</v>
      </c>
      <c r="C119" s="5" t="s">
        <v>4</v>
      </c>
    </row>
    <row r="120" spans="1:3" ht="45">
      <c r="A120" s="4" t="s">
        <v>769</v>
      </c>
      <c r="B120" s="5" t="s">
        <v>4</v>
      </c>
      <c r="C120" s="5" t="s">
        <v>4</v>
      </c>
    </row>
    <row r="121" spans="1:3">
      <c r="A121" s="3" t="s">
        <v>122</v>
      </c>
      <c r="B121" s="7">
        <v>2535</v>
      </c>
      <c r="C121" s="7">
        <v>1279</v>
      </c>
    </row>
    <row r="122" spans="1:3" ht="30">
      <c r="A122" s="3" t="s">
        <v>903</v>
      </c>
      <c r="B122" s="5" t="s">
        <v>4</v>
      </c>
      <c r="C122" s="5" t="s">
        <v>4</v>
      </c>
    </row>
    <row r="123" spans="1:3" ht="45">
      <c r="A123" s="4" t="s">
        <v>769</v>
      </c>
      <c r="B123" s="5" t="s">
        <v>4</v>
      </c>
      <c r="C123" s="5" t="s">
        <v>4</v>
      </c>
    </row>
    <row r="124" spans="1:3">
      <c r="A124" s="3" t="s">
        <v>122</v>
      </c>
      <c r="B124" s="5">
        <v>82</v>
      </c>
      <c r="C124" s="5">
        <v>0</v>
      </c>
    </row>
    <row r="125" spans="1:3" ht="30">
      <c r="A125" s="3" t="s">
        <v>904</v>
      </c>
      <c r="B125" s="5" t="s">
        <v>4</v>
      </c>
      <c r="C125" s="5" t="s">
        <v>4</v>
      </c>
    </row>
    <row r="126" spans="1:3" ht="45">
      <c r="A126" s="4" t="s">
        <v>769</v>
      </c>
      <c r="B126" s="5" t="s">
        <v>4</v>
      </c>
      <c r="C126" s="5" t="s">
        <v>4</v>
      </c>
    </row>
    <row r="127" spans="1:3">
      <c r="A127" s="3" t="s">
        <v>122</v>
      </c>
      <c r="B127" s="5">
        <v>225</v>
      </c>
      <c r="C127" s="5">
        <v>0</v>
      </c>
    </row>
    <row r="128" spans="1:3" ht="30">
      <c r="A128" s="3" t="s">
        <v>905</v>
      </c>
      <c r="B128" s="5" t="s">
        <v>4</v>
      </c>
      <c r="C128" s="5" t="s">
        <v>4</v>
      </c>
    </row>
    <row r="129" spans="1:3" ht="45">
      <c r="A129" s="4" t="s">
        <v>769</v>
      </c>
      <c r="B129" s="5" t="s">
        <v>4</v>
      </c>
      <c r="C129" s="5" t="s">
        <v>4</v>
      </c>
    </row>
    <row r="130" spans="1:3">
      <c r="A130" s="3" t="s">
        <v>122</v>
      </c>
      <c r="B130" s="5">
        <v>307</v>
      </c>
      <c r="C130" s="5">
        <v>0</v>
      </c>
    </row>
    <row r="131" spans="1:3" ht="30">
      <c r="A131" s="3" t="s">
        <v>906</v>
      </c>
      <c r="B131" s="5" t="s">
        <v>4</v>
      </c>
      <c r="C131" s="5" t="s">
        <v>4</v>
      </c>
    </row>
    <row r="132" spans="1:3" ht="45">
      <c r="A132" s="4" t="s">
        <v>769</v>
      </c>
      <c r="B132" s="5" t="s">
        <v>4</v>
      </c>
      <c r="C132" s="5" t="s">
        <v>4</v>
      </c>
    </row>
    <row r="133" spans="1:3">
      <c r="A133" s="3" t="s">
        <v>122</v>
      </c>
      <c r="B133" s="5">
        <v>107</v>
      </c>
      <c r="C133" s="5">
        <v>183</v>
      </c>
    </row>
    <row r="134" spans="1:3" ht="30">
      <c r="A134" s="3" t="s">
        <v>907</v>
      </c>
      <c r="B134" s="5" t="s">
        <v>4</v>
      </c>
      <c r="C134" s="5" t="s">
        <v>4</v>
      </c>
    </row>
    <row r="135" spans="1:3" ht="45">
      <c r="A135" s="4" t="s">
        <v>769</v>
      </c>
      <c r="B135" s="5" t="s">
        <v>4</v>
      </c>
      <c r="C135" s="5" t="s">
        <v>4</v>
      </c>
    </row>
    <row r="136" spans="1:3">
      <c r="A136" s="3" t="s">
        <v>122</v>
      </c>
      <c r="B136" s="5">
        <v>16</v>
      </c>
      <c r="C136" s="5">
        <v>17</v>
      </c>
    </row>
    <row r="137" spans="1:3" ht="30">
      <c r="A137" s="3" t="s">
        <v>908</v>
      </c>
      <c r="B137" s="5" t="s">
        <v>4</v>
      </c>
      <c r="C137" s="5" t="s">
        <v>4</v>
      </c>
    </row>
    <row r="138" spans="1:3" ht="45">
      <c r="A138" s="4" t="s">
        <v>769</v>
      </c>
      <c r="B138" s="5" t="s">
        <v>4</v>
      </c>
      <c r="C138" s="5" t="s">
        <v>4</v>
      </c>
    </row>
    <row r="139" spans="1:3">
      <c r="A139" s="3" t="s">
        <v>122</v>
      </c>
      <c r="B139" s="5">
        <v>123</v>
      </c>
      <c r="C139" s="5">
        <v>200</v>
      </c>
    </row>
    <row r="140" spans="1:3" ht="30">
      <c r="A140" s="3" t="s">
        <v>909</v>
      </c>
      <c r="B140" s="5" t="s">
        <v>4</v>
      </c>
      <c r="C140" s="5" t="s">
        <v>4</v>
      </c>
    </row>
    <row r="141" spans="1:3" ht="45">
      <c r="A141" s="4" t="s">
        <v>769</v>
      </c>
      <c r="B141" s="5" t="s">
        <v>4</v>
      </c>
      <c r="C141" s="5" t="s">
        <v>4</v>
      </c>
    </row>
    <row r="142" spans="1:3">
      <c r="A142" s="3" t="s">
        <v>122</v>
      </c>
      <c r="B142" s="5">
        <v>0</v>
      </c>
      <c r="C142" s="5">
        <v>0</v>
      </c>
    </row>
    <row r="143" spans="1:3" ht="30">
      <c r="A143" s="3" t="s">
        <v>910</v>
      </c>
      <c r="B143" s="5" t="s">
        <v>4</v>
      </c>
      <c r="C143" s="5" t="s">
        <v>4</v>
      </c>
    </row>
    <row r="144" spans="1:3" ht="45">
      <c r="A144" s="4" t="s">
        <v>769</v>
      </c>
      <c r="B144" s="5" t="s">
        <v>4</v>
      </c>
      <c r="C144" s="5" t="s">
        <v>4</v>
      </c>
    </row>
    <row r="145" spans="1:3">
      <c r="A145" s="3" t="s">
        <v>122</v>
      </c>
      <c r="B145" s="5">
        <v>0</v>
      </c>
      <c r="C145" s="5">
        <v>0</v>
      </c>
    </row>
    <row r="146" spans="1:3" ht="30">
      <c r="A146" s="3" t="s">
        <v>911</v>
      </c>
      <c r="B146" s="5" t="s">
        <v>4</v>
      </c>
      <c r="C146" s="5" t="s">
        <v>4</v>
      </c>
    </row>
    <row r="147" spans="1:3" ht="45">
      <c r="A147" s="4" t="s">
        <v>769</v>
      </c>
      <c r="B147" s="5" t="s">
        <v>4</v>
      </c>
      <c r="C147" s="5" t="s">
        <v>4</v>
      </c>
    </row>
    <row r="148" spans="1:3">
      <c r="A148" s="3" t="s">
        <v>122</v>
      </c>
      <c r="B148" s="9">
        <v>0</v>
      </c>
      <c r="C148"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2</v>
      </c>
      <c r="B1" s="8" t="s">
        <v>2</v>
      </c>
      <c r="C1" s="8" t="s">
        <v>25</v>
      </c>
    </row>
    <row r="2" spans="1:3" ht="30">
      <c r="A2" s="1" t="s">
        <v>24</v>
      </c>
      <c r="B2" s="8"/>
      <c r="C2" s="8"/>
    </row>
    <row r="3" spans="1:3" ht="45">
      <c r="A3" s="4" t="s">
        <v>770</v>
      </c>
      <c r="B3" s="5" t="s">
        <v>4</v>
      </c>
      <c r="C3" s="5" t="s">
        <v>4</v>
      </c>
    </row>
    <row r="4" spans="1:3" ht="30">
      <c r="A4" s="3" t="s">
        <v>913</v>
      </c>
      <c r="B4" s="9">
        <v>6015</v>
      </c>
      <c r="C4" s="9">
        <v>5850</v>
      </c>
    </row>
    <row r="5" spans="1:3" ht="30">
      <c r="A5" s="3" t="s">
        <v>914</v>
      </c>
      <c r="B5" s="5">
        <v>913</v>
      </c>
      <c r="C5" s="7">
        <v>1652</v>
      </c>
    </row>
    <row r="6" spans="1:3" ht="30">
      <c r="A6" s="3" t="s">
        <v>915</v>
      </c>
      <c r="B6" s="5">
        <v>893</v>
      </c>
      <c r="C6" s="5">
        <v>142</v>
      </c>
    </row>
    <row r="7" spans="1:3">
      <c r="A7" s="3" t="s">
        <v>423</v>
      </c>
      <c r="B7" s="7">
        <v>4345</v>
      </c>
      <c r="C7" s="7">
        <v>3244</v>
      </c>
    </row>
    <row r="8" spans="1:3">
      <c r="A8" s="3" t="s">
        <v>916</v>
      </c>
      <c r="B8" s="7">
        <v>12166</v>
      </c>
      <c r="C8" s="7">
        <v>10888</v>
      </c>
    </row>
    <row r="9" spans="1:3">
      <c r="A9" s="3" t="s">
        <v>424</v>
      </c>
      <c r="B9" s="7">
        <v>796245</v>
      </c>
      <c r="C9" s="7">
        <v>797149</v>
      </c>
    </row>
    <row r="10" spans="1:3">
      <c r="A10" s="3" t="s">
        <v>122</v>
      </c>
      <c r="B10" s="7">
        <v>808411</v>
      </c>
      <c r="C10" s="7">
        <v>808037</v>
      </c>
    </row>
    <row r="11" spans="1:3">
      <c r="A11" s="3" t="s">
        <v>864</v>
      </c>
      <c r="B11" s="5" t="s">
        <v>4</v>
      </c>
      <c r="C11" s="5" t="s">
        <v>4</v>
      </c>
    </row>
    <row r="12" spans="1:3" ht="45">
      <c r="A12" s="4" t="s">
        <v>770</v>
      </c>
      <c r="B12" s="5" t="s">
        <v>4</v>
      </c>
      <c r="C12" s="5" t="s">
        <v>4</v>
      </c>
    </row>
    <row r="13" spans="1:3" ht="30">
      <c r="A13" s="3" t="s">
        <v>913</v>
      </c>
      <c r="B13" s="7">
        <v>1086</v>
      </c>
      <c r="C13" s="7">
        <v>1226</v>
      </c>
    </row>
    <row r="14" spans="1:3" ht="30">
      <c r="A14" s="3" t="s">
        <v>914</v>
      </c>
      <c r="B14" s="5">
        <v>21</v>
      </c>
      <c r="C14" s="5">
        <v>296</v>
      </c>
    </row>
    <row r="15" spans="1:3" ht="30">
      <c r="A15" s="3" t="s">
        <v>915</v>
      </c>
      <c r="B15" s="5">
        <v>330</v>
      </c>
      <c r="C15" s="5">
        <v>0</v>
      </c>
    </row>
    <row r="16" spans="1:3">
      <c r="A16" s="3" t="s">
        <v>423</v>
      </c>
      <c r="B16" s="7">
        <v>2495</v>
      </c>
      <c r="C16" s="7">
        <v>1136</v>
      </c>
    </row>
    <row r="17" spans="1:3">
      <c r="A17" s="3" t="s">
        <v>916</v>
      </c>
      <c r="B17" s="7">
        <v>3932</v>
      </c>
      <c r="C17" s="7">
        <v>2658</v>
      </c>
    </row>
    <row r="18" spans="1:3">
      <c r="A18" s="3" t="s">
        <v>424</v>
      </c>
      <c r="B18" s="7">
        <v>296939</v>
      </c>
      <c r="C18" s="7">
        <v>289202</v>
      </c>
    </row>
    <row r="19" spans="1:3">
      <c r="A19" s="3" t="s">
        <v>122</v>
      </c>
      <c r="B19" s="7">
        <v>300871</v>
      </c>
      <c r="C19" s="7">
        <v>291860</v>
      </c>
    </row>
    <row r="20" spans="1:3">
      <c r="A20" s="3" t="s">
        <v>865</v>
      </c>
      <c r="B20" s="5" t="s">
        <v>4</v>
      </c>
      <c r="C20" s="5" t="s">
        <v>4</v>
      </c>
    </row>
    <row r="21" spans="1:3" ht="45">
      <c r="A21" s="4" t="s">
        <v>770</v>
      </c>
      <c r="B21" s="5" t="s">
        <v>4</v>
      </c>
      <c r="C21" s="5" t="s">
        <v>4</v>
      </c>
    </row>
    <row r="22" spans="1:3" ht="30">
      <c r="A22" s="3" t="s">
        <v>913</v>
      </c>
      <c r="B22" s="5">
        <v>116</v>
      </c>
      <c r="C22" s="5">
        <v>368</v>
      </c>
    </row>
    <row r="23" spans="1:3" ht="30">
      <c r="A23" s="3" t="s">
        <v>914</v>
      </c>
      <c r="B23" s="5">
        <v>96</v>
      </c>
      <c r="C23" s="5">
        <v>15</v>
      </c>
    </row>
    <row r="24" spans="1:3" ht="30">
      <c r="A24" s="3" t="s">
        <v>915</v>
      </c>
      <c r="B24" s="5">
        <v>0</v>
      </c>
      <c r="C24" s="5">
        <v>13</v>
      </c>
    </row>
    <row r="25" spans="1:3">
      <c r="A25" s="3" t="s">
        <v>423</v>
      </c>
      <c r="B25" s="5">
        <v>125</v>
      </c>
      <c r="C25" s="5">
        <v>238</v>
      </c>
    </row>
    <row r="26" spans="1:3">
      <c r="A26" s="3" t="s">
        <v>916</v>
      </c>
      <c r="B26" s="5">
        <v>337</v>
      </c>
      <c r="C26" s="5">
        <v>634</v>
      </c>
    </row>
    <row r="27" spans="1:3">
      <c r="A27" s="3" t="s">
        <v>424</v>
      </c>
      <c r="B27" s="7">
        <v>98494</v>
      </c>
      <c r="C27" s="7">
        <v>99610</v>
      </c>
    </row>
    <row r="28" spans="1:3">
      <c r="A28" s="3" t="s">
        <v>122</v>
      </c>
      <c r="B28" s="7">
        <v>98831</v>
      </c>
      <c r="C28" s="7">
        <v>100244</v>
      </c>
    </row>
    <row r="29" spans="1:3">
      <c r="A29" s="3" t="s">
        <v>866</v>
      </c>
      <c r="B29" s="5" t="s">
        <v>4</v>
      </c>
      <c r="C29" s="5" t="s">
        <v>4</v>
      </c>
    </row>
    <row r="30" spans="1:3" ht="45">
      <c r="A30" s="4" t="s">
        <v>770</v>
      </c>
      <c r="B30" s="5" t="s">
        <v>4</v>
      </c>
      <c r="C30" s="5" t="s">
        <v>4</v>
      </c>
    </row>
    <row r="31" spans="1:3" ht="30">
      <c r="A31" s="3" t="s">
        <v>913</v>
      </c>
      <c r="B31" s="7">
        <v>1202</v>
      </c>
      <c r="C31" s="7">
        <v>1594</v>
      </c>
    </row>
    <row r="32" spans="1:3" ht="30">
      <c r="A32" s="3" t="s">
        <v>914</v>
      </c>
      <c r="B32" s="5">
        <v>117</v>
      </c>
      <c r="C32" s="5">
        <v>311</v>
      </c>
    </row>
    <row r="33" spans="1:3" ht="30">
      <c r="A33" s="3" t="s">
        <v>915</v>
      </c>
      <c r="B33" s="5">
        <v>330</v>
      </c>
      <c r="C33" s="5">
        <v>13</v>
      </c>
    </row>
    <row r="34" spans="1:3">
      <c r="A34" s="3" t="s">
        <v>423</v>
      </c>
      <c r="B34" s="7">
        <v>2620</v>
      </c>
      <c r="C34" s="7">
        <v>1374</v>
      </c>
    </row>
    <row r="35" spans="1:3">
      <c r="A35" s="3" t="s">
        <v>916</v>
      </c>
      <c r="B35" s="7">
        <v>4269</v>
      </c>
      <c r="C35" s="7">
        <v>3292</v>
      </c>
    </row>
    <row r="36" spans="1:3">
      <c r="A36" s="3" t="s">
        <v>424</v>
      </c>
      <c r="B36" s="7">
        <v>395433</v>
      </c>
      <c r="C36" s="7">
        <v>388812</v>
      </c>
    </row>
    <row r="37" spans="1:3">
      <c r="A37" s="3" t="s">
        <v>122</v>
      </c>
      <c r="B37" s="7">
        <v>399702</v>
      </c>
      <c r="C37" s="7">
        <v>392104</v>
      </c>
    </row>
    <row r="38" spans="1:3">
      <c r="A38" s="3" t="s">
        <v>867</v>
      </c>
      <c r="B38" s="5" t="s">
        <v>4</v>
      </c>
      <c r="C38" s="5" t="s">
        <v>4</v>
      </c>
    </row>
    <row r="39" spans="1:3" ht="45">
      <c r="A39" s="4" t="s">
        <v>770</v>
      </c>
      <c r="B39" s="5" t="s">
        <v>4</v>
      </c>
      <c r="C39" s="5" t="s">
        <v>4</v>
      </c>
    </row>
    <row r="40" spans="1:3" ht="30">
      <c r="A40" s="3" t="s">
        <v>913</v>
      </c>
      <c r="B40" s="5">
        <v>115</v>
      </c>
      <c r="C40" s="5">
        <v>34</v>
      </c>
    </row>
    <row r="41" spans="1:3" ht="30">
      <c r="A41" s="3" t="s">
        <v>914</v>
      </c>
      <c r="B41" s="5">
        <v>0</v>
      </c>
      <c r="C41" s="5">
        <v>295</v>
      </c>
    </row>
    <row r="42" spans="1:3" ht="30">
      <c r="A42" s="3" t="s">
        <v>915</v>
      </c>
      <c r="B42" s="5">
        <v>295</v>
      </c>
      <c r="C42" s="5">
        <v>0</v>
      </c>
    </row>
    <row r="43" spans="1:3">
      <c r="A43" s="3" t="s">
        <v>423</v>
      </c>
      <c r="B43" s="5">
        <v>82</v>
      </c>
      <c r="C43" s="5">
        <v>0</v>
      </c>
    </row>
    <row r="44" spans="1:3">
      <c r="A44" s="3" t="s">
        <v>916</v>
      </c>
      <c r="B44" s="5">
        <v>492</v>
      </c>
      <c r="C44" s="5">
        <v>329</v>
      </c>
    </row>
    <row r="45" spans="1:3">
      <c r="A45" s="3" t="s">
        <v>424</v>
      </c>
      <c r="B45" s="7">
        <v>61410</v>
      </c>
      <c r="C45" s="7">
        <v>58928</v>
      </c>
    </row>
    <row r="46" spans="1:3">
      <c r="A46" s="3" t="s">
        <v>122</v>
      </c>
      <c r="B46" s="7">
        <v>61902</v>
      </c>
      <c r="C46" s="7">
        <v>59257</v>
      </c>
    </row>
    <row r="47" spans="1:3">
      <c r="A47" s="3" t="s">
        <v>868</v>
      </c>
      <c r="B47" s="5" t="s">
        <v>4</v>
      </c>
      <c r="C47" s="5" t="s">
        <v>4</v>
      </c>
    </row>
    <row r="48" spans="1:3" ht="45">
      <c r="A48" s="4" t="s">
        <v>770</v>
      </c>
      <c r="B48" s="5" t="s">
        <v>4</v>
      </c>
      <c r="C48" s="5" t="s">
        <v>4</v>
      </c>
    </row>
    <row r="49" spans="1:3" ht="30">
      <c r="A49" s="3" t="s">
        <v>913</v>
      </c>
      <c r="B49" s="5">
        <v>0</v>
      </c>
      <c r="C49" s="5">
        <v>0</v>
      </c>
    </row>
    <row r="50" spans="1:3" ht="30">
      <c r="A50" s="3" t="s">
        <v>914</v>
      </c>
      <c r="B50" s="5">
        <v>0</v>
      </c>
      <c r="C50" s="5">
        <v>0</v>
      </c>
    </row>
    <row r="51" spans="1:3" ht="30">
      <c r="A51" s="3" t="s">
        <v>915</v>
      </c>
      <c r="B51" s="5">
        <v>0</v>
      </c>
      <c r="C51" s="5">
        <v>0</v>
      </c>
    </row>
    <row r="52" spans="1:3">
      <c r="A52" s="3" t="s">
        <v>423</v>
      </c>
      <c r="B52" s="5">
        <v>225</v>
      </c>
      <c r="C52" s="5">
        <v>0</v>
      </c>
    </row>
    <row r="53" spans="1:3">
      <c r="A53" s="3" t="s">
        <v>916</v>
      </c>
      <c r="B53" s="5">
        <v>225</v>
      </c>
      <c r="C53" s="5">
        <v>0</v>
      </c>
    </row>
    <row r="54" spans="1:3">
      <c r="A54" s="3" t="s">
        <v>424</v>
      </c>
      <c r="B54" s="7">
        <v>29932</v>
      </c>
      <c r="C54" s="7">
        <v>33332</v>
      </c>
    </row>
    <row r="55" spans="1:3">
      <c r="A55" s="3" t="s">
        <v>122</v>
      </c>
      <c r="B55" s="7">
        <v>30157</v>
      </c>
      <c r="C55" s="7">
        <v>33332</v>
      </c>
    </row>
    <row r="56" spans="1:3">
      <c r="A56" s="3" t="s">
        <v>869</v>
      </c>
      <c r="B56" s="5" t="s">
        <v>4</v>
      </c>
      <c r="C56" s="5" t="s">
        <v>4</v>
      </c>
    </row>
    <row r="57" spans="1:3" ht="45">
      <c r="A57" s="4" t="s">
        <v>770</v>
      </c>
      <c r="B57" s="5" t="s">
        <v>4</v>
      </c>
      <c r="C57" s="5" t="s">
        <v>4</v>
      </c>
    </row>
    <row r="58" spans="1:3" ht="30">
      <c r="A58" s="3" t="s">
        <v>913</v>
      </c>
      <c r="B58" s="5">
        <v>115</v>
      </c>
      <c r="C58" s="5">
        <v>34</v>
      </c>
    </row>
    <row r="59" spans="1:3" ht="30">
      <c r="A59" s="3" t="s">
        <v>914</v>
      </c>
      <c r="B59" s="5">
        <v>0</v>
      </c>
      <c r="C59" s="5">
        <v>295</v>
      </c>
    </row>
    <row r="60" spans="1:3" ht="30">
      <c r="A60" s="3" t="s">
        <v>915</v>
      </c>
      <c r="B60" s="5">
        <v>295</v>
      </c>
      <c r="C60" s="5">
        <v>0</v>
      </c>
    </row>
    <row r="61" spans="1:3">
      <c r="A61" s="3" t="s">
        <v>423</v>
      </c>
      <c r="B61" s="5">
        <v>307</v>
      </c>
      <c r="C61" s="5">
        <v>0</v>
      </c>
    </row>
    <row r="62" spans="1:3">
      <c r="A62" s="3" t="s">
        <v>916</v>
      </c>
      <c r="B62" s="5">
        <v>717</v>
      </c>
      <c r="C62" s="5">
        <v>329</v>
      </c>
    </row>
    <row r="63" spans="1:3">
      <c r="A63" s="3" t="s">
        <v>424</v>
      </c>
      <c r="B63" s="7">
        <v>91342</v>
      </c>
      <c r="C63" s="7">
        <v>92260</v>
      </c>
    </row>
    <row r="64" spans="1:3">
      <c r="A64" s="3" t="s">
        <v>122</v>
      </c>
      <c r="B64" s="7">
        <v>92059</v>
      </c>
      <c r="C64" s="7">
        <v>92589</v>
      </c>
    </row>
    <row r="65" spans="1:3" ht="30">
      <c r="A65" s="3" t="s">
        <v>917</v>
      </c>
      <c r="B65" s="5" t="s">
        <v>4</v>
      </c>
      <c r="C65" s="5" t="s">
        <v>4</v>
      </c>
    </row>
    <row r="66" spans="1:3" ht="45">
      <c r="A66" s="4" t="s">
        <v>770</v>
      </c>
      <c r="B66" s="5" t="s">
        <v>4</v>
      </c>
      <c r="C66" s="5" t="s">
        <v>4</v>
      </c>
    </row>
    <row r="67" spans="1:3" ht="30">
      <c r="A67" s="3" t="s">
        <v>913</v>
      </c>
      <c r="B67" s="7">
        <v>3610</v>
      </c>
      <c r="C67" s="7">
        <v>3441</v>
      </c>
    </row>
    <row r="68" spans="1:3" ht="30">
      <c r="A68" s="3" t="s">
        <v>914</v>
      </c>
      <c r="B68" s="5">
        <v>541</v>
      </c>
      <c r="C68" s="5">
        <v>986</v>
      </c>
    </row>
    <row r="69" spans="1:3" ht="30">
      <c r="A69" s="3" t="s">
        <v>915</v>
      </c>
      <c r="B69" s="5">
        <v>268</v>
      </c>
      <c r="C69" s="5">
        <v>129</v>
      </c>
    </row>
    <row r="70" spans="1:3">
      <c r="A70" s="3" t="s">
        <v>423</v>
      </c>
      <c r="B70" s="7">
        <v>1232</v>
      </c>
      <c r="C70" s="7">
        <v>1765</v>
      </c>
    </row>
    <row r="71" spans="1:3">
      <c r="A71" s="3" t="s">
        <v>916</v>
      </c>
      <c r="B71" s="7">
        <v>5651</v>
      </c>
      <c r="C71" s="7">
        <v>6321</v>
      </c>
    </row>
    <row r="72" spans="1:3">
      <c r="A72" s="3" t="s">
        <v>424</v>
      </c>
      <c r="B72" s="7">
        <v>225650</v>
      </c>
      <c r="C72" s="7">
        <v>229865</v>
      </c>
    </row>
    <row r="73" spans="1:3">
      <c r="A73" s="3" t="s">
        <v>122</v>
      </c>
      <c r="B73" s="7">
        <v>231301</v>
      </c>
      <c r="C73" s="7">
        <v>236186</v>
      </c>
    </row>
    <row r="74" spans="1:3" ht="30">
      <c r="A74" s="3" t="s">
        <v>918</v>
      </c>
      <c r="B74" s="5" t="s">
        <v>4</v>
      </c>
      <c r="C74" s="5" t="s">
        <v>4</v>
      </c>
    </row>
    <row r="75" spans="1:3" ht="45">
      <c r="A75" s="4" t="s">
        <v>770</v>
      </c>
      <c r="B75" s="5" t="s">
        <v>4</v>
      </c>
      <c r="C75" s="5" t="s">
        <v>4</v>
      </c>
    </row>
    <row r="76" spans="1:3" ht="30">
      <c r="A76" s="3" t="s">
        <v>913</v>
      </c>
      <c r="B76" s="5">
        <v>615</v>
      </c>
      <c r="C76" s="5">
        <v>408</v>
      </c>
    </row>
    <row r="77" spans="1:3" ht="30">
      <c r="A77" s="3" t="s">
        <v>914</v>
      </c>
      <c r="B77" s="5">
        <v>54</v>
      </c>
      <c r="C77" s="5">
        <v>44</v>
      </c>
    </row>
    <row r="78" spans="1:3" ht="30">
      <c r="A78" s="3" t="s">
        <v>915</v>
      </c>
      <c r="B78" s="5">
        <v>0</v>
      </c>
      <c r="C78" s="5">
        <v>0</v>
      </c>
    </row>
    <row r="79" spans="1:3">
      <c r="A79" s="3" t="s">
        <v>423</v>
      </c>
      <c r="B79" s="5">
        <v>15</v>
      </c>
      <c r="C79" s="5">
        <v>29</v>
      </c>
    </row>
    <row r="80" spans="1:3">
      <c r="A80" s="3" t="s">
        <v>916</v>
      </c>
      <c r="B80" s="5">
        <v>684</v>
      </c>
      <c r="C80" s="5">
        <v>481</v>
      </c>
    </row>
    <row r="81" spans="1:3">
      <c r="A81" s="3" t="s">
        <v>424</v>
      </c>
      <c r="B81" s="7">
        <v>12378</v>
      </c>
      <c r="C81" s="7">
        <v>13074</v>
      </c>
    </row>
    <row r="82" spans="1:3">
      <c r="A82" s="3" t="s">
        <v>122</v>
      </c>
      <c r="B82" s="7">
        <v>13062</v>
      </c>
      <c r="C82" s="7">
        <v>13555</v>
      </c>
    </row>
    <row r="83" spans="1:3" ht="30">
      <c r="A83" s="3" t="s">
        <v>919</v>
      </c>
      <c r="B83" s="5" t="s">
        <v>4</v>
      </c>
      <c r="C83" s="5" t="s">
        <v>4</v>
      </c>
    </row>
    <row r="84" spans="1:3" ht="45">
      <c r="A84" s="4" t="s">
        <v>770</v>
      </c>
      <c r="B84" s="5" t="s">
        <v>4</v>
      </c>
      <c r="C84" s="5" t="s">
        <v>4</v>
      </c>
    </row>
    <row r="85" spans="1:3" ht="30">
      <c r="A85" s="3" t="s">
        <v>913</v>
      </c>
      <c r="B85" s="5">
        <v>388</v>
      </c>
      <c r="C85" s="5">
        <v>181</v>
      </c>
    </row>
    <row r="86" spans="1:3" ht="30">
      <c r="A86" s="3" t="s">
        <v>914</v>
      </c>
      <c r="B86" s="5">
        <v>174</v>
      </c>
      <c r="C86" s="5">
        <v>0</v>
      </c>
    </row>
    <row r="87" spans="1:3" ht="30">
      <c r="A87" s="3" t="s">
        <v>915</v>
      </c>
      <c r="B87" s="5">
        <v>0</v>
      </c>
      <c r="C87" s="5">
        <v>0</v>
      </c>
    </row>
    <row r="88" spans="1:3">
      <c r="A88" s="3" t="s">
        <v>423</v>
      </c>
      <c r="B88" s="5">
        <v>170</v>
      </c>
      <c r="C88" s="5">
        <v>25</v>
      </c>
    </row>
    <row r="89" spans="1:3">
      <c r="A89" s="3" t="s">
        <v>916</v>
      </c>
      <c r="B89" s="5">
        <v>732</v>
      </c>
      <c r="C89" s="5">
        <v>206</v>
      </c>
    </row>
    <row r="90" spans="1:3">
      <c r="A90" s="3" t="s">
        <v>424</v>
      </c>
      <c r="B90" s="7">
        <v>39491</v>
      </c>
      <c r="C90" s="7">
        <v>39984</v>
      </c>
    </row>
    <row r="91" spans="1:3">
      <c r="A91" s="3" t="s">
        <v>122</v>
      </c>
      <c r="B91" s="7">
        <v>40223</v>
      </c>
      <c r="C91" s="7">
        <v>40190</v>
      </c>
    </row>
    <row r="92" spans="1:3">
      <c r="A92" s="3" t="s">
        <v>920</v>
      </c>
      <c r="B92" s="5" t="s">
        <v>4</v>
      </c>
      <c r="C92" s="5" t="s">
        <v>4</v>
      </c>
    </row>
    <row r="93" spans="1:3" ht="45">
      <c r="A93" s="4" t="s">
        <v>770</v>
      </c>
      <c r="B93" s="5" t="s">
        <v>4</v>
      </c>
      <c r="C93" s="5" t="s">
        <v>4</v>
      </c>
    </row>
    <row r="94" spans="1:3" ht="30">
      <c r="A94" s="3" t="s">
        <v>913</v>
      </c>
      <c r="B94" s="7">
        <v>4613</v>
      </c>
      <c r="C94" s="7">
        <v>4030</v>
      </c>
    </row>
    <row r="95" spans="1:3" ht="30">
      <c r="A95" s="3" t="s">
        <v>914</v>
      </c>
      <c r="B95" s="5">
        <v>769</v>
      </c>
      <c r="C95" s="7">
        <v>1030</v>
      </c>
    </row>
    <row r="96" spans="1:3" ht="30">
      <c r="A96" s="3" t="s">
        <v>915</v>
      </c>
      <c r="B96" s="5">
        <v>268</v>
      </c>
      <c r="C96" s="5">
        <v>129</v>
      </c>
    </row>
    <row r="97" spans="1:3">
      <c r="A97" s="3" t="s">
        <v>423</v>
      </c>
      <c r="B97" s="7">
        <v>1417</v>
      </c>
      <c r="C97" s="7">
        <v>1819</v>
      </c>
    </row>
    <row r="98" spans="1:3">
      <c r="A98" s="3" t="s">
        <v>916</v>
      </c>
      <c r="B98" s="7">
        <v>7067</v>
      </c>
      <c r="C98" s="7">
        <v>7008</v>
      </c>
    </row>
    <row r="99" spans="1:3">
      <c r="A99" s="3" t="s">
        <v>424</v>
      </c>
      <c r="B99" s="7">
        <v>277519</v>
      </c>
      <c r="C99" s="7">
        <v>282923</v>
      </c>
    </row>
    <row r="100" spans="1:3">
      <c r="A100" s="3" t="s">
        <v>122</v>
      </c>
      <c r="B100" s="7">
        <v>284586</v>
      </c>
      <c r="C100" s="7">
        <v>289931</v>
      </c>
    </row>
    <row r="101" spans="1:3">
      <c r="A101" s="3" t="s">
        <v>921</v>
      </c>
      <c r="B101" s="5" t="s">
        <v>4</v>
      </c>
      <c r="C101" s="5" t="s">
        <v>4</v>
      </c>
    </row>
    <row r="102" spans="1:3" ht="45">
      <c r="A102" s="4" t="s">
        <v>770</v>
      </c>
      <c r="B102" s="5" t="s">
        <v>4</v>
      </c>
      <c r="C102" s="5" t="s">
        <v>4</v>
      </c>
    </row>
    <row r="103" spans="1:3" ht="30">
      <c r="A103" s="3" t="s">
        <v>913</v>
      </c>
      <c r="B103" s="5">
        <v>69</v>
      </c>
      <c r="C103" s="5">
        <v>167</v>
      </c>
    </row>
    <row r="104" spans="1:3" ht="30">
      <c r="A104" s="3" t="s">
        <v>914</v>
      </c>
      <c r="B104" s="5">
        <v>27</v>
      </c>
      <c r="C104" s="5">
        <v>11</v>
      </c>
    </row>
    <row r="105" spans="1:3" ht="30">
      <c r="A105" s="3" t="s">
        <v>915</v>
      </c>
      <c r="B105" s="5">
        <v>0</v>
      </c>
      <c r="C105" s="5">
        <v>0</v>
      </c>
    </row>
    <row r="106" spans="1:3">
      <c r="A106" s="3" t="s">
        <v>423</v>
      </c>
      <c r="B106" s="5">
        <v>0</v>
      </c>
      <c r="C106" s="5">
        <v>50</v>
      </c>
    </row>
    <row r="107" spans="1:3">
      <c r="A107" s="3" t="s">
        <v>916</v>
      </c>
      <c r="B107" s="5">
        <v>96</v>
      </c>
      <c r="C107" s="5">
        <v>228</v>
      </c>
    </row>
    <row r="108" spans="1:3">
      <c r="A108" s="3" t="s">
        <v>424</v>
      </c>
      <c r="B108" s="7">
        <v>27552</v>
      </c>
      <c r="C108" s="7">
        <v>28444</v>
      </c>
    </row>
    <row r="109" spans="1:3">
      <c r="A109" s="3" t="s">
        <v>122</v>
      </c>
      <c r="B109" s="7">
        <v>27648</v>
      </c>
      <c r="C109" s="7">
        <v>28672</v>
      </c>
    </row>
    <row r="110" spans="1:3">
      <c r="A110" s="3" t="s">
        <v>922</v>
      </c>
      <c r="B110" s="5" t="s">
        <v>4</v>
      </c>
      <c r="C110" s="5" t="s">
        <v>4</v>
      </c>
    </row>
    <row r="111" spans="1:3" ht="45">
      <c r="A111" s="4" t="s">
        <v>770</v>
      </c>
      <c r="B111" s="5" t="s">
        <v>4</v>
      </c>
      <c r="C111" s="5" t="s">
        <v>4</v>
      </c>
    </row>
    <row r="112" spans="1:3" ht="30">
      <c r="A112" s="3" t="s">
        <v>913</v>
      </c>
      <c r="B112" s="5">
        <v>16</v>
      </c>
      <c r="C112" s="5">
        <v>25</v>
      </c>
    </row>
    <row r="113" spans="1:3" ht="30">
      <c r="A113" s="3" t="s">
        <v>914</v>
      </c>
      <c r="B113" s="5">
        <v>0</v>
      </c>
      <c r="C113" s="5">
        <v>5</v>
      </c>
    </row>
    <row r="114" spans="1:3" ht="30">
      <c r="A114" s="3" t="s">
        <v>915</v>
      </c>
      <c r="B114" s="5">
        <v>0</v>
      </c>
      <c r="C114" s="5">
        <v>0</v>
      </c>
    </row>
    <row r="115" spans="1:3">
      <c r="A115" s="3" t="s">
        <v>423</v>
      </c>
      <c r="B115" s="5">
        <v>1</v>
      </c>
      <c r="C115" s="5">
        <v>1</v>
      </c>
    </row>
    <row r="116" spans="1:3">
      <c r="A116" s="3" t="s">
        <v>916</v>
      </c>
      <c r="B116" s="5">
        <v>17</v>
      </c>
      <c r="C116" s="5">
        <v>31</v>
      </c>
    </row>
    <row r="117" spans="1:3">
      <c r="A117" s="3" t="s">
        <v>424</v>
      </c>
      <c r="B117" s="7">
        <v>4399</v>
      </c>
      <c r="C117" s="7">
        <v>4710</v>
      </c>
    </row>
    <row r="118" spans="1:3">
      <c r="A118" s="3" t="s">
        <v>122</v>
      </c>
      <c r="B118" s="7">
        <v>4416</v>
      </c>
      <c r="C118" s="7">
        <v>4741</v>
      </c>
    </row>
    <row r="119" spans="1:3">
      <c r="A119" s="3" t="s">
        <v>923</v>
      </c>
      <c r="B119" s="5" t="s">
        <v>4</v>
      </c>
      <c r="C119" s="5" t="s">
        <v>4</v>
      </c>
    </row>
    <row r="120" spans="1:3" ht="45">
      <c r="A120" s="4" t="s">
        <v>770</v>
      </c>
      <c r="B120" s="5" t="s">
        <v>4</v>
      </c>
      <c r="C120" s="5" t="s">
        <v>4</v>
      </c>
    </row>
    <row r="121" spans="1:3" ht="30">
      <c r="A121" s="3" t="s">
        <v>913</v>
      </c>
      <c r="B121" s="5">
        <v>85</v>
      </c>
      <c r="C121" s="5">
        <v>192</v>
      </c>
    </row>
    <row r="122" spans="1:3" ht="30">
      <c r="A122" s="3" t="s">
        <v>914</v>
      </c>
      <c r="B122" s="5">
        <v>27</v>
      </c>
      <c r="C122" s="5">
        <v>16</v>
      </c>
    </row>
    <row r="123" spans="1:3" ht="30">
      <c r="A123" s="3" t="s">
        <v>915</v>
      </c>
      <c r="B123" s="5">
        <v>0</v>
      </c>
      <c r="C123" s="5">
        <v>0</v>
      </c>
    </row>
    <row r="124" spans="1:3">
      <c r="A124" s="3" t="s">
        <v>423</v>
      </c>
      <c r="B124" s="5">
        <v>1</v>
      </c>
      <c r="C124" s="5">
        <v>51</v>
      </c>
    </row>
    <row r="125" spans="1:3">
      <c r="A125" s="3" t="s">
        <v>916</v>
      </c>
      <c r="B125" s="5">
        <v>113</v>
      </c>
      <c r="C125" s="5">
        <v>259</v>
      </c>
    </row>
    <row r="126" spans="1:3">
      <c r="A126" s="3" t="s">
        <v>424</v>
      </c>
      <c r="B126" s="7">
        <v>31951</v>
      </c>
      <c r="C126" s="7">
        <v>33154</v>
      </c>
    </row>
    <row r="127" spans="1:3">
      <c r="A127" s="3" t="s">
        <v>122</v>
      </c>
      <c r="B127" s="9">
        <v>32064</v>
      </c>
      <c r="C127" s="9">
        <v>334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4</v>
      </c>
      <c r="B1" s="8" t="s">
        <v>1</v>
      </c>
      <c r="C1" s="8"/>
      <c r="D1" s="1"/>
    </row>
    <row r="2" spans="1:4" ht="30">
      <c r="A2" s="1" t="s">
        <v>24</v>
      </c>
      <c r="B2" s="1" t="s">
        <v>2</v>
      </c>
      <c r="C2" s="1" t="s">
        <v>75</v>
      </c>
      <c r="D2" s="1" t="s">
        <v>25</v>
      </c>
    </row>
    <row r="3" spans="1:4" ht="30">
      <c r="A3" s="4" t="s">
        <v>772</v>
      </c>
      <c r="B3" s="5" t="s">
        <v>4</v>
      </c>
      <c r="C3" s="5" t="s">
        <v>4</v>
      </c>
      <c r="D3" s="5" t="s">
        <v>4</v>
      </c>
    </row>
    <row r="4" spans="1:4" ht="30">
      <c r="A4" s="3" t="s">
        <v>925</v>
      </c>
      <c r="B4" s="9">
        <v>21328</v>
      </c>
      <c r="C4" s="5" t="s">
        <v>4</v>
      </c>
      <c r="D4" s="9">
        <v>21468</v>
      </c>
    </row>
    <row r="5" spans="1:4" ht="30">
      <c r="A5" s="3" t="s">
        <v>926</v>
      </c>
      <c r="B5" s="7">
        <v>7876</v>
      </c>
      <c r="C5" s="5" t="s">
        <v>4</v>
      </c>
      <c r="D5" s="7">
        <v>8307</v>
      </c>
    </row>
    <row r="6" spans="1:4">
      <c r="A6" s="3" t="s">
        <v>927</v>
      </c>
      <c r="B6" s="7">
        <v>29204</v>
      </c>
      <c r="C6" s="5" t="s">
        <v>4</v>
      </c>
      <c r="D6" s="7">
        <v>29775</v>
      </c>
    </row>
    <row r="7" spans="1:4" ht="30">
      <c r="A7" s="3" t="s">
        <v>928</v>
      </c>
      <c r="B7" s="7">
        <v>23014</v>
      </c>
      <c r="C7" s="5" t="s">
        <v>4</v>
      </c>
      <c r="D7" s="7">
        <v>22878</v>
      </c>
    </row>
    <row r="8" spans="1:4" ht="30">
      <c r="A8" s="3" t="s">
        <v>929</v>
      </c>
      <c r="B8" s="7">
        <v>8857</v>
      </c>
      <c r="C8" s="5" t="s">
        <v>4</v>
      </c>
      <c r="D8" s="7">
        <v>9743</v>
      </c>
    </row>
    <row r="9" spans="1:4" ht="30">
      <c r="A9" s="3" t="s">
        <v>930</v>
      </c>
      <c r="B9" s="7">
        <v>31871</v>
      </c>
      <c r="C9" s="5" t="s">
        <v>4</v>
      </c>
      <c r="D9" s="7">
        <v>32621</v>
      </c>
    </row>
    <row r="10" spans="1:4" ht="30">
      <c r="A10" s="3" t="s">
        <v>931</v>
      </c>
      <c r="B10" s="7">
        <v>4294</v>
      </c>
      <c r="C10" s="5" t="s">
        <v>4</v>
      </c>
      <c r="D10" s="7">
        <v>4352</v>
      </c>
    </row>
    <row r="11" spans="1:4">
      <c r="A11" s="3" t="s">
        <v>932</v>
      </c>
      <c r="B11" s="7">
        <v>4294</v>
      </c>
      <c r="C11" s="5" t="s">
        <v>4</v>
      </c>
      <c r="D11" s="7">
        <v>4352</v>
      </c>
    </row>
    <row r="12" spans="1:4" ht="45">
      <c r="A12" s="3" t="s">
        <v>933</v>
      </c>
      <c r="B12" s="7">
        <v>21460</v>
      </c>
      <c r="C12" s="7">
        <v>20119</v>
      </c>
      <c r="D12" s="5" t="s">
        <v>4</v>
      </c>
    </row>
    <row r="13" spans="1:4" ht="45">
      <c r="A13" s="3" t="s">
        <v>934</v>
      </c>
      <c r="B13" s="7">
        <v>8034</v>
      </c>
      <c r="C13" s="7">
        <v>5571</v>
      </c>
      <c r="D13" s="5" t="s">
        <v>4</v>
      </c>
    </row>
    <row r="14" spans="1:4" ht="30">
      <c r="A14" s="3" t="s">
        <v>935</v>
      </c>
      <c r="B14" s="7">
        <v>29494</v>
      </c>
      <c r="C14" s="7">
        <v>25690</v>
      </c>
      <c r="D14" s="5" t="s">
        <v>4</v>
      </c>
    </row>
    <row r="15" spans="1:4" ht="30">
      <c r="A15" s="3" t="s">
        <v>936</v>
      </c>
      <c r="B15" s="5">
        <v>253</v>
      </c>
      <c r="C15" s="5">
        <v>220</v>
      </c>
      <c r="D15" s="5" t="s">
        <v>4</v>
      </c>
    </row>
    <row r="16" spans="1:4" ht="30">
      <c r="A16" s="3" t="s">
        <v>937</v>
      </c>
      <c r="B16" s="5">
        <v>152</v>
      </c>
      <c r="C16" s="5">
        <v>127</v>
      </c>
      <c r="D16" s="5" t="s">
        <v>4</v>
      </c>
    </row>
    <row r="17" spans="1:4" ht="30">
      <c r="A17" s="3" t="s">
        <v>938</v>
      </c>
      <c r="B17" s="5">
        <v>405</v>
      </c>
      <c r="C17" s="5">
        <v>347</v>
      </c>
      <c r="D17" s="5" t="s">
        <v>4</v>
      </c>
    </row>
    <row r="18" spans="1:4">
      <c r="A18" s="3" t="s">
        <v>864</v>
      </c>
      <c r="B18" s="5" t="s">
        <v>4</v>
      </c>
      <c r="C18" s="5" t="s">
        <v>4</v>
      </c>
      <c r="D18" s="5" t="s">
        <v>4</v>
      </c>
    </row>
    <row r="19" spans="1:4" ht="30">
      <c r="A19" s="4" t="s">
        <v>772</v>
      </c>
      <c r="B19" s="5" t="s">
        <v>4</v>
      </c>
      <c r="C19" s="5" t="s">
        <v>4</v>
      </c>
      <c r="D19" s="5" t="s">
        <v>4</v>
      </c>
    </row>
    <row r="20" spans="1:4" ht="30">
      <c r="A20" s="3" t="s">
        <v>925</v>
      </c>
      <c r="B20" s="7">
        <v>6775</v>
      </c>
      <c r="C20" s="5" t="s">
        <v>4</v>
      </c>
      <c r="D20" s="7">
        <v>6748</v>
      </c>
    </row>
    <row r="21" spans="1:4" ht="30">
      <c r="A21" s="3" t="s">
        <v>926</v>
      </c>
      <c r="B21" s="7">
        <v>5929</v>
      </c>
      <c r="C21" s="5" t="s">
        <v>4</v>
      </c>
      <c r="D21" s="7">
        <v>5622</v>
      </c>
    </row>
    <row r="22" spans="1:4" ht="30">
      <c r="A22" s="3" t="s">
        <v>928</v>
      </c>
      <c r="B22" s="7">
        <v>7012</v>
      </c>
      <c r="C22" s="5" t="s">
        <v>4</v>
      </c>
      <c r="D22" s="7">
        <v>6888</v>
      </c>
    </row>
    <row r="23" spans="1:4" ht="30">
      <c r="A23" s="3" t="s">
        <v>929</v>
      </c>
      <c r="B23" s="7">
        <v>6655</v>
      </c>
      <c r="C23" s="5" t="s">
        <v>4</v>
      </c>
      <c r="D23" s="7">
        <v>6499</v>
      </c>
    </row>
    <row r="24" spans="1:4" ht="30">
      <c r="A24" s="3" t="s">
        <v>931</v>
      </c>
      <c r="B24" s="7">
        <v>1864</v>
      </c>
      <c r="C24" s="5" t="s">
        <v>4</v>
      </c>
      <c r="D24" s="7">
        <v>1915</v>
      </c>
    </row>
    <row r="25" spans="1:4" ht="45">
      <c r="A25" s="3" t="s">
        <v>933</v>
      </c>
      <c r="B25" s="7">
        <v>6762</v>
      </c>
      <c r="C25" s="7">
        <v>8178</v>
      </c>
      <c r="D25" s="5" t="s">
        <v>4</v>
      </c>
    </row>
    <row r="26" spans="1:4" ht="45">
      <c r="A26" s="3" t="s">
        <v>934</v>
      </c>
      <c r="B26" s="7">
        <v>5776</v>
      </c>
      <c r="C26" s="7">
        <v>3626</v>
      </c>
      <c r="D26" s="5" t="s">
        <v>4</v>
      </c>
    </row>
    <row r="27" spans="1:4" ht="30">
      <c r="A27" s="3" t="s">
        <v>936</v>
      </c>
      <c r="B27" s="5">
        <v>94</v>
      </c>
      <c r="C27" s="5">
        <v>119</v>
      </c>
      <c r="D27" s="5" t="s">
        <v>4</v>
      </c>
    </row>
    <row r="28" spans="1:4" ht="30">
      <c r="A28" s="3" t="s">
        <v>937</v>
      </c>
      <c r="B28" s="5">
        <v>102</v>
      </c>
      <c r="C28" s="5">
        <v>73</v>
      </c>
      <c r="D28" s="5" t="s">
        <v>4</v>
      </c>
    </row>
    <row r="29" spans="1:4">
      <c r="A29" s="3" t="s">
        <v>865</v>
      </c>
      <c r="B29" s="5" t="s">
        <v>4</v>
      </c>
      <c r="C29" s="5" t="s">
        <v>4</v>
      </c>
      <c r="D29" s="5" t="s">
        <v>4</v>
      </c>
    </row>
    <row r="30" spans="1:4" ht="30">
      <c r="A30" s="4" t="s">
        <v>772</v>
      </c>
      <c r="B30" s="5" t="s">
        <v>4</v>
      </c>
      <c r="C30" s="5" t="s">
        <v>4</v>
      </c>
      <c r="D30" s="5" t="s">
        <v>4</v>
      </c>
    </row>
    <row r="31" spans="1:4" ht="30">
      <c r="A31" s="3" t="s">
        <v>925</v>
      </c>
      <c r="B31" s="7">
        <v>1074</v>
      </c>
      <c r="C31" s="5" t="s">
        <v>4</v>
      </c>
      <c r="D31" s="5">
        <v>521</v>
      </c>
    </row>
    <row r="32" spans="1:4" ht="30">
      <c r="A32" s="3" t="s">
        <v>926</v>
      </c>
      <c r="B32" s="5">
        <v>256</v>
      </c>
      <c r="C32" s="5" t="s">
        <v>4</v>
      </c>
      <c r="D32" s="5">
        <v>925</v>
      </c>
    </row>
    <row r="33" spans="1:4" ht="30">
      <c r="A33" s="3" t="s">
        <v>928</v>
      </c>
      <c r="B33" s="7">
        <v>1074</v>
      </c>
      <c r="C33" s="5" t="s">
        <v>4</v>
      </c>
      <c r="D33" s="5">
        <v>521</v>
      </c>
    </row>
    <row r="34" spans="1:4" ht="30">
      <c r="A34" s="3" t="s">
        <v>929</v>
      </c>
      <c r="B34" s="5">
        <v>366</v>
      </c>
      <c r="C34" s="5" t="s">
        <v>4</v>
      </c>
      <c r="D34" s="7">
        <v>1035</v>
      </c>
    </row>
    <row r="35" spans="1:4" ht="30">
      <c r="A35" s="3" t="s">
        <v>931</v>
      </c>
      <c r="B35" s="5">
        <v>47</v>
      </c>
      <c r="C35" s="5" t="s">
        <v>4</v>
      </c>
      <c r="D35" s="5">
        <v>120</v>
      </c>
    </row>
    <row r="36" spans="1:4" ht="45">
      <c r="A36" s="3" t="s">
        <v>933</v>
      </c>
      <c r="B36" s="5">
        <v>798</v>
      </c>
      <c r="C36" s="7">
        <v>1100</v>
      </c>
      <c r="D36" s="5" t="s">
        <v>4</v>
      </c>
    </row>
    <row r="37" spans="1:4" ht="45">
      <c r="A37" s="3" t="s">
        <v>934</v>
      </c>
      <c r="B37" s="5">
        <v>591</v>
      </c>
      <c r="C37" s="7">
        <v>1233</v>
      </c>
      <c r="D37" s="5" t="s">
        <v>4</v>
      </c>
    </row>
    <row r="38" spans="1:4" ht="30">
      <c r="A38" s="3" t="s">
        <v>936</v>
      </c>
      <c r="B38" s="5">
        <v>18</v>
      </c>
      <c r="C38" s="5">
        <v>1</v>
      </c>
      <c r="D38" s="5" t="s">
        <v>4</v>
      </c>
    </row>
    <row r="39" spans="1:4" ht="30">
      <c r="A39" s="3" t="s">
        <v>937</v>
      </c>
      <c r="B39" s="5">
        <v>6</v>
      </c>
      <c r="C39" s="5">
        <v>40</v>
      </c>
      <c r="D39" s="5" t="s">
        <v>4</v>
      </c>
    </row>
    <row r="40" spans="1:4">
      <c r="A40" s="3" t="s">
        <v>867</v>
      </c>
      <c r="B40" s="5" t="s">
        <v>4</v>
      </c>
      <c r="C40" s="5" t="s">
        <v>4</v>
      </c>
      <c r="D40" s="5" t="s">
        <v>4</v>
      </c>
    </row>
    <row r="41" spans="1:4" ht="30">
      <c r="A41" s="4" t="s">
        <v>772</v>
      </c>
      <c r="B41" s="5" t="s">
        <v>4</v>
      </c>
      <c r="C41" s="5" t="s">
        <v>4</v>
      </c>
      <c r="D41" s="5" t="s">
        <v>4</v>
      </c>
    </row>
    <row r="42" spans="1:4" ht="30">
      <c r="A42" s="3" t="s">
        <v>925</v>
      </c>
      <c r="B42" s="5">
        <v>89</v>
      </c>
      <c r="C42" s="5" t="s">
        <v>4</v>
      </c>
      <c r="D42" s="5">
        <v>90</v>
      </c>
    </row>
    <row r="43" spans="1:4" ht="30">
      <c r="A43" s="3" t="s">
        <v>926</v>
      </c>
      <c r="B43" s="7">
        <v>1448</v>
      </c>
      <c r="C43" s="5" t="s">
        <v>4</v>
      </c>
      <c r="D43" s="7">
        <v>1370</v>
      </c>
    </row>
    <row r="44" spans="1:4" ht="30">
      <c r="A44" s="3" t="s">
        <v>928</v>
      </c>
      <c r="B44" s="5">
        <v>89</v>
      </c>
      <c r="C44" s="5" t="s">
        <v>4</v>
      </c>
      <c r="D44" s="5">
        <v>90</v>
      </c>
    </row>
    <row r="45" spans="1:4" ht="30">
      <c r="A45" s="3" t="s">
        <v>929</v>
      </c>
      <c r="B45" s="7">
        <v>1448</v>
      </c>
      <c r="C45" s="5" t="s">
        <v>4</v>
      </c>
      <c r="D45" s="7">
        <v>1370</v>
      </c>
    </row>
    <row r="46" spans="1:4" ht="30">
      <c r="A46" s="3" t="s">
        <v>931</v>
      </c>
      <c r="B46" s="5">
        <v>29</v>
      </c>
      <c r="C46" s="5" t="s">
        <v>4</v>
      </c>
      <c r="D46" s="5">
        <v>30</v>
      </c>
    </row>
    <row r="47" spans="1:4" ht="45">
      <c r="A47" s="3" t="s">
        <v>933</v>
      </c>
      <c r="B47" s="5">
        <v>90</v>
      </c>
      <c r="C47" s="5">
        <v>91</v>
      </c>
      <c r="D47" s="5" t="s">
        <v>4</v>
      </c>
    </row>
    <row r="48" spans="1:4" ht="45">
      <c r="A48" s="3" t="s">
        <v>934</v>
      </c>
      <c r="B48" s="7">
        <v>1409</v>
      </c>
      <c r="C48" s="5">
        <v>67</v>
      </c>
      <c r="D48" s="5" t="s">
        <v>4</v>
      </c>
    </row>
    <row r="49" spans="1:4" ht="30">
      <c r="A49" s="3" t="s">
        <v>936</v>
      </c>
      <c r="B49" s="5">
        <v>1</v>
      </c>
      <c r="C49" s="5">
        <v>1</v>
      </c>
      <c r="D49" s="5" t="s">
        <v>4</v>
      </c>
    </row>
    <row r="50" spans="1:4" ht="30">
      <c r="A50" s="3" t="s">
        <v>937</v>
      </c>
      <c r="B50" s="5">
        <v>16</v>
      </c>
      <c r="C50" s="5">
        <v>2</v>
      </c>
      <c r="D50" s="5" t="s">
        <v>4</v>
      </c>
    </row>
    <row r="51" spans="1:4">
      <c r="A51" s="3" t="s">
        <v>868</v>
      </c>
      <c r="B51" s="5" t="s">
        <v>4</v>
      </c>
      <c r="C51" s="5" t="s">
        <v>4</v>
      </c>
      <c r="D51" s="5" t="s">
        <v>4</v>
      </c>
    </row>
    <row r="52" spans="1:4" ht="30">
      <c r="A52" s="4" t="s">
        <v>772</v>
      </c>
      <c r="B52" s="5" t="s">
        <v>4</v>
      </c>
      <c r="C52" s="5" t="s">
        <v>4</v>
      </c>
      <c r="D52" s="5" t="s">
        <v>4</v>
      </c>
    </row>
    <row r="53" spans="1:4" ht="30">
      <c r="A53" s="3" t="s">
        <v>926</v>
      </c>
      <c r="B53" s="5">
        <v>243</v>
      </c>
      <c r="C53" s="5" t="s">
        <v>4</v>
      </c>
      <c r="D53" s="5">
        <v>78</v>
      </c>
    </row>
    <row r="54" spans="1:4" ht="30">
      <c r="A54" s="3" t="s">
        <v>929</v>
      </c>
      <c r="B54" s="5">
        <v>388</v>
      </c>
      <c r="C54" s="5" t="s">
        <v>4</v>
      </c>
      <c r="D54" s="5">
        <v>198</v>
      </c>
    </row>
    <row r="55" spans="1:4" ht="45">
      <c r="A55" s="3" t="s">
        <v>933</v>
      </c>
      <c r="B55" s="5">
        <v>0</v>
      </c>
      <c r="C55" s="5">
        <v>210</v>
      </c>
      <c r="D55" s="5" t="s">
        <v>4</v>
      </c>
    </row>
    <row r="56" spans="1:4" ht="45">
      <c r="A56" s="3" t="s">
        <v>934</v>
      </c>
      <c r="B56" s="5">
        <v>161</v>
      </c>
      <c r="C56" s="5">
        <v>388</v>
      </c>
      <c r="D56" s="5" t="s">
        <v>4</v>
      </c>
    </row>
    <row r="57" spans="1:4" ht="30">
      <c r="A57" s="3" t="s">
        <v>936</v>
      </c>
      <c r="B57" s="5">
        <v>0</v>
      </c>
      <c r="C57" s="5">
        <v>0</v>
      </c>
      <c r="D57" s="5" t="s">
        <v>4</v>
      </c>
    </row>
    <row r="58" spans="1:4" ht="30">
      <c r="A58" s="3" t="s">
        <v>937</v>
      </c>
      <c r="B58" s="5">
        <v>28</v>
      </c>
      <c r="C58" s="5">
        <v>7</v>
      </c>
      <c r="D58" s="5" t="s">
        <v>4</v>
      </c>
    </row>
    <row r="59" spans="1:4" ht="30">
      <c r="A59" s="3" t="s">
        <v>917</v>
      </c>
      <c r="B59" s="5" t="s">
        <v>4</v>
      </c>
      <c r="C59" s="5" t="s">
        <v>4</v>
      </c>
      <c r="D59" s="5" t="s">
        <v>4</v>
      </c>
    </row>
    <row r="60" spans="1:4" ht="30">
      <c r="A60" s="4" t="s">
        <v>772</v>
      </c>
      <c r="B60" s="5" t="s">
        <v>4</v>
      </c>
      <c r="C60" s="5" t="s">
        <v>4</v>
      </c>
      <c r="D60" s="5" t="s">
        <v>4</v>
      </c>
    </row>
    <row r="61" spans="1:4" ht="30">
      <c r="A61" s="3" t="s">
        <v>925</v>
      </c>
      <c r="B61" s="7">
        <v>13117</v>
      </c>
      <c r="C61" s="5" t="s">
        <v>4</v>
      </c>
      <c r="D61" s="7">
        <v>14061</v>
      </c>
    </row>
    <row r="62" spans="1:4" ht="30">
      <c r="A62" s="3" t="s">
        <v>928</v>
      </c>
      <c r="B62" s="7">
        <v>14239</v>
      </c>
      <c r="C62" s="5" t="s">
        <v>4</v>
      </c>
      <c r="D62" s="7">
        <v>15315</v>
      </c>
    </row>
    <row r="63" spans="1:4" ht="30">
      <c r="A63" s="3" t="s">
        <v>931</v>
      </c>
      <c r="B63" s="7">
        <v>2336</v>
      </c>
      <c r="C63" s="5" t="s">
        <v>4</v>
      </c>
      <c r="D63" s="7">
        <v>2278</v>
      </c>
    </row>
    <row r="64" spans="1:4" ht="45">
      <c r="A64" s="3" t="s">
        <v>933</v>
      </c>
      <c r="B64" s="7">
        <v>13589</v>
      </c>
      <c r="C64" s="7">
        <v>10454</v>
      </c>
      <c r="D64" s="5" t="s">
        <v>4</v>
      </c>
    </row>
    <row r="65" spans="1:4" ht="30">
      <c r="A65" s="3" t="s">
        <v>936</v>
      </c>
      <c r="B65" s="5">
        <v>138</v>
      </c>
      <c r="C65" s="5">
        <v>99</v>
      </c>
      <c r="D65" s="5" t="s">
        <v>4</v>
      </c>
    </row>
    <row r="66" spans="1:4" ht="30">
      <c r="A66" s="3" t="s">
        <v>918</v>
      </c>
      <c r="B66" s="5" t="s">
        <v>4</v>
      </c>
      <c r="C66" s="5" t="s">
        <v>4</v>
      </c>
      <c r="D66" s="5" t="s">
        <v>4</v>
      </c>
    </row>
    <row r="67" spans="1:4" ht="30">
      <c r="A67" s="4" t="s">
        <v>772</v>
      </c>
      <c r="B67" s="5" t="s">
        <v>4</v>
      </c>
      <c r="C67" s="5" t="s">
        <v>4</v>
      </c>
      <c r="D67" s="5" t="s">
        <v>4</v>
      </c>
    </row>
    <row r="68" spans="1:4" ht="30">
      <c r="A68" s="3" t="s">
        <v>925</v>
      </c>
      <c r="B68" s="5">
        <v>43</v>
      </c>
      <c r="C68" s="5" t="s">
        <v>4</v>
      </c>
      <c r="D68" s="5">
        <v>48</v>
      </c>
    </row>
    <row r="69" spans="1:4" ht="30">
      <c r="A69" s="3" t="s">
        <v>928</v>
      </c>
      <c r="B69" s="5">
        <v>63</v>
      </c>
      <c r="C69" s="5" t="s">
        <v>4</v>
      </c>
      <c r="D69" s="5">
        <v>64</v>
      </c>
    </row>
    <row r="70" spans="1:4" ht="30">
      <c r="A70" s="3" t="s">
        <v>931</v>
      </c>
      <c r="B70" s="5">
        <v>10</v>
      </c>
      <c r="C70" s="5" t="s">
        <v>4</v>
      </c>
      <c r="D70" s="5">
        <v>9</v>
      </c>
    </row>
    <row r="71" spans="1:4" ht="45">
      <c r="A71" s="3" t="s">
        <v>933</v>
      </c>
      <c r="B71" s="5">
        <v>46</v>
      </c>
      <c r="C71" s="5">
        <v>86</v>
      </c>
      <c r="D71" s="5" t="s">
        <v>4</v>
      </c>
    </row>
    <row r="72" spans="1:4" ht="30">
      <c r="A72" s="3" t="s">
        <v>936</v>
      </c>
      <c r="B72" s="5">
        <v>0</v>
      </c>
      <c r="C72" s="5">
        <v>0</v>
      </c>
      <c r="D72" s="5" t="s">
        <v>4</v>
      </c>
    </row>
    <row r="73" spans="1:4">
      <c r="A73" s="3" t="s">
        <v>939</v>
      </c>
      <c r="B73" s="5" t="s">
        <v>4</v>
      </c>
      <c r="C73" s="5" t="s">
        <v>4</v>
      </c>
      <c r="D73" s="5" t="s">
        <v>4</v>
      </c>
    </row>
    <row r="74" spans="1:4" ht="30">
      <c r="A74" s="4" t="s">
        <v>772</v>
      </c>
      <c r="B74" s="5" t="s">
        <v>4</v>
      </c>
      <c r="C74" s="5" t="s">
        <v>4</v>
      </c>
      <c r="D74" s="5" t="s">
        <v>4</v>
      </c>
    </row>
    <row r="75" spans="1:4" ht="30">
      <c r="A75" s="3" t="s">
        <v>925</v>
      </c>
      <c r="B75" s="5">
        <v>169</v>
      </c>
      <c r="C75" s="5" t="s">
        <v>4</v>
      </c>
      <c r="D75" s="5">
        <v>0</v>
      </c>
    </row>
    <row r="76" spans="1:4" ht="30">
      <c r="A76" s="3" t="s">
        <v>926</v>
      </c>
      <c r="B76" s="5">
        <v>0</v>
      </c>
      <c r="C76" s="5" t="s">
        <v>4</v>
      </c>
      <c r="D76" s="5">
        <v>193</v>
      </c>
    </row>
    <row r="77" spans="1:4" ht="30">
      <c r="A77" s="3" t="s">
        <v>928</v>
      </c>
      <c r="B77" s="5">
        <v>469</v>
      </c>
      <c r="C77" s="5" t="s">
        <v>4</v>
      </c>
      <c r="D77" s="5">
        <v>0</v>
      </c>
    </row>
    <row r="78" spans="1:4" ht="30">
      <c r="A78" s="3" t="s">
        <v>929</v>
      </c>
      <c r="B78" s="5">
        <v>0</v>
      </c>
      <c r="C78" s="5" t="s">
        <v>4</v>
      </c>
      <c r="D78" s="5">
        <v>493</v>
      </c>
    </row>
    <row r="79" spans="1:4" ht="30">
      <c r="A79" s="3" t="s">
        <v>931</v>
      </c>
      <c r="B79" s="5">
        <v>7</v>
      </c>
      <c r="C79" s="5" t="s">
        <v>4</v>
      </c>
      <c r="D79" s="5">
        <v>0</v>
      </c>
    </row>
    <row r="80" spans="1:4" ht="45">
      <c r="A80" s="3" t="s">
        <v>933</v>
      </c>
      <c r="B80" s="5">
        <v>85</v>
      </c>
      <c r="C80" s="5">
        <v>0</v>
      </c>
      <c r="D80" s="5" t="s">
        <v>4</v>
      </c>
    </row>
    <row r="81" spans="1:4" ht="45">
      <c r="A81" s="3" t="s">
        <v>934</v>
      </c>
      <c r="B81" s="5">
        <v>97</v>
      </c>
      <c r="C81" s="5">
        <v>183</v>
      </c>
      <c r="D81" s="5" t="s">
        <v>4</v>
      </c>
    </row>
    <row r="82" spans="1:4" ht="30">
      <c r="A82" s="3" t="s">
        <v>936</v>
      </c>
      <c r="B82" s="5">
        <v>1</v>
      </c>
      <c r="C82" s="5">
        <v>0</v>
      </c>
      <c r="D82" s="5" t="s">
        <v>4</v>
      </c>
    </row>
    <row r="83" spans="1:4" ht="30">
      <c r="A83" s="3" t="s">
        <v>937</v>
      </c>
      <c r="B83" s="5">
        <v>0</v>
      </c>
      <c r="C83" s="5">
        <v>4</v>
      </c>
      <c r="D83" s="5" t="s">
        <v>4</v>
      </c>
    </row>
    <row r="84" spans="1:4">
      <c r="A84" s="3" t="s">
        <v>921</v>
      </c>
      <c r="B84" s="5" t="s">
        <v>4</v>
      </c>
      <c r="C84" s="5" t="s">
        <v>4</v>
      </c>
      <c r="D84" s="5" t="s">
        <v>4</v>
      </c>
    </row>
    <row r="85" spans="1:4" ht="30">
      <c r="A85" s="4" t="s">
        <v>772</v>
      </c>
      <c r="B85" s="5" t="s">
        <v>4</v>
      </c>
      <c r="C85" s="5" t="s">
        <v>4</v>
      </c>
      <c r="D85" s="5" t="s">
        <v>4</v>
      </c>
    </row>
    <row r="86" spans="1:4" ht="30">
      <c r="A86" s="3" t="s">
        <v>925</v>
      </c>
      <c r="B86" s="5">
        <v>61</v>
      </c>
      <c r="C86" s="5" t="s">
        <v>4</v>
      </c>
      <c r="D86" s="5">
        <v>0</v>
      </c>
    </row>
    <row r="87" spans="1:4" ht="30">
      <c r="A87" s="3" t="s">
        <v>926</v>
      </c>
      <c r="B87" s="5">
        <v>0</v>
      </c>
      <c r="C87" s="5" t="s">
        <v>4</v>
      </c>
      <c r="D87" s="5">
        <v>119</v>
      </c>
    </row>
    <row r="88" spans="1:4" ht="30">
      <c r="A88" s="3" t="s">
        <v>928</v>
      </c>
      <c r="B88" s="5">
        <v>68</v>
      </c>
      <c r="C88" s="5" t="s">
        <v>4</v>
      </c>
      <c r="D88" s="5">
        <v>0</v>
      </c>
    </row>
    <row r="89" spans="1:4" ht="30">
      <c r="A89" s="3" t="s">
        <v>929</v>
      </c>
      <c r="B89" s="5">
        <v>0</v>
      </c>
      <c r="C89" s="5" t="s">
        <v>4</v>
      </c>
      <c r="D89" s="5">
        <v>148</v>
      </c>
    </row>
    <row r="90" spans="1:4" ht="30">
      <c r="A90" s="3" t="s">
        <v>931</v>
      </c>
      <c r="B90" s="5">
        <v>1</v>
      </c>
      <c r="C90" s="5" t="s">
        <v>4</v>
      </c>
      <c r="D90" s="5">
        <v>0</v>
      </c>
    </row>
    <row r="91" spans="1:4" ht="45">
      <c r="A91" s="3" t="s">
        <v>933</v>
      </c>
      <c r="B91" s="5">
        <v>90</v>
      </c>
      <c r="C91" s="5">
        <v>0</v>
      </c>
      <c r="D91" s="5" t="s">
        <v>4</v>
      </c>
    </row>
    <row r="92" spans="1:4" ht="45">
      <c r="A92" s="3" t="s">
        <v>934</v>
      </c>
      <c r="B92" s="5">
        <v>0</v>
      </c>
      <c r="C92" s="5">
        <v>74</v>
      </c>
      <c r="D92" s="5" t="s">
        <v>4</v>
      </c>
    </row>
    <row r="93" spans="1:4" ht="30">
      <c r="A93" s="3" t="s">
        <v>936</v>
      </c>
      <c r="B93" s="5">
        <v>1</v>
      </c>
      <c r="C93" s="5">
        <v>0</v>
      </c>
      <c r="D93" s="5" t="s">
        <v>4</v>
      </c>
    </row>
    <row r="94" spans="1:4" ht="30">
      <c r="A94" s="3" t="s">
        <v>937</v>
      </c>
      <c r="B94" s="5">
        <v>0</v>
      </c>
      <c r="C94" s="5">
        <v>1</v>
      </c>
      <c r="D94" s="5" t="s">
        <v>4</v>
      </c>
    </row>
    <row r="95" spans="1:4">
      <c r="A95" s="3" t="s">
        <v>846</v>
      </c>
      <c r="B95" s="5" t="s">
        <v>4</v>
      </c>
      <c r="C95" s="5" t="s">
        <v>4</v>
      </c>
      <c r="D95" s="5" t="s">
        <v>4</v>
      </c>
    </row>
    <row r="96" spans="1:4" ht="30">
      <c r="A96" s="4" t="s">
        <v>772</v>
      </c>
      <c r="B96" s="5" t="s">
        <v>4</v>
      </c>
      <c r="C96" s="5" t="s">
        <v>4</v>
      </c>
      <c r="D96" s="5" t="s">
        <v>4</v>
      </c>
    </row>
    <row r="97" spans="1:4">
      <c r="A97" s="3" t="s">
        <v>927</v>
      </c>
      <c r="B97" s="7">
        <v>14034</v>
      </c>
      <c r="C97" s="5" t="s">
        <v>4</v>
      </c>
      <c r="D97" s="7">
        <v>13816</v>
      </c>
    </row>
    <row r="98" spans="1:4" ht="30">
      <c r="A98" s="3" t="s">
        <v>930</v>
      </c>
      <c r="B98" s="7">
        <v>15107</v>
      </c>
      <c r="C98" s="5" t="s">
        <v>4</v>
      </c>
      <c r="D98" s="7">
        <v>14943</v>
      </c>
    </row>
    <row r="99" spans="1:4">
      <c r="A99" s="3" t="s">
        <v>932</v>
      </c>
      <c r="B99" s="7">
        <v>1911</v>
      </c>
      <c r="C99" s="5" t="s">
        <v>4</v>
      </c>
      <c r="D99" s="7">
        <v>2035</v>
      </c>
    </row>
    <row r="100" spans="1:4" ht="30">
      <c r="A100" s="3" t="s">
        <v>935</v>
      </c>
      <c r="B100" s="7">
        <v>13927</v>
      </c>
      <c r="C100" s="7">
        <v>14137</v>
      </c>
      <c r="D100" s="5" t="s">
        <v>4</v>
      </c>
    </row>
    <row r="101" spans="1:4" ht="30">
      <c r="A101" s="3" t="s">
        <v>938</v>
      </c>
      <c r="B101" s="5">
        <v>220</v>
      </c>
      <c r="C101" s="5">
        <v>233</v>
      </c>
      <c r="D101" s="5" t="s">
        <v>4</v>
      </c>
    </row>
    <row r="102" spans="1:4">
      <c r="A102" s="3" t="s">
        <v>847</v>
      </c>
      <c r="B102" s="5" t="s">
        <v>4</v>
      </c>
      <c r="C102" s="5" t="s">
        <v>4</v>
      </c>
      <c r="D102" s="5" t="s">
        <v>4</v>
      </c>
    </row>
    <row r="103" spans="1:4" ht="30">
      <c r="A103" s="4" t="s">
        <v>772</v>
      </c>
      <c r="B103" s="5" t="s">
        <v>4</v>
      </c>
      <c r="C103" s="5" t="s">
        <v>4</v>
      </c>
      <c r="D103" s="5" t="s">
        <v>4</v>
      </c>
    </row>
    <row r="104" spans="1:4">
      <c r="A104" s="3" t="s">
        <v>927</v>
      </c>
      <c r="B104" s="7">
        <v>1780</v>
      </c>
      <c r="C104" s="5" t="s">
        <v>4</v>
      </c>
      <c r="D104" s="7">
        <v>1538</v>
      </c>
    </row>
    <row r="105" spans="1:4" ht="30">
      <c r="A105" s="3" t="s">
        <v>930</v>
      </c>
      <c r="B105" s="7">
        <v>1925</v>
      </c>
      <c r="C105" s="5" t="s">
        <v>4</v>
      </c>
      <c r="D105" s="7">
        <v>1658</v>
      </c>
    </row>
    <row r="106" spans="1:4">
      <c r="A106" s="3" t="s">
        <v>932</v>
      </c>
      <c r="B106" s="5">
        <v>29</v>
      </c>
      <c r="C106" s="5" t="s">
        <v>4</v>
      </c>
      <c r="D106" s="5">
        <v>30</v>
      </c>
    </row>
    <row r="107" spans="1:4" ht="30">
      <c r="A107" s="3" t="s">
        <v>935</v>
      </c>
      <c r="B107" s="7">
        <v>1660</v>
      </c>
      <c r="C107" s="5">
        <v>756</v>
      </c>
      <c r="D107" s="5" t="s">
        <v>4</v>
      </c>
    </row>
    <row r="108" spans="1:4" ht="30">
      <c r="A108" s="3" t="s">
        <v>938</v>
      </c>
      <c r="B108" s="5">
        <v>45</v>
      </c>
      <c r="C108" s="5">
        <v>10</v>
      </c>
      <c r="D108" s="5" t="s">
        <v>4</v>
      </c>
    </row>
    <row r="109" spans="1:4">
      <c r="A109" s="3" t="s">
        <v>848</v>
      </c>
      <c r="B109" s="5" t="s">
        <v>4</v>
      </c>
      <c r="C109" s="5" t="s">
        <v>4</v>
      </c>
      <c r="D109" s="5" t="s">
        <v>4</v>
      </c>
    </row>
    <row r="110" spans="1:4" ht="30">
      <c r="A110" s="4" t="s">
        <v>772</v>
      </c>
      <c r="B110" s="5" t="s">
        <v>4</v>
      </c>
      <c r="C110" s="5" t="s">
        <v>4</v>
      </c>
      <c r="D110" s="5" t="s">
        <v>4</v>
      </c>
    </row>
    <row r="111" spans="1:4">
      <c r="A111" s="3" t="s">
        <v>927</v>
      </c>
      <c r="B111" s="7">
        <v>13329</v>
      </c>
      <c r="C111" s="5" t="s">
        <v>4</v>
      </c>
      <c r="D111" s="7">
        <v>14302</v>
      </c>
    </row>
    <row r="112" spans="1:4" ht="30">
      <c r="A112" s="3" t="s">
        <v>930</v>
      </c>
      <c r="B112" s="7">
        <v>14771</v>
      </c>
      <c r="C112" s="5" t="s">
        <v>4</v>
      </c>
      <c r="D112" s="7">
        <v>15872</v>
      </c>
    </row>
    <row r="113" spans="1:4">
      <c r="A113" s="3" t="s">
        <v>932</v>
      </c>
      <c r="B113" s="7">
        <v>2353</v>
      </c>
      <c r="C113" s="5" t="s">
        <v>4</v>
      </c>
      <c r="D113" s="7">
        <v>2287</v>
      </c>
    </row>
    <row r="114" spans="1:4" ht="30">
      <c r="A114" s="3" t="s">
        <v>935</v>
      </c>
      <c r="B114" s="7">
        <v>13817</v>
      </c>
      <c r="C114" s="7">
        <v>10723</v>
      </c>
      <c r="D114" s="5" t="s">
        <v>4</v>
      </c>
    </row>
    <row r="115" spans="1:4" ht="30">
      <c r="A115" s="3" t="s">
        <v>938</v>
      </c>
      <c r="B115" s="5">
        <v>139</v>
      </c>
      <c r="C115" s="5">
        <v>103</v>
      </c>
      <c r="D115" s="5" t="s">
        <v>4</v>
      </c>
    </row>
    <row r="116" spans="1:4">
      <c r="A116" s="3" t="s">
        <v>849</v>
      </c>
      <c r="B116" s="5" t="s">
        <v>4</v>
      </c>
      <c r="C116" s="5" t="s">
        <v>4</v>
      </c>
      <c r="D116" s="5" t="s">
        <v>4</v>
      </c>
    </row>
    <row r="117" spans="1:4" ht="30">
      <c r="A117" s="4" t="s">
        <v>772</v>
      </c>
      <c r="B117" s="5" t="s">
        <v>4</v>
      </c>
      <c r="C117" s="5" t="s">
        <v>4</v>
      </c>
      <c r="D117" s="5" t="s">
        <v>4</v>
      </c>
    </row>
    <row r="118" spans="1:4">
      <c r="A118" s="3" t="s">
        <v>927</v>
      </c>
      <c r="B118" s="5">
        <v>61</v>
      </c>
      <c r="C118" s="5" t="s">
        <v>4</v>
      </c>
      <c r="D118" s="5">
        <v>119</v>
      </c>
    </row>
    <row r="119" spans="1:4" ht="30">
      <c r="A119" s="3" t="s">
        <v>930</v>
      </c>
      <c r="B119" s="5">
        <v>68</v>
      </c>
      <c r="C119" s="5" t="s">
        <v>4</v>
      </c>
      <c r="D119" s="5">
        <v>148</v>
      </c>
    </row>
    <row r="120" spans="1:4">
      <c r="A120" s="3" t="s">
        <v>932</v>
      </c>
      <c r="B120" s="5">
        <v>1</v>
      </c>
      <c r="C120" s="5" t="s">
        <v>4</v>
      </c>
      <c r="D120" s="5">
        <v>0</v>
      </c>
    </row>
    <row r="121" spans="1:4" ht="30">
      <c r="A121" s="3" t="s">
        <v>935</v>
      </c>
      <c r="B121" s="5">
        <v>90</v>
      </c>
      <c r="C121" s="5">
        <v>74</v>
      </c>
      <c r="D121" s="5" t="s">
        <v>4</v>
      </c>
    </row>
    <row r="122" spans="1:4" ht="30">
      <c r="A122" s="3" t="s">
        <v>938</v>
      </c>
      <c r="B122" s="9">
        <v>1</v>
      </c>
      <c r="C122" s="9">
        <v>1</v>
      </c>
      <c r="D122"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4.42578125" bestFit="1" customWidth="1"/>
  </cols>
  <sheetData>
    <row r="1" spans="1:3" ht="15" customHeight="1">
      <c r="A1" s="1" t="s">
        <v>940</v>
      </c>
      <c r="B1" s="8" t="s">
        <v>1</v>
      </c>
      <c r="C1" s="8"/>
    </row>
    <row r="2" spans="1:3" ht="30">
      <c r="A2" s="1" t="s">
        <v>24</v>
      </c>
      <c r="B2" s="1" t="s">
        <v>2</v>
      </c>
      <c r="C2" s="1" t="s">
        <v>75</v>
      </c>
    </row>
    <row r="3" spans="1:3">
      <c r="A3" s="1"/>
      <c r="B3" s="1" t="s">
        <v>941</v>
      </c>
      <c r="C3" s="1" t="s">
        <v>941</v>
      </c>
    </row>
    <row r="4" spans="1:3">
      <c r="A4" s="4" t="s">
        <v>774</v>
      </c>
      <c r="B4" s="5" t="s">
        <v>4</v>
      </c>
      <c r="C4" s="5" t="s">
        <v>4</v>
      </c>
    </row>
    <row r="5" spans="1:3">
      <c r="A5" s="3" t="s">
        <v>475</v>
      </c>
      <c r="B5" s="5">
        <v>14</v>
      </c>
      <c r="C5" s="5">
        <v>9</v>
      </c>
    </row>
    <row r="6" spans="1:3" ht="30">
      <c r="A6" s="3" t="s">
        <v>942</v>
      </c>
      <c r="B6" s="9">
        <v>846</v>
      </c>
      <c r="C6" s="9">
        <v>933</v>
      </c>
    </row>
    <row r="7" spans="1:3" ht="30">
      <c r="A7" s="3" t="s">
        <v>943</v>
      </c>
      <c r="B7" s="5">
        <v>846</v>
      </c>
      <c r="C7" s="5">
        <v>917</v>
      </c>
    </row>
    <row r="8" spans="1:3">
      <c r="A8" s="3" t="s">
        <v>865</v>
      </c>
      <c r="B8" s="5" t="s">
        <v>4</v>
      </c>
      <c r="C8" s="5" t="s">
        <v>4</v>
      </c>
    </row>
    <row r="9" spans="1:3">
      <c r="A9" s="4" t="s">
        <v>774</v>
      </c>
      <c r="B9" s="5" t="s">
        <v>4</v>
      </c>
      <c r="C9" s="5" t="s">
        <v>4</v>
      </c>
    </row>
    <row r="10" spans="1:3">
      <c r="A10" s="3" t="s">
        <v>475</v>
      </c>
      <c r="B10" s="5">
        <v>4</v>
      </c>
      <c r="C10" s="5">
        <v>0</v>
      </c>
    </row>
    <row r="11" spans="1:3" ht="30">
      <c r="A11" s="3" t="s">
        <v>942</v>
      </c>
      <c r="B11" s="5">
        <v>355</v>
      </c>
      <c r="C11" s="5">
        <v>0</v>
      </c>
    </row>
    <row r="12" spans="1:3" ht="30">
      <c r="A12" s="3" t="s">
        <v>943</v>
      </c>
      <c r="B12" s="5">
        <v>355</v>
      </c>
      <c r="C12" s="5">
        <v>0</v>
      </c>
    </row>
    <row r="13" spans="1:3">
      <c r="A13" s="3" t="s">
        <v>868</v>
      </c>
      <c r="B13" s="5" t="s">
        <v>4</v>
      </c>
      <c r="C13" s="5" t="s">
        <v>4</v>
      </c>
    </row>
    <row r="14" spans="1:3">
      <c r="A14" s="4" t="s">
        <v>774</v>
      </c>
      <c r="B14" s="5" t="s">
        <v>4</v>
      </c>
      <c r="C14" s="5" t="s">
        <v>4</v>
      </c>
    </row>
    <row r="15" spans="1:3">
      <c r="A15" s="3" t="s">
        <v>475</v>
      </c>
      <c r="B15" s="5">
        <v>0</v>
      </c>
      <c r="C15" s="5">
        <v>1</v>
      </c>
    </row>
    <row r="16" spans="1:3" ht="30">
      <c r="A16" s="3" t="s">
        <v>942</v>
      </c>
      <c r="B16" s="5">
        <v>0</v>
      </c>
      <c r="C16" s="5">
        <v>134</v>
      </c>
    </row>
    <row r="17" spans="1:3" ht="30">
      <c r="A17" s="3" t="s">
        <v>943</v>
      </c>
      <c r="B17" s="5">
        <v>0</v>
      </c>
      <c r="C17" s="5">
        <v>134</v>
      </c>
    </row>
    <row r="18" spans="1:3" ht="30">
      <c r="A18" s="3" t="s">
        <v>917</v>
      </c>
      <c r="B18" s="5" t="s">
        <v>4</v>
      </c>
      <c r="C18" s="5" t="s">
        <v>4</v>
      </c>
    </row>
    <row r="19" spans="1:3">
      <c r="A19" s="4" t="s">
        <v>774</v>
      </c>
      <c r="B19" s="5" t="s">
        <v>4</v>
      </c>
      <c r="C19" s="5" t="s">
        <v>4</v>
      </c>
    </row>
    <row r="20" spans="1:3">
      <c r="A20" s="3" t="s">
        <v>475</v>
      </c>
      <c r="B20" s="5">
        <v>9</v>
      </c>
      <c r="C20" s="5">
        <v>8</v>
      </c>
    </row>
    <row r="21" spans="1:3" ht="30">
      <c r="A21" s="3" t="s">
        <v>942</v>
      </c>
      <c r="B21" s="5">
        <v>490</v>
      </c>
      <c r="C21" s="5">
        <v>799</v>
      </c>
    </row>
    <row r="22" spans="1:3" ht="30">
      <c r="A22" s="3" t="s">
        <v>943</v>
      </c>
      <c r="B22" s="5">
        <v>490</v>
      </c>
      <c r="C22" s="5">
        <v>783</v>
      </c>
    </row>
    <row r="23" spans="1:3">
      <c r="A23" s="3" t="s">
        <v>944</v>
      </c>
      <c r="B23" s="5" t="s">
        <v>4</v>
      </c>
      <c r="C23" s="5" t="s">
        <v>4</v>
      </c>
    </row>
    <row r="24" spans="1:3">
      <c r="A24" s="4" t="s">
        <v>774</v>
      </c>
      <c r="B24" s="5" t="s">
        <v>4</v>
      </c>
      <c r="C24" s="5" t="s">
        <v>4</v>
      </c>
    </row>
    <row r="25" spans="1:3">
      <c r="A25" s="3" t="s">
        <v>475</v>
      </c>
      <c r="B25" s="5">
        <v>1</v>
      </c>
      <c r="C25" s="5">
        <v>0</v>
      </c>
    </row>
    <row r="26" spans="1:3" ht="30">
      <c r="A26" s="3" t="s">
        <v>942</v>
      </c>
      <c r="B26" s="5">
        <v>1</v>
      </c>
      <c r="C26" s="5">
        <v>0</v>
      </c>
    </row>
    <row r="27" spans="1:3" ht="30">
      <c r="A27" s="3" t="s">
        <v>943</v>
      </c>
      <c r="B27" s="5">
        <v>1</v>
      </c>
      <c r="C27" s="5">
        <v>0</v>
      </c>
    </row>
    <row r="28" spans="1:3">
      <c r="A28" s="3" t="s">
        <v>945</v>
      </c>
      <c r="B28" s="5" t="s">
        <v>4</v>
      </c>
      <c r="C28" s="5" t="s">
        <v>4</v>
      </c>
    </row>
    <row r="29" spans="1:3">
      <c r="A29" s="4" t="s">
        <v>774</v>
      </c>
      <c r="B29" s="5" t="s">
        <v>4</v>
      </c>
      <c r="C29" s="5" t="s">
        <v>4</v>
      </c>
    </row>
    <row r="30" spans="1:3">
      <c r="A30" s="3" t="s">
        <v>475</v>
      </c>
      <c r="B30" s="5">
        <v>7</v>
      </c>
      <c r="C30" s="5">
        <v>4</v>
      </c>
    </row>
    <row r="31" spans="1:3" ht="30">
      <c r="A31" s="3" t="s">
        <v>942</v>
      </c>
      <c r="B31" s="5">
        <v>405</v>
      </c>
      <c r="C31" s="5">
        <v>343</v>
      </c>
    </row>
    <row r="32" spans="1:3" ht="30">
      <c r="A32" s="3" t="s">
        <v>946</v>
      </c>
      <c r="B32" s="5" t="s">
        <v>4</v>
      </c>
      <c r="C32" s="5" t="s">
        <v>4</v>
      </c>
    </row>
    <row r="33" spans="1:3">
      <c r="A33" s="4" t="s">
        <v>774</v>
      </c>
      <c r="B33" s="5" t="s">
        <v>4</v>
      </c>
      <c r="C33" s="5" t="s">
        <v>4</v>
      </c>
    </row>
    <row r="34" spans="1:3">
      <c r="A34" s="3" t="s">
        <v>475</v>
      </c>
      <c r="B34" s="5">
        <v>4</v>
      </c>
      <c r="C34" s="5">
        <v>0</v>
      </c>
    </row>
    <row r="35" spans="1:3" ht="30">
      <c r="A35" s="3" t="s">
        <v>942</v>
      </c>
      <c r="B35" s="5">
        <v>355</v>
      </c>
      <c r="C35" s="5">
        <v>0</v>
      </c>
    </row>
    <row r="36" spans="1:3" ht="30">
      <c r="A36" s="3" t="s">
        <v>947</v>
      </c>
      <c r="B36" s="5" t="s">
        <v>4</v>
      </c>
      <c r="C36" s="5" t="s">
        <v>4</v>
      </c>
    </row>
    <row r="37" spans="1:3">
      <c r="A37" s="4" t="s">
        <v>774</v>
      </c>
      <c r="B37" s="5" t="s">
        <v>4</v>
      </c>
      <c r="C37" s="5" t="s">
        <v>4</v>
      </c>
    </row>
    <row r="38" spans="1:3">
      <c r="A38" s="3" t="s">
        <v>475</v>
      </c>
      <c r="B38" s="5">
        <v>0</v>
      </c>
      <c r="C38" s="5">
        <v>1</v>
      </c>
    </row>
    <row r="39" spans="1:3" ht="30">
      <c r="A39" s="3" t="s">
        <v>942</v>
      </c>
      <c r="B39" s="5">
        <v>0</v>
      </c>
      <c r="C39" s="5">
        <v>134</v>
      </c>
    </row>
    <row r="40" spans="1:3" ht="45">
      <c r="A40" s="3" t="s">
        <v>948</v>
      </c>
      <c r="B40" s="5" t="s">
        <v>4</v>
      </c>
      <c r="C40" s="5" t="s">
        <v>4</v>
      </c>
    </row>
    <row r="41" spans="1:3">
      <c r="A41" s="4" t="s">
        <v>774</v>
      </c>
      <c r="B41" s="5" t="s">
        <v>4</v>
      </c>
      <c r="C41" s="5" t="s">
        <v>4</v>
      </c>
    </row>
    <row r="42" spans="1:3">
      <c r="A42" s="3" t="s">
        <v>475</v>
      </c>
      <c r="B42" s="5">
        <v>2</v>
      </c>
      <c r="C42" s="5">
        <v>3</v>
      </c>
    </row>
    <row r="43" spans="1:3" ht="30">
      <c r="A43" s="3" t="s">
        <v>942</v>
      </c>
      <c r="B43" s="5">
        <v>49</v>
      </c>
      <c r="C43" s="5">
        <v>209</v>
      </c>
    </row>
    <row r="44" spans="1:3" ht="30">
      <c r="A44" s="3" t="s">
        <v>949</v>
      </c>
      <c r="B44" s="5" t="s">
        <v>4</v>
      </c>
      <c r="C44" s="5" t="s">
        <v>4</v>
      </c>
    </row>
    <row r="45" spans="1:3">
      <c r="A45" s="4" t="s">
        <v>774</v>
      </c>
      <c r="B45" s="5" t="s">
        <v>4</v>
      </c>
      <c r="C45" s="5" t="s">
        <v>4</v>
      </c>
    </row>
    <row r="46" spans="1:3">
      <c r="A46" s="3" t="s">
        <v>475</v>
      </c>
      <c r="B46" s="5">
        <v>1</v>
      </c>
      <c r="C46" s="5">
        <v>0</v>
      </c>
    </row>
    <row r="47" spans="1:3" ht="30">
      <c r="A47" s="3" t="s">
        <v>942</v>
      </c>
      <c r="B47" s="5">
        <v>1</v>
      </c>
      <c r="C47" s="5">
        <v>0</v>
      </c>
    </row>
    <row r="48" spans="1:3" ht="45">
      <c r="A48" s="3" t="s">
        <v>950</v>
      </c>
      <c r="B48" s="5" t="s">
        <v>4</v>
      </c>
      <c r="C48" s="5" t="s">
        <v>4</v>
      </c>
    </row>
    <row r="49" spans="1:3">
      <c r="A49" s="4" t="s">
        <v>774</v>
      </c>
      <c r="B49" s="5" t="s">
        <v>4</v>
      </c>
      <c r="C49" s="5" t="s">
        <v>4</v>
      </c>
    </row>
    <row r="50" spans="1:3">
      <c r="A50" s="3" t="s">
        <v>475</v>
      </c>
      <c r="B50" s="5">
        <v>7</v>
      </c>
      <c r="C50" s="5">
        <v>5</v>
      </c>
    </row>
    <row r="51" spans="1:3" ht="30">
      <c r="A51" s="3" t="s">
        <v>942</v>
      </c>
      <c r="B51" s="5">
        <v>441</v>
      </c>
      <c r="C51" s="5">
        <v>590</v>
      </c>
    </row>
    <row r="52" spans="1:3" ht="60">
      <c r="A52" s="3" t="s">
        <v>951</v>
      </c>
      <c r="B52" s="5" t="s">
        <v>4</v>
      </c>
      <c r="C52" s="5" t="s">
        <v>4</v>
      </c>
    </row>
    <row r="53" spans="1:3">
      <c r="A53" s="4" t="s">
        <v>774</v>
      </c>
      <c r="B53" s="5" t="s">
        <v>4</v>
      </c>
      <c r="C53" s="5" t="s">
        <v>4</v>
      </c>
    </row>
    <row r="54" spans="1:3">
      <c r="A54" s="3" t="s">
        <v>475</v>
      </c>
      <c r="B54" s="5">
        <v>0</v>
      </c>
      <c r="C54" s="5">
        <v>0</v>
      </c>
    </row>
    <row r="55" spans="1:3" ht="30">
      <c r="A55" s="3" t="s">
        <v>942</v>
      </c>
      <c r="B55" s="5">
        <v>0</v>
      </c>
      <c r="C55" s="5">
        <v>0</v>
      </c>
    </row>
    <row r="56" spans="1:3" ht="60">
      <c r="A56" s="3" t="s">
        <v>952</v>
      </c>
      <c r="B56" s="5" t="s">
        <v>4</v>
      </c>
      <c r="C56" s="5" t="s">
        <v>4</v>
      </c>
    </row>
    <row r="57" spans="1:3">
      <c r="A57" s="4" t="s">
        <v>774</v>
      </c>
      <c r="B57" s="5" t="s">
        <v>4</v>
      </c>
      <c r="C57" s="5" t="s">
        <v>4</v>
      </c>
    </row>
    <row r="58" spans="1:3">
      <c r="A58" s="3" t="s">
        <v>475</v>
      </c>
      <c r="B58" s="5">
        <v>0</v>
      </c>
      <c r="C58" s="5">
        <v>0</v>
      </c>
    </row>
    <row r="59" spans="1:3" ht="30">
      <c r="A59" s="3" t="s">
        <v>942</v>
      </c>
      <c r="B59" s="5">
        <v>0</v>
      </c>
      <c r="C59" s="5">
        <v>0</v>
      </c>
    </row>
    <row r="60" spans="1:3" ht="60">
      <c r="A60" s="3" t="s">
        <v>953</v>
      </c>
      <c r="B60" s="5" t="s">
        <v>4</v>
      </c>
      <c r="C60" s="5" t="s">
        <v>4</v>
      </c>
    </row>
    <row r="61" spans="1:3">
      <c r="A61" s="4" t="s">
        <v>774</v>
      </c>
      <c r="B61" s="5" t="s">
        <v>4</v>
      </c>
      <c r="C61" s="5" t="s">
        <v>4</v>
      </c>
    </row>
    <row r="62" spans="1:3">
      <c r="A62" s="3" t="s">
        <v>475</v>
      </c>
      <c r="B62" s="5">
        <v>7</v>
      </c>
      <c r="C62" s="5">
        <v>5</v>
      </c>
    </row>
    <row r="63" spans="1:3" ht="30">
      <c r="A63" s="3" t="s">
        <v>942</v>
      </c>
      <c r="B63" s="5">
        <v>441</v>
      </c>
      <c r="C63" s="5">
        <v>590</v>
      </c>
    </row>
    <row r="64" spans="1:3" ht="60">
      <c r="A64" s="3" t="s">
        <v>954</v>
      </c>
      <c r="B64" s="5" t="s">
        <v>4</v>
      </c>
      <c r="C64" s="5" t="s">
        <v>4</v>
      </c>
    </row>
    <row r="65" spans="1:3">
      <c r="A65" s="4" t="s">
        <v>774</v>
      </c>
      <c r="B65" s="5" t="s">
        <v>4</v>
      </c>
      <c r="C65" s="5" t="s">
        <v>4</v>
      </c>
    </row>
    <row r="66" spans="1:3">
      <c r="A66" s="3" t="s">
        <v>475</v>
      </c>
      <c r="B66" s="5">
        <v>0</v>
      </c>
      <c r="C66" s="5">
        <v>0</v>
      </c>
    </row>
    <row r="67" spans="1:3" ht="30">
      <c r="A67" s="3" t="s">
        <v>942</v>
      </c>
      <c r="B67" s="9">
        <v>0</v>
      </c>
      <c r="C67"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5</v>
      </c>
      <c r="B1" s="8" t="s">
        <v>2</v>
      </c>
      <c r="C1" s="8" t="s">
        <v>25</v>
      </c>
    </row>
    <row r="2" spans="1:3" ht="30">
      <c r="A2" s="1" t="s">
        <v>24</v>
      </c>
      <c r="B2" s="8"/>
      <c r="C2" s="8"/>
    </row>
    <row r="3" spans="1:3">
      <c r="A3" s="4" t="s">
        <v>775</v>
      </c>
      <c r="B3" s="5" t="s">
        <v>4</v>
      </c>
      <c r="C3" s="5" t="s">
        <v>4</v>
      </c>
    </row>
    <row r="4" spans="1:3">
      <c r="A4" s="3" t="s">
        <v>956</v>
      </c>
      <c r="B4" s="9">
        <v>25633</v>
      </c>
      <c r="C4" s="9">
        <v>258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4.42578125" bestFit="1" customWidth="1"/>
    <col min="4" max="4" width="12.28515625" bestFit="1" customWidth="1"/>
  </cols>
  <sheetData>
    <row r="1" spans="1:4" ht="15" customHeight="1">
      <c r="A1" s="1" t="s">
        <v>957</v>
      </c>
      <c r="B1" s="8" t="s">
        <v>1</v>
      </c>
      <c r="C1" s="8"/>
      <c r="D1" s="1"/>
    </row>
    <row r="2" spans="1:4" ht="30">
      <c r="A2" s="1" t="s">
        <v>24</v>
      </c>
      <c r="B2" s="1" t="s">
        <v>2</v>
      </c>
      <c r="C2" s="1" t="s">
        <v>75</v>
      </c>
      <c r="D2" s="8" t="s">
        <v>25</v>
      </c>
    </row>
    <row r="3" spans="1:4">
      <c r="A3" s="1"/>
      <c r="B3" s="1" t="s">
        <v>941</v>
      </c>
      <c r="C3" s="1" t="s">
        <v>941</v>
      </c>
      <c r="D3" s="8"/>
    </row>
    <row r="4" spans="1:4" ht="30">
      <c r="A4" s="4" t="s">
        <v>958</v>
      </c>
      <c r="B4" s="5" t="s">
        <v>4</v>
      </c>
      <c r="C4" s="5" t="s">
        <v>4</v>
      </c>
      <c r="D4" s="5" t="s">
        <v>4</v>
      </c>
    </row>
    <row r="5" spans="1:4">
      <c r="A5" s="3" t="s">
        <v>959</v>
      </c>
      <c r="B5" s="5" t="s">
        <v>960</v>
      </c>
      <c r="C5" s="5" t="s">
        <v>4</v>
      </c>
      <c r="D5" s="5" t="s">
        <v>4</v>
      </c>
    </row>
    <row r="6" spans="1:4" ht="30">
      <c r="A6" s="4" t="s">
        <v>961</v>
      </c>
      <c r="B6" s="5" t="s">
        <v>4</v>
      </c>
      <c r="C6" s="5" t="s">
        <v>4</v>
      </c>
      <c r="D6" s="5" t="s">
        <v>4</v>
      </c>
    </row>
    <row r="7" spans="1:4" ht="30">
      <c r="A7" s="3" t="s">
        <v>962</v>
      </c>
      <c r="B7" s="5" t="s">
        <v>963</v>
      </c>
      <c r="C7" s="5" t="s">
        <v>4</v>
      </c>
      <c r="D7" s="5" t="s">
        <v>4</v>
      </c>
    </row>
    <row r="8" spans="1:4" ht="30">
      <c r="A8" s="3" t="s">
        <v>964</v>
      </c>
      <c r="B8" s="5" t="s">
        <v>965</v>
      </c>
      <c r="C8" s="5" t="s">
        <v>4</v>
      </c>
      <c r="D8" s="5" t="s">
        <v>4</v>
      </c>
    </row>
    <row r="9" spans="1:4" ht="30">
      <c r="A9" s="3" t="s">
        <v>966</v>
      </c>
      <c r="B9" s="9">
        <v>0</v>
      </c>
      <c r="C9" s="5" t="s">
        <v>4</v>
      </c>
      <c r="D9" s="5" t="s">
        <v>4</v>
      </c>
    </row>
    <row r="10" spans="1:4" ht="30">
      <c r="A10" s="3" t="s">
        <v>967</v>
      </c>
      <c r="B10" s="5" t="s">
        <v>968</v>
      </c>
      <c r="C10" s="5" t="s">
        <v>4</v>
      </c>
      <c r="D10" s="5" t="s">
        <v>4</v>
      </c>
    </row>
    <row r="11" spans="1:4" ht="30">
      <c r="A11" s="3" t="s">
        <v>969</v>
      </c>
      <c r="B11" s="5">
        <v>93</v>
      </c>
      <c r="C11" s="5" t="s">
        <v>4</v>
      </c>
      <c r="D11" s="5">
        <v>134</v>
      </c>
    </row>
    <row r="12" spans="1:4" ht="45">
      <c r="A12" s="3" t="s">
        <v>970</v>
      </c>
      <c r="B12" s="5">
        <v>0</v>
      </c>
      <c r="C12" s="5">
        <v>0</v>
      </c>
      <c r="D12" s="5" t="s">
        <v>4</v>
      </c>
    </row>
    <row r="13" spans="1:4">
      <c r="A13" s="3" t="s">
        <v>971</v>
      </c>
      <c r="B13" s="5" t="s">
        <v>972</v>
      </c>
      <c r="C13" s="5" t="s">
        <v>972</v>
      </c>
      <c r="D13" s="5" t="s">
        <v>4</v>
      </c>
    </row>
    <row r="14" spans="1:4" ht="30">
      <c r="A14" s="3" t="s">
        <v>973</v>
      </c>
      <c r="B14" s="5">
        <v>0</v>
      </c>
      <c r="C14" s="5">
        <v>0</v>
      </c>
      <c r="D14" s="5" t="s">
        <v>4</v>
      </c>
    </row>
    <row r="15" spans="1:4">
      <c r="A15" s="3" t="s">
        <v>974</v>
      </c>
      <c r="B15" s="5" t="s">
        <v>4</v>
      </c>
      <c r="C15" s="5" t="s">
        <v>4</v>
      </c>
      <c r="D15" s="5" t="s">
        <v>4</v>
      </c>
    </row>
    <row r="16" spans="1:4" ht="30">
      <c r="A16" s="4" t="s">
        <v>958</v>
      </c>
      <c r="B16" s="5" t="s">
        <v>4</v>
      </c>
      <c r="C16" s="5" t="s">
        <v>4</v>
      </c>
      <c r="D16" s="5" t="s">
        <v>4</v>
      </c>
    </row>
    <row r="17" spans="1:4">
      <c r="A17" s="3" t="s">
        <v>959</v>
      </c>
      <c r="B17" s="5" t="s">
        <v>975</v>
      </c>
      <c r="C17" s="5" t="s">
        <v>4</v>
      </c>
      <c r="D17" s="5" t="s">
        <v>4</v>
      </c>
    </row>
    <row r="18" spans="1:4">
      <c r="A18" s="3" t="s">
        <v>976</v>
      </c>
      <c r="B18" s="5" t="s">
        <v>977</v>
      </c>
      <c r="C18" s="5" t="s">
        <v>4</v>
      </c>
      <c r="D18" s="5" t="s">
        <v>4</v>
      </c>
    </row>
    <row r="19" spans="1:4">
      <c r="A19" s="3" t="s">
        <v>978</v>
      </c>
      <c r="B19" s="5" t="s">
        <v>979</v>
      </c>
      <c r="C19" s="5" t="s">
        <v>4</v>
      </c>
      <c r="D19" s="5" t="s">
        <v>4</v>
      </c>
    </row>
    <row r="20" spans="1:4">
      <c r="A20" s="3" t="s">
        <v>980</v>
      </c>
      <c r="B20" s="5" t="s">
        <v>4</v>
      </c>
      <c r="C20" s="5" t="s">
        <v>4</v>
      </c>
      <c r="D20" s="5" t="s">
        <v>4</v>
      </c>
    </row>
    <row r="21" spans="1:4" ht="30">
      <c r="A21" s="4" t="s">
        <v>958</v>
      </c>
      <c r="B21" s="5" t="s">
        <v>4</v>
      </c>
      <c r="C21" s="5" t="s">
        <v>4</v>
      </c>
      <c r="D21" s="5" t="s">
        <v>4</v>
      </c>
    </row>
    <row r="22" spans="1:4">
      <c r="A22" s="3" t="s">
        <v>976</v>
      </c>
      <c r="B22" s="5" t="s">
        <v>981</v>
      </c>
      <c r="C22" s="5" t="s">
        <v>4</v>
      </c>
      <c r="D22" s="5" t="s">
        <v>4</v>
      </c>
    </row>
    <row r="23" spans="1:4">
      <c r="A23" s="3" t="s">
        <v>978</v>
      </c>
      <c r="B23" s="5" t="s">
        <v>977</v>
      </c>
      <c r="C23" s="5" t="s">
        <v>4</v>
      </c>
      <c r="D23" s="5" t="s">
        <v>4</v>
      </c>
    </row>
    <row r="24" spans="1:4">
      <c r="A24" s="3" t="s">
        <v>848</v>
      </c>
      <c r="B24" s="5" t="s">
        <v>4</v>
      </c>
      <c r="C24" s="5" t="s">
        <v>4</v>
      </c>
      <c r="D24" s="5" t="s">
        <v>4</v>
      </c>
    </row>
    <row r="25" spans="1:4" ht="30">
      <c r="A25" s="4" t="s">
        <v>958</v>
      </c>
      <c r="B25" s="5" t="s">
        <v>4</v>
      </c>
      <c r="C25" s="5" t="s">
        <v>4</v>
      </c>
      <c r="D25" s="5" t="s">
        <v>4</v>
      </c>
    </row>
    <row r="26" spans="1:4">
      <c r="A26" s="3" t="s">
        <v>982</v>
      </c>
      <c r="B26" s="213">
        <v>0.95</v>
      </c>
      <c r="C26" s="5" t="s">
        <v>4</v>
      </c>
      <c r="D26" s="5" t="s">
        <v>4</v>
      </c>
    </row>
    <row r="27" spans="1:4" ht="30">
      <c r="A27" s="3" t="s">
        <v>983</v>
      </c>
      <c r="B27" s="213">
        <v>0.8</v>
      </c>
      <c r="C27" s="5" t="s">
        <v>4</v>
      </c>
      <c r="D27" s="5" t="s">
        <v>4</v>
      </c>
    </row>
    <row r="28" spans="1:4" ht="45">
      <c r="A28" s="3" t="s">
        <v>984</v>
      </c>
      <c r="B28" s="213">
        <v>0.28000000000000003</v>
      </c>
      <c r="C28" s="5" t="s">
        <v>4</v>
      </c>
      <c r="D28" s="5" t="s">
        <v>4</v>
      </c>
    </row>
    <row r="29" spans="1:4" ht="30">
      <c r="A29" s="3" t="s">
        <v>985</v>
      </c>
      <c r="B29" s="213">
        <v>0.36</v>
      </c>
      <c r="C29" s="5" t="s">
        <v>4</v>
      </c>
      <c r="D29" s="5" t="s">
        <v>4</v>
      </c>
    </row>
    <row r="30" spans="1:4" ht="30">
      <c r="A30" s="3" t="s">
        <v>986</v>
      </c>
      <c r="B30" s="5">
        <v>400</v>
      </c>
      <c r="C30" s="5" t="s">
        <v>4</v>
      </c>
      <c r="D30" s="5" t="s">
        <v>4</v>
      </c>
    </row>
    <row r="31" spans="1:4" ht="30">
      <c r="A31" s="3" t="s">
        <v>987</v>
      </c>
      <c r="B31" s="5" t="s">
        <v>4</v>
      </c>
      <c r="C31" s="5" t="s">
        <v>4</v>
      </c>
      <c r="D31" s="5" t="s">
        <v>4</v>
      </c>
    </row>
    <row r="32" spans="1:4" ht="30">
      <c r="A32" s="4" t="s">
        <v>958</v>
      </c>
      <c r="B32" s="5" t="s">
        <v>4</v>
      </c>
      <c r="C32" s="5" t="s">
        <v>4</v>
      </c>
      <c r="D32" s="5" t="s">
        <v>4</v>
      </c>
    </row>
    <row r="33" spans="1:4">
      <c r="A33" s="3" t="s">
        <v>959</v>
      </c>
      <c r="B33" s="5" t="s">
        <v>988</v>
      </c>
      <c r="C33" s="5" t="s">
        <v>4</v>
      </c>
      <c r="D33" s="5" t="s">
        <v>4</v>
      </c>
    </row>
    <row r="34" spans="1:4" ht="30">
      <c r="A34" s="3" t="s">
        <v>989</v>
      </c>
      <c r="B34" s="5" t="s">
        <v>4</v>
      </c>
      <c r="C34" s="5" t="s">
        <v>4</v>
      </c>
      <c r="D34" s="5" t="s">
        <v>4</v>
      </c>
    </row>
    <row r="35" spans="1:4" ht="30">
      <c r="A35" s="4" t="s">
        <v>958</v>
      </c>
      <c r="B35" s="5" t="s">
        <v>4</v>
      </c>
      <c r="C35" s="5" t="s">
        <v>4</v>
      </c>
      <c r="D35" s="5" t="s">
        <v>4</v>
      </c>
    </row>
    <row r="36" spans="1:4">
      <c r="A36" s="3" t="s">
        <v>959</v>
      </c>
      <c r="B36" s="5" t="s">
        <v>988</v>
      </c>
      <c r="C36" s="5" t="s">
        <v>4</v>
      </c>
      <c r="D36" s="5" t="s">
        <v>4</v>
      </c>
    </row>
    <row r="37" spans="1:4" ht="30">
      <c r="A37" s="3" t="s">
        <v>990</v>
      </c>
      <c r="B37" s="5" t="s">
        <v>4</v>
      </c>
      <c r="C37" s="5" t="s">
        <v>4</v>
      </c>
      <c r="D37" s="5" t="s">
        <v>4</v>
      </c>
    </row>
    <row r="38" spans="1:4" ht="30">
      <c r="A38" s="4" t="s">
        <v>958</v>
      </c>
      <c r="B38" s="5" t="s">
        <v>4</v>
      </c>
      <c r="C38" s="5" t="s">
        <v>4</v>
      </c>
      <c r="D38" s="5" t="s">
        <v>4</v>
      </c>
    </row>
    <row r="39" spans="1:4">
      <c r="A39" s="3" t="s">
        <v>991</v>
      </c>
      <c r="B39" s="9">
        <v>12500</v>
      </c>
      <c r="C39" s="5" t="s">
        <v>4</v>
      </c>
      <c r="D39" s="5" t="s">
        <v>4</v>
      </c>
    </row>
    <row r="40" spans="1:4">
      <c r="A40" s="3" t="s">
        <v>982</v>
      </c>
      <c r="B40" s="213">
        <v>0.8</v>
      </c>
      <c r="C40" s="5" t="s">
        <v>4</v>
      </c>
      <c r="D40" s="5" t="s">
        <v>4</v>
      </c>
    </row>
  </sheetData>
  <mergeCells count="2">
    <mergeCell ref="B1:C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92</v>
      </c>
      <c r="B1" s="8" t="s">
        <v>2</v>
      </c>
      <c r="C1" s="8" t="s">
        <v>25</v>
      </c>
    </row>
    <row r="2" spans="1:3" ht="30">
      <c r="A2" s="1" t="s">
        <v>24</v>
      </c>
      <c r="B2" s="8"/>
      <c r="C2" s="8"/>
    </row>
    <row r="3" spans="1:3" ht="30">
      <c r="A3" s="4" t="s">
        <v>777</v>
      </c>
      <c r="B3" s="5" t="s">
        <v>4</v>
      </c>
      <c r="C3" s="5" t="s">
        <v>4</v>
      </c>
    </row>
    <row r="4" spans="1:3">
      <c r="A4" s="3" t="s">
        <v>497</v>
      </c>
      <c r="B4" s="9">
        <v>1879</v>
      </c>
      <c r="C4" s="9">
        <v>1879</v>
      </c>
    </row>
    <row r="5" spans="1:3">
      <c r="A5" s="3" t="s">
        <v>94</v>
      </c>
      <c r="B5" s="5">
        <v>341</v>
      </c>
      <c r="C5" s="5">
        <v>344</v>
      </c>
    </row>
    <row r="6" spans="1:3">
      <c r="A6" s="3" t="s">
        <v>122</v>
      </c>
      <c r="B6" s="7">
        <v>18965</v>
      </c>
      <c r="C6" s="7">
        <v>18293</v>
      </c>
    </row>
    <row r="7" spans="1:3" ht="30">
      <c r="A7" s="3" t="s">
        <v>993</v>
      </c>
      <c r="B7" s="5" t="s">
        <v>4</v>
      </c>
      <c r="C7" s="5" t="s">
        <v>4</v>
      </c>
    </row>
    <row r="8" spans="1:3" ht="30">
      <c r="A8" s="4" t="s">
        <v>777</v>
      </c>
      <c r="B8" s="5" t="s">
        <v>4</v>
      </c>
      <c r="C8" s="5" t="s">
        <v>4</v>
      </c>
    </row>
    <row r="9" spans="1:3">
      <c r="A9" s="3" t="s">
        <v>495</v>
      </c>
      <c r="B9" s="7">
        <v>8850</v>
      </c>
      <c r="C9" s="7">
        <v>8100</v>
      </c>
    </row>
    <row r="10" spans="1:3" ht="30">
      <c r="A10" s="3" t="s">
        <v>994</v>
      </c>
      <c r="B10" s="5" t="s">
        <v>4</v>
      </c>
      <c r="C10" s="5" t="s">
        <v>4</v>
      </c>
    </row>
    <row r="11" spans="1:3" ht="30">
      <c r="A11" s="4" t="s">
        <v>777</v>
      </c>
      <c r="B11" s="5" t="s">
        <v>4</v>
      </c>
      <c r="C11" s="5" t="s">
        <v>4</v>
      </c>
    </row>
    <row r="12" spans="1:3">
      <c r="A12" s="3" t="s">
        <v>995</v>
      </c>
      <c r="B12" s="7">
        <v>6895</v>
      </c>
      <c r="C12" s="7">
        <v>6970</v>
      </c>
    </row>
    <row r="13" spans="1:3" ht="30">
      <c r="A13" s="3" t="s">
        <v>996</v>
      </c>
      <c r="B13" s="5" t="s">
        <v>4</v>
      </c>
      <c r="C13" s="5" t="s">
        <v>4</v>
      </c>
    </row>
    <row r="14" spans="1:3" ht="30">
      <c r="A14" s="4" t="s">
        <v>777</v>
      </c>
      <c r="B14" s="5" t="s">
        <v>4</v>
      </c>
      <c r="C14" s="5" t="s">
        <v>4</v>
      </c>
    </row>
    <row r="15" spans="1:3">
      <c r="A15" s="3" t="s">
        <v>995</v>
      </c>
      <c r="B15" s="9">
        <v>1000</v>
      </c>
      <c r="C15" s="9">
        <v>1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7</v>
      </c>
      <c r="B1" s="8" t="s">
        <v>2</v>
      </c>
      <c r="C1" s="8" t="s">
        <v>25</v>
      </c>
    </row>
    <row r="2" spans="1:3" ht="30">
      <c r="A2" s="1" t="s">
        <v>24</v>
      </c>
      <c r="B2" s="8"/>
      <c r="C2" s="8"/>
    </row>
    <row r="3" spans="1:3">
      <c r="A3" s="4" t="s">
        <v>998</v>
      </c>
      <c r="B3" s="5" t="s">
        <v>4</v>
      </c>
      <c r="C3" s="5" t="s">
        <v>4</v>
      </c>
    </row>
    <row r="4" spans="1:3" ht="30">
      <c r="A4" s="3" t="s">
        <v>999</v>
      </c>
      <c r="B4" s="9">
        <v>272536</v>
      </c>
      <c r="C4" s="9">
        <v>279326</v>
      </c>
    </row>
    <row r="5" spans="1:3">
      <c r="A5" s="3" t="s">
        <v>1000</v>
      </c>
      <c r="B5" s="213">
        <v>1.29E-2</v>
      </c>
      <c r="C5" s="213">
        <v>1.35E-2</v>
      </c>
    </row>
    <row r="6" spans="1:3" ht="30">
      <c r="A6" s="3" t="s">
        <v>1001</v>
      </c>
      <c r="B6" s="5" t="s">
        <v>4</v>
      </c>
      <c r="C6" s="5" t="s">
        <v>4</v>
      </c>
    </row>
    <row r="7" spans="1:3">
      <c r="A7" s="4" t="s">
        <v>998</v>
      </c>
      <c r="B7" s="5" t="s">
        <v>4</v>
      </c>
      <c r="C7" s="5" t="s">
        <v>4</v>
      </c>
    </row>
    <row r="8" spans="1:3" ht="30">
      <c r="A8" s="3" t="s">
        <v>999</v>
      </c>
      <c r="B8" s="7">
        <v>162000</v>
      </c>
      <c r="C8" s="7">
        <v>162000</v>
      </c>
    </row>
    <row r="9" spans="1:3">
      <c r="A9" s="3" t="s">
        <v>1000</v>
      </c>
      <c r="B9" s="213">
        <v>2.0199999999999999E-2</v>
      </c>
      <c r="C9" s="213">
        <v>2.0199999999999999E-2</v>
      </c>
    </row>
    <row r="10" spans="1:3" ht="45">
      <c r="A10" s="3" t="s">
        <v>1002</v>
      </c>
      <c r="B10" s="5" t="s">
        <v>4</v>
      </c>
      <c r="C10" s="5" t="s">
        <v>4</v>
      </c>
    </row>
    <row r="11" spans="1:3">
      <c r="A11" s="4" t="s">
        <v>998</v>
      </c>
      <c r="B11" s="5" t="s">
        <v>4</v>
      </c>
      <c r="C11" s="5" t="s">
        <v>4</v>
      </c>
    </row>
    <row r="12" spans="1:3" ht="30">
      <c r="A12" s="3" t="s">
        <v>999</v>
      </c>
      <c r="B12" s="7">
        <v>94741</v>
      </c>
      <c r="C12" s="7">
        <v>106025</v>
      </c>
    </row>
    <row r="13" spans="1:3">
      <c r="A13" s="3" t="s">
        <v>1000</v>
      </c>
      <c r="B13" s="213">
        <v>1.2999999999999999E-3</v>
      </c>
      <c r="C13" s="213">
        <v>1.2999999999999999E-3</v>
      </c>
    </row>
    <row r="14" spans="1:3" ht="45">
      <c r="A14" s="3" t="s">
        <v>1003</v>
      </c>
      <c r="B14" s="5" t="s">
        <v>4</v>
      </c>
      <c r="C14" s="5" t="s">
        <v>4</v>
      </c>
    </row>
    <row r="15" spans="1:3">
      <c r="A15" s="4" t="s">
        <v>998</v>
      </c>
      <c r="B15" s="5" t="s">
        <v>4</v>
      </c>
      <c r="C15" s="5" t="s">
        <v>4</v>
      </c>
    </row>
    <row r="16" spans="1:3" ht="30">
      <c r="A16" s="3" t="s">
        <v>999</v>
      </c>
      <c r="B16" s="7">
        <v>1195</v>
      </c>
      <c r="C16" s="7">
        <v>11301</v>
      </c>
    </row>
    <row r="17" spans="1:3">
      <c r="A17" s="3" t="s">
        <v>1000</v>
      </c>
      <c r="B17" s="213">
        <v>4.2700000000000002E-2</v>
      </c>
      <c r="C17" s="213">
        <v>3.3000000000000002E-2</v>
      </c>
    </row>
    <row r="18" spans="1:3">
      <c r="A18" s="3" t="s">
        <v>1004</v>
      </c>
      <c r="B18" s="5" t="s">
        <v>4</v>
      </c>
      <c r="C18" s="5" t="s">
        <v>4</v>
      </c>
    </row>
    <row r="19" spans="1:3">
      <c r="A19" s="4" t="s">
        <v>998</v>
      </c>
      <c r="B19" s="5" t="s">
        <v>4</v>
      </c>
      <c r="C19" s="5" t="s">
        <v>4</v>
      </c>
    </row>
    <row r="20" spans="1:3" ht="30">
      <c r="A20" s="3" t="s">
        <v>999</v>
      </c>
      <c r="B20" s="9">
        <v>14600</v>
      </c>
      <c r="C20" s="9">
        <v>0</v>
      </c>
    </row>
    <row r="21" spans="1:3">
      <c r="A21" s="3" t="s">
        <v>1000</v>
      </c>
      <c r="B21" s="213">
        <v>3.8999999999999998E-3</v>
      </c>
      <c r="C21" s="213">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5</v>
      </c>
      <c r="B1" s="8" t="s">
        <v>2</v>
      </c>
      <c r="C1" s="8" t="s">
        <v>25</v>
      </c>
    </row>
    <row r="2" spans="1:3" ht="30">
      <c r="A2" s="1" t="s">
        <v>24</v>
      </c>
      <c r="B2" s="8"/>
      <c r="C2" s="8"/>
    </row>
    <row r="3" spans="1:3" ht="45">
      <c r="A3" s="4" t="s">
        <v>780</v>
      </c>
      <c r="B3" s="5" t="s">
        <v>4</v>
      </c>
      <c r="C3" s="5" t="s">
        <v>4</v>
      </c>
    </row>
    <row r="4" spans="1:3">
      <c r="A4" s="3" t="s">
        <v>1006</v>
      </c>
      <c r="B4" s="9">
        <v>10000</v>
      </c>
      <c r="C4" s="9">
        <v>10000</v>
      </c>
    </row>
    <row r="5" spans="1:3">
      <c r="A5" s="3" t="s">
        <v>1007</v>
      </c>
      <c r="B5" s="213">
        <v>4.7999999999999996E-3</v>
      </c>
      <c r="C5" s="213">
        <v>4.7999999999999996E-3</v>
      </c>
    </row>
    <row r="6" spans="1:3">
      <c r="A6" s="3" t="s">
        <v>1008</v>
      </c>
      <c r="B6" s="7">
        <v>32000</v>
      </c>
      <c r="C6" s="7">
        <v>32000</v>
      </c>
    </row>
    <row r="7" spans="1:3">
      <c r="A7" s="3" t="s">
        <v>1009</v>
      </c>
      <c r="B7" s="213">
        <v>8.3999999999999995E-3</v>
      </c>
      <c r="C7" s="213">
        <v>8.3999999999999995E-3</v>
      </c>
    </row>
    <row r="8" spans="1:3">
      <c r="A8" s="3" t="s">
        <v>1010</v>
      </c>
      <c r="B8" s="7">
        <v>10000</v>
      </c>
      <c r="C8" s="7">
        <v>10000</v>
      </c>
    </row>
    <row r="9" spans="1:3">
      <c r="A9" s="3" t="s">
        <v>1011</v>
      </c>
      <c r="B9" s="213">
        <v>2.1499999999999998E-2</v>
      </c>
      <c r="C9" s="213">
        <v>2.1499999999999998E-2</v>
      </c>
    </row>
    <row r="10" spans="1:3">
      <c r="A10" s="3" t="s">
        <v>1012</v>
      </c>
      <c r="B10" s="7">
        <v>30000</v>
      </c>
      <c r="C10" s="7">
        <v>30000</v>
      </c>
    </row>
    <row r="11" spans="1:3">
      <c r="A11" s="3" t="s">
        <v>1013</v>
      </c>
      <c r="B11" s="213">
        <v>1.95E-2</v>
      </c>
      <c r="C11" s="213">
        <v>1.95E-2</v>
      </c>
    </row>
    <row r="12" spans="1:3">
      <c r="A12" s="3" t="s">
        <v>1014</v>
      </c>
      <c r="B12" s="7">
        <v>40000</v>
      </c>
      <c r="C12" s="7">
        <v>40000</v>
      </c>
    </row>
    <row r="13" spans="1:3">
      <c r="A13" s="3" t="s">
        <v>1015</v>
      </c>
      <c r="B13" s="213">
        <v>2.35E-2</v>
      </c>
      <c r="C13" s="213">
        <v>2.35E-2</v>
      </c>
    </row>
    <row r="14" spans="1:3">
      <c r="A14" s="3" t="s">
        <v>1016</v>
      </c>
      <c r="B14" s="7">
        <v>20000</v>
      </c>
      <c r="C14" s="7">
        <v>20000</v>
      </c>
    </row>
    <row r="15" spans="1:3">
      <c r="A15" s="3" t="s">
        <v>1017</v>
      </c>
      <c r="B15" s="213">
        <v>3.1099999999999999E-2</v>
      </c>
      <c r="C15" s="213">
        <v>3.1099999999999999E-2</v>
      </c>
    </row>
    <row r="16" spans="1:3">
      <c r="A16" s="3" t="s">
        <v>1018</v>
      </c>
      <c r="B16" s="7">
        <v>10000</v>
      </c>
      <c r="C16" s="7">
        <v>10000</v>
      </c>
    </row>
    <row r="17" spans="1:3">
      <c r="A17" s="3" t="s">
        <v>1019</v>
      </c>
      <c r="B17" s="213">
        <v>1.9800000000000002E-2</v>
      </c>
      <c r="C17" s="213">
        <v>1.9800000000000002E-2</v>
      </c>
    </row>
    <row r="18" spans="1:3">
      <c r="A18" s="3" t="s">
        <v>1020</v>
      </c>
      <c r="B18" s="7">
        <v>10000</v>
      </c>
      <c r="C18" s="7">
        <v>10000</v>
      </c>
    </row>
    <row r="19" spans="1:3">
      <c r="A19" s="3" t="s">
        <v>1021</v>
      </c>
      <c r="B19" s="213">
        <v>3.9E-2</v>
      </c>
      <c r="C19" s="213">
        <v>3.9E-2</v>
      </c>
    </row>
    <row r="20" spans="1:3">
      <c r="A20" s="3" t="s">
        <v>1022</v>
      </c>
      <c r="B20" s="9">
        <v>162000</v>
      </c>
      <c r="C20" s="9">
        <v>162000</v>
      </c>
    </row>
    <row r="21" spans="1:3">
      <c r="A21" s="3" t="s">
        <v>1023</v>
      </c>
      <c r="B21" s="213">
        <v>2.0199999999999999E-2</v>
      </c>
      <c r="C21" s="213">
        <v>2.0199999999999999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3.85546875" customWidth="1"/>
    <col min="3" max="3" width="12.28515625" customWidth="1"/>
    <col min="4" max="4" width="33.85546875" customWidth="1"/>
    <col min="5" max="5" width="12.28515625" customWidth="1"/>
  </cols>
  <sheetData>
    <row r="1" spans="1:5" ht="15" customHeight="1">
      <c r="A1" s="1" t="s">
        <v>108</v>
      </c>
      <c r="B1" s="8" t="s">
        <v>1</v>
      </c>
      <c r="C1" s="8"/>
      <c r="D1" s="8"/>
      <c r="E1" s="8"/>
    </row>
    <row r="2" spans="1:5" ht="30">
      <c r="A2" s="1" t="s">
        <v>24</v>
      </c>
      <c r="B2" s="8" t="s">
        <v>2</v>
      </c>
      <c r="C2" s="8"/>
      <c r="D2" s="8" t="s">
        <v>75</v>
      </c>
      <c r="E2" s="8"/>
    </row>
    <row r="3" spans="1:5" ht="30">
      <c r="A3" s="4" t="s">
        <v>109</v>
      </c>
      <c r="B3" s="5" t="s">
        <v>4</v>
      </c>
      <c r="C3" s="5"/>
      <c r="D3" s="5" t="s">
        <v>4</v>
      </c>
      <c r="E3" s="5"/>
    </row>
    <row r="4" spans="1:5">
      <c r="A4" s="3" t="s">
        <v>110</v>
      </c>
      <c r="B4" s="9">
        <v>3309</v>
      </c>
      <c r="C4" s="5"/>
      <c r="D4" s="9">
        <v>3087</v>
      </c>
      <c r="E4" s="5"/>
    </row>
    <row r="5" spans="1:5" ht="30">
      <c r="A5" s="4" t="s">
        <v>111</v>
      </c>
      <c r="B5" s="5" t="s">
        <v>4</v>
      </c>
      <c r="C5" s="5"/>
      <c r="D5" s="5" t="s">
        <v>4</v>
      </c>
      <c r="E5" s="5"/>
    </row>
    <row r="6" spans="1:5" ht="30">
      <c r="A6" s="3" t="s">
        <v>112</v>
      </c>
      <c r="B6" s="7">
        <v>5520</v>
      </c>
      <c r="C6" s="5"/>
      <c r="D6" s="7">
        <v>-1961</v>
      </c>
      <c r="E6" s="5"/>
    </row>
    <row r="7" spans="1:5" ht="45">
      <c r="A7" s="3" t="s">
        <v>113</v>
      </c>
      <c r="B7" s="5">
        <v>0</v>
      </c>
      <c r="C7" s="5"/>
      <c r="D7" s="5">
        <v>-99</v>
      </c>
      <c r="E7" s="5"/>
    </row>
    <row r="8" spans="1:5">
      <c r="A8" s="3" t="s">
        <v>114</v>
      </c>
      <c r="B8" s="7">
        <v>5520</v>
      </c>
      <c r="C8" s="5"/>
      <c r="D8" s="7">
        <v>-2060</v>
      </c>
      <c r="E8" s="5"/>
    </row>
    <row r="9" spans="1:5" ht="17.25">
      <c r="A9" s="3" t="s">
        <v>115</v>
      </c>
      <c r="B9" s="7">
        <v>-1739</v>
      </c>
      <c r="C9" s="11" t="s">
        <v>116</v>
      </c>
      <c r="D9" s="5">
        <v>923</v>
      </c>
      <c r="E9" s="11" t="s">
        <v>116</v>
      </c>
    </row>
    <row r="10" spans="1:5" ht="30">
      <c r="A10" s="3" t="s">
        <v>117</v>
      </c>
      <c r="B10" s="7">
        <v>3781</v>
      </c>
      <c r="C10" s="5"/>
      <c r="D10" s="7">
        <v>-1137</v>
      </c>
      <c r="E10" s="5"/>
    </row>
    <row r="11" spans="1:5">
      <c r="A11" s="3" t="s">
        <v>118</v>
      </c>
      <c r="B11" s="9">
        <v>7090</v>
      </c>
      <c r="C11" s="5"/>
      <c r="D11" s="9">
        <v>1950</v>
      </c>
      <c r="E11" s="5"/>
    </row>
    <row r="12" spans="1:5">
      <c r="A12" s="12"/>
      <c r="B12" s="12"/>
      <c r="C12" s="12"/>
      <c r="D12" s="12"/>
      <c r="E12" s="12"/>
    </row>
    <row r="13" spans="1:5" ht="15" customHeight="1">
      <c r="A13" s="3" t="s">
        <v>116</v>
      </c>
      <c r="B13" s="13" t="s">
        <v>119</v>
      </c>
      <c r="C13" s="13"/>
      <c r="D13" s="13"/>
      <c r="E13" s="13"/>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4</v>
      </c>
      <c r="B1" s="8" t="s">
        <v>2</v>
      </c>
      <c r="C1" s="8" t="s">
        <v>25</v>
      </c>
    </row>
    <row r="2" spans="1:3" ht="30">
      <c r="A2" s="1" t="s">
        <v>24</v>
      </c>
      <c r="B2" s="8"/>
      <c r="C2" s="8"/>
    </row>
    <row r="3" spans="1:3" ht="45">
      <c r="A3" s="4" t="s">
        <v>781</v>
      </c>
      <c r="B3" s="5" t="s">
        <v>4</v>
      </c>
      <c r="C3" s="5" t="s">
        <v>4</v>
      </c>
    </row>
    <row r="4" spans="1:3" ht="30">
      <c r="A4" s="3" t="s">
        <v>1025</v>
      </c>
      <c r="B4" s="9">
        <v>766</v>
      </c>
      <c r="C4" s="9">
        <v>10876</v>
      </c>
    </row>
    <row r="5" spans="1:3" ht="45">
      <c r="A5" s="3" t="s">
        <v>1026</v>
      </c>
      <c r="B5" s="213">
        <v>4.8500000000000001E-2</v>
      </c>
      <c r="C5" s="213">
        <v>3.3000000000000002E-2</v>
      </c>
    </row>
    <row r="6" spans="1:3" ht="30">
      <c r="A6" s="3" t="s">
        <v>1027</v>
      </c>
      <c r="B6" s="5">
        <v>429</v>
      </c>
      <c r="C6" s="5">
        <v>425</v>
      </c>
    </row>
    <row r="7" spans="1:3" ht="45">
      <c r="A7" s="3" t="s">
        <v>1028</v>
      </c>
      <c r="B7" s="213">
        <v>3.2500000000000001E-2</v>
      </c>
      <c r="C7" s="213">
        <v>3.2500000000000001E-2</v>
      </c>
    </row>
    <row r="8" spans="1:3" ht="30">
      <c r="A8" s="3" t="s">
        <v>1029</v>
      </c>
      <c r="B8" s="9">
        <v>1195</v>
      </c>
      <c r="C8" s="9">
        <v>11301</v>
      </c>
    </row>
    <row r="9" spans="1:3" ht="30">
      <c r="A9" s="3" t="s">
        <v>1030</v>
      </c>
      <c r="B9" s="213">
        <v>4.2700000000000002E-2</v>
      </c>
      <c r="C9" s="213">
        <v>3.3000000000000002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31</v>
      </c>
      <c r="B1" s="8" t="s">
        <v>1</v>
      </c>
      <c r="C1" s="8"/>
    </row>
    <row r="2" spans="1:3" ht="30">
      <c r="A2" s="1" t="s">
        <v>24</v>
      </c>
      <c r="B2" s="1" t="s">
        <v>2</v>
      </c>
      <c r="C2" s="1" t="s">
        <v>75</v>
      </c>
    </row>
    <row r="3" spans="1:3" ht="45">
      <c r="A3" s="3" t="s">
        <v>1032</v>
      </c>
      <c r="B3" s="5" t="s">
        <v>4</v>
      </c>
      <c r="C3" s="5" t="s">
        <v>4</v>
      </c>
    </row>
    <row r="4" spans="1:3">
      <c r="A4" s="4" t="s">
        <v>1033</v>
      </c>
      <c r="B4" s="5" t="s">
        <v>4</v>
      </c>
      <c r="C4" s="5" t="s">
        <v>4</v>
      </c>
    </row>
    <row r="5" spans="1:3">
      <c r="A5" s="3" t="s">
        <v>526</v>
      </c>
      <c r="B5" s="9">
        <v>94741</v>
      </c>
      <c r="C5" s="9">
        <v>64527</v>
      </c>
    </row>
    <row r="6" spans="1:3">
      <c r="A6" s="3" t="s">
        <v>1034</v>
      </c>
      <c r="B6" s="7">
        <v>94362</v>
      </c>
      <c r="C6" s="7">
        <v>63573</v>
      </c>
    </row>
    <row r="7" spans="1:3" ht="30">
      <c r="A7" s="3" t="s">
        <v>1035</v>
      </c>
      <c r="B7" s="213">
        <v>1.2999999999999999E-3</v>
      </c>
      <c r="C7" s="213">
        <v>1.5E-3</v>
      </c>
    </row>
    <row r="8" spans="1:3">
      <c r="A8" s="3" t="s">
        <v>1036</v>
      </c>
      <c r="B8" s="5" t="s">
        <v>4</v>
      </c>
      <c r="C8" s="5" t="s">
        <v>4</v>
      </c>
    </row>
    <row r="9" spans="1:3">
      <c r="A9" s="4" t="s">
        <v>1033</v>
      </c>
      <c r="B9" s="5" t="s">
        <v>4</v>
      </c>
      <c r="C9" s="5" t="s">
        <v>4</v>
      </c>
    </row>
    <row r="10" spans="1:3">
      <c r="A10" s="3" t="s">
        <v>526</v>
      </c>
      <c r="B10" s="7">
        <v>15000</v>
      </c>
      <c r="C10" s="7">
        <v>4400</v>
      </c>
    </row>
    <row r="11" spans="1:3">
      <c r="A11" s="3" t="s">
        <v>1034</v>
      </c>
      <c r="B11" s="9">
        <v>5755</v>
      </c>
      <c r="C11" s="9">
        <v>1215</v>
      </c>
    </row>
    <row r="12" spans="1:3" ht="30">
      <c r="A12" s="3" t="s">
        <v>1035</v>
      </c>
      <c r="B12" s="213">
        <v>4.7000000000000002E-3</v>
      </c>
      <c r="C12" s="213">
        <v>5.0000000000000001E-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7</v>
      </c>
      <c r="B1" s="8" t="s">
        <v>2</v>
      </c>
      <c r="C1" s="8" t="s">
        <v>25</v>
      </c>
    </row>
    <row r="2" spans="1:3" ht="30">
      <c r="A2" s="1" t="s">
        <v>24</v>
      </c>
      <c r="B2" s="8"/>
      <c r="C2" s="8"/>
    </row>
    <row r="3" spans="1:3" ht="30">
      <c r="A3" s="4" t="s">
        <v>784</v>
      </c>
      <c r="B3" s="5" t="s">
        <v>4</v>
      </c>
      <c r="C3" s="5" t="s">
        <v>4</v>
      </c>
    </row>
    <row r="4" spans="1:3">
      <c r="A4" s="3" t="s">
        <v>530</v>
      </c>
      <c r="B4" s="9">
        <v>304146</v>
      </c>
      <c r="C4" s="9">
        <v>320173</v>
      </c>
    </row>
    <row r="5" spans="1:3" ht="30">
      <c r="A5" s="3" t="s">
        <v>531</v>
      </c>
      <c r="B5" s="7">
        <v>145481</v>
      </c>
      <c r="C5" s="7">
        <v>148930</v>
      </c>
    </row>
    <row r="6" spans="1:3" ht="45">
      <c r="A6" s="3" t="s">
        <v>532</v>
      </c>
      <c r="B6" s="7">
        <v>20559</v>
      </c>
      <c r="C6" s="7">
        <v>20922</v>
      </c>
    </row>
    <row r="7" spans="1:3">
      <c r="A7" s="3" t="s">
        <v>122</v>
      </c>
      <c r="B7" s="9">
        <v>470186</v>
      </c>
      <c r="C7" s="9">
        <v>4900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30">
      <c r="A1" s="1" t="s">
        <v>1038</v>
      </c>
      <c r="B1" s="8" t="s">
        <v>2</v>
      </c>
      <c r="C1" s="8" t="s">
        <v>25</v>
      </c>
      <c r="D1" s="1" t="s">
        <v>2</v>
      </c>
      <c r="E1" s="1" t="s">
        <v>2</v>
      </c>
    </row>
    <row r="2" spans="1:5" ht="30">
      <c r="A2" s="1" t="s">
        <v>24</v>
      </c>
      <c r="B2" s="8"/>
      <c r="C2" s="8"/>
      <c r="D2" s="1" t="s">
        <v>1039</v>
      </c>
      <c r="E2" s="1" t="s">
        <v>1039</v>
      </c>
    </row>
    <row r="3" spans="1:5">
      <c r="A3" s="1"/>
      <c r="B3" s="8"/>
      <c r="C3" s="8"/>
      <c r="D3" s="1" t="s">
        <v>974</v>
      </c>
      <c r="E3" s="1" t="s">
        <v>980</v>
      </c>
    </row>
    <row r="4" spans="1:5">
      <c r="A4" s="4" t="s">
        <v>1040</v>
      </c>
      <c r="B4" s="5" t="s">
        <v>4</v>
      </c>
      <c r="C4" s="5" t="s">
        <v>4</v>
      </c>
      <c r="D4" s="5" t="s">
        <v>4</v>
      </c>
      <c r="E4" s="5" t="s">
        <v>4</v>
      </c>
    </row>
    <row r="5" spans="1:5" ht="45">
      <c r="A5" s="3" t="s">
        <v>1041</v>
      </c>
      <c r="B5" s="5" t="s">
        <v>4</v>
      </c>
      <c r="C5" s="5" t="s">
        <v>4</v>
      </c>
      <c r="D5" s="5" t="s">
        <v>1042</v>
      </c>
      <c r="E5" s="5" t="s">
        <v>1043</v>
      </c>
    </row>
    <row r="6" spans="1:5" ht="30">
      <c r="A6" s="4" t="s">
        <v>1044</v>
      </c>
      <c r="B6" s="5" t="s">
        <v>4</v>
      </c>
      <c r="C6" s="5" t="s">
        <v>4</v>
      </c>
      <c r="D6" s="5" t="s">
        <v>4</v>
      </c>
      <c r="E6" s="5" t="s">
        <v>4</v>
      </c>
    </row>
    <row r="7" spans="1:5" ht="30">
      <c r="A7" s="3" t="s">
        <v>1045</v>
      </c>
      <c r="B7" s="9">
        <v>145481</v>
      </c>
      <c r="C7" s="9">
        <v>148930</v>
      </c>
      <c r="D7" s="5" t="s">
        <v>4</v>
      </c>
      <c r="E7" s="5" t="s">
        <v>4</v>
      </c>
    </row>
    <row r="8" spans="1:5">
      <c r="A8" s="3" t="s">
        <v>1046</v>
      </c>
      <c r="B8" s="7">
        <v>109677</v>
      </c>
      <c r="C8" s="5" t="s">
        <v>4</v>
      </c>
      <c r="D8" s="5" t="s">
        <v>4</v>
      </c>
      <c r="E8" s="5" t="s">
        <v>4</v>
      </c>
    </row>
    <row r="9" spans="1:5" ht="30">
      <c r="A9" s="3" t="s">
        <v>1047</v>
      </c>
      <c r="B9" s="9">
        <v>0</v>
      </c>
      <c r="C9" s="9">
        <v>0</v>
      </c>
      <c r="D9" s="5" t="s">
        <v>4</v>
      </c>
      <c r="E9" s="5" t="s">
        <v>4</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8" t="s">
        <v>1</v>
      </c>
      <c r="C1" s="8"/>
    </row>
    <row r="2" spans="1:3" ht="30">
      <c r="A2" s="1" t="s">
        <v>24</v>
      </c>
      <c r="B2" s="1" t="s">
        <v>2</v>
      </c>
      <c r="C2" s="1" t="s">
        <v>75</v>
      </c>
    </row>
    <row r="3" spans="1:3" ht="30">
      <c r="A3" s="4" t="s">
        <v>786</v>
      </c>
      <c r="B3" s="5" t="s">
        <v>4</v>
      </c>
      <c r="C3" s="5" t="s">
        <v>4</v>
      </c>
    </row>
    <row r="4" spans="1:3">
      <c r="A4" s="3" t="s">
        <v>539</v>
      </c>
      <c r="B4" s="9">
        <v>243</v>
      </c>
      <c r="C4" s="9">
        <v>242</v>
      </c>
    </row>
    <row r="5" spans="1:3">
      <c r="A5" s="3" t="s">
        <v>540</v>
      </c>
      <c r="B5" s="5">
        <v>202</v>
      </c>
      <c r="C5" s="5">
        <v>272</v>
      </c>
    </row>
    <row r="6" spans="1:3">
      <c r="A6" s="3" t="s">
        <v>541</v>
      </c>
      <c r="B6" s="5">
        <v>195</v>
      </c>
      <c r="C6" s="5">
        <v>199</v>
      </c>
    </row>
    <row r="7" spans="1:3">
      <c r="A7" s="3" t="s">
        <v>542</v>
      </c>
      <c r="B7" s="5">
        <v>138</v>
      </c>
      <c r="C7" s="5">
        <v>139</v>
      </c>
    </row>
    <row r="8" spans="1:3">
      <c r="A8" s="3" t="s">
        <v>543</v>
      </c>
      <c r="B8" s="5">
        <v>121</v>
      </c>
      <c r="C8" s="5">
        <v>122</v>
      </c>
    </row>
    <row r="9" spans="1:3">
      <c r="A9" s="3" t="s">
        <v>544</v>
      </c>
      <c r="B9" s="5">
        <v>108</v>
      </c>
      <c r="C9" s="5">
        <v>99</v>
      </c>
    </row>
    <row r="10" spans="1:3">
      <c r="A10" s="3" t="s">
        <v>545</v>
      </c>
      <c r="B10" s="5">
        <v>102</v>
      </c>
      <c r="C10" s="5">
        <v>86</v>
      </c>
    </row>
    <row r="11" spans="1:3">
      <c r="A11" s="3" t="s">
        <v>546</v>
      </c>
      <c r="B11" s="5">
        <v>95</v>
      </c>
      <c r="C11" s="5">
        <v>116</v>
      </c>
    </row>
    <row r="12" spans="1:3">
      <c r="A12" s="3" t="s">
        <v>547</v>
      </c>
      <c r="B12" s="5">
        <v>91</v>
      </c>
      <c r="C12" s="5">
        <v>72</v>
      </c>
    </row>
    <row r="13" spans="1:3">
      <c r="A13" s="3" t="s">
        <v>548</v>
      </c>
      <c r="B13" s="5">
        <v>695</v>
      </c>
      <c r="C13" s="5">
        <v>545</v>
      </c>
    </row>
    <row r="14" spans="1:3">
      <c r="A14" s="3" t="s">
        <v>549</v>
      </c>
      <c r="B14" s="9">
        <v>1990</v>
      </c>
      <c r="C14" s="9">
        <v>189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8" t="s">
        <v>1</v>
      </c>
      <c r="C1" s="8"/>
    </row>
    <row r="2" spans="1:3" ht="30">
      <c r="A2" s="1" t="s">
        <v>24</v>
      </c>
      <c r="B2" s="1" t="s">
        <v>2</v>
      </c>
      <c r="C2" s="1" t="s">
        <v>75</v>
      </c>
    </row>
    <row r="3" spans="1:3" ht="30">
      <c r="A3" s="4" t="s">
        <v>788</v>
      </c>
      <c r="B3" s="5" t="s">
        <v>4</v>
      </c>
      <c r="C3" s="5" t="s">
        <v>4</v>
      </c>
    </row>
    <row r="4" spans="1:3">
      <c r="A4" s="3" t="s">
        <v>555</v>
      </c>
      <c r="B4" s="9">
        <v>1315</v>
      </c>
      <c r="C4" s="9">
        <v>1245</v>
      </c>
    </row>
    <row r="5" spans="1:3">
      <c r="A5" s="4" t="s">
        <v>556</v>
      </c>
      <c r="B5" s="5" t="s">
        <v>4</v>
      </c>
      <c r="C5" s="5" t="s">
        <v>4</v>
      </c>
    </row>
    <row r="6" spans="1:3" ht="30">
      <c r="A6" s="3" t="s">
        <v>557</v>
      </c>
      <c r="B6" s="5">
        <v>-469</v>
      </c>
      <c r="C6" s="5">
        <v>-401</v>
      </c>
    </row>
    <row r="7" spans="1:3" ht="30">
      <c r="A7" s="3" t="s">
        <v>92</v>
      </c>
      <c r="B7" s="5">
        <v>-63</v>
      </c>
      <c r="C7" s="5">
        <v>-57</v>
      </c>
    </row>
    <row r="8" spans="1:3">
      <c r="A8" s="3" t="s">
        <v>94</v>
      </c>
      <c r="B8" s="5">
        <v>-236</v>
      </c>
      <c r="C8" s="5">
        <v>-228</v>
      </c>
    </row>
    <row r="9" spans="1:3">
      <c r="A9" s="3" t="s">
        <v>564</v>
      </c>
      <c r="B9" s="5">
        <v>-768</v>
      </c>
      <c r="C9" s="5">
        <v>-686</v>
      </c>
    </row>
    <row r="10" spans="1:3">
      <c r="A10" s="3" t="s">
        <v>567</v>
      </c>
      <c r="B10" s="5">
        <v>13</v>
      </c>
      <c r="C10" s="5">
        <v>17</v>
      </c>
    </row>
    <row r="11" spans="1:3">
      <c r="A11" s="3" t="s">
        <v>102</v>
      </c>
      <c r="B11" s="9">
        <v>560</v>
      </c>
      <c r="C11" s="9">
        <v>57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050</v>
      </c>
      <c r="B1" s="1" t="s">
        <v>1</v>
      </c>
    </row>
    <row r="2" spans="1:2">
      <c r="A2" s="8"/>
      <c r="B2" s="1" t="s">
        <v>2</v>
      </c>
    </row>
    <row r="3" spans="1:2" ht="30">
      <c r="A3" s="4" t="s">
        <v>1051</v>
      </c>
      <c r="B3" s="5" t="s">
        <v>4</v>
      </c>
    </row>
    <row r="4" spans="1:2">
      <c r="A4" s="3" t="s">
        <v>1052</v>
      </c>
      <c r="B4" s="213">
        <v>0.3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8" t="s">
        <v>1</v>
      </c>
      <c r="C1" s="8"/>
    </row>
    <row r="2" spans="1:3" ht="30">
      <c r="A2" s="1" t="s">
        <v>24</v>
      </c>
      <c r="B2" s="1" t="s">
        <v>2</v>
      </c>
      <c r="C2" s="1" t="s">
        <v>75</v>
      </c>
    </row>
    <row r="3" spans="1:3" ht="30">
      <c r="A3" s="4" t="s">
        <v>790</v>
      </c>
      <c r="B3" s="5" t="s">
        <v>4</v>
      </c>
      <c r="C3" s="5" t="s">
        <v>4</v>
      </c>
    </row>
    <row r="4" spans="1:3">
      <c r="A4" s="3" t="s">
        <v>574</v>
      </c>
      <c r="B4" s="9">
        <v>122</v>
      </c>
      <c r="C4" s="9">
        <v>113</v>
      </c>
    </row>
    <row r="5" spans="1:3">
      <c r="A5" s="3" t="s">
        <v>575</v>
      </c>
      <c r="B5" s="5">
        <v>-154</v>
      </c>
      <c r="C5" s="5">
        <v>-143</v>
      </c>
    </row>
    <row r="6" spans="1:3" ht="30">
      <c r="A6" s="3" t="s">
        <v>578</v>
      </c>
      <c r="B6" s="5">
        <v>42</v>
      </c>
      <c r="C6" s="5">
        <v>83</v>
      </c>
    </row>
    <row r="7" spans="1:3">
      <c r="A7" s="3" t="s">
        <v>579</v>
      </c>
      <c r="B7" s="9">
        <v>10</v>
      </c>
      <c r="C7" s="9">
        <v>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54</v>
      </c>
      <c r="B1" s="8" t="s">
        <v>1</v>
      </c>
      <c r="C1" s="8"/>
    </row>
    <row r="2" spans="1:3" ht="30">
      <c r="A2" s="1" t="s">
        <v>24</v>
      </c>
      <c r="B2" s="1" t="s">
        <v>2</v>
      </c>
      <c r="C2" s="1" t="s">
        <v>75</v>
      </c>
    </row>
    <row r="3" spans="1:3" ht="30">
      <c r="A3" s="4" t="s">
        <v>569</v>
      </c>
      <c r="B3" s="5" t="s">
        <v>4</v>
      </c>
      <c r="C3" s="5" t="s">
        <v>4</v>
      </c>
    </row>
    <row r="4" spans="1:3" ht="45">
      <c r="A4" s="3" t="s">
        <v>1055</v>
      </c>
      <c r="B4" s="9">
        <v>0</v>
      </c>
      <c r="C4" s="5" t="s">
        <v>4</v>
      </c>
    </row>
    <row r="5" spans="1:3" ht="30">
      <c r="A5" s="4" t="s">
        <v>1056</v>
      </c>
      <c r="B5" s="5" t="s">
        <v>4</v>
      </c>
      <c r="C5" s="5" t="s">
        <v>4</v>
      </c>
    </row>
    <row r="6" spans="1:3" ht="30">
      <c r="A6" s="3" t="s">
        <v>1057</v>
      </c>
      <c r="B6" s="6">
        <v>39142</v>
      </c>
      <c r="C6" s="5" t="s">
        <v>4</v>
      </c>
    </row>
    <row r="7" spans="1:3" ht="30">
      <c r="A7" s="3" t="s">
        <v>1058</v>
      </c>
      <c r="B7" s="9">
        <v>0</v>
      </c>
      <c r="C7" s="9">
        <v>2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59</v>
      </c>
      <c r="B1" s="1" t="s">
        <v>1</v>
      </c>
      <c r="C1" s="1" t="s">
        <v>831</v>
      </c>
    </row>
    <row r="2" spans="1:3" ht="30">
      <c r="A2" s="1" t="s">
        <v>24</v>
      </c>
      <c r="B2" s="1" t="s">
        <v>2</v>
      </c>
      <c r="C2" s="1" t="s">
        <v>25</v>
      </c>
    </row>
    <row r="3" spans="1:3" ht="45">
      <c r="A3" s="4" t="s">
        <v>792</v>
      </c>
      <c r="B3" s="5" t="s">
        <v>4</v>
      </c>
      <c r="C3" s="5" t="s">
        <v>4</v>
      </c>
    </row>
    <row r="4" spans="1:3">
      <c r="A4" s="3" t="s">
        <v>1060</v>
      </c>
      <c r="B4" s="9">
        <v>14220</v>
      </c>
      <c r="C4" s="9">
        <v>13902</v>
      </c>
    </row>
    <row r="5" spans="1:3">
      <c r="A5" s="3" t="s">
        <v>1061</v>
      </c>
      <c r="B5" s="5" t="s">
        <v>4</v>
      </c>
      <c r="C5" s="5" t="s">
        <v>4</v>
      </c>
    </row>
    <row r="6" spans="1:3" ht="45">
      <c r="A6" s="4" t="s">
        <v>792</v>
      </c>
      <c r="B6" s="5" t="s">
        <v>4</v>
      </c>
      <c r="C6" s="5" t="s">
        <v>4</v>
      </c>
    </row>
    <row r="7" spans="1:3">
      <c r="A7" s="3" t="s">
        <v>1062</v>
      </c>
      <c r="B7" s="5" t="s">
        <v>4</v>
      </c>
      <c r="C7" s="213">
        <v>0.5</v>
      </c>
    </row>
    <row r="8" spans="1:3">
      <c r="A8" s="3" t="s">
        <v>1063</v>
      </c>
      <c r="B8" s="5" t="s">
        <v>4</v>
      </c>
      <c r="C8" s="5" t="s">
        <v>4</v>
      </c>
    </row>
    <row r="9" spans="1:3" ht="45">
      <c r="A9" s="4" t="s">
        <v>792</v>
      </c>
      <c r="B9" s="5" t="s">
        <v>4</v>
      </c>
      <c r="C9" s="5" t="s">
        <v>4</v>
      </c>
    </row>
    <row r="10" spans="1:3">
      <c r="A10" s="3" t="s">
        <v>1062</v>
      </c>
      <c r="B10" s="5" t="s">
        <v>4</v>
      </c>
      <c r="C10" s="213">
        <v>0.5</v>
      </c>
    </row>
    <row r="11" spans="1:3">
      <c r="A11" s="3" t="s">
        <v>1064</v>
      </c>
      <c r="B11" s="5" t="s">
        <v>4</v>
      </c>
      <c r="C11" s="5" t="s">
        <v>4</v>
      </c>
    </row>
    <row r="12" spans="1:3" ht="45">
      <c r="A12" s="4" t="s">
        <v>792</v>
      </c>
      <c r="B12" s="5" t="s">
        <v>4</v>
      </c>
      <c r="C12" s="5" t="s">
        <v>4</v>
      </c>
    </row>
    <row r="13" spans="1:3">
      <c r="A13" s="3" t="s">
        <v>1062</v>
      </c>
      <c r="B13" s="213">
        <v>0.4</v>
      </c>
      <c r="C13" s="213">
        <v>0.5</v>
      </c>
    </row>
    <row r="14" spans="1:3">
      <c r="A14" s="3" t="s">
        <v>1065</v>
      </c>
      <c r="B14" s="5" t="s">
        <v>4</v>
      </c>
      <c r="C14" s="5" t="s">
        <v>4</v>
      </c>
    </row>
    <row r="15" spans="1:3" ht="45">
      <c r="A15" s="4" t="s">
        <v>792</v>
      </c>
      <c r="B15" s="5" t="s">
        <v>4</v>
      </c>
      <c r="C15" s="5" t="s">
        <v>4</v>
      </c>
    </row>
    <row r="16" spans="1:3">
      <c r="A16" s="3" t="s">
        <v>1062</v>
      </c>
      <c r="B16" s="213">
        <v>0.5</v>
      </c>
      <c r="C16" s="213">
        <v>0.75</v>
      </c>
    </row>
    <row r="17" spans="1:3">
      <c r="A17" s="3" t="s">
        <v>1066</v>
      </c>
      <c r="B17" s="5" t="s">
        <v>4</v>
      </c>
      <c r="C17" s="5" t="s">
        <v>4</v>
      </c>
    </row>
    <row r="18" spans="1:3" ht="45">
      <c r="A18" s="4" t="s">
        <v>792</v>
      </c>
      <c r="B18" s="5" t="s">
        <v>4</v>
      </c>
      <c r="C18" s="5" t="s">
        <v>4</v>
      </c>
    </row>
    <row r="19" spans="1:3">
      <c r="A19" s="3" t="s">
        <v>1062</v>
      </c>
      <c r="B19" s="213">
        <v>0.5</v>
      </c>
      <c r="C19" s="213">
        <v>0.75</v>
      </c>
    </row>
    <row r="20" spans="1:3" ht="30">
      <c r="A20" s="3" t="s">
        <v>1067</v>
      </c>
      <c r="B20" s="5" t="s">
        <v>4</v>
      </c>
      <c r="C20" s="5" t="s">
        <v>4</v>
      </c>
    </row>
    <row r="21" spans="1:3" ht="45">
      <c r="A21" s="4" t="s">
        <v>792</v>
      </c>
      <c r="B21" s="5" t="s">
        <v>4</v>
      </c>
      <c r="C21" s="5" t="s">
        <v>4</v>
      </c>
    </row>
    <row r="22" spans="1:3">
      <c r="A22" s="3" t="s">
        <v>1062</v>
      </c>
      <c r="B22" s="213">
        <v>0.3</v>
      </c>
      <c r="C22" s="5" t="s">
        <v>4</v>
      </c>
    </row>
    <row r="23" spans="1:3">
      <c r="A23" s="3" t="s">
        <v>1068</v>
      </c>
      <c r="B23" s="5" t="s">
        <v>4</v>
      </c>
      <c r="C23" s="5" t="s">
        <v>4</v>
      </c>
    </row>
    <row r="24" spans="1:3" ht="45">
      <c r="A24" s="4" t="s">
        <v>792</v>
      </c>
      <c r="B24" s="5" t="s">
        <v>4</v>
      </c>
      <c r="C24" s="5" t="s">
        <v>4</v>
      </c>
    </row>
    <row r="25" spans="1:3">
      <c r="A25" s="3" t="s">
        <v>1062</v>
      </c>
      <c r="B25" s="213">
        <v>0.75</v>
      </c>
      <c r="C25" s="5" t="s">
        <v>4</v>
      </c>
    </row>
    <row r="26" spans="1:3" ht="30">
      <c r="A26" s="3" t="s">
        <v>1069</v>
      </c>
      <c r="B26" s="5" t="s">
        <v>4</v>
      </c>
      <c r="C26" s="5" t="s">
        <v>4</v>
      </c>
    </row>
    <row r="27" spans="1:3" ht="45">
      <c r="A27" s="4" t="s">
        <v>792</v>
      </c>
      <c r="B27" s="5" t="s">
        <v>4</v>
      </c>
      <c r="C27" s="5" t="s">
        <v>4</v>
      </c>
    </row>
    <row r="28" spans="1:3">
      <c r="A28" s="3" t="s">
        <v>1062</v>
      </c>
      <c r="B28" s="213">
        <v>0.5</v>
      </c>
      <c r="C28" s="213">
        <v>0.3</v>
      </c>
    </row>
    <row r="29" spans="1:3" ht="30">
      <c r="A29" s="3" t="s">
        <v>1070</v>
      </c>
      <c r="B29" s="5" t="s">
        <v>4</v>
      </c>
      <c r="C29" s="5" t="s">
        <v>4</v>
      </c>
    </row>
    <row r="30" spans="1:3" ht="45">
      <c r="A30" s="4" t="s">
        <v>792</v>
      </c>
      <c r="B30" s="5" t="s">
        <v>4</v>
      </c>
      <c r="C30" s="5" t="s">
        <v>4</v>
      </c>
    </row>
    <row r="31" spans="1:3">
      <c r="A31" s="3" t="s">
        <v>1062</v>
      </c>
      <c r="B31" s="213">
        <v>0.75</v>
      </c>
      <c r="C31" s="5" t="s">
        <v>4</v>
      </c>
    </row>
    <row r="32" spans="1:3" ht="30">
      <c r="A32" s="3" t="s">
        <v>1071</v>
      </c>
      <c r="B32" s="5" t="s">
        <v>4</v>
      </c>
      <c r="C32" s="5" t="s">
        <v>4</v>
      </c>
    </row>
    <row r="33" spans="1:3" ht="45">
      <c r="A33" s="4" t="s">
        <v>792</v>
      </c>
      <c r="B33" s="5" t="s">
        <v>4</v>
      </c>
      <c r="C33" s="5" t="s">
        <v>4</v>
      </c>
    </row>
    <row r="34" spans="1:3">
      <c r="A34" s="3" t="s">
        <v>1062</v>
      </c>
      <c r="B34" s="213">
        <v>0.2</v>
      </c>
      <c r="C34" s="213">
        <v>0.2</v>
      </c>
    </row>
    <row r="35" spans="1:3" ht="30">
      <c r="A35" s="3" t="s">
        <v>1072</v>
      </c>
      <c r="B35" s="5" t="s">
        <v>4</v>
      </c>
      <c r="C35" s="5" t="s">
        <v>4</v>
      </c>
    </row>
    <row r="36" spans="1:3" ht="45">
      <c r="A36" s="4" t="s">
        <v>792</v>
      </c>
      <c r="B36" s="5" t="s">
        <v>4</v>
      </c>
      <c r="C36" s="5" t="s">
        <v>4</v>
      </c>
    </row>
    <row r="37" spans="1:3">
      <c r="A37" s="3" t="s">
        <v>1062</v>
      </c>
      <c r="B37" s="213">
        <v>0.3</v>
      </c>
      <c r="C3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3" max="3" width="14.28515625" bestFit="1" customWidth="1"/>
    <col min="4" max="4" width="36.5703125" bestFit="1" customWidth="1"/>
    <col min="5" max="5" width="17" bestFit="1" customWidth="1"/>
    <col min="6" max="6" width="36.5703125" bestFit="1" customWidth="1"/>
  </cols>
  <sheetData>
    <row r="1" spans="1:6" ht="15" customHeight="1">
      <c r="A1" s="1" t="s">
        <v>120</v>
      </c>
      <c r="B1" s="8" t="s">
        <v>122</v>
      </c>
      <c r="C1" s="8" t="s">
        <v>123</v>
      </c>
      <c r="D1" s="8" t="s">
        <v>124</v>
      </c>
      <c r="E1" s="8" t="s">
        <v>125</v>
      </c>
      <c r="F1" s="8" t="s">
        <v>126</v>
      </c>
    </row>
    <row r="2" spans="1:6">
      <c r="A2" s="1" t="s">
        <v>121</v>
      </c>
      <c r="B2" s="8"/>
      <c r="C2" s="8"/>
      <c r="D2" s="8"/>
      <c r="E2" s="8"/>
      <c r="F2" s="8"/>
    </row>
    <row r="3" spans="1:6">
      <c r="A3" s="3" t="s">
        <v>127</v>
      </c>
      <c r="B3" s="9">
        <v>164489</v>
      </c>
      <c r="C3" s="9">
        <v>136580</v>
      </c>
      <c r="D3" s="9">
        <v>3734</v>
      </c>
      <c r="E3" s="9">
        <v>19168</v>
      </c>
      <c r="F3" s="9">
        <v>5007</v>
      </c>
    </row>
    <row r="4" spans="1:6" ht="30">
      <c r="A4" s="3" t="s">
        <v>128</v>
      </c>
      <c r="B4" s="5" t="s">
        <v>4</v>
      </c>
      <c r="C4" s="7">
        <v>7671846</v>
      </c>
      <c r="D4" s="5" t="s">
        <v>4</v>
      </c>
      <c r="E4" s="5" t="s">
        <v>4</v>
      </c>
      <c r="F4" s="5" t="s">
        <v>4</v>
      </c>
    </row>
    <row r="5" spans="1:6">
      <c r="A5" s="3" t="s">
        <v>118</v>
      </c>
      <c r="B5" s="7">
        <v>1950</v>
      </c>
      <c r="C5" s="5" t="s">
        <v>4</v>
      </c>
      <c r="D5" s="5" t="s">
        <v>4</v>
      </c>
      <c r="E5" s="7">
        <v>3087</v>
      </c>
      <c r="F5" s="7">
        <v>-1137</v>
      </c>
    </row>
    <row r="6" spans="1:6">
      <c r="A6" s="3" t="s">
        <v>129</v>
      </c>
      <c r="B6" s="5">
        <v>902</v>
      </c>
      <c r="C6" s="5">
        <v>902</v>
      </c>
      <c r="D6" s="5" t="s">
        <v>4</v>
      </c>
      <c r="E6" s="5" t="s">
        <v>4</v>
      </c>
      <c r="F6" s="5" t="s">
        <v>4</v>
      </c>
    </row>
    <row r="7" spans="1:6">
      <c r="A7" s="3" t="s">
        <v>130</v>
      </c>
      <c r="B7" s="5" t="s">
        <v>4</v>
      </c>
      <c r="C7" s="7">
        <v>37591</v>
      </c>
      <c r="D7" s="5" t="s">
        <v>4</v>
      </c>
      <c r="E7" s="5" t="s">
        <v>4</v>
      </c>
      <c r="F7" s="5" t="s">
        <v>4</v>
      </c>
    </row>
    <row r="8" spans="1:6" ht="30">
      <c r="A8" s="3" t="s">
        <v>131</v>
      </c>
      <c r="B8" s="5">
        <v>0</v>
      </c>
      <c r="C8" s="5" t="s">
        <v>4</v>
      </c>
      <c r="D8" s="5" t="s">
        <v>4</v>
      </c>
      <c r="E8" s="5" t="s">
        <v>4</v>
      </c>
      <c r="F8" s="5" t="s">
        <v>4</v>
      </c>
    </row>
    <row r="9" spans="1:6" ht="45">
      <c r="A9" s="3" t="s">
        <v>132</v>
      </c>
      <c r="B9" s="5">
        <v>0</v>
      </c>
      <c r="C9" s="5">
        <v>100</v>
      </c>
      <c r="D9" s="5">
        <v>-100</v>
      </c>
      <c r="E9" s="5" t="s">
        <v>4</v>
      </c>
      <c r="F9" s="5" t="s">
        <v>4</v>
      </c>
    </row>
    <row r="10" spans="1:6" ht="30">
      <c r="A10" s="3" t="s">
        <v>133</v>
      </c>
      <c r="B10" s="5">
        <v>146</v>
      </c>
      <c r="C10" s="5" t="s">
        <v>4</v>
      </c>
      <c r="D10" s="5">
        <v>146</v>
      </c>
      <c r="E10" s="5" t="s">
        <v>4</v>
      </c>
      <c r="F10" s="5" t="s">
        <v>4</v>
      </c>
    </row>
    <row r="11" spans="1:6" ht="30">
      <c r="A11" s="3" t="s">
        <v>134</v>
      </c>
      <c r="B11" s="5">
        <v>-90</v>
      </c>
      <c r="C11" s="5">
        <v>-90</v>
      </c>
      <c r="D11" s="5" t="s">
        <v>4</v>
      </c>
      <c r="E11" s="5" t="s">
        <v>4</v>
      </c>
      <c r="F11" s="5" t="s">
        <v>4</v>
      </c>
    </row>
    <row r="12" spans="1:6" ht="30">
      <c r="A12" s="3" t="s">
        <v>135</v>
      </c>
      <c r="B12" s="5">
        <v>-480</v>
      </c>
      <c r="C12" s="5">
        <v>-480</v>
      </c>
      <c r="D12" s="5" t="s">
        <v>4</v>
      </c>
      <c r="E12" s="5" t="s">
        <v>4</v>
      </c>
      <c r="F12" s="5" t="s">
        <v>4</v>
      </c>
    </row>
    <row r="13" spans="1:6" ht="45">
      <c r="A13" s="3" t="s">
        <v>136</v>
      </c>
      <c r="B13" s="5" t="s">
        <v>4</v>
      </c>
      <c r="C13" s="7">
        <v>-20509</v>
      </c>
      <c r="D13" s="5" t="s">
        <v>4</v>
      </c>
      <c r="E13" s="5" t="s">
        <v>4</v>
      </c>
      <c r="F13" s="5" t="s">
        <v>4</v>
      </c>
    </row>
    <row r="14" spans="1:6">
      <c r="A14" s="3" t="s">
        <v>137</v>
      </c>
      <c r="B14" s="7">
        <v>-1609</v>
      </c>
      <c r="C14" s="5" t="s">
        <v>4</v>
      </c>
      <c r="D14" s="5" t="s">
        <v>4</v>
      </c>
      <c r="E14" s="7">
        <v>-1609</v>
      </c>
      <c r="F14" s="5" t="s">
        <v>4</v>
      </c>
    </row>
    <row r="15" spans="1:6">
      <c r="A15" s="3" t="s">
        <v>138</v>
      </c>
      <c r="B15" s="7">
        <v>165308</v>
      </c>
      <c r="C15" s="7">
        <v>137012</v>
      </c>
      <c r="D15" s="7">
        <v>3780</v>
      </c>
      <c r="E15" s="7">
        <v>20646</v>
      </c>
      <c r="F15" s="7">
        <v>3870</v>
      </c>
    </row>
    <row r="16" spans="1:6" ht="30">
      <c r="A16" s="3" t="s">
        <v>139</v>
      </c>
      <c r="B16" s="5" t="s">
        <v>4</v>
      </c>
      <c r="C16" s="7">
        <v>7688928</v>
      </c>
      <c r="D16" s="5" t="s">
        <v>4</v>
      </c>
      <c r="E16" s="5" t="s">
        <v>4</v>
      </c>
      <c r="F16" s="5" t="s">
        <v>4</v>
      </c>
    </row>
    <row r="17" spans="1:6">
      <c r="A17" s="3" t="s">
        <v>140</v>
      </c>
      <c r="B17" s="7">
        <v>160609</v>
      </c>
      <c r="C17" s="7">
        <v>137580</v>
      </c>
      <c r="D17" s="7">
        <v>4148</v>
      </c>
      <c r="E17" s="7">
        <v>25222</v>
      </c>
      <c r="F17" s="7">
        <v>-6341</v>
      </c>
    </row>
    <row r="18" spans="1:6" ht="30">
      <c r="A18" s="3" t="s">
        <v>141</v>
      </c>
      <c r="B18" s="7">
        <v>7723023</v>
      </c>
      <c r="C18" s="7">
        <v>7723023</v>
      </c>
      <c r="D18" s="5" t="s">
        <v>4</v>
      </c>
      <c r="E18" s="5" t="s">
        <v>4</v>
      </c>
      <c r="F18" s="5" t="s">
        <v>4</v>
      </c>
    </row>
    <row r="19" spans="1:6">
      <c r="A19" s="3" t="s">
        <v>118</v>
      </c>
      <c r="B19" s="7">
        <v>7090</v>
      </c>
      <c r="C19" s="5" t="s">
        <v>4</v>
      </c>
      <c r="D19" s="5" t="s">
        <v>4</v>
      </c>
      <c r="E19" s="7">
        <v>3309</v>
      </c>
      <c r="F19" s="7">
        <v>3781</v>
      </c>
    </row>
    <row r="20" spans="1:6">
      <c r="A20" s="3" t="s">
        <v>129</v>
      </c>
      <c r="B20" s="5">
        <v>850</v>
      </c>
      <c r="C20" s="5">
        <v>850</v>
      </c>
      <c r="D20" s="5" t="s">
        <v>4</v>
      </c>
      <c r="E20" s="5" t="s">
        <v>4</v>
      </c>
      <c r="F20" s="5" t="s">
        <v>4</v>
      </c>
    </row>
    <row r="21" spans="1:6">
      <c r="A21" s="3" t="s">
        <v>130</v>
      </c>
      <c r="B21" s="5" t="s">
        <v>4</v>
      </c>
      <c r="C21" s="7">
        <v>35814</v>
      </c>
      <c r="D21" s="5" t="s">
        <v>4</v>
      </c>
      <c r="E21" s="5" t="s">
        <v>4</v>
      </c>
      <c r="F21" s="5" t="s">
        <v>4</v>
      </c>
    </row>
    <row r="22" spans="1:6" ht="30">
      <c r="A22" s="3" t="s">
        <v>131</v>
      </c>
      <c r="B22" s="5">
        <v>0</v>
      </c>
      <c r="C22" s="5">
        <v>143</v>
      </c>
      <c r="D22" s="5">
        <v>-143</v>
      </c>
      <c r="E22" s="5" t="s">
        <v>4</v>
      </c>
      <c r="F22" s="5" t="s">
        <v>4</v>
      </c>
    </row>
    <row r="23" spans="1:6" ht="30">
      <c r="A23" s="3" t="s">
        <v>142</v>
      </c>
      <c r="B23" s="5" t="s">
        <v>4</v>
      </c>
      <c r="C23" s="7">
        <v>6125</v>
      </c>
      <c r="D23" s="5" t="s">
        <v>4</v>
      </c>
      <c r="E23" s="5" t="s">
        <v>4</v>
      </c>
      <c r="F23" s="5" t="s">
        <v>4</v>
      </c>
    </row>
    <row r="24" spans="1:6" ht="45">
      <c r="A24" s="3" t="s">
        <v>132</v>
      </c>
      <c r="B24" s="5">
        <v>0</v>
      </c>
      <c r="C24" s="5">
        <v>250</v>
      </c>
      <c r="D24" s="5">
        <v>-250</v>
      </c>
      <c r="E24" s="5" t="s">
        <v>4</v>
      </c>
      <c r="F24" s="5" t="s">
        <v>4</v>
      </c>
    </row>
    <row r="25" spans="1:6" ht="30">
      <c r="A25" s="3" t="s">
        <v>133</v>
      </c>
      <c r="B25" s="5">
        <v>137</v>
      </c>
      <c r="C25" s="5" t="s">
        <v>4</v>
      </c>
      <c r="D25" s="5">
        <v>137</v>
      </c>
      <c r="E25" s="5" t="s">
        <v>4</v>
      </c>
      <c r="F25" s="5" t="s">
        <v>4</v>
      </c>
    </row>
    <row r="26" spans="1:6" ht="30">
      <c r="A26" s="3" t="s">
        <v>134</v>
      </c>
      <c r="B26" s="5">
        <v>-126</v>
      </c>
      <c r="C26" s="5">
        <v>-126</v>
      </c>
      <c r="D26" s="5" t="s">
        <v>4</v>
      </c>
      <c r="E26" s="5" t="s">
        <v>4</v>
      </c>
      <c r="F26" s="5" t="s">
        <v>4</v>
      </c>
    </row>
    <row r="27" spans="1:6" ht="30">
      <c r="A27" s="3" t="s">
        <v>135</v>
      </c>
      <c r="B27" s="5">
        <v>-893</v>
      </c>
      <c r="C27" s="5">
        <v>-893</v>
      </c>
      <c r="D27" s="5" t="s">
        <v>4</v>
      </c>
      <c r="E27" s="5" t="s">
        <v>4</v>
      </c>
      <c r="F27" s="5" t="s">
        <v>4</v>
      </c>
    </row>
    <row r="28" spans="1:6" ht="45">
      <c r="A28" s="3" t="s">
        <v>136</v>
      </c>
      <c r="B28" s="5" t="s">
        <v>4</v>
      </c>
      <c r="C28" s="7">
        <v>-37415</v>
      </c>
      <c r="D28" s="5" t="s">
        <v>4</v>
      </c>
      <c r="E28" s="5" t="s">
        <v>4</v>
      </c>
      <c r="F28" s="5" t="s">
        <v>4</v>
      </c>
    </row>
    <row r="29" spans="1:6">
      <c r="A29" s="3" t="s">
        <v>137</v>
      </c>
      <c r="B29" s="7">
        <v>-1696</v>
      </c>
      <c r="C29" s="5" t="s">
        <v>4</v>
      </c>
      <c r="D29" s="5" t="s">
        <v>4</v>
      </c>
      <c r="E29" s="7">
        <v>-1696</v>
      </c>
      <c r="F29" s="5" t="s">
        <v>4</v>
      </c>
    </row>
    <row r="30" spans="1:6">
      <c r="A30" s="3" t="s">
        <v>143</v>
      </c>
      <c r="B30" s="9">
        <v>165971</v>
      </c>
      <c r="C30" s="9">
        <v>137804</v>
      </c>
      <c r="D30" s="9">
        <v>3892</v>
      </c>
      <c r="E30" s="9">
        <v>26835</v>
      </c>
      <c r="F30" s="9">
        <v>-2560</v>
      </c>
    </row>
    <row r="31" spans="1:6" ht="30">
      <c r="A31" s="3" t="s">
        <v>144</v>
      </c>
      <c r="B31" s="7">
        <v>7727547</v>
      </c>
      <c r="C31" s="7">
        <v>7727547</v>
      </c>
      <c r="D31" s="5" t="s">
        <v>4</v>
      </c>
      <c r="E31" s="5" t="s">
        <v>4</v>
      </c>
      <c r="F31"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5.7109375" bestFit="1" customWidth="1"/>
  </cols>
  <sheetData>
    <row r="1" spans="1:3" ht="75">
      <c r="A1" s="1" t="s">
        <v>1073</v>
      </c>
      <c r="B1" s="1" t="s">
        <v>1</v>
      </c>
      <c r="C1" s="1" t="s">
        <v>831</v>
      </c>
    </row>
    <row r="2" spans="1:3" ht="30">
      <c r="A2" s="1" t="s">
        <v>24</v>
      </c>
      <c r="B2" s="1" t="s">
        <v>2</v>
      </c>
      <c r="C2" s="1" t="s">
        <v>25</v>
      </c>
    </row>
    <row r="3" spans="1:3" ht="45">
      <c r="A3" s="4" t="s">
        <v>793</v>
      </c>
      <c r="B3" s="5" t="s">
        <v>4</v>
      </c>
      <c r="C3" s="5" t="s">
        <v>4</v>
      </c>
    </row>
    <row r="4" spans="1:3">
      <c r="A4" s="3" t="s">
        <v>1060</v>
      </c>
      <c r="B4" s="9">
        <v>1126</v>
      </c>
      <c r="C4" s="9">
        <v>1412</v>
      </c>
    </row>
    <row r="5" spans="1:3">
      <c r="A5" s="3" t="s">
        <v>593</v>
      </c>
      <c r="B5" s="5" t="s">
        <v>1074</v>
      </c>
      <c r="C5" s="5" t="s">
        <v>1074</v>
      </c>
    </row>
    <row r="6" spans="1:3" ht="30">
      <c r="A6" s="3" t="s">
        <v>1069</v>
      </c>
      <c r="B6" s="5" t="s">
        <v>4</v>
      </c>
      <c r="C6" s="5" t="s">
        <v>4</v>
      </c>
    </row>
    <row r="7" spans="1:3" ht="45">
      <c r="A7" s="4" t="s">
        <v>793</v>
      </c>
      <c r="B7" s="5" t="s">
        <v>4</v>
      </c>
      <c r="C7" s="5" t="s">
        <v>4</v>
      </c>
    </row>
    <row r="8" spans="1:3">
      <c r="A8" s="3" t="s">
        <v>1062</v>
      </c>
      <c r="B8" s="213">
        <v>0.5</v>
      </c>
      <c r="C8" s="213">
        <v>0.3</v>
      </c>
    </row>
    <row r="9" spans="1:3" ht="30">
      <c r="A9" s="3" t="s">
        <v>1071</v>
      </c>
      <c r="B9" s="5" t="s">
        <v>4</v>
      </c>
      <c r="C9" s="5" t="s">
        <v>4</v>
      </c>
    </row>
    <row r="10" spans="1:3" ht="45">
      <c r="A10" s="4" t="s">
        <v>793</v>
      </c>
      <c r="B10" s="5" t="s">
        <v>4</v>
      </c>
      <c r="C10" s="5" t="s">
        <v>4</v>
      </c>
    </row>
    <row r="11" spans="1:3">
      <c r="A11" s="3" t="s">
        <v>1062</v>
      </c>
      <c r="B11" s="213">
        <v>0.2</v>
      </c>
      <c r="C11" s="213">
        <v>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31.5703125" customWidth="1"/>
    <col min="3" max="3" width="10.85546875" customWidth="1"/>
    <col min="4" max="4" width="31.140625" customWidth="1"/>
    <col min="5" max="5" width="10.28515625" customWidth="1"/>
    <col min="6" max="7" width="36.5703125" customWidth="1"/>
  </cols>
  <sheetData>
    <row r="1" spans="1:7" ht="45">
      <c r="A1" s="1" t="s">
        <v>1075</v>
      </c>
      <c r="B1" s="8" t="s">
        <v>2</v>
      </c>
      <c r="C1" s="8"/>
      <c r="D1" s="8" t="s">
        <v>25</v>
      </c>
      <c r="E1" s="8"/>
      <c r="F1" s="8" t="s">
        <v>75</v>
      </c>
      <c r="G1" s="8" t="s">
        <v>1076</v>
      </c>
    </row>
    <row r="2" spans="1:7" ht="30">
      <c r="A2" s="1" t="s">
        <v>24</v>
      </c>
      <c r="B2" s="8"/>
      <c r="C2" s="8"/>
      <c r="D2" s="8"/>
      <c r="E2" s="8"/>
      <c r="F2" s="8"/>
      <c r="G2" s="8"/>
    </row>
    <row r="3" spans="1:7">
      <c r="A3" s="4" t="s">
        <v>630</v>
      </c>
      <c r="B3" s="5" t="s">
        <v>4</v>
      </c>
      <c r="C3" s="5"/>
      <c r="D3" s="5" t="s">
        <v>4</v>
      </c>
      <c r="E3" s="5"/>
      <c r="F3" s="5" t="s">
        <v>4</v>
      </c>
      <c r="G3" s="5" t="s">
        <v>4</v>
      </c>
    </row>
    <row r="4" spans="1:7" ht="30">
      <c r="A4" s="3" t="s">
        <v>30</v>
      </c>
      <c r="B4" s="9">
        <v>580</v>
      </c>
      <c r="C4" s="5"/>
      <c r="D4" s="9">
        <v>580</v>
      </c>
      <c r="E4" s="5"/>
      <c r="F4" s="5" t="s">
        <v>4</v>
      </c>
      <c r="G4" s="5" t="s">
        <v>4</v>
      </c>
    </row>
    <row r="5" spans="1:7">
      <c r="A5" s="3" t="s">
        <v>33</v>
      </c>
      <c r="B5" s="5">
        <v>489</v>
      </c>
      <c r="C5" s="5"/>
      <c r="D5" s="7">
        <v>1104</v>
      </c>
      <c r="E5" s="5"/>
      <c r="F5" s="5" t="s">
        <v>4</v>
      </c>
      <c r="G5" s="5" t="s">
        <v>4</v>
      </c>
    </row>
    <row r="6" spans="1:7">
      <c r="A6" s="3" t="s">
        <v>631</v>
      </c>
      <c r="B6" s="7">
        <v>808411</v>
      </c>
      <c r="C6" s="5"/>
      <c r="D6" s="7">
        <v>808037</v>
      </c>
      <c r="E6" s="5"/>
      <c r="F6" s="5" t="s">
        <v>4</v>
      </c>
      <c r="G6" s="5" t="s">
        <v>4</v>
      </c>
    </row>
    <row r="7" spans="1:7">
      <c r="A7" s="3" t="s">
        <v>40</v>
      </c>
      <c r="B7" s="7">
        <v>11100</v>
      </c>
      <c r="C7" s="5"/>
      <c r="D7" s="7">
        <v>11500</v>
      </c>
      <c r="E7" s="5"/>
      <c r="F7" s="7">
        <v>11909</v>
      </c>
      <c r="G7" s="7">
        <v>11936</v>
      </c>
    </row>
    <row r="8" spans="1:7">
      <c r="A8" s="3" t="s">
        <v>41</v>
      </c>
      <c r="B8" s="7">
        <v>797311</v>
      </c>
      <c r="C8" s="5"/>
      <c r="D8" s="7">
        <v>796537</v>
      </c>
      <c r="E8" s="5"/>
      <c r="F8" s="5" t="s">
        <v>4</v>
      </c>
      <c r="G8" s="5" t="s">
        <v>4</v>
      </c>
    </row>
    <row r="9" spans="1:7">
      <c r="A9" s="3" t="s">
        <v>44</v>
      </c>
      <c r="B9" s="7">
        <v>6725</v>
      </c>
      <c r="C9" s="5"/>
      <c r="D9" s="7">
        <v>5442</v>
      </c>
      <c r="E9" s="5"/>
      <c r="F9" s="5" t="s">
        <v>4</v>
      </c>
      <c r="G9" s="5" t="s">
        <v>4</v>
      </c>
    </row>
    <row r="10" spans="1:7" ht="30">
      <c r="A10" s="3" t="s">
        <v>45</v>
      </c>
      <c r="B10" s="7">
        <v>18965</v>
      </c>
      <c r="C10" s="5"/>
      <c r="D10" s="7">
        <v>18293</v>
      </c>
      <c r="E10" s="5"/>
      <c r="F10" s="5" t="s">
        <v>4</v>
      </c>
      <c r="G10" s="5" t="s">
        <v>4</v>
      </c>
    </row>
    <row r="11" spans="1:7">
      <c r="A11" s="4" t="s">
        <v>635</v>
      </c>
      <c r="B11" s="5" t="s">
        <v>4</v>
      </c>
      <c r="C11" s="5"/>
      <c r="D11" s="5" t="s">
        <v>4</v>
      </c>
      <c r="E11" s="5"/>
      <c r="F11" s="5" t="s">
        <v>4</v>
      </c>
      <c r="G11" s="5" t="s">
        <v>4</v>
      </c>
    </row>
    <row r="12" spans="1:7">
      <c r="A12" s="3" t="s">
        <v>55</v>
      </c>
      <c r="B12" s="7">
        <v>272536</v>
      </c>
      <c r="C12" s="5"/>
      <c r="D12" s="7">
        <v>279326</v>
      </c>
      <c r="E12" s="5"/>
      <c r="F12" s="5" t="s">
        <v>4</v>
      </c>
      <c r="G12" s="5" t="s">
        <v>4</v>
      </c>
    </row>
    <row r="13" spans="1:7">
      <c r="A13" s="3" t="s">
        <v>638</v>
      </c>
      <c r="B13" s="7">
        <v>8929</v>
      </c>
      <c r="C13" s="5"/>
      <c r="D13" s="7">
        <v>9436</v>
      </c>
      <c r="E13" s="5"/>
      <c r="F13" s="5" t="s">
        <v>4</v>
      </c>
      <c r="G13" s="5" t="s">
        <v>4</v>
      </c>
    </row>
    <row r="14" spans="1:7">
      <c r="A14" s="3" t="s">
        <v>1077</v>
      </c>
      <c r="B14" s="5" t="s">
        <v>4</v>
      </c>
      <c r="C14" s="5"/>
      <c r="D14" s="5" t="s">
        <v>4</v>
      </c>
      <c r="E14" s="5"/>
      <c r="F14" s="5" t="s">
        <v>4</v>
      </c>
      <c r="G14" s="5" t="s">
        <v>4</v>
      </c>
    </row>
    <row r="15" spans="1:7">
      <c r="A15" s="4" t="s">
        <v>630</v>
      </c>
      <c r="B15" s="5" t="s">
        <v>4</v>
      </c>
      <c r="C15" s="5"/>
      <c r="D15" s="5" t="s">
        <v>4</v>
      </c>
      <c r="E15" s="5"/>
      <c r="F15" s="5" t="s">
        <v>4</v>
      </c>
      <c r="G15" s="5" t="s">
        <v>4</v>
      </c>
    </row>
    <row r="16" spans="1:7">
      <c r="A16" s="3" t="s">
        <v>26</v>
      </c>
      <c r="B16" s="7">
        <v>18667</v>
      </c>
      <c r="C16" s="5"/>
      <c r="D16" s="7">
        <v>41558</v>
      </c>
      <c r="E16" s="5"/>
      <c r="F16" s="5" t="s">
        <v>4</v>
      </c>
      <c r="G16" s="5" t="s">
        <v>4</v>
      </c>
    </row>
    <row r="17" spans="1:7" ht="30">
      <c r="A17" s="3" t="s">
        <v>30</v>
      </c>
      <c r="B17" s="5">
        <v>580</v>
      </c>
      <c r="C17" s="5"/>
      <c r="D17" s="5">
        <v>580</v>
      </c>
      <c r="E17" s="5"/>
      <c r="F17" s="5" t="s">
        <v>4</v>
      </c>
      <c r="G17" s="5" t="s">
        <v>4</v>
      </c>
    </row>
    <row r="18" spans="1:7">
      <c r="A18" s="3" t="s">
        <v>33</v>
      </c>
      <c r="B18" s="5">
        <v>489</v>
      </c>
      <c r="C18" s="5"/>
      <c r="D18" s="7">
        <v>1104</v>
      </c>
      <c r="E18" s="5"/>
      <c r="F18" s="5" t="s">
        <v>4</v>
      </c>
      <c r="G18" s="5" t="s">
        <v>4</v>
      </c>
    </row>
    <row r="19" spans="1:7">
      <c r="A19" s="3" t="s">
        <v>631</v>
      </c>
      <c r="B19" s="7">
        <v>808411</v>
      </c>
      <c r="C19" s="5"/>
      <c r="D19" s="7">
        <v>808037</v>
      </c>
      <c r="E19" s="5"/>
      <c r="F19" s="5" t="s">
        <v>4</v>
      </c>
      <c r="G19" s="5" t="s">
        <v>4</v>
      </c>
    </row>
    <row r="20" spans="1:7">
      <c r="A20" s="3" t="s">
        <v>40</v>
      </c>
      <c r="B20" s="7">
        <v>11100</v>
      </c>
      <c r="C20" s="5"/>
      <c r="D20" s="7">
        <v>11500</v>
      </c>
      <c r="E20" s="5"/>
      <c r="F20" s="5" t="s">
        <v>4</v>
      </c>
      <c r="G20" s="5" t="s">
        <v>4</v>
      </c>
    </row>
    <row r="21" spans="1:7">
      <c r="A21" s="3" t="s">
        <v>41</v>
      </c>
      <c r="B21" s="7">
        <v>797311</v>
      </c>
      <c r="C21" s="5"/>
      <c r="D21" s="7">
        <v>796537</v>
      </c>
      <c r="E21" s="5"/>
      <c r="F21" s="5" t="s">
        <v>4</v>
      </c>
      <c r="G21" s="5" t="s">
        <v>4</v>
      </c>
    </row>
    <row r="22" spans="1:7">
      <c r="A22" s="3" t="s">
        <v>44</v>
      </c>
      <c r="B22" s="7">
        <v>6725</v>
      </c>
      <c r="C22" s="5"/>
      <c r="D22" s="7">
        <v>5442</v>
      </c>
      <c r="E22" s="5"/>
      <c r="F22" s="5" t="s">
        <v>4</v>
      </c>
      <c r="G22" s="5" t="s">
        <v>4</v>
      </c>
    </row>
    <row r="23" spans="1:7" ht="30">
      <c r="A23" s="3" t="s">
        <v>45</v>
      </c>
      <c r="B23" s="7">
        <v>18965</v>
      </c>
      <c r="C23" s="11" t="s">
        <v>116</v>
      </c>
      <c r="D23" s="7">
        <v>18293</v>
      </c>
      <c r="E23" s="11" t="s">
        <v>116</v>
      </c>
      <c r="F23" s="5" t="s">
        <v>4</v>
      </c>
      <c r="G23" s="5" t="s">
        <v>4</v>
      </c>
    </row>
    <row r="24" spans="1:7">
      <c r="A24" s="3" t="s">
        <v>1078</v>
      </c>
      <c r="B24" s="7">
        <v>2645</v>
      </c>
      <c r="C24" s="5"/>
      <c r="D24" s="7">
        <v>2555</v>
      </c>
      <c r="E24" s="5"/>
      <c r="F24" s="5" t="s">
        <v>4</v>
      </c>
      <c r="G24" s="5" t="s">
        <v>4</v>
      </c>
    </row>
    <row r="25" spans="1:7">
      <c r="A25" s="4" t="s">
        <v>635</v>
      </c>
      <c r="B25" s="5" t="s">
        <v>4</v>
      </c>
      <c r="C25" s="5"/>
      <c r="D25" s="5" t="s">
        <v>4</v>
      </c>
      <c r="E25" s="5"/>
      <c r="F25" s="5" t="s">
        <v>4</v>
      </c>
      <c r="G25" s="5" t="s">
        <v>4</v>
      </c>
    </row>
    <row r="26" spans="1:7">
      <c r="A26" s="3" t="s">
        <v>636</v>
      </c>
      <c r="B26" s="7">
        <v>614092</v>
      </c>
      <c r="C26" s="5"/>
      <c r="D26" s="7">
        <v>593754</v>
      </c>
      <c r="E26" s="5"/>
      <c r="F26" s="5" t="s">
        <v>4</v>
      </c>
      <c r="G26" s="5" t="s">
        <v>4</v>
      </c>
    </row>
    <row r="27" spans="1:7">
      <c r="A27" s="3" t="s">
        <v>637</v>
      </c>
      <c r="B27" s="7">
        <v>451843</v>
      </c>
      <c r="C27" s="5"/>
      <c r="D27" s="7">
        <v>450012</v>
      </c>
      <c r="E27" s="5"/>
      <c r="F27" s="5" t="s">
        <v>4</v>
      </c>
      <c r="G27" s="5" t="s">
        <v>4</v>
      </c>
    </row>
    <row r="28" spans="1:7">
      <c r="A28" s="3" t="s">
        <v>55</v>
      </c>
      <c r="B28" s="7">
        <v>272536</v>
      </c>
      <c r="C28" s="5"/>
      <c r="D28" s="7">
        <v>279326</v>
      </c>
      <c r="E28" s="5"/>
      <c r="F28" s="5" t="s">
        <v>4</v>
      </c>
      <c r="G28" s="5" t="s">
        <v>4</v>
      </c>
    </row>
    <row r="29" spans="1:7">
      <c r="A29" s="3" t="s">
        <v>638</v>
      </c>
      <c r="B29" s="5">
        <v>586</v>
      </c>
      <c r="C29" s="5"/>
      <c r="D29" s="5">
        <v>633</v>
      </c>
      <c r="E29" s="5"/>
      <c r="F29" s="5" t="s">
        <v>4</v>
      </c>
      <c r="G29" s="5" t="s">
        <v>4</v>
      </c>
    </row>
    <row r="30" spans="1:7">
      <c r="A30" s="3" t="s">
        <v>1079</v>
      </c>
      <c r="B30" s="5" t="s">
        <v>4</v>
      </c>
      <c r="C30" s="5"/>
      <c r="D30" s="5" t="s">
        <v>4</v>
      </c>
      <c r="E30" s="5"/>
      <c r="F30" s="5" t="s">
        <v>4</v>
      </c>
      <c r="G30" s="5" t="s">
        <v>4</v>
      </c>
    </row>
    <row r="31" spans="1:7">
      <c r="A31" s="4" t="s">
        <v>630</v>
      </c>
      <c r="B31" s="5" t="s">
        <v>4</v>
      </c>
      <c r="C31" s="5"/>
      <c r="D31" s="5" t="s">
        <v>4</v>
      </c>
      <c r="E31" s="5"/>
      <c r="F31" s="5" t="s">
        <v>4</v>
      </c>
      <c r="G31" s="5" t="s">
        <v>4</v>
      </c>
    </row>
    <row r="32" spans="1:7">
      <c r="A32" s="3" t="s">
        <v>26</v>
      </c>
      <c r="B32" s="7">
        <v>18667</v>
      </c>
      <c r="C32" s="5"/>
      <c r="D32" s="7">
        <v>41558</v>
      </c>
      <c r="E32" s="5"/>
      <c r="F32" s="5" t="s">
        <v>4</v>
      </c>
      <c r="G32" s="5" t="s">
        <v>4</v>
      </c>
    </row>
    <row r="33" spans="1:7" ht="30">
      <c r="A33" s="3" t="s">
        <v>30</v>
      </c>
      <c r="B33" s="5">
        <v>580</v>
      </c>
      <c r="C33" s="5"/>
      <c r="D33" s="5">
        <v>582</v>
      </c>
      <c r="E33" s="5"/>
      <c r="F33" s="5" t="s">
        <v>4</v>
      </c>
      <c r="G33" s="5" t="s">
        <v>4</v>
      </c>
    </row>
    <row r="34" spans="1:7">
      <c r="A34" s="3" t="s">
        <v>33</v>
      </c>
      <c r="B34" s="5">
        <v>493</v>
      </c>
      <c r="C34" s="5"/>
      <c r="D34" s="7">
        <v>1123</v>
      </c>
      <c r="E34" s="5"/>
      <c r="F34" s="5" t="s">
        <v>4</v>
      </c>
      <c r="G34" s="5" t="s">
        <v>4</v>
      </c>
    </row>
    <row r="35" spans="1:7">
      <c r="A35" s="3" t="s">
        <v>631</v>
      </c>
      <c r="B35" s="7">
        <v>808077</v>
      </c>
      <c r="C35" s="5"/>
      <c r="D35" s="7">
        <v>808246</v>
      </c>
      <c r="E35" s="5"/>
      <c r="F35" s="5" t="s">
        <v>4</v>
      </c>
      <c r="G35" s="5" t="s">
        <v>4</v>
      </c>
    </row>
    <row r="36" spans="1:7">
      <c r="A36" s="3" t="s">
        <v>40</v>
      </c>
      <c r="B36" s="7">
        <v>11100</v>
      </c>
      <c r="C36" s="5"/>
      <c r="D36" s="7">
        <v>11500</v>
      </c>
      <c r="E36" s="5"/>
      <c r="F36" s="5" t="s">
        <v>4</v>
      </c>
      <c r="G36" s="5" t="s">
        <v>4</v>
      </c>
    </row>
    <row r="37" spans="1:7">
      <c r="A37" s="3" t="s">
        <v>41</v>
      </c>
      <c r="B37" s="7">
        <v>796977</v>
      </c>
      <c r="C37" s="5"/>
      <c r="D37" s="7">
        <v>796746</v>
      </c>
      <c r="E37" s="5"/>
      <c r="F37" s="5" t="s">
        <v>4</v>
      </c>
      <c r="G37" s="5" t="s">
        <v>4</v>
      </c>
    </row>
    <row r="38" spans="1:7">
      <c r="A38" s="3" t="s">
        <v>44</v>
      </c>
      <c r="B38" s="7">
        <v>6725</v>
      </c>
      <c r="C38" s="5"/>
      <c r="D38" s="7">
        <v>5442</v>
      </c>
      <c r="E38" s="5"/>
      <c r="F38" s="5" t="s">
        <v>4</v>
      </c>
      <c r="G38" s="5" t="s">
        <v>4</v>
      </c>
    </row>
    <row r="39" spans="1:7" ht="30">
      <c r="A39" s="3" t="s">
        <v>45</v>
      </c>
      <c r="B39" s="7">
        <v>18965</v>
      </c>
      <c r="C39" s="11" t="s">
        <v>116</v>
      </c>
      <c r="D39" s="7">
        <v>18293</v>
      </c>
      <c r="E39" s="11" t="s">
        <v>116</v>
      </c>
      <c r="F39" s="5" t="s">
        <v>4</v>
      </c>
      <c r="G39" s="5" t="s">
        <v>4</v>
      </c>
    </row>
    <row r="40" spans="1:7">
      <c r="A40" s="3" t="s">
        <v>1078</v>
      </c>
      <c r="B40" s="7">
        <v>2787</v>
      </c>
      <c r="C40" s="5"/>
      <c r="D40" s="7">
        <v>2667</v>
      </c>
      <c r="E40" s="5"/>
      <c r="F40" s="5" t="s">
        <v>4</v>
      </c>
      <c r="G40" s="5" t="s">
        <v>4</v>
      </c>
    </row>
    <row r="41" spans="1:7">
      <c r="A41" s="4" t="s">
        <v>635</v>
      </c>
      <c r="B41" s="5" t="s">
        <v>4</v>
      </c>
      <c r="C41" s="5"/>
      <c r="D41" s="5" t="s">
        <v>4</v>
      </c>
      <c r="E41" s="5"/>
      <c r="F41" s="5" t="s">
        <v>4</v>
      </c>
      <c r="G41" s="5" t="s">
        <v>4</v>
      </c>
    </row>
    <row r="42" spans="1:7">
      <c r="A42" s="3" t="s">
        <v>636</v>
      </c>
      <c r="B42" s="7">
        <v>614092</v>
      </c>
      <c r="C42" s="5"/>
      <c r="D42" s="7">
        <v>593754</v>
      </c>
      <c r="E42" s="5"/>
      <c r="F42" s="5" t="s">
        <v>4</v>
      </c>
      <c r="G42" s="5" t="s">
        <v>4</v>
      </c>
    </row>
    <row r="43" spans="1:7">
      <c r="A43" s="3" t="s">
        <v>637</v>
      </c>
      <c r="B43" s="7">
        <v>453980</v>
      </c>
      <c r="C43" s="5"/>
      <c r="D43" s="7">
        <v>452803</v>
      </c>
      <c r="E43" s="5"/>
      <c r="F43" s="5" t="s">
        <v>4</v>
      </c>
      <c r="G43" s="5" t="s">
        <v>4</v>
      </c>
    </row>
    <row r="44" spans="1:7">
      <c r="A44" s="3" t="s">
        <v>55</v>
      </c>
      <c r="B44" s="7">
        <v>276357</v>
      </c>
      <c r="C44" s="5"/>
      <c r="D44" s="7">
        <v>283060</v>
      </c>
      <c r="E44" s="5"/>
      <c r="F44" s="5" t="s">
        <v>4</v>
      </c>
      <c r="G44" s="5" t="s">
        <v>4</v>
      </c>
    </row>
    <row r="45" spans="1:7">
      <c r="A45" s="3" t="s">
        <v>638</v>
      </c>
      <c r="B45" s="5">
        <v>586</v>
      </c>
      <c r="C45" s="5"/>
      <c r="D45" s="5">
        <v>633</v>
      </c>
      <c r="E45" s="5"/>
      <c r="F45" s="5" t="s">
        <v>4</v>
      </c>
      <c r="G45" s="5" t="s">
        <v>4</v>
      </c>
    </row>
    <row r="46" spans="1:7">
      <c r="A46" s="3" t="s">
        <v>1080</v>
      </c>
      <c r="B46" s="5" t="s">
        <v>4</v>
      </c>
      <c r="C46" s="5"/>
      <c r="D46" s="5" t="s">
        <v>4</v>
      </c>
      <c r="E46" s="5"/>
      <c r="F46" s="5" t="s">
        <v>4</v>
      </c>
      <c r="G46" s="5" t="s">
        <v>4</v>
      </c>
    </row>
    <row r="47" spans="1:7">
      <c r="A47" s="4" t="s">
        <v>630</v>
      </c>
      <c r="B47" s="5" t="s">
        <v>4</v>
      </c>
      <c r="C47" s="5"/>
      <c r="D47" s="5" t="s">
        <v>4</v>
      </c>
      <c r="E47" s="5"/>
      <c r="F47" s="5" t="s">
        <v>4</v>
      </c>
      <c r="G47" s="5" t="s">
        <v>4</v>
      </c>
    </row>
    <row r="48" spans="1:7">
      <c r="A48" s="3" t="s">
        <v>26</v>
      </c>
      <c r="B48" s="7">
        <v>18667</v>
      </c>
      <c r="C48" s="5"/>
      <c r="D48" s="7">
        <v>41558</v>
      </c>
      <c r="E48" s="5"/>
      <c r="F48" s="5" t="s">
        <v>4</v>
      </c>
      <c r="G48" s="5" t="s">
        <v>4</v>
      </c>
    </row>
    <row r="49" spans="1:7" ht="30">
      <c r="A49" s="3" t="s">
        <v>30</v>
      </c>
      <c r="B49" s="5">
        <v>0</v>
      </c>
      <c r="C49" s="5"/>
      <c r="D49" s="5">
        <v>0</v>
      </c>
      <c r="E49" s="5"/>
      <c r="F49" s="5" t="s">
        <v>4</v>
      </c>
      <c r="G49" s="5" t="s">
        <v>4</v>
      </c>
    </row>
    <row r="50" spans="1:7">
      <c r="A50" s="3" t="s">
        <v>33</v>
      </c>
      <c r="B50" s="5">
        <v>0</v>
      </c>
      <c r="C50" s="5"/>
      <c r="D50" s="5">
        <v>0</v>
      </c>
      <c r="E50" s="5"/>
      <c r="F50" s="5" t="s">
        <v>4</v>
      </c>
      <c r="G50" s="5" t="s">
        <v>4</v>
      </c>
    </row>
    <row r="51" spans="1:7">
      <c r="A51" s="3" t="s">
        <v>631</v>
      </c>
      <c r="B51" s="5">
        <v>0</v>
      </c>
      <c r="C51" s="5"/>
      <c r="D51" s="5">
        <v>0</v>
      </c>
      <c r="E51" s="5"/>
      <c r="F51" s="5" t="s">
        <v>4</v>
      </c>
      <c r="G51" s="5" t="s">
        <v>4</v>
      </c>
    </row>
    <row r="52" spans="1:7">
      <c r="A52" s="3" t="s">
        <v>40</v>
      </c>
      <c r="B52" s="5">
        <v>0</v>
      </c>
      <c r="C52" s="5"/>
      <c r="D52" s="5">
        <v>0</v>
      </c>
      <c r="E52" s="5"/>
      <c r="F52" s="5" t="s">
        <v>4</v>
      </c>
      <c r="G52" s="5" t="s">
        <v>4</v>
      </c>
    </row>
    <row r="53" spans="1:7">
      <c r="A53" s="3" t="s">
        <v>41</v>
      </c>
      <c r="B53" s="5">
        <v>0</v>
      </c>
      <c r="C53" s="5"/>
      <c r="D53" s="5">
        <v>0</v>
      </c>
      <c r="E53" s="5"/>
      <c r="F53" s="5" t="s">
        <v>4</v>
      </c>
      <c r="G53" s="5" t="s">
        <v>4</v>
      </c>
    </row>
    <row r="54" spans="1:7">
      <c r="A54" s="3" t="s">
        <v>44</v>
      </c>
      <c r="B54" s="7">
        <v>6725</v>
      </c>
      <c r="C54" s="5"/>
      <c r="D54" s="7">
        <v>5442</v>
      </c>
      <c r="E54" s="5"/>
      <c r="F54" s="5" t="s">
        <v>4</v>
      </c>
      <c r="G54" s="5" t="s">
        <v>4</v>
      </c>
    </row>
    <row r="55" spans="1:7" ht="30">
      <c r="A55" s="3" t="s">
        <v>45</v>
      </c>
      <c r="B55" s="5">
        <v>0</v>
      </c>
      <c r="C55" s="11" t="s">
        <v>116</v>
      </c>
      <c r="D55" s="5">
        <v>0</v>
      </c>
      <c r="E55" s="11" t="s">
        <v>116</v>
      </c>
      <c r="F55" s="5" t="s">
        <v>4</v>
      </c>
      <c r="G55" s="5" t="s">
        <v>4</v>
      </c>
    </row>
    <row r="56" spans="1:7">
      <c r="A56" s="3" t="s">
        <v>1078</v>
      </c>
      <c r="B56" s="5">
        <v>0</v>
      </c>
      <c r="C56" s="5"/>
      <c r="D56" s="5">
        <v>0</v>
      </c>
      <c r="E56" s="5"/>
      <c r="F56" s="5" t="s">
        <v>4</v>
      </c>
      <c r="G56" s="5" t="s">
        <v>4</v>
      </c>
    </row>
    <row r="57" spans="1:7">
      <c r="A57" s="4" t="s">
        <v>635</v>
      </c>
      <c r="B57" s="5" t="s">
        <v>4</v>
      </c>
      <c r="C57" s="5"/>
      <c r="D57" s="5" t="s">
        <v>4</v>
      </c>
      <c r="E57" s="5"/>
      <c r="F57" s="5" t="s">
        <v>4</v>
      </c>
      <c r="G57" s="5" t="s">
        <v>4</v>
      </c>
    </row>
    <row r="58" spans="1:7">
      <c r="A58" s="3" t="s">
        <v>636</v>
      </c>
      <c r="B58" s="7">
        <v>614092</v>
      </c>
      <c r="C58" s="5"/>
      <c r="D58" s="7">
        <v>593754</v>
      </c>
      <c r="E58" s="5"/>
      <c r="F58" s="5" t="s">
        <v>4</v>
      </c>
      <c r="G58" s="5" t="s">
        <v>4</v>
      </c>
    </row>
    <row r="59" spans="1:7">
      <c r="A59" s="3" t="s">
        <v>637</v>
      </c>
      <c r="B59" s="5">
        <v>0</v>
      </c>
      <c r="C59" s="5"/>
      <c r="D59" s="5">
        <v>0</v>
      </c>
      <c r="E59" s="5"/>
      <c r="F59" s="5" t="s">
        <v>4</v>
      </c>
      <c r="G59" s="5" t="s">
        <v>4</v>
      </c>
    </row>
    <row r="60" spans="1:7">
      <c r="A60" s="3" t="s">
        <v>55</v>
      </c>
      <c r="B60" s="5">
        <v>0</v>
      </c>
      <c r="C60" s="5"/>
      <c r="D60" s="5">
        <v>0</v>
      </c>
      <c r="E60" s="5"/>
      <c r="F60" s="5" t="s">
        <v>4</v>
      </c>
      <c r="G60" s="5" t="s">
        <v>4</v>
      </c>
    </row>
    <row r="61" spans="1:7">
      <c r="A61" s="3" t="s">
        <v>638</v>
      </c>
      <c r="B61" s="5">
        <v>586</v>
      </c>
      <c r="C61" s="5"/>
      <c r="D61" s="5">
        <v>633</v>
      </c>
      <c r="E61" s="5"/>
      <c r="F61" s="5" t="s">
        <v>4</v>
      </c>
      <c r="G61" s="5" t="s">
        <v>4</v>
      </c>
    </row>
    <row r="62" spans="1:7">
      <c r="A62" s="3" t="s">
        <v>1081</v>
      </c>
      <c r="B62" s="5" t="s">
        <v>4</v>
      </c>
      <c r="C62" s="5"/>
      <c r="D62" s="5" t="s">
        <v>4</v>
      </c>
      <c r="E62" s="5"/>
      <c r="F62" s="5" t="s">
        <v>4</v>
      </c>
      <c r="G62" s="5" t="s">
        <v>4</v>
      </c>
    </row>
    <row r="63" spans="1:7">
      <c r="A63" s="4" t="s">
        <v>630</v>
      </c>
      <c r="B63" s="5" t="s">
        <v>4</v>
      </c>
      <c r="C63" s="5"/>
      <c r="D63" s="5" t="s">
        <v>4</v>
      </c>
      <c r="E63" s="5"/>
      <c r="F63" s="5" t="s">
        <v>4</v>
      </c>
      <c r="G63" s="5" t="s">
        <v>4</v>
      </c>
    </row>
    <row r="64" spans="1:7">
      <c r="A64" s="3" t="s">
        <v>26</v>
      </c>
      <c r="B64" s="5">
        <v>0</v>
      </c>
      <c r="C64" s="5"/>
      <c r="D64" s="5">
        <v>0</v>
      </c>
      <c r="E64" s="5"/>
      <c r="F64" s="5" t="s">
        <v>4</v>
      </c>
      <c r="G64" s="5" t="s">
        <v>4</v>
      </c>
    </row>
    <row r="65" spans="1:7" ht="30">
      <c r="A65" s="3" t="s">
        <v>30</v>
      </c>
      <c r="B65" s="5">
        <v>580</v>
      </c>
      <c r="C65" s="5"/>
      <c r="D65" s="5">
        <v>582</v>
      </c>
      <c r="E65" s="5"/>
      <c r="F65" s="5" t="s">
        <v>4</v>
      </c>
      <c r="G65" s="5" t="s">
        <v>4</v>
      </c>
    </row>
    <row r="66" spans="1:7">
      <c r="A66" s="3" t="s">
        <v>33</v>
      </c>
      <c r="B66" s="5">
        <v>493</v>
      </c>
      <c r="C66" s="5"/>
      <c r="D66" s="7">
        <v>1123</v>
      </c>
      <c r="E66" s="5"/>
      <c r="F66" s="5" t="s">
        <v>4</v>
      </c>
      <c r="G66" s="5" t="s">
        <v>4</v>
      </c>
    </row>
    <row r="67" spans="1:7">
      <c r="A67" s="3" t="s">
        <v>631</v>
      </c>
      <c r="B67" s="5">
        <v>0</v>
      </c>
      <c r="C67" s="5"/>
      <c r="D67" s="5">
        <v>0</v>
      </c>
      <c r="E67" s="5"/>
      <c r="F67" s="5" t="s">
        <v>4</v>
      </c>
      <c r="G67" s="5" t="s">
        <v>4</v>
      </c>
    </row>
    <row r="68" spans="1:7">
      <c r="A68" s="3" t="s">
        <v>40</v>
      </c>
      <c r="B68" s="5">
        <v>0</v>
      </c>
      <c r="C68" s="5"/>
      <c r="D68" s="5">
        <v>0</v>
      </c>
      <c r="E68" s="5"/>
      <c r="F68" s="5" t="s">
        <v>4</v>
      </c>
      <c r="G68" s="5" t="s">
        <v>4</v>
      </c>
    </row>
    <row r="69" spans="1:7">
      <c r="A69" s="3" t="s">
        <v>41</v>
      </c>
      <c r="B69" s="5">
        <v>0</v>
      </c>
      <c r="C69" s="5"/>
      <c r="D69" s="5">
        <v>0</v>
      </c>
      <c r="E69" s="5"/>
      <c r="F69" s="5" t="s">
        <v>4</v>
      </c>
      <c r="G69" s="5" t="s">
        <v>4</v>
      </c>
    </row>
    <row r="70" spans="1:7">
      <c r="A70" s="3" t="s">
        <v>44</v>
      </c>
      <c r="B70" s="5">
        <v>0</v>
      </c>
      <c r="C70" s="5"/>
      <c r="D70" s="5">
        <v>0</v>
      </c>
      <c r="E70" s="5"/>
      <c r="F70" s="5" t="s">
        <v>4</v>
      </c>
      <c r="G70" s="5" t="s">
        <v>4</v>
      </c>
    </row>
    <row r="71" spans="1:7" ht="30">
      <c r="A71" s="3" t="s">
        <v>45</v>
      </c>
      <c r="B71" s="5">
        <v>0</v>
      </c>
      <c r="C71" s="11" t="s">
        <v>116</v>
      </c>
      <c r="D71" s="5">
        <v>0</v>
      </c>
      <c r="E71" s="11" t="s">
        <v>116</v>
      </c>
      <c r="F71" s="5" t="s">
        <v>4</v>
      </c>
      <c r="G71" s="5" t="s">
        <v>4</v>
      </c>
    </row>
    <row r="72" spans="1:7">
      <c r="A72" s="3" t="s">
        <v>1078</v>
      </c>
      <c r="B72" s="7">
        <v>2787</v>
      </c>
      <c r="C72" s="5"/>
      <c r="D72" s="7">
        <v>2667</v>
      </c>
      <c r="E72" s="5"/>
      <c r="F72" s="5" t="s">
        <v>4</v>
      </c>
      <c r="G72" s="5" t="s">
        <v>4</v>
      </c>
    </row>
    <row r="73" spans="1:7">
      <c r="A73" s="4" t="s">
        <v>635</v>
      </c>
      <c r="B73" s="5" t="s">
        <v>4</v>
      </c>
      <c r="C73" s="5"/>
      <c r="D73" s="5" t="s">
        <v>4</v>
      </c>
      <c r="E73" s="5"/>
      <c r="F73" s="5" t="s">
        <v>4</v>
      </c>
      <c r="G73" s="5" t="s">
        <v>4</v>
      </c>
    </row>
    <row r="74" spans="1:7">
      <c r="A74" s="3" t="s">
        <v>636</v>
      </c>
      <c r="B74" s="5">
        <v>0</v>
      </c>
      <c r="C74" s="5"/>
      <c r="D74" s="5">
        <v>0</v>
      </c>
      <c r="E74" s="5"/>
      <c r="F74" s="5" t="s">
        <v>4</v>
      </c>
      <c r="G74" s="5" t="s">
        <v>4</v>
      </c>
    </row>
    <row r="75" spans="1:7">
      <c r="A75" s="3" t="s">
        <v>637</v>
      </c>
      <c r="B75" s="7">
        <v>453980</v>
      </c>
      <c r="C75" s="5"/>
      <c r="D75" s="7">
        <v>452803</v>
      </c>
      <c r="E75" s="5"/>
      <c r="F75" s="5" t="s">
        <v>4</v>
      </c>
      <c r="G75" s="5" t="s">
        <v>4</v>
      </c>
    </row>
    <row r="76" spans="1:7">
      <c r="A76" s="3" t="s">
        <v>55</v>
      </c>
      <c r="B76" s="7">
        <v>276357</v>
      </c>
      <c r="C76" s="5"/>
      <c r="D76" s="7">
        <v>283060</v>
      </c>
      <c r="E76" s="5"/>
      <c r="F76" s="5" t="s">
        <v>4</v>
      </c>
      <c r="G76" s="5" t="s">
        <v>4</v>
      </c>
    </row>
    <row r="77" spans="1:7">
      <c r="A77" s="3" t="s">
        <v>638</v>
      </c>
      <c r="B77" s="5">
        <v>0</v>
      </c>
      <c r="C77" s="5"/>
      <c r="D77" s="5">
        <v>0</v>
      </c>
      <c r="E77" s="5"/>
      <c r="F77" s="5" t="s">
        <v>4</v>
      </c>
      <c r="G77" s="5" t="s">
        <v>4</v>
      </c>
    </row>
    <row r="78" spans="1:7">
      <c r="A78" s="3" t="s">
        <v>1082</v>
      </c>
      <c r="B78" s="5" t="s">
        <v>4</v>
      </c>
      <c r="C78" s="5"/>
      <c r="D78" s="5" t="s">
        <v>4</v>
      </c>
      <c r="E78" s="5"/>
      <c r="F78" s="5" t="s">
        <v>4</v>
      </c>
      <c r="G78" s="5" t="s">
        <v>4</v>
      </c>
    </row>
    <row r="79" spans="1:7">
      <c r="A79" s="4" t="s">
        <v>630</v>
      </c>
      <c r="B79" s="5" t="s">
        <v>4</v>
      </c>
      <c r="C79" s="5"/>
      <c r="D79" s="5" t="s">
        <v>4</v>
      </c>
      <c r="E79" s="5"/>
      <c r="F79" s="5" t="s">
        <v>4</v>
      </c>
      <c r="G79" s="5" t="s">
        <v>4</v>
      </c>
    </row>
    <row r="80" spans="1:7">
      <c r="A80" s="3" t="s">
        <v>26</v>
      </c>
      <c r="B80" s="5">
        <v>0</v>
      </c>
      <c r="C80" s="5"/>
      <c r="D80" s="5">
        <v>0</v>
      </c>
      <c r="E80" s="5"/>
      <c r="F80" s="5" t="s">
        <v>4</v>
      </c>
      <c r="G80" s="5" t="s">
        <v>4</v>
      </c>
    </row>
    <row r="81" spans="1:7" ht="30">
      <c r="A81" s="3" t="s">
        <v>30</v>
      </c>
      <c r="B81" s="5">
        <v>0</v>
      </c>
      <c r="C81" s="5"/>
      <c r="D81" s="5">
        <v>0</v>
      </c>
      <c r="E81" s="5"/>
      <c r="F81" s="5" t="s">
        <v>4</v>
      </c>
      <c r="G81" s="5" t="s">
        <v>4</v>
      </c>
    </row>
    <row r="82" spans="1:7">
      <c r="A82" s="3" t="s">
        <v>33</v>
      </c>
      <c r="B82" s="5">
        <v>0</v>
      </c>
      <c r="C82" s="5"/>
      <c r="D82" s="5">
        <v>0</v>
      </c>
      <c r="E82" s="5"/>
      <c r="F82" s="5" t="s">
        <v>4</v>
      </c>
      <c r="G82" s="5" t="s">
        <v>4</v>
      </c>
    </row>
    <row r="83" spans="1:7">
      <c r="A83" s="3" t="s">
        <v>631</v>
      </c>
      <c r="B83" s="7">
        <v>808077</v>
      </c>
      <c r="C83" s="5"/>
      <c r="D83" s="7">
        <v>808246</v>
      </c>
      <c r="E83" s="5"/>
      <c r="F83" s="5" t="s">
        <v>4</v>
      </c>
      <c r="G83" s="5" t="s">
        <v>4</v>
      </c>
    </row>
    <row r="84" spans="1:7">
      <c r="A84" s="3" t="s">
        <v>40</v>
      </c>
      <c r="B84" s="7">
        <v>11100</v>
      </c>
      <c r="C84" s="5"/>
      <c r="D84" s="7">
        <v>11500</v>
      </c>
      <c r="E84" s="5"/>
      <c r="F84" s="5" t="s">
        <v>4</v>
      </c>
      <c r="G84" s="5" t="s">
        <v>4</v>
      </c>
    </row>
    <row r="85" spans="1:7">
      <c r="A85" s="3" t="s">
        <v>41</v>
      </c>
      <c r="B85" s="7">
        <v>796977</v>
      </c>
      <c r="C85" s="5"/>
      <c r="D85" s="7">
        <v>796746</v>
      </c>
      <c r="E85" s="5"/>
      <c r="F85" s="5" t="s">
        <v>4</v>
      </c>
      <c r="G85" s="5" t="s">
        <v>4</v>
      </c>
    </row>
    <row r="86" spans="1:7">
      <c r="A86" s="3" t="s">
        <v>44</v>
      </c>
      <c r="B86" s="5">
        <v>0</v>
      </c>
      <c r="C86" s="5"/>
      <c r="D86" s="5">
        <v>0</v>
      </c>
      <c r="E86" s="5"/>
      <c r="F86" s="5" t="s">
        <v>4</v>
      </c>
      <c r="G86" s="5" t="s">
        <v>4</v>
      </c>
    </row>
    <row r="87" spans="1:7" ht="30">
      <c r="A87" s="3" t="s">
        <v>45</v>
      </c>
      <c r="B87" s="5">
        <v>0</v>
      </c>
      <c r="C87" s="11" t="s">
        <v>116</v>
      </c>
      <c r="D87" s="5">
        <v>0</v>
      </c>
      <c r="E87" s="11" t="s">
        <v>116</v>
      </c>
      <c r="F87" s="5" t="s">
        <v>4</v>
      </c>
      <c r="G87" s="5" t="s">
        <v>4</v>
      </c>
    </row>
    <row r="88" spans="1:7">
      <c r="A88" s="3" t="s">
        <v>1078</v>
      </c>
      <c r="B88" s="5">
        <v>0</v>
      </c>
      <c r="C88" s="5"/>
      <c r="D88" s="5">
        <v>0</v>
      </c>
      <c r="E88" s="5"/>
      <c r="F88" s="5" t="s">
        <v>4</v>
      </c>
      <c r="G88" s="5" t="s">
        <v>4</v>
      </c>
    </row>
    <row r="89" spans="1:7">
      <c r="A89" s="4" t="s">
        <v>635</v>
      </c>
      <c r="B89" s="5" t="s">
        <v>4</v>
      </c>
      <c r="C89" s="5"/>
      <c r="D89" s="5" t="s">
        <v>4</v>
      </c>
      <c r="E89" s="5"/>
      <c r="F89" s="5" t="s">
        <v>4</v>
      </c>
      <c r="G89" s="5" t="s">
        <v>4</v>
      </c>
    </row>
    <row r="90" spans="1:7">
      <c r="A90" s="3" t="s">
        <v>636</v>
      </c>
      <c r="B90" s="5">
        <v>0</v>
      </c>
      <c r="C90" s="5"/>
      <c r="D90" s="5">
        <v>0</v>
      </c>
      <c r="E90" s="5"/>
      <c r="F90" s="5" t="s">
        <v>4</v>
      </c>
      <c r="G90" s="5" t="s">
        <v>4</v>
      </c>
    </row>
    <row r="91" spans="1:7">
      <c r="A91" s="3" t="s">
        <v>637</v>
      </c>
      <c r="B91" s="5">
        <v>0</v>
      </c>
      <c r="C91" s="5"/>
      <c r="D91" s="5">
        <v>0</v>
      </c>
      <c r="E91" s="5"/>
      <c r="F91" s="5" t="s">
        <v>4</v>
      </c>
      <c r="G91" s="5" t="s">
        <v>4</v>
      </c>
    </row>
    <row r="92" spans="1:7">
      <c r="A92" s="3" t="s">
        <v>55</v>
      </c>
      <c r="B92" s="5">
        <v>0</v>
      </c>
      <c r="C92" s="5"/>
      <c r="D92" s="5">
        <v>0</v>
      </c>
      <c r="E92" s="5"/>
      <c r="F92" s="5" t="s">
        <v>4</v>
      </c>
      <c r="G92" s="5" t="s">
        <v>4</v>
      </c>
    </row>
    <row r="93" spans="1:7">
      <c r="A93" s="3" t="s">
        <v>638</v>
      </c>
      <c r="B93" s="9">
        <v>0</v>
      </c>
      <c r="C93" s="5"/>
      <c r="D93" s="9">
        <v>0</v>
      </c>
      <c r="E93" s="5"/>
      <c r="F93" s="5" t="s">
        <v>4</v>
      </c>
      <c r="G93" s="5" t="s">
        <v>4</v>
      </c>
    </row>
    <row r="94" spans="1:7">
      <c r="A94" s="12"/>
      <c r="B94" s="12"/>
      <c r="C94" s="12"/>
      <c r="D94" s="12"/>
      <c r="E94" s="12"/>
      <c r="F94" s="12"/>
      <c r="G94" s="12"/>
    </row>
    <row r="95" spans="1:7" ht="30" customHeight="1">
      <c r="A95" s="3" t="s">
        <v>116</v>
      </c>
      <c r="B95" s="13" t="s">
        <v>639</v>
      </c>
      <c r="C95" s="13"/>
      <c r="D95" s="13"/>
      <c r="E95" s="13"/>
      <c r="F95" s="13"/>
      <c r="G95" s="13"/>
    </row>
  </sheetData>
  <mergeCells count="6">
    <mergeCell ref="B1:C2"/>
    <mergeCell ref="D1:E2"/>
    <mergeCell ref="F1:F2"/>
    <mergeCell ref="G1:G2"/>
    <mergeCell ref="A94:G94"/>
    <mergeCell ref="B95:G9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3</v>
      </c>
      <c r="B1" s="8" t="s">
        <v>2</v>
      </c>
      <c r="C1" s="8" t="s">
        <v>25</v>
      </c>
    </row>
    <row r="2" spans="1:3" ht="30">
      <c r="A2" s="1" t="s">
        <v>24</v>
      </c>
      <c r="B2" s="8"/>
      <c r="C2" s="8"/>
    </row>
    <row r="3" spans="1:3">
      <c r="A3" s="4" t="s">
        <v>1084</v>
      </c>
      <c r="B3" s="5" t="s">
        <v>4</v>
      </c>
      <c r="C3" s="5" t="s">
        <v>4</v>
      </c>
    </row>
    <row r="4" spans="1:3">
      <c r="A4" s="3" t="s">
        <v>808</v>
      </c>
      <c r="B4" s="9">
        <v>555144</v>
      </c>
      <c r="C4" s="9">
        <v>512062</v>
      </c>
    </row>
    <row r="5" spans="1:3">
      <c r="A5" s="3" t="s">
        <v>1085</v>
      </c>
      <c r="B5" s="7">
        <v>571011</v>
      </c>
      <c r="C5" s="7">
        <v>527901</v>
      </c>
    </row>
    <row r="6" spans="1:3" ht="30">
      <c r="A6" s="3" t="s">
        <v>811</v>
      </c>
      <c r="B6" s="5" t="s">
        <v>4</v>
      </c>
      <c r="C6" s="5" t="s">
        <v>4</v>
      </c>
    </row>
    <row r="7" spans="1:3">
      <c r="A7" s="4" t="s">
        <v>1084</v>
      </c>
      <c r="B7" s="5" t="s">
        <v>4</v>
      </c>
      <c r="C7" s="5" t="s">
        <v>4</v>
      </c>
    </row>
    <row r="8" spans="1:3">
      <c r="A8" s="3" t="s">
        <v>808</v>
      </c>
      <c r="B8" s="7">
        <v>23883</v>
      </c>
      <c r="C8" s="7">
        <v>23745</v>
      </c>
    </row>
    <row r="9" spans="1:3" ht="30">
      <c r="A9" s="3" t="s">
        <v>812</v>
      </c>
      <c r="B9" s="5" t="s">
        <v>4</v>
      </c>
      <c r="C9" s="5" t="s">
        <v>4</v>
      </c>
    </row>
    <row r="10" spans="1:3">
      <c r="A10" s="4" t="s">
        <v>1084</v>
      </c>
      <c r="B10" s="5" t="s">
        <v>4</v>
      </c>
      <c r="C10" s="5" t="s">
        <v>4</v>
      </c>
    </row>
    <row r="11" spans="1:3">
      <c r="A11" s="3" t="s">
        <v>808</v>
      </c>
      <c r="B11" s="7">
        <v>219644</v>
      </c>
      <c r="C11" s="7">
        <v>201988</v>
      </c>
    </row>
    <row r="12" spans="1:3">
      <c r="A12" s="3" t="s">
        <v>1086</v>
      </c>
      <c r="B12" s="5" t="s">
        <v>4</v>
      </c>
      <c r="C12" s="5" t="s">
        <v>4</v>
      </c>
    </row>
    <row r="13" spans="1:3">
      <c r="A13" s="4" t="s">
        <v>1084</v>
      </c>
      <c r="B13" s="5" t="s">
        <v>4</v>
      </c>
      <c r="C13" s="5" t="s">
        <v>4</v>
      </c>
    </row>
    <row r="14" spans="1:3">
      <c r="A14" s="3" t="s">
        <v>808</v>
      </c>
      <c r="B14" s="7">
        <v>6053</v>
      </c>
      <c r="C14" s="7">
        <v>5827</v>
      </c>
    </row>
    <row r="15" spans="1:3">
      <c r="A15" s="3" t="s">
        <v>1080</v>
      </c>
      <c r="B15" s="5" t="s">
        <v>4</v>
      </c>
      <c r="C15" s="5" t="s">
        <v>4</v>
      </c>
    </row>
    <row r="16" spans="1:3">
      <c r="A16" s="4" t="s">
        <v>1084</v>
      </c>
      <c r="B16" s="5" t="s">
        <v>4</v>
      </c>
      <c r="C16" s="5" t="s">
        <v>4</v>
      </c>
    </row>
    <row r="17" spans="1:3">
      <c r="A17" s="3" t="s">
        <v>1085</v>
      </c>
      <c r="B17" s="7">
        <v>6053</v>
      </c>
      <c r="C17" s="7">
        <v>5827</v>
      </c>
    </row>
    <row r="18" spans="1:3" ht="30">
      <c r="A18" s="3" t="s">
        <v>650</v>
      </c>
      <c r="B18" s="213">
        <v>1.06E-2</v>
      </c>
      <c r="C18" s="213">
        <v>1.0999999999999999E-2</v>
      </c>
    </row>
    <row r="19" spans="1:3">
      <c r="A19" s="3" t="s">
        <v>1081</v>
      </c>
      <c r="B19" s="5" t="s">
        <v>4</v>
      </c>
      <c r="C19" s="5" t="s">
        <v>4</v>
      </c>
    </row>
    <row r="20" spans="1:3">
      <c r="A20" s="4" t="s">
        <v>1084</v>
      </c>
      <c r="B20" s="5" t="s">
        <v>4</v>
      </c>
      <c r="C20" s="5" t="s">
        <v>4</v>
      </c>
    </row>
    <row r="21" spans="1:3">
      <c r="A21" s="3" t="s">
        <v>1085</v>
      </c>
      <c r="B21" s="7">
        <v>549612</v>
      </c>
      <c r="C21" s="7">
        <v>506760</v>
      </c>
    </row>
    <row r="22" spans="1:3" ht="30">
      <c r="A22" s="3" t="s">
        <v>650</v>
      </c>
      <c r="B22" s="213">
        <v>0.96250000000000002</v>
      </c>
      <c r="C22" s="213">
        <v>0.96</v>
      </c>
    </row>
    <row r="23" spans="1:3">
      <c r="A23" s="3" t="s">
        <v>1082</v>
      </c>
      <c r="B23" s="5" t="s">
        <v>4</v>
      </c>
      <c r="C23" s="5" t="s">
        <v>4</v>
      </c>
    </row>
    <row r="24" spans="1:3">
      <c r="A24" s="4" t="s">
        <v>1084</v>
      </c>
      <c r="B24" s="5" t="s">
        <v>4</v>
      </c>
      <c r="C24" s="5" t="s">
        <v>4</v>
      </c>
    </row>
    <row r="25" spans="1:3">
      <c r="A25" s="3" t="s">
        <v>1085</v>
      </c>
      <c r="B25" s="7">
        <v>15346</v>
      </c>
      <c r="C25" s="7">
        <v>15314</v>
      </c>
    </row>
    <row r="26" spans="1:3" ht="30">
      <c r="A26" s="3" t="s">
        <v>650</v>
      </c>
      <c r="B26" s="213">
        <v>2.69E-2</v>
      </c>
      <c r="C26" s="213">
        <v>2.9000000000000001E-2</v>
      </c>
    </row>
    <row r="27" spans="1:3">
      <c r="A27" s="3" t="s">
        <v>1087</v>
      </c>
      <c r="B27" s="5" t="s">
        <v>4</v>
      </c>
      <c r="C27" s="5" t="s">
        <v>4</v>
      </c>
    </row>
    <row r="28" spans="1:3">
      <c r="A28" s="4" t="s">
        <v>31</v>
      </c>
      <c r="B28" s="5" t="s">
        <v>4</v>
      </c>
      <c r="C28" s="5" t="s">
        <v>4</v>
      </c>
    </row>
    <row r="29" spans="1:3" ht="30">
      <c r="A29" s="3" t="s">
        <v>1088</v>
      </c>
      <c r="B29" s="5">
        <v>521</v>
      </c>
      <c r="C29" s="5">
        <v>525</v>
      </c>
    </row>
    <row r="30" spans="1:3">
      <c r="A30" s="4" t="s">
        <v>1084</v>
      </c>
      <c r="B30" s="5" t="s">
        <v>4</v>
      </c>
      <c r="C30" s="5" t="s">
        <v>4</v>
      </c>
    </row>
    <row r="31" spans="1:3">
      <c r="A31" s="3" t="s">
        <v>808</v>
      </c>
      <c r="B31" s="7">
        <v>555144</v>
      </c>
      <c r="C31" s="7">
        <v>512062</v>
      </c>
    </row>
    <row r="32" spans="1:3" ht="45">
      <c r="A32" s="3" t="s">
        <v>1089</v>
      </c>
      <c r="B32" s="5" t="s">
        <v>4</v>
      </c>
      <c r="C32" s="5" t="s">
        <v>4</v>
      </c>
    </row>
    <row r="33" spans="1:3">
      <c r="A33" s="4" t="s">
        <v>1084</v>
      </c>
      <c r="B33" s="5" t="s">
        <v>4</v>
      </c>
      <c r="C33" s="5" t="s">
        <v>4</v>
      </c>
    </row>
    <row r="34" spans="1:3">
      <c r="A34" s="3" t="s">
        <v>808</v>
      </c>
      <c r="B34" s="7">
        <v>23883</v>
      </c>
      <c r="C34" s="7">
        <v>23745</v>
      </c>
    </row>
    <row r="35" spans="1:3" ht="30">
      <c r="A35" s="3" t="s">
        <v>1090</v>
      </c>
      <c r="B35" s="5" t="s">
        <v>4</v>
      </c>
      <c r="C35" s="5" t="s">
        <v>4</v>
      </c>
    </row>
    <row r="36" spans="1:3">
      <c r="A36" s="4" t="s">
        <v>1084</v>
      </c>
      <c r="B36" s="5" t="s">
        <v>4</v>
      </c>
      <c r="C36" s="5" t="s">
        <v>4</v>
      </c>
    </row>
    <row r="37" spans="1:3">
      <c r="A37" s="3" t="s">
        <v>808</v>
      </c>
      <c r="B37" s="7">
        <v>219644</v>
      </c>
      <c r="C37" s="7">
        <v>201988</v>
      </c>
    </row>
    <row r="38" spans="1:3" ht="45">
      <c r="A38" s="3" t="s">
        <v>1091</v>
      </c>
      <c r="B38" s="5" t="s">
        <v>4</v>
      </c>
      <c r="C38" s="5" t="s">
        <v>4</v>
      </c>
    </row>
    <row r="39" spans="1:3">
      <c r="A39" s="4" t="s">
        <v>1084</v>
      </c>
      <c r="B39" s="5" t="s">
        <v>4</v>
      </c>
      <c r="C39" s="5" t="s">
        <v>4</v>
      </c>
    </row>
    <row r="40" spans="1:3">
      <c r="A40" s="3" t="s">
        <v>808</v>
      </c>
      <c r="B40" s="7">
        <v>2755</v>
      </c>
      <c r="C40" s="7">
        <v>2577</v>
      </c>
    </row>
    <row r="41" spans="1:3" ht="30">
      <c r="A41" s="3" t="s">
        <v>1092</v>
      </c>
      <c r="B41" s="5" t="s">
        <v>4</v>
      </c>
      <c r="C41" s="5" t="s">
        <v>4</v>
      </c>
    </row>
    <row r="42" spans="1:3">
      <c r="A42" s="4" t="s">
        <v>1084</v>
      </c>
      <c r="B42" s="5" t="s">
        <v>4</v>
      </c>
      <c r="C42" s="5" t="s">
        <v>4</v>
      </c>
    </row>
    <row r="43" spans="1:3">
      <c r="A43" s="3" t="s">
        <v>808</v>
      </c>
      <c r="B43" s="7">
        <v>6053</v>
      </c>
      <c r="C43" s="7">
        <v>5827</v>
      </c>
    </row>
    <row r="44" spans="1:3" ht="30">
      <c r="A44" s="3" t="s">
        <v>1093</v>
      </c>
      <c r="B44" s="5" t="s">
        <v>4</v>
      </c>
      <c r="C44" s="5" t="s">
        <v>4</v>
      </c>
    </row>
    <row r="45" spans="1:3">
      <c r="A45" s="4" t="s">
        <v>1084</v>
      </c>
      <c r="B45" s="5" t="s">
        <v>4</v>
      </c>
      <c r="C45" s="5" t="s">
        <v>4</v>
      </c>
    </row>
    <row r="46" spans="1:3">
      <c r="A46" s="3" t="s">
        <v>808</v>
      </c>
      <c r="B46" s="7">
        <v>157856</v>
      </c>
      <c r="C46" s="7">
        <v>144115</v>
      </c>
    </row>
    <row r="47" spans="1:3" ht="45">
      <c r="A47" s="3" t="s">
        <v>1094</v>
      </c>
      <c r="B47" s="5" t="s">
        <v>4</v>
      </c>
      <c r="C47" s="5" t="s">
        <v>4</v>
      </c>
    </row>
    <row r="48" spans="1:3">
      <c r="A48" s="4" t="s">
        <v>1084</v>
      </c>
      <c r="B48" s="5" t="s">
        <v>4</v>
      </c>
      <c r="C48" s="5" t="s">
        <v>4</v>
      </c>
    </row>
    <row r="49" spans="1:3">
      <c r="A49" s="3" t="s">
        <v>808</v>
      </c>
      <c r="B49" s="7">
        <v>144953</v>
      </c>
      <c r="C49" s="7">
        <v>133810</v>
      </c>
    </row>
    <row r="50" spans="1:3" ht="30">
      <c r="A50" s="3" t="s">
        <v>1095</v>
      </c>
      <c r="B50" s="5" t="s">
        <v>4</v>
      </c>
      <c r="C50" s="5" t="s">
        <v>4</v>
      </c>
    </row>
    <row r="51" spans="1:3">
      <c r="A51" s="4" t="s">
        <v>31</v>
      </c>
      <c r="B51" s="5" t="s">
        <v>4</v>
      </c>
      <c r="C51" s="5" t="s">
        <v>4</v>
      </c>
    </row>
    <row r="52" spans="1:3" ht="30">
      <c r="A52" s="3" t="s">
        <v>1088</v>
      </c>
      <c r="B52" s="5">
        <v>0</v>
      </c>
      <c r="C52" s="5">
        <v>0</v>
      </c>
    </row>
    <row r="53" spans="1:3">
      <c r="A53" s="4" t="s">
        <v>1084</v>
      </c>
      <c r="B53" s="5" t="s">
        <v>4</v>
      </c>
      <c r="C53" s="5" t="s">
        <v>4</v>
      </c>
    </row>
    <row r="54" spans="1:3">
      <c r="A54" s="3" t="s">
        <v>808</v>
      </c>
      <c r="B54" s="7">
        <v>6053</v>
      </c>
      <c r="C54" s="7">
        <v>5827</v>
      </c>
    </row>
    <row r="55" spans="1:3" ht="45">
      <c r="A55" s="3" t="s">
        <v>1096</v>
      </c>
      <c r="B55" s="5" t="s">
        <v>4</v>
      </c>
      <c r="C55" s="5" t="s">
        <v>4</v>
      </c>
    </row>
    <row r="56" spans="1:3">
      <c r="A56" s="4" t="s">
        <v>1084</v>
      </c>
      <c r="B56" s="5" t="s">
        <v>4</v>
      </c>
      <c r="C56" s="5" t="s">
        <v>4</v>
      </c>
    </row>
    <row r="57" spans="1:3">
      <c r="A57" s="3" t="s">
        <v>808</v>
      </c>
      <c r="B57" s="5">
        <v>0</v>
      </c>
      <c r="C57" s="5">
        <v>0</v>
      </c>
    </row>
    <row r="58" spans="1:3" ht="45">
      <c r="A58" s="3" t="s">
        <v>1097</v>
      </c>
      <c r="B58" s="5" t="s">
        <v>4</v>
      </c>
      <c r="C58" s="5" t="s">
        <v>4</v>
      </c>
    </row>
    <row r="59" spans="1:3">
      <c r="A59" s="4" t="s">
        <v>1084</v>
      </c>
      <c r="B59" s="5" t="s">
        <v>4</v>
      </c>
      <c r="C59" s="5" t="s">
        <v>4</v>
      </c>
    </row>
    <row r="60" spans="1:3">
      <c r="A60" s="3" t="s">
        <v>808</v>
      </c>
      <c r="B60" s="5">
        <v>0</v>
      </c>
      <c r="C60" s="5">
        <v>0</v>
      </c>
    </row>
    <row r="61" spans="1:3" ht="45">
      <c r="A61" s="3" t="s">
        <v>1098</v>
      </c>
      <c r="B61" s="5" t="s">
        <v>4</v>
      </c>
      <c r="C61" s="5" t="s">
        <v>4</v>
      </c>
    </row>
    <row r="62" spans="1:3">
      <c r="A62" s="4" t="s">
        <v>1084</v>
      </c>
      <c r="B62" s="5" t="s">
        <v>4</v>
      </c>
      <c r="C62" s="5" t="s">
        <v>4</v>
      </c>
    </row>
    <row r="63" spans="1:3">
      <c r="A63" s="3" t="s">
        <v>808</v>
      </c>
      <c r="B63" s="5">
        <v>0</v>
      </c>
      <c r="C63" s="5">
        <v>0</v>
      </c>
    </row>
    <row r="64" spans="1:3" ht="30">
      <c r="A64" s="3" t="s">
        <v>1099</v>
      </c>
      <c r="B64" s="5" t="s">
        <v>4</v>
      </c>
      <c r="C64" s="5" t="s">
        <v>4</v>
      </c>
    </row>
    <row r="65" spans="1:3">
      <c r="A65" s="4" t="s">
        <v>1084</v>
      </c>
      <c r="B65" s="5" t="s">
        <v>4</v>
      </c>
      <c r="C65" s="5" t="s">
        <v>4</v>
      </c>
    </row>
    <row r="66" spans="1:3">
      <c r="A66" s="3" t="s">
        <v>808</v>
      </c>
      <c r="B66" s="7">
        <v>6053</v>
      </c>
      <c r="C66" s="7">
        <v>5827</v>
      </c>
    </row>
    <row r="67" spans="1:3" ht="45">
      <c r="A67" s="3" t="s">
        <v>1100</v>
      </c>
      <c r="B67" s="5" t="s">
        <v>4</v>
      </c>
      <c r="C67" s="5" t="s">
        <v>4</v>
      </c>
    </row>
    <row r="68" spans="1:3">
      <c r="A68" s="4" t="s">
        <v>1084</v>
      </c>
      <c r="B68" s="5" t="s">
        <v>4</v>
      </c>
      <c r="C68" s="5" t="s">
        <v>4</v>
      </c>
    </row>
    <row r="69" spans="1:3">
      <c r="A69" s="3" t="s">
        <v>808</v>
      </c>
      <c r="B69" s="5">
        <v>0</v>
      </c>
      <c r="C69" s="5">
        <v>0</v>
      </c>
    </row>
    <row r="70" spans="1:3" ht="45">
      <c r="A70" s="3" t="s">
        <v>1101</v>
      </c>
      <c r="B70" s="5" t="s">
        <v>4</v>
      </c>
      <c r="C70" s="5" t="s">
        <v>4</v>
      </c>
    </row>
    <row r="71" spans="1:3">
      <c r="A71" s="4" t="s">
        <v>1084</v>
      </c>
      <c r="B71" s="5" t="s">
        <v>4</v>
      </c>
      <c r="C71" s="5" t="s">
        <v>4</v>
      </c>
    </row>
    <row r="72" spans="1:3">
      <c r="A72" s="3" t="s">
        <v>808</v>
      </c>
      <c r="B72" s="5">
        <v>0</v>
      </c>
      <c r="C72" s="5">
        <v>0</v>
      </c>
    </row>
    <row r="73" spans="1:3" ht="30">
      <c r="A73" s="3" t="s">
        <v>1102</v>
      </c>
      <c r="B73" s="5" t="s">
        <v>4</v>
      </c>
      <c r="C73" s="5" t="s">
        <v>4</v>
      </c>
    </row>
    <row r="74" spans="1:3">
      <c r="A74" s="4" t="s">
        <v>31</v>
      </c>
      <c r="B74" s="5" t="s">
        <v>4</v>
      </c>
      <c r="C74" s="5" t="s">
        <v>4</v>
      </c>
    </row>
    <row r="75" spans="1:3" ht="30">
      <c r="A75" s="3" t="s">
        <v>1088</v>
      </c>
      <c r="B75" s="5">
        <v>521</v>
      </c>
      <c r="C75" s="5">
        <v>525</v>
      </c>
    </row>
    <row r="76" spans="1:3">
      <c r="A76" s="4" t="s">
        <v>1084</v>
      </c>
      <c r="B76" s="5" t="s">
        <v>4</v>
      </c>
      <c r="C76" s="5" t="s">
        <v>4</v>
      </c>
    </row>
    <row r="77" spans="1:3">
      <c r="A77" s="3" t="s">
        <v>808</v>
      </c>
      <c r="B77" s="7">
        <v>549091</v>
      </c>
      <c r="C77" s="7">
        <v>506235</v>
      </c>
    </row>
    <row r="78" spans="1:3" ht="45">
      <c r="A78" s="3" t="s">
        <v>1103</v>
      </c>
      <c r="B78" s="5" t="s">
        <v>4</v>
      </c>
      <c r="C78" s="5" t="s">
        <v>4</v>
      </c>
    </row>
    <row r="79" spans="1:3">
      <c r="A79" s="4" t="s">
        <v>1084</v>
      </c>
      <c r="B79" s="5" t="s">
        <v>4</v>
      </c>
      <c r="C79" s="5" t="s">
        <v>4</v>
      </c>
    </row>
    <row r="80" spans="1:3">
      <c r="A80" s="3" t="s">
        <v>808</v>
      </c>
      <c r="B80" s="7">
        <v>23883</v>
      </c>
      <c r="C80" s="7">
        <v>23745</v>
      </c>
    </row>
    <row r="81" spans="1:3" ht="45">
      <c r="A81" s="3" t="s">
        <v>1104</v>
      </c>
      <c r="B81" s="5" t="s">
        <v>4</v>
      </c>
      <c r="C81" s="5" t="s">
        <v>4</v>
      </c>
    </row>
    <row r="82" spans="1:3">
      <c r="A82" s="4" t="s">
        <v>1084</v>
      </c>
      <c r="B82" s="5" t="s">
        <v>4</v>
      </c>
      <c r="C82" s="5" t="s">
        <v>4</v>
      </c>
    </row>
    <row r="83" spans="1:3">
      <c r="A83" s="3" t="s">
        <v>808</v>
      </c>
      <c r="B83" s="7">
        <v>219644</v>
      </c>
      <c r="C83" s="7">
        <v>201988</v>
      </c>
    </row>
    <row r="84" spans="1:3" ht="45">
      <c r="A84" s="3" t="s">
        <v>1105</v>
      </c>
      <c r="B84" s="5" t="s">
        <v>4</v>
      </c>
      <c r="C84" s="5" t="s">
        <v>4</v>
      </c>
    </row>
    <row r="85" spans="1:3">
      <c r="A85" s="4" t="s">
        <v>1084</v>
      </c>
      <c r="B85" s="5" t="s">
        <v>4</v>
      </c>
      <c r="C85" s="5" t="s">
        <v>4</v>
      </c>
    </row>
    <row r="86" spans="1:3">
      <c r="A86" s="3" t="s">
        <v>808</v>
      </c>
      <c r="B86" s="7">
        <v>2755</v>
      </c>
      <c r="C86" s="7">
        <v>2577</v>
      </c>
    </row>
    <row r="87" spans="1:3" ht="30">
      <c r="A87" s="3" t="s">
        <v>1106</v>
      </c>
      <c r="B87" s="5" t="s">
        <v>4</v>
      </c>
      <c r="C87" s="5" t="s">
        <v>4</v>
      </c>
    </row>
    <row r="88" spans="1:3">
      <c r="A88" s="4" t="s">
        <v>1084</v>
      </c>
      <c r="B88" s="5" t="s">
        <v>4</v>
      </c>
      <c r="C88" s="5" t="s">
        <v>4</v>
      </c>
    </row>
    <row r="89" spans="1:3">
      <c r="A89" s="3" t="s">
        <v>808</v>
      </c>
      <c r="B89" s="5">
        <v>0</v>
      </c>
      <c r="C89" s="5">
        <v>0</v>
      </c>
    </row>
    <row r="90" spans="1:3" ht="45">
      <c r="A90" s="3" t="s">
        <v>1107</v>
      </c>
      <c r="B90" s="5" t="s">
        <v>4</v>
      </c>
      <c r="C90" s="5" t="s">
        <v>4</v>
      </c>
    </row>
    <row r="91" spans="1:3">
      <c r="A91" s="4" t="s">
        <v>1084</v>
      </c>
      <c r="B91" s="5" t="s">
        <v>4</v>
      </c>
      <c r="C91" s="5" t="s">
        <v>4</v>
      </c>
    </row>
    <row r="92" spans="1:3">
      <c r="A92" s="3" t="s">
        <v>808</v>
      </c>
      <c r="B92" s="7">
        <v>157856</v>
      </c>
      <c r="C92" s="7">
        <v>144115</v>
      </c>
    </row>
    <row r="93" spans="1:3" ht="45">
      <c r="A93" s="3" t="s">
        <v>1108</v>
      </c>
      <c r="B93" s="5" t="s">
        <v>4</v>
      </c>
      <c r="C93" s="5" t="s">
        <v>4</v>
      </c>
    </row>
    <row r="94" spans="1:3">
      <c r="A94" s="4" t="s">
        <v>1084</v>
      </c>
      <c r="B94" s="5" t="s">
        <v>4</v>
      </c>
      <c r="C94" s="5" t="s">
        <v>4</v>
      </c>
    </row>
    <row r="95" spans="1:3">
      <c r="A95" s="3" t="s">
        <v>808</v>
      </c>
      <c r="B95" s="7">
        <v>144953</v>
      </c>
      <c r="C95" s="7">
        <v>133810</v>
      </c>
    </row>
    <row r="96" spans="1:3" ht="30">
      <c r="A96" s="3" t="s">
        <v>1109</v>
      </c>
      <c r="B96" s="5" t="s">
        <v>4</v>
      </c>
      <c r="C96" s="5" t="s">
        <v>4</v>
      </c>
    </row>
    <row r="97" spans="1:3">
      <c r="A97" s="4" t="s">
        <v>31</v>
      </c>
      <c r="B97" s="5" t="s">
        <v>4</v>
      </c>
      <c r="C97" s="5" t="s">
        <v>4</v>
      </c>
    </row>
    <row r="98" spans="1:3" ht="30">
      <c r="A98" s="3" t="s">
        <v>1088</v>
      </c>
      <c r="B98" s="5">
        <v>0</v>
      </c>
      <c r="C98" s="5">
        <v>0</v>
      </c>
    </row>
    <row r="99" spans="1:3">
      <c r="A99" s="4" t="s">
        <v>1084</v>
      </c>
      <c r="B99" s="5" t="s">
        <v>4</v>
      </c>
      <c r="C99" s="5" t="s">
        <v>4</v>
      </c>
    </row>
    <row r="100" spans="1:3">
      <c r="A100" s="3" t="s">
        <v>808</v>
      </c>
      <c r="B100" s="5">
        <v>0</v>
      </c>
      <c r="C100" s="5">
        <v>0</v>
      </c>
    </row>
    <row r="101" spans="1:3" ht="45">
      <c r="A101" s="3" t="s">
        <v>1110</v>
      </c>
      <c r="B101" s="5" t="s">
        <v>4</v>
      </c>
      <c r="C101" s="5" t="s">
        <v>4</v>
      </c>
    </row>
    <row r="102" spans="1:3">
      <c r="A102" s="4" t="s">
        <v>1084</v>
      </c>
      <c r="B102" s="5" t="s">
        <v>4</v>
      </c>
      <c r="C102" s="5" t="s">
        <v>4</v>
      </c>
    </row>
    <row r="103" spans="1:3">
      <c r="A103" s="3" t="s">
        <v>808</v>
      </c>
      <c r="B103" s="5">
        <v>0</v>
      </c>
      <c r="C103" s="5">
        <v>0</v>
      </c>
    </row>
    <row r="104" spans="1:3" ht="45">
      <c r="A104" s="3" t="s">
        <v>1111</v>
      </c>
      <c r="B104" s="5" t="s">
        <v>4</v>
      </c>
      <c r="C104" s="5" t="s">
        <v>4</v>
      </c>
    </row>
    <row r="105" spans="1:3">
      <c r="A105" s="4" t="s">
        <v>1084</v>
      </c>
      <c r="B105" s="5" t="s">
        <v>4</v>
      </c>
      <c r="C105" s="5" t="s">
        <v>4</v>
      </c>
    </row>
    <row r="106" spans="1:3">
      <c r="A106" s="3" t="s">
        <v>808</v>
      </c>
      <c r="B106" s="5">
        <v>0</v>
      </c>
      <c r="C106" s="5">
        <v>0</v>
      </c>
    </row>
    <row r="107" spans="1:3" ht="45">
      <c r="A107" s="3" t="s">
        <v>1112</v>
      </c>
      <c r="B107" s="5" t="s">
        <v>4</v>
      </c>
      <c r="C107" s="5" t="s">
        <v>4</v>
      </c>
    </row>
    <row r="108" spans="1:3">
      <c r="A108" s="4" t="s">
        <v>1084</v>
      </c>
      <c r="B108" s="5" t="s">
        <v>4</v>
      </c>
      <c r="C108" s="5" t="s">
        <v>4</v>
      </c>
    </row>
    <row r="109" spans="1:3">
      <c r="A109" s="3" t="s">
        <v>808</v>
      </c>
      <c r="B109" s="5">
        <v>0</v>
      </c>
      <c r="C109" s="5">
        <v>0</v>
      </c>
    </row>
    <row r="110" spans="1:3" ht="30">
      <c r="A110" s="3" t="s">
        <v>1113</v>
      </c>
      <c r="B110" s="5" t="s">
        <v>4</v>
      </c>
      <c r="C110" s="5" t="s">
        <v>4</v>
      </c>
    </row>
    <row r="111" spans="1:3">
      <c r="A111" s="4" t="s">
        <v>1084</v>
      </c>
      <c r="B111" s="5" t="s">
        <v>4</v>
      </c>
      <c r="C111" s="5" t="s">
        <v>4</v>
      </c>
    </row>
    <row r="112" spans="1:3">
      <c r="A112" s="3" t="s">
        <v>808</v>
      </c>
      <c r="B112" s="5">
        <v>0</v>
      </c>
      <c r="C112" s="5">
        <v>0</v>
      </c>
    </row>
    <row r="113" spans="1:3" ht="45">
      <c r="A113" s="3" t="s">
        <v>1114</v>
      </c>
      <c r="B113" s="5" t="s">
        <v>4</v>
      </c>
      <c r="C113" s="5" t="s">
        <v>4</v>
      </c>
    </row>
    <row r="114" spans="1:3">
      <c r="A114" s="4" t="s">
        <v>1084</v>
      </c>
      <c r="B114" s="5" t="s">
        <v>4</v>
      </c>
      <c r="C114" s="5" t="s">
        <v>4</v>
      </c>
    </row>
    <row r="115" spans="1:3">
      <c r="A115" s="3" t="s">
        <v>808</v>
      </c>
      <c r="B115" s="5">
        <v>0</v>
      </c>
      <c r="C115" s="5">
        <v>0</v>
      </c>
    </row>
    <row r="116" spans="1:3" ht="45">
      <c r="A116" s="3" t="s">
        <v>1115</v>
      </c>
      <c r="B116" s="5" t="s">
        <v>4</v>
      </c>
      <c r="C116" s="5" t="s">
        <v>4</v>
      </c>
    </row>
    <row r="117" spans="1:3">
      <c r="A117" s="4" t="s">
        <v>1084</v>
      </c>
      <c r="B117" s="5" t="s">
        <v>4</v>
      </c>
      <c r="C117" s="5" t="s">
        <v>4</v>
      </c>
    </row>
    <row r="118" spans="1:3">
      <c r="A118" s="3" t="s">
        <v>808</v>
      </c>
      <c r="B118" s="5">
        <v>0</v>
      </c>
      <c r="C118" s="5">
        <v>0</v>
      </c>
    </row>
    <row r="119" spans="1:3">
      <c r="A119" s="3" t="s">
        <v>1116</v>
      </c>
      <c r="B119" s="5" t="s">
        <v>4</v>
      </c>
      <c r="C119" s="5" t="s">
        <v>4</v>
      </c>
    </row>
    <row r="120" spans="1:3">
      <c r="A120" s="4" t="s">
        <v>1084</v>
      </c>
      <c r="B120" s="5" t="s">
        <v>4</v>
      </c>
      <c r="C120" s="5" t="s">
        <v>4</v>
      </c>
    </row>
    <row r="121" spans="1:3" ht="30">
      <c r="A121" s="3" t="s">
        <v>1117</v>
      </c>
      <c r="B121" s="7">
        <v>14220</v>
      </c>
      <c r="C121" s="7">
        <v>13902</v>
      </c>
    </row>
    <row r="122" spans="1:3">
      <c r="A122" s="3" t="s">
        <v>649</v>
      </c>
      <c r="B122" s="7">
        <v>1126</v>
      </c>
      <c r="C122" s="7">
        <v>1412</v>
      </c>
    </row>
    <row r="123" spans="1:3" ht="30">
      <c r="A123" s="3" t="s">
        <v>1118</v>
      </c>
      <c r="B123" s="5" t="s">
        <v>4</v>
      </c>
      <c r="C123" s="5" t="s">
        <v>4</v>
      </c>
    </row>
    <row r="124" spans="1:3">
      <c r="A124" s="4" t="s">
        <v>1084</v>
      </c>
      <c r="B124" s="5" t="s">
        <v>4</v>
      </c>
      <c r="C124" s="5" t="s">
        <v>4</v>
      </c>
    </row>
    <row r="125" spans="1:3" ht="30">
      <c r="A125" s="3" t="s">
        <v>1117</v>
      </c>
      <c r="B125" s="5">
        <v>0</v>
      </c>
      <c r="C125" s="5">
        <v>0</v>
      </c>
    </row>
    <row r="126" spans="1:3">
      <c r="A126" s="3" t="s">
        <v>649</v>
      </c>
      <c r="B126" s="5">
        <v>0</v>
      </c>
      <c r="C126" s="5">
        <v>0</v>
      </c>
    </row>
    <row r="127" spans="1:3" ht="30">
      <c r="A127" s="3" t="s">
        <v>1119</v>
      </c>
      <c r="B127" s="5" t="s">
        <v>4</v>
      </c>
      <c r="C127" s="5" t="s">
        <v>4</v>
      </c>
    </row>
    <row r="128" spans="1:3">
      <c r="A128" s="4" t="s">
        <v>1084</v>
      </c>
      <c r="B128" s="5" t="s">
        <v>4</v>
      </c>
      <c r="C128" s="5" t="s">
        <v>4</v>
      </c>
    </row>
    <row r="129" spans="1:3" ht="30">
      <c r="A129" s="3" t="s">
        <v>1117</v>
      </c>
      <c r="B129" s="5">
        <v>0</v>
      </c>
      <c r="C129" s="5">
        <v>0</v>
      </c>
    </row>
    <row r="130" spans="1:3">
      <c r="A130" s="3" t="s">
        <v>649</v>
      </c>
      <c r="B130" s="5">
        <v>0</v>
      </c>
      <c r="C130" s="5">
        <v>0</v>
      </c>
    </row>
    <row r="131" spans="1:3" ht="30">
      <c r="A131" s="3" t="s">
        <v>1120</v>
      </c>
      <c r="B131" s="5" t="s">
        <v>4</v>
      </c>
      <c r="C131" s="5" t="s">
        <v>4</v>
      </c>
    </row>
    <row r="132" spans="1:3">
      <c r="A132" s="4" t="s">
        <v>1084</v>
      </c>
      <c r="B132" s="5" t="s">
        <v>4</v>
      </c>
      <c r="C132" s="5" t="s">
        <v>4</v>
      </c>
    </row>
    <row r="133" spans="1:3" ht="30">
      <c r="A133" s="3" t="s">
        <v>1117</v>
      </c>
      <c r="B133" s="7">
        <v>14220</v>
      </c>
      <c r="C133" s="7">
        <v>13902</v>
      </c>
    </row>
    <row r="134" spans="1:3">
      <c r="A134" s="3" t="s">
        <v>649</v>
      </c>
      <c r="B134" s="9">
        <v>1126</v>
      </c>
      <c r="C134" s="9">
        <v>14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8" t="s">
        <v>1</v>
      </c>
      <c r="C1" s="8"/>
    </row>
    <row r="2" spans="1:3" ht="30">
      <c r="A2" s="1" t="s">
        <v>24</v>
      </c>
      <c r="B2" s="1" t="s">
        <v>2</v>
      </c>
      <c r="C2" s="1" t="s">
        <v>75</v>
      </c>
    </row>
    <row r="3" spans="1:3" ht="45">
      <c r="A3" s="4" t="s">
        <v>1122</v>
      </c>
      <c r="B3" s="5" t="s">
        <v>4</v>
      </c>
      <c r="C3" s="5" t="s">
        <v>4</v>
      </c>
    </row>
    <row r="4" spans="1:3">
      <c r="A4" s="3" t="s">
        <v>1123</v>
      </c>
      <c r="B4" s="9">
        <v>-47</v>
      </c>
      <c r="C4" s="9">
        <v>-34</v>
      </c>
    </row>
    <row r="5" spans="1:3">
      <c r="A5" s="3" t="s">
        <v>1124</v>
      </c>
      <c r="B5" s="5" t="s">
        <v>4</v>
      </c>
      <c r="C5" s="5" t="s">
        <v>4</v>
      </c>
    </row>
    <row r="6" spans="1:3" ht="45">
      <c r="A6" s="4" t="s">
        <v>1122</v>
      </c>
      <c r="B6" s="5" t="s">
        <v>4</v>
      </c>
      <c r="C6" s="5" t="s">
        <v>4</v>
      </c>
    </row>
    <row r="7" spans="1:3">
      <c r="A7" s="3" t="s">
        <v>1123</v>
      </c>
      <c r="B7" s="5">
        <v>-4</v>
      </c>
      <c r="C7" s="5">
        <v>-10</v>
      </c>
    </row>
    <row r="8" spans="1:3">
      <c r="A8" s="3" t="s">
        <v>1125</v>
      </c>
      <c r="B8" s="5" t="s">
        <v>4</v>
      </c>
      <c r="C8" s="5" t="s">
        <v>4</v>
      </c>
    </row>
    <row r="9" spans="1:3" ht="45">
      <c r="A9" s="4" t="s">
        <v>1122</v>
      </c>
      <c r="B9" s="5" t="s">
        <v>4</v>
      </c>
      <c r="C9" s="5" t="s">
        <v>4</v>
      </c>
    </row>
    <row r="10" spans="1:3">
      <c r="A10" s="3" t="s">
        <v>1123</v>
      </c>
      <c r="B10" s="5">
        <v>-43</v>
      </c>
      <c r="C10" s="5">
        <v>-24</v>
      </c>
    </row>
    <row r="11" spans="1:3" ht="45">
      <c r="A11" s="3" t="s">
        <v>1126</v>
      </c>
      <c r="B11" s="5" t="s">
        <v>4</v>
      </c>
      <c r="C11" s="5" t="s">
        <v>4</v>
      </c>
    </row>
    <row r="12" spans="1:3" ht="45">
      <c r="A12" s="4" t="s">
        <v>1122</v>
      </c>
      <c r="B12" s="5" t="s">
        <v>4</v>
      </c>
      <c r="C12" s="5" t="s">
        <v>4</v>
      </c>
    </row>
    <row r="13" spans="1:3">
      <c r="A13" s="3" t="s">
        <v>1123</v>
      </c>
      <c r="B13" s="5">
        <v>-4</v>
      </c>
      <c r="C13" s="5">
        <v>-10</v>
      </c>
    </row>
    <row r="14" spans="1:3" ht="45">
      <c r="A14" s="3" t="s">
        <v>1127</v>
      </c>
      <c r="B14" s="5" t="s">
        <v>4</v>
      </c>
      <c r="C14" s="5" t="s">
        <v>4</v>
      </c>
    </row>
    <row r="15" spans="1:3" ht="45">
      <c r="A15" s="4" t="s">
        <v>1122</v>
      </c>
      <c r="B15" s="5" t="s">
        <v>4</v>
      </c>
      <c r="C15" s="5" t="s">
        <v>4</v>
      </c>
    </row>
    <row r="16" spans="1:3">
      <c r="A16" s="3" t="s">
        <v>1123</v>
      </c>
      <c r="B16" s="5">
        <v>-4</v>
      </c>
      <c r="C16" s="5">
        <v>-10</v>
      </c>
    </row>
    <row r="17" spans="1:3" ht="45">
      <c r="A17" s="3" t="s">
        <v>1128</v>
      </c>
      <c r="B17" s="5" t="s">
        <v>4</v>
      </c>
      <c r="C17" s="5" t="s">
        <v>4</v>
      </c>
    </row>
    <row r="18" spans="1:3" ht="45">
      <c r="A18" s="4" t="s">
        <v>1122</v>
      </c>
      <c r="B18" s="5" t="s">
        <v>4</v>
      </c>
      <c r="C18" s="5" t="s">
        <v>4</v>
      </c>
    </row>
    <row r="19" spans="1:3">
      <c r="A19" s="3" t="s">
        <v>1123</v>
      </c>
      <c r="B19" s="5">
        <v>-43</v>
      </c>
      <c r="C19" s="5">
        <v>-24</v>
      </c>
    </row>
    <row r="20" spans="1:3" ht="60">
      <c r="A20" s="3" t="s">
        <v>1129</v>
      </c>
      <c r="B20" s="5" t="s">
        <v>4</v>
      </c>
      <c r="C20" s="5" t="s">
        <v>4</v>
      </c>
    </row>
    <row r="21" spans="1:3" ht="45">
      <c r="A21" s="4" t="s">
        <v>1122</v>
      </c>
      <c r="B21" s="5" t="s">
        <v>4</v>
      </c>
      <c r="C21" s="5" t="s">
        <v>4</v>
      </c>
    </row>
    <row r="22" spans="1:3">
      <c r="A22" s="3" t="s">
        <v>1123</v>
      </c>
      <c r="B22" s="9">
        <v>-43</v>
      </c>
      <c r="C22" s="9">
        <v>-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30</v>
      </c>
      <c r="B1" s="1" t="s">
        <v>1</v>
      </c>
      <c r="C1" s="1" t="s">
        <v>831</v>
      </c>
    </row>
    <row r="2" spans="1:3">
      <c r="A2" s="8"/>
      <c r="B2" s="1" t="s">
        <v>2</v>
      </c>
      <c r="C2" s="1" t="s">
        <v>25</v>
      </c>
    </row>
    <row r="3" spans="1:3" ht="30">
      <c r="A3" s="4" t="s">
        <v>1131</v>
      </c>
      <c r="B3" s="5" t="s">
        <v>4</v>
      </c>
      <c r="C3" s="5" t="s">
        <v>4</v>
      </c>
    </row>
    <row r="4" spans="1:3" ht="30">
      <c r="A4" s="3" t="s">
        <v>1132</v>
      </c>
      <c r="B4" s="5" t="s">
        <v>1133</v>
      </c>
      <c r="C4" s="5" t="s">
        <v>4</v>
      </c>
    </row>
    <row r="5" spans="1:3">
      <c r="A5" s="3" t="s">
        <v>1134</v>
      </c>
      <c r="B5" s="5" t="s">
        <v>963</v>
      </c>
      <c r="C5" s="5" t="s">
        <v>4</v>
      </c>
    </row>
    <row r="6" spans="1:3">
      <c r="A6" s="3" t="s">
        <v>1082</v>
      </c>
      <c r="B6" s="5" t="s">
        <v>4</v>
      </c>
      <c r="C6" s="5" t="s">
        <v>4</v>
      </c>
    </row>
    <row r="7" spans="1:3">
      <c r="A7" s="4" t="s">
        <v>1135</v>
      </c>
      <c r="B7" s="5" t="s">
        <v>4</v>
      </c>
      <c r="C7" s="5" t="s">
        <v>4</v>
      </c>
    </row>
    <row r="8" spans="1:3" ht="45">
      <c r="A8" s="3" t="s">
        <v>1136</v>
      </c>
      <c r="B8" s="9">
        <v>0</v>
      </c>
      <c r="C8" s="9">
        <v>0</v>
      </c>
    </row>
    <row r="9" spans="1:3" ht="30">
      <c r="A9" s="3" t="s">
        <v>1137</v>
      </c>
      <c r="B9" s="9">
        <v>0</v>
      </c>
      <c r="C9" s="9">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8" t="s">
        <v>1</v>
      </c>
      <c r="C1" s="8"/>
    </row>
    <row r="2" spans="1:3" ht="30">
      <c r="A2" s="1" t="s">
        <v>24</v>
      </c>
      <c r="B2" s="1" t="s">
        <v>2</v>
      </c>
      <c r="C2" s="1" t="s">
        <v>75</v>
      </c>
    </row>
    <row r="3" spans="1:3" ht="45">
      <c r="A3" s="4" t="s">
        <v>1139</v>
      </c>
      <c r="B3" s="5" t="s">
        <v>4</v>
      </c>
      <c r="C3" s="5" t="s">
        <v>4</v>
      </c>
    </row>
    <row r="4" spans="1:3" ht="30">
      <c r="A4" s="3" t="s">
        <v>1140</v>
      </c>
      <c r="B4" s="9">
        <v>-6341</v>
      </c>
      <c r="C4" s="9">
        <v>5007</v>
      </c>
    </row>
    <row r="5" spans="1:3">
      <c r="A5" s="3" t="s">
        <v>678</v>
      </c>
      <c r="B5" s="7">
        <v>5520</v>
      </c>
      <c r="C5" s="7">
        <v>-1961</v>
      </c>
    </row>
    <row r="6" spans="1:3">
      <c r="A6" s="3" t="s">
        <v>680</v>
      </c>
      <c r="B6" s="5">
        <v>0</v>
      </c>
      <c r="C6" s="5">
        <v>-99</v>
      </c>
    </row>
    <row r="7" spans="1:3">
      <c r="A7" s="3" t="s">
        <v>682</v>
      </c>
      <c r="B7" s="7">
        <v>5520</v>
      </c>
      <c r="C7" s="7">
        <v>-2060</v>
      </c>
    </row>
    <row r="8" spans="1:3">
      <c r="A8" s="3" t="s">
        <v>115</v>
      </c>
      <c r="B8" s="7">
        <v>-1739</v>
      </c>
      <c r="C8" s="5">
        <v>923</v>
      </c>
    </row>
    <row r="9" spans="1:3" ht="30">
      <c r="A9" s="3" t="s">
        <v>117</v>
      </c>
      <c r="B9" s="7">
        <v>3781</v>
      </c>
      <c r="C9" s="7">
        <v>-1137</v>
      </c>
    </row>
    <row r="10" spans="1:3" ht="30">
      <c r="A10" s="3" t="s">
        <v>1140</v>
      </c>
      <c r="B10" s="7">
        <v>-2560</v>
      </c>
      <c r="C10" s="7">
        <v>3870</v>
      </c>
    </row>
    <row r="11" spans="1:3" ht="30">
      <c r="A11" s="3" t="s">
        <v>1141</v>
      </c>
      <c r="B11" s="5" t="s">
        <v>4</v>
      </c>
      <c r="C11" s="5" t="s">
        <v>4</v>
      </c>
    </row>
    <row r="12" spans="1:3" ht="45">
      <c r="A12" s="4" t="s">
        <v>1139</v>
      </c>
      <c r="B12" s="5" t="s">
        <v>4</v>
      </c>
      <c r="C12" s="5" t="s">
        <v>4</v>
      </c>
    </row>
    <row r="13" spans="1:3" ht="30">
      <c r="A13" s="3" t="s">
        <v>1140</v>
      </c>
      <c r="B13" s="7">
        <v>-4207</v>
      </c>
      <c r="C13" s="7">
        <v>8678</v>
      </c>
    </row>
    <row r="14" spans="1:3">
      <c r="A14" s="3" t="s">
        <v>678</v>
      </c>
      <c r="B14" s="7">
        <v>5520</v>
      </c>
      <c r="C14" s="7">
        <v>-1961</v>
      </c>
    </row>
    <row r="15" spans="1:3">
      <c r="A15" s="3" t="s">
        <v>680</v>
      </c>
      <c r="B15" s="5">
        <v>0</v>
      </c>
      <c r="C15" s="5">
        <v>-99</v>
      </c>
    </row>
    <row r="16" spans="1:3">
      <c r="A16" s="3" t="s">
        <v>682</v>
      </c>
      <c r="B16" s="7">
        <v>5520</v>
      </c>
      <c r="C16" s="7">
        <v>-2060</v>
      </c>
    </row>
    <row r="17" spans="1:3">
      <c r="A17" s="3" t="s">
        <v>115</v>
      </c>
      <c r="B17" s="7">
        <v>-1739</v>
      </c>
      <c r="C17" s="5">
        <v>923</v>
      </c>
    </row>
    <row r="18" spans="1:3" ht="30">
      <c r="A18" s="3" t="s">
        <v>117</v>
      </c>
      <c r="B18" s="7">
        <v>3781</v>
      </c>
      <c r="C18" s="7">
        <v>-1137</v>
      </c>
    </row>
    <row r="19" spans="1:3" ht="30">
      <c r="A19" s="3" t="s">
        <v>1140</v>
      </c>
      <c r="B19" s="5">
        <v>-426</v>
      </c>
      <c r="C19" s="7">
        <v>7541</v>
      </c>
    </row>
    <row r="20" spans="1:3" ht="30">
      <c r="A20" s="3" t="s">
        <v>1142</v>
      </c>
      <c r="B20" s="5" t="s">
        <v>4</v>
      </c>
      <c r="C20" s="5" t="s">
        <v>4</v>
      </c>
    </row>
    <row r="21" spans="1:3" ht="45">
      <c r="A21" s="4" t="s">
        <v>1139</v>
      </c>
      <c r="B21" s="5" t="s">
        <v>4</v>
      </c>
      <c r="C21" s="5" t="s">
        <v>4</v>
      </c>
    </row>
    <row r="22" spans="1:3" ht="30">
      <c r="A22" s="3" t="s">
        <v>1140</v>
      </c>
      <c r="B22" s="7">
        <v>-2134</v>
      </c>
      <c r="C22" s="7">
        <v>-3671</v>
      </c>
    </row>
    <row r="23" spans="1:3">
      <c r="A23" s="3" t="s">
        <v>678</v>
      </c>
      <c r="B23" s="5">
        <v>0</v>
      </c>
      <c r="C23" s="5">
        <v>0</v>
      </c>
    </row>
    <row r="24" spans="1:3">
      <c r="A24" s="3" t="s">
        <v>680</v>
      </c>
      <c r="B24" s="5">
        <v>0</v>
      </c>
      <c r="C24" s="5">
        <v>0</v>
      </c>
    </row>
    <row r="25" spans="1:3">
      <c r="A25" s="3" t="s">
        <v>682</v>
      </c>
      <c r="B25" s="5">
        <v>0</v>
      </c>
      <c r="C25" s="5">
        <v>0</v>
      </c>
    </row>
    <row r="26" spans="1:3">
      <c r="A26" s="3" t="s">
        <v>115</v>
      </c>
      <c r="B26" s="5">
        <v>0</v>
      </c>
      <c r="C26" s="5">
        <v>0</v>
      </c>
    </row>
    <row r="27" spans="1:3" ht="30">
      <c r="A27" s="3" t="s">
        <v>117</v>
      </c>
      <c r="B27" s="5">
        <v>0</v>
      </c>
      <c r="C27" s="5">
        <v>0</v>
      </c>
    </row>
    <row r="28" spans="1:3" ht="30">
      <c r="A28" s="3" t="s">
        <v>1140</v>
      </c>
      <c r="B28" s="9">
        <v>-2134</v>
      </c>
      <c r="C28" s="9">
        <v>-367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85546875" customWidth="1"/>
    <col min="3" max="3" width="12.28515625" customWidth="1"/>
    <col min="4" max="4" width="35" customWidth="1"/>
    <col min="5" max="5" width="11.28515625" customWidth="1"/>
  </cols>
  <sheetData>
    <row r="1" spans="1:5" ht="15" customHeight="1">
      <c r="A1" s="1" t="s">
        <v>1143</v>
      </c>
      <c r="B1" s="8" t="s">
        <v>1</v>
      </c>
      <c r="C1" s="8"/>
      <c r="D1" s="8"/>
      <c r="E1" s="8"/>
    </row>
    <row r="2" spans="1:5" ht="30">
      <c r="A2" s="1" t="s">
        <v>24</v>
      </c>
      <c r="B2" s="8" t="s">
        <v>2</v>
      </c>
      <c r="C2" s="8"/>
      <c r="D2" s="8" t="s">
        <v>75</v>
      </c>
      <c r="E2" s="8"/>
    </row>
    <row r="3" spans="1:5" ht="45">
      <c r="A3" s="4" t="s">
        <v>1144</v>
      </c>
      <c r="B3" s="5" t="s">
        <v>4</v>
      </c>
      <c r="C3" s="5"/>
      <c r="D3" s="5" t="s">
        <v>4</v>
      </c>
      <c r="E3" s="5"/>
    </row>
    <row r="4" spans="1:5" ht="30">
      <c r="A4" s="3" t="s">
        <v>112</v>
      </c>
      <c r="B4" s="9">
        <v>5520</v>
      </c>
      <c r="C4" s="5"/>
      <c r="D4" s="9">
        <v>-1961</v>
      </c>
      <c r="E4" s="5"/>
    </row>
    <row r="5" spans="1:5" ht="45">
      <c r="A5" s="3" t="s">
        <v>113</v>
      </c>
      <c r="B5" s="5">
        <v>0</v>
      </c>
      <c r="C5" s="5"/>
      <c r="D5" s="5">
        <v>-99</v>
      </c>
      <c r="E5" s="5"/>
    </row>
    <row r="6" spans="1:5">
      <c r="A6" s="3" t="s">
        <v>114</v>
      </c>
      <c r="B6" s="7">
        <v>5520</v>
      </c>
      <c r="C6" s="5"/>
      <c r="D6" s="7">
        <v>-2060</v>
      </c>
      <c r="E6" s="5"/>
    </row>
    <row r="7" spans="1:5" ht="17.25">
      <c r="A7" s="3" t="s">
        <v>115</v>
      </c>
      <c r="B7" s="7">
        <v>-1739</v>
      </c>
      <c r="C7" s="11" t="s">
        <v>116</v>
      </c>
      <c r="D7" s="5">
        <v>923</v>
      </c>
      <c r="E7" s="11" t="s">
        <v>116</v>
      </c>
    </row>
    <row r="8" spans="1:5">
      <c r="A8" s="3" t="s">
        <v>696</v>
      </c>
      <c r="B8" s="7">
        <v>3781</v>
      </c>
      <c r="C8" s="5"/>
      <c r="D8" s="7">
        <v>-1137</v>
      </c>
      <c r="E8" s="5"/>
    </row>
    <row r="9" spans="1:5" ht="30">
      <c r="A9" s="3" t="s">
        <v>1145</v>
      </c>
      <c r="B9" s="5" t="s">
        <v>4</v>
      </c>
      <c r="C9" s="5"/>
      <c r="D9" s="5" t="s">
        <v>4</v>
      </c>
      <c r="E9" s="5"/>
    </row>
    <row r="10" spans="1:5" ht="45">
      <c r="A10" s="4" t="s">
        <v>1144</v>
      </c>
      <c r="B10" s="5" t="s">
        <v>4</v>
      </c>
      <c r="C10" s="5"/>
      <c r="D10" s="5" t="s">
        <v>4</v>
      </c>
      <c r="E10" s="5"/>
    </row>
    <row r="11" spans="1:5" ht="30">
      <c r="A11" s="3" t="s">
        <v>112</v>
      </c>
      <c r="B11" s="5">
        <v>25</v>
      </c>
      <c r="C11" s="5"/>
      <c r="D11" s="5">
        <v>658</v>
      </c>
      <c r="E11" s="5"/>
    </row>
    <row r="12" spans="1:5" ht="45">
      <c r="A12" s="3" t="s">
        <v>113</v>
      </c>
      <c r="B12" s="5">
        <v>0</v>
      </c>
      <c r="C12" s="5"/>
      <c r="D12" s="5">
        <v>0</v>
      </c>
      <c r="E12" s="5"/>
    </row>
    <row r="13" spans="1:5">
      <c r="A13" s="3" t="s">
        <v>114</v>
      </c>
      <c r="B13" s="5">
        <v>25</v>
      </c>
      <c r="C13" s="5"/>
      <c r="D13" s="5">
        <v>658</v>
      </c>
      <c r="E13" s="5"/>
    </row>
    <row r="14" spans="1:5">
      <c r="A14" s="3" t="s">
        <v>115</v>
      </c>
      <c r="B14" s="5">
        <v>0</v>
      </c>
      <c r="C14" s="5"/>
      <c r="D14" s="5">
        <v>0</v>
      </c>
      <c r="E14" s="5"/>
    </row>
    <row r="15" spans="1:5">
      <c r="A15" s="3" t="s">
        <v>696</v>
      </c>
      <c r="B15" s="5">
        <v>25</v>
      </c>
      <c r="C15" s="5"/>
      <c r="D15" s="5">
        <v>658</v>
      </c>
      <c r="E15" s="5"/>
    </row>
    <row r="16" spans="1:5">
      <c r="A16" s="3" t="s">
        <v>1146</v>
      </c>
      <c r="B16" s="5" t="s">
        <v>4</v>
      </c>
      <c r="C16" s="5"/>
      <c r="D16" s="5" t="s">
        <v>4</v>
      </c>
      <c r="E16" s="5"/>
    </row>
    <row r="17" spans="1:5" ht="45">
      <c r="A17" s="4" t="s">
        <v>1144</v>
      </c>
      <c r="B17" s="5" t="s">
        <v>4</v>
      </c>
      <c r="C17" s="5"/>
      <c r="D17" s="5" t="s">
        <v>4</v>
      </c>
      <c r="E17" s="5"/>
    </row>
    <row r="18" spans="1:5" ht="30">
      <c r="A18" s="3" t="s">
        <v>112</v>
      </c>
      <c r="B18" s="7">
        <v>5495</v>
      </c>
      <c r="C18" s="5"/>
      <c r="D18" s="7">
        <v>-2619</v>
      </c>
      <c r="E18" s="5"/>
    </row>
    <row r="19" spans="1:5" ht="45">
      <c r="A19" s="3" t="s">
        <v>113</v>
      </c>
      <c r="B19" s="5">
        <v>0</v>
      </c>
      <c r="C19" s="5"/>
      <c r="D19" s="5">
        <v>-99</v>
      </c>
      <c r="E19" s="5"/>
    </row>
    <row r="20" spans="1:5">
      <c r="A20" s="3" t="s">
        <v>114</v>
      </c>
      <c r="B20" s="7">
        <v>5495</v>
      </c>
      <c r="C20" s="5"/>
      <c r="D20" s="7">
        <v>-2718</v>
      </c>
      <c r="E20" s="5"/>
    </row>
    <row r="21" spans="1:5">
      <c r="A21" s="3" t="s">
        <v>115</v>
      </c>
      <c r="B21" s="7">
        <v>-1739</v>
      </c>
      <c r="C21" s="5"/>
      <c r="D21" s="5">
        <v>923</v>
      </c>
      <c r="E21" s="5"/>
    </row>
    <row r="22" spans="1:5">
      <c r="A22" s="3" t="s">
        <v>696</v>
      </c>
      <c r="B22" s="9">
        <v>3756</v>
      </c>
      <c r="C22" s="5"/>
      <c r="D22" s="9">
        <v>-1795</v>
      </c>
      <c r="E22" s="5"/>
    </row>
    <row r="23" spans="1:5">
      <c r="A23" s="12"/>
      <c r="B23" s="12"/>
      <c r="C23" s="12"/>
      <c r="D23" s="12"/>
      <c r="E23" s="12"/>
    </row>
    <row r="24" spans="1:5" ht="15" customHeight="1">
      <c r="A24" s="3" t="s">
        <v>116</v>
      </c>
      <c r="B24" s="13" t="s">
        <v>119</v>
      </c>
      <c r="C24" s="13"/>
      <c r="D24" s="13"/>
      <c r="E24" s="13"/>
    </row>
  </sheetData>
  <mergeCells count="5">
    <mergeCell ref="B1:E1"/>
    <mergeCell ref="B2:C2"/>
    <mergeCell ref="D2:E2"/>
    <mergeCell ref="A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47</v>
      </c>
      <c r="B1" s="8" t="s">
        <v>1</v>
      </c>
      <c r="C1" s="8"/>
    </row>
    <row r="2" spans="1:3" ht="30">
      <c r="A2" s="1" t="s">
        <v>24</v>
      </c>
      <c r="B2" s="1" t="s">
        <v>2</v>
      </c>
      <c r="C2" s="1" t="s">
        <v>75</v>
      </c>
    </row>
    <row r="3" spans="1:3" ht="45">
      <c r="A3" s="4" t="s">
        <v>1148</v>
      </c>
      <c r="B3" s="5" t="s">
        <v>4</v>
      </c>
      <c r="C3" s="5" t="s">
        <v>4</v>
      </c>
    </row>
    <row r="4" spans="1:3" ht="30">
      <c r="A4" s="3" t="s">
        <v>93</v>
      </c>
      <c r="B4" s="9">
        <v>0</v>
      </c>
      <c r="C4" s="9">
        <v>99</v>
      </c>
    </row>
    <row r="5" spans="1:3" ht="30">
      <c r="A5" s="3" t="s">
        <v>101</v>
      </c>
      <c r="B5" s="7">
        <v>3869</v>
      </c>
      <c r="C5" s="7">
        <v>3663</v>
      </c>
    </row>
    <row r="6" spans="1:3">
      <c r="A6" s="3" t="s">
        <v>102</v>
      </c>
      <c r="B6" s="5">
        <v>560</v>
      </c>
      <c r="C6" s="5">
        <v>576</v>
      </c>
    </row>
    <row r="7" spans="1:3">
      <c r="A7" s="3" t="s">
        <v>103</v>
      </c>
      <c r="B7" s="7">
        <v>3309</v>
      </c>
      <c r="C7" s="7">
        <v>3087</v>
      </c>
    </row>
    <row r="8" spans="1:3" ht="60">
      <c r="A8" s="3" t="s">
        <v>1149</v>
      </c>
      <c r="B8" s="5" t="s">
        <v>4</v>
      </c>
      <c r="C8" s="5" t="s">
        <v>4</v>
      </c>
    </row>
    <row r="9" spans="1:3" ht="45">
      <c r="A9" s="4" t="s">
        <v>1148</v>
      </c>
      <c r="B9" s="5" t="s">
        <v>4</v>
      </c>
      <c r="C9" s="5" t="s">
        <v>4</v>
      </c>
    </row>
    <row r="10" spans="1:3" ht="30">
      <c r="A10" s="3" t="s">
        <v>93</v>
      </c>
      <c r="B10" s="5">
        <v>0</v>
      </c>
      <c r="C10" s="5">
        <v>99</v>
      </c>
    </row>
    <row r="11" spans="1:3" ht="30">
      <c r="A11" s="3" t="s">
        <v>101</v>
      </c>
      <c r="B11" s="5">
        <v>0</v>
      </c>
      <c r="C11" s="5">
        <v>99</v>
      </c>
    </row>
    <row r="12" spans="1:3">
      <c r="A12" s="3" t="s">
        <v>102</v>
      </c>
      <c r="B12" s="5">
        <v>0</v>
      </c>
      <c r="C12" s="5">
        <v>34</v>
      </c>
    </row>
    <row r="13" spans="1:3">
      <c r="A13" s="3" t="s">
        <v>103</v>
      </c>
      <c r="B13" s="9">
        <v>0</v>
      </c>
      <c r="C13" s="9">
        <v>6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150</v>
      </c>
      <c r="B1" s="1" t="s">
        <v>1</v>
      </c>
    </row>
    <row r="2" spans="1:2">
      <c r="A2" s="8"/>
      <c r="B2" s="1" t="s">
        <v>2</v>
      </c>
    </row>
    <row r="3" spans="1:2">
      <c r="A3" s="4" t="s">
        <v>662</v>
      </c>
      <c r="B3" s="5" t="s">
        <v>4</v>
      </c>
    </row>
    <row r="4" spans="1:2" ht="45">
      <c r="A4" s="3" t="s">
        <v>1151</v>
      </c>
      <c r="B4" s="9">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52</v>
      </c>
      <c r="B1" s="8" t="s">
        <v>2</v>
      </c>
      <c r="C1" s="8" t="s">
        <v>25</v>
      </c>
      <c r="D1" s="8" t="s">
        <v>75</v>
      </c>
      <c r="E1" s="8" t="s">
        <v>1076</v>
      </c>
    </row>
    <row r="2" spans="1:5" ht="30">
      <c r="A2" s="1" t="s">
        <v>24</v>
      </c>
      <c r="B2" s="8"/>
      <c r="C2" s="8"/>
      <c r="D2" s="8"/>
      <c r="E2" s="8"/>
    </row>
    <row r="3" spans="1:5">
      <c r="A3" s="4" t="s">
        <v>630</v>
      </c>
      <c r="B3" s="5" t="s">
        <v>4</v>
      </c>
      <c r="C3" s="5" t="s">
        <v>4</v>
      </c>
      <c r="D3" s="5" t="s">
        <v>4</v>
      </c>
      <c r="E3" s="5" t="s">
        <v>4</v>
      </c>
    </row>
    <row r="4" spans="1:5">
      <c r="A4" s="3" t="s">
        <v>808</v>
      </c>
      <c r="B4" s="9">
        <v>555144</v>
      </c>
      <c r="C4" s="9">
        <v>512062</v>
      </c>
      <c r="D4" s="5" t="s">
        <v>4</v>
      </c>
      <c r="E4" s="5" t="s">
        <v>4</v>
      </c>
    </row>
    <row r="5" spans="1:5">
      <c r="A5" s="3" t="s">
        <v>42</v>
      </c>
      <c r="B5" s="7">
        <v>26009</v>
      </c>
      <c r="C5" s="7">
        <v>25719</v>
      </c>
      <c r="D5" s="5" t="s">
        <v>4</v>
      </c>
      <c r="E5" s="5" t="s">
        <v>4</v>
      </c>
    </row>
    <row r="6" spans="1:5">
      <c r="A6" s="3" t="s">
        <v>47</v>
      </c>
      <c r="B6" s="7">
        <v>18112</v>
      </c>
      <c r="C6" s="7">
        <v>20605</v>
      </c>
      <c r="D6" s="5" t="s">
        <v>4</v>
      </c>
      <c r="E6" s="5" t="s">
        <v>4</v>
      </c>
    </row>
    <row r="7" spans="1:5">
      <c r="A7" s="3" t="s">
        <v>48</v>
      </c>
      <c r="B7" s="7">
        <v>1513371</v>
      </c>
      <c r="C7" s="7">
        <v>1493137</v>
      </c>
      <c r="D7" s="5" t="s">
        <v>4</v>
      </c>
      <c r="E7" s="5" t="s">
        <v>4</v>
      </c>
    </row>
    <row r="8" spans="1:5" ht="30">
      <c r="A8" s="4" t="s">
        <v>1153</v>
      </c>
      <c r="B8" s="5" t="s">
        <v>4</v>
      </c>
      <c r="C8" s="5" t="s">
        <v>4</v>
      </c>
      <c r="D8" s="5" t="s">
        <v>4</v>
      </c>
      <c r="E8" s="5" t="s">
        <v>4</v>
      </c>
    </row>
    <row r="9" spans="1:5">
      <c r="A9" s="3" t="s">
        <v>58</v>
      </c>
      <c r="B9" s="7">
        <v>165971</v>
      </c>
      <c r="C9" s="7">
        <v>160609</v>
      </c>
      <c r="D9" s="7">
        <v>165308</v>
      </c>
      <c r="E9" s="7">
        <v>164489</v>
      </c>
    </row>
    <row r="10" spans="1:5" ht="30">
      <c r="A10" s="3" t="s">
        <v>64</v>
      </c>
      <c r="B10" s="7">
        <v>1513371</v>
      </c>
      <c r="C10" s="7">
        <v>1493137</v>
      </c>
      <c r="D10" s="5" t="s">
        <v>4</v>
      </c>
      <c r="E10" s="5" t="s">
        <v>4</v>
      </c>
    </row>
    <row r="11" spans="1:5">
      <c r="A11" s="3" t="s">
        <v>1154</v>
      </c>
      <c r="B11" s="5" t="s">
        <v>4</v>
      </c>
      <c r="C11" s="5" t="s">
        <v>4</v>
      </c>
      <c r="D11" s="5" t="s">
        <v>4</v>
      </c>
      <c r="E11" s="5" t="s">
        <v>4</v>
      </c>
    </row>
    <row r="12" spans="1:5">
      <c r="A12" s="4" t="s">
        <v>630</v>
      </c>
      <c r="B12" s="5" t="s">
        <v>4</v>
      </c>
      <c r="C12" s="5" t="s">
        <v>4</v>
      </c>
      <c r="D12" s="5" t="s">
        <v>4</v>
      </c>
      <c r="E12" s="5" t="s">
        <v>4</v>
      </c>
    </row>
    <row r="13" spans="1:5">
      <c r="A13" s="3" t="s">
        <v>1155</v>
      </c>
      <c r="B13" s="5">
        <v>330</v>
      </c>
      <c r="C13" s="5">
        <v>529</v>
      </c>
      <c r="D13" s="5" t="s">
        <v>4</v>
      </c>
      <c r="E13" s="5" t="s">
        <v>4</v>
      </c>
    </row>
    <row r="14" spans="1:5">
      <c r="A14" s="3" t="s">
        <v>808</v>
      </c>
      <c r="B14" s="7">
        <v>3514</v>
      </c>
      <c r="C14" s="7">
        <v>3542</v>
      </c>
      <c r="D14" s="5" t="s">
        <v>4</v>
      </c>
      <c r="E14" s="5" t="s">
        <v>4</v>
      </c>
    </row>
    <row r="15" spans="1:5">
      <c r="A15" s="3" t="s">
        <v>712</v>
      </c>
      <c r="B15" s="7">
        <v>116295</v>
      </c>
      <c r="C15" s="7">
        <v>110192</v>
      </c>
      <c r="D15" s="5" t="s">
        <v>4</v>
      </c>
      <c r="E15" s="5" t="s">
        <v>4</v>
      </c>
    </row>
    <row r="16" spans="1:5">
      <c r="A16" s="3" t="s">
        <v>42</v>
      </c>
      <c r="B16" s="7">
        <v>1988</v>
      </c>
      <c r="C16" s="7">
        <v>2013</v>
      </c>
      <c r="D16" s="5" t="s">
        <v>4</v>
      </c>
      <c r="E16" s="5" t="s">
        <v>4</v>
      </c>
    </row>
    <row r="17" spans="1:5">
      <c r="A17" s="3" t="s">
        <v>47</v>
      </c>
      <c r="B17" s="7">
        <v>54136</v>
      </c>
      <c r="C17" s="7">
        <v>54223</v>
      </c>
      <c r="D17" s="5" t="s">
        <v>4</v>
      </c>
      <c r="E17" s="5" t="s">
        <v>4</v>
      </c>
    </row>
    <row r="18" spans="1:5">
      <c r="A18" s="3" t="s">
        <v>48</v>
      </c>
      <c r="B18" s="7">
        <v>176263</v>
      </c>
      <c r="C18" s="7">
        <v>170499</v>
      </c>
      <c r="D18" s="5" t="s">
        <v>4</v>
      </c>
      <c r="E18" s="5" t="s">
        <v>4</v>
      </c>
    </row>
    <row r="19" spans="1:5" ht="30">
      <c r="A19" s="4" t="s">
        <v>1153</v>
      </c>
      <c r="B19" s="5" t="s">
        <v>4</v>
      </c>
      <c r="C19" s="5" t="s">
        <v>4</v>
      </c>
      <c r="D19" s="5" t="s">
        <v>4</v>
      </c>
      <c r="E19" s="5" t="s">
        <v>4</v>
      </c>
    </row>
    <row r="20" spans="1:5">
      <c r="A20" s="3" t="s">
        <v>714</v>
      </c>
      <c r="B20" s="7">
        <v>10292</v>
      </c>
      <c r="C20" s="7">
        <v>9890</v>
      </c>
      <c r="D20" s="5" t="s">
        <v>4</v>
      </c>
      <c r="E20" s="5" t="s">
        <v>4</v>
      </c>
    </row>
    <row r="21" spans="1:5">
      <c r="A21" s="3" t="s">
        <v>58</v>
      </c>
      <c r="B21" s="7">
        <v>165971</v>
      </c>
      <c r="C21" s="7">
        <v>160609</v>
      </c>
      <c r="D21" s="5" t="s">
        <v>4</v>
      </c>
      <c r="E21" s="5" t="s">
        <v>4</v>
      </c>
    </row>
    <row r="22" spans="1:5" ht="30">
      <c r="A22" s="3" t="s">
        <v>64</v>
      </c>
      <c r="B22" s="9">
        <v>176263</v>
      </c>
      <c r="C22" s="9">
        <v>170499</v>
      </c>
      <c r="D22" s="5" t="s">
        <v>4</v>
      </c>
      <c r="E22" s="5"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145</v>
      </c>
      <c r="B1" s="8" t="s">
        <v>1</v>
      </c>
      <c r="C1" s="8"/>
    </row>
    <row r="2" spans="1:3">
      <c r="A2" s="8"/>
      <c r="B2" s="1" t="s">
        <v>2</v>
      </c>
      <c r="C2" s="1" t="s">
        <v>75</v>
      </c>
    </row>
    <row r="3" spans="1:3" ht="30">
      <c r="A3" s="4" t="s">
        <v>146</v>
      </c>
      <c r="B3" s="5" t="s">
        <v>4</v>
      </c>
      <c r="C3" s="5" t="s">
        <v>4</v>
      </c>
    </row>
    <row r="4" spans="1:3">
      <c r="A4" s="3" t="s">
        <v>147</v>
      </c>
      <c r="B4" s="10">
        <v>0.22</v>
      </c>
      <c r="C4" s="10">
        <v>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56</v>
      </c>
      <c r="B1" s="8" t="s">
        <v>1</v>
      </c>
      <c r="C1" s="8"/>
    </row>
    <row r="2" spans="1:3" ht="30">
      <c r="A2" s="1" t="s">
        <v>24</v>
      </c>
      <c r="B2" s="1" t="s">
        <v>2</v>
      </c>
      <c r="C2" s="1" t="s">
        <v>75</v>
      </c>
    </row>
    <row r="3" spans="1:3">
      <c r="A3" s="4" t="s">
        <v>717</v>
      </c>
      <c r="B3" s="5" t="s">
        <v>4</v>
      </c>
      <c r="C3" s="5" t="s">
        <v>4</v>
      </c>
    </row>
    <row r="4" spans="1:3">
      <c r="A4" s="3" t="s">
        <v>76</v>
      </c>
      <c r="B4" s="9">
        <v>10864</v>
      </c>
      <c r="C4" s="9">
        <v>10707</v>
      </c>
    </row>
    <row r="5" spans="1:3">
      <c r="A5" s="4" t="s">
        <v>721</v>
      </c>
      <c r="B5" s="5" t="s">
        <v>4</v>
      </c>
      <c r="C5" s="5" t="s">
        <v>4</v>
      </c>
    </row>
    <row r="6" spans="1:3">
      <c r="A6" s="3" t="s">
        <v>722</v>
      </c>
      <c r="B6" s="5">
        <v>742</v>
      </c>
      <c r="C6" s="5">
        <v>665</v>
      </c>
    </row>
    <row r="7" spans="1:3">
      <c r="A7" s="3" t="s">
        <v>94</v>
      </c>
      <c r="B7" s="7">
        <v>1990</v>
      </c>
      <c r="C7" s="7">
        <v>1892</v>
      </c>
    </row>
    <row r="8" spans="1:3" ht="30">
      <c r="A8" s="3" t="s">
        <v>101</v>
      </c>
      <c r="B8" s="7">
        <v>3869</v>
      </c>
      <c r="C8" s="7">
        <v>3663</v>
      </c>
    </row>
    <row r="9" spans="1:3">
      <c r="A9" s="3" t="s">
        <v>725</v>
      </c>
      <c r="B9" s="5">
        <v>-560</v>
      </c>
      <c r="C9" s="5">
        <v>-576</v>
      </c>
    </row>
    <row r="10" spans="1:3">
      <c r="A10" s="3" t="s">
        <v>103</v>
      </c>
      <c r="B10" s="7">
        <v>3309</v>
      </c>
      <c r="C10" s="7">
        <v>3087</v>
      </c>
    </row>
    <row r="11" spans="1:3">
      <c r="A11" s="3" t="s">
        <v>1154</v>
      </c>
      <c r="B11" s="5" t="s">
        <v>4</v>
      </c>
      <c r="C11" s="5" t="s">
        <v>4</v>
      </c>
    </row>
    <row r="12" spans="1:3">
      <c r="A12" s="4" t="s">
        <v>717</v>
      </c>
      <c r="B12" s="5" t="s">
        <v>4</v>
      </c>
      <c r="C12" s="5" t="s">
        <v>4</v>
      </c>
    </row>
    <row r="13" spans="1:3">
      <c r="A13" s="3" t="s">
        <v>718</v>
      </c>
      <c r="B13" s="7">
        <v>1500</v>
      </c>
      <c r="C13" s="7">
        <v>1500</v>
      </c>
    </row>
    <row r="14" spans="1:3">
      <c r="A14" s="3" t="s">
        <v>76</v>
      </c>
      <c r="B14" s="5">
        <v>39</v>
      </c>
      <c r="C14" s="5">
        <v>43</v>
      </c>
    </row>
    <row r="15" spans="1:3">
      <c r="A15" s="3" t="s">
        <v>719</v>
      </c>
      <c r="B15" s="5">
        <v>506</v>
      </c>
      <c r="C15" s="5">
        <v>508</v>
      </c>
    </row>
    <row r="16" spans="1:3">
      <c r="A16" s="3" t="s">
        <v>720</v>
      </c>
      <c r="B16" s="7">
        <v>2045</v>
      </c>
      <c r="C16" s="7">
        <v>2051</v>
      </c>
    </row>
    <row r="17" spans="1:3">
      <c r="A17" s="4" t="s">
        <v>721</v>
      </c>
      <c r="B17" s="5" t="s">
        <v>4</v>
      </c>
      <c r="C17" s="5" t="s">
        <v>4</v>
      </c>
    </row>
    <row r="18" spans="1:3">
      <c r="A18" s="3" t="s">
        <v>97</v>
      </c>
      <c r="B18" s="5">
        <v>832</v>
      </c>
      <c r="C18" s="5">
        <v>712</v>
      </c>
    </row>
    <row r="19" spans="1:3">
      <c r="A19" s="3" t="s">
        <v>722</v>
      </c>
      <c r="B19" s="5">
        <v>114</v>
      </c>
      <c r="C19" s="5">
        <v>111</v>
      </c>
    </row>
    <row r="20" spans="1:3">
      <c r="A20" s="3" t="s">
        <v>1157</v>
      </c>
      <c r="B20" s="5">
        <v>71</v>
      </c>
      <c r="C20" s="5">
        <v>65</v>
      </c>
    </row>
    <row r="21" spans="1:3">
      <c r="A21" s="3" t="s">
        <v>94</v>
      </c>
      <c r="B21" s="5">
        <v>268</v>
      </c>
      <c r="C21" s="5">
        <v>204</v>
      </c>
    </row>
    <row r="22" spans="1:3">
      <c r="A22" s="3" t="s">
        <v>723</v>
      </c>
      <c r="B22" s="7">
        <v>1285</v>
      </c>
      <c r="C22" s="7">
        <v>1092</v>
      </c>
    </row>
    <row r="23" spans="1:3" ht="30">
      <c r="A23" s="3" t="s">
        <v>101</v>
      </c>
      <c r="B23" s="5">
        <v>760</v>
      </c>
      <c r="C23" s="5">
        <v>959</v>
      </c>
    </row>
    <row r="24" spans="1:3">
      <c r="A24" s="3" t="s">
        <v>725</v>
      </c>
      <c r="B24" s="5">
        <v>254</v>
      </c>
      <c r="C24" s="5">
        <v>189</v>
      </c>
    </row>
    <row r="25" spans="1:3" ht="30">
      <c r="A25" s="3" t="s">
        <v>726</v>
      </c>
      <c r="B25" s="7">
        <v>1014</v>
      </c>
      <c r="C25" s="7">
        <v>1148</v>
      </c>
    </row>
    <row r="26" spans="1:3">
      <c r="A26" s="3" t="s">
        <v>727</v>
      </c>
      <c r="B26" s="7">
        <v>2295</v>
      </c>
      <c r="C26" s="7">
        <v>1939</v>
      </c>
    </row>
    <row r="27" spans="1:3">
      <c r="A27" s="3" t="s">
        <v>103</v>
      </c>
      <c r="B27" s="9">
        <v>3309</v>
      </c>
      <c r="C27" s="9">
        <v>308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158</v>
      </c>
      <c r="B1" s="8" t="s">
        <v>1</v>
      </c>
      <c r="C1" s="8"/>
    </row>
    <row r="2" spans="1:3" ht="30">
      <c r="A2" s="1" t="s">
        <v>24</v>
      </c>
      <c r="B2" s="1" t="s">
        <v>2</v>
      </c>
      <c r="C2" s="1" t="s">
        <v>75</v>
      </c>
    </row>
    <row r="3" spans="1:3">
      <c r="A3" s="4" t="s">
        <v>729</v>
      </c>
      <c r="B3" s="5" t="s">
        <v>4</v>
      </c>
      <c r="C3" s="5" t="s">
        <v>4</v>
      </c>
    </row>
    <row r="4" spans="1:3">
      <c r="A4" s="3" t="s">
        <v>110</v>
      </c>
      <c r="B4" s="9">
        <v>3309</v>
      </c>
      <c r="C4" s="9">
        <v>3087</v>
      </c>
    </row>
    <row r="5" spans="1:3" ht="30">
      <c r="A5" s="4" t="s">
        <v>730</v>
      </c>
      <c r="B5" s="5" t="s">
        <v>4</v>
      </c>
      <c r="C5" s="5" t="s">
        <v>4</v>
      </c>
    </row>
    <row r="6" spans="1:3">
      <c r="A6" s="3" t="s">
        <v>735</v>
      </c>
      <c r="B6" s="5">
        <v>137</v>
      </c>
      <c r="C6" s="5">
        <v>146</v>
      </c>
    </row>
    <row r="7" spans="1:3">
      <c r="A7" s="3" t="s">
        <v>152</v>
      </c>
      <c r="B7" s="5">
        <v>619</v>
      </c>
      <c r="C7" s="5">
        <v>625</v>
      </c>
    </row>
    <row r="8" spans="1:3" ht="30">
      <c r="A8" s="4" t="s">
        <v>1159</v>
      </c>
      <c r="B8" s="5" t="s">
        <v>4</v>
      </c>
      <c r="C8" s="5" t="s">
        <v>4</v>
      </c>
    </row>
    <row r="9" spans="1:3">
      <c r="A9" s="3" t="s">
        <v>47</v>
      </c>
      <c r="B9" s="5">
        <v>-272</v>
      </c>
      <c r="C9" s="5">
        <v>-385</v>
      </c>
    </row>
    <row r="10" spans="1:3">
      <c r="A10" s="3" t="s">
        <v>738</v>
      </c>
      <c r="B10" s="5">
        <v>-507</v>
      </c>
      <c r="C10" s="5">
        <v>-255</v>
      </c>
    </row>
    <row r="11" spans="1:3" ht="30">
      <c r="A11" s="3" t="s">
        <v>163</v>
      </c>
      <c r="B11" s="7">
        <v>2812</v>
      </c>
      <c r="C11" s="7">
        <v>5797</v>
      </c>
    </row>
    <row r="12" spans="1:3">
      <c r="A12" s="4" t="s">
        <v>740</v>
      </c>
      <c r="B12" s="5" t="s">
        <v>4</v>
      </c>
      <c r="C12" s="5" t="s">
        <v>4</v>
      </c>
    </row>
    <row r="13" spans="1:3">
      <c r="A13" s="3" t="s">
        <v>1160</v>
      </c>
      <c r="B13" s="5">
        <v>-909</v>
      </c>
      <c r="C13" s="5">
        <v>-610</v>
      </c>
    </row>
    <row r="14" spans="1:3" ht="30">
      <c r="A14" s="3" t="s">
        <v>174</v>
      </c>
      <c r="B14" s="7">
        <v>-39217</v>
      </c>
      <c r="C14" s="7">
        <v>-13262</v>
      </c>
    </row>
    <row r="15" spans="1:3">
      <c r="A15" s="4" t="s">
        <v>743</v>
      </c>
      <c r="B15" s="5" t="s">
        <v>4</v>
      </c>
      <c r="C15" s="5" t="s">
        <v>4</v>
      </c>
    </row>
    <row r="16" spans="1:3" ht="30">
      <c r="A16" s="3" t="s">
        <v>1161</v>
      </c>
      <c r="B16" s="7">
        <v>-6790</v>
      </c>
      <c r="C16" s="7">
        <v>-8591</v>
      </c>
    </row>
    <row r="17" spans="1:3">
      <c r="A17" s="3" t="s">
        <v>178</v>
      </c>
      <c r="B17" s="7">
        <v>-1696</v>
      </c>
      <c r="C17" s="7">
        <v>-1609</v>
      </c>
    </row>
    <row r="18" spans="1:3" ht="30">
      <c r="A18" s="3" t="s">
        <v>747</v>
      </c>
      <c r="B18" s="5">
        <v>850</v>
      </c>
      <c r="C18" s="5">
        <v>902</v>
      </c>
    </row>
    <row r="19" spans="1:3">
      <c r="A19" s="3" t="s">
        <v>180</v>
      </c>
      <c r="B19" s="5">
        <v>-893</v>
      </c>
      <c r="C19" s="5">
        <v>-480</v>
      </c>
    </row>
    <row r="20" spans="1:3" ht="30">
      <c r="A20" s="3" t="s">
        <v>134</v>
      </c>
      <c r="B20" s="5">
        <v>-126</v>
      </c>
      <c r="C20" s="5">
        <v>-90</v>
      </c>
    </row>
    <row r="21" spans="1:3" ht="30">
      <c r="A21" s="3" t="s">
        <v>181</v>
      </c>
      <c r="B21" s="7">
        <v>13514</v>
      </c>
      <c r="C21" s="7">
        <v>2225</v>
      </c>
    </row>
    <row r="22" spans="1:3" ht="30">
      <c r="A22" s="3" t="s">
        <v>182</v>
      </c>
      <c r="B22" s="7">
        <v>-22891</v>
      </c>
      <c r="C22" s="7">
        <v>-5240</v>
      </c>
    </row>
    <row r="23" spans="1:3" ht="30">
      <c r="A23" s="3" t="s">
        <v>183</v>
      </c>
      <c r="B23" s="7">
        <v>41558</v>
      </c>
      <c r="C23" s="7">
        <v>24920</v>
      </c>
    </row>
    <row r="24" spans="1:3" ht="30">
      <c r="A24" s="3" t="s">
        <v>184</v>
      </c>
      <c r="B24" s="7">
        <v>18667</v>
      </c>
      <c r="C24" s="7">
        <v>19680</v>
      </c>
    </row>
    <row r="25" spans="1:3">
      <c r="A25" s="3" t="s">
        <v>1154</v>
      </c>
      <c r="B25" s="5" t="s">
        <v>4</v>
      </c>
      <c r="C25" s="5" t="s">
        <v>4</v>
      </c>
    </row>
    <row r="26" spans="1:3">
      <c r="A26" s="4" t="s">
        <v>729</v>
      </c>
      <c r="B26" s="5" t="s">
        <v>4</v>
      </c>
      <c r="C26" s="5" t="s">
        <v>4</v>
      </c>
    </row>
    <row r="27" spans="1:3">
      <c r="A27" s="3" t="s">
        <v>110</v>
      </c>
      <c r="B27" s="7">
        <v>3309</v>
      </c>
      <c r="C27" s="7">
        <v>3087</v>
      </c>
    </row>
    <row r="28" spans="1:3" ht="30">
      <c r="A28" s="4" t="s">
        <v>730</v>
      </c>
      <c r="B28" s="5" t="s">
        <v>4</v>
      </c>
      <c r="C28" s="5" t="s">
        <v>4</v>
      </c>
    </row>
    <row r="29" spans="1:3">
      <c r="A29" s="3" t="s">
        <v>727</v>
      </c>
      <c r="B29" s="7">
        <v>-2295</v>
      </c>
      <c r="C29" s="7">
        <v>-1939</v>
      </c>
    </row>
    <row r="30" spans="1:3" ht="45">
      <c r="A30" s="3" t="s">
        <v>733</v>
      </c>
      <c r="B30" s="5">
        <v>78</v>
      </c>
      <c r="C30" s="5">
        <v>-6</v>
      </c>
    </row>
    <row r="31" spans="1:3">
      <c r="A31" s="3" t="s">
        <v>735</v>
      </c>
      <c r="B31" s="5">
        <v>137</v>
      </c>
      <c r="C31" s="5">
        <v>146</v>
      </c>
    </row>
    <row r="32" spans="1:3">
      <c r="A32" s="3" t="s">
        <v>152</v>
      </c>
      <c r="B32" s="5">
        <v>33</v>
      </c>
      <c r="C32" s="5">
        <v>36</v>
      </c>
    </row>
    <row r="33" spans="1:3">
      <c r="A33" s="3" t="s">
        <v>155</v>
      </c>
      <c r="B33" s="5">
        <v>0</v>
      </c>
      <c r="C33" s="5">
        <v>1</v>
      </c>
    </row>
    <row r="34" spans="1:3" ht="30">
      <c r="A34" s="4" t="s">
        <v>1159</v>
      </c>
      <c r="B34" s="5" t="s">
        <v>4</v>
      </c>
      <c r="C34" s="5" t="s">
        <v>4</v>
      </c>
    </row>
    <row r="35" spans="1:3">
      <c r="A35" s="3" t="s">
        <v>47</v>
      </c>
      <c r="B35" s="5">
        <v>9</v>
      </c>
      <c r="C35" s="5">
        <v>-137</v>
      </c>
    </row>
    <row r="36" spans="1:3">
      <c r="A36" s="3" t="s">
        <v>738</v>
      </c>
      <c r="B36" s="5">
        <v>153</v>
      </c>
      <c r="C36" s="5">
        <v>-271</v>
      </c>
    </row>
    <row r="37" spans="1:3" ht="30">
      <c r="A37" s="3" t="s">
        <v>163</v>
      </c>
      <c r="B37" s="7">
        <v>1424</v>
      </c>
      <c r="C37" s="5">
        <v>917</v>
      </c>
    </row>
    <row r="38" spans="1:3">
      <c r="A38" s="4" t="s">
        <v>740</v>
      </c>
      <c r="B38" s="5" t="s">
        <v>4</v>
      </c>
      <c r="C38" s="5" t="s">
        <v>4</v>
      </c>
    </row>
    <row r="39" spans="1:3">
      <c r="A39" s="3" t="s">
        <v>1160</v>
      </c>
      <c r="B39" s="5">
        <v>-8</v>
      </c>
      <c r="C39" s="5">
        <v>-86</v>
      </c>
    </row>
    <row r="40" spans="1:3">
      <c r="A40" s="3" t="s">
        <v>1162</v>
      </c>
      <c r="B40" s="5">
        <v>0</v>
      </c>
      <c r="C40" s="5">
        <v>101</v>
      </c>
    </row>
    <row r="41" spans="1:3" ht="30">
      <c r="A41" s="3" t="s">
        <v>174</v>
      </c>
      <c r="B41" s="5">
        <v>-8</v>
      </c>
      <c r="C41" s="5">
        <v>15</v>
      </c>
    </row>
    <row r="42" spans="1:3">
      <c r="A42" s="4" t="s">
        <v>743</v>
      </c>
      <c r="B42" s="5" t="s">
        <v>4</v>
      </c>
      <c r="C42" s="5" t="s">
        <v>4</v>
      </c>
    </row>
    <row r="43" spans="1:3" ht="30">
      <c r="A43" s="3" t="s">
        <v>1161</v>
      </c>
      <c r="B43" s="5">
        <v>250</v>
      </c>
      <c r="C43" s="5">
        <v>900</v>
      </c>
    </row>
    <row r="44" spans="1:3">
      <c r="A44" s="3" t="s">
        <v>178</v>
      </c>
      <c r="B44" s="7">
        <v>-1696</v>
      </c>
      <c r="C44" s="7">
        <v>-1609</v>
      </c>
    </row>
    <row r="45" spans="1:3" ht="30">
      <c r="A45" s="3" t="s">
        <v>747</v>
      </c>
      <c r="B45" s="5">
        <v>850</v>
      </c>
      <c r="C45" s="5">
        <v>902</v>
      </c>
    </row>
    <row r="46" spans="1:3">
      <c r="A46" s="3" t="s">
        <v>180</v>
      </c>
      <c r="B46" s="5">
        <v>-893</v>
      </c>
      <c r="C46" s="5">
        <v>-480</v>
      </c>
    </row>
    <row r="47" spans="1:3" ht="30">
      <c r="A47" s="3" t="s">
        <v>134</v>
      </c>
      <c r="B47" s="5">
        <v>-126</v>
      </c>
      <c r="C47" s="5">
        <v>-90</v>
      </c>
    </row>
    <row r="48" spans="1:3" ht="30">
      <c r="A48" s="3" t="s">
        <v>181</v>
      </c>
      <c r="B48" s="7">
        <v>-1615</v>
      </c>
      <c r="C48" s="5">
        <v>-377</v>
      </c>
    </row>
    <row r="49" spans="1:3" ht="30">
      <c r="A49" s="3" t="s">
        <v>182</v>
      </c>
      <c r="B49" s="5">
        <v>-199</v>
      </c>
      <c r="C49" s="5">
        <v>555</v>
      </c>
    </row>
    <row r="50" spans="1:3" ht="30">
      <c r="A50" s="3" t="s">
        <v>183</v>
      </c>
      <c r="B50" s="5">
        <v>529</v>
      </c>
      <c r="C50" s="5">
        <v>332</v>
      </c>
    </row>
    <row r="51" spans="1:3" ht="30">
      <c r="A51" s="3" t="s">
        <v>184</v>
      </c>
      <c r="B51" s="9">
        <v>330</v>
      </c>
      <c r="C51" s="9">
        <v>88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163</v>
      </c>
      <c r="B1" s="1" t="s">
        <v>1</v>
      </c>
      <c r="C1" s="1"/>
    </row>
    <row r="2" spans="1:3">
      <c r="A2" s="8"/>
      <c r="B2" s="1" t="s">
        <v>2</v>
      </c>
      <c r="C2" s="1" t="s">
        <v>75</v>
      </c>
    </row>
    <row r="3" spans="1:3" ht="30">
      <c r="A3" s="4" t="s">
        <v>1164</v>
      </c>
      <c r="B3" s="5" t="s">
        <v>4</v>
      </c>
      <c r="C3" s="5" t="s">
        <v>4</v>
      </c>
    </row>
    <row r="4" spans="1:3" ht="30">
      <c r="A4" s="3" t="s">
        <v>1165</v>
      </c>
      <c r="B4" s="213">
        <v>0.1</v>
      </c>
      <c r="C4" s="5" t="s">
        <v>4</v>
      </c>
    </row>
    <row r="5" spans="1:3" ht="45">
      <c r="A5" s="3" t="s">
        <v>1166</v>
      </c>
      <c r="B5" s="213">
        <v>0.9</v>
      </c>
      <c r="C5" s="213">
        <v>0.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8" t="s">
        <v>1</v>
      </c>
      <c r="C1" s="8"/>
    </row>
    <row r="2" spans="1:3" ht="30">
      <c r="A2" s="1" t="s">
        <v>24</v>
      </c>
      <c r="B2" s="1" t="s">
        <v>2</v>
      </c>
      <c r="C2" s="1" t="s">
        <v>75</v>
      </c>
    </row>
    <row r="3" spans="1:3">
      <c r="A3" s="4" t="s">
        <v>149</v>
      </c>
      <c r="B3" s="5" t="s">
        <v>4</v>
      </c>
      <c r="C3" s="5" t="s">
        <v>4</v>
      </c>
    </row>
    <row r="4" spans="1:3">
      <c r="A4" s="3" t="s">
        <v>110</v>
      </c>
      <c r="B4" s="9">
        <v>3309</v>
      </c>
      <c r="C4" s="9">
        <v>3087</v>
      </c>
    </row>
    <row r="5" spans="1:3" ht="30">
      <c r="A5" s="4" t="s">
        <v>150</v>
      </c>
      <c r="B5" s="5" t="s">
        <v>4</v>
      </c>
      <c r="C5" s="5" t="s">
        <v>4</v>
      </c>
    </row>
    <row r="6" spans="1:3">
      <c r="A6" s="3" t="s">
        <v>87</v>
      </c>
      <c r="B6" s="5">
        <v>-242</v>
      </c>
      <c r="C6" s="5">
        <v>300</v>
      </c>
    </row>
    <row r="7" spans="1:3">
      <c r="A7" s="3" t="s">
        <v>151</v>
      </c>
      <c r="B7" s="5">
        <v>43</v>
      </c>
      <c r="C7" s="5">
        <v>24</v>
      </c>
    </row>
    <row r="8" spans="1:3">
      <c r="A8" s="3" t="s">
        <v>152</v>
      </c>
      <c r="B8" s="5">
        <v>619</v>
      </c>
      <c r="C8" s="5">
        <v>625</v>
      </c>
    </row>
    <row r="9" spans="1:3">
      <c r="A9" s="3" t="s">
        <v>153</v>
      </c>
      <c r="B9" s="5">
        <v>68</v>
      </c>
      <c r="C9" s="5">
        <v>204</v>
      </c>
    </row>
    <row r="10" spans="1:3">
      <c r="A10" s="3" t="s">
        <v>154</v>
      </c>
      <c r="B10" s="5">
        <v>48</v>
      </c>
      <c r="C10" s="5">
        <v>57</v>
      </c>
    </row>
    <row r="11" spans="1:3">
      <c r="A11" s="3" t="s">
        <v>155</v>
      </c>
      <c r="B11" s="5">
        <v>457</v>
      </c>
      <c r="C11" s="5">
        <v>578</v>
      </c>
    </row>
    <row r="12" spans="1:3" ht="30">
      <c r="A12" s="3" t="s">
        <v>156</v>
      </c>
      <c r="B12" s="5">
        <v>0</v>
      </c>
      <c r="C12" s="5">
        <v>-99</v>
      </c>
    </row>
    <row r="13" spans="1:3" ht="30">
      <c r="A13" s="3" t="s">
        <v>157</v>
      </c>
      <c r="B13" s="5">
        <v>4</v>
      </c>
      <c r="C13" s="5">
        <v>10</v>
      </c>
    </row>
    <row r="14" spans="1:3">
      <c r="A14" s="3" t="s">
        <v>91</v>
      </c>
      <c r="B14" s="5">
        <v>-115</v>
      </c>
      <c r="C14" s="5">
        <v>-358</v>
      </c>
    </row>
    <row r="15" spans="1:3" ht="30">
      <c r="A15" s="3" t="s">
        <v>158</v>
      </c>
      <c r="B15" s="5">
        <v>-184</v>
      </c>
      <c r="C15" s="5">
        <v>-169</v>
      </c>
    </row>
    <row r="16" spans="1:3" ht="30">
      <c r="A16" s="3" t="s">
        <v>159</v>
      </c>
      <c r="B16" s="5">
        <v>137</v>
      </c>
      <c r="C16" s="5">
        <v>146</v>
      </c>
    </row>
    <row r="17" spans="1:3">
      <c r="A17" s="3" t="s">
        <v>160</v>
      </c>
      <c r="B17" s="7">
        <v>-5364</v>
      </c>
      <c r="C17" s="7">
        <v>-21587</v>
      </c>
    </row>
    <row r="18" spans="1:3">
      <c r="A18" s="3" t="s">
        <v>161</v>
      </c>
      <c r="B18" s="7">
        <v>6094</v>
      </c>
      <c r="C18" s="7">
        <v>24552</v>
      </c>
    </row>
    <row r="19" spans="1:3" ht="30">
      <c r="A19" s="4" t="s">
        <v>162</v>
      </c>
      <c r="B19" s="5" t="s">
        <v>4</v>
      </c>
      <c r="C19" s="5" t="s">
        <v>4</v>
      </c>
    </row>
    <row r="20" spans="1:3">
      <c r="A20" s="3" t="s">
        <v>44</v>
      </c>
      <c r="B20" s="7">
        <v>-1283</v>
      </c>
      <c r="C20" s="5">
        <v>-933</v>
      </c>
    </row>
    <row r="21" spans="1:3">
      <c r="A21" s="3" t="s">
        <v>47</v>
      </c>
      <c r="B21" s="5">
        <v>-272</v>
      </c>
      <c r="C21" s="5">
        <v>-385</v>
      </c>
    </row>
    <row r="22" spans="1:3" ht="30">
      <c r="A22" s="3" t="s">
        <v>56</v>
      </c>
      <c r="B22" s="5">
        <v>-507</v>
      </c>
      <c r="C22" s="5">
        <v>-255</v>
      </c>
    </row>
    <row r="23" spans="1:3" ht="30">
      <c r="A23" s="3" t="s">
        <v>163</v>
      </c>
      <c r="B23" s="7">
        <v>2812</v>
      </c>
      <c r="C23" s="7">
        <v>5797</v>
      </c>
    </row>
    <row r="24" spans="1:3">
      <c r="A24" s="4" t="s">
        <v>164</v>
      </c>
      <c r="B24" s="5" t="s">
        <v>4</v>
      </c>
      <c r="C24" s="5" t="s">
        <v>4</v>
      </c>
    </row>
    <row r="25" spans="1:3" ht="30">
      <c r="A25" s="3" t="s">
        <v>165</v>
      </c>
      <c r="B25" s="5">
        <v>0</v>
      </c>
      <c r="C25" s="5">
        <v>960</v>
      </c>
    </row>
    <row r="26" spans="1:3">
      <c r="A26" s="4" t="s">
        <v>166</v>
      </c>
      <c r="B26" s="5" t="s">
        <v>4</v>
      </c>
      <c r="C26" s="5" t="s">
        <v>4</v>
      </c>
    </row>
    <row r="27" spans="1:3">
      <c r="A27" s="3" t="s">
        <v>167</v>
      </c>
      <c r="B27" s="5">
        <v>0</v>
      </c>
      <c r="C27" s="7">
        <v>9857</v>
      </c>
    </row>
    <row r="28" spans="1:3">
      <c r="A28" s="3" t="s">
        <v>168</v>
      </c>
      <c r="B28" s="7">
        <v>11096</v>
      </c>
      <c r="C28" s="7">
        <v>21103</v>
      </c>
    </row>
    <row r="29" spans="1:3">
      <c r="A29" s="3" t="s">
        <v>169</v>
      </c>
      <c r="B29" s="7">
        <v>-49115</v>
      </c>
      <c r="C29" s="7">
        <v>-50420</v>
      </c>
    </row>
    <row r="30" spans="1:3" ht="30">
      <c r="A30" s="3" t="s">
        <v>170</v>
      </c>
      <c r="B30" s="5">
        <v>-856</v>
      </c>
      <c r="C30" s="7">
        <v>4531</v>
      </c>
    </row>
    <row r="31" spans="1:3" ht="30">
      <c r="A31" s="3" t="s">
        <v>171</v>
      </c>
      <c r="B31" s="5">
        <v>567</v>
      </c>
      <c r="C31" s="7">
        <v>1194</v>
      </c>
    </row>
    <row r="32" spans="1:3">
      <c r="A32" s="3" t="s">
        <v>172</v>
      </c>
      <c r="B32" s="5">
        <v>-909</v>
      </c>
      <c r="C32" s="5">
        <v>-610</v>
      </c>
    </row>
    <row r="33" spans="1:3" ht="45">
      <c r="A33" s="3" t="s">
        <v>173</v>
      </c>
      <c r="B33" s="5">
        <v>0</v>
      </c>
      <c r="C33" s="5">
        <v>123</v>
      </c>
    </row>
    <row r="34" spans="1:3" ht="30">
      <c r="A34" s="3" t="s">
        <v>174</v>
      </c>
      <c r="B34" s="7">
        <v>-39217</v>
      </c>
      <c r="C34" s="7">
        <v>-13262</v>
      </c>
    </row>
    <row r="35" spans="1:3">
      <c r="A35" s="4" t="s">
        <v>175</v>
      </c>
      <c r="B35" s="5" t="s">
        <v>4</v>
      </c>
      <c r="C35" s="5" t="s">
        <v>4</v>
      </c>
    </row>
    <row r="36" spans="1:3">
      <c r="A36" s="3" t="s">
        <v>176</v>
      </c>
      <c r="B36" s="7">
        <v>22169</v>
      </c>
      <c r="C36" s="7">
        <v>12093</v>
      </c>
    </row>
    <row r="37" spans="1:3">
      <c r="A37" s="3" t="s">
        <v>177</v>
      </c>
      <c r="B37" s="7">
        <v>-6790</v>
      </c>
      <c r="C37" s="7">
        <v>-8591</v>
      </c>
    </row>
    <row r="38" spans="1:3">
      <c r="A38" s="3" t="s">
        <v>178</v>
      </c>
      <c r="B38" s="7">
        <v>-1696</v>
      </c>
      <c r="C38" s="7">
        <v>-1609</v>
      </c>
    </row>
    <row r="39" spans="1:3" ht="30">
      <c r="A39" s="3" t="s">
        <v>179</v>
      </c>
      <c r="B39" s="5">
        <v>850</v>
      </c>
      <c r="C39" s="5">
        <v>902</v>
      </c>
    </row>
    <row r="40" spans="1:3">
      <c r="A40" s="3" t="s">
        <v>180</v>
      </c>
      <c r="B40" s="5">
        <v>-893</v>
      </c>
      <c r="C40" s="5">
        <v>-480</v>
      </c>
    </row>
    <row r="41" spans="1:3" ht="30">
      <c r="A41" s="3" t="s">
        <v>134</v>
      </c>
      <c r="B41" s="5">
        <v>-126</v>
      </c>
      <c r="C41" s="5">
        <v>-90</v>
      </c>
    </row>
    <row r="42" spans="1:3" ht="30">
      <c r="A42" s="3" t="s">
        <v>181</v>
      </c>
      <c r="B42" s="7">
        <v>13514</v>
      </c>
      <c r="C42" s="7">
        <v>2225</v>
      </c>
    </row>
    <row r="43" spans="1:3" ht="30">
      <c r="A43" s="3" t="s">
        <v>182</v>
      </c>
      <c r="B43" s="7">
        <v>-22891</v>
      </c>
      <c r="C43" s="7">
        <v>-5240</v>
      </c>
    </row>
    <row r="44" spans="1:3" ht="30">
      <c r="A44" s="3" t="s">
        <v>183</v>
      </c>
      <c r="B44" s="7">
        <v>41558</v>
      </c>
      <c r="C44" s="7">
        <v>24920</v>
      </c>
    </row>
    <row r="45" spans="1:3" ht="30">
      <c r="A45" s="3" t="s">
        <v>184</v>
      </c>
      <c r="B45" s="7">
        <v>18667</v>
      </c>
      <c r="C45" s="7">
        <v>19680</v>
      </c>
    </row>
    <row r="46" spans="1:3" ht="30">
      <c r="A46" s="4" t="s">
        <v>185</v>
      </c>
      <c r="B46" s="5" t="s">
        <v>4</v>
      </c>
      <c r="C46" s="5" t="s">
        <v>4</v>
      </c>
    </row>
    <row r="47" spans="1:3">
      <c r="A47" s="3" t="s">
        <v>186</v>
      </c>
      <c r="B47" s="7">
        <v>2547</v>
      </c>
      <c r="C47" s="7">
        <v>2842</v>
      </c>
    </row>
    <row r="48" spans="1:3">
      <c r="A48" s="3" t="s">
        <v>187</v>
      </c>
      <c r="B48" s="5">
        <v>552</v>
      </c>
      <c r="C48" s="5">
        <v>200</v>
      </c>
    </row>
    <row r="49" spans="1:3" ht="30">
      <c r="A49" s="4" t="s">
        <v>188</v>
      </c>
      <c r="B49" s="5" t="s">
        <v>4</v>
      </c>
      <c r="C49" s="5" t="s">
        <v>4</v>
      </c>
    </row>
    <row r="50" spans="1:3">
      <c r="A50" s="3" t="s">
        <v>189</v>
      </c>
      <c r="B50" s="9">
        <v>324</v>
      </c>
      <c r="C50" s="9">
        <v>3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4" t="s">
        <v>191</v>
      </c>
      <c r="B3" s="5" t="s">
        <v>4</v>
      </c>
    </row>
    <row r="4" spans="1:2">
      <c r="A4" s="13" t="s">
        <v>192</v>
      </c>
      <c r="B4" s="5" t="s">
        <v>4</v>
      </c>
    </row>
    <row r="5" spans="1:2">
      <c r="A5" s="13"/>
      <c r="B5" s="14" t="s">
        <v>193</v>
      </c>
    </row>
    <row r="6" spans="1:2" ht="141">
      <c r="A6" s="13"/>
      <c r="B6" s="15" t="s">
        <v>194</v>
      </c>
    </row>
    <row r="7" spans="1:2" ht="268.5">
      <c r="A7" s="13"/>
      <c r="B7" s="16" t="s">
        <v>195</v>
      </c>
    </row>
    <row r="8" spans="1:2" ht="64.5">
      <c r="A8" s="13"/>
      <c r="B8" s="16" t="s">
        <v>19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Basis_of_Presentation</vt:lpstr>
      <vt:lpstr>Computation_of_Earnings_Per_Sh</vt:lpstr>
      <vt:lpstr>Pending_Accounting_Standards_U</vt:lpstr>
      <vt:lpstr>AvailableforSale_Securities</vt:lpstr>
      <vt:lpstr>Loans_and_ALLL</vt:lpstr>
      <vt:lpstr>Equity_Securities_Without_Read</vt:lpstr>
      <vt:lpstr>Borrowed_Funds</vt:lpstr>
      <vt:lpstr>Other_Noninterest_Expenses</vt:lpstr>
      <vt:lpstr>Federal_Income_Taxes</vt:lpstr>
      <vt:lpstr>Defined_Benefit_Pension_Plan</vt:lpstr>
      <vt:lpstr>Fair_Value</vt:lpstr>
      <vt:lpstr>Accumulated_Other_Comprehensiv</vt:lpstr>
      <vt:lpstr>Parent_Company_Only_Financial_</vt:lpstr>
      <vt:lpstr>Operating_Segments</vt:lpstr>
      <vt:lpstr>Computation_of_Earnings_Per_Sh1</vt:lpstr>
      <vt:lpstr>AvailableforSale_Securities_Ta</vt:lpstr>
      <vt:lpstr>Loans_and_ALLL_Tables</vt:lpstr>
      <vt:lpstr>Equity_Securities_Without_Read1</vt:lpstr>
      <vt:lpstr>Borrowed_Funds_Tables</vt:lpstr>
      <vt:lpstr>Other_Noninterest_Expenses_Tab</vt:lpstr>
      <vt:lpstr>Federal_Income_Taxes_Tables</vt:lpstr>
      <vt:lpstr>Defined_Benefit_Pension_Plan_T</vt:lpstr>
      <vt:lpstr>Fair_Value_Tables</vt:lpstr>
      <vt:lpstr>Accumulated_Other_Comprehensiv1</vt:lpstr>
      <vt:lpstr>Parent_Company_Only_Financial_1</vt:lpstr>
      <vt:lpstr>Computation_of_Earnings_Per_Sh2</vt:lpstr>
      <vt:lpstr>AvailableforSale_Securities_Am</vt:lpstr>
      <vt:lpstr>AvailableforSale_Securities_Am1</vt:lpstr>
      <vt:lpstr>AvailableforSale_Securities_Ac</vt:lpstr>
      <vt:lpstr>AvailableforSale_Securities_AF</vt:lpstr>
      <vt:lpstr>Loans_and_ALLL_Summary_of_chan</vt:lpstr>
      <vt:lpstr>Loans_and_ALLL_Summary_of_reco</vt:lpstr>
      <vt:lpstr>Loans_and_ALLL_Credit_quality_</vt:lpstr>
      <vt:lpstr>Loans_and_ALLL_Past_due_and_cu</vt:lpstr>
      <vt:lpstr>Loans_and_ALLL_Summary_of_info</vt:lpstr>
      <vt:lpstr>Loans_and_ALLL_Summary_of_info1</vt:lpstr>
      <vt:lpstr>Loans_and_ALLL_Summary_of_TDR_</vt:lpstr>
      <vt:lpstr>Loans_and_ALLL_Narrative_Detai</vt:lpstr>
      <vt:lpstr>Equity_Securities_Without_Read2</vt:lpstr>
      <vt:lpstr>Borrowed_Funds_Borrowed_funds_</vt:lpstr>
      <vt:lpstr>Borrowed_Funds_Maturity_and_we</vt:lpstr>
      <vt:lpstr>Borrowed_Funds_Maturity_and_we1</vt:lpstr>
      <vt:lpstr>Borrowed_Funds_Shortterm_borro</vt:lpstr>
      <vt:lpstr>Borrowed_Funds_Pledged_financi</vt:lpstr>
      <vt:lpstr>Borrowed_Funds_Narrative_Detai</vt:lpstr>
      <vt:lpstr>Other_Noninterest_Expenses_Exp</vt:lpstr>
      <vt:lpstr>Federal_Income_Taxes_Reconcili</vt:lpstr>
      <vt:lpstr>Federal_Income_Taxes_Narrative</vt:lpstr>
      <vt:lpstr>Defined_Benefit_Pension_Plan_C</vt:lpstr>
      <vt:lpstr>Defined_Benefit_Pension_Plan_N</vt:lpstr>
      <vt:lpstr>Fair_Value_Quantitative_inform</vt:lpstr>
      <vt:lpstr>Fair_Value_Quantitative_inform1</vt:lpstr>
      <vt:lpstr>Fair_Value_Carrying_amount_and</vt:lpstr>
      <vt:lpstr>Fair_Value_Recorded_amount_of_</vt:lpstr>
      <vt:lpstr>Fair_Value_Changes_in_fair_val</vt:lpstr>
      <vt:lpstr>Fair_Value_Narrative_Details_T</vt:lpstr>
      <vt:lpstr>Accumulated_Other_Comprehensiv2</vt:lpstr>
      <vt:lpstr>Accumulated_Other_Comprehensiv3</vt:lpstr>
      <vt:lpstr>Accumulated_Other_Comprehensiv4</vt:lpstr>
      <vt:lpstr>Accumulated_Other_Comprehensiv5</vt:lpstr>
      <vt:lpstr>Parent_Company_Only_Financial_2</vt:lpstr>
      <vt:lpstr>Parent_Company_Only_Financial_3</vt:lpstr>
      <vt:lpstr>Parent_Company_Only_Financial_4</vt:lpstr>
      <vt:lpstr>Operating_Segments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8:58Z</dcterms:created>
  <dcterms:modified xsi:type="dcterms:W3CDTF">2014-05-08T21:18:58Z</dcterms:modified>
</cp:coreProperties>
</file>